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4" r:id="rId2"/>
    <sheet name="CONSOLIDATED_BALANCE_SHEET_Par" sheetId="3" r:id="rId3"/>
    <sheet name="CONSOLIDATED_STATEMENT_OF_INCO" sheetId="4" r:id="rId4"/>
    <sheet name="CONSOLIDATED_STATEMENT_OF_COMP" sheetId="5" r:id="rId5"/>
    <sheet name="CONSOLIDATED_STATEMENT_OF_CHAN" sheetId="55" r:id="rId6"/>
    <sheet name="CONSOLIDATED_STATEMENT_OF_CHAN1" sheetId="7" r:id="rId7"/>
    <sheet name="CONSOLIDATED_STATEMENT_OF_CASH" sheetId="8" r:id="rId8"/>
    <sheet name="Basis_of_Presentation" sheetId="56" r:id="rId9"/>
    <sheet name="Accumulated_Other_Comprehensiv" sheetId="57" r:id="rId10"/>
    <sheet name="Recent_Accounting_Pronouncemen" sheetId="58" r:id="rId11"/>
    <sheet name="Per_Share_Data" sheetId="59" r:id="rId12"/>
    <sheet name="Investment_Securities" sheetId="60" r:id="rId13"/>
    <sheet name="Federal_Home_Loan_Bank_Stock" sheetId="61" r:id="rId14"/>
    <sheet name="Credit_Quality_and_Related_All" sheetId="62" r:id="rId15"/>
    <sheet name="Net_Periodic_Benefit_CostDefin" sheetId="63" r:id="rId16"/>
    <sheet name="Employee_Stock_Purchase_Plan" sheetId="64" r:id="rId17"/>
    <sheet name="Off_Balance_Sheet_Risk" sheetId="65" r:id="rId18"/>
    <sheet name="Fair_Value_Measurements" sheetId="66" r:id="rId19"/>
    <sheet name="Fair_Value_of_Financial_Instru" sheetId="67" r:id="rId20"/>
    <sheet name="Reclassification_of_Comparativ" sheetId="68" r:id="rId21"/>
    <sheet name="Acquisition_of_Luzerne_Nationa" sheetId="69" r:id="rId22"/>
    <sheet name="Recent_Accounting_Pronouncemen1" sheetId="70" r:id="rId23"/>
    <sheet name="Accumulated_Other_Comprehensiv1" sheetId="71" r:id="rId24"/>
    <sheet name="Per_Share_Data_Tables" sheetId="72" r:id="rId25"/>
    <sheet name="Investment_Securities_Tables" sheetId="73" r:id="rId26"/>
    <sheet name="Credit_Quality_and_Related_All1" sheetId="74" r:id="rId27"/>
    <sheet name="Net_Periodic_Benefit_CostDefin1" sheetId="75" r:id="rId28"/>
    <sheet name="Off_Balance_Sheet_Risk_Tables" sheetId="76" r:id="rId29"/>
    <sheet name="Fair_Value_Measurements_Tables" sheetId="77" r:id="rId30"/>
    <sheet name="Fair_Value_of_Financial_Instru1" sheetId="78" r:id="rId31"/>
    <sheet name="Acquisition_of_Luzerne_Nationa1" sheetId="79" r:id="rId32"/>
    <sheet name="Accumulated_Other_Comprehensiv2" sheetId="33" r:id="rId33"/>
    <sheet name="Accumulated_Other_Comprehensiv3" sheetId="34" r:id="rId34"/>
    <sheet name="Per_Share_Data_Details" sheetId="35" r:id="rId35"/>
    <sheet name="Investment_Securities_Details" sheetId="80" r:id="rId36"/>
    <sheet name="Investment_Securities_Details_" sheetId="81" r:id="rId37"/>
    <sheet name="Investment_Securities_Details_1" sheetId="38" r:id="rId38"/>
    <sheet name="Federal_Home_Loan_Bank_Stock_D" sheetId="39" r:id="rId39"/>
    <sheet name="Credit_Quality_and_Related_All2" sheetId="82" r:id="rId40"/>
    <sheet name="Credit_Quality_and_Related_All3" sheetId="41" r:id="rId41"/>
    <sheet name="Credit_Quality_and_Related_All4" sheetId="83" r:id="rId42"/>
    <sheet name="Credit_Quality_and_Related_All5" sheetId="84" r:id="rId43"/>
    <sheet name="Credit_Quality_and_Related_All6" sheetId="85" r:id="rId44"/>
    <sheet name="Net_Periodic_Benefit_CostDefin2" sheetId="45" r:id="rId45"/>
    <sheet name="Net_Periodic_Benefit_CostDefin3" sheetId="46" r:id="rId46"/>
    <sheet name="Employee_Stock_Purchase_Plan_D" sheetId="47" r:id="rId47"/>
    <sheet name="Off_Balance_Sheet_Risk_Details" sheetId="48" r:id="rId48"/>
    <sheet name="Fair_Value_Measurements_Detail" sheetId="86" r:id="rId49"/>
    <sheet name="Fair_Value_Measurements_Detail1" sheetId="50" r:id="rId50"/>
    <sheet name="Fair_Value_of_Financial_Instru2" sheetId="87" r:id="rId51"/>
    <sheet name="Reclassification_of_Comparativ1" sheetId="52" r:id="rId52"/>
    <sheet name="Acquisition_of_Luzerne_Nationa2" sheetId="88" r:id="rId53"/>
  </sheets>
  <calcPr calcId="0"/>
</workbook>
</file>

<file path=xl/sharedStrings.xml><?xml version="1.0" encoding="utf-8"?>
<sst xmlns="http://schemas.openxmlformats.org/spreadsheetml/2006/main" count="8767" uniqueCount="966">
  <si>
    <t>Document and Entity Information</t>
  </si>
  <si>
    <t>9 Months Ended</t>
  </si>
  <si>
    <t>Sep. 30, 2013</t>
  </si>
  <si>
    <t>Oct. 02, 2013</t>
  </si>
  <si>
    <t>'</t>
  </si>
  <si>
    <t>Entity Registrant Name</t>
  </si>
  <si>
    <t>'PENNS WOODS BANCORP INC</t>
  </si>
  <si>
    <t>Entity Central Index Key</t>
  </si>
  <si>
    <t>'000071660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 (USD $)</t>
  </si>
  <si>
    <t>In Thousands, unless otherwise specified</t>
  </si>
  <si>
    <t>Dec. 31, 2012</t>
  </si>
  <si>
    <t>ASSETS:</t>
  </si>
  <si>
    <t>Noninterest-bearing balances</t>
  </si>
  <si>
    <t>Interest-bearing deposits in other financial institutions</t>
  </si>
  <si>
    <t>Federal funds sold</t>
  </si>
  <si>
    <t>Total cash and cash equivalents</t>
  </si>
  <si>
    <t>Investment securities available for sale, at fair value</t>
  </si>
  <si>
    <t>Loans held for sale</t>
  </si>
  <si>
    <t>Loans</t>
  </si>
  <si>
    <t>Allowance for loan losses</t>
  </si>
  <si>
    <t>Loans, net</t>
  </si>
  <si>
    <t>Premises and equipment, net</t>
  </si>
  <si>
    <t>Accrued interest receivable</t>
  </si>
  <si>
    <t>Bank-owned life insurance</t>
  </si>
  <si>
    <t>Investment in limited partnerships</t>
  </si>
  <si>
    <t>Goodwill</t>
  </si>
  <si>
    <t>Intangibles</t>
  </si>
  <si>
    <t>Deferred tax asset</t>
  </si>
  <si>
    <t>Other assets</t>
  </si>
  <si>
    <t>TOTAL ASSETS</t>
  </si>
  <si>
    <t>LIABILITIES:</t>
  </si>
  <si>
    <t>Interest-bearing deposits</t>
  </si>
  <si>
    <t>Noninterest-bearing deposits</t>
  </si>
  <si>
    <t>Total deposits</t>
  </si>
  <si>
    <t>Short-term borrowings</t>
  </si>
  <si>
    <t>Long-term borrowings, Federal Home Loan Bank (FHLB)</t>
  </si>
  <si>
    <t>Accrued interest payable</t>
  </si>
  <si>
    <t>Other liabilities</t>
  </si>
  <si>
    <t>TOTAL LIABILITIES</t>
  </si>
  <si>
    <t>SHAREHOLDERSâ€™ EQUITY:</t>
  </si>
  <si>
    <t>Preferred stock, no par value, 3,000,000 shares authorized; no shares issued</t>
  </si>
  <si>
    <t>Common stock, par value $8.33, 15,000,000 shares authorized; 4,999,483 and 4,019,112 shares issued</t>
  </si>
  <si>
    <t>Additional paid-in capital</t>
  </si>
  <si>
    <t>Retained earnings</t>
  </si>
  <si>
    <t>Accumulated other comprehensive (loss) income:</t>
  </si>
  <si>
    <t>Net unrealized (loss) gain on available for sale securities</t>
  </si>
  <si>
    <t>Defined benefit plan</t>
  </si>
  <si>
    <t>Treasury stock at cost, 180,596 shares</t>
  </si>
  <si>
    <t>TOTAL SHAREHOLDERSâ€™ EQUITY</t>
  </si>
  <si>
    <t>TOTAL LIABILITIES AND SHAREHOLDERSâ€™ EQUITY</t>
  </si>
  <si>
    <t>CONSOLIDATED BALANCE SHEET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 OF INCOME (USD $)</t>
  </si>
  <si>
    <t>In Thousands, except Share data, unless otherwise specified</t>
  </si>
  <si>
    <t>3 Months Ended</t>
  </si>
  <si>
    <t>Sep. 30, 2012</t>
  </si>
  <si>
    <t>INTEREST AND DIVIDEND INCOME:</t>
  </si>
  <si>
    <t>Loans, including fees</t>
  </si>
  <si>
    <t>Investment securities:</t>
  </si>
  <si>
    <t>Taxable</t>
  </si>
  <si>
    <t>Tax-exempt</t>
  </si>
  <si>
    <t>Dividend and other interest income</t>
  </si>
  <si>
    <t>TOTAL INTEREST AND DIVIDEND INCOME</t>
  </si>
  <si>
    <t>INTEREST EXPENSE:</t>
  </si>
  <si>
    <t>Deposits</t>
  </si>
  <si>
    <t>Long-term borrowings, FHLB</t>
  </si>
  <si>
    <t>TOTAL INTEREST EXPENSE</t>
  </si>
  <si>
    <t>NET INTEREST INCOME</t>
  </si>
  <si>
    <t>PROVISION FOR LOAN LOSSES</t>
  </si>
  <si>
    <t>NET INTEREST INCOME AFTER PROVISION FOR LOAN LOSSES</t>
  </si>
  <si>
    <t>NON-INTEREST INCOME:</t>
  </si>
  <si>
    <t>Service charges</t>
  </si>
  <si>
    <t>Securities (losses) gains, net</t>
  </si>
  <si>
    <t>Gain on sale of loans</t>
  </si>
  <si>
    <t>Insurance commissions</t>
  </si>
  <si>
    <t>Brokerage commissions</t>
  </si>
  <si>
    <t>Other</t>
  </si>
  <si>
    <t>TOTAL NON-INTEREST INCOME</t>
  </si>
  <si>
    <t>NON-INTEREST EXPENSE:</t>
  </si>
  <si>
    <t>Salaries and employee benefits</t>
  </si>
  <si>
    <t>Occupancy</t>
  </si>
  <si>
    <t>Furniture and equipment</t>
  </si>
  <si>
    <t>Pennsylvania shares tax</t>
  </si>
  <si>
    <t>Amortization of investment in limited partnerships</t>
  </si>
  <si>
    <t>Federal Deposit Insurance Corporation deposit insurance</t>
  </si>
  <si>
    <t>Marketing</t>
  </si>
  <si>
    <t>Intangible amortization</t>
  </si>
  <si>
    <t>TOTAL NON-INTEREST EXPENSE</t>
  </si>
  <si>
    <t>INCOME BEFORE INCOME TAX PROVISION</t>
  </si>
  <si>
    <t>INCOME TAX PROVISION</t>
  </si>
  <si>
    <t>NET INCOME</t>
  </si>
  <si>
    <t>EARNINGS PER SHARE - BASIC (in dollars per share)</t>
  </si>
  <si>
    <t>EARNINGS PER SHARE - DILUTED (in dollars per share)</t>
  </si>
  <si>
    <t>WEIGHTED AVERAGE SHARES OUTSTANDING - BASIC (in shares)</t>
  </si>
  <si>
    <t>WEIGHTED AVERAGE SHARES OUTSTANDING - DILUTED (in shares)</t>
  </si>
  <si>
    <t>DIVIDENDS DECLARED PER SHARE (in dollars per share)</t>
  </si>
  <si>
    <t>CONSOLIDATED STATEMENT OF COMPREHENSIVE INCOME (USD $)</t>
  </si>
  <si>
    <t>Statement of Other Comprehensive Income [Abstract]</t>
  </si>
  <si>
    <t>Net Income</t>
  </si>
  <si>
    <t>Other comprehensive (loss) income:</t>
  </si>
  <si>
    <t>Change in unrealized (loss) gain on available for sale securities</t>
  </si>
  <si>
    <t>Tax effect</t>
  </si>
  <si>
    <t>Net realized loss (gain) included in net income</t>
  </si>
  <si>
    <t>Total other comprehensive (loss) income</t>
  </si>
  <si>
    <t>Comprehensive income (loss)</t>
  </si>
  <si>
    <t>CONSOLIDATED STATEMENT OF CHANGES IN SHAREHOLDERS' EQUITY (USD $)</t>
  </si>
  <si>
    <t>Total</t>
  </si>
  <si>
    <t>COMMON STOCK</t>
  </si>
  <si>
    <t>ADDITIONAL PAID-IN CAPITAL</t>
  </si>
  <si>
    <t>RETAINED EARNINGS</t>
  </si>
  <si>
    <t>ACCUMULATED OTHER COMPREHENSIVE INCOME (LOSS)</t>
  </si>
  <si>
    <t>TREASURY STOCK</t>
  </si>
  <si>
    <t>Balance Beginning at Dec. 31, 2011</t>
  </si>
  <si>
    <t>Beginning Balance (in shares) at Dec. 31, 2011</t>
  </si>
  <si>
    <t>Increase (Decrease) in Stockholders' Equity [Roll Forward]</t>
  </si>
  <si>
    <t>Common shares issued for employee stock purchase plan (in shares)</t>
  </si>
  <si>
    <t>Comprehensive (loss) income:</t>
  </si>
  <si>
    <t>Net income</t>
  </si>
  <si>
    <t>Other comprehensive (loss) income</t>
  </si>
  <si>
    <t>Dividends declared</t>
  </si>
  <si>
    <t>Common shares issued for employee stock purchase plan</t>
  </si>
  <si>
    <t>Balance Ending at Sep. 30, 2012</t>
  </si>
  <si>
    <t>Ending Balance (in shares) at Sep. 30, 2012</t>
  </si>
  <si>
    <t>Balance Beginning at Dec. 31, 2012</t>
  </si>
  <si>
    <t>Beginning Balance (in shares) at Dec. 31, 2012</t>
  </si>
  <si>
    <t>Common shares issued for acquisition of Luzerne National Bank Corporation (in shares)</t>
  </si>
  <si>
    <t>Common shares issued for acquisition of Luzerne National Bank Corporation</t>
  </si>
  <si>
    <t>Balance Ending at Sep. 30, 2013</t>
  </si>
  <si>
    <t>Ending Balance (in shares) at Sep. 30, 2013</t>
  </si>
  <si>
    <t>CONSOLIDATED STATEMENT OF CHANGES IN SHAREHOLDERS' EQUITY (Parenthetical) (USD $)</t>
  </si>
  <si>
    <t>Statement of Stockholders' Equity [Abstract]</t>
  </si>
  <si>
    <t>Dividends declared, per share (in dollars per share)</t>
  </si>
  <si>
    <t>CONSOLIDATED STATEMENT OF CASH FLOWS (USD $)</t>
  </si>
  <si>
    <t>OPERATING ACTIVITIES:</t>
  </si>
  <si>
    <t>Adjustments to reconcile net income to net cash provided by operating activities:</t>
  </si>
  <si>
    <t>Depreciation and amortization</t>
  </si>
  <si>
    <t>Amortization of intangible assets</t>
  </si>
  <si>
    <t>Provision for loan losses</t>
  </si>
  <si>
    <t>Accretion and amortization of investment security discounts and premiums</t>
  </si>
  <si>
    <t>Securities gains, net</t>
  </si>
  <si>
    <t>Originations of loans held for sale</t>
  </si>
  <si>
    <t>Proceeds of loans held for sale</t>
  </si>
  <si>
    <t>Earnings on bank-owned life insurance</t>
  </si>
  <si>
    <t>(Increase) decrease in deferred tax asset</t>
  </si>
  <si>
    <t>Other, net</t>
  </si>
  <si>
    <t>Net cash provided by operating activities</t>
  </si>
  <si>
    <t>Investment securities available for sale:</t>
  </si>
  <si>
    <t>Proceeds from sales</t>
  </si>
  <si>
    <t>Proceeds from calls and maturities</t>
  </si>
  <si>
    <t>Purchases</t>
  </si>
  <si>
    <t>Investment securities held to maturity:</t>
  </si>
  <si>
    <t>Net increase in loans</t>
  </si>
  <si>
    <t>Acquisition of bank premises and equipment</t>
  </si>
  <si>
    <t>Proceeds from the sale of foreclosed assets</t>
  </si>
  <si>
    <t>Purchase of bank-owned life insurance</t>
  </si>
  <si>
    <t>Proceeds from bank-owned life insurance death benefit</t>
  </si>
  <si>
    <t>Proceeds from redemption of regulatory stock</t>
  </si>
  <si>
    <t>Purchases of regulatory stock</t>
  </si>
  <si>
    <t>Acquisition, net of cash acquired</t>
  </si>
  <si>
    <t>Net cash used for investing activities</t>
  </si>
  <si>
    <t>FINANCING ACTIVITIES:</t>
  </si>
  <si>
    <t>Net increase in interest-bearing deposits</t>
  </si>
  <si>
    <t>Net increase in noninterest-bearing deposits</t>
  </si>
  <si>
    <t>Proceeds from long-term borrowing, FHLB</t>
  </si>
  <si>
    <t>Repayment of long-term borrowings, FHLB</t>
  </si>
  <si>
    <t>Net decrease in short-term borrowings</t>
  </si>
  <si>
    <t>Dividends paid</t>
  </si>
  <si>
    <t>Issuance of common stock</t>
  </si>
  <si>
    <t>Net cash provided by financing activities</t>
  </si>
  <si>
    <t>NET INCREASE IN CASH AND CASH EQUIVALENTS</t>
  </si>
  <si>
    <t>CASH AND CASH EQUIVALENTS, BEGINNING</t>
  </si>
  <si>
    <t>CASH AND CASH EQUIVALENTS, ENDING</t>
  </si>
  <si>
    <t>SUPPLEMENTAL DISCLOSURES OF CASH FLOW INFORMATION:</t>
  </si>
  <si>
    <t>Interest paid</t>
  </si>
  <si>
    <t>Income taxes paid</t>
  </si>
  <si>
    <t>Transfer of loans to foreclosed real estate</t>
  </si>
  <si>
    <t>Noncash assets acquired:</t>
  </si>
  <si>
    <t>Securities available for sale</t>
  </si>
  <si>
    <t>Liabilities assumed:</t>
  </si>
  <si>
    <t>Deferred tax liability</t>
  </si>
  <si>
    <t>Net noncash assets acquired</t>
  </si>
  <si>
    <t>Cash and cash equivalents acquired</t>
  </si>
  <si>
    <t>Basis of Presentation</t>
  </si>
  <si>
    <t>Organization, Consolidation and Presentation of Financial Statements [Abstract]</t>
  </si>
  <si>
    <t>The consolidated financial statements include the accounts of Penns Woods Bancorp, Inc. (the “Company”) and its wholly-owned subsidiaries: Woods Investment Company, Inc., Woods Real Estate Development Company, Inc., Luzerne Bank (“Luzerne”) and Jersey Shore State Bank (referred to together as the “Bank”) and Jersey Shore State Bank’s wholly-owned subsidiary, The M Group, Inc. D/B/A The Comprehensive Financial Group (“The M Group”).  All significant inter-company balances and transactions have been eliminated in the consolidation.</t>
  </si>
  <si>
    <r>
      <t xml:space="preserve">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t>
    </r>
    <r>
      <rPr>
        <sz val="10"/>
        <color rgb="FF000000"/>
        <rFont val="Inherit"/>
      </rPr>
      <t>December 31, 2012</t>
    </r>
    <r>
      <rPr>
        <sz val="10"/>
        <color theme="1"/>
        <rFont val="Inherit"/>
      </rPr>
      <t>.</t>
    </r>
  </si>
  <si>
    <r>
      <t xml:space="preserve">The accounting policies followed in the presentation of interim financial results are the same as those followed on an annual basis.  These policies are presented on pages 35 through 39 of the Annual Report on Form 10-K for the year ended </t>
    </r>
    <r>
      <rPr>
        <sz val="10"/>
        <color rgb="FF000000"/>
        <rFont val="Inherit"/>
      </rPr>
      <t>December 31, 2012</t>
    </r>
    <r>
      <rPr>
        <sz val="10"/>
        <color theme="1"/>
        <rFont val="Inherit"/>
      </rPr>
      <t>.</t>
    </r>
  </si>
  <si>
    <t>In reference to the attached financial statements, all adjustments are of a normal recurring nature pursuant to Rule 10-01(b) (8) of Regulation S-X.</t>
  </si>
  <si>
    <t>Accumulated Other Comprehensive Income</t>
  </si>
  <si>
    <t>Comprehensive Income (Loss), Net of Tax, Attributable to Parent [Abstract]</t>
  </si>
  <si>
    <r>
      <t xml:space="preserve">The changes in accumulated other comprehensive income by component as of </t>
    </r>
    <r>
      <rPr>
        <sz val="10"/>
        <color rgb="FF000000"/>
        <rFont val="Inherit"/>
      </rPr>
      <t>September 30, 2013</t>
    </r>
    <r>
      <rPr>
        <sz val="10"/>
        <color theme="1"/>
        <rFont val="Inherit"/>
      </rPr>
      <t xml:space="preserve"> were as follows:</t>
    </r>
  </si>
  <si>
    <t>Three Months Ended September 30, 2013</t>
  </si>
  <si>
    <t>Three Months Ended September 30, 2012</t>
  </si>
  <si>
    <t>(In Thousands)</t>
  </si>
  <si>
    <t>Net Unrealized Gain (Loss) on Available</t>
  </si>
  <si>
    <t>for Sale Securities</t>
  </si>
  <si>
    <t>Defined</t>
  </si>
  <si>
    <t>Benefit </t>
  </si>
  <si>
    <t>Plan</t>
  </si>
  <si>
    <t>Net Unrealized</t>
  </si>
  <si>
    <t>Gain on Available</t>
  </si>
  <si>
    <t>Balance, June 30</t>
  </si>
  <si>
    <t>$</t>
  </si>
  <si>
    <t>(4,807</t>
  </si>
  <si>
    <t>)</t>
  </si>
  <si>
    <t>(4,521</t>
  </si>
  <si>
    <t>(4,133</t>
  </si>
  <si>
    <t>Other comprehensive (loss) income before reclassifications</t>
  </si>
  <si>
    <t>(1,087</t>
  </si>
  <si>
    <t>—</t>
  </si>
  <si>
    <t>Amounts reclassified from accumulated other comprehensive (loss) income</t>
  </si>
  <si>
    <t>(295</t>
  </si>
  <si>
    <t>Net current-period other comprehensive (loss) income</t>
  </si>
  <si>
    <t>(1,085</t>
  </si>
  <si>
    <t>Balance, September 30</t>
  </si>
  <si>
    <t>(799</t>
  </si>
  <si>
    <t>(5,606</t>
  </si>
  <si>
    <t>Nine Months Ended September 30, 2013</t>
  </si>
  <si>
    <t>Nine Months Ended September 30, 2012</t>
  </si>
  <si>
    <t>Balance, December 31</t>
  </si>
  <si>
    <t>(1,219</t>
  </si>
  <si>
    <t>(9,473</t>
  </si>
  <si>
    <t>(1,490</t>
  </si>
  <si>
    <t>(796</t>
  </si>
  <si>
    <t>(10,963</t>
  </si>
  <si>
    <r>
      <t xml:space="preserve">The reclassifications out of accumulated other comprehensive income as of </t>
    </r>
    <r>
      <rPr>
        <sz val="10"/>
        <color rgb="FF000000"/>
        <rFont val="Inherit"/>
      </rPr>
      <t>September 30, 2013</t>
    </r>
    <r>
      <rPr>
        <sz val="10"/>
        <color theme="1"/>
        <rFont val="Inherit"/>
      </rPr>
      <t xml:space="preserve"> were as follows:</t>
    </r>
  </si>
  <si>
    <t>Details about Accumulated Other Comprehensive Income Components</t>
  </si>
  <si>
    <t>Amount Reclassified from Accumulated Other Comprehensive Income</t>
  </si>
  <si>
    <t>Affected Line Item</t>
  </si>
  <si>
    <t> in the Consolidated </t>
  </si>
  <si>
    <t>Statement of Income</t>
  </si>
  <si>
    <t>Net unrealized loss on available for</t>
  </si>
  <si>
    <t>(3</t>
  </si>
  <si>
    <t>sale securities</t>
  </si>
  <si>
    <t>(1</t>
  </si>
  <si>
    <t>Income tax provision</t>
  </si>
  <si>
    <t>Total reclassifications for the period</t>
  </si>
  <si>
    <t>(2</t>
  </si>
  <si>
    <t>Net of tax</t>
  </si>
  <si>
    <t>Affected Line Item in the Consolidated Statement of Income</t>
  </si>
  <si>
    <t>Net unrealized gain on available for</t>
  </si>
  <si>
    <t>Recent Accounting Pronouncements</t>
  </si>
  <si>
    <t>New Accounting Pronouncements and Changes in Accounting Principles [Abstract]</t>
  </si>
  <si>
    <r>
      <t xml:space="preserve">In January 2013, the FASB issued ASU 2013-01, </t>
    </r>
    <r>
      <rPr>
        <i/>
        <sz val="10"/>
        <color theme="1"/>
        <rFont val="Inherit"/>
      </rPr>
      <t>Balance Sheet (Topic 210): Clarifying the Scope of Disclosures about Offsetting Assets and Liabilities</t>
    </r>
    <r>
      <rPr>
        <sz val="10"/>
        <color theme="1"/>
        <rFont val="Inherit"/>
      </rPr>
      <t xml:space="preserve">.  The amendments clarify that the scope of Update 2011-11 applies to derivatives accounted for in accordance with Topi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is ASU is not expected to have a significant impact on the Company’s financial statements.</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The amendments in this update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The Company has provided the necessary disclosures in Note 2 - Accumulated Other Comprehensive Income.</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ASU is not expected to have a significant impact on the Company’s financial statements.</t>
    </r>
  </si>
  <si>
    <t>Per Share Data</t>
  </si>
  <si>
    <t>Earnings Per Share [Abstract]</t>
  </si>
  <si>
    <r>
      <t xml:space="preserve">There are </t>
    </r>
    <r>
      <rPr>
        <sz val="10"/>
        <color rgb="FF000000"/>
        <rFont val="Inherit"/>
      </rPr>
      <t>no</t>
    </r>
    <r>
      <rPr>
        <sz val="10"/>
        <color theme="1"/>
        <rFont val="Inherit"/>
      </rPr>
      <t xml:space="preserve"> convertible securities which would affect the denominator in calculating basic and dilutive earnings per share.  Net income as presented on the consolidated statement of income will be used as the numerator.  The following table sets forth the composition of the weighted average common shares (denominator) used in the basic and dilutive earnings per share computation.</t>
    </r>
  </si>
  <si>
    <t>Three Months Ended September 30,</t>
  </si>
  <si>
    <t>Nine Months Ended September 30,</t>
  </si>
  <si>
    <t>Weighted average common shares issued</t>
  </si>
  <si>
    <t>Average treasury stock shares</t>
  </si>
  <si>
    <t>(180,596</t>
  </si>
  <si>
    <t>Weighted average common shares and common stock equivalents used to calculate basic and diluted earnings per share</t>
  </si>
  <si>
    <t>Investment Securities</t>
  </si>
  <si>
    <t>Investments, Debt and Equity Securities [Abstract]</t>
  </si>
  <si>
    <r>
      <t xml:space="preserve">The amortized cost and fair values of investment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September 30, 2013</t>
  </si>
  <si>
    <t>Gross</t>
  </si>
  <si>
    <t>Amortized</t>
  </si>
  <si>
    <t>Unrealized</t>
  </si>
  <si>
    <t>Fair</t>
  </si>
  <si>
    <t>Cost</t>
  </si>
  <si>
    <t>Gains</t>
  </si>
  <si>
    <t>Losses</t>
  </si>
  <si>
    <t>Value</t>
  </si>
  <si>
    <t>Available for sale (AFS)</t>
  </si>
  <si>
    <t>U.S. Government and agency securities</t>
  </si>
  <si>
    <t>(289</t>
  </si>
  <si>
    <t>State and political securities</t>
  </si>
  <si>
    <t>(4,924</t>
  </si>
  <si>
    <t>Other debt securities</t>
  </si>
  <si>
    <t>(2,424</t>
  </si>
  <si>
    <t>Total debt securities</t>
  </si>
  <si>
    <t>(7,637</t>
  </si>
  <si>
    <t>Financial institution equity securities</t>
  </si>
  <si>
    <t>(10</t>
  </si>
  <si>
    <t>Other equity securities</t>
  </si>
  <si>
    <t>(59</t>
  </si>
  <si>
    <t>Total equity securities</t>
  </si>
  <si>
    <t>(69</t>
  </si>
  <si>
    <t>Total investment securities AFS</t>
  </si>
  <si>
    <t>(7,706</t>
  </si>
  <si>
    <t>December 31, 2012</t>
  </si>
  <si>
    <t>(19</t>
  </si>
  <si>
    <t>(1,424</t>
  </si>
  <si>
    <t>(259</t>
  </si>
  <si>
    <t>(1,702</t>
  </si>
  <si>
    <t>(14</t>
  </si>
  <si>
    <t>(37</t>
  </si>
  <si>
    <t>(51</t>
  </si>
  <si>
    <t>(1,753</t>
  </si>
  <si>
    <r>
      <t xml:space="preserve">The following tables show the Company’s gross unrealized losses and fair value, aggregated by investment category and length of time, that the individual securities have been in a continuous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ss than Twelve Months</t>
  </si>
  <si>
    <t>Twelve Months or Greater</t>
  </si>
  <si>
    <t>(275</t>
  </si>
  <si>
    <t>(3,224</t>
  </si>
  <si>
    <t>(1,700</t>
  </si>
  <si>
    <t>(5,923</t>
  </si>
  <si>
    <t>(1,714</t>
  </si>
  <si>
    <t>(5,992</t>
  </si>
  <si>
    <t>(316</t>
  </si>
  <si>
    <t>(1,108</t>
  </si>
  <si>
    <t>(189</t>
  </si>
  <si>
    <t>(70</t>
  </si>
  <si>
    <t>(524</t>
  </si>
  <si>
    <t>(1,178</t>
  </si>
  <si>
    <t>(13</t>
  </si>
  <si>
    <t>(28</t>
  </si>
  <si>
    <t>(9</t>
  </si>
  <si>
    <t>(29</t>
  </si>
  <si>
    <t>(22</t>
  </si>
  <si>
    <t>(553</t>
  </si>
  <si>
    <t>(1,200</t>
  </si>
  <si>
    <r>
      <t xml:space="preserve">At </t>
    </r>
    <r>
      <rPr>
        <sz val="10"/>
        <color rgb="FF000000"/>
        <rFont val="Inherit"/>
      </rPr>
      <t>September 30, 2013</t>
    </r>
    <r>
      <rPr>
        <sz val="10"/>
        <color theme="1"/>
        <rFont val="Inherit"/>
      </rPr>
      <t xml:space="preserve"> there were a total of </t>
    </r>
    <r>
      <rPr>
        <sz val="10"/>
        <color rgb="FF000000"/>
        <rFont val="Inherit"/>
      </rPr>
      <t>190</t>
    </r>
    <r>
      <rPr>
        <sz val="10"/>
        <color theme="1"/>
        <rFont val="Inherit"/>
      </rPr>
      <t xml:space="preserve"> and </t>
    </r>
    <r>
      <rPr>
        <sz val="10"/>
        <color rgb="FF000000"/>
        <rFont val="Inherit"/>
      </rPr>
      <t>11</t>
    </r>
    <r>
      <rPr>
        <sz val="10"/>
        <color theme="1"/>
        <rFont val="Inherit"/>
      </rPr>
      <t xml:space="preserve"> individual securities that were in a continuous unrealized loss position for less than twelve months and twelve months or greater, respectively.</t>
    </r>
  </si>
  <si>
    <r>
      <t xml:space="preserve">The Company reviews its position quarterly and has determined that, at </t>
    </r>
    <r>
      <rPr>
        <sz val="10"/>
        <color rgb="FF000000"/>
        <rFont val="Inherit"/>
      </rPr>
      <t>September 30, 2013</t>
    </r>
    <r>
      <rPr>
        <sz val="10"/>
        <color theme="1"/>
        <rFont val="Inherit"/>
      </rPr>
      <t>, the declines outlined in the above table represent temporary declines and the Company does not intend to sell and does not believe it will be required to sell these securities before recovery of their cost basis, which may be at maturity.  The Company has concluded that the unrealized losses disclosed above are not other than temporary but are the result of interest rate changes, sector credit ratings changes, or company-specific ratings changes that are not expected to result in the non-collection of principal and interest during the period.</t>
    </r>
  </si>
  <si>
    <r>
      <t xml:space="preserve">The amortized cost and fair value of debt securities at </t>
    </r>
    <r>
      <rPr>
        <sz val="10"/>
        <color rgb="FF000000"/>
        <rFont val="Inherit"/>
      </rPr>
      <t>September 30, 2013</t>
    </r>
    <r>
      <rPr>
        <sz val="10"/>
        <color theme="1"/>
        <rFont val="Inherit"/>
      </rPr>
      <t>, by contractual maturity, are shown below. Expected maturities may differ from contractual maturities since borrowers may have the right to call or prepay obligations with or without call or prepayment penalties.</t>
    </r>
  </si>
  <si>
    <t>(In Thousands)</t>
  </si>
  <si>
    <t>Amortized Cost</t>
  </si>
  <si>
    <t>Fair Value</t>
  </si>
  <si>
    <t>Due in one year or less</t>
  </si>
  <si>
    <t>Due after one year to five years</t>
  </si>
  <si>
    <t>Due after five years to ten years</t>
  </si>
  <si>
    <t>Due after ten years</t>
  </si>
  <si>
    <r>
      <t xml:space="preserve">Total gross proceeds from sales of securities available for sale were </t>
    </r>
    <r>
      <rPr>
        <sz val="10"/>
        <color rgb="FF000000"/>
        <rFont val="Inherit"/>
      </rPr>
      <t>$69,898</t>
    </r>
    <r>
      <rPr>
        <sz val="10"/>
        <color theme="1"/>
        <rFont val="Inherit"/>
      </rPr>
      <t xml:space="preserve"> and </t>
    </r>
    <r>
      <rPr>
        <sz val="10"/>
        <color rgb="FF000000"/>
        <rFont val="Inherit"/>
      </rPr>
      <t>$35,847</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 following table represents gross realized gains and losses on those transactions:</t>
    </r>
  </si>
  <si>
    <t>Gross realized gains:</t>
  </si>
  <si>
    <t>Total gross realized gains</t>
  </si>
  <si>
    <t>Gross realized losses:</t>
  </si>
  <si>
    <t>Total gross realized losses</t>
  </si>
  <si>
    <r>
      <t xml:space="preserve">There were no impairment charges included in gross realized los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Federal Home Loan Bank Stock</t>
  </si>
  <si>
    <r>
      <t xml:space="preserve">Jersey Shore State Bank and Luzerne are both members of the Federal Home Loan Bank (“FHLB”) of Pittsburgh and as such, are required to maintain a minimum investment in stock of the FHLB that varies with the level of advances outstanding with the FHLB.  The stock is bought from and sold to the FHLB based upon its </t>
    </r>
    <r>
      <rPr>
        <sz val="10"/>
        <color rgb="FF000000"/>
        <rFont val="Inherit"/>
      </rPr>
      <t>$100</t>
    </r>
    <r>
      <rPr>
        <sz val="10"/>
        <color theme="1"/>
        <rFont val="Inherit"/>
      </rPr>
      <t xml:space="preserve">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t>
    </r>
  </si>
  <si>
    <r>
      <t xml:space="preserve">Management evaluated the stock and concluded that the stock was not impaired for the periods presented herein.  More consideration was given to the long-term prospects for the FHLB as opposed to the recent stress caused by the extreme economic conditions the world is facing.  Management also considered that the FHLB maintains regulatory capital ratios in excess of all regulatory capital requirements, liquidity appears adequate, new shares of FHLB stock continue to change hands at the </t>
    </r>
    <r>
      <rPr>
        <sz val="10"/>
        <color rgb="FF000000"/>
        <rFont val="Inherit"/>
      </rPr>
      <t>$100</t>
    </r>
    <r>
      <rPr>
        <sz val="10"/>
        <color theme="1"/>
        <rFont val="Inherit"/>
      </rPr>
      <t xml:space="preserve"> par value, and the resumption of dividends.</t>
    </r>
  </si>
  <si>
    <t>Credit Quality and Related Allowance for Loan Losses</t>
  </si>
  <si>
    <t>Loans and Leases Receivable Disclosure [Abstract]</t>
  </si>
  <si>
    <r>
      <t xml:space="preserve">Management segments the Bank’s loan portfolio to a level that enables risk and performance monitoring according to similar risk characteristics.  Loans are segmented based on the underlying collateral characteristics.  Categories include commercial and agricultural, real estate, and installment loans to individuals.  Real estate loans are further segmented into </t>
    </r>
    <r>
      <rPr>
        <sz val="10"/>
        <color rgb="FF000000"/>
        <rFont val="Inherit"/>
      </rPr>
      <t>three</t>
    </r>
    <r>
      <rPr>
        <sz val="10"/>
        <color theme="1"/>
        <rFont val="Inherit"/>
      </rPr>
      <t xml:space="preserve"> categories: residential, commercial and construction.</t>
    </r>
  </si>
  <si>
    <r>
      <t xml:space="preserve">The following table presents the related aging categories of loans, by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ast Due</t>
  </si>
  <si>
    <t>Past Due 90</t>
  </si>
  <si>
    <t>30 To 89</t>
  </si>
  <si>
    <t>Days Or More</t>
  </si>
  <si>
    <t>Non-</t>
  </si>
  <si>
    <t>Current</t>
  </si>
  <si>
    <t>Days</t>
  </si>
  <si>
    <t>&amp; Still Accruing</t>
  </si>
  <si>
    <t>Accrual</t>
  </si>
  <si>
    <t>Commercial and agricultural</t>
  </si>
  <si>
    <t>Real estate mortgage:</t>
  </si>
  <si>
    <t>Residential</t>
  </si>
  <si>
    <t>Commercial</t>
  </si>
  <si>
    <t>Construction</t>
  </si>
  <si>
    <t>Installment loans to individuals</t>
  </si>
  <si>
    <t>Net deferred loan fees and discounts</t>
  </si>
  <si>
    <t>(885</t>
  </si>
  <si>
    <t>(9,630</t>
  </si>
  <si>
    <t>(1,122</t>
  </si>
  <si>
    <t>(7,617</t>
  </si>
  <si>
    <t>Purchased loans acquired are recorded at fair value on their purchase date without a carryover of the related allowance for loan losses.</t>
  </si>
  <si>
    <r>
      <t xml:space="preserve">Upon acquisition, the Company evaluated whether each acquired loan (regardless of size) was within the scope of ASC 310-30, Receivables-Loans and Debt Securities Acquired with Deteriorated Credit Quality.  Purchased credit-impaired loans are loans that have evidence of credit deterioration since origination and it is probable at the date of acquisition that the Company will not collect all contractually required principal and interest payments. There were </t>
    </r>
    <r>
      <rPr>
        <sz val="10"/>
        <color rgb="FF000000"/>
        <rFont val="Inherit"/>
      </rPr>
      <t>no</t>
    </r>
    <r>
      <rPr>
        <sz val="10"/>
        <color theme="1"/>
        <rFont val="Inherit"/>
      </rPr>
      <t xml:space="preserve"> material increases or decreases in the expected cash flows of these loans between June 1, 2013 (the “acquisition date”) and </t>
    </r>
    <r>
      <rPr>
        <sz val="10"/>
        <color rgb="FF000000"/>
        <rFont val="Inherit"/>
      </rPr>
      <t>September 30, 2013</t>
    </r>
    <r>
      <rPr>
        <sz val="10"/>
        <color theme="1"/>
        <rFont val="Inherit"/>
      </rPr>
      <t xml:space="preserve">.  The fair value of purchased credit-impaired loans, on the acquisition date, was determined, primarily based on the fair value of loan collateral.  The carrying value of purchased loans acquired with deteriorated credit quality was </t>
    </r>
    <r>
      <rPr>
        <sz val="10"/>
        <color rgb="FF000000"/>
        <rFont val="Inherit"/>
      </rPr>
      <t>$909,000</t>
    </r>
    <r>
      <rPr>
        <sz val="10"/>
        <color theme="1"/>
        <rFont val="Inherit"/>
      </rPr>
      <t xml:space="preserve"> at </t>
    </r>
    <r>
      <rPr>
        <sz val="10"/>
        <color rgb="FF000000"/>
        <rFont val="Inherit"/>
      </rPr>
      <t>September 30, 2013</t>
    </r>
    <r>
      <rPr>
        <sz val="10"/>
        <color theme="1"/>
        <rFont val="Inherit"/>
      </rPr>
      <t>.</t>
    </r>
  </si>
  <si>
    <r>
      <t xml:space="preserve">On the acquisition date, the preliminary estimate of the unpaid principal balance for all loans evidencing credit impairment acquired in the Luzerne acquisition was </t>
    </r>
    <r>
      <rPr>
        <sz val="10"/>
        <color rgb="FF000000"/>
        <rFont val="Inherit"/>
      </rPr>
      <t>$1,211,000</t>
    </r>
    <r>
      <rPr>
        <sz val="10"/>
        <color theme="1"/>
        <rFont val="Inherit"/>
      </rPr>
      <t xml:space="preserve"> and the estimated fair value of the loans was </t>
    </r>
    <r>
      <rPr>
        <sz val="10"/>
        <color rgb="FF000000"/>
        <rFont val="Inherit"/>
      </rPr>
      <t>$878,000</t>
    </r>
    <r>
      <rPr>
        <sz val="10"/>
        <color theme="1"/>
        <rFont val="Inherit"/>
      </rPr>
      <t xml:space="preserve">. Total contractually required payments on these loans, including interest, at the acquisition date was </t>
    </r>
    <r>
      <rPr>
        <sz val="10"/>
        <color rgb="FF000000"/>
        <rFont val="Inherit"/>
      </rPr>
      <t>$1,783,000</t>
    </r>
    <r>
      <rPr>
        <sz val="10"/>
        <color theme="1"/>
        <rFont val="Inherit"/>
      </rPr>
      <t xml:space="preserve">. However, the Company’s preliminary estimate of expected cash flows was </t>
    </r>
    <r>
      <rPr>
        <sz val="10"/>
        <color rgb="FF000000"/>
        <rFont val="Inherit"/>
      </rPr>
      <t>$941,000</t>
    </r>
    <r>
      <rPr>
        <sz val="10"/>
        <color theme="1"/>
        <rFont val="Inherit"/>
      </rPr>
      <t xml:space="preserve">. At such date, the Company established a credit risk related non-accretable discount (a discount representing amounts which are not expected to be collected from the customer nor liquidation of collateral) of </t>
    </r>
    <r>
      <rPr>
        <sz val="10"/>
        <color rgb="FF000000"/>
        <rFont val="Inherit"/>
      </rPr>
      <t>$842,000</t>
    </r>
    <r>
      <rPr>
        <sz val="10"/>
        <color theme="1"/>
        <rFont val="Inherit"/>
      </rPr>
      <t xml:space="preserve">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t>
    </r>
    <r>
      <rPr>
        <sz val="10"/>
        <color rgb="FF000000"/>
        <rFont val="Inherit"/>
      </rPr>
      <t>$63,000</t>
    </r>
    <r>
      <rPr>
        <sz val="10"/>
        <color theme="1"/>
        <rFont val="Inherit"/>
      </rPr>
      <t xml:space="preserve"> on the acquisition date relating to these impaired loans.</t>
    </r>
  </si>
  <si>
    <t>The carrying value of the loans acquired and accounted for in accordance with ASC 310-30, Loans and Debt Securities Acquired with Deteriorated Credit Quality, was determined by projecting discounted contractual cash flows. The table below presents the components of the purchase accounting adjustments related to the purchased impaired loans acquired in the Luzerne acquisition as of June 1, 2013:</t>
  </si>
  <si>
    <t>June 1, 2013</t>
  </si>
  <si>
    <t>Unpaid principal balance</t>
  </si>
  <si>
    <t>Interest</t>
  </si>
  <si>
    <t>Contractual cash flows</t>
  </si>
  <si>
    <t>Non-accretable discount</t>
  </si>
  <si>
    <t>(842</t>
  </si>
  <si>
    <t>Expected cash flows</t>
  </si>
  <si>
    <t>Accretable discount</t>
  </si>
  <si>
    <t>(63</t>
  </si>
  <si>
    <t>Estimated fair value</t>
  </si>
  <si>
    <r>
      <t xml:space="preserve">Changes in the amortizable yield for purchased credit-impaired loans were as follows for the four months ended </t>
    </r>
    <r>
      <rPr>
        <sz val="10"/>
        <color rgb="FF000000"/>
        <rFont val="Inherit"/>
      </rPr>
      <t>September 30, 2013</t>
    </r>
    <r>
      <rPr>
        <sz val="10"/>
        <color theme="1"/>
        <rFont val="Inherit"/>
      </rPr>
      <t>:</t>
    </r>
  </si>
  <si>
    <t>Balance at beginning of period</t>
  </si>
  <si>
    <t>Accretion</t>
  </si>
  <si>
    <t>(17</t>
  </si>
  <si>
    <t>Balance at end of period</t>
  </si>
  <si>
    <t>The following table presents additional information regarding loans acquired with specific evidence of deterioration in credit quality under ASC 310-30:</t>
  </si>
  <si>
    <t>June 1, 2013</t>
  </si>
  <si>
    <t>Outstanding balance</t>
  </si>
  <si>
    <t>Carrying amount</t>
  </si>
  <si>
    <r>
      <t xml:space="preserve">The following table presents the interest income if interest had been recorded based on the original loan agreement terms and rate of interest for non-accrual loans and interest income recognized on a cash basis for non-accrual loans for the </t>
    </r>
    <r>
      <rPr>
        <sz val="10"/>
        <color rgb="FF000000"/>
        <rFont val="Inherit"/>
      </rPr>
      <t>three and nine</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terest Income That</t>
  </si>
  <si>
    <t>Would Have Been</t>
  </si>
  <si>
    <t>Recorded Based on</t>
  </si>
  <si>
    <t>Original Term and Rate</t>
  </si>
  <si>
    <t>Income</t>
  </si>
  <si>
    <t>Recorded on</t>
  </si>
  <si>
    <t>a Cash Basis</t>
  </si>
  <si>
    <t>Impaired Loans</t>
  </si>
  <si>
    <t>Impaired loans are loans for which it is probable the Bank will not be able to collect all amounts due according to the contractual terms of the loan agreement.  The Bank evaluates such loans for impairment individually and does not aggregate loans by major risk classifications.  The definition of “impaired loans” is not the same as the definition of “non-accrual loans,” although the two categories overlap.  The Bank may choose to place a loan on non-accrual status due to payment delinquency or uncertain collectability, while not classifying the loan as impaired. A loan evaluated for impairment is considered to be impaired when, based on current information and events, it is probable that the Company will be unable to collect all amounts due according to the contractual terms of the loan agreement.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t>
  </si>
  <si>
    <r>
      <t xml:space="preserve">Management evaluates individual loans in all of the commercial segments for possible impairment if the loan is greater than </t>
    </r>
    <r>
      <rPr>
        <sz val="10"/>
        <color rgb="FF000000"/>
        <rFont val="Inherit"/>
      </rPr>
      <t>$100,000</t>
    </r>
    <r>
      <rPr>
        <sz val="10"/>
        <color theme="1"/>
        <rFont val="Inherit"/>
      </rPr>
      <t xml:space="preserve"> and if the loan is either on non-accrual status or has a risk rating of substandard.  Management may also elect to measure an individual loan for impairment if less than </t>
    </r>
    <r>
      <rPr>
        <sz val="10"/>
        <color rgb="FF000000"/>
        <rFont val="Inherit"/>
      </rPr>
      <t>$100,000</t>
    </r>
    <r>
      <rPr>
        <sz val="10"/>
        <color theme="1"/>
        <rFont val="Inherit"/>
      </rPr>
      <t xml:space="preserve"> on a case by case basis.</t>
    </r>
  </si>
  <si>
    <r>
      <t xml:space="preserve">Mortgage loans on one-to-four family properties and all consumer loans are large groups of smaller-balance homogeneous loans and are measured for impairment collectively. Loans that experience insignificant payment delays, which are defined as </t>
    </r>
    <r>
      <rPr>
        <sz val="10"/>
        <color rgb="FF000000"/>
        <rFont val="Inherit"/>
      </rPr>
      <t>90</t>
    </r>
    <r>
      <rPr>
        <sz val="10"/>
        <color theme="1"/>
        <rFont val="Inherit"/>
      </rPr>
      <t xml:space="preserve">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with the Bank’s policy on nonaccrual loans.</t>
    </r>
  </si>
  <si>
    <r>
      <t xml:space="preserve">The following table presents the recorded investment, unpaid principal balance, and related allowance of impaired loans by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corded</t>
  </si>
  <si>
    <t>Unpaid Principal</t>
  </si>
  <si>
    <t>Related</t>
  </si>
  <si>
    <t>Investment</t>
  </si>
  <si>
    <t>Balance</t>
  </si>
  <si>
    <t>Allowance</t>
  </si>
  <si>
    <t>With no related allowance recorded:</t>
  </si>
  <si>
    <t>With an allowance recorded:</t>
  </si>
  <si>
    <t>Total:</t>
  </si>
  <si>
    <r>
      <t xml:space="preserve">The following table presents the average recorded investment in impaired loans and related interest income recognized for the </t>
    </r>
    <r>
      <rPr>
        <sz val="10"/>
        <color rgb="FF000000"/>
        <rFont val="Inherit"/>
      </rPr>
      <t>three and nine</t>
    </r>
    <r>
      <rPr>
        <sz val="10"/>
        <color theme="1"/>
        <rFont val="Inherit"/>
      </rPr>
      <t xml:space="preserve"> months ended for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verage</t>
  </si>
  <si>
    <t>Investment in</t>
  </si>
  <si>
    <t>Impaired Loans</t>
  </si>
  <si>
    <t>Interest Income</t>
  </si>
  <si>
    <t>Recognized on an</t>
  </si>
  <si>
    <t>Accrual Basis on</t>
  </si>
  <si>
    <t>Recognized on a</t>
  </si>
  <si>
    <t>Cash Basis on</t>
  </si>
  <si>
    <r>
      <t xml:space="preserve">There is approximately </t>
    </r>
    <r>
      <rPr>
        <sz val="10"/>
        <color rgb="FF000000"/>
        <rFont val="Inherit"/>
      </rPr>
      <t>$129,000</t>
    </r>
    <r>
      <rPr>
        <sz val="10"/>
        <color theme="1"/>
        <rFont val="Inherit"/>
      </rPr>
      <t xml:space="preserve"> committed to be advanced in connection with impaired loans.</t>
    </r>
  </si>
  <si>
    <t>Modifications</t>
  </si>
  <si>
    <r>
      <t xml:space="preserve">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t>
    </r>
    <r>
      <rPr>
        <sz val="10"/>
        <color rgb="FF000000"/>
        <rFont val="Inherit"/>
      </rPr>
      <t>six months</t>
    </r>
    <r>
      <rPr>
        <sz val="10"/>
        <color theme="1"/>
        <rFont val="Inherit"/>
      </rPr>
      <t>.</t>
    </r>
  </si>
  <si>
    <r>
      <t xml:space="preserve">Loan modifications that are considered TDRs comple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In Thousands, Except Number of Contracts)</t>
  </si>
  <si>
    <t>Number</t>
  </si>
  <si>
    <t>of</t>
  </si>
  <si>
    <t>Contracts</t>
  </si>
  <si>
    <t>Pre-Modification</t>
  </si>
  <si>
    <t>Outstanding</t>
  </si>
  <si>
    <t>Post-Modification</t>
  </si>
  <si>
    <r>
      <t xml:space="preserve">There were </t>
    </r>
    <r>
      <rPr>
        <sz val="10"/>
        <color rgb="FF000000"/>
        <rFont val="Inherit"/>
      </rPr>
      <t>three</t>
    </r>
    <r>
      <rPr>
        <sz val="10"/>
        <color theme="1"/>
        <rFont val="Inherit"/>
      </rPr>
      <t xml:space="preserve"> loan modifications considered troubled debt restructurings made during the twelve months previous to </t>
    </r>
    <r>
      <rPr>
        <sz val="10"/>
        <color rgb="FF000000"/>
        <rFont val="Inherit"/>
      </rPr>
      <t>September 30, 2013</t>
    </r>
    <r>
      <rPr>
        <sz val="10"/>
        <color theme="1"/>
        <rFont val="Inherit"/>
      </rPr>
      <t xml:space="preserve"> that defaulted during the </t>
    </r>
    <r>
      <rPr>
        <sz val="10"/>
        <color rgb="FF000000"/>
        <rFont val="Inherit"/>
      </rPr>
      <t>nine months ended September 30, 2013</t>
    </r>
    <r>
      <rPr>
        <sz val="10"/>
        <color theme="1"/>
        <rFont val="Inherit"/>
      </rPr>
      <t xml:space="preserve">.  The loans that defaulted are commercial real estate loans that are currently in litigation with a recorded investment of </t>
    </r>
    <r>
      <rPr>
        <sz val="10"/>
        <color rgb="FF000000"/>
        <rFont val="Inherit"/>
      </rPr>
      <t>$1,343,000</t>
    </r>
    <r>
      <rPr>
        <sz val="10"/>
        <color theme="1"/>
        <rFont val="Inherit"/>
      </rPr>
      <t xml:space="preserve"> at </t>
    </r>
    <r>
      <rPr>
        <sz val="10"/>
        <color rgb="FF000000"/>
        <rFont val="Inherit"/>
      </rPr>
      <t>September 30, 2013</t>
    </r>
    <r>
      <rPr>
        <sz val="10"/>
        <color theme="1"/>
        <rFont val="Inherit"/>
      </rPr>
      <t>.</t>
    </r>
  </si>
  <si>
    <r>
      <t xml:space="preserve">Troubled debt restructurings amounted to </t>
    </r>
    <r>
      <rPr>
        <sz val="10"/>
        <color rgb="FF000000"/>
        <rFont val="Inherit"/>
      </rPr>
      <t>$12,008,000</t>
    </r>
    <r>
      <rPr>
        <sz val="10"/>
        <color theme="1"/>
        <rFont val="Inherit"/>
      </rPr>
      <t xml:space="preserve"> and </t>
    </r>
    <r>
      <rPr>
        <sz val="10"/>
        <color rgb="FF000000"/>
        <rFont val="Inherit"/>
      </rPr>
      <t>$16,217,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ternal Risk Ratings</t>
  </si>
  <si>
    <r>
      <t xml:space="preserve">Management uses a ten point internal risk rating system to monitor the credit quality of the overall loan portfolio. The first </t>
    </r>
    <r>
      <rPr>
        <sz val="10"/>
        <color rgb="FF000000"/>
        <rFont val="Inherit"/>
      </rPr>
      <t>six</t>
    </r>
    <r>
      <rPr>
        <sz val="10"/>
        <color theme="1"/>
        <rFont val="Inherit"/>
      </rPr>
      <t xml:space="preserve">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t>
    </r>
    <r>
      <rPr>
        <sz val="10"/>
        <color rgb="FF000000"/>
        <rFont val="Inherit"/>
      </rPr>
      <t>90</t>
    </r>
    <r>
      <rPr>
        <sz val="10"/>
        <color theme="1"/>
        <rFont val="Inherit"/>
      </rPr>
      <t xml:space="preserve"> days past due are considered Substandard.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t>
    </r>
  </si>
  <si>
    <r>
      <t xml:space="preserve">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annual loan review of all commercial relationships </t>
    </r>
    <r>
      <rPr>
        <sz val="10"/>
        <color rgb="FF000000"/>
        <rFont val="Inherit"/>
      </rPr>
      <t>$800,000</t>
    </r>
    <r>
      <rPr>
        <sz val="10"/>
        <color theme="1"/>
        <rFont val="Inherit"/>
      </rPr>
      <t xml:space="preserve"> or greater is performed, as well as a sample of smaller transactions.  Confirmation of the appropriate risk category is included in the review.  Detailed reviews, including plans for resolution, are performed on loans classified as Substandard, Doubtful, or Loss on a quarterly basis.</t>
    </r>
  </si>
  <si>
    <r>
      <t xml:space="preserve">The following table presents the credit quality categories identified abo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mmercial and</t>
  </si>
  <si>
    <t>Real Estate Mortgages</t>
  </si>
  <si>
    <t>Installment Loans</t>
  </si>
  <si>
    <t>Agricultural</t>
  </si>
  <si>
    <t>to Individuals</t>
  </si>
  <si>
    <t>Totals</t>
  </si>
  <si>
    <t>Pass</t>
  </si>
  <si>
    <t>Special Mention</t>
  </si>
  <si>
    <t>Substandard</t>
  </si>
  <si>
    <t>Allowance for Loan Losses</t>
  </si>
  <si>
    <t>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t>
  </si>
  <si>
    <r>
      <t xml:space="preserve">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
    </r>
    <r>
      <rPr>
        <sz val="10"/>
        <color rgb="FF000000"/>
        <rFont val="Inherit"/>
      </rPr>
      <t>two</t>
    </r>
    <r>
      <rPr>
        <sz val="10"/>
        <color theme="1"/>
        <rFont val="Inherit"/>
      </rPr>
      <t xml:space="preserve"> components represents the Bank’s ALL.</t>
    </r>
  </si>
  <si>
    <r>
      <t xml:space="preserve">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
    </r>
    <r>
      <rPr>
        <sz val="10"/>
        <color rgb="FF000000"/>
        <rFont val="Inherit"/>
      </rPr>
      <t>two</t>
    </r>
    <r>
      <rPr>
        <sz val="10"/>
        <color theme="1"/>
        <rFont val="Inherit"/>
      </rPr>
      <t xml:space="preserve"> classes for evaluation.  A general allowance is determined for “Pass” rated credits, while a separate pool allowance is provided for “Criticized” rated credits that are not individually evaluated for impairment.</t>
    </r>
  </si>
  <si>
    <r>
      <t xml:space="preserve">For the general allowances, historical loss trends are used in the estimation of losses in the current portfolio.  These historical loss amounts are modified by other qualitative factors.  A historical charge-off factor is calculated utilizing a </t>
    </r>
    <r>
      <rPr>
        <sz val="10"/>
        <color rgb="FF000000"/>
        <rFont val="Inherit"/>
      </rPr>
      <t>twelve</t>
    </r>
    <r>
      <rPr>
        <sz val="10"/>
        <color theme="1"/>
        <rFont val="Inherit"/>
      </rPr>
      <t xml:space="preserve"> quarter moving averag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t>
    </r>
  </si>
  <si>
    <t>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t>
  </si>
  <si>
    <t>Management reviews the loan portfolio on a quarterly basis in order to make appropriate and timely adjustments to the ALL.  When information confirms all or part of specific loans to be uncollectible, these amounts are promptly charged off against the ALL.</t>
  </si>
  <si>
    <r>
      <t xml:space="preserve">There has been </t>
    </r>
    <r>
      <rPr>
        <sz val="10"/>
        <color rgb="FF000000"/>
        <rFont val="Inherit"/>
      </rPr>
      <t>no</t>
    </r>
    <r>
      <rPr>
        <sz val="10"/>
        <color theme="1"/>
        <rFont val="Inherit"/>
      </rPr>
      <t xml:space="preserve"> allowance for loan losses recorded for acquired loans with or without specific evidence of deterioration in credit quality as of June 1, 2013 as well as those acquired without specific evidence of deterioration in credit quality as of </t>
    </r>
    <r>
      <rPr>
        <sz val="10"/>
        <color rgb="FF000000"/>
        <rFont val="Inherit"/>
      </rPr>
      <t>September 30, 2013</t>
    </r>
    <r>
      <rPr>
        <sz val="10"/>
        <color theme="1"/>
        <rFont val="Inherit"/>
      </rPr>
      <t>.</t>
    </r>
  </si>
  <si>
    <r>
      <t xml:space="preserve">Activity in the allowance is present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nallocated</t>
  </si>
  <si>
    <t>Beginning Balance</t>
  </si>
  <si>
    <t>Charge-offs</t>
  </si>
  <si>
    <t>(105</t>
  </si>
  <si>
    <t>(193</t>
  </si>
  <si>
    <t>(100</t>
  </si>
  <si>
    <t>(427</t>
  </si>
  <si>
    <t>Recoveries</t>
  </si>
  <si>
    <t>Provision</t>
  </si>
  <si>
    <t>(31</t>
  </si>
  <si>
    <t>Ending Balance</t>
  </si>
  <si>
    <t>(49</t>
  </si>
  <si>
    <t>(483</t>
  </si>
  <si>
    <t>(555</t>
  </si>
  <si>
    <t>(82</t>
  </si>
  <si>
    <t>(239</t>
  </si>
  <si>
    <t>(199</t>
  </si>
  <si>
    <t>(79</t>
  </si>
  <si>
    <t>(617</t>
  </si>
  <si>
    <t>(949</t>
  </si>
  <si>
    <t>(60</t>
  </si>
  <si>
    <t>(1,360</t>
  </si>
  <si>
    <t>(73</t>
  </si>
  <si>
    <t>(1,512</t>
  </si>
  <si>
    <t>(78</t>
  </si>
  <si>
    <r>
      <t xml:space="preserve">The Company grants commercial, industrial, residential, and installment loans to customers throughout north-east and central Pennsylvania. Although the Company has a diversified loan portfolio at </t>
    </r>
    <r>
      <rPr>
        <sz val="10"/>
        <color rgb="FF000000"/>
        <rFont val="Inherit"/>
      </rPr>
      <t>September 30, 2013</t>
    </r>
    <r>
      <rPr>
        <sz val="10"/>
        <color theme="1"/>
        <rFont val="Inherit"/>
      </rPr>
      <t>, a substantial portion of its debtors’ ability to honor their contracts is dependent on the economic conditions within this region.</t>
    </r>
  </si>
  <si>
    <r>
      <t xml:space="preserve">The Company has a concentration of loa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follows:</t>
    </r>
  </si>
  <si>
    <t>Owners of residential rental properties</t>
  </si>
  <si>
    <t>%</t>
  </si>
  <si>
    <t>Owners of commercial rental properties</t>
  </si>
  <si>
    <r>
      <t xml:space="preserve">The following table presents the balance in the allowance for loan losses and the recorded investment in loans by portfolio segment based on impairment metho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llowance for Loan Losses:</t>
  </si>
  <si>
    <t>Ending allowance balance attributable to loans:</t>
  </si>
  <si>
    <t>Individually evaluated for impairment</t>
  </si>
  <si>
    <t>Collectively evaluated for impairment</t>
  </si>
  <si>
    <t>Total ending allowance balance</t>
  </si>
  <si>
    <t>Loans:</t>
  </si>
  <si>
    <t>Loans acquired with deteriorated credit quality</t>
  </si>
  <si>
    <t>Total ending loans balance</t>
  </si>
  <si>
    <t>Net Periodic Benefit Cost-Defined Benefit Plans</t>
  </si>
  <si>
    <t>Pension and Other Postretirement Benefit Expense [Abstract]</t>
  </si>
  <si>
    <r>
      <t xml:space="preserve">For a detailed disclosure on the Company’s pension and employee benefits plans, please refer to Note 12 of the Company’s Consolidated Financial Statements included in the Annual Report on Form 10-K for the year ended </t>
    </r>
    <r>
      <rPr>
        <sz val="10"/>
        <color rgb="FF000000"/>
        <rFont val="Inherit"/>
      </rPr>
      <t>December 31, 2012</t>
    </r>
    <r>
      <rPr>
        <sz val="10"/>
        <color theme="1"/>
        <rFont val="Inherit"/>
      </rPr>
      <t>.</t>
    </r>
  </si>
  <si>
    <r>
      <t xml:space="preserve">The following sets forth the components of the net periodic benefit cost of the domestic non-contributory defined benefit plan for the three and nine months ended September 30, 2013 and </t>
    </r>
    <r>
      <rPr>
        <sz val="10"/>
        <color rgb="FF000000"/>
        <rFont val="Inherit"/>
      </rPr>
      <t>2012</t>
    </r>
    <r>
      <rPr>
        <sz val="10"/>
        <color theme="1"/>
        <rFont val="Inherit"/>
      </rPr>
      <t>, respectively:</t>
    </r>
  </si>
  <si>
    <t>Service cost</t>
  </si>
  <si>
    <t>Interest cost</t>
  </si>
  <si>
    <t>Expected return on plan assets</t>
  </si>
  <si>
    <t>(246</t>
  </si>
  <si>
    <t>(195</t>
  </si>
  <si>
    <t>(738</t>
  </si>
  <si>
    <t>(586</t>
  </si>
  <si>
    <t>Amortization of transition obligation</t>
  </si>
  <si>
    <t>Amortization of prior service cost</t>
  </si>
  <si>
    <t>Amortization of net loss</t>
  </si>
  <si>
    <t>Net periodic cost</t>
  </si>
  <si>
    <t>Employer Contributions</t>
  </si>
  <si>
    <r>
      <t xml:space="preserve">The Company previously disclosed in its consolidated financial statements, included in the Annual Report on Form 10-K for the year ended </t>
    </r>
    <r>
      <rPr>
        <sz val="10"/>
        <color rgb="FF000000"/>
        <rFont val="Inherit"/>
      </rPr>
      <t>December 31, 2012</t>
    </r>
    <r>
      <rPr>
        <sz val="10"/>
        <color theme="1"/>
        <rFont val="Inherit"/>
      </rPr>
      <t xml:space="preserve">, that it expected to contribute a minimum of </t>
    </r>
    <r>
      <rPr>
        <sz val="10"/>
        <color rgb="FF000000"/>
        <rFont val="Inherit"/>
      </rPr>
      <t>$400,000</t>
    </r>
    <r>
      <rPr>
        <sz val="10"/>
        <color theme="1"/>
        <rFont val="Inherit"/>
      </rPr>
      <t xml:space="preserve"> to its defined benefit plan in </t>
    </r>
    <r>
      <rPr>
        <sz val="10"/>
        <color rgb="FF000000"/>
        <rFont val="Inherit"/>
      </rPr>
      <t>2013</t>
    </r>
    <r>
      <rPr>
        <sz val="10"/>
        <color theme="1"/>
        <rFont val="Inherit"/>
      </rPr>
      <t xml:space="preserve">.  As of </t>
    </r>
    <r>
      <rPr>
        <sz val="10"/>
        <color rgb="FF000000"/>
        <rFont val="Inherit"/>
      </rPr>
      <t>September 30, 2013</t>
    </r>
    <r>
      <rPr>
        <sz val="10"/>
        <color theme="1"/>
        <rFont val="Inherit"/>
      </rPr>
      <t xml:space="preserve">, there were contributions of </t>
    </r>
    <r>
      <rPr>
        <sz val="10"/>
        <color rgb="FF000000"/>
        <rFont val="Inherit"/>
      </rPr>
      <t>$635,000</t>
    </r>
    <r>
      <rPr>
        <sz val="10"/>
        <color theme="1"/>
        <rFont val="Inherit"/>
      </rPr>
      <t xml:space="preserve"> made to the plan with additional contributions of </t>
    </r>
    <r>
      <rPr>
        <sz val="10"/>
        <color rgb="FF000000"/>
        <rFont val="Inherit"/>
      </rPr>
      <t>$205,000</t>
    </r>
    <r>
      <rPr>
        <sz val="10"/>
        <color theme="1"/>
        <rFont val="Inherit"/>
      </rPr>
      <t xml:space="preserve"> anticipated during the remainder of </t>
    </r>
    <r>
      <rPr>
        <sz val="10"/>
        <color rgb="FF000000"/>
        <rFont val="Inherit"/>
      </rPr>
      <t>2013</t>
    </r>
    <r>
      <rPr>
        <sz val="10"/>
        <color theme="1"/>
        <rFont val="Inherit"/>
      </rPr>
      <t>.</t>
    </r>
  </si>
  <si>
    <t>Employee Stock Purchase Plan</t>
  </si>
  <si>
    <t>Disclosure of Compensation Related Costs, Share-based Payments [Abstract]</t>
  </si>
  <si>
    <r>
      <t xml:space="preserve">The Company maintains an Employee Stock Purchase Plan (“Plan”).  The Plan is intended to encourage employee participation in the ownership and economic progress of the Company.  The Plan allows for up to </t>
    </r>
    <r>
      <rPr>
        <sz val="10"/>
        <color rgb="FF000000"/>
        <rFont val="Inherit"/>
      </rPr>
      <t>1,000,000</t>
    </r>
    <r>
      <rPr>
        <sz val="10"/>
        <color theme="1"/>
        <rFont val="Inherit"/>
      </rPr>
      <t xml:space="preserve"> shares to be purchased by employees.  The purchase price of the shares is </t>
    </r>
    <r>
      <rPr>
        <sz val="10"/>
        <color rgb="FF000000"/>
        <rFont val="Inherit"/>
      </rPr>
      <t>95%</t>
    </r>
    <r>
      <rPr>
        <sz val="10"/>
        <color theme="1"/>
        <rFont val="Inherit"/>
      </rPr>
      <t xml:space="preserve"> of market value with an employee eligible to purchase up to the lesser of </t>
    </r>
    <r>
      <rPr>
        <sz val="10"/>
        <color rgb="FF000000"/>
        <rFont val="Inherit"/>
      </rPr>
      <t>15%</t>
    </r>
    <r>
      <rPr>
        <sz val="10"/>
        <color theme="1"/>
        <rFont val="Inherit"/>
      </rPr>
      <t xml:space="preserve"> of base compensation or </t>
    </r>
    <r>
      <rPr>
        <sz val="10"/>
        <color rgb="FF000000"/>
        <rFont val="Inherit"/>
      </rPr>
      <t>$12,000</t>
    </r>
    <r>
      <rPr>
        <sz val="10"/>
        <color theme="1"/>
        <rFont val="Inherit"/>
      </rPr>
      <t xml:space="preserve"> in market value annually.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394</t>
    </r>
    <r>
      <rPr>
        <sz val="10"/>
        <color theme="1"/>
        <rFont val="Inherit"/>
      </rPr>
      <t xml:space="preserve"> and </t>
    </r>
    <r>
      <rPr>
        <sz val="10"/>
        <color rgb="FF000000"/>
        <rFont val="Inherit"/>
      </rPr>
      <t>1,100</t>
    </r>
    <r>
      <rPr>
        <sz val="10"/>
        <color theme="1"/>
        <rFont val="Inherit"/>
      </rPr>
      <t xml:space="preserve"> shares issued under the plan, respectively.</t>
    </r>
  </si>
  <si>
    <t>Off Balance Sheet Risk</t>
  </si>
  <si>
    <t>The Company is a party to financial instruments with off-balance sheet risk in the normal course of business to meet the financing needs of its customers.  These financial instruments are primarily comprised of commitments to extend credit and standby letters of credit.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t>
  </si>
  <si>
    <t>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t>
  </si>
  <si>
    <r>
      <t xml:space="preserve">Financial instruments whose contract amounts represent credit risk are as fol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mmitments to extend credit</t>
  </si>
  <si>
    <t>Standby letters of credit</t>
  </si>
  <si>
    <t>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t>
  </si>
  <si>
    <r>
      <t xml:space="preserve">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t>
    </r>
    <r>
      <rPr>
        <sz val="10"/>
        <color rgb="FF000000"/>
        <rFont val="Inherit"/>
      </rPr>
      <t>one year</t>
    </r>
    <r>
      <rPr>
        <sz val="10"/>
        <color theme="1"/>
        <rFont val="Inherit"/>
      </rPr>
      <t xml:space="preserve">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r>
  </si>
  <si>
    <t>Fair Value Measurements</t>
  </si>
  <si>
    <t>Fair Value Disclosures [Abstract]</t>
  </si>
  <si>
    <t>The following disclosures show the hierarchal disclosure framework associated with the level of pricing observations utilized in measuring assets and liabilities at fair value.</t>
  </si>
  <si>
    <t>Level I:</t>
  </si>
  <si>
    <t>Quoted prices are available in active markets for identical assets or liabilities as of the reported date.</t>
  </si>
  <si>
    <t>Level II:</t>
  </si>
  <si>
    <t>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This hierarchy requires the use of observable market data when available.</t>
  </si>
  <si>
    <r>
      <t xml:space="preserve">The following table presents the assets reported on the balance sheet at their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level within the fair value hierarchy. Financial assets and liabilities are classified in their entirety based on the lowest level of input that is significant to the fair value measurement.</t>
    </r>
  </si>
  <si>
    <t>Level I</t>
  </si>
  <si>
    <t>Level II</t>
  </si>
  <si>
    <t>Level III</t>
  </si>
  <si>
    <t>Assets measured on a recurring basis:</t>
  </si>
  <si>
    <t>Investment securities, available for sale:</t>
  </si>
  <si>
    <t>Total assets measured on a recurring basis</t>
  </si>
  <si>
    <r>
      <t xml:space="preserve">The following table presents the assets reported on the consolidated balance sheet at their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level within the fair value hierarchy. Financial assets and liabilities are classified in their entirety based on the lowest level of input that is significant to the fair value measurement. </t>
    </r>
  </si>
  <si>
    <t>Assets measured on a non-recurring basis:</t>
  </si>
  <si>
    <t>Impaired loans</t>
  </si>
  <si>
    <t>Other real estate owned</t>
  </si>
  <si>
    <t>Total assets measured on a non-recurring basis</t>
  </si>
  <si>
    <r>
      <t xml:space="preserve">The following table provides a listing of significant unobservable inputs used in the fair value measurement process for items valued utilizing level III techniqu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Quantitative Information About Level III Fair Value Measurements</t>
  </si>
  <si>
    <t>Valuation Technique(s)</t>
  </si>
  <si>
    <t>Unobservable Inputs</t>
  </si>
  <si>
    <t>Range</t>
  </si>
  <si>
    <t>Weighted Average</t>
  </si>
  <si>
    <t>Discounted cash flow</t>
  </si>
  <si>
    <t>Temporary reduction in payment amount</t>
  </si>
  <si>
    <t>0 to -100%</t>
  </si>
  <si>
    <t>Probability of default</t>
  </si>
  <si>
    <t>—%</t>
  </si>
  <si>
    <t>Appraisal of collateral</t>
  </si>
  <si>
    <t>Appraisal adjustments (1)</t>
  </si>
  <si>
    <t>0 to -44%</t>
  </si>
  <si>
    <t>Appraisal of collateral (1)</t>
  </si>
  <si>
    <t>(1) Appraisals may be adjusted by management for qualitative factors such as economic conditions and estimated liquidation expenses.</t>
  </si>
  <si>
    <t>0 to -55%</t>
  </si>
  <si>
    <t>0 to -20%</t>
  </si>
  <si>
    <t>The significant unobservable inputs used in the fair value measurement of the Company’s impaired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t>
  </si>
  <si>
    <t>The significant unobservable input used in the fair value measurement of the Company’s impaired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mpany’s other real estate owned are the same inputs used to value impaired loans using the appraisal of collateral valuation technique.</t>
  </si>
  <si>
    <t>Fair Value of Financial Instruments</t>
  </si>
  <si>
    <t>The Company is required to disclose fair values for its financial instruments.  Fair valu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t>
  </si>
  <si>
    <t>Fair values have been determined by the Company using historical data and an estimation methodology suitable for each category of financial instruments.  The Company’s fair values, methods, and assumptions are set forth below for the Company’s other financial instruments.</t>
  </si>
  <si>
    <t>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t>
  </si>
  <si>
    <r>
      <t xml:space="preserve">The fair values of the Company’s financial instruments are as fol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at September 30, 2013</t>
  </si>
  <si>
    <t>Carrying</t>
  </si>
  <si>
    <t>Quoted Prices in Active Markets</t>
  </si>
  <si>
    <t>for Identical Assets</t>
  </si>
  <si>
    <t>Significant Other</t>
  </si>
  <si>
    <t>Observable Inputs</t>
  </si>
  <si>
    <t>Significant</t>
  </si>
  <si>
    <t>(Level I)</t>
  </si>
  <si>
    <t>(Level II)</t>
  </si>
  <si>
    <t>(Level III)</t>
  </si>
  <si>
    <t>Financial assets:</t>
  </si>
  <si>
    <t>Cash and cash equivalents</t>
  </si>
  <si>
    <t>Available for sale</t>
  </si>
  <si>
    <t>Financial liabilities:</t>
  </si>
  <si>
    <t>Fair Value Measurements at December 31, 2012</t>
  </si>
  <si>
    <t>Quoted Prices in Active Markets </t>
  </si>
  <si>
    <t>Cash and Cash Equivalents, Loans Held for Sale, Accrued Interest Receivable, Short-term Borrowings, and Accrued Interest Payable:</t>
  </si>
  <si>
    <t>The fair value is equal to the carrying value.</t>
  </si>
  <si>
    <t>Investment Securities:</t>
  </si>
  <si>
    <t>The fair value of investment securities available for sale and held to maturity is equal to the available quoted market price. If no quoted market price is available, fair value is estimated using the quoted market price for similar securities.  Regulatory stocks’ fair value is equal to the carrying value.</t>
  </si>
  <si>
    <t>Fair values are estimated for portfolios of loans with similar financial characteristics.  Loans are segregated by type such as commercial and agricultural, commercial real estate, residential real estate, construction real estate, and installment loans to individuals.  Each loan category is further segmented into fixed and adjustable rate interest terms and by performing and nonperforming categories.</t>
  </si>
  <si>
    <t>The fair value of performing loans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t>
  </si>
  <si>
    <t>Fair value for significant nonperforming loans is based on recent external appraisals.  If appraisals are not available, estimated cashflows are discounted using a rate commensurate with the risk associated with the estimated cash flows.  Assumptions regarding credit risk, cash flows, and discounted rates are judgmentally determined using available market information and specific borrower information.</t>
  </si>
  <si>
    <t>Bank-Owned Life Insurance:</t>
  </si>
  <si>
    <t>The fair value is equal to the cash surrender value of the life insurance policies.</t>
  </si>
  <si>
    <t>Deposits:</t>
  </si>
  <si>
    <t>The fair value of deposits with no stated maturity, such as noninterest-bearing demand deposits, savings, NOW, and money market accounts, is equal to the amount payable on demand.  The fair value of certificates of deposit is based on the discounted value of contractual cash flows.</t>
  </si>
  <si>
    <t>The fair value estimates above do not include the benefit that results from the low-cost funding provided by the deposit liabilities compared to the cost of borrowing funds in the market, commonly referred to as the core deposit intangible.</t>
  </si>
  <si>
    <t>Long Term Borrowings:</t>
  </si>
  <si>
    <t>The fair value of long term borrowings is based on the discounted value of contractual cash flows.</t>
  </si>
  <si>
    <t>Commitments to Extend Credit, Standby Letters of Credit, and Financial Guarantees Written:</t>
  </si>
  <si>
    <t>There is no material difference between the notional amount and the estimated fair value of off-balance sheet items.  The contractual amounts of unfunded commitments and letters of credit are presented in Note 10 (Off Balance Sheet Risk).</t>
  </si>
  <si>
    <t>Reclassification of Comparative Amounts</t>
  </si>
  <si>
    <r>
      <t xml:space="preserve">Certain comparative amounts for the prior period have been reclassified to conform to current period presentations. Such reclassifications had </t>
    </r>
    <r>
      <rPr>
        <sz val="10"/>
        <color rgb="FF000000"/>
        <rFont val="Inherit"/>
      </rPr>
      <t>no</t>
    </r>
    <r>
      <rPr>
        <sz val="10"/>
        <color theme="1"/>
        <rFont val="Inherit"/>
      </rPr>
      <t xml:space="preserve"> effect on net income or shareholders’ equity.</t>
    </r>
  </si>
  <si>
    <t>Acquisition of Luzerne National Bank Corporation</t>
  </si>
  <si>
    <t>Business Combinations [Abstract]</t>
  </si>
  <si>
    <t>On June 1, 2013, the Company closed on a merger transaction pursuant to which Penns Woods Bancorp, Inc. acquired Luzerne National Bank Corporation in a stock and cash transaction.  The acquisition extended the Company’s footprint into Luzerne and Lackawanna Counties, Pennsylvania.</t>
  </si>
  <si>
    <r>
      <t xml:space="preserve">Luzerne National Bank Corporation was the holding company for Luzerne Bank, a Pennsylvania bank that conducted its business from a main office in Luzerne, Pennsylvania with </t>
    </r>
    <r>
      <rPr>
        <sz val="10"/>
        <color rgb="FF000000"/>
        <rFont val="Inherit"/>
      </rPr>
      <t>eight</t>
    </r>
    <r>
      <rPr>
        <sz val="10"/>
        <color theme="1"/>
        <rFont val="Inherit"/>
      </rPr>
      <t xml:space="preserve"> branch offices in Luzerne County and </t>
    </r>
    <r>
      <rPr>
        <sz val="10"/>
        <color rgb="FF000000"/>
        <rFont val="Inherit"/>
      </rPr>
      <t>one</t>
    </r>
    <r>
      <rPr>
        <sz val="10"/>
        <color theme="1"/>
        <rFont val="Inherit"/>
      </rPr>
      <t xml:space="preserve"> loan production office in Lackawanna County, all in northeastern Pennsylvania.</t>
    </r>
  </si>
  <si>
    <r>
      <t xml:space="preserve">Under the terms of the merger agreement, the Company acquired all of the outstanding shares of Luzerne National Bank Corporation for a total purchase price of approximately </t>
    </r>
    <r>
      <rPr>
        <sz val="10"/>
        <color rgb="FF000000"/>
        <rFont val="Inherit"/>
      </rPr>
      <t>$42,612,000</t>
    </r>
    <r>
      <rPr>
        <sz val="10"/>
        <color theme="1"/>
        <rFont val="Inherit"/>
      </rPr>
      <t xml:space="preserve">.  As a result of the acquisition, the Company issued </t>
    </r>
    <r>
      <rPr>
        <sz val="10"/>
        <color rgb="FF000000"/>
        <rFont val="Inherit"/>
      </rPr>
      <t>978,977</t>
    </r>
    <r>
      <rPr>
        <sz val="10"/>
        <color theme="1"/>
        <rFont val="Inherit"/>
      </rPr>
      <t xml:space="preserve"> common shares, or </t>
    </r>
    <r>
      <rPr>
        <sz val="10"/>
        <color rgb="FF000000"/>
        <rFont val="Inherit"/>
      </rPr>
      <t>20.31%</t>
    </r>
    <r>
      <rPr>
        <sz val="10"/>
        <color theme="1"/>
        <rFont val="Inherit"/>
      </rPr>
      <t xml:space="preserve"> of the total shares outstanding as of September 30, 2013, to former shareholders of Luzerne National Bank Corporation.  Luzerne Bank is operating as an independent bank under the Penns Woods Bancorp, Inc. umbrella.</t>
    </r>
  </si>
  <si>
    <t>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Luzerne Bank.  Real estate acquired through foreclosure was primarily valued based on appraised collateral values.  The Company also recorded an identifiable intangible asset representing the core deposit base of Luzerne Bank based on management’s evaluation of the cost of such deposits relative to alternative funding sources.  The Company also recorded an identifiable intangible asset representing the trade name of Luzerne Bank based on management’s evaluation of the value of the name in the market.  Management used significant estimates including the average lives of depository accounts, future interest rate levels, and the cost of servicing various depository products. Management used market quotations to determine the fair value of investment securities.</t>
  </si>
  <si>
    <r>
      <t xml:space="preserve">The business combination resulted in the acquisition of loans with and without evidence of credit quality deterioration. Luzerne Bank’s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t>
    </r>
    <r>
      <rPr>
        <sz val="10"/>
        <color rgb="FF000000"/>
        <rFont val="Inherit"/>
      </rPr>
      <t>$1,211,000</t>
    </r>
    <r>
      <rPr>
        <sz val="10"/>
        <color theme="1"/>
        <rFont val="Inherit"/>
      </rPr>
      <t xml:space="preserve"> of purchased credit-impaired loans subject to a non-accretable difference of </t>
    </r>
    <r>
      <rPr>
        <sz val="10"/>
        <color rgb="FF000000"/>
        <rFont val="Inherit"/>
      </rPr>
      <t>$842,000</t>
    </r>
    <r>
      <rPr>
        <sz val="10"/>
        <color theme="1"/>
        <rFont val="Inherit"/>
      </rPr>
      <t>. The method of measuring carrying value of purchased loans differs from loans originated by the Company (originated loans), and as such, the Company identifies purchased loans and purchased loans with a credit quality discount and originated loans at amortized cost.</t>
    </r>
  </si>
  <si>
    <r>
      <t xml:space="preserve">Luzerne’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Luzerne’s loan portfolio without evidence of deterioration totaled </t>
    </r>
    <r>
      <rPr>
        <sz val="10"/>
        <color rgb="FF000000"/>
        <rFont val="Inherit"/>
      </rPr>
      <t>$249,789,000</t>
    </r>
    <r>
      <rPr>
        <sz val="10"/>
        <color theme="1"/>
        <rFont val="Inherit"/>
      </rPr>
      <t xml:space="preserve"> and was recorded at a fair value of </t>
    </r>
    <r>
      <rPr>
        <sz val="10"/>
        <color rgb="FF000000"/>
        <rFont val="Inherit"/>
      </rPr>
      <t>$249,500,000</t>
    </r>
    <r>
      <rPr>
        <sz val="10"/>
        <color theme="1"/>
        <rFont val="Inherit"/>
      </rPr>
      <t>.</t>
    </r>
  </si>
  <si>
    <t>The following table summarizes the purchase of Luzerne National Bank Corporation as of June 1, 2013: </t>
  </si>
  <si>
    <t>(In Thousands, Except Per Share Data)</t>
  </si>
  <si>
    <t>Purchase Price Consideration in Common Stock</t>
  </si>
  <si>
    <t>Luzerne National Bank Corporation common shares settled for stock</t>
  </si>
  <si>
    <t>Exchange Ratio</t>
  </si>
  <si>
    <t>Penns Woods Bancorp, Inc. shares issued</t>
  </si>
  <si>
    <t>Value assigned to Penns Woods Bancorp, Inc. common share</t>
  </si>
  <si>
    <t>Purchase price assigned to Luzerne National Bank Corporation common shares exchanged for Penns Woods Bancorp, Inc.</t>
  </si>
  <si>
    <t>Purchase Price Consideration - Cash for Common Stock</t>
  </si>
  <si>
    <t>Luzerne National Bank Corporation shares exchanged for cash</t>
  </si>
  <si>
    <t>Purchase price paid to each Luzerne National Bank Corporation common share exchanged for cash</t>
  </si>
  <si>
    <t>Purchase price assigned to Luzerne National Bank Corporation common shares exchanged for cash</t>
  </si>
  <si>
    <t>Total Purchase Price</t>
  </si>
  <si>
    <t>Net Assets Acquired:</t>
  </si>
  <si>
    <t>Luzerne National Bank Corporation shareholders’ equity</t>
  </si>
  <si>
    <t>Adjustments to reflect assets acquired at fair value:</t>
  </si>
  <si>
    <t>Investments</t>
  </si>
  <si>
    <t>Interest rate</t>
  </si>
  <si>
    <t>General credit</t>
  </si>
  <si>
    <t>(3,206</t>
  </si>
  <si>
    <t>Specific credit - non-amortizing</t>
  </si>
  <si>
    <t>(58</t>
  </si>
  <si>
    <t>Specific credit - amortizing</t>
  </si>
  <si>
    <t>(40</t>
  </si>
  <si>
    <t>Core deposit intangible</t>
  </si>
  <si>
    <t>Trade name intangible</t>
  </si>
  <si>
    <t>Owned premises</t>
  </si>
  <si>
    <t>Leased premises contracts</t>
  </si>
  <si>
    <t>Deferred tax assets</t>
  </si>
  <si>
    <t>(603</t>
  </si>
  <si>
    <t>Adjustments to reflect liabilities acquired at fair value:</t>
  </si>
  <si>
    <t>Time deposits</t>
  </si>
  <si>
    <t>(912</t>
  </si>
  <si>
    <t>Goodwill resulting from merger</t>
  </si>
  <si>
    <t>The following condensed statement reflects the values assigned to Luzerne National Bank Corporation’s net assets as of the acquisition date:</t>
  </si>
  <si>
    <t>Total purchase price</t>
  </si>
  <si>
    <t>Net assets acquired:</t>
  </si>
  <si>
    <t>Cash</t>
  </si>
  <si>
    <t>(76</t>
  </si>
  <si>
    <t>(79,223</t>
  </si>
  <si>
    <t>Deposits other than time deposits</t>
  </si>
  <si>
    <t>(197,733</t>
  </si>
  <si>
    <t>Borrowings</t>
  </si>
  <si>
    <t>(2,766</t>
  </si>
  <si>
    <t>(103</t>
  </si>
  <si>
    <t>(4,892</t>
  </si>
  <si>
    <t>Goodwill resulting from Luzerne National Bank Corporation Merger</t>
  </si>
  <si>
    <r>
      <t xml:space="preserve">The Company recorded goodwill and other intangibles associated with the purchase of Luzerne National Bank Corporation totaling </t>
    </r>
    <r>
      <rPr>
        <sz val="10"/>
        <color rgb="FF000000"/>
        <rFont val="Inherit"/>
      </rPr>
      <t>$16,086,000</t>
    </r>
    <r>
      <rPr>
        <sz val="10"/>
        <color theme="1"/>
        <rFont val="Inherit"/>
      </rPr>
      <t xml:space="preserve">.  Goodwill is not amortized, but is periodically evaluated for impairment.  The Company did not recognize any impairment during the nine months ended September 30, 2013.  The carrying amount of the goodwill at September 30, 2013 related to the Luzerne acquisition was </t>
    </r>
    <r>
      <rPr>
        <sz val="10"/>
        <color rgb="FF000000"/>
        <rFont val="Inherit"/>
      </rPr>
      <t>$14,072,000</t>
    </r>
    <r>
      <rPr>
        <sz val="10"/>
        <color theme="1"/>
        <rFont val="Inherit"/>
      </rPr>
      <t>.</t>
    </r>
  </si>
  <si>
    <r>
      <t xml:space="preserve">Identifiable intangibles are amortized to their estimated residual values over the expected useful lives. Such lives are also periodically reassessed to determine if any amortization period adjustments are required.  During the nine months ended September 30, 2013, no such adjustments were recorded.  The identifiable intangible assets consist of a core deposit intangible and trade name intangible which are being amortized on an accelerated basis over the useful life of such assets.  The gross carrying amount of the core deposit intangible and trade name intangible at September 30, 2013 was </t>
    </r>
    <r>
      <rPr>
        <sz val="10"/>
        <color rgb="FF000000"/>
        <rFont val="Inherit"/>
      </rPr>
      <t>$1,882,000</t>
    </r>
    <r>
      <rPr>
        <sz val="10"/>
        <color theme="1"/>
        <rFont val="Inherit"/>
      </rPr>
      <t xml:space="preserve"> and </t>
    </r>
    <r>
      <rPr>
        <sz val="10"/>
        <color rgb="FF000000"/>
        <rFont val="Inherit"/>
      </rPr>
      <t>$133,000</t>
    </r>
    <r>
      <rPr>
        <sz val="10"/>
        <color theme="1"/>
        <rFont val="Inherit"/>
      </rPr>
      <t xml:space="preserve">, respectively, with </t>
    </r>
    <r>
      <rPr>
        <sz val="10"/>
        <color rgb="FF000000"/>
        <rFont val="Inherit"/>
      </rPr>
      <t>$114,000</t>
    </r>
    <r>
      <rPr>
        <sz val="10"/>
        <color theme="1"/>
        <rFont val="Inherit"/>
      </rPr>
      <t xml:space="preserve"> and </t>
    </r>
    <r>
      <rPr>
        <sz val="10"/>
        <color rgb="FF000000"/>
        <rFont val="Inherit"/>
      </rPr>
      <t>$8,000</t>
    </r>
    <r>
      <rPr>
        <sz val="10"/>
        <color theme="1"/>
        <rFont val="Inherit"/>
      </rPr>
      <t xml:space="preserve"> accumulated amortization as of that date.</t>
    </r>
  </si>
  <si>
    <t>As of September 30, 2013, the current year and estimated future amortization expense for the core deposit and trade name intangible was:</t>
  </si>
  <si>
    <t>Results of operations for Luzerne National Bank Corporation prior to the acquisition date are not included in the Consolidated Statement of Income for the three and nine month periods ended September 30, 2013.  Due to the significant amount of fair value adjustments, historical results of Luzerne National Bank Corporation are not relevant to the Company’s results of operations.  Therefore, no pro forma information is presented.</t>
  </si>
  <si>
    <t>The following table presents financial information regarding the former Luzerne National Bank Corporation operations included in our Consolidated Statement of Income from the date of acquisition through September 30, 2013 under the column “Actual from acquisition date through September 30, 2013”.  In addition, the following table presents unaudited pro forma information as if the acquisition of Luzerne National Bank Corporation had occurred on January 1, 2012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t>
  </si>
  <si>
    <t>Pro Formas</t>
  </si>
  <si>
    <t>Actual from Acquisition Date</t>
  </si>
  <si>
    <t>Through September 30, 2013</t>
  </si>
  <si>
    <t>Net interest income</t>
  </si>
  <si>
    <t>Non-interest income</t>
  </si>
  <si>
    <t>Pro forma earnings per share:</t>
  </si>
  <si>
    <t>Basic</t>
  </si>
  <si>
    <t>Diluted</t>
  </si>
  <si>
    <t>CAUTIONARY STATEMENT FOR PURPOSES OF THE PRIVATE SECURITIES LITIGATION REFORM ACT OF 1995</t>
  </si>
  <si>
    <t>This Report contains certain “forward-looking statements” including statements concerning plans, objectives, future events or performance and assumptions and other statements which are other than statements of historical fact.  The Company cautions readers that the following important factors, among others, may have affected and could in the future affect the Company’s actual results and could cause the Company’s actual results for subsequent periods to differ materially from those expressed in any forward-looking statement made by or on behalf of the Company herein:  (i) the effect of changes in laws and regulations, including federal and state banking laws and regulations, with which the Company must comply, and the associated costs of compliance with such laws and regulations either currently or in the future as applicable; (ii) the effect of changes in accounting policies and practices, as may be adopted by the regulatory agencies as well as by the Financial Accounting Standards Board, or of changes in the Company’s organization, compensation and benefit plans; (iii) the effect on the Company’s competitive position within its market area of the  increasing consolidation within the banking and financial services industries, including the increased competition from larger regional and out-of-state banking organizations as well as non-bank providers of various financial services; (iv) the effect of changes in interest rates; (v) the effect of changes in the business cycle and downturns in the local, regional or national economies; and (vi) our ability to successfully integrate the business of Luzerne.</t>
  </si>
  <si>
    <t>You should not put undue reliance on any forward-looking statements.  These statements speak only as of the date of this Quarterly Report on Form 10-Q, even if subsequently made available by the Company on its website or otherwise.  The Company undertakes no obligation to update or revise these statements to reflect events or circumstances occurring after the date of this Quarterly Report on Form 10-Q.</t>
  </si>
  <si>
    <t>Recent Accounting Pronouncements (Policies)</t>
  </si>
  <si>
    <t>Accounting Policies [Abstract]</t>
  </si>
  <si>
    <t>Accumulated Other Comprehensive Income (Tables)</t>
  </si>
  <si>
    <t>Schedule of changes in accumulated other comprehensive income by component</t>
  </si>
  <si>
    <t>Schedule of reclassifications out of accumulated other comprehensive income</t>
  </si>
  <si>
    <t>Per Share Data (Tables)</t>
  </si>
  <si>
    <t>Schedule of weighted average common shares (denominator) used in the basic and dilutive earnings per share computation</t>
  </si>
  <si>
    <t>The following table sets forth the composition of the weighted average common shares (denominator) used in the basic and dilutive earnings per share computation.</t>
  </si>
  <si>
    <t>Investment Securities (Tables)</t>
  </si>
  <si>
    <t>Schedule of amortized cost and fair values of investment securities</t>
  </si>
  <si>
    <t>Schedule of gross unrealized losses and fair value</t>
  </si>
  <si>
    <t>Schedule of amortized cost and fair value of debt securities by contractual maturity</t>
  </si>
  <si>
    <t>Schedule of gross realized gains and losses</t>
  </si>
  <si>
    <t>The following table represents gross realized gains and losses on those transactions:</t>
  </si>
  <si>
    <t>Credit Quality and Related Allowance for Loan Losses (Tables)</t>
  </si>
  <si>
    <t>Schedule of related aging categories of loans by segment</t>
  </si>
  <si>
    <t>Schedule of components of the purchase accounting adjustments related to the purchased impaired loans acquired in the Luzerne acquisition</t>
  </si>
  <si>
    <t>The table below presents the components of the purchase accounting adjustments related to the purchased impaired loans acquired in the Luzerne acquisition as of June 1, 2013:</t>
  </si>
  <si>
    <t>Schedule of changes in the amortizable yield for purchased credit-impaired loans</t>
  </si>
  <si>
    <t>Schedule of additional information regarding loans acquired and accounted</t>
  </si>
  <si>
    <t>Schedule of interest income if interest had been recorded based on the original loan agreement terms and rate of interest for non-accrual loans and interest income recognized on a cash basis for non-accrual loans</t>
  </si>
  <si>
    <t>Schedule of recorded investment, unpaid principal balance, and related allowance of impaired loans by segment</t>
  </si>
  <si>
    <t>Schedule of average recorded investment in impaired loans and related interest income recognized</t>
  </si>
  <si>
    <t>Schedule of loan modifications that are considered TDRs</t>
  </si>
  <si>
    <t>Schedule of credit quality categories</t>
  </si>
  <si>
    <t>Schedule of activity in the allowance</t>
  </si>
  <si>
    <t>Schedule of concentration of loan</t>
  </si>
  <si>
    <t>Schedule of allowance for loan losses and the recorded investment in loans by portfolio segment and based on impairment method</t>
  </si>
  <si>
    <t>Net Periodic Benefit Cost-Defined Benefit Plans (Tables)</t>
  </si>
  <si>
    <t>Schedule of components of the net periodic benefit cost of the domestic non-contributory defined benefit plan</t>
  </si>
  <si>
    <t>Off Balance Sheet Risk (Tables)</t>
  </si>
  <si>
    <t>Schedule of Financial instruments whose contract amounts represent credit risk</t>
  </si>
  <si>
    <t>Fair Value Measurements (Tables)</t>
  </si>
  <si>
    <t>Schedule of assets reported on the balance sheet at their fair value on a recurring basis</t>
  </si>
  <si>
    <t>Schedule of assets reported on the consolidated balance sheet at their fair value on a non-recurring basis</t>
  </si>
  <si>
    <t>Schedule of listing of significant unobservable inputs used in the fair value measurement process for items valued utilizing level III techniques</t>
  </si>
  <si>
    <t>Fair Value of Financial Instruments (Tables)</t>
  </si>
  <si>
    <t>Schedule of fair values of financial instruments</t>
  </si>
  <si>
    <t>Acquisition of Luzerne National Bank Corporation (Tables)</t>
  </si>
  <si>
    <t>Summary of the purchase of Luzerne National Bank Corporation</t>
  </si>
  <si>
    <t>Schedule of condensed statement reflecting the values assigned to Luzerne National Bank Corporation's net assets</t>
  </si>
  <si>
    <t>Schedule of the current year and estimated future amortization expense for the core deposit and trade name intangible</t>
  </si>
  <si>
    <t>Schedule of Actual and Pro Formas information</t>
  </si>
  <si>
    <t>Accumulated Other Comprehensive Income (Details) (USD $)</t>
  </si>
  <si>
    <t>Changes in accumulated other comprehensive income by component</t>
  </si>
  <si>
    <t>Net Unrealized Gain (Loss) on Available for Sale Securities</t>
  </si>
  <si>
    <t>Defined Benefit Plan</t>
  </si>
  <si>
    <t>Accumulated Other Comprehensive Income (Details 2) (USD $)</t>
  </si>
  <si>
    <t>Reclassifications out of accumulated other comprehensive income</t>
  </si>
  <si>
    <t>Net unrealized gain on available for sale securities | Amount Reclassified from Accumulated Other Comprehensive Income</t>
  </si>
  <si>
    <t>Per Share Data (Details)</t>
  </si>
  <si>
    <t>Convertible securities which would affect denominator in calculating basic and dilutive earnings per share (in shares)</t>
  </si>
  <si>
    <t>Investment Securities (Details) (USD $)</t>
  </si>
  <si>
    <t>Amortized Cost</t>
  </si>
  <si>
    <t>Gross Unrealized Gains</t>
  </si>
  <si>
    <t>Gross Unrealized Losses</t>
  </si>
  <si>
    <t>Fair Value</t>
  </si>
  <si>
    <t>Gross unrealized losses and fair value</t>
  </si>
  <si>
    <t>Fair Value, Less than Twelve Months</t>
  </si>
  <si>
    <t>Gross Unrealized Losses, Less than Twelve Months</t>
  </si>
  <si>
    <t>Fair value, Twelve Months or Greater</t>
  </si>
  <si>
    <t>Gross Unrealized Losses, Twelve Months or Greater</t>
  </si>
  <si>
    <t>Fair Value, Total</t>
  </si>
  <si>
    <t>Gross Unrealized Losses, Total</t>
  </si>
  <si>
    <t>Debt securities</t>
  </si>
  <si>
    <t>Equity securities</t>
  </si>
  <si>
    <t>Investment Securities (Details 2) (USD $)</t>
  </si>
  <si>
    <t>securities</t>
  </si>
  <si>
    <t>Number of individual securities that were in a continuous unrealized loss position for less than twelve months</t>
  </si>
  <si>
    <t>Number of individual securities that were in a continuous unrealized loss position for greater than twelve months</t>
  </si>
  <si>
    <t>Available for Sale, Amortized Cost</t>
  </si>
  <si>
    <t>Amortized Cost - Due in one year or less</t>
  </si>
  <si>
    <t>Amortized Cost - Due after one year to five years</t>
  </si>
  <si>
    <t>Amortized Cost - Due after five years to ten years</t>
  </si>
  <si>
    <t>Amortized Cost - Due after ten years</t>
  </si>
  <si>
    <t>Amortized Cost - Total</t>
  </si>
  <si>
    <t>Available for Sale, Fair Value</t>
  </si>
  <si>
    <t>Fair Value - Due in one year or less</t>
  </si>
  <si>
    <t>Fair Value - Due after one year to five years</t>
  </si>
  <si>
    <t>Fair Value - Due after five years to ten years</t>
  </si>
  <si>
    <t>Fair Value - Due after ten years</t>
  </si>
  <si>
    <t>Fair Value - Total</t>
  </si>
  <si>
    <t>Gross proceeds from sales of securities</t>
  </si>
  <si>
    <t>Investment Securities (Details 3) (USD $)</t>
  </si>
  <si>
    <t>Gross realized gains and losses</t>
  </si>
  <si>
    <t>Gross realized gains</t>
  </si>
  <si>
    <t>Gross realized losses</t>
  </si>
  <si>
    <t>Federal Home Loan Bank Stock (Details) (USD $)</t>
  </si>
  <si>
    <t>FHLB stock, par value (in dollars per share)</t>
  </si>
  <si>
    <t>Credit Quality and Related Allowance for Loan Losses (Details) (USD $)</t>
  </si>
  <si>
    <t>4 Months Ended</t>
  </si>
  <si>
    <t>Jun. 30, 2013</t>
  </si>
  <si>
    <t>Jun. 30, 2012</t>
  </si>
  <si>
    <t>Dec. 31, 2011</t>
  </si>
  <si>
    <t>Jun. 01, 2013</t>
  </si>
  <si>
    <t>Luzerne acquisition</t>
  </si>
  <si>
    <t>Real estate mortgages</t>
  </si>
  <si>
    <t>category</t>
  </si>
  <si>
    <t>Purchased loans</t>
  </si>
  <si>
    <t>Loan credit quality and related allowance for loan losses</t>
  </si>
  <si>
    <t>Number of categories in which real estate loans are segmented</t>
  </si>
  <si>
    <t>Aging categories of loans by segment</t>
  </si>
  <si>
    <t>Past Due 30 To 89 Days</t>
  </si>
  <si>
    <t>Past Due 90 Days Or More &amp; Still Accruing</t>
  </si>
  <si>
    <t>Non-Accrual</t>
  </si>
  <si>
    <t>Current loans, net</t>
  </si>
  <si>
    <t>Material increases or decreases in the expected cash flows from credit-impaired loans since acquisition</t>
  </si>
  <si>
    <t>Components of the purchase accounting adjustments related to the purchased impaired loans acquired</t>
  </si>
  <si>
    <t>Changes in the amortizable yield for purchased credit-impaired loans</t>
  </si>
  <si>
    <t>Acquired Loans with Specific Evidence of Deterioration in Credit Quality (ASC 310-30)</t>
  </si>
  <si>
    <t>Interest Income That Would Have Been Recorded Based on Original Term and Rate</t>
  </si>
  <si>
    <t>Interest Income Recorded on a Cash Basis</t>
  </si>
  <si>
    <t>Credit Quality and Related Allowance for Loan Losses (Details 2) (USD $)</t>
  </si>
  <si>
    <t>Minimum amount to evaluate individual loans for possible impairment</t>
  </si>
  <si>
    <t>Maximum amount to evaluate individual loans for possible impairment on a case by case basis</t>
  </si>
  <si>
    <t>Payment delays period up to which loans are not classified as impaired, maximum</t>
  </si>
  <si>
    <t>'90 days</t>
  </si>
  <si>
    <t>Recorded Investment, With no related allowance recorded</t>
  </si>
  <si>
    <t>Unpaid Principal Balance, With no related allowance recorded</t>
  </si>
  <si>
    <t>Recorded Investment, With an allowance recorded</t>
  </si>
  <si>
    <t>Unpaid Principal Balance, With an allowance recorded</t>
  </si>
  <si>
    <t>Recorded Investment</t>
  </si>
  <si>
    <t>Unpaid Principal Balance</t>
  </si>
  <si>
    <t>Related Allowance</t>
  </si>
  <si>
    <t>Average Investment in Impaired Loans</t>
  </si>
  <si>
    <t>Interest Income Recognized on an Accrual Basis on Impaired Loans</t>
  </si>
  <si>
    <t>Interest Income Recognized on a Cash Basis on Impaired Loans</t>
  </si>
  <si>
    <t>Amount committed to be advanced in connection with impaired loans</t>
  </si>
  <si>
    <t>Residential Real Estate Mortgage</t>
  </si>
  <si>
    <t>Credit Quality and Related Allowance for Loan Losses (Details 3) (USD $)</t>
  </si>
  <si>
    <t>12 Months Ended</t>
  </si>
  <si>
    <t>contract</t>
  </si>
  <si>
    <t>Troubled debt restructurings</t>
  </si>
  <si>
    <t>Reasonable period for classification of troubled debt restructuring nonperforming loans to performing status</t>
  </si>
  <si>
    <t>'6 months</t>
  </si>
  <si>
    <t>Number of Contracts</t>
  </si>
  <si>
    <t>Pre-Modification Outstanding Recorded Investment</t>
  </si>
  <si>
    <t>Post-Modification Outstanding Recorded Investment</t>
  </si>
  <si>
    <t>Credit Quality and Related Allowance for Loan Losses (Details 4) (USD $)</t>
  </si>
  <si>
    <t>Number of categories considered not criticized and rated as "Pass"</t>
  </si>
  <si>
    <t>Minimum period after which loans are considered as substandard</t>
  </si>
  <si>
    <t>Minimum amount after which external annual loan review is performed</t>
  </si>
  <si>
    <t>Credit quality categories</t>
  </si>
  <si>
    <t>Pass | Commercial and agricultural</t>
  </si>
  <si>
    <t>Pass | Residential</t>
  </si>
  <si>
    <t>Pass | Commercial</t>
  </si>
  <si>
    <t>Pass | Construction</t>
  </si>
  <si>
    <t>Pass | Installment loans to individuals</t>
  </si>
  <si>
    <t>Special Mention | Commercial and agricultural</t>
  </si>
  <si>
    <t>Special Mention | Residential</t>
  </si>
  <si>
    <t>Special Mention | Commercial</t>
  </si>
  <si>
    <t>Special Mention | Construction</t>
  </si>
  <si>
    <t>Special Mention | Installment loans to individuals</t>
  </si>
  <si>
    <t>Substandard | Commercial and agricultural</t>
  </si>
  <si>
    <t>Substandard | Residential</t>
  </si>
  <si>
    <t>Substandard | Commercial</t>
  </si>
  <si>
    <t>Substandard | Construction</t>
  </si>
  <si>
    <t>Substandard | Installment loans to individuals</t>
  </si>
  <si>
    <t>Credit Quality and Related Allowance for Loan Losses (Details 5) (USD $)</t>
  </si>
  <si>
    <t>component</t>
  </si>
  <si>
    <t>class</t>
  </si>
  <si>
    <t>quarter</t>
  </si>
  <si>
    <t>Financing receivable</t>
  </si>
  <si>
    <t>Owners of rental properties</t>
  </si>
  <si>
    <t>Activity in the allowance</t>
  </si>
  <si>
    <t>The total number of components that represents the allowance for loan losses</t>
  </si>
  <si>
    <t>The number of classes that groups of loans are collectively evaluated for impairment</t>
  </si>
  <si>
    <t>Period considered for quarter moving average which is a factor to calculate historical charge-off</t>
  </si>
  <si>
    <t>Changes in allowance</t>
  </si>
  <si>
    <t>Concentration of loans (as a percent)</t>
  </si>
  <si>
    <t>Net Periodic Benefit Cost-Defined Benefit Plans (Details) (USD $)</t>
  </si>
  <si>
    <t>Net periodic benefit cost of the domestic non-contributory defined benefit plan</t>
  </si>
  <si>
    <t>Expected contribution to Pension Plan in 2013</t>
  </si>
  <si>
    <t>Employer contributions made to the defined benefit plan</t>
  </si>
  <si>
    <t>Minimum additional contributions anticipated during the remainder of 2013</t>
  </si>
  <si>
    <t>Net Periodic Benefit Cost-Defined Benefit Plans (Details 2) (USD $)</t>
  </si>
  <si>
    <t>Plan's assets at fair value</t>
  </si>
  <si>
    <t>Defined Benefit Plan, Estimated Future Employer Contributions in Next Fiscal Year</t>
  </si>
  <si>
    <t>Employee Stock Purchase Plan (Details) (Employee Stock Purchase Plan ("Plan"), USD $)</t>
  </si>
  <si>
    <t>Employee Stock Purchase Plan ("Plan")</t>
  </si>
  <si>
    <t>Number of shares allowed to be purchased by employees</t>
  </si>
  <si>
    <t>Purchase price of the shares with respect to market value (as a percent)</t>
  </si>
  <si>
    <t>Maximum percentage of base compensation</t>
  </si>
  <si>
    <t>Maximum market value</t>
  </si>
  <si>
    <t>Number of shares issued under the plan</t>
  </si>
  <si>
    <t>Off Balance Sheet Risk (Details) (USD $)</t>
  </si>
  <si>
    <t>Contract amounts representing credit risk</t>
  </si>
  <si>
    <t>Coverage period for instrument</t>
  </si>
  <si>
    <t>'1 year</t>
  </si>
  <si>
    <t>Fair Value Measurements (Details) (USD $)</t>
  </si>
  <si>
    <t>Recurring | Level 1</t>
  </si>
  <si>
    <t>Total assets</t>
  </si>
  <si>
    <t>Recurring | Level 1 | U.S. Government and agency securities</t>
  </si>
  <si>
    <t>Recurring | Level 1 | State and political securities</t>
  </si>
  <si>
    <t>Recurring | Level 1 | Other debt securities</t>
  </si>
  <si>
    <t>Recurring | Level 1 | Financial institution equity securities</t>
  </si>
  <si>
    <t>Recurring | Level 1 | Other equity securities</t>
  </si>
  <si>
    <t>Recurring | Level 2</t>
  </si>
  <si>
    <t>Recurring | Level 2 | U.S. Government and agency securities</t>
  </si>
  <si>
    <t>Recurring | Level 2 | State and political securities</t>
  </si>
  <si>
    <t>Recurring | Level 2 | Other debt securities</t>
  </si>
  <si>
    <t>Recurring | Level 2 | Financial institution equity securities</t>
  </si>
  <si>
    <t>Recurring | Level 2 | Other equity securities</t>
  </si>
  <si>
    <t>Recurring | Level 3</t>
  </si>
  <si>
    <t>Recurring | Level 3 | U.S. Government and agency securities</t>
  </si>
  <si>
    <t>Recurring | Level 3 | State and political securities</t>
  </si>
  <si>
    <t>Recurring | Level 3 | Other debt securities</t>
  </si>
  <si>
    <t>Recurring | Level 3 | Financial institution equity securities</t>
  </si>
  <si>
    <t>Recurring | Level 3 | Other equity securities</t>
  </si>
  <si>
    <t>Recurring | Total</t>
  </si>
  <si>
    <t>Recurring | Total | U.S. Government and agency securities</t>
  </si>
  <si>
    <t>Recurring | Total | State and political securities</t>
  </si>
  <si>
    <t>Recurring | Total | Other debt securities</t>
  </si>
  <si>
    <t>Recurring | Total | Financial institution equity securities</t>
  </si>
  <si>
    <t>Recurring | Total | Other equity securities</t>
  </si>
  <si>
    <t>Non-recurring | Level 1</t>
  </si>
  <si>
    <t>Non-recurring | Level 1 | Impaired loans</t>
  </si>
  <si>
    <t>Non-recurring | Level 1 | Other real estate owned</t>
  </si>
  <si>
    <t>Non-recurring | Level 2</t>
  </si>
  <si>
    <t>Non-recurring | Level 2 | Impaired loans</t>
  </si>
  <si>
    <t>Non-recurring | Level 2 | Other real estate owned</t>
  </si>
  <si>
    <t>Non-recurring | Level 3</t>
  </si>
  <si>
    <t>Non-recurring | Level 3 | Impaired loans</t>
  </si>
  <si>
    <t>Non-recurring | Level 3 | Other real estate owned</t>
  </si>
  <si>
    <t>[1]</t>
  </si>
  <si>
    <t>Non-recurring | Total</t>
  </si>
  <si>
    <t>Non-recurring | Total | Impaired loans</t>
  </si>
  <si>
    <t>Non-recurring | Total | Other real estate owned</t>
  </si>
  <si>
    <t>Appraisals may be adjusted by management for qualitative factors such as economic conditions and estimated liquidation expenses.</t>
  </si>
  <si>
    <t>Fair Value Measurements (Details 2) (Non-recurring, Level 3, USD $)</t>
  </si>
  <si>
    <t>Listing of significant unobservable inputs used in the fair value measurement process for items valued utilizing level III techniques</t>
  </si>
  <si>
    <t>Probability of default (as a percent)</t>
  </si>
  <si>
    <t>Impaired loans | Discounted cash flow | Minimum</t>
  </si>
  <si>
    <t>Temporary reduction in payment amount (as a percent)</t>
  </si>
  <si>
    <t>Impaired loans | Discounted cash flow | Maximum</t>
  </si>
  <si>
    <t>Impaired loans | Discounted cash flow | Weighted Average</t>
  </si>
  <si>
    <t>Impaired loans | Appraisal of collateral | Minimum</t>
  </si>
  <si>
    <t>Appraisal adjustments (as a percent)</t>
  </si>
  <si>
    <t>Impaired loans | Appraisal of collateral | Maximum</t>
  </si>
  <si>
    <t>Impaired loans | Appraisal of collateral | Weighted Average</t>
  </si>
  <si>
    <t>Fair Value of Financial Instruments (Details) (USD $)</t>
  </si>
  <si>
    <t>Investment securities</t>
  </si>
  <si>
    <t>Financial liabilities</t>
  </si>
  <si>
    <t>Quoted Prices in Active Markets for Identical Assets (Level I)</t>
  </si>
  <si>
    <t>Financial assets</t>
  </si>
  <si>
    <t>Significant Other Observable Inputs (Level II)</t>
  </si>
  <si>
    <t>Significant Unobservable Inputs (Level III)</t>
  </si>
  <si>
    <t>Carrying Value</t>
  </si>
  <si>
    <t>Reclassification of Comparative Amounts (Details) (USD $)</t>
  </si>
  <si>
    <t>Effect of reclassification adjustment on net income or shareholders' equity</t>
  </si>
  <si>
    <t>Acquisition of Luzerne National Bank Corporation (Details) (USD $)</t>
  </si>
  <si>
    <t>0 Months Ended</t>
  </si>
  <si>
    <t>Luzerne National Bank Corporation [Member]</t>
  </si>
  <si>
    <t>item</t>
  </si>
  <si>
    <t>Number of branch offices acquired</t>
  </si>
  <si>
    <t>Number of loan production offices acquired</t>
  </si>
  <si>
    <t>Percentage of the total shares outstanding, issued</t>
  </si>
  <si>
    <t>Purchased credit-impaired loans</t>
  </si>
  <si>
    <t>Non-accretable difference on purchased credit-impaired loans</t>
  </si>
  <si>
    <t>Loan portfolio without evidence of deterioration</t>
  </si>
  <si>
    <t>Loan portfolio without evidence of deterioration at fair value</t>
  </si>
  <si>
    <t>Penns Woods Bancorp, Inc. shares issued</t>
  </si>
  <si>
    <t>Value assigned to Penns Woods Bancorp, Inc. common share</t>
  </si>
  <si>
    <t>Purchase price assigned to Luzerne National Bank Corporation common shares exchanged for Penns Woods Bancorp, Inc.</t>
  </si>
  <si>
    <t>Luzerne National Bank Corporation shareholders' equity</t>
  </si>
  <si>
    <t>Net assets acquired</t>
  </si>
  <si>
    <t>Condensed statement reflecting the values assigned to Luzerne National Bank Corporation's net assets</t>
  </si>
  <si>
    <t>Additional disclosure</t>
  </si>
  <si>
    <t>Goodwill and other intangibles</t>
  </si>
  <si>
    <t>Carrying amount of the goodwill</t>
  </si>
  <si>
    <t>Gross carrying amount</t>
  </si>
  <si>
    <t>Accumulated amortization</t>
  </si>
  <si>
    <t>Current year and estimated future amortization expense for the core deposit and trade name intangible</t>
  </si>
  <si>
    <t>Pro Formas</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1"/>
      <color theme="1"/>
      <name val="Inherit"/>
    </font>
    <font>
      <b/>
      <sz val="7"/>
      <color theme="1"/>
      <name val="Inherit"/>
    </font>
    <font>
      <sz val="8"/>
      <color theme="1"/>
      <name val="Inherit"/>
    </font>
    <font>
      <i/>
      <sz val="10"/>
      <color theme="1"/>
      <name val="Inherit"/>
    </font>
    <font>
      <sz val="1"/>
      <color theme="1"/>
      <name val="Inherit"/>
    </font>
    <font>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2" fillId="0" borderId="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11" xfId="0" applyFont="1" applyBorder="1" applyAlignment="1">
      <alignment horizontal="center" wrapText="1"/>
    </xf>
    <xf numFmtId="3" fontId="20" fillId="33" borderId="0"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2" fillId="0" borderId="10" xfId="0" applyFont="1" applyBorder="1" applyAlignment="1">
      <alignment horizontal="left" wrapText="1"/>
    </xf>
    <xf numFmtId="15" fontId="22"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left" wrapText="1"/>
    </xf>
    <xf numFmtId="0" fontId="27" fillId="0" borderId="14" xfId="0" applyFont="1" applyBorder="1" applyAlignment="1">
      <alignment horizontal="right" wrapText="1"/>
    </xf>
    <xf numFmtId="0" fontId="20" fillId="33" borderId="0" xfId="0" applyFont="1" applyFill="1" applyAlignment="1">
      <alignment horizontal="left" wrapText="1" indent="3"/>
    </xf>
    <xf numFmtId="0" fontId="27" fillId="0" borderId="0" xfId="0" applyFont="1" applyAlignment="1">
      <alignment horizontal="left" wrapText="1"/>
    </xf>
    <xf numFmtId="0" fontId="27" fillId="0" borderId="0" xfId="0" applyFont="1" applyAlignment="1">
      <alignment horizontal="left" wrapText="1"/>
    </xf>
    <xf numFmtId="15" fontId="19" fillId="0" borderId="10" xfId="0" applyNumberFormat="1" applyFont="1" applyBorder="1" applyAlignment="1">
      <alignment horizontal="center" wrapText="1"/>
    </xf>
    <xf numFmtId="0" fontId="27" fillId="0" borderId="12" xfId="0" applyFont="1" applyBorder="1" applyAlignment="1">
      <alignment horizontal="right" wrapText="1"/>
    </xf>
    <xf numFmtId="0" fontId="19" fillId="0" borderId="11"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3"/>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indent="3"/>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13"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0" borderId="0" xfId="0" applyFont="1" applyAlignment="1">
      <alignment horizontal="left" wrapText="1"/>
    </xf>
    <xf numFmtId="0" fontId="27" fillId="33" borderId="0" xfId="0" applyFont="1" applyFill="1" applyAlignment="1">
      <alignment wrapText="1"/>
    </xf>
    <xf numFmtId="0" fontId="27" fillId="0" borderId="0" xfId="0" applyFont="1" applyAlignment="1">
      <alignment wrapText="1"/>
    </xf>
    <xf numFmtId="3" fontId="28" fillId="33" borderId="10"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center" vertical="top" wrapText="1"/>
    </xf>
    <xf numFmtId="9" fontId="20" fillId="33" borderId="0" xfId="0" applyNumberFormat="1" applyFont="1" applyFill="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center" vertical="top" wrapText="1"/>
    </xf>
    <xf numFmtId="0" fontId="20" fillId="33" borderId="0" xfId="0" applyFont="1" applyFill="1" applyBorder="1" applyAlignment="1">
      <alignment horizontal="center" vertical="top" wrapText="1"/>
    </xf>
    <xf numFmtId="9" fontId="20" fillId="33" borderId="12" xfId="0" applyNumberFormat="1" applyFont="1" applyFill="1" applyBorder="1" applyAlignment="1">
      <alignment horizontal="center" vertical="top" wrapText="1"/>
    </xf>
    <xf numFmtId="9" fontId="20" fillId="33" borderId="0" xfId="0" applyNumberFormat="1" applyFont="1" applyFill="1" applyBorder="1" applyAlignment="1">
      <alignment horizontal="center" vertical="top" wrapText="1"/>
    </xf>
    <xf numFmtId="0" fontId="27"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center" vertical="top" wrapText="1"/>
    </xf>
    <xf numFmtId="0" fontId="27" fillId="0" borderId="0" xfId="0" applyFont="1" applyAlignment="1">
      <alignment horizontal="center" vertical="top" wrapText="1"/>
    </xf>
    <xf numFmtId="0" fontId="27" fillId="33" borderId="0" xfId="0" applyFont="1" applyFill="1" applyAlignment="1">
      <alignment horizontal="center" vertical="top" wrapText="1"/>
    </xf>
    <xf numFmtId="0" fontId="27" fillId="0" borderId="0" xfId="0" applyFont="1" applyAlignment="1">
      <alignment horizontal="center" vertical="top" wrapText="1"/>
    </xf>
    <xf numFmtId="0" fontId="27" fillId="33" borderId="0" xfId="0" applyFont="1" applyFill="1" applyAlignment="1">
      <alignment horizontal="center" vertical="top" wrapText="1"/>
    </xf>
    <xf numFmtId="0" fontId="29" fillId="0" borderId="0" xfId="0" applyFont="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1406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481905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4" max="4" width="7.140625" customWidth="1"/>
    <col min="5" max="5" width="23.7109375" customWidth="1"/>
    <col min="6" max="6" width="5.42578125" customWidth="1"/>
    <col min="7" max="7" width="10.28515625" customWidth="1"/>
    <col min="8" max="8" width="6.140625" customWidth="1"/>
    <col min="9" max="9" width="20" customWidth="1"/>
    <col min="10" max="10" width="4.85546875" customWidth="1"/>
    <col min="12" max="12" width="36.5703125" bestFit="1" customWidth="1"/>
    <col min="13" max="13" width="6.140625" customWidth="1"/>
    <col min="14" max="14" width="1.5703125" customWidth="1"/>
    <col min="16" max="16" width="2.85546875" customWidth="1"/>
    <col min="17" max="17" width="10.140625" customWidth="1"/>
    <col min="18" max="18" width="2.28515625" customWidth="1"/>
    <col min="20" max="20" width="2" customWidth="1"/>
    <col min="21" max="21" width="6.140625" customWidth="1"/>
    <col min="22" max="22" width="1.5703125" customWidth="1"/>
    <col min="24" max="24" width="2" customWidth="1"/>
    <col min="25" max="25" width="6.140625" customWidth="1"/>
    <col min="26" max="26" width="1.5703125" customWidth="1"/>
  </cols>
  <sheetData>
    <row r="1" spans="1:26" ht="15" customHeight="1">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3</v>
      </c>
      <c r="B3" s="80" t="s">
        <v>4</v>
      </c>
      <c r="C3" s="80"/>
      <c r="D3" s="80"/>
      <c r="E3" s="80"/>
      <c r="F3" s="80"/>
      <c r="G3" s="80"/>
      <c r="H3" s="80"/>
      <c r="I3" s="80"/>
      <c r="J3" s="80"/>
      <c r="K3" s="80"/>
      <c r="L3" s="80"/>
      <c r="M3" s="80"/>
      <c r="N3" s="80"/>
      <c r="O3" s="80"/>
      <c r="P3" s="80"/>
      <c r="Q3" s="80"/>
      <c r="R3" s="80"/>
      <c r="S3" s="80"/>
      <c r="T3" s="80"/>
      <c r="U3" s="80"/>
      <c r="V3" s="80"/>
      <c r="W3" s="80"/>
      <c r="X3" s="80"/>
      <c r="Y3" s="80"/>
      <c r="Z3" s="80"/>
    </row>
    <row r="4" spans="1:26" ht="15" customHeight="1">
      <c r="A4" s="13" t="s">
        <v>212</v>
      </c>
      <c r="B4" s="80" t="s">
        <v>4</v>
      </c>
      <c r="C4" s="80"/>
      <c r="D4" s="80"/>
      <c r="E4" s="80"/>
      <c r="F4" s="80"/>
      <c r="G4" s="80"/>
      <c r="H4" s="80"/>
      <c r="I4" s="80"/>
      <c r="J4" s="80"/>
      <c r="K4" s="80"/>
      <c r="L4" s="80"/>
      <c r="M4" s="80"/>
      <c r="N4" s="80"/>
      <c r="O4" s="80"/>
      <c r="P4" s="80"/>
      <c r="Q4" s="80"/>
      <c r="R4" s="80"/>
      <c r="S4" s="80"/>
      <c r="T4" s="80"/>
      <c r="U4" s="80"/>
      <c r="V4" s="80"/>
      <c r="W4" s="80"/>
      <c r="X4" s="80"/>
      <c r="Y4" s="80"/>
      <c r="Z4" s="80"/>
    </row>
    <row r="5" spans="1:26">
      <c r="A5" s="13"/>
      <c r="B5" s="81" t="s">
        <v>212</v>
      </c>
      <c r="C5" s="81"/>
      <c r="D5" s="81"/>
      <c r="E5" s="81"/>
      <c r="F5" s="81"/>
      <c r="G5" s="81"/>
      <c r="H5" s="81"/>
      <c r="I5" s="81"/>
      <c r="J5" s="81"/>
      <c r="K5" s="81"/>
      <c r="L5" s="81"/>
      <c r="M5" s="81"/>
      <c r="N5" s="81"/>
      <c r="O5" s="81"/>
      <c r="P5" s="81"/>
      <c r="Q5" s="81"/>
      <c r="R5" s="81"/>
      <c r="S5" s="81"/>
      <c r="T5" s="81"/>
      <c r="U5" s="81"/>
      <c r="V5" s="81"/>
      <c r="W5" s="81"/>
      <c r="X5" s="81"/>
      <c r="Y5" s="81"/>
      <c r="Z5" s="81"/>
    </row>
    <row r="6" spans="1:26">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c r="A7" s="13"/>
      <c r="B7" s="28" t="s">
        <v>214</v>
      </c>
      <c r="C7" s="28"/>
      <c r="D7" s="28"/>
      <c r="E7" s="28"/>
      <c r="F7" s="28"/>
      <c r="G7" s="28"/>
      <c r="H7" s="28"/>
      <c r="I7" s="28"/>
      <c r="J7" s="28"/>
      <c r="K7" s="28"/>
      <c r="L7" s="28"/>
      <c r="M7" s="28"/>
      <c r="N7" s="28"/>
      <c r="O7" s="28"/>
      <c r="P7" s="28"/>
      <c r="Q7" s="28"/>
      <c r="R7" s="28"/>
      <c r="S7" s="28"/>
      <c r="T7" s="28"/>
      <c r="U7" s="28"/>
      <c r="V7" s="28"/>
      <c r="W7" s="28"/>
      <c r="X7" s="28"/>
      <c r="Y7" s="28"/>
      <c r="Z7" s="28"/>
    </row>
    <row r="8" spans="1:26">
      <c r="A8" s="13"/>
      <c r="B8" s="28"/>
      <c r="C8" s="28"/>
      <c r="D8" s="28"/>
      <c r="E8" s="28"/>
      <c r="F8" s="28"/>
      <c r="G8" s="28"/>
      <c r="H8" s="28"/>
      <c r="I8" s="28"/>
      <c r="J8" s="28"/>
      <c r="K8" s="28"/>
      <c r="L8" s="28"/>
      <c r="M8" s="28"/>
      <c r="N8" s="28"/>
      <c r="O8" s="28"/>
      <c r="P8" s="28"/>
      <c r="Q8" s="28"/>
      <c r="R8" s="28"/>
      <c r="S8" s="28"/>
      <c r="T8" s="28"/>
      <c r="U8" s="28"/>
      <c r="V8" s="28"/>
      <c r="W8" s="28"/>
      <c r="X8" s="28"/>
      <c r="Y8" s="28"/>
      <c r="Z8" s="28"/>
    </row>
    <row r="9" spans="1:26">
      <c r="A9" s="13"/>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c r="A11" s="13"/>
      <c r="B11" s="14"/>
      <c r="C11" s="12"/>
      <c r="D11" s="25" t="s">
        <v>215</v>
      </c>
      <c r="E11" s="25"/>
      <c r="F11" s="25"/>
      <c r="G11" s="25"/>
      <c r="H11" s="25"/>
      <c r="I11" s="25"/>
      <c r="J11" s="25"/>
      <c r="K11" s="25"/>
      <c r="L11" s="25"/>
      <c r="M11" s="25"/>
      <c r="N11" s="25"/>
      <c r="O11" s="12"/>
      <c r="P11" s="25" t="s">
        <v>216</v>
      </c>
      <c r="Q11" s="25"/>
      <c r="R11" s="25"/>
      <c r="S11" s="25"/>
      <c r="T11" s="25"/>
      <c r="U11" s="25"/>
      <c r="V11" s="25"/>
      <c r="W11" s="25"/>
      <c r="X11" s="25"/>
      <c r="Y11" s="25"/>
      <c r="Z11" s="25"/>
    </row>
    <row r="12" spans="1:26">
      <c r="A12" s="13"/>
      <c r="B12" s="26" t="s">
        <v>217</v>
      </c>
      <c r="C12" s="28"/>
      <c r="D12" s="30" t="s">
        <v>218</v>
      </c>
      <c r="E12" s="30"/>
      <c r="F12" s="30"/>
      <c r="G12" s="32"/>
      <c r="H12" s="30" t="s">
        <v>220</v>
      </c>
      <c r="I12" s="30"/>
      <c r="J12" s="30"/>
      <c r="K12" s="32"/>
      <c r="L12" s="30" t="s">
        <v>130</v>
      </c>
      <c r="M12" s="30"/>
      <c r="N12" s="30"/>
      <c r="O12" s="28"/>
      <c r="P12" s="30" t="s">
        <v>223</v>
      </c>
      <c r="Q12" s="30"/>
      <c r="R12" s="30"/>
      <c r="S12" s="32"/>
      <c r="T12" s="30" t="s">
        <v>220</v>
      </c>
      <c r="U12" s="30"/>
      <c r="V12" s="30"/>
      <c r="W12" s="32"/>
      <c r="X12" s="30" t="s">
        <v>130</v>
      </c>
      <c r="Y12" s="30"/>
      <c r="Z12" s="30"/>
    </row>
    <row r="13" spans="1:26">
      <c r="A13" s="13"/>
      <c r="B13" s="26"/>
      <c r="C13" s="28"/>
      <c r="D13" s="29" t="s">
        <v>219</v>
      </c>
      <c r="E13" s="29"/>
      <c r="F13" s="29"/>
      <c r="G13" s="28"/>
      <c r="H13" s="29" t="s">
        <v>221</v>
      </c>
      <c r="I13" s="29"/>
      <c r="J13" s="29"/>
      <c r="K13" s="28"/>
      <c r="L13" s="29"/>
      <c r="M13" s="29"/>
      <c r="N13" s="29"/>
      <c r="O13" s="28"/>
      <c r="P13" s="29" t="s">
        <v>224</v>
      </c>
      <c r="Q13" s="29"/>
      <c r="R13" s="29"/>
      <c r="S13" s="28"/>
      <c r="T13" s="29" t="s">
        <v>221</v>
      </c>
      <c r="U13" s="29"/>
      <c r="V13" s="29"/>
      <c r="W13" s="28"/>
      <c r="X13" s="33"/>
      <c r="Y13" s="33"/>
      <c r="Z13" s="33"/>
    </row>
    <row r="14" spans="1:26" ht="15.75" thickBot="1">
      <c r="A14" s="13"/>
      <c r="B14" s="27"/>
      <c r="C14" s="28"/>
      <c r="D14" s="31"/>
      <c r="E14" s="31"/>
      <c r="F14" s="31"/>
      <c r="G14" s="28"/>
      <c r="H14" s="25" t="s">
        <v>222</v>
      </c>
      <c r="I14" s="25"/>
      <c r="J14" s="25"/>
      <c r="K14" s="28"/>
      <c r="L14" s="25"/>
      <c r="M14" s="25"/>
      <c r="N14" s="25"/>
      <c r="O14" s="28"/>
      <c r="P14" s="25" t="s">
        <v>219</v>
      </c>
      <c r="Q14" s="25"/>
      <c r="R14" s="25"/>
      <c r="S14" s="28"/>
      <c r="T14" s="25" t="s">
        <v>222</v>
      </c>
      <c r="U14" s="25"/>
      <c r="V14" s="25"/>
      <c r="W14" s="28"/>
      <c r="X14" s="25"/>
      <c r="Y14" s="25"/>
      <c r="Z14" s="25"/>
    </row>
    <row r="15" spans="1:26">
      <c r="A15" s="13"/>
      <c r="B15" s="35" t="s">
        <v>225</v>
      </c>
      <c r="C15" s="36"/>
      <c r="D15" s="35" t="s">
        <v>226</v>
      </c>
      <c r="E15" s="38">
        <v>286</v>
      </c>
      <c r="F15" s="40"/>
      <c r="G15" s="36"/>
      <c r="H15" s="35" t="s">
        <v>226</v>
      </c>
      <c r="I15" s="38" t="s">
        <v>227</v>
      </c>
      <c r="J15" s="35" t="s">
        <v>228</v>
      </c>
      <c r="K15" s="36"/>
      <c r="L15" s="35" t="s">
        <v>226</v>
      </c>
      <c r="M15" s="38" t="s">
        <v>229</v>
      </c>
      <c r="N15" s="35" t="s">
        <v>228</v>
      </c>
      <c r="O15" s="36"/>
      <c r="P15" s="35" t="s">
        <v>226</v>
      </c>
      <c r="Q15" s="42">
        <v>7058</v>
      </c>
      <c r="R15" s="40"/>
      <c r="S15" s="36"/>
      <c r="T15" s="35" t="s">
        <v>226</v>
      </c>
      <c r="U15" s="38" t="s">
        <v>230</v>
      </c>
      <c r="V15" s="35" t="s">
        <v>228</v>
      </c>
      <c r="W15" s="36"/>
      <c r="X15" s="35" t="s">
        <v>226</v>
      </c>
      <c r="Y15" s="42">
        <v>2925</v>
      </c>
      <c r="Z15" s="40"/>
    </row>
    <row r="16" spans="1:26" ht="15.75" thickBot="1">
      <c r="A16" s="13"/>
      <c r="B16" s="34"/>
      <c r="C16" s="36"/>
      <c r="D16" s="37"/>
      <c r="E16" s="39"/>
      <c r="F16" s="41"/>
      <c r="G16" s="36"/>
      <c r="H16" s="37"/>
      <c r="I16" s="39"/>
      <c r="J16" s="37"/>
      <c r="K16" s="36"/>
      <c r="L16" s="37"/>
      <c r="M16" s="39"/>
      <c r="N16" s="37"/>
      <c r="O16" s="36"/>
      <c r="P16" s="37"/>
      <c r="Q16" s="43"/>
      <c r="R16" s="41"/>
      <c r="S16" s="36"/>
      <c r="T16" s="37"/>
      <c r="U16" s="39"/>
      <c r="V16" s="37"/>
      <c r="W16" s="36"/>
      <c r="X16" s="37"/>
      <c r="Y16" s="43"/>
      <c r="Z16" s="41"/>
    </row>
    <row r="17" spans="1:26">
      <c r="A17" s="13"/>
      <c r="B17" s="44" t="s">
        <v>231</v>
      </c>
      <c r="C17" s="28"/>
      <c r="D17" s="46" t="s">
        <v>232</v>
      </c>
      <c r="E17" s="46"/>
      <c r="F17" s="48" t="s">
        <v>228</v>
      </c>
      <c r="G17" s="28"/>
      <c r="H17" s="46" t="s">
        <v>233</v>
      </c>
      <c r="I17" s="46"/>
      <c r="J17" s="32"/>
      <c r="K17" s="28"/>
      <c r="L17" s="46" t="s">
        <v>232</v>
      </c>
      <c r="M17" s="46"/>
      <c r="N17" s="48" t="s">
        <v>228</v>
      </c>
      <c r="O17" s="28"/>
      <c r="P17" s="50">
        <v>4085</v>
      </c>
      <c r="Q17" s="50"/>
      <c r="R17" s="32"/>
      <c r="S17" s="28"/>
      <c r="T17" s="46" t="s">
        <v>233</v>
      </c>
      <c r="U17" s="46"/>
      <c r="V17" s="32"/>
      <c r="W17" s="28"/>
      <c r="X17" s="50">
        <v>4085</v>
      </c>
      <c r="Y17" s="50"/>
      <c r="Z17" s="32"/>
    </row>
    <row r="18" spans="1:26">
      <c r="A18" s="13"/>
      <c r="B18" s="44"/>
      <c r="C18" s="28"/>
      <c r="D18" s="45"/>
      <c r="E18" s="45"/>
      <c r="F18" s="47"/>
      <c r="G18" s="28"/>
      <c r="H18" s="45"/>
      <c r="I18" s="45"/>
      <c r="J18" s="28"/>
      <c r="K18" s="28"/>
      <c r="L18" s="45"/>
      <c r="M18" s="45"/>
      <c r="N18" s="47"/>
      <c r="O18" s="28"/>
      <c r="P18" s="49"/>
      <c r="Q18" s="49"/>
      <c r="R18" s="28"/>
      <c r="S18" s="28"/>
      <c r="T18" s="45"/>
      <c r="U18" s="45"/>
      <c r="V18" s="28"/>
      <c r="W18" s="28"/>
      <c r="X18" s="49"/>
      <c r="Y18" s="49"/>
      <c r="Z18" s="28"/>
    </row>
    <row r="19" spans="1:26">
      <c r="A19" s="13"/>
      <c r="B19" s="51" t="s">
        <v>234</v>
      </c>
      <c r="C19" s="36"/>
      <c r="D19" s="52">
        <v>2</v>
      </c>
      <c r="E19" s="52"/>
      <c r="F19" s="36"/>
      <c r="G19" s="36"/>
      <c r="H19" s="52" t="s">
        <v>233</v>
      </c>
      <c r="I19" s="52"/>
      <c r="J19" s="36"/>
      <c r="K19" s="36"/>
      <c r="L19" s="52">
        <v>2</v>
      </c>
      <c r="M19" s="52"/>
      <c r="N19" s="36"/>
      <c r="O19" s="36"/>
      <c r="P19" s="52" t="s">
        <v>235</v>
      </c>
      <c r="Q19" s="52"/>
      <c r="R19" s="34" t="s">
        <v>228</v>
      </c>
      <c r="S19" s="36"/>
      <c r="T19" s="52" t="s">
        <v>233</v>
      </c>
      <c r="U19" s="52"/>
      <c r="V19" s="36"/>
      <c r="W19" s="36"/>
      <c r="X19" s="52" t="s">
        <v>235</v>
      </c>
      <c r="Y19" s="52"/>
      <c r="Z19" s="34" t="s">
        <v>228</v>
      </c>
    </row>
    <row r="20" spans="1:26" ht="15.75" thickBot="1">
      <c r="A20" s="13"/>
      <c r="B20" s="51"/>
      <c r="C20" s="36"/>
      <c r="D20" s="39"/>
      <c r="E20" s="39"/>
      <c r="F20" s="41"/>
      <c r="G20" s="36"/>
      <c r="H20" s="39"/>
      <c r="I20" s="39"/>
      <c r="J20" s="41"/>
      <c r="K20" s="36"/>
      <c r="L20" s="39"/>
      <c r="M20" s="39"/>
      <c r="N20" s="41"/>
      <c r="O20" s="36"/>
      <c r="P20" s="39"/>
      <c r="Q20" s="39"/>
      <c r="R20" s="37"/>
      <c r="S20" s="36"/>
      <c r="T20" s="39"/>
      <c r="U20" s="39"/>
      <c r="V20" s="41"/>
      <c r="W20" s="36"/>
      <c r="X20" s="39"/>
      <c r="Y20" s="39"/>
      <c r="Z20" s="37"/>
    </row>
    <row r="21" spans="1:26">
      <c r="A21" s="13"/>
      <c r="B21" s="47" t="s">
        <v>236</v>
      </c>
      <c r="C21" s="28"/>
      <c r="D21" s="46" t="s">
        <v>237</v>
      </c>
      <c r="E21" s="46"/>
      <c r="F21" s="48" t="s">
        <v>228</v>
      </c>
      <c r="G21" s="28"/>
      <c r="H21" s="46" t="s">
        <v>233</v>
      </c>
      <c r="I21" s="46"/>
      <c r="J21" s="32"/>
      <c r="K21" s="28"/>
      <c r="L21" s="46" t="s">
        <v>237</v>
      </c>
      <c r="M21" s="46"/>
      <c r="N21" s="48" t="s">
        <v>228</v>
      </c>
      <c r="O21" s="28"/>
      <c r="P21" s="50">
        <v>3790</v>
      </c>
      <c r="Q21" s="50"/>
      <c r="R21" s="32"/>
      <c r="S21" s="28"/>
      <c r="T21" s="46" t="s">
        <v>233</v>
      </c>
      <c r="U21" s="46"/>
      <c r="V21" s="32"/>
      <c r="W21" s="28"/>
      <c r="X21" s="50">
        <v>3790</v>
      </c>
      <c r="Y21" s="50"/>
      <c r="Z21" s="32"/>
    </row>
    <row r="22" spans="1:26" ht="15.75" thickBot="1">
      <c r="A22" s="13"/>
      <c r="B22" s="47"/>
      <c r="C22" s="28"/>
      <c r="D22" s="53"/>
      <c r="E22" s="53"/>
      <c r="F22" s="54"/>
      <c r="G22" s="28"/>
      <c r="H22" s="53"/>
      <c r="I22" s="53"/>
      <c r="J22" s="55"/>
      <c r="K22" s="28"/>
      <c r="L22" s="53"/>
      <c r="M22" s="53"/>
      <c r="N22" s="54"/>
      <c r="O22" s="28"/>
      <c r="P22" s="56"/>
      <c r="Q22" s="56"/>
      <c r="R22" s="55"/>
      <c r="S22" s="28"/>
      <c r="T22" s="53"/>
      <c r="U22" s="53"/>
      <c r="V22" s="55"/>
      <c r="W22" s="28"/>
      <c r="X22" s="56"/>
      <c r="Y22" s="56"/>
      <c r="Z22" s="55"/>
    </row>
    <row r="23" spans="1:26">
      <c r="A23" s="13"/>
      <c r="B23" s="34" t="s">
        <v>238</v>
      </c>
      <c r="C23" s="36"/>
      <c r="D23" s="35" t="s">
        <v>226</v>
      </c>
      <c r="E23" s="38" t="s">
        <v>239</v>
      </c>
      <c r="F23" s="35" t="s">
        <v>228</v>
      </c>
      <c r="G23" s="36"/>
      <c r="H23" s="35" t="s">
        <v>226</v>
      </c>
      <c r="I23" s="38" t="s">
        <v>227</v>
      </c>
      <c r="J23" s="35" t="s">
        <v>228</v>
      </c>
      <c r="K23" s="36"/>
      <c r="L23" s="35" t="s">
        <v>226</v>
      </c>
      <c r="M23" s="38" t="s">
        <v>240</v>
      </c>
      <c r="N23" s="35" t="s">
        <v>228</v>
      </c>
      <c r="O23" s="36"/>
      <c r="P23" s="35" t="s">
        <v>226</v>
      </c>
      <c r="Q23" s="42">
        <v>10848</v>
      </c>
      <c r="R23" s="40"/>
      <c r="S23" s="36"/>
      <c r="T23" s="35" t="s">
        <v>226</v>
      </c>
      <c r="U23" s="38" t="s">
        <v>230</v>
      </c>
      <c r="V23" s="35" t="s">
        <v>228</v>
      </c>
      <c r="W23" s="36"/>
      <c r="X23" s="35" t="s">
        <v>226</v>
      </c>
      <c r="Y23" s="42">
        <v>6715</v>
      </c>
      <c r="Z23" s="40"/>
    </row>
    <row r="24" spans="1:26" ht="15.75" thickBot="1">
      <c r="A24" s="13"/>
      <c r="B24" s="34"/>
      <c r="C24" s="36"/>
      <c r="D24" s="57"/>
      <c r="E24" s="58"/>
      <c r="F24" s="57"/>
      <c r="G24" s="36"/>
      <c r="H24" s="57"/>
      <c r="I24" s="58"/>
      <c r="J24" s="57"/>
      <c r="K24" s="36"/>
      <c r="L24" s="57"/>
      <c r="M24" s="58"/>
      <c r="N24" s="57"/>
      <c r="O24" s="36"/>
      <c r="P24" s="57"/>
      <c r="Q24" s="60"/>
      <c r="R24" s="61"/>
      <c r="S24" s="36"/>
      <c r="T24" s="57"/>
      <c r="U24" s="58"/>
      <c r="V24" s="57"/>
      <c r="W24" s="36"/>
      <c r="X24" s="57"/>
      <c r="Y24" s="60"/>
      <c r="Z24" s="61"/>
    </row>
    <row r="25" spans="1:26" ht="15.75" thickTop="1">
      <c r="A25" s="13"/>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c r="A26" s="13"/>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3"/>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c r="A28" s="13"/>
      <c r="B28" s="62"/>
      <c r="C28" s="12"/>
      <c r="D28" s="25" t="s">
        <v>241</v>
      </c>
      <c r="E28" s="25"/>
      <c r="F28" s="25"/>
      <c r="G28" s="25"/>
      <c r="H28" s="25"/>
      <c r="I28" s="25"/>
      <c r="J28" s="25"/>
      <c r="K28" s="25"/>
      <c r="L28" s="25"/>
      <c r="M28" s="25"/>
      <c r="N28" s="25"/>
      <c r="O28" s="12"/>
      <c r="P28" s="25" t="s">
        <v>242</v>
      </c>
      <c r="Q28" s="25"/>
      <c r="R28" s="25"/>
      <c r="S28" s="25"/>
      <c r="T28" s="25"/>
      <c r="U28" s="25"/>
      <c r="V28" s="25"/>
      <c r="W28" s="25"/>
      <c r="X28" s="25"/>
      <c r="Y28" s="25"/>
      <c r="Z28" s="25"/>
    </row>
    <row r="29" spans="1:26">
      <c r="A29" s="13"/>
      <c r="B29" s="26" t="s">
        <v>217</v>
      </c>
      <c r="C29" s="28"/>
      <c r="D29" s="30" t="s">
        <v>218</v>
      </c>
      <c r="E29" s="30"/>
      <c r="F29" s="30"/>
      <c r="G29" s="32"/>
      <c r="H29" s="30" t="s">
        <v>220</v>
      </c>
      <c r="I29" s="30"/>
      <c r="J29" s="30"/>
      <c r="K29" s="32"/>
      <c r="L29" s="30" t="s">
        <v>130</v>
      </c>
      <c r="M29" s="30"/>
      <c r="N29" s="30"/>
      <c r="O29" s="28"/>
      <c r="P29" s="30" t="s">
        <v>223</v>
      </c>
      <c r="Q29" s="30"/>
      <c r="R29" s="30"/>
      <c r="S29" s="32"/>
      <c r="T29" s="30" t="s">
        <v>220</v>
      </c>
      <c r="U29" s="30"/>
      <c r="V29" s="30"/>
      <c r="W29" s="32"/>
      <c r="X29" s="30" t="s">
        <v>130</v>
      </c>
      <c r="Y29" s="30"/>
      <c r="Z29" s="30"/>
    </row>
    <row r="30" spans="1:26">
      <c r="A30" s="13"/>
      <c r="B30" s="26"/>
      <c r="C30" s="28"/>
      <c r="D30" s="29" t="s">
        <v>219</v>
      </c>
      <c r="E30" s="29"/>
      <c r="F30" s="29"/>
      <c r="G30" s="28"/>
      <c r="H30" s="29" t="s">
        <v>221</v>
      </c>
      <c r="I30" s="29"/>
      <c r="J30" s="29"/>
      <c r="K30" s="28"/>
      <c r="L30" s="33"/>
      <c r="M30" s="33"/>
      <c r="N30" s="33"/>
      <c r="O30" s="28"/>
      <c r="P30" s="29" t="s">
        <v>224</v>
      </c>
      <c r="Q30" s="29"/>
      <c r="R30" s="29"/>
      <c r="S30" s="28"/>
      <c r="T30" s="29" t="s">
        <v>221</v>
      </c>
      <c r="U30" s="29"/>
      <c r="V30" s="29"/>
      <c r="W30" s="28"/>
      <c r="X30" s="33"/>
      <c r="Y30" s="33"/>
      <c r="Z30" s="33"/>
    </row>
    <row r="31" spans="1:26" ht="15.75" thickBot="1">
      <c r="A31" s="13"/>
      <c r="B31" s="27"/>
      <c r="C31" s="28"/>
      <c r="D31" s="31"/>
      <c r="E31" s="31"/>
      <c r="F31" s="31"/>
      <c r="G31" s="28"/>
      <c r="H31" s="25" t="s">
        <v>222</v>
      </c>
      <c r="I31" s="25"/>
      <c r="J31" s="25"/>
      <c r="K31" s="28"/>
      <c r="L31" s="25"/>
      <c r="M31" s="25"/>
      <c r="N31" s="25"/>
      <c r="O31" s="28"/>
      <c r="P31" s="25" t="s">
        <v>219</v>
      </c>
      <c r="Q31" s="25"/>
      <c r="R31" s="25"/>
      <c r="S31" s="28"/>
      <c r="T31" s="25" t="s">
        <v>222</v>
      </c>
      <c r="U31" s="25"/>
      <c r="V31" s="25"/>
      <c r="W31" s="28"/>
      <c r="X31" s="25"/>
      <c r="Y31" s="25"/>
      <c r="Z31" s="25"/>
    </row>
    <row r="32" spans="1:26">
      <c r="A32" s="13"/>
      <c r="B32" s="35" t="s">
        <v>243</v>
      </c>
      <c r="C32" s="36"/>
      <c r="D32" s="35" t="s">
        <v>226</v>
      </c>
      <c r="E32" s="42">
        <v>10164</v>
      </c>
      <c r="F32" s="40"/>
      <c r="G32" s="36"/>
      <c r="H32" s="35" t="s">
        <v>226</v>
      </c>
      <c r="I32" s="38" t="s">
        <v>227</v>
      </c>
      <c r="J32" s="35" t="s">
        <v>228</v>
      </c>
      <c r="K32" s="36"/>
      <c r="L32" s="35" t="s">
        <v>226</v>
      </c>
      <c r="M32" s="42">
        <v>5357</v>
      </c>
      <c r="N32" s="40"/>
      <c r="O32" s="36"/>
      <c r="P32" s="35" t="s">
        <v>226</v>
      </c>
      <c r="Q32" s="42">
        <v>2914</v>
      </c>
      <c r="R32" s="40"/>
      <c r="S32" s="36"/>
      <c r="T32" s="35" t="s">
        <v>226</v>
      </c>
      <c r="U32" s="38" t="s">
        <v>230</v>
      </c>
      <c r="V32" s="35" t="s">
        <v>228</v>
      </c>
      <c r="W32" s="36"/>
      <c r="X32" s="35" t="s">
        <v>226</v>
      </c>
      <c r="Y32" s="38" t="s">
        <v>244</v>
      </c>
      <c r="Z32" s="35" t="s">
        <v>228</v>
      </c>
    </row>
    <row r="33" spans="1:26" ht="15.75" thickBot="1">
      <c r="A33" s="13"/>
      <c r="B33" s="34"/>
      <c r="C33" s="36"/>
      <c r="D33" s="37"/>
      <c r="E33" s="43"/>
      <c r="F33" s="41"/>
      <c r="G33" s="36"/>
      <c r="H33" s="37"/>
      <c r="I33" s="39"/>
      <c r="J33" s="37"/>
      <c r="K33" s="36"/>
      <c r="L33" s="37"/>
      <c r="M33" s="43"/>
      <c r="N33" s="41"/>
      <c r="O33" s="36"/>
      <c r="P33" s="37"/>
      <c r="Q33" s="43"/>
      <c r="R33" s="41"/>
      <c r="S33" s="36"/>
      <c r="T33" s="37"/>
      <c r="U33" s="39"/>
      <c r="V33" s="37"/>
      <c r="W33" s="36"/>
      <c r="X33" s="37"/>
      <c r="Y33" s="39"/>
      <c r="Z33" s="37"/>
    </row>
    <row r="34" spans="1:26">
      <c r="A34" s="13"/>
      <c r="B34" s="44" t="s">
        <v>231</v>
      </c>
      <c r="C34" s="28"/>
      <c r="D34" s="46" t="s">
        <v>245</v>
      </c>
      <c r="E34" s="46"/>
      <c r="F34" s="48" t="s">
        <v>228</v>
      </c>
      <c r="G34" s="28"/>
      <c r="H34" s="46" t="s">
        <v>233</v>
      </c>
      <c r="I34" s="46"/>
      <c r="J34" s="32"/>
      <c r="K34" s="28"/>
      <c r="L34" s="46" t="s">
        <v>245</v>
      </c>
      <c r="M34" s="46"/>
      <c r="N34" s="48" t="s">
        <v>228</v>
      </c>
      <c r="O34" s="28"/>
      <c r="P34" s="50">
        <v>8730</v>
      </c>
      <c r="Q34" s="50"/>
      <c r="R34" s="32"/>
      <c r="S34" s="28"/>
      <c r="T34" s="46" t="s">
        <v>233</v>
      </c>
      <c r="U34" s="46"/>
      <c r="V34" s="32"/>
      <c r="W34" s="28"/>
      <c r="X34" s="50">
        <v>8730</v>
      </c>
      <c r="Y34" s="50"/>
      <c r="Z34" s="32"/>
    </row>
    <row r="35" spans="1:26">
      <c r="A35" s="13"/>
      <c r="B35" s="44"/>
      <c r="C35" s="28"/>
      <c r="D35" s="45"/>
      <c r="E35" s="45"/>
      <c r="F35" s="47"/>
      <c r="G35" s="28"/>
      <c r="H35" s="45"/>
      <c r="I35" s="45"/>
      <c r="J35" s="28"/>
      <c r="K35" s="28"/>
      <c r="L35" s="45"/>
      <c r="M35" s="45"/>
      <c r="N35" s="47"/>
      <c r="O35" s="28"/>
      <c r="P35" s="49"/>
      <c r="Q35" s="49"/>
      <c r="R35" s="28"/>
      <c r="S35" s="28"/>
      <c r="T35" s="45"/>
      <c r="U35" s="45"/>
      <c r="V35" s="28"/>
      <c r="W35" s="28"/>
      <c r="X35" s="49"/>
      <c r="Y35" s="49"/>
      <c r="Z35" s="28"/>
    </row>
    <row r="36" spans="1:26">
      <c r="A36" s="13"/>
      <c r="B36" s="51" t="s">
        <v>234</v>
      </c>
      <c r="C36" s="36"/>
      <c r="D36" s="52" t="s">
        <v>246</v>
      </c>
      <c r="E36" s="52"/>
      <c r="F36" s="34" t="s">
        <v>228</v>
      </c>
      <c r="G36" s="36"/>
      <c r="H36" s="52" t="s">
        <v>233</v>
      </c>
      <c r="I36" s="52"/>
      <c r="J36" s="36"/>
      <c r="K36" s="36"/>
      <c r="L36" s="52" t="s">
        <v>246</v>
      </c>
      <c r="M36" s="52"/>
      <c r="N36" s="34" t="s">
        <v>228</v>
      </c>
      <c r="O36" s="36"/>
      <c r="P36" s="52" t="s">
        <v>247</v>
      </c>
      <c r="Q36" s="52"/>
      <c r="R36" s="34" t="s">
        <v>228</v>
      </c>
      <c r="S36" s="36"/>
      <c r="T36" s="52" t="s">
        <v>233</v>
      </c>
      <c r="U36" s="52"/>
      <c r="V36" s="36"/>
      <c r="W36" s="36"/>
      <c r="X36" s="52" t="s">
        <v>247</v>
      </c>
      <c r="Y36" s="52"/>
      <c r="Z36" s="34" t="s">
        <v>228</v>
      </c>
    </row>
    <row r="37" spans="1:26" ht="15.75" thickBot="1">
      <c r="A37" s="13"/>
      <c r="B37" s="51"/>
      <c r="C37" s="36"/>
      <c r="D37" s="39"/>
      <c r="E37" s="39"/>
      <c r="F37" s="37"/>
      <c r="G37" s="36"/>
      <c r="H37" s="39"/>
      <c r="I37" s="39"/>
      <c r="J37" s="41"/>
      <c r="K37" s="36"/>
      <c r="L37" s="39"/>
      <c r="M37" s="39"/>
      <c r="N37" s="37"/>
      <c r="O37" s="36"/>
      <c r="P37" s="39"/>
      <c r="Q37" s="39"/>
      <c r="R37" s="37"/>
      <c r="S37" s="36"/>
      <c r="T37" s="39"/>
      <c r="U37" s="39"/>
      <c r="V37" s="41"/>
      <c r="W37" s="36"/>
      <c r="X37" s="39"/>
      <c r="Y37" s="39"/>
      <c r="Z37" s="37"/>
    </row>
    <row r="38" spans="1:26">
      <c r="A38" s="13"/>
      <c r="B38" s="47" t="s">
        <v>236</v>
      </c>
      <c r="C38" s="28"/>
      <c r="D38" s="46" t="s">
        <v>248</v>
      </c>
      <c r="E38" s="46"/>
      <c r="F38" s="48" t="s">
        <v>228</v>
      </c>
      <c r="G38" s="28"/>
      <c r="H38" s="46" t="s">
        <v>233</v>
      </c>
      <c r="I38" s="46"/>
      <c r="J38" s="32"/>
      <c r="K38" s="28"/>
      <c r="L38" s="46" t="s">
        <v>248</v>
      </c>
      <c r="M38" s="46"/>
      <c r="N38" s="48" t="s">
        <v>228</v>
      </c>
      <c r="O38" s="28"/>
      <c r="P38" s="50">
        <v>7934</v>
      </c>
      <c r="Q38" s="50"/>
      <c r="R38" s="32"/>
      <c r="S38" s="28"/>
      <c r="T38" s="46" t="s">
        <v>233</v>
      </c>
      <c r="U38" s="46"/>
      <c r="V38" s="32"/>
      <c r="W38" s="28"/>
      <c r="X38" s="50">
        <v>7934</v>
      </c>
      <c r="Y38" s="50"/>
      <c r="Z38" s="32"/>
    </row>
    <row r="39" spans="1:26" ht="15.75" thickBot="1">
      <c r="A39" s="13"/>
      <c r="B39" s="47"/>
      <c r="C39" s="28"/>
      <c r="D39" s="53"/>
      <c r="E39" s="53"/>
      <c r="F39" s="54"/>
      <c r="G39" s="28"/>
      <c r="H39" s="53"/>
      <c r="I39" s="53"/>
      <c r="J39" s="55"/>
      <c r="K39" s="28"/>
      <c r="L39" s="53"/>
      <c r="M39" s="53"/>
      <c r="N39" s="54"/>
      <c r="O39" s="28"/>
      <c r="P39" s="56"/>
      <c r="Q39" s="56"/>
      <c r="R39" s="55"/>
      <c r="S39" s="28"/>
      <c r="T39" s="53"/>
      <c r="U39" s="53"/>
      <c r="V39" s="55"/>
      <c r="W39" s="28"/>
      <c r="X39" s="56"/>
      <c r="Y39" s="56"/>
      <c r="Z39" s="55"/>
    </row>
    <row r="40" spans="1:26">
      <c r="A40" s="13"/>
      <c r="B40" s="34" t="s">
        <v>238</v>
      </c>
      <c r="C40" s="36"/>
      <c r="D40" s="35" t="s">
        <v>226</v>
      </c>
      <c r="E40" s="38" t="s">
        <v>239</v>
      </c>
      <c r="F40" s="35" t="s">
        <v>228</v>
      </c>
      <c r="G40" s="36"/>
      <c r="H40" s="35" t="s">
        <v>226</v>
      </c>
      <c r="I40" s="38" t="s">
        <v>227</v>
      </c>
      <c r="J40" s="35" t="s">
        <v>228</v>
      </c>
      <c r="K40" s="36"/>
      <c r="L40" s="35" t="s">
        <v>226</v>
      </c>
      <c r="M40" s="38" t="s">
        <v>240</v>
      </c>
      <c r="N40" s="35" t="s">
        <v>228</v>
      </c>
      <c r="O40" s="36"/>
      <c r="P40" s="35" t="s">
        <v>226</v>
      </c>
      <c r="Q40" s="42">
        <v>10848</v>
      </c>
      <c r="R40" s="40"/>
      <c r="S40" s="36"/>
      <c r="T40" s="35" t="s">
        <v>226</v>
      </c>
      <c r="U40" s="38" t="s">
        <v>230</v>
      </c>
      <c r="V40" s="35" t="s">
        <v>228</v>
      </c>
      <c r="W40" s="36"/>
      <c r="X40" s="35" t="s">
        <v>226</v>
      </c>
      <c r="Y40" s="42">
        <v>6715</v>
      </c>
      <c r="Z40" s="40"/>
    </row>
    <row r="41" spans="1:26" ht="15.75" thickBot="1">
      <c r="A41" s="13"/>
      <c r="B41" s="34"/>
      <c r="C41" s="36"/>
      <c r="D41" s="57"/>
      <c r="E41" s="58"/>
      <c r="F41" s="57"/>
      <c r="G41" s="36"/>
      <c r="H41" s="57"/>
      <c r="I41" s="58"/>
      <c r="J41" s="57"/>
      <c r="K41" s="36"/>
      <c r="L41" s="57"/>
      <c r="M41" s="58"/>
      <c r="N41" s="57"/>
      <c r="O41" s="36"/>
      <c r="P41" s="57"/>
      <c r="Q41" s="60"/>
      <c r="R41" s="61"/>
      <c r="S41" s="36"/>
      <c r="T41" s="57"/>
      <c r="U41" s="58"/>
      <c r="V41" s="57"/>
      <c r="W41" s="36"/>
      <c r="X41" s="57"/>
      <c r="Y41" s="60"/>
      <c r="Z41" s="61"/>
    </row>
    <row r="42" spans="1:26" ht="15.75" thickTop="1">
      <c r="A42" s="13"/>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c r="A43" s="13"/>
      <c r="B43" s="28" t="s">
        <v>249</v>
      </c>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c r="A44" s="13"/>
      <c r="B44" s="28" t="s">
        <v>217</v>
      </c>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c r="A46" s="13"/>
      <c r="B46" s="24"/>
      <c r="C46" s="24"/>
      <c r="D46" s="24"/>
      <c r="E46" s="24"/>
      <c r="F46" s="24"/>
      <c r="G46" s="24"/>
      <c r="H46" s="24"/>
      <c r="I46" s="24"/>
      <c r="J46" s="24"/>
      <c r="K46" s="24"/>
      <c r="L46" s="24"/>
    </row>
    <row r="47" spans="1:26">
      <c r="A47" s="13"/>
      <c r="B47" s="11"/>
      <c r="C47" s="11"/>
      <c r="D47" s="11"/>
      <c r="E47" s="11"/>
      <c r="F47" s="11"/>
      <c r="G47" s="11"/>
      <c r="H47" s="11"/>
      <c r="I47" s="11"/>
      <c r="J47" s="11"/>
      <c r="K47" s="11"/>
      <c r="L47" s="11"/>
    </row>
    <row r="48" spans="1:26">
      <c r="A48" s="13"/>
      <c r="B48" s="29" t="s">
        <v>250</v>
      </c>
      <c r="C48" s="28"/>
      <c r="D48" s="29" t="s">
        <v>251</v>
      </c>
      <c r="E48" s="29"/>
      <c r="F48" s="29"/>
      <c r="G48" s="29"/>
      <c r="H48" s="29"/>
      <c r="I48" s="29"/>
      <c r="J48" s="29"/>
      <c r="K48" s="28"/>
      <c r="L48" s="15" t="s">
        <v>252</v>
      </c>
    </row>
    <row r="49" spans="1:26" ht="15.75" thickBot="1">
      <c r="A49" s="13"/>
      <c r="B49" s="29"/>
      <c r="C49" s="28"/>
      <c r="D49" s="25"/>
      <c r="E49" s="25"/>
      <c r="F49" s="25"/>
      <c r="G49" s="25"/>
      <c r="H49" s="25"/>
      <c r="I49" s="25"/>
      <c r="J49" s="25"/>
      <c r="K49" s="28"/>
      <c r="L49" s="15" t="s">
        <v>253</v>
      </c>
    </row>
    <row r="50" spans="1:26" ht="15.75" thickBot="1">
      <c r="A50" s="13"/>
      <c r="B50" s="25"/>
      <c r="C50" s="12"/>
      <c r="D50" s="63" t="s">
        <v>215</v>
      </c>
      <c r="E50" s="63"/>
      <c r="F50" s="63"/>
      <c r="G50" s="23"/>
      <c r="H50" s="63" t="s">
        <v>216</v>
      </c>
      <c r="I50" s="63"/>
      <c r="J50" s="63"/>
      <c r="K50" s="12"/>
      <c r="L50" s="16" t="s">
        <v>254</v>
      </c>
    </row>
    <row r="51" spans="1:26">
      <c r="A51" s="13"/>
      <c r="B51" s="65" t="s">
        <v>255</v>
      </c>
      <c r="C51" s="36"/>
      <c r="D51" s="65" t="s">
        <v>226</v>
      </c>
      <c r="E51" s="67" t="s">
        <v>256</v>
      </c>
      <c r="F51" s="65" t="s">
        <v>228</v>
      </c>
      <c r="G51" s="36"/>
      <c r="H51" s="65" t="s">
        <v>226</v>
      </c>
      <c r="I51" s="67">
        <v>447</v>
      </c>
      <c r="J51" s="40"/>
      <c r="K51" s="36"/>
      <c r="L51" s="65" t="s">
        <v>96</v>
      </c>
    </row>
    <row r="52" spans="1:26">
      <c r="A52" s="13"/>
      <c r="B52" s="64"/>
      <c r="C52" s="36"/>
      <c r="D52" s="66"/>
      <c r="E52" s="68"/>
      <c r="F52" s="66"/>
      <c r="G52" s="36"/>
      <c r="H52" s="66"/>
      <c r="I52" s="68"/>
      <c r="J52" s="69"/>
      <c r="K52" s="36"/>
      <c r="L52" s="64"/>
    </row>
    <row r="53" spans="1:26">
      <c r="A53" s="13"/>
      <c r="B53" s="70" t="s">
        <v>257</v>
      </c>
      <c r="C53" s="28"/>
      <c r="D53" s="71" t="s">
        <v>258</v>
      </c>
      <c r="E53" s="71"/>
      <c r="F53" s="73" t="s">
        <v>228</v>
      </c>
      <c r="G53" s="28"/>
      <c r="H53" s="71">
        <v>152</v>
      </c>
      <c r="I53" s="71"/>
      <c r="J53" s="28"/>
      <c r="K53" s="28"/>
      <c r="L53" s="73" t="s">
        <v>259</v>
      </c>
    </row>
    <row r="54" spans="1:26" ht="15.75" thickBot="1">
      <c r="A54" s="13"/>
      <c r="B54" s="70"/>
      <c r="C54" s="28"/>
      <c r="D54" s="72"/>
      <c r="E54" s="72"/>
      <c r="F54" s="74"/>
      <c r="G54" s="28"/>
      <c r="H54" s="72"/>
      <c r="I54" s="72"/>
      <c r="J54" s="55"/>
      <c r="K54" s="28"/>
      <c r="L54" s="73"/>
    </row>
    <row r="55" spans="1:26">
      <c r="A55" s="13"/>
      <c r="B55" s="64" t="s">
        <v>260</v>
      </c>
      <c r="C55" s="36"/>
      <c r="D55" s="65" t="s">
        <v>226</v>
      </c>
      <c r="E55" s="67" t="s">
        <v>261</v>
      </c>
      <c r="F55" s="65" t="s">
        <v>228</v>
      </c>
      <c r="G55" s="36"/>
      <c r="H55" s="65" t="s">
        <v>226</v>
      </c>
      <c r="I55" s="67">
        <v>295</v>
      </c>
      <c r="J55" s="40"/>
      <c r="K55" s="36"/>
      <c r="L55" s="64" t="s">
        <v>262</v>
      </c>
    </row>
    <row r="56" spans="1:26" ht="15.75" thickBot="1">
      <c r="A56" s="13"/>
      <c r="B56" s="64"/>
      <c r="C56" s="36"/>
      <c r="D56" s="75"/>
      <c r="E56" s="76"/>
      <c r="F56" s="75"/>
      <c r="G56" s="36"/>
      <c r="H56" s="75"/>
      <c r="I56" s="76"/>
      <c r="J56" s="61"/>
      <c r="K56" s="36"/>
      <c r="L56" s="64"/>
    </row>
    <row r="57" spans="1:26" ht="15.75" thickTop="1">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c r="A58" s="13"/>
      <c r="B58" s="28" t="s">
        <v>217</v>
      </c>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c r="A59" s="13"/>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c r="A60" s="13"/>
      <c r="B60" s="24"/>
      <c r="C60" s="24"/>
      <c r="D60" s="24"/>
      <c r="E60" s="24"/>
      <c r="F60" s="24"/>
      <c r="G60" s="24"/>
      <c r="H60" s="24"/>
      <c r="I60" s="24"/>
      <c r="J60" s="24"/>
      <c r="K60" s="24"/>
      <c r="L60" s="24"/>
    </row>
    <row r="61" spans="1:26">
      <c r="A61" s="13"/>
      <c r="B61" s="11"/>
      <c r="C61" s="11"/>
      <c r="D61" s="11"/>
      <c r="E61" s="11"/>
      <c r="F61" s="11"/>
      <c r="G61" s="11"/>
      <c r="H61" s="11"/>
      <c r="I61" s="11"/>
      <c r="J61" s="11"/>
      <c r="K61" s="11"/>
      <c r="L61" s="11"/>
    </row>
    <row r="62" spans="1:26" ht="15.75" thickBot="1">
      <c r="A62" s="13"/>
      <c r="B62" s="29" t="s">
        <v>250</v>
      </c>
      <c r="C62" s="12"/>
      <c r="D62" s="25" t="s">
        <v>251</v>
      </c>
      <c r="E62" s="25"/>
      <c r="F62" s="25"/>
      <c r="G62" s="25"/>
      <c r="H62" s="25"/>
      <c r="I62" s="25"/>
      <c r="J62" s="25"/>
      <c r="K62" s="12"/>
      <c r="L62" s="29" t="s">
        <v>263</v>
      </c>
    </row>
    <row r="63" spans="1:26" ht="15.75" thickBot="1">
      <c r="A63" s="13"/>
      <c r="B63" s="25"/>
      <c r="C63" s="12"/>
      <c r="D63" s="63" t="s">
        <v>241</v>
      </c>
      <c r="E63" s="63"/>
      <c r="F63" s="63"/>
      <c r="G63" s="12"/>
      <c r="H63" s="63" t="s">
        <v>242</v>
      </c>
      <c r="I63" s="63"/>
      <c r="J63" s="63"/>
      <c r="K63" s="12"/>
      <c r="L63" s="25"/>
    </row>
    <row r="64" spans="1:26">
      <c r="A64" s="13"/>
      <c r="B64" s="65" t="s">
        <v>264</v>
      </c>
      <c r="C64" s="36"/>
      <c r="D64" s="65" t="s">
        <v>226</v>
      </c>
      <c r="E64" s="77">
        <v>2257</v>
      </c>
      <c r="F64" s="40"/>
      <c r="G64" s="36"/>
      <c r="H64" s="65" t="s">
        <v>226</v>
      </c>
      <c r="I64" s="77">
        <v>1206</v>
      </c>
      <c r="J64" s="40"/>
      <c r="K64" s="36"/>
      <c r="L64" s="65" t="s">
        <v>163</v>
      </c>
    </row>
    <row r="65" spans="1:12">
      <c r="A65" s="13"/>
      <c r="B65" s="64"/>
      <c r="C65" s="36"/>
      <c r="D65" s="66"/>
      <c r="E65" s="78"/>
      <c r="F65" s="69"/>
      <c r="G65" s="36"/>
      <c r="H65" s="66"/>
      <c r="I65" s="78"/>
      <c r="J65" s="69"/>
      <c r="K65" s="36"/>
      <c r="L65" s="64"/>
    </row>
    <row r="66" spans="1:12">
      <c r="A66" s="13"/>
      <c r="B66" s="70" t="s">
        <v>257</v>
      </c>
      <c r="C66" s="28"/>
      <c r="D66" s="71">
        <v>767</v>
      </c>
      <c r="E66" s="71"/>
      <c r="F66" s="28"/>
      <c r="G66" s="28"/>
      <c r="H66" s="71">
        <v>410</v>
      </c>
      <c r="I66" s="71"/>
      <c r="J66" s="28"/>
      <c r="K66" s="28"/>
      <c r="L66" s="73" t="s">
        <v>259</v>
      </c>
    </row>
    <row r="67" spans="1:12" ht="15.75" thickBot="1">
      <c r="A67" s="13"/>
      <c r="B67" s="70"/>
      <c r="C67" s="28"/>
      <c r="D67" s="72"/>
      <c r="E67" s="72"/>
      <c r="F67" s="55"/>
      <c r="G67" s="28"/>
      <c r="H67" s="72"/>
      <c r="I67" s="72"/>
      <c r="J67" s="55"/>
      <c r="K67" s="28"/>
      <c r="L67" s="73"/>
    </row>
    <row r="68" spans="1:12">
      <c r="A68" s="13"/>
      <c r="B68" s="64" t="s">
        <v>260</v>
      </c>
      <c r="C68" s="36"/>
      <c r="D68" s="65" t="s">
        <v>226</v>
      </c>
      <c r="E68" s="77">
        <v>1490</v>
      </c>
      <c r="F68" s="40"/>
      <c r="G68" s="36"/>
      <c r="H68" s="65" t="s">
        <v>226</v>
      </c>
      <c r="I68" s="67">
        <v>796</v>
      </c>
      <c r="J68" s="40"/>
      <c r="K68" s="36"/>
      <c r="L68" s="64" t="s">
        <v>262</v>
      </c>
    </row>
    <row r="69" spans="1:12" ht="15.75" thickBot="1">
      <c r="A69" s="13"/>
      <c r="B69" s="64"/>
      <c r="C69" s="36"/>
      <c r="D69" s="75"/>
      <c r="E69" s="79"/>
      <c r="F69" s="61"/>
      <c r="G69" s="36"/>
      <c r="H69" s="75"/>
      <c r="I69" s="76"/>
      <c r="J69" s="61"/>
      <c r="K69" s="36"/>
      <c r="L69" s="64"/>
    </row>
    <row r="70" spans="1:12" ht="15.75" thickTop="1"/>
  </sheetData>
  <mergeCells count="355">
    <mergeCell ref="B5:Z5"/>
    <mergeCell ref="B6:Z6"/>
    <mergeCell ref="B7:Z7"/>
    <mergeCell ref="B8:Z8"/>
    <mergeCell ref="B25:Z25"/>
    <mergeCell ref="B42:Z42"/>
    <mergeCell ref="I68:I69"/>
    <mergeCell ref="J68:J69"/>
    <mergeCell ref="K68:K69"/>
    <mergeCell ref="L68:L69"/>
    <mergeCell ref="A1:A2"/>
    <mergeCell ref="B1:Z1"/>
    <mergeCell ref="B2:Z2"/>
    <mergeCell ref="B3:Z3"/>
    <mergeCell ref="A4:A69"/>
    <mergeCell ref="B4:Z4"/>
    <mergeCell ref="J66:J67"/>
    <mergeCell ref="K66:K67"/>
    <mergeCell ref="L66:L67"/>
    <mergeCell ref="B68:B69"/>
    <mergeCell ref="C68:C69"/>
    <mergeCell ref="D68:D69"/>
    <mergeCell ref="E68:E69"/>
    <mergeCell ref="F68:F69"/>
    <mergeCell ref="G68:G69"/>
    <mergeCell ref="H68:H69"/>
    <mergeCell ref="B66:B67"/>
    <mergeCell ref="C66:C67"/>
    <mergeCell ref="D66:E67"/>
    <mergeCell ref="F66:F67"/>
    <mergeCell ref="G66:G67"/>
    <mergeCell ref="H66:I67"/>
    <mergeCell ref="G64:G65"/>
    <mergeCell ref="H64:H65"/>
    <mergeCell ref="I64:I65"/>
    <mergeCell ref="J64:J65"/>
    <mergeCell ref="K64:K65"/>
    <mergeCell ref="L64:L65"/>
    <mergeCell ref="B62:B63"/>
    <mergeCell ref="D62:J62"/>
    <mergeCell ref="L62:L63"/>
    <mergeCell ref="D63:F63"/>
    <mergeCell ref="H63:J63"/>
    <mergeCell ref="B64:B65"/>
    <mergeCell ref="C64:C65"/>
    <mergeCell ref="D64:D65"/>
    <mergeCell ref="E64:E65"/>
    <mergeCell ref="F64:F65"/>
    <mergeCell ref="H55:H56"/>
    <mergeCell ref="I55:I56"/>
    <mergeCell ref="J55:J56"/>
    <mergeCell ref="K55:K56"/>
    <mergeCell ref="L55:L56"/>
    <mergeCell ref="B60:L60"/>
    <mergeCell ref="B57:Z57"/>
    <mergeCell ref="B58:Z58"/>
    <mergeCell ref="B59:Z59"/>
    <mergeCell ref="H53:I54"/>
    <mergeCell ref="J53:J54"/>
    <mergeCell ref="K53:K54"/>
    <mergeCell ref="L53:L54"/>
    <mergeCell ref="B55:B56"/>
    <mergeCell ref="C55:C56"/>
    <mergeCell ref="D55:D56"/>
    <mergeCell ref="E55:E56"/>
    <mergeCell ref="F55:F56"/>
    <mergeCell ref="G55:G56"/>
    <mergeCell ref="H51:H52"/>
    <mergeCell ref="I51:I52"/>
    <mergeCell ref="J51:J52"/>
    <mergeCell ref="K51:K52"/>
    <mergeCell ref="L51:L52"/>
    <mergeCell ref="B53:B54"/>
    <mergeCell ref="C53:C54"/>
    <mergeCell ref="D53:E54"/>
    <mergeCell ref="F53:F54"/>
    <mergeCell ref="G53:G54"/>
    <mergeCell ref="B51:B52"/>
    <mergeCell ref="C51:C52"/>
    <mergeCell ref="D51:D52"/>
    <mergeCell ref="E51:E52"/>
    <mergeCell ref="F51:F52"/>
    <mergeCell ref="G51:G52"/>
    <mergeCell ref="B48:B50"/>
    <mergeCell ref="C48:C49"/>
    <mergeCell ref="D48:J49"/>
    <mergeCell ref="K48:K49"/>
    <mergeCell ref="D50:F50"/>
    <mergeCell ref="H50:J50"/>
    <mergeCell ref="V40:V41"/>
    <mergeCell ref="W40:W41"/>
    <mergeCell ref="X40:X41"/>
    <mergeCell ref="Y40:Y41"/>
    <mergeCell ref="Z40:Z41"/>
    <mergeCell ref="B46:L46"/>
    <mergeCell ref="B43:Z43"/>
    <mergeCell ref="B44:Z44"/>
    <mergeCell ref="B45:Z45"/>
    <mergeCell ref="P40:P41"/>
    <mergeCell ref="Q40:Q41"/>
    <mergeCell ref="R40:R41"/>
    <mergeCell ref="S40:S41"/>
    <mergeCell ref="T40:T41"/>
    <mergeCell ref="U40:U41"/>
    <mergeCell ref="J40:J41"/>
    <mergeCell ref="K40:K41"/>
    <mergeCell ref="L40:L41"/>
    <mergeCell ref="M40:M41"/>
    <mergeCell ref="N40:N41"/>
    <mergeCell ref="O40:O41"/>
    <mergeCell ref="X38:Y39"/>
    <mergeCell ref="Z38:Z39"/>
    <mergeCell ref="B40:B41"/>
    <mergeCell ref="C40:C41"/>
    <mergeCell ref="D40:D41"/>
    <mergeCell ref="E40:E41"/>
    <mergeCell ref="F40:F41"/>
    <mergeCell ref="G40:G41"/>
    <mergeCell ref="H40:H41"/>
    <mergeCell ref="I40:I41"/>
    <mergeCell ref="P38:Q39"/>
    <mergeCell ref="R38:R39"/>
    <mergeCell ref="S38:S39"/>
    <mergeCell ref="T38:U39"/>
    <mergeCell ref="V38:V39"/>
    <mergeCell ref="W38:W39"/>
    <mergeCell ref="H38:I39"/>
    <mergeCell ref="J38:J39"/>
    <mergeCell ref="K38:K39"/>
    <mergeCell ref="L38:M39"/>
    <mergeCell ref="N38:N39"/>
    <mergeCell ref="O38:O39"/>
    <mergeCell ref="T36:U37"/>
    <mergeCell ref="V36:V37"/>
    <mergeCell ref="W36:W37"/>
    <mergeCell ref="X36:Y37"/>
    <mergeCell ref="Z36:Z37"/>
    <mergeCell ref="B38:B39"/>
    <mergeCell ref="C38:C39"/>
    <mergeCell ref="D38:E39"/>
    <mergeCell ref="F38:F39"/>
    <mergeCell ref="G38:G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V32:V33"/>
    <mergeCell ref="W32:W33"/>
    <mergeCell ref="X32:X33"/>
    <mergeCell ref="Y32:Y33"/>
    <mergeCell ref="Z32:Z33"/>
    <mergeCell ref="B34:B35"/>
    <mergeCell ref="C34:C35"/>
    <mergeCell ref="D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W29:W31"/>
    <mergeCell ref="X29:Z31"/>
    <mergeCell ref="B32:B33"/>
    <mergeCell ref="C32:C33"/>
    <mergeCell ref="D32:D33"/>
    <mergeCell ref="E32:E33"/>
    <mergeCell ref="F32:F33"/>
    <mergeCell ref="G32:G33"/>
    <mergeCell ref="H32:H33"/>
    <mergeCell ref="I32:I33"/>
    <mergeCell ref="P29:R29"/>
    <mergeCell ref="P30:R30"/>
    <mergeCell ref="P31:R31"/>
    <mergeCell ref="S29:S31"/>
    <mergeCell ref="T29:V29"/>
    <mergeCell ref="T30:V30"/>
    <mergeCell ref="T31:V31"/>
    <mergeCell ref="H29:J29"/>
    <mergeCell ref="H30:J30"/>
    <mergeCell ref="H31:J31"/>
    <mergeCell ref="K29:K31"/>
    <mergeCell ref="L29:N31"/>
    <mergeCell ref="O29:O31"/>
    <mergeCell ref="Z23:Z24"/>
    <mergeCell ref="B26:Z26"/>
    <mergeCell ref="D28:N28"/>
    <mergeCell ref="P28:Z28"/>
    <mergeCell ref="B29:B31"/>
    <mergeCell ref="C29:C31"/>
    <mergeCell ref="D29:F29"/>
    <mergeCell ref="D30:F30"/>
    <mergeCell ref="D31:F31"/>
    <mergeCell ref="G29:G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4"/>
    <mergeCell ref="T12:V12"/>
    <mergeCell ref="T13:V13"/>
    <mergeCell ref="T14:V14"/>
    <mergeCell ref="W12:W14"/>
    <mergeCell ref="X12:Z14"/>
    <mergeCell ref="H13:J13"/>
    <mergeCell ref="H14:J14"/>
    <mergeCell ref="K12:K14"/>
    <mergeCell ref="L12:N14"/>
    <mergeCell ref="O12:O14"/>
    <mergeCell ref="P12:R12"/>
    <mergeCell ref="P13:R13"/>
    <mergeCell ref="P14:R14"/>
    <mergeCell ref="B9:Z9"/>
    <mergeCell ref="D11:N11"/>
    <mergeCell ref="P11:Z11"/>
    <mergeCell ref="B12:B14"/>
    <mergeCell ref="C12:C14"/>
    <mergeCell ref="D12:F12"/>
    <mergeCell ref="D13:F13"/>
    <mergeCell ref="D14:F14"/>
    <mergeCell ref="G12:G14"/>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45">
      <c r="A3" s="3" t="s">
        <v>266</v>
      </c>
      <c r="B3" s="4" t="s">
        <v>4</v>
      </c>
    </row>
    <row r="4" spans="1:2">
      <c r="A4" s="13" t="s">
        <v>265</v>
      </c>
      <c r="B4" s="4" t="s">
        <v>4</v>
      </c>
    </row>
    <row r="5" spans="1:2">
      <c r="A5" s="13"/>
      <c r="B5" s="10" t="s">
        <v>265</v>
      </c>
    </row>
    <row r="6" spans="1:2">
      <c r="A6" s="13"/>
      <c r="B6" s="12"/>
    </row>
    <row r="7" spans="1:2" ht="357.75">
      <c r="A7" s="13"/>
      <c r="B7" s="12" t="s">
        <v>267</v>
      </c>
    </row>
    <row r="8" spans="1:2">
      <c r="A8" s="13"/>
      <c r="B8" s="12"/>
    </row>
    <row r="9" spans="1:2" ht="345">
      <c r="A9" s="13"/>
      <c r="B9" s="12" t="s">
        <v>268</v>
      </c>
    </row>
    <row r="10" spans="1:2">
      <c r="A10" s="13"/>
      <c r="B10" s="12"/>
    </row>
    <row r="11" spans="1:2" ht="409.6">
      <c r="A11" s="13"/>
      <c r="B11" s="82" t="s">
        <v>26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7" bestFit="1" customWidth="1"/>
    <col min="2" max="2" width="36.5703125" bestFit="1" customWidth="1"/>
    <col min="3" max="4" width="25.85546875" customWidth="1"/>
    <col min="5" max="5" width="4.42578125" customWidth="1"/>
    <col min="6" max="7" width="25.85546875" customWidth="1"/>
    <col min="8" max="8" width="4.42578125" customWidth="1"/>
    <col min="9" max="10" width="25.85546875" customWidth="1"/>
    <col min="11" max="11" width="4.42578125" customWidth="1"/>
    <col min="12" max="13" width="25.85546875" customWidth="1"/>
    <col min="14" max="14" width="4.42578125" customWidth="1"/>
  </cols>
  <sheetData>
    <row r="1" spans="1:14" ht="15" customHeight="1">
      <c r="A1" s="7" t="s">
        <v>2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1</v>
      </c>
      <c r="B3" s="80" t="s">
        <v>4</v>
      </c>
      <c r="C3" s="80"/>
      <c r="D3" s="80"/>
      <c r="E3" s="80"/>
      <c r="F3" s="80"/>
      <c r="G3" s="80"/>
      <c r="H3" s="80"/>
      <c r="I3" s="80"/>
      <c r="J3" s="80"/>
      <c r="K3" s="80"/>
      <c r="L3" s="80"/>
      <c r="M3" s="80"/>
      <c r="N3" s="80"/>
    </row>
    <row r="4" spans="1:14" ht="15" customHeight="1">
      <c r="A4" s="13" t="s">
        <v>270</v>
      </c>
      <c r="B4" s="80" t="s">
        <v>4</v>
      </c>
      <c r="C4" s="80"/>
      <c r="D4" s="80"/>
      <c r="E4" s="80"/>
      <c r="F4" s="80"/>
      <c r="G4" s="80"/>
      <c r="H4" s="80"/>
      <c r="I4" s="80"/>
      <c r="J4" s="80"/>
      <c r="K4" s="80"/>
      <c r="L4" s="80"/>
      <c r="M4" s="80"/>
      <c r="N4" s="80"/>
    </row>
    <row r="5" spans="1:14">
      <c r="A5" s="13"/>
      <c r="B5" s="81" t="s">
        <v>270</v>
      </c>
      <c r="C5" s="81"/>
      <c r="D5" s="81"/>
      <c r="E5" s="81"/>
      <c r="F5" s="81"/>
      <c r="G5" s="81"/>
      <c r="H5" s="81"/>
      <c r="I5" s="81"/>
      <c r="J5" s="81"/>
      <c r="K5" s="81"/>
      <c r="L5" s="81"/>
      <c r="M5" s="81"/>
      <c r="N5" s="81"/>
    </row>
    <row r="6" spans="1:14">
      <c r="A6" s="13"/>
      <c r="B6" s="28"/>
      <c r="C6" s="28"/>
      <c r="D6" s="28"/>
      <c r="E6" s="28"/>
      <c r="F6" s="28"/>
      <c r="G6" s="28"/>
      <c r="H6" s="28"/>
      <c r="I6" s="28"/>
      <c r="J6" s="28"/>
      <c r="K6" s="28"/>
      <c r="L6" s="28"/>
      <c r="M6" s="28"/>
      <c r="N6" s="28"/>
    </row>
    <row r="7" spans="1:14" ht="25.5" customHeight="1">
      <c r="A7" s="13"/>
      <c r="B7" s="28" t="s">
        <v>272</v>
      </c>
      <c r="C7" s="28"/>
      <c r="D7" s="28"/>
      <c r="E7" s="28"/>
      <c r="F7" s="28"/>
      <c r="G7" s="28"/>
      <c r="H7" s="28"/>
      <c r="I7" s="28"/>
      <c r="J7" s="28"/>
      <c r="K7" s="28"/>
      <c r="L7" s="28"/>
      <c r="M7" s="28"/>
      <c r="N7" s="28"/>
    </row>
    <row r="8" spans="1:14">
      <c r="A8" s="13"/>
      <c r="B8" s="28"/>
      <c r="C8" s="28"/>
      <c r="D8" s="28"/>
      <c r="E8" s="28"/>
      <c r="F8" s="28"/>
      <c r="G8" s="28"/>
      <c r="H8" s="28"/>
      <c r="I8" s="28"/>
      <c r="J8" s="28"/>
      <c r="K8" s="28"/>
      <c r="L8" s="28"/>
      <c r="M8" s="28"/>
      <c r="N8" s="28"/>
    </row>
    <row r="9" spans="1:14">
      <c r="A9" s="13"/>
      <c r="B9" s="24"/>
      <c r="C9" s="24"/>
      <c r="D9" s="24"/>
      <c r="E9" s="24"/>
      <c r="F9" s="24"/>
      <c r="G9" s="24"/>
      <c r="H9" s="24"/>
      <c r="I9" s="24"/>
      <c r="J9" s="24"/>
      <c r="K9" s="24"/>
      <c r="L9" s="24"/>
      <c r="M9" s="24"/>
      <c r="N9" s="24"/>
    </row>
    <row r="10" spans="1:14">
      <c r="A10" s="13"/>
      <c r="B10" s="11"/>
      <c r="C10" s="11"/>
      <c r="D10" s="11"/>
      <c r="E10" s="11"/>
      <c r="F10" s="11"/>
      <c r="G10" s="11"/>
      <c r="H10" s="11"/>
      <c r="I10" s="11"/>
      <c r="J10" s="11"/>
      <c r="K10" s="11"/>
      <c r="L10" s="11"/>
      <c r="M10" s="11"/>
      <c r="N10" s="11"/>
    </row>
    <row r="11" spans="1:14" ht="15.75" thickBot="1">
      <c r="A11" s="13"/>
      <c r="B11" s="14"/>
      <c r="C11" s="12"/>
      <c r="D11" s="25" t="s">
        <v>273</v>
      </c>
      <c r="E11" s="25"/>
      <c r="F11" s="25"/>
      <c r="G11" s="25"/>
      <c r="H11" s="25"/>
      <c r="I11" s="12"/>
      <c r="J11" s="25" t="s">
        <v>274</v>
      </c>
      <c r="K11" s="25"/>
      <c r="L11" s="25"/>
      <c r="M11" s="25"/>
      <c r="N11" s="25"/>
    </row>
    <row r="12" spans="1:14" ht="15.75" thickBot="1">
      <c r="A12" s="13"/>
      <c r="B12" s="14"/>
      <c r="C12" s="12"/>
      <c r="D12" s="85">
        <v>2013</v>
      </c>
      <c r="E12" s="85"/>
      <c r="F12" s="12"/>
      <c r="G12" s="85">
        <v>2012</v>
      </c>
      <c r="H12" s="85"/>
      <c r="I12" s="12"/>
      <c r="J12" s="85">
        <v>2013</v>
      </c>
      <c r="K12" s="85"/>
      <c r="L12" s="12"/>
      <c r="M12" s="85">
        <v>2012</v>
      </c>
      <c r="N12" s="85"/>
    </row>
    <row r="13" spans="1:14">
      <c r="A13" s="13"/>
      <c r="B13" s="34" t="s">
        <v>275</v>
      </c>
      <c r="C13" s="36"/>
      <c r="D13" s="42">
        <v>4999090</v>
      </c>
      <c r="E13" s="40"/>
      <c r="F13" s="36"/>
      <c r="G13" s="42">
        <v>4018521</v>
      </c>
      <c r="H13" s="40"/>
      <c r="I13" s="36"/>
      <c r="J13" s="42">
        <v>4453585</v>
      </c>
      <c r="K13" s="40"/>
      <c r="L13" s="36"/>
      <c r="M13" s="42">
        <v>4018166</v>
      </c>
      <c r="N13" s="40"/>
    </row>
    <row r="14" spans="1:14">
      <c r="A14" s="13"/>
      <c r="B14" s="34"/>
      <c r="C14" s="36"/>
      <c r="D14" s="86"/>
      <c r="E14" s="69"/>
      <c r="F14" s="36"/>
      <c r="G14" s="86"/>
      <c r="H14" s="69"/>
      <c r="I14" s="36"/>
      <c r="J14" s="86"/>
      <c r="K14" s="69"/>
      <c r="L14" s="36"/>
      <c r="M14" s="86"/>
      <c r="N14" s="69"/>
    </row>
    <row r="15" spans="1:14" ht="15.75" thickBot="1">
      <c r="A15" s="13"/>
      <c r="B15" s="22" t="s">
        <v>276</v>
      </c>
      <c r="C15" s="12"/>
      <c r="D15" s="83" t="s">
        <v>277</v>
      </c>
      <c r="E15" s="84" t="s">
        <v>228</v>
      </c>
      <c r="F15" s="12"/>
      <c r="G15" s="83" t="s">
        <v>277</v>
      </c>
      <c r="H15" s="84" t="s">
        <v>228</v>
      </c>
      <c r="I15" s="12"/>
      <c r="J15" s="83" t="s">
        <v>277</v>
      </c>
      <c r="K15" s="84" t="s">
        <v>228</v>
      </c>
      <c r="L15" s="12"/>
      <c r="M15" s="83" t="s">
        <v>277</v>
      </c>
      <c r="N15" s="84" t="s">
        <v>228</v>
      </c>
    </row>
    <row r="16" spans="1:14" ht="35.25" customHeight="1">
      <c r="A16" s="13"/>
      <c r="B16" s="34" t="s">
        <v>278</v>
      </c>
      <c r="C16" s="36"/>
      <c r="D16" s="42">
        <v>4818494</v>
      </c>
      <c r="E16" s="40"/>
      <c r="F16" s="36"/>
      <c r="G16" s="42">
        <v>3837925</v>
      </c>
      <c r="H16" s="40"/>
      <c r="I16" s="36"/>
      <c r="J16" s="42">
        <v>4272989</v>
      </c>
      <c r="K16" s="40"/>
      <c r="L16" s="36"/>
      <c r="M16" s="42">
        <v>3837570</v>
      </c>
      <c r="N16" s="40"/>
    </row>
    <row r="17" spans="1:14" ht="15.75" thickBot="1">
      <c r="A17" s="13"/>
      <c r="B17" s="34"/>
      <c r="C17" s="36"/>
      <c r="D17" s="60"/>
      <c r="E17" s="61"/>
      <c r="F17" s="36"/>
      <c r="G17" s="60"/>
      <c r="H17" s="61"/>
      <c r="I17" s="36"/>
      <c r="J17" s="60"/>
      <c r="K17" s="61"/>
      <c r="L17" s="36"/>
      <c r="M17" s="60"/>
      <c r="N17" s="61"/>
    </row>
    <row r="18" spans="1:14" ht="15.75" thickTop="1"/>
  </sheetData>
  <mergeCells count="43">
    <mergeCell ref="B5:N5"/>
    <mergeCell ref="B6:N6"/>
    <mergeCell ref="B7:N7"/>
    <mergeCell ref="B8:N8"/>
    <mergeCell ref="K16:K17"/>
    <mergeCell ref="L16:L17"/>
    <mergeCell ref="M16:M17"/>
    <mergeCell ref="N16:N17"/>
    <mergeCell ref="A1:A2"/>
    <mergeCell ref="B1:N1"/>
    <mergeCell ref="B2:N2"/>
    <mergeCell ref="B3:N3"/>
    <mergeCell ref="A4:A17"/>
    <mergeCell ref="B4:N4"/>
    <mergeCell ref="N13:N14"/>
    <mergeCell ref="B16:B17"/>
    <mergeCell ref="C16:C17"/>
    <mergeCell ref="D16:D17"/>
    <mergeCell ref="E16:E17"/>
    <mergeCell ref="F16:F17"/>
    <mergeCell ref="G16:G17"/>
    <mergeCell ref="H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9:N9"/>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cols>
    <col min="1" max="1" width="36.5703125" bestFit="1" customWidth="1"/>
    <col min="2" max="2" width="36.5703125" customWidth="1"/>
    <col min="3" max="3" width="30.7109375" customWidth="1"/>
    <col min="4" max="4" width="6.42578125" customWidth="1"/>
    <col min="5" max="5" width="25.28515625" customWidth="1"/>
    <col min="6" max="7" width="30.7109375" customWidth="1"/>
    <col min="8" max="8" width="6.42578125" customWidth="1"/>
    <col min="9" max="9" width="25.28515625" customWidth="1"/>
    <col min="10" max="10" width="5" customWidth="1"/>
    <col min="11" max="11" width="30.7109375" customWidth="1"/>
    <col min="12" max="12" width="6.42578125" customWidth="1"/>
    <col min="13" max="13" width="20.5703125" customWidth="1"/>
    <col min="14" max="14" width="5" customWidth="1"/>
    <col min="15" max="15" width="30.7109375" customWidth="1"/>
    <col min="16" max="16" width="6.42578125" customWidth="1"/>
    <col min="17" max="17" width="25.28515625" customWidth="1"/>
    <col min="18" max="18" width="5" customWidth="1"/>
    <col min="19" max="19" width="30.7109375" customWidth="1"/>
    <col min="20" max="20" width="6.42578125" customWidth="1"/>
    <col min="21" max="21" width="25.28515625" customWidth="1"/>
    <col min="22" max="23" width="30.7109375" customWidth="1"/>
    <col min="24" max="24" width="6.42578125" customWidth="1"/>
    <col min="25" max="25" width="20.5703125" customWidth="1"/>
    <col min="26" max="26" width="5" customWidth="1"/>
  </cols>
  <sheetData>
    <row r="1" spans="1:26" ht="15" customHeight="1">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0</v>
      </c>
      <c r="B3" s="80" t="s">
        <v>4</v>
      </c>
      <c r="C3" s="80"/>
      <c r="D3" s="80"/>
      <c r="E3" s="80"/>
      <c r="F3" s="80"/>
      <c r="G3" s="80"/>
      <c r="H3" s="80"/>
      <c r="I3" s="80"/>
      <c r="J3" s="80"/>
      <c r="K3" s="80"/>
      <c r="L3" s="80"/>
      <c r="M3" s="80"/>
      <c r="N3" s="80"/>
      <c r="O3" s="80"/>
      <c r="P3" s="80"/>
      <c r="Q3" s="80"/>
      <c r="R3" s="80"/>
      <c r="S3" s="80"/>
      <c r="T3" s="80"/>
      <c r="U3" s="80"/>
      <c r="V3" s="80"/>
      <c r="W3" s="80"/>
      <c r="X3" s="80"/>
      <c r="Y3" s="80"/>
      <c r="Z3" s="80"/>
    </row>
    <row r="4" spans="1:26" ht="15" customHeight="1">
      <c r="A4" s="13" t="s">
        <v>279</v>
      </c>
      <c r="B4" s="80" t="s">
        <v>4</v>
      </c>
      <c r="C4" s="80"/>
      <c r="D4" s="80"/>
      <c r="E4" s="80"/>
      <c r="F4" s="80"/>
      <c r="G4" s="80"/>
      <c r="H4" s="80"/>
      <c r="I4" s="80"/>
      <c r="J4" s="80"/>
      <c r="K4" s="80"/>
      <c r="L4" s="80"/>
      <c r="M4" s="80"/>
      <c r="N4" s="80"/>
      <c r="O4" s="80"/>
      <c r="P4" s="80"/>
      <c r="Q4" s="80"/>
      <c r="R4" s="80"/>
      <c r="S4" s="80"/>
      <c r="T4" s="80"/>
      <c r="U4" s="80"/>
      <c r="V4" s="80"/>
      <c r="W4" s="80"/>
      <c r="X4" s="80"/>
      <c r="Y4" s="80"/>
      <c r="Z4" s="80"/>
    </row>
    <row r="5" spans="1:26">
      <c r="A5" s="13"/>
      <c r="B5" s="81" t="s">
        <v>279</v>
      </c>
      <c r="C5" s="81"/>
      <c r="D5" s="81"/>
      <c r="E5" s="81"/>
      <c r="F5" s="81"/>
      <c r="G5" s="81"/>
      <c r="H5" s="81"/>
      <c r="I5" s="81"/>
      <c r="J5" s="81"/>
      <c r="K5" s="81"/>
      <c r="L5" s="81"/>
      <c r="M5" s="81"/>
      <c r="N5" s="81"/>
      <c r="O5" s="81"/>
      <c r="P5" s="81"/>
      <c r="Q5" s="81"/>
      <c r="R5" s="81"/>
      <c r="S5" s="81"/>
      <c r="T5" s="81"/>
      <c r="U5" s="81"/>
      <c r="V5" s="81"/>
      <c r="W5" s="81"/>
      <c r="X5" s="81"/>
      <c r="Y5" s="81"/>
      <c r="Z5" s="81"/>
    </row>
    <row r="6" spans="1:26">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c r="A7" s="13"/>
      <c r="B7" s="28" t="s">
        <v>281</v>
      </c>
      <c r="C7" s="28"/>
      <c r="D7" s="28"/>
      <c r="E7" s="28"/>
      <c r="F7" s="28"/>
      <c r="G7" s="28"/>
      <c r="H7" s="28"/>
      <c r="I7" s="28"/>
      <c r="J7" s="28"/>
      <c r="K7" s="28"/>
      <c r="L7" s="28"/>
      <c r="M7" s="28"/>
      <c r="N7" s="28"/>
      <c r="O7" s="28"/>
      <c r="P7" s="28"/>
      <c r="Q7" s="28"/>
      <c r="R7" s="28"/>
      <c r="S7" s="28"/>
      <c r="T7" s="28"/>
      <c r="U7" s="28"/>
      <c r="V7" s="28"/>
      <c r="W7" s="28"/>
      <c r="X7" s="28"/>
      <c r="Y7" s="28"/>
      <c r="Z7" s="28"/>
    </row>
    <row r="8" spans="1:26">
      <c r="A8" s="13"/>
      <c r="B8" s="24"/>
      <c r="C8" s="24"/>
      <c r="D8" s="24"/>
      <c r="E8" s="24"/>
      <c r="F8" s="24"/>
      <c r="G8" s="24"/>
      <c r="H8" s="24"/>
      <c r="I8" s="24"/>
      <c r="J8" s="24"/>
      <c r="K8" s="24"/>
      <c r="L8" s="24"/>
      <c r="M8" s="24"/>
      <c r="N8" s="24"/>
      <c r="O8" s="24"/>
      <c r="P8" s="24"/>
      <c r="Q8" s="24"/>
      <c r="R8" s="24"/>
    </row>
    <row r="9" spans="1:26">
      <c r="A9" s="13"/>
      <c r="B9" s="11"/>
      <c r="C9" s="11"/>
      <c r="D9" s="11"/>
      <c r="E9" s="11"/>
      <c r="F9" s="11"/>
      <c r="G9" s="11"/>
      <c r="H9" s="11"/>
      <c r="I9" s="11"/>
      <c r="J9" s="11"/>
      <c r="K9" s="11"/>
      <c r="L9" s="11"/>
      <c r="M9" s="11"/>
      <c r="N9" s="11"/>
      <c r="O9" s="11"/>
      <c r="P9" s="11"/>
      <c r="Q9" s="11"/>
      <c r="R9" s="11"/>
    </row>
    <row r="10" spans="1:26" ht="15.75" thickBot="1">
      <c r="A10" s="13"/>
      <c r="B10" s="87"/>
      <c r="C10" s="12"/>
      <c r="D10" s="89" t="s">
        <v>282</v>
      </c>
      <c r="E10" s="89"/>
      <c r="F10" s="89"/>
      <c r="G10" s="89"/>
      <c r="H10" s="89"/>
      <c r="I10" s="89"/>
      <c r="J10" s="89"/>
      <c r="K10" s="89"/>
      <c r="L10" s="89"/>
      <c r="M10" s="89"/>
      <c r="N10" s="89"/>
      <c r="O10" s="89"/>
      <c r="P10" s="89"/>
      <c r="Q10" s="89"/>
      <c r="R10" s="89"/>
    </row>
    <row r="11" spans="1:26">
      <c r="A11" s="13"/>
      <c r="B11" s="87"/>
      <c r="C11" s="12"/>
      <c r="D11" s="91"/>
      <c r="E11" s="91"/>
      <c r="F11" s="91"/>
      <c r="G11" s="12"/>
      <c r="H11" s="91" t="s">
        <v>283</v>
      </c>
      <c r="I11" s="91"/>
      <c r="J11" s="91"/>
      <c r="K11" s="12"/>
      <c r="L11" s="91" t="s">
        <v>283</v>
      </c>
      <c r="M11" s="91"/>
      <c r="N11" s="91"/>
      <c r="O11" s="12"/>
      <c r="P11" s="91"/>
      <c r="Q11" s="91"/>
      <c r="R11" s="91"/>
    </row>
    <row r="12" spans="1:26">
      <c r="A12" s="13"/>
      <c r="B12" s="87"/>
      <c r="C12" s="12"/>
      <c r="D12" s="90" t="s">
        <v>284</v>
      </c>
      <c r="E12" s="90"/>
      <c r="F12" s="90"/>
      <c r="G12" s="12"/>
      <c r="H12" s="90" t="s">
        <v>285</v>
      </c>
      <c r="I12" s="90"/>
      <c r="J12" s="90"/>
      <c r="K12" s="12"/>
      <c r="L12" s="90" t="s">
        <v>285</v>
      </c>
      <c r="M12" s="90"/>
      <c r="N12" s="90"/>
      <c r="O12" s="12"/>
      <c r="P12" s="90" t="s">
        <v>286</v>
      </c>
      <c r="Q12" s="90"/>
      <c r="R12" s="90"/>
    </row>
    <row r="13" spans="1:26" ht="15.75" thickBot="1">
      <c r="A13" s="13"/>
      <c r="B13" s="88" t="s">
        <v>217</v>
      </c>
      <c r="C13" s="12"/>
      <c r="D13" s="89" t="s">
        <v>287</v>
      </c>
      <c r="E13" s="89"/>
      <c r="F13" s="89"/>
      <c r="G13" s="12"/>
      <c r="H13" s="89" t="s">
        <v>288</v>
      </c>
      <c r="I13" s="89"/>
      <c r="J13" s="89"/>
      <c r="K13" s="12"/>
      <c r="L13" s="89" t="s">
        <v>289</v>
      </c>
      <c r="M13" s="89"/>
      <c r="N13" s="89"/>
      <c r="O13" s="12"/>
      <c r="P13" s="89" t="s">
        <v>290</v>
      </c>
      <c r="Q13" s="89"/>
      <c r="R13" s="89"/>
    </row>
    <row r="14" spans="1:26">
      <c r="A14" s="13"/>
      <c r="B14" s="35" t="s">
        <v>291</v>
      </c>
      <c r="C14" s="36"/>
      <c r="D14" s="93"/>
      <c r="E14" s="93"/>
      <c r="F14" s="40"/>
      <c r="G14" s="36"/>
      <c r="H14" s="93"/>
      <c r="I14" s="93"/>
      <c r="J14" s="40"/>
      <c r="K14" s="36"/>
      <c r="L14" s="93"/>
      <c r="M14" s="93"/>
      <c r="N14" s="40"/>
      <c r="O14" s="36"/>
      <c r="P14" s="93"/>
      <c r="Q14" s="93"/>
      <c r="R14" s="40"/>
    </row>
    <row r="15" spans="1:26">
      <c r="A15" s="13"/>
      <c r="B15" s="34"/>
      <c r="C15" s="36"/>
      <c r="D15" s="92"/>
      <c r="E15" s="92"/>
      <c r="F15" s="36"/>
      <c r="G15" s="36"/>
      <c r="H15" s="92"/>
      <c r="I15" s="92"/>
      <c r="J15" s="36"/>
      <c r="K15" s="36"/>
      <c r="L15" s="92"/>
      <c r="M15" s="92"/>
      <c r="N15" s="36"/>
      <c r="O15" s="36"/>
      <c r="P15" s="92"/>
      <c r="Q15" s="92"/>
      <c r="R15" s="36"/>
    </row>
    <row r="16" spans="1:26">
      <c r="A16" s="13"/>
      <c r="B16" s="47" t="s">
        <v>292</v>
      </c>
      <c r="C16" s="28"/>
      <c r="D16" s="47" t="s">
        <v>226</v>
      </c>
      <c r="E16" s="49">
        <v>30263</v>
      </c>
      <c r="F16" s="28"/>
      <c r="G16" s="28"/>
      <c r="H16" s="47" t="s">
        <v>226</v>
      </c>
      <c r="I16" s="45">
        <v>795</v>
      </c>
      <c r="J16" s="28"/>
      <c r="K16" s="28"/>
      <c r="L16" s="47" t="s">
        <v>226</v>
      </c>
      <c r="M16" s="45" t="s">
        <v>293</v>
      </c>
      <c r="N16" s="47" t="s">
        <v>228</v>
      </c>
      <c r="O16" s="28"/>
      <c r="P16" s="47" t="s">
        <v>226</v>
      </c>
      <c r="Q16" s="49">
        <v>30769</v>
      </c>
      <c r="R16" s="28"/>
    </row>
    <row r="17" spans="1:26">
      <c r="A17" s="13"/>
      <c r="B17" s="47"/>
      <c r="C17" s="28"/>
      <c r="D17" s="47"/>
      <c r="E17" s="49"/>
      <c r="F17" s="28"/>
      <c r="G17" s="28"/>
      <c r="H17" s="47"/>
      <c r="I17" s="45"/>
      <c r="J17" s="28"/>
      <c r="K17" s="28"/>
      <c r="L17" s="47"/>
      <c r="M17" s="45"/>
      <c r="N17" s="47"/>
      <c r="O17" s="28"/>
      <c r="P17" s="47"/>
      <c r="Q17" s="49"/>
      <c r="R17" s="28"/>
    </row>
    <row r="18" spans="1:26">
      <c r="A18" s="13"/>
      <c r="B18" s="34" t="s">
        <v>294</v>
      </c>
      <c r="C18" s="36"/>
      <c r="D18" s="59">
        <v>148581</v>
      </c>
      <c r="E18" s="59"/>
      <c r="F18" s="36"/>
      <c r="G18" s="36"/>
      <c r="H18" s="59">
        <v>3215</v>
      </c>
      <c r="I18" s="59"/>
      <c r="J18" s="36"/>
      <c r="K18" s="36"/>
      <c r="L18" s="52" t="s">
        <v>295</v>
      </c>
      <c r="M18" s="52"/>
      <c r="N18" s="34" t="s">
        <v>228</v>
      </c>
      <c r="O18" s="36"/>
      <c r="P18" s="59">
        <v>146872</v>
      </c>
      <c r="Q18" s="59"/>
      <c r="R18" s="36"/>
    </row>
    <row r="19" spans="1:26">
      <c r="A19" s="13"/>
      <c r="B19" s="34"/>
      <c r="C19" s="36"/>
      <c r="D19" s="59"/>
      <c r="E19" s="59"/>
      <c r="F19" s="36"/>
      <c r="G19" s="36"/>
      <c r="H19" s="59"/>
      <c r="I19" s="59"/>
      <c r="J19" s="36"/>
      <c r="K19" s="36"/>
      <c r="L19" s="52"/>
      <c r="M19" s="52"/>
      <c r="N19" s="34"/>
      <c r="O19" s="36"/>
      <c r="P19" s="59"/>
      <c r="Q19" s="59"/>
      <c r="R19" s="36"/>
    </row>
    <row r="20" spans="1:26">
      <c r="A20" s="13"/>
      <c r="B20" s="47" t="s">
        <v>296</v>
      </c>
      <c r="C20" s="28"/>
      <c r="D20" s="49">
        <v>97691</v>
      </c>
      <c r="E20" s="49"/>
      <c r="F20" s="28"/>
      <c r="G20" s="28"/>
      <c r="H20" s="45">
        <v>858</v>
      </c>
      <c r="I20" s="45"/>
      <c r="J20" s="28"/>
      <c r="K20" s="28"/>
      <c r="L20" s="45" t="s">
        <v>297</v>
      </c>
      <c r="M20" s="45"/>
      <c r="N20" s="47" t="s">
        <v>228</v>
      </c>
      <c r="O20" s="28"/>
      <c r="P20" s="49">
        <v>96125</v>
      </c>
      <c r="Q20" s="49"/>
      <c r="R20" s="28"/>
    </row>
    <row r="21" spans="1:26" ht="15.75" thickBot="1">
      <c r="A21" s="13"/>
      <c r="B21" s="47"/>
      <c r="C21" s="28"/>
      <c r="D21" s="56"/>
      <c r="E21" s="56"/>
      <c r="F21" s="55"/>
      <c r="G21" s="28"/>
      <c r="H21" s="53"/>
      <c r="I21" s="53"/>
      <c r="J21" s="55"/>
      <c r="K21" s="28"/>
      <c r="L21" s="53"/>
      <c r="M21" s="53"/>
      <c r="N21" s="54"/>
      <c r="O21" s="28"/>
      <c r="P21" s="56"/>
      <c r="Q21" s="56"/>
      <c r="R21" s="55"/>
    </row>
    <row r="22" spans="1:26">
      <c r="A22" s="13"/>
      <c r="B22" s="51" t="s">
        <v>298</v>
      </c>
      <c r="C22" s="36"/>
      <c r="D22" s="42">
        <v>276535</v>
      </c>
      <c r="E22" s="42"/>
      <c r="F22" s="40"/>
      <c r="G22" s="36"/>
      <c r="H22" s="42">
        <v>4868</v>
      </c>
      <c r="I22" s="42"/>
      <c r="J22" s="40"/>
      <c r="K22" s="36"/>
      <c r="L22" s="38" t="s">
        <v>299</v>
      </c>
      <c r="M22" s="38"/>
      <c r="N22" s="35" t="s">
        <v>228</v>
      </c>
      <c r="O22" s="36"/>
      <c r="P22" s="42">
        <v>273766</v>
      </c>
      <c r="Q22" s="42"/>
      <c r="R22" s="40"/>
    </row>
    <row r="23" spans="1:26" ht="15.75" thickBot="1">
      <c r="A23" s="13"/>
      <c r="B23" s="51"/>
      <c r="C23" s="36"/>
      <c r="D23" s="43"/>
      <c r="E23" s="43"/>
      <c r="F23" s="41"/>
      <c r="G23" s="36"/>
      <c r="H23" s="43"/>
      <c r="I23" s="43"/>
      <c r="J23" s="41"/>
      <c r="K23" s="36"/>
      <c r="L23" s="39"/>
      <c r="M23" s="39"/>
      <c r="N23" s="37"/>
      <c r="O23" s="36"/>
      <c r="P23" s="43"/>
      <c r="Q23" s="43"/>
      <c r="R23" s="41"/>
    </row>
    <row r="24" spans="1:26">
      <c r="A24" s="13"/>
      <c r="B24" s="47" t="s">
        <v>300</v>
      </c>
      <c r="C24" s="28"/>
      <c r="D24" s="50">
        <v>8384</v>
      </c>
      <c r="E24" s="50"/>
      <c r="F24" s="32"/>
      <c r="G24" s="28"/>
      <c r="H24" s="50">
        <v>1616</v>
      </c>
      <c r="I24" s="50"/>
      <c r="J24" s="32"/>
      <c r="K24" s="28"/>
      <c r="L24" s="46" t="s">
        <v>301</v>
      </c>
      <c r="M24" s="46"/>
      <c r="N24" s="48" t="s">
        <v>228</v>
      </c>
      <c r="O24" s="28"/>
      <c r="P24" s="50">
        <v>9990</v>
      </c>
      <c r="Q24" s="50"/>
      <c r="R24" s="32"/>
    </row>
    <row r="25" spans="1:26">
      <c r="A25" s="13"/>
      <c r="B25" s="47"/>
      <c r="C25" s="28"/>
      <c r="D25" s="94"/>
      <c r="E25" s="94"/>
      <c r="F25" s="95"/>
      <c r="G25" s="28"/>
      <c r="H25" s="94"/>
      <c r="I25" s="94"/>
      <c r="J25" s="95"/>
      <c r="K25" s="28"/>
      <c r="L25" s="96"/>
      <c r="M25" s="96"/>
      <c r="N25" s="97"/>
      <c r="O25" s="28"/>
      <c r="P25" s="94"/>
      <c r="Q25" s="94"/>
      <c r="R25" s="95"/>
    </row>
    <row r="26" spans="1:26">
      <c r="A26" s="13"/>
      <c r="B26" s="34" t="s">
        <v>302</v>
      </c>
      <c r="C26" s="36"/>
      <c r="D26" s="59">
        <v>1675</v>
      </c>
      <c r="E26" s="59"/>
      <c r="F26" s="36"/>
      <c r="G26" s="36"/>
      <c r="H26" s="52">
        <v>11</v>
      </c>
      <c r="I26" s="52"/>
      <c r="J26" s="36"/>
      <c r="K26" s="36"/>
      <c r="L26" s="52" t="s">
        <v>303</v>
      </c>
      <c r="M26" s="52"/>
      <c r="N26" s="34" t="s">
        <v>228</v>
      </c>
      <c r="O26" s="36"/>
      <c r="P26" s="59">
        <v>1627</v>
      </c>
      <c r="Q26" s="59"/>
      <c r="R26" s="36"/>
    </row>
    <row r="27" spans="1:26" ht="15.75" thickBot="1">
      <c r="A27" s="13"/>
      <c r="B27" s="34"/>
      <c r="C27" s="36"/>
      <c r="D27" s="43"/>
      <c r="E27" s="43"/>
      <c r="F27" s="41"/>
      <c r="G27" s="36"/>
      <c r="H27" s="39"/>
      <c r="I27" s="39"/>
      <c r="J27" s="41"/>
      <c r="K27" s="36"/>
      <c r="L27" s="39"/>
      <c r="M27" s="39"/>
      <c r="N27" s="37"/>
      <c r="O27" s="36"/>
      <c r="P27" s="43"/>
      <c r="Q27" s="43"/>
      <c r="R27" s="41"/>
    </row>
    <row r="28" spans="1:26">
      <c r="A28" s="13"/>
      <c r="B28" s="44" t="s">
        <v>304</v>
      </c>
      <c r="C28" s="28"/>
      <c r="D28" s="50">
        <v>10059</v>
      </c>
      <c r="E28" s="50"/>
      <c r="F28" s="32"/>
      <c r="G28" s="28"/>
      <c r="H28" s="50">
        <v>1627</v>
      </c>
      <c r="I28" s="50"/>
      <c r="J28" s="32"/>
      <c r="K28" s="28"/>
      <c r="L28" s="46" t="s">
        <v>305</v>
      </c>
      <c r="M28" s="46"/>
      <c r="N28" s="48" t="s">
        <v>228</v>
      </c>
      <c r="O28" s="28"/>
      <c r="P28" s="50">
        <v>11617</v>
      </c>
      <c r="Q28" s="50"/>
      <c r="R28" s="32"/>
    </row>
    <row r="29" spans="1:26" ht="15.75" thickBot="1">
      <c r="A29" s="13"/>
      <c r="B29" s="44"/>
      <c r="C29" s="28"/>
      <c r="D29" s="56"/>
      <c r="E29" s="56"/>
      <c r="F29" s="55"/>
      <c r="G29" s="28"/>
      <c r="H29" s="56"/>
      <c r="I29" s="56"/>
      <c r="J29" s="55"/>
      <c r="K29" s="28"/>
      <c r="L29" s="53"/>
      <c r="M29" s="53"/>
      <c r="N29" s="54"/>
      <c r="O29" s="28"/>
      <c r="P29" s="56"/>
      <c r="Q29" s="56"/>
      <c r="R29" s="55"/>
    </row>
    <row r="30" spans="1:26">
      <c r="A30" s="13"/>
      <c r="B30" s="34" t="s">
        <v>306</v>
      </c>
      <c r="C30" s="36"/>
      <c r="D30" s="35" t="s">
        <v>226</v>
      </c>
      <c r="E30" s="42">
        <v>286594</v>
      </c>
      <c r="F30" s="40"/>
      <c r="G30" s="36"/>
      <c r="H30" s="35" t="s">
        <v>226</v>
      </c>
      <c r="I30" s="42">
        <v>6495</v>
      </c>
      <c r="J30" s="40"/>
      <c r="K30" s="36"/>
      <c r="L30" s="35" t="s">
        <v>226</v>
      </c>
      <c r="M30" s="38" t="s">
        <v>307</v>
      </c>
      <c r="N30" s="35" t="s">
        <v>228</v>
      </c>
      <c r="O30" s="36"/>
      <c r="P30" s="35" t="s">
        <v>226</v>
      </c>
      <c r="Q30" s="42">
        <v>285383</v>
      </c>
      <c r="R30" s="40"/>
    </row>
    <row r="31" spans="1:26" ht="15.75" thickBot="1">
      <c r="A31" s="13"/>
      <c r="B31" s="34"/>
      <c r="C31" s="36"/>
      <c r="D31" s="57"/>
      <c r="E31" s="60"/>
      <c r="F31" s="61"/>
      <c r="G31" s="36"/>
      <c r="H31" s="57"/>
      <c r="I31" s="60"/>
      <c r="J31" s="61"/>
      <c r="K31" s="36"/>
      <c r="L31" s="57"/>
      <c r="M31" s="58"/>
      <c r="N31" s="57"/>
      <c r="O31" s="36"/>
      <c r="P31" s="57"/>
      <c r="Q31" s="60"/>
      <c r="R31" s="61"/>
    </row>
    <row r="32" spans="1:26" ht="15.75" thickTop="1">
      <c r="A32" s="13"/>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18">
      <c r="A33" s="13"/>
      <c r="B33" s="24"/>
      <c r="C33" s="24"/>
      <c r="D33" s="24"/>
      <c r="E33" s="24"/>
      <c r="F33" s="24"/>
      <c r="G33" s="24"/>
      <c r="H33" s="24"/>
      <c r="I33" s="24"/>
      <c r="J33" s="24"/>
      <c r="K33" s="24"/>
      <c r="L33" s="24"/>
      <c r="M33" s="24"/>
      <c r="N33" s="24"/>
      <c r="O33" s="24"/>
      <c r="P33" s="24"/>
      <c r="Q33" s="24"/>
      <c r="R33" s="24"/>
    </row>
    <row r="34" spans="1:18">
      <c r="A34" s="13"/>
      <c r="B34" s="11"/>
      <c r="C34" s="11"/>
      <c r="D34" s="11"/>
      <c r="E34" s="11"/>
      <c r="F34" s="11"/>
      <c r="G34" s="11"/>
      <c r="H34" s="11"/>
      <c r="I34" s="11"/>
      <c r="J34" s="11"/>
      <c r="K34" s="11"/>
      <c r="L34" s="11"/>
      <c r="M34" s="11"/>
      <c r="N34" s="11"/>
      <c r="O34" s="11"/>
      <c r="P34" s="11"/>
      <c r="Q34" s="11"/>
      <c r="R34" s="11"/>
    </row>
    <row r="35" spans="1:18" ht="15.75" thickBot="1">
      <c r="A35" s="13"/>
      <c r="B35" s="87"/>
      <c r="C35" s="12"/>
      <c r="D35" s="89" t="s">
        <v>308</v>
      </c>
      <c r="E35" s="89"/>
      <c r="F35" s="89"/>
      <c r="G35" s="89"/>
      <c r="H35" s="89"/>
      <c r="I35" s="89"/>
      <c r="J35" s="89"/>
      <c r="K35" s="89"/>
      <c r="L35" s="89"/>
      <c r="M35" s="89"/>
      <c r="N35" s="89"/>
      <c r="O35" s="89"/>
      <c r="P35" s="89"/>
      <c r="Q35" s="89"/>
      <c r="R35" s="89"/>
    </row>
    <row r="36" spans="1:18">
      <c r="A36" s="13"/>
      <c r="B36" s="87"/>
      <c r="C36" s="12"/>
      <c r="D36" s="91"/>
      <c r="E36" s="91"/>
      <c r="F36" s="91"/>
      <c r="G36" s="12"/>
      <c r="H36" s="91" t="s">
        <v>283</v>
      </c>
      <c r="I36" s="91"/>
      <c r="J36" s="91"/>
      <c r="K36" s="12"/>
      <c r="L36" s="91" t="s">
        <v>283</v>
      </c>
      <c r="M36" s="91"/>
      <c r="N36" s="91"/>
      <c r="O36" s="12"/>
      <c r="P36" s="91"/>
      <c r="Q36" s="91"/>
      <c r="R36" s="91"/>
    </row>
    <row r="37" spans="1:18">
      <c r="A37" s="13"/>
      <c r="B37" s="87"/>
      <c r="C37" s="12"/>
      <c r="D37" s="90" t="s">
        <v>284</v>
      </c>
      <c r="E37" s="90"/>
      <c r="F37" s="90"/>
      <c r="G37" s="12"/>
      <c r="H37" s="90" t="s">
        <v>285</v>
      </c>
      <c r="I37" s="90"/>
      <c r="J37" s="90"/>
      <c r="K37" s="12"/>
      <c r="L37" s="90" t="s">
        <v>285</v>
      </c>
      <c r="M37" s="90"/>
      <c r="N37" s="90"/>
      <c r="O37" s="12"/>
      <c r="P37" s="90" t="s">
        <v>286</v>
      </c>
      <c r="Q37" s="90"/>
      <c r="R37" s="90"/>
    </row>
    <row r="38" spans="1:18" ht="15.75" thickBot="1">
      <c r="A38" s="13"/>
      <c r="B38" s="88" t="s">
        <v>217</v>
      </c>
      <c r="C38" s="12"/>
      <c r="D38" s="89" t="s">
        <v>287</v>
      </c>
      <c r="E38" s="89"/>
      <c r="F38" s="89"/>
      <c r="G38" s="12"/>
      <c r="H38" s="89" t="s">
        <v>288</v>
      </c>
      <c r="I38" s="89"/>
      <c r="J38" s="89"/>
      <c r="K38" s="12"/>
      <c r="L38" s="89" t="s">
        <v>289</v>
      </c>
      <c r="M38" s="89"/>
      <c r="N38" s="89"/>
      <c r="O38" s="12"/>
      <c r="P38" s="89" t="s">
        <v>290</v>
      </c>
      <c r="Q38" s="89"/>
      <c r="R38" s="89"/>
    </row>
    <row r="39" spans="1:18">
      <c r="A39" s="13"/>
      <c r="B39" s="35" t="s">
        <v>291</v>
      </c>
      <c r="C39" s="36"/>
      <c r="D39" s="93"/>
      <c r="E39" s="93"/>
      <c r="F39" s="40"/>
      <c r="G39" s="36"/>
      <c r="H39" s="93"/>
      <c r="I39" s="93"/>
      <c r="J39" s="40"/>
      <c r="K39" s="36"/>
      <c r="L39" s="93"/>
      <c r="M39" s="93"/>
      <c r="N39" s="40"/>
      <c r="O39" s="36"/>
      <c r="P39" s="93"/>
      <c r="Q39" s="93"/>
      <c r="R39" s="40"/>
    </row>
    <row r="40" spans="1:18">
      <c r="A40" s="13"/>
      <c r="B40" s="34"/>
      <c r="C40" s="36"/>
      <c r="D40" s="92"/>
      <c r="E40" s="92"/>
      <c r="F40" s="36"/>
      <c r="G40" s="36"/>
      <c r="H40" s="92"/>
      <c r="I40" s="92"/>
      <c r="J40" s="36"/>
      <c r="K40" s="36"/>
      <c r="L40" s="92"/>
      <c r="M40" s="92"/>
      <c r="N40" s="36"/>
      <c r="O40" s="36"/>
      <c r="P40" s="92"/>
      <c r="Q40" s="92"/>
      <c r="R40" s="36"/>
    </row>
    <row r="41" spans="1:18">
      <c r="A41" s="13"/>
      <c r="B41" s="47" t="s">
        <v>292</v>
      </c>
      <c r="C41" s="28"/>
      <c r="D41" s="47" t="s">
        <v>226</v>
      </c>
      <c r="E41" s="49">
        <v>24475</v>
      </c>
      <c r="F41" s="28"/>
      <c r="G41" s="28"/>
      <c r="H41" s="47" t="s">
        <v>226</v>
      </c>
      <c r="I41" s="49">
        <v>1384</v>
      </c>
      <c r="J41" s="28"/>
      <c r="K41" s="28"/>
      <c r="L41" s="47" t="s">
        <v>226</v>
      </c>
      <c r="M41" s="45" t="s">
        <v>309</v>
      </c>
      <c r="N41" s="47" t="s">
        <v>228</v>
      </c>
      <c r="O41" s="28"/>
      <c r="P41" s="47" t="s">
        <v>226</v>
      </c>
      <c r="Q41" s="49">
        <v>25840</v>
      </c>
      <c r="R41" s="28"/>
    </row>
    <row r="42" spans="1:18">
      <c r="A42" s="13"/>
      <c r="B42" s="47"/>
      <c r="C42" s="28"/>
      <c r="D42" s="47"/>
      <c r="E42" s="49"/>
      <c r="F42" s="28"/>
      <c r="G42" s="28"/>
      <c r="H42" s="47"/>
      <c r="I42" s="49"/>
      <c r="J42" s="28"/>
      <c r="K42" s="28"/>
      <c r="L42" s="47"/>
      <c r="M42" s="45"/>
      <c r="N42" s="47"/>
      <c r="O42" s="28"/>
      <c r="P42" s="47"/>
      <c r="Q42" s="49"/>
      <c r="R42" s="28"/>
    </row>
    <row r="43" spans="1:18">
      <c r="A43" s="13"/>
      <c r="B43" s="34" t="s">
        <v>294</v>
      </c>
      <c r="C43" s="36"/>
      <c r="D43" s="59">
        <v>168843</v>
      </c>
      <c r="E43" s="59"/>
      <c r="F43" s="36"/>
      <c r="G43" s="36"/>
      <c r="H43" s="59">
        <v>12805</v>
      </c>
      <c r="I43" s="59"/>
      <c r="J43" s="36"/>
      <c r="K43" s="36"/>
      <c r="L43" s="52" t="s">
        <v>310</v>
      </c>
      <c r="M43" s="52"/>
      <c r="N43" s="34" t="s">
        <v>228</v>
      </c>
      <c r="O43" s="36"/>
      <c r="P43" s="59">
        <v>180224</v>
      </c>
      <c r="Q43" s="59"/>
      <c r="R43" s="36"/>
    </row>
    <row r="44" spans="1:18">
      <c r="A44" s="13"/>
      <c r="B44" s="34"/>
      <c r="C44" s="36"/>
      <c r="D44" s="59"/>
      <c r="E44" s="59"/>
      <c r="F44" s="36"/>
      <c r="G44" s="36"/>
      <c r="H44" s="59"/>
      <c r="I44" s="59"/>
      <c r="J44" s="36"/>
      <c r="K44" s="36"/>
      <c r="L44" s="52"/>
      <c r="M44" s="52"/>
      <c r="N44" s="34"/>
      <c r="O44" s="36"/>
      <c r="P44" s="59"/>
      <c r="Q44" s="59"/>
      <c r="R44" s="36"/>
    </row>
    <row r="45" spans="1:18">
      <c r="A45" s="13"/>
      <c r="B45" s="47" t="s">
        <v>296</v>
      </c>
      <c r="C45" s="28"/>
      <c r="D45" s="49">
        <v>70108</v>
      </c>
      <c r="E45" s="49"/>
      <c r="F45" s="28"/>
      <c r="G45" s="28"/>
      <c r="H45" s="49">
        <v>1750</v>
      </c>
      <c r="I45" s="49"/>
      <c r="J45" s="28"/>
      <c r="K45" s="28"/>
      <c r="L45" s="45" t="s">
        <v>311</v>
      </c>
      <c r="M45" s="45"/>
      <c r="N45" s="47" t="s">
        <v>228</v>
      </c>
      <c r="O45" s="28"/>
      <c r="P45" s="49">
        <v>71599</v>
      </c>
      <c r="Q45" s="49"/>
      <c r="R45" s="28"/>
    </row>
    <row r="46" spans="1:18" ht="15.75" thickBot="1">
      <c r="A46" s="13"/>
      <c r="B46" s="47"/>
      <c r="C46" s="28"/>
      <c r="D46" s="56"/>
      <c r="E46" s="56"/>
      <c r="F46" s="55"/>
      <c r="G46" s="28"/>
      <c r="H46" s="56"/>
      <c r="I46" s="56"/>
      <c r="J46" s="55"/>
      <c r="K46" s="28"/>
      <c r="L46" s="53"/>
      <c r="M46" s="53"/>
      <c r="N46" s="54"/>
      <c r="O46" s="28"/>
      <c r="P46" s="56"/>
      <c r="Q46" s="56"/>
      <c r="R46" s="55"/>
    </row>
    <row r="47" spans="1:18">
      <c r="A47" s="13"/>
      <c r="B47" s="51" t="s">
        <v>298</v>
      </c>
      <c r="C47" s="36"/>
      <c r="D47" s="42">
        <v>263426</v>
      </c>
      <c r="E47" s="42"/>
      <c r="F47" s="40"/>
      <c r="G47" s="36"/>
      <c r="H47" s="42">
        <v>15939</v>
      </c>
      <c r="I47" s="42"/>
      <c r="J47" s="40"/>
      <c r="K47" s="36"/>
      <c r="L47" s="38" t="s">
        <v>312</v>
      </c>
      <c r="M47" s="38"/>
      <c r="N47" s="35" t="s">
        <v>228</v>
      </c>
      <c r="O47" s="36"/>
      <c r="P47" s="42">
        <v>277663</v>
      </c>
      <c r="Q47" s="42"/>
      <c r="R47" s="40"/>
    </row>
    <row r="48" spans="1:18" ht="15.75" thickBot="1">
      <c r="A48" s="13"/>
      <c r="B48" s="51"/>
      <c r="C48" s="36"/>
      <c r="D48" s="43"/>
      <c r="E48" s="43"/>
      <c r="F48" s="41"/>
      <c r="G48" s="36"/>
      <c r="H48" s="43"/>
      <c r="I48" s="43"/>
      <c r="J48" s="41"/>
      <c r="K48" s="36"/>
      <c r="L48" s="39"/>
      <c r="M48" s="39"/>
      <c r="N48" s="37"/>
      <c r="O48" s="36"/>
      <c r="P48" s="43"/>
      <c r="Q48" s="43"/>
      <c r="R48" s="41"/>
    </row>
    <row r="49" spans="1:26">
      <c r="A49" s="13"/>
      <c r="B49" s="47" t="s">
        <v>300</v>
      </c>
      <c r="C49" s="28"/>
      <c r="D49" s="50">
        <v>8422</v>
      </c>
      <c r="E49" s="50"/>
      <c r="F49" s="32"/>
      <c r="G49" s="28"/>
      <c r="H49" s="50">
        <v>1140</v>
      </c>
      <c r="I49" s="50"/>
      <c r="J49" s="32"/>
      <c r="K49" s="28"/>
      <c r="L49" s="46" t="s">
        <v>313</v>
      </c>
      <c r="M49" s="46"/>
      <c r="N49" s="48" t="s">
        <v>228</v>
      </c>
      <c r="O49" s="28"/>
      <c r="P49" s="50">
        <v>9548</v>
      </c>
      <c r="Q49" s="50"/>
      <c r="R49" s="32"/>
    </row>
    <row r="50" spans="1:26">
      <c r="A50" s="13"/>
      <c r="B50" s="47"/>
      <c r="C50" s="28"/>
      <c r="D50" s="94"/>
      <c r="E50" s="94"/>
      <c r="F50" s="95"/>
      <c r="G50" s="28"/>
      <c r="H50" s="94"/>
      <c r="I50" s="94"/>
      <c r="J50" s="95"/>
      <c r="K50" s="28"/>
      <c r="L50" s="96"/>
      <c r="M50" s="96"/>
      <c r="N50" s="97"/>
      <c r="O50" s="28"/>
      <c r="P50" s="94"/>
      <c r="Q50" s="94"/>
      <c r="R50" s="95"/>
    </row>
    <row r="51" spans="1:26">
      <c r="A51" s="13"/>
      <c r="B51" s="34" t="s">
        <v>302</v>
      </c>
      <c r="C51" s="36"/>
      <c r="D51" s="59">
        <v>2068</v>
      </c>
      <c r="E51" s="59"/>
      <c r="F51" s="36"/>
      <c r="G51" s="36"/>
      <c r="H51" s="52">
        <v>74</v>
      </c>
      <c r="I51" s="52"/>
      <c r="J51" s="36"/>
      <c r="K51" s="36"/>
      <c r="L51" s="52" t="s">
        <v>314</v>
      </c>
      <c r="M51" s="52"/>
      <c r="N51" s="34" t="s">
        <v>228</v>
      </c>
      <c r="O51" s="36"/>
      <c r="P51" s="59">
        <v>2105</v>
      </c>
      <c r="Q51" s="59"/>
      <c r="R51" s="36"/>
    </row>
    <row r="52" spans="1:26" ht="15.75" thickBot="1">
      <c r="A52" s="13"/>
      <c r="B52" s="34"/>
      <c r="C52" s="36"/>
      <c r="D52" s="43"/>
      <c r="E52" s="43"/>
      <c r="F52" s="41"/>
      <c r="G52" s="36"/>
      <c r="H52" s="39"/>
      <c r="I52" s="39"/>
      <c r="J52" s="41"/>
      <c r="K52" s="36"/>
      <c r="L52" s="39"/>
      <c r="M52" s="39"/>
      <c r="N52" s="37"/>
      <c r="O52" s="36"/>
      <c r="P52" s="43"/>
      <c r="Q52" s="43"/>
      <c r="R52" s="41"/>
    </row>
    <row r="53" spans="1:26">
      <c r="A53" s="13"/>
      <c r="B53" s="44" t="s">
        <v>304</v>
      </c>
      <c r="C53" s="28"/>
      <c r="D53" s="50">
        <v>10490</v>
      </c>
      <c r="E53" s="50"/>
      <c r="F53" s="32"/>
      <c r="G53" s="28"/>
      <c r="H53" s="50">
        <v>1214</v>
      </c>
      <c r="I53" s="50"/>
      <c r="J53" s="32"/>
      <c r="K53" s="28"/>
      <c r="L53" s="46" t="s">
        <v>315</v>
      </c>
      <c r="M53" s="46"/>
      <c r="N53" s="48" t="s">
        <v>228</v>
      </c>
      <c r="O53" s="28"/>
      <c r="P53" s="50">
        <v>11653</v>
      </c>
      <c r="Q53" s="50"/>
      <c r="R53" s="32"/>
    </row>
    <row r="54" spans="1:26" ht="15.75" thickBot="1">
      <c r="A54" s="13"/>
      <c r="B54" s="44"/>
      <c r="C54" s="28"/>
      <c r="D54" s="56"/>
      <c r="E54" s="56"/>
      <c r="F54" s="55"/>
      <c r="G54" s="28"/>
      <c r="H54" s="56"/>
      <c r="I54" s="56"/>
      <c r="J54" s="55"/>
      <c r="K54" s="28"/>
      <c r="L54" s="53"/>
      <c r="M54" s="53"/>
      <c r="N54" s="54"/>
      <c r="O54" s="28"/>
      <c r="P54" s="56"/>
      <c r="Q54" s="56"/>
      <c r="R54" s="55"/>
    </row>
    <row r="55" spans="1:26">
      <c r="A55" s="13"/>
      <c r="B55" s="34" t="s">
        <v>306</v>
      </c>
      <c r="C55" s="36"/>
      <c r="D55" s="35" t="s">
        <v>226</v>
      </c>
      <c r="E55" s="42">
        <v>273916</v>
      </c>
      <c r="F55" s="40"/>
      <c r="G55" s="36"/>
      <c r="H55" s="35" t="s">
        <v>226</v>
      </c>
      <c r="I55" s="42">
        <v>17153</v>
      </c>
      <c r="J55" s="40"/>
      <c r="K55" s="36"/>
      <c r="L55" s="35" t="s">
        <v>226</v>
      </c>
      <c r="M55" s="38" t="s">
        <v>316</v>
      </c>
      <c r="N55" s="35" t="s">
        <v>228</v>
      </c>
      <c r="O55" s="36"/>
      <c r="P55" s="35" t="s">
        <v>226</v>
      </c>
      <c r="Q55" s="42">
        <v>289316</v>
      </c>
      <c r="R55" s="40"/>
    </row>
    <row r="56" spans="1:26" ht="15.75" thickBot="1">
      <c r="A56" s="13"/>
      <c r="B56" s="34"/>
      <c r="C56" s="36"/>
      <c r="D56" s="57"/>
      <c r="E56" s="60"/>
      <c r="F56" s="61"/>
      <c r="G56" s="36"/>
      <c r="H56" s="57"/>
      <c r="I56" s="60"/>
      <c r="J56" s="61"/>
      <c r="K56" s="36"/>
      <c r="L56" s="57"/>
      <c r="M56" s="58"/>
      <c r="N56" s="57"/>
      <c r="O56" s="36"/>
      <c r="P56" s="57"/>
      <c r="Q56" s="60"/>
      <c r="R56" s="61"/>
    </row>
    <row r="57" spans="1:26" ht="15.75" thickTop="1">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c r="A58" s="13"/>
      <c r="B58" s="28" t="s">
        <v>317</v>
      </c>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c r="A59" s="13"/>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c r="A60" s="13"/>
      <c r="B60" s="24"/>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c r="A61" s="13"/>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c r="A62" s="13"/>
      <c r="B62" s="14"/>
      <c r="C62" s="12"/>
      <c r="D62" s="99">
        <v>41547</v>
      </c>
      <c r="E62" s="99"/>
      <c r="F62" s="99"/>
      <c r="G62" s="99"/>
      <c r="H62" s="99"/>
      <c r="I62" s="99"/>
      <c r="J62" s="99"/>
      <c r="K62" s="99"/>
      <c r="L62" s="99"/>
      <c r="M62" s="99"/>
      <c r="N62" s="99"/>
      <c r="O62" s="99"/>
      <c r="P62" s="99"/>
      <c r="Q62" s="99"/>
      <c r="R62" s="99"/>
      <c r="S62" s="99"/>
      <c r="T62" s="99"/>
      <c r="U62" s="99"/>
      <c r="V62" s="99"/>
      <c r="W62" s="99"/>
      <c r="X62" s="99"/>
      <c r="Y62" s="99"/>
      <c r="Z62" s="99"/>
    </row>
    <row r="63" spans="1:26" ht="15.75" thickBot="1">
      <c r="A63" s="13"/>
      <c r="B63" s="14"/>
      <c r="C63" s="12"/>
      <c r="D63" s="85" t="s">
        <v>318</v>
      </c>
      <c r="E63" s="85"/>
      <c r="F63" s="85"/>
      <c r="G63" s="85"/>
      <c r="H63" s="85"/>
      <c r="I63" s="85"/>
      <c r="J63" s="85"/>
      <c r="K63" s="12"/>
      <c r="L63" s="85" t="s">
        <v>319</v>
      </c>
      <c r="M63" s="85"/>
      <c r="N63" s="85"/>
      <c r="O63" s="85"/>
      <c r="P63" s="85"/>
      <c r="Q63" s="85"/>
      <c r="R63" s="85"/>
      <c r="S63" s="12"/>
      <c r="T63" s="85" t="s">
        <v>130</v>
      </c>
      <c r="U63" s="85"/>
      <c r="V63" s="85"/>
      <c r="W63" s="85"/>
      <c r="X63" s="85"/>
      <c r="Y63" s="85"/>
      <c r="Z63" s="85"/>
    </row>
    <row r="64" spans="1:26">
      <c r="A64" s="13"/>
      <c r="B64" s="14"/>
      <c r="C64" s="12"/>
      <c r="D64" s="30"/>
      <c r="E64" s="30"/>
      <c r="F64" s="30"/>
      <c r="G64" s="12"/>
      <c r="H64" s="30" t="s">
        <v>283</v>
      </c>
      <c r="I64" s="30"/>
      <c r="J64" s="30"/>
      <c r="K64" s="12"/>
      <c r="L64" s="30"/>
      <c r="M64" s="30"/>
      <c r="N64" s="30"/>
      <c r="O64" s="12"/>
      <c r="P64" s="30" t="s">
        <v>283</v>
      </c>
      <c r="Q64" s="30"/>
      <c r="R64" s="30"/>
      <c r="S64" s="12"/>
      <c r="T64" s="30"/>
      <c r="U64" s="30"/>
      <c r="V64" s="30"/>
      <c r="W64" s="12"/>
      <c r="X64" s="30" t="s">
        <v>283</v>
      </c>
      <c r="Y64" s="30"/>
      <c r="Z64" s="30"/>
    </row>
    <row r="65" spans="1:26">
      <c r="A65" s="13"/>
      <c r="B65" s="14"/>
      <c r="C65" s="12"/>
      <c r="D65" s="29" t="s">
        <v>286</v>
      </c>
      <c r="E65" s="29"/>
      <c r="F65" s="29"/>
      <c r="G65" s="12"/>
      <c r="H65" s="29" t="s">
        <v>285</v>
      </c>
      <c r="I65" s="29"/>
      <c r="J65" s="29"/>
      <c r="K65" s="12"/>
      <c r="L65" s="29" t="s">
        <v>286</v>
      </c>
      <c r="M65" s="29"/>
      <c r="N65" s="29"/>
      <c r="O65" s="12"/>
      <c r="P65" s="29" t="s">
        <v>285</v>
      </c>
      <c r="Q65" s="29"/>
      <c r="R65" s="29"/>
      <c r="S65" s="12"/>
      <c r="T65" s="29" t="s">
        <v>286</v>
      </c>
      <c r="U65" s="29"/>
      <c r="V65" s="29"/>
      <c r="W65" s="12"/>
      <c r="X65" s="29" t="s">
        <v>285</v>
      </c>
      <c r="Y65" s="29"/>
      <c r="Z65" s="29"/>
    </row>
    <row r="66" spans="1:26" ht="15.75" thickBot="1">
      <c r="A66" s="13"/>
      <c r="B66" s="98" t="s">
        <v>217</v>
      </c>
      <c r="C66" s="12"/>
      <c r="D66" s="25" t="s">
        <v>290</v>
      </c>
      <c r="E66" s="25"/>
      <c r="F66" s="25"/>
      <c r="G66" s="12"/>
      <c r="H66" s="25" t="s">
        <v>289</v>
      </c>
      <c r="I66" s="25"/>
      <c r="J66" s="25"/>
      <c r="K66" s="12"/>
      <c r="L66" s="25" t="s">
        <v>290</v>
      </c>
      <c r="M66" s="25"/>
      <c r="N66" s="25"/>
      <c r="O66" s="12"/>
      <c r="P66" s="25" t="s">
        <v>289</v>
      </c>
      <c r="Q66" s="25"/>
      <c r="R66" s="25"/>
      <c r="S66" s="12"/>
      <c r="T66" s="25" t="s">
        <v>290</v>
      </c>
      <c r="U66" s="25"/>
      <c r="V66" s="25"/>
      <c r="W66" s="12"/>
      <c r="X66" s="25" t="s">
        <v>289</v>
      </c>
      <c r="Y66" s="25"/>
      <c r="Z66" s="25"/>
    </row>
    <row r="67" spans="1:26">
      <c r="A67" s="13"/>
      <c r="B67" s="35" t="s">
        <v>292</v>
      </c>
      <c r="C67" s="36"/>
      <c r="D67" s="35" t="s">
        <v>226</v>
      </c>
      <c r="E67" s="42">
        <v>16179</v>
      </c>
      <c r="F67" s="40"/>
      <c r="G67" s="36"/>
      <c r="H67" s="35" t="s">
        <v>226</v>
      </c>
      <c r="I67" s="38" t="s">
        <v>320</v>
      </c>
      <c r="J67" s="35" t="s">
        <v>228</v>
      </c>
      <c r="K67" s="36"/>
      <c r="L67" s="35" t="s">
        <v>226</v>
      </c>
      <c r="M67" s="38">
        <v>747</v>
      </c>
      <c r="N67" s="40"/>
      <c r="O67" s="36"/>
      <c r="P67" s="35" t="s">
        <v>226</v>
      </c>
      <c r="Q67" s="38" t="s">
        <v>313</v>
      </c>
      <c r="R67" s="35" t="s">
        <v>228</v>
      </c>
      <c r="S67" s="36"/>
      <c r="T67" s="35" t="s">
        <v>226</v>
      </c>
      <c r="U67" s="42">
        <v>16926</v>
      </c>
      <c r="V67" s="40"/>
      <c r="W67" s="36"/>
      <c r="X67" s="35" t="s">
        <v>226</v>
      </c>
      <c r="Y67" s="38" t="s">
        <v>293</v>
      </c>
      <c r="Z67" s="35" t="s">
        <v>228</v>
      </c>
    </row>
    <row r="68" spans="1:26">
      <c r="A68" s="13"/>
      <c r="B68" s="34"/>
      <c r="C68" s="36"/>
      <c r="D68" s="100"/>
      <c r="E68" s="86"/>
      <c r="F68" s="69"/>
      <c r="G68" s="36"/>
      <c r="H68" s="100"/>
      <c r="I68" s="101"/>
      <c r="J68" s="100"/>
      <c r="K68" s="36"/>
      <c r="L68" s="100"/>
      <c r="M68" s="101"/>
      <c r="N68" s="69"/>
      <c r="O68" s="36"/>
      <c r="P68" s="100"/>
      <c r="Q68" s="101"/>
      <c r="R68" s="100"/>
      <c r="S68" s="36"/>
      <c r="T68" s="100"/>
      <c r="U68" s="86"/>
      <c r="V68" s="69"/>
      <c r="W68" s="36"/>
      <c r="X68" s="100"/>
      <c r="Y68" s="101"/>
      <c r="Z68" s="100"/>
    </row>
    <row r="69" spans="1:26">
      <c r="A69" s="13"/>
      <c r="B69" s="47" t="s">
        <v>294</v>
      </c>
      <c r="C69" s="28"/>
      <c r="D69" s="49">
        <v>41626</v>
      </c>
      <c r="E69" s="49"/>
      <c r="F69" s="28"/>
      <c r="G69" s="28"/>
      <c r="H69" s="45" t="s">
        <v>321</v>
      </c>
      <c r="I69" s="45"/>
      <c r="J69" s="47" t="s">
        <v>228</v>
      </c>
      <c r="K69" s="28"/>
      <c r="L69" s="49">
        <v>3993</v>
      </c>
      <c r="M69" s="49"/>
      <c r="N69" s="28"/>
      <c r="O69" s="28"/>
      <c r="P69" s="45" t="s">
        <v>322</v>
      </c>
      <c r="Q69" s="45"/>
      <c r="R69" s="47" t="s">
        <v>228</v>
      </c>
      <c r="S69" s="28"/>
      <c r="T69" s="49">
        <v>45619</v>
      </c>
      <c r="U69" s="49"/>
      <c r="V69" s="28"/>
      <c r="W69" s="28"/>
      <c r="X69" s="45" t="s">
        <v>295</v>
      </c>
      <c r="Y69" s="45"/>
      <c r="Z69" s="47" t="s">
        <v>228</v>
      </c>
    </row>
    <row r="70" spans="1:26">
      <c r="A70" s="13"/>
      <c r="B70" s="47"/>
      <c r="C70" s="28"/>
      <c r="D70" s="49"/>
      <c r="E70" s="49"/>
      <c r="F70" s="28"/>
      <c r="G70" s="28"/>
      <c r="H70" s="45"/>
      <c r="I70" s="45"/>
      <c r="J70" s="47"/>
      <c r="K70" s="28"/>
      <c r="L70" s="49"/>
      <c r="M70" s="49"/>
      <c r="N70" s="28"/>
      <c r="O70" s="28"/>
      <c r="P70" s="45"/>
      <c r="Q70" s="45"/>
      <c r="R70" s="47"/>
      <c r="S70" s="28"/>
      <c r="T70" s="49"/>
      <c r="U70" s="49"/>
      <c r="V70" s="28"/>
      <c r="W70" s="28"/>
      <c r="X70" s="45"/>
      <c r="Y70" s="45"/>
      <c r="Z70" s="47"/>
    </row>
    <row r="71" spans="1:26">
      <c r="A71" s="13"/>
      <c r="B71" s="34" t="s">
        <v>296</v>
      </c>
      <c r="C71" s="36"/>
      <c r="D71" s="59">
        <v>60151</v>
      </c>
      <c r="E71" s="59"/>
      <c r="F71" s="36"/>
      <c r="G71" s="36"/>
      <c r="H71" s="52" t="s">
        <v>297</v>
      </c>
      <c r="I71" s="52"/>
      <c r="J71" s="34" t="s">
        <v>228</v>
      </c>
      <c r="K71" s="36"/>
      <c r="L71" s="52" t="s">
        <v>233</v>
      </c>
      <c r="M71" s="52"/>
      <c r="N71" s="36"/>
      <c r="O71" s="36"/>
      <c r="P71" s="52" t="s">
        <v>233</v>
      </c>
      <c r="Q71" s="52"/>
      <c r="R71" s="36"/>
      <c r="S71" s="36"/>
      <c r="T71" s="59">
        <v>60151</v>
      </c>
      <c r="U71" s="59"/>
      <c r="V71" s="36"/>
      <c r="W71" s="36"/>
      <c r="X71" s="52" t="s">
        <v>297</v>
      </c>
      <c r="Y71" s="52"/>
      <c r="Z71" s="34" t="s">
        <v>228</v>
      </c>
    </row>
    <row r="72" spans="1:26" ht="15.75" thickBot="1">
      <c r="A72" s="13"/>
      <c r="B72" s="34"/>
      <c r="C72" s="36"/>
      <c r="D72" s="43"/>
      <c r="E72" s="43"/>
      <c r="F72" s="41"/>
      <c r="G72" s="36"/>
      <c r="H72" s="39"/>
      <c r="I72" s="39"/>
      <c r="J72" s="37"/>
      <c r="K72" s="36"/>
      <c r="L72" s="39"/>
      <c r="M72" s="39"/>
      <c r="N72" s="41"/>
      <c r="O72" s="36"/>
      <c r="P72" s="39"/>
      <c r="Q72" s="39"/>
      <c r="R72" s="41"/>
      <c r="S72" s="36"/>
      <c r="T72" s="43"/>
      <c r="U72" s="43"/>
      <c r="V72" s="41"/>
      <c r="W72" s="36"/>
      <c r="X72" s="39"/>
      <c r="Y72" s="39"/>
      <c r="Z72" s="37"/>
    </row>
    <row r="73" spans="1:26">
      <c r="A73" s="13"/>
      <c r="B73" s="44" t="s">
        <v>298</v>
      </c>
      <c r="C73" s="28"/>
      <c r="D73" s="50">
        <v>117956</v>
      </c>
      <c r="E73" s="50"/>
      <c r="F73" s="32"/>
      <c r="G73" s="28"/>
      <c r="H73" s="46" t="s">
        <v>323</v>
      </c>
      <c r="I73" s="46"/>
      <c r="J73" s="48" t="s">
        <v>228</v>
      </c>
      <c r="K73" s="28"/>
      <c r="L73" s="50">
        <v>4740</v>
      </c>
      <c r="M73" s="50"/>
      <c r="N73" s="32"/>
      <c r="O73" s="28"/>
      <c r="P73" s="46" t="s">
        <v>324</v>
      </c>
      <c r="Q73" s="46"/>
      <c r="R73" s="48" t="s">
        <v>228</v>
      </c>
      <c r="S73" s="28"/>
      <c r="T73" s="50">
        <v>122696</v>
      </c>
      <c r="U73" s="50"/>
      <c r="V73" s="32"/>
      <c r="W73" s="28"/>
      <c r="X73" s="46" t="s">
        <v>299</v>
      </c>
      <c r="Y73" s="46"/>
      <c r="Z73" s="48" t="s">
        <v>228</v>
      </c>
    </row>
    <row r="74" spans="1:26" ht="15.75" thickBot="1">
      <c r="A74" s="13"/>
      <c r="B74" s="44"/>
      <c r="C74" s="28"/>
      <c r="D74" s="56"/>
      <c r="E74" s="56"/>
      <c r="F74" s="55"/>
      <c r="G74" s="28"/>
      <c r="H74" s="53"/>
      <c r="I74" s="53"/>
      <c r="J74" s="54"/>
      <c r="K74" s="28"/>
      <c r="L74" s="56"/>
      <c r="M74" s="56"/>
      <c r="N74" s="55"/>
      <c r="O74" s="28"/>
      <c r="P74" s="53"/>
      <c r="Q74" s="53"/>
      <c r="R74" s="54"/>
      <c r="S74" s="28"/>
      <c r="T74" s="56"/>
      <c r="U74" s="56"/>
      <c r="V74" s="55"/>
      <c r="W74" s="28"/>
      <c r="X74" s="53"/>
      <c r="Y74" s="53"/>
      <c r="Z74" s="54"/>
    </row>
    <row r="75" spans="1:26">
      <c r="A75" s="13"/>
      <c r="B75" s="34" t="s">
        <v>300</v>
      </c>
      <c r="C75" s="36"/>
      <c r="D75" s="38">
        <v>160</v>
      </c>
      <c r="E75" s="38"/>
      <c r="F75" s="40"/>
      <c r="G75" s="36"/>
      <c r="H75" s="38" t="s">
        <v>301</v>
      </c>
      <c r="I75" s="38"/>
      <c r="J75" s="35" t="s">
        <v>228</v>
      </c>
      <c r="K75" s="36"/>
      <c r="L75" s="38" t="s">
        <v>233</v>
      </c>
      <c r="M75" s="38"/>
      <c r="N75" s="40"/>
      <c r="O75" s="36"/>
      <c r="P75" s="38" t="s">
        <v>233</v>
      </c>
      <c r="Q75" s="38"/>
      <c r="R75" s="40"/>
      <c r="S75" s="36"/>
      <c r="T75" s="38">
        <v>160</v>
      </c>
      <c r="U75" s="38"/>
      <c r="V75" s="40"/>
      <c r="W75" s="36"/>
      <c r="X75" s="38" t="s">
        <v>301</v>
      </c>
      <c r="Y75" s="38"/>
      <c r="Z75" s="35" t="s">
        <v>228</v>
      </c>
    </row>
    <row r="76" spans="1:26">
      <c r="A76" s="13"/>
      <c r="B76" s="34"/>
      <c r="C76" s="36"/>
      <c r="D76" s="101"/>
      <c r="E76" s="101"/>
      <c r="F76" s="69"/>
      <c r="G76" s="36"/>
      <c r="H76" s="101"/>
      <c r="I76" s="101"/>
      <c r="J76" s="100"/>
      <c r="K76" s="36"/>
      <c r="L76" s="101"/>
      <c r="M76" s="101"/>
      <c r="N76" s="69"/>
      <c r="O76" s="36"/>
      <c r="P76" s="101"/>
      <c r="Q76" s="101"/>
      <c r="R76" s="69"/>
      <c r="S76" s="36"/>
      <c r="T76" s="101"/>
      <c r="U76" s="101"/>
      <c r="V76" s="69"/>
      <c r="W76" s="36"/>
      <c r="X76" s="101"/>
      <c r="Y76" s="101"/>
      <c r="Z76" s="100"/>
    </row>
    <row r="77" spans="1:26">
      <c r="A77" s="13"/>
      <c r="B77" s="47" t="s">
        <v>302</v>
      </c>
      <c r="C77" s="28"/>
      <c r="D77" s="49">
        <v>1175</v>
      </c>
      <c r="E77" s="49"/>
      <c r="F77" s="28"/>
      <c r="G77" s="28"/>
      <c r="H77" s="45" t="s">
        <v>303</v>
      </c>
      <c r="I77" s="45"/>
      <c r="J77" s="47" t="s">
        <v>228</v>
      </c>
      <c r="K77" s="28"/>
      <c r="L77" s="45" t="s">
        <v>233</v>
      </c>
      <c r="M77" s="45"/>
      <c r="N77" s="28"/>
      <c r="O77" s="28"/>
      <c r="P77" s="45" t="s">
        <v>233</v>
      </c>
      <c r="Q77" s="45"/>
      <c r="R77" s="28"/>
      <c r="S77" s="28"/>
      <c r="T77" s="49">
        <v>1175</v>
      </c>
      <c r="U77" s="49"/>
      <c r="V77" s="28"/>
      <c r="W77" s="28"/>
      <c r="X77" s="45" t="s">
        <v>303</v>
      </c>
      <c r="Y77" s="45"/>
      <c r="Z77" s="47" t="s">
        <v>228</v>
      </c>
    </row>
    <row r="78" spans="1:26" ht="15.75" thickBot="1">
      <c r="A78" s="13"/>
      <c r="B78" s="47"/>
      <c r="C78" s="28"/>
      <c r="D78" s="56"/>
      <c r="E78" s="56"/>
      <c r="F78" s="55"/>
      <c r="G78" s="28"/>
      <c r="H78" s="53"/>
      <c r="I78" s="53"/>
      <c r="J78" s="54"/>
      <c r="K78" s="28"/>
      <c r="L78" s="53"/>
      <c r="M78" s="53"/>
      <c r="N78" s="55"/>
      <c r="O78" s="28"/>
      <c r="P78" s="53"/>
      <c r="Q78" s="53"/>
      <c r="R78" s="55"/>
      <c r="S78" s="28"/>
      <c r="T78" s="56"/>
      <c r="U78" s="56"/>
      <c r="V78" s="55"/>
      <c r="W78" s="28"/>
      <c r="X78" s="53"/>
      <c r="Y78" s="53"/>
      <c r="Z78" s="54"/>
    </row>
    <row r="79" spans="1:26">
      <c r="A79" s="13"/>
      <c r="B79" s="51" t="s">
        <v>304</v>
      </c>
      <c r="C79" s="36"/>
      <c r="D79" s="42">
        <v>1335</v>
      </c>
      <c r="E79" s="42"/>
      <c r="F79" s="40"/>
      <c r="G79" s="36"/>
      <c r="H79" s="38" t="s">
        <v>305</v>
      </c>
      <c r="I79" s="38"/>
      <c r="J79" s="35" t="s">
        <v>228</v>
      </c>
      <c r="K79" s="36"/>
      <c r="L79" s="38" t="s">
        <v>233</v>
      </c>
      <c r="M79" s="38"/>
      <c r="N79" s="40"/>
      <c r="O79" s="36"/>
      <c r="P79" s="38" t="s">
        <v>233</v>
      </c>
      <c r="Q79" s="38"/>
      <c r="R79" s="40"/>
      <c r="S79" s="36"/>
      <c r="T79" s="42">
        <v>1335</v>
      </c>
      <c r="U79" s="42"/>
      <c r="V79" s="40"/>
      <c r="W79" s="36"/>
      <c r="X79" s="38" t="s">
        <v>305</v>
      </c>
      <c r="Y79" s="38"/>
      <c r="Z79" s="35" t="s">
        <v>228</v>
      </c>
    </row>
    <row r="80" spans="1:26" ht="15.75" thickBot="1">
      <c r="A80" s="13"/>
      <c r="B80" s="51"/>
      <c r="C80" s="36"/>
      <c r="D80" s="43"/>
      <c r="E80" s="43"/>
      <c r="F80" s="41"/>
      <c r="G80" s="36"/>
      <c r="H80" s="39"/>
      <c r="I80" s="39"/>
      <c r="J80" s="37"/>
      <c r="K80" s="36"/>
      <c r="L80" s="39"/>
      <c r="M80" s="39"/>
      <c r="N80" s="41"/>
      <c r="O80" s="36"/>
      <c r="P80" s="39"/>
      <c r="Q80" s="39"/>
      <c r="R80" s="41"/>
      <c r="S80" s="36"/>
      <c r="T80" s="43"/>
      <c r="U80" s="43"/>
      <c r="V80" s="41"/>
      <c r="W80" s="36"/>
      <c r="X80" s="39"/>
      <c r="Y80" s="39"/>
      <c r="Z80" s="37"/>
    </row>
    <row r="81" spans="1:26">
      <c r="A81" s="13"/>
      <c r="B81" s="102" t="s">
        <v>130</v>
      </c>
      <c r="C81" s="28"/>
      <c r="D81" s="48" t="s">
        <v>226</v>
      </c>
      <c r="E81" s="50">
        <v>119291</v>
      </c>
      <c r="F81" s="32"/>
      <c r="G81" s="28"/>
      <c r="H81" s="48" t="s">
        <v>226</v>
      </c>
      <c r="I81" s="46" t="s">
        <v>325</v>
      </c>
      <c r="J81" s="48" t="s">
        <v>228</v>
      </c>
      <c r="K81" s="28"/>
      <c r="L81" s="48" t="s">
        <v>226</v>
      </c>
      <c r="M81" s="50">
        <v>4740</v>
      </c>
      <c r="N81" s="32"/>
      <c r="O81" s="28"/>
      <c r="P81" s="48" t="s">
        <v>226</v>
      </c>
      <c r="Q81" s="46" t="s">
        <v>324</v>
      </c>
      <c r="R81" s="48" t="s">
        <v>228</v>
      </c>
      <c r="S81" s="28"/>
      <c r="T81" s="48" t="s">
        <v>226</v>
      </c>
      <c r="U81" s="50">
        <v>124031</v>
      </c>
      <c r="V81" s="32"/>
      <c r="W81" s="28"/>
      <c r="X81" s="48" t="s">
        <v>226</v>
      </c>
      <c r="Y81" s="46" t="s">
        <v>307</v>
      </c>
      <c r="Z81" s="48" t="s">
        <v>228</v>
      </c>
    </row>
    <row r="82" spans="1:26" ht="15.75" thickBot="1">
      <c r="A82" s="13"/>
      <c r="B82" s="102"/>
      <c r="C82" s="28"/>
      <c r="D82" s="103"/>
      <c r="E82" s="104"/>
      <c r="F82" s="105"/>
      <c r="G82" s="28"/>
      <c r="H82" s="103"/>
      <c r="I82" s="106"/>
      <c r="J82" s="103"/>
      <c r="K82" s="28"/>
      <c r="L82" s="103"/>
      <c r="M82" s="104"/>
      <c r="N82" s="105"/>
      <c r="O82" s="28"/>
      <c r="P82" s="103"/>
      <c r="Q82" s="106"/>
      <c r="R82" s="103"/>
      <c r="S82" s="28"/>
      <c r="T82" s="103"/>
      <c r="U82" s="104"/>
      <c r="V82" s="105"/>
      <c r="W82" s="28"/>
      <c r="X82" s="103"/>
      <c r="Y82" s="106"/>
      <c r="Z82" s="103"/>
    </row>
    <row r="83" spans="1:26" ht="15.75" thickTop="1">
      <c r="A83" s="13"/>
      <c r="B83" s="24"/>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c r="A84" s="13"/>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c r="A85" s="13"/>
      <c r="B85" s="14"/>
      <c r="C85" s="12"/>
      <c r="D85" s="25" t="s">
        <v>308</v>
      </c>
      <c r="E85" s="25"/>
      <c r="F85" s="25"/>
      <c r="G85" s="25"/>
      <c r="H85" s="25"/>
      <c r="I85" s="25"/>
      <c r="J85" s="25"/>
      <c r="K85" s="25"/>
      <c r="L85" s="25"/>
      <c r="M85" s="25"/>
      <c r="N85" s="25"/>
      <c r="O85" s="25"/>
      <c r="P85" s="25"/>
      <c r="Q85" s="25"/>
      <c r="R85" s="25"/>
      <c r="S85" s="25"/>
      <c r="T85" s="25"/>
      <c r="U85" s="25"/>
      <c r="V85" s="25"/>
      <c r="W85" s="25"/>
      <c r="X85" s="25"/>
      <c r="Y85" s="25"/>
      <c r="Z85" s="25"/>
    </row>
    <row r="86" spans="1:26" ht="15.75" thickBot="1">
      <c r="A86" s="13"/>
      <c r="B86" s="14"/>
      <c r="C86" s="12"/>
      <c r="D86" s="85" t="s">
        <v>318</v>
      </c>
      <c r="E86" s="85"/>
      <c r="F86" s="85"/>
      <c r="G86" s="85"/>
      <c r="H86" s="85"/>
      <c r="I86" s="85"/>
      <c r="J86" s="85"/>
      <c r="K86" s="12"/>
      <c r="L86" s="85" t="s">
        <v>319</v>
      </c>
      <c r="M86" s="85"/>
      <c r="N86" s="85"/>
      <c r="O86" s="85"/>
      <c r="P86" s="85"/>
      <c r="Q86" s="85"/>
      <c r="R86" s="85"/>
      <c r="S86" s="12"/>
      <c r="T86" s="85" t="s">
        <v>130</v>
      </c>
      <c r="U86" s="85"/>
      <c r="V86" s="85"/>
      <c r="W86" s="85"/>
      <c r="X86" s="85"/>
      <c r="Y86" s="85"/>
      <c r="Z86" s="85"/>
    </row>
    <row r="87" spans="1:26">
      <c r="A87" s="13"/>
      <c r="B87" s="14"/>
      <c r="C87" s="12"/>
      <c r="D87" s="30"/>
      <c r="E87" s="30"/>
      <c r="F87" s="30"/>
      <c r="G87" s="12"/>
      <c r="H87" s="30" t="s">
        <v>283</v>
      </c>
      <c r="I87" s="30"/>
      <c r="J87" s="30"/>
      <c r="K87" s="12"/>
      <c r="L87" s="30"/>
      <c r="M87" s="30"/>
      <c r="N87" s="30"/>
      <c r="O87" s="12"/>
      <c r="P87" s="30" t="s">
        <v>283</v>
      </c>
      <c r="Q87" s="30"/>
      <c r="R87" s="30"/>
      <c r="S87" s="12"/>
      <c r="T87" s="30"/>
      <c r="U87" s="30"/>
      <c r="V87" s="30"/>
      <c r="W87" s="12"/>
      <c r="X87" s="30" t="s">
        <v>283</v>
      </c>
      <c r="Y87" s="30"/>
      <c r="Z87" s="30"/>
    </row>
    <row r="88" spans="1:26">
      <c r="A88" s="13"/>
      <c r="B88" s="14"/>
      <c r="C88" s="12"/>
      <c r="D88" s="29" t="s">
        <v>286</v>
      </c>
      <c r="E88" s="29"/>
      <c r="F88" s="29"/>
      <c r="G88" s="12"/>
      <c r="H88" s="29" t="s">
        <v>285</v>
      </c>
      <c r="I88" s="29"/>
      <c r="J88" s="29"/>
      <c r="K88" s="12"/>
      <c r="L88" s="29" t="s">
        <v>286</v>
      </c>
      <c r="M88" s="29"/>
      <c r="N88" s="29"/>
      <c r="O88" s="12"/>
      <c r="P88" s="29" t="s">
        <v>285</v>
      </c>
      <c r="Q88" s="29"/>
      <c r="R88" s="29"/>
      <c r="S88" s="12"/>
      <c r="T88" s="29" t="s">
        <v>286</v>
      </c>
      <c r="U88" s="29"/>
      <c r="V88" s="29"/>
      <c r="W88" s="12"/>
      <c r="X88" s="29" t="s">
        <v>285</v>
      </c>
      <c r="Y88" s="29"/>
      <c r="Z88" s="29"/>
    </row>
    <row r="89" spans="1:26" ht="15.75" thickBot="1">
      <c r="A89" s="13"/>
      <c r="B89" s="98" t="s">
        <v>217</v>
      </c>
      <c r="C89" s="12"/>
      <c r="D89" s="25" t="s">
        <v>290</v>
      </c>
      <c r="E89" s="25"/>
      <c r="F89" s="25"/>
      <c r="G89" s="12"/>
      <c r="H89" s="25" t="s">
        <v>289</v>
      </c>
      <c r="I89" s="25"/>
      <c r="J89" s="25"/>
      <c r="K89" s="12"/>
      <c r="L89" s="25" t="s">
        <v>290</v>
      </c>
      <c r="M89" s="25"/>
      <c r="N89" s="25"/>
      <c r="O89" s="12"/>
      <c r="P89" s="25" t="s">
        <v>289</v>
      </c>
      <c r="Q89" s="25"/>
      <c r="R89" s="25"/>
      <c r="S89" s="12"/>
      <c r="T89" s="25" t="s">
        <v>290</v>
      </c>
      <c r="U89" s="25"/>
      <c r="V89" s="25"/>
      <c r="W89" s="12"/>
      <c r="X89" s="25" t="s">
        <v>289</v>
      </c>
      <c r="Y89" s="25"/>
      <c r="Z89" s="25"/>
    </row>
    <row r="90" spans="1:26">
      <c r="A90" s="13"/>
      <c r="B90" s="35" t="s">
        <v>292</v>
      </c>
      <c r="C90" s="36"/>
      <c r="D90" s="35" t="s">
        <v>226</v>
      </c>
      <c r="E90" s="38">
        <v>910</v>
      </c>
      <c r="F90" s="40"/>
      <c r="G90" s="36"/>
      <c r="H90" s="35" t="s">
        <v>226</v>
      </c>
      <c r="I90" s="38" t="s">
        <v>309</v>
      </c>
      <c r="J90" s="35" t="s">
        <v>228</v>
      </c>
      <c r="K90" s="36"/>
      <c r="L90" s="35" t="s">
        <v>226</v>
      </c>
      <c r="M90" s="38" t="s">
        <v>233</v>
      </c>
      <c r="N90" s="40"/>
      <c r="O90" s="36"/>
      <c r="P90" s="35" t="s">
        <v>226</v>
      </c>
      <c r="Q90" s="38" t="s">
        <v>233</v>
      </c>
      <c r="R90" s="40"/>
      <c r="S90" s="36"/>
      <c r="T90" s="35" t="s">
        <v>226</v>
      </c>
      <c r="U90" s="38">
        <v>910</v>
      </c>
      <c r="V90" s="40"/>
      <c r="W90" s="36"/>
      <c r="X90" s="35" t="s">
        <v>226</v>
      </c>
      <c r="Y90" s="38" t="s">
        <v>309</v>
      </c>
      <c r="Z90" s="35" t="s">
        <v>228</v>
      </c>
    </row>
    <row r="91" spans="1:26">
      <c r="A91" s="13"/>
      <c r="B91" s="34"/>
      <c r="C91" s="36"/>
      <c r="D91" s="100"/>
      <c r="E91" s="101"/>
      <c r="F91" s="69"/>
      <c r="G91" s="36"/>
      <c r="H91" s="100"/>
      <c r="I91" s="101"/>
      <c r="J91" s="100"/>
      <c r="K91" s="36"/>
      <c r="L91" s="100"/>
      <c r="M91" s="101"/>
      <c r="N91" s="69"/>
      <c r="O91" s="36"/>
      <c r="P91" s="100"/>
      <c r="Q91" s="101"/>
      <c r="R91" s="69"/>
      <c r="S91" s="36"/>
      <c r="T91" s="100"/>
      <c r="U91" s="101"/>
      <c r="V91" s="69"/>
      <c r="W91" s="36"/>
      <c r="X91" s="100"/>
      <c r="Y91" s="101"/>
      <c r="Z91" s="100"/>
    </row>
    <row r="92" spans="1:26">
      <c r="A92" s="13"/>
      <c r="B92" s="47" t="s">
        <v>294</v>
      </c>
      <c r="C92" s="28"/>
      <c r="D92" s="49">
        <v>8882</v>
      </c>
      <c r="E92" s="49"/>
      <c r="F92" s="28"/>
      <c r="G92" s="28"/>
      <c r="H92" s="45" t="s">
        <v>326</v>
      </c>
      <c r="I92" s="45"/>
      <c r="J92" s="47" t="s">
        <v>228</v>
      </c>
      <c r="K92" s="28"/>
      <c r="L92" s="49">
        <v>5647</v>
      </c>
      <c r="M92" s="49"/>
      <c r="N92" s="28"/>
      <c r="O92" s="28"/>
      <c r="P92" s="45" t="s">
        <v>327</v>
      </c>
      <c r="Q92" s="45"/>
      <c r="R92" s="47" t="s">
        <v>228</v>
      </c>
      <c r="S92" s="28"/>
      <c r="T92" s="49">
        <v>14529</v>
      </c>
      <c r="U92" s="49"/>
      <c r="V92" s="28"/>
      <c r="W92" s="28"/>
      <c r="X92" s="45" t="s">
        <v>310</v>
      </c>
      <c r="Y92" s="45"/>
      <c r="Z92" s="47" t="s">
        <v>228</v>
      </c>
    </row>
    <row r="93" spans="1:26">
      <c r="A93" s="13"/>
      <c r="B93" s="47"/>
      <c r="C93" s="28"/>
      <c r="D93" s="49"/>
      <c r="E93" s="49"/>
      <c r="F93" s="28"/>
      <c r="G93" s="28"/>
      <c r="H93" s="45"/>
      <c r="I93" s="45"/>
      <c r="J93" s="47"/>
      <c r="K93" s="28"/>
      <c r="L93" s="49"/>
      <c r="M93" s="49"/>
      <c r="N93" s="28"/>
      <c r="O93" s="28"/>
      <c r="P93" s="45"/>
      <c r="Q93" s="45"/>
      <c r="R93" s="47"/>
      <c r="S93" s="28"/>
      <c r="T93" s="49"/>
      <c r="U93" s="49"/>
      <c r="V93" s="28"/>
      <c r="W93" s="28"/>
      <c r="X93" s="45"/>
      <c r="Y93" s="45"/>
      <c r="Z93" s="47"/>
    </row>
    <row r="94" spans="1:26">
      <c r="A94" s="13"/>
      <c r="B94" s="34" t="s">
        <v>296</v>
      </c>
      <c r="C94" s="36"/>
      <c r="D94" s="59">
        <v>11250</v>
      </c>
      <c r="E94" s="59"/>
      <c r="F94" s="36"/>
      <c r="G94" s="36"/>
      <c r="H94" s="52" t="s">
        <v>328</v>
      </c>
      <c r="I94" s="52"/>
      <c r="J94" s="34" t="s">
        <v>228</v>
      </c>
      <c r="K94" s="36"/>
      <c r="L94" s="59">
        <v>3727</v>
      </c>
      <c r="M94" s="59"/>
      <c r="N94" s="36"/>
      <c r="O94" s="36"/>
      <c r="P94" s="52" t="s">
        <v>329</v>
      </c>
      <c r="Q94" s="52"/>
      <c r="R94" s="34" t="s">
        <v>228</v>
      </c>
      <c r="S94" s="36"/>
      <c r="T94" s="59">
        <v>14977</v>
      </c>
      <c r="U94" s="59"/>
      <c r="V94" s="36"/>
      <c r="W94" s="36"/>
      <c r="X94" s="52" t="s">
        <v>311</v>
      </c>
      <c r="Y94" s="52"/>
      <c r="Z94" s="34" t="s">
        <v>228</v>
      </c>
    </row>
    <row r="95" spans="1:26" ht="15.75" thickBot="1">
      <c r="A95" s="13"/>
      <c r="B95" s="34"/>
      <c r="C95" s="36"/>
      <c r="D95" s="43"/>
      <c r="E95" s="43"/>
      <c r="F95" s="41"/>
      <c r="G95" s="36"/>
      <c r="H95" s="39"/>
      <c r="I95" s="39"/>
      <c r="J95" s="37"/>
      <c r="K95" s="36"/>
      <c r="L95" s="43"/>
      <c r="M95" s="43"/>
      <c r="N95" s="41"/>
      <c r="O95" s="36"/>
      <c r="P95" s="39"/>
      <c r="Q95" s="39"/>
      <c r="R95" s="37"/>
      <c r="S95" s="36"/>
      <c r="T95" s="43"/>
      <c r="U95" s="43"/>
      <c r="V95" s="41"/>
      <c r="W95" s="36"/>
      <c r="X95" s="39"/>
      <c r="Y95" s="39"/>
      <c r="Z95" s="37"/>
    </row>
    <row r="96" spans="1:26">
      <c r="A96" s="13"/>
      <c r="B96" s="44" t="s">
        <v>298</v>
      </c>
      <c r="C96" s="28"/>
      <c r="D96" s="50">
        <v>21042</v>
      </c>
      <c r="E96" s="50"/>
      <c r="F96" s="32"/>
      <c r="G96" s="28"/>
      <c r="H96" s="46" t="s">
        <v>330</v>
      </c>
      <c r="I96" s="46"/>
      <c r="J96" s="48" t="s">
        <v>228</v>
      </c>
      <c r="K96" s="28"/>
      <c r="L96" s="50">
        <v>9374</v>
      </c>
      <c r="M96" s="50"/>
      <c r="N96" s="32"/>
      <c r="O96" s="28"/>
      <c r="P96" s="46" t="s">
        <v>331</v>
      </c>
      <c r="Q96" s="46"/>
      <c r="R96" s="48" t="s">
        <v>228</v>
      </c>
      <c r="S96" s="28"/>
      <c r="T96" s="50">
        <v>30416</v>
      </c>
      <c r="U96" s="50"/>
      <c r="V96" s="32"/>
      <c r="W96" s="28"/>
      <c r="X96" s="46" t="s">
        <v>312</v>
      </c>
      <c r="Y96" s="46"/>
      <c r="Z96" s="48" t="s">
        <v>228</v>
      </c>
    </row>
    <row r="97" spans="1:26" ht="15.75" thickBot="1">
      <c r="A97" s="13"/>
      <c r="B97" s="44"/>
      <c r="C97" s="28"/>
      <c r="D97" s="56"/>
      <c r="E97" s="56"/>
      <c r="F97" s="55"/>
      <c r="G97" s="28"/>
      <c r="H97" s="53"/>
      <c r="I97" s="53"/>
      <c r="J97" s="54"/>
      <c r="K97" s="28"/>
      <c r="L97" s="56"/>
      <c r="M97" s="56"/>
      <c r="N97" s="55"/>
      <c r="O97" s="28"/>
      <c r="P97" s="53"/>
      <c r="Q97" s="53"/>
      <c r="R97" s="54"/>
      <c r="S97" s="28"/>
      <c r="T97" s="56"/>
      <c r="U97" s="56"/>
      <c r="V97" s="55"/>
      <c r="W97" s="28"/>
      <c r="X97" s="53"/>
      <c r="Y97" s="53"/>
      <c r="Z97" s="54"/>
    </row>
    <row r="98" spans="1:26">
      <c r="A98" s="13"/>
      <c r="B98" s="34" t="s">
        <v>300</v>
      </c>
      <c r="C98" s="36"/>
      <c r="D98" s="38">
        <v>66</v>
      </c>
      <c r="E98" s="38"/>
      <c r="F98" s="40"/>
      <c r="G98" s="36"/>
      <c r="H98" s="38" t="s">
        <v>258</v>
      </c>
      <c r="I98" s="38"/>
      <c r="J98" s="35" t="s">
        <v>228</v>
      </c>
      <c r="K98" s="36"/>
      <c r="L98" s="38">
        <v>205</v>
      </c>
      <c r="M98" s="38"/>
      <c r="N98" s="40"/>
      <c r="O98" s="36"/>
      <c r="P98" s="38" t="s">
        <v>332</v>
      </c>
      <c r="Q98" s="38"/>
      <c r="R98" s="35" t="s">
        <v>228</v>
      </c>
      <c r="S98" s="36"/>
      <c r="T98" s="38">
        <v>271</v>
      </c>
      <c r="U98" s="38"/>
      <c r="V98" s="40"/>
      <c r="W98" s="36"/>
      <c r="X98" s="38" t="s">
        <v>313</v>
      </c>
      <c r="Y98" s="38"/>
      <c r="Z98" s="35" t="s">
        <v>228</v>
      </c>
    </row>
    <row r="99" spans="1:26">
      <c r="A99" s="13"/>
      <c r="B99" s="34"/>
      <c r="C99" s="36"/>
      <c r="D99" s="101"/>
      <c r="E99" s="101"/>
      <c r="F99" s="69"/>
      <c r="G99" s="36"/>
      <c r="H99" s="101"/>
      <c r="I99" s="101"/>
      <c r="J99" s="100"/>
      <c r="K99" s="36"/>
      <c r="L99" s="101"/>
      <c r="M99" s="101"/>
      <c r="N99" s="69"/>
      <c r="O99" s="36"/>
      <c r="P99" s="101"/>
      <c r="Q99" s="101"/>
      <c r="R99" s="100"/>
      <c r="S99" s="36"/>
      <c r="T99" s="101"/>
      <c r="U99" s="101"/>
      <c r="V99" s="69"/>
      <c r="W99" s="36"/>
      <c r="X99" s="101"/>
      <c r="Y99" s="101"/>
      <c r="Z99" s="100"/>
    </row>
    <row r="100" spans="1:26">
      <c r="A100" s="13"/>
      <c r="B100" s="47" t="s">
        <v>302</v>
      </c>
      <c r="C100" s="28"/>
      <c r="D100" s="45">
        <v>701</v>
      </c>
      <c r="E100" s="45"/>
      <c r="F100" s="28"/>
      <c r="G100" s="28"/>
      <c r="H100" s="45" t="s">
        <v>333</v>
      </c>
      <c r="I100" s="45"/>
      <c r="J100" s="47" t="s">
        <v>228</v>
      </c>
      <c r="K100" s="28"/>
      <c r="L100" s="45">
        <v>63</v>
      </c>
      <c r="M100" s="45"/>
      <c r="N100" s="28"/>
      <c r="O100" s="28"/>
      <c r="P100" s="45" t="s">
        <v>334</v>
      </c>
      <c r="Q100" s="45"/>
      <c r="R100" s="47" t="s">
        <v>228</v>
      </c>
      <c r="S100" s="28"/>
      <c r="T100" s="45">
        <v>764</v>
      </c>
      <c r="U100" s="45"/>
      <c r="V100" s="28"/>
      <c r="W100" s="28"/>
      <c r="X100" s="45" t="s">
        <v>314</v>
      </c>
      <c r="Y100" s="45"/>
      <c r="Z100" s="47" t="s">
        <v>228</v>
      </c>
    </row>
    <row r="101" spans="1:26" ht="15.75" thickBot="1">
      <c r="A101" s="13"/>
      <c r="B101" s="47"/>
      <c r="C101" s="28"/>
      <c r="D101" s="53"/>
      <c r="E101" s="53"/>
      <c r="F101" s="55"/>
      <c r="G101" s="28"/>
      <c r="H101" s="53"/>
      <c r="I101" s="53"/>
      <c r="J101" s="54"/>
      <c r="K101" s="28"/>
      <c r="L101" s="53"/>
      <c r="M101" s="53"/>
      <c r="N101" s="55"/>
      <c r="O101" s="28"/>
      <c r="P101" s="53"/>
      <c r="Q101" s="53"/>
      <c r="R101" s="54"/>
      <c r="S101" s="28"/>
      <c r="T101" s="53"/>
      <c r="U101" s="53"/>
      <c r="V101" s="55"/>
      <c r="W101" s="28"/>
      <c r="X101" s="53"/>
      <c r="Y101" s="53"/>
      <c r="Z101" s="54"/>
    </row>
    <row r="102" spans="1:26">
      <c r="A102" s="13"/>
      <c r="B102" s="51" t="s">
        <v>304</v>
      </c>
      <c r="C102" s="36"/>
      <c r="D102" s="38">
        <v>767</v>
      </c>
      <c r="E102" s="38"/>
      <c r="F102" s="40"/>
      <c r="G102" s="36"/>
      <c r="H102" s="38" t="s">
        <v>335</v>
      </c>
      <c r="I102" s="38"/>
      <c r="J102" s="35" t="s">
        <v>228</v>
      </c>
      <c r="K102" s="36"/>
      <c r="L102" s="38">
        <v>268</v>
      </c>
      <c r="M102" s="38"/>
      <c r="N102" s="40"/>
      <c r="O102" s="36"/>
      <c r="P102" s="38" t="s">
        <v>336</v>
      </c>
      <c r="Q102" s="38"/>
      <c r="R102" s="35" t="s">
        <v>228</v>
      </c>
      <c r="S102" s="36"/>
      <c r="T102" s="42">
        <v>1035</v>
      </c>
      <c r="U102" s="42"/>
      <c r="V102" s="40"/>
      <c r="W102" s="36"/>
      <c r="X102" s="38" t="s">
        <v>315</v>
      </c>
      <c r="Y102" s="38"/>
      <c r="Z102" s="35" t="s">
        <v>228</v>
      </c>
    </row>
    <row r="103" spans="1:26" ht="15.75" thickBot="1">
      <c r="A103" s="13"/>
      <c r="B103" s="51"/>
      <c r="C103" s="36"/>
      <c r="D103" s="39"/>
      <c r="E103" s="39"/>
      <c r="F103" s="41"/>
      <c r="G103" s="36"/>
      <c r="H103" s="39"/>
      <c r="I103" s="39"/>
      <c r="J103" s="37"/>
      <c r="K103" s="36"/>
      <c r="L103" s="39"/>
      <c r="M103" s="39"/>
      <c r="N103" s="41"/>
      <c r="O103" s="36"/>
      <c r="P103" s="39"/>
      <c r="Q103" s="39"/>
      <c r="R103" s="37"/>
      <c r="S103" s="36"/>
      <c r="T103" s="43"/>
      <c r="U103" s="43"/>
      <c r="V103" s="41"/>
      <c r="W103" s="36"/>
      <c r="X103" s="39"/>
      <c r="Y103" s="39"/>
      <c r="Z103" s="37"/>
    </row>
    <row r="104" spans="1:26">
      <c r="A104" s="13"/>
      <c r="B104" s="102" t="s">
        <v>130</v>
      </c>
      <c r="C104" s="28"/>
      <c r="D104" s="48" t="s">
        <v>226</v>
      </c>
      <c r="E104" s="50">
        <v>21809</v>
      </c>
      <c r="F104" s="32"/>
      <c r="G104" s="28"/>
      <c r="H104" s="48" t="s">
        <v>226</v>
      </c>
      <c r="I104" s="46" t="s">
        <v>337</v>
      </c>
      <c r="J104" s="48" t="s">
        <v>228</v>
      </c>
      <c r="K104" s="28"/>
      <c r="L104" s="48" t="s">
        <v>226</v>
      </c>
      <c r="M104" s="50">
        <v>9642</v>
      </c>
      <c r="N104" s="32"/>
      <c r="O104" s="28"/>
      <c r="P104" s="48" t="s">
        <v>226</v>
      </c>
      <c r="Q104" s="46" t="s">
        <v>338</v>
      </c>
      <c r="R104" s="48" t="s">
        <v>228</v>
      </c>
      <c r="S104" s="28"/>
      <c r="T104" s="48" t="s">
        <v>226</v>
      </c>
      <c r="U104" s="50">
        <v>31451</v>
      </c>
      <c r="V104" s="32"/>
      <c r="W104" s="28"/>
      <c r="X104" s="48" t="s">
        <v>226</v>
      </c>
      <c r="Y104" s="46" t="s">
        <v>316</v>
      </c>
      <c r="Z104" s="48" t="s">
        <v>228</v>
      </c>
    </row>
    <row r="105" spans="1:26" ht="15.75" thickBot="1">
      <c r="A105" s="13"/>
      <c r="B105" s="102"/>
      <c r="C105" s="28"/>
      <c r="D105" s="103"/>
      <c r="E105" s="104"/>
      <c r="F105" s="105"/>
      <c r="G105" s="28"/>
      <c r="H105" s="103"/>
      <c r="I105" s="106"/>
      <c r="J105" s="103"/>
      <c r="K105" s="28"/>
      <c r="L105" s="103"/>
      <c r="M105" s="104"/>
      <c r="N105" s="105"/>
      <c r="O105" s="28"/>
      <c r="P105" s="103"/>
      <c r="Q105" s="106"/>
      <c r="R105" s="103"/>
      <c r="S105" s="28"/>
      <c r="T105" s="103"/>
      <c r="U105" s="104"/>
      <c r="V105" s="105"/>
      <c r="W105" s="28"/>
      <c r="X105" s="103"/>
      <c r="Y105" s="106"/>
      <c r="Z105" s="103"/>
    </row>
    <row r="106" spans="1:26" ht="15.75" thickTop="1">
      <c r="A106" s="13"/>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c r="A107" s="13"/>
      <c r="B107" s="28" t="s">
        <v>339</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c r="A108" s="13"/>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ht="25.5" customHeight="1">
      <c r="A109" s="13"/>
      <c r="B109" s="28" t="s">
        <v>340</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c r="A110" s="13"/>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c r="A111" s="13"/>
      <c r="B111" s="28" t="s">
        <v>341</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c r="A112" s="13"/>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c r="A113" s="13"/>
      <c r="B113" s="24"/>
      <c r="C113" s="24"/>
      <c r="D113" s="24"/>
      <c r="E113" s="24"/>
      <c r="F113" s="24"/>
      <c r="G113" s="24"/>
      <c r="H113" s="24"/>
      <c r="I113" s="24"/>
      <c r="J113" s="24"/>
    </row>
    <row r="114" spans="1:26">
      <c r="A114" s="13"/>
      <c r="B114" s="11"/>
      <c r="C114" s="11"/>
      <c r="D114" s="11"/>
      <c r="E114" s="11"/>
      <c r="F114" s="11"/>
      <c r="G114" s="11"/>
      <c r="H114" s="11"/>
      <c r="I114" s="11"/>
      <c r="J114" s="11"/>
    </row>
    <row r="115" spans="1:26" ht="15.75" thickBot="1">
      <c r="A115" s="13"/>
      <c r="B115" s="88" t="s">
        <v>342</v>
      </c>
      <c r="C115" s="12"/>
      <c r="D115" s="89" t="s">
        <v>343</v>
      </c>
      <c r="E115" s="89"/>
      <c r="F115" s="89"/>
      <c r="G115" s="12"/>
      <c r="H115" s="89" t="s">
        <v>344</v>
      </c>
      <c r="I115" s="89"/>
      <c r="J115" s="89"/>
    </row>
    <row r="116" spans="1:26">
      <c r="A116" s="13"/>
      <c r="B116" s="35" t="s">
        <v>345</v>
      </c>
      <c r="C116" s="36"/>
      <c r="D116" s="35" t="s">
        <v>226</v>
      </c>
      <c r="E116" s="42">
        <v>5783</v>
      </c>
      <c r="F116" s="40"/>
      <c r="G116" s="36"/>
      <c r="H116" s="35" t="s">
        <v>226</v>
      </c>
      <c r="I116" s="42">
        <v>5803</v>
      </c>
      <c r="J116" s="40"/>
    </row>
    <row r="117" spans="1:26">
      <c r="A117" s="13"/>
      <c r="B117" s="34"/>
      <c r="C117" s="36"/>
      <c r="D117" s="100"/>
      <c r="E117" s="86"/>
      <c r="F117" s="69"/>
      <c r="G117" s="36"/>
      <c r="H117" s="100"/>
      <c r="I117" s="86"/>
      <c r="J117" s="69"/>
    </row>
    <row r="118" spans="1:26">
      <c r="A118" s="13"/>
      <c r="B118" s="47" t="s">
        <v>346</v>
      </c>
      <c r="C118" s="28"/>
      <c r="D118" s="49">
        <v>30823</v>
      </c>
      <c r="E118" s="49"/>
      <c r="F118" s="28"/>
      <c r="G118" s="28"/>
      <c r="H118" s="49">
        <v>31301</v>
      </c>
      <c r="I118" s="49"/>
      <c r="J118" s="28"/>
    </row>
    <row r="119" spans="1:26">
      <c r="A119" s="13"/>
      <c r="B119" s="47"/>
      <c r="C119" s="28"/>
      <c r="D119" s="49"/>
      <c r="E119" s="49"/>
      <c r="F119" s="28"/>
      <c r="G119" s="28"/>
      <c r="H119" s="49"/>
      <c r="I119" s="49"/>
      <c r="J119" s="28"/>
    </row>
    <row r="120" spans="1:26">
      <c r="A120" s="13"/>
      <c r="B120" s="34" t="s">
        <v>347</v>
      </c>
      <c r="C120" s="36"/>
      <c r="D120" s="59">
        <v>94538</v>
      </c>
      <c r="E120" s="59"/>
      <c r="F120" s="36"/>
      <c r="G120" s="36"/>
      <c r="H120" s="59">
        <v>92686</v>
      </c>
      <c r="I120" s="59"/>
      <c r="J120" s="36"/>
    </row>
    <row r="121" spans="1:26">
      <c r="A121" s="13"/>
      <c r="B121" s="34"/>
      <c r="C121" s="36"/>
      <c r="D121" s="59"/>
      <c r="E121" s="59"/>
      <c r="F121" s="36"/>
      <c r="G121" s="36"/>
      <c r="H121" s="59"/>
      <c r="I121" s="59"/>
      <c r="J121" s="36"/>
    </row>
    <row r="122" spans="1:26">
      <c r="A122" s="13"/>
      <c r="B122" s="47" t="s">
        <v>348</v>
      </c>
      <c r="C122" s="28"/>
      <c r="D122" s="49">
        <v>145391</v>
      </c>
      <c r="E122" s="49"/>
      <c r="F122" s="28"/>
      <c r="G122" s="28"/>
      <c r="H122" s="49">
        <v>143976</v>
      </c>
      <c r="I122" s="49"/>
      <c r="J122" s="28"/>
    </row>
    <row r="123" spans="1:26" ht="15.75" thickBot="1">
      <c r="A123" s="13"/>
      <c r="B123" s="47"/>
      <c r="C123" s="28"/>
      <c r="D123" s="56"/>
      <c r="E123" s="56"/>
      <c r="F123" s="55"/>
      <c r="G123" s="28"/>
      <c r="H123" s="56"/>
      <c r="I123" s="56"/>
      <c r="J123" s="55"/>
    </row>
    <row r="124" spans="1:26">
      <c r="A124" s="13"/>
      <c r="B124" s="51" t="s">
        <v>130</v>
      </c>
      <c r="C124" s="36"/>
      <c r="D124" s="35" t="s">
        <v>226</v>
      </c>
      <c r="E124" s="42">
        <v>276535</v>
      </c>
      <c r="F124" s="40"/>
      <c r="G124" s="36"/>
      <c r="H124" s="35" t="s">
        <v>226</v>
      </c>
      <c r="I124" s="42">
        <v>273766</v>
      </c>
      <c r="J124" s="40"/>
    </row>
    <row r="125" spans="1:26" ht="15.75" thickBot="1">
      <c r="A125" s="13"/>
      <c r="B125" s="51"/>
      <c r="C125" s="36"/>
      <c r="D125" s="57"/>
      <c r="E125" s="60"/>
      <c r="F125" s="61"/>
      <c r="G125" s="36"/>
      <c r="H125" s="57"/>
      <c r="I125" s="60"/>
      <c r="J125" s="61"/>
    </row>
    <row r="126" spans="1:26" ht="15.75" thickTop="1">
      <c r="A126" s="13"/>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c r="A127" s="13"/>
      <c r="B127" s="28" t="s">
        <v>349</v>
      </c>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row>
    <row r="128" spans="1:26">
      <c r="A128" s="13"/>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18">
      <c r="A129" s="13"/>
      <c r="B129" s="24"/>
      <c r="C129" s="24"/>
      <c r="D129" s="24"/>
      <c r="E129" s="24"/>
      <c r="F129" s="24"/>
      <c r="G129" s="24"/>
      <c r="H129" s="24"/>
      <c r="I129" s="24"/>
      <c r="J129" s="24"/>
      <c r="K129" s="24"/>
      <c r="L129" s="24"/>
      <c r="M129" s="24"/>
      <c r="N129" s="24"/>
      <c r="O129" s="24"/>
      <c r="P129" s="24"/>
      <c r="Q129" s="24"/>
      <c r="R129" s="24"/>
    </row>
    <row r="130" spans="1:18">
      <c r="A130" s="13"/>
      <c r="B130" s="11"/>
      <c r="C130" s="11"/>
      <c r="D130" s="11"/>
      <c r="E130" s="11"/>
      <c r="F130" s="11"/>
      <c r="G130" s="11"/>
      <c r="H130" s="11"/>
      <c r="I130" s="11"/>
      <c r="J130" s="11"/>
      <c r="K130" s="11"/>
      <c r="L130" s="11"/>
      <c r="M130" s="11"/>
      <c r="N130" s="11"/>
      <c r="O130" s="11"/>
      <c r="P130" s="11"/>
      <c r="Q130" s="11"/>
      <c r="R130" s="11"/>
    </row>
    <row r="131" spans="1:18" ht="15.75" thickBot="1">
      <c r="A131" s="13"/>
      <c r="B131" s="62"/>
      <c r="C131" s="12"/>
      <c r="D131" s="25" t="s">
        <v>273</v>
      </c>
      <c r="E131" s="25"/>
      <c r="F131" s="25"/>
      <c r="G131" s="25"/>
      <c r="H131" s="25"/>
      <c r="I131" s="25"/>
      <c r="J131" s="25"/>
      <c r="K131" s="12"/>
      <c r="L131" s="25" t="s">
        <v>274</v>
      </c>
      <c r="M131" s="25"/>
      <c r="N131" s="25"/>
      <c r="O131" s="25"/>
      <c r="P131" s="25"/>
      <c r="Q131" s="25"/>
      <c r="R131" s="25"/>
    </row>
    <row r="132" spans="1:18" ht="15.75" thickBot="1">
      <c r="A132" s="13"/>
      <c r="B132" s="98" t="s">
        <v>342</v>
      </c>
      <c r="C132" s="12"/>
      <c r="D132" s="85">
        <v>2013</v>
      </c>
      <c r="E132" s="85"/>
      <c r="F132" s="85"/>
      <c r="G132" s="12"/>
      <c r="H132" s="85">
        <v>2012</v>
      </c>
      <c r="I132" s="85"/>
      <c r="J132" s="85"/>
      <c r="K132" s="12"/>
      <c r="L132" s="85">
        <v>2013</v>
      </c>
      <c r="M132" s="85"/>
      <c r="N132" s="85"/>
      <c r="O132" s="12"/>
      <c r="P132" s="85">
        <v>2012</v>
      </c>
      <c r="Q132" s="85"/>
      <c r="R132" s="85"/>
    </row>
    <row r="133" spans="1:18">
      <c r="A133" s="13"/>
      <c r="B133" s="35" t="s">
        <v>350</v>
      </c>
      <c r="C133" s="36"/>
      <c r="D133" s="93"/>
      <c r="E133" s="93"/>
      <c r="F133" s="40"/>
      <c r="G133" s="36"/>
      <c r="H133" s="93"/>
      <c r="I133" s="93"/>
      <c r="J133" s="40"/>
      <c r="K133" s="36"/>
      <c r="L133" s="93"/>
      <c r="M133" s="93"/>
      <c r="N133" s="40"/>
      <c r="O133" s="36"/>
      <c r="P133" s="93"/>
      <c r="Q133" s="93"/>
      <c r="R133" s="40"/>
    </row>
    <row r="134" spans="1:18">
      <c r="A134" s="13"/>
      <c r="B134" s="34"/>
      <c r="C134" s="36"/>
      <c r="D134" s="92"/>
      <c r="E134" s="92"/>
      <c r="F134" s="36"/>
      <c r="G134" s="36"/>
      <c r="H134" s="92"/>
      <c r="I134" s="92"/>
      <c r="J134" s="36"/>
      <c r="K134" s="36"/>
      <c r="L134" s="92"/>
      <c r="M134" s="92"/>
      <c r="N134" s="36"/>
      <c r="O134" s="36"/>
      <c r="P134" s="92"/>
      <c r="Q134" s="92"/>
      <c r="R134" s="36"/>
    </row>
    <row r="135" spans="1:18">
      <c r="A135" s="13"/>
      <c r="B135" s="44" t="s">
        <v>292</v>
      </c>
      <c r="C135" s="28"/>
      <c r="D135" s="47" t="s">
        <v>226</v>
      </c>
      <c r="E135" s="45" t="s">
        <v>233</v>
      </c>
      <c r="F135" s="28"/>
      <c r="G135" s="28"/>
      <c r="H135" s="47" t="s">
        <v>226</v>
      </c>
      <c r="I135" s="45" t="s">
        <v>233</v>
      </c>
      <c r="J135" s="28"/>
      <c r="K135" s="28"/>
      <c r="L135" s="47" t="s">
        <v>226</v>
      </c>
      <c r="M135" s="45" t="s">
        <v>233</v>
      </c>
      <c r="N135" s="28"/>
      <c r="O135" s="28"/>
      <c r="P135" s="47" t="s">
        <v>226</v>
      </c>
      <c r="Q135" s="45">
        <v>138</v>
      </c>
      <c r="R135" s="28"/>
    </row>
    <row r="136" spans="1:18">
      <c r="A136" s="13"/>
      <c r="B136" s="44"/>
      <c r="C136" s="28"/>
      <c r="D136" s="47"/>
      <c r="E136" s="45"/>
      <c r="F136" s="28"/>
      <c r="G136" s="28"/>
      <c r="H136" s="47"/>
      <c r="I136" s="45"/>
      <c r="J136" s="28"/>
      <c r="K136" s="28"/>
      <c r="L136" s="47"/>
      <c r="M136" s="45"/>
      <c r="N136" s="28"/>
      <c r="O136" s="28"/>
      <c r="P136" s="47"/>
      <c r="Q136" s="45"/>
      <c r="R136" s="28"/>
    </row>
    <row r="137" spans="1:18">
      <c r="A137" s="13"/>
      <c r="B137" s="51" t="s">
        <v>294</v>
      </c>
      <c r="C137" s="36"/>
      <c r="D137" s="52">
        <v>276</v>
      </c>
      <c r="E137" s="52"/>
      <c r="F137" s="36"/>
      <c r="G137" s="36"/>
      <c r="H137" s="52">
        <v>52</v>
      </c>
      <c r="I137" s="52"/>
      <c r="J137" s="36"/>
      <c r="K137" s="36"/>
      <c r="L137" s="59">
        <v>1917</v>
      </c>
      <c r="M137" s="59"/>
      <c r="N137" s="36"/>
      <c r="O137" s="36"/>
      <c r="P137" s="52">
        <v>103</v>
      </c>
      <c r="Q137" s="52"/>
      <c r="R137" s="36"/>
    </row>
    <row r="138" spans="1:18">
      <c r="A138" s="13"/>
      <c r="B138" s="51"/>
      <c r="C138" s="36"/>
      <c r="D138" s="52"/>
      <c r="E138" s="52"/>
      <c r="F138" s="36"/>
      <c r="G138" s="36"/>
      <c r="H138" s="52"/>
      <c r="I138" s="52"/>
      <c r="J138" s="36"/>
      <c r="K138" s="36"/>
      <c r="L138" s="59"/>
      <c r="M138" s="59"/>
      <c r="N138" s="36"/>
      <c r="O138" s="36"/>
      <c r="P138" s="52"/>
      <c r="Q138" s="52"/>
      <c r="R138" s="36"/>
    </row>
    <row r="139" spans="1:18">
      <c r="A139" s="13"/>
      <c r="B139" s="44" t="s">
        <v>296</v>
      </c>
      <c r="C139" s="28"/>
      <c r="D139" s="45">
        <v>163</v>
      </c>
      <c r="E139" s="45"/>
      <c r="F139" s="28"/>
      <c r="G139" s="28"/>
      <c r="H139" s="45">
        <v>142</v>
      </c>
      <c r="I139" s="45"/>
      <c r="J139" s="28"/>
      <c r="K139" s="28"/>
      <c r="L139" s="45">
        <v>462</v>
      </c>
      <c r="M139" s="45"/>
      <c r="N139" s="28"/>
      <c r="O139" s="28"/>
      <c r="P139" s="45">
        <v>219</v>
      </c>
      <c r="Q139" s="45"/>
      <c r="R139" s="28"/>
    </row>
    <row r="140" spans="1:18">
      <c r="A140" s="13"/>
      <c r="B140" s="44"/>
      <c r="C140" s="28"/>
      <c r="D140" s="45"/>
      <c r="E140" s="45"/>
      <c r="F140" s="28"/>
      <c r="G140" s="28"/>
      <c r="H140" s="45"/>
      <c r="I140" s="45"/>
      <c r="J140" s="28"/>
      <c r="K140" s="28"/>
      <c r="L140" s="45"/>
      <c r="M140" s="45"/>
      <c r="N140" s="28"/>
      <c r="O140" s="28"/>
      <c r="P140" s="45"/>
      <c r="Q140" s="45"/>
      <c r="R140" s="28"/>
    </row>
    <row r="141" spans="1:18">
      <c r="A141" s="13"/>
      <c r="B141" s="51" t="s">
        <v>300</v>
      </c>
      <c r="C141" s="36"/>
      <c r="D141" s="52" t="s">
        <v>233</v>
      </c>
      <c r="E141" s="52"/>
      <c r="F141" s="36"/>
      <c r="G141" s="36"/>
      <c r="H141" s="52">
        <v>144</v>
      </c>
      <c r="I141" s="52"/>
      <c r="J141" s="36"/>
      <c r="K141" s="36"/>
      <c r="L141" s="52">
        <v>130</v>
      </c>
      <c r="M141" s="52"/>
      <c r="N141" s="36"/>
      <c r="O141" s="36"/>
      <c r="P141" s="52">
        <v>605</v>
      </c>
      <c r="Q141" s="52"/>
      <c r="R141" s="36"/>
    </row>
    <row r="142" spans="1:18">
      <c r="A142" s="13"/>
      <c r="B142" s="51"/>
      <c r="C142" s="36"/>
      <c r="D142" s="52"/>
      <c r="E142" s="52"/>
      <c r="F142" s="36"/>
      <c r="G142" s="36"/>
      <c r="H142" s="52"/>
      <c r="I142" s="52"/>
      <c r="J142" s="36"/>
      <c r="K142" s="36"/>
      <c r="L142" s="52"/>
      <c r="M142" s="52"/>
      <c r="N142" s="36"/>
      <c r="O142" s="36"/>
      <c r="P142" s="52"/>
      <c r="Q142" s="52"/>
      <c r="R142" s="36"/>
    </row>
    <row r="143" spans="1:18">
      <c r="A143" s="13"/>
      <c r="B143" s="44" t="s">
        <v>302</v>
      </c>
      <c r="C143" s="28"/>
      <c r="D143" s="45" t="s">
        <v>233</v>
      </c>
      <c r="E143" s="45"/>
      <c r="F143" s="28"/>
      <c r="G143" s="28"/>
      <c r="H143" s="45">
        <v>397</v>
      </c>
      <c r="I143" s="45"/>
      <c r="J143" s="28"/>
      <c r="K143" s="28"/>
      <c r="L143" s="45">
        <v>250</v>
      </c>
      <c r="M143" s="45"/>
      <c r="N143" s="28"/>
      <c r="O143" s="28"/>
      <c r="P143" s="45">
        <v>523</v>
      </c>
      <c r="Q143" s="45"/>
      <c r="R143" s="28"/>
    </row>
    <row r="144" spans="1:18" ht="15.75" thickBot="1">
      <c r="A144" s="13"/>
      <c r="B144" s="44"/>
      <c r="C144" s="28"/>
      <c r="D144" s="53"/>
      <c r="E144" s="53"/>
      <c r="F144" s="55"/>
      <c r="G144" s="28"/>
      <c r="H144" s="53"/>
      <c r="I144" s="53"/>
      <c r="J144" s="55"/>
      <c r="K144" s="28"/>
      <c r="L144" s="53"/>
      <c r="M144" s="53"/>
      <c r="N144" s="55"/>
      <c r="O144" s="28"/>
      <c r="P144" s="53"/>
      <c r="Q144" s="53"/>
      <c r="R144" s="55"/>
    </row>
    <row r="145" spans="1:18">
      <c r="A145" s="13"/>
      <c r="B145" s="34" t="s">
        <v>351</v>
      </c>
      <c r="C145" s="36"/>
      <c r="D145" s="35" t="s">
        <v>226</v>
      </c>
      <c r="E145" s="38">
        <v>439</v>
      </c>
      <c r="F145" s="40"/>
      <c r="G145" s="36"/>
      <c r="H145" s="35" t="s">
        <v>226</v>
      </c>
      <c r="I145" s="38">
        <v>735</v>
      </c>
      <c r="J145" s="40"/>
      <c r="K145" s="36"/>
      <c r="L145" s="35" t="s">
        <v>226</v>
      </c>
      <c r="M145" s="42">
        <v>2759</v>
      </c>
      <c r="N145" s="40"/>
      <c r="O145" s="36"/>
      <c r="P145" s="35" t="s">
        <v>226</v>
      </c>
      <c r="Q145" s="42">
        <v>1588</v>
      </c>
      <c r="R145" s="40"/>
    </row>
    <row r="146" spans="1:18" ht="15.75" thickBot="1">
      <c r="A146" s="13"/>
      <c r="B146" s="34"/>
      <c r="C146" s="36"/>
      <c r="D146" s="57"/>
      <c r="E146" s="58"/>
      <c r="F146" s="61"/>
      <c r="G146" s="36"/>
      <c r="H146" s="57"/>
      <c r="I146" s="58"/>
      <c r="J146" s="61"/>
      <c r="K146" s="36"/>
      <c r="L146" s="57"/>
      <c r="M146" s="60"/>
      <c r="N146" s="61"/>
      <c r="O146" s="36"/>
      <c r="P146" s="57"/>
      <c r="Q146" s="60"/>
      <c r="R146" s="61"/>
    </row>
    <row r="147" spans="1:18" ht="15.75" thickTop="1">
      <c r="A147" s="13"/>
      <c r="B147" s="12"/>
      <c r="C147" s="12"/>
      <c r="D147" s="107"/>
      <c r="E147" s="107"/>
      <c r="F147" s="107"/>
      <c r="G147" s="12"/>
      <c r="H147" s="107"/>
      <c r="I147" s="107"/>
      <c r="J147" s="107"/>
      <c r="K147" s="12"/>
      <c r="L147" s="107"/>
      <c r="M147" s="107"/>
      <c r="N147" s="107"/>
      <c r="O147" s="12"/>
      <c r="P147" s="107"/>
      <c r="Q147" s="107"/>
      <c r="R147" s="107"/>
    </row>
    <row r="148" spans="1:18">
      <c r="A148" s="13"/>
      <c r="B148" s="34" t="s">
        <v>352</v>
      </c>
      <c r="C148" s="36"/>
      <c r="D148" s="92"/>
      <c r="E148" s="92"/>
      <c r="F148" s="36"/>
      <c r="G148" s="36"/>
      <c r="H148" s="92"/>
      <c r="I148" s="92"/>
      <c r="J148" s="36"/>
      <c r="K148" s="36"/>
      <c r="L148" s="92"/>
      <c r="M148" s="92"/>
      <c r="N148" s="36"/>
      <c r="O148" s="36"/>
      <c r="P148" s="92"/>
      <c r="Q148" s="92"/>
      <c r="R148" s="36"/>
    </row>
    <row r="149" spans="1:18">
      <c r="A149" s="13"/>
      <c r="B149" s="34"/>
      <c r="C149" s="36"/>
      <c r="D149" s="92"/>
      <c r="E149" s="92"/>
      <c r="F149" s="36"/>
      <c r="G149" s="36"/>
      <c r="H149" s="92"/>
      <c r="I149" s="92"/>
      <c r="J149" s="36"/>
      <c r="K149" s="36"/>
      <c r="L149" s="92"/>
      <c r="M149" s="92"/>
      <c r="N149" s="36"/>
      <c r="O149" s="36"/>
      <c r="P149" s="92"/>
      <c r="Q149" s="92"/>
      <c r="R149" s="36"/>
    </row>
    <row r="150" spans="1:18">
      <c r="A150" s="13"/>
      <c r="B150" s="44" t="s">
        <v>292</v>
      </c>
      <c r="C150" s="28"/>
      <c r="D150" s="47" t="s">
        <v>226</v>
      </c>
      <c r="E150" s="45" t="s">
        <v>233</v>
      </c>
      <c r="F150" s="28"/>
      <c r="G150" s="28"/>
      <c r="H150" s="47" t="s">
        <v>226</v>
      </c>
      <c r="I150" s="45" t="s">
        <v>233</v>
      </c>
      <c r="J150" s="28"/>
      <c r="K150" s="28"/>
      <c r="L150" s="47" t="s">
        <v>226</v>
      </c>
      <c r="M150" s="45" t="s">
        <v>233</v>
      </c>
      <c r="N150" s="28"/>
      <c r="O150" s="28"/>
      <c r="P150" s="47" t="s">
        <v>226</v>
      </c>
      <c r="Q150" s="45" t="s">
        <v>233</v>
      </c>
      <c r="R150" s="28"/>
    </row>
    <row r="151" spans="1:18">
      <c r="A151" s="13"/>
      <c r="B151" s="44"/>
      <c r="C151" s="28"/>
      <c r="D151" s="47"/>
      <c r="E151" s="45"/>
      <c r="F151" s="28"/>
      <c r="G151" s="28"/>
      <c r="H151" s="47"/>
      <c r="I151" s="45"/>
      <c r="J151" s="28"/>
      <c r="K151" s="28"/>
      <c r="L151" s="47"/>
      <c r="M151" s="45"/>
      <c r="N151" s="28"/>
      <c r="O151" s="28"/>
      <c r="P151" s="47"/>
      <c r="Q151" s="45"/>
      <c r="R151" s="28"/>
    </row>
    <row r="152" spans="1:18">
      <c r="A152" s="13"/>
      <c r="B152" s="51" t="s">
        <v>294</v>
      </c>
      <c r="C152" s="36"/>
      <c r="D152" s="52">
        <v>415</v>
      </c>
      <c r="E152" s="52"/>
      <c r="F152" s="36"/>
      <c r="G152" s="36"/>
      <c r="H152" s="52">
        <v>144</v>
      </c>
      <c r="I152" s="52"/>
      <c r="J152" s="36"/>
      <c r="K152" s="36"/>
      <c r="L152" s="52">
        <v>475</v>
      </c>
      <c r="M152" s="52"/>
      <c r="N152" s="36"/>
      <c r="O152" s="36"/>
      <c r="P152" s="52">
        <v>146</v>
      </c>
      <c r="Q152" s="52"/>
      <c r="R152" s="36"/>
    </row>
    <row r="153" spans="1:18">
      <c r="A153" s="13"/>
      <c r="B153" s="51"/>
      <c r="C153" s="36"/>
      <c r="D153" s="52"/>
      <c r="E153" s="52"/>
      <c r="F153" s="36"/>
      <c r="G153" s="36"/>
      <c r="H153" s="52"/>
      <c r="I153" s="52"/>
      <c r="J153" s="36"/>
      <c r="K153" s="36"/>
      <c r="L153" s="52"/>
      <c r="M153" s="52"/>
      <c r="N153" s="36"/>
      <c r="O153" s="36"/>
      <c r="P153" s="52"/>
      <c r="Q153" s="52"/>
      <c r="R153" s="36"/>
    </row>
    <row r="154" spans="1:18">
      <c r="A154" s="13"/>
      <c r="B154" s="44" t="s">
        <v>296</v>
      </c>
      <c r="C154" s="28"/>
      <c r="D154" s="45">
        <v>27</v>
      </c>
      <c r="E154" s="45"/>
      <c r="F154" s="28"/>
      <c r="G154" s="28"/>
      <c r="H154" s="45">
        <v>53</v>
      </c>
      <c r="I154" s="45"/>
      <c r="J154" s="28"/>
      <c r="K154" s="28"/>
      <c r="L154" s="45">
        <v>27</v>
      </c>
      <c r="M154" s="45"/>
      <c r="N154" s="28"/>
      <c r="O154" s="28"/>
      <c r="P154" s="45">
        <v>53</v>
      </c>
      <c r="Q154" s="45"/>
      <c r="R154" s="28"/>
    </row>
    <row r="155" spans="1:18">
      <c r="A155" s="13"/>
      <c r="B155" s="44"/>
      <c r="C155" s="28"/>
      <c r="D155" s="45"/>
      <c r="E155" s="45"/>
      <c r="F155" s="28"/>
      <c r="G155" s="28"/>
      <c r="H155" s="45"/>
      <c r="I155" s="45"/>
      <c r="J155" s="28"/>
      <c r="K155" s="28"/>
      <c r="L155" s="45"/>
      <c r="M155" s="45"/>
      <c r="N155" s="28"/>
      <c r="O155" s="28"/>
      <c r="P155" s="45"/>
      <c r="Q155" s="45"/>
      <c r="R155" s="28"/>
    </row>
    <row r="156" spans="1:18">
      <c r="A156" s="13"/>
      <c r="B156" s="51" t="s">
        <v>300</v>
      </c>
      <c r="C156" s="36"/>
      <c r="D156" s="52" t="s">
        <v>233</v>
      </c>
      <c r="E156" s="52"/>
      <c r="F156" s="36"/>
      <c r="G156" s="36"/>
      <c r="H156" s="52" t="s">
        <v>233</v>
      </c>
      <c r="I156" s="52"/>
      <c r="J156" s="36"/>
      <c r="K156" s="36"/>
      <c r="L156" s="52" t="s">
        <v>233</v>
      </c>
      <c r="M156" s="52"/>
      <c r="N156" s="36"/>
      <c r="O156" s="36"/>
      <c r="P156" s="52">
        <v>67</v>
      </c>
      <c r="Q156" s="52"/>
      <c r="R156" s="36"/>
    </row>
    <row r="157" spans="1:18">
      <c r="A157" s="13"/>
      <c r="B157" s="51"/>
      <c r="C157" s="36"/>
      <c r="D157" s="52"/>
      <c r="E157" s="52"/>
      <c r="F157" s="36"/>
      <c r="G157" s="36"/>
      <c r="H157" s="52"/>
      <c r="I157" s="52"/>
      <c r="J157" s="36"/>
      <c r="K157" s="36"/>
      <c r="L157" s="52"/>
      <c r="M157" s="52"/>
      <c r="N157" s="36"/>
      <c r="O157" s="36"/>
      <c r="P157" s="52"/>
      <c r="Q157" s="52"/>
      <c r="R157" s="36"/>
    </row>
    <row r="158" spans="1:18">
      <c r="A158" s="13"/>
      <c r="B158" s="44" t="s">
        <v>302</v>
      </c>
      <c r="C158" s="28"/>
      <c r="D158" s="45" t="s">
        <v>233</v>
      </c>
      <c r="E158" s="45"/>
      <c r="F158" s="28"/>
      <c r="G158" s="28"/>
      <c r="H158" s="45">
        <v>91</v>
      </c>
      <c r="I158" s="45"/>
      <c r="J158" s="28"/>
      <c r="K158" s="28"/>
      <c r="L158" s="45" t="s">
        <v>233</v>
      </c>
      <c r="M158" s="45"/>
      <c r="N158" s="28"/>
      <c r="O158" s="28"/>
      <c r="P158" s="45">
        <v>116</v>
      </c>
      <c r="Q158" s="45"/>
      <c r="R158" s="28"/>
    </row>
    <row r="159" spans="1:18" ht="15.75" thickBot="1">
      <c r="A159" s="13"/>
      <c r="B159" s="44"/>
      <c r="C159" s="28"/>
      <c r="D159" s="53"/>
      <c r="E159" s="53"/>
      <c r="F159" s="55"/>
      <c r="G159" s="28"/>
      <c r="H159" s="53"/>
      <c r="I159" s="53"/>
      <c r="J159" s="55"/>
      <c r="K159" s="28"/>
      <c r="L159" s="53"/>
      <c r="M159" s="53"/>
      <c r="N159" s="55"/>
      <c r="O159" s="28"/>
      <c r="P159" s="53"/>
      <c r="Q159" s="53"/>
      <c r="R159" s="55"/>
    </row>
    <row r="160" spans="1:18">
      <c r="A160" s="13"/>
      <c r="B160" s="34" t="s">
        <v>353</v>
      </c>
      <c r="C160" s="36"/>
      <c r="D160" s="35" t="s">
        <v>226</v>
      </c>
      <c r="E160" s="38">
        <v>442</v>
      </c>
      <c r="F160" s="40"/>
      <c r="G160" s="36"/>
      <c r="H160" s="35" t="s">
        <v>226</v>
      </c>
      <c r="I160" s="38">
        <v>288</v>
      </c>
      <c r="J160" s="40"/>
      <c r="K160" s="36"/>
      <c r="L160" s="35" t="s">
        <v>226</v>
      </c>
      <c r="M160" s="38">
        <v>502</v>
      </c>
      <c r="N160" s="40"/>
      <c r="O160" s="36"/>
      <c r="P160" s="35" t="s">
        <v>226</v>
      </c>
      <c r="Q160" s="38">
        <v>382</v>
      </c>
      <c r="R160" s="40"/>
    </row>
    <row r="161" spans="1:26" ht="15.75" thickBot="1">
      <c r="A161" s="13"/>
      <c r="B161" s="34"/>
      <c r="C161" s="36"/>
      <c r="D161" s="57"/>
      <c r="E161" s="58"/>
      <c r="F161" s="61"/>
      <c r="G161" s="36"/>
      <c r="H161" s="57"/>
      <c r="I161" s="58"/>
      <c r="J161" s="61"/>
      <c r="K161" s="36"/>
      <c r="L161" s="57"/>
      <c r="M161" s="58"/>
      <c r="N161" s="61"/>
      <c r="O161" s="36"/>
      <c r="P161" s="57"/>
      <c r="Q161" s="58"/>
      <c r="R161" s="61"/>
    </row>
    <row r="162" spans="1:26" ht="15.75" thickTop="1">
      <c r="A162" s="13"/>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row>
    <row r="163" spans="1:26">
      <c r="A163" s="13"/>
      <c r="B163" s="28" t="s">
        <v>354</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row>
  </sheetData>
  <mergeCells count="928">
    <mergeCell ref="B162:Z162"/>
    <mergeCell ref="B163:Z163"/>
    <mergeCell ref="B109:Z109"/>
    <mergeCell ref="B110:Z110"/>
    <mergeCell ref="B111:Z111"/>
    <mergeCell ref="B112:Z112"/>
    <mergeCell ref="B126:Z126"/>
    <mergeCell ref="B127:Z127"/>
    <mergeCell ref="B6:Z6"/>
    <mergeCell ref="B7:Z7"/>
    <mergeCell ref="B32:Z32"/>
    <mergeCell ref="B57:Z57"/>
    <mergeCell ref="B58:Z58"/>
    <mergeCell ref="B59:Z59"/>
    <mergeCell ref="P160:P161"/>
    <mergeCell ref="Q160:Q161"/>
    <mergeCell ref="R160:R161"/>
    <mergeCell ref="A1:A2"/>
    <mergeCell ref="B1:Z1"/>
    <mergeCell ref="B2:Z2"/>
    <mergeCell ref="B3:Z3"/>
    <mergeCell ref="A4:A163"/>
    <mergeCell ref="B4:Z4"/>
    <mergeCell ref="B5:Z5"/>
    <mergeCell ref="J160:J161"/>
    <mergeCell ref="K160:K161"/>
    <mergeCell ref="L160:L161"/>
    <mergeCell ref="M160:M161"/>
    <mergeCell ref="N160:N161"/>
    <mergeCell ref="O160:O161"/>
    <mergeCell ref="P158:Q159"/>
    <mergeCell ref="R158:R159"/>
    <mergeCell ref="B160:B161"/>
    <mergeCell ref="C160:C161"/>
    <mergeCell ref="D160:D161"/>
    <mergeCell ref="E160:E161"/>
    <mergeCell ref="F160:F161"/>
    <mergeCell ref="G160:G161"/>
    <mergeCell ref="H160:H161"/>
    <mergeCell ref="I160:I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Q150:Q151"/>
    <mergeCell ref="R150:R151"/>
    <mergeCell ref="B152:B153"/>
    <mergeCell ref="C152:C153"/>
    <mergeCell ref="D152:E153"/>
    <mergeCell ref="F152:F153"/>
    <mergeCell ref="G152:G153"/>
    <mergeCell ref="H152:I153"/>
    <mergeCell ref="J152:J153"/>
    <mergeCell ref="K152:K153"/>
    <mergeCell ref="K150:K151"/>
    <mergeCell ref="L150:L151"/>
    <mergeCell ref="M150:M151"/>
    <mergeCell ref="N150:N151"/>
    <mergeCell ref="O150:O151"/>
    <mergeCell ref="P150:P151"/>
    <mergeCell ref="R148:R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P145:P146"/>
    <mergeCell ref="Q145:Q146"/>
    <mergeCell ref="R145:R146"/>
    <mergeCell ref="D147:F147"/>
    <mergeCell ref="H147:J147"/>
    <mergeCell ref="L147:N147"/>
    <mergeCell ref="P147:R147"/>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Q135:Q136"/>
    <mergeCell ref="R135:R136"/>
    <mergeCell ref="B137:B138"/>
    <mergeCell ref="C137:C138"/>
    <mergeCell ref="D137:E138"/>
    <mergeCell ref="F137:F138"/>
    <mergeCell ref="G137:G138"/>
    <mergeCell ref="H137:I138"/>
    <mergeCell ref="J137:J138"/>
    <mergeCell ref="K137:K138"/>
    <mergeCell ref="K135:K136"/>
    <mergeCell ref="L135:L136"/>
    <mergeCell ref="M135:M136"/>
    <mergeCell ref="N135:N136"/>
    <mergeCell ref="O135:O136"/>
    <mergeCell ref="P135:P136"/>
    <mergeCell ref="R133:R134"/>
    <mergeCell ref="B135:B136"/>
    <mergeCell ref="C135:C136"/>
    <mergeCell ref="D135:D136"/>
    <mergeCell ref="E135:E136"/>
    <mergeCell ref="F135:F136"/>
    <mergeCell ref="G135:G136"/>
    <mergeCell ref="H135:H136"/>
    <mergeCell ref="I135:I136"/>
    <mergeCell ref="J135:J136"/>
    <mergeCell ref="J133:J134"/>
    <mergeCell ref="K133:K134"/>
    <mergeCell ref="L133:M134"/>
    <mergeCell ref="N133:N134"/>
    <mergeCell ref="O133:O134"/>
    <mergeCell ref="P133:Q134"/>
    <mergeCell ref="D132:F132"/>
    <mergeCell ref="H132:J132"/>
    <mergeCell ref="L132:N132"/>
    <mergeCell ref="P132:R132"/>
    <mergeCell ref="B133:B134"/>
    <mergeCell ref="C133:C134"/>
    <mergeCell ref="D133:E134"/>
    <mergeCell ref="F133:F134"/>
    <mergeCell ref="G133:G134"/>
    <mergeCell ref="H133:I134"/>
    <mergeCell ref="H124:H125"/>
    <mergeCell ref="I124:I125"/>
    <mergeCell ref="J124:J125"/>
    <mergeCell ref="B129:R129"/>
    <mergeCell ref="D131:J131"/>
    <mergeCell ref="L131:R131"/>
    <mergeCell ref="B128:Z128"/>
    <mergeCell ref="B124:B125"/>
    <mergeCell ref="C124:C125"/>
    <mergeCell ref="D124:D125"/>
    <mergeCell ref="E124:E125"/>
    <mergeCell ref="F124:F125"/>
    <mergeCell ref="G124:G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W104:W105"/>
    <mergeCell ref="X104:X105"/>
    <mergeCell ref="Y104:Y105"/>
    <mergeCell ref="Z104:Z105"/>
    <mergeCell ref="B113:J113"/>
    <mergeCell ref="D115:F115"/>
    <mergeCell ref="H115:J115"/>
    <mergeCell ref="B106:Z106"/>
    <mergeCell ref="B107:Z107"/>
    <mergeCell ref="B108:Z108"/>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D88:F88"/>
    <mergeCell ref="H88:J88"/>
    <mergeCell ref="L88:N88"/>
    <mergeCell ref="P88:R88"/>
    <mergeCell ref="T88:V88"/>
    <mergeCell ref="X88:Z88"/>
    <mergeCell ref="D86:J86"/>
    <mergeCell ref="L86:R86"/>
    <mergeCell ref="T86:Z86"/>
    <mergeCell ref="D87:F87"/>
    <mergeCell ref="H87:J87"/>
    <mergeCell ref="L87:N87"/>
    <mergeCell ref="P87:R87"/>
    <mergeCell ref="T87:V87"/>
    <mergeCell ref="X87:Z87"/>
    <mergeCell ref="W81:W82"/>
    <mergeCell ref="X81:X82"/>
    <mergeCell ref="Y81:Y82"/>
    <mergeCell ref="Z81:Z82"/>
    <mergeCell ref="B83:Z83"/>
    <mergeCell ref="D85:Z85"/>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D65:F65"/>
    <mergeCell ref="H65:J65"/>
    <mergeCell ref="L65:N65"/>
    <mergeCell ref="P65:R65"/>
    <mergeCell ref="T65:V65"/>
    <mergeCell ref="X65:Z65"/>
    <mergeCell ref="D64:F64"/>
    <mergeCell ref="H64:J64"/>
    <mergeCell ref="L64:N64"/>
    <mergeCell ref="P64:R64"/>
    <mergeCell ref="T64:V64"/>
    <mergeCell ref="X64:Z64"/>
    <mergeCell ref="P55:P56"/>
    <mergeCell ref="Q55:Q56"/>
    <mergeCell ref="R55:R56"/>
    <mergeCell ref="B60:Z60"/>
    <mergeCell ref="D62:Z62"/>
    <mergeCell ref="D63:J63"/>
    <mergeCell ref="L63:R63"/>
    <mergeCell ref="T63:Z63"/>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D37:F37"/>
    <mergeCell ref="H37:J37"/>
    <mergeCell ref="L37:N37"/>
    <mergeCell ref="P37:R37"/>
    <mergeCell ref="D38:F38"/>
    <mergeCell ref="H38:J38"/>
    <mergeCell ref="L38:N38"/>
    <mergeCell ref="P38:R38"/>
    <mergeCell ref="P30:P31"/>
    <mergeCell ref="Q30:Q31"/>
    <mergeCell ref="R30:R31"/>
    <mergeCell ref="B33:R33"/>
    <mergeCell ref="D35:R35"/>
    <mergeCell ref="D36:F36"/>
    <mergeCell ref="H36:J36"/>
    <mergeCell ref="L36:N36"/>
    <mergeCell ref="P36:R36"/>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D12:F12"/>
    <mergeCell ref="H12:J12"/>
    <mergeCell ref="L12:N12"/>
    <mergeCell ref="P12:R12"/>
    <mergeCell ref="D13:F13"/>
    <mergeCell ref="H13:J13"/>
    <mergeCell ref="L13:N13"/>
    <mergeCell ref="P13:R13"/>
    <mergeCell ref="B8:R8"/>
    <mergeCell ref="D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42578125" bestFit="1" customWidth="1"/>
    <col min="2" max="2" width="36.5703125" bestFit="1" customWidth="1"/>
  </cols>
  <sheetData>
    <row r="1" spans="1:2">
      <c r="A1" s="7" t="s">
        <v>355</v>
      </c>
      <c r="B1" s="1" t="s">
        <v>1</v>
      </c>
    </row>
    <row r="2" spans="1:2">
      <c r="A2" s="7"/>
      <c r="B2" s="1" t="s">
        <v>2</v>
      </c>
    </row>
    <row r="3" spans="1:2">
      <c r="A3" s="3" t="s">
        <v>355</v>
      </c>
      <c r="B3" s="4" t="s">
        <v>4</v>
      </c>
    </row>
    <row r="4" spans="1:2">
      <c r="A4" s="13" t="s">
        <v>355</v>
      </c>
      <c r="B4" s="4" t="s">
        <v>4</v>
      </c>
    </row>
    <row r="5" spans="1:2">
      <c r="A5" s="13"/>
      <c r="B5" s="10" t="s">
        <v>355</v>
      </c>
    </row>
    <row r="6" spans="1:2">
      <c r="A6" s="13"/>
      <c r="B6" s="12"/>
    </row>
    <row r="7" spans="1:2" ht="383.25">
      <c r="A7" s="13"/>
      <c r="B7" s="12" t="s">
        <v>356</v>
      </c>
    </row>
    <row r="8" spans="1:2">
      <c r="A8" s="13"/>
      <c r="B8" s="12"/>
    </row>
    <row r="9" spans="1:2" ht="179.25">
      <c r="A9" s="13"/>
      <c r="B9" s="12" t="s">
        <v>35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0"/>
  <sheetViews>
    <sheetView showGridLines="0" workbookViewId="0"/>
  </sheetViews>
  <sheetFormatPr defaultRowHeight="15"/>
  <cols>
    <col min="1" max="2" width="36.5703125" bestFit="1" customWidth="1"/>
    <col min="3" max="3" width="36.5703125" customWidth="1"/>
    <col min="4" max="4" width="31" customWidth="1"/>
    <col min="5" max="5" width="36.5703125" customWidth="1"/>
    <col min="6" max="6" width="8" customWidth="1"/>
    <col min="7" max="7" width="31" customWidth="1"/>
    <col min="8" max="8" width="29" customWidth="1"/>
    <col min="9" max="9" width="36.5703125" customWidth="1"/>
    <col min="10" max="10" width="8" customWidth="1"/>
    <col min="11" max="11" width="10" customWidth="1"/>
    <col min="12" max="12" width="29" customWidth="1"/>
    <col min="13" max="13" width="36.5703125" customWidth="1"/>
    <col min="14" max="14" width="8" customWidth="1"/>
    <col min="15" max="15" width="14.7109375" customWidth="1"/>
    <col min="16" max="16" width="10" customWidth="1"/>
    <col min="17" max="17" width="34" customWidth="1"/>
    <col min="18" max="18" width="10" customWidth="1"/>
    <col min="19" max="19" width="20.5703125" customWidth="1"/>
    <col min="20" max="20" width="10" customWidth="1"/>
    <col min="21" max="21" width="36.5703125" customWidth="1"/>
    <col min="22" max="22" width="10" customWidth="1"/>
    <col min="23" max="23" width="20.5703125" customWidth="1"/>
    <col min="24" max="24" width="10" customWidth="1"/>
    <col min="25" max="25" width="36.5703125" customWidth="1"/>
    <col min="26" max="26" width="8" customWidth="1"/>
    <col min="27" max="27" width="36.5703125" customWidth="1"/>
    <col min="28" max="28" width="10" customWidth="1"/>
    <col min="29" max="29" width="36.5703125" customWidth="1"/>
    <col min="30" max="30" width="8" customWidth="1"/>
  </cols>
  <sheetData>
    <row r="1" spans="1:30"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59</v>
      </c>
      <c r="B3" s="80" t="s">
        <v>4</v>
      </c>
      <c r="C3" s="80"/>
      <c r="D3" s="80"/>
      <c r="E3" s="80"/>
      <c r="F3" s="80"/>
      <c r="G3" s="80"/>
      <c r="H3" s="80"/>
      <c r="I3" s="80"/>
      <c r="J3" s="80"/>
      <c r="K3" s="80"/>
      <c r="L3" s="80"/>
      <c r="M3" s="80"/>
      <c r="N3" s="80"/>
      <c r="O3" s="80"/>
      <c r="P3" s="80"/>
      <c r="Q3" s="80"/>
      <c r="R3" s="80"/>
      <c r="S3" s="80"/>
      <c r="T3" s="80"/>
      <c r="U3" s="80"/>
      <c r="V3" s="80"/>
      <c r="W3" s="80"/>
      <c r="X3" s="80"/>
      <c r="Y3" s="80"/>
      <c r="Z3" s="80"/>
      <c r="AA3" s="80"/>
      <c r="AB3" s="80"/>
      <c r="AC3" s="80"/>
      <c r="AD3" s="80"/>
    </row>
    <row r="4" spans="1:30" ht="15" customHeight="1">
      <c r="A4" s="13" t="s">
        <v>358</v>
      </c>
      <c r="B4" s="80" t="s">
        <v>4</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row>
    <row r="5" spans="1:30">
      <c r="A5" s="13"/>
      <c r="B5" s="81" t="s">
        <v>358</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13"/>
      <c r="B7" s="28" t="s">
        <v>360</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c r="A9" s="13"/>
      <c r="B9" s="28" t="s">
        <v>361</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c r="A11" s="13"/>
      <c r="B11" s="24"/>
      <c r="C11" s="24"/>
      <c r="D11" s="24"/>
      <c r="E11" s="24"/>
      <c r="F11" s="24"/>
      <c r="G11" s="24"/>
      <c r="H11" s="24"/>
      <c r="I11" s="24"/>
      <c r="J11" s="24"/>
      <c r="K11" s="24"/>
      <c r="L11" s="24"/>
      <c r="M11" s="24"/>
      <c r="N11" s="24"/>
      <c r="O11" s="24"/>
      <c r="P11" s="24"/>
      <c r="Q11" s="24"/>
      <c r="R11" s="24"/>
      <c r="S11" s="24"/>
      <c r="T11" s="24"/>
      <c r="U11" s="24"/>
      <c r="V11" s="24"/>
    </row>
    <row r="12" spans="1:30">
      <c r="A12" s="13"/>
      <c r="B12" s="11"/>
      <c r="C12" s="11"/>
      <c r="D12" s="11"/>
      <c r="E12" s="11"/>
      <c r="F12" s="11"/>
      <c r="G12" s="11"/>
      <c r="H12" s="11"/>
      <c r="I12" s="11"/>
      <c r="J12" s="11"/>
      <c r="K12" s="11"/>
      <c r="L12" s="11"/>
      <c r="M12" s="11"/>
      <c r="N12" s="11"/>
      <c r="O12" s="11"/>
      <c r="P12" s="11"/>
      <c r="Q12" s="11"/>
      <c r="R12" s="11"/>
      <c r="S12" s="11"/>
      <c r="T12" s="11"/>
      <c r="U12" s="11"/>
      <c r="V12" s="11"/>
    </row>
    <row r="13" spans="1:30" ht="15.75" thickBot="1">
      <c r="A13" s="13"/>
      <c r="B13" s="62"/>
      <c r="C13" s="12"/>
      <c r="D13" s="99">
        <v>41547</v>
      </c>
      <c r="E13" s="99"/>
      <c r="F13" s="99"/>
      <c r="G13" s="99"/>
      <c r="H13" s="99"/>
      <c r="I13" s="99"/>
      <c r="J13" s="99"/>
      <c r="K13" s="99"/>
      <c r="L13" s="99"/>
      <c r="M13" s="99"/>
      <c r="N13" s="99"/>
      <c r="O13" s="99"/>
      <c r="P13" s="99"/>
      <c r="Q13" s="99"/>
      <c r="R13" s="99"/>
      <c r="S13" s="99"/>
      <c r="T13" s="99"/>
      <c r="U13" s="99"/>
      <c r="V13" s="99"/>
    </row>
    <row r="14" spans="1:30">
      <c r="A14" s="13"/>
      <c r="B14" s="62"/>
      <c r="C14" s="12"/>
      <c r="D14" s="109"/>
      <c r="E14" s="109"/>
      <c r="F14" s="109"/>
      <c r="G14" s="12"/>
      <c r="H14" s="30" t="s">
        <v>362</v>
      </c>
      <c r="I14" s="30"/>
      <c r="J14" s="30"/>
      <c r="K14" s="12"/>
      <c r="L14" s="30" t="s">
        <v>363</v>
      </c>
      <c r="M14" s="30"/>
      <c r="N14" s="30"/>
      <c r="O14" s="12"/>
      <c r="P14" s="109"/>
      <c r="Q14" s="109"/>
      <c r="R14" s="109"/>
      <c r="S14" s="12"/>
      <c r="T14" s="109"/>
      <c r="U14" s="109"/>
      <c r="V14" s="109"/>
    </row>
    <row r="15" spans="1:30">
      <c r="A15" s="13"/>
      <c r="B15" s="62"/>
      <c r="C15" s="12"/>
      <c r="D15" s="108"/>
      <c r="E15" s="108"/>
      <c r="F15" s="108"/>
      <c r="G15" s="12"/>
      <c r="H15" s="29" t="s">
        <v>364</v>
      </c>
      <c r="I15" s="29"/>
      <c r="J15" s="29"/>
      <c r="K15" s="12"/>
      <c r="L15" s="29" t="s">
        <v>365</v>
      </c>
      <c r="M15" s="29"/>
      <c r="N15" s="29"/>
      <c r="O15" s="12"/>
      <c r="P15" s="29" t="s">
        <v>366</v>
      </c>
      <c r="Q15" s="29"/>
      <c r="R15" s="29"/>
      <c r="S15" s="12"/>
      <c r="T15" s="108"/>
      <c r="U15" s="108"/>
      <c r="V15" s="108"/>
    </row>
    <row r="16" spans="1:30" ht="15.75" thickBot="1">
      <c r="A16" s="13"/>
      <c r="B16" s="98" t="s">
        <v>342</v>
      </c>
      <c r="C16" s="12"/>
      <c r="D16" s="25" t="s">
        <v>367</v>
      </c>
      <c r="E16" s="25"/>
      <c r="F16" s="25"/>
      <c r="G16" s="12"/>
      <c r="H16" s="25" t="s">
        <v>368</v>
      </c>
      <c r="I16" s="25"/>
      <c r="J16" s="25"/>
      <c r="K16" s="12"/>
      <c r="L16" s="25" t="s">
        <v>369</v>
      </c>
      <c r="M16" s="25"/>
      <c r="N16" s="25"/>
      <c r="O16" s="12"/>
      <c r="P16" s="25" t="s">
        <v>370</v>
      </c>
      <c r="Q16" s="25"/>
      <c r="R16" s="25"/>
      <c r="S16" s="12"/>
      <c r="T16" s="25" t="s">
        <v>130</v>
      </c>
      <c r="U16" s="25"/>
      <c r="V16" s="25"/>
    </row>
    <row r="17" spans="1:22">
      <c r="A17" s="13"/>
      <c r="B17" s="35" t="s">
        <v>371</v>
      </c>
      <c r="C17" s="36"/>
      <c r="D17" s="35" t="s">
        <v>226</v>
      </c>
      <c r="E17" s="42">
        <v>105001</v>
      </c>
      <c r="F17" s="40"/>
      <c r="G17" s="36"/>
      <c r="H17" s="35" t="s">
        <v>226</v>
      </c>
      <c r="I17" s="38">
        <v>66</v>
      </c>
      <c r="J17" s="40"/>
      <c r="K17" s="36"/>
      <c r="L17" s="35" t="s">
        <v>226</v>
      </c>
      <c r="M17" s="38">
        <v>4</v>
      </c>
      <c r="N17" s="40"/>
      <c r="O17" s="36"/>
      <c r="P17" s="35" t="s">
        <v>226</v>
      </c>
      <c r="Q17" s="38">
        <v>108</v>
      </c>
      <c r="R17" s="40"/>
      <c r="S17" s="36"/>
      <c r="T17" s="35" t="s">
        <v>226</v>
      </c>
      <c r="U17" s="42">
        <v>105179</v>
      </c>
      <c r="V17" s="40"/>
    </row>
    <row r="18" spans="1:22">
      <c r="A18" s="13"/>
      <c r="B18" s="34"/>
      <c r="C18" s="36"/>
      <c r="D18" s="100"/>
      <c r="E18" s="86"/>
      <c r="F18" s="69"/>
      <c r="G18" s="36"/>
      <c r="H18" s="100"/>
      <c r="I18" s="101"/>
      <c r="J18" s="69"/>
      <c r="K18" s="36"/>
      <c r="L18" s="100"/>
      <c r="M18" s="101"/>
      <c r="N18" s="69"/>
      <c r="O18" s="36"/>
      <c r="P18" s="100"/>
      <c r="Q18" s="101"/>
      <c r="R18" s="69"/>
      <c r="S18" s="36"/>
      <c r="T18" s="100"/>
      <c r="U18" s="86"/>
      <c r="V18" s="69"/>
    </row>
    <row r="19" spans="1:22">
      <c r="A19" s="13"/>
      <c r="B19" s="47" t="s">
        <v>372</v>
      </c>
      <c r="C19" s="28"/>
      <c r="D19" s="110"/>
      <c r="E19" s="110"/>
      <c r="F19" s="28"/>
      <c r="G19" s="28"/>
      <c r="H19" s="110"/>
      <c r="I19" s="110"/>
      <c r="J19" s="28"/>
      <c r="K19" s="28"/>
      <c r="L19" s="110"/>
      <c r="M19" s="110"/>
      <c r="N19" s="28"/>
      <c r="O19" s="28"/>
      <c r="P19" s="110"/>
      <c r="Q19" s="110"/>
      <c r="R19" s="28"/>
      <c r="S19" s="28"/>
      <c r="T19" s="110"/>
      <c r="U19" s="110"/>
      <c r="V19" s="28"/>
    </row>
    <row r="20" spans="1:22">
      <c r="A20" s="13"/>
      <c r="B20" s="47"/>
      <c r="C20" s="28"/>
      <c r="D20" s="110"/>
      <c r="E20" s="110"/>
      <c r="F20" s="28"/>
      <c r="G20" s="28"/>
      <c r="H20" s="110"/>
      <c r="I20" s="110"/>
      <c r="J20" s="28"/>
      <c r="K20" s="28"/>
      <c r="L20" s="110"/>
      <c r="M20" s="110"/>
      <c r="N20" s="28"/>
      <c r="O20" s="28"/>
      <c r="P20" s="110"/>
      <c r="Q20" s="110"/>
      <c r="R20" s="28"/>
      <c r="S20" s="28"/>
      <c r="T20" s="110"/>
      <c r="U20" s="110"/>
      <c r="V20" s="28"/>
    </row>
    <row r="21" spans="1:22">
      <c r="A21" s="13"/>
      <c r="B21" s="51" t="s">
        <v>373</v>
      </c>
      <c r="C21" s="36"/>
      <c r="D21" s="59">
        <v>378441</v>
      </c>
      <c r="E21" s="59"/>
      <c r="F21" s="36"/>
      <c r="G21" s="36"/>
      <c r="H21" s="59">
        <v>2117</v>
      </c>
      <c r="I21" s="59"/>
      <c r="J21" s="36"/>
      <c r="K21" s="36"/>
      <c r="L21" s="52">
        <v>228</v>
      </c>
      <c r="M21" s="52"/>
      <c r="N21" s="36"/>
      <c r="O21" s="36"/>
      <c r="P21" s="52">
        <v>894</v>
      </c>
      <c r="Q21" s="52"/>
      <c r="R21" s="36"/>
      <c r="S21" s="36"/>
      <c r="T21" s="59">
        <v>381680</v>
      </c>
      <c r="U21" s="59"/>
      <c r="V21" s="36"/>
    </row>
    <row r="22" spans="1:22">
      <c r="A22" s="13"/>
      <c r="B22" s="51"/>
      <c r="C22" s="36"/>
      <c r="D22" s="59"/>
      <c r="E22" s="59"/>
      <c r="F22" s="36"/>
      <c r="G22" s="36"/>
      <c r="H22" s="59"/>
      <c r="I22" s="59"/>
      <c r="J22" s="36"/>
      <c r="K22" s="36"/>
      <c r="L22" s="52"/>
      <c r="M22" s="52"/>
      <c r="N22" s="36"/>
      <c r="O22" s="36"/>
      <c r="P22" s="52"/>
      <c r="Q22" s="52"/>
      <c r="R22" s="36"/>
      <c r="S22" s="36"/>
      <c r="T22" s="59"/>
      <c r="U22" s="59"/>
      <c r="V22" s="36"/>
    </row>
    <row r="23" spans="1:22">
      <c r="A23" s="13"/>
      <c r="B23" s="44" t="s">
        <v>374</v>
      </c>
      <c r="C23" s="28"/>
      <c r="D23" s="49">
        <v>280793</v>
      </c>
      <c r="E23" s="49"/>
      <c r="F23" s="28"/>
      <c r="G23" s="28"/>
      <c r="H23" s="49">
        <v>2840</v>
      </c>
      <c r="I23" s="49"/>
      <c r="J23" s="28"/>
      <c r="K23" s="28"/>
      <c r="L23" s="45" t="s">
        <v>233</v>
      </c>
      <c r="M23" s="45"/>
      <c r="N23" s="28"/>
      <c r="O23" s="28"/>
      <c r="P23" s="49">
        <v>3782</v>
      </c>
      <c r="Q23" s="49"/>
      <c r="R23" s="28"/>
      <c r="S23" s="28"/>
      <c r="T23" s="49">
        <v>287415</v>
      </c>
      <c r="U23" s="49"/>
      <c r="V23" s="28"/>
    </row>
    <row r="24" spans="1:22">
      <c r="A24" s="13"/>
      <c r="B24" s="44"/>
      <c r="C24" s="28"/>
      <c r="D24" s="49"/>
      <c r="E24" s="49"/>
      <c r="F24" s="28"/>
      <c r="G24" s="28"/>
      <c r="H24" s="49"/>
      <c r="I24" s="49"/>
      <c r="J24" s="28"/>
      <c r="K24" s="28"/>
      <c r="L24" s="45"/>
      <c r="M24" s="45"/>
      <c r="N24" s="28"/>
      <c r="O24" s="28"/>
      <c r="P24" s="49"/>
      <c r="Q24" s="49"/>
      <c r="R24" s="28"/>
      <c r="S24" s="28"/>
      <c r="T24" s="49"/>
      <c r="U24" s="49"/>
      <c r="V24" s="28"/>
    </row>
    <row r="25" spans="1:22">
      <c r="A25" s="13"/>
      <c r="B25" s="51" t="s">
        <v>375</v>
      </c>
      <c r="C25" s="36"/>
      <c r="D25" s="59">
        <v>17044</v>
      </c>
      <c r="E25" s="59"/>
      <c r="F25" s="36"/>
      <c r="G25" s="36"/>
      <c r="H25" s="52" t="s">
        <v>233</v>
      </c>
      <c r="I25" s="52"/>
      <c r="J25" s="36"/>
      <c r="K25" s="36"/>
      <c r="L25" s="52" t="s">
        <v>233</v>
      </c>
      <c r="M25" s="52"/>
      <c r="N25" s="36"/>
      <c r="O25" s="36"/>
      <c r="P25" s="59">
        <v>1049</v>
      </c>
      <c r="Q25" s="59"/>
      <c r="R25" s="36"/>
      <c r="S25" s="36"/>
      <c r="T25" s="59">
        <v>18093</v>
      </c>
      <c r="U25" s="59"/>
      <c r="V25" s="36"/>
    </row>
    <row r="26" spans="1:22">
      <c r="A26" s="13"/>
      <c r="B26" s="51"/>
      <c r="C26" s="36"/>
      <c r="D26" s="59"/>
      <c r="E26" s="59"/>
      <c r="F26" s="36"/>
      <c r="G26" s="36"/>
      <c r="H26" s="52"/>
      <c r="I26" s="52"/>
      <c r="J26" s="36"/>
      <c r="K26" s="36"/>
      <c r="L26" s="52"/>
      <c r="M26" s="52"/>
      <c r="N26" s="36"/>
      <c r="O26" s="36"/>
      <c r="P26" s="59"/>
      <c r="Q26" s="59"/>
      <c r="R26" s="36"/>
      <c r="S26" s="36"/>
      <c r="T26" s="59"/>
      <c r="U26" s="59"/>
      <c r="V26" s="36"/>
    </row>
    <row r="27" spans="1:22">
      <c r="A27" s="13"/>
      <c r="B27" s="47" t="s">
        <v>376</v>
      </c>
      <c r="C27" s="28"/>
      <c r="D27" s="49">
        <v>14346</v>
      </c>
      <c r="E27" s="49"/>
      <c r="F27" s="28"/>
      <c r="G27" s="28"/>
      <c r="H27" s="45">
        <v>335</v>
      </c>
      <c r="I27" s="45"/>
      <c r="J27" s="28"/>
      <c r="K27" s="28"/>
      <c r="L27" s="45" t="s">
        <v>233</v>
      </c>
      <c r="M27" s="45"/>
      <c r="N27" s="28"/>
      <c r="O27" s="28"/>
      <c r="P27" s="45" t="s">
        <v>233</v>
      </c>
      <c r="Q27" s="45"/>
      <c r="R27" s="28"/>
      <c r="S27" s="28"/>
      <c r="T27" s="49">
        <v>14681</v>
      </c>
      <c r="U27" s="49"/>
      <c r="V27" s="28"/>
    </row>
    <row r="28" spans="1:22" ht="15.75" thickBot="1">
      <c r="A28" s="13"/>
      <c r="B28" s="47"/>
      <c r="C28" s="28"/>
      <c r="D28" s="56"/>
      <c r="E28" s="56"/>
      <c r="F28" s="55"/>
      <c r="G28" s="28"/>
      <c r="H28" s="53"/>
      <c r="I28" s="53"/>
      <c r="J28" s="55"/>
      <c r="K28" s="28"/>
      <c r="L28" s="53"/>
      <c r="M28" s="53"/>
      <c r="N28" s="55"/>
      <c r="O28" s="28"/>
      <c r="P28" s="53"/>
      <c r="Q28" s="53"/>
      <c r="R28" s="55"/>
      <c r="S28" s="28"/>
      <c r="T28" s="56"/>
      <c r="U28" s="56"/>
      <c r="V28" s="55"/>
    </row>
    <row r="29" spans="1:22">
      <c r="A29" s="13"/>
      <c r="B29" s="111"/>
      <c r="C29" s="36"/>
      <c r="D29" s="42">
        <v>795625</v>
      </c>
      <c r="E29" s="42"/>
      <c r="F29" s="40"/>
      <c r="G29" s="36"/>
      <c r="H29" s="35" t="s">
        <v>226</v>
      </c>
      <c r="I29" s="42">
        <v>5358</v>
      </c>
      <c r="J29" s="40"/>
      <c r="K29" s="36"/>
      <c r="L29" s="35" t="s">
        <v>226</v>
      </c>
      <c r="M29" s="38">
        <v>232</v>
      </c>
      <c r="N29" s="40"/>
      <c r="O29" s="36"/>
      <c r="P29" s="35" t="s">
        <v>226</v>
      </c>
      <c r="Q29" s="42">
        <v>5833</v>
      </c>
      <c r="R29" s="40"/>
      <c r="S29" s="36"/>
      <c r="T29" s="42">
        <v>807048</v>
      </c>
      <c r="U29" s="42"/>
      <c r="V29" s="40"/>
    </row>
    <row r="30" spans="1:22" ht="15.75" thickBot="1">
      <c r="A30" s="13"/>
      <c r="B30" s="111"/>
      <c r="C30" s="36"/>
      <c r="D30" s="59"/>
      <c r="E30" s="59"/>
      <c r="F30" s="36"/>
      <c r="G30" s="36"/>
      <c r="H30" s="57"/>
      <c r="I30" s="60"/>
      <c r="J30" s="61"/>
      <c r="K30" s="36"/>
      <c r="L30" s="57"/>
      <c r="M30" s="58"/>
      <c r="N30" s="61"/>
      <c r="O30" s="36"/>
      <c r="P30" s="57"/>
      <c r="Q30" s="60"/>
      <c r="R30" s="61"/>
      <c r="S30" s="36"/>
      <c r="T30" s="59"/>
      <c r="U30" s="59"/>
      <c r="V30" s="36"/>
    </row>
    <row r="31" spans="1:22" ht="15.75" thickTop="1">
      <c r="A31" s="13"/>
      <c r="B31" s="102" t="s">
        <v>377</v>
      </c>
      <c r="C31" s="28"/>
      <c r="D31" s="45" t="s">
        <v>378</v>
      </c>
      <c r="E31" s="45"/>
      <c r="F31" s="47" t="s">
        <v>228</v>
      </c>
      <c r="G31" s="28"/>
      <c r="H31" s="112"/>
      <c r="I31" s="112"/>
      <c r="J31" s="107"/>
      <c r="K31" s="28"/>
      <c r="L31" s="112"/>
      <c r="M31" s="112"/>
      <c r="N31" s="107"/>
      <c r="O31" s="28"/>
      <c r="P31" s="112"/>
      <c r="Q31" s="112"/>
      <c r="R31" s="107"/>
      <c r="S31" s="28"/>
      <c r="T31" s="45" t="s">
        <v>378</v>
      </c>
      <c r="U31" s="45"/>
      <c r="V31" s="47" t="s">
        <v>228</v>
      </c>
    </row>
    <row r="32" spans="1:22">
      <c r="A32" s="13"/>
      <c r="B32" s="102"/>
      <c r="C32" s="28"/>
      <c r="D32" s="45"/>
      <c r="E32" s="45"/>
      <c r="F32" s="47"/>
      <c r="G32" s="28"/>
      <c r="H32" s="110"/>
      <c r="I32" s="110"/>
      <c r="J32" s="28"/>
      <c r="K32" s="28"/>
      <c r="L32" s="110"/>
      <c r="M32" s="110"/>
      <c r="N32" s="28"/>
      <c r="O32" s="28"/>
      <c r="P32" s="110"/>
      <c r="Q32" s="110"/>
      <c r="R32" s="28"/>
      <c r="S32" s="28"/>
      <c r="T32" s="45"/>
      <c r="U32" s="45"/>
      <c r="V32" s="47"/>
    </row>
    <row r="33" spans="1:22">
      <c r="A33" s="13"/>
      <c r="B33" s="113" t="s">
        <v>36</v>
      </c>
      <c r="C33" s="36"/>
      <c r="D33" s="52" t="s">
        <v>379</v>
      </c>
      <c r="E33" s="52"/>
      <c r="F33" s="34" t="s">
        <v>228</v>
      </c>
      <c r="G33" s="36"/>
      <c r="H33" s="92"/>
      <c r="I33" s="92"/>
      <c r="J33" s="36"/>
      <c r="K33" s="36"/>
      <c r="L33" s="92"/>
      <c r="M33" s="92"/>
      <c r="N33" s="36"/>
      <c r="O33" s="36"/>
      <c r="P33" s="92"/>
      <c r="Q33" s="92"/>
      <c r="R33" s="36"/>
      <c r="S33" s="36"/>
      <c r="T33" s="52" t="s">
        <v>379</v>
      </c>
      <c r="U33" s="52"/>
      <c r="V33" s="34" t="s">
        <v>228</v>
      </c>
    </row>
    <row r="34" spans="1:22" ht="15.75" thickBot="1">
      <c r="A34" s="13"/>
      <c r="B34" s="113"/>
      <c r="C34" s="36"/>
      <c r="D34" s="39"/>
      <c r="E34" s="39"/>
      <c r="F34" s="37"/>
      <c r="G34" s="36"/>
      <c r="H34" s="92"/>
      <c r="I34" s="92"/>
      <c r="J34" s="36"/>
      <c r="K34" s="36"/>
      <c r="L34" s="92"/>
      <c r="M34" s="92"/>
      <c r="N34" s="36"/>
      <c r="O34" s="36"/>
      <c r="P34" s="92"/>
      <c r="Q34" s="92"/>
      <c r="R34" s="36"/>
      <c r="S34" s="36"/>
      <c r="T34" s="39"/>
      <c r="U34" s="39"/>
      <c r="V34" s="37"/>
    </row>
    <row r="35" spans="1:22">
      <c r="A35" s="13"/>
      <c r="B35" s="47" t="s">
        <v>37</v>
      </c>
      <c r="C35" s="28"/>
      <c r="D35" s="48" t="s">
        <v>226</v>
      </c>
      <c r="E35" s="50">
        <v>785110</v>
      </c>
      <c r="F35" s="32"/>
      <c r="G35" s="28"/>
      <c r="H35" s="110"/>
      <c r="I35" s="110"/>
      <c r="J35" s="28"/>
      <c r="K35" s="28"/>
      <c r="L35" s="110"/>
      <c r="M35" s="110"/>
      <c r="N35" s="28"/>
      <c r="O35" s="28"/>
      <c r="P35" s="110"/>
      <c r="Q35" s="110"/>
      <c r="R35" s="28"/>
      <c r="S35" s="28"/>
      <c r="T35" s="48" t="s">
        <v>226</v>
      </c>
      <c r="U35" s="50">
        <v>796533</v>
      </c>
      <c r="V35" s="32"/>
    </row>
    <row r="36" spans="1:22" ht="15.75" thickBot="1">
      <c r="A36" s="13"/>
      <c r="B36" s="47"/>
      <c r="C36" s="28"/>
      <c r="D36" s="103"/>
      <c r="E36" s="104"/>
      <c r="F36" s="105"/>
      <c r="G36" s="28"/>
      <c r="H36" s="110"/>
      <c r="I36" s="110"/>
      <c r="J36" s="28"/>
      <c r="K36" s="28"/>
      <c r="L36" s="110"/>
      <c r="M36" s="110"/>
      <c r="N36" s="28"/>
      <c r="O36" s="28"/>
      <c r="P36" s="110"/>
      <c r="Q36" s="110"/>
      <c r="R36" s="28"/>
      <c r="S36" s="28"/>
      <c r="T36" s="103"/>
      <c r="U36" s="104"/>
      <c r="V36" s="105"/>
    </row>
    <row r="37" spans="1:22" ht="15.75" thickTop="1">
      <c r="A37" s="13"/>
      <c r="B37" s="24"/>
      <c r="C37" s="24"/>
      <c r="D37" s="24"/>
      <c r="E37" s="24"/>
      <c r="F37" s="24"/>
      <c r="G37" s="24"/>
      <c r="H37" s="24"/>
      <c r="I37" s="24"/>
      <c r="J37" s="24"/>
      <c r="K37" s="24"/>
      <c r="L37" s="24"/>
      <c r="M37" s="24"/>
      <c r="N37" s="24"/>
      <c r="O37" s="24"/>
      <c r="P37" s="24"/>
      <c r="Q37" s="24"/>
      <c r="R37" s="24"/>
      <c r="S37" s="24"/>
      <c r="T37" s="24"/>
      <c r="U37" s="24"/>
      <c r="V37" s="24"/>
    </row>
    <row r="38" spans="1:22">
      <c r="A38" s="13"/>
      <c r="B38" s="11"/>
      <c r="C38" s="11"/>
      <c r="D38" s="11"/>
      <c r="E38" s="11"/>
      <c r="F38" s="11"/>
      <c r="G38" s="11"/>
      <c r="H38" s="11"/>
      <c r="I38" s="11"/>
      <c r="J38" s="11"/>
      <c r="K38" s="11"/>
      <c r="L38" s="11"/>
      <c r="M38" s="11"/>
      <c r="N38" s="11"/>
      <c r="O38" s="11"/>
      <c r="P38" s="11"/>
      <c r="Q38" s="11"/>
      <c r="R38" s="11"/>
      <c r="S38" s="11"/>
      <c r="T38" s="11"/>
      <c r="U38" s="11"/>
      <c r="V38" s="11"/>
    </row>
    <row r="39" spans="1:22" ht="15.75" thickBot="1">
      <c r="A39" s="13"/>
      <c r="B39" s="62"/>
      <c r="C39" s="12"/>
      <c r="D39" s="25" t="s">
        <v>308</v>
      </c>
      <c r="E39" s="25"/>
      <c r="F39" s="25"/>
      <c r="G39" s="25"/>
      <c r="H39" s="25"/>
      <c r="I39" s="25"/>
      <c r="J39" s="25"/>
      <c r="K39" s="25"/>
      <c r="L39" s="25"/>
      <c r="M39" s="25"/>
      <c r="N39" s="25"/>
      <c r="O39" s="25"/>
      <c r="P39" s="25"/>
      <c r="Q39" s="25"/>
      <c r="R39" s="25"/>
      <c r="S39" s="25"/>
      <c r="T39" s="25"/>
      <c r="U39" s="25"/>
      <c r="V39" s="25"/>
    </row>
    <row r="40" spans="1:22">
      <c r="A40" s="13"/>
      <c r="B40" s="62"/>
      <c r="C40" s="12"/>
      <c r="D40" s="109"/>
      <c r="E40" s="109"/>
      <c r="F40" s="109"/>
      <c r="G40" s="12"/>
      <c r="H40" s="30" t="s">
        <v>362</v>
      </c>
      <c r="I40" s="30"/>
      <c r="J40" s="30"/>
      <c r="K40" s="12"/>
      <c r="L40" s="30" t="s">
        <v>363</v>
      </c>
      <c r="M40" s="30"/>
      <c r="N40" s="30"/>
      <c r="O40" s="12"/>
      <c r="P40" s="109"/>
      <c r="Q40" s="109"/>
      <c r="R40" s="109"/>
      <c r="S40" s="12"/>
      <c r="T40" s="109"/>
      <c r="U40" s="109"/>
      <c r="V40" s="109"/>
    </row>
    <row r="41" spans="1:22">
      <c r="A41" s="13"/>
      <c r="B41" s="62"/>
      <c r="C41" s="12"/>
      <c r="D41" s="108"/>
      <c r="E41" s="108"/>
      <c r="F41" s="108"/>
      <c r="G41" s="12"/>
      <c r="H41" s="29" t="s">
        <v>364</v>
      </c>
      <c r="I41" s="29"/>
      <c r="J41" s="29"/>
      <c r="K41" s="12"/>
      <c r="L41" s="29" t="s">
        <v>365</v>
      </c>
      <c r="M41" s="29"/>
      <c r="N41" s="29"/>
      <c r="O41" s="12"/>
      <c r="P41" s="29" t="s">
        <v>366</v>
      </c>
      <c r="Q41" s="29"/>
      <c r="R41" s="29"/>
      <c r="S41" s="12"/>
      <c r="T41" s="108"/>
      <c r="U41" s="108"/>
      <c r="V41" s="108"/>
    </row>
    <row r="42" spans="1:22" ht="15.75" thickBot="1">
      <c r="A42" s="13"/>
      <c r="B42" s="98" t="s">
        <v>342</v>
      </c>
      <c r="C42" s="12"/>
      <c r="D42" s="25" t="s">
        <v>367</v>
      </c>
      <c r="E42" s="25"/>
      <c r="F42" s="25"/>
      <c r="G42" s="12"/>
      <c r="H42" s="25" t="s">
        <v>368</v>
      </c>
      <c r="I42" s="25"/>
      <c r="J42" s="25"/>
      <c r="K42" s="12"/>
      <c r="L42" s="25" t="s">
        <v>369</v>
      </c>
      <c r="M42" s="25"/>
      <c r="N42" s="25"/>
      <c r="O42" s="12"/>
      <c r="P42" s="25" t="s">
        <v>370</v>
      </c>
      <c r="Q42" s="25"/>
      <c r="R42" s="25"/>
      <c r="S42" s="12"/>
      <c r="T42" s="25" t="s">
        <v>130</v>
      </c>
      <c r="U42" s="25"/>
      <c r="V42" s="25"/>
    </row>
    <row r="43" spans="1:22">
      <c r="A43" s="13"/>
      <c r="B43" s="35" t="s">
        <v>371</v>
      </c>
      <c r="C43" s="36"/>
      <c r="D43" s="35" t="s">
        <v>226</v>
      </c>
      <c r="E43" s="42">
        <v>48322</v>
      </c>
      <c r="F43" s="40"/>
      <c r="G43" s="36"/>
      <c r="H43" s="35" t="s">
        <v>226</v>
      </c>
      <c r="I43" s="38">
        <v>133</v>
      </c>
      <c r="J43" s="40"/>
      <c r="K43" s="36"/>
      <c r="L43" s="35" t="s">
        <v>226</v>
      </c>
      <c r="M43" s="38" t="s">
        <v>233</v>
      </c>
      <c r="N43" s="40"/>
      <c r="O43" s="36"/>
      <c r="P43" s="35" t="s">
        <v>226</v>
      </c>
      <c r="Q43" s="38" t="s">
        <v>233</v>
      </c>
      <c r="R43" s="40"/>
      <c r="S43" s="36"/>
      <c r="T43" s="35" t="s">
        <v>226</v>
      </c>
      <c r="U43" s="42">
        <v>48455</v>
      </c>
      <c r="V43" s="40"/>
    </row>
    <row r="44" spans="1:22">
      <c r="A44" s="13"/>
      <c r="B44" s="34"/>
      <c r="C44" s="36"/>
      <c r="D44" s="100"/>
      <c r="E44" s="86"/>
      <c r="F44" s="69"/>
      <c r="G44" s="36"/>
      <c r="H44" s="100"/>
      <c r="I44" s="101"/>
      <c r="J44" s="69"/>
      <c r="K44" s="36"/>
      <c r="L44" s="100"/>
      <c r="M44" s="101"/>
      <c r="N44" s="69"/>
      <c r="O44" s="36"/>
      <c r="P44" s="100"/>
      <c r="Q44" s="101"/>
      <c r="R44" s="69"/>
      <c r="S44" s="36"/>
      <c r="T44" s="100"/>
      <c r="U44" s="86"/>
      <c r="V44" s="69"/>
    </row>
    <row r="45" spans="1:22">
      <c r="A45" s="13"/>
      <c r="B45" s="47" t="s">
        <v>372</v>
      </c>
      <c r="C45" s="28"/>
      <c r="D45" s="110"/>
      <c r="E45" s="110"/>
      <c r="F45" s="28"/>
      <c r="G45" s="28"/>
      <c r="H45" s="110"/>
      <c r="I45" s="110"/>
      <c r="J45" s="28"/>
      <c r="K45" s="28"/>
      <c r="L45" s="110"/>
      <c r="M45" s="110"/>
      <c r="N45" s="28"/>
      <c r="O45" s="28"/>
      <c r="P45" s="110"/>
      <c r="Q45" s="110"/>
      <c r="R45" s="28"/>
      <c r="S45" s="28"/>
      <c r="T45" s="110"/>
      <c r="U45" s="110"/>
      <c r="V45" s="28"/>
    </row>
    <row r="46" spans="1:22">
      <c r="A46" s="13"/>
      <c r="B46" s="47"/>
      <c r="C46" s="28"/>
      <c r="D46" s="110"/>
      <c r="E46" s="110"/>
      <c r="F46" s="28"/>
      <c r="G46" s="28"/>
      <c r="H46" s="110"/>
      <c r="I46" s="110"/>
      <c r="J46" s="28"/>
      <c r="K46" s="28"/>
      <c r="L46" s="110"/>
      <c r="M46" s="110"/>
      <c r="N46" s="28"/>
      <c r="O46" s="28"/>
      <c r="P46" s="110"/>
      <c r="Q46" s="110"/>
      <c r="R46" s="28"/>
      <c r="S46" s="28"/>
      <c r="T46" s="110"/>
      <c r="U46" s="110"/>
      <c r="V46" s="28"/>
    </row>
    <row r="47" spans="1:22">
      <c r="A47" s="13"/>
      <c r="B47" s="51" t="s">
        <v>373</v>
      </c>
      <c r="C47" s="36"/>
      <c r="D47" s="59">
        <v>245674</v>
      </c>
      <c r="E47" s="59"/>
      <c r="F47" s="36"/>
      <c r="G47" s="36"/>
      <c r="H47" s="59">
        <v>4888</v>
      </c>
      <c r="I47" s="59"/>
      <c r="J47" s="36"/>
      <c r="K47" s="36"/>
      <c r="L47" s="52">
        <v>351</v>
      </c>
      <c r="M47" s="52"/>
      <c r="N47" s="36"/>
      <c r="O47" s="36"/>
      <c r="P47" s="59">
        <v>1229</v>
      </c>
      <c r="Q47" s="59"/>
      <c r="R47" s="36"/>
      <c r="S47" s="36"/>
      <c r="T47" s="59">
        <v>252142</v>
      </c>
      <c r="U47" s="59"/>
      <c r="V47" s="36"/>
    </row>
    <row r="48" spans="1:22">
      <c r="A48" s="13"/>
      <c r="B48" s="51"/>
      <c r="C48" s="36"/>
      <c r="D48" s="59"/>
      <c r="E48" s="59"/>
      <c r="F48" s="36"/>
      <c r="G48" s="36"/>
      <c r="H48" s="59"/>
      <c r="I48" s="59"/>
      <c r="J48" s="36"/>
      <c r="K48" s="36"/>
      <c r="L48" s="52"/>
      <c r="M48" s="52"/>
      <c r="N48" s="36"/>
      <c r="O48" s="36"/>
      <c r="P48" s="59"/>
      <c r="Q48" s="59"/>
      <c r="R48" s="36"/>
      <c r="S48" s="36"/>
      <c r="T48" s="59"/>
      <c r="U48" s="59"/>
      <c r="V48" s="36"/>
    </row>
    <row r="49" spans="1:30">
      <c r="A49" s="13"/>
      <c r="B49" s="44" t="s">
        <v>374</v>
      </c>
      <c r="C49" s="28"/>
      <c r="D49" s="49">
        <v>177539</v>
      </c>
      <c r="E49" s="49"/>
      <c r="F49" s="28"/>
      <c r="G49" s="28"/>
      <c r="H49" s="45">
        <v>443</v>
      </c>
      <c r="I49" s="45"/>
      <c r="J49" s="28"/>
      <c r="K49" s="28"/>
      <c r="L49" s="45" t="s">
        <v>233</v>
      </c>
      <c r="M49" s="45"/>
      <c r="N49" s="28"/>
      <c r="O49" s="28"/>
      <c r="P49" s="49">
        <v>4049</v>
      </c>
      <c r="Q49" s="49"/>
      <c r="R49" s="28"/>
      <c r="S49" s="28"/>
      <c r="T49" s="49">
        <v>182031</v>
      </c>
      <c r="U49" s="49"/>
      <c r="V49" s="28"/>
    </row>
    <row r="50" spans="1:30">
      <c r="A50" s="13"/>
      <c r="B50" s="44"/>
      <c r="C50" s="28"/>
      <c r="D50" s="49"/>
      <c r="E50" s="49"/>
      <c r="F50" s="28"/>
      <c r="G50" s="28"/>
      <c r="H50" s="45"/>
      <c r="I50" s="45"/>
      <c r="J50" s="28"/>
      <c r="K50" s="28"/>
      <c r="L50" s="45"/>
      <c r="M50" s="45"/>
      <c r="N50" s="28"/>
      <c r="O50" s="28"/>
      <c r="P50" s="49"/>
      <c r="Q50" s="49"/>
      <c r="R50" s="28"/>
      <c r="S50" s="28"/>
      <c r="T50" s="49"/>
      <c r="U50" s="49"/>
      <c r="V50" s="28"/>
    </row>
    <row r="51" spans="1:30">
      <c r="A51" s="13"/>
      <c r="B51" s="51" t="s">
        <v>375</v>
      </c>
      <c r="C51" s="36"/>
      <c r="D51" s="59">
        <v>13813</v>
      </c>
      <c r="E51" s="59"/>
      <c r="F51" s="36"/>
      <c r="G51" s="36"/>
      <c r="H51" s="52">
        <v>177</v>
      </c>
      <c r="I51" s="52"/>
      <c r="J51" s="36"/>
      <c r="K51" s="36"/>
      <c r="L51" s="52" t="s">
        <v>233</v>
      </c>
      <c r="M51" s="52"/>
      <c r="N51" s="36"/>
      <c r="O51" s="36"/>
      <c r="P51" s="59">
        <v>6077</v>
      </c>
      <c r="Q51" s="59"/>
      <c r="R51" s="36"/>
      <c r="S51" s="36"/>
      <c r="T51" s="59">
        <v>20067</v>
      </c>
      <c r="U51" s="59"/>
      <c r="V51" s="36"/>
    </row>
    <row r="52" spans="1:30">
      <c r="A52" s="13"/>
      <c r="B52" s="51"/>
      <c r="C52" s="36"/>
      <c r="D52" s="59"/>
      <c r="E52" s="59"/>
      <c r="F52" s="36"/>
      <c r="G52" s="36"/>
      <c r="H52" s="52"/>
      <c r="I52" s="52"/>
      <c r="J52" s="36"/>
      <c r="K52" s="36"/>
      <c r="L52" s="52"/>
      <c r="M52" s="52"/>
      <c r="N52" s="36"/>
      <c r="O52" s="36"/>
      <c r="P52" s="59"/>
      <c r="Q52" s="59"/>
      <c r="R52" s="36"/>
      <c r="S52" s="36"/>
      <c r="T52" s="59"/>
      <c r="U52" s="59"/>
      <c r="V52" s="36"/>
    </row>
    <row r="53" spans="1:30">
      <c r="A53" s="13"/>
      <c r="B53" s="47" t="s">
        <v>376</v>
      </c>
      <c r="C53" s="28"/>
      <c r="D53" s="49">
        <v>10550</v>
      </c>
      <c r="E53" s="49"/>
      <c r="F53" s="28"/>
      <c r="G53" s="28"/>
      <c r="H53" s="45">
        <v>109</v>
      </c>
      <c r="I53" s="45"/>
      <c r="J53" s="28"/>
      <c r="K53" s="28"/>
      <c r="L53" s="45" t="s">
        <v>233</v>
      </c>
      <c r="M53" s="45"/>
      <c r="N53" s="28"/>
      <c r="O53" s="28"/>
      <c r="P53" s="45" t="s">
        <v>233</v>
      </c>
      <c r="Q53" s="45"/>
      <c r="R53" s="28"/>
      <c r="S53" s="28"/>
      <c r="T53" s="49">
        <v>10659</v>
      </c>
      <c r="U53" s="49"/>
      <c r="V53" s="28"/>
    </row>
    <row r="54" spans="1:30" ht="15.75" thickBot="1">
      <c r="A54" s="13"/>
      <c r="B54" s="47"/>
      <c r="C54" s="28"/>
      <c r="D54" s="56"/>
      <c r="E54" s="56"/>
      <c r="F54" s="55"/>
      <c r="G54" s="28"/>
      <c r="H54" s="53"/>
      <c r="I54" s="53"/>
      <c r="J54" s="55"/>
      <c r="K54" s="28"/>
      <c r="L54" s="53"/>
      <c r="M54" s="53"/>
      <c r="N54" s="55"/>
      <c r="O54" s="28"/>
      <c r="P54" s="53"/>
      <c r="Q54" s="53"/>
      <c r="R54" s="55"/>
      <c r="S54" s="28"/>
      <c r="T54" s="56"/>
      <c r="U54" s="56"/>
      <c r="V54" s="55"/>
    </row>
    <row r="55" spans="1:30">
      <c r="A55" s="13"/>
      <c r="B55" s="111"/>
      <c r="C55" s="36"/>
      <c r="D55" s="42">
        <v>495898</v>
      </c>
      <c r="E55" s="42"/>
      <c r="F55" s="40"/>
      <c r="G55" s="36"/>
      <c r="H55" s="35" t="s">
        <v>226</v>
      </c>
      <c r="I55" s="42">
        <v>5750</v>
      </c>
      <c r="J55" s="40"/>
      <c r="K55" s="36"/>
      <c r="L55" s="35" t="s">
        <v>226</v>
      </c>
      <c r="M55" s="38">
        <v>351</v>
      </c>
      <c r="N55" s="40"/>
      <c r="O55" s="36"/>
      <c r="P55" s="35" t="s">
        <v>226</v>
      </c>
      <c r="Q55" s="42">
        <v>11355</v>
      </c>
      <c r="R55" s="40"/>
      <c r="S55" s="36"/>
      <c r="T55" s="42">
        <v>513354</v>
      </c>
      <c r="U55" s="42"/>
      <c r="V55" s="40"/>
    </row>
    <row r="56" spans="1:30" ht="15.75" thickBot="1">
      <c r="A56" s="13"/>
      <c r="B56" s="111"/>
      <c r="C56" s="36"/>
      <c r="D56" s="86"/>
      <c r="E56" s="86"/>
      <c r="F56" s="69"/>
      <c r="G56" s="36"/>
      <c r="H56" s="57"/>
      <c r="I56" s="60"/>
      <c r="J56" s="61"/>
      <c r="K56" s="36"/>
      <c r="L56" s="57"/>
      <c r="M56" s="58"/>
      <c r="N56" s="61"/>
      <c r="O56" s="36"/>
      <c r="P56" s="57"/>
      <c r="Q56" s="60"/>
      <c r="R56" s="61"/>
      <c r="S56" s="36"/>
      <c r="T56" s="59"/>
      <c r="U56" s="59"/>
      <c r="V56" s="36"/>
    </row>
    <row r="57" spans="1:30" ht="15.75" thickTop="1">
      <c r="A57" s="13"/>
      <c r="B57" s="102" t="s">
        <v>377</v>
      </c>
      <c r="C57" s="28"/>
      <c r="D57" s="45" t="s">
        <v>380</v>
      </c>
      <c r="E57" s="45"/>
      <c r="F57" s="47" t="s">
        <v>228</v>
      </c>
      <c r="G57" s="28"/>
      <c r="H57" s="112"/>
      <c r="I57" s="112"/>
      <c r="J57" s="107"/>
      <c r="K57" s="28"/>
      <c r="L57" s="112"/>
      <c r="M57" s="112"/>
      <c r="N57" s="107"/>
      <c r="O57" s="28"/>
      <c r="P57" s="112"/>
      <c r="Q57" s="112"/>
      <c r="R57" s="107"/>
      <c r="S57" s="28"/>
      <c r="T57" s="45" t="s">
        <v>380</v>
      </c>
      <c r="U57" s="45"/>
      <c r="V57" s="47" t="s">
        <v>228</v>
      </c>
    </row>
    <row r="58" spans="1:30">
      <c r="A58" s="13"/>
      <c r="B58" s="102"/>
      <c r="C58" s="28"/>
      <c r="D58" s="45"/>
      <c r="E58" s="45"/>
      <c r="F58" s="47"/>
      <c r="G58" s="28"/>
      <c r="H58" s="110"/>
      <c r="I58" s="110"/>
      <c r="J58" s="28"/>
      <c r="K58" s="28"/>
      <c r="L58" s="110"/>
      <c r="M58" s="110"/>
      <c r="N58" s="28"/>
      <c r="O58" s="28"/>
      <c r="P58" s="110"/>
      <c r="Q58" s="110"/>
      <c r="R58" s="28"/>
      <c r="S58" s="28"/>
      <c r="T58" s="45"/>
      <c r="U58" s="45"/>
      <c r="V58" s="47"/>
    </row>
    <row r="59" spans="1:30">
      <c r="A59" s="13"/>
      <c r="B59" s="113" t="s">
        <v>36</v>
      </c>
      <c r="C59" s="36"/>
      <c r="D59" s="52" t="s">
        <v>381</v>
      </c>
      <c r="E59" s="52"/>
      <c r="F59" s="34" t="s">
        <v>228</v>
      </c>
      <c r="G59" s="36"/>
      <c r="H59" s="92"/>
      <c r="I59" s="92"/>
      <c r="J59" s="36"/>
      <c r="K59" s="36"/>
      <c r="L59" s="92"/>
      <c r="M59" s="92"/>
      <c r="N59" s="36"/>
      <c r="O59" s="36"/>
      <c r="P59" s="92"/>
      <c r="Q59" s="92"/>
      <c r="R59" s="36"/>
      <c r="S59" s="36"/>
      <c r="T59" s="52" t="s">
        <v>381</v>
      </c>
      <c r="U59" s="52"/>
      <c r="V59" s="34" t="s">
        <v>228</v>
      </c>
    </row>
    <row r="60" spans="1:30" ht="15.75" thickBot="1">
      <c r="A60" s="13"/>
      <c r="B60" s="113"/>
      <c r="C60" s="36"/>
      <c r="D60" s="39"/>
      <c r="E60" s="39"/>
      <c r="F60" s="37"/>
      <c r="G60" s="36"/>
      <c r="H60" s="92"/>
      <c r="I60" s="92"/>
      <c r="J60" s="36"/>
      <c r="K60" s="36"/>
      <c r="L60" s="92"/>
      <c r="M60" s="92"/>
      <c r="N60" s="36"/>
      <c r="O60" s="36"/>
      <c r="P60" s="92"/>
      <c r="Q60" s="92"/>
      <c r="R60" s="36"/>
      <c r="S60" s="36"/>
      <c r="T60" s="39"/>
      <c r="U60" s="39"/>
      <c r="V60" s="37"/>
    </row>
    <row r="61" spans="1:30">
      <c r="A61" s="13"/>
      <c r="B61" s="47" t="s">
        <v>37</v>
      </c>
      <c r="C61" s="28"/>
      <c r="D61" s="48" t="s">
        <v>226</v>
      </c>
      <c r="E61" s="50">
        <v>487159</v>
      </c>
      <c r="F61" s="32"/>
      <c r="G61" s="28"/>
      <c r="H61" s="110"/>
      <c r="I61" s="110"/>
      <c r="J61" s="28"/>
      <c r="K61" s="28"/>
      <c r="L61" s="110"/>
      <c r="M61" s="110"/>
      <c r="N61" s="28"/>
      <c r="O61" s="28"/>
      <c r="P61" s="110"/>
      <c r="Q61" s="110"/>
      <c r="R61" s="28"/>
      <c r="S61" s="28"/>
      <c r="T61" s="48" t="s">
        <v>226</v>
      </c>
      <c r="U61" s="50">
        <v>504615</v>
      </c>
      <c r="V61" s="32"/>
    </row>
    <row r="62" spans="1:30" ht="15.75" thickBot="1">
      <c r="A62" s="13"/>
      <c r="B62" s="47"/>
      <c r="C62" s="28"/>
      <c r="D62" s="103"/>
      <c r="E62" s="104"/>
      <c r="F62" s="105"/>
      <c r="G62" s="28"/>
      <c r="H62" s="110"/>
      <c r="I62" s="110"/>
      <c r="J62" s="28"/>
      <c r="K62" s="28"/>
      <c r="L62" s="110"/>
      <c r="M62" s="110"/>
      <c r="N62" s="28"/>
      <c r="O62" s="28"/>
      <c r="P62" s="110"/>
      <c r="Q62" s="110"/>
      <c r="R62" s="28"/>
      <c r="S62" s="28"/>
      <c r="T62" s="103"/>
      <c r="U62" s="104"/>
      <c r="V62" s="105"/>
    </row>
    <row r="63" spans="1:30" ht="15.75" thickTop="1">
      <c r="A63" s="13"/>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row>
    <row r="64" spans="1:30">
      <c r="A64" s="13"/>
      <c r="B64" s="28" t="s">
        <v>382</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row>
    <row r="65" spans="1:30">
      <c r="A65" s="13"/>
      <c r="B65" s="80"/>
      <c r="C65" s="80"/>
      <c r="D65" s="80"/>
      <c r="E65" s="80"/>
      <c r="F65" s="80"/>
      <c r="G65" s="80"/>
      <c r="H65" s="80"/>
      <c r="I65" s="80"/>
      <c r="J65" s="80"/>
      <c r="K65" s="80"/>
      <c r="L65" s="80"/>
      <c r="M65" s="80"/>
      <c r="N65" s="80"/>
      <c r="O65" s="80"/>
      <c r="P65" s="80"/>
      <c r="Q65" s="80"/>
      <c r="R65" s="80"/>
      <c r="S65" s="80"/>
      <c r="T65" s="80"/>
      <c r="U65" s="80"/>
      <c r="V65" s="80"/>
      <c r="W65" s="80"/>
      <c r="X65" s="80"/>
      <c r="Y65" s="80"/>
      <c r="Z65" s="80"/>
      <c r="AA65" s="80"/>
      <c r="AB65" s="80"/>
      <c r="AC65" s="80"/>
      <c r="AD65" s="80"/>
    </row>
    <row r="66" spans="1:30" ht="25.5" customHeight="1">
      <c r="A66" s="13"/>
      <c r="B66" s="28" t="s">
        <v>383</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row>
    <row r="67" spans="1:30">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row>
    <row r="68" spans="1:30" ht="25.5" customHeight="1">
      <c r="A68" s="13"/>
      <c r="B68" s="28" t="s">
        <v>384</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row>
    <row r="69" spans="1:30">
      <c r="A69" s="13"/>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row>
    <row r="70" spans="1:30">
      <c r="A70" s="13"/>
      <c r="B70" s="28" t="s">
        <v>385</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row>
    <row r="71" spans="1:30">
      <c r="A71" s="13"/>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row>
    <row r="72" spans="1:30">
      <c r="A72" s="13"/>
      <c r="B72" s="24"/>
      <c r="C72" s="24"/>
      <c r="D72" s="24"/>
      <c r="E72" s="24"/>
      <c r="F72" s="24"/>
    </row>
    <row r="73" spans="1:30">
      <c r="A73" s="13"/>
      <c r="B73" s="11"/>
      <c r="C73" s="11"/>
      <c r="D73" s="11"/>
      <c r="E73" s="11"/>
      <c r="F73" s="11"/>
    </row>
    <row r="74" spans="1:30" ht="15.75" thickBot="1">
      <c r="A74" s="13"/>
      <c r="B74" s="98" t="s">
        <v>342</v>
      </c>
      <c r="C74" s="12"/>
      <c r="D74" s="89" t="s">
        <v>386</v>
      </c>
      <c r="E74" s="89"/>
      <c r="F74" s="89"/>
    </row>
    <row r="75" spans="1:30">
      <c r="A75" s="13"/>
      <c r="B75" s="35" t="s">
        <v>387</v>
      </c>
      <c r="C75" s="36"/>
      <c r="D75" s="35" t="s">
        <v>226</v>
      </c>
      <c r="E75" s="42">
        <v>1211</v>
      </c>
      <c r="F75" s="40"/>
    </row>
    <row r="76" spans="1:30">
      <c r="A76" s="13"/>
      <c r="B76" s="34"/>
      <c r="C76" s="36"/>
      <c r="D76" s="34"/>
      <c r="E76" s="59"/>
      <c r="F76" s="36"/>
    </row>
    <row r="77" spans="1:30">
      <c r="A77" s="13"/>
      <c r="B77" s="47" t="s">
        <v>388</v>
      </c>
      <c r="C77" s="28"/>
      <c r="D77" s="45">
        <v>572</v>
      </c>
      <c r="E77" s="45"/>
      <c r="F77" s="28"/>
    </row>
    <row r="78" spans="1:30" ht="15.75" thickBot="1">
      <c r="A78" s="13"/>
      <c r="B78" s="47"/>
      <c r="C78" s="28"/>
      <c r="D78" s="53"/>
      <c r="E78" s="53"/>
      <c r="F78" s="55"/>
    </row>
    <row r="79" spans="1:30">
      <c r="A79" s="13"/>
      <c r="B79" s="34" t="s">
        <v>389</v>
      </c>
      <c r="C79" s="36"/>
      <c r="D79" s="42">
        <v>1783</v>
      </c>
      <c r="E79" s="42"/>
      <c r="F79" s="40"/>
    </row>
    <row r="80" spans="1:30">
      <c r="A80" s="13"/>
      <c r="B80" s="34"/>
      <c r="C80" s="36"/>
      <c r="D80" s="59"/>
      <c r="E80" s="59"/>
      <c r="F80" s="36"/>
    </row>
    <row r="81" spans="1:30" ht="15.75" thickBot="1">
      <c r="A81" s="13"/>
      <c r="B81" s="22" t="s">
        <v>390</v>
      </c>
      <c r="C81" s="12"/>
      <c r="D81" s="53" t="s">
        <v>391</v>
      </c>
      <c r="E81" s="53"/>
      <c r="F81" s="84" t="s">
        <v>228</v>
      </c>
    </row>
    <row r="82" spans="1:30">
      <c r="A82" s="13"/>
      <c r="B82" s="34" t="s">
        <v>392</v>
      </c>
      <c r="C82" s="36"/>
      <c r="D82" s="38">
        <v>941</v>
      </c>
      <c r="E82" s="38"/>
      <c r="F82" s="40"/>
    </row>
    <row r="83" spans="1:30">
      <c r="A83" s="13"/>
      <c r="B83" s="34"/>
      <c r="C83" s="36"/>
      <c r="D83" s="52"/>
      <c r="E83" s="52"/>
      <c r="F83" s="36"/>
    </row>
    <row r="84" spans="1:30" ht="15.75" thickBot="1">
      <c r="A84" s="13"/>
      <c r="B84" s="22" t="s">
        <v>393</v>
      </c>
      <c r="C84" s="12"/>
      <c r="D84" s="53" t="s">
        <v>394</v>
      </c>
      <c r="E84" s="53"/>
      <c r="F84" s="84" t="s">
        <v>228</v>
      </c>
    </row>
    <row r="85" spans="1:30">
      <c r="A85" s="13"/>
      <c r="B85" s="34" t="s">
        <v>395</v>
      </c>
      <c r="C85" s="36"/>
      <c r="D85" s="35" t="s">
        <v>226</v>
      </c>
      <c r="E85" s="38">
        <v>878</v>
      </c>
      <c r="F85" s="40"/>
    </row>
    <row r="86" spans="1:30" ht="15.75" thickBot="1">
      <c r="A86" s="13"/>
      <c r="B86" s="34"/>
      <c r="C86" s="36"/>
      <c r="D86" s="57"/>
      <c r="E86" s="58"/>
      <c r="F86" s="61"/>
    </row>
    <row r="87" spans="1:30" ht="15.75" thickTop="1">
      <c r="A87" s="13"/>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row>
    <row r="88" spans="1:30">
      <c r="A88" s="13"/>
      <c r="B88" s="28" t="s">
        <v>396</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row>
    <row r="89" spans="1:30">
      <c r="A89" s="13"/>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row>
    <row r="90" spans="1:30">
      <c r="A90" s="13"/>
      <c r="B90" s="24"/>
      <c r="C90" s="24"/>
      <c r="D90" s="24"/>
      <c r="E90" s="24"/>
      <c r="F90" s="24"/>
    </row>
    <row r="91" spans="1:30">
      <c r="A91" s="13"/>
      <c r="B91" s="11"/>
      <c r="C91" s="11"/>
      <c r="D91" s="11"/>
      <c r="E91" s="11"/>
      <c r="F91" s="11"/>
    </row>
    <row r="92" spans="1:30" ht="15.75" thickBot="1">
      <c r="A92" s="13"/>
      <c r="B92" s="98" t="s">
        <v>342</v>
      </c>
      <c r="C92" s="12"/>
      <c r="D92" s="25" t="s">
        <v>282</v>
      </c>
      <c r="E92" s="25"/>
      <c r="F92" s="25"/>
    </row>
    <row r="93" spans="1:30">
      <c r="A93" s="13"/>
      <c r="B93" s="35" t="s">
        <v>397</v>
      </c>
      <c r="C93" s="36"/>
      <c r="D93" s="35" t="s">
        <v>226</v>
      </c>
      <c r="E93" s="38">
        <v>63</v>
      </c>
      <c r="F93" s="40"/>
    </row>
    <row r="94" spans="1:30">
      <c r="A94" s="13"/>
      <c r="B94" s="34"/>
      <c r="C94" s="36"/>
      <c r="D94" s="34"/>
      <c r="E94" s="52"/>
      <c r="F94" s="36"/>
    </row>
    <row r="95" spans="1:30" ht="15.75" thickBot="1">
      <c r="A95" s="13"/>
      <c r="B95" s="22" t="s">
        <v>398</v>
      </c>
      <c r="C95" s="12"/>
      <c r="D95" s="53" t="s">
        <v>399</v>
      </c>
      <c r="E95" s="53"/>
      <c r="F95" s="84" t="s">
        <v>228</v>
      </c>
    </row>
    <row r="96" spans="1:30">
      <c r="A96" s="13"/>
      <c r="B96" s="34" t="s">
        <v>400</v>
      </c>
      <c r="C96" s="36"/>
      <c r="D96" s="35" t="s">
        <v>226</v>
      </c>
      <c r="E96" s="38">
        <v>46</v>
      </c>
      <c r="F96" s="40"/>
    </row>
    <row r="97" spans="1:30" ht="15.75" thickBot="1">
      <c r="A97" s="13"/>
      <c r="B97" s="34"/>
      <c r="C97" s="36"/>
      <c r="D97" s="57"/>
      <c r="E97" s="58"/>
      <c r="F97" s="61"/>
    </row>
    <row r="98" spans="1:30" ht="15.75" thickTop="1">
      <c r="A98" s="13"/>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row>
    <row r="99" spans="1:30">
      <c r="A99" s="13"/>
      <c r="B99" s="28" t="s">
        <v>401</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row>
    <row r="100" spans="1:30">
      <c r="A100" s="13"/>
      <c r="B100" s="24"/>
      <c r="C100" s="24"/>
      <c r="D100" s="24"/>
      <c r="E100" s="24"/>
      <c r="F100" s="24"/>
      <c r="G100" s="24"/>
      <c r="H100" s="24"/>
      <c r="I100" s="24"/>
      <c r="J100" s="24"/>
    </row>
    <row r="101" spans="1:30">
      <c r="A101" s="13"/>
      <c r="B101" s="11"/>
      <c r="C101" s="11"/>
      <c r="D101" s="11"/>
      <c r="E101" s="11"/>
      <c r="F101" s="11"/>
      <c r="G101" s="11"/>
      <c r="H101" s="11"/>
      <c r="I101" s="11"/>
      <c r="J101" s="11"/>
    </row>
    <row r="102" spans="1:30" ht="15.75" thickBot="1">
      <c r="A102" s="13"/>
      <c r="B102" s="98" t="s">
        <v>342</v>
      </c>
      <c r="C102" s="12"/>
      <c r="D102" s="25" t="s">
        <v>402</v>
      </c>
      <c r="E102" s="25"/>
      <c r="F102" s="25"/>
      <c r="G102" s="12"/>
      <c r="H102" s="99">
        <v>41547</v>
      </c>
      <c r="I102" s="99"/>
      <c r="J102" s="99"/>
    </row>
    <row r="103" spans="1:30">
      <c r="A103" s="13"/>
      <c r="B103" s="35" t="s">
        <v>403</v>
      </c>
      <c r="C103" s="36"/>
      <c r="D103" s="35" t="s">
        <v>226</v>
      </c>
      <c r="E103" s="42">
        <v>1211</v>
      </c>
      <c r="F103" s="40"/>
      <c r="G103" s="36"/>
      <c r="H103" s="35" t="s">
        <v>226</v>
      </c>
      <c r="I103" s="42">
        <v>1225</v>
      </c>
      <c r="J103" s="40"/>
    </row>
    <row r="104" spans="1:30">
      <c r="A104" s="13"/>
      <c r="B104" s="34"/>
      <c r="C104" s="36"/>
      <c r="D104" s="34"/>
      <c r="E104" s="59"/>
      <c r="F104" s="36"/>
      <c r="G104" s="36"/>
      <c r="H104" s="34"/>
      <c r="I104" s="59"/>
      <c r="J104" s="36"/>
    </row>
    <row r="105" spans="1:30">
      <c r="A105" s="13"/>
      <c r="B105" s="47" t="s">
        <v>404</v>
      </c>
      <c r="C105" s="28"/>
      <c r="D105" s="45">
        <v>878</v>
      </c>
      <c r="E105" s="45"/>
      <c r="F105" s="28"/>
      <c r="G105" s="28"/>
      <c r="H105" s="45">
        <v>909</v>
      </c>
      <c r="I105" s="45"/>
      <c r="J105" s="28"/>
    </row>
    <row r="106" spans="1:30">
      <c r="A106" s="13"/>
      <c r="B106" s="47"/>
      <c r="C106" s="28"/>
      <c r="D106" s="45"/>
      <c r="E106" s="45"/>
      <c r="F106" s="28"/>
      <c r="G106" s="28"/>
      <c r="H106" s="45"/>
      <c r="I106" s="45"/>
      <c r="J106" s="28"/>
    </row>
    <row r="107" spans="1:30">
      <c r="A107" s="13"/>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row>
    <row r="108" spans="1:30">
      <c r="A108" s="13"/>
      <c r="B108" s="28" t="s">
        <v>405</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row>
    <row r="109" spans="1:30">
      <c r="A109" s="13"/>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row>
    <row r="110" spans="1:30">
      <c r="A110" s="13"/>
      <c r="B110" s="24"/>
      <c r="C110" s="24"/>
      <c r="D110" s="24"/>
      <c r="E110" s="24"/>
      <c r="F110" s="24"/>
      <c r="G110" s="24"/>
      <c r="H110" s="24"/>
      <c r="I110" s="24"/>
      <c r="J110" s="24"/>
      <c r="K110" s="24"/>
      <c r="L110" s="24"/>
      <c r="M110" s="24"/>
      <c r="N110" s="24"/>
      <c r="O110" s="24"/>
      <c r="P110" s="24"/>
      <c r="Q110" s="24"/>
      <c r="R110" s="24"/>
    </row>
    <row r="111" spans="1:30">
      <c r="A111" s="13"/>
      <c r="B111" s="11"/>
      <c r="C111" s="11"/>
      <c r="D111" s="11"/>
      <c r="E111" s="11"/>
      <c r="F111" s="11"/>
      <c r="G111" s="11"/>
      <c r="H111" s="11"/>
      <c r="I111" s="11"/>
      <c r="J111" s="11"/>
      <c r="K111" s="11"/>
      <c r="L111" s="11"/>
      <c r="M111" s="11"/>
      <c r="N111" s="11"/>
      <c r="O111" s="11"/>
      <c r="P111" s="11"/>
      <c r="Q111" s="11"/>
      <c r="R111" s="11"/>
    </row>
    <row r="112" spans="1:30" ht="15.75" thickBot="1">
      <c r="A112" s="13"/>
      <c r="B112" s="62"/>
      <c r="C112" s="12"/>
      <c r="D112" s="25" t="s">
        <v>273</v>
      </c>
      <c r="E112" s="25"/>
      <c r="F112" s="25"/>
      <c r="G112" s="25"/>
      <c r="H112" s="25"/>
      <c r="I112" s="25"/>
      <c r="J112" s="25"/>
      <c r="K112" s="25"/>
      <c r="L112" s="25"/>
      <c r="M112" s="25"/>
      <c r="N112" s="25"/>
      <c r="O112" s="25"/>
      <c r="P112" s="25"/>
      <c r="Q112" s="25"/>
      <c r="R112" s="25"/>
    </row>
    <row r="113" spans="1:18" ht="15.75" thickBot="1">
      <c r="A113" s="13"/>
      <c r="B113" s="62"/>
      <c r="C113" s="12"/>
      <c r="D113" s="85">
        <v>2013</v>
      </c>
      <c r="E113" s="85"/>
      <c r="F113" s="85"/>
      <c r="G113" s="85"/>
      <c r="H113" s="85"/>
      <c r="I113" s="85"/>
      <c r="J113" s="85"/>
      <c r="K113" s="12"/>
      <c r="L113" s="85">
        <v>2012</v>
      </c>
      <c r="M113" s="85"/>
      <c r="N113" s="85"/>
      <c r="O113" s="85"/>
      <c r="P113" s="85"/>
      <c r="Q113" s="85"/>
      <c r="R113" s="85"/>
    </row>
    <row r="114" spans="1:18">
      <c r="A114" s="13"/>
      <c r="B114" s="26" t="s">
        <v>342</v>
      </c>
      <c r="C114" s="28"/>
      <c r="D114" s="30" t="s">
        <v>406</v>
      </c>
      <c r="E114" s="30"/>
      <c r="F114" s="30"/>
      <c r="G114" s="32"/>
      <c r="H114" s="30" t="s">
        <v>388</v>
      </c>
      <c r="I114" s="30"/>
      <c r="J114" s="30"/>
      <c r="K114" s="28"/>
      <c r="L114" s="30" t="s">
        <v>406</v>
      </c>
      <c r="M114" s="30"/>
      <c r="N114" s="30"/>
      <c r="O114" s="32"/>
      <c r="P114" s="30" t="s">
        <v>388</v>
      </c>
      <c r="Q114" s="30"/>
      <c r="R114" s="30"/>
    </row>
    <row r="115" spans="1:18">
      <c r="A115" s="13"/>
      <c r="B115" s="26"/>
      <c r="C115" s="28"/>
      <c r="D115" s="29" t="s">
        <v>407</v>
      </c>
      <c r="E115" s="29"/>
      <c r="F115" s="29"/>
      <c r="G115" s="28"/>
      <c r="H115" s="29" t="s">
        <v>410</v>
      </c>
      <c r="I115" s="29"/>
      <c r="J115" s="29"/>
      <c r="K115" s="28"/>
      <c r="L115" s="29" t="s">
        <v>407</v>
      </c>
      <c r="M115" s="29"/>
      <c r="N115" s="29"/>
      <c r="O115" s="28"/>
      <c r="P115" s="29" t="s">
        <v>410</v>
      </c>
      <c r="Q115" s="29"/>
      <c r="R115" s="29"/>
    </row>
    <row r="116" spans="1:18">
      <c r="A116" s="13"/>
      <c r="B116" s="26"/>
      <c r="C116" s="28"/>
      <c r="D116" s="29" t="s">
        <v>408</v>
      </c>
      <c r="E116" s="29"/>
      <c r="F116" s="29"/>
      <c r="G116" s="28"/>
      <c r="H116" s="29" t="s">
        <v>411</v>
      </c>
      <c r="I116" s="29"/>
      <c r="J116" s="29"/>
      <c r="K116" s="28"/>
      <c r="L116" s="29" t="s">
        <v>408</v>
      </c>
      <c r="M116" s="29"/>
      <c r="N116" s="29"/>
      <c r="O116" s="28"/>
      <c r="P116" s="29" t="s">
        <v>411</v>
      </c>
      <c r="Q116" s="29"/>
      <c r="R116" s="29"/>
    </row>
    <row r="117" spans="1:18" ht="15.75" thickBot="1">
      <c r="A117" s="13"/>
      <c r="B117" s="27"/>
      <c r="C117" s="28"/>
      <c r="D117" s="25" t="s">
        <v>409</v>
      </c>
      <c r="E117" s="25"/>
      <c r="F117" s="25"/>
      <c r="G117" s="28"/>
      <c r="H117" s="25" t="s">
        <v>412</v>
      </c>
      <c r="I117" s="25"/>
      <c r="J117" s="25"/>
      <c r="K117" s="28"/>
      <c r="L117" s="25" t="s">
        <v>409</v>
      </c>
      <c r="M117" s="25"/>
      <c r="N117" s="25"/>
      <c r="O117" s="28"/>
      <c r="P117" s="25" t="s">
        <v>412</v>
      </c>
      <c r="Q117" s="25"/>
      <c r="R117" s="25"/>
    </row>
    <row r="118" spans="1:18">
      <c r="A118" s="13"/>
      <c r="B118" s="35" t="s">
        <v>371</v>
      </c>
      <c r="C118" s="36"/>
      <c r="D118" s="35" t="s">
        <v>226</v>
      </c>
      <c r="E118" s="38" t="s">
        <v>233</v>
      </c>
      <c r="F118" s="40"/>
      <c r="G118" s="36"/>
      <c r="H118" s="35" t="s">
        <v>226</v>
      </c>
      <c r="I118" s="38" t="s">
        <v>233</v>
      </c>
      <c r="J118" s="40"/>
      <c r="K118" s="36"/>
      <c r="L118" s="35" t="s">
        <v>226</v>
      </c>
      <c r="M118" s="38" t="s">
        <v>233</v>
      </c>
      <c r="N118" s="40"/>
      <c r="O118" s="36"/>
      <c r="P118" s="35" t="s">
        <v>226</v>
      </c>
      <c r="Q118" s="38" t="s">
        <v>233</v>
      </c>
      <c r="R118" s="40"/>
    </row>
    <row r="119" spans="1:18">
      <c r="A119" s="13"/>
      <c r="B119" s="34"/>
      <c r="C119" s="36"/>
      <c r="D119" s="100"/>
      <c r="E119" s="101"/>
      <c r="F119" s="69"/>
      <c r="G119" s="36"/>
      <c r="H119" s="100"/>
      <c r="I119" s="101"/>
      <c r="J119" s="69"/>
      <c r="K119" s="36"/>
      <c r="L119" s="100"/>
      <c r="M119" s="101"/>
      <c r="N119" s="69"/>
      <c r="O119" s="36"/>
      <c r="P119" s="100"/>
      <c r="Q119" s="101"/>
      <c r="R119" s="69"/>
    </row>
    <row r="120" spans="1:18">
      <c r="A120" s="13"/>
      <c r="B120" s="47" t="s">
        <v>372</v>
      </c>
      <c r="C120" s="28"/>
      <c r="D120" s="110"/>
      <c r="E120" s="110"/>
      <c r="F120" s="28"/>
      <c r="G120" s="28"/>
      <c r="H120" s="110"/>
      <c r="I120" s="110"/>
      <c r="J120" s="28"/>
      <c r="K120" s="28"/>
      <c r="L120" s="110"/>
      <c r="M120" s="110"/>
      <c r="N120" s="28"/>
      <c r="O120" s="28"/>
      <c r="P120" s="110"/>
      <c r="Q120" s="110"/>
      <c r="R120" s="28"/>
    </row>
    <row r="121" spans="1:18">
      <c r="A121" s="13"/>
      <c r="B121" s="47"/>
      <c r="C121" s="28"/>
      <c r="D121" s="110"/>
      <c r="E121" s="110"/>
      <c r="F121" s="28"/>
      <c r="G121" s="28"/>
      <c r="H121" s="110"/>
      <c r="I121" s="110"/>
      <c r="J121" s="28"/>
      <c r="K121" s="28"/>
      <c r="L121" s="110"/>
      <c r="M121" s="110"/>
      <c r="N121" s="28"/>
      <c r="O121" s="28"/>
      <c r="P121" s="110"/>
      <c r="Q121" s="110"/>
      <c r="R121" s="28"/>
    </row>
    <row r="122" spans="1:18">
      <c r="A122" s="13"/>
      <c r="B122" s="51" t="s">
        <v>373</v>
      </c>
      <c r="C122" s="36"/>
      <c r="D122" s="52">
        <v>13</v>
      </c>
      <c r="E122" s="52"/>
      <c r="F122" s="36"/>
      <c r="G122" s="36"/>
      <c r="H122" s="52">
        <v>10</v>
      </c>
      <c r="I122" s="52"/>
      <c r="J122" s="36"/>
      <c r="K122" s="36"/>
      <c r="L122" s="52">
        <v>13</v>
      </c>
      <c r="M122" s="52"/>
      <c r="N122" s="36"/>
      <c r="O122" s="36"/>
      <c r="P122" s="52">
        <v>4</v>
      </c>
      <c r="Q122" s="52"/>
      <c r="R122" s="36"/>
    </row>
    <row r="123" spans="1:18">
      <c r="A123" s="13"/>
      <c r="B123" s="51"/>
      <c r="C123" s="36"/>
      <c r="D123" s="52"/>
      <c r="E123" s="52"/>
      <c r="F123" s="36"/>
      <c r="G123" s="36"/>
      <c r="H123" s="52"/>
      <c r="I123" s="52"/>
      <c r="J123" s="36"/>
      <c r="K123" s="36"/>
      <c r="L123" s="52"/>
      <c r="M123" s="52"/>
      <c r="N123" s="36"/>
      <c r="O123" s="36"/>
      <c r="P123" s="52"/>
      <c r="Q123" s="52"/>
      <c r="R123" s="36"/>
    </row>
    <row r="124" spans="1:18">
      <c r="A124" s="13"/>
      <c r="B124" s="44" t="s">
        <v>374</v>
      </c>
      <c r="C124" s="28"/>
      <c r="D124" s="45">
        <v>49</v>
      </c>
      <c r="E124" s="45"/>
      <c r="F124" s="28"/>
      <c r="G124" s="28"/>
      <c r="H124" s="45">
        <v>5</v>
      </c>
      <c r="I124" s="45"/>
      <c r="J124" s="28"/>
      <c r="K124" s="28"/>
      <c r="L124" s="45">
        <v>92</v>
      </c>
      <c r="M124" s="45"/>
      <c r="N124" s="28"/>
      <c r="O124" s="28"/>
      <c r="P124" s="45">
        <v>43</v>
      </c>
      <c r="Q124" s="45"/>
      <c r="R124" s="28"/>
    </row>
    <row r="125" spans="1:18">
      <c r="A125" s="13"/>
      <c r="B125" s="44"/>
      <c r="C125" s="28"/>
      <c r="D125" s="45"/>
      <c r="E125" s="45"/>
      <c r="F125" s="28"/>
      <c r="G125" s="28"/>
      <c r="H125" s="45"/>
      <c r="I125" s="45"/>
      <c r="J125" s="28"/>
      <c r="K125" s="28"/>
      <c r="L125" s="45"/>
      <c r="M125" s="45"/>
      <c r="N125" s="28"/>
      <c r="O125" s="28"/>
      <c r="P125" s="45"/>
      <c r="Q125" s="45"/>
      <c r="R125" s="28"/>
    </row>
    <row r="126" spans="1:18">
      <c r="A126" s="13"/>
      <c r="B126" s="51" t="s">
        <v>375</v>
      </c>
      <c r="C126" s="36"/>
      <c r="D126" s="52">
        <v>16</v>
      </c>
      <c r="E126" s="52"/>
      <c r="F126" s="36"/>
      <c r="G126" s="36"/>
      <c r="H126" s="52">
        <v>8</v>
      </c>
      <c r="I126" s="52"/>
      <c r="J126" s="36"/>
      <c r="K126" s="36"/>
      <c r="L126" s="52">
        <v>77</v>
      </c>
      <c r="M126" s="52"/>
      <c r="N126" s="36"/>
      <c r="O126" s="36"/>
      <c r="P126" s="52">
        <v>11</v>
      </c>
      <c r="Q126" s="52"/>
      <c r="R126" s="36"/>
    </row>
    <row r="127" spans="1:18" ht="15.75" thickBot="1">
      <c r="A127" s="13"/>
      <c r="B127" s="51"/>
      <c r="C127" s="36"/>
      <c r="D127" s="39"/>
      <c r="E127" s="39"/>
      <c r="F127" s="41"/>
      <c r="G127" s="36"/>
      <c r="H127" s="39"/>
      <c r="I127" s="39"/>
      <c r="J127" s="41"/>
      <c r="K127" s="36"/>
      <c r="L127" s="39"/>
      <c r="M127" s="39"/>
      <c r="N127" s="41"/>
      <c r="O127" s="36"/>
      <c r="P127" s="39"/>
      <c r="Q127" s="39"/>
      <c r="R127" s="41"/>
    </row>
    <row r="128" spans="1:18">
      <c r="A128" s="13"/>
      <c r="B128" s="115"/>
      <c r="C128" s="28"/>
      <c r="D128" s="48" t="s">
        <v>226</v>
      </c>
      <c r="E128" s="46">
        <v>78</v>
      </c>
      <c r="F128" s="32"/>
      <c r="G128" s="28"/>
      <c r="H128" s="48" t="s">
        <v>226</v>
      </c>
      <c r="I128" s="46">
        <v>23</v>
      </c>
      <c r="J128" s="32"/>
      <c r="K128" s="28"/>
      <c r="L128" s="48" t="s">
        <v>226</v>
      </c>
      <c r="M128" s="46">
        <v>182</v>
      </c>
      <c r="N128" s="32"/>
      <c r="O128" s="28"/>
      <c r="P128" s="48" t="s">
        <v>226</v>
      </c>
      <c r="Q128" s="46">
        <v>58</v>
      </c>
      <c r="R128" s="32"/>
    </row>
    <row r="129" spans="1:30" ht="15.75" thickBot="1">
      <c r="A129" s="13"/>
      <c r="B129" s="115"/>
      <c r="C129" s="28"/>
      <c r="D129" s="103"/>
      <c r="E129" s="106"/>
      <c r="F129" s="105"/>
      <c r="G129" s="28"/>
      <c r="H129" s="103"/>
      <c r="I129" s="106"/>
      <c r="J129" s="105"/>
      <c r="K129" s="28"/>
      <c r="L129" s="103"/>
      <c r="M129" s="106"/>
      <c r="N129" s="105"/>
      <c r="O129" s="28"/>
      <c r="P129" s="103"/>
      <c r="Q129" s="106"/>
      <c r="R129" s="105"/>
    </row>
    <row r="130" spans="1:30" ht="15.75" thickTop="1">
      <c r="A130" s="13"/>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row>
    <row r="131" spans="1:30">
      <c r="A131" s="13"/>
      <c r="B131" s="24"/>
      <c r="C131" s="24"/>
      <c r="D131" s="24"/>
      <c r="E131" s="24"/>
      <c r="F131" s="24"/>
      <c r="G131" s="24"/>
      <c r="H131" s="24"/>
      <c r="I131" s="24"/>
      <c r="J131" s="24"/>
      <c r="K131" s="24"/>
      <c r="L131" s="24"/>
      <c r="M131" s="24"/>
      <c r="N131" s="24"/>
      <c r="O131" s="24"/>
      <c r="P131" s="24"/>
      <c r="Q131" s="24"/>
      <c r="R131" s="24"/>
    </row>
    <row r="132" spans="1:30">
      <c r="A132" s="13"/>
      <c r="B132" s="11"/>
      <c r="C132" s="11"/>
      <c r="D132" s="11"/>
      <c r="E132" s="11"/>
      <c r="F132" s="11"/>
      <c r="G132" s="11"/>
      <c r="H132" s="11"/>
      <c r="I132" s="11"/>
      <c r="J132" s="11"/>
      <c r="K132" s="11"/>
      <c r="L132" s="11"/>
      <c r="M132" s="11"/>
      <c r="N132" s="11"/>
      <c r="O132" s="11"/>
      <c r="P132" s="11"/>
      <c r="Q132" s="11"/>
      <c r="R132" s="11"/>
    </row>
    <row r="133" spans="1:30" ht="15.75" thickBot="1">
      <c r="A133" s="13"/>
      <c r="B133" s="62"/>
      <c r="C133" s="12"/>
      <c r="D133" s="25" t="s">
        <v>274</v>
      </c>
      <c r="E133" s="25"/>
      <c r="F133" s="25"/>
      <c r="G133" s="25"/>
      <c r="H133" s="25"/>
      <c r="I133" s="25"/>
      <c r="J133" s="25"/>
      <c r="K133" s="25"/>
      <c r="L133" s="25"/>
      <c r="M133" s="25"/>
      <c r="N133" s="25"/>
      <c r="O133" s="25"/>
      <c r="P133" s="25"/>
      <c r="Q133" s="25"/>
      <c r="R133" s="25"/>
    </row>
    <row r="134" spans="1:30" ht="15.75" thickBot="1">
      <c r="A134" s="13"/>
      <c r="B134" s="62"/>
      <c r="C134" s="12"/>
      <c r="D134" s="85">
        <v>2013</v>
      </c>
      <c r="E134" s="85"/>
      <c r="F134" s="85"/>
      <c r="G134" s="85"/>
      <c r="H134" s="85"/>
      <c r="I134" s="85"/>
      <c r="J134" s="85"/>
      <c r="K134" s="12"/>
      <c r="L134" s="85">
        <v>2012</v>
      </c>
      <c r="M134" s="85"/>
      <c r="N134" s="85"/>
      <c r="O134" s="85"/>
      <c r="P134" s="85"/>
      <c r="Q134" s="85"/>
      <c r="R134" s="85"/>
    </row>
    <row r="135" spans="1:30">
      <c r="A135" s="13"/>
      <c r="B135" s="26" t="s">
        <v>342</v>
      </c>
      <c r="C135" s="28"/>
      <c r="D135" s="30" t="s">
        <v>406</v>
      </c>
      <c r="E135" s="30"/>
      <c r="F135" s="30"/>
      <c r="G135" s="32"/>
      <c r="H135" s="30" t="s">
        <v>388</v>
      </c>
      <c r="I135" s="30"/>
      <c r="J135" s="30"/>
      <c r="K135" s="28"/>
      <c r="L135" s="30" t="s">
        <v>406</v>
      </c>
      <c r="M135" s="30"/>
      <c r="N135" s="30"/>
      <c r="O135" s="32"/>
      <c r="P135" s="30" t="s">
        <v>388</v>
      </c>
      <c r="Q135" s="30"/>
      <c r="R135" s="30"/>
    </row>
    <row r="136" spans="1:30">
      <c r="A136" s="13"/>
      <c r="B136" s="26"/>
      <c r="C136" s="28"/>
      <c r="D136" s="29" t="s">
        <v>407</v>
      </c>
      <c r="E136" s="29"/>
      <c r="F136" s="29"/>
      <c r="G136" s="28"/>
      <c r="H136" s="29" t="s">
        <v>410</v>
      </c>
      <c r="I136" s="29"/>
      <c r="J136" s="29"/>
      <c r="K136" s="28"/>
      <c r="L136" s="29" t="s">
        <v>407</v>
      </c>
      <c r="M136" s="29"/>
      <c r="N136" s="29"/>
      <c r="O136" s="28"/>
      <c r="P136" s="29" t="s">
        <v>410</v>
      </c>
      <c r="Q136" s="29"/>
      <c r="R136" s="29"/>
    </row>
    <row r="137" spans="1:30">
      <c r="A137" s="13"/>
      <c r="B137" s="26"/>
      <c r="C137" s="28"/>
      <c r="D137" s="29" t="s">
        <v>408</v>
      </c>
      <c r="E137" s="29"/>
      <c r="F137" s="29"/>
      <c r="G137" s="28"/>
      <c r="H137" s="29" t="s">
        <v>411</v>
      </c>
      <c r="I137" s="29"/>
      <c r="J137" s="29"/>
      <c r="K137" s="28"/>
      <c r="L137" s="29" t="s">
        <v>408</v>
      </c>
      <c r="M137" s="29"/>
      <c r="N137" s="29"/>
      <c r="O137" s="28"/>
      <c r="P137" s="29" t="s">
        <v>411</v>
      </c>
      <c r="Q137" s="29"/>
      <c r="R137" s="29"/>
    </row>
    <row r="138" spans="1:30" ht="15.75" thickBot="1">
      <c r="A138" s="13"/>
      <c r="B138" s="27"/>
      <c r="C138" s="28"/>
      <c r="D138" s="25" t="s">
        <v>409</v>
      </c>
      <c r="E138" s="25"/>
      <c r="F138" s="25"/>
      <c r="G138" s="28"/>
      <c r="H138" s="25" t="s">
        <v>412</v>
      </c>
      <c r="I138" s="25"/>
      <c r="J138" s="25"/>
      <c r="K138" s="28"/>
      <c r="L138" s="25" t="s">
        <v>409</v>
      </c>
      <c r="M138" s="25"/>
      <c r="N138" s="25"/>
      <c r="O138" s="28"/>
      <c r="P138" s="25" t="s">
        <v>412</v>
      </c>
      <c r="Q138" s="25"/>
      <c r="R138" s="25"/>
    </row>
    <row r="139" spans="1:30">
      <c r="A139" s="13"/>
      <c r="B139" s="35" t="s">
        <v>371</v>
      </c>
      <c r="C139" s="36"/>
      <c r="D139" s="35" t="s">
        <v>226</v>
      </c>
      <c r="E139" s="38">
        <v>4</v>
      </c>
      <c r="F139" s="40"/>
      <c r="G139" s="36"/>
      <c r="H139" s="35" t="s">
        <v>226</v>
      </c>
      <c r="I139" s="38" t="s">
        <v>233</v>
      </c>
      <c r="J139" s="40"/>
      <c r="K139" s="36"/>
      <c r="L139" s="35" t="s">
        <v>226</v>
      </c>
      <c r="M139" s="38" t="s">
        <v>233</v>
      </c>
      <c r="N139" s="40"/>
      <c r="O139" s="36"/>
      <c r="P139" s="35" t="s">
        <v>226</v>
      </c>
      <c r="Q139" s="38" t="s">
        <v>233</v>
      </c>
      <c r="R139" s="40"/>
    </row>
    <row r="140" spans="1:30">
      <c r="A140" s="13"/>
      <c r="B140" s="34"/>
      <c r="C140" s="36"/>
      <c r="D140" s="100"/>
      <c r="E140" s="101"/>
      <c r="F140" s="69"/>
      <c r="G140" s="36"/>
      <c r="H140" s="100"/>
      <c r="I140" s="101"/>
      <c r="J140" s="69"/>
      <c r="K140" s="36"/>
      <c r="L140" s="100"/>
      <c r="M140" s="101"/>
      <c r="N140" s="69"/>
      <c r="O140" s="36"/>
      <c r="P140" s="100"/>
      <c r="Q140" s="101"/>
      <c r="R140" s="69"/>
    </row>
    <row r="141" spans="1:30">
      <c r="A141" s="13"/>
      <c r="B141" s="47" t="s">
        <v>372</v>
      </c>
      <c r="C141" s="28"/>
      <c r="D141" s="110"/>
      <c r="E141" s="110"/>
      <c r="F141" s="28"/>
      <c r="G141" s="28"/>
      <c r="H141" s="110"/>
      <c r="I141" s="110"/>
      <c r="J141" s="28"/>
      <c r="K141" s="28"/>
      <c r="L141" s="110"/>
      <c r="M141" s="110"/>
      <c r="N141" s="28"/>
      <c r="O141" s="28"/>
      <c r="P141" s="110"/>
      <c r="Q141" s="110"/>
      <c r="R141" s="28"/>
    </row>
    <row r="142" spans="1:30">
      <c r="A142" s="13"/>
      <c r="B142" s="47"/>
      <c r="C142" s="28"/>
      <c r="D142" s="110"/>
      <c r="E142" s="110"/>
      <c r="F142" s="28"/>
      <c r="G142" s="28"/>
      <c r="H142" s="110"/>
      <c r="I142" s="110"/>
      <c r="J142" s="28"/>
      <c r="K142" s="28"/>
      <c r="L142" s="110"/>
      <c r="M142" s="110"/>
      <c r="N142" s="28"/>
      <c r="O142" s="28"/>
      <c r="P142" s="110"/>
      <c r="Q142" s="110"/>
      <c r="R142" s="28"/>
    </row>
    <row r="143" spans="1:30">
      <c r="A143" s="13"/>
      <c r="B143" s="51" t="s">
        <v>373</v>
      </c>
      <c r="C143" s="36"/>
      <c r="D143" s="52">
        <v>67</v>
      </c>
      <c r="E143" s="52"/>
      <c r="F143" s="36"/>
      <c r="G143" s="36"/>
      <c r="H143" s="52">
        <v>22</v>
      </c>
      <c r="I143" s="52"/>
      <c r="J143" s="36"/>
      <c r="K143" s="36"/>
      <c r="L143" s="52">
        <v>25</v>
      </c>
      <c r="M143" s="52"/>
      <c r="N143" s="36"/>
      <c r="O143" s="36"/>
      <c r="P143" s="52">
        <v>17</v>
      </c>
      <c r="Q143" s="52"/>
      <c r="R143" s="36"/>
    </row>
    <row r="144" spans="1:30">
      <c r="A144" s="13"/>
      <c r="B144" s="51"/>
      <c r="C144" s="36"/>
      <c r="D144" s="52"/>
      <c r="E144" s="52"/>
      <c r="F144" s="36"/>
      <c r="G144" s="36"/>
      <c r="H144" s="52"/>
      <c r="I144" s="52"/>
      <c r="J144" s="36"/>
      <c r="K144" s="36"/>
      <c r="L144" s="52"/>
      <c r="M144" s="52"/>
      <c r="N144" s="36"/>
      <c r="O144" s="36"/>
      <c r="P144" s="52"/>
      <c r="Q144" s="52"/>
      <c r="R144" s="36"/>
    </row>
    <row r="145" spans="1:30">
      <c r="A145" s="13"/>
      <c r="B145" s="44" t="s">
        <v>374</v>
      </c>
      <c r="C145" s="28"/>
      <c r="D145" s="45">
        <v>165</v>
      </c>
      <c r="E145" s="45"/>
      <c r="F145" s="28"/>
      <c r="G145" s="28"/>
      <c r="H145" s="45">
        <v>89</v>
      </c>
      <c r="I145" s="45"/>
      <c r="J145" s="28"/>
      <c r="K145" s="28"/>
      <c r="L145" s="45">
        <v>135</v>
      </c>
      <c r="M145" s="45"/>
      <c r="N145" s="28"/>
      <c r="O145" s="28"/>
      <c r="P145" s="45">
        <v>51</v>
      </c>
      <c r="Q145" s="45"/>
      <c r="R145" s="28"/>
    </row>
    <row r="146" spans="1:30">
      <c r="A146" s="13"/>
      <c r="B146" s="44"/>
      <c r="C146" s="28"/>
      <c r="D146" s="45"/>
      <c r="E146" s="45"/>
      <c r="F146" s="28"/>
      <c r="G146" s="28"/>
      <c r="H146" s="45"/>
      <c r="I146" s="45"/>
      <c r="J146" s="28"/>
      <c r="K146" s="28"/>
      <c r="L146" s="45"/>
      <c r="M146" s="45"/>
      <c r="N146" s="28"/>
      <c r="O146" s="28"/>
      <c r="P146" s="45"/>
      <c r="Q146" s="45"/>
      <c r="R146" s="28"/>
    </row>
    <row r="147" spans="1:30">
      <c r="A147" s="13"/>
      <c r="B147" s="51" t="s">
        <v>375</v>
      </c>
      <c r="C147" s="36"/>
      <c r="D147" s="52">
        <v>97</v>
      </c>
      <c r="E147" s="52"/>
      <c r="F147" s="36"/>
      <c r="G147" s="36"/>
      <c r="H147" s="52">
        <v>33</v>
      </c>
      <c r="I147" s="52"/>
      <c r="J147" s="36"/>
      <c r="K147" s="36"/>
      <c r="L147" s="52">
        <v>298</v>
      </c>
      <c r="M147" s="52"/>
      <c r="N147" s="36"/>
      <c r="O147" s="36"/>
      <c r="P147" s="52">
        <v>67</v>
      </c>
      <c r="Q147" s="52"/>
      <c r="R147" s="36"/>
    </row>
    <row r="148" spans="1:30" ht="15.75" thickBot="1">
      <c r="A148" s="13"/>
      <c r="B148" s="51"/>
      <c r="C148" s="36"/>
      <c r="D148" s="39"/>
      <c r="E148" s="39"/>
      <c r="F148" s="41"/>
      <c r="G148" s="36"/>
      <c r="H148" s="39"/>
      <c r="I148" s="39"/>
      <c r="J148" s="41"/>
      <c r="K148" s="36"/>
      <c r="L148" s="39"/>
      <c r="M148" s="39"/>
      <c r="N148" s="41"/>
      <c r="O148" s="36"/>
      <c r="P148" s="39"/>
      <c r="Q148" s="39"/>
      <c r="R148" s="41"/>
    </row>
    <row r="149" spans="1:30">
      <c r="A149" s="13"/>
      <c r="B149" s="115"/>
      <c r="C149" s="28"/>
      <c r="D149" s="48" t="s">
        <v>226</v>
      </c>
      <c r="E149" s="46">
        <v>333</v>
      </c>
      <c r="F149" s="32"/>
      <c r="G149" s="28"/>
      <c r="H149" s="48" t="s">
        <v>226</v>
      </c>
      <c r="I149" s="46">
        <v>144</v>
      </c>
      <c r="J149" s="32"/>
      <c r="K149" s="28"/>
      <c r="L149" s="48" t="s">
        <v>226</v>
      </c>
      <c r="M149" s="46">
        <v>458</v>
      </c>
      <c r="N149" s="32"/>
      <c r="O149" s="28"/>
      <c r="P149" s="48" t="s">
        <v>226</v>
      </c>
      <c r="Q149" s="46">
        <v>135</v>
      </c>
      <c r="R149" s="32"/>
    </row>
    <row r="150" spans="1:30" ht="15.75" thickBot="1">
      <c r="A150" s="13"/>
      <c r="B150" s="115"/>
      <c r="C150" s="28"/>
      <c r="D150" s="103"/>
      <c r="E150" s="106"/>
      <c r="F150" s="105"/>
      <c r="G150" s="28"/>
      <c r="H150" s="103"/>
      <c r="I150" s="106"/>
      <c r="J150" s="105"/>
      <c r="K150" s="28"/>
      <c r="L150" s="103"/>
      <c r="M150" s="106"/>
      <c r="N150" s="105"/>
      <c r="O150" s="28"/>
      <c r="P150" s="103"/>
      <c r="Q150" s="106"/>
      <c r="R150" s="105"/>
    </row>
    <row r="151" spans="1:30" ht="15.75" thickTop="1">
      <c r="A151" s="13"/>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row>
    <row r="152" spans="1:30">
      <c r="A152" s="13"/>
      <c r="B152" s="81" t="s">
        <v>413</v>
      </c>
      <c r="C152" s="81"/>
      <c r="D152" s="81"/>
      <c r="E152" s="81"/>
      <c r="F152" s="81"/>
      <c r="G152" s="81"/>
      <c r="H152" s="81"/>
      <c r="I152" s="81"/>
      <c r="J152" s="81"/>
      <c r="K152" s="81"/>
      <c r="L152" s="81"/>
      <c r="M152" s="81"/>
      <c r="N152" s="81"/>
      <c r="O152" s="81"/>
      <c r="P152" s="81"/>
      <c r="Q152" s="81"/>
      <c r="R152" s="81"/>
      <c r="S152" s="81"/>
      <c r="T152" s="81"/>
      <c r="U152" s="81"/>
      <c r="V152" s="81"/>
      <c r="W152" s="81"/>
      <c r="X152" s="81"/>
      <c r="Y152" s="81"/>
      <c r="Z152" s="81"/>
      <c r="AA152" s="81"/>
      <c r="AB152" s="81"/>
      <c r="AC152" s="81"/>
      <c r="AD152" s="81"/>
    </row>
    <row r="153" spans="1:30">
      <c r="A153" s="13"/>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row>
    <row r="154" spans="1:30" ht="25.5" customHeight="1">
      <c r="A154" s="13"/>
      <c r="B154" s="28" t="s">
        <v>414</v>
      </c>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row>
    <row r="155" spans="1:30">
      <c r="A155" s="13"/>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row>
    <row r="156" spans="1:30">
      <c r="A156" s="13"/>
      <c r="B156" s="28" t="s">
        <v>415</v>
      </c>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row>
    <row r="157" spans="1:30">
      <c r="A157" s="13"/>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row>
    <row r="158" spans="1:30">
      <c r="A158" s="13"/>
      <c r="B158" s="28" t="s">
        <v>416</v>
      </c>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row>
    <row r="159" spans="1:30">
      <c r="A159" s="13"/>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row>
    <row r="160" spans="1:30">
      <c r="A160" s="13"/>
      <c r="B160" s="28" t="s">
        <v>417</v>
      </c>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row>
    <row r="161" spans="1:30">
      <c r="A161" s="13"/>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row>
    <row r="162" spans="1:30">
      <c r="A162" s="13"/>
      <c r="B162" s="24"/>
      <c r="C162" s="24"/>
      <c r="D162" s="24"/>
      <c r="E162" s="24"/>
      <c r="F162" s="24"/>
      <c r="G162" s="24"/>
      <c r="H162" s="24"/>
      <c r="I162" s="24"/>
      <c r="J162" s="24"/>
      <c r="K162" s="24"/>
      <c r="L162" s="24"/>
      <c r="M162" s="24"/>
      <c r="N162" s="24"/>
    </row>
    <row r="163" spans="1:30">
      <c r="A163" s="13"/>
      <c r="B163" s="11"/>
      <c r="C163" s="11"/>
      <c r="D163" s="11"/>
      <c r="E163" s="11"/>
      <c r="F163" s="11"/>
      <c r="G163" s="11"/>
      <c r="H163" s="11"/>
      <c r="I163" s="11"/>
      <c r="J163" s="11"/>
      <c r="K163" s="11"/>
      <c r="L163" s="11"/>
      <c r="M163" s="11"/>
      <c r="N163" s="11"/>
    </row>
    <row r="164" spans="1:30" ht="15.75" thickBot="1">
      <c r="A164" s="13"/>
      <c r="B164" s="87"/>
      <c r="C164" s="12"/>
      <c r="D164" s="116">
        <v>41547</v>
      </c>
      <c r="E164" s="116"/>
      <c r="F164" s="116"/>
      <c r="G164" s="116"/>
      <c r="H164" s="116"/>
      <c r="I164" s="116"/>
      <c r="J164" s="116"/>
      <c r="K164" s="116"/>
      <c r="L164" s="116"/>
      <c r="M164" s="116"/>
      <c r="N164" s="116"/>
    </row>
    <row r="165" spans="1:30">
      <c r="A165" s="13"/>
      <c r="B165" s="87"/>
      <c r="C165" s="12"/>
      <c r="D165" s="91" t="s">
        <v>418</v>
      </c>
      <c r="E165" s="91"/>
      <c r="F165" s="91"/>
      <c r="G165" s="12"/>
      <c r="H165" s="91" t="s">
        <v>419</v>
      </c>
      <c r="I165" s="91"/>
      <c r="J165" s="91"/>
      <c r="K165" s="12"/>
      <c r="L165" s="91" t="s">
        <v>420</v>
      </c>
      <c r="M165" s="91"/>
      <c r="N165" s="91"/>
    </row>
    <row r="166" spans="1:30" ht="15.75" thickBot="1">
      <c r="A166" s="13"/>
      <c r="B166" s="88" t="s">
        <v>342</v>
      </c>
      <c r="C166" s="12"/>
      <c r="D166" s="89" t="s">
        <v>421</v>
      </c>
      <c r="E166" s="89"/>
      <c r="F166" s="89"/>
      <c r="G166" s="12"/>
      <c r="H166" s="89" t="s">
        <v>422</v>
      </c>
      <c r="I166" s="89"/>
      <c r="J166" s="89"/>
      <c r="K166" s="12"/>
      <c r="L166" s="89" t="s">
        <v>423</v>
      </c>
      <c r="M166" s="89"/>
      <c r="N166" s="89"/>
    </row>
    <row r="167" spans="1:30">
      <c r="A167" s="13"/>
      <c r="B167" s="35" t="s">
        <v>424</v>
      </c>
      <c r="C167" s="36"/>
      <c r="D167" s="93"/>
      <c r="E167" s="93"/>
      <c r="F167" s="40"/>
      <c r="G167" s="36"/>
      <c r="H167" s="93"/>
      <c r="I167" s="93"/>
      <c r="J167" s="40"/>
      <c r="K167" s="36"/>
      <c r="L167" s="93"/>
      <c r="M167" s="93"/>
      <c r="N167" s="40"/>
    </row>
    <row r="168" spans="1:30">
      <c r="A168" s="13"/>
      <c r="B168" s="34"/>
      <c r="C168" s="36"/>
      <c r="D168" s="92"/>
      <c r="E168" s="92"/>
      <c r="F168" s="36"/>
      <c r="G168" s="36"/>
      <c r="H168" s="92"/>
      <c r="I168" s="92"/>
      <c r="J168" s="36"/>
      <c r="K168" s="36"/>
      <c r="L168" s="92"/>
      <c r="M168" s="92"/>
      <c r="N168" s="36"/>
    </row>
    <row r="169" spans="1:30">
      <c r="A169" s="13"/>
      <c r="B169" s="44" t="s">
        <v>371</v>
      </c>
      <c r="C169" s="28"/>
      <c r="D169" s="47" t="s">
        <v>226</v>
      </c>
      <c r="E169" s="45">
        <v>310</v>
      </c>
      <c r="F169" s="28"/>
      <c r="G169" s="28"/>
      <c r="H169" s="47" t="s">
        <v>226</v>
      </c>
      <c r="I169" s="45">
        <v>446</v>
      </c>
      <c r="J169" s="28"/>
      <c r="K169" s="28"/>
      <c r="L169" s="47" t="s">
        <v>226</v>
      </c>
      <c r="M169" s="45" t="s">
        <v>233</v>
      </c>
      <c r="N169" s="28"/>
    </row>
    <row r="170" spans="1:30">
      <c r="A170" s="13"/>
      <c r="B170" s="44"/>
      <c r="C170" s="28"/>
      <c r="D170" s="47"/>
      <c r="E170" s="45"/>
      <c r="F170" s="28"/>
      <c r="G170" s="28"/>
      <c r="H170" s="47"/>
      <c r="I170" s="45"/>
      <c r="J170" s="28"/>
      <c r="K170" s="28"/>
      <c r="L170" s="47"/>
      <c r="M170" s="45"/>
      <c r="N170" s="28"/>
    </row>
    <row r="171" spans="1:30">
      <c r="A171" s="13"/>
      <c r="B171" s="51" t="s">
        <v>372</v>
      </c>
      <c r="C171" s="36"/>
      <c r="D171" s="92"/>
      <c r="E171" s="92"/>
      <c r="F171" s="36"/>
      <c r="G171" s="36"/>
      <c r="H171" s="92"/>
      <c r="I171" s="92"/>
      <c r="J171" s="36"/>
      <c r="K171" s="36"/>
      <c r="L171" s="92"/>
      <c r="M171" s="92"/>
      <c r="N171" s="36"/>
    </row>
    <row r="172" spans="1:30">
      <c r="A172" s="13"/>
      <c r="B172" s="51"/>
      <c r="C172" s="36"/>
      <c r="D172" s="92"/>
      <c r="E172" s="92"/>
      <c r="F172" s="36"/>
      <c r="G172" s="36"/>
      <c r="H172" s="92"/>
      <c r="I172" s="92"/>
      <c r="J172" s="36"/>
      <c r="K172" s="36"/>
      <c r="L172" s="92"/>
      <c r="M172" s="92"/>
      <c r="N172" s="36"/>
    </row>
    <row r="173" spans="1:30">
      <c r="A173" s="13"/>
      <c r="B173" s="102" t="s">
        <v>373</v>
      </c>
      <c r="C173" s="28"/>
      <c r="D173" s="45">
        <v>845</v>
      </c>
      <c r="E173" s="45"/>
      <c r="F173" s="28"/>
      <c r="G173" s="28"/>
      <c r="H173" s="45">
        <v>945</v>
      </c>
      <c r="I173" s="45"/>
      <c r="J173" s="28"/>
      <c r="K173" s="28"/>
      <c r="L173" s="45" t="s">
        <v>233</v>
      </c>
      <c r="M173" s="45"/>
      <c r="N173" s="28"/>
    </row>
    <row r="174" spans="1:30">
      <c r="A174" s="13"/>
      <c r="B174" s="102"/>
      <c r="C174" s="28"/>
      <c r="D174" s="45"/>
      <c r="E174" s="45"/>
      <c r="F174" s="28"/>
      <c r="G174" s="28"/>
      <c r="H174" s="45"/>
      <c r="I174" s="45"/>
      <c r="J174" s="28"/>
      <c r="K174" s="28"/>
      <c r="L174" s="45"/>
      <c r="M174" s="45"/>
      <c r="N174" s="28"/>
    </row>
    <row r="175" spans="1:30">
      <c r="A175" s="13"/>
      <c r="B175" s="113" t="s">
        <v>374</v>
      </c>
      <c r="C175" s="36"/>
      <c r="D175" s="59">
        <v>1249</v>
      </c>
      <c r="E175" s="59"/>
      <c r="F175" s="36"/>
      <c r="G175" s="36"/>
      <c r="H175" s="59">
        <v>1249</v>
      </c>
      <c r="I175" s="59"/>
      <c r="J175" s="36"/>
      <c r="K175" s="36"/>
      <c r="L175" s="52" t="s">
        <v>233</v>
      </c>
      <c r="M175" s="52"/>
      <c r="N175" s="36"/>
    </row>
    <row r="176" spans="1:30">
      <c r="A176" s="13"/>
      <c r="B176" s="113"/>
      <c r="C176" s="36"/>
      <c r="D176" s="59"/>
      <c r="E176" s="59"/>
      <c r="F176" s="36"/>
      <c r="G176" s="36"/>
      <c r="H176" s="59"/>
      <c r="I176" s="59"/>
      <c r="J176" s="36"/>
      <c r="K176" s="36"/>
      <c r="L176" s="52"/>
      <c r="M176" s="52"/>
      <c r="N176" s="36"/>
    </row>
    <row r="177" spans="1:14">
      <c r="A177" s="13"/>
      <c r="B177" s="102" t="s">
        <v>375</v>
      </c>
      <c r="C177" s="28"/>
      <c r="D177" s="45">
        <v>533</v>
      </c>
      <c r="E177" s="45"/>
      <c r="F177" s="28"/>
      <c r="G177" s="28"/>
      <c r="H177" s="45">
        <v>533</v>
      </c>
      <c r="I177" s="45"/>
      <c r="J177" s="28"/>
      <c r="K177" s="28"/>
      <c r="L177" s="45" t="s">
        <v>233</v>
      </c>
      <c r="M177" s="45"/>
      <c r="N177" s="28"/>
    </row>
    <row r="178" spans="1:14" ht="15.75" thickBot="1">
      <c r="A178" s="13"/>
      <c r="B178" s="102"/>
      <c r="C178" s="28"/>
      <c r="D178" s="53"/>
      <c r="E178" s="53"/>
      <c r="F178" s="55"/>
      <c r="G178" s="28"/>
      <c r="H178" s="53"/>
      <c r="I178" s="53"/>
      <c r="J178" s="55"/>
      <c r="K178" s="28"/>
      <c r="L178" s="53"/>
      <c r="M178" s="53"/>
      <c r="N178" s="55"/>
    </row>
    <row r="179" spans="1:14">
      <c r="A179" s="13"/>
      <c r="B179" s="111"/>
      <c r="C179" s="36"/>
      <c r="D179" s="42">
        <v>2937</v>
      </c>
      <c r="E179" s="42"/>
      <c r="F179" s="40"/>
      <c r="G179" s="36"/>
      <c r="H179" s="42">
        <v>3173</v>
      </c>
      <c r="I179" s="42"/>
      <c r="J179" s="40"/>
      <c r="K179" s="36"/>
      <c r="L179" s="38" t="s">
        <v>233</v>
      </c>
      <c r="M179" s="38"/>
      <c r="N179" s="40"/>
    </row>
    <row r="180" spans="1:14" ht="15.75" thickBot="1">
      <c r="A180" s="13"/>
      <c r="B180" s="111"/>
      <c r="C180" s="36"/>
      <c r="D180" s="43"/>
      <c r="E180" s="43"/>
      <c r="F180" s="41"/>
      <c r="G180" s="36"/>
      <c r="H180" s="43"/>
      <c r="I180" s="43"/>
      <c r="J180" s="41"/>
      <c r="K180" s="36"/>
      <c r="L180" s="39"/>
      <c r="M180" s="39"/>
      <c r="N180" s="41"/>
    </row>
    <row r="181" spans="1:14">
      <c r="A181" s="13"/>
      <c r="B181" s="47" t="s">
        <v>425</v>
      </c>
      <c r="C181" s="28"/>
      <c r="D181" s="117"/>
      <c r="E181" s="117"/>
      <c r="F181" s="32"/>
      <c r="G181" s="28"/>
      <c r="H181" s="117"/>
      <c r="I181" s="117"/>
      <c r="J181" s="32"/>
      <c r="K181" s="28"/>
      <c r="L181" s="117"/>
      <c r="M181" s="117"/>
      <c r="N181" s="32"/>
    </row>
    <row r="182" spans="1:14">
      <c r="A182" s="13"/>
      <c r="B182" s="47"/>
      <c r="C182" s="28"/>
      <c r="D182" s="110"/>
      <c r="E182" s="110"/>
      <c r="F182" s="28"/>
      <c r="G182" s="28"/>
      <c r="H182" s="110"/>
      <c r="I182" s="110"/>
      <c r="J182" s="28"/>
      <c r="K182" s="28"/>
      <c r="L182" s="110"/>
      <c r="M182" s="110"/>
      <c r="N182" s="28"/>
    </row>
    <row r="183" spans="1:14">
      <c r="A183" s="13"/>
      <c r="B183" s="51" t="s">
        <v>371</v>
      </c>
      <c r="C183" s="36"/>
      <c r="D183" s="52">
        <v>543</v>
      </c>
      <c r="E183" s="52"/>
      <c r="F183" s="36"/>
      <c r="G183" s="36"/>
      <c r="H183" s="52">
        <v>543</v>
      </c>
      <c r="I183" s="52"/>
      <c r="J183" s="36"/>
      <c r="K183" s="36"/>
      <c r="L183" s="52">
        <v>233</v>
      </c>
      <c r="M183" s="52"/>
      <c r="N183" s="36"/>
    </row>
    <row r="184" spans="1:14">
      <c r="A184" s="13"/>
      <c r="B184" s="51"/>
      <c r="C184" s="36"/>
      <c r="D184" s="52"/>
      <c r="E184" s="52"/>
      <c r="F184" s="36"/>
      <c r="G184" s="36"/>
      <c r="H184" s="52"/>
      <c r="I184" s="52"/>
      <c r="J184" s="36"/>
      <c r="K184" s="36"/>
      <c r="L184" s="52"/>
      <c r="M184" s="52"/>
      <c r="N184" s="36"/>
    </row>
    <row r="185" spans="1:14">
      <c r="A185" s="13"/>
      <c r="B185" s="44" t="s">
        <v>372</v>
      </c>
      <c r="C185" s="28"/>
      <c r="D185" s="110"/>
      <c r="E185" s="110"/>
      <c r="F185" s="28"/>
      <c r="G185" s="28"/>
      <c r="H185" s="110"/>
      <c r="I185" s="110"/>
      <c r="J185" s="28"/>
      <c r="K185" s="28"/>
      <c r="L185" s="110"/>
      <c r="M185" s="110"/>
      <c r="N185" s="28"/>
    </row>
    <row r="186" spans="1:14">
      <c r="A186" s="13"/>
      <c r="B186" s="44"/>
      <c r="C186" s="28"/>
      <c r="D186" s="110"/>
      <c r="E186" s="110"/>
      <c r="F186" s="28"/>
      <c r="G186" s="28"/>
      <c r="H186" s="110"/>
      <c r="I186" s="110"/>
      <c r="J186" s="28"/>
      <c r="K186" s="28"/>
      <c r="L186" s="110"/>
      <c r="M186" s="110"/>
      <c r="N186" s="28"/>
    </row>
    <row r="187" spans="1:14">
      <c r="A187" s="13"/>
      <c r="B187" s="113" t="s">
        <v>373</v>
      </c>
      <c r="C187" s="36"/>
      <c r="D187" s="52">
        <v>788</v>
      </c>
      <c r="E187" s="52"/>
      <c r="F187" s="36"/>
      <c r="G187" s="36"/>
      <c r="H187" s="59">
        <v>1040</v>
      </c>
      <c r="I187" s="59"/>
      <c r="J187" s="36"/>
      <c r="K187" s="36"/>
      <c r="L187" s="52">
        <v>143</v>
      </c>
      <c r="M187" s="52"/>
      <c r="N187" s="36"/>
    </row>
    <row r="188" spans="1:14">
      <c r="A188" s="13"/>
      <c r="B188" s="113"/>
      <c r="C188" s="36"/>
      <c r="D188" s="52"/>
      <c r="E188" s="52"/>
      <c r="F188" s="36"/>
      <c r="G188" s="36"/>
      <c r="H188" s="59"/>
      <c r="I188" s="59"/>
      <c r="J188" s="36"/>
      <c r="K188" s="36"/>
      <c r="L188" s="52"/>
      <c r="M188" s="52"/>
      <c r="N188" s="36"/>
    </row>
    <row r="189" spans="1:14">
      <c r="A189" s="13"/>
      <c r="B189" s="102" t="s">
        <v>374</v>
      </c>
      <c r="C189" s="28"/>
      <c r="D189" s="49">
        <v>6939</v>
      </c>
      <c r="E189" s="49"/>
      <c r="F189" s="28"/>
      <c r="G189" s="28"/>
      <c r="H189" s="49">
        <v>7083</v>
      </c>
      <c r="I189" s="49"/>
      <c r="J189" s="28"/>
      <c r="K189" s="28"/>
      <c r="L189" s="49">
        <v>1895</v>
      </c>
      <c r="M189" s="49"/>
      <c r="N189" s="28"/>
    </row>
    <row r="190" spans="1:14">
      <c r="A190" s="13"/>
      <c r="B190" s="102"/>
      <c r="C190" s="28"/>
      <c r="D190" s="49"/>
      <c r="E190" s="49"/>
      <c r="F190" s="28"/>
      <c r="G190" s="28"/>
      <c r="H190" s="49"/>
      <c r="I190" s="49"/>
      <c r="J190" s="28"/>
      <c r="K190" s="28"/>
      <c r="L190" s="49"/>
      <c r="M190" s="49"/>
      <c r="N190" s="28"/>
    </row>
    <row r="191" spans="1:14">
      <c r="A191" s="13"/>
      <c r="B191" s="113" t="s">
        <v>375</v>
      </c>
      <c r="C191" s="36"/>
      <c r="D191" s="52">
        <v>528</v>
      </c>
      <c r="E191" s="52"/>
      <c r="F191" s="36"/>
      <c r="G191" s="36"/>
      <c r="H191" s="59">
        <v>1382</v>
      </c>
      <c r="I191" s="59"/>
      <c r="J191" s="36"/>
      <c r="K191" s="36"/>
      <c r="L191" s="52">
        <v>128</v>
      </c>
      <c r="M191" s="52"/>
      <c r="N191" s="36"/>
    </row>
    <row r="192" spans="1:14" ht="15.75" thickBot="1">
      <c r="A192" s="13"/>
      <c r="B192" s="113"/>
      <c r="C192" s="36"/>
      <c r="D192" s="39"/>
      <c r="E192" s="39"/>
      <c r="F192" s="41"/>
      <c r="G192" s="36"/>
      <c r="H192" s="43"/>
      <c r="I192" s="43"/>
      <c r="J192" s="41"/>
      <c r="K192" s="36"/>
      <c r="L192" s="39"/>
      <c r="M192" s="39"/>
      <c r="N192" s="41"/>
    </row>
    <row r="193" spans="1:14">
      <c r="A193" s="13"/>
      <c r="B193" s="115"/>
      <c r="C193" s="28"/>
      <c r="D193" s="50">
        <v>8798</v>
      </c>
      <c r="E193" s="50"/>
      <c r="F193" s="32"/>
      <c r="G193" s="28"/>
      <c r="H193" s="50">
        <v>10048</v>
      </c>
      <c r="I193" s="50"/>
      <c r="J193" s="32"/>
      <c r="K193" s="28"/>
      <c r="L193" s="50">
        <v>2399</v>
      </c>
      <c r="M193" s="50"/>
      <c r="N193" s="32"/>
    </row>
    <row r="194" spans="1:14" ht="15.75" thickBot="1">
      <c r="A194" s="13"/>
      <c r="B194" s="115"/>
      <c r="C194" s="28"/>
      <c r="D194" s="56"/>
      <c r="E194" s="56"/>
      <c r="F194" s="55"/>
      <c r="G194" s="28"/>
      <c r="H194" s="56"/>
      <c r="I194" s="56"/>
      <c r="J194" s="55"/>
      <c r="K194" s="28"/>
      <c r="L194" s="56"/>
      <c r="M194" s="56"/>
      <c r="N194" s="55"/>
    </row>
    <row r="195" spans="1:14">
      <c r="A195" s="13"/>
      <c r="B195" s="34" t="s">
        <v>426</v>
      </c>
      <c r="C195" s="36"/>
      <c r="D195" s="93"/>
      <c r="E195" s="93"/>
      <c r="F195" s="40"/>
      <c r="G195" s="36"/>
      <c r="H195" s="93"/>
      <c r="I195" s="93"/>
      <c r="J195" s="40"/>
      <c r="K195" s="36"/>
      <c r="L195" s="93"/>
      <c r="M195" s="93"/>
      <c r="N195" s="40"/>
    </row>
    <row r="196" spans="1:14">
      <c r="A196" s="13"/>
      <c r="B196" s="34"/>
      <c r="C196" s="36"/>
      <c r="D196" s="92"/>
      <c r="E196" s="92"/>
      <c r="F196" s="36"/>
      <c r="G196" s="36"/>
      <c r="H196" s="92"/>
      <c r="I196" s="92"/>
      <c r="J196" s="36"/>
      <c r="K196" s="36"/>
      <c r="L196" s="92"/>
      <c r="M196" s="92"/>
      <c r="N196" s="36"/>
    </row>
    <row r="197" spans="1:14">
      <c r="A197" s="13"/>
      <c r="B197" s="44" t="s">
        <v>371</v>
      </c>
      <c r="C197" s="28"/>
      <c r="D197" s="45">
        <v>853</v>
      </c>
      <c r="E197" s="45"/>
      <c r="F197" s="28"/>
      <c r="G197" s="28"/>
      <c r="H197" s="45">
        <v>989</v>
      </c>
      <c r="I197" s="45"/>
      <c r="J197" s="28"/>
      <c r="K197" s="28"/>
      <c r="L197" s="45">
        <v>233</v>
      </c>
      <c r="M197" s="45"/>
      <c r="N197" s="28"/>
    </row>
    <row r="198" spans="1:14">
      <c r="A198" s="13"/>
      <c r="B198" s="44"/>
      <c r="C198" s="28"/>
      <c r="D198" s="45"/>
      <c r="E198" s="45"/>
      <c r="F198" s="28"/>
      <c r="G198" s="28"/>
      <c r="H198" s="45"/>
      <c r="I198" s="45"/>
      <c r="J198" s="28"/>
      <c r="K198" s="28"/>
      <c r="L198" s="45"/>
      <c r="M198" s="45"/>
      <c r="N198" s="28"/>
    </row>
    <row r="199" spans="1:14">
      <c r="A199" s="13"/>
      <c r="B199" s="51" t="s">
        <v>372</v>
      </c>
      <c r="C199" s="36"/>
      <c r="D199" s="92"/>
      <c r="E199" s="92"/>
      <c r="F199" s="36"/>
      <c r="G199" s="36"/>
      <c r="H199" s="92"/>
      <c r="I199" s="92"/>
      <c r="J199" s="36"/>
      <c r="K199" s="36"/>
      <c r="L199" s="92"/>
      <c r="M199" s="92"/>
      <c r="N199" s="36"/>
    </row>
    <row r="200" spans="1:14">
      <c r="A200" s="13"/>
      <c r="B200" s="51"/>
      <c r="C200" s="36"/>
      <c r="D200" s="92"/>
      <c r="E200" s="92"/>
      <c r="F200" s="36"/>
      <c r="G200" s="36"/>
      <c r="H200" s="92"/>
      <c r="I200" s="92"/>
      <c r="J200" s="36"/>
      <c r="K200" s="36"/>
      <c r="L200" s="92"/>
      <c r="M200" s="92"/>
      <c r="N200" s="36"/>
    </row>
    <row r="201" spans="1:14">
      <c r="A201" s="13"/>
      <c r="B201" s="102" t="s">
        <v>373</v>
      </c>
      <c r="C201" s="28"/>
      <c r="D201" s="49">
        <v>1633</v>
      </c>
      <c r="E201" s="49"/>
      <c r="F201" s="28"/>
      <c r="G201" s="28"/>
      <c r="H201" s="49">
        <v>1985</v>
      </c>
      <c r="I201" s="49"/>
      <c r="J201" s="28"/>
      <c r="K201" s="28"/>
      <c r="L201" s="45">
        <v>143</v>
      </c>
      <c r="M201" s="45"/>
      <c r="N201" s="28"/>
    </row>
    <row r="202" spans="1:14">
      <c r="A202" s="13"/>
      <c r="B202" s="102"/>
      <c r="C202" s="28"/>
      <c r="D202" s="49"/>
      <c r="E202" s="49"/>
      <c r="F202" s="28"/>
      <c r="G202" s="28"/>
      <c r="H202" s="49"/>
      <c r="I202" s="49"/>
      <c r="J202" s="28"/>
      <c r="K202" s="28"/>
      <c r="L202" s="45"/>
      <c r="M202" s="45"/>
      <c r="N202" s="28"/>
    </row>
    <row r="203" spans="1:14">
      <c r="A203" s="13"/>
      <c r="B203" s="113" t="s">
        <v>374</v>
      </c>
      <c r="C203" s="36"/>
      <c r="D203" s="59">
        <v>8188</v>
      </c>
      <c r="E203" s="59"/>
      <c r="F203" s="36"/>
      <c r="G203" s="36"/>
      <c r="H203" s="59">
        <v>8332</v>
      </c>
      <c r="I203" s="59"/>
      <c r="J203" s="36"/>
      <c r="K203" s="36"/>
      <c r="L203" s="59">
        <v>1895</v>
      </c>
      <c r="M203" s="59"/>
      <c r="N203" s="36"/>
    </row>
    <row r="204" spans="1:14">
      <c r="A204" s="13"/>
      <c r="B204" s="113"/>
      <c r="C204" s="36"/>
      <c r="D204" s="59"/>
      <c r="E204" s="59"/>
      <c r="F204" s="36"/>
      <c r="G204" s="36"/>
      <c r="H204" s="59"/>
      <c r="I204" s="59"/>
      <c r="J204" s="36"/>
      <c r="K204" s="36"/>
      <c r="L204" s="59"/>
      <c r="M204" s="59"/>
      <c r="N204" s="36"/>
    </row>
    <row r="205" spans="1:14">
      <c r="A205" s="13"/>
      <c r="B205" s="102" t="s">
        <v>375</v>
      </c>
      <c r="C205" s="28"/>
      <c r="D205" s="49">
        <v>1061</v>
      </c>
      <c r="E205" s="49"/>
      <c r="F205" s="28"/>
      <c r="G205" s="28"/>
      <c r="H205" s="49">
        <v>1915</v>
      </c>
      <c r="I205" s="49"/>
      <c r="J205" s="28"/>
      <c r="K205" s="28"/>
      <c r="L205" s="45">
        <v>128</v>
      </c>
      <c r="M205" s="45"/>
      <c r="N205" s="28"/>
    </row>
    <row r="206" spans="1:14" ht="15.75" thickBot="1">
      <c r="A206" s="13"/>
      <c r="B206" s="102"/>
      <c r="C206" s="28"/>
      <c r="D206" s="56"/>
      <c r="E206" s="56"/>
      <c r="F206" s="55"/>
      <c r="G206" s="28"/>
      <c r="H206" s="56"/>
      <c r="I206" s="56"/>
      <c r="J206" s="55"/>
      <c r="K206" s="28"/>
      <c r="L206" s="53"/>
      <c r="M206" s="53"/>
      <c r="N206" s="55"/>
    </row>
    <row r="207" spans="1:14">
      <c r="A207" s="13"/>
      <c r="B207" s="111"/>
      <c r="C207" s="36"/>
      <c r="D207" s="35" t="s">
        <v>226</v>
      </c>
      <c r="E207" s="42">
        <v>11735</v>
      </c>
      <c r="F207" s="40"/>
      <c r="G207" s="36"/>
      <c r="H207" s="35" t="s">
        <v>226</v>
      </c>
      <c r="I207" s="42">
        <v>13221</v>
      </c>
      <c r="J207" s="40"/>
      <c r="K207" s="36"/>
      <c r="L207" s="35" t="s">
        <v>226</v>
      </c>
      <c r="M207" s="42">
        <v>2399</v>
      </c>
      <c r="N207" s="40"/>
    </row>
    <row r="208" spans="1:14" ht="15.75" thickBot="1">
      <c r="A208" s="13"/>
      <c r="B208" s="111"/>
      <c r="C208" s="36"/>
      <c r="D208" s="57"/>
      <c r="E208" s="60"/>
      <c r="F208" s="61"/>
      <c r="G208" s="36"/>
      <c r="H208" s="57"/>
      <c r="I208" s="60"/>
      <c r="J208" s="61"/>
      <c r="K208" s="36"/>
      <c r="L208" s="57"/>
      <c r="M208" s="60"/>
      <c r="N208" s="61"/>
    </row>
    <row r="209" spans="1:14" ht="15.75" thickTop="1">
      <c r="A209" s="13"/>
      <c r="B209" s="24"/>
      <c r="C209" s="24"/>
      <c r="D209" s="24"/>
      <c r="E209" s="24"/>
      <c r="F209" s="24"/>
      <c r="G209" s="24"/>
      <c r="H209" s="24"/>
      <c r="I209" s="24"/>
      <c r="J209" s="24"/>
      <c r="K209" s="24"/>
      <c r="L209" s="24"/>
      <c r="M209" s="24"/>
      <c r="N209" s="24"/>
    </row>
    <row r="210" spans="1:14">
      <c r="A210" s="13"/>
      <c r="B210" s="11"/>
      <c r="C210" s="11"/>
      <c r="D210" s="11"/>
      <c r="E210" s="11"/>
      <c r="F210" s="11"/>
      <c r="G210" s="11"/>
      <c r="H210" s="11"/>
      <c r="I210" s="11"/>
      <c r="J210" s="11"/>
      <c r="K210" s="11"/>
      <c r="L210" s="11"/>
      <c r="M210" s="11"/>
      <c r="N210" s="11"/>
    </row>
    <row r="211" spans="1:14" ht="15.75" thickBot="1">
      <c r="A211" s="13"/>
      <c r="B211" s="87"/>
      <c r="C211" s="12"/>
      <c r="D211" s="89" t="s">
        <v>308</v>
      </c>
      <c r="E211" s="89"/>
      <c r="F211" s="89"/>
      <c r="G211" s="89"/>
      <c r="H211" s="89"/>
      <c r="I211" s="89"/>
      <c r="J211" s="89"/>
      <c r="K211" s="89"/>
      <c r="L211" s="89"/>
      <c r="M211" s="89"/>
      <c r="N211" s="89"/>
    </row>
    <row r="212" spans="1:14">
      <c r="A212" s="13"/>
      <c r="B212" s="87"/>
      <c r="C212" s="12"/>
      <c r="D212" s="91" t="s">
        <v>418</v>
      </c>
      <c r="E212" s="91"/>
      <c r="F212" s="91"/>
      <c r="G212" s="12"/>
      <c r="H212" s="91" t="s">
        <v>419</v>
      </c>
      <c r="I212" s="91"/>
      <c r="J212" s="91"/>
      <c r="K212" s="12"/>
      <c r="L212" s="91" t="s">
        <v>420</v>
      </c>
      <c r="M212" s="91"/>
      <c r="N212" s="91"/>
    </row>
    <row r="213" spans="1:14" ht="15.75" thickBot="1">
      <c r="A213" s="13"/>
      <c r="B213" s="88" t="s">
        <v>342</v>
      </c>
      <c r="C213" s="12"/>
      <c r="D213" s="89" t="s">
        <v>421</v>
      </c>
      <c r="E213" s="89"/>
      <c r="F213" s="89"/>
      <c r="G213" s="12"/>
      <c r="H213" s="89" t="s">
        <v>422</v>
      </c>
      <c r="I213" s="89"/>
      <c r="J213" s="89"/>
      <c r="K213" s="12"/>
      <c r="L213" s="89" t="s">
        <v>423</v>
      </c>
      <c r="M213" s="89"/>
      <c r="N213" s="89"/>
    </row>
    <row r="214" spans="1:14">
      <c r="A214" s="13"/>
      <c r="B214" s="35" t="s">
        <v>424</v>
      </c>
      <c r="C214" s="36"/>
      <c r="D214" s="93"/>
      <c r="E214" s="93"/>
      <c r="F214" s="40"/>
      <c r="G214" s="36"/>
      <c r="H214" s="93"/>
      <c r="I214" s="93"/>
      <c r="J214" s="40"/>
      <c r="K214" s="36"/>
      <c r="L214" s="93"/>
      <c r="M214" s="93"/>
      <c r="N214" s="40"/>
    </row>
    <row r="215" spans="1:14">
      <c r="A215" s="13"/>
      <c r="B215" s="34"/>
      <c r="C215" s="36"/>
      <c r="D215" s="92"/>
      <c r="E215" s="92"/>
      <c r="F215" s="36"/>
      <c r="G215" s="36"/>
      <c r="H215" s="92"/>
      <c r="I215" s="92"/>
      <c r="J215" s="36"/>
      <c r="K215" s="36"/>
      <c r="L215" s="92"/>
      <c r="M215" s="92"/>
      <c r="N215" s="36"/>
    </row>
    <row r="216" spans="1:14">
      <c r="A216" s="13"/>
      <c r="B216" s="44" t="s">
        <v>371</v>
      </c>
      <c r="C216" s="28"/>
      <c r="D216" s="47" t="s">
        <v>226</v>
      </c>
      <c r="E216" s="45" t="s">
        <v>233</v>
      </c>
      <c r="F216" s="28"/>
      <c r="G216" s="28"/>
      <c r="H216" s="47" t="s">
        <v>226</v>
      </c>
      <c r="I216" s="45" t="s">
        <v>233</v>
      </c>
      <c r="J216" s="28"/>
      <c r="K216" s="28"/>
      <c r="L216" s="47" t="s">
        <v>226</v>
      </c>
      <c r="M216" s="45" t="s">
        <v>233</v>
      </c>
      <c r="N216" s="28"/>
    </row>
    <row r="217" spans="1:14">
      <c r="A217" s="13"/>
      <c r="B217" s="44"/>
      <c r="C217" s="28"/>
      <c r="D217" s="47"/>
      <c r="E217" s="45"/>
      <c r="F217" s="28"/>
      <c r="G217" s="28"/>
      <c r="H217" s="47"/>
      <c r="I217" s="45"/>
      <c r="J217" s="28"/>
      <c r="K217" s="28"/>
      <c r="L217" s="47"/>
      <c r="M217" s="45"/>
      <c r="N217" s="28"/>
    </row>
    <row r="218" spans="1:14">
      <c r="A218" s="13"/>
      <c r="B218" s="51" t="s">
        <v>372</v>
      </c>
      <c r="C218" s="36"/>
      <c r="D218" s="92"/>
      <c r="E218" s="92"/>
      <c r="F218" s="36"/>
      <c r="G218" s="36"/>
      <c r="H218" s="92"/>
      <c r="I218" s="92"/>
      <c r="J218" s="36"/>
      <c r="K218" s="36"/>
      <c r="L218" s="92"/>
      <c r="M218" s="92"/>
      <c r="N218" s="36"/>
    </row>
    <row r="219" spans="1:14">
      <c r="A219" s="13"/>
      <c r="B219" s="51"/>
      <c r="C219" s="36"/>
      <c r="D219" s="92"/>
      <c r="E219" s="92"/>
      <c r="F219" s="36"/>
      <c r="G219" s="36"/>
      <c r="H219" s="92"/>
      <c r="I219" s="92"/>
      <c r="J219" s="36"/>
      <c r="K219" s="36"/>
      <c r="L219" s="92"/>
      <c r="M219" s="92"/>
      <c r="N219" s="36"/>
    </row>
    <row r="220" spans="1:14">
      <c r="A220" s="13"/>
      <c r="B220" s="102" t="s">
        <v>373</v>
      </c>
      <c r="C220" s="28"/>
      <c r="D220" s="45">
        <v>410</v>
      </c>
      <c r="E220" s="45"/>
      <c r="F220" s="28"/>
      <c r="G220" s="28"/>
      <c r="H220" s="45">
        <v>487</v>
      </c>
      <c r="I220" s="45"/>
      <c r="J220" s="28"/>
      <c r="K220" s="28"/>
      <c r="L220" s="45" t="s">
        <v>233</v>
      </c>
      <c r="M220" s="45"/>
      <c r="N220" s="28"/>
    </row>
    <row r="221" spans="1:14">
      <c r="A221" s="13"/>
      <c r="B221" s="102"/>
      <c r="C221" s="28"/>
      <c r="D221" s="45"/>
      <c r="E221" s="45"/>
      <c r="F221" s="28"/>
      <c r="G221" s="28"/>
      <c r="H221" s="45"/>
      <c r="I221" s="45"/>
      <c r="J221" s="28"/>
      <c r="K221" s="28"/>
      <c r="L221" s="45"/>
      <c r="M221" s="45"/>
      <c r="N221" s="28"/>
    </row>
    <row r="222" spans="1:14">
      <c r="A222" s="13"/>
      <c r="B222" s="113" t="s">
        <v>374</v>
      </c>
      <c r="C222" s="36"/>
      <c r="D222" s="52">
        <v>324</v>
      </c>
      <c r="E222" s="52"/>
      <c r="F222" s="36"/>
      <c r="G222" s="36"/>
      <c r="H222" s="52">
        <v>324</v>
      </c>
      <c r="I222" s="52"/>
      <c r="J222" s="36"/>
      <c r="K222" s="36"/>
      <c r="L222" s="52" t="s">
        <v>233</v>
      </c>
      <c r="M222" s="52"/>
      <c r="N222" s="36"/>
    </row>
    <row r="223" spans="1:14">
      <c r="A223" s="13"/>
      <c r="B223" s="113"/>
      <c r="C223" s="36"/>
      <c r="D223" s="52"/>
      <c r="E223" s="52"/>
      <c r="F223" s="36"/>
      <c r="G223" s="36"/>
      <c r="H223" s="52"/>
      <c r="I223" s="52"/>
      <c r="J223" s="36"/>
      <c r="K223" s="36"/>
      <c r="L223" s="52"/>
      <c r="M223" s="52"/>
      <c r="N223" s="36"/>
    </row>
    <row r="224" spans="1:14">
      <c r="A224" s="13"/>
      <c r="B224" s="102" t="s">
        <v>375</v>
      </c>
      <c r="C224" s="28"/>
      <c r="D224" s="49">
        <v>2894</v>
      </c>
      <c r="E224" s="49"/>
      <c r="F224" s="28"/>
      <c r="G224" s="28"/>
      <c r="H224" s="49">
        <v>4599</v>
      </c>
      <c r="I224" s="49"/>
      <c r="J224" s="28"/>
      <c r="K224" s="28"/>
      <c r="L224" s="45" t="s">
        <v>233</v>
      </c>
      <c r="M224" s="45"/>
      <c r="N224" s="28"/>
    </row>
    <row r="225" spans="1:14" ht="15.75" thickBot="1">
      <c r="A225" s="13"/>
      <c r="B225" s="102"/>
      <c r="C225" s="28"/>
      <c r="D225" s="56"/>
      <c r="E225" s="56"/>
      <c r="F225" s="55"/>
      <c r="G225" s="28"/>
      <c r="H225" s="56"/>
      <c r="I225" s="56"/>
      <c r="J225" s="55"/>
      <c r="K225" s="28"/>
      <c r="L225" s="53"/>
      <c r="M225" s="53"/>
      <c r="N225" s="55"/>
    </row>
    <row r="226" spans="1:14">
      <c r="A226" s="13"/>
      <c r="B226" s="111"/>
      <c r="C226" s="36"/>
      <c r="D226" s="42">
        <v>3628</v>
      </c>
      <c r="E226" s="42"/>
      <c r="F226" s="40"/>
      <c r="G226" s="36"/>
      <c r="H226" s="42">
        <v>5410</v>
      </c>
      <c r="I226" s="42"/>
      <c r="J226" s="40"/>
      <c r="K226" s="36"/>
      <c r="L226" s="38" t="s">
        <v>233</v>
      </c>
      <c r="M226" s="38"/>
      <c r="N226" s="40"/>
    </row>
    <row r="227" spans="1:14" ht="15.75" thickBot="1">
      <c r="A227" s="13"/>
      <c r="B227" s="111"/>
      <c r="C227" s="36"/>
      <c r="D227" s="43"/>
      <c r="E227" s="43"/>
      <c r="F227" s="41"/>
      <c r="G227" s="36"/>
      <c r="H227" s="43"/>
      <c r="I227" s="43"/>
      <c r="J227" s="41"/>
      <c r="K227" s="36"/>
      <c r="L227" s="39"/>
      <c r="M227" s="39"/>
      <c r="N227" s="41"/>
    </row>
    <row r="228" spans="1:14">
      <c r="A228" s="13"/>
      <c r="B228" s="47" t="s">
        <v>425</v>
      </c>
      <c r="C228" s="28"/>
      <c r="D228" s="117"/>
      <c r="E228" s="117"/>
      <c r="F228" s="32"/>
      <c r="G228" s="28"/>
      <c r="H228" s="117"/>
      <c r="I228" s="117"/>
      <c r="J228" s="32"/>
      <c r="K228" s="28"/>
      <c r="L228" s="117"/>
      <c r="M228" s="117"/>
      <c r="N228" s="32"/>
    </row>
    <row r="229" spans="1:14">
      <c r="A229" s="13"/>
      <c r="B229" s="47"/>
      <c r="C229" s="28"/>
      <c r="D229" s="110"/>
      <c r="E229" s="110"/>
      <c r="F229" s="28"/>
      <c r="G229" s="28"/>
      <c r="H229" s="110"/>
      <c r="I229" s="110"/>
      <c r="J229" s="28"/>
      <c r="K229" s="28"/>
      <c r="L229" s="110"/>
      <c r="M229" s="110"/>
      <c r="N229" s="28"/>
    </row>
    <row r="230" spans="1:14">
      <c r="A230" s="13"/>
      <c r="B230" s="51" t="s">
        <v>371</v>
      </c>
      <c r="C230" s="36"/>
      <c r="D230" s="52">
        <v>485</v>
      </c>
      <c r="E230" s="52"/>
      <c r="F230" s="36"/>
      <c r="G230" s="36"/>
      <c r="H230" s="52">
        <v>485</v>
      </c>
      <c r="I230" s="52"/>
      <c r="J230" s="36"/>
      <c r="K230" s="36"/>
      <c r="L230" s="52">
        <v>46</v>
      </c>
      <c r="M230" s="52"/>
      <c r="N230" s="36"/>
    </row>
    <row r="231" spans="1:14">
      <c r="A231" s="13"/>
      <c r="B231" s="51"/>
      <c r="C231" s="36"/>
      <c r="D231" s="52"/>
      <c r="E231" s="52"/>
      <c r="F231" s="36"/>
      <c r="G231" s="36"/>
      <c r="H231" s="52"/>
      <c r="I231" s="52"/>
      <c r="J231" s="36"/>
      <c r="K231" s="36"/>
      <c r="L231" s="52"/>
      <c r="M231" s="52"/>
      <c r="N231" s="36"/>
    </row>
    <row r="232" spans="1:14">
      <c r="A232" s="13"/>
      <c r="B232" s="44" t="s">
        <v>372</v>
      </c>
      <c r="C232" s="28"/>
      <c r="D232" s="110"/>
      <c r="E232" s="110"/>
      <c r="F232" s="28"/>
      <c r="G232" s="28"/>
      <c r="H232" s="110"/>
      <c r="I232" s="110"/>
      <c r="J232" s="28"/>
      <c r="K232" s="28"/>
      <c r="L232" s="110"/>
      <c r="M232" s="110"/>
      <c r="N232" s="28"/>
    </row>
    <row r="233" spans="1:14">
      <c r="A233" s="13"/>
      <c r="B233" s="44"/>
      <c r="C233" s="28"/>
      <c r="D233" s="110"/>
      <c r="E233" s="110"/>
      <c r="F233" s="28"/>
      <c r="G233" s="28"/>
      <c r="H233" s="110"/>
      <c r="I233" s="110"/>
      <c r="J233" s="28"/>
      <c r="K233" s="28"/>
      <c r="L233" s="110"/>
      <c r="M233" s="110"/>
      <c r="N233" s="28"/>
    </row>
    <row r="234" spans="1:14">
      <c r="A234" s="13"/>
      <c r="B234" s="113" t="s">
        <v>373</v>
      </c>
      <c r="C234" s="36"/>
      <c r="D234" s="59">
        <v>1146</v>
      </c>
      <c r="E234" s="59"/>
      <c r="F234" s="36"/>
      <c r="G234" s="36"/>
      <c r="H234" s="59">
        <v>1255</v>
      </c>
      <c r="I234" s="59"/>
      <c r="J234" s="36"/>
      <c r="K234" s="36"/>
      <c r="L234" s="52">
        <v>237</v>
      </c>
      <c r="M234" s="52"/>
      <c r="N234" s="36"/>
    </row>
    <row r="235" spans="1:14">
      <c r="A235" s="13"/>
      <c r="B235" s="113"/>
      <c r="C235" s="36"/>
      <c r="D235" s="59"/>
      <c r="E235" s="59"/>
      <c r="F235" s="36"/>
      <c r="G235" s="36"/>
      <c r="H235" s="59"/>
      <c r="I235" s="59"/>
      <c r="J235" s="36"/>
      <c r="K235" s="36"/>
      <c r="L235" s="52"/>
      <c r="M235" s="52"/>
      <c r="N235" s="36"/>
    </row>
    <row r="236" spans="1:14">
      <c r="A236" s="13"/>
      <c r="B236" s="102" t="s">
        <v>374</v>
      </c>
      <c r="C236" s="28"/>
      <c r="D236" s="49">
        <v>8515</v>
      </c>
      <c r="E236" s="49"/>
      <c r="F236" s="28"/>
      <c r="G236" s="28"/>
      <c r="H236" s="49">
        <v>8611</v>
      </c>
      <c r="I236" s="49"/>
      <c r="J236" s="28"/>
      <c r="K236" s="28"/>
      <c r="L236" s="49">
        <v>2018</v>
      </c>
      <c r="M236" s="49"/>
      <c r="N236" s="28"/>
    </row>
    <row r="237" spans="1:14">
      <c r="A237" s="13"/>
      <c r="B237" s="102"/>
      <c r="C237" s="28"/>
      <c r="D237" s="49"/>
      <c r="E237" s="49"/>
      <c r="F237" s="28"/>
      <c r="G237" s="28"/>
      <c r="H237" s="49"/>
      <c r="I237" s="49"/>
      <c r="J237" s="28"/>
      <c r="K237" s="28"/>
      <c r="L237" s="49"/>
      <c r="M237" s="49"/>
      <c r="N237" s="28"/>
    </row>
    <row r="238" spans="1:14">
      <c r="A238" s="13"/>
      <c r="B238" s="113" t="s">
        <v>375</v>
      </c>
      <c r="C238" s="36"/>
      <c r="D238" s="59">
        <v>3196</v>
      </c>
      <c r="E238" s="59"/>
      <c r="F238" s="36"/>
      <c r="G238" s="36"/>
      <c r="H238" s="59">
        <v>4696</v>
      </c>
      <c r="I238" s="59"/>
      <c r="J238" s="36"/>
      <c r="K238" s="36"/>
      <c r="L238" s="52">
        <v>234</v>
      </c>
      <c r="M238" s="52"/>
      <c r="N238" s="36"/>
    </row>
    <row r="239" spans="1:14" ht="15.75" thickBot="1">
      <c r="A239" s="13"/>
      <c r="B239" s="113"/>
      <c r="C239" s="36"/>
      <c r="D239" s="43"/>
      <c r="E239" s="43"/>
      <c r="F239" s="41"/>
      <c r="G239" s="36"/>
      <c r="H239" s="43"/>
      <c r="I239" s="43"/>
      <c r="J239" s="41"/>
      <c r="K239" s="36"/>
      <c r="L239" s="39"/>
      <c r="M239" s="39"/>
      <c r="N239" s="41"/>
    </row>
    <row r="240" spans="1:14">
      <c r="A240" s="13"/>
      <c r="B240" s="115"/>
      <c r="C240" s="28"/>
      <c r="D240" s="50">
        <v>13342</v>
      </c>
      <c r="E240" s="50"/>
      <c r="F240" s="32"/>
      <c r="G240" s="28"/>
      <c r="H240" s="50">
        <v>15047</v>
      </c>
      <c r="I240" s="50"/>
      <c r="J240" s="32"/>
      <c r="K240" s="28"/>
      <c r="L240" s="50">
        <v>2535</v>
      </c>
      <c r="M240" s="50"/>
      <c r="N240" s="32"/>
    </row>
    <row r="241" spans="1:30" ht="15.75" thickBot="1">
      <c r="A241" s="13"/>
      <c r="B241" s="115"/>
      <c r="C241" s="28"/>
      <c r="D241" s="56"/>
      <c r="E241" s="56"/>
      <c r="F241" s="55"/>
      <c r="G241" s="28"/>
      <c r="H241" s="56"/>
      <c r="I241" s="56"/>
      <c r="J241" s="55"/>
      <c r="K241" s="28"/>
      <c r="L241" s="56"/>
      <c r="M241" s="56"/>
      <c r="N241" s="55"/>
    </row>
    <row r="242" spans="1:30">
      <c r="A242" s="13"/>
      <c r="B242" s="34" t="s">
        <v>426</v>
      </c>
      <c r="C242" s="36"/>
      <c r="D242" s="93"/>
      <c r="E242" s="93"/>
      <c r="F242" s="40"/>
      <c r="G242" s="36"/>
      <c r="H242" s="93"/>
      <c r="I242" s="93"/>
      <c r="J242" s="40"/>
      <c r="K242" s="36"/>
      <c r="L242" s="93"/>
      <c r="M242" s="93"/>
      <c r="N242" s="40"/>
    </row>
    <row r="243" spans="1:30">
      <c r="A243" s="13"/>
      <c r="B243" s="34"/>
      <c r="C243" s="36"/>
      <c r="D243" s="92"/>
      <c r="E243" s="92"/>
      <c r="F243" s="36"/>
      <c r="G243" s="36"/>
      <c r="H243" s="92"/>
      <c r="I243" s="92"/>
      <c r="J243" s="36"/>
      <c r="K243" s="36"/>
      <c r="L243" s="92"/>
      <c r="M243" s="92"/>
      <c r="N243" s="36"/>
    </row>
    <row r="244" spans="1:30">
      <c r="A244" s="13"/>
      <c r="B244" s="44" t="s">
        <v>371</v>
      </c>
      <c r="C244" s="28"/>
      <c r="D244" s="45">
        <v>485</v>
      </c>
      <c r="E244" s="45"/>
      <c r="F244" s="28"/>
      <c r="G244" s="28"/>
      <c r="H244" s="45">
        <v>485</v>
      </c>
      <c r="I244" s="45"/>
      <c r="J244" s="28"/>
      <c r="K244" s="28"/>
      <c r="L244" s="45">
        <v>46</v>
      </c>
      <c r="M244" s="45"/>
      <c r="N244" s="28"/>
    </row>
    <row r="245" spans="1:30">
      <c r="A245" s="13"/>
      <c r="B245" s="44"/>
      <c r="C245" s="28"/>
      <c r="D245" s="45"/>
      <c r="E245" s="45"/>
      <c r="F245" s="28"/>
      <c r="G245" s="28"/>
      <c r="H245" s="45"/>
      <c r="I245" s="45"/>
      <c r="J245" s="28"/>
      <c r="K245" s="28"/>
      <c r="L245" s="45"/>
      <c r="M245" s="45"/>
      <c r="N245" s="28"/>
    </row>
    <row r="246" spans="1:30">
      <c r="A246" s="13"/>
      <c r="B246" s="51" t="s">
        <v>372</v>
      </c>
      <c r="C246" s="36"/>
      <c r="D246" s="92"/>
      <c r="E246" s="92"/>
      <c r="F246" s="36"/>
      <c r="G246" s="36"/>
      <c r="H246" s="92"/>
      <c r="I246" s="92"/>
      <c r="J246" s="36"/>
      <c r="K246" s="36"/>
      <c r="L246" s="92"/>
      <c r="M246" s="92"/>
      <c r="N246" s="36"/>
    </row>
    <row r="247" spans="1:30">
      <c r="A247" s="13"/>
      <c r="B247" s="51"/>
      <c r="C247" s="36"/>
      <c r="D247" s="92"/>
      <c r="E247" s="92"/>
      <c r="F247" s="36"/>
      <c r="G247" s="36"/>
      <c r="H247" s="92"/>
      <c r="I247" s="92"/>
      <c r="J247" s="36"/>
      <c r="K247" s="36"/>
      <c r="L247" s="92"/>
      <c r="M247" s="92"/>
      <c r="N247" s="36"/>
    </row>
    <row r="248" spans="1:30">
      <c r="A248" s="13"/>
      <c r="B248" s="102" t="s">
        <v>373</v>
      </c>
      <c r="C248" s="28"/>
      <c r="D248" s="49">
        <v>1556</v>
      </c>
      <c r="E248" s="49"/>
      <c r="F248" s="28"/>
      <c r="G248" s="28"/>
      <c r="H248" s="49">
        <v>1742</v>
      </c>
      <c r="I248" s="49"/>
      <c r="J248" s="28"/>
      <c r="K248" s="28"/>
      <c r="L248" s="45">
        <v>237</v>
      </c>
      <c r="M248" s="45"/>
      <c r="N248" s="28"/>
    </row>
    <row r="249" spans="1:30">
      <c r="A249" s="13"/>
      <c r="B249" s="102"/>
      <c r="C249" s="28"/>
      <c r="D249" s="49"/>
      <c r="E249" s="49"/>
      <c r="F249" s="28"/>
      <c r="G249" s="28"/>
      <c r="H249" s="49"/>
      <c r="I249" s="49"/>
      <c r="J249" s="28"/>
      <c r="K249" s="28"/>
      <c r="L249" s="45"/>
      <c r="M249" s="45"/>
      <c r="N249" s="28"/>
    </row>
    <row r="250" spans="1:30">
      <c r="A250" s="13"/>
      <c r="B250" s="113" t="s">
        <v>374</v>
      </c>
      <c r="C250" s="36"/>
      <c r="D250" s="59">
        <v>8839</v>
      </c>
      <c r="E250" s="59"/>
      <c r="F250" s="36"/>
      <c r="G250" s="36"/>
      <c r="H250" s="59">
        <v>8935</v>
      </c>
      <c r="I250" s="59"/>
      <c r="J250" s="36"/>
      <c r="K250" s="36"/>
      <c r="L250" s="59">
        <v>2018</v>
      </c>
      <c r="M250" s="59"/>
      <c r="N250" s="36"/>
    </row>
    <row r="251" spans="1:30">
      <c r="A251" s="13"/>
      <c r="B251" s="113"/>
      <c r="C251" s="36"/>
      <c r="D251" s="59"/>
      <c r="E251" s="59"/>
      <c r="F251" s="36"/>
      <c r="G251" s="36"/>
      <c r="H251" s="59"/>
      <c r="I251" s="59"/>
      <c r="J251" s="36"/>
      <c r="K251" s="36"/>
      <c r="L251" s="59"/>
      <c r="M251" s="59"/>
      <c r="N251" s="36"/>
    </row>
    <row r="252" spans="1:30">
      <c r="A252" s="13"/>
      <c r="B252" s="102" t="s">
        <v>375</v>
      </c>
      <c r="C252" s="28"/>
      <c r="D252" s="49">
        <v>6090</v>
      </c>
      <c r="E252" s="49"/>
      <c r="F252" s="28"/>
      <c r="G252" s="28"/>
      <c r="H252" s="49">
        <v>9295</v>
      </c>
      <c r="I252" s="49"/>
      <c r="J252" s="28"/>
      <c r="K252" s="28"/>
      <c r="L252" s="45">
        <v>234</v>
      </c>
      <c r="M252" s="45"/>
      <c r="N252" s="28"/>
    </row>
    <row r="253" spans="1:30" ht="15.75" thickBot="1">
      <c r="A253" s="13"/>
      <c r="B253" s="102"/>
      <c r="C253" s="28"/>
      <c r="D253" s="56"/>
      <c r="E253" s="56"/>
      <c r="F253" s="55"/>
      <c r="G253" s="28"/>
      <c r="H253" s="56"/>
      <c r="I253" s="56"/>
      <c r="J253" s="55"/>
      <c r="K253" s="28"/>
      <c r="L253" s="53"/>
      <c r="M253" s="53"/>
      <c r="N253" s="55"/>
    </row>
    <row r="254" spans="1:30">
      <c r="A254" s="13"/>
      <c r="B254" s="111"/>
      <c r="C254" s="36"/>
      <c r="D254" s="35" t="s">
        <v>226</v>
      </c>
      <c r="E254" s="42">
        <v>16970</v>
      </c>
      <c r="F254" s="40"/>
      <c r="G254" s="36"/>
      <c r="H254" s="35" t="s">
        <v>226</v>
      </c>
      <c r="I254" s="42">
        <v>20457</v>
      </c>
      <c r="J254" s="40"/>
      <c r="K254" s="36"/>
      <c r="L254" s="35" t="s">
        <v>226</v>
      </c>
      <c r="M254" s="42">
        <v>2535</v>
      </c>
      <c r="N254" s="40"/>
    </row>
    <row r="255" spans="1:30" ht="15.75" thickBot="1">
      <c r="A255" s="13"/>
      <c r="B255" s="111"/>
      <c r="C255" s="36"/>
      <c r="D255" s="57"/>
      <c r="E255" s="60"/>
      <c r="F255" s="61"/>
      <c r="G255" s="36"/>
      <c r="H255" s="57"/>
      <c r="I255" s="60"/>
      <c r="J255" s="61"/>
      <c r="K255" s="36"/>
      <c r="L255" s="57"/>
      <c r="M255" s="60"/>
      <c r="N255" s="61"/>
    </row>
    <row r="256" spans="1:30" ht="15.75" thickTop="1">
      <c r="A256" s="13"/>
      <c r="B256" s="28"/>
      <c r="C256" s="28"/>
      <c r="D256" s="28"/>
      <c r="E256" s="28"/>
      <c r="F256" s="28"/>
      <c r="G256" s="28"/>
      <c r="H256" s="28"/>
      <c r="I256" s="28"/>
      <c r="J256" s="28"/>
      <c r="K256" s="28"/>
      <c r="L256" s="28"/>
      <c r="M256" s="28"/>
      <c r="N256" s="28"/>
      <c r="O256" s="28"/>
      <c r="P256" s="28"/>
      <c r="Q256" s="28"/>
      <c r="R256" s="28"/>
      <c r="S256" s="28"/>
      <c r="T256" s="28"/>
      <c r="U256" s="28"/>
      <c r="V256" s="28"/>
      <c r="W256" s="28"/>
      <c r="X256" s="28"/>
      <c r="Y256" s="28"/>
      <c r="Z256" s="28"/>
      <c r="AA256" s="28"/>
      <c r="AB256" s="28"/>
      <c r="AC256" s="28"/>
      <c r="AD256" s="28"/>
    </row>
    <row r="257" spans="1:30">
      <c r="A257" s="13"/>
      <c r="B257" s="28" t="s">
        <v>427</v>
      </c>
      <c r="C257" s="28"/>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c r="AC257" s="28"/>
      <c r="AD257" s="28"/>
    </row>
    <row r="258" spans="1:30">
      <c r="A258" s="13"/>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c r="Z258" s="28"/>
      <c r="AA258" s="28"/>
      <c r="AB258" s="28"/>
      <c r="AC258" s="28"/>
      <c r="AD258" s="28"/>
    </row>
    <row r="259" spans="1:30">
      <c r="A259" s="13"/>
      <c r="B259" s="24"/>
      <c r="C259" s="24"/>
      <c r="D259" s="24"/>
      <c r="E259" s="24"/>
      <c r="F259" s="24"/>
      <c r="G259" s="24"/>
      <c r="H259" s="24"/>
      <c r="I259" s="24"/>
      <c r="J259" s="24"/>
      <c r="K259" s="24"/>
      <c r="L259" s="24"/>
      <c r="M259" s="24"/>
      <c r="N259" s="24"/>
      <c r="O259" s="24"/>
      <c r="P259" s="24"/>
      <c r="Q259" s="24"/>
      <c r="R259" s="24"/>
      <c r="S259" s="24"/>
      <c r="T259" s="24"/>
      <c r="U259" s="24"/>
      <c r="V259" s="24"/>
      <c r="W259" s="24"/>
      <c r="X259" s="24"/>
      <c r="Y259" s="24"/>
      <c r="Z259" s="24"/>
    </row>
    <row r="260" spans="1:30">
      <c r="A260" s="13"/>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30" ht="15.75" thickBot="1">
      <c r="A261" s="13"/>
      <c r="B261" s="62"/>
      <c r="C261" s="12"/>
      <c r="D261" s="25" t="s">
        <v>273</v>
      </c>
      <c r="E261" s="25"/>
      <c r="F261" s="25"/>
      <c r="G261" s="25"/>
      <c r="H261" s="25"/>
      <c r="I261" s="25"/>
      <c r="J261" s="25"/>
      <c r="K261" s="25"/>
      <c r="L261" s="25"/>
      <c r="M261" s="25"/>
      <c r="N261" s="25"/>
      <c r="O261" s="25"/>
      <c r="P261" s="25"/>
      <c r="Q261" s="25"/>
      <c r="R261" s="25"/>
      <c r="S261" s="25"/>
      <c r="T261" s="25"/>
      <c r="U261" s="25"/>
      <c r="V261" s="25"/>
      <c r="W261" s="25"/>
      <c r="X261" s="25"/>
      <c r="Y261" s="25"/>
      <c r="Z261" s="25"/>
    </row>
    <row r="262" spans="1:30" ht="15.75" thickBot="1">
      <c r="A262" s="13"/>
      <c r="B262" s="62"/>
      <c r="C262" s="12"/>
      <c r="D262" s="85">
        <v>2013</v>
      </c>
      <c r="E262" s="85"/>
      <c r="F262" s="85"/>
      <c r="G262" s="85"/>
      <c r="H262" s="85"/>
      <c r="I262" s="85"/>
      <c r="J262" s="85"/>
      <c r="K262" s="85"/>
      <c r="L262" s="85"/>
      <c r="M262" s="85"/>
      <c r="N262" s="85"/>
      <c r="O262" s="12"/>
      <c r="P262" s="85">
        <v>2012</v>
      </c>
      <c r="Q262" s="85"/>
      <c r="R262" s="85"/>
      <c r="S262" s="85"/>
      <c r="T262" s="85"/>
      <c r="U262" s="85"/>
      <c r="V262" s="85"/>
      <c r="W262" s="85"/>
      <c r="X262" s="85"/>
      <c r="Y262" s="85"/>
      <c r="Z262" s="85"/>
    </row>
    <row r="263" spans="1:30">
      <c r="A263" s="13"/>
      <c r="B263" s="26" t="s">
        <v>342</v>
      </c>
      <c r="C263" s="28"/>
      <c r="D263" s="30" t="s">
        <v>428</v>
      </c>
      <c r="E263" s="30"/>
      <c r="F263" s="30"/>
      <c r="G263" s="32"/>
      <c r="H263" s="30" t="s">
        <v>431</v>
      </c>
      <c r="I263" s="30"/>
      <c r="J263" s="30"/>
      <c r="K263" s="32"/>
      <c r="L263" s="30" t="s">
        <v>431</v>
      </c>
      <c r="M263" s="30"/>
      <c r="N263" s="30"/>
      <c r="O263" s="28"/>
      <c r="P263" s="30" t="s">
        <v>428</v>
      </c>
      <c r="Q263" s="30"/>
      <c r="R263" s="30"/>
      <c r="S263" s="32"/>
      <c r="T263" s="30" t="s">
        <v>431</v>
      </c>
      <c r="U263" s="30"/>
      <c r="V263" s="30"/>
      <c r="W263" s="32"/>
      <c r="X263" s="30" t="s">
        <v>431</v>
      </c>
      <c r="Y263" s="30"/>
      <c r="Z263" s="30"/>
    </row>
    <row r="264" spans="1:30">
      <c r="A264" s="13"/>
      <c r="B264" s="26"/>
      <c r="C264" s="28"/>
      <c r="D264" s="29" t="s">
        <v>429</v>
      </c>
      <c r="E264" s="29"/>
      <c r="F264" s="29"/>
      <c r="G264" s="28"/>
      <c r="H264" s="29" t="s">
        <v>432</v>
      </c>
      <c r="I264" s="29"/>
      <c r="J264" s="29"/>
      <c r="K264" s="28"/>
      <c r="L264" s="29" t="s">
        <v>434</v>
      </c>
      <c r="M264" s="29"/>
      <c r="N264" s="29"/>
      <c r="O264" s="28"/>
      <c r="P264" s="29" t="s">
        <v>429</v>
      </c>
      <c r="Q264" s="29"/>
      <c r="R264" s="29"/>
      <c r="S264" s="28"/>
      <c r="T264" s="29" t="s">
        <v>432</v>
      </c>
      <c r="U264" s="29"/>
      <c r="V264" s="29"/>
      <c r="W264" s="28"/>
      <c r="X264" s="29" t="s">
        <v>434</v>
      </c>
      <c r="Y264" s="29"/>
      <c r="Z264" s="29"/>
    </row>
    <row r="265" spans="1:30">
      <c r="A265" s="13"/>
      <c r="B265" s="26"/>
      <c r="C265" s="28"/>
      <c r="D265" s="29" t="s">
        <v>430</v>
      </c>
      <c r="E265" s="29"/>
      <c r="F265" s="29"/>
      <c r="G265" s="28"/>
      <c r="H265" s="29" t="s">
        <v>433</v>
      </c>
      <c r="I265" s="29"/>
      <c r="J265" s="29"/>
      <c r="K265" s="28"/>
      <c r="L265" s="29" t="s">
        <v>435</v>
      </c>
      <c r="M265" s="29"/>
      <c r="N265" s="29"/>
      <c r="O265" s="28"/>
      <c r="P265" s="29" t="s">
        <v>430</v>
      </c>
      <c r="Q265" s="29"/>
      <c r="R265" s="29"/>
      <c r="S265" s="28"/>
      <c r="T265" s="29" t="s">
        <v>433</v>
      </c>
      <c r="U265" s="29"/>
      <c r="V265" s="29"/>
      <c r="W265" s="28"/>
      <c r="X265" s="29" t="s">
        <v>435</v>
      </c>
      <c r="Y265" s="29"/>
      <c r="Z265" s="29"/>
    </row>
    <row r="266" spans="1:30" ht="15.75" thickBot="1">
      <c r="A266" s="13"/>
      <c r="B266" s="27"/>
      <c r="C266" s="28"/>
      <c r="D266" s="31"/>
      <c r="E266" s="31"/>
      <c r="F266" s="31"/>
      <c r="G266" s="28"/>
      <c r="H266" s="25" t="s">
        <v>430</v>
      </c>
      <c r="I266" s="25"/>
      <c r="J266" s="25"/>
      <c r="K266" s="28"/>
      <c r="L266" s="25" t="s">
        <v>430</v>
      </c>
      <c r="M266" s="25"/>
      <c r="N266" s="25"/>
      <c r="O266" s="28"/>
      <c r="P266" s="31"/>
      <c r="Q266" s="31"/>
      <c r="R266" s="31"/>
      <c r="S266" s="28"/>
      <c r="T266" s="25" t="s">
        <v>430</v>
      </c>
      <c r="U266" s="25"/>
      <c r="V266" s="25"/>
      <c r="W266" s="28"/>
      <c r="X266" s="25" t="s">
        <v>430</v>
      </c>
      <c r="Y266" s="25"/>
      <c r="Z266" s="25"/>
    </row>
    <row r="267" spans="1:30">
      <c r="A267" s="13"/>
      <c r="B267" s="35" t="s">
        <v>371</v>
      </c>
      <c r="C267" s="36"/>
      <c r="D267" s="35" t="s">
        <v>226</v>
      </c>
      <c r="E267" s="38">
        <v>786</v>
      </c>
      <c r="F267" s="40"/>
      <c r="G267" s="36"/>
      <c r="H267" s="35" t="s">
        <v>226</v>
      </c>
      <c r="I267" s="38">
        <v>7</v>
      </c>
      <c r="J267" s="40"/>
      <c r="K267" s="36"/>
      <c r="L267" s="35" t="s">
        <v>226</v>
      </c>
      <c r="M267" s="38" t="s">
        <v>233</v>
      </c>
      <c r="N267" s="40"/>
      <c r="O267" s="36"/>
      <c r="P267" s="35" t="s">
        <v>226</v>
      </c>
      <c r="Q267" s="38" t="s">
        <v>233</v>
      </c>
      <c r="R267" s="40"/>
      <c r="S267" s="36"/>
      <c r="T267" s="35" t="s">
        <v>226</v>
      </c>
      <c r="U267" s="38" t="s">
        <v>233</v>
      </c>
      <c r="V267" s="40"/>
      <c r="W267" s="36"/>
      <c r="X267" s="35" t="s">
        <v>226</v>
      </c>
      <c r="Y267" s="38" t="s">
        <v>233</v>
      </c>
      <c r="Z267" s="40"/>
    </row>
    <row r="268" spans="1:30">
      <c r="A268" s="13"/>
      <c r="B268" s="34"/>
      <c r="C268" s="36"/>
      <c r="D268" s="100"/>
      <c r="E268" s="101"/>
      <c r="F268" s="69"/>
      <c r="G268" s="36"/>
      <c r="H268" s="100"/>
      <c r="I268" s="101"/>
      <c r="J268" s="69"/>
      <c r="K268" s="36"/>
      <c r="L268" s="100"/>
      <c r="M268" s="101"/>
      <c r="N268" s="69"/>
      <c r="O268" s="36"/>
      <c r="P268" s="100"/>
      <c r="Q268" s="101"/>
      <c r="R268" s="69"/>
      <c r="S268" s="36"/>
      <c r="T268" s="100"/>
      <c r="U268" s="101"/>
      <c r="V268" s="69"/>
      <c r="W268" s="36"/>
      <c r="X268" s="100"/>
      <c r="Y268" s="101"/>
      <c r="Z268" s="69"/>
    </row>
    <row r="269" spans="1:30">
      <c r="A269" s="13"/>
      <c r="B269" s="47" t="s">
        <v>372</v>
      </c>
      <c r="C269" s="28"/>
      <c r="D269" s="110"/>
      <c r="E269" s="110"/>
      <c r="F269" s="28"/>
      <c r="G269" s="28"/>
      <c r="H269" s="110"/>
      <c r="I269" s="110"/>
      <c r="J269" s="28"/>
      <c r="K269" s="28"/>
      <c r="L269" s="110"/>
      <c r="M269" s="110"/>
      <c r="N269" s="28"/>
      <c r="O269" s="28"/>
      <c r="P269" s="110"/>
      <c r="Q269" s="110"/>
      <c r="R269" s="28"/>
      <c r="S269" s="28"/>
      <c r="T269" s="110"/>
      <c r="U269" s="110"/>
      <c r="V269" s="28"/>
      <c r="W269" s="28"/>
      <c r="X269" s="110"/>
      <c r="Y269" s="110"/>
      <c r="Z269" s="28"/>
    </row>
    <row r="270" spans="1:30">
      <c r="A270" s="13"/>
      <c r="B270" s="47"/>
      <c r="C270" s="28"/>
      <c r="D270" s="110"/>
      <c r="E270" s="110"/>
      <c r="F270" s="28"/>
      <c r="G270" s="28"/>
      <c r="H270" s="110"/>
      <c r="I270" s="110"/>
      <c r="J270" s="28"/>
      <c r="K270" s="28"/>
      <c r="L270" s="110"/>
      <c r="M270" s="110"/>
      <c r="N270" s="28"/>
      <c r="O270" s="28"/>
      <c r="P270" s="110"/>
      <c r="Q270" s="110"/>
      <c r="R270" s="28"/>
      <c r="S270" s="28"/>
      <c r="T270" s="110"/>
      <c r="U270" s="110"/>
      <c r="V270" s="28"/>
      <c r="W270" s="28"/>
      <c r="X270" s="110"/>
      <c r="Y270" s="110"/>
      <c r="Z270" s="28"/>
    </row>
    <row r="271" spans="1:30">
      <c r="A271" s="13"/>
      <c r="B271" s="51" t="s">
        <v>373</v>
      </c>
      <c r="C271" s="36"/>
      <c r="D271" s="59">
        <v>1652</v>
      </c>
      <c r="E271" s="59"/>
      <c r="F271" s="36"/>
      <c r="G271" s="36"/>
      <c r="H271" s="52">
        <v>28</v>
      </c>
      <c r="I271" s="52"/>
      <c r="J271" s="36"/>
      <c r="K271" s="36"/>
      <c r="L271" s="52">
        <v>10</v>
      </c>
      <c r="M271" s="52"/>
      <c r="N271" s="36"/>
      <c r="O271" s="36"/>
      <c r="P271" s="59">
        <v>1253</v>
      </c>
      <c r="Q271" s="59"/>
      <c r="R271" s="36"/>
      <c r="S271" s="36"/>
      <c r="T271" s="52">
        <v>10</v>
      </c>
      <c r="U271" s="52"/>
      <c r="V271" s="36"/>
      <c r="W271" s="36"/>
      <c r="X271" s="52">
        <v>4</v>
      </c>
      <c r="Y271" s="52"/>
      <c r="Z271" s="36"/>
    </row>
    <row r="272" spans="1:30">
      <c r="A272" s="13"/>
      <c r="B272" s="51"/>
      <c r="C272" s="36"/>
      <c r="D272" s="59"/>
      <c r="E272" s="59"/>
      <c r="F272" s="36"/>
      <c r="G272" s="36"/>
      <c r="H272" s="52"/>
      <c r="I272" s="52"/>
      <c r="J272" s="36"/>
      <c r="K272" s="36"/>
      <c r="L272" s="52"/>
      <c r="M272" s="52"/>
      <c r="N272" s="36"/>
      <c r="O272" s="36"/>
      <c r="P272" s="59"/>
      <c r="Q272" s="59"/>
      <c r="R272" s="36"/>
      <c r="S272" s="36"/>
      <c r="T272" s="52"/>
      <c r="U272" s="52"/>
      <c r="V272" s="36"/>
      <c r="W272" s="36"/>
      <c r="X272" s="52"/>
      <c r="Y272" s="52"/>
      <c r="Z272" s="36"/>
    </row>
    <row r="273" spans="1:30">
      <c r="A273" s="13"/>
      <c r="B273" s="44" t="s">
        <v>374</v>
      </c>
      <c r="C273" s="28"/>
      <c r="D273" s="49">
        <v>8277</v>
      </c>
      <c r="E273" s="49"/>
      <c r="F273" s="28"/>
      <c r="G273" s="28"/>
      <c r="H273" s="45">
        <v>45</v>
      </c>
      <c r="I273" s="45"/>
      <c r="J273" s="28"/>
      <c r="K273" s="28"/>
      <c r="L273" s="45">
        <v>5</v>
      </c>
      <c r="M273" s="45"/>
      <c r="N273" s="28"/>
      <c r="O273" s="28"/>
      <c r="P273" s="49">
        <v>6576</v>
      </c>
      <c r="Q273" s="49"/>
      <c r="R273" s="28"/>
      <c r="S273" s="28"/>
      <c r="T273" s="45">
        <v>63</v>
      </c>
      <c r="U273" s="45"/>
      <c r="V273" s="28"/>
      <c r="W273" s="28"/>
      <c r="X273" s="45">
        <v>6</v>
      </c>
      <c r="Y273" s="45"/>
      <c r="Z273" s="28"/>
    </row>
    <row r="274" spans="1:30">
      <c r="A274" s="13"/>
      <c r="B274" s="44"/>
      <c r="C274" s="28"/>
      <c r="D274" s="49"/>
      <c r="E274" s="49"/>
      <c r="F274" s="28"/>
      <c r="G274" s="28"/>
      <c r="H274" s="45"/>
      <c r="I274" s="45"/>
      <c r="J274" s="28"/>
      <c r="K274" s="28"/>
      <c r="L274" s="45"/>
      <c r="M274" s="45"/>
      <c r="N274" s="28"/>
      <c r="O274" s="28"/>
      <c r="P274" s="49"/>
      <c r="Q274" s="49"/>
      <c r="R274" s="28"/>
      <c r="S274" s="28"/>
      <c r="T274" s="45"/>
      <c r="U274" s="45"/>
      <c r="V274" s="28"/>
      <c r="W274" s="28"/>
      <c r="X274" s="45"/>
      <c r="Y274" s="45"/>
      <c r="Z274" s="28"/>
    </row>
    <row r="275" spans="1:30">
      <c r="A275" s="13"/>
      <c r="B275" s="51" t="s">
        <v>375</v>
      </c>
      <c r="C275" s="36"/>
      <c r="D275" s="59">
        <v>1119</v>
      </c>
      <c r="E275" s="59"/>
      <c r="F275" s="36"/>
      <c r="G275" s="36"/>
      <c r="H275" s="52">
        <v>1</v>
      </c>
      <c r="I275" s="52"/>
      <c r="J275" s="36"/>
      <c r="K275" s="36"/>
      <c r="L275" s="52">
        <v>8</v>
      </c>
      <c r="M275" s="52"/>
      <c r="N275" s="36"/>
      <c r="O275" s="36"/>
      <c r="P275" s="59">
        <v>6822</v>
      </c>
      <c r="Q275" s="59"/>
      <c r="R275" s="36"/>
      <c r="S275" s="36"/>
      <c r="T275" s="52">
        <v>1</v>
      </c>
      <c r="U275" s="52"/>
      <c r="V275" s="36"/>
      <c r="W275" s="36"/>
      <c r="X275" s="52">
        <v>11</v>
      </c>
      <c r="Y275" s="52"/>
      <c r="Z275" s="36"/>
    </row>
    <row r="276" spans="1:30" ht="15.75" thickBot="1">
      <c r="A276" s="13"/>
      <c r="B276" s="51"/>
      <c r="C276" s="36"/>
      <c r="D276" s="43"/>
      <c r="E276" s="43"/>
      <c r="F276" s="41"/>
      <c r="G276" s="36"/>
      <c r="H276" s="39"/>
      <c r="I276" s="39"/>
      <c r="J276" s="41"/>
      <c r="K276" s="36"/>
      <c r="L276" s="39"/>
      <c r="M276" s="39"/>
      <c r="N276" s="41"/>
      <c r="O276" s="36"/>
      <c r="P276" s="43"/>
      <c r="Q276" s="43"/>
      <c r="R276" s="41"/>
      <c r="S276" s="36"/>
      <c r="T276" s="39"/>
      <c r="U276" s="39"/>
      <c r="V276" s="41"/>
      <c r="W276" s="36"/>
      <c r="X276" s="39"/>
      <c r="Y276" s="39"/>
      <c r="Z276" s="41"/>
    </row>
    <row r="277" spans="1:30">
      <c r="A277" s="13"/>
      <c r="B277" s="115"/>
      <c r="C277" s="28"/>
      <c r="D277" s="48" t="s">
        <v>226</v>
      </c>
      <c r="E277" s="50">
        <v>11834</v>
      </c>
      <c r="F277" s="32"/>
      <c r="G277" s="28"/>
      <c r="H277" s="48" t="s">
        <v>226</v>
      </c>
      <c r="I277" s="46">
        <v>81</v>
      </c>
      <c r="J277" s="32"/>
      <c r="K277" s="28"/>
      <c r="L277" s="48" t="s">
        <v>226</v>
      </c>
      <c r="M277" s="46">
        <v>23</v>
      </c>
      <c r="N277" s="32"/>
      <c r="O277" s="28"/>
      <c r="P277" s="48" t="s">
        <v>226</v>
      </c>
      <c r="Q277" s="50">
        <v>14651</v>
      </c>
      <c r="R277" s="32"/>
      <c r="S277" s="28"/>
      <c r="T277" s="48" t="s">
        <v>226</v>
      </c>
      <c r="U277" s="46">
        <v>74</v>
      </c>
      <c r="V277" s="32"/>
      <c r="W277" s="28"/>
      <c r="X277" s="48" t="s">
        <v>226</v>
      </c>
      <c r="Y277" s="46">
        <v>21</v>
      </c>
      <c r="Z277" s="32"/>
    </row>
    <row r="278" spans="1:30" ht="15.75" thickBot="1">
      <c r="A278" s="13"/>
      <c r="B278" s="115"/>
      <c r="C278" s="28"/>
      <c r="D278" s="103"/>
      <c r="E278" s="104"/>
      <c r="F278" s="105"/>
      <c r="G278" s="28"/>
      <c r="H278" s="103"/>
      <c r="I278" s="106"/>
      <c r="J278" s="105"/>
      <c r="K278" s="28"/>
      <c r="L278" s="103"/>
      <c r="M278" s="106"/>
      <c r="N278" s="105"/>
      <c r="O278" s="28"/>
      <c r="P278" s="103"/>
      <c r="Q278" s="104"/>
      <c r="R278" s="105"/>
      <c r="S278" s="28"/>
      <c r="T278" s="103"/>
      <c r="U278" s="106"/>
      <c r="V278" s="105"/>
      <c r="W278" s="28"/>
      <c r="X278" s="103"/>
      <c r="Y278" s="106"/>
      <c r="Z278" s="105"/>
    </row>
    <row r="279" spans="1:30" ht="15.75" thickTop="1">
      <c r="A279" s="13"/>
      <c r="B279" s="28"/>
      <c r="C279" s="28"/>
      <c r="D279" s="28"/>
      <c r="E279" s="28"/>
      <c r="F279" s="28"/>
      <c r="G279" s="28"/>
      <c r="H279" s="28"/>
      <c r="I279" s="28"/>
      <c r="J279" s="28"/>
      <c r="K279" s="28"/>
      <c r="L279" s="28"/>
      <c r="M279" s="28"/>
      <c r="N279" s="28"/>
      <c r="O279" s="28"/>
      <c r="P279" s="28"/>
      <c r="Q279" s="28"/>
      <c r="R279" s="28"/>
      <c r="S279" s="28"/>
      <c r="T279" s="28"/>
      <c r="U279" s="28"/>
      <c r="V279" s="28"/>
      <c r="W279" s="28"/>
      <c r="X279" s="28"/>
      <c r="Y279" s="28"/>
      <c r="Z279" s="28"/>
      <c r="AA279" s="28"/>
      <c r="AB279" s="28"/>
      <c r="AC279" s="28"/>
      <c r="AD279" s="28"/>
    </row>
    <row r="280" spans="1:30">
      <c r="A280" s="13"/>
      <c r="B280" s="24"/>
      <c r="C280" s="24"/>
      <c r="D280" s="24"/>
      <c r="E280" s="24"/>
      <c r="F280" s="24"/>
      <c r="G280" s="24"/>
      <c r="H280" s="24"/>
      <c r="I280" s="24"/>
      <c r="J280" s="24"/>
      <c r="K280" s="24"/>
      <c r="L280" s="24"/>
      <c r="M280" s="24"/>
      <c r="N280" s="24"/>
      <c r="O280" s="24"/>
      <c r="P280" s="24"/>
      <c r="Q280" s="24"/>
      <c r="R280" s="24"/>
      <c r="S280" s="24"/>
      <c r="T280" s="24"/>
      <c r="U280" s="24"/>
      <c r="V280" s="24"/>
      <c r="W280" s="24"/>
      <c r="X280" s="24"/>
      <c r="Y280" s="24"/>
      <c r="Z280" s="24"/>
    </row>
    <row r="281" spans="1:30">
      <c r="A281" s="13"/>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30" ht="15.75" thickBot="1">
      <c r="A282" s="13"/>
      <c r="B282" s="62"/>
      <c r="C282" s="12"/>
      <c r="D282" s="25" t="s">
        <v>274</v>
      </c>
      <c r="E282" s="25"/>
      <c r="F282" s="25"/>
      <c r="G282" s="25"/>
      <c r="H282" s="25"/>
      <c r="I282" s="25"/>
      <c r="J282" s="25"/>
      <c r="K282" s="25"/>
      <c r="L282" s="25"/>
      <c r="M282" s="25"/>
      <c r="N282" s="25"/>
      <c r="O282" s="25"/>
      <c r="P282" s="25"/>
      <c r="Q282" s="25"/>
      <c r="R282" s="25"/>
      <c r="S282" s="25"/>
      <c r="T282" s="25"/>
      <c r="U282" s="25"/>
      <c r="V282" s="25"/>
      <c r="W282" s="25"/>
      <c r="X282" s="25"/>
      <c r="Y282" s="25"/>
      <c r="Z282" s="25"/>
    </row>
    <row r="283" spans="1:30" ht="15.75" thickBot="1">
      <c r="A283" s="13"/>
      <c r="B283" s="62"/>
      <c r="C283" s="12"/>
      <c r="D283" s="85">
        <v>2013</v>
      </c>
      <c r="E283" s="85"/>
      <c r="F283" s="85"/>
      <c r="G283" s="85"/>
      <c r="H283" s="85"/>
      <c r="I283" s="85"/>
      <c r="J283" s="85"/>
      <c r="K283" s="85"/>
      <c r="L283" s="85"/>
      <c r="M283" s="85"/>
      <c r="N283" s="85"/>
      <c r="O283" s="23"/>
      <c r="P283" s="85">
        <v>2012</v>
      </c>
      <c r="Q283" s="85"/>
      <c r="R283" s="85"/>
      <c r="S283" s="85"/>
      <c r="T283" s="85"/>
      <c r="U283" s="85"/>
      <c r="V283" s="85"/>
      <c r="W283" s="85"/>
      <c r="X283" s="85"/>
      <c r="Y283" s="85"/>
      <c r="Z283" s="85"/>
    </row>
    <row r="284" spans="1:30">
      <c r="A284" s="13"/>
      <c r="B284" s="26" t="s">
        <v>342</v>
      </c>
      <c r="C284" s="28"/>
      <c r="D284" s="30" t="s">
        <v>428</v>
      </c>
      <c r="E284" s="30"/>
      <c r="F284" s="30"/>
      <c r="G284" s="32"/>
      <c r="H284" s="30" t="s">
        <v>431</v>
      </c>
      <c r="I284" s="30"/>
      <c r="J284" s="30"/>
      <c r="K284" s="32"/>
      <c r="L284" s="30" t="s">
        <v>431</v>
      </c>
      <c r="M284" s="30"/>
      <c r="N284" s="30"/>
      <c r="O284" s="28"/>
      <c r="P284" s="30" t="s">
        <v>428</v>
      </c>
      <c r="Q284" s="30"/>
      <c r="R284" s="30"/>
      <c r="S284" s="32"/>
      <c r="T284" s="30" t="s">
        <v>431</v>
      </c>
      <c r="U284" s="30"/>
      <c r="V284" s="30"/>
      <c r="W284" s="32"/>
      <c r="X284" s="30" t="s">
        <v>431</v>
      </c>
      <c r="Y284" s="30"/>
      <c r="Z284" s="30"/>
    </row>
    <row r="285" spans="1:30">
      <c r="A285" s="13"/>
      <c r="B285" s="26"/>
      <c r="C285" s="28"/>
      <c r="D285" s="29" t="s">
        <v>429</v>
      </c>
      <c r="E285" s="29"/>
      <c r="F285" s="29"/>
      <c r="G285" s="28"/>
      <c r="H285" s="29" t="s">
        <v>432</v>
      </c>
      <c r="I285" s="29"/>
      <c r="J285" s="29"/>
      <c r="K285" s="28"/>
      <c r="L285" s="29" t="s">
        <v>434</v>
      </c>
      <c r="M285" s="29"/>
      <c r="N285" s="29"/>
      <c r="O285" s="28"/>
      <c r="P285" s="29" t="s">
        <v>429</v>
      </c>
      <c r="Q285" s="29"/>
      <c r="R285" s="29"/>
      <c r="S285" s="28"/>
      <c r="T285" s="29" t="s">
        <v>432</v>
      </c>
      <c r="U285" s="29"/>
      <c r="V285" s="29"/>
      <c r="W285" s="28"/>
      <c r="X285" s="29" t="s">
        <v>434</v>
      </c>
      <c r="Y285" s="29"/>
      <c r="Z285" s="29"/>
    </row>
    <row r="286" spans="1:30">
      <c r="A286" s="13"/>
      <c r="B286" s="26"/>
      <c r="C286" s="28"/>
      <c r="D286" s="29" t="s">
        <v>430</v>
      </c>
      <c r="E286" s="29"/>
      <c r="F286" s="29"/>
      <c r="G286" s="28"/>
      <c r="H286" s="29" t="s">
        <v>433</v>
      </c>
      <c r="I286" s="29"/>
      <c r="J286" s="29"/>
      <c r="K286" s="28"/>
      <c r="L286" s="29" t="s">
        <v>435</v>
      </c>
      <c r="M286" s="29"/>
      <c r="N286" s="29"/>
      <c r="O286" s="28"/>
      <c r="P286" s="29" t="s">
        <v>430</v>
      </c>
      <c r="Q286" s="29"/>
      <c r="R286" s="29"/>
      <c r="S286" s="28"/>
      <c r="T286" s="29" t="s">
        <v>433</v>
      </c>
      <c r="U286" s="29"/>
      <c r="V286" s="29"/>
      <c r="W286" s="28"/>
      <c r="X286" s="29" t="s">
        <v>435</v>
      </c>
      <c r="Y286" s="29"/>
      <c r="Z286" s="29"/>
    </row>
    <row r="287" spans="1:30" ht="15.75" thickBot="1">
      <c r="A287" s="13"/>
      <c r="B287" s="27"/>
      <c r="C287" s="28"/>
      <c r="D287" s="31"/>
      <c r="E287" s="31"/>
      <c r="F287" s="31"/>
      <c r="G287" s="28"/>
      <c r="H287" s="25" t="s">
        <v>430</v>
      </c>
      <c r="I287" s="25"/>
      <c r="J287" s="25"/>
      <c r="K287" s="28"/>
      <c r="L287" s="25" t="s">
        <v>430</v>
      </c>
      <c r="M287" s="25"/>
      <c r="N287" s="25"/>
      <c r="O287" s="28"/>
      <c r="P287" s="31"/>
      <c r="Q287" s="31"/>
      <c r="R287" s="31"/>
      <c r="S287" s="28"/>
      <c r="T287" s="25" t="s">
        <v>430</v>
      </c>
      <c r="U287" s="25"/>
      <c r="V287" s="25"/>
      <c r="W287" s="28"/>
      <c r="X287" s="25" t="s">
        <v>430</v>
      </c>
      <c r="Y287" s="25"/>
      <c r="Z287" s="25"/>
    </row>
    <row r="288" spans="1:30">
      <c r="A288" s="13"/>
      <c r="B288" s="35" t="s">
        <v>371</v>
      </c>
      <c r="C288" s="36"/>
      <c r="D288" s="35" t="s">
        <v>226</v>
      </c>
      <c r="E288" s="38">
        <v>869</v>
      </c>
      <c r="F288" s="40"/>
      <c r="G288" s="36"/>
      <c r="H288" s="35" t="s">
        <v>226</v>
      </c>
      <c r="I288" s="38">
        <v>20</v>
      </c>
      <c r="J288" s="40"/>
      <c r="K288" s="36"/>
      <c r="L288" s="35" t="s">
        <v>226</v>
      </c>
      <c r="M288" s="38" t="s">
        <v>233</v>
      </c>
      <c r="N288" s="40"/>
      <c r="O288" s="36"/>
      <c r="P288" s="35" t="s">
        <v>226</v>
      </c>
      <c r="Q288" s="38" t="s">
        <v>233</v>
      </c>
      <c r="R288" s="40"/>
      <c r="S288" s="36"/>
      <c r="T288" s="35" t="s">
        <v>226</v>
      </c>
      <c r="U288" s="38" t="s">
        <v>233</v>
      </c>
      <c r="V288" s="40"/>
      <c r="W288" s="36"/>
      <c r="X288" s="35" t="s">
        <v>226</v>
      </c>
      <c r="Y288" s="38" t="s">
        <v>233</v>
      </c>
      <c r="Z288" s="40"/>
    </row>
    <row r="289" spans="1:30">
      <c r="A289" s="13"/>
      <c r="B289" s="34"/>
      <c r="C289" s="36"/>
      <c r="D289" s="100"/>
      <c r="E289" s="101"/>
      <c r="F289" s="69"/>
      <c r="G289" s="36"/>
      <c r="H289" s="100"/>
      <c r="I289" s="101"/>
      <c r="J289" s="69"/>
      <c r="K289" s="36"/>
      <c r="L289" s="100"/>
      <c r="M289" s="101"/>
      <c r="N289" s="69"/>
      <c r="O289" s="36"/>
      <c r="P289" s="100"/>
      <c r="Q289" s="101"/>
      <c r="R289" s="69"/>
      <c r="S289" s="36"/>
      <c r="T289" s="100"/>
      <c r="U289" s="101"/>
      <c r="V289" s="69"/>
      <c r="W289" s="36"/>
      <c r="X289" s="100"/>
      <c r="Y289" s="101"/>
      <c r="Z289" s="69"/>
    </row>
    <row r="290" spans="1:30">
      <c r="A290" s="13"/>
      <c r="B290" s="47" t="s">
        <v>372</v>
      </c>
      <c r="C290" s="28"/>
      <c r="D290" s="110"/>
      <c r="E290" s="110"/>
      <c r="F290" s="28"/>
      <c r="G290" s="28"/>
      <c r="H290" s="110"/>
      <c r="I290" s="110"/>
      <c r="J290" s="28"/>
      <c r="K290" s="28"/>
      <c r="L290" s="110"/>
      <c r="M290" s="110"/>
      <c r="N290" s="28"/>
      <c r="O290" s="28"/>
      <c r="P290" s="110"/>
      <c r="Q290" s="110"/>
      <c r="R290" s="28"/>
      <c r="S290" s="28"/>
      <c r="T290" s="110"/>
      <c r="U290" s="110"/>
      <c r="V290" s="28"/>
      <c r="W290" s="28"/>
      <c r="X290" s="110"/>
      <c r="Y290" s="110"/>
      <c r="Z290" s="28"/>
    </row>
    <row r="291" spans="1:30">
      <c r="A291" s="13"/>
      <c r="B291" s="47"/>
      <c r="C291" s="28"/>
      <c r="D291" s="110"/>
      <c r="E291" s="110"/>
      <c r="F291" s="28"/>
      <c r="G291" s="28"/>
      <c r="H291" s="110"/>
      <c r="I291" s="110"/>
      <c r="J291" s="28"/>
      <c r="K291" s="28"/>
      <c r="L291" s="110"/>
      <c r="M291" s="110"/>
      <c r="N291" s="28"/>
      <c r="O291" s="28"/>
      <c r="P291" s="110"/>
      <c r="Q291" s="110"/>
      <c r="R291" s="28"/>
      <c r="S291" s="28"/>
      <c r="T291" s="110"/>
      <c r="U291" s="110"/>
      <c r="V291" s="28"/>
      <c r="W291" s="28"/>
      <c r="X291" s="110"/>
      <c r="Y291" s="110"/>
      <c r="Z291" s="28"/>
    </row>
    <row r="292" spans="1:30">
      <c r="A292" s="13"/>
      <c r="B292" s="51" t="s">
        <v>373</v>
      </c>
      <c r="C292" s="36"/>
      <c r="D292" s="59">
        <v>2110</v>
      </c>
      <c r="E292" s="59"/>
      <c r="F292" s="36"/>
      <c r="G292" s="36"/>
      <c r="H292" s="52">
        <v>45</v>
      </c>
      <c r="I292" s="52"/>
      <c r="J292" s="36"/>
      <c r="K292" s="36"/>
      <c r="L292" s="52">
        <v>21</v>
      </c>
      <c r="M292" s="52"/>
      <c r="N292" s="36"/>
      <c r="O292" s="36"/>
      <c r="P292" s="59">
        <v>1382</v>
      </c>
      <c r="Q292" s="59"/>
      <c r="R292" s="36"/>
      <c r="S292" s="36"/>
      <c r="T292" s="52">
        <v>35</v>
      </c>
      <c r="U292" s="52"/>
      <c r="V292" s="36"/>
      <c r="W292" s="36"/>
      <c r="X292" s="52">
        <v>33</v>
      </c>
      <c r="Y292" s="52"/>
      <c r="Z292" s="36"/>
    </row>
    <row r="293" spans="1:30">
      <c r="A293" s="13"/>
      <c r="B293" s="51"/>
      <c r="C293" s="36"/>
      <c r="D293" s="59"/>
      <c r="E293" s="59"/>
      <c r="F293" s="36"/>
      <c r="G293" s="36"/>
      <c r="H293" s="52"/>
      <c r="I293" s="52"/>
      <c r="J293" s="36"/>
      <c r="K293" s="36"/>
      <c r="L293" s="52"/>
      <c r="M293" s="52"/>
      <c r="N293" s="36"/>
      <c r="O293" s="36"/>
      <c r="P293" s="59"/>
      <c r="Q293" s="59"/>
      <c r="R293" s="36"/>
      <c r="S293" s="36"/>
      <c r="T293" s="52"/>
      <c r="U293" s="52"/>
      <c r="V293" s="36"/>
      <c r="W293" s="36"/>
      <c r="X293" s="52"/>
      <c r="Y293" s="52"/>
      <c r="Z293" s="36"/>
    </row>
    <row r="294" spans="1:30">
      <c r="A294" s="13"/>
      <c r="B294" s="44" t="s">
        <v>374</v>
      </c>
      <c r="C294" s="28"/>
      <c r="D294" s="49">
        <v>11278</v>
      </c>
      <c r="E294" s="49"/>
      <c r="F294" s="28"/>
      <c r="G294" s="28"/>
      <c r="H294" s="45">
        <v>138</v>
      </c>
      <c r="I294" s="45"/>
      <c r="J294" s="28"/>
      <c r="K294" s="28"/>
      <c r="L294" s="45">
        <v>89</v>
      </c>
      <c r="M294" s="45"/>
      <c r="N294" s="28"/>
      <c r="O294" s="28"/>
      <c r="P294" s="49">
        <v>6541</v>
      </c>
      <c r="Q294" s="49"/>
      <c r="R294" s="28"/>
      <c r="S294" s="28"/>
      <c r="T294" s="45">
        <v>224</v>
      </c>
      <c r="U294" s="45"/>
      <c r="V294" s="28"/>
      <c r="W294" s="28"/>
      <c r="X294" s="45">
        <v>14</v>
      </c>
      <c r="Y294" s="45"/>
      <c r="Z294" s="28"/>
    </row>
    <row r="295" spans="1:30">
      <c r="A295" s="13"/>
      <c r="B295" s="44"/>
      <c r="C295" s="28"/>
      <c r="D295" s="49"/>
      <c r="E295" s="49"/>
      <c r="F295" s="28"/>
      <c r="G295" s="28"/>
      <c r="H295" s="45"/>
      <c r="I295" s="45"/>
      <c r="J295" s="28"/>
      <c r="K295" s="28"/>
      <c r="L295" s="45"/>
      <c r="M295" s="45"/>
      <c r="N295" s="28"/>
      <c r="O295" s="28"/>
      <c r="P295" s="49"/>
      <c r="Q295" s="49"/>
      <c r="R295" s="28"/>
      <c r="S295" s="28"/>
      <c r="T295" s="45"/>
      <c r="U295" s="45"/>
      <c r="V295" s="28"/>
      <c r="W295" s="28"/>
      <c r="X295" s="45"/>
      <c r="Y295" s="45"/>
      <c r="Z295" s="28"/>
    </row>
    <row r="296" spans="1:30">
      <c r="A296" s="13"/>
      <c r="B296" s="51" t="s">
        <v>375</v>
      </c>
      <c r="C296" s="36"/>
      <c r="D296" s="59">
        <v>4071</v>
      </c>
      <c r="E296" s="59"/>
      <c r="F296" s="36"/>
      <c r="G296" s="36"/>
      <c r="H296" s="52">
        <v>1</v>
      </c>
      <c r="I296" s="52"/>
      <c r="J296" s="36"/>
      <c r="K296" s="36"/>
      <c r="L296" s="52">
        <v>561</v>
      </c>
      <c r="M296" s="52"/>
      <c r="N296" s="36"/>
      <c r="O296" s="36"/>
      <c r="P296" s="59">
        <v>8266</v>
      </c>
      <c r="Q296" s="59"/>
      <c r="R296" s="36"/>
      <c r="S296" s="36"/>
      <c r="T296" s="52">
        <v>1</v>
      </c>
      <c r="U296" s="52"/>
      <c r="V296" s="36"/>
      <c r="W296" s="36"/>
      <c r="X296" s="52">
        <v>67</v>
      </c>
      <c r="Y296" s="52"/>
      <c r="Z296" s="36"/>
    </row>
    <row r="297" spans="1:30" ht="15.75" thickBot="1">
      <c r="A297" s="13"/>
      <c r="B297" s="51"/>
      <c r="C297" s="36"/>
      <c r="D297" s="43"/>
      <c r="E297" s="43"/>
      <c r="F297" s="41"/>
      <c r="G297" s="36"/>
      <c r="H297" s="39"/>
      <c r="I297" s="39"/>
      <c r="J297" s="41"/>
      <c r="K297" s="36"/>
      <c r="L297" s="39"/>
      <c r="M297" s="39"/>
      <c r="N297" s="41"/>
      <c r="O297" s="36"/>
      <c r="P297" s="43"/>
      <c r="Q297" s="43"/>
      <c r="R297" s="41"/>
      <c r="S297" s="36"/>
      <c r="T297" s="39"/>
      <c r="U297" s="39"/>
      <c r="V297" s="41"/>
      <c r="W297" s="36"/>
      <c r="X297" s="39"/>
      <c r="Y297" s="39"/>
      <c r="Z297" s="41"/>
    </row>
    <row r="298" spans="1:30">
      <c r="A298" s="13"/>
      <c r="B298" s="115"/>
      <c r="C298" s="28"/>
      <c r="D298" s="48" t="s">
        <v>226</v>
      </c>
      <c r="E298" s="50">
        <v>18328</v>
      </c>
      <c r="F298" s="32"/>
      <c r="G298" s="28"/>
      <c r="H298" s="48" t="s">
        <v>226</v>
      </c>
      <c r="I298" s="46">
        <v>204</v>
      </c>
      <c r="J298" s="32"/>
      <c r="K298" s="28"/>
      <c r="L298" s="48" t="s">
        <v>226</v>
      </c>
      <c r="M298" s="46">
        <v>671</v>
      </c>
      <c r="N298" s="32"/>
      <c r="O298" s="28"/>
      <c r="P298" s="48" t="s">
        <v>226</v>
      </c>
      <c r="Q298" s="50">
        <v>16189</v>
      </c>
      <c r="R298" s="32"/>
      <c r="S298" s="28"/>
      <c r="T298" s="48" t="s">
        <v>226</v>
      </c>
      <c r="U298" s="46">
        <v>260</v>
      </c>
      <c r="V298" s="32"/>
      <c r="W298" s="28"/>
      <c r="X298" s="48" t="s">
        <v>226</v>
      </c>
      <c r="Y298" s="46">
        <v>114</v>
      </c>
      <c r="Z298" s="32"/>
    </row>
    <row r="299" spans="1:30" ht="15.75" thickBot="1">
      <c r="A299" s="13"/>
      <c r="B299" s="115"/>
      <c r="C299" s="28"/>
      <c r="D299" s="103"/>
      <c r="E299" s="104"/>
      <c r="F299" s="105"/>
      <c r="G299" s="28"/>
      <c r="H299" s="103"/>
      <c r="I299" s="106"/>
      <c r="J299" s="105"/>
      <c r="K299" s="28"/>
      <c r="L299" s="103"/>
      <c r="M299" s="106"/>
      <c r="N299" s="105"/>
      <c r="O299" s="28"/>
      <c r="P299" s="103"/>
      <c r="Q299" s="104"/>
      <c r="R299" s="105"/>
      <c r="S299" s="28"/>
      <c r="T299" s="103"/>
      <c r="U299" s="106"/>
      <c r="V299" s="105"/>
      <c r="W299" s="28"/>
      <c r="X299" s="103"/>
      <c r="Y299" s="106"/>
      <c r="Z299" s="105"/>
    </row>
    <row r="300" spans="1:30" ht="15.75" thickTop="1">
      <c r="A300" s="13"/>
      <c r="B300" s="28"/>
      <c r="C300" s="28"/>
      <c r="D300" s="28"/>
      <c r="E300" s="28"/>
      <c r="F300" s="28"/>
      <c r="G300" s="28"/>
      <c r="H300" s="28"/>
      <c r="I300" s="28"/>
      <c r="J300" s="28"/>
      <c r="K300" s="28"/>
      <c r="L300" s="28"/>
      <c r="M300" s="28"/>
      <c r="N300" s="28"/>
      <c r="O300" s="28"/>
      <c r="P300" s="28"/>
      <c r="Q300" s="28"/>
      <c r="R300" s="28"/>
      <c r="S300" s="28"/>
      <c r="T300" s="28"/>
      <c r="U300" s="28"/>
      <c r="V300" s="28"/>
      <c r="W300" s="28"/>
      <c r="X300" s="28"/>
      <c r="Y300" s="28"/>
      <c r="Z300" s="28"/>
      <c r="AA300" s="28"/>
      <c r="AB300" s="28"/>
      <c r="AC300" s="28"/>
      <c r="AD300" s="28"/>
    </row>
    <row r="301" spans="1:30">
      <c r="A301" s="13"/>
      <c r="B301" s="28" t="s">
        <v>436</v>
      </c>
      <c r="C301" s="28"/>
      <c r="D301" s="28"/>
      <c r="E301" s="28"/>
      <c r="F301" s="28"/>
      <c r="G301" s="28"/>
      <c r="H301" s="28"/>
      <c r="I301" s="28"/>
      <c r="J301" s="28"/>
      <c r="K301" s="28"/>
      <c r="L301" s="28"/>
      <c r="M301" s="28"/>
      <c r="N301" s="28"/>
      <c r="O301" s="28"/>
      <c r="P301" s="28"/>
      <c r="Q301" s="28"/>
      <c r="R301" s="28"/>
      <c r="S301" s="28"/>
      <c r="T301" s="28"/>
      <c r="U301" s="28"/>
      <c r="V301" s="28"/>
      <c r="W301" s="28"/>
      <c r="X301" s="28"/>
      <c r="Y301" s="28"/>
      <c r="Z301" s="28"/>
      <c r="AA301" s="28"/>
      <c r="AB301" s="28"/>
      <c r="AC301" s="28"/>
      <c r="AD301" s="28"/>
    </row>
    <row r="302" spans="1:30">
      <c r="A302" s="13"/>
      <c r="B302" s="28"/>
      <c r="C302" s="28"/>
      <c r="D302" s="28"/>
      <c r="E302" s="28"/>
      <c r="F302" s="28"/>
      <c r="G302" s="28"/>
      <c r="H302" s="28"/>
      <c r="I302" s="28"/>
      <c r="J302" s="28"/>
      <c r="K302" s="28"/>
      <c r="L302" s="28"/>
      <c r="M302" s="28"/>
      <c r="N302" s="28"/>
      <c r="O302" s="28"/>
      <c r="P302" s="28"/>
      <c r="Q302" s="28"/>
      <c r="R302" s="28"/>
      <c r="S302" s="28"/>
      <c r="T302" s="28"/>
      <c r="U302" s="28"/>
      <c r="V302" s="28"/>
      <c r="W302" s="28"/>
      <c r="X302" s="28"/>
      <c r="Y302" s="28"/>
      <c r="Z302" s="28"/>
      <c r="AA302" s="28"/>
      <c r="AB302" s="28"/>
      <c r="AC302" s="28"/>
      <c r="AD302" s="28"/>
    </row>
    <row r="303" spans="1:30">
      <c r="A303" s="13"/>
      <c r="B303" s="81" t="s">
        <v>437</v>
      </c>
      <c r="C303" s="81"/>
      <c r="D303" s="81"/>
      <c r="E303" s="81"/>
      <c r="F303" s="81"/>
      <c r="G303" s="81"/>
      <c r="H303" s="81"/>
      <c r="I303" s="81"/>
      <c r="J303" s="81"/>
      <c r="K303" s="81"/>
      <c r="L303" s="81"/>
      <c r="M303" s="81"/>
      <c r="N303" s="81"/>
      <c r="O303" s="81"/>
      <c r="P303" s="81"/>
      <c r="Q303" s="81"/>
      <c r="R303" s="81"/>
      <c r="S303" s="81"/>
      <c r="T303" s="81"/>
      <c r="U303" s="81"/>
      <c r="V303" s="81"/>
      <c r="W303" s="81"/>
      <c r="X303" s="81"/>
      <c r="Y303" s="81"/>
      <c r="Z303" s="81"/>
      <c r="AA303" s="81"/>
      <c r="AB303" s="81"/>
      <c r="AC303" s="81"/>
      <c r="AD303" s="81"/>
    </row>
    <row r="304" spans="1:30">
      <c r="A304" s="13"/>
      <c r="B304" s="28"/>
      <c r="C304" s="28"/>
      <c r="D304" s="28"/>
      <c r="E304" s="28"/>
      <c r="F304" s="28"/>
      <c r="G304" s="28"/>
      <c r="H304" s="28"/>
      <c r="I304" s="28"/>
      <c r="J304" s="28"/>
      <c r="K304" s="28"/>
      <c r="L304" s="28"/>
      <c r="M304" s="28"/>
      <c r="N304" s="28"/>
      <c r="O304" s="28"/>
      <c r="P304" s="28"/>
      <c r="Q304" s="28"/>
      <c r="R304" s="28"/>
      <c r="S304" s="28"/>
      <c r="T304" s="28"/>
      <c r="U304" s="28"/>
      <c r="V304" s="28"/>
      <c r="W304" s="28"/>
      <c r="X304" s="28"/>
      <c r="Y304" s="28"/>
      <c r="Z304" s="28"/>
      <c r="AA304" s="28"/>
      <c r="AB304" s="28"/>
      <c r="AC304" s="28"/>
      <c r="AD304" s="28"/>
    </row>
    <row r="305" spans="1:30">
      <c r="A305" s="13"/>
      <c r="B305" s="28" t="s">
        <v>438</v>
      </c>
      <c r="C305" s="28"/>
      <c r="D305" s="28"/>
      <c r="E305" s="28"/>
      <c r="F305" s="28"/>
      <c r="G305" s="28"/>
      <c r="H305" s="28"/>
      <c r="I305" s="28"/>
      <c r="J305" s="28"/>
      <c r="K305" s="28"/>
      <c r="L305" s="28"/>
      <c r="M305" s="28"/>
      <c r="N305" s="28"/>
      <c r="O305" s="28"/>
      <c r="P305" s="28"/>
      <c r="Q305" s="28"/>
      <c r="R305" s="28"/>
      <c r="S305" s="28"/>
      <c r="T305" s="28"/>
      <c r="U305" s="28"/>
      <c r="V305" s="28"/>
      <c r="W305" s="28"/>
      <c r="X305" s="28"/>
      <c r="Y305" s="28"/>
      <c r="Z305" s="28"/>
      <c r="AA305" s="28"/>
      <c r="AB305" s="28"/>
      <c r="AC305" s="28"/>
      <c r="AD305" s="28"/>
    </row>
    <row r="306" spans="1:30">
      <c r="A306" s="13"/>
      <c r="B306" s="28"/>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c r="AA306" s="28"/>
      <c r="AB306" s="28"/>
      <c r="AC306" s="28"/>
      <c r="AD306" s="28"/>
    </row>
    <row r="307" spans="1:30">
      <c r="A307" s="13"/>
      <c r="B307" s="28" t="s">
        <v>439</v>
      </c>
      <c r="C307" s="28"/>
      <c r="D307" s="28"/>
      <c r="E307" s="28"/>
      <c r="F307" s="28"/>
      <c r="G307" s="28"/>
      <c r="H307" s="28"/>
      <c r="I307" s="28"/>
      <c r="J307" s="28"/>
      <c r="K307" s="28"/>
      <c r="L307" s="28"/>
      <c r="M307" s="28"/>
      <c r="N307" s="28"/>
      <c r="O307" s="28"/>
      <c r="P307" s="28"/>
      <c r="Q307" s="28"/>
      <c r="R307" s="28"/>
      <c r="S307" s="28"/>
      <c r="T307" s="28"/>
      <c r="U307" s="28"/>
      <c r="V307" s="28"/>
      <c r="W307" s="28"/>
      <c r="X307" s="28"/>
      <c r="Y307" s="28"/>
      <c r="Z307" s="28"/>
      <c r="AA307" s="28"/>
      <c r="AB307" s="28"/>
      <c r="AC307" s="28"/>
      <c r="AD307" s="28"/>
    </row>
    <row r="308" spans="1:30">
      <c r="A308" s="13"/>
      <c r="B308" s="28"/>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c r="AA308" s="28"/>
      <c r="AB308" s="28"/>
      <c r="AC308" s="28"/>
      <c r="AD308" s="28"/>
    </row>
    <row r="309" spans="1:30">
      <c r="A309" s="13"/>
      <c r="B309" s="24"/>
      <c r="C309" s="24"/>
      <c r="D309" s="24"/>
      <c r="E309" s="24"/>
      <c r="F309" s="24"/>
      <c r="G309" s="24"/>
      <c r="H309" s="24"/>
      <c r="I309" s="24"/>
      <c r="J309" s="24"/>
      <c r="K309" s="24"/>
      <c r="L309" s="24"/>
      <c r="M309" s="24"/>
      <c r="N309" s="24"/>
      <c r="O309" s="24"/>
      <c r="P309" s="24"/>
      <c r="Q309" s="24"/>
      <c r="R309" s="24"/>
      <c r="S309" s="24"/>
      <c r="T309" s="24"/>
      <c r="U309" s="24"/>
      <c r="V309" s="24"/>
      <c r="W309" s="24"/>
      <c r="X309" s="24"/>
    </row>
    <row r="310" spans="1:30">
      <c r="A310" s="13"/>
      <c r="B310" s="11"/>
      <c r="C310" s="11"/>
      <c r="D310" s="11"/>
      <c r="E310" s="11"/>
      <c r="F310" s="11"/>
      <c r="G310" s="11"/>
      <c r="H310" s="11"/>
      <c r="I310" s="11"/>
      <c r="J310" s="11"/>
      <c r="K310" s="11"/>
      <c r="L310" s="11"/>
      <c r="M310" s="11"/>
      <c r="N310" s="11"/>
      <c r="O310" s="11"/>
      <c r="P310" s="11"/>
      <c r="Q310" s="11"/>
      <c r="R310" s="11"/>
      <c r="S310" s="11"/>
      <c r="T310" s="11"/>
      <c r="U310" s="11"/>
      <c r="V310" s="11"/>
      <c r="W310" s="11"/>
      <c r="X310" s="11"/>
    </row>
    <row r="311" spans="1:30" ht="15.75" thickBot="1">
      <c r="A311" s="13"/>
      <c r="B311" s="62"/>
      <c r="C311" s="12"/>
      <c r="D311" s="25" t="s">
        <v>273</v>
      </c>
      <c r="E311" s="25"/>
      <c r="F311" s="25"/>
      <c r="G311" s="25"/>
      <c r="H311" s="25"/>
      <c r="I311" s="25"/>
      <c r="J311" s="25"/>
      <c r="K311" s="25"/>
      <c r="L311" s="25"/>
      <c r="M311" s="25"/>
      <c r="N311" s="25"/>
      <c r="O311" s="25"/>
      <c r="P311" s="25"/>
      <c r="Q311" s="25"/>
      <c r="R311" s="25"/>
      <c r="S311" s="25"/>
      <c r="T311" s="25"/>
      <c r="U311" s="25"/>
      <c r="V311" s="25"/>
      <c r="W311" s="25"/>
      <c r="X311" s="25"/>
    </row>
    <row r="312" spans="1:30" ht="15.75" thickBot="1">
      <c r="A312" s="13"/>
      <c r="B312" s="62"/>
      <c r="C312" s="12"/>
      <c r="D312" s="85">
        <v>2013</v>
      </c>
      <c r="E312" s="85"/>
      <c r="F312" s="85"/>
      <c r="G312" s="85"/>
      <c r="H312" s="85"/>
      <c r="I312" s="85"/>
      <c r="J312" s="85"/>
      <c r="K312" s="85"/>
      <c r="L312" s="85"/>
      <c r="M312" s="85"/>
      <c r="N312" s="12"/>
      <c r="O312" s="85">
        <v>2012</v>
      </c>
      <c r="P312" s="85"/>
      <c r="Q312" s="85"/>
      <c r="R312" s="85"/>
      <c r="S312" s="85"/>
      <c r="T312" s="85"/>
      <c r="U312" s="85"/>
      <c r="V312" s="85"/>
      <c r="W312" s="85"/>
      <c r="X312" s="85"/>
    </row>
    <row r="313" spans="1:30">
      <c r="A313" s="13"/>
      <c r="B313" s="26" t="s">
        <v>440</v>
      </c>
      <c r="C313" s="28"/>
      <c r="D313" s="30" t="s">
        <v>441</v>
      </c>
      <c r="E313" s="30"/>
      <c r="F313" s="32"/>
      <c r="G313" s="30" t="s">
        <v>444</v>
      </c>
      <c r="H313" s="30"/>
      <c r="I313" s="30"/>
      <c r="J313" s="32"/>
      <c r="K313" s="30" t="s">
        <v>446</v>
      </c>
      <c r="L313" s="30"/>
      <c r="M313" s="30"/>
      <c r="N313" s="28"/>
      <c r="O313" s="30" t="s">
        <v>441</v>
      </c>
      <c r="P313" s="30"/>
      <c r="Q313" s="32"/>
      <c r="R313" s="30" t="s">
        <v>444</v>
      </c>
      <c r="S313" s="30"/>
      <c r="T313" s="30"/>
      <c r="U313" s="32"/>
      <c r="V313" s="30" t="s">
        <v>446</v>
      </c>
      <c r="W313" s="30"/>
      <c r="X313" s="30"/>
    </row>
    <row r="314" spans="1:30">
      <c r="A314" s="13"/>
      <c r="B314" s="26"/>
      <c r="C314" s="28"/>
      <c r="D314" s="29" t="s">
        <v>442</v>
      </c>
      <c r="E314" s="29"/>
      <c r="F314" s="28"/>
      <c r="G314" s="29" t="s">
        <v>445</v>
      </c>
      <c r="H314" s="29"/>
      <c r="I314" s="29"/>
      <c r="J314" s="28"/>
      <c r="K314" s="29" t="s">
        <v>445</v>
      </c>
      <c r="L314" s="29"/>
      <c r="M314" s="29"/>
      <c r="N314" s="28"/>
      <c r="O314" s="29" t="s">
        <v>442</v>
      </c>
      <c r="P314" s="29"/>
      <c r="Q314" s="28"/>
      <c r="R314" s="29" t="s">
        <v>445</v>
      </c>
      <c r="S314" s="29"/>
      <c r="T314" s="29"/>
      <c r="U314" s="28"/>
      <c r="V314" s="29" t="s">
        <v>445</v>
      </c>
      <c r="W314" s="29"/>
      <c r="X314" s="29"/>
    </row>
    <row r="315" spans="1:30">
      <c r="A315" s="13"/>
      <c r="B315" s="26"/>
      <c r="C315" s="28"/>
      <c r="D315" s="29" t="s">
        <v>443</v>
      </c>
      <c r="E315" s="29"/>
      <c r="F315" s="28"/>
      <c r="G315" s="29" t="s">
        <v>418</v>
      </c>
      <c r="H315" s="29"/>
      <c r="I315" s="29"/>
      <c r="J315" s="28"/>
      <c r="K315" s="29" t="s">
        <v>418</v>
      </c>
      <c r="L315" s="29"/>
      <c r="M315" s="29"/>
      <c r="N315" s="28"/>
      <c r="O315" s="29" t="s">
        <v>443</v>
      </c>
      <c r="P315" s="29"/>
      <c r="Q315" s="28"/>
      <c r="R315" s="29" t="s">
        <v>418</v>
      </c>
      <c r="S315" s="29"/>
      <c r="T315" s="29"/>
      <c r="U315" s="28"/>
      <c r="V315" s="29" t="s">
        <v>418</v>
      </c>
      <c r="W315" s="29"/>
      <c r="X315" s="29"/>
    </row>
    <row r="316" spans="1:30" ht="15.75" thickBot="1">
      <c r="A316" s="13"/>
      <c r="B316" s="27"/>
      <c r="C316" s="28"/>
      <c r="D316" s="31"/>
      <c r="E316" s="31"/>
      <c r="F316" s="28"/>
      <c r="G316" s="25" t="s">
        <v>421</v>
      </c>
      <c r="H316" s="25"/>
      <c r="I316" s="25"/>
      <c r="J316" s="28"/>
      <c r="K316" s="25" t="s">
        <v>421</v>
      </c>
      <c r="L316" s="25"/>
      <c r="M316" s="25"/>
      <c r="N316" s="28"/>
      <c r="O316" s="31"/>
      <c r="P316" s="31"/>
      <c r="Q316" s="28"/>
      <c r="R316" s="25" t="s">
        <v>421</v>
      </c>
      <c r="S316" s="25"/>
      <c r="T316" s="25"/>
      <c r="U316" s="28"/>
      <c r="V316" s="25" t="s">
        <v>421</v>
      </c>
      <c r="W316" s="25"/>
      <c r="X316" s="25"/>
    </row>
    <row r="317" spans="1:30">
      <c r="A317" s="13"/>
      <c r="B317" s="35" t="s">
        <v>372</v>
      </c>
      <c r="C317" s="36"/>
      <c r="D317" s="93"/>
      <c r="E317" s="40"/>
      <c r="F317" s="36"/>
      <c r="G317" s="93"/>
      <c r="H317" s="93"/>
      <c r="I317" s="40"/>
      <c r="J317" s="36"/>
      <c r="K317" s="93"/>
      <c r="L317" s="93"/>
      <c r="M317" s="40"/>
      <c r="N317" s="36"/>
      <c r="O317" s="93"/>
      <c r="P317" s="40"/>
      <c r="Q317" s="36"/>
      <c r="R317" s="93"/>
      <c r="S317" s="93"/>
      <c r="T317" s="40"/>
      <c r="U317" s="36"/>
      <c r="V317" s="93"/>
      <c r="W317" s="93"/>
      <c r="X317" s="40"/>
    </row>
    <row r="318" spans="1:30">
      <c r="A318" s="13"/>
      <c r="B318" s="34"/>
      <c r="C318" s="36"/>
      <c r="D318" s="92"/>
      <c r="E318" s="36"/>
      <c r="F318" s="36"/>
      <c r="G318" s="92"/>
      <c r="H318" s="92"/>
      <c r="I318" s="36"/>
      <c r="J318" s="36"/>
      <c r="K318" s="92"/>
      <c r="L318" s="92"/>
      <c r="M318" s="36"/>
      <c r="N318" s="36"/>
      <c r="O318" s="92"/>
      <c r="P318" s="36"/>
      <c r="Q318" s="36"/>
      <c r="R318" s="92"/>
      <c r="S318" s="92"/>
      <c r="T318" s="36"/>
      <c r="U318" s="36"/>
      <c r="V318" s="92"/>
      <c r="W318" s="92"/>
      <c r="X318" s="36"/>
    </row>
    <row r="319" spans="1:30">
      <c r="A319" s="13"/>
      <c r="B319" s="44" t="s">
        <v>373</v>
      </c>
      <c r="C319" s="28"/>
      <c r="D319" s="45" t="s">
        <v>233</v>
      </c>
      <c r="E319" s="28"/>
      <c r="F319" s="28"/>
      <c r="G319" s="47" t="s">
        <v>226</v>
      </c>
      <c r="H319" s="45" t="s">
        <v>233</v>
      </c>
      <c r="I319" s="28"/>
      <c r="J319" s="28"/>
      <c r="K319" s="47" t="s">
        <v>226</v>
      </c>
      <c r="L319" s="45" t="s">
        <v>233</v>
      </c>
      <c r="M319" s="28"/>
      <c r="N319" s="28"/>
      <c r="O319" s="45">
        <v>1</v>
      </c>
      <c r="P319" s="28"/>
      <c r="Q319" s="28"/>
      <c r="R319" s="47" t="s">
        <v>226</v>
      </c>
      <c r="S319" s="45">
        <v>100</v>
      </c>
      <c r="T319" s="28"/>
      <c r="U319" s="28"/>
      <c r="V319" s="47" t="s">
        <v>226</v>
      </c>
      <c r="W319" s="45">
        <v>100</v>
      </c>
      <c r="X319" s="28"/>
    </row>
    <row r="320" spans="1:30">
      <c r="A320" s="13"/>
      <c r="B320" s="44"/>
      <c r="C320" s="28"/>
      <c r="D320" s="45"/>
      <c r="E320" s="28"/>
      <c r="F320" s="28"/>
      <c r="G320" s="47"/>
      <c r="H320" s="45"/>
      <c r="I320" s="28"/>
      <c r="J320" s="28"/>
      <c r="K320" s="47"/>
      <c r="L320" s="45"/>
      <c r="M320" s="28"/>
      <c r="N320" s="28"/>
      <c r="O320" s="45"/>
      <c r="P320" s="28"/>
      <c r="Q320" s="28"/>
      <c r="R320" s="47"/>
      <c r="S320" s="45"/>
      <c r="T320" s="28"/>
      <c r="U320" s="28"/>
      <c r="V320" s="47"/>
      <c r="W320" s="45"/>
      <c r="X320" s="28"/>
    </row>
    <row r="321" spans="1:30">
      <c r="A321" s="13"/>
      <c r="B321" s="51" t="s">
        <v>374</v>
      </c>
      <c r="C321" s="36"/>
      <c r="D321" s="52">
        <v>2</v>
      </c>
      <c r="E321" s="36"/>
      <c r="F321" s="36"/>
      <c r="G321" s="59">
        <v>1634</v>
      </c>
      <c r="H321" s="59"/>
      <c r="I321" s="36"/>
      <c r="J321" s="36"/>
      <c r="K321" s="59">
        <v>1634</v>
      </c>
      <c r="L321" s="59"/>
      <c r="M321" s="36"/>
      <c r="N321" s="36"/>
      <c r="O321" s="52" t="s">
        <v>233</v>
      </c>
      <c r="P321" s="36"/>
      <c r="Q321" s="36"/>
      <c r="R321" s="52" t="s">
        <v>233</v>
      </c>
      <c r="S321" s="52"/>
      <c r="T321" s="36"/>
      <c r="U321" s="36"/>
      <c r="V321" s="52" t="s">
        <v>233</v>
      </c>
      <c r="W321" s="52"/>
      <c r="X321" s="36"/>
    </row>
    <row r="322" spans="1:30">
      <c r="A322" s="13"/>
      <c r="B322" s="51"/>
      <c r="C322" s="36"/>
      <c r="D322" s="52"/>
      <c r="E322" s="36"/>
      <c r="F322" s="36"/>
      <c r="G322" s="59"/>
      <c r="H322" s="59"/>
      <c r="I322" s="36"/>
      <c r="J322" s="36"/>
      <c r="K322" s="59"/>
      <c r="L322" s="59"/>
      <c r="M322" s="36"/>
      <c r="N322" s="36"/>
      <c r="O322" s="52"/>
      <c r="P322" s="36"/>
      <c r="Q322" s="36"/>
      <c r="R322" s="52"/>
      <c r="S322" s="52"/>
      <c r="T322" s="36"/>
      <c r="U322" s="36"/>
      <c r="V322" s="52"/>
      <c r="W322" s="52"/>
      <c r="X322" s="36"/>
    </row>
    <row r="323" spans="1:30">
      <c r="A323" s="13"/>
      <c r="B323" s="44" t="s">
        <v>375</v>
      </c>
      <c r="C323" s="28"/>
      <c r="D323" s="45" t="s">
        <v>233</v>
      </c>
      <c r="E323" s="28"/>
      <c r="F323" s="28"/>
      <c r="G323" s="45" t="s">
        <v>233</v>
      </c>
      <c r="H323" s="45"/>
      <c r="I323" s="28"/>
      <c r="J323" s="28"/>
      <c r="K323" s="45" t="s">
        <v>233</v>
      </c>
      <c r="L323" s="45"/>
      <c r="M323" s="28"/>
      <c r="N323" s="28"/>
      <c r="O323" s="45" t="s">
        <v>233</v>
      </c>
      <c r="P323" s="28"/>
      <c r="Q323" s="28"/>
      <c r="R323" s="45" t="s">
        <v>233</v>
      </c>
      <c r="S323" s="45"/>
      <c r="T323" s="28"/>
      <c r="U323" s="28"/>
      <c r="V323" s="45" t="s">
        <v>233</v>
      </c>
      <c r="W323" s="45"/>
      <c r="X323" s="28"/>
    </row>
    <row r="324" spans="1:30" ht="15.75" thickBot="1">
      <c r="A324" s="13"/>
      <c r="B324" s="44"/>
      <c r="C324" s="28"/>
      <c r="D324" s="53"/>
      <c r="E324" s="55"/>
      <c r="F324" s="28"/>
      <c r="G324" s="53"/>
      <c r="H324" s="53"/>
      <c r="I324" s="55"/>
      <c r="J324" s="28"/>
      <c r="K324" s="53"/>
      <c r="L324" s="53"/>
      <c r="M324" s="55"/>
      <c r="N324" s="28"/>
      <c r="O324" s="53"/>
      <c r="P324" s="55"/>
      <c r="Q324" s="28"/>
      <c r="R324" s="53"/>
      <c r="S324" s="53"/>
      <c r="T324" s="55"/>
      <c r="U324" s="28"/>
      <c r="V324" s="53"/>
      <c r="W324" s="53"/>
      <c r="X324" s="55"/>
    </row>
    <row r="325" spans="1:30">
      <c r="A325" s="13"/>
      <c r="B325" s="111"/>
      <c r="C325" s="36"/>
      <c r="D325" s="38">
        <v>2</v>
      </c>
      <c r="E325" s="40"/>
      <c r="F325" s="36"/>
      <c r="G325" s="35" t="s">
        <v>226</v>
      </c>
      <c r="H325" s="42">
        <v>1634</v>
      </c>
      <c r="I325" s="40"/>
      <c r="J325" s="36"/>
      <c r="K325" s="35" t="s">
        <v>226</v>
      </c>
      <c r="L325" s="42">
        <v>1634</v>
      </c>
      <c r="M325" s="40"/>
      <c r="N325" s="36"/>
      <c r="O325" s="38">
        <v>1</v>
      </c>
      <c r="P325" s="40"/>
      <c r="Q325" s="36"/>
      <c r="R325" s="35" t="s">
        <v>226</v>
      </c>
      <c r="S325" s="38">
        <v>100</v>
      </c>
      <c r="T325" s="40"/>
      <c r="U325" s="36"/>
      <c r="V325" s="35" t="s">
        <v>226</v>
      </c>
      <c r="W325" s="38">
        <v>100</v>
      </c>
      <c r="X325" s="40"/>
    </row>
    <row r="326" spans="1:30" ht="15.75" thickBot="1">
      <c r="A326" s="13"/>
      <c r="B326" s="111"/>
      <c r="C326" s="36"/>
      <c r="D326" s="58"/>
      <c r="E326" s="61"/>
      <c r="F326" s="36"/>
      <c r="G326" s="57"/>
      <c r="H326" s="60"/>
      <c r="I326" s="61"/>
      <c r="J326" s="36"/>
      <c r="K326" s="57"/>
      <c r="L326" s="60"/>
      <c r="M326" s="61"/>
      <c r="N326" s="36"/>
      <c r="O326" s="58"/>
      <c r="P326" s="61"/>
      <c r="Q326" s="36"/>
      <c r="R326" s="57"/>
      <c r="S326" s="58"/>
      <c r="T326" s="61"/>
      <c r="U326" s="36"/>
      <c r="V326" s="57"/>
      <c r="W326" s="58"/>
      <c r="X326" s="61"/>
    </row>
    <row r="327" spans="1:30" ht="15.75" thickTop="1">
      <c r="A327" s="13"/>
      <c r="B327" s="28"/>
      <c r="C327" s="28"/>
      <c r="D327" s="28"/>
      <c r="E327" s="28"/>
      <c r="F327" s="28"/>
      <c r="G327" s="28"/>
      <c r="H327" s="28"/>
      <c r="I327" s="28"/>
      <c r="J327" s="28"/>
      <c r="K327" s="28"/>
      <c r="L327" s="28"/>
      <c r="M327" s="28"/>
      <c r="N327" s="28"/>
      <c r="O327" s="28"/>
      <c r="P327" s="28"/>
      <c r="Q327" s="28"/>
      <c r="R327" s="28"/>
      <c r="S327" s="28"/>
      <c r="T327" s="28"/>
      <c r="U327" s="28"/>
      <c r="V327" s="28"/>
      <c r="W327" s="28"/>
      <c r="X327" s="28"/>
      <c r="Y327" s="28"/>
      <c r="Z327" s="28"/>
      <c r="AA327" s="28"/>
      <c r="AB327" s="28"/>
      <c r="AC327" s="28"/>
      <c r="AD327" s="28"/>
    </row>
    <row r="328" spans="1:30">
      <c r="A328" s="13"/>
      <c r="B328" s="24"/>
      <c r="C328" s="24"/>
      <c r="D328" s="24"/>
      <c r="E328" s="24"/>
      <c r="F328" s="24"/>
      <c r="G328" s="24"/>
      <c r="H328" s="24"/>
      <c r="I328" s="24"/>
      <c r="J328" s="24"/>
      <c r="K328" s="24"/>
      <c r="L328" s="24"/>
      <c r="M328" s="24"/>
      <c r="N328" s="24"/>
      <c r="O328" s="24"/>
      <c r="P328" s="24"/>
      <c r="Q328" s="24"/>
      <c r="R328" s="24"/>
      <c r="S328" s="24"/>
      <c r="T328" s="24"/>
      <c r="U328" s="24"/>
      <c r="V328" s="24"/>
      <c r="W328" s="24"/>
      <c r="X328" s="24"/>
    </row>
    <row r="329" spans="1:30">
      <c r="A329" s="13"/>
      <c r="B329" s="11"/>
      <c r="C329" s="11"/>
      <c r="D329" s="11"/>
      <c r="E329" s="11"/>
      <c r="F329" s="11"/>
      <c r="G329" s="11"/>
      <c r="H329" s="11"/>
      <c r="I329" s="11"/>
      <c r="J329" s="11"/>
      <c r="K329" s="11"/>
      <c r="L329" s="11"/>
      <c r="M329" s="11"/>
      <c r="N329" s="11"/>
      <c r="O329" s="11"/>
      <c r="P329" s="11"/>
      <c r="Q329" s="11"/>
      <c r="R329" s="11"/>
      <c r="S329" s="11"/>
      <c r="T329" s="11"/>
      <c r="U329" s="11"/>
      <c r="V329" s="11"/>
      <c r="W329" s="11"/>
      <c r="X329" s="11"/>
    </row>
    <row r="330" spans="1:30" ht="15.75" thickBot="1">
      <c r="A330" s="13"/>
      <c r="B330" s="62"/>
      <c r="C330" s="12"/>
      <c r="D330" s="25" t="s">
        <v>274</v>
      </c>
      <c r="E330" s="25"/>
      <c r="F330" s="25"/>
      <c r="G330" s="25"/>
      <c r="H330" s="25"/>
      <c r="I330" s="25"/>
      <c r="J330" s="25"/>
      <c r="K330" s="25"/>
      <c r="L330" s="25"/>
      <c r="M330" s="25"/>
      <c r="N330" s="25"/>
      <c r="O330" s="25"/>
      <c r="P330" s="25"/>
      <c r="Q330" s="25"/>
      <c r="R330" s="25"/>
      <c r="S330" s="25"/>
      <c r="T330" s="25"/>
      <c r="U330" s="25"/>
      <c r="V330" s="25"/>
      <c r="W330" s="25"/>
      <c r="X330" s="25"/>
    </row>
    <row r="331" spans="1:30" ht="15.75" thickBot="1">
      <c r="A331" s="13"/>
      <c r="B331" s="62"/>
      <c r="C331" s="12"/>
      <c r="D331" s="85">
        <v>2013</v>
      </c>
      <c r="E331" s="85"/>
      <c r="F331" s="85"/>
      <c r="G331" s="85"/>
      <c r="H331" s="85"/>
      <c r="I331" s="85"/>
      <c r="J331" s="85"/>
      <c r="K331" s="85"/>
      <c r="L331" s="85"/>
      <c r="M331" s="85"/>
      <c r="N331" s="12"/>
      <c r="O331" s="85">
        <v>2012</v>
      </c>
      <c r="P331" s="85"/>
      <c r="Q331" s="85"/>
      <c r="R331" s="85"/>
      <c r="S331" s="85"/>
      <c r="T331" s="85"/>
      <c r="U331" s="85"/>
      <c r="V331" s="85"/>
      <c r="W331" s="85"/>
      <c r="X331" s="85"/>
    </row>
    <row r="332" spans="1:30">
      <c r="A332" s="13"/>
      <c r="B332" s="26" t="s">
        <v>440</v>
      </c>
      <c r="C332" s="28"/>
      <c r="D332" s="30" t="s">
        <v>441</v>
      </c>
      <c r="E332" s="30"/>
      <c r="F332" s="32"/>
      <c r="G332" s="30" t="s">
        <v>444</v>
      </c>
      <c r="H332" s="30"/>
      <c r="I332" s="30"/>
      <c r="J332" s="32"/>
      <c r="K332" s="30" t="s">
        <v>446</v>
      </c>
      <c r="L332" s="30"/>
      <c r="M332" s="30"/>
      <c r="N332" s="28"/>
      <c r="O332" s="30" t="s">
        <v>441</v>
      </c>
      <c r="P332" s="30"/>
      <c r="Q332" s="32"/>
      <c r="R332" s="30" t="s">
        <v>444</v>
      </c>
      <c r="S332" s="30"/>
      <c r="T332" s="30"/>
      <c r="U332" s="32"/>
      <c r="V332" s="30" t="s">
        <v>446</v>
      </c>
      <c r="W332" s="30"/>
      <c r="X332" s="30"/>
    </row>
    <row r="333" spans="1:30">
      <c r="A333" s="13"/>
      <c r="B333" s="26"/>
      <c r="C333" s="28"/>
      <c r="D333" s="29" t="s">
        <v>442</v>
      </c>
      <c r="E333" s="29"/>
      <c r="F333" s="28"/>
      <c r="G333" s="29" t="s">
        <v>445</v>
      </c>
      <c r="H333" s="29"/>
      <c r="I333" s="29"/>
      <c r="J333" s="28"/>
      <c r="K333" s="29" t="s">
        <v>445</v>
      </c>
      <c r="L333" s="29"/>
      <c r="M333" s="29"/>
      <c r="N333" s="28"/>
      <c r="O333" s="29" t="s">
        <v>442</v>
      </c>
      <c r="P333" s="29"/>
      <c r="Q333" s="28"/>
      <c r="R333" s="29" t="s">
        <v>445</v>
      </c>
      <c r="S333" s="29"/>
      <c r="T333" s="29"/>
      <c r="U333" s="28"/>
      <c r="V333" s="29" t="s">
        <v>445</v>
      </c>
      <c r="W333" s="29"/>
      <c r="X333" s="29"/>
    </row>
    <row r="334" spans="1:30">
      <c r="A334" s="13"/>
      <c r="B334" s="26"/>
      <c r="C334" s="28"/>
      <c r="D334" s="29" t="s">
        <v>443</v>
      </c>
      <c r="E334" s="29"/>
      <c r="F334" s="28"/>
      <c r="G334" s="29" t="s">
        <v>418</v>
      </c>
      <c r="H334" s="29"/>
      <c r="I334" s="29"/>
      <c r="J334" s="28"/>
      <c r="K334" s="29" t="s">
        <v>418</v>
      </c>
      <c r="L334" s="29"/>
      <c r="M334" s="29"/>
      <c r="N334" s="28"/>
      <c r="O334" s="29" t="s">
        <v>443</v>
      </c>
      <c r="P334" s="29"/>
      <c r="Q334" s="28"/>
      <c r="R334" s="29" t="s">
        <v>418</v>
      </c>
      <c r="S334" s="29"/>
      <c r="T334" s="29"/>
      <c r="U334" s="28"/>
      <c r="V334" s="29" t="s">
        <v>418</v>
      </c>
      <c r="W334" s="29"/>
      <c r="X334" s="29"/>
    </row>
    <row r="335" spans="1:30" ht="15.75" thickBot="1">
      <c r="A335" s="13"/>
      <c r="B335" s="27"/>
      <c r="C335" s="28"/>
      <c r="D335" s="31"/>
      <c r="E335" s="31"/>
      <c r="F335" s="28"/>
      <c r="G335" s="25" t="s">
        <v>421</v>
      </c>
      <c r="H335" s="25"/>
      <c r="I335" s="25"/>
      <c r="J335" s="28"/>
      <c r="K335" s="25" t="s">
        <v>421</v>
      </c>
      <c r="L335" s="25"/>
      <c r="M335" s="25"/>
      <c r="N335" s="28"/>
      <c r="O335" s="31"/>
      <c r="P335" s="31"/>
      <c r="Q335" s="28"/>
      <c r="R335" s="25" t="s">
        <v>421</v>
      </c>
      <c r="S335" s="25"/>
      <c r="T335" s="25"/>
      <c r="U335" s="28"/>
      <c r="V335" s="25" t="s">
        <v>421</v>
      </c>
      <c r="W335" s="25"/>
      <c r="X335" s="25"/>
    </row>
    <row r="336" spans="1:30">
      <c r="A336" s="13"/>
      <c r="B336" s="35" t="s">
        <v>372</v>
      </c>
      <c r="C336" s="36"/>
      <c r="D336" s="93"/>
      <c r="E336" s="40"/>
      <c r="F336" s="36"/>
      <c r="G336" s="93"/>
      <c r="H336" s="93"/>
      <c r="I336" s="40"/>
      <c r="J336" s="36"/>
      <c r="K336" s="93"/>
      <c r="L336" s="93"/>
      <c r="M336" s="40"/>
      <c r="N336" s="36"/>
      <c r="O336" s="93"/>
      <c r="P336" s="40"/>
      <c r="Q336" s="36"/>
      <c r="R336" s="93"/>
      <c r="S336" s="93"/>
      <c r="T336" s="40"/>
      <c r="U336" s="36"/>
      <c r="V336" s="93"/>
      <c r="W336" s="93"/>
      <c r="X336" s="40"/>
    </row>
    <row r="337" spans="1:30">
      <c r="A337" s="13"/>
      <c r="B337" s="34"/>
      <c r="C337" s="36"/>
      <c r="D337" s="92"/>
      <c r="E337" s="36"/>
      <c r="F337" s="36"/>
      <c r="G337" s="92"/>
      <c r="H337" s="92"/>
      <c r="I337" s="36"/>
      <c r="J337" s="36"/>
      <c r="K337" s="92"/>
      <c r="L337" s="92"/>
      <c r="M337" s="36"/>
      <c r="N337" s="36"/>
      <c r="O337" s="92"/>
      <c r="P337" s="36"/>
      <c r="Q337" s="36"/>
      <c r="R337" s="92"/>
      <c r="S337" s="92"/>
      <c r="T337" s="36"/>
      <c r="U337" s="36"/>
      <c r="V337" s="92"/>
      <c r="W337" s="92"/>
      <c r="X337" s="36"/>
    </row>
    <row r="338" spans="1:30">
      <c r="A338" s="13"/>
      <c r="B338" s="44" t="s">
        <v>373</v>
      </c>
      <c r="C338" s="28"/>
      <c r="D338" s="45">
        <v>2</v>
      </c>
      <c r="E338" s="28"/>
      <c r="F338" s="28"/>
      <c r="G338" s="47" t="s">
        <v>226</v>
      </c>
      <c r="H338" s="45">
        <v>61</v>
      </c>
      <c r="I338" s="28"/>
      <c r="J338" s="28"/>
      <c r="K338" s="47" t="s">
        <v>226</v>
      </c>
      <c r="L338" s="45">
        <v>61</v>
      </c>
      <c r="M338" s="28"/>
      <c r="N338" s="28"/>
      <c r="O338" s="45">
        <v>3</v>
      </c>
      <c r="P338" s="28"/>
      <c r="Q338" s="28"/>
      <c r="R338" s="47" t="s">
        <v>226</v>
      </c>
      <c r="S338" s="45">
        <v>254</v>
      </c>
      <c r="T338" s="28"/>
      <c r="U338" s="28"/>
      <c r="V338" s="47" t="s">
        <v>226</v>
      </c>
      <c r="W338" s="45">
        <v>254</v>
      </c>
      <c r="X338" s="28"/>
    </row>
    <row r="339" spans="1:30">
      <c r="A339" s="13"/>
      <c r="B339" s="44"/>
      <c r="C339" s="28"/>
      <c r="D339" s="45"/>
      <c r="E339" s="28"/>
      <c r="F339" s="28"/>
      <c r="G339" s="47"/>
      <c r="H339" s="45"/>
      <c r="I339" s="28"/>
      <c r="J339" s="28"/>
      <c r="K339" s="47"/>
      <c r="L339" s="45"/>
      <c r="M339" s="28"/>
      <c r="N339" s="28"/>
      <c r="O339" s="45"/>
      <c r="P339" s="28"/>
      <c r="Q339" s="28"/>
      <c r="R339" s="47"/>
      <c r="S339" s="45"/>
      <c r="T339" s="28"/>
      <c r="U339" s="28"/>
      <c r="V339" s="47"/>
      <c r="W339" s="45"/>
      <c r="X339" s="28"/>
    </row>
    <row r="340" spans="1:30">
      <c r="A340" s="13"/>
      <c r="B340" s="51" t="s">
        <v>374</v>
      </c>
      <c r="C340" s="36"/>
      <c r="D340" s="52">
        <v>4</v>
      </c>
      <c r="E340" s="36"/>
      <c r="F340" s="36"/>
      <c r="G340" s="59">
        <v>1898</v>
      </c>
      <c r="H340" s="59"/>
      <c r="I340" s="36"/>
      <c r="J340" s="36"/>
      <c r="K340" s="59">
        <v>1898</v>
      </c>
      <c r="L340" s="59"/>
      <c r="M340" s="36"/>
      <c r="N340" s="36"/>
      <c r="O340" s="52">
        <v>1</v>
      </c>
      <c r="P340" s="36"/>
      <c r="Q340" s="36"/>
      <c r="R340" s="52">
        <v>37</v>
      </c>
      <c r="S340" s="52"/>
      <c r="T340" s="36"/>
      <c r="U340" s="36"/>
      <c r="V340" s="52">
        <v>37</v>
      </c>
      <c r="W340" s="52"/>
      <c r="X340" s="36"/>
    </row>
    <row r="341" spans="1:30">
      <c r="A341" s="13"/>
      <c r="B341" s="51"/>
      <c r="C341" s="36"/>
      <c r="D341" s="52"/>
      <c r="E341" s="36"/>
      <c r="F341" s="36"/>
      <c r="G341" s="59"/>
      <c r="H341" s="59"/>
      <c r="I341" s="36"/>
      <c r="J341" s="36"/>
      <c r="K341" s="59"/>
      <c r="L341" s="59"/>
      <c r="M341" s="36"/>
      <c r="N341" s="36"/>
      <c r="O341" s="52"/>
      <c r="P341" s="36"/>
      <c r="Q341" s="36"/>
      <c r="R341" s="52"/>
      <c r="S341" s="52"/>
      <c r="T341" s="36"/>
      <c r="U341" s="36"/>
      <c r="V341" s="52"/>
      <c r="W341" s="52"/>
      <c r="X341" s="36"/>
    </row>
    <row r="342" spans="1:30">
      <c r="A342" s="13"/>
      <c r="B342" s="44" t="s">
        <v>375</v>
      </c>
      <c r="C342" s="28"/>
      <c r="D342" s="45" t="s">
        <v>233</v>
      </c>
      <c r="E342" s="28"/>
      <c r="F342" s="28"/>
      <c r="G342" s="45" t="s">
        <v>233</v>
      </c>
      <c r="H342" s="45"/>
      <c r="I342" s="28"/>
      <c r="J342" s="28"/>
      <c r="K342" s="45" t="s">
        <v>233</v>
      </c>
      <c r="L342" s="45"/>
      <c r="M342" s="28"/>
      <c r="N342" s="28"/>
      <c r="O342" s="45">
        <v>2</v>
      </c>
      <c r="P342" s="28"/>
      <c r="Q342" s="28"/>
      <c r="R342" s="45">
        <v>26</v>
      </c>
      <c r="S342" s="45"/>
      <c r="T342" s="28"/>
      <c r="U342" s="28"/>
      <c r="V342" s="45">
        <v>26</v>
      </c>
      <c r="W342" s="45"/>
      <c r="X342" s="28"/>
    </row>
    <row r="343" spans="1:30" ht="15.75" thickBot="1">
      <c r="A343" s="13"/>
      <c r="B343" s="44"/>
      <c r="C343" s="28"/>
      <c r="D343" s="53"/>
      <c r="E343" s="55"/>
      <c r="F343" s="28"/>
      <c r="G343" s="53"/>
      <c r="H343" s="53"/>
      <c r="I343" s="55"/>
      <c r="J343" s="28"/>
      <c r="K343" s="53"/>
      <c r="L343" s="53"/>
      <c r="M343" s="55"/>
      <c r="N343" s="28"/>
      <c r="O343" s="53"/>
      <c r="P343" s="55"/>
      <c r="Q343" s="28"/>
      <c r="R343" s="53"/>
      <c r="S343" s="53"/>
      <c r="T343" s="55"/>
      <c r="U343" s="28"/>
      <c r="V343" s="53"/>
      <c r="W343" s="53"/>
      <c r="X343" s="55"/>
    </row>
    <row r="344" spans="1:30">
      <c r="A344" s="13"/>
      <c r="B344" s="111"/>
      <c r="C344" s="36"/>
      <c r="D344" s="38">
        <v>6</v>
      </c>
      <c r="E344" s="40"/>
      <c r="F344" s="36"/>
      <c r="G344" s="35" t="s">
        <v>226</v>
      </c>
      <c r="H344" s="42">
        <v>1959</v>
      </c>
      <c r="I344" s="40"/>
      <c r="J344" s="36"/>
      <c r="K344" s="35" t="s">
        <v>226</v>
      </c>
      <c r="L344" s="42">
        <v>1959</v>
      </c>
      <c r="M344" s="40"/>
      <c r="N344" s="36"/>
      <c r="O344" s="38">
        <v>6</v>
      </c>
      <c r="P344" s="40"/>
      <c r="Q344" s="36"/>
      <c r="R344" s="35" t="s">
        <v>226</v>
      </c>
      <c r="S344" s="38">
        <v>317</v>
      </c>
      <c r="T344" s="40"/>
      <c r="U344" s="36"/>
      <c r="V344" s="35" t="s">
        <v>226</v>
      </c>
      <c r="W344" s="38">
        <v>317</v>
      </c>
      <c r="X344" s="40"/>
    </row>
    <row r="345" spans="1:30" ht="15.75" thickBot="1">
      <c r="A345" s="13"/>
      <c r="B345" s="111"/>
      <c r="C345" s="36"/>
      <c r="D345" s="58"/>
      <c r="E345" s="61"/>
      <c r="F345" s="36"/>
      <c r="G345" s="57"/>
      <c r="H345" s="60"/>
      <c r="I345" s="61"/>
      <c r="J345" s="36"/>
      <c r="K345" s="57"/>
      <c r="L345" s="60"/>
      <c r="M345" s="61"/>
      <c r="N345" s="36"/>
      <c r="O345" s="58"/>
      <c r="P345" s="61"/>
      <c r="Q345" s="36"/>
      <c r="R345" s="57"/>
      <c r="S345" s="58"/>
      <c r="T345" s="61"/>
      <c r="U345" s="36"/>
      <c r="V345" s="57"/>
      <c r="W345" s="58"/>
      <c r="X345" s="61"/>
    </row>
    <row r="346" spans="1:30" ht="15.75" thickTop="1">
      <c r="A346" s="13"/>
      <c r="B346" s="28"/>
      <c r="C346" s="28"/>
      <c r="D346" s="28"/>
      <c r="E346" s="28"/>
      <c r="F346" s="28"/>
      <c r="G346" s="28"/>
      <c r="H346" s="28"/>
      <c r="I346" s="28"/>
      <c r="J346" s="28"/>
      <c r="K346" s="28"/>
      <c r="L346" s="28"/>
      <c r="M346" s="28"/>
      <c r="N346" s="28"/>
      <c r="O346" s="28"/>
      <c r="P346" s="28"/>
      <c r="Q346" s="28"/>
      <c r="R346" s="28"/>
      <c r="S346" s="28"/>
      <c r="T346" s="28"/>
      <c r="U346" s="28"/>
      <c r="V346" s="28"/>
      <c r="W346" s="28"/>
      <c r="X346" s="28"/>
      <c r="Y346" s="28"/>
      <c r="Z346" s="28"/>
      <c r="AA346" s="28"/>
      <c r="AB346" s="28"/>
      <c r="AC346" s="28"/>
      <c r="AD346" s="28"/>
    </row>
    <row r="347" spans="1:30">
      <c r="A347" s="13"/>
      <c r="B347" s="28" t="s">
        <v>447</v>
      </c>
      <c r="C347" s="28"/>
      <c r="D347" s="28"/>
      <c r="E347" s="28"/>
      <c r="F347" s="28"/>
      <c r="G347" s="28"/>
      <c r="H347" s="28"/>
      <c r="I347" s="28"/>
      <c r="J347" s="28"/>
      <c r="K347" s="28"/>
      <c r="L347" s="28"/>
      <c r="M347" s="28"/>
      <c r="N347" s="28"/>
      <c r="O347" s="28"/>
      <c r="P347" s="28"/>
      <c r="Q347" s="28"/>
      <c r="R347" s="28"/>
      <c r="S347" s="28"/>
      <c r="T347" s="28"/>
      <c r="U347" s="28"/>
      <c r="V347" s="28"/>
      <c r="W347" s="28"/>
      <c r="X347" s="28"/>
      <c r="Y347" s="28"/>
      <c r="Z347" s="28"/>
      <c r="AA347" s="28"/>
      <c r="AB347" s="28"/>
      <c r="AC347" s="28"/>
      <c r="AD347" s="28"/>
    </row>
    <row r="348" spans="1:30">
      <c r="A348" s="13"/>
      <c r="B348" s="28"/>
      <c r="C348" s="28"/>
      <c r="D348" s="28"/>
      <c r="E348" s="28"/>
      <c r="F348" s="28"/>
      <c r="G348" s="28"/>
      <c r="H348" s="28"/>
      <c r="I348" s="28"/>
      <c r="J348" s="28"/>
      <c r="K348" s="28"/>
      <c r="L348" s="28"/>
      <c r="M348" s="28"/>
      <c r="N348" s="28"/>
      <c r="O348" s="28"/>
      <c r="P348" s="28"/>
      <c r="Q348" s="28"/>
      <c r="R348" s="28"/>
      <c r="S348" s="28"/>
      <c r="T348" s="28"/>
      <c r="U348" s="28"/>
      <c r="V348" s="28"/>
      <c r="W348" s="28"/>
      <c r="X348" s="28"/>
      <c r="Y348" s="28"/>
      <c r="Z348" s="28"/>
      <c r="AA348" s="28"/>
      <c r="AB348" s="28"/>
      <c r="AC348" s="28"/>
      <c r="AD348" s="28"/>
    </row>
    <row r="349" spans="1:30">
      <c r="A349" s="13"/>
      <c r="B349" s="28" t="s">
        <v>448</v>
      </c>
      <c r="C349" s="28"/>
      <c r="D349" s="28"/>
      <c r="E349" s="28"/>
      <c r="F349" s="28"/>
      <c r="G349" s="28"/>
      <c r="H349" s="28"/>
      <c r="I349" s="28"/>
      <c r="J349" s="28"/>
      <c r="K349" s="28"/>
      <c r="L349" s="28"/>
      <c r="M349" s="28"/>
      <c r="N349" s="28"/>
      <c r="O349" s="28"/>
      <c r="P349" s="28"/>
      <c r="Q349" s="28"/>
      <c r="R349" s="28"/>
      <c r="S349" s="28"/>
      <c r="T349" s="28"/>
      <c r="U349" s="28"/>
      <c r="V349" s="28"/>
      <c r="W349" s="28"/>
      <c r="X349" s="28"/>
      <c r="Y349" s="28"/>
      <c r="Z349" s="28"/>
      <c r="AA349" s="28"/>
      <c r="AB349" s="28"/>
      <c r="AC349" s="28"/>
      <c r="AD349" s="28"/>
    </row>
    <row r="350" spans="1:30">
      <c r="A350" s="13"/>
      <c r="B350" s="28"/>
      <c r="C350" s="28"/>
      <c r="D350" s="28"/>
      <c r="E350" s="28"/>
      <c r="F350" s="28"/>
      <c r="G350" s="28"/>
      <c r="H350" s="28"/>
      <c r="I350" s="28"/>
      <c r="J350" s="28"/>
      <c r="K350" s="28"/>
      <c r="L350" s="28"/>
      <c r="M350" s="28"/>
      <c r="N350" s="28"/>
      <c r="O350" s="28"/>
      <c r="P350" s="28"/>
      <c r="Q350" s="28"/>
      <c r="R350" s="28"/>
      <c r="S350" s="28"/>
      <c r="T350" s="28"/>
      <c r="U350" s="28"/>
      <c r="V350" s="28"/>
      <c r="W350" s="28"/>
      <c r="X350" s="28"/>
      <c r="Y350" s="28"/>
      <c r="Z350" s="28"/>
      <c r="AA350" s="28"/>
      <c r="AB350" s="28"/>
      <c r="AC350" s="28"/>
      <c r="AD350" s="28"/>
    </row>
    <row r="351" spans="1:30">
      <c r="A351" s="13"/>
      <c r="B351" s="81" t="s">
        <v>449</v>
      </c>
      <c r="C351" s="81"/>
      <c r="D351" s="81"/>
      <c r="E351" s="81"/>
      <c r="F351" s="81"/>
      <c r="G351" s="81"/>
      <c r="H351" s="81"/>
      <c r="I351" s="81"/>
      <c r="J351" s="81"/>
      <c r="K351" s="81"/>
      <c r="L351" s="81"/>
      <c r="M351" s="81"/>
      <c r="N351" s="81"/>
      <c r="O351" s="81"/>
      <c r="P351" s="81"/>
      <c r="Q351" s="81"/>
      <c r="R351" s="81"/>
      <c r="S351" s="81"/>
      <c r="T351" s="81"/>
      <c r="U351" s="81"/>
      <c r="V351" s="81"/>
      <c r="W351" s="81"/>
      <c r="X351" s="81"/>
      <c r="Y351" s="81"/>
      <c r="Z351" s="81"/>
      <c r="AA351" s="81"/>
      <c r="AB351" s="81"/>
      <c r="AC351" s="81"/>
      <c r="AD351" s="81"/>
    </row>
    <row r="352" spans="1:30">
      <c r="A352" s="13"/>
      <c r="B352" s="28"/>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c r="AA352" s="28"/>
      <c r="AB352" s="28"/>
      <c r="AC352" s="28"/>
      <c r="AD352" s="28"/>
    </row>
    <row r="353" spans="1:30" ht="25.5" customHeight="1">
      <c r="A353" s="13"/>
      <c r="B353" s="28" t="s">
        <v>450</v>
      </c>
      <c r="C353" s="28"/>
      <c r="D353" s="28"/>
      <c r="E353" s="28"/>
      <c r="F353" s="28"/>
      <c r="G353" s="28"/>
      <c r="H353" s="28"/>
      <c r="I353" s="28"/>
      <c r="J353" s="28"/>
      <c r="K353" s="28"/>
      <c r="L353" s="28"/>
      <c r="M353" s="28"/>
      <c r="N353" s="28"/>
      <c r="O353" s="28"/>
      <c r="P353" s="28"/>
      <c r="Q353" s="28"/>
      <c r="R353" s="28"/>
      <c r="S353" s="28"/>
      <c r="T353" s="28"/>
      <c r="U353" s="28"/>
      <c r="V353" s="28"/>
      <c r="W353" s="28"/>
      <c r="X353" s="28"/>
      <c r="Y353" s="28"/>
      <c r="Z353" s="28"/>
      <c r="AA353" s="28"/>
      <c r="AB353" s="28"/>
      <c r="AC353" s="28"/>
      <c r="AD353" s="28"/>
    </row>
    <row r="354" spans="1:30">
      <c r="A354" s="13"/>
      <c r="B354" s="28"/>
      <c r="C354" s="28"/>
      <c r="D354" s="28"/>
      <c r="E354" s="28"/>
      <c r="F354" s="28"/>
      <c r="G354" s="28"/>
      <c r="H354" s="28"/>
      <c r="I354" s="28"/>
      <c r="J354" s="28"/>
      <c r="K354" s="28"/>
      <c r="L354" s="28"/>
      <c r="M354" s="28"/>
      <c r="N354" s="28"/>
      <c r="O354" s="28"/>
      <c r="P354" s="28"/>
      <c r="Q354" s="28"/>
      <c r="R354" s="28"/>
      <c r="S354" s="28"/>
      <c r="T354" s="28"/>
      <c r="U354" s="28"/>
      <c r="V354" s="28"/>
      <c r="W354" s="28"/>
      <c r="X354" s="28"/>
      <c r="Y354" s="28"/>
      <c r="Z354" s="28"/>
      <c r="AA354" s="28"/>
      <c r="AB354" s="28"/>
      <c r="AC354" s="28"/>
      <c r="AD354" s="28"/>
    </row>
    <row r="355" spans="1:30">
      <c r="A355" s="13"/>
      <c r="B355" s="28" t="s">
        <v>451</v>
      </c>
      <c r="C355" s="28"/>
      <c r="D355" s="28"/>
      <c r="E355" s="28"/>
      <c r="F355" s="28"/>
      <c r="G355" s="28"/>
      <c r="H355" s="28"/>
      <c r="I355" s="28"/>
      <c r="J355" s="28"/>
      <c r="K355" s="28"/>
      <c r="L355" s="28"/>
      <c r="M355" s="28"/>
      <c r="N355" s="28"/>
      <c r="O355" s="28"/>
      <c r="P355" s="28"/>
      <c r="Q355" s="28"/>
      <c r="R355" s="28"/>
      <c r="S355" s="28"/>
      <c r="T355" s="28"/>
      <c r="U355" s="28"/>
      <c r="V355" s="28"/>
      <c r="W355" s="28"/>
      <c r="X355" s="28"/>
      <c r="Y355" s="28"/>
      <c r="Z355" s="28"/>
      <c r="AA355" s="28"/>
      <c r="AB355" s="28"/>
      <c r="AC355" s="28"/>
      <c r="AD355" s="28"/>
    </row>
    <row r="356" spans="1:30">
      <c r="A356" s="13"/>
      <c r="B356" s="28"/>
      <c r="C356" s="28"/>
      <c r="D356" s="28"/>
      <c r="E356" s="28"/>
      <c r="F356" s="28"/>
      <c r="G356" s="28"/>
      <c r="H356" s="28"/>
      <c r="I356" s="28"/>
      <c r="J356" s="28"/>
      <c r="K356" s="28"/>
      <c r="L356" s="28"/>
      <c r="M356" s="28"/>
      <c r="N356" s="28"/>
      <c r="O356" s="28"/>
      <c r="P356" s="28"/>
      <c r="Q356" s="28"/>
      <c r="R356" s="28"/>
      <c r="S356" s="28"/>
      <c r="T356" s="28"/>
      <c r="U356" s="28"/>
      <c r="V356" s="28"/>
      <c r="W356" s="28"/>
      <c r="X356" s="28"/>
      <c r="Y356" s="28"/>
      <c r="Z356" s="28"/>
      <c r="AA356" s="28"/>
      <c r="AB356" s="28"/>
      <c r="AC356" s="28"/>
      <c r="AD356" s="28"/>
    </row>
    <row r="357" spans="1:30">
      <c r="A357" s="13"/>
      <c r="B357" s="28" t="s">
        <v>452</v>
      </c>
      <c r="C357" s="28"/>
      <c r="D357" s="28"/>
      <c r="E357" s="28"/>
      <c r="F357" s="28"/>
      <c r="G357" s="28"/>
      <c r="H357" s="28"/>
      <c r="I357" s="28"/>
      <c r="J357" s="28"/>
      <c r="K357" s="28"/>
      <c r="L357" s="28"/>
      <c r="M357" s="28"/>
      <c r="N357" s="28"/>
      <c r="O357" s="28"/>
      <c r="P357" s="28"/>
      <c r="Q357" s="28"/>
      <c r="R357" s="28"/>
      <c r="S357" s="28"/>
      <c r="T357" s="28"/>
      <c r="U357" s="28"/>
      <c r="V357" s="28"/>
      <c r="W357" s="28"/>
      <c r="X357" s="28"/>
      <c r="Y357" s="28"/>
      <c r="Z357" s="28"/>
      <c r="AA357" s="28"/>
      <c r="AB357" s="28"/>
      <c r="AC357" s="28"/>
      <c r="AD357" s="28"/>
    </row>
    <row r="358" spans="1:30">
      <c r="A358" s="13"/>
      <c r="B358" s="24"/>
      <c r="C358" s="24"/>
      <c r="D358" s="24"/>
      <c r="E358" s="24"/>
      <c r="F358" s="24"/>
      <c r="G358" s="24"/>
      <c r="H358" s="24"/>
      <c r="I358" s="24"/>
      <c r="J358" s="24"/>
      <c r="K358" s="24"/>
      <c r="L358" s="24"/>
      <c r="M358" s="24"/>
      <c r="N358" s="24"/>
      <c r="O358" s="24"/>
      <c r="P358" s="24"/>
      <c r="Q358" s="24"/>
      <c r="R358" s="24"/>
      <c r="S358" s="24"/>
      <c r="T358" s="24"/>
      <c r="U358" s="24"/>
      <c r="V358" s="24"/>
      <c r="W358" s="24"/>
      <c r="X358" s="24"/>
      <c r="Y358" s="24"/>
      <c r="Z358" s="24"/>
    </row>
    <row r="359" spans="1:30">
      <c r="A359" s="13"/>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row>
    <row r="360" spans="1:30" ht="15.75" thickBot="1">
      <c r="A360" s="13"/>
      <c r="B360" s="62"/>
      <c r="C360" s="12"/>
      <c r="D360" s="99">
        <v>41547</v>
      </c>
      <c r="E360" s="99"/>
      <c r="F360" s="99"/>
      <c r="G360" s="99"/>
      <c r="H360" s="99"/>
      <c r="I360" s="99"/>
      <c r="J360" s="99"/>
      <c r="K360" s="99"/>
      <c r="L360" s="99"/>
      <c r="M360" s="99"/>
      <c r="N360" s="99"/>
      <c r="O360" s="99"/>
      <c r="P360" s="99"/>
      <c r="Q360" s="99"/>
      <c r="R360" s="99"/>
      <c r="S360" s="99"/>
      <c r="T360" s="99"/>
      <c r="U360" s="99"/>
      <c r="V360" s="99"/>
      <c r="W360" s="99"/>
      <c r="X360" s="99"/>
      <c r="Y360" s="99"/>
      <c r="Z360" s="99"/>
    </row>
    <row r="361" spans="1:30" ht="15.75" thickBot="1">
      <c r="A361" s="13"/>
      <c r="B361" s="62"/>
      <c r="C361" s="12"/>
      <c r="D361" s="30" t="s">
        <v>453</v>
      </c>
      <c r="E361" s="30"/>
      <c r="F361" s="30"/>
      <c r="G361" s="12"/>
      <c r="H361" s="85" t="s">
        <v>454</v>
      </c>
      <c r="I361" s="85"/>
      <c r="J361" s="85"/>
      <c r="K361" s="85"/>
      <c r="L361" s="85"/>
      <c r="M361" s="85"/>
      <c r="N361" s="85"/>
      <c r="O361" s="85"/>
      <c r="P361" s="85"/>
      <c r="Q361" s="85"/>
      <c r="R361" s="85"/>
      <c r="S361" s="12"/>
      <c r="T361" s="30" t="s">
        <v>455</v>
      </c>
      <c r="U361" s="30"/>
      <c r="V361" s="30"/>
      <c r="W361" s="12"/>
      <c r="X361" s="109"/>
      <c r="Y361" s="109"/>
      <c r="Z361" s="109"/>
    </row>
    <row r="362" spans="1:30" ht="15.75" thickBot="1">
      <c r="A362" s="13"/>
      <c r="B362" s="98" t="s">
        <v>342</v>
      </c>
      <c r="C362" s="12"/>
      <c r="D362" s="25" t="s">
        <v>456</v>
      </c>
      <c r="E362" s="25"/>
      <c r="F362" s="25"/>
      <c r="G362" s="12"/>
      <c r="H362" s="85" t="s">
        <v>373</v>
      </c>
      <c r="I362" s="85"/>
      <c r="J362" s="85"/>
      <c r="K362" s="12"/>
      <c r="L362" s="85" t="s">
        <v>374</v>
      </c>
      <c r="M362" s="85"/>
      <c r="N362" s="85"/>
      <c r="O362" s="12"/>
      <c r="P362" s="85" t="s">
        <v>375</v>
      </c>
      <c r="Q362" s="85"/>
      <c r="R362" s="85"/>
      <c r="S362" s="12"/>
      <c r="T362" s="25" t="s">
        <v>457</v>
      </c>
      <c r="U362" s="25"/>
      <c r="V362" s="25"/>
      <c r="W362" s="12"/>
      <c r="X362" s="25" t="s">
        <v>458</v>
      </c>
      <c r="Y362" s="25"/>
      <c r="Z362" s="25"/>
    </row>
    <row r="363" spans="1:30">
      <c r="A363" s="13"/>
      <c r="B363" s="35" t="s">
        <v>459</v>
      </c>
      <c r="C363" s="36"/>
      <c r="D363" s="35" t="s">
        <v>226</v>
      </c>
      <c r="E363" s="42">
        <v>98043</v>
      </c>
      <c r="F363" s="40"/>
      <c r="G363" s="36"/>
      <c r="H363" s="35" t="s">
        <v>226</v>
      </c>
      <c r="I363" s="42">
        <v>379857</v>
      </c>
      <c r="J363" s="40"/>
      <c r="K363" s="36"/>
      <c r="L363" s="35" t="s">
        <v>226</v>
      </c>
      <c r="M363" s="42">
        <v>268408</v>
      </c>
      <c r="N363" s="40"/>
      <c r="O363" s="36"/>
      <c r="P363" s="35" t="s">
        <v>226</v>
      </c>
      <c r="Q363" s="42">
        <v>13142</v>
      </c>
      <c r="R363" s="40"/>
      <c r="S363" s="36"/>
      <c r="T363" s="35" t="s">
        <v>226</v>
      </c>
      <c r="U363" s="42">
        <v>14681</v>
      </c>
      <c r="V363" s="40"/>
      <c r="W363" s="36"/>
      <c r="X363" s="35" t="s">
        <v>226</v>
      </c>
      <c r="Y363" s="42">
        <v>774131</v>
      </c>
      <c r="Z363" s="40"/>
    </row>
    <row r="364" spans="1:30">
      <c r="A364" s="13"/>
      <c r="B364" s="34"/>
      <c r="C364" s="36"/>
      <c r="D364" s="100"/>
      <c r="E364" s="86"/>
      <c r="F364" s="69"/>
      <c r="G364" s="36"/>
      <c r="H364" s="100"/>
      <c r="I364" s="86"/>
      <c r="J364" s="69"/>
      <c r="K364" s="36"/>
      <c r="L364" s="100"/>
      <c r="M364" s="86"/>
      <c r="N364" s="69"/>
      <c r="O364" s="36"/>
      <c r="P364" s="100"/>
      <c r="Q364" s="86"/>
      <c r="R364" s="69"/>
      <c r="S364" s="36"/>
      <c r="T364" s="100"/>
      <c r="U364" s="86"/>
      <c r="V364" s="69"/>
      <c r="W364" s="36"/>
      <c r="X364" s="100"/>
      <c r="Y364" s="86"/>
      <c r="Z364" s="69"/>
    </row>
    <row r="365" spans="1:30">
      <c r="A365" s="13"/>
      <c r="B365" s="47" t="s">
        <v>460</v>
      </c>
      <c r="C365" s="28"/>
      <c r="D365" s="49">
        <v>5109</v>
      </c>
      <c r="E365" s="49"/>
      <c r="F365" s="28"/>
      <c r="G365" s="28"/>
      <c r="H365" s="45">
        <v>278</v>
      </c>
      <c r="I365" s="45"/>
      <c r="J365" s="28"/>
      <c r="K365" s="28"/>
      <c r="L365" s="49">
        <v>6360</v>
      </c>
      <c r="M365" s="49"/>
      <c r="N365" s="28"/>
      <c r="O365" s="28"/>
      <c r="P365" s="49">
        <v>1500</v>
      </c>
      <c r="Q365" s="49"/>
      <c r="R365" s="28"/>
      <c r="S365" s="28"/>
      <c r="T365" s="45" t="s">
        <v>233</v>
      </c>
      <c r="U365" s="45"/>
      <c r="V365" s="28"/>
      <c r="W365" s="28"/>
      <c r="X365" s="49">
        <v>13247</v>
      </c>
      <c r="Y365" s="49"/>
      <c r="Z365" s="28"/>
    </row>
    <row r="366" spans="1:30">
      <c r="A366" s="13"/>
      <c r="B366" s="47"/>
      <c r="C366" s="28"/>
      <c r="D366" s="49"/>
      <c r="E366" s="49"/>
      <c r="F366" s="28"/>
      <c r="G366" s="28"/>
      <c r="H366" s="45"/>
      <c r="I366" s="45"/>
      <c r="J366" s="28"/>
      <c r="K366" s="28"/>
      <c r="L366" s="49"/>
      <c r="M366" s="49"/>
      <c r="N366" s="28"/>
      <c r="O366" s="28"/>
      <c r="P366" s="49"/>
      <c r="Q366" s="49"/>
      <c r="R366" s="28"/>
      <c r="S366" s="28"/>
      <c r="T366" s="45"/>
      <c r="U366" s="45"/>
      <c r="V366" s="28"/>
      <c r="W366" s="28"/>
      <c r="X366" s="49"/>
      <c r="Y366" s="49"/>
      <c r="Z366" s="28"/>
    </row>
    <row r="367" spans="1:30">
      <c r="A367" s="13"/>
      <c r="B367" s="34" t="s">
        <v>461</v>
      </c>
      <c r="C367" s="36"/>
      <c r="D367" s="59">
        <v>2027</v>
      </c>
      <c r="E367" s="59"/>
      <c r="F367" s="36"/>
      <c r="G367" s="36"/>
      <c r="H367" s="59">
        <v>1545</v>
      </c>
      <c r="I367" s="59"/>
      <c r="J367" s="36"/>
      <c r="K367" s="36"/>
      <c r="L367" s="59">
        <v>12647</v>
      </c>
      <c r="M367" s="59"/>
      <c r="N367" s="36"/>
      <c r="O367" s="36"/>
      <c r="P367" s="59">
        <v>3451</v>
      </c>
      <c r="Q367" s="59"/>
      <c r="R367" s="36"/>
      <c r="S367" s="36"/>
      <c r="T367" s="52" t="s">
        <v>233</v>
      </c>
      <c r="U367" s="52"/>
      <c r="V367" s="36"/>
      <c r="W367" s="36"/>
      <c r="X367" s="59">
        <v>19670</v>
      </c>
      <c r="Y367" s="59"/>
      <c r="Z367" s="36"/>
    </row>
    <row r="368" spans="1:30" ht="15.75" thickBot="1">
      <c r="A368" s="13"/>
      <c r="B368" s="34"/>
      <c r="C368" s="36"/>
      <c r="D368" s="43"/>
      <c r="E368" s="43"/>
      <c r="F368" s="41"/>
      <c r="G368" s="36"/>
      <c r="H368" s="43"/>
      <c r="I368" s="43"/>
      <c r="J368" s="41"/>
      <c r="K368" s="36"/>
      <c r="L368" s="43"/>
      <c r="M368" s="43"/>
      <c r="N368" s="41"/>
      <c r="O368" s="36"/>
      <c r="P368" s="43"/>
      <c r="Q368" s="43"/>
      <c r="R368" s="41"/>
      <c r="S368" s="36"/>
      <c r="T368" s="39"/>
      <c r="U368" s="39"/>
      <c r="V368" s="41"/>
      <c r="W368" s="36"/>
      <c r="X368" s="43"/>
      <c r="Y368" s="43"/>
      <c r="Z368" s="41"/>
    </row>
    <row r="369" spans="1:30">
      <c r="A369" s="13"/>
      <c r="B369" s="115"/>
      <c r="C369" s="28"/>
      <c r="D369" s="48" t="s">
        <v>226</v>
      </c>
      <c r="E369" s="50">
        <v>105179</v>
      </c>
      <c r="F369" s="32"/>
      <c r="G369" s="28"/>
      <c r="H369" s="48" t="s">
        <v>226</v>
      </c>
      <c r="I369" s="50">
        <v>381680</v>
      </c>
      <c r="J369" s="32"/>
      <c r="K369" s="28"/>
      <c r="L369" s="48" t="s">
        <v>226</v>
      </c>
      <c r="M369" s="50">
        <v>287415</v>
      </c>
      <c r="N369" s="32"/>
      <c r="O369" s="28"/>
      <c r="P369" s="48" t="s">
        <v>226</v>
      </c>
      <c r="Q369" s="50">
        <v>18093</v>
      </c>
      <c r="R369" s="32"/>
      <c r="S369" s="28"/>
      <c r="T369" s="48" t="s">
        <v>226</v>
      </c>
      <c r="U369" s="50">
        <v>14681</v>
      </c>
      <c r="V369" s="32"/>
      <c r="W369" s="28"/>
      <c r="X369" s="48" t="s">
        <v>226</v>
      </c>
      <c r="Y369" s="50">
        <v>807048</v>
      </c>
      <c r="Z369" s="32"/>
    </row>
    <row r="370" spans="1:30" ht="15.75" thickBot="1">
      <c r="A370" s="13"/>
      <c r="B370" s="115"/>
      <c r="C370" s="28"/>
      <c r="D370" s="103"/>
      <c r="E370" s="104"/>
      <c r="F370" s="105"/>
      <c r="G370" s="28"/>
      <c r="H370" s="103"/>
      <c r="I370" s="104"/>
      <c r="J370" s="105"/>
      <c r="K370" s="28"/>
      <c r="L370" s="103"/>
      <c r="M370" s="104"/>
      <c r="N370" s="105"/>
      <c r="O370" s="28"/>
      <c r="P370" s="103"/>
      <c r="Q370" s="104"/>
      <c r="R370" s="105"/>
      <c r="S370" s="28"/>
      <c r="T370" s="103"/>
      <c r="U370" s="104"/>
      <c r="V370" s="105"/>
      <c r="W370" s="28"/>
      <c r="X370" s="103"/>
      <c r="Y370" s="104"/>
      <c r="Z370" s="105"/>
    </row>
    <row r="371" spans="1:30" ht="15.75" thickTop="1">
      <c r="A371" s="13"/>
      <c r="B371" s="28"/>
      <c r="C371" s="28"/>
      <c r="D371" s="28"/>
      <c r="E371" s="28"/>
      <c r="F371" s="28"/>
      <c r="G371" s="28"/>
      <c r="H371" s="28"/>
      <c r="I371" s="28"/>
      <c r="J371" s="28"/>
      <c r="K371" s="28"/>
      <c r="L371" s="28"/>
      <c r="M371" s="28"/>
      <c r="N371" s="28"/>
      <c r="O371" s="28"/>
      <c r="P371" s="28"/>
      <c r="Q371" s="28"/>
      <c r="R371" s="28"/>
      <c r="S371" s="28"/>
      <c r="T371" s="28"/>
      <c r="U371" s="28"/>
      <c r="V371" s="28"/>
      <c r="W371" s="28"/>
      <c r="X371" s="28"/>
      <c r="Y371" s="28"/>
      <c r="Z371" s="28"/>
      <c r="AA371" s="28"/>
      <c r="AB371" s="28"/>
      <c r="AC371" s="28"/>
      <c r="AD371" s="28"/>
    </row>
    <row r="372" spans="1:30">
      <c r="A372" s="13"/>
      <c r="B372" s="24"/>
      <c r="C372" s="24"/>
      <c r="D372" s="24"/>
      <c r="E372" s="24"/>
      <c r="F372" s="24"/>
      <c r="G372" s="24"/>
      <c r="H372" s="24"/>
      <c r="I372" s="24"/>
      <c r="J372" s="24"/>
      <c r="K372" s="24"/>
      <c r="L372" s="24"/>
      <c r="M372" s="24"/>
      <c r="N372" s="24"/>
      <c r="O372" s="24"/>
      <c r="P372" s="24"/>
      <c r="Q372" s="24"/>
      <c r="R372" s="24"/>
      <c r="S372" s="24"/>
      <c r="T372" s="24"/>
      <c r="U372" s="24"/>
      <c r="V372" s="24"/>
      <c r="W372" s="24"/>
      <c r="X372" s="24"/>
      <c r="Y372" s="24"/>
      <c r="Z372" s="24"/>
    </row>
    <row r="373" spans="1:30">
      <c r="A373" s="13"/>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row>
    <row r="374" spans="1:30" ht="15.75" thickBot="1">
      <c r="A374" s="13"/>
      <c r="B374" s="62"/>
      <c r="C374" s="12"/>
      <c r="D374" s="25" t="s">
        <v>308</v>
      </c>
      <c r="E374" s="25"/>
      <c r="F374" s="25"/>
      <c r="G374" s="25"/>
      <c r="H374" s="25"/>
      <c r="I374" s="25"/>
      <c r="J374" s="25"/>
      <c r="K374" s="25"/>
      <c r="L374" s="25"/>
      <c r="M374" s="25"/>
      <c r="N374" s="25"/>
      <c r="O374" s="25"/>
      <c r="P374" s="25"/>
      <c r="Q374" s="25"/>
      <c r="R374" s="25"/>
      <c r="S374" s="25"/>
      <c r="T374" s="25"/>
      <c r="U374" s="25"/>
      <c r="V374" s="25"/>
      <c r="W374" s="25"/>
      <c r="X374" s="25"/>
      <c r="Y374" s="25"/>
      <c r="Z374" s="25"/>
    </row>
    <row r="375" spans="1:30" ht="15.75" thickBot="1">
      <c r="A375" s="13"/>
      <c r="B375" s="62"/>
      <c r="C375" s="12"/>
      <c r="D375" s="30" t="s">
        <v>453</v>
      </c>
      <c r="E375" s="30"/>
      <c r="F375" s="30"/>
      <c r="G375" s="12"/>
      <c r="H375" s="85" t="s">
        <v>454</v>
      </c>
      <c r="I375" s="85"/>
      <c r="J375" s="85"/>
      <c r="K375" s="85"/>
      <c r="L375" s="85"/>
      <c r="M375" s="85"/>
      <c r="N375" s="85"/>
      <c r="O375" s="85"/>
      <c r="P375" s="85"/>
      <c r="Q375" s="85"/>
      <c r="R375" s="85"/>
      <c r="S375" s="12"/>
      <c r="T375" s="30" t="s">
        <v>455</v>
      </c>
      <c r="U375" s="30"/>
      <c r="V375" s="30"/>
      <c r="W375" s="12"/>
      <c r="X375" s="109"/>
      <c r="Y375" s="109"/>
      <c r="Z375" s="109"/>
    </row>
    <row r="376" spans="1:30" ht="15.75" thickBot="1">
      <c r="A376" s="13"/>
      <c r="B376" s="98" t="s">
        <v>342</v>
      </c>
      <c r="C376" s="12"/>
      <c r="D376" s="25" t="s">
        <v>456</v>
      </c>
      <c r="E376" s="25"/>
      <c r="F376" s="25"/>
      <c r="G376" s="12"/>
      <c r="H376" s="85" t="s">
        <v>373</v>
      </c>
      <c r="I376" s="85"/>
      <c r="J376" s="85"/>
      <c r="K376" s="12"/>
      <c r="L376" s="85" t="s">
        <v>374</v>
      </c>
      <c r="M376" s="85"/>
      <c r="N376" s="85"/>
      <c r="O376" s="12"/>
      <c r="P376" s="85" t="s">
        <v>375</v>
      </c>
      <c r="Q376" s="85"/>
      <c r="R376" s="85"/>
      <c r="S376" s="12"/>
      <c r="T376" s="25" t="s">
        <v>457</v>
      </c>
      <c r="U376" s="25"/>
      <c r="V376" s="25"/>
      <c r="W376" s="12"/>
      <c r="X376" s="25" t="s">
        <v>458</v>
      </c>
      <c r="Y376" s="25"/>
      <c r="Z376" s="25"/>
    </row>
    <row r="377" spans="1:30">
      <c r="A377" s="13"/>
      <c r="B377" s="35" t="s">
        <v>459</v>
      </c>
      <c r="C377" s="36"/>
      <c r="D377" s="35" t="s">
        <v>226</v>
      </c>
      <c r="E377" s="42">
        <v>46805</v>
      </c>
      <c r="F377" s="40"/>
      <c r="G377" s="36"/>
      <c r="H377" s="35" t="s">
        <v>226</v>
      </c>
      <c r="I377" s="42">
        <v>250161</v>
      </c>
      <c r="J377" s="40"/>
      <c r="K377" s="36"/>
      <c r="L377" s="35" t="s">
        <v>226</v>
      </c>
      <c r="M377" s="42">
        <v>167463</v>
      </c>
      <c r="N377" s="40"/>
      <c r="O377" s="36"/>
      <c r="P377" s="35" t="s">
        <v>226</v>
      </c>
      <c r="Q377" s="42">
        <v>13944</v>
      </c>
      <c r="R377" s="40"/>
      <c r="S377" s="36"/>
      <c r="T377" s="35" t="s">
        <v>226</v>
      </c>
      <c r="U377" s="42">
        <v>10659</v>
      </c>
      <c r="V377" s="40"/>
      <c r="W377" s="36"/>
      <c r="X377" s="35" t="s">
        <v>226</v>
      </c>
      <c r="Y377" s="42">
        <v>489032</v>
      </c>
      <c r="Z377" s="40"/>
    </row>
    <row r="378" spans="1:30">
      <c r="A378" s="13"/>
      <c r="B378" s="34"/>
      <c r="C378" s="36"/>
      <c r="D378" s="100"/>
      <c r="E378" s="86"/>
      <c r="F378" s="69"/>
      <c r="G378" s="36"/>
      <c r="H378" s="100"/>
      <c r="I378" s="86"/>
      <c r="J378" s="69"/>
      <c r="K378" s="36"/>
      <c r="L378" s="100"/>
      <c r="M378" s="86"/>
      <c r="N378" s="69"/>
      <c r="O378" s="36"/>
      <c r="P378" s="100"/>
      <c r="Q378" s="86"/>
      <c r="R378" s="69"/>
      <c r="S378" s="36"/>
      <c r="T378" s="100"/>
      <c r="U378" s="86"/>
      <c r="V378" s="69"/>
      <c r="W378" s="36"/>
      <c r="X378" s="100"/>
      <c r="Y378" s="86"/>
      <c r="Z378" s="69"/>
    </row>
    <row r="379" spans="1:30">
      <c r="A379" s="13"/>
      <c r="B379" s="47" t="s">
        <v>460</v>
      </c>
      <c r="C379" s="28"/>
      <c r="D379" s="49">
        <v>1480</v>
      </c>
      <c r="E379" s="49"/>
      <c r="F379" s="28"/>
      <c r="G379" s="28"/>
      <c r="H379" s="45" t="s">
        <v>233</v>
      </c>
      <c r="I379" s="45"/>
      <c r="J379" s="28"/>
      <c r="K379" s="28"/>
      <c r="L379" s="49">
        <v>1630</v>
      </c>
      <c r="M379" s="49"/>
      <c r="N379" s="28"/>
      <c r="O379" s="28"/>
      <c r="P379" s="45" t="s">
        <v>233</v>
      </c>
      <c r="Q379" s="45"/>
      <c r="R379" s="28"/>
      <c r="S379" s="28"/>
      <c r="T379" s="45" t="s">
        <v>233</v>
      </c>
      <c r="U379" s="45"/>
      <c r="V379" s="28"/>
      <c r="W379" s="28"/>
      <c r="X379" s="49">
        <v>3110</v>
      </c>
      <c r="Y379" s="49"/>
      <c r="Z379" s="28"/>
    </row>
    <row r="380" spans="1:30">
      <c r="A380" s="13"/>
      <c r="B380" s="47"/>
      <c r="C380" s="28"/>
      <c r="D380" s="49"/>
      <c r="E380" s="49"/>
      <c r="F380" s="28"/>
      <c r="G380" s="28"/>
      <c r="H380" s="45"/>
      <c r="I380" s="45"/>
      <c r="J380" s="28"/>
      <c r="K380" s="28"/>
      <c r="L380" s="49"/>
      <c r="M380" s="49"/>
      <c r="N380" s="28"/>
      <c r="O380" s="28"/>
      <c r="P380" s="45"/>
      <c r="Q380" s="45"/>
      <c r="R380" s="28"/>
      <c r="S380" s="28"/>
      <c r="T380" s="45"/>
      <c r="U380" s="45"/>
      <c r="V380" s="28"/>
      <c r="W380" s="28"/>
      <c r="X380" s="49"/>
      <c r="Y380" s="49"/>
      <c r="Z380" s="28"/>
    </row>
    <row r="381" spans="1:30">
      <c r="A381" s="13"/>
      <c r="B381" s="34" t="s">
        <v>461</v>
      </c>
      <c r="C381" s="36"/>
      <c r="D381" s="52">
        <v>170</v>
      </c>
      <c r="E381" s="52"/>
      <c r="F381" s="36"/>
      <c r="G381" s="36"/>
      <c r="H381" s="59">
        <v>1981</v>
      </c>
      <c r="I381" s="59"/>
      <c r="J381" s="36"/>
      <c r="K381" s="36"/>
      <c r="L381" s="59">
        <v>12938</v>
      </c>
      <c r="M381" s="59"/>
      <c r="N381" s="36"/>
      <c r="O381" s="36"/>
      <c r="P381" s="59">
        <v>6123</v>
      </c>
      <c r="Q381" s="59"/>
      <c r="R381" s="36"/>
      <c r="S381" s="36"/>
      <c r="T381" s="52" t="s">
        <v>233</v>
      </c>
      <c r="U381" s="52"/>
      <c r="V381" s="36"/>
      <c r="W381" s="36"/>
      <c r="X381" s="59">
        <v>21212</v>
      </c>
      <c r="Y381" s="59"/>
      <c r="Z381" s="36"/>
    </row>
    <row r="382" spans="1:30" ht="15.75" thickBot="1">
      <c r="A382" s="13"/>
      <c r="B382" s="34"/>
      <c r="C382" s="36"/>
      <c r="D382" s="39"/>
      <c r="E382" s="39"/>
      <c r="F382" s="41"/>
      <c r="G382" s="36"/>
      <c r="H382" s="43"/>
      <c r="I382" s="43"/>
      <c r="J382" s="41"/>
      <c r="K382" s="36"/>
      <c r="L382" s="43"/>
      <c r="M382" s="43"/>
      <c r="N382" s="41"/>
      <c r="O382" s="36"/>
      <c r="P382" s="43"/>
      <c r="Q382" s="43"/>
      <c r="R382" s="41"/>
      <c r="S382" s="36"/>
      <c r="T382" s="39"/>
      <c r="U382" s="39"/>
      <c r="V382" s="41"/>
      <c r="W382" s="36"/>
      <c r="X382" s="43"/>
      <c r="Y382" s="43"/>
      <c r="Z382" s="41"/>
    </row>
    <row r="383" spans="1:30">
      <c r="A383" s="13"/>
      <c r="B383" s="115"/>
      <c r="C383" s="28"/>
      <c r="D383" s="48" t="s">
        <v>226</v>
      </c>
      <c r="E383" s="50">
        <v>48455</v>
      </c>
      <c r="F383" s="32"/>
      <c r="G383" s="28"/>
      <c r="H383" s="48" t="s">
        <v>226</v>
      </c>
      <c r="I383" s="50">
        <v>252142</v>
      </c>
      <c r="J383" s="32"/>
      <c r="K383" s="28"/>
      <c r="L383" s="48" t="s">
        <v>226</v>
      </c>
      <c r="M383" s="50">
        <v>182031</v>
      </c>
      <c r="N383" s="32"/>
      <c r="O383" s="28"/>
      <c r="P383" s="48" t="s">
        <v>226</v>
      </c>
      <c r="Q383" s="50">
        <v>20067</v>
      </c>
      <c r="R383" s="32"/>
      <c r="S383" s="28"/>
      <c r="T383" s="48" t="s">
        <v>226</v>
      </c>
      <c r="U383" s="50">
        <v>10659</v>
      </c>
      <c r="V383" s="32"/>
      <c r="W383" s="28"/>
      <c r="X383" s="48" t="s">
        <v>226</v>
      </c>
      <c r="Y383" s="50">
        <v>513354</v>
      </c>
      <c r="Z383" s="32"/>
    </row>
    <row r="384" spans="1:30" ht="15.75" thickBot="1">
      <c r="A384" s="13"/>
      <c r="B384" s="115"/>
      <c r="C384" s="28"/>
      <c r="D384" s="103"/>
      <c r="E384" s="104"/>
      <c r="F384" s="105"/>
      <c r="G384" s="28"/>
      <c r="H384" s="103"/>
      <c r="I384" s="104"/>
      <c r="J384" s="105"/>
      <c r="K384" s="28"/>
      <c r="L384" s="103"/>
      <c r="M384" s="104"/>
      <c r="N384" s="105"/>
      <c r="O384" s="28"/>
      <c r="P384" s="103"/>
      <c r="Q384" s="104"/>
      <c r="R384" s="105"/>
      <c r="S384" s="28"/>
      <c r="T384" s="103"/>
      <c r="U384" s="104"/>
      <c r="V384" s="105"/>
      <c r="W384" s="28"/>
      <c r="X384" s="103"/>
      <c r="Y384" s="104"/>
      <c r="Z384" s="105"/>
    </row>
    <row r="385" spans="1:30" ht="15.75" thickTop="1">
      <c r="A385" s="13"/>
      <c r="B385" s="28"/>
      <c r="C385" s="28"/>
      <c r="D385" s="28"/>
      <c r="E385" s="28"/>
      <c r="F385" s="28"/>
      <c r="G385" s="28"/>
      <c r="H385" s="28"/>
      <c r="I385" s="28"/>
      <c r="J385" s="28"/>
      <c r="K385" s="28"/>
      <c r="L385" s="28"/>
      <c r="M385" s="28"/>
      <c r="N385" s="28"/>
      <c r="O385" s="28"/>
      <c r="P385" s="28"/>
      <c r="Q385" s="28"/>
      <c r="R385" s="28"/>
      <c r="S385" s="28"/>
      <c r="T385" s="28"/>
      <c r="U385" s="28"/>
      <c r="V385" s="28"/>
      <c r="W385" s="28"/>
      <c r="X385" s="28"/>
      <c r="Y385" s="28"/>
      <c r="Z385" s="28"/>
      <c r="AA385" s="28"/>
      <c r="AB385" s="28"/>
      <c r="AC385" s="28"/>
      <c r="AD385" s="28"/>
    </row>
    <row r="386" spans="1:30">
      <c r="A386" s="13"/>
      <c r="B386" s="81" t="s">
        <v>462</v>
      </c>
      <c r="C386" s="81"/>
      <c r="D386" s="81"/>
      <c r="E386" s="81"/>
      <c r="F386" s="81"/>
      <c r="G386" s="81"/>
      <c r="H386" s="81"/>
      <c r="I386" s="81"/>
      <c r="J386" s="81"/>
      <c r="K386" s="81"/>
      <c r="L386" s="81"/>
      <c r="M386" s="81"/>
      <c r="N386" s="81"/>
      <c r="O386" s="81"/>
      <c r="P386" s="81"/>
      <c r="Q386" s="81"/>
      <c r="R386" s="81"/>
      <c r="S386" s="81"/>
      <c r="T386" s="81"/>
      <c r="U386" s="81"/>
      <c r="V386" s="81"/>
      <c r="W386" s="81"/>
      <c r="X386" s="81"/>
      <c r="Y386" s="81"/>
      <c r="Z386" s="81"/>
      <c r="AA386" s="81"/>
      <c r="AB386" s="81"/>
      <c r="AC386" s="81"/>
      <c r="AD386" s="81"/>
    </row>
    <row r="387" spans="1:30">
      <c r="A387" s="13"/>
      <c r="B387" s="28"/>
      <c r="C387" s="28"/>
      <c r="D387" s="28"/>
      <c r="E387" s="28"/>
      <c r="F387" s="28"/>
      <c r="G387" s="28"/>
      <c r="H387" s="28"/>
      <c r="I387" s="28"/>
      <c r="J387" s="28"/>
      <c r="K387" s="28"/>
      <c r="L387" s="28"/>
      <c r="M387" s="28"/>
      <c r="N387" s="28"/>
      <c r="O387" s="28"/>
      <c r="P387" s="28"/>
      <c r="Q387" s="28"/>
      <c r="R387" s="28"/>
      <c r="S387" s="28"/>
      <c r="T387" s="28"/>
      <c r="U387" s="28"/>
      <c r="V387" s="28"/>
      <c r="W387" s="28"/>
      <c r="X387" s="28"/>
      <c r="Y387" s="28"/>
      <c r="Z387" s="28"/>
      <c r="AA387" s="28"/>
      <c r="AB387" s="28"/>
      <c r="AC387" s="28"/>
      <c r="AD387" s="28"/>
    </row>
    <row r="388" spans="1:30">
      <c r="A388" s="13"/>
      <c r="B388" s="28" t="s">
        <v>463</v>
      </c>
      <c r="C388" s="28"/>
      <c r="D388" s="28"/>
      <c r="E388" s="28"/>
      <c r="F388" s="28"/>
      <c r="G388" s="28"/>
      <c r="H388" s="28"/>
      <c r="I388" s="28"/>
      <c r="J388" s="28"/>
      <c r="K388" s="28"/>
      <c r="L388" s="28"/>
      <c r="M388" s="28"/>
      <c r="N388" s="28"/>
      <c r="O388" s="28"/>
      <c r="P388" s="28"/>
      <c r="Q388" s="28"/>
      <c r="R388" s="28"/>
      <c r="S388" s="28"/>
      <c r="T388" s="28"/>
      <c r="U388" s="28"/>
      <c r="V388" s="28"/>
      <c r="W388" s="28"/>
      <c r="X388" s="28"/>
      <c r="Y388" s="28"/>
      <c r="Z388" s="28"/>
      <c r="AA388" s="28"/>
      <c r="AB388" s="28"/>
      <c r="AC388" s="28"/>
      <c r="AD388" s="28"/>
    </row>
    <row r="389" spans="1:30">
      <c r="A389" s="13"/>
      <c r="B389" s="28"/>
      <c r="C389" s="28"/>
      <c r="D389" s="28"/>
      <c r="E389" s="28"/>
      <c r="F389" s="28"/>
      <c r="G389" s="28"/>
      <c r="H389" s="28"/>
      <c r="I389" s="28"/>
      <c r="J389" s="28"/>
      <c r="K389" s="28"/>
      <c r="L389" s="28"/>
      <c r="M389" s="28"/>
      <c r="N389" s="28"/>
      <c r="O389" s="28"/>
      <c r="P389" s="28"/>
      <c r="Q389" s="28"/>
      <c r="R389" s="28"/>
      <c r="S389" s="28"/>
      <c r="T389" s="28"/>
      <c r="U389" s="28"/>
      <c r="V389" s="28"/>
      <c r="W389" s="28"/>
      <c r="X389" s="28"/>
      <c r="Y389" s="28"/>
      <c r="Z389" s="28"/>
      <c r="AA389" s="28"/>
      <c r="AB389" s="28"/>
      <c r="AC389" s="28"/>
      <c r="AD389" s="28"/>
    </row>
    <row r="390" spans="1:30">
      <c r="A390" s="13"/>
      <c r="B390" s="28" t="s">
        <v>464</v>
      </c>
      <c r="C390" s="28"/>
      <c r="D390" s="28"/>
      <c r="E390" s="28"/>
      <c r="F390" s="28"/>
      <c r="G390" s="28"/>
      <c r="H390" s="28"/>
      <c r="I390" s="28"/>
      <c r="J390" s="28"/>
      <c r="K390" s="28"/>
      <c r="L390" s="28"/>
      <c r="M390" s="28"/>
      <c r="N390" s="28"/>
      <c r="O390" s="28"/>
      <c r="P390" s="28"/>
      <c r="Q390" s="28"/>
      <c r="R390" s="28"/>
      <c r="S390" s="28"/>
      <c r="T390" s="28"/>
      <c r="U390" s="28"/>
      <c r="V390" s="28"/>
      <c r="W390" s="28"/>
      <c r="X390" s="28"/>
      <c r="Y390" s="28"/>
      <c r="Z390" s="28"/>
      <c r="AA390" s="28"/>
      <c r="AB390" s="28"/>
      <c r="AC390" s="28"/>
      <c r="AD390" s="28"/>
    </row>
    <row r="391" spans="1:30">
      <c r="A391" s="13"/>
      <c r="B391" s="28"/>
      <c r="C391" s="28"/>
      <c r="D391" s="28"/>
      <c r="E391" s="28"/>
      <c r="F391" s="28"/>
      <c r="G391" s="28"/>
      <c r="H391" s="28"/>
      <c r="I391" s="28"/>
      <c r="J391" s="28"/>
      <c r="K391" s="28"/>
      <c r="L391" s="28"/>
      <c r="M391" s="28"/>
      <c r="N391" s="28"/>
      <c r="O391" s="28"/>
      <c r="P391" s="28"/>
      <c r="Q391" s="28"/>
      <c r="R391" s="28"/>
      <c r="S391" s="28"/>
      <c r="T391" s="28"/>
      <c r="U391" s="28"/>
      <c r="V391" s="28"/>
      <c r="W391" s="28"/>
      <c r="X391" s="28"/>
      <c r="Y391" s="28"/>
      <c r="Z391" s="28"/>
      <c r="AA391" s="28"/>
      <c r="AB391" s="28"/>
      <c r="AC391" s="28"/>
      <c r="AD391" s="28"/>
    </row>
    <row r="392" spans="1:30">
      <c r="A392" s="13"/>
      <c r="B392" s="28" t="s">
        <v>465</v>
      </c>
      <c r="C392" s="28"/>
      <c r="D392" s="28"/>
      <c r="E392" s="28"/>
      <c r="F392" s="28"/>
      <c r="G392" s="28"/>
      <c r="H392" s="28"/>
      <c r="I392" s="28"/>
      <c r="J392" s="28"/>
      <c r="K392" s="28"/>
      <c r="L392" s="28"/>
      <c r="M392" s="28"/>
      <c r="N392" s="28"/>
      <c r="O392" s="28"/>
      <c r="P392" s="28"/>
      <c r="Q392" s="28"/>
      <c r="R392" s="28"/>
      <c r="S392" s="28"/>
      <c r="T392" s="28"/>
      <c r="U392" s="28"/>
      <c r="V392" s="28"/>
      <c r="W392" s="28"/>
      <c r="X392" s="28"/>
      <c r="Y392" s="28"/>
      <c r="Z392" s="28"/>
      <c r="AA392" s="28"/>
      <c r="AB392" s="28"/>
      <c r="AC392" s="28"/>
      <c r="AD392" s="28"/>
    </row>
    <row r="393" spans="1:30">
      <c r="A393" s="13"/>
      <c r="B393" s="28"/>
      <c r="C393" s="28"/>
      <c r="D393" s="28"/>
      <c r="E393" s="28"/>
      <c r="F393" s="28"/>
      <c r="G393" s="28"/>
      <c r="H393" s="28"/>
      <c r="I393" s="28"/>
      <c r="J393" s="28"/>
      <c r="K393" s="28"/>
      <c r="L393" s="28"/>
      <c r="M393" s="28"/>
      <c r="N393" s="28"/>
      <c r="O393" s="28"/>
      <c r="P393" s="28"/>
      <c r="Q393" s="28"/>
      <c r="R393" s="28"/>
      <c r="S393" s="28"/>
      <c r="T393" s="28"/>
      <c r="U393" s="28"/>
      <c r="V393" s="28"/>
      <c r="W393" s="28"/>
      <c r="X393" s="28"/>
      <c r="Y393" s="28"/>
      <c r="Z393" s="28"/>
      <c r="AA393" s="28"/>
      <c r="AB393" s="28"/>
      <c r="AC393" s="28"/>
      <c r="AD393" s="28"/>
    </row>
    <row r="394" spans="1:30" ht="25.5" customHeight="1">
      <c r="A394" s="13"/>
      <c r="B394" s="28" t="s">
        <v>466</v>
      </c>
      <c r="C394" s="28"/>
      <c r="D394" s="28"/>
      <c r="E394" s="28"/>
      <c r="F394" s="28"/>
      <c r="G394" s="28"/>
      <c r="H394" s="28"/>
      <c r="I394" s="28"/>
      <c r="J394" s="28"/>
      <c r="K394" s="28"/>
      <c r="L394" s="28"/>
      <c r="M394" s="28"/>
      <c r="N394" s="28"/>
      <c r="O394" s="28"/>
      <c r="P394" s="28"/>
      <c r="Q394" s="28"/>
      <c r="R394" s="28"/>
      <c r="S394" s="28"/>
      <c r="T394" s="28"/>
      <c r="U394" s="28"/>
      <c r="V394" s="28"/>
      <c r="W394" s="28"/>
      <c r="X394" s="28"/>
      <c r="Y394" s="28"/>
      <c r="Z394" s="28"/>
      <c r="AA394" s="28"/>
      <c r="AB394" s="28"/>
      <c r="AC394" s="28"/>
      <c r="AD394" s="28"/>
    </row>
    <row r="395" spans="1:30">
      <c r="A395" s="13"/>
      <c r="B395" s="28"/>
      <c r="C395" s="28"/>
      <c r="D395" s="28"/>
      <c r="E395" s="28"/>
      <c r="F395" s="28"/>
      <c r="G395" s="28"/>
      <c r="H395" s="28"/>
      <c r="I395" s="28"/>
      <c r="J395" s="28"/>
      <c r="K395" s="28"/>
      <c r="L395" s="28"/>
      <c r="M395" s="28"/>
      <c r="N395" s="28"/>
      <c r="O395" s="28"/>
      <c r="P395" s="28"/>
      <c r="Q395" s="28"/>
      <c r="R395" s="28"/>
      <c r="S395" s="28"/>
      <c r="T395" s="28"/>
      <c r="U395" s="28"/>
      <c r="V395" s="28"/>
      <c r="W395" s="28"/>
      <c r="X395" s="28"/>
      <c r="Y395" s="28"/>
      <c r="Z395" s="28"/>
      <c r="AA395" s="28"/>
      <c r="AB395" s="28"/>
      <c r="AC395" s="28"/>
      <c r="AD395" s="28"/>
    </row>
    <row r="396" spans="1:30">
      <c r="A396" s="13"/>
      <c r="B396" s="28" t="s">
        <v>467</v>
      </c>
      <c r="C396" s="28"/>
      <c r="D396" s="28"/>
      <c r="E396" s="28"/>
      <c r="F396" s="28"/>
      <c r="G396" s="28"/>
      <c r="H396" s="28"/>
      <c r="I396" s="28"/>
      <c r="J396" s="28"/>
      <c r="K396" s="28"/>
      <c r="L396" s="28"/>
      <c r="M396" s="28"/>
      <c r="N396" s="28"/>
      <c r="O396" s="28"/>
      <c r="P396" s="28"/>
      <c r="Q396" s="28"/>
      <c r="R396" s="28"/>
      <c r="S396" s="28"/>
      <c r="T396" s="28"/>
      <c r="U396" s="28"/>
      <c r="V396" s="28"/>
      <c r="W396" s="28"/>
      <c r="X396" s="28"/>
      <c r="Y396" s="28"/>
      <c r="Z396" s="28"/>
      <c r="AA396" s="28"/>
      <c r="AB396" s="28"/>
      <c r="AC396" s="28"/>
      <c r="AD396" s="28"/>
    </row>
    <row r="397" spans="1:30">
      <c r="A397" s="13"/>
      <c r="B397" s="28"/>
      <c r="C397" s="28"/>
      <c r="D397" s="28"/>
      <c r="E397" s="28"/>
      <c r="F397" s="28"/>
      <c r="G397" s="28"/>
      <c r="H397" s="28"/>
      <c r="I397" s="28"/>
      <c r="J397" s="28"/>
      <c r="K397" s="28"/>
      <c r="L397" s="28"/>
      <c r="M397" s="28"/>
      <c r="N397" s="28"/>
      <c r="O397" s="28"/>
      <c r="P397" s="28"/>
      <c r="Q397" s="28"/>
      <c r="R397" s="28"/>
      <c r="S397" s="28"/>
      <c r="T397" s="28"/>
      <c r="U397" s="28"/>
      <c r="V397" s="28"/>
      <c r="W397" s="28"/>
      <c r="X397" s="28"/>
      <c r="Y397" s="28"/>
      <c r="Z397" s="28"/>
      <c r="AA397" s="28"/>
      <c r="AB397" s="28"/>
      <c r="AC397" s="28"/>
      <c r="AD397" s="28"/>
    </row>
    <row r="398" spans="1:30">
      <c r="A398" s="13"/>
      <c r="B398" s="28" t="s">
        <v>468</v>
      </c>
      <c r="C398" s="28"/>
      <c r="D398" s="28"/>
      <c r="E398" s="28"/>
      <c r="F398" s="28"/>
      <c r="G398" s="28"/>
      <c r="H398" s="28"/>
      <c r="I398" s="28"/>
      <c r="J398" s="28"/>
      <c r="K398" s="28"/>
      <c r="L398" s="28"/>
      <c r="M398" s="28"/>
      <c r="N398" s="28"/>
      <c r="O398" s="28"/>
      <c r="P398" s="28"/>
      <c r="Q398" s="28"/>
      <c r="R398" s="28"/>
      <c r="S398" s="28"/>
      <c r="T398" s="28"/>
      <c r="U398" s="28"/>
      <c r="V398" s="28"/>
      <c r="W398" s="28"/>
      <c r="X398" s="28"/>
      <c r="Y398" s="28"/>
      <c r="Z398" s="28"/>
      <c r="AA398" s="28"/>
      <c r="AB398" s="28"/>
      <c r="AC398" s="28"/>
      <c r="AD398" s="28"/>
    </row>
    <row r="399" spans="1:30">
      <c r="A399" s="13"/>
      <c r="B399" s="28"/>
      <c r="C399" s="28"/>
      <c r="D399" s="28"/>
      <c r="E399" s="28"/>
      <c r="F399" s="28"/>
      <c r="G399" s="28"/>
      <c r="H399" s="28"/>
      <c r="I399" s="28"/>
      <c r="J399" s="28"/>
      <c r="K399" s="28"/>
      <c r="L399" s="28"/>
      <c r="M399" s="28"/>
      <c r="N399" s="28"/>
      <c r="O399" s="28"/>
      <c r="P399" s="28"/>
      <c r="Q399" s="28"/>
      <c r="R399" s="28"/>
      <c r="S399" s="28"/>
      <c r="T399" s="28"/>
      <c r="U399" s="28"/>
      <c r="V399" s="28"/>
      <c r="W399" s="28"/>
      <c r="X399" s="28"/>
      <c r="Y399" s="28"/>
      <c r="Z399" s="28"/>
      <c r="AA399" s="28"/>
      <c r="AB399" s="28"/>
      <c r="AC399" s="28"/>
      <c r="AD399" s="28"/>
    </row>
    <row r="400" spans="1:30">
      <c r="A400" s="13"/>
      <c r="B400" s="28" t="s">
        <v>469</v>
      </c>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c r="AA400" s="28"/>
      <c r="AB400" s="28"/>
      <c r="AC400" s="28"/>
      <c r="AD400" s="28"/>
    </row>
    <row r="401" spans="1:30">
      <c r="A401" s="13"/>
      <c r="B401" s="28"/>
      <c r="C401" s="28"/>
      <c r="D401" s="28"/>
      <c r="E401" s="28"/>
      <c r="F401" s="28"/>
      <c r="G401" s="28"/>
      <c r="H401" s="28"/>
      <c r="I401" s="28"/>
      <c r="J401" s="28"/>
      <c r="K401" s="28"/>
      <c r="L401" s="28"/>
      <c r="M401" s="28"/>
      <c r="N401" s="28"/>
      <c r="O401" s="28"/>
      <c r="P401" s="28"/>
      <c r="Q401" s="28"/>
      <c r="R401" s="28"/>
      <c r="S401" s="28"/>
      <c r="T401" s="28"/>
      <c r="U401" s="28"/>
      <c r="V401" s="28"/>
      <c r="W401" s="28"/>
      <c r="X401" s="28"/>
      <c r="Y401" s="28"/>
      <c r="Z401" s="28"/>
      <c r="AA401" s="28"/>
      <c r="AB401" s="28"/>
      <c r="AC401" s="28"/>
      <c r="AD401" s="28"/>
    </row>
    <row r="402" spans="1:30">
      <c r="A402" s="13"/>
      <c r="B402" s="28" t="s">
        <v>470</v>
      </c>
      <c r="C402" s="28"/>
      <c r="D402" s="28"/>
      <c r="E402" s="28"/>
      <c r="F402" s="28"/>
      <c r="G402" s="28"/>
      <c r="H402" s="28"/>
      <c r="I402" s="28"/>
      <c r="J402" s="28"/>
      <c r="K402" s="28"/>
      <c r="L402" s="28"/>
      <c r="M402" s="28"/>
      <c r="N402" s="28"/>
      <c r="O402" s="28"/>
      <c r="P402" s="28"/>
      <c r="Q402" s="28"/>
      <c r="R402" s="28"/>
      <c r="S402" s="28"/>
      <c r="T402" s="28"/>
      <c r="U402" s="28"/>
      <c r="V402" s="28"/>
      <c r="W402" s="28"/>
      <c r="X402" s="28"/>
      <c r="Y402" s="28"/>
      <c r="Z402" s="28"/>
      <c r="AA402" s="28"/>
      <c r="AB402" s="28"/>
      <c r="AC402" s="28"/>
      <c r="AD402" s="28"/>
    </row>
    <row r="403" spans="1:30">
      <c r="A403" s="13"/>
      <c r="B403" s="24"/>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c r="AD403" s="24"/>
    </row>
    <row r="404" spans="1:30">
      <c r="A404" s="13"/>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row>
    <row r="405" spans="1:30" ht="15.75" thickBot="1">
      <c r="A405" s="13"/>
      <c r="B405" s="62"/>
      <c r="C405" s="12"/>
      <c r="D405" s="25" t="s">
        <v>215</v>
      </c>
      <c r="E405" s="25"/>
      <c r="F405" s="25"/>
      <c r="G405" s="25"/>
      <c r="H405" s="25"/>
      <c r="I405" s="25"/>
      <c r="J405" s="25"/>
      <c r="K405" s="25"/>
      <c r="L405" s="25"/>
      <c r="M405" s="25"/>
      <c r="N405" s="25"/>
      <c r="O405" s="25"/>
      <c r="P405" s="25"/>
      <c r="Q405" s="25"/>
      <c r="R405" s="25"/>
      <c r="S405" s="25"/>
      <c r="T405" s="25"/>
      <c r="U405" s="25"/>
      <c r="V405" s="25"/>
      <c r="W405" s="25"/>
      <c r="X405" s="25"/>
      <c r="Y405" s="25"/>
      <c r="Z405" s="25"/>
      <c r="AA405" s="25"/>
      <c r="AB405" s="25"/>
      <c r="AC405" s="25"/>
      <c r="AD405" s="25"/>
    </row>
    <row r="406" spans="1:30" ht="15.75" thickBot="1">
      <c r="A406" s="13"/>
      <c r="B406" s="62"/>
      <c r="C406" s="12"/>
      <c r="D406" s="30" t="s">
        <v>453</v>
      </c>
      <c r="E406" s="30"/>
      <c r="F406" s="30"/>
      <c r="G406" s="12"/>
      <c r="H406" s="85" t="s">
        <v>454</v>
      </c>
      <c r="I406" s="85"/>
      <c r="J406" s="85"/>
      <c r="K406" s="85"/>
      <c r="L406" s="85"/>
      <c r="M406" s="85"/>
      <c r="N406" s="85"/>
      <c r="O406" s="85"/>
      <c r="P406" s="85"/>
      <c r="Q406" s="85"/>
      <c r="R406" s="85"/>
      <c r="S406" s="12"/>
      <c r="T406" s="30" t="s">
        <v>455</v>
      </c>
      <c r="U406" s="30"/>
      <c r="V406" s="30"/>
      <c r="W406" s="12"/>
      <c r="X406" s="109"/>
      <c r="Y406" s="109"/>
      <c r="Z406" s="109"/>
      <c r="AA406" s="12"/>
      <c r="AB406" s="109"/>
      <c r="AC406" s="109"/>
      <c r="AD406" s="109"/>
    </row>
    <row r="407" spans="1:30" ht="15.75" thickBot="1">
      <c r="A407" s="13"/>
      <c r="B407" s="98" t="s">
        <v>342</v>
      </c>
      <c r="C407" s="12"/>
      <c r="D407" s="25" t="s">
        <v>456</v>
      </c>
      <c r="E407" s="25"/>
      <c r="F407" s="25"/>
      <c r="G407" s="12"/>
      <c r="H407" s="85" t="s">
        <v>373</v>
      </c>
      <c r="I407" s="85"/>
      <c r="J407" s="85"/>
      <c r="K407" s="12"/>
      <c r="L407" s="85" t="s">
        <v>374</v>
      </c>
      <c r="M407" s="85"/>
      <c r="N407" s="85"/>
      <c r="O407" s="12"/>
      <c r="P407" s="85" t="s">
        <v>375</v>
      </c>
      <c r="Q407" s="85"/>
      <c r="R407" s="85"/>
      <c r="S407" s="12"/>
      <c r="T407" s="25" t="s">
        <v>457</v>
      </c>
      <c r="U407" s="25"/>
      <c r="V407" s="25"/>
      <c r="W407" s="12"/>
      <c r="X407" s="25" t="s">
        <v>471</v>
      </c>
      <c r="Y407" s="25"/>
      <c r="Z407" s="25"/>
      <c r="AA407" s="12"/>
      <c r="AB407" s="25" t="s">
        <v>458</v>
      </c>
      <c r="AC407" s="25"/>
      <c r="AD407" s="25"/>
    </row>
    <row r="408" spans="1:30">
      <c r="A408" s="13"/>
      <c r="B408" s="35" t="s">
        <v>472</v>
      </c>
      <c r="C408" s="36"/>
      <c r="D408" s="35" t="s">
        <v>226</v>
      </c>
      <c r="E408" s="38">
        <v>540</v>
      </c>
      <c r="F408" s="40"/>
      <c r="G408" s="36"/>
      <c r="H408" s="35" t="s">
        <v>226</v>
      </c>
      <c r="I408" s="42">
        <v>3045</v>
      </c>
      <c r="J408" s="40"/>
      <c r="K408" s="36"/>
      <c r="L408" s="35" t="s">
        <v>226</v>
      </c>
      <c r="M408" s="42">
        <v>3988</v>
      </c>
      <c r="N408" s="40"/>
      <c r="O408" s="36"/>
      <c r="P408" s="35" t="s">
        <v>226</v>
      </c>
      <c r="Q408" s="38">
        <v>843</v>
      </c>
      <c r="R408" s="40"/>
      <c r="S408" s="36"/>
      <c r="T408" s="35" t="s">
        <v>226</v>
      </c>
      <c r="U408" s="38">
        <v>141</v>
      </c>
      <c r="V408" s="40"/>
      <c r="W408" s="36"/>
      <c r="X408" s="35" t="s">
        <v>226</v>
      </c>
      <c r="Y408" s="38">
        <v>847</v>
      </c>
      <c r="Z408" s="40"/>
      <c r="AA408" s="36"/>
      <c r="AB408" s="35" t="s">
        <v>226</v>
      </c>
      <c r="AC408" s="42">
        <v>9404</v>
      </c>
      <c r="AD408" s="40"/>
    </row>
    <row r="409" spans="1:30">
      <c r="A409" s="13"/>
      <c r="B409" s="34"/>
      <c r="C409" s="36"/>
      <c r="D409" s="100"/>
      <c r="E409" s="101"/>
      <c r="F409" s="69"/>
      <c r="G409" s="36"/>
      <c r="H409" s="100"/>
      <c r="I409" s="86"/>
      <c r="J409" s="69"/>
      <c r="K409" s="36"/>
      <c r="L409" s="100"/>
      <c r="M409" s="86"/>
      <c r="N409" s="69"/>
      <c r="O409" s="36"/>
      <c r="P409" s="100"/>
      <c r="Q409" s="101"/>
      <c r="R409" s="69"/>
      <c r="S409" s="36"/>
      <c r="T409" s="100"/>
      <c r="U409" s="101"/>
      <c r="V409" s="69"/>
      <c r="W409" s="36"/>
      <c r="X409" s="100"/>
      <c r="Y409" s="101"/>
      <c r="Z409" s="69"/>
      <c r="AA409" s="36"/>
      <c r="AB409" s="100"/>
      <c r="AC409" s="86"/>
      <c r="AD409" s="69"/>
    </row>
    <row r="410" spans="1:30">
      <c r="A410" s="13"/>
      <c r="B410" s="44" t="s">
        <v>473</v>
      </c>
      <c r="C410" s="28"/>
      <c r="D410" s="45" t="s">
        <v>233</v>
      </c>
      <c r="E410" s="45"/>
      <c r="F410" s="28"/>
      <c r="G410" s="28"/>
      <c r="H410" s="45" t="s">
        <v>474</v>
      </c>
      <c r="I410" s="45"/>
      <c r="J410" s="47" t="s">
        <v>228</v>
      </c>
      <c r="K410" s="28"/>
      <c r="L410" s="45" t="s">
        <v>475</v>
      </c>
      <c r="M410" s="45"/>
      <c r="N410" s="47" t="s">
        <v>228</v>
      </c>
      <c r="O410" s="28"/>
      <c r="P410" s="45" t="s">
        <v>476</v>
      </c>
      <c r="Q410" s="45"/>
      <c r="R410" s="47" t="s">
        <v>228</v>
      </c>
      <c r="S410" s="28"/>
      <c r="T410" s="45" t="s">
        <v>335</v>
      </c>
      <c r="U410" s="45"/>
      <c r="V410" s="47" t="s">
        <v>228</v>
      </c>
      <c r="W410" s="28"/>
      <c r="X410" s="45" t="s">
        <v>233</v>
      </c>
      <c r="Y410" s="45"/>
      <c r="Z410" s="28"/>
      <c r="AA410" s="28"/>
      <c r="AB410" s="45" t="s">
        <v>477</v>
      </c>
      <c r="AC410" s="45"/>
      <c r="AD410" s="47" t="s">
        <v>228</v>
      </c>
    </row>
    <row r="411" spans="1:30">
      <c r="A411" s="13"/>
      <c r="B411" s="44"/>
      <c r="C411" s="28"/>
      <c r="D411" s="45"/>
      <c r="E411" s="45"/>
      <c r="F411" s="28"/>
      <c r="G411" s="28"/>
      <c r="H411" s="45"/>
      <c r="I411" s="45"/>
      <c r="J411" s="47"/>
      <c r="K411" s="28"/>
      <c r="L411" s="45"/>
      <c r="M411" s="45"/>
      <c r="N411" s="47"/>
      <c r="O411" s="28"/>
      <c r="P411" s="45"/>
      <c r="Q411" s="45"/>
      <c r="R411" s="47"/>
      <c r="S411" s="28"/>
      <c r="T411" s="45"/>
      <c r="U411" s="45"/>
      <c r="V411" s="47"/>
      <c r="W411" s="28"/>
      <c r="X411" s="45"/>
      <c r="Y411" s="45"/>
      <c r="Z411" s="28"/>
      <c r="AA411" s="28"/>
      <c r="AB411" s="45"/>
      <c r="AC411" s="45"/>
      <c r="AD411" s="47"/>
    </row>
    <row r="412" spans="1:30">
      <c r="A412" s="13"/>
      <c r="B412" s="51" t="s">
        <v>478</v>
      </c>
      <c r="C412" s="36"/>
      <c r="D412" s="52">
        <v>39</v>
      </c>
      <c r="E412" s="52"/>
      <c r="F412" s="36"/>
      <c r="G412" s="36"/>
      <c r="H412" s="52" t="s">
        <v>261</v>
      </c>
      <c r="I412" s="52"/>
      <c r="J412" s="34" t="s">
        <v>228</v>
      </c>
      <c r="K412" s="36"/>
      <c r="L412" s="52">
        <v>1</v>
      </c>
      <c r="M412" s="52"/>
      <c r="N412" s="36"/>
      <c r="O412" s="36"/>
      <c r="P412" s="52">
        <v>1</v>
      </c>
      <c r="Q412" s="52"/>
      <c r="R412" s="36"/>
      <c r="S412" s="36"/>
      <c r="T412" s="52">
        <v>14</v>
      </c>
      <c r="U412" s="52"/>
      <c r="V412" s="36"/>
      <c r="W412" s="36"/>
      <c r="X412" s="52" t="s">
        <v>233</v>
      </c>
      <c r="Y412" s="52"/>
      <c r="Z412" s="36"/>
      <c r="AA412" s="36"/>
      <c r="AB412" s="52">
        <v>53</v>
      </c>
      <c r="AC412" s="52"/>
      <c r="AD412" s="36"/>
    </row>
    <row r="413" spans="1:30">
      <c r="A413" s="13"/>
      <c r="B413" s="51"/>
      <c r="C413" s="36"/>
      <c r="D413" s="52"/>
      <c r="E413" s="52"/>
      <c r="F413" s="36"/>
      <c r="G413" s="36"/>
      <c r="H413" s="52"/>
      <c r="I413" s="52"/>
      <c r="J413" s="34"/>
      <c r="K413" s="36"/>
      <c r="L413" s="52"/>
      <c r="M413" s="52"/>
      <c r="N413" s="36"/>
      <c r="O413" s="36"/>
      <c r="P413" s="52"/>
      <c r="Q413" s="52"/>
      <c r="R413" s="36"/>
      <c r="S413" s="36"/>
      <c r="T413" s="52"/>
      <c r="U413" s="52"/>
      <c r="V413" s="36"/>
      <c r="W413" s="36"/>
      <c r="X413" s="52"/>
      <c r="Y413" s="52"/>
      <c r="Z413" s="36"/>
      <c r="AA413" s="36"/>
      <c r="AB413" s="52"/>
      <c r="AC413" s="52"/>
      <c r="AD413" s="36"/>
    </row>
    <row r="414" spans="1:30">
      <c r="A414" s="13"/>
      <c r="B414" s="44" t="s">
        <v>479</v>
      </c>
      <c r="C414" s="28"/>
      <c r="D414" s="45" t="s">
        <v>303</v>
      </c>
      <c r="E414" s="45"/>
      <c r="F414" s="47" t="s">
        <v>228</v>
      </c>
      <c r="G414" s="28"/>
      <c r="H414" s="45">
        <v>520</v>
      </c>
      <c r="I414" s="45"/>
      <c r="J414" s="28"/>
      <c r="K414" s="28"/>
      <c r="L414" s="45" t="s">
        <v>480</v>
      </c>
      <c r="M414" s="45"/>
      <c r="N414" s="47" t="s">
        <v>228</v>
      </c>
      <c r="O414" s="28"/>
      <c r="P414" s="45">
        <v>8</v>
      </c>
      <c r="Q414" s="45"/>
      <c r="R414" s="28"/>
      <c r="S414" s="28"/>
      <c r="T414" s="45">
        <v>14</v>
      </c>
      <c r="U414" s="45"/>
      <c r="V414" s="28"/>
      <c r="W414" s="28"/>
      <c r="X414" s="45">
        <v>148</v>
      </c>
      <c r="Y414" s="45"/>
      <c r="Z414" s="28"/>
      <c r="AA414" s="28"/>
      <c r="AB414" s="45">
        <v>600</v>
      </c>
      <c r="AC414" s="45"/>
      <c r="AD414" s="28"/>
    </row>
    <row r="415" spans="1:30" ht="15.75" thickBot="1">
      <c r="A415" s="13"/>
      <c r="B415" s="44"/>
      <c r="C415" s="28"/>
      <c r="D415" s="53"/>
      <c r="E415" s="53"/>
      <c r="F415" s="54"/>
      <c r="G415" s="28"/>
      <c r="H415" s="53"/>
      <c r="I415" s="53"/>
      <c r="J415" s="55"/>
      <c r="K415" s="28"/>
      <c r="L415" s="53"/>
      <c r="M415" s="53"/>
      <c r="N415" s="54"/>
      <c r="O415" s="28"/>
      <c r="P415" s="53"/>
      <c r="Q415" s="53"/>
      <c r="R415" s="55"/>
      <c r="S415" s="28"/>
      <c r="T415" s="53"/>
      <c r="U415" s="53"/>
      <c r="V415" s="55"/>
      <c r="W415" s="28"/>
      <c r="X415" s="53"/>
      <c r="Y415" s="53"/>
      <c r="Z415" s="55"/>
      <c r="AA415" s="28"/>
      <c r="AB415" s="53"/>
      <c r="AC415" s="53"/>
      <c r="AD415" s="55"/>
    </row>
    <row r="416" spans="1:30">
      <c r="A416" s="13"/>
      <c r="B416" s="34" t="s">
        <v>481</v>
      </c>
      <c r="C416" s="36"/>
      <c r="D416" s="35" t="s">
        <v>226</v>
      </c>
      <c r="E416" s="38">
        <v>520</v>
      </c>
      <c r="F416" s="40"/>
      <c r="G416" s="36"/>
      <c r="H416" s="35" t="s">
        <v>226</v>
      </c>
      <c r="I416" s="42">
        <v>3458</v>
      </c>
      <c r="J416" s="40"/>
      <c r="K416" s="36"/>
      <c r="L416" s="35" t="s">
        <v>226</v>
      </c>
      <c r="M416" s="42">
        <v>3765</v>
      </c>
      <c r="N416" s="40"/>
      <c r="O416" s="36"/>
      <c r="P416" s="35" t="s">
        <v>226</v>
      </c>
      <c r="Q416" s="38">
        <v>752</v>
      </c>
      <c r="R416" s="40"/>
      <c r="S416" s="36"/>
      <c r="T416" s="35" t="s">
        <v>226</v>
      </c>
      <c r="U416" s="38">
        <v>140</v>
      </c>
      <c r="V416" s="40"/>
      <c r="W416" s="36"/>
      <c r="X416" s="35" t="s">
        <v>226</v>
      </c>
      <c r="Y416" s="38">
        <v>995</v>
      </c>
      <c r="Z416" s="40"/>
      <c r="AA416" s="36"/>
      <c r="AB416" s="35" t="s">
        <v>226</v>
      </c>
      <c r="AC416" s="42">
        <v>9630</v>
      </c>
      <c r="AD416" s="40"/>
    </row>
    <row r="417" spans="1:30" ht="15.75" thickBot="1">
      <c r="A417" s="13"/>
      <c r="B417" s="34"/>
      <c r="C417" s="36"/>
      <c r="D417" s="57"/>
      <c r="E417" s="58"/>
      <c r="F417" s="61"/>
      <c r="G417" s="36"/>
      <c r="H417" s="57"/>
      <c r="I417" s="60"/>
      <c r="J417" s="61"/>
      <c r="K417" s="36"/>
      <c r="L417" s="57"/>
      <c r="M417" s="60"/>
      <c r="N417" s="61"/>
      <c r="O417" s="36"/>
      <c r="P417" s="57"/>
      <c r="Q417" s="58"/>
      <c r="R417" s="61"/>
      <c r="S417" s="36"/>
      <c r="T417" s="57"/>
      <c r="U417" s="58"/>
      <c r="V417" s="61"/>
      <c r="W417" s="36"/>
      <c r="X417" s="57"/>
      <c r="Y417" s="58"/>
      <c r="Z417" s="61"/>
      <c r="AA417" s="36"/>
      <c r="AB417" s="57"/>
      <c r="AC417" s="60"/>
      <c r="AD417" s="61"/>
    </row>
    <row r="418" spans="1:30" ht="15.75" thickTop="1">
      <c r="A418" s="13"/>
      <c r="B418" s="28"/>
      <c r="C418" s="28"/>
      <c r="D418" s="28"/>
      <c r="E418" s="28"/>
      <c r="F418" s="28"/>
      <c r="G418" s="28"/>
      <c r="H418" s="28"/>
      <c r="I418" s="28"/>
      <c r="J418" s="28"/>
      <c r="K418" s="28"/>
      <c r="L418" s="28"/>
      <c r="M418" s="28"/>
      <c r="N418" s="28"/>
      <c r="O418" s="28"/>
      <c r="P418" s="28"/>
      <c r="Q418" s="28"/>
      <c r="R418" s="28"/>
      <c r="S418" s="28"/>
      <c r="T418" s="28"/>
      <c r="U418" s="28"/>
      <c r="V418" s="28"/>
      <c r="W418" s="28"/>
      <c r="X418" s="28"/>
      <c r="Y418" s="28"/>
      <c r="Z418" s="28"/>
      <c r="AA418" s="28"/>
      <c r="AB418" s="28"/>
      <c r="AC418" s="28"/>
      <c r="AD418" s="28"/>
    </row>
    <row r="419" spans="1:30">
      <c r="A419" s="13"/>
      <c r="B419" s="24"/>
      <c r="C419" s="24"/>
      <c r="D419" s="24"/>
      <c r="E419" s="24"/>
      <c r="F419" s="24"/>
      <c r="G419" s="24"/>
      <c r="H419" s="24"/>
      <c r="I419" s="24"/>
      <c r="J419" s="24"/>
      <c r="K419" s="24"/>
      <c r="L419" s="24"/>
      <c r="M419" s="24"/>
      <c r="N419" s="24"/>
      <c r="O419" s="24"/>
      <c r="P419" s="24"/>
      <c r="Q419" s="24"/>
      <c r="R419" s="24"/>
      <c r="S419" s="24"/>
      <c r="T419" s="24"/>
      <c r="U419" s="24"/>
      <c r="V419" s="24"/>
      <c r="W419" s="24"/>
      <c r="X419" s="24"/>
      <c r="Y419" s="24"/>
      <c r="Z419" s="24"/>
      <c r="AA419" s="24"/>
      <c r="AB419" s="24"/>
      <c r="AC419" s="24"/>
      <c r="AD419" s="24"/>
    </row>
    <row r="420" spans="1:30">
      <c r="A420" s="13"/>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row>
    <row r="421" spans="1:30" ht="15.75" thickBot="1">
      <c r="A421" s="13"/>
      <c r="B421" s="62"/>
      <c r="C421" s="12"/>
      <c r="D421" s="25" t="s">
        <v>216</v>
      </c>
      <c r="E421" s="25"/>
      <c r="F421" s="25"/>
      <c r="G421" s="25"/>
      <c r="H421" s="25"/>
      <c r="I421" s="25"/>
      <c r="J421" s="25"/>
      <c r="K421" s="25"/>
      <c r="L421" s="25"/>
      <c r="M421" s="25"/>
      <c r="N421" s="25"/>
      <c r="O421" s="25"/>
      <c r="P421" s="25"/>
      <c r="Q421" s="25"/>
      <c r="R421" s="25"/>
      <c r="S421" s="25"/>
      <c r="T421" s="25"/>
      <c r="U421" s="25"/>
      <c r="V421" s="25"/>
      <c r="W421" s="25"/>
      <c r="X421" s="25"/>
      <c r="Y421" s="25"/>
      <c r="Z421" s="25"/>
      <c r="AA421" s="25"/>
      <c r="AB421" s="25"/>
      <c r="AC421" s="25"/>
      <c r="AD421" s="25"/>
    </row>
    <row r="422" spans="1:30" ht="15.75" thickBot="1">
      <c r="A422" s="13"/>
      <c r="B422" s="62"/>
      <c r="C422" s="12"/>
      <c r="D422" s="30" t="s">
        <v>453</v>
      </c>
      <c r="E422" s="30"/>
      <c r="F422" s="30"/>
      <c r="G422" s="12"/>
      <c r="H422" s="85" t="s">
        <v>454</v>
      </c>
      <c r="I422" s="85"/>
      <c r="J422" s="85"/>
      <c r="K422" s="85"/>
      <c r="L422" s="85"/>
      <c r="M422" s="85"/>
      <c r="N422" s="85"/>
      <c r="O422" s="85"/>
      <c r="P422" s="85"/>
      <c r="Q422" s="85"/>
      <c r="R422" s="85"/>
      <c r="S422" s="12"/>
      <c r="T422" s="30" t="s">
        <v>455</v>
      </c>
      <c r="U422" s="30"/>
      <c r="V422" s="30"/>
      <c r="W422" s="12"/>
      <c r="X422" s="109"/>
      <c r="Y422" s="109"/>
      <c r="Z422" s="109"/>
      <c r="AA422" s="12"/>
      <c r="AB422" s="109"/>
      <c r="AC422" s="109"/>
      <c r="AD422" s="109"/>
    </row>
    <row r="423" spans="1:30" ht="15.75" thickBot="1">
      <c r="A423" s="13"/>
      <c r="B423" s="98" t="s">
        <v>342</v>
      </c>
      <c r="C423" s="12"/>
      <c r="D423" s="25" t="s">
        <v>456</v>
      </c>
      <c r="E423" s="25"/>
      <c r="F423" s="25"/>
      <c r="G423" s="12"/>
      <c r="H423" s="85" t="s">
        <v>373</v>
      </c>
      <c r="I423" s="85"/>
      <c r="J423" s="85"/>
      <c r="K423" s="12"/>
      <c r="L423" s="85" t="s">
        <v>374</v>
      </c>
      <c r="M423" s="85"/>
      <c r="N423" s="85"/>
      <c r="O423" s="12"/>
      <c r="P423" s="85" t="s">
        <v>375</v>
      </c>
      <c r="Q423" s="85"/>
      <c r="R423" s="85"/>
      <c r="S423" s="12"/>
      <c r="T423" s="25" t="s">
        <v>457</v>
      </c>
      <c r="U423" s="25"/>
      <c r="V423" s="25"/>
      <c r="W423" s="12"/>
      <c r="X423" s="25" t="s">
        <v>471</v>
      </c>
      <c r="Y423" s="25"/>
      <c r="Z423" s="25"/>
      <c r="AA423" s="12"/>
      <c r="AB423" s="25" t="s">
        <v>458</v>
      </c>
      <c r="AC423" s="25"/>
      <c r="AD423" s="25"/>
    </row>
    <row r="424" spans="1:30">
      <c r="A424" s="13"/>
      <c r="B424" s="35" t="s">
        <v>472</v>
      </c>
      <c r="C424" s="36"/>
      <c r="D424" s="35" t="s">
        <v>226</v>
      </c>
      <c r="E424" s="38">
        <v>355</v>
      </c>
      <c r="F424" s="40"/>
      <c r="G424" s="36"/>
      <c r="H424" s="35" t="s">
        <v>226</v>
      </c>
      <c r="I424" s="38">
        <v>960</v>
      </c>
      <c r="J424" s="40"/>
      <c r="K424" s="36"/>
      <c r="L424" s="35" t="s">
        <v>226</v>
      </c>
      <c r="M424" s="42">
        <v>3164</v>
      </c>
      <c r="N424" s="40"/>
      <c r="O424" s="36"/>
      <c r="P424" s="35" t="s">
        <v>226</v>
      </c>
      <c r="Q424" s="42">
        <v>2139</v>
      </c>
      <c r="R424" s="40"/>
      <c r="S424" s="36"/>
      <c r="T424" s="35" t="s">
        <v>226</v>
      </c>
      <c r="U424" s="38">
        <v>169</v>
      </c>
      <c r="V424" s="40"/>
      <c r="W424" s="36"/>
      <c r="X424" s="35" t="s">
        <v>226</v>
      </c>
      <c r="Y424" s="38">
        <v>651</v>
      </c>
      <c r="Z424" s="40"/>
      <c r="AA424" s="36"/>
      <c r="AB424" s="35" t="s">
        <v>226</v>
      </c>
      <c r="AC424" s="42">
        <v>7438</v>
      </c>
      <c r="AD424" s="40"/>
    </row>
    <row r="425" spans="1:30">
      <c r="A425" s="13"/>
      <c r="B425" s="34"/>
      <c r="C425" s="36"/>
      <c r="D425" s="100"/>
      <c r="E425" s="101"/>
      <c r="F425" s="69"/>
      <c r="G425" s="36"/>
      <c r="H425" s="100"/>
      <c r="I425" s="101"/>
      <c r="J425" s="69"/>
      <c r="K425" s="36"/>
      <c r="L425" s="100"/>
      <c r="M425" s="86"/>
      <c r="N425" s="69"/>
      <c r="O425" s="36"/>
      <c r="P425" s="100"/>
      <c r="Q425" s="86"/>
      <c r="R425" s="69"/>
      <c r="S425" s="36"/>
      <c r="T425" s="100"/>
      <c r="U425" s="101"/>
      <c r="V425" s="69"/>
      <c r="W425" s="36"/>
      <c r="X425" s="100"/>
      <c r="Y425" s="101"/>
      <c r="Z425" s="69"/>
      <c r="AA425" s="36"/>
      <c r="AB425" s="100"/>
      <c r="AC425" s="86"/>
      <c r="AD425" s="69"/>
    </row>
    <row r="426" spans="1:30">
      <c r="A426" s="13"/>
      <c r="B426" s="44" t="s">
        <v>473</v>
      </c>
      <c r="C426" s="28"/>
      <c r="D426" s="45" t="s">
        <v>233</v>
      </c>
      <c r="E426" s="45"/>
      <c r="F426" s="28"/>
      <c r="G426" s="28"/>
      <c r="H426" s="45" t="s">
        <v>482</v>
      </c>
      <c r="I426" s="45"/>
      <c r="J426" s="47" t="s">
        <v>228</v>
      </c>
      <c r="K426" s="28"/>
      <c r="L426" s="45" t="s">
        <v>258</v>
      </c>
      <c r="M426" s="45"/>
      <c r="N426" s="47" t="s">
        <v>228</v>
      </c>
      <c r="O426" s="28"/>
      <c r="P426" s="45" t="s">
        <v>483</v>
      </c>
      <c r="Q426" s="45"/>
      <c r="R426" s="47" t="s">
        <v>228</v>
      </c>
      <c r="S426" s="28"/>
      <c r="T426" s="45" t="s">
        <v>336</v>
      </c>
      <c r="U426" s="45"/>
      <c r="V426" s="47" t="s">
        <v>228</v>
      </c>
      <c r="W426" s="28"/>
      <c r="X426" s="45" t="s">
        <v>233</v>
      </c>
      <c r="Y426" s="45"/>
      <c r="Z426" s="28"/>
      <c r="AA426" s="28"/>
      <c r="AB426" s="45" t="s">
        <v>484</v>
      </c>
      <c r="AC426" s="45"/>
      <c r="AD426" s="47" t="s">
        <v>228</v>
      </c>
    </row>
    <row r="427" spans="1:30">
      <c r="A427" s="13"/>
      <c r="B427" s="44"/>
      <c r="C427" s="28"/>
      <c r="D427" s="45"/>
      <c r="E427" s="45"/>
      <c r="F427" s="28"/>
      <c r="G427" s="28"/>
      <c r="H427" s="45"/>
      <c r="I427" s="45"/>
      <c r="J427" s="47"/>
      <c r="K427" s="28"/>
      <c r="L427" s="45"/>
      <c r="M427" s="45"/>
      <c r="N427" s="47"/>
      <c r="O427" s="28"/>
      <c r="P427" s="45"/>
      <c r="Q427" s="45"/>
      <c r="R427" s="47"/>
      <c r="S427" s="28"/>
      <c r="T427" s="45"/>
      <c r="U427" s="45"/>
      <c r="V427" s="47"/>
      <c r="W427" s="28"/>
      <c r="X427" s="45"/>
      <c r="Y427" s="45"/>
      <c r="Z427" s="28"/>
      <c r="AA427" s="28"/>
      <c r="AB427" s="45"/>
      <c r="AC427" s="45"/>
      <c r="AD427" s="47"/>
    </row>
    <row r="428" spans="1:30">
      <c r="A428" s="13"/>
      <c r="B428" s="51" t="s">
        <v>478</v>
      </c>
      <c r="C428" s="36"/>
      <c r="D428" s="52">
        <v>1</v>
      </c>
      <c r="E428" s="52"/>
      <c r="F428" s="36"/>
      <c r="G428" s="36"/>
      <c r="H428" s="52">
        <v>4</v>
      </c>
      <c r="I428" s="52"/>
      <c r="J428" s="36"/>
      <c r="K428" s="36"/>
      <c r="L428" s="52">
        <v>2</v>
      </c>
      <c r="M428" s="52"/>
      <c r="N428" s="36"/>
      <c r="O428" s="36"/>
      <c r="P428" s="52">
        <v>19</v>
      </c>
      <c r="Q428" s="52"/>
      <c r="R428" s="36"/>
      <c r="S428" s="36"/>
      <c r="T428" s="52">
        <v>12</v>
      </c>
      <c r="U428" s="52"/>
      <c r="V428" s="36"/>
      <c r="W428" s="36"/>
      <c r="X428" s="52" t="s">
        <v>233</v>
      </c>
      <c r="Y428" s="52"/>
      <c r="Z428" s="36"/>
      <c r="AA428" s="36"/>
      <c r="AB428" s="52">
        <v>38</v>
      </c>
      <c r="AC428" s="52"/>
      <c r="AD428" s="36"/>
    </row>
    <row r="429" spans="1:30">
      <c r="A429" s="13"/>
      <c r="B429" s="51"/>
      <c r="C429" s="36"/>
      <c r="D429" s="52"/>
      <c r="E429" s="52"/>
      <c r="F429" s="36"/>
      <c r="G429" s="36"/>
      <c r="H429" s="52"/>
      <c r="I429" s="52"/>
      <c r="J429" s="36"/>
      <c r="K429" s="36"/>
      <c r="L429" s="52"/>
      <c r="M429" s="52"/>
      <c r="N429" s="36"/>
      <c r="O429" s="36"/>
      <c r="P429" s="52"/>
      <c r="Q429" s="52"/>
      <c r="R429" s="36"/>
      <c r="S429" s="36"/>
      <c r="T429" s="52"/>
      <c r="U429" s="52"/>
      <c r="V429" s="36"/>
      <c r="W429" s="36"/>
      <c r="X429" s="52"/>
      <c r="Y429" s="52"/>
      <c r="Z429" s="36"/>
      <c r="AA429" s="36"/>
      <c r="AB429" s="52"/>
      <c r="AC429" s="52"/>
      <c r="AD429" s="36"/>
    </row>
    <row r="430" spans="1:30">
      <c r="A430" s="13"/>
      <c r="B430" s="44" t="s">
        <v>479</v>
      </c>
      <c r="C430" s="28"/>
      <c r="D430" s="45" t="s">
        <v>334</v>
      </c>
      <c r="E430" s="45"/>
      <c r="F430" s="47" t="s">
        <v>228</v>
      </c>
      <c r="G430" s="28"/>
      <c r="H430" s="45">
        <v>418</v>
      </c>
      <c r="I430" s="45"/>
      <c r="J430" s="28"/>
      <c r="K430" s="28"/>
      <c r="L430" s="45">
        <v>223</v>
      </c>
      <c r="M430" s="45"/>
      <c r="N430" s="28"/>
      <c r="O430" s="28"/>
      <c r="P430" s="45">
        <v>37</v>
      </c>
      <c r="Q430" s="45"/>
      <c r="R430" s="28"/>
      <c r="S430" s="28"/>
      <c r="T430" s="45">
        <v>13</v>
      </c>
      <c r="U430" s="45"/>
      <c r="V430" s="28"/>
      <c r="W430" s="28"/>
      <c r="X430" s="45" t="s">
        <v>485</v>
      </c>
      <c r="Y430" s="45"/>
      <c r="Z430" s="47" t="s">
        <v>228</v>
      </c>
      <c r="AA430" s="28"/>
      <c r="AB430" s="45">
        <v>600</v>
      </c>
      <c r="AC430" s="45"/>
      <c r="AD430" s="28"/>
    </row>
    <row r="431" spans="1:30" ht="15.75" thickBot="1">
      <c r="A431" s="13"/>
      <c r="B431" s="44"/>
      <c r="C431" s="28"/>
      <c r="D431" s="53"/>
      <c r="E431" s="53"/>
      <c r="F431" s="54"/>
      <c r="G431" s="28"/>
      <c r="H431" s="53"/>
      <c r="I431" s="53"/>
      <c r="J431" s="55"/>
      <c r="K431" s="28"/>
      <c r="L431" s="53"/>
      <c r="M431" s="53"/>
      <c r="N431" s="55"/>
      <c r="O431" s="28"/>
      <c r="P431" s="53"/>
      <c r="Q431" s="53"/>
      <c r="R431" s="55"/>
      <c r="S431" s="28"/>
      <c r="T431" s="53"/>
      <c r="U431" s="53"/>
      <c r="V431" s="55"/>
      <c r="W431" s="28"/>
      <c r="X431" s="53"/>
      <c r="Y431" s="53"/>
      <c r="Z431" s="54"/>
      <c r="AA431" s="28"/>
      <c r="AB431" s="53"/>
      <c r="AC431" s="53"/>
      <c r="AD431" s="55"/>
    </row>
    <row r="432" spans="1:30">
      <c r="A432" s="13"/>
      <c r="B432" s="34" t="s">
        <v>481</v>
      </c>
      <c r="C432" s="36"/>
      <c r="D432" s="35" t="s">
        <v>226</v>
      </c>
      <c r="E432" s="38">
        <v>347</v>
      </c>
      <c r="F432" s="40"/>
      <c r="G432" s="36"/>
      <c r="H432" s="35" t="s">
        <v>226</v>
      </c>
      <c r="I432" s="42">
        <v>1333</v>
      </c>
      <c r="J432" s="40"/>
      <c r="K432" s="36"/>
      <c r="L432" s="35" t="s">
        <v>226</v>
      </c>
      <c r="M432" s="42">
        <v>3388</v>
      </c>
      <c r="N432" s="40"/>
      <c r="O432" s="36"/>
      <c r="P432" s="35" t="s">
        <v>226</v>
      </c>
      <c r="Q432" s="42">
        <v>1712</v>
      </c>
      <c r="R432" s="40"/>
      <c r="S432" s="36"/>
      <c r="T432" s="35" t="s">
        <v>226</v>
      </c>
      <c r="U432" s="38">
        <v>172</v>
      </c>
      <c r="V432" s="40"/>
      <c r="W432" s="36"/>
      <c r="X432" s="35" t="s">
        <v>226</v>
      </c>
      <c r="Y432" s="38">
        <v>569</v>
      </c>
      <c r="Z432" s="40"/>
      <c r="AA432" s="36"/>
      <c r="AB432" s="35" t="s">
        <v>226</v>
      </c>
      <c r="AC432" s="42">
        <v>7521</v>
      </c>
      <c r="AD432" s="40"/>
    </row>
    <row r="433" spans="1:30" ht="15.75" thickBot="1">
      <c r="A433" s="13"/>
      <c r="B433" s="34"/>
      <c r="C433" s="36"/>
      <c r="D433" s="57"/>
      <c r="E433" s="58"/>
      <c r="F433" s="61"/>
      <c r="G433" s="36"/>
      <c r="H433" s="57"/>
      <c r="I433" s="60"/>
      <c r="J433" s="61"/>
      <c r="K433" s="36"/>
      <c r="L433" s="57"/>
      <c r="M433" s="60"/>
      <c r="N433" s="61"/>
      <c r="O433" s="36"/>
      <c r="P433" s="57"/>
      <c r="Q433" s="60"/>
      <c r="R433" s="61"/>
      <c r="S433" s="36"/>
      <c r="T433" s="57"/>
      <c r="U433" s="58"/>
      <c r="V433" s="61"/>
      <c r="W433" s="36"/>
      <c r="X433" s="57"/>
      <c r="Y433" s="58"/>
      <c r="Z433" s="61"/>
      <c r="AA433" s="36"/>
      <c r="AB433" s="57"/>
      <c r="AC433" s="60"/>
      <c r="AD433" s="61"/>
    </row>
    <row r="434" spans="1:30" ht="15.75" thickTop="1">
      <c r="A434" s="13"/>
      <c r="B434" s="28"/>
      <c r="C434" s="28"/>
      <c r="D434" s="28"/>
      <c r="E434" s="28"/>
      <c r="F434" s="28"/>
      <c r="G434" s="28"/>
      <c r="H434" s="28"/>
      <c r="I434" s="28"/>
      <c r="J434" s="28"/>
      <c r="K434" s="28"/>
      <c r="L434" s="28"/>
      <c r="M434" s="28"/>
      <c r="N434" s="28"/>
      <c r="O434" s="28"/>
      <c r="P434" s="28"/>
      <c r="Q434" s="28"/>
      <c r="R434" s="28"/>
      <c r="S434" s="28"/>
      <c r="T434" s="28"/>
      <c r="U434" s="28"/>
      <c r="V434" s="28"/>
      <c r="W434" s="28"/>
      <c r="X434" s="28"/>
      <c r="Y434" s="28"/>
      <c r="Z434" s="28"/>
      <c r="AA434" s="28"/>
      <c r="AB434" s="28"/>
      <c r="AC434" s="28"/>
      <c r="AD434" s="28"/>
    </row>
    <row r="435" spans="1:30">
      <c r="A435" s="13"/>
      <c r="B435" s="24"/>
      <c r="C435" s="24"/>
      <c r="D435" s="24"/>
      <c r="E435" s="24"/>
      <c r="F435" s="24"/>
      <c r="G435" s="24"/>
      <c r="H435" s="24"/>
      <c r="I435" s="24"/>
      <c r="J435" s="24"/>
      <c r="K435" s="24"/>
      <c r="L435" s="24"/>
      <c r="M435" s="24"/>
      <c r="N435" s="24"/>
      <c r="O435" s="24"/>
      <c r="P435" s="24"/>
      <c r="Q435" s="24"/>
      <c r="R435" s="24"/>
      <c r="S435" s="24"/>
      <c r="T435" s="24"/>
      <c r="U435" s="24"/>
      <c r="V435" s="24"/>
      <c r="W435" s="24"/>
      <c r="X435" s="24"/>
      <c r="Y435" s="24"/>
      <c r="Z435" s="24"/>
      <c r="AA435" s="24"/>
      <c r="AB435" s="24"/>
      <c r="AC435" s="24"/>
      <c r="AD435" s="24"/>
    </row>
    <row r="436" spans="1:30">
      <c r="A436" s="13"/>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row>
    <row r="437" spans="1:30" ht="15.75" thickBot="1">
      <c r="A437" s="13"/>
      <c r="B437" s="62"/>
      <c r="C437" s="12"/>
      <c r="D437" s="25" t="s">
        <v>241</v>
      </c>
      <c r="E437" s="25"/>
      <c r="F437" s="25"/>
      <c r="G437" s="25"/>
      <c r="H437" s="25"/>
      <c r="I437" s="25"/>
      <c r="J437" s="25"/>
      <c r="K437" s="25"/>
      <c r="L437" s="25"/>
      <c r="M437" s="25"/>
      <c r="N437" s="25"/>
      <c r="O437" s="25"/>
      <c r="P437" s="25"/>
      <c r="Q437" s="25"/>
      <c r="R437" s="25"/>
      <c r="S437" s="25"/>
      <c r="T437" s="25"/>
      <c r="U437" s="25"/>
      <c r="V437" s="25"/>
      <c r="W437" s="25"/>
      <c r="X437" s="25"/>
      <c r="Y437" s="25"/>
      <c r="Z437" s="25"/>
      <c r="AA437" s="25"/>
      <c r="AB437" s="25"/>
      <c r="AC437" s="25"/>
      <c r="AD437" s="25"/>
    </row>
    <row r="438" spans="1:30" ht="15.75" thickBot="1">
      <c r="A438" s="13"/>
      <c r="B438" s="62"/>
      <c r="C438" s="12"/>
      <c r="D438" s="30" t="s">
        <v>453</v>
      </c>
      <c r="E438" s="30"/>
      <c r="F438" s="30"/>
      <c r="G438" s="12"/>
      <c r="H438" s="85" t="s">
        <v>454</v>
      </c>
      <c r="I438" s="85"/>
      <c r="J438" s="85"/>
      <c r="K438" s="85"/>
      <c r="L438" s="85"/>
      <c r="M438" s="85"/>
      <c r="N438" s="85"/>
      <c r="O438" s="85"/>
      <c r="P438" s="85"/>
      <c r="Q438" s="85"/>
      <c r="R438" s="85"/>
      <c r="S438" s="12"/>
      <c r="T438" s="30" t="s">
        <v>455</v>
      </c>
      <c r="U438" s="30"/>
      <c r="V438" s="30"/>
      <c r="W438" s="12"/>
      <c r="X438" s="109"/>
      <c r="Y438" s="109"/>
      <c r="Z438" s="109"/>
      <c r="AA438" s="12"/>
      <c r="AB438" s="109"/>
      <c r="AC438" s="109"/>
      <c r="AD438" s="109"/>
    </row>
    <row r="439" spans="1:30" ht="15.75" thickBot="1">
      <c r="A439" s="13"/>
      <c r="B439" s="98" t="s">
        <v>342</v>
      </c>
      <c r="C439" s="12"/>
      <c r="D439" s="25" t="s">
        <v>456</v>
      </c>
      <c r="E439" s="25"/>
      <c r="F439" s="25"/>
      <c r="G439" s="12"/>
      <c r="H439" s="85" t="s">
        <v>373</v>
      </c>
      <c r="I439" s="85"/>
      <c r="J439" s="85"/>
      <c r="K439" s="12"/>
      <c r="L439" s="85" t="s">
        <v>374</v>
      </c>
      <c r="M439" s="85"/>
      <c r="N439" s="85"/>
      <c r="O439" s="12"/>
      <c r="P439" s="85" t="s">
        <v>375</v>
      </c>
      <c r="Q439" s="85"/>
      <c r="R439" s="85"/>
      <c r="S439" s="12"/>
      <c r="T439" s="25" t="s">
        <v>457</v>
      </c>
      <c r="U439" s="25"/>
      <c r="V439" s="25"/>
      <c r="W439" s="12"/>
      <c r="X439" s="25" t="s">
        <v>471</v>
      </c>
      <c r="Y439" s="25"/>
      <c r="Z439" s="25"/>
      <c r="AA439" s="12"/>
      <c r="AB439" s="25" t="s">
        <v>458</v>
      </c>
      <c r="AC439" s="25"/>
      <c r="AD439" s="25"/>
    </row>
    <row r="440" spans="1:30">
      <c r="A440" s="13"/>
      <c r="B440" s="35" t="s">
        <v>472</v>
      </c>
      <c r="C440" s="36"/>
      <c r="D440" s="35" t="s">
        <v>226</v>
      </c>
      <c r="E440" s="38">
        <v>361</v>
      </c>
      <c r="F440" s="40"/>
      <c r="G440" s="36"/>
      <c r="H440" s="35" t="s">
        <v>226</v>
      </c>
      <c r="I440" s="42">
        <v>1954</v>
      </c>
      <c r="J440" s="40"/>
      <c r="K440" s="36"/>
      <c r="L440" s="35" t="s">
        <v>226</v>
      </c>
      <c r="M440" s="42">
        <v>3831</v>
      </c>
      <c r="N440" s="40"/>
      <c r="O440" s="36"/>
      <c r="P440" s="35" t="s">
        <v>226</v>
      </c>
      <c r="Q440" s="38">
        <v>950</v>
      </c>
      <c r="R440" s="40"/>
      <c r="S440" s="36"/>
      <c r="T440" s="35" t="s">
        <v>226</v>
      </c>
      <c r="U440" s="38">
        <v>144</v>
      </c>
      <c r="V440" s="40"/>
      <c r="W440" s="36"/>
      <c r="X440" s="35" t="s">
        <v>226</v>
      </c>
      <c r="Y440" s="38">
        <v>377</v>
      </c>
      <c r="Z440" s="40"/>
      <c r="AA440" s="36"/>
      <c r="AB440" s="35" t="s">
        <v>226</v>
      </c>
      <c r="AC440" s="42">
        <v>7617</v>
      </c>
      <c r="AD440" s="40"/>
    </row>
    <row r="441" spans="1:30">
      <c r="A441" s="13"/>
      <c r="B441" s="34"/>
      <c r="C441" s="36"/>
      <c r="D441" s="100"/>
      <c r="E441" s="101"/>
      <c r="F441" s="69"/>
      <c r="G441" s="36"/>
      <c r="H441" s="100"/>
      <c r="I441" s="86"/>
      <c r="J441" s="69"/>
      <c r="K441" s="36"/>
      <c r="L441" s="100"/>
      <c r="M441" s="86"/>
      <c r="N441" s="69"/>
      <c r="O441" s="36"/>
      <c r="P441" s="100"/>
      <c r="Q441" s="101"/>
      <c r="R441" s="69"/>
      <c r="S441" s="36"/>
      <c r="T441" s="100"/>
      <c r="U441" s="101"/>
      <c r="V441" s="69"/>
      <c r="W441" s="36"/>
      <c r="X441" s="100"/>
      <c r="Y441" s="101"/>
      <c r="Z441" s="69"/>
      <c r="AA441" s="36"/>
      <c r="AB441" s="100"/>
      <c r="AC441" s="86"/>
      <c r="AD441" s="69"/>
    </row>
    <row r="442" spans="1:30">
      <c r="A442" s="13"/>
      <c r="B442" s="44" t="s">
        <v>473</v>
      </c>
      <c r="C442" s="28"/>
      <c r="D442" s="45" t="s">
        <v>233</v>
      </c>
      <c r="E442" s="45"/>
      <c r="F442" s="28"/>
      <c r="G442" s="28"/>
      <c r="H442" s="45" t="s">
        <v>486</v>
      </c>
      <c r="I442" s="45"/>
      <c r="J442" s="47" t="s">
        <v>228</v>
      </c>
      <c r="K442" s="28"/>
      <c r="L442" s="45" t="s">
        <v>487</v>
      </c>
      <c r="M442" s="45"/>
      <c r="N442" s="47" t="s">
        <v>228</v>
      </c>
      <c r="O442" s="28"/>
      <c r="P442" s="45" t="s">
        <v>476</v>
      </c>
      <c r="Q442" s="45"/>
      <c r="R442" s="47" t="s">
        <v>228</v>
      </c>
      <c r="S442" s="28"/>
      <c r="T442" s="45" t="s">
        <v>488</v>
      </c>
      <c r="U442" s="45"/>
      <c r="V442" s="47" t="s">
        <v>228</v>
      </c>
      <c r="W442" s="28"/>
      <c r="X442" s="45" t="s">
        <v>233</v>
      </c>
      <c r="Y442" s="45"/>
      <c r="Z442" s="28"/>
      <c r="AA442" s="28"/>
      <c r="AB442" s="45" t="s">
        <v>489</v>
      </c>
      <c r="AC442" s="45"/>
      <c r="AD442" s="47" t="s">
        <v>228</v>
      </c>
    </row>
    <row r="443" spans="1:30">
      <c r="A443" s="13"/>
      <c r="B443" s="44"/>
      <c r="C443" s="28"/>
      <c r="D443" s="45"/>
      <c r="E443" s="45"/>
      <c r="F443" s="28"/>
      <c r="G443" s="28"/>
      <c r="H443" s="45"/>
      <c r="I443" s="45"/>
      <c r="J443" s="47"/>
      <c r="K443" s="28"/>
      <c r="L443" s="45"/>
      <c r="M443" s="45"/>
      <c r="N443" s="47"/>
      <c r="O443" s="28"/>
      <c r="P443" s="45"/>
      <c r="Q443" s="45"/>
      <c r="R443" s="47"/>
      <c r="S443" s="28"/>
      <c r="T443" s="45"/>
      <c r="U443" s="45"/>
      <c r="V443" s="47"/>
      <c r="W443" s="28"/>
      <c r="X443" s="45"/>
      <c r="Y443" s="45"/>
      <c r="Z443" s="28"/>
      <c r="AA443" s="28"/>
      <c r="AB443" s="45"/>
      <c r="AC443" s="45"/>
      <c r="AD443" s="47"/>
    </row>
    <row r="444" spans="1:30">
      <c r="A444" s="13"/>
      <c r="B444" s="51" t="s">
        <v>478</v>
      </c>
      <c r="C444" s="36"/>
      <c r="D444" s="52">
        <v>52</v>
      </c>
      <c r="E444" s="52"/>
      <c r="F444" s="36"/>
      <c r="G444" s="36"/>
      <c r="H444" s="52">
        <v>3</v>
      </c>
      <c r="I444" s="52"/>
      <c r="J444" s="36"/>
      <c r="K444" s="36"/>
      <c r="L444" s="52">
        <v>7</v>
      </c>
      <c r="M444" s="52"/>
      <c r="N444" s="36"/>
      <c r="O444" s="36"/>
      <c r="P444" s="52">
        <v>851</v>
      </c>
      <c r="Q444" s="52"/>
      <c r="R444" s="36"/>
      <c r="S444" s="36"/>
      <c r="T444" s="52">
        <v>42</v>
      </c>
      <c r="U444" s="52"/>
      <c r="V444" s="36"/>
      <c r="W444" s="36"/>
      <c r="X444" s="52" t="s">
        <v>233</v>
      </c>
      <c r="Y444" s="52"/>
      <c r="Z444" s="36"/>
      <c r="AA444" s="36"/>
      <c r="AB444" s="52">
        <v>955</v>
      </c>
      <c r="AC444" s="52"/>
      <c r="AD444" s="36"/>
    </row>
    <row r="445" spans="1:30">
      <c r="A445" s="13"/>
      <c r="B445" s="51"/>
      <c r="C445" s="36"/>
      <c r="D445" s="52"/>
      <c r="E445" s="52"/>
      <c r="F445" s="36"/>
      <c r="G445" s="36"/>
      <c r="H445" s="52"/>
      <c r="I445" s="52"/>
      <c r="J445" s="36"/>
      <c r="K445" s="36"/>
      <c r="L445" s="52"/>
      <c r="M445" s="52"/>
      <c r="N445" s="36"/>
      <c r="O445" s="36"/>
      <c r="P445" s="52"/>
      <c r="Q445" s="52"/>
      <c r="R445" s="36"/>
      <c r="S445" s="36"/>
      <c r="T445" s="52"/>
      <c r="U445" s="52"/>
      <c r="V445" s="36"/>
      <c r="W445" s="36"/>
      <c r="X445" s="52"/>
      <c r="Y445" s="52"/>
      <c r="Z445" s="36"/>
      <c r="AA445" s="36"/>
      <c r="AB445" s="52"/>
      <c r="AC445" s="52"/>
      <c r="AD445" s="36"/>
    </row>
    <row r="446" spans="1:30">
      <c r="A446" s="13"/>
      <c r="B446" s="44" t="s">
        <v>479</v>
      </c>
      <c r="C446" s="28"/>
      <c r="D446" s="45">
        <v>107</v>
      </c>
      <c r="E446" s="45"/>
      <c r="F446" s="28"/>
      <c r="G446" s="28"/>
      <c r="H446" s="49">
        <v>1740</v>
      </c>
      <c r="I446" s="49"/>
      <c r="J446" s="28"/>
      <c r="K446" s="28"/>
      <c r="L446" s="45">
        <v>126</v>
      </c>
      <c r="M446" s="45"/>
      <c r="N446" s="28"/>
      <c r="O446" s="28"/>
      <c r="P446" s="45" t="s">
        <v>490</v>
      </c>
      <c r="Q446" s="45"/>
      <c r="R446" s="47" t="s">
        <v>228</v>
      </c>
      <c r="S446" s="28"/>
      <c r="T446" s="45">
        <v>33</v>
      </c>
      <c r="U446" s="45"/>
      <c r="V446" s="28"/>
      <c r="W446" s="28"/>
      <c r="X446" s="45">
        <v>618</v>
      </c>
      <c r="Y446" s="45"/>
      <c r="Z446" s="28"/>
      <c r="AA446" s="28"/>
      <c r="AB446" s="49">
        <v>1675</v>
      </c>
      <c r="AC446" s="49"/>
      <c r="AD446" s="28"/>
    </row>
    <row r="447" spans="1:30" ht="15.75" thickBot="1">
      <c r="A447" s="13"/>
      <c r="B447" s="44"/>
      <c r="C447" s="28"/>
      <c r="D447" s="53"/>
      <c r="E447" s="53"/>
      <c r="F447" s="55"/>
      <c r="G447" s="28"/>
      <c r="H447" s="56"/>
      <c r="I447" s="56"/>
      <c r="J447" s="55"/>
      <c r="K447" s="28"/>
      <c r="L447" s="53"/>
      <c r="M447" s="53"/>
      <c r="N447" s="55"/>
      <c r="O447" s="28"/>
      <c r="P447" s="53"/>
      <c r="Q447" s="53"/>
      <c r="R447" s="54"/>
      <c r="S447" s="28"/>
      <c r="T447" s="53"/>
      <c r="U447" s="53"/>
      <c r="V447" s="55"/>
      <c r="W447" s="28"/>
      <c r="X447" s="53"/>
      <c r="Y447" s="53"/>
      <c r="Z447" s="55"/>
      <c r="AA447" s="28"/>
      <c r="AB447" s="56"/>
      <c r="AC447" s="56"/>
      <c r="AD447" s="55"/>
    </row>
    <row r="448" spans="1:30">
      <c r="A448" s="13"/>
      <c r="B448" s="34" t="s">
        <v>481</v>
      </c>
      <c r="C448" s="36"/>
      <c r="D448" s="35" t="s">
        <v>226</v>
      </c>
      <c r="E448" s="38">
        <v>520</v>
      </c>
      <c r="F448" s="40"/>
      <c r="G448" s="36"/>
      <c r="H448" s="35" t="s">
        <v>226</v>
      </c>
      <c r="I448" s="42">
        <v>3458</v>
      </c>
      <c r="J448" s="40"/>
      <c r="K448" s="36"/>
      <c r="L448" s="35" t="s">
        <v>226</v>
      </c>
      <c r="M448" s="42">
        <v>3765</v>
      </c>
      <c r="N448" s="40"/>
      <c r="O448" s="36"/>
      <c r="P448" s="35" t="s">
        <v>226</v>
      </c>
      <c r="Q448" s="38">
        <v>752</v>
      </c>
      <c r="R448" s="40"/>
      <c r="S448" s="36"/>
      <c r="T448" s="35" t="s">
        <v>226</v>
      </c>
      <c r="U448" s="38">
        <v>140</v>
      </c>
      <c r="V448" s="40"/>
      <c r="W448" s="36"/>
      <c r="X448" s="35" t="s">
        <v>226</v>
      </c>
      <c r="Y448" s="38">
        <v>995</v>
      </c>
      <c r="Z448" s="40"/>
      <c r="AA448" s="36"/>
      <c r="AB448" s="35" t="s">
        <v>226</v>
      </c>
      <c r="AC448" s="42">
        <v>9630</v>
      </c>
      <c r="AD448" s="40"/>
    </row>
    <row r="449" spans="1:30" ht="15.75" thickBot="1">
      <c r="A449" s="13"/>
      <c r="B449" s="34"/>
      <c r="C449" s="36"/>
      <c r="D449" s="57"/>
      <c r="E449" s="58"/>
      <c r="F449" s="61"/>
      <c r="G449" s="36"/>
      <c r="H449" s="57"/>
      <c r="I449" s="60"/>
      <c r="J449" s="61"/>
      <c r="K449" s="36"/>
      <c r="L449" s="57"/>
      <c r="M449" s="60"/>
      <c r="N449" s="61"/>
      <c r="O449" s="36"/>
      <c r="P449" s="57"/>
      <c r="Q449" s="58"/>
      <c r="R449" s="61"/>
      <c r="S449" s="36"/>
      <c r="T449" s="57"/>
      <c r="U449" s="58"/>
      <c r="V449" s="61"/>
      <c r="W449" s="36"/>
      <c r="X449" s="57"/>
      <c r="Y449" s="58"/>
      <c r="Z449" s="61"/>
      <c r="AA449" s="36"/>
      <c r="AB449" s="57"/>
      <c r="AC449" s="60"/>
      <c r="AD449" s="61"/>
    </row>
    <row r="450" spans="1:30" ht="15.75" thickTop="1">
      <c r="A450" s="13"/>
      <c r="B450" s="28"/>
      <c r="C450" s="28"/>
      <c r="D450" s="28"/>
      <c r="E450" s="28"/>
      <c r="F450" s="28"/>
      <c r="G450" s="28"/>
      <c r="H450" s="28"/>
      <c r="I450" s="28"/>
      <c r="J450" s="28"/>
      <c r="K450" s="28"/>
      <c r="L450" s="28"/>
      <c r="M450" s="28"/>
      <c r="N450" s="28"/>
      <c r="O450" s="28"/>
      <c r="P450" s="28"/>
      <c r="Q450" s="28"/>
      <c r="R450" s="28"/>
      <c r="S450" s="28"/>
      <c r="T450" s="28"/>
      <c r="U450" s="28"/>
      <c r="V450" s="28"/>
      <c r="W450" s="28"/>
      <c r="X450" s="28"/>
      <c r="Y450" s="28"/>
      <c r="Z450" s="28"/>
      <c r="AA450" s="28"/>
      <c r="AB450" s="28"/>
      <c r="AC450" s="28"/>
      <c r="AD450" s="28"/>
    </row>
    <row r="451" spans="1:30">
      <c r="A451" s="13"/>
      <c r="B451" s="24"/>
      <c r="C451" s="24"/>
      <c r="D451" s="24"/>
      <c r="E451" s="24"/>
      <c r="F451" s="24"/>
      <c r="G451" s="24"/>
      <c r="H451" s="24"/>
      <c r="I451" s="24"/>
      <c r="J451" s="24"/>
      <c r="K451" s="24"/>
      <c r="L451" s="24"/>
      <c r="M451" s="24"/>
      <c r="N451" s="24"/>
      <c r="O451" s="24"/>
      <c r="P451" s="24"/>
      <c r="Q451" s="24"/>
      <c r="R451" s="24"/>
      <c r="S451" s="24"/>
      <c r="T451" s="24"/>
      <c r="U451" s="24"/>
      <c r="V451" s="24"/>
      <c r="W451" s="24"/>
      <c r="X451" s="24"/>
      <c r="Y451" s="24"/>
      <c r="Z451" s="24"/>
      <c r="AA451" s="24"/>
      <c r="AB451" s="24"/>
      <c r="AC451" s="24"/>
      <c r="AD451" s="24"/>
    </row>
    <row r="452" spans="1:30">
      <c r="A452" s="13"/>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1"/>
      <c r="AB452" s="11"/>
      <c r="AC452" s="11"/>
      <c r="AD452" s="11"/>
    </row>
    <row r="453" spans="1:30" ht="15.75" thickBot="1">
      <c r="A453" s="13"/>
      <c r="B453" s="62"/>
      <c r="C453" s="12"/>
      <c r="D453" s="25" t="s">
        <v>242</v>
      </c>
      <c r="E453" s="25"/>
      <c r="F453" s="25"/>
      <c r="G453" s="25"/>
      <c r="H453" s="25"/>
      <c r="I453" s="25"/>
      <c r="J453" s="25"/>
      <c r="K453" s="25"/>
      <c r="L453" s="25"/>
      <c r="M453" s="25"/>
      <c r="N453" s="25"/>
      <c r="O453" s="25"/>
      <c r="P453" s="25"/>
      <c r="Q453" s="25"/>
      <c r="R453" s="25"/>
      <c r="S453" s="25"/>
      <c r="T453" s="25"/>
      <c r="U453" s="25"/>
      <c r="V453" s="25"/>
      <c r="W453" s="25"/>
      <c r="X453" s="25"/>
      <c r="Y453" s="25"/>
      <c r="Z453" s="25"/>
      <c r="AA453" s="25"/>
      <c r="AB453" s="25"/>
      <c r="AC453" s="25"/>
      <c r="AD453" s="25"/>
    </row>
    <row r="454" spans="1:30" ht="15.75" thickBot="1">
      <c r="A454" s="13"/>
      <c r="B454" s="62"/>
      <c r="C454" s="12"/>
      <c r="D454" s="30" t="s">
        <v>453</v>
      </c>
      <c r="E454" s="30"/>
      <c r="F454" s="30"/>
      <c r="G454" s="12"/>
      <c r="H454" s="85" t="s">
        <v>454</v>
      </c>
      <c r="I454" s="85"/>
      <c r="J454" s="85"/>
      <c r="K454" s="85"/>
      <c r="L454" s="85"/>
      <c r="M454" s="85"/>
      <c r="N454" s="85"/>
      <c r="O454" s="85"/>
      <c r="P454" s="85"/>
      <c r="Q454" s="85"/>
      <c r="R454" s="85"/>
      <c r="S454" s="12"/>
      <c r="T454" s="30" t="s">
        <v>455</v>
      </c>
      <c r="U454" s="30"/>
      <c r="V454" s="30"/>
      <c r="W454" s="12"/>
      <c r="X454" s="109"/>
      <c r="Y454" s="109"/>
      <c r="Z454" s="109"/>
      <c r="AA454" s="12"/>
      <c r="AB454" s="109"/>
      <c r="AC454" s="109"/>
      <c r="AD454" s="109"/>
    </row>
    <row r="455" spans="1:30" ht="15.75" thickBot="1">
      <c r="A455" s="13"/>
      <c r="B455" s="98" t="s">
        <v>342</v>
      </c>
      <c r="C455" s="12"/>
      <c r="D455" s="25" t="s">
        <v>456</v>
      </c>
      <c r="E455" s="25"/>
      <c r="F455" s="25"/>
      <c r="G455" s="12"/>
      <c r="H455" s="85" t="s">
        <v>373</v>
      </c>
      <c r="I455" s="85"/>
      <c r="J455" s="85"/>
      <c r="K455" s="12"/>
      <c r="L455" s="85" t="s">
        <v>374</v>
      </c>
      <c r="M455" s="85"/>
      <c r="N455" s="85"/>
      <c r="O455" s="12"/>
      <c r="P455" s="85" t="s">
        <v>375</v>
      </c>
      <c r="Q455" s="85"/>
      <c r="R455" s="85"/>
      <c r="S455" s="12"/>
      <c r="T455" s="25" t="s">
        <v>457</v>
      </c>
      <c r="U455" s="25"/>
      <c r="V455" s="25"/>
      <c r="W455" s="12"/>
      <c r="X455" s="25" t="s">
        <v>471</v>
      </c>
      <c r="Y455" s="25"/>
      <c r="Z455" s="25"/>
      <c r="AA455" s="12"/>
      <c r="AB455" s="25" t="s">
        <v>458</v>
      </c>
      <c r="AC455" s="25"/>
      <c r="AD455" s="25"/>
    </row>
    <row r="456" spans="1:30">
      <c r="A456" s="13"/>
      <c r="B456" s="35" t="s">
        <v>472</v>
      </c>
      <c r="C456" s="36"/>
      <c r="D456" s="35" t="s">
        <v>226</v>
      </c>
      <c r="E456" s="38">
        <v>418</v>
      </c>
      <c r="F456" s="40"/>
      <c r="G456" s="36"/>
      <c r="H456" s="35" t="s">
        <v>226</v>
      </c>
      <c r="I456" s="38">
        <v>939</v>
      </c>
      <c r="J456" s="40"/>
      <c r="K456" s="36"/>
      <c r="L456" s="35" t="s">
        <v>226</v>
      </c>
      <c r="M456" s="42">
        <v>2651</v>
      </c>
      <c r="N456" s="40"/>
      <c r="O456" s="36"/>
      <c r="P456" s="35" t="s">
        <v>226</v>
      </c>
      <c r="Q456" s="42">
        <v>2775</v>
      </c>
      <c r="R456" s="40"/>
      <c r="S456" s="36"/>
      <c r="T456" s="35" t="s">
        <v>226</v>
      </c>
      <c r="U456" s="38">
        <v>190</v>
      </c>
      <c r="V456" s="40"/>
      <c r="W456" s="36"/>
      <c r="X456" s="35" t="s">
        <v>226</v>
      </c>
      <c r="Y456" s="38">
        <v>181</v>
      </c>
      <c r="Z456" s="40"/>
      <c r="AA456" s="36"/>
      <c r="AB456" s="35" t="s">
        <v>226</v>
      </c>
      <c r="AC456" s="42">
        <v>7154</v>
      </c>
      <c r="AD456" s="40"/>
    </row>
    <row r="457" spans="1:30">
      <c r="A457" s="13"/>
      <c r="B457" s="34"/>
      <c r="C457" s="36"/>
      <c r="D457" s="100"/>
      <c r="E457" s="101"/>
      <c r="F457" s="69"/>
      <c r="G457" s="36"/>
      <c r="H457" s="100"/>
      <c r="I457" s="101"/>
      <c r="J457" s="69"/>
      <c r="K457" s="36"/>
      <c r="L457" s="100"/>
      <c r="M457" s="86"/>
      <c r="N457" s="69"/>
      <c r="O457" s="36"/>
      <c r="P457" s="100"/>
      <c r="Q457" s="86"/>
      <c r="R457" s="69"/>
      <c r="S457" s="36"/>
      <c r="T457" s="100"/>
      <c r="U457" s="101"/>
      <c r="V457" s="69"/>
      <c r="W457" s="36"/>
      <c r="X457" s="100"/>
      <c r="Y457" s="101"/>
      <c r="Z457" s="69"/>
      <c r="AA457" s="36"/>
      <c r="AB457" s="100"/>
      <c r="AC457" s="86"/>
      <c r="AD457" s="69"/>
    </row>
    <row r="458" spans="1:30">
      <c r="A458" s="13"/>
      <c r="B458" s="44" t="s">
        <v>473</v>
      </c>
      <c r="C458" s="28"/>
      <c r="D458" s="45" t="s">
        <v>233</v>
      </c>
      <c r="E458" s="45"/>
      <c r="F458" s="28"/>
      <c r="G458" s="28"/>
      <c r="H458" s="45" t="s">
        <v>491</v>
      </c>
      <c r="I458" s="45"/>
      <c r="J458" s="47" t="s">
        <v>228</v>
      </c>
      <c r="K458" s="28"/>
      <c r="L458" s="45" t="s">
        <v>309</v>
      </c>
      <c r="M458" s="45"/>
      <c r="N458" s="47" t="s">
        <v>228</v>
      </c>
      <c r="O458" s="28"/>
      <c r="P458" s="45" t="s">
        <v>492</v>
      </c>
      <c r="Q458" s="45"/>
      <c r="R458" s="47" t="s">
        <v>228</v>
      </c>
      <c r="S458" s="28"/>
      <c r="T458" s="45" t="s">
        <v>493</v>
      </c>
      <c r="U458" s="45"/>
      <c r="V458" s="47" t="s">
        <v>228</v>
      </c>
      <c r="W458" s="28"/>
      <c r="X458" s="45" t="s">
        <v>233</v>
      </c>
      <c r="Y458" s="45"/>
      <c r="Z458" s="28"/>
      <c r="AA458" s="28"/>
      <c r="AB458" s="45" t="s">
        <v>494</v>
      </c>
      <c r="AC458" s="45"/>
      <c r="AD458" s="47" t="s">
        <v>228</v>
      </c>
    </row>
    <row r="459" spans="1:30">
      <c r="A459" s="13"/>
      <c r="B459" s="44"/>
      <c r="C459" s="28"/>
      <c r="D459" s="45"/>
      <c r="E459" s="45"/>
      <c r="F459" s="28"/>
      <c r="G459" s="28"/>
      <c r="H459" s="45"/>
      <c r="I459" s="45"/>
      <c r="J459" s="47"/>
      <c r="K459" s="28"/>
      <c r="L459" s="45"/>
      <c r="M459" s="45"/>
      <c r="N459" s="47"/>
      <c r="O459" s="28"/>
      <c r="P459" s="45"/>
      <c r="Q459" s="45"/>
      <c r="R459" s="47"/>
      <c r="S459" s="28"/>
      <c r="T459" s="45"/>
      <c r="U459" s="45"/>
      <c r="V459" s="47"/>
      <c r="W459" s="28"/>
      <c r="X459" s="45"/>
      <c r="Y459" s="45"/>
      <c r="Z459" s="28"/>
      <c r="AA459" s="28"/>
      <c r="AB459" s="45"/>
      <c r="AC459" s="45"/>
      <c r="AD459" s="47"/>
    </row>
    <row r="460" spans="1:30">
      <c r="A460" s="13"/>
      <c r="B460" s="51" t="s">
        <v>478</v>
      </c>
      <c r="C460" s="36"/>
      <c r="D460" s="52">
        <v>7</v>
      </c>
      <c r="E460" s="52"/>
      <c r="F460" s="36"/>
      <c r="G460" s="36"/>
      <c r="H460" s="52">
        <v>7</v>
      </c>
      <c r="I460" s="52"/>
      <c r="J460" s="36"/>
      <c r="K460" s="36"/>
      <c r="L460" s="52">
        <v>4</v>
      </c>
      <c r="M460" s="52"/>
      <c r="N460" s="36"/>
      <c r="O460" s="36"/>
      <c r="P460" s="52">
        <v>23</v>
      </c>
      <c r="Q460" s="52"/>
      <c r="R460" s="36"/>
      <c r="S460" s="36"/>
      <c r="T460" s="52">
        <v>38</v>
      </c>
      <c r="U460" s="52"/>
      <c r="V460" s="36"/>
      <c r="W460" s="36"/>
      <c r="X460" s="52" t="s">
        <v>233</v>
      </c>
      <c r="Y460" s="52"/>
      <c r="Z460" s="36"/>
      <c r="AA460" s="36"/>
      <c r="AB460" s="52">
        <v>79</v>
      </c>
      <c r="AC460" s="52"/>
      <c r="AD460" s="36"/>
    </row>
    <row r="461" spans="1:30">
      <c r="A461" s="13"/>
      <c r="B461" s="51"/>
      <c r="C461" s="36"/>
      <c r="D461" s="52"/>
      <c r="E461" s="52"/>
      <c r="F461" s="36"/>
      <c r="G461" s="36"/>
      <c r="H461" s="52"/>
      <c r="I461" s="52"/>
      <c r="J461" s="36"/>
      <c r="K461" s="36"/>
      <c r="L461" s="52"/>
      <c r="M461" s="52"/>
      <c r="N461" s="36"/>
      <c r="O461" s="36"/>
      <c r="P461" s="52"/>
      <c r="Q461" s="52"/>
      <c r="R461" s="36"/>
      <c r="S461" s="36"/>
      <c r="T461" s="52"/>
      <c r="U461" s="52"/>
      <c r="V461" s="36"/>
      <c r="W461" s="36"/>
      <c r="X461" s="52"/>
      <c r="Y461" s="52"/>
      <c r="Z461" s="36"/>
      <c r="AA461" s="36"/>
      <c r="AB461" s="52"/>
      <c r="AC461" s="52"/>
      <c r="AD461" s="36"/>
    </row>
    <row r="462" spans="1:30">
      <c r="A462" s="13"/>
      <c r="B462" s="44" t="s">
        <v>479</v>
      </c>
      <c r="C462" s="28"/>
      <c r="D462" s="45" t="s">
        <v>495</v>
      </c>
      <c r="E462" s="45"/>
      <c r="F462" s="47" t="s">
        <v>228</v>
      </c>
      <c r="G462" s="28"/>
      <c r="H462" s="45">
        <v>447</v>
      </c>
      <c r="I462" s="45"/>
      <c r="J462" s="28"/>
      <c r="K462" s="28"/>
      <c r="L462" s="45">
        <v>752</v>
      </c>
      <c r="M462" s="45"/>
      <c r="N462" s="28"/>
      <c r="O462" s="28"/>
      <c r="P462" s="45">
        <v>274</v>
      </c>
      <c r="Q462" s="45"/>
      <c r="R462" s="28"/>
      <c r="S462" s="28"/>
      <c r="T462" s="45">
        <v>17</v>
      </c>
      <c r="U462" s="45"/>
      <c r="V462" s="28"/>
      <c r="W462" s="28"/>
      <c r="X462" s="45">
        <v>388</v>
      </c>
      <c r="Y462" s="45"/>
      <c r="Z462" s="28"/>
      <c r="AA462" s="28"/>
      <c r="AB462" s="49">
        <v>1800</v>
      </c>
      <c r="AC462" s="49"/>
      <c r="AD462" s="28"/>
    </row>
    <row r="463" spans="1:30" ht="15.75" thickBot="1">
      <c r="A463" s="13"/>
      <c r="B463" s="44"/>
      <c r="C463" s="28"/>
      <c r="D463" s="53"/>
      <c r="E463" s="53"/>
      <c r="F463" s="54"/>
      <c r="G463" s="28"/>
      <c r="H463" s="53"/>
      <c r="I463" s="53"/>
      <c r="J463" s="55"/>
      <c r="K463" s="28"/>
      <c r="L463" s="53"/>
      <c r="M463" s="53"/>
      <c r="N463" s="55"/>
      <c r="O463" s="28"/>
      <c r="P463" s="53"/>
      <c r="Q463" s="53"/>
      <c r="R463" s="55"/>
      <c r="S463" s="28"/>
      <c r="T463" s="53"/>
      <c r="U463" s="53"/>
      <c r="V463" s="55"/>
      <c r="W463" s="28"/>
      <c r="X463" s="53"/>
      <c r="Y463" s="53"/>
      <c r="Z463" s="55"/>
      <c r="AA463" s="28"/>
      <c r="AB463" s="56"/>
      <c r="AC463" s="56"/>
      <c r="AD463" s="55"/>
    </row>
    <row r="464" spans="1:30">
      <c r="A464" s="13"/>
      <c r="B464" s="34" t="s">
        <v>481</v>
      </c>
      <c r="C464" s="36"/>
      <c r="D464" s="35" t="s">
        <v>226</v>
      </c>
      <c r="E464" s="38">
        <v>347</v>
      </c>
      <c r="F464" s="40"/>
      <c r="G464" s="36"/>
      <c r="H464" s="35" t="s">
        <v>226</v>
      </c>
      <c r="I464" s="42">
        <v>1333</v>
      </c>
      <c r="J464" s="40"/>
      <c r="K464" s="36"/>
      <c r="L464" s="35" t="s">
        <v>226</v>
      </c>
      <c r="M464" s="42">
        <v>3388</v>
      </c>
      <c r="N464" s="40"/>
      <c r="O464" s="36"/>
      <c r="P464" s="35" t="s">
        <v>226</v>
      </c>
      <c r="Q464" s="42">
        <v>1712</v>
      </c>
      <c r="R464" s="40"/>
      <c r="S464" s="36"/>
      <c r="T464" s="35" t="s">
        <v>226</v>
      </c>
      <c r="U464" s="38">
        <v>172</v>
      </c>
      <c r="V464" s="40"/>
      <c r="W464" s="36"/>
      <c r="X464" s="35" t="s">
        <v>226</v>
      </c>
      <c r="Y464" s="38">
        <v>569</v>
      </c>
      <c r="Z464" s="40"/>
      <c r="AA464" s="36"/>
      <c r="AB464" s="35" t="s">
        <v>226</v>
      </c>
      <c r="AC464" s="42">
        <v>7521</v>
      </c>
      <c r="AD464" s="40"/>
    </row>
    <row r="465" spans="1:30" ht="15.75" thickBot="1">
      <c r="A465" s="13"/>
      <c r="B465" s="34"/>
      <c r="C465" s="36"/>
      <c r="D465" s="57"/>
      <c r="E465" s="58"/>
      <c r="F465" s="61"/>
      <c r="G465" s="36"/>
      <c r="H465" s="57"/>
      <c r="I465" s="60"/>
      <c r="J465" s="61"/>
      <c r="K465" s="36"/>
      <c r="L465" s="57"/>
      <c r="M465" s="60"/>
      <c r="N465" s="61"/>
      <c r="O465" s="36"/>
      <c r="P465" s="57"/>
      <c r="Q465" s="60"/>
      <c r="R465" s="61"/>
      <c r="S465" s="36"/>
      <c r="T465" s="57"/>
      <c r="U465" s="58"/>
      <c r="V465" s="61"/>
      <c r="W465" s="36"/>
      <c r="X465" s="57"/>
      <c r="Y465" s="58"/>
      <c r="Z465" s="61"/>
      <c r="AA465" s="36"/>
      <c r="AB465" s="57"/>
      <c r="AC465" s="60"/>
      <c r="AD465" s="61"/>
    </row>
    <row r="466" spans="1:30" ht="15.75" thickTop="1">
      <c r="A466" s="13"/>
      <c r="B466" s="28"/>
      <c r="C466" s="28"/>
      <c r="D466" s="28"/>
      <c r="E466" s="28"/>
      <c r="F466" s="28"/>
      <c r="G466" s="28"/>
      <c r="H466" s="28"/>
      <c r="I466" s="28"/>
      <c r="J466" s="28"/>
      <c r="K466" s="28"/>
      <c r="L466" s="28"/>
      <c r="M466" s="28"/>
      <c r="N466" s="28"/>
      <c r="O466" s="28"/>
      <c r="P466" s="28"/>
      <c r="Q466" s="28"/>
      <c r="R466" s="28"/>
      <c r="S466" s="28"/>
      <c r="T466" s="28"/>
      <c r="U466" s="28"/>
      <c r="V466" s="28"/>
      <c r="W466" s="28"/>
      <c r="X466" s="28"/>
      <c r="Y466" s="28"/>
      <c r="Z466" s="28"/>
      <c r="AA466" s="28"/>
      <c r="AB466" s="28"/>
      <c r="AC466" s="28"/>
      <c r="AD466" s="28"/>
    </row>
    <row r="467" spans="1:30">
      <c r="A467" s="13"/>
      <c r="B467" s="28" t="s">
        <v>496</v>
      </c>
      <c r="C467" s="28"/>
      <c r="D467" s="28"/>
      <c r="E467" s="28"/>
      <c r="F467" s="28"/>
      <c r="G467" s="28"/>
      <c r="H467" s="28"/>
      <c r="I467" s="28"/>
      <c r="J467" s="28"/>
      <c r="K467" s="28"/>
      <c r="L467" s="28"/>
      <c r="M467" s="28"/>
      <c r="N467" s="28"/>
      <c r="O467" s="28"/>
      <c r="P467" s="28"/>
      <c r="Q467" s="28"/>
      <c r="R467" s="28"/>
      <c r="S467" s="28"/>
      <c r="T467" s="28"/>
      <c r="U467" s="28"/>
      <c r="V467" s="28"/>
      <c r="W467" s="28"/>
      <c r="X467" s="28"/>
      <c r="Y467" s="28"/>
      <c r="Z467" s="28"/>
      <c r="AA467" s="28"/>
      <c r="AB467" s="28"/>
      <c r="AC467" s="28"/>
      <c r="AD467" s="28"/>
    </row>
    <row r="468" spans="1:30">
      <c r="A468" s="13"/>
      <c r="B468" s="28"/>
      <c r="C468" s="28"/>
      <c r="D468" s="28"/>
      <c r="E468" s="28"/>
      <c r="F468" s="28"/>
      <c r="G468" s="28"/>
      <c r="H468" s="28"/>
      <c r="I468" s="28"/>
      <c r="J468" s="28"/>
      <c r="K468" s="28"/>
      <c r="L468" s="28"/>
      <c r="M468" s="28"/>
      <c r="N468" s="28"/>
      <c r="O468" s="28"/>
      <c r="P468" s="28"/>
      <c r="Q468" s="28"/>
      <c r="R468" s="28"/>
      <c r="S468" s="28"/>
      <c r="T468" s="28"/>
      <c r="U468" s="28"/>
      <c r="V468" s="28"/>
      <c r="W468" s="28"/>
      <c r="X468" s="28"/>
      <c r="Y468" s="28"/>
      <c r="Z468" s="28"/>
      <c r="AA468" s="28"/>
      <c r="AB468" s="28"/>
      <c r="AC468" s="28"/>
      <c r="AD468" s="28"/>
    </row>
    <row r="469" spans="1:30">
      <c r="A469" s="13"/>
      <c r="B469" s="28" t="s">
        <v>497</v>
      </c>
      <c r="C469" s="28"/>
      <c r="D469" s="28"/>
      <c r="E469" s="28"/>
      <c r="F469" s="28"/>
      <c r="G469" s="28"/>
      <c r="H469" s="28"/>
      <c r="I469" s="28"/>
      <c r="J469" s="28"/>
      <c r="K469" s="28"/>
      <c r="L469" s="28"/>
      <c r="M469" s="28"/>
      <c r="N469" s="28"/>
      <c r="O469" s="28"/>
      <c r="P469" s="28"/>
      <c r="Q469" s="28"/>
      <c r="R469" s="28"/>
      <c r="S469" s="28"/>
      <c r="T469" s="28"/>
      <c r="U469" s="28"/>
      <c r="V469" s="28"/>
      <c r="W469" s="28"/>
      <c r="X469" s="28"/>
      <c r="Y469" s="28"/>
      <c r="Z469" s="28"/>
      <c r="AA469" s="28"/>
      <c r="AB469" s="28"/>
      <c r="AC469" s="28"/>
      <c r="AD469" s="28"/>
    </row>
    <row r="470" spans="1:30">
      <c r="A470" s="13"/>
      <c r="B470" s="28"/>
      <c r="C470" s="28"/>
      <c r="D470" s="28"/>
      <c r="E470" s="28"/>
      <c r="F470" s="28"/>
      <c r="G470" s="28"/>
      <c r="H470" s="28"/>
      <c r="I470" s="28"/>
      <c r="J470" s="28"/>
      <c r="K470" s="28"/>
      <c r="L470" s="28"/>
      <c r="M470" s="28"/>
      <c r="N470" s="28"/>
      <c r="O470" s="28"/>
      <c r="P470" s="28"/>
      <c r="Q470" s="28"/>
      <c r="R470" s="28"/>
      <c r="S470" s="28"/>
      <c r="T470" s="28"/>
      <c r="U470" s="28"/>
      <c r="V470" s="28"/>
      <c r="W470" s="28"/>
      <c r="X470" s="28"/>
      <c r="Y470" s="28"/>
      <c r="Z470" s="28"/>
      <c r="AA470" s="28"/>
      <c r="AB470" s="28"/>
      <c r="AC470" s="28"/>
      <c r="AD470" s="28"/>
    </row>
    <row r="471" spans="1:30">
      <c r="A471" s="13"/>
      <c r="B471" s="24"/>
      <c r="C471" s="24"/>
      <c r="D471" s="24"/>
      <c r="E471" s="24"/>
      <c r="F471" s="24"/>
      <c r="G471" s="24"/>
      <c r="H471" s="24"/>
    </row>
    <row r="472" spans="1:30">
      <c r="A472" s="13"/>
      <c r="B472" s="11"/>
      <c r="C472" s="11"/>
      <c r="D472" s="11"/>
      <c r="E472" s="11"/>
      <c r="F472" s="11"/>
      <c r="G472" s="11"/>
      <c r="H472" s="11"/>
    </row>
    <row r="473" spans="1:30" ht="15.75" thickBot="1">
      <c r="A473" s="13"/>
      <c r="B473" s="87"/>
      <c r="C473" s="12"/>
      <c r="D473" s="116">
        <v>41547</v>
      </c>
      <c r="E473" s="116"/>
      <c r="F473" s="116"/>
      <c r="G473" s="116"/>
      <c r="H473" s="116"/>
    </row>
    <row r="474" spans="1:30" ht="15.75" thickBot="1">
      <c r="A474" s="13"/>
      <c r="B474" s="87"/>
      <c r="C474" s="12"/>
      <c r="D474" s="118">
        <v>2013</v>
      </c>
      <c r="E474" s="118"/>
      <c r="F474" s="12"/>
      <c r="G474" s="118">
        <v>2012</v>
      </c>
      <c r="H474" s="118"/>
    </row>
    <row r="475" spans="1:30">
      <c r="A475" s="13"/>
      <c r="B475" s="17" t="s">
        <v>498</v>
      </c>
      <c r="C475" s="18"/>
      <c r="D475" s="20">
        <v>15.73</v>
      </c>
      <c r="E475" s="19" t="s">
        <v>499</v>
      </c>
      <c r="F475" s="18"/>
      <c r="G475" s="20">
        <v>18.32</v>
      </c>
      <c r="H475" s="19" t="s">
        <v>499</v>
      </c>
    </row>
    <row r="476" spans="1:30">
      <c r="A476" s="13"/>
      <c r="B476" s="22" t="s">
        <v>500</v>
      </c>
      <c r="C476" s="12"/>
      <c r="D476" s="21">
        <v>13.2</v>
      </c>
      <c r="E476" s="22" t="s">
        <v>499</v>
      </c>
      <c r="F476" s="12"/>
      <c r="G476" s="21">
        <v>14.57</v>
      </c>
      <c r="H476" s="22" t="s">
        <v>499</v>
      </c>
    </row>
    <row r="477" spans="1:30">
      <c r="A477" s="13"/>
      <c r="B477" s="28"/>
      <c r="C477" s="28"/>
      <c r="D477" s="28"/>
      <c r="E477" s="28"/>
      <c r="F477" s="28"/>
      <c r="G477" s="28"/>
      <c r="H477" s="28"/>
      <c r="I477" s="28"/>
      <c r="J477" s="28"/>
      <c r="K477" s="28"/>
      <c r="L477" s="28"/>
      <c r="M477" s="28"/>
      <c r="N477" s="28"/>
      <c r="O477" s="28"/>
      <c r="P477" s="28"/>
      <c r="Q477" s="28"/>
      <c r="R477" s="28"/>
      <c r="S477" s="28"/>
      <c r="T477" s="28"/>
      <c r="U477" s="28"/>
      <c r="V477" s="28"/>
      <c r="W477" s="28"/>
      <c r="X477" s="28"/>
      <c r="Y477" s="28"/>
      <c r="Z477" s="28"/>
      <c r="AA477" s="28"/>
      <c r="AB477" s="28"/>
      <c r="AC477" s="28"/>
      <c r="AD477" s="28"/>
    </row>
    <row r="478" spans="1:30">
      <c r="A478" s="13"/>
      <c r="B478" s="28" t="s">
        <v>501</v>
      </c>
      <c r="C478" s="28"/>
      <c r="D478" s="28"/>
      <c r="E478" s="28"/>
      <c r="F478" s="28"/>
      <c r="G478" s="28"/>
      <c r="H478" s="28"/>
      <c r="I478" s="28"/>
      <c r="J478" s="28"/>
      <c r="K478" s="28"/>
      <c r="L478" s="28"/>
      <c r="M478" s="28"/>
      <c r="N478" s="28"/>
      <c r="O478" s="28"/>
      <c r="P478" s="28"/>
      <c r="Q478" s="28"/>
      <c r="R478" s="28"/>
      <c r="S478" s="28"/>
      <c r="T478" s="28"/>
      <c r="U478" s="28"/>
      <c r="V478" s="28"/>
      <c r="W478" s="28"/>
      <c r="X478" s="28"/>
      <c r="Y478" s="28"/>
      <c r="Z478" s="28"/>
      <c r="AA478" s="28"/>
      <c r="AB478" s="28"/>
      <c r="AC478" s="28"/>
      <c r="AD478" s="28"/>
    </row>
    <row r="479" spans="1:30">
      <c r="A479" s="13"/>
      <c r="B479" s="24"/>
      <c r="C479" s="24"/>
      <c r="D479" s="24"/>
      <c r="E479" s="24"/>
      <c r="F479" s="24"/>
      <c r="G479" s="24"/>
      <c r="H479" s="24"/>
      <c r="I479" s="24"/>
      <c r="J479" s="24"/>
      <c r="K479" s="24"/>
      <c r="L479" s="24"/>
      <c r="M479" s="24"/>
      <c r="N479" s="24"/>
      <c r="O479" s="24"/>
      <c r="P479" s="24"/>
      <c r="Q479" s="24"/>
      <c r="R479" s="24"/>
      <c r="S479" s="24"/>
      <c r="T479" s="24"/>
      <c r="U479" s="24"/>
      <c r="V479" s="24"/>
      <c r="W479" s="24"/>
      <c r="X479" s="24"/>
      <c r="Y479" s="24"/>
      <c r="Z479" s="24"/>
      <c r="AA479" s="24"/>
      <c r="AB479" s="24"/>
      <c r="AC479" s="24"/>
      <c r="AD479" s="24"/>
    </row>
    <row r="480" spans="1:30">
      <c r="A480" s="13"/>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c r="AD480" s="11"/>
    </row>
    <row r="481" spans="1:30" ht="15.75" thickBot="1">
      <c r="A481" s="13"/>
      <c r="B481" s="62"/>
      <c r="C481" s="12"/>
      <c r="D481" s="99">
        <v>41547</v>
      </c>
      <c r="E481" s="99"/>
      <c r="F481" s="99"/>
      <c r="G481" s="99"/>
      <c r="H481" s="99"/>
      <c r="I481" s="99"/>
      <c r="J481" s="99"/>
      <c r="K481" s="99"/>
      <c r="L481" s="99"/>
      <c r="M481" s="99"/>
      <c r="N481" s="99"/>
      <c r="O481" s="99"/>
      <c r="P481" s="99"/>
      <c r="Q481" s="99"/>
      <c r="R481" s="99"/>
      <c r="S481" s="99"/>
      <c r="T481" s="99"/>
      <c r="U481" s="99"/>
      <c r="V481" s="99"/>
      <c r="W481" s="99"/>
      <c r="X481" s="99"/>
      <c r="Y481" s="99"/>
      <c r="Z481" s="99"/>
      <c r="AA481" s="99"/>
      <c r="AB481" s="99"/>
      <c r="AC481" s="99"/>
      <c r="AD481" s="99"/>
    </row>
    <row r="482" spans="1:30" ht="15.75" thickBot="1">
      <c r="A482" s="13"/>
      <c r="B482" s="62"/>
      <c r="C482" s="12"/>
      <c r="D482" s="30" t="s">
        <v>453</v>
      </c>
      <c r="E482" s="30"/>
      <c r="F482" s="30"/>
      <c r="G482" s="12"/>
      <c r="H482" s="85" t="s">
        <v>454</v>
      </c>
      <c r="I482" s="85"/>
      <c r="J482" s="85"/>
      <c r="K482" s="85"/>
      <c r="L482" s="85"/>
      <c r="M482" s="85"/>
      <c r="N482" s="85"/>
      <c r="O482" s="85"/>
      <c r="P482" s="85"/>
      <c r="Q482" s="85"/>
      <c r="R482" s="85"/>
      <c r="S482" s="12"/>
      <c r="T482" s="30" t="s">
        <v>455</v>
      </c>
      <c r="U482" s="30"/>
      <c r="V482" s="30"/>
      <c r="W482" s="12"/>
      <c r="X482" s="109"/>
      <c r="Y482" s="109"/>
      <c r="Z482" s="109"/>
      <c r="AA482" s="12"/>
      <c r="AB482" s="109"/>
      <c r="AC482" s="109"/>
      <c r="AD482" s="109"/>
    </row>
    <row r="483" spans="1:30" ht="15.75" thickBot="1">
      <c r="A483" s="13"/>
      <c r="B483" s="98" t="s">
        <v>342</v>
      </c>
      <c r="C483" s="12"/>
      <c r="D483" s="25" t="s">
        <v>456</v>
      </c>
      <c r="E483" s="25"/>
      <c r="F483" s="25"/>
      <c r="G483" s="12"/>
      <c r="H483" s="85" t="s">
        <v>373</v>
      </c>
      <c r="I483" s="85"/>
      <c r="J483" s="85"/>
      <c r="K483" s="12"/>
      <c r="L483" s="85" t="s">
        <v>374</v>
      </c>
      <c r="M483" s="85"/>
      <c r="N483" s="85"/>
      <c r="O483" s="12"/>
      <c r="P483" s="85" t="s">
        <v>375</v>
      </c>
      <c r="Q483" s="85"/>
      <c r="R483" s="85"/>
      <c r="S483" s="12"/>
      <c r="T483" s="25" t="s">
        <v>457</v>
      </c>
      <c r="U483" s="25"/>
      <c r="V483" s="25"/>
      <c r="W483" s="12"/>
      <c r="X483" s="25" t="s">
        <v>471</v>
      </c>
      <c r="Y483" s="25"/>
      <c r="Z483" s="25"/>
      <c r="AA483" s="12"/>
      <c r="AB483" s="25" t="s">
        <v>458</v>
      </c>
      <c r="AC483" s="25"/>
      <c r="AD483" s="25"/>
    </row>
    <row r="484" spans="1:30">
      <c r="A484" s="13"/>
      <c r="B484" s="120" t="s">
        <v>502</v>
      </c>
      <c r="C484" s="36"/>
      <c r="D484" s="93"/>
      <c r="E484" s="93"/>
      <c r="F484" s="40"/>
      <c r="G484" s="36"/>
      <c r="H484" s="93"/>
      <c r="I484" s="93"/>
      <c r="J484" s="40"/>
      <c r="K484" s="36"/>
      <c r="L484" s="93"/>
      <c r="M484" s="93"/>
      <c r="N484" s="40"/>
      <c r="O484" s="36"/>
      <c r="P484" s="93"/>
      <c r="Q484" s="93"/>
      <c r="R484" s="40"/>
      <c r="S484" s="36"/>
      <c r="T484" s="93"/>
      <c r="U484" s="93"/>
      <c r="V484" s="40"/>
      <c r="W484" s="36"/>
      <c r="X484" s="93"/>
      <c r="Y484" s="93"/>
      <c r="Z484" s="40"/>
      <c r="AA484" s="36"/>
      <c r="AB484" s="93"/>
      <c r="AC484" s="93"/>
      <c r="AD484" s="40"/>
    </row>
    <row r="485" spans="1:30">
      <c r="A485" s="13"/>
      <c r="B485" s="119"/>
      <c r="C485" s="36"/>
      <c r="D485" s="92"/>
      <c r="E485" s="92"/>
      <c r="F485" s="36"/>
      <c r="G485" s="36"/>
      <c r="H485" s="92"/>
      <c r="I485" s="92"/>
      <c r="J485" s="36"/>
      <c r="K485" s="36"/>
      <c r="L485" s="92"/>
      <c r="M485" s="92"/>
      <c r="N485" s="36"/>
      <c r="O485" s="36"/>
      <c r="P485" s="92"/>
      <c r="Q485" s="92"/>
      <c r="R485" s="36"/>
      <c r="S485" s="36"/>
      <c r="T485" s="92"/>
      <c r="U485" s="92"/>
      <c r="V485" s="36"/>
      <c r="W485" s="36"/>
      <c r="X485" s="92"/>
      <c r="Y485" s="92"/>
      <c r="Z485" s="36"/>
      <c r="AA485" s="36"/>
      <c r="AB485" s="92"/>
      <c r="AC485" s="92"/>
      <c r="AD485" s="36"/>
    </row>
    <row r="486" spans="1:30">
      <c r="A486" s="13"/>
      <c r="B486" s="121" t="s">
        <v>503</v>
      </c>
      <c r="C486" s="28"/>
      <c r="D486" s="110"/>
      <c r="E486" s="110"/>
      <c r="F486" s="28"/>
      <c r="G486" s="28"/>
      <c r="H486" s="110"/>
      <c r="I486" s="110"/>
      <c r="J486" s="28"/>
      <c r="K486" s="28"/>
      <c r="L486" s="110"/>
      <c r="M486" s="110"/>
      <c r="N486" s="28"/>
      <c r="O486" s="28"/>
      <c r="P486" s="110"/>
      <c r="Q486" s="110"/>
      <c r="R486" s="28"/>
      <c r="S486" s="28"/>
      <c r="T486" s="110"/>
      <c r="U486" s="110"/>
      <c r="V486" s="28"/>
      <c r="W486" s="28"/>
      <c r="X486" s="110"/>
      <c r="Y486" s="110"/>
      <c r="Z486" s="28"/>
      <c r="AA486" s="28"/>
      <c r="AB486" s="110"/>
      <c r="AC486" s="110"/>
      <c r="AD486" s="28"/>
    </row>
    <row r="487" spans="1:30">
      <c r="A487" s="13"/>
      <c r="B487" s="121"/>
      <c r="C487" s="28"/>
      <c r="D487" s="110"/>
      <c r="E487" s="110"/>
      <c r="F487" s="28"/>
      <c r="G487" s="28"/>
      <c r="H487" s="110"/>
      <c r="I487" s="110"/>
      <c r="J487" s="28"/>
      <c r="K487" s="28"/>
      <c r="L487" s="110"/>
      <c r="M487" s="110"/>
      <c r="N487" s="28"/>
      <c r="O487" s="28"/>
      <c r="P487" s="110"/>
      <c r="Q487" s="110"/>
      <c r="R487" s="28"/>
      <c r="S487" s="28"/>
      <c r="T487" s="110"/>
      <c r="U487" s="110"/>
      <c r="V487" s="28"/>
      <c r="W487" s="28"/>
      <c r="X487" s="110"/>
      <c r="Y487" s="110"/>
      <c r="Z487" s="28"/>
      <c r="AA487" s="28"/>
      <c r="AB487" s="110"/>
      <c r="AC487" s="110"/>
      <c r="AD487" s="28"/>
    </row>
    <row r="488" spans="1:30">
      <c r="A488" s="13"/>
      <c r="B488" s="122" t="s">
        <v>504</v>
      </c>
      <c r="C488" s="36"/>
      <c r="D488" s="119" t="s">
        <v>226</v>
      </c>
      <c r="E488" s="123">
        <v>233</v>
      </c>
      <c r="F488" s="36"/>
      <c r="G488" s="36"/>
      <c r="H488" s="119" t="s">
        <v>226</v>
      </c>
      <c r="I488" s="123">
        <v>143</v>
      </c>
      <c r="J488" s="36"/>
      <c r="K488" s="36"/>
      <c r="L488" s="119" t="s">
        <v>226</v>
      </c>
      <c r="M488" s="124">
        <v>1895</v>
      </c>
      <c r="N488" s="36"/>
      <c r="O488" s="36"/>
      <c r="P488" s="119" t="s">
        <v>226</v>
      </c>
      <c r="Q488" s="123">
        <v>128</v>
      </c>
      <c r="R488" s="36"/>
      <c r="S488" s="36"/>
      <c r="T488" s="119" t="s">
        <v>226</v>
      </c>
      <c r="U488" s="123" t="s">
        <v>233</v>
      </c>
      <c r="V488" s="36"/>
      <c r="W488" s="36"/>
      <c r="X488" s="119" t="s">
        <v>226</v>
      </c>
      <c r="Y488" s="123" t="s">
        <v>233</v>
      </c>
      <c r="Z488" s="36"/>
      <c r="AA488" s="36"/>
      <c r="AB488" s="119" t="s">
        <v>226</v>
      </c>
      <c r="AC488" s="124">
        <v>2399</v>
      </c>
      <c r="AD488" s="36"/>
    </row>
    <row r="489" spans="1:30">
      <c r="A489" s="13"/>
      <c r="B489" s="122"/>
      <c r="C489" s="36"/>
      <c r="D489" s="119"/>
      <c r="E489" s="123"/>
      <c r="F489" s="36"/>
      <c r="G489" s="36"/>
      <c r="H489" s="119"/>
      <c r="I489" s="123"/>
      <c r="J489" s="36"/>
      <c r="K489" s="36"/>
      <c r="L489" s="119"/>
      <c r="M489" s="124"/>
      <c r="N489" s="36"/>
      <c r="O489" s="36"/>
      <c r="P489" s="119"/>
      <c r="Q489" s="123"/>
      <c r="R489" s="36"/>
      <c r="S489" s="36"/>
      <c r="T489" s="119"/>
      <c r="U489" s="123"/>
      <c r="V489" s="36"/>
      <c r="W489" s="36"/>
      <c r="X489" s="119"/>
      <c r="Y489" s="123"/>
      <c r="Z489" s="36"/>
      <c r="AA489" s="36"/>
      <c r="AB489" s="119"/>
      <c r="AC489" s="124"/>
      <c r="AD489" s="36"/>
    </row>
    <row r="490" spans="1:30">
      <c r="A490" s="13"/>
      <c r="B490" s="125" t="s">
        <v>505</v>
      </c>
      <c r="C490" s="28"/>
      <c r="D490" s="126">
        <v>287</v>
      </c>
      <c r="E490" s="126"/>
      <c r="F490" s="28"/>
      <c r="G490" s="28"/>
      <c r="H490" s="128">
        <v>3315</v>
      </c>
      <c r="I490" s="128"/>
      <c r="J490" s="28"/>
      <c r="K490" s="28"/>
      <c r="L490" s="128">
        <v>1870</v>
      </c>
      <c r="M490" s="128"/>
      <c r="N490" s="28"/>
      <c r="O490" s="28"/>
      <c r="P490" s="126">
        <v>624</v>
      </c>
      <c r="Q490" s="126"/>
      <c r="R490" s="28"/>
      <c r="S490" s="28"/>
      <c r="T490" s="126">
        <v>140</v>
      </c>
      <c r="U490" s="126"/>
      <c r="V490" s="28"/>
      <c r="W490" s="28"/>
      <c r="X490" s="126">
        <v>995</v>
      </c>
      <c r="Y490" s="126"/>
      <c r="Z490" s="28"/>
      <c r="AA490" s="28"/>
      <c r="AB490" s="128">
        <v>7231</v>
      </c>
      <c r="AC490" s="128"/>
      <c r="AD490" s="28"/>
    </row>
    <row r="491" spans="1:30" ht="15.75" thickBot="1">
      <c r="A491" s="13"/>
      <c r="B491" s="125"/>
      <c r="C491" s="28"/>
      <c r="D491" s="127"/>
      <c r="E491" s="127"/>
      <c r="F491" s="55"/>
      <c r="G491" s="28"/>
      <c r="H491" s="129"/>
      <c r="I491" s="129"/>
      <c r="J491" s="55"/>
      <c r="K491" s="28"/>
      <c r="L491" s="129"/>
      <c r="M491" s="129"/>
      <c r="N491" s="55"/>
      <c r="O491" s="28"/>
      <c r="P491" s="127"/>
      <c r="Q491" s="127"/>
      <c r="R491" s="55"/>
      <c r="S491" s="28"/>
      <c r="T491" s="127"/>
      <c r="U491" s="127"/>
      <c r="V491" s="55"/>
      <c r="W491" s="28"/>
      <c r="X491" s="127"/>
      <c r="Y491" s="127"/>
      <c r="Z491" s="55"/>
      <c r="AA491" s="28"/>
      <c r="AB491" s="129"/>
      <c r="AC491" s="129"/>
      <c r="AD491" s="55"/>
    </row>
    <row r="492" spans="1:30">
      <c r="A492" s="13"/>
      <c r="B492" s="119" t="s">
        <v>506</v>
      </c>
      <c r="C492" s="36"/>
      <c r="D492" s="120" t="s">
        <v>226</v>
      </c>
      <c r="E492" s="131">
        <v>520</v>
      </c>
      <c r="F492" s="40"/>
      <c r="G492" s="36"/>
      <c r="H492" s="120" t="s">
        <v>226</v>
      </c>
      <c r="I492" s="133">
        <v>3458</v>
      </c>
      <c r="J492" s="40"/>
      <c r="K492" s="36"/>
      <c r="L492" s="120" t="s">
        <v>226</v>
      </c>
      <c r="M492" s="133">
        <v>3765</v>
      </c>
      <c r="N492" s="40"/>
      <c r="O492" s="36"/>
      <c r="P492" s="120" t="s">
        <v>226</v>
      </c>
      <c r="Q492" s="131">
        <v>752</v>
      </c>
      <c r="R492" s="40"/>
      <c r="S492" s="36"/>
      <c r="T492" s="120" t="s">
        <v>226</v>
      </c>
      <c r="U492" s="131">
        <v>140</v>
      </c>
      <c r="V492" s="40"/>
      <c r="W492" s="36"/>
      <c r="X492" s="120" t="s">
        <v>226</v>
      </c>
      <c r="Y492" s="131">
        <v>995</v>
      </c>
      <c r="Z492" s="40"/>
      <c r="AA492" s="36"/>
      <c r="AB492" s="120" t="s">
        <v>226</v>
      </c>
      <c r="AC492" s="133">
        <v>9630</v>
      </c>
      <c r="AD492" s="40"/>
    </row>
    <row r="493" spans="1:30" ht="15.75" thickBot="1">
      <c r="A493" s="13"/>
      <c r="B493" s="119"/>
      <c r="C493" s="36"/>
      <c r="D493" s="130"/>
      <c r="E493" s="132"/>
      <c r="F493" s="61"/>
      <c r="G493" s="36"/>
      <c r="H493" s="130"/>
      <c r="I493" s="134"/>
      <c r="J493" s="61"/>
      <c r="K493" s="36"/>
      <c r="L493" s="130"/>
      <c r="M493" s="134"/>
      <c r="N493" s="61"/>
      <c r="O493" s="36"/>
      <c r="P493" s="130"/>
      <c r="Q493" s="132"/>
      <c r="R493" s="61"/>
      <c r="S493" s="36"/>
      <c r="T493" s="130"/>
      <c r="U493" s="132"/>
      <c r="V493" s="61"/>
      <c r="W493" s="36"/>
      <c r="X493" s="130"/>
      <c r="Y493" s="132"/>
      <c r="Z493" s="61"/>
      <c r="AA493" s="36"/>
      <c r="AB493" s="130"/>
      <c r="AC493" s="134"/>
      <c r="AD493" s="61"/>
    </row>
    <row r="494" spans="1:30" ht="15.75" thickTop="1">
      <c r="A494" s="13"/>
      <c r="B494" s="12"/>
      <c r="C494" s="12"/>
      <c r="D494" s="107"/>
      <c r="E494" s="107"/>
      <c r="F494" s="107"/>
      <c r="G494" s="12"/>
      <c r="H494" s="107"/>
      <c r="I494" s="107"/>
      <c r="J494" s="107"/>
      <c r="K494" s="12"/>
      <c r="L494" s="107"/>
      <c r="M494" s="107"/>
      <c r="N494" s="107"/>
      <c r="O494" s="12"/>
      <c r="P494" s="107"/>
      <c r="Q494" s="107"/>
      <c r="R494" s="107"/>
      <c r="S494" s="12"/>
      <c r="T494" s="107"/>
      <c r="U494" s="107"/>
      <c r="V494" s="107"/>
      <c r="W494" s="12"/>
      <c r="X494" s="107"/>
      <c r="Y494" s="107"/>
      <c r="Z494" s="107"/>
      <c r="AA494" s="12"/>
      <c r="AB494" s="107"/>
      <c r="AC494" s="107"/>
      <c r="AD494" s="107"/>
    </row>
    <row r="495" spans="1:30">
      <c r="A495" s="13"/>
      <c r="B495" s="135" t="s">
        <v>507</v>
      </c>
      <c r="C495" s="28"/>
      <c r="D495" s="110"/>
      <c r="E495" s="110"/>
      <c r="F495" s="28"/>
      <c r="G495" s="28"/>
      <c r="H495" s="110"/>
      <c r="I495" s="110"/>
      <c r="J495" s="28"/>
      <c r="K495" s="28"/>
      <c r="L495" s="110"/>
      <c r="M495" s="110"/>
      <c r="N495" s="28"/>
      <c r="O495" s="28"/>
      <c r="P495" s="110"/>
      <c r="Q495" s="110"/>
      <c r="R495" s="28"/>
      <c r="S495" s="28"/>
      <c r="T495" s="110"/>
      <c r="U495" s="110"/>
      <c r="V495" s="28"/>
      <c r="W495" s="28"/>
      <c r="X495" s="110"/>
      <c r="Y495" s="110"/>
      <c r="Z495" s="28"/>
      <c r="AA495" s="28"/>
      <c r="AB495" s="110"/>
      <c r="AC495" s="110"/>
      <c r="AD495" s="28"/>
    </row>
    <row r="496" spans="1:30">
      <c r="A496" s="13"/>
      <c r="B496" s="135"/>
      <c r="C496" s="28"/>
      <c r="D496" s="110"/>
      <c r="E496" s="110"/>
      <c r="F496" s="28"/>
      <c r="G496" s="28"/>
      <c r="H496" s="110"/>
      <c r="I496" s="110"/>
      <c r="J496" s="28"/>
      <c r="K496" s="28"/>
      <c r="L496" s="110"/>
      <c r="M496" s="110"/>
      <c r="N496" s="28"/>
      <c r="O496" s="28"/>
      <c r="P496" s="110"/>
      <c r="Q496" s="110"/>
      <c r="R496" s="28"/>
      <c r="S496" s="28"/>
      <c r="T496" s="110"/>
      <c r="U496" s="110"/>
      <c r="V496" s="28"/>
      <c r="W496" s="28"/>
      <c r="X496" s="110"/>
      <c r="Y496" s="110"/>
      <c r="Z496" s="28"/>
      <c r="AA496" s="28"/>
      <c r="AB496" s="110"/>
      <c r="AC496" s="110"/>
      <c r="AD496" s="28"/>
    </row>
    <row r="497" spans="1:30">
      <c r="A497" s="13"/>
      <c r="B497" s="122" t="s">
        <v>504</v>
      </c>
      <c r="C497" s="36"/>
      <c r="D497" s="119" t="s">
        <v>226</v>
      </c>
      <c r="E497" s="123">
        <v>543</v>
      </c>
      <c r="F497" s="36"/>
      <c r="G497" s="36"/>
      <c r="H497" s="119" t="s">
        <v>226</v>
      </c>
      <c r="I497" s="124">
        <v>1314</v>
      </c>
      <c r="J497" s="36"/>
      <c r="K497" s="36"/>
      <c r="L497" s="119" t="s">
        <v>226</v>
      </c>
      <c r="M497" s="124">
        <v>7908</v>
      </c>
      <c r="N497" s="36"/>
      <c r="O497" s="36"/>
      <c r="P497" s="119" t="s">
        <v>226</v>
      </c>
      <c r="Q497" s="124">
        <v>1061</v>
      </c>
      <c r="R497" s="36"/>
      <c r="S497" s="36"/>
      <c r="T497" s="119" t="s">
        <v>226</v>
      </c>
      <c r="U497" s="123" t="s">
        <v>233</v>
      </c>
      <c r="V497" s="36"/>
      <c r="W497" s="36"/>
      <c r="X497" s="136"/>
      <c r="Y497" s="136"/>
      <c r="Z497" s="36"/>
      <c r="AA497" s="36"/>
      <c r="AB497" s="119" t="s">
        <v>226</v>
      </c>
      <c r="AC497" s="124">
        <v>10826</v>
      </c>
      <c r="AD497" s="36"/>
    </row>
    <row r="498" spans="1:30">
      <c r="A498" s="13"/>
      <c r="B498" s="122"/>
      <c r="C498" s="36"/>
      <c r="D498" s="119"/>
      <c r="E498" s="123"/>
      <c r="F498" s="36"/>
      <c r="G498" s="36"/>
      <c r="H498" s="119"/>
      <c r="I498" s="124"/>
      <c r="J498" s="36"/>
      <c r="K498" s="36"/>
      <c r="L498" s="119"/>
      <c r="M498" s="124"/>
      <c r="N498" s="36"/>
      <c r="O498" s="36"/>
      <c r="P498" s="119"/>
      <c r="Q498" s="124"/>
      <c r="R498" s="36"/>
      <c r="S498" s="36"/>
      <c r="T498" s="119"/>
      <c r="U498" s="123"/>
      <c r="V498" s="36"/>
      <c r="W498" s="36"/>
      <c r="X498" s="136"/>
      <c r="Y498" s="136"/>
      <c r="Z498" s="36"/>
      <c r="AA498" s="36"/>
      <c r="AB498" s="119"/>
      <c r="AC498" s="124"/>
      <c r="AD498" s="36"/>
    </row>
    <row r="499" spans="1:30">
      <c r="A499" s="13"/>
      <c r="B499" s="125" t="s">
        <v>508</v>
      </c>
      <c r="C499" s="28"/>
      <c r="D499" s="126">
        <v>310</v>
      </c>
      <c r="E499" s="126"/>
      <c r="F499" s="28"/>
      <c r="G499" s="28"/>
      <c r="H499" s="126">
        <v>319</v>
      </c>
      <c r="I499" s="126"/>
      <c r="J499" s="28"/>
      <c r="K499" s="28"/>
      <c r="L499" s="126">
        <v>280</v>
      </c>
      <c r="M499" s="126"/>
      <c r="N499" s="28"/>
      <c r="O499" s="28"/>
      <c r="P499" s="126" t="s">
        <v>233</v>
      </c>
      <c r="Q499" s="126"/>
      <c r="R499" s="28"/>
      <c r="S499" s="28"/>
      <c r="T499" s="126" t="s">
        <v>233</v>
      </c>
      <c r="U499" s="126"/>
      <c r="V499" s="28"/>
      <c r="W499" s="28"/>
      <c r="X499" s="137"/>
      <c r="Y499" s="137"/>
      <c r="Z499" s="28"/>
      <c r="AA499" s="28"/>
      <c r="AB499" s="126">
        <v>909</v>
      </c>
      <c r="AC499" s="126"/>
      <c r="AD499" s="28"/>
    </row>
    <row r="500" spans="1:30">
      <c r="A500" s="13"/>
      <c r="B500" s="125"/>
      <c r="C500" s="28"/>
      <c r="D500" s="126"/>
      <c r="E500" s="126"/>
      <c r="F500" s="28"/>
      <c r="G500" s="28"/>
      <c r="H500" s="126"/>
      <c r="I500" s="126"/>
      <c r="J500" s="28"/>
      <c r="K500" s="28"/>
      <c r="L500" s="126"/>
      <c r="M500" s="126"/>
      <c r="N500" s="28"/>
      <c r="O500" s="28"/>
      <c r="P500" s="126"/>
      <c r="Q500" s="126"/>
      <c r="R500" s="28"/>
      <c r="S500" s="28"/>
      <c r="T500" s="126"/>
      <c r="U500" s="126"/>
      <c r="V500" s="28"/>
      <c r="W500" s="28"/>
      <c r="X500" s="137"/>
      <c r="Y500" s="137"/>
      <c r="Z500" s="28"/>
      <c r="AA500" s="28"/>
      <c r="AB500" s="126"/>
      <c r="AC500" s="126"/>
      <c r="AD500" s="28"/>
    </row>
    <row r="501" spans="1:30">
      <c r="A501" s="13"/>
      <c r="B501" s="122" t="s">
        <v>505</v>
      </c>
      <c r="C501" s="36"/>
      <c r="D501" s="124">
        <v>104326</v>
      </c>
      <c r="E501" s="124"/>
      <c r="F501" s="36"/>
      <c r="G501" s="36"/>
      <c r="H501" s="124">
        <v>380047</v>
      </c>
      <c r="I501" s="124"/>
      <c r="J501" s="36"/>
      <c r="K501" s="36"/>
      <c r="L501" s="124">
        <v>279227</v>
      </c>
      <c r="M501" s="124"/>
      <c r="N501" s="36"/>
      <c r="O501" s="36"/>
      <c r="P501" s="124">
        <v>17032</v>
      </c>
      <c r="Q501" s="124"/>
      <c r="R501" s="36"/>
      <c r="S501" s="36"/>
      <c r="T501" s="124">
        <v>14681</v>
      </c>
      <c r="U501" s="124"/>
      <c r="V501" s="36"/>
      <c r="W501" s="36"/>
      <c r="X501" s="136"/>
      <c r="Y501" s="136"/>
      <c r="Z501" s="36"/>
      <c r="AA501" s="36"/>
      <c r="AB501" s="124">
        <v>795313</v>
      </c>
      <c r="AC501" s="124"/>
      <c r="AD501" s="36"/>
    </row>
    <row r="502" spans="1:30" ht="15.75" thickBot="1">
      <c r="A502" s="13"/>
      <c r="B502" s="122"/>
      <c r="C502" s="36"/>
      <c r="D502" s="138"/>
      <c r="E502" s="138"/>
      <c r="F502" s="41"/>
      <c r="G502" s="36"/>
      <c r="H502" s="138"/>
      <c r="I502" s="138"/>
      <c r="J502" s="41"/>
      <c r="K502" s="36"/>
      <c r="L502" s="138"/>
      <c r="M502" s="138"/>
      <c r="N502" s="41"/>
      <c r="O502" s="36"/>
      <c r="P502" s="138"/>
      <c r="Q502" s="138"/>
      <c r="R502" s="41"/>
      <c r="S502" s="36"/>
      <c r="T502" s="138"/>
      <c r="U502" s="138"/>
      <c r="V502" s="41"/>
      <c r="W502" s="36"/>
      <c r="X502" s="136"/>
      <c r="Y502" s="136"/>
      <c r="Z502" s="36"/>
      <c r="AA502" s="36"/>
      <c r="AB502" s="138"/>
      <c r="AC502" s="138"/>
      <c r="AD502" s="41"/>
    </row>
    <row r="503" spans="1:30">
      <c r="A503" s="13"/>
      <c r="B503" s="135" t="s">
        <v>509</v>
      </c>
      <c r="C503" s="28"/>
      <c r="D503" s="139" t="s">
        <v>226</v>
      </c>
      <c r="E503" s="141">
        <v>105179</v>
      </c>
      <c r="F503" s="32"/>
      <c r="G503" s="28"/>
      <c r="H503" s="139" t="s">
        <v>226</v>
      </c>
      <c r="I503" s="141">
        <v>381680</v>
      </c>
      <c r="J503" s="32"/>
      <c r="K503" s="28"/>
      <c r="L503" s="139" t="s">
        <v>226</v>
      </c>
      <c r="M503" s="141">
        <v>287415</v>
      </c>
      <c r="N503" s="32"/>
      <c r="O503" s="28"/>
      <c r="P503" s="139" t="s">
        <v>226</v>
      </c>
      <c r="Q503" s="141">
        <v>18093</v>
      </c>
      <c r="R503" s="32"/>
      <c r="S503" s="28"/>
      <c r="T503" s="139" t="s">
        <v>226</v>
      </c>
      <c r="U503" s="141">
        <v>14681</v>
      </c>
      <c r="V503" s="32"/>
      <c r="W503" s="28"/>
      <c r="X503" s="137"/>
      <c r="Y503" s="137"/>
      <c r="Z503" s="28"/>
      <c r="AA503" s="28"/>
      <c r="AB503" s="139" t="s">
        <v>226</v>
      </c>
      <c r="AC503" s="141">
        <v>807048</v>
      </c>
      <c r="AD503" s="32"/>
    </row>
    <row r="504" spans="1:30" ht="15.75" thickBot="1">
      <c r="A504" s="13"/>
      <c r="B504" s="135"/>
      <c r="C504" s="28"/>
      <c r="D504" s="140"/>
      <c r="E504" s="142"/>
      <c r="F504" s="105"/>
      <c r="G504" s="28"/>
      <c r="H504" s="140"/>
      <c r="I504" s="142"/>
      <c r="J504" s="105"/>
      <c r="K504" s="28"/>
      <c r="L504" s="140"/>
      <c r="M504" s="142"/>
      <c r="N504" s="105"/>
      <c r="O504" s="28"/>
      <c r="P504" s="140"/>
      <c r="Q504" s="142"/>
      <c r="R504" s="105"/>
      <c r="S504" s="28"/>
      <c r="T504" s="140"/>
      <c r="U504" s="142"/>
      <c r="V504" s="105"/>
      <c r="W504" s="28"/>
      <c r="X504" s="137"/>
      <c r="Y504" s="137"/>
      <c r="Z504" s="28"/>
      <c r="AA504" s="28"/>
      <c r="AB504" s="140"/>
      <c r="AC504" s="142"/>
      <c r="AD504" s="105"/>
    </row>
    <row r="505" spans="1:30" ht="15.75" thickTop="1">
      <c r="A505" s="13"/>
      <c r="B505" s="28"/>
      <c r="C505" s="28"/>
      <c r="D505" s="28"/>
      <c r="E505" s="28"/>
      <c r="F505" s="28"/>
      <c r="G505" s="28"/>
      <c r="H505" s="28"/>
      <c r="I505" s="28"/>
      <c r="J505" s="28"/>
      <c r="K505" s="28"/>
      <c r="L505" s="28"/>
      <c r="M505" s="28"/>
      <c r="N505" s="28"/>
      <c r="O505" s="28"/>
      <c r="P505" s="28"/>
      <c r="Q505" s="28"/>
      <c r="R505" s="28"/>
      <c r="S505" s="28"/>
      <c r="T505" s="28"/>
      <c r="U505" s="28"/>
      <c r="V505" s="28"/>
      <c r="W505" s="28"/>
      <c r="X505" s="28"/>
      <c r="Y505" s="28"/>
      <c r="Z505" s="28"/>
      <c r="AA505" s="28"/>
      <c r="AB505" s="28"/>
      <c r="AC505" s="28"/>
      <c r="AD505" s="28"/>
    </row>
    <row r="506" spans="1:30">
      <c r="A506" s="13"/>
      <c r="B506" s="24"/>
      <c r="C506" s="24"/>
      <c r="D506" s="24"/>
      <c r="E506" s="24"/>
      <c r="F506" s="24"/>
      <c r="G506" s="24"/>
      <c r="H506" s="24"/>
      <c r="I506" s="24"/>
      <c r="J506" s="24"/>
      <c r="K506" s="24"/>
      <c r="L506" s="24"/>
      <c r="M506" s="24"/>
      <c r="N506" s="24"/>
      <c r="O506" s="24"/>
      <c r="P506" s="24"/>
      <c r="Q506" s="24"/>
      <c r="R506" s="24"/>
      <c r="S506" s="24"/>
      <c r="T506" s="24"/>
      <c r="U506" s="24"/>
      <c r="V506" s="24"/>
      <c r="W506" s="24"/>
      <c r="X506" s="24"/>
      <c r="Y506" s="24"/>
      <c r="Z506" s="24"/>
      <c r="AA506" s="24"/>
      <c r="AB506" s="24"/>
      <c r="AC506" s="24"/>
      <c r="AD506" s="24"/>
    </row>
    <row r="507" spans="1:30">
      <c r="A507" s="13"/>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c r="AA507" s="11"/>
      <c r="AB507" s="11"/>
      <c r="AC507" s="11"/>
      <c r="AD507" s="11"/>
    </row>
    <row r="508" spans="1:30" ht="15.75" thickBot="1">
      <c r="A508" s="13"/>
      <c r="B508" s="62"/>
      <c r="C508" s="12"/>
      <c r="D508" s="25" t="s">
        <v>308</v>
      </c>
      <c r="E508" s="25"/>
      <c r="F508" s="25"/>
      <c r="G508" s="25"/>
      <c r="H508" s="25"/>
      <c r="I508" s="25"/>
      <c r="J508" s="25"/>
      <c r="K508" s="25"/>
      <c r="L508" s="25"/>
      <c r="M508" s="25"/>
      <c r="N508" s="25"/>
      <c r="O508" s="25"/>
      <c r="P508" s="25"/>
      <c r="Q508" s="25"/>
      <c r="R508" s="25"/>
      <c r="S508" s="25"/>
      <c r="T508" s="25"/>
      <c r="U508" s="25"/>
      <c r="V508" s="25"/>
      <c r="W508" s="25"/>
      <c r="X508" s="25"/>
      <c r="Y508" s="25"/>
      <c r="Z508" s="25"/>
      <c r="AA508" s="25"/>
      <c r="AB508" s="25"/>
      <c r="AC508" s="25"/>
      <c r="AD508" s="25"/>
    </row>
    <row r="509" spans="1:30" ht="15.75" thickBot="1">
      <c r="A509" s="13"/>
      <c r="B509" s="62"/>
      <c r="C509" s="12"/>
      <c r="D509" s="30" t="s">
        <v>453</v>
      </c>
      <c r="E509" s="30"/>
      <c r="F509" s="30"/>
      <c r="G509" s="12"/>
      <c r="H509" s="85" t="s">
        <v>454</v>
      </c>
      <c r="I509" s="85"/>
      <c r="J509" s="85"/>
      <c r="K509" s="85"/>
      <c r="L509" s="85"/>
      <c r="M509" s="85"/>
      <c r="N509" s="85"/>
      <c r="O509" s="85"/>
      <c r="P509" s="85"/>
      <c r="Q509" s="85"/>
      <c r="R509" s="85"/>
      <c r="S509" s="12"/>
      <c r="T509" s="30" t="s">
        <v>455</v>
      </c>
      <c r="U509" s="30"/>
      <c r="V509" s="30"/>
      <c r="W509" s="12"/>
      <c r="X509" s="109"/>
      <c r="Y509" s="109"/>
      <c r="Z509" s="109"/>
      <c r="AA509" s="12"/>
      <c r="AB509" s="109"/>
      <c r="AC509" s="109"/>
      <c r="AD509" s="109"/>
    </row>
    <row r="510" spans="1:30" ht="15.75" thickBot="1">
      <c r="A510" s="13"/>
      <c r="B510" s="98" t="s">
        <v>342</v>
      </c>
      <c r="C510" s="12"/>
      <c r="D510" s="25" t="s">
        <v>456</v>
      </c>
      <c r="E510" s="25"/>
      <c r="F510" s="25"/>
      <c r="G510" s="12"/>
      <c r="H510" s="85" t="s">
        <v>373</v>
      </c>
      <c r="I510" s="85"/>
      <c r="J510" s="85"/>
      <c r="K510" s="12"/>
      <c r="L510" s="85" t="s">
        <v>374</v>
      </c>
      <c r="M510" s="85"/>
      <c r="N510" s="85"/>
      <c r="O510" s="12"/>
      <c r="P510" s="85" t="s">
        <v>375</v>
      </c>
      <c r="Q510" s="85"/>
      <c r="R510" s="85"/>
      <c r="S510" s="12"/>
      <c r="T510" s="25" t="s">
        <v>457</v>
      </c>
      <c r="U510" s="25"/>
      <c r="V510" s="25"/>
      <c r="W510" s="12"/>
      <c r="X510" s="25" t="s">
        <v>471</v>
      </c>
      <c r="Y510" s="25"/>
      <c r="Z510" s="25"/>
      <c r="AA510" s="12"/>
      <c r="AB510" s="25" t="s">
        <v>458</v>
      </c>
      <c r="AC510" s="25"/>
      <c r="AD510" s="25"/>
    </row>
    <row r="511" spans="1:30">
      <c r="A511" s="13"/>
      <c r="B511" s="120" t="s">
        <v>502</v>
      </c>
      <c r="C511" s="36"/>
      <c r="D511" s="93"/>
      <c r="E511" s="93"/>
      <c r="F511" s="40"/>
      <c r="G511" s="36"/>
      <c r="H511" s="93"/>
      <c r="I511" s="93"/>
      <c r="J511" s="40"/>
      <c r="K511" s="36"/>
      <c r="L511" s="93"/>
      <c r="M511" s="93"/>
      <c r="N511" s="40"/>
      <c r="O511" s="36"/>
      <c r="P511" s="93"/>
      <c r="Q511" s="93"/>
      <c r="R511" s="40"/>
      <c r="S511" s="36"/>
      <c r="T511" s="93"/>
      <c r="U511" s="93"/>
      <c r="V511" s="40"/>
      <c r="W511" s="36"/>
      <c r="X511" s="93"/>
      <c r="Y511" s="93"/>
      <c r="Z511" s="40"/>
      <c r="AA511" s="36"/>
      <c r="AB511" s="93"/>
      <c r="AC511" s="93"/>
      <c r="AD511" s="40"/>
    </row>
    <row r="512" spans="1:30">
      <c r="A512" s="13"/>
      <c r="B512" s="119"/>
      <c r="C512" s="36"/>
      <c r="D512" s="92"/>
      <c r="E512" s="92"/>
      <c r="F512" s="36"/>
      <c r="G512" s="36"/>
      <c r="H512" s="92"/>
      <c r="I512" s="92"/>
      <c r="J512" s="36"/>
      <c r="K512" s="36"/>
      <c r="L512" s="92"/>
      <c r="M512" s="92"/>
      <c r="N512" s="36"/>
      <c r="O512" s="36"/>
      <c r="P512" s="92"/>
      <c r="Q512" s="92"/>
      <c r="R512" s="36"/>
      <c r="S512" s="36"/>
      <c r="T512" s="92"/>
      <c r="U512" s="92"/>
      <c r="V512" s="36"/>
      <c r="W512" s="36"/>
      <c r="X512" s="92"/>
      <c r="Y512" s="92"/>
      <c r="Z512" s="36"/>
      <c r="AA512" s="36"/>
      <c r="AB512" s="92"/>
      <c r="AC512" s="92"/>
      <c r="AD512" s="36"/>
    </row>
    <row r="513" spans="1:30">
      <c r="A513" s="13"/>
      <c r="B513" s="121" t="s">
        <v>503</v>
      </c>
      <c r="C513" s="28"/>
      <c r="D513" s="110"/>
      <c r="E513" s="110"/>
      <c r="F513" s="28"/>
      <c r="G513" s="28"/>
      <c r="H513" s="110"/>
      <c r="I513" s="110"/>
      <c r="J513" s="28"/>
      <c r="K513" s="28"/>
      <c r="L513" s="110"/>
      <c r="M513" s="110"/>
      <c r="N513" s="28"/>
      <c r="O513" s="28"/>
      <c r="P513" s="110"/>
      <c r="Q513" s="110"/>
      <c r="R513" s="28"/>
      <c r="S513" s="28"/>
      <c r="T513" s="110"/>
      <c r="U513" s="110"/>
      <c r="V513" s="28"/>
      <c r="W513" s="28"/>
      <c r="X513" s="110"/>
      <c r="Y513" s="110"/>
      <c r="Z513" s="28"/>
      <c r="AA513" s="28"/>
      <c r="AB513" s="110"/>
      <c r="AC513" s="110"/>
      <c r="AD513" s="28"/>
    </row>
    <row r="514" spans="1:30">
      <c r="A514" s="13"/>
      <c r="B514" s="121"/>
      <c r="C514" s="28"/>
      <c r="D514" s="110"/>
      <c r="E514" s="110"/>
      <c r="F514" s="28"/>
      <c r="G514" s="28"/>
      <c r="H514" s="110"/>
      <c r="I514" s="110"/>
      <c r="J514" s="28"/>
      <c r="K514" s="28"/>
      <c r="L514" s="110"/>
      <c r="M514" s="110"/>
      <c r="N514" s="28"/>
      <c r="O514" s="28"/>
      <c r="P514" s="110"/>
      <c r="Q514" s="110"/>
      <c r="R514" s="28"/>
      <c r="S514" s="28"/>
      <c r="T514" s="110"/>
      <c r="U514" s="110"/>
      <c r="V514" s="28"/>
      <c r="W514" s="28"/>
      <c r="X514" s="110"/>
      <c r="Y514" s="110"/>
      <c r="Z514" s="28"/>
      <c r="AA514" s="28"/>
      <c r="AB514" s="110"/>
      <c r="AC514" s="110"/>
      <c r="AD514" s="28"/>
    </row>
    <row r="515" spans="1:30">
      <c r="A515" s="13"/>
      <c r="B515" s="122" t="s">
        <v>504</v>
      </c>
      <c r="C515" s="36"/>
      <c r="D515" s="119" t="s">
        <v>226</v>
      </c>
      <c r="E515" s="123">
        <v>46</v>
      </c>
      <c r="F515" s="36"/>
      <c r="G515" s="36"/>
      <c r="H515" s="119" t="s">
        <v>226</v>
      </c>
      <c r="I515" s="123">
        <v>237</v>
      </c>
      <c r="J515" s="36"/>
      <c r="K515" s="36"/>
      <c r="L515" s="119" t="s">
        <v>226</v>
      </c>
      <c r="M515" s="124">
        <v>2018</v>
      </c>
      <c r="N515" s="36"/>
      <c r="O515" s="36"/>
      <c r="P515" s="119" t="s">
        <v>226</v>
      </c>
      <c r="Q515" s="123">
        <v>234</v>
      </c>
      <c r="R515" s="36"/>
      <c r="S515" s="36"/>
      <c r="T515" s="119" t="s">
        <v>226</v>
      </c>
      <c r="U515" s="123" t="s">
        <v>233</v>
      </c>
      <c r="V515" s="36"/>
      <c r="W515" s="36"/>
      <c r="X515" s="119" t="s">
        <v>226</v>
      </c>
      <c r="Y515" s="123" t="s">
        <v>233</v>
      </c>
      <c r="Z515" s="36"/>
      <c r="AA515" s="36"/>
      <c r="AB515" s="119" t="s">
        <v>226</v>
      </c>
      <c r="AC515" s="124">
        <v>2535</v>
      </c>
      <c r="AD515" s="36"/>
    </row>
    <row r="516" spans="1:30">
      <c r="A516" s="13"/>
      <c r="B516" s="122"/>
      <c r="C516" s="36"/>
      <c r="D516" s="119"/>
      <c r="E516" s="123"/>
      <c r="F516" s="36"/>
      <c r="G516" s="36"/>
      <c r="H516" s="119"/>
      <c r="I516" s="123"/>
      <c r="J516" s="36"/>
      <c r="K516" s="36"/>
      <c r="L516" s="119"/>
      <c r="M516" s="124"/>
      <c r="N516" s="36"/>
      <c r="O516" s="36"/>
      <c r="P516" s="119"/>
      <c r="Q516" s="123"/>
      <c r="R516" s="36"/>
      <c r="S516" s="36"/>
      <c r="T516" s="119"/>
      <c r="U516" s="123"/>
      <c r="V516" s="36"/>
      <c r="W516" s="36"/>
      <c r="X516" s="119"/>
      <c r="Y516" s="123"/>
      <c r="Z516" s="36"/>
      <c r="AA516" s="36"/>
      <c r="AB516" s="119"/>
      <c r="AC516" s="124"/>
      <c r="AD516" s="36"/>
    </row>
    <row r="517" spans="1:30">
      <c r="A517" s="13"/>
      <c r="B517" s="125" t="s">
        <v>505</v>
      </c>
      <c r="C517" s="28"/>
      <c r="D517" s="126">
        <v>315</v>
      </c>
      <c r="E517" s="126"/>
      <c r="F517" s="28"/>
      <c r="G517" s="28"/>
      <c r="H517" s="128">
        <v>1717</v>
      </c>
      <c r="I517" s="128"/>
      <c r="J517" s="28"/>
      <c r="K517" s="28"/>
      <c r="L517" s="128">
        <v>1813</v>
      </c>
      <c r="M517" s="128"/>
      <c r="N517" s="28"/>
      <c r="O517" s="28"/>
      <c r="P517" s="126">
        <v>716</v>
      </c>
      <c r="Q517" s="126"/>
      <c r="R517" s="28"/>
      <c r="S517" s="28"/>
      <c r="T517" s="126">
        <v>144</v>
      </c>
      <c r="U517" s="126"/>
      <c r="V517" s="28"/>
      <c r="W517" s="28"/>
      <c r="X517" s="126">
        <v>377</v>
      </c>
      <c r="Y517" s="126"/>
      <c r="Z517" s="28"/>
      <c r="AA517" s="28"/>
      <c r="AB517" s="128">
        <v>5082</v>
      </c>
      <c r="AC517" s="128"/>
      <c r="AD517" s="28"/>
    </row>
    <row r="518" spans="1:30" ht="15.75" thickBot="1">
      <c r="A518" s="13"/>
      <c r="B518" s="125"/>
      <c r="C518" s="28"/>
      <c r="D518" s="127"/>
      <c r="E518" s="127"/>
      <c r="F518" s="55"/>
      <c r="G518" s="28"/>
      <c r="H518" s="129"/>
      <c r="I518" s="129"/>
      <c r="J518" s="55"/>
      <c r="K518" s="28"/>
      <c r="L518" s="129"/>
      <c r="M518" s="129"/>
      <c r="N518" s="55"/>
      <c r="O518" s="28"/>
      <c r="P518" s="127"/>
      <c r="Q518" s="127"/>
      <c r="R518" s="55"/>
      <c r="S518" s="28"/>
      <c r="T518" s="127"/>
      <c r="U518" s="127"/>
      <c r="V518" s="55"/>
      <c r="W518" s="28"/>
      <c r="X518" s="127"/>
      <c r="Y518" s="127"/>
      <c r="Z518" s="55"/>
      <c r="AA518" s="28"/>
      <c r="AB518" s="129"/>
      <c r="AC518" s="129"/>
      <c r="AD518" s="55"/>
    </row>
    <row r="519" spans="1:30">
      <c r="A519" s="13"/>
      <c r="B519" s="119" t="s">
        <v>506</v>
      </c>
      <c r="C519" s="36"/>
      <c r="D519" s="120" t="s">
        <v>226</v>
      </c>
      <c r="E519" s="131">
        <v>361</v>
      </c>
      <c r="F519" s="40"/>
      <c r="G519" s="36"/>
      <c r="H519" s="120" t="s">
        <v>226</v>
      </c>
      <c r="I519" s="133">
        <v>1954</v>
      </c>
      <c r="J519" s="40"/>
      <c r="K519" s="36"/>
      <c r="L519" s="120" t="s">
        <v>226</v>
      </c>
      <c r="M519" s="133">
        <v>3831</v>
      </c>
      <c r="N519" s="40"/>
      <c r="O519" s="36"/>
      <c r="P519" s="120" t="s">
        <v>226</v>
      </c>
      <c r="Q519" s="131">
        <v>950</v>
      </c>
      <c r="R519" s="40"/>
      <c r="S519" s="36"/>
      <c r="T519" s="120" t="s">
        <v>226</v>
      </c>
      <c r="U519" s="131">
        <v>144</v>
      </c>
      <c r="V519" s="40"/>
      <c r="W519" s="36"/>
      <c r="X519" s="120" t="s">
        <v>226</v>
      </c>
      <c r="Y519" s="131">
        <v>377</v>
      </c>
      <c r="Z519" s="40"/>
      <c r="AA519" s="36"/>
      <c r="AB519" s="120" t="s">
        <v>226</v>
      </c>
      <c r="AC519" s="133">
        <v>7617</v>
      </c>
      <c r="AD519" s="40"/>
    </row>
    <row r="520" spans="1:30" ht="15.75" thickBot="1">
      <c r="A520" s="13"/>
      <c r="B520" s="119"/>
      <c r="C520" s="36"/>
      <c r="D520" s="130"/>
      <c r="E520" s="132"/>
      <c r="F520" s="61"/>
      <c r="G520" s="36"/>
      <c r="H520" s="130"/>
      <c r="I520" s="134"/>
      <c r="J520" s="61"/>
      <c r="K520" s="36"/>
      <c r="L520" s="130"/>
      <c r="M520" s="134"/>
      <c r="N520" s="61"/>
      <c r="O520" s="36"/>
      <c r="P520" s="130"/>
      <c r="Q520" s="132"/>
      <c r="R520" s="61"/>
      <c r="S520" s="36"/>
      <c r="T520" s="130"/>
      <c r="U520" s="132"/>
      <c r="V520" s="61"/>
      <c r="W520" s="36"/>
      <c r="X520" s="130"/>
      <c r="Y520" s="132"/>
      <c r="Z520" s="61"/>
      <c r="AA520" s="36"/>
      <c r="AB520" s="130"/>
      <c r="AC520" s="134"/>
      <c r="AD520" s="61"/>
    </row>
    <row r="521" spans="1:30" ht="15.75" thickTop="1">
      <c r="A521" s="13"/>
      <c r="B521" s="12"/>
      <c r="C521" s="12"/>
      <c r="D521" s="107"/>
      <c r="E521" s="107"/>
      <c r="F521" s="107"/>
      <c r="G521" s="12"/>
      <c r="H521" s="107"/>
      <c r="I521" s="107"/>
      <c r="J521" s="107"/>
      <c r="K521" s="12"/>
      <c r="L521" s="107"/>
      <c r="M521" s="107"/>
      <c r="N521" s="107"/>
      <c r="O521" s="12"/>
      <c r="P521" s="107"/>
      <c r="Q521" s="107"/>
      <c r="R521" s="107"/>
      <c r="S521" s="12"/>
      <c r="T521" s="107"/>
      <c r="U521" s="107"/>
      <c r="V521" s="107"/>
      <c r="W521" s="12"/>
      <c r="X521" s="107"/>
      <c r="Y521" s="107"/>
      <c r="Z521" s="107"/>
      <c r="AA521" s="12"/>
      <c r="AB521" s="107"/>
      <c r="AC521" s="107"/>
      <c r="AD521" s="107"/>
    </row>
    <row r="522" spans="1:30">
      <c r="A522" s="13"/>
      <c r="B522" s="119" t="s">
        <v>507</v>
      </c>
      <c r="C522" s="36"/>
      <c r="D522" s="92"/>
      <c r="E522" s="92"/>
      <c r="F522" s="36"/>
      <c r="G522" s="36"/>
      <c r="H522" s="92"/>
      <c r="I522" s="92"/>
      <c r="J522" s="36"/>
      <c r="K522" s="36"/>
      <c r="L522" s="92"/>
      <c r="M522" s="92"/>
      <c r="N522" s="36"/>
      <c r="O522" s="36"/>
      <c r="P522" s="92"/>
      <c r="Q522" s="92"/>
      <c r="R522" s="36"/>
      <c r="S522" s="36"/>
      <c r="T522" s="92"/>
      <c r="U522" s="92"/>
      <c r="V522" s="36"/>
      <c r="W522" s="36"/>
      <c r="X522" s="92"/>
      <c r="Y522" s="92"/>
      <c r="Z522" s="36"/>
      <c r="AA522" s="36"/>
      <c r="AB522" s="92"/>
      <c r="AC522" s="92"/>
      <c r="AD522" s="36"/>
    </row>
    <row r="523" spans="1:30">
      <c r="A523" s="13"/>
      <c r="B523" s="119"/>
      <c r="C523" s="36"/>
      <c r="D523" s="92"/>
      <c r="E523" s="92"/>
      <c r="F523" s="36"/>
      <c r="G523" s="36"/>
      <c r="H523" s="92"/>
      <c r="I523" s="92"/>
      <c r="J523" s="36"/>
      <c r="K523" s="36"/>
      <c r="L523" s="92"/>
      <c r="M523" s="92"/>
      <c r="N523" s="36"/>
      <c r="O523" s="36"/>
      <c r="P523" s="92"/>
      <c r="Q523" s="92"/>
      <c r="R523" s="36"/>
      <c r="S523" s="36"/>
      <c r="T523" s="92"/>
      <c r="U523" s="92"/>
      <c r="V523" s="36"/>
      <c r="W523" s="36"/>
      <c r="X523" s="92"/>
      <c r="Y523" s="92"/>
      <c r="Z523" s="36"/>
      <c r="AA523" s="36"/>
      <c r="AB523" s="92"/>
      <c r="AC523" s="92"/>
      <c r="AD523" s="36"/>
    </row>
    <row r="524" spans="1:30">
      <c r="A524" s="13"/>
      <c r="B524" s="125" t="s">
        <v>504</v>
      </c>
      <c r="C524" s="28"/>
      <c r="D524" s="135" t="s">
        <v>226</v>
      </c>
      <c r="E524" s="126">
        <v>485</v>
      </c>
      <c r="F524" s="28"/>
      <c r="G524" s="28"/>
      <c r="H524" s="135" t="s">
        <v>226</v>
      </c>
      <c r="I524" s="128">
        <v>1556</v>
      </c>
      <c r="J524" s="28"/>
      <c r="K524" s="28"/>
      <c r="L524" s="135" t="s">
        <v>226</v>
      </c>
      <c r="M524" s="128">
        <v>8839</v>
      </c>
      <c r="N524" s="28"/>
      <c r="O524" s="28"/>
      <c r="P524" s="135" t="s">
        <v>226</v>
      </c>
      <c r="Q524" s="128">
        <v>6090</v>
      </c>
      <c r="R524" s="28"/>
      <c r="S524" s="28"/>
      <c r="T524" s="135" t="s">
        <v>226</v>
      </c>
      <c r="U524" s="126" t="s">
        <v>233</v>
      </c>
      <c r="V524" s="28"/>
      <c r="W524" s="28"/>
      <c r="X524" s="110"/>
      <c r="Y524" s="110"/>
      <c r="Z524" s="28"/>
      <c r="AA524" s="28"/>
      <c r="AB524" s="135" t="s">
        <v>226</v>
      </c>
      <c r="AC524" s="128">
        <v>16970</v>
      </c>
      <c r="AD524" s="28"/>
    </row>
    <row r="525" spans="1:30">
      <c r="A525" s="13"/>
      <c r="B525" s="125"/>
      <c r="C525" s="28"/>
      <c r="D525" s="135"/>
      <c r="E525" s="126"/>
      <c r="F525" s="28"/>
      <c r="G525" s="28"/>
      <c r="H525" s="135"/>
      <c r="I525" s="128"/>
      <c r="J525" s="28"/>
      <c r="K525" s="28"/>
      <c r="L525" s="135"/>
      <c r="M525" s="128"/>
      <c r="N525" s="28"/>
      <c r="O525" s="28"/>
      <c r="P525" s="135"/>
      <c r="Q525" s="128"/>
      <c r="R525" s="28"/>
      <c r="S525" s="28"/>
      <c r="T525" s="135"/>
      <c r="U525" s="126"/>
      <c r="V525" s="28"/>
      <c r="W525" s="28"/>
      <c r="X525" s="110"/>
      <c r="Y525" s="110"/>
      <c r="Z525" s="28"/>
      <c r="AA525" s="28"/>
      <c r="AB525" s="135"/>
      <c r="AC525" s="128"/>
      <c r="AD525" s="28"/>
    </row>
    <row r="526" spans="1:30">
      <c r="A526" s="13"/>
      <c r="B526" s="122" t="s">
        <v>505</v>
      </c>
      <c r="C526" s="36"/>
      <c r="D526" s="124">
        <v>47970</v>
      </c>
      <c r="E526" s="124"/>
      <c r="F526" s="36"/>
      <c r="G526" s="36"/>
      <c r="H526" s="124">
        <v>250586</v>
      </c>
      <c r="I526" s="124"/>
      <c r="J526" s="36"/>
      <c r="K526" s="36"/>
      <c r="L526" s="124">
        <v>173192</v>
      </c>
      <c r="M526" s="124"/>
      <c r="N526" s="36"/>
      <c r="O526" s="36"/>
      <c r="P526" s="124">
        <v>13977</v>
      </c>
      <c r="Q526" s="124"/>
      <c r="R526" s="36"/>
      <c r="S526" s="36"/>
      <c r="T526" s="124">
        <v>10659</v>
      </c>
      <c r="U526" s="124"/>
      <c r="V526" s="36"/>
      <c r="W526" s="36"/>
      <c r="X526" s="92"/>
      <c r="Y526" s="92"/>
      <c r="Z526" s="36"/>
      <c r="AA526" s="36"/>
      <c r="AB526" s="124">
        <v>496384</v>
      </c>
      <c r="AC526" s="124"/>
      <c r="AD526" s="36"/>
    </row>
    <row r="527" spans="1:30" ht="15.75" thickBot="1">
      <c r="A527" s="13"/>
      <c r="B527" s="122"/>
      <c r="C527" s="36"/>
      <c r="D527" s="138"/>
      <c r="E527" s="138"/>
      <c r="F527" s="41"/>
      <c r="G527" s="36"/>
      <c r="H527" s="138"/>
      <c r="I527" s="138"/>
      <c r="J527" s="41"/>
      <c r="K527" s="36"/>
      <c r="L527" s="138"/>
      <c r="M527" s="138"/>
      <c r="N527" s="41"/>
      <c r="O527" s="36"/>
      <c r="P527" s="138"/>
      <c r="Q527" s="138"/>
      <c r="R527" s="41"/>
      <c r="S527" s="36"/>
      <c r="T527" s="138"/>
      <c r="U527" s="138"/>
      <c r="V527" s="41"/>
      <c r="W527" s="36"/>
      <c r="X527" s="92"/>
      <c r="Y527" s="92"/>
      <c r="Z527" s="36"/>
      <c r="AA527" s="36"/>
      <c r="AB527" s="138"/>
      <c r="AC527" s="138"/>
      <c r="AD527" s="41"/>
    </row>
    <row r="528" spans="1:30">
      <c r="A528" s="13"/>
      <c r="B528" s="135" t="s">
        <v>509</v>
      </c>
      <c r="C528" s="28"/>
      <c r="D528" s="139" t="s">
        <v>226</v>
      </c>
      <c r="E528" s="141">
        <v>48455</v>
      </c>
      <c r="F528" s="32"/>
      <c r="G528" s="28"/>
      <c r="H528" s="139" t="s">
        <v>226</v>
      </c>
      <c r="I528" s="141">
        <v>252142</v>
      </c>
      <c r="J528" s="32"/>
      <c r="K528" s="28"/>
      <c r="L528" s="139" t="s">
        <v>226</v>
      </c>
      <c r="M528" s="141">
        <v>182031</v>
      </c>
      <c r="N528" s="32"/>
      <c r="O528" s="28"/>
      <c r="P528" s="139" t="s">
        <v>226</v>
      </c>
      <c r="Q528" s="141">
        <v>20067</v>
      </c>
      <c r="R528" s="32"/>
      <c r="S528" s="28"/>
      <c r="T528" s="139" t="s">
        <v>226</v>
      </c>
      <c r="U528" s="141">
        <v>10659</v>
      </c>
      <c r="V528" s="32"/>
      <c r="W528" s="28"/>
      <c r="X528" s="110"/>
      <c r="Y528" s="110"/>
      <c r="Z528" s="28"/>
      <c r="AA528" s="28"/>
      <c r="AB528" s="139" t="s">
        <v>226</v>
      </c>
      <c r="AC528" s="141">
        <v>513354</v>
      </c>
      <c r="AD528" s="32"/>
    </row>
    <row r="529" spans="1:30" ht="15.75" thickBot="1">
      <c r="A529" s="13"/>
      <c r="B529" s="135"/>
      <c r="C529" s="28"/>
      <c r="D529" s="140"/>
      <c r="E529" s="142"/>
      <c r="F529" s="105"/>
      <c r="G529" s="28"/>
      <c r="H529" s="140"/>
      <c r="I529" s="142"/>
      <c r="J529" s="105"/>
      <c r="K529" s="28"/>
      <c r="L529" s="140"/>
      <c r="M529" s="142"/>
      <c r="N529" s="105"/>
      <c r="O529" s="28"/>
      <c r="P529" s="140"/>
      <c r="Q529" s="142"/>
      <c r="R529" s="105"/>
      <c r="S529" s="28"/>
      <c r="T529" s="140"/>
      <c r="U529" s="142"/>
      <c r="V529" s="105"/>
      <c r="W529" s="28"/>
      <c r="X529" s="110"/>
      <c r="Y529" s="110"/>
      <c r="Z529" s="28"/>
      <c r="AA529" s="28"/>
      <c r="AB529" s="140"/>
      <c r="AC529" s="142"/>
      <c r="AD529" s="105"/>
    </row>
    <row r="530" spans="1:30" ht="15.75" thickTop="1"/>
  </sheetData>
  <mergeCells count="3065">
    <mergeCell ref="B478:AD478"/>
    <mergeCell ref="B505:AD505"/>
    <mergeCell ref="B401:AD401"/>
    <mergeCell ref="B402:AD402"/>
    <mergeCell ref="B418:AD418"/>
    <mergeCell ref="B434:AD434"/>
    <mergeCell ref="B450:AD450"/>
    <mergeCell ref="B466:AD466"/>
    <mergeCell ref="B395:AD395"/>
    <mergeCell ref="B396:AD396"/>
    <mergeCell ref="B397:AD397"/>
    <mergeCell ref="B398:AD398"/>
    <mergeCell ref="B399:AD399"/>
    <mergeCell ref="B400:AD400"/>
    <mergeCell ref="B389:AD389"/>
    <mergeCell ref="B390:AD390"/>
    <mergeCell ref="B391:AD391"/>
    <mergeCell ref="B392:AD392"/>
    <mergeCell ref="B393:AD393"/>
    <mergeCell ref="B394:AD394"/>
    <mergeCell ref="B353:AD353"/>
    <mergeCell ref="B354:AD354"/>
    <mergeCell ref="B355:AD355"/>
    <mergeCell ref="B356:AD356"/>
    <mergeCell ref="B357:AD357"/>
    <mergeCell ref="B371:AD371"/>
    <mergeCell ref="B347:AD347"/>
    <mergeCell ref="B348:AD348"/>
    <mergeCell ref="B349:AD349"/>
    <mergeCell ref="B350:AD350"/>
    <mergeCell ref="B351:AD351"/>
    <mergeCell ref="B352:AD352"/>
    <mergeCell ref="B304:AD304"/>
    <mergeCell ref="B305:AD305"/>
    <mergeCell ref="B306:AD306"/>
    <mergeCell ref="B307:AD307"/>
    <mergeCell ref="B308:AD308"/>
    <mergeCell ref="B327:AD327"/>
    <mergeCell ref="B157:AD157"/>
    <mergeCell ref="B158:AD158"/>
    <mergeCell ref="B159:AD159"/>
    <mergeCell ref="B160:AD160"/>
    <mergeCell ref="B161:AD161"/>
    <mergeCell ref="B256:AD256"/>
    <mergeCell ref="B151:AD151"/>
    <mergeCell ref="B152:AD152"/>
    <mergeCell ref="B153:AD153"/>
    <mergeCell ref="B154:AD154"/>
    <mergeCell ref="B155:AD155"/>
    <mergeCell ref="B156:AD156"/>
    <mergeCell ref="B98:AD98"/>
    <mergeCell ref="B99:AD99"/>
    <mergeCell ref="B107:AD107"/>
    <mergeCell ref="B108:AD108"/>
    <mergeCell ref="B109:AD109"/>
    <mergeCell ref="B130:AD130"/>
    <mergeCell ref="B66:AD66"/>
    <mergeCell ref="B67:AD67"/>
    <mergeCell ref="B68:AD68"/>
    <mergeCell ref="B69:AD69"/>
    <mergeCell ref="B70:AD70"/>
    <mergeCell ref="B71:AD71"/>
    <mergeCell ref="B8:AD8"/>
    <mergeCell ref="B9:AD9"/>
    <mergeCell ref="B10:AD10"/>
    <mergeCell ref="B63:AD63"/>
    <mergeCell ref="B64:AD64"/>
    <mergeCell ref="B65:AD65"/>
    <mergeCell ref="AD528:AD529"/>
    <mergeCell ref="A1:A2"/>
    <mergeCell ref="B1:AD1"/>
    <mergeCell ref="B2:AD2"/>
    <mergeCell ref="B3:AD3"/>
    <mergeCell ref="A4:A529"/>
    <mergeCell ref="B4:AD4"/>
    <mergeCell ref="B5:AD5"/>
    <mergeCell ref="B6:AD6"/>
    <mergeCell ref="B7:AD7"/>
    <mergeCell ref="W528:W529"/>
    <mergeCell ref="X528:Y529"/>
    <mergeCell ref="Z528:Z529"/>
    <mergeCell ref="AA528:AA529"/>
    <mergeCell ref="AB528:AB529"/>
    <mergeCell ref="AC528:AC529"/>
    <mergeCell ref="Q528:Q529"/>
    <mergeCell ref="R528:R529"/>
    <mergeCell ref="S528:S529"/>
    <mergeCell ref="T528:T529"/>
    <mergeCell ref="U528:U529"/>
    <mergeCell ref="V528:V529"/>
    <mergeCell ref="K528:K529"/>
    <mergeCell ref="L528:L529"/>
    <mergeCell ref="M528:M529"/>
    <mergeCell ref="N528:N529"/>
    <mergeCell ref="O528:O529"/>
    <mergeCell ref="P528:P529"/>
    <mergeCell ref="AD526:AD527"/>
    <mergeCell ref="B528:B529"/>
    <mergeCell ref="C528:C529"/>
    <mergeCell ref="D528:D529"/>
    <mergeCell ref="E528:E529"/>
    <mergeCell ref="F528:F529"/>
    <mergeCell ref="G528:G529"/>
    <mergeCell ref="H528:H529"/>
    <mergeCell ref="I528:I529"/>
    <mergeCell ref="J528:J529"/>
    <mergeCell ref="V526:V527"/>
    <mergeCell ref="W526:W527"/>
    <mergeCell ref="X526:Y527"/>
    <mergeCell ref="Z526:Z527"/>
    <mergeCell ref="AA526:AA527"/>
    <mergeCell ref="AB526:AC527"/>
    <mergeCell ref="N526:N527"/>
    <mergeCell ref="O526:O527"/>
    <mergeCell ref="P526:Q527"/>
    <mergeCell ref="R526:R527"/>
    <mergeCell ref="S526:S527"/>
    <mergeCell ref="T526:U527"/>
    <mergeCell ref="AD524:AD525"/>
    <mergeCell ref="B526:B527"/>
    <mergeCell ref="C526:C527"/>
    <mergeCell ref="D526:E527"/>
    <mergeCell ref="F526:F527"/>
    <mergeCell ref="G526:G527"/>
    <mergeCell ref="H526:I527"/>
    <mergeCell ref="J526:J527"/>
    <mergeCell ref="K526:K527"/>
    <mergeCell ref="L526:M527"/>
    <mergeCell ref="W524:W525"/>
    <mergeCell ref="X524:Y525"/>
    <mergeCell ref="Z524:Z525"/>
    <mergeCell ref="AA524:AA525"/>
    <mergeCell ref="AB524:AB525"/>
    <mergeCell ref="AC524:AC525"/>
    <mergeCell ref="Q524:Q525"/>
    <mergeCell ref="R524:R525"/>
    <mergeCell ref="S524:S525"/>
    <mergeCell ref="T524:T525"/>
    <mergeCell ref="U524:U525"/>
    <mergeCell ref="V524:V525"/>
    <mergeCell ref="K524:K525"/>
    <mergeCell ref="L524:L525"/>
    <mergeCell ref="M524:M525"/>
    <mergeCell ref="N524:N525"/>
    <mergeCell ref="O524:O525"/>
    <mergeCell ref="P524:P525"/>
    <mergeCell ref="AD522:AD523"/>
    <mergeCell ref="B524:B525"/>
    <mergeCell ref="C524:C525"/>
    <mergeCell ref="D524:D525"/>
    <mergeCell ref="E524:E525"/>
    <mergeCell ref="F524:F525"/>
    <mergeCell ref="G524:G525"/>
    <mergeCell ref="H524:H525"/>
    <mergeCell ref="I524:I525"/>
    <mergeCell ref="J524:J525"/>
    <mergeCell ref="V522:V523"/>
    <mergeCell ref="W522:W523"/>
    <mergeCell ref="X522:Y523"/>
    <mergeCell ref="Z522:Z523"/>
    <mergeCell ref="AA522:AA523"/>
    <mergeCell ref="AB522:AC523"/>
    <mergeCell ref="N522:N523"/>
    <mergeCell ref="O522:O523"/>
    <mergeCell ref="P522:Q523"/>
    <mergeCell ref="R522:R523"/>
    <mergeCell ref="S522:S523"/>
    <mergeCell ref="T522:U523"/>
    <mergeCell ref="AB521:AD521"/>
    <mergeCell ref="B522:B523"/>
    <mergeCell ref="C522:C523"/>
    <mergeCell ref="D522:E523"/>
    <mergeCell ref="F522:F523"/>
    <mergeCell ref="G522:G523"/>
    <mergeCell ref="H522:I523"/>
    <mergeCell ref="J522:J523"/>
    <mergeCell ref="K522:K523"/>
    <mergeCell ref="L522:M523"/>
    <mergeCell ref="AA519:AA520"/>
    <mergeCell ref="AB519:AB520"/>
    <mergeCell ref="AC519:AC520"/>
    <mergeCell ref="AD519:AD520"/>
    <mergeCell ref="D521:F521"/>
    <mergeCell ref="H521:J521"/>
    <mergeCell ref="L521:N521"/>
    <mergeCell ref="P521:R521"/>
    <mergeCell ref="T521:V521"/>
    <mergeCell ref="X521:Z521"/>
    <mergeCell ref="U519:U520"/>
    <mergeCell ref="V519:V520"/>
    <mergeCell ref="W519:W520"/>
    <mergeCell ref="X519:X520"/>
    <mergeCell ref="Y519:Y520"/>
    <mergeCell ref="Z519:Z520"/>
    <mergeCell ref="O519:O520"/>
    <mergeCell ref="P519:P520"/>
    <mergeCell ref="Q519:Q520"/>
    <mergeCell ref="R519:R520"/>
    <mergeCell ref="S519:S520"/>
    <mergeCell ref="T519:T520"/>
    <mergeCell ref="I519:I520"/>
    <mergeCell ref="J519:J520"/>
    <mergeCell ref="K519:K520"/>
    <mergeCell ref="L519:L520"/>
    <mergeCell ref="M519:M520"/>
    <mergeCell ref="N519:N520"/>
    <mergeCell ref="AA517:AA518"/>
    <mergeCell ref="AB517:AC518"/>
    <mergeCell ref="AD517:AD518"/>
    <mergeCell ref="B519:B520"/>
    <mergeCell ref="C519:C520"/>
    <mergeCell ref="D519:D520"/>
    <mergeCell ref="E519:E520"/>
    <mergeCell ref="F519:F520"/>
    <mergeCell ref="G519:G520"/>
    <mergeCell ref="H519:H520"/>
    <mergeCell ref="S517:S518"/>
    <mergeCell ref="T517:U518"/>
    <mergeCell ref="V517:V518"/>
    <mergeCell ref="W517:W518"/>
    <mergeCell ref="X517:Y518"/>
    <mergeCell ref="Z517:Z518"/>
    <mergeCell ref="K517:K518"/>
    <mergeCell ref="L517:M518"/>
    <mergeCell ref="N517:N518"/>
    <mergeCell ref="O517:O518"/>
    <mergeCell ref="P517:Q518"/>
    <mergeCell ref="R517:R518"/>
    <mergeCell ref="AB515:AB516"/>
    <mergeCell ref="AC515:AC516"/>
    <mergeCell ref="AD515:AD516"/>
    <mergeCell ref="B517:B518"/>
    <mergeCell ref="C517:C518"/>
    <mergeCell ref="D517:E518"/>
    <mergeCell ref="F517:F518"/>
    <mergeCell ref="G517:G518"/>
    <mergeCell ref="H517:I518"/>
    <mergeCell ref="J517:J518"/>
    <mergeCell ref="V515:V516"/>
    <mergeCell ref="W515:W516"/>
    <mergeCell ref="X515:X516"/>
    <mergeCell ref="Y515:Y516"/>
    <mergeCell ref="Z515:Z516"/>
    <mergeCell ref="AA515:AA516"/>
    <mergeCell ref="P515:P516"/>
    <mergeCell ref="Q515:Q516"/>
    <mergeCell ref="R515:R516"/>
    <mergeCell ref="S515:S516"/>
    <mergeCell ref="T515:T516"/>
    <mergeCell ref="U515:U516"/>
    <mergeCell ref="J515:J516"/>
    <mergeCell ref="K515:K516"/>
    <mergeCell ref="L515:L516"/>
    <mergeCell ref="M515:M516"/>
    <mergeCell ref="N515:N516"/>
    <mergeCell ref="O515:O516"/>
    <mergeCell ref="AB513:AC514"/>
    <mergeCell ref="AD513:AD514"/>
    <mergeCell ref="B515:B516"/>
    <mergeCell ref="C515:C516"/>
    <mergeCell ref="D515:D516"/>
    <mergeCell ref="E515:E516"/>
    <mergeCell ref="F515:F516"/>
    <mergeCell ref="G515:G516"/>
    <mergeCell ref="H515:H516"/>
    <mergeCell ref="I515:I516"/>
    <mergeCell ref="T513:U514"/>
    <mergeCell ref="V513:V514"/>
    <mergeCell ref="W513:W514"/>
    <mergeCell ref="X513:Y514"/>
    <mergeCell ref="Z513:Z514"/>
    <mergeCell ref="AA513:AA514"/>
    <mergeCell ref="L513:M514"/>
    <mergeCell ref="N513:N514"/>
    <mergeCell ref="O513:O514"/>
    <mergeCell ref="P513:Q514"/>
    <mergeCell ref="R513:R514"/>
    <mergeCell ref="S513:S514"/>
    <mergeCell ref="AB511:AC512"/>
    <mergeCell ref="AD511:AD512"/>
    <mergeCell ref="B513:B514"/>
    <mergeCell ref="C513:C514"/>
    <mergeCell ref="D513:E514"/>
    <mergeCell ref="F513:F514"/>
    <mergeCell ref="G513:G514"/>
    <mergeCell ref="H513:I514"/>
    <mergeCell ref="J513:J514"/>
    <mergeCell ref="K513:K514"/>
    <mergeCell ref="T511:U512"/>
    <mergeCell ref="V511:V512"/>
    <mergeCell ref="W511:W512"/>
    <mergeCell ref="X511:Y512"/>
    <mergeCell ref="Z511:Z512"/>
    <mergeCell ref="AA511:AA512"/>
    <mergeCell ref="L511:M512"/>
    <mergeCell ref="N511:N512"/>
    <mergeCell ref="O511:O512"/>
    <mergeCell ref="P511:Q512"/>
    <mergeCell ref="R511:R512"/>
    <mergeCell ref="S511:S512"/>
    <mergeCell ref="X510:Z510"/>
    <mergeCell ref="AB510:AD510"/>
    <mergeCell ref="B511:B512"/>
    <mergeCell ref="C511:C512"/>
    <mergeCell ref="D511:E512"/>
    <mergeCell ref="F511:F512"/>
    <mergeCell ref="G511:G512"/>
    <mergeCell ref="H511:I512"/>
    <mergeCell ref="J511:J512"/>
    <mergeCell ref="K511:K512"/>
    <mergeCell ref="D509:F509"/>
    <mergeCell ref="H509:R509"/>
    <mergeCell ref="T509:V509"/>
    <mergeCell ref="X509:Z509"/>
    <mergeCell ref="AB509:AD509"/>
    <mergeCell ref="D510:F510"/>
    <mergeCell ref="H510:J510"/>
    <mergeCell ref="L510:N510"/>
    <mergeCell ref="P510:R510"/>
    <mergeCell ref="T510:V510"/>
    <mergeCell ref="AA503:AA504"/>
    <mergeCell ref="AB503:AB504"/>
    <mergeCell ref="AC503:AC504"/>
    <mergeCell ref="AD503:AD504"/>
    <mergeCell ref="B506:AD506"/>
    <mergeCell ref="D508:AD508"/>
    <mergeCell ref="T503:T504"/>
    <mergeCell ref="U503:U504"/>
    <mergeCell ref="V503:V504"/>
    <mergeCell ref="W503:W504"/>
    <mergeCell ref="X503:Y504"/>
    <mergeCell ref="Z503:Z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Z501:Z502"/>
    <mergeCell ref="AA501:AA502"/>
    <mergeCell ref="AB501:AC502"/>
    <mergeCell ref="AD501:AD502"/>
    <mergeCell ref="B503:B504"/>
    <mergeCell ref="C503:C504"/>
    <mergeCell ref="D503:D504"/>
    <mergeCell ref="E503:E504"/>
    <mergeCell ref="F503:F504"/>
    <mergeCell ref="G503:G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Z499:Z500"/>
    <mergeCell ref="AA499:AA500"/>
    <mergeCell ref="AB499:AC500"/>
    <mergeCell ref="AD499:AD500"/>
    <mergeCell ref="B501:B502"/>
    <mergeCell ref="C501:C502"/>
    <mergeCell ref="D501:E502"/>
    <mergeCell ref="F501:F502"/>
    <mergeCell ref="G501:G502"/>
    <mergeCell ref="H501:I502"/>
    <mergeCell ref="R499:R500"/>
    <mergeCell ref="S499:S500"/>
    <mergeCell ref="T499:U500"/>
    <mergeCell ref="V499:V500"/>
    <mergeCell ref="W499:W500"/>
    <mergeCell ref="X499:Y500"/>
    <mergeCell ref="J499:J500"/>
    <mergeCell ref="K499:K500"/>
    <mergeCell ref="L499:M500"/>
    <mergeCell ref="N499:N500"/>
    <mergeCell ref="O499:O500"/>
    <mergeCell ref="P499:Q500"/>
    <mergeCell ref="AA497:AA498"/>
    <mergeCell ref="AB497:AB498"/>
    <mergeCell ref="AC497:AC498"/>
    <mergeCell ref="AD497:AD498"/>
    <mergeCell ref="B499:B500"/>
    <mergeCell ref="C499:C500"/>
    <mergeCell ref="D499:E500"/>
    <mergeCell ref="F499:F500"/>
    <mergeCell ref="G499:G500"/>
    <mergeCell ref="H499:I500"/>
    <mergeCell ref="T497:T498"/>
    <mergeCell ref="U497:U498"/>
    <mergeCell ref="V497:V498"/>
    <mergeCell ref="W497:W498"/>
    <mergeCell ref="X497:Y498"/>
    <mergeCell ref="Z497:Z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Z495:Z496"/>
    <mergeCell ref="AA495:AA496"/>
    <mergeCell ref="AB495:AC496"/>
    <mergeCell ref="AD495:AD496"/>
    <mergeCell ref="B497:B498"/>
    <mergeCell ref="C497:C498"/>
    <mergeCell ref="D497:D498"/>
    <mergeCell ref="E497:E498"/>
    <mergeCell ref="F497:F498"/>
    <mergeCell ref="G497:G498"/>
    <mergeCell ref="R495:R496"/>
    <mergeCell ref="S495:S496"/>
    <mergeCell ref="T495:U496"/>
    <mergeCell ref="V495:V496"/>
    <mergeCell ref="W495:W496"/>
    <mergeCell ref="X495:Y496"/>
    <mergeCell ref="J495:J496"/>
    <mergeCell ref="K495:K496"/>
    <mergeCell ref="L495:M496"/>
    <mergeCell ref="N495:N496"/>
    <mergeCell ref="O495:O496"/>
    <mergeCell ref="P495:Q496"/>
    <mergeCell ref="B495:B496"/>
    <mergeCell ref="C495:C496"/>
    <mergeCell ref="D495:E496"/>
    <mergeCell ref="F495:F496"/>
    <mergeCell ref="G495:G496"/>
    <mergeCell ref="H495:I496"/>
    <mergeCell ref="AB492:AB493"/>
    <mergeCell ref="AC492:AC493"/>
    <mergeCell ref="AD492:AD493"/>
    <mergeCell ref="D494:F494"/>
    <mergeCell ref="H494:J494"/>
    <mergeCell ref="L494:N494"/>
    <mergeCell ref="P494:R494"/>
    <mergeCell ref="T494:V494"/>
    <mergeCell ref="X494:Z494"/>
    <mergeCell ref="AB494:AD494"/>
    <mergeCell ref="V492:V493"/>
    <mergeCell ref="W492:W493"/>
    <mergeCell ref="X492:X493"/>
    <mergeCell ref="Y492:Y493"/>
    <mergeCell ref="Z492:Z493"/>
    <mergeCell ref="AA492:AA493"/>
    <mergeCell ref="P492:P493"/>
    <mergeCell ref="Q492:Q493"/>
    <mergeCell ref="R492:R493"/>
    <mergeCell ref="S492:S493"/>
    <mergeCell ref="T492:T493"/>
    <mergeCell ref="U492:U493"/>
    <mergeCell ref="J492:J493"/>
    <mergeCell ref="K492:K493"/>
    <mergeCell ref="L492:L493"/>
    <mergeCell ref="M492:M493"/>
    <mergeCell ref="N492:N493"/>
    <mergeCell ref="O492:O493"/>
    <mergeCell ref="AB490:AC491"/>
    <mergeCell ref="AD490:AD491"/>
    <mergeCell ref="B492:B493"/>
    <mergeCell ref="C492:C493"/>
    <mergeCell ref="D492:D493"/>
    <mergeCell ref="E492:E493"/>
    <mergeCell ref="F492:F493"/>
    <mergeCell ref="G492:G493"/>
    <mergeCell ref="H492:H493"/>
    <mergeCell ref="I492:I493"/>
    <mergeCell ref="T490:U491"/>
    <mergeCell ref="V490:V491"/>
    <mergeCell ref="W490:W491"/>
    <mergeCell ref="X490:Y491"/>
    <mergeCell ref="Z490:Z491"/>
    <mergeCell ref="AA490:AA491"/>
    <mergeCell ref="L490:M491"/>
    <mergeCell ref="N490:N491"/>
    <mergeCell ref="O490:O491"/>
    <mergeCell ref="P490:Q491"/>
    <mergeCell ref="R490:R491"/>
    <mergeCell ref="S490:S491"/>
    <mergeCell ref="AC488:AC489"/>
    <mergeCell ref="AD488:AD489"/>
    <mergeCell ref="B490:B491"/>
    <mergeCell ref="C490:C491"/>
    <mergeCell ref="D490:E491"/>
    <mergeCell ref="F490:F491"/>
    <mergeCell ref="G490:G491"/>
    <mergeCell ref="H490:I491"/>
    <mergeCell ref="J490:J491"/>
    <mergeCell ref="K490:K491"/>
    <mergeCell ref="W488:W489"/>
    <mergeCell ref="X488:X489"/>
    <mergeCell ref="Y488:Y489"/>
    <mergeCell ref="Z488:Z489"/>
    <mergeCell ref="AA488:AA489"/>
    <mergeCell ref="AB488:AB489"/>
    <mergeCell ref="Q488:Q489"/>
    <mergeCell ref="R488:R489"/>
    <mergeCell ref="S488:S489"/>
    <mergeCell ref="T488:T489"/>
    <mergeCell ref="U488:U489"/>
    <mergeCell ref="V488:V489"/>
    <mergeCell ref="K488:K489"/>
    <mergeCell ref="L488:L489"/>
    <mergeCell ref="M488:M489"/>
    <mergeCell ref="N488:N489"/>
    <mergeCell ref="O488:O489"/>
    <mergeCell ref="P488:P489"/>
    <mergeCell ref="AD486:AD487"/>
    <mergeCell ref="B488:B489"/>
    <mergeCell ref="C488:C489"/>
    <mergeCell ref="D488:D489"/>
    <mergeCell ref="E488:E489"/>
    <mergeCell ref="F488:F489"/>
    <mergeCell ref="G488:G489"/>
    <mergeCell ref="H488:H489"/>
    <mergeCell ref="I488:I489"/>
    <mergeCell ref="J488:J489"/>
    <mergeCell ref="V486:V487"/>
    <mergeCell ref="W486:W487"/>
    <mergeCell ref="X486:Y487"/>
    <mergeCell ref="Z486:Z487"/>
    <mergeCell ref="AA486:AA487"/>
    <mergeCell ref="AB486:AC487"/>
    <mergeCell ref="N486:N487"/>
    <mergeCell ref="O486:O487"/>
    <mergeCell ref="P486:Q487"/>
    <mergeCell ref="R486:R487"/>
    <mergeCell ref="S486:S487"/>
    <mergeCell ref="T486:U487"/>
    <mergeCell ref="AD484:AD485"/>
    <mergeCell ref="B486:B487"/>
    <mergeCell ref="C486:C487"/>
    <mergeCell ref="D486:E487"/>
    <mergeCell ref="F486:F487"/>
    <mergeCell ref="G486:G487"/>
    <mergeCell ref="H486:I487"/>
    <mergeCell ref="J486:J487"/>
    <mergeCell ref="K486:K487"/>
    <mergeCell ref="L486:M487"/>
    <mergeCell ref="V484:V485"/>
    <mergeCell ref="W484:W485"/>
    <mergeCell ref="X484:Y485"/>
    <mergeCell ref="Z484:Z485"/>
    <mergeCell ref="AA484:AA485"/>
    <mergeCell ref="AB484:AC485"/>
    <mergeCell ref="N484:N485"/>
    <mergeCell ref="O484:O485"/>
    <mergeCell ref="P484:Q485"/>
    <mergeCell ref="R484:R485"/>
    <mergeCell ref="S484:S485"/>
    <mergeCell ref="T484:U485"/>
    <mergeCell ref="AB483:AD483"/>
    <mergeCell ref="B484:B485"/>
    <mergeCell ref="C484:C485"/>
    <mergeCell ref="D484:E485"/>
    <mergeCell ref="F484:F485"/>
    <mergeCell ref="G484:G485"/>
    <mergeCell ref="H484:I485"/>
    <mergeCell ref="J484:J485"/>
    <mergeCell ref="K484:K485"/>
    <mergeCell ref="L484:M485"/>
    <mergeCell ref="D483:F483"/>
    <mergeCell ref="H483:J483"/>
    <mergeCell ref="L483:N483"/>
    <mergeCell ref="P483:R483"/>
    <mergeCell ref="T483:V483"/>
    <mergeCell ref="X483:Z483"/>
    <mergeCell ref="D474:E474"/>
    <mergeCell ref="G474:H474"/>
    <mergeCell ref="B479:AD479"/>
    <mergeCell ref="D481:AD481"/>
    <mergeCell ref="D482:F482"/>
    <mergeCell ref="H482:R482"/>
    <mergeCell ref="T482:V482"/>
    <mergeCell ref="X482:Z482"/>
    <mergeCell ref="AB482:AD482"/>
    <mergeCell ref="B477:AD477"/>
    <mergeCell ref="AA464:AA465"/>
    <mergeCell ref="AB464:AB465"/>
    <mergeCell ref="AC464:AC465"/>
    <mergeCell ref="AD464:AD465"/>
    <mergeCell ref="B471:H471"/>
    <mergeCell ref="D473:H473"/>
    <mergeCell ref="B467:AD467"/>
    <mergeCell ref="B468:AD468"/>
    <mergeCell ref="B469:AD469"/>
    <mergeCell ref="B470:AD470"/>
    <mergeCell ref="U464:U465"/>
    <mergeCell ref="V464:V465"/>
    <mergeCell ref="W464:W465"/>
    <mergeCell ref="X464:X465"/>
    <mergeCell ref="Y464:Y465"/>
    <mergeCell ref="Z464:Z465"/>
    <mergeCell ref="O464:O465"/>
    <mergeCell ref="P464:P465"/>
    <mergeCell ref="Q464:Q465"/>
    <mergeCell ref="R464:R465"/>
    <mergeCell ref="S464:S465"/>
    <mergeCell ref="T464:T465"/>
    <mergeCell ref="I464:I465"/>
    <mergeCell ref="J464:J465"/>
    <mergeCell ref="K464:K465"/>
    <mergeCell ref="L464:L465"/>
    <mergeCell ref="M464:M465"/>
    <mergeCell ref="N464:N465"/>
    <mergeCell ref="AA462:AA463"/>
    <mergeCell ref="AB462:AC463"/>
    <mergeCell ref="AD462:AD463"/>
    <mergeCell ref="B464:B465"/>
    <mergeCell ref="C464:C465"/>
    <mergeCell ref="D464:D465"/>
    <mergeCell ref="E464:E465"/>
    <mergeCell ref="F464:F465"/>
    <mergeCell ref="G464:G465"/>
    <mergeCell ref="H464:H465"/>
    <mergeCell ref="S462:S463"/>
    <mergeCell ref="T462:U463"/>
    <mergeCell ref="V462:V463"/>
    <mergeCell ref="W462:W463"/>
    <mergeCell ref="X462:Y463"/>
    <mergeCell ref="Z462:Z463"/>
    <mergeCell ref="K462:K463"/>
    <mergeCell ref="L462:M463"/>
    <mergeCell ref="N462:N463"/>
    <mergeCell ref="O462:O463"/>
    <mergeCell ref="P462:Q463"/>
    <mergeCell ref="R462:R463"/>
    <mergeCell ref="AA460:AA461"/>
    <mergeCell ref="AB460:AC461"/>
    <mergeCell ref="AD460:AD461"/>
    <mergeCell ref="B462:B463"/>
    <mergeCell ref="C462:C463"/>
    <mergeCell ref="D462:E463"/>
    <mergeCell ref="F462:F463"/>
    <mergeCell ref="G462:G463"/>
    <mergeCell ref="H462:I463"/>
    <mergeCell ref="J462:J463"/>
    <mergeCell ref="S460:S461"/>
    <mergeCell ref="T460:U461"/>
    <mergeCell ref="V460:V461"/>
    <mergeCell ref="W460:W461"/>
    <mergeCell ref="X460:Y461"/>
    <mergeCell ref="Z460:Z461"/>
    <mergeCell ref="K460:K461"/>
    <mergeCell ref="L460:M461"/>
    <mergeCell ref="N460:N461"/>
    <mergeCell ref="O460:O461"/>
    <mergeCell ref="P460:Q461"/>
    <mergeCell ref="R460:R461"/>
    <mergeCell ref="AA458:AA459"/>
    <mergeCell ref="AB458:AC459"/>
    <mergeCell ref="AD458:AD459"/>
    <mergeCell ref="B460:B461"/>
    <mergeCell ref="C460:C461"/>
    <mergeCell ref="D460:E461"/>
    <mergeCell ref="F460:F461"/>
    <mergeCell ref="G460:G461"/>
    <mergeCell ref="H460:I461"/>
    <mergeCell ref="J460:J461"/>
    <mergeCell ref="S458:S459"/>
    <mergeCell ref="T458:U459"/>
    <mergeCell ref="V458:V459"/>
    <mergeCell ref="W458:W459"/>
    <mergeCell ref="X458:Y459"/>
    <mergeCell ref="Z458:Z459"/>
    <mergeCell ref="K458:K459"/>
    <mergeCell ref="L458:M459"/>
    <mergeCell ref="N458:N459"/>
    <mergeCell ref="O458:O459"/>
    <mergeCell ref="P458:Q459"/>
    <mergeCell ref="R458:R459"/>
    <mergeCell ref="AB456:AB457"/>
    <mergeCell ref="AC456:AC457"/>
    <mergeCell ref="AD456:AD457"/>
    <mergeCell ref="B458:B459"/>
    <mergeCell ref="C458:C459"/>
    <mergeCell ref="D458:E459"/>
    <mergeCell ref="F458:F459"/>
    <mergeCell ref="G458:G459"/>
    <mergeCell ref="H458:I459"/>
    <mergeCell ref="J458:J459"/>
    <mergeCell ref="V456:V457"/>
    <mergeCell ref="W456:W457"/>
    <mergeCell ref="X456:X457"/>
    <mergeCell ref="Y456:Y457"/>
    <mergeCell ref="Z456:Z457"/>
    <mergeCell ref="AA456:AA457"/>
    <mergeCell ref="P456:P457"/>
    <mergeCell ref="Q456:Q457"/>
    <mergeCell ref="R456:R457"/>
    <mergeCell ref="S456:S457"/>
    <mergeCell ref="T456:T457"/>
    <mergeCell ref="U456:U457"/>
    <mergeCell ref="J456:J457"/>
    <mergeCell ref="K456:K457"/>
    <mergeCell ref="L456:L457"/>
    <mergeCell ref="M456:M457"/>
    <mergeCell ref="N456:N457"/>
    <mergeCell ref="O456:O457"/>
    <mergeCell ref="X455:Z455"/>
    <mergeCell ref="AB455:AD455"/>
    <mergeCell ref="B456:B457"/>
    <mergeCell ref="C456:C457"/>
    <mergeCell ref="D456:D457"/>
    <mergeCell ref="E456:E457"/>
    <mergeCell ref="F456:F457"/>
    <mergeCell ref="G456:G457"/>
    <mergeCell ref="H456:H457"/>
    <mergeCell ref="I456:I457"/>
    <mergeCell ref="D454:F454"/>
    <mergeCell ref="H454:R454"/>
    <mergeCell ref="T454:V454"/>
    <mergeCell ref="X454:Z454"/>
    <mergeCell ref="AB454:AD454"/>
    <mergeCell ref="D455:F455"/>
    <mergeCell ref="H455:J455"/>
    <mergeCell ref="L455:N455"/>
    <mergeCell ref="P455:R455"/>
    <mergeCell ref="T455:V455"/>
    <mergeCell ref="AA448:AA449"/>
    <mergeCell ref="AB448:AB449"/>
    <mergeCell ref="AC448:AC449"/>
    <mergeCell ref="AD448:AD449"/>
    <mergeCell ref="B451:AD451"/>
    <mergeCell ref="D453:AD453"/>
    <mergeCell ref="U448:U449"/>
    <mergeCell ref="V448:V449"/>
    <mergeCell ref="W448:W449"/>
    <mergeCell ref="X448:X449"/>
    <mergeCell ref="Y448:Y449"/>
    <mergeCell ref="Z448:Z449"/>
    <mergeCell ref="O448:O449"/>
    <mergeCell ref="P448:P449"/>
    <mergeCell ref="Q448:Q449"/>
    <mergeCell ref="R448:R449"/>
    <mergeCell ref="S448:S449"/>
    <mergeCell ref="T448:T449"/>
    <mergeCell ref="I448:I449"/>
    <mergeCell ref="J448:J449"/>
    <mergeCell ref="K448:K449"/>
    <mergeCell ref="L448:L449"/>
    <mergeCell ref="M448:M449"/>
    <mergeCell ref="N448:N449"/>
    <mergeCell ref="AA446:AA447"/>
    <mergeCell ref="AB446:AC447"/>
    <mergeCell ref="AD446:AD447"/>
    <mergeCell ref="B448:B449"/>
    <mergeCell ref="C448:C449"/>
    <mergeCell ref="D448:D449"/>
    <mergeCell ref="E448:E449"/>
    <mergeCell ref="F448:F449"/>
    <mergeCell ref="G448:G449"/>
    <mergeCell ref="H448:H449"/>
    <mergeCell ref="S446:S447"/>
    <mergeCell ref="T446:U447"/>
    <mergeCell ref="V446:V447"/>
    <mergeCell ref="W446:W447"/>
    <mergeCell ref="X446:Y447"/>
    <mergeCell ref="Z446:Z447"/>
    <mergeCell ref="K446:K447"/>
    <mergeCell ref="L446:M447"/>
    <mergeCell ref="N446:N447"/>
    <mergeCell ref="O446:O447"/>
    <mergeCell ref="P446:Q447"/>
    <mergeCell ref="R446:R447"/>
    <mergeCell ref="AA444:AA445"/>
    <mergeCell ref="AB444:AC445"/>
    <mergeCell ref="AD444:AD445"/>
    <mergeCell ref="B446:B447"/>
    <mergeCell ref="C446:C447"/>
    <mergeCell ref="D446:E447"/>
    <mergeCell ref="F446:F447"/>
    <mergeCell ref="G446:G447"/>
    <mergeCell ref="H446:I447"/>
    <mergeCell ref="J446:J447"/>
    <mergeCell ref="S444:S445"/>
    <mergeCell ref="T444:U445"/>
    <mergeCell ref="V444:V445"/>
    <mergeCell ref="W444:W445"/>
    <mergeCell ref="X444:Y445"/>
    <mergeCell ref="Z444:Z445"/>
    <mergeCell ref="K444:K445"/>
    <mergeCell ref="L444:M445"/>
    <mergeCell ref="N444:N445"/>
    <mergeCell ref="O444:O445"/>
    <mergeCell ref="P444:Q445"/>
    <mergeCell ref="R444:R445"/>
    <mergeCell ref="AA442:AA443"/>
    <mergeCell ref="AB442:AC443"/>
    <mergeCell ref="AD442:AD443"/>
    <mergeCell ref="B444:B445"/>
    <mergeCell ref="C444:C445"/>
    <mergeCell ref="D444:E445"/>
    <mergeCell ref="F444:F445"/>
    <mergeCell ref="G444:G445"/>
    <mergeCell ref="H444:I445"/>
    <mergeCell ref="J444:J445"/>
    <mergeCell ref="S442:S443"/>
    <mergeCell ref="T442:U443"/>
    <mergeCell ref="V442:V443"/>
    <mergeCell ref="W442:W443"/>
    <mergeCell ref="X442:Y443"/>
    <mergeCell ref="Z442:Z443"/>
    <mergeCell ref="K442:K443"/>
    <mergeCell ref="L442:M443"/>
    <mergeCell ref="N442:N443"/>
    <mergeCell ref="O442:O443"/>
    <mergeCell ref="P442:Q443"/>
    <mergeCell ref="R442:R443"/>
    <mergeCell ref="AB440:AB441"/>
    <mergeCell ref="AC440:AC441"/>
    <mergeCell ref="AD440:AD441"/>
    <mergeCell ref="B442:B443"/>
    <mergeCell ref="C442:C443"/>
    <mergeCell ref="D442:E443"/>
    <mergeCell ref="F442:F443"/>
    <mergeCell ref="G442:G443"/>
    <mergeCell ref="H442:I443"/>
    <mergeCell ref="J442:J443"/>
    <mergeCell ref="V440:V441"/>
    <mergeCell ref="W440:W441"/>
    <mergeCell ref="X440:X441"/>
    <mergeCell ref="Y440:Y441"/>
    <mergeCell ref="Z440:Z441"/>
    <mergeCell ref="AA440:AA441"/>
    <mergeCell ref="P440:P441"/>
    <mergeCell ref="Q440:Q441"/>
    <mergeCell ref="R440:R441"/>
    <mergeCell ref="S440:S441"/>
    <mergeCell ref="T440:T441"/>
    <mergeCell ref="U440:U441"/>
    <mergeCell ref="J440:J441"/>
    <mergeCell ref="K440:K441"/>
    <mergeCell ref="L440:L441"/>
    <mergeCell ref="M440:M441"/>
    <mergeCell ref="N440:N441"/>
    <mergeCell ref="O440:O441"/>
    <mergeCell ref="X439:Z439"/>
    <mergeCell ref="AB439:AD439"/>
    <mergeCell ref="B440:B441"/>
    <mergeCell ref="C440:C441"/>
    <mergeCell ref="D440:D441"/>
    <mergeCell ref="E440:E441"/>
    <mergeCell ref="F440:F441"/>
    <mergeCell ref="G440:G441"/>
    <mergeCell ref="H440:H441"/>
    <mergeCell ref="I440:I441"/>
    <mergeCell ref="D438:F438"/>
    <mergeCell ref="H438:R438"/>
    <mergeCell ref="T438:V438"/>
    <mergeCell ref="X438:Z438"/>
    <mergeCell ref="AB438:AD438"/>
    <mergeCell ref="D439:F439"/>
    <mergeCell ref="H439:J439"/>
    <mergeCell ref="L439:N439"/>
    <mergeCell ref="P439:R439"/>
    <mergeCell ref="T439:V439"/>
    <mergeCell ref="AA432:AA433"/>
    <mergeCell ref="AB432:AB433"/>
    <mergeCell ref="AC432:AC433"/>
    <mergeCell ref="AD432:AD433"/>
    <mergeCell ref="B435:AD435"/>
    <mergeCell ref="D437:AD437"/>
    <mergeCell ref="U432:U433"/>
    <mergeCell ref="V432:V433"/>
    <mergeCell ref="W432:W433"/>
    <mergeCell ref="X432:X433"/>
    <mergeCell ref="Y432:Y433"/>
    <mergeCell ref="Z432:Z433"/>
    <mergeCell ref="O432:O433"/>
    <mergeCell ref="P432:P433"/>
    <mergeCell ref="Q432:Q433"/>
    <mergeCell ref="R432:R433"/>
    <mergeCell ref="S432:S433"/>
    <mergeCell ref="T432:T433"/>
    <mergeCell ref="I432:I433"/>
    <mergeCell ref="J432:J433"/>
    <mergeCell ref="K432:K433"/>
    <mergeCell ref="L432:L433"/>
    <mergeCell ref="M432:M433"/>
    <mergeCell ref="N432:N433"/>
    <mergeCell ref="AA430:AA431"/>
    <mergeCell ref="AB430:AC431"/>
    <mergeCell ref="AD430:AD431"/>
    <mergeCell ref="B432:B433"/>
    <mergeCell ref="C432:C433"/>
    <mergeCell ref="D432:D433"/>
    <mergeCell ref="E432:E433"/>
    <mergeCell ref="F432:F433"/>
    <mergeCell ref="G432:G433"/>
    <mergeCell ref="H432:H433"/>
    <mergeCell ref="S430:S431"/>
    <mergeCell ref="T430:U431"/>
    <mergeCell ref="V430:V431"/>
    <mergeCell ref="W430:W431"/>
    <mergeCell ref="X430:Y431"/>
    <mergeCell ref="Z430:Z431"/>
    <mergeCell ref="K430:K431"/>
    <mergeCell ref="L430:M431"/>
    <mergeCell ref="N430:N431"/>
    <mergeCell ref="O430:O431"/>
    <mergeCell ref="P430:Q431"/>
    <mergeCell ref="R430:R431"/>
    <mergeCell ref="AA428:AA429"/>
    <mergeCell ref="AB428:AC429"/>
    <mergeCell ref="AD428:AD429"/>
    <mergeCell ref="B430:B431"/>
    <mergeCell ref="C430:C431"/>
    <mergeCell ref="D430:E431"/>
    <mergeCell ref="F430:F431"/>
    <mergeCell ref="G430:G431"/>
    <mergeCell ref="H430:I431"/>
    <mergeCell ref="J430:J431"/>
    <mergeCell ref="S428:S429"/>
    <mergeCell ref="T428:U429"/>
    <mergeCell ref="V428:V429"/>
    <mergeCell ref="W428:W429"/>
    <mergeCell ref="X428:Y429"/>
    <mergeCell ref="Z428:Z429"/>
    <mergeCell ref="K428:K429"/>
    <mergeCell ref="L428:M429"/>
    <mergeCell ref="N428:N429"/>
    <mergeCell ref="O428:O429"/>
    <mergeCell ref="P428:Q429"/>
    <mergeCell ref="R428:R429"/>
    <mergeCell ref="AA426:AA427"/>
    <mergeCell ref="AB426:AC427"/>
    <mergeCell ref="AD426:AD427"/>
    <mergeCell ref="B428:B429"/>
    <mergeCell ref="C428:C429"/>
    <mergeCell ref="D428:E429"/>
    <mergeCell ref="F428:F429"/>
    <mergeCell ref="G428:G429"/>
    <mergeCell ref="H428:I429"/>
    <mergeCell ref="J428:J429"/>
    <mergeCell ref="S426:S427"/>
    <mergeCell ref="T426:U427"/>
    <mergeCell ref="V426:V427"/>
    <mergeCell ref="W426:W427"/>
    <mergeCell ref="X426:Y427"/>
    <mergeCell ref="Z426:Z427"/>
    <mergeCell ref="K426:K427"/>
    <mergeCell ref="L426:M427"/>
    <mergeCell ref="N426:N427"/>
    <mergeCell ref="O426:O427"/>
    <mergeCell ref="P426:Q427"/>
    <mergeCell ref="R426:R427"/>
    <mergeCell ref="AB424:AB425"/>
    <mergeCell ref="AC424:AC425"/>
    <mergeCell ref="AD424:AD425"/>
    <mergeCell ref="B426:B427"/>
    <mergeCell ref="C426:C427"/>
    <mergeCell ref="D426:E427"/>
    <mergeCell ref="F426:F427"/>
    <mergeCell ref="G426:G427"/>
    <mergeCell ref="H426:I427"/>
    <mergeCell ref="J426:J427"/>
    <mergeCell ref="V424:V425"/>
    <mergeCell ref="W424:W425"/>
    <mergeCell ref="X424:X425"/>
    <mergeCell ref="Y424:Y425"/>
    <mergeCell ref="Z424:Z425"/>
    <mergeCell ref="AA424:AA425"/>
    <mergeCell ref="P424:P425"/>
    <mergeCell ref="Q424:Q425"/>
    <mergeCell ref="R424:R425"/>
    <mergeCell ref="S424:S425"/>
    <mergeCell ref="T424:T425"/>
    <mergeCell ref="U424:U425"/>
    <mergeCell ref="J424:J425"/>
    <mergeCell ref="K424:K425"/>
    <mergeCell ref="L424:L425"/>
    <mergeCell ref="M424:M425"/>
    <mergeCell ref="N424:N425"/>
    <mergeCell ref="O424:O425"/>
    <mergeCell ref="X423:Z423"/>
    <mergeCell ref="AB423:AD423"/>
    <mergeCell ref="B424:B425"/>
    <mergeCell ref="C424:C425"/>
    <mergeCell ref="D424:D425"/>
    <mergeCell ref="E424:E425"/>
    <mergeCell ref="F424:F425"/>
    <mergeCell ref="G424:G425"/>
    <mergeCell ref="H424:H425"/>
    <mergeCell ref="I424:I425"/>
    <mergeCell ref="D422:F422"/>
    <mergeCell ref="H422:R422"/>
    <mergeCell ref="T422:V422"/>
    <mergeCell ref="X422:Z422"/>
    <mergeCell ref="AB422:AD422"/>
    <mergeCell ref="D423:F423"/>
    <mergeCell ref="H423:J423"/>
    <mergeCell ref="L423:N423"/>
    <mergeCell ref="P423:R423"/>
    <mergeCell ref="T423:V423"/>
    <mergeCell ref="AA416:AA417"/>
    <mergeCell ref="AB416:AB417"/>
    <mergeCell ref="AC416:AC417"/>
    <mergeCell ref="AD416:AD417"/>
    <mergeCell ref="B419:AD419"/>
    <mergeCell ref="D421:AD421"/>
    <mergeCell ref="U416:U417"/>
    <mergeCell ref="V416:V417"/>
    <mergeCell ref="W416:W417"/>
    <mergeCell ref="X416:X417"/>
    <mergeCell ref="Y416:Y417"/>
    <mergeCell ref="Z416:Z417"/>
    <mergeCell ref="O416:O417"/>
    <mergeCell ref="P416:P417"/>
    <mergeCell ref="Q416:Q417"/>
    <mergeCell ref="R416:R417"/>
    <mergeCell ref="S416:S417"/>
    <mergeCell ref="T416:T417"/>
    <mergeCell ref="I416:I417"/>
    <mergeCell ref="J416:J417"/>
    <mergeCell ref="K416:K417"/>
    <mergeCell ref="L416:L417"/>
    <mergeCell ref="M416:M417"/>
    <mergeCell ref="N416:N417"/>
    <mergeCell ref="AA414:AA415"/>
    <mergeCell ref="AB414:AC415"/>
    <mergeCell ref="AD414:AD415"/>
    <mergeCell ref="B416:B417"/>
    <mergeCell ref="C416:C417"/>
    <mergeCell ref="D416:D417"/>
    <mergeCell ref="E416:E417"/>
    <mergeCell ref="F416:F417"/>
    <mergeCell ref="G416:G417"/>
    <mergeCell ref="H416:H417"/>
    <mergeCell ref="S414:S415"/>
    <mergeCell ref="T414:U415"/>
    <mergeCell ref="V414:V415"/>
    <mergeCell ref="W414:W415"/>
    <mergeCell ref="X414:Y415"/>
    <mergeCell ref="Z414:Z415"/>
    <mergeCell ref="K414:K415"/>
    <mergeCell ref="L414:M415"/>
    <mergeCell ref="N414:N415"/>
    <mergeCell ref="O414:O415"/>
    <mergeCell ref="P414:Q415"/>
    <mergeCell ref="R414:R415"/>
    <mergeCell ref="AA412:AA413"/>
    <mergeCell ref="AB412:AC413"/>
    <mergeCell ref="AD412:AD413"/>
    <mergeCell ref="B414:B415"/>
    <mergeCell ref="C414:C415"/>
    <mergeCell ref="D414:E415"/>
    <mergeCell ref="F414:F415"/>
    <mergeCell ref="G414:G415"/>
    <mergeCell ref="H414:I415"/>
    <mergeCell ref="J414:J415"/>
    <mergeCell ref="S412:S413"/>
    <mergeCell ref="T412:U413"/>
    <mergeCell ref="V412:V413"/>
    <mergeCell ref="W412:W413"/>
    <mergeCell ref="X412:Y413"/>
    <mergeCell ref="Z412:Z413"/>
    <mergeCell ref="K412:K413"/>
    <mergeCell ref="L412:M413"/>
    <mergeCell ref="N412:N413"/>
    <mergeCell ref="O412:O413"/>
    <mergeCell ref="P412:Q413"/>
    <mergeCell ref="R412:R413"/>
    <mergeCell ref="AA410:AA411"/>
    <mergeCell ref="AB410:AC411"/>
    <mergeCell ref="AD410:AD411"/>
    <mergeCell ref="B412:B413"/>
    <mergeCell ref="C412:C413"/>
    <mergeCell ref="D412:E413"/>
    <mergeCell ref="F412:F413"/>
    <mergeCell ref="G412:G413"/>
    <mergeCell ref="H412:I413"/>
    <mergeCell ref="J412:J413"/>
    <mergeCell ref="S410:S411"/>
    <mergeCell ref="T410:U411"/>
    <mergeCell ref="V410:V411"/>
    <mergeCell ref="W410:W411"/>
    <mergeCell ref="X410:Y411"/>
    <mergeCell ref="Z410:Z411"/>
    <mergeCell ref="K410:K411"/>
    <mergeCell ref="L410:M411"/>
    <mergeCell ref="N410:N411"/>
    <mergeCell ref="O410:O411"/>
    <mergeCell ref="P410:Q411"/>
    <mergeCell ref="R410:R411"/>
    <mergeCell ref="AB408:AB409"/>
    <mergeCell ref="AC408:AC409"/>
    <mergeCell ref="AD408:AD409"/>
    <mergeCell ref="B410:B411"/>
    <mergeCell ref="C410:C411"/>
    <mergeCell ref="D410:E411"/>
    <mergeCell ref="F410:F411"/>
    <mergeCell ref="G410:G411"/>
    <mergeCell ref="H410:I411"/>
    <mergeCell ref="J410:J411"/>
    <mergeCell ref="V408:V409"/>
    <mergeCell ref="W408:W409"/>
    <mergeCell ref="X408:X409"/>
    <mergeCell ref="Y408:Y409"/>
    <mergeCell ref="Z408:Z409"/>
    <mergeCell ref="AA408:AA409"/>
    <mergeCell ref="P408:P409"/>
    <mergeCell ref="Q408:Q409"/>
    <mergeCell ref="R408:R409"/>
    <mergeCell ref="S408:S409"/>
    <mergeCell ref="T408:T409"/>
    <mergeCell ref="U408:U409"/>
    <mergeCell ref="J408:J409"/>
    <mergeCell ref="K408:K409"/>
    <mergeCell ref="L408:L409"/>
    <mergeCell ref="M408:M409"/>
    <mergeCell ref="N408:N409"/>
    <mergeCell ref="O408:O409"/>
    <mergeCell ref="X407:Z407"/>
    <mergeCell ref="AB407:AD407"/>
    <mergeCell ref="B408:B409"/>
    <mergeCell ref="C408:C409"/>
    <mergeCell ref="D408:D409"/>
    <mergeCell ref="E408:E409"/>
    <mergeCell ref="F408:F409"/>
    <mergeCell ref="G408:G409"/>
    <mergeCell ref="H408:H409"/>
    <mergeCell ref="I408:I409"/>
    <mergeCell ref="D406:F406"/>
    <mergeCell ref="H406:R406"/>
    <mergeCell ref="T406:V406"/>
    <mergeCell ref="X406:Z406"/>
    <mergeCell ref="AB406:AD406"/>
    <mergeCell ref="D407:F407"/>
    <mergeCell ref="H407:J407"/>
    <mergeCell ref="L407:N407"/>
    <mergeCell ref="P407:R407"/>
    <mergeCell ref="T407:V407"/>
    <mergeCell ref="W383:W384"/>
    <mergeCell ref="X383:X384"/>
    <mergeCell ref="Y383:Y384"/>
    <mergeCell ref="Z383:Z384"/>
    <mergeCell ref="B403:AD403"/>
    <mergeCell ref="D405:AD405"/>
    <mergeCell ref="B385:AD385"/>
    <mergeCell ref="B386:AD386"/>
    <mergeCell ref="B387:AD387"/>
    <mergeCell ref="B388:AD388"/>
    <mergeCell ref="Q383:Q384"/>
    <mergeCell ref="R383:R384"/>
    <mergeCell ref="S383:S384"/>
    <mergeCell ref="T383:T384"/>
    <mergeCell ref="U383:U384"/>
    <mergeCell ref="V383:V384"/>
    <mergeCell ref="K383:K384"/>
    <mergeCell ref="L383:L384"/>
    <mergeCell ref="M383:M384"/>
    <mergeCell ref="N383:N384"/>
    <mergeCell ref="O383:O384"/>
    <mergeCell ref="P383:P384"/>
    <mergeCell ref="Z381:Z382"/>
    <mergeCell ref="B383:B384"/>
    <mergeCell ref="C383:C384"/>
    <mergeCell ref="D383:D384"/>
    <mergeCell ref="E383:E384"/>
    <mergeCell ref="F383:F384"/>
    <mergeCell ref="G383:G384"/>
    <mergeCell ref="H383:H384"/>
    <mergeCell ref="I383:I384"/>
    <mergeCell ref="J383:J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V379:V380"/>
    <mergeCell ref="W379:W380"/>
    <mergeCell ref="X379:Y380"/>
    <mergeCell ref="Z379:Z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D375:F375"/>
    <mergeCell ref="H375:R375"/>
    <mergeCell ref="T375:V375"/>
    <mergeCell ref="X375:Z375"/>
    <mergeCell ref="D376:F376"/>
    <mergeCell ref="H376:J376"/>
    <mergeCell ref="L376:N376"/>
    <mergeCell ref="P376:R376"/>
    <mergeCell ref="T376:V376"/>
    <mergeCell ref="X376:Z376"/>
    <mergeCell ref="W369:W370"/>
    <mergeCell ref="X369:X370"/>
    <mergeCell ref="Y369:Y370"/>
    <mergeCell ref="Z369:Z370"/>
    <mergeCell ref="B372:Z372"/>
    <mergeCell ref="D374:Z374"/>
    <mergeCell ref="Q369:Q370"/>
    <mergeCell ref="R369:R370"/>
    <mergeCell ref="S369:S370"/>
    <mergeCell ref="T369:T370"/>
    <mergeCell ref="U369:U370"/>
    <mergeCell ref="V369:V370"/>
    <mergeCell ref="K369:K370"/>
    <mergeCell ref="L369:L370"/>
    <mergeCell ref="M369:M370"/>
    <mergeCell ref="N369:N370"/>
    <mergeCell ref="O369:O370"/>
    <mergeCell ref="P369:P370"/>
    <mergeCell ref="Z367:Z368"/>
    <mergeCell ref="B369:B370"/>
    <mergeCell ref="C369:C370"/>
    <mergeCell ref="D369:D370"/>
    <mergeCell ref="E369:E370"/>
    <mergeCell ref="F369:F370"/>
    <mergeCell ref="G369:G370"/>
    <mergeCell ref="H369:H370"/>
    <mergeCell ref="I369:I370"/>
    <mergeCell ref="J369:J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V365:V366"/>
    <mergeCell ref="W365:W366"/>
    <mergeCell ref="X365:Y366"/>
    <mergeCell ref="Z365:Z366"/>
    <mergeCell ref="B367:B368"/>
    <mergeCell ref="C367:C368"/>
    <mergeCell ref="D367:E368"/>
    <mergeCell ref="F367:F368"/>
    <mergeCell ref="G367:G368"/>
    <mergeCell ref="H367:I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D362:F362"/>
    <mergeCell ref="H362:J362"/>
    <mergeCell ref="L362:N362"/>
    <mergeCell ref="P362:R362"/>
    <mergeCell ref="T362:V362"/>
    <mergeCell ref="X362:Z362"/>
    <mergeCell ref="V344:V345"/>
    <mergeCell ref="W344:W345"/>
    <mergeCell ref="X344:X345"/>
    <mergeCell ref="B358:Z358"/>
    <mergeCell ref="D360:Z360"/>
    <mergeCell ref="D361:F361"/>
    <mergeCell ref="H361:R361"/>
    <mergeCell ref="T361:V361"/>
    <mergeCell ref="X361:Z361"/>
    <mergeCell ref="B346:AD346"/>
    <mergeCell ref="P344:P345"/>
    <mergeCell ref="Q344:Q345"/>
    <mergeCell ref="R344:R345"/>
    <mergeCell ref="S344:S345"/>
    <mergeCell ref="T344:T345"/>
    <mergeCell ref="U344:U345"/>
    <mergeCell ref="J344:J345"/>
    <mergeCell ref="K344:K345"/>
    <mergeCell ref="L344:L345"/>
    <mergeCell ref="M344:M345"/>
    <mergeCell ref="N344:N345"/>
    <mergeCell ref="O344:O345"/>
    <mergeCell ref="V342:W343"/>
    <mergeCell ref="X342:X343"/>
    <mergeCell ref="B344:B345"/>
    <mergeCell ref="C344:C345"/>
    <mergeCell ref="D344:D345"/>
    <mergeCell ref="E344:E345"/>
    <mergeCell ref="F344:F345"/>
    <mergeCell ref="G344:G345"/>
    <mergeCell ref="H344:H345"/>
    <mergeCell ref="I344:I345"/>
    <mergeCell ref="O342:O343"/>
    <mergeCell ref="P342:P343"/>
    <mergeCell ref="Q342:Q343"/>
    <mergeCell ref="R342:S343"/>
    <mergeCell ref="T342:T343"/>
    <mergeCell ref="U342:U343"/>
    <mergeCell ref="G342:H343"/>
    <mergeCell ref="I342:I343"/>
    <mergeCell ref="J342:J343"/>
    <mergeCell ref="K342:L343"/>
    <mergeCell ref="M342:M343"/>
    <mergeCell ref="N342:N343"/>
    <mergeCell ref="R340:S341"/>
    <mergeCell ref="T340:T341"/>
    <mergeCell ref="U340:U341"/>
    <mergeCell ref="V340:W341"/>
    <mergeCell ref="X340:X341"/>
    <mergeCell ref="B342:B343"/>
    <mergeCell ref="C342:C343"/>
    <mergeCell ref="D342:D343"/>
    <mergeCell ref="E342:E343"/>
    <mergeCell ref="F342:F343"/>
    <mergeCell ref="K340:L341"/>
    <mergeCell ref="M340:M341"/>
    <mergeCell ref="N340:N341"/>
    <mergeCell ref="O340:O341"/>
    <mergeCell ref="P340:P341"/>
    <mergeCell ref="Q340:Q341"/>
    <mergeCell ref="W338:W339"/>
    <mergeCell ref="X338:X339"/>
    <mergeCell ref="B340:B341"/>
    <mergeCell ref="C340:C341"/>
    <mergeCell ref="D340:D341"/>
    <mergeCell ref="E340:E341"/>
    <mergeCell ref="F340:F341"/>
    <mergeCell ref="G340:H341"/>
    <mergeCell ref="I340:I341"/>
    <mergeCell ref="J340:J341"/>
    <mergeCell ref="Q338:Q339"/>
    <mergeCell ref="R338:R339"/>
    <mergeCell ref="S338:S339"/>
    <mergeCell ref="T338:T339"/>
    <mergeCell ref="U338:U339"/>
    <mergeCell ref="V338:V339"/>
    <mergeCell ref="K338:K339"/>
    <mergeCell ref="L338:L339"/>
    <mergeCell ref="M338:M339"/>
    <mergeCell ref="N338:N339"/>
    <mergeCell ref="O338:O339"/>
    <mergeCell ref="P338:P339"/>
    <mergeCell ref="X336:X337"/>
    <mergeCell ref="B338:B339"/>
    <mergeCell ref="C338:C339"/>
    <mergeCell ref="D338:D339"/>
    <mergeCell ref="E338:E339"/>
    <mergeCell ref="F338:F339"/>
    <mergeCell ref="G338:G339"/>
    <mergeCell ref="H338:H339"/>
    <mergeCell ref="I338:I339"/>
    <mergeCell ref="J338:J339"/>
    <mergeCell ref="P336:P337"/>
    <mergeCell ref="Q336:Q337"/>
    <mergeCell ref="R336:S337"/>
    <mergeCell ref="T336:T337"/>
    <mergeCell ref="U336:U337"/>
    <mergeCell ref="V336:W337"/>
    <mergeCell ref="I336:I337"/>
    <mergeCell ref="J336:J337"/>
    <mergeCell ref="K336:L337"/>
    <mergeCell ref="M336:M337"/>
    <mergeCell ref="N336:N337"/>
    <mergeCell ref="O336:O337"/>
    <mergeCell ref="V332:X332"/>
    <mergeCell ref="V333:X333"/>
    <mergeCell ref="V334:X334"/>
    <mergeCell ref="V335:X335"/>
    <mergeCell ref="B336:B337"/>
    <mergeCell ref="C336:C337"/>
    <mergeCell ref="D336:D337"/>
    <mergeCell ref="E336:E337"/>
    <mergeCell ref="F336:F337"/>
    <mergeCell ref="G336:H337"/>
    <mergeCell ref="Q332:Q335"/>
    <mergeCell ref="R332:T332"/>
    <mergeCell ref="R333:T333"/>
    <mergeCell ref="R334:T334"/>
    <mergeCell ref="R335:T335"/>
    <mergeCell ref="U332:U335"/>
    <mergeCell ref="K332:M332"/>
    <mergeCell ref="K333:M333"/>
    <mergeCell ref="K334:M334"/>
    <mergeCell ref="K335:M335"/>
    <mergeCell ref="N332:N335"/>
    <mergeCell ref="O332:P332"/>
    <mergeCell ref="O333:P333"/>
    <mergeCell ref="O334:P334"/>
    <mergeCell ref="O335:P335"/>
    <mergeCell ref="F332:F335"/>
    <mergeCell ref="G332:I332"/>
    <mergeCell ref="G333:I333"/>
    <mergeCell ref="G334:I334"/>
    <mergeCell ref="G335:I335"/>
    <mergeCell ref="J332:J335"/>
    <mergeCell ref="B332:B335"/>
    <mergeCell ref="C332:C335"/>
    <mergeCell ref="D332:E332"/>
    <mergeCell ref="D333:E333"/>
    <mergeCell ref="D334:E334"/>
    <mergeCell ref="D335:E335"/>
    <mergeCell ref="V325:V326"/>
    <mergeCell ref="W325:W326"/>
    <mergeCell ref="X325:X326"/>
    <mergeCell ref="B328:X328"/>
    <mergeCell ref="D330:X330"/>
    <mergeCell ref="D331:M331"/>
    <mergeCell ref="O331:X331"/>
    <mergeCell ref="P325:P326"/>
    <mergeCell ref="Q325:Q326"/>
    <mergeCell ref="R325:R326"/>
    <mergeCell ref="S325:S326"/>
    <mergeCell ref="T325:T326"/>
    <mergeCell ref="U325:U326"/>
    <mergeCell ref="J325:J326"/>
    <mergeCell ref="K325:K326"/>
    <mergeCell ref="L325:L326"/>
    <mergeCell ref="M325:M326"/>
    <mergeCell ref="N325:N326"/>
    <mergeCell ref="O325:O326"/>
    <mergeCell ref="V323:W324"/>
    <mergeCell ref="X323:X324"/>
    <mergeCell ref="B325:B326"/>
    <mergeCell ref="C325:C326"/>
    <mergeCell ref="D325:D326"/>
    <mergeCell ref="E325:E326"/>
    <mergeCell ref="F325:F326"/>
    <mergeCell ref="G325:G326"/>
    <mergeCell ref="H325:H326"/>
    <mergeCell ref="I325:I326"/>
    <mergeCell ref="O323:O324"/>
    <mergeCell ref="P323:P324"/>
    <mergeCell ref="Q323:Q324"/>
    <mergeCell ref="R323:S324"/>
    <mergeCell ref="T323:T324"/>
    <mergeCell ref="U323:U324"/>
    <mergeCell ref="G323:H324"/>
    <mergeCell ref="I323:I324"/>
    <mergeCell ref="J323:J324"/>
    <mergeCell ref="K323:L324"/>
    <mergeCell ref="M323:M324"/>
    <mergeCell ref="N323:N324"/>
    <mergeCell ref="R321:S322"/>
    <mergeCell ref="T321:T322"/>
    <mergeCell ref="U321:U322"/>
    <mergeCell ref="V321:W322"/>
    <mergeCell ref="X321:X322"/>
    <mergeCell ref="B323:B324"/>
    <mergeCell ref="C323:C324"/>
    <mergeCell ref="D323:D324"/>
    <mergeCell ref="E323:E324"/>
    <mergeCell ref="F323:F324"/>
    <mergeCell ref="K321:L322"/>
    <mergeCell ref="M321:M322"/>
    <mergeCell ref="N321:N322"/>
    <mergeCell ref="O321:O322"/>
    <mergeCell ref="P321:P322"/>
    <mergeCell ref="Q321:Q322"/>
    <mergeCell ref="W319:W320"/>
    <mergeCell ref="X319:X320"/>
    <mergeCell ref="B321:B322"/>
    <mergeCell ref="C321:C322"/>
    <mergeCell ref="D321:D322"/>
    <mergeCell ref="E321:E322"/>
    <mergeCell ref="F321:F322"/>
    <mergeCell ref="G321:H322"/>
    <mergeCell ref="I321:I322"/>
    <mergeCell ref="J321:J322"/>
    <mergeCell ref="Q319:Q320"/>
    <mergeCell ref="R319:R320"/>
    <mergeCell ref="S319:S320"/>
    <mergeCell ref="T319:T320"/>
    <mergeCell ref="U319:U320"/>
    <mergeCell ref="V319:V320"/>
    <mergeCell ref="K319:K320"/>
    <mergeCell ref="L319:L320"/>
    <mergeCell ref="M319:M320"/>
    <mergeCell ref="N319:N320"/>
    <mergeCell ref="O319:O320"/>
    <mergeCell ref="P319:P320"/>
    <mergeCell ref="X317:X318"/>
    <mergeCell ref="B319:B320"/>
    <mergeCell ref="C319:C320"/>
    <mergeCell ref="D319:D320"/>
    <mergeCell ref="E319:E320"/>
    <mergeCell ref="F319:F320"/>
    <mergeCell ref="G319:G320"/>
    <mergeCell ref="H319:H320"/>
    <mergeCell ref="I319:I320"/>
    <mergeCell ref="J319:J320"/>
    <mergeCell ref="P317:P318"/>
    <mergeCell ref="Q317:Q318"/>
    <mergeCell ref="R317:S318"/>
    <mergeCell ref="T317:T318"/>
    <mergeCell ref="U317:U318"/>
    <mergeCell ref="V317:W318"/>
    <mergeCell ref="I317:I318"/>
    <mergeCell ref="J317:J318"/>
    <mergeCell ref="K317:L318"/>
    <mergeCell ref="M317:M318"/>
    <mergeCell ref="N317:N318"/>
    <mergeCell ref="O317:O318"/>
    <mergeCell ref="B317:B318"/>
    <mergeCell ref="C317:C318"/>
    <mergeCell ref="D317:D318"/>
    <mergeCell ref="E317:E318"/>
    <mergeCell ref="F317:F318"/>
    <mergeCell ref="G317:H318"/>
    <mergeCell ref="R313:T313"/>
    <mergeCell ref="R314:T314"/>
    <mergeCell ref="R315:T315"/>
    <mergeCell ref="R316:T316"/>
    <mergeCell ref="U313:U316"/>
    <mergeCell ref="V313:X313"/>
    <mergeCell ref="V314:X314"/>
    <mergeCell ref="V315:X315"/>
    <mergeCell ref="V316:X316"/>
    <mergeCell ref="N313:N316"/>
    <mergeCell ref="O313:P313"/>
    <mergeCell ref="O314:P314"/>
    <mergeCell ref="O315:P315"/>
    <mergeCell ref="O316:P316"/>
    <mergeCell ref="Q313:Q316"/>
    <mergeCell ref="G314:I314"/>
    <mergeCell ref="G315:I315"/>
    <mergeCell ref="G316:I316"/>
    <mergeCell ref="J313:J316"/>
    <mergeCell ref="K313:M313"/>
    <mergeCell ref="K314:M314"/>
    <mergeCell ref="K315:M315"/>
    <mergeCell ref="K316:M316"/>
    <mergeCell ref="D312:M312"/>
    <mergeCell ref="O312:X312"/>
    <mergeCell ref="B313:B316"/>
    <mergeCell ref="C313:C316"/>
    <mergeCell ref="D313:E313"/>
    <mergeCell ref="D314:E314"/>
    <mergeCell ref="D315:E315"/>
    <mergeCell ref="D316:E316"/>
    <mergeCell ref="F313:F316"/>
    <mergeCell ref="G313:I313"/>
    <mergeCell ref="W298:W299"/>
    <mergeCell ref="X298:X299"/>
    <mergeCell ref="Y298:Y299"/>
    <mergeCell ref="Z298:Z299"/>
    <mergeCell ref="B309:X309"/>
    <mergeCell ref="D311:X311"/>
    <mergeCell ref="B300:AD300"/>
    <mergeCell ref="B301:AD301"/>
    <mergeCell ref="B302:AD302"/>
    <mergeCell ref="B303:AD303"/>
    <mergeCell ref="Q298:Q299"/>
    <mergeCell ref="R298:R299"/>
    <mergeCell ref="S298:S299"/>
    <mergeCell ref="T298:T299"/>
    <mergeCell ref="U298:U299"/>
    <mergeCell ref="V298:V299"/>
    <mergeCell ref="K298:K299"/>
    <mergeCell ref="L298:L299"/>
    <mergeCell ref="M298:M299"/>
    <mergeCell ref="N298:N299"/>
    <mergeCell ref="O298:O299"/>
    <mergeCell ref="P298:P299"/>
    <mergeCell ref="Z296:Z297"/>
    <mergeCell ref="B298:B299"/>
    <mergeCell ref="C298:C299"/>
    <mergeCell ref="D298:D299"/>
    <mergeCell ref="E298:E299"/>
    <mergeCell ref="F298:F299"/>
    <mergeCell ref="G298:G299"/>
    <mergeCell ref="H298:H299"/>
    <mergeCell ref="I298:I299"/>
    <mergeCell ref="J298:J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T284:V284"/>
    <mergeCell ref="T285:V285"/>
    <mergeCell ref="T286:V286"/>
    <mergeCell ref="T287:V287"/>
    <mergeCell ref="W284:W287"/>
    <mergeCell ref="X284:Z284"/>
    <mergeCell ref="X285:Z285"/>
    <mergeCell ref="X286:Z286"/>
    <mergeCell ref="X287:Z287"/>
    <mergeCell ref="O284:O287"/>
    <mergeCell ref="P284:R284"/>
    <mergeCell ref="P285:R285"/>
    <mergeCell ref="P286:R286"/>
    <mergeCell ref="P287:R287"/>
    <mergeCell ref="S284:S287"/>
    <mergeCell ref="H285:J285"/>
    <mergeCell ref="H286:J286"/>
    <mergeCell ref="H287:J287"/>
    <mergeCell ref="K284:K287"/>
    <mergeCell ref="L284:N284"/>
    <mergeCell ref="L285:N285"/>
    <mergeCell ref="L286:N286"/>
    <mergeCell ref="L287:N287"/>
    <mergeCell ref="D283:N283"/>
    <mergeCell ref="P283:Z283"/>
    <mergeCell ref="B284:B287"/>
    <mergeCell ref="C284:C287"/>
    <mergeCell ref="D284:F284"/>
    <mergeCell ref="D285:F285"/>
    <mergeCell ref="D286:F286"/>
    <mergeCell ref="D287:F287"/>
    <mergeCell ref="G284:G287"/>
    <mergeCell ref="H284:J284"/>
    <mergeCell ref="W277:W278"/>
    <mergeCell ref="X277:X278"/>
    <mergeCell ref="Y277:Y278"/>
    <mergeCell ref="Z277:Z278"/>
    <mergeCell ref="B280:Z280"/>
    <mergeCell ref="D282:Z282"/>
    <mergeCell ref="B279:AD279"/>
    <mergeCell ref="Q277:Q278"/>
    <mergeCell ref="R277:R278"/>
    <mergeCell ref="S277:S278"/>
    <mergeCell ref="T277:T278"/>
    <mergeCell ref="U277:U278"/>
    <mergeCell ref="V277:V278"/>
    <mergeCell ref="K277:K278"/>
    <mergeCell ref="L277:L278"/>
    <mergeCell ref="M277:M278"/>
    <mergeCell ref="N277:N278"/>
    <mergeCell ref="O277:O278"/>
    <mergeCell ref="P277:P278"/>
    <mergeCell ref="Z275:Z276"/>
    <mergeCell ref="B277:B278"/>
    <mergeCell ref="C277:C278"/>
    <mergeCell ref="D277:D278"/>
    <mergeCell ref="E277:E278"/>
    <mergeCell ref="F277:F278"/>
    <mergeCell ref="G277:G278"/>
    <mergeCell ref="H277:H278"/>
    <mergeCell ref="I277:I278"/>
    <mergeCell ref="J277:J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T263:V263"/>
    <mergeCell ref="T264:V264"/>
    <mergeCell ref="T265:V265"/>
    <mergeCell ref="T266:V266"/>
    <mergeCell ref="W263:W266"/>
    <mergeCell ref="X263:Z263"/>
    <mergeCell ref="X264:Z264"/>
    <mergeCell ref="X265:Z265"/>
    <mergeCell ref="X266:Z266"/>
    <mergeCell ref="O263:O266"/>
    <mergeCell ref="P263:R263"/>
    <mergeCell ref="P264:R264"/>
    <mergeCell ref="P265:R265"/>
    <mergeCell ref="P266:R266"/>
    <mergeCell ref="S263:S266"/>
    <mergeCell ref="H264:J264"/>
    <mergeCell ref="H265:J265"/>
    <mergeCell ref="H266:J266"/>
    <mergeCell ref="K263:K266"/>
    <mergeCell ref="L263:N263"/>
    <mergeCell ref="L264:N264"/>
    <mergeCell ref="L265:N265"/>
    <mergeCell ref="L266:N266"/>
    <mergeCell ref="D262:N262"/>
    <mergeCell ref="P262:Z262"/>
    <mergeCell ref="B263:B266"/>
    <mergeCell ref="C263:C266"/>
    <mergeCell ref="D263:F263"/>
    <mergeCell ref="D264:F264"/>
    <mergeCell ref="D265:F265"/>
    <mergeCell ref="D266:F266"/>
    <mergeCell ref="G263:G266"/>
    <mergeCell ref="H263:J263"/>
    <mergeCell ref="K254:K255"/>
    <mergeCell ref="L254:L255"/>
    <mergeCell ref="M254:M255"/>
    <mergeCell ref="N254:N255"/>
    <mergeCell ref="B259:Z259"/>
    <mergeCell ref="D261:Z261"/>
    <mergeCell ref="B257:AD257"/>
    <mergeCell ref="B258:AD258"/>
    <mergeCell ref="N252:N253"/>
    <mergeCell ref="B254:B255"/>
    <mergeCell ref="C254:C255"/>
    <mergeCell ref="D254:D255"/>
    <mergeCell ref="E254:E255"/>
    <mergeCell ref="F254:F255"/>
    <mergeCell ref="G254:G255"/>
    <mergeCell ref="H254:H255"/>
    <mergeCell ref="I254:I255"/>
    <mergeCell ref="J254:J255"/>
    <mergeCell ref="N250:N251"/>
    <mergeCell ref="B252:B253"/>
    <mergeCell ref="C252:C253"/>
    <mergeCell ref="D252:E253"/>
    <mergeCell ref="F252:F253"/>
    <mergeCell ref="G252:G253"/>
    <mergeCell ref="H252:I253"/>
    <mergeCell ref="J252:J253"/>
    <mergeCell ref="K252:K253"/>
    <mergeCell ref="L252:M253"/>
    <mergeCell ref="N248:N249"/>
    <mergeCell ref="B250:B251"/>
    <mergeCell ref="C250:C251"/>
    <mergeCell ref="D250:E251"/>
    <mergeCell ref="F250:F251"/>
    <mergeCell ref="G250:G251"/>
    <mergeCell ref="H250:I251"/>
    <mergeCell ref="J250:J251"/>
    <mergeCell ref="K250:K251"/>
    <mergeCell ref="L250:M251"/>
    <mergeCell ref="N246:N247"/>
    <mergeCell ref="B248:B249"/>
    <mergeCell ref="C248:C249"/>
    <mergeCell ref="D248:E249"/>
    <mergeCell ref="F248:F249"/>
    <mergeCell ref="G248:G249"/>
    <mergeCell ref="H248:I249"/>
    <mergeCell ref="J248:J249"/>
    <mergeCell ref="K248:K249"/>
    <mergeCell ref="L248:M249"/>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H216:H217"/>
    <mergeCell ref="I216:I217"/>
    <mergeCell ref="J216:J217"/>
    <mergeCell ref="K216:K217"/>
    <mergeCell ref="L216:L217"/>
    <mergeCell ref="M216:M217"/>
    <mergeCell ref="J214:J215"/>
    <mergeCell ref="K214:K215"/>
    <mergeCell ref="L214:M215"/>
    <mergeCell ref="N214:N215"/>
    <mergeCell ref="B216:B217"/>
    <mergeCell ref="C216:C217"/>
    <mergeCell ref="D216:D217"/>
    <mergeCell ref="E216:E217"/>
    <mergeCell ref="F216:F217"/>
    <mergeCell ref="G216:G217"/>
    <mergeCell ref="B214:B215"/>
    <mergeCell ref="C214:C215"/>
    <mergeCell ref="D214:E215"/>
    <mergeCell ref="F214:F215"/>
    <mergeCell ref="G214:G215"/>
    <mergeCell ref="H214:I215"/>
    <mergeCell ref="D212:F212"/>
    <mergeCell ref="H212:J212"/>
    <mergeCell ref="L212:N212"/>
    <mergeCell ref="D213:F213"/>
    <mergeCell ref="H213:J213"/>
    <mergeCell ref="L213:N213"/>
    <mergeCell ref="K207:K208"/>
    <mergeCell ref="L207:L208"/>
    <mergeCell ref="M207:M208"/>
    <mergeCell ref="N207:N208"/>
    <mergeCell ref="B209:N209"/>
    <mergeCell ref="D211:N211"/>
    <mergeCell ref="N205:N206"/>
    <mergeCell ref="B207:B208"/>
    <mergeCell ref="C207:C208"/>
    <mergeCell ref="D207:D208"/>
    <mergeCell ref="E207:E208"/>
    <mergeCell ref="F207:F208"/>
    <mergeCell ref="G207:G208"/>
    <mergeCell ref="H207:H208"/>
    <mergeCell ref="I207:I208"/>
    <mergeCell ref="J207:J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B167:B168"/>
    <mergeCell ref="C167:C168"/>
    <mergeCell ref="D167:E168"/>
    <mergeCell ref="F167:F168"/>
    <mergeCell ref="G167:G168"/>
    <mergeCell ref="H167:I168"/>
    <mergeCell ref="B162:N162"/>
    <mergeCell ref="D164:N164"/>
    <mergeCell ref="D165:F165"/>
    <mergeCell ref="H165:J165"/>
    <mergeCell ref="L165:N165"/>
    <mergeCell ref="D166:F166"/>
    <mergeCell ref="H166:J166"/>
    <mergeCell ref="L166:N166"/>
    <mergeCell ref="M149:M150"/>
    <mergeCell ref="N149:N150"/>
    <mergeCell ref="O149:O150"/>
    <mergeCell ref="P149:P150"/>
    <mergeCell ref="Q149:Q150"/>
    <mergeCell ref="R149:R150"/>
    <mergeCell ref="G149:G150"/>
    <mergeCell ref="H149:H150"/>
    <mergeCell ref="I149:I150"/>
    <mergeCell ref="J149:J150"/>
    <mergeCell ref="K149:K150"/>
    <mergeCell ref="L149:L150"/>
    <mergeCell ref="L147:M148"/>
    <mergeCell ref="N147:N148"/>
    <mergeCell ref="O147:O148"/>
    <mergeCell ref="P147:Q148"/>
    <mergeCell ref="R147:R148"/>
    <mergeCell ref="B149:B150"/>
    <mergeCell ref="C149:C150"/>
    <mergeCell ref="D149:D150"/>
    <mergeCell ref="E149:E150"/>
    <mergeCell ref="F149:F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L135:N135"/>
    <mergeCell ref="L136:N136"/>
    <mergeCell ref="L137:N137"/>
    <mergeCell ref="L138:N138"/>
    <mergeCell ref="O135:O138"/>
    <mergeCell ref="P135:R135"/>
    <mergeCell ref="P136:R136"/>
    <mergeCell ref="P137:R137"/>
    <mergeCell ref="P138:R138"/>
    <mergeCell ref="G135:G138"/>
    <mergeCell ref="H135:J135"/>
    <mergeCell ref="H136:J136"/>
    <mergeCell ref="H137:J137"/>
    <mergeCell ref="H138:J138"/>
    <mergeCell ref="K135:K138"/>
    <mergeCell ref="B131:R131"/>
    <mergeCell ref="D133:R133"/>
    <mergeCell ref="D134:J134"/>
    <mergeCell ref="L134:R134"/>
    <mergeCell ref="B135:B138"/>
    <mergeCell ref="C135:C138"/>
    <mergeCell ref="D135:F135"/>
    <mergeCell ref="D136:F136"/>
    <mergeCell ref="D137:F137"/>
    <mergeCell ref="D138:F138"/>
    <mergeCell ref="M128:M129"/>
    <mergeCell ref="N128:N129"/>
    <mergeCell ref="O128:O129"/>
    <mergeCell ref="P128:P129"/>
    <mergeCell ref="Q128:Q129"/>
    <mergeCell ref="R128:R129"/>
    <mergeCell ref="G128:G129"/>
    <mergeCell ref="H128:H129"/>
    <mergeCell ref="I128:I129"/>
    <mergeCell ref="J128:J129"/>
    <mergeCell ref="K128:K129"/>
    <mergeCell ref="L128:L129"/>
    <mergeCell ref="L126:M127"/>
    <mergeCell ref="N126:N127"/>
    <mergeCell ref="O126:O127"/>
    <mergeCell ref="P126:Q127"/>
    <mergeCell ref="R126:R127"/>
    <mergeCell ref="B128:B129"/>
    <mergeCell ref="C128:C129"/>
    <mergeCell ref="D128:D129"/>
    <mergeCell ref="E128:E129"/>
    <mergeCell ref="F128:F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4:N114"/>
    <mergeCell ref="L115:N115"/>
    <mergeCell ref="L116:N116"/>
    <mergeCell ref="L117:N117"/>
    <mergeCell ref="O114:O117"/>
    <mergeCell ref="P114:R114"/>
    <mergeCell ref="P115:R115"/>
    <mergeCell ref="P116:R116"/>
    <mergeCell ref="P117:R117"/>
    <mergeCell ref="G114:G117"/>
    <mergeCell ref="H114:J114"/>
    <mergeCell ref="H115:J115"/>
    <mergeCell ref="H116:J116"/>
    <mergeCell ref="H117:J117"/>
    <mergeCell ref="K114:K117"/>
    <mergeCell ref="B110:R110"/>
    <mergeCell ref="D112:R112"/>
    <mergeCell ref="D113:J113"/>
    <mergeCell ref="L113:R113"/>
    <mergeCell ref="B114:B117"/>
    <mergeCell ref="C114:C117"/>
    <mergeCell ref="D114:F114"/>
    <mergeCell ref="D115:F115"/>
    <mergeCell ref="D116:F116"/>
    <mergeCell ref="D117:F117"/>
    <mergeCell ref="I103:I104"/>
    <mergeCell ref="J103:J104"/>
    <mergeCell ref="B105:B106"/>
    <mergeCell ref="C105:C106"/>
    <mergeCell ref="D105:E106"/>
    <mergeCell ref="F105:F106"/>
    <mergeCell ref="G105:G106"/>
    <mergeCell ref="H105:I106"/>
    <mergeCell ref="J105:J106"/>
    <mergeCell ref="B100:J100"/>
    <mergeCell ref="D102:F102"/>
    <mergeCell ref="H102:J102"/>
    <mergeCell ref="B103:B104"/>
    <mergeCell ref="C103:C104"/>
    <mergeCell ref="D103:D104"/>
    <mergeCell ref="E103:E104"/>
    <mergeCell ref="F103:F104"/>
    <mergeCell ref="G103:G104"/>
    <mergeCell ref="H103:H104"/>
    <mergeCell ref="D95:E95"/>
    <mergeCell ref="B96:B97"/>
    <mergeCell ref="C96:C97"/>
    <mergeCell ref="D96:D97"/>
    <mergeCell ref="E96:E97"/>
    <mergeCell ref="F96:F97"/>
    <mergeCell ref="D92:F92"/>
    <mergeCell ref="B93:B94"/>
    <mergeCell ref="C93:C94"/>
    <mergeCell ref="D93:D94"/>
    <mergeCell ref="E93:E94"/>
    <mergeCell ref="F93:F94"/>
    <mergeCell ref="B85:B86"/>
    <mergeCell ref="C85:C86"/>
    <mergeCell ref="D85:D86"/>
    <mergeCell ref="E85:E86"/>
    <mergeCell ref="F85:F86"/>
    <mergeCell ref="B90:F90"/>
    <mergeCell ref="B87:AD87"/>
    <mergeCell ref="B88:AD88"/>
    <mergeCell ref="B89:AD89"/>
    <mergeCell ref="D81:E81"/>
    <mergeCell ref="B82:B83"/>
    <mergeCell ref="C82:C83"/>
    <mergeCell ref="D82:E83"/>
    <mergeCell ref="F82:F83"/>
    <mergeCell ref="D84:E84"/>
    <mergeCell ref="B77:B78"/>
    <mergeCell ref="C77:C78"/>
    <mergeCell ref="D77:E78"/>
    <mergeCell ref="F77:F78"/>
    <mergeCell ref="B79:B80"/>
    <mergeCell ref="C79:C80"/>
    <mergeCell ref="D79:E80"/>
    <mergeCell ref="F79:F80"/>
    <mergeCell ref="B72:F72"/>
    <mergeCell ref="D74:F74"/>
    <mergeCell ref="B75:B76"/>
    <mergeCell ref="C75:C76"/>
    <mergeCell ref="D75:D76"/>
    <mergeCell ref="E75:E76"/>
    <mergeCell ref="F75:F76"/>
    <mergeCell ref="P61:Q62"/>
    <mergeCell ref="R61:R62"/>
    <mergeCell ref="S61:S62"/>
    <mergeCell ref="T61:T62"/>
    <mergeCell ref="U61:U62"/>
    <mergeCell ref="V61:V62"/>
    <mergeCell ref="H61:I62"/>
    <mergeCell ref="J61:J62"/>
    <mergeCell ref="K61:K62"/>
    <mergeCell ref="L61:M62"/>
    <mergeCell ref="N61:N62"/>
    <mergeCell ref="O61:O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B57:B58"/>
    <mergeCell ref="C57:C58"/>
    <mergeCell ref="D57:E58"/>
    <mergeCell ref="F57:F58"/>
    <mergeCell ref="G57:G58"/>
    <mergeCell ref="H57:I58"/>
    <mergeCell ref="P55:P56"/>
    <mergeCell ref="Q55:Q56"/>
    <mergeCell ref="R55:R56"/>
    <mergeCell ref="S55:S56"/>
    <mergeCell ref="T55:U56"/>
    <mergeCell ref="V55:V56"/>
    <mergeCell ref="J55:J56"/>
    <mergeCell ref="K55:K56"/>
    <mergeCell ref="L55:L56"/>
    <mergeCell ref="M55:M56"/>
    <mergeCell ref="N55:N56"/>
    <mergeCell ref="O55:O56"/>
    <mergeCell ref="S53:S54"/>
    <mergeCell ref="T53:U54"/>
    <mergeCell ref="V53:V54"/>
    <mergeCell ref="B55:B56"/>
    <mergeCell ref="C55:C56"/>
    <mergeCell ref="D55:E56"/>
    <mergeCell ref="F55:F56"/>
    <mergeCell ref="G55:G56"/>
    <mergeCell ref="H55:H56"/>
    <mergeCell ref="I55:I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T41:V41"/>
    <mergeCell ref="D42:F42"/>
    <mergeCell ref="H42:J42"/>
    <mergeCell ref="L42:N42"/>
    <mergeCell ref="P42:R42"/>
    <mergeCell ref="T42:V42"/>
    <mergeCell ref="B37:V37"/>
    <mergeCell ref="D39:V39"/>
    <mergeCell ref="D40:F40"/>
    <mergeCell ref="H40:J40"/>
    <mergeCell ref="L40:N40"/>
    <mergeCell ref="P40:R40"/>
    <mergeCell ref="T40:V40"/>
    <mergeCell ref="P35:Q36"/>
    <mergeCell ref="R35:R36"/>
    <mergeCell ref="S35:S36"/>
    <mergeCell ref="T35:T36"/>
    <mergeCell ref="U35:U36"/>
    <mergeCell ref="V35:V36"/>
    <mergeCell ref="H35:I36"/>
    <mergeCell ref="J35:J36"/>
    <mergeCell ref="K35:K36"/>
    <mergeCell ref="L35:M36"/>
    <mergeCell ref="N35:N36"/>
    <mergeCell ref="O35:O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P29:P30"/>
    <mergeCell ref="Q29:Q30"/>
    <mergeCell ref="R29:R30"/>
    <mergeCell ref="S29:S30"/>
    <mergeCell ref="T29:U30"/>
    <mergeCell ref="V29:V30"/>
    <mergeCell ref="J29:J30"/>
    <mergeCell ref="K29:K30"/>
    <mergeCell ref="L29:L30"/>
    <mergeCell ref="M29:M30"/>
    <mergeCell ref="N29:N30"/>
    <mergeCell ref="O29:O30"/>
    <mergeCell ref="S27:S28"/>
    <mergeCell ref="T27:U28"/>
    <mergeCell ref="V27:V28"/>
    <mergeCell ref="B29:B30"/>
    <mergeCell ref="C29:C30"/>
    <mergeCell ref="D29:E30"/>
    <mergeCell ref="F29:F30"/>
    <mergeCell ref="G29:G30"/>
    <mergeCell ref="H29:H30"/>
    <mergeCell ref="I29:I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B11:V11"/>
    <mergeCell ref="D13:V13"/>
    <mergeCell ref="D14:F14"/>
    <mergeCell ref="H14:J14"/>
    <mergeCell ref="L14:N14"/>
    <mergeCell ref="P14:R14"/>
    <mergeCell ref="T14:V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3" width="36.5703125" customWidth="1"/>
    <col min="4" max="4" width="8.140625" customWidth="1"/>
    <col min="5" max="5" width="16.5703125" customWidth="1"/>
    <col min="6" max="6" width="6.42578125" customWidth="1"/>
    <col min="7" max="7" width="36.5703125" customWidth="1"/>
    <col min="8" max="8" width="8.140625" customWidth="1"/>
    <col min="9" max="9" width="16.5703125" customWidth="1"/>
    <col min="10" max="10" width="6.42578125" customWidth="1"/>
    <col min="11" max="11" width="36.5703125" customWidth="1"/>
    <col min="12" max="12" width="8.140625" customWidth="1"/>
    <col min="13" max="13" width="16.5703125" customWidth="1"/>
    <col min="14" max="14" width="6.42578125" customWidth="1"/>
    <col min="15" max="15" width="36.5703125" customWidth="1"/>
    <col min="16" max="16" width="8.140625" customWidth="1"/>
    <col min="17" max="17" width="16.5703125" customWidth="1"/>
    <col min="18" max="18" width="6.42578125"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1</v>
      </c>
      <c r="B3" s="80" t="s">
        <v>4</v>
      </c>
      <c r="C3" s="80"/>
      <c r="D3" s="80"/>
      <c r="E3" s="80"/>
      <c r="F3" s="80"/>
      <c r="G3" s="80"/>
      <c r="H3" s="80"/>
      <c r="I3" s="80"/>
      <c r="J3" s="80"/>
      <c r="K3" s="80"/>
      <c r="L3" s="80"/>
      <c r="M3" s="80"/>
      <c r="N3" s="80"/>
      <c r="O3" s="80"/>
      <c r="P3" s="80"/>
      <c r="Q3" s="80"/>
      <c r="R3" s="80"/>
    </row>
    <row r="4" spans="1:18" ht="15" customHeight="1">
      <c r="A4" s="13" t="s">
        <v>510</v>
      </c>
      <c r="B4" s="80" t="s">
        <v>4</v>
      </c>
      <c r="C4" s="80"/>
      <c r="D4" s="80"/>
      <c r="E4" s="80"/>
      <c r="F4" s="80"/>
      <c r="G4" s="80"/>
      <c r="H4" s="80"/>
      <c r="I4" s="80"/>
      <c r="J4" s="80"/>
      <c r="K4" s="80"/>
      <c r="L4" s="80"/>
      <c r="M4" s="80"/>
      <c r="N4" s="80"/>
      <c r="O4" s="80"/>
      <c r="P4" s="80"/>
      <c r="Q4" s="80"/>
      <c r="R4" s="80"/>
    </row>
    <row r="5" spans="1:18">
      <c r="A5" s="13"/>
      <c r="B5" s="81" t="s">
        <v>510</v>
      </c>
      <c r="C5" s="81"/>
      <c r="D5" s="81"/>
      <c r="E5" s="81"/>
      <c r="F5" s="81"/>
      <c r="G5" s="81"/>
      <c r="H5" s="81"/>
      <c r="I5" s="81"/>
      <c r="J5" s="81"/>
      <c r="K5" s="81"/>
      <c r="L5" s="81"/>
      <c r="M5" s="81"/>
      <c r="N5" s="81"/>
      <c r="O5" s="81"/>
      <c r="P5" s="81"/>
      <c r="Q5" s="81"/>
      <c r="R5" s="81"/>
    </row>
    <row r="6" spans="1:18">
      <c r="A6" s="13"/>
      <c r="B6" s="28"/>
      <c r="C6" s="28"/>
      <c r="D6" s="28"/>
      <c r="E6" s="28"/>
      <c r="F6" s="28"/>
      <c r="G6" s="28"/>
      <c r="H6" s="28"/>
      <c r="I6" s="28"/>
      <c r="J6" s="28"/>
      <c r="K6" s="28"/>
      <c r="L6" s="28"/>
      <c r="M6" s="28"/>
      <c r="N6" s="28"/>
      <c r="O6" s="28"/>
      <c r="P6" s="28"/>
      <c r="Q6" s="28"/>
      <c r="R6" s="28"/>
    </row>
    <row r="7" spans="1:18">
      <c r="A7" s="13"/>
      <c r="B7" s="28" t="s">
        <v>512</v>
      </c>
      <c r="C7" s="28"/>
      <c r="D7" s="28"/>
      <c r="E7" s="28"/>
      <c r="F7" s="28"/>
      <c r="G7" s="28"/>
      <c r="H7" s="28"/>
      <c r="I7" s="28"/>
      <c r="J7" s="28"/>
      <c r="K7" s="28"/>
      <c r="L7" s="28"/>
      <c r="M7" s="28"/>
      <c r="N7" s="28"/>
      <c r="O7" s="28"/>
      <c r="P7" s="28"/>
      <c r="Q7" s="28"/>
      <c r="R7" s="28"/>
    </row>
    <row r="8" spans="1:18">
      <c r="A8" s="13"/>
      <c r="B8" s="28"/>
      <c r="C8" s="28"/>
      <c r="D8" s="28"/>
      <c r="E8" s="28"/>
      <c r="F8" s="28"/>
      <c r="G8" s="28"/>
      <c r="H8" s="28"/>
      <c r="I8" s="28"/>
      <c r="J8" s="28"/>
      <c r="K8" s="28"/>
      <c r="L8" s="28"/>
      <c r="M8" s="28"/>
      <c r="N8" s="28"/>
      <c r="O8" s="28"/>
      <c r="P8" s="28"/>
      <c r="Q8" s="28"/>
      <c r="R8" s="28"/>
    </row>
    <row r="9" spans="1:18">
      <c r="A9" s="13"/>
      <c r="B9" s="28" t="s">
        <v>513</v>
      </c>
      <c r="C9" s="28"/>
      <c r="D9" s="28"/>
      <c r="E9" s="28"/>
      <c r="F9" s="28"/>
      <c r="G9" s="28"/>
      <c r="H9" s="28"/>
      <c r="I9" s="28"/>
      <c r="J9" s="28"/>
      <c r="K9" s="28"/>
      <c r="L9" s="28"/>
      <c r="M9" s="28"/>
      <c r="N9" s="28"/>
      <c r="O9" s="28"/>
      <c r="P9" s="28"/>
      <c r="Q9" s="28"/>
      <c r="R9" s="28"/>
    </row>
    <row r="10" spans="1:18">
      <c r="A10" s="13"/>
      <c r="B10" s="28"/>
      <c r="C10" s="28"/>
      <c r="D10" s="28"/>
      <c r="E10" s="28"/>
      <c r="F10" s="28"/>
      <c r="G10" s="28"/>
      <c r="H10" s="28"/>
      <c r="I10" s="28"/>
      <c r="J10" s="28"/>
      <c r="K10" s="28"/>
      <c r="L10" s="28"/>
      <c r="M10" s="28"/>
      <c r="N10" s="28"/>
      <c r="O10" s="28"/>
      <c r="P10" s="28"/>
      <c r="Q10" s="28"/>
      <c r="R10" s="28"/>
    </row>
    <row r="11" spans="1:18">
      <c r="A11" s="13"/>
      <c r="B11" s="24"/>
      <c r="C11" s="24"/>
      <c r="D11" s="24"/>
      <c r="E11" s="24"/>
      <c r="F11" s="24"/>
      <c r="G11" s="24"/>
      <c r="H11" s="24"/>
      <c r="I11" s="24"/>
      <c r="J11" s="24"/>
      <c r="K11" s="24"/>
      <c r="L11" s="24"/>
      <c r="M11" s="24"/>
      <c r="N11" s="24"/>
      <c r="O11" s="24"/>
      <c r="P11" s="24"/>
      <c r="Q11" s="24"/>
      <c r="R11" s="24"/>
    </row>
    <row r="12" spans="1:18">
      <c r="A12" s="13"/>
      <c r="B12" s="11"/>
      <c r="C12" s="11"/>
      <c r="D12" s="11"/>
      <c r="E12" s="11"/>
      <c r="F12" s="11"/>
      <c r="G12" s="11"/>
      <c r="H12" s="11"/>
      <c r="I12" s="11"/>
      <c r="J12" s="11"/>
      <c r="K12" s="11"/>
      <c r="L12" s="11"/>
      <c r="M12" s="11"/>
      <c r="N12" s="11"/>
      <c r="O12" s="11"/>
      <c r="P12" s="11"/>
      <c r="Q12" s="11"/>
      <c r="R12" s="11"/>
    </row>
    <row r="13" spans="1:18" ht="15.75" thickBot="1">
      <c r="A13" s="13"/>
      <c r="B13" s="12"/>
      <c r="C13" s="12"/>
      <c r="D13" s="25" t="s">
        <v>273</v>
      </c>
      <c r="E13" s="25"/>
      <c r="F13" s="25"/>
      <c r="G13" s="25"/>
      <c r="H13" s="25"/>
      <c r="I13" s="25"/>
      <c r="J13" s="25"/>
      <c r="K13" s="12"/>
      <c r="L13" s="25" t="s">
        <v>274</v>
      </c>
      <c r="M13" s="25"/>
      <c r="N13" s="25"/>
      <c r="O13" s="25"/>
      <c r="P13" s="25"/>
      <c r="Q13" s="25"/>
      <c r="R13" s="25"/>
    </row>
    <row r="14" spans="1:18" ht="15.75" thickBot="1">
      <c r="A14" s="13"/>
      <c r="B14" s="98" t="s">
        <v>342</v>
      </c>
      <c r="C14" s="12"/>
      <c r="D14" s="85">
        <v>2013</v>
      </c>
      <c r="E14" s="85"/>
      <c r="F14" s="85"/>
      <c r="G14" s="12"/>
      <c r="H14" s="85">
        <v>2012</v>
      </c>
      <c r="I14" s="85"/>
      <c r="J14" s="85"/>
      <c r="K14" s="12"/>
      <c r="L14" s="85">
        <v>2013</v>
      </c>
      <c r="M14" s="85"/>
      <c r="N14" s="85"/>
      <c r="O14" s="12"/>
      <c r="P14" s="85">
        <v>2012</v>
      </c>
      <c r="Q14" s="85"/>
      <c r="R14" s="85"/>
    </row>
    <row r="15" spans="1:18">
      <c r="A15" s="13"/>
      <c r="B15" s="35" t="s">
        <v>514</v>
      </c>
      <c r="C15" s="36"/>
      <c r="D15" s="35" t="s">
        <v>226</v>
      </c>
      <c r="E15" s="38">
        <v>160</v>
      </c>
      <c r="F15" s="40"/>
      <c r="G15" s="36"/>
      <c r="H15" s="35" t="s">
        <v>226</v>
      </c>
      <c r="I15" s="38">
        <v>156</v>
      </c>
      <c r="J15" s="40"/>
      <c r="K15" s="36"/>
      <c r="L15" s="35" t="s">
        <v>226</v>
      </c>
      <c r="M15" s="38">
        <v>478</v>
      </c>
      <c r="N15" s="40"/>
      <c r="O15" s="36"/>
      <c r="P15" s="35" t="s">
        <v>226</v>
      </c>
      <c r="Q15" s="38">
        <v>469</v>
      </c>
      <c r="R15" s="40"/>
    </row>
    <row r="16" spans="1:18">
      <c r="A16" s="13"/>
      <c r="B16" s="34"/>
      <c r="C16" s="36"/>
      <c r="D16" s="100"/>
      <c r="E16" s="101"/>
      <c r="F16" s="69"/>
      <c r="G16" s="36"/>
      <c r="H16" s="100"/>
      <c r="I16" s="101"/>
      <c r="J16" s="69"/>
      <c r="K16" s="36"/>
      <c r="L16" s="100"/>
      <c r="M16" s="101"/>
      <c r="N16" s="69"/>
      <c r="O16" s="36"/>
      <c r="P16" s="100"/>
      <c r="Q16" s="101"/>
      <c r="R16" s="69"/>
    </row>
    <row r="17" spans="1:18">
      <c r="A17" s="13"/>
      <c r="B17" s="47" t="s">
        <v>515</v>
      </c>
      <c r="C17" s="28"/>
      <c r="D17" s="45">
        <v>192</v>
      </c>
      <c r="E17" s="45"/>
      <c r="F17" s="28"/>
      <c r="G17" s="28"/>
      <c r="H17" s="45">
        <v>187</v>
      </c>
      <c r="I17" s="45"/>
      <c r="J17" s="28"/>
      <c r="K17" s="28"/>
      <c r="L17" s="45">
        <v>578</v>
      </c>
      <c r="M17" s="45"/>
      <c r="N17" s="28"/>
      <c r="O17" s="28"/>
      <c r="P17" s="45">
        <v>559</v>
      </c>
      <c r="Q17" s="45"/>
      <c r="R17" s="28"/>
    </row>
    <row r="18" spans="1:18">
      <c r="A18" s="13"/>
      <c r="B18" s="47"/>
      <c r="C18" s="28"/>
      <c r="D18" s="45"/>
      <c r="E18" s="45"/>
      <c r="F18" s="28"/>
      <c r="G18" s="28"/>
      <c r="H18" s="45"/>
      <c r="I18" s="45"/>
      <c r="J18" s="28"/>
      <c r="K18" s="28"/>
      <c r="L18" s="45"/>
      <c r="M18" s="45"/>
      <c r="N18" s="28"/>
      <c r="O18" s="28"/>
      <c r="P18" s="45"/>
      <c r="Q18" s="45"/>
      <c r="R18" s="28"/>
    </row>
    <row r="19" spans="1:18">
      <c r="A19" s="13"/>
      <c r="B19" s="17" t="s">
        <v>516</v>
      </c>
      <c r="C19" s="18"/>
      <c r="D19" s="52" t="s">
        <v>517</v>
      </c>
      <c r="E19" s="52"/>
      <c r="F19" s="17" t="s">
        <v>228</v>
      </c>
      <c r="G19" s="18"/>
      <c r="H19" s="52" t="s">
        <v>518</v>
      </c>
      <c r="I19" s="52"/>
      <c r="J19" s="17" t="s">
        <v>228</v>
      </c>
      <c r="K19" s="18"/>
      <c r="L19" s="52" t="s">
        <v>519</v>
      </c>
      <c r="M19" s="52"/>
      <c r="N19" s="17" t="s">
        <v>228</v>
      </c>
      <c r="O19" s="18"/>
      <c r="P19" s="52" t="s">
        <v>520</v>
      </c>
      <c r="Q19" s="52"/>
      <c r="R19" s="17" t="s">
        <v>228</v>
      </c>
    </row>
    <row r="20" spans="1:18">
      <c r="A20" s="13"/>
      <c r="B20" s="47" t="s">
        <v>521</v>
      </c>
      <c r="C20" s="28"/>
      <c r="D20" s="45" t="s">
        <v>233</v>
      </c>
      <c r="E20" s="45"/>
      <c r="F20" s="28"/>
      <c r="G20" s="28"/>
      <c r="H20" s="45" t="s">
        <v>258</v>
      </c>
      <c r="I20" s="45"/>
      <c r="J20" s="47" t="s">
        <v>228</v>
      </c>
      <c r="K20" s="28"/>
      <c r="L20" s="45" t="s">
        <v>233</v>
      </c>
      <c r="M20" s="45"/>
      <c r="N20" s="28"/>
      <c r="O20" s="28"/>
      <c r="P20" s="45" t="s">
        <v>261</v>
      </c>
      <c r="Q20" s="45"/>
      <c r="R20" s="47" t="s">
        <v>228</v>
      </c>
    </row>
    <row r="21" spans="1:18">
      <c r="A21" s="13"/>
      <c r="B21" s="47"/>
      <c r="C21" s="28"/>
      <c r="D21" s="45"/>
      <c r="E21" s="45"/>
      <c r="F21" s="28"/>
      <c r="G21" s="28"/>
      <c r="H21" s="45"/>
      <c r="I21" s="45"/>
      <c r="J21" s="47"/>
      <c r="K21" s="28"/>
      <c r="L21" s="45"/>
      <c r="M21" s="45"/>
      <c r="N21" s="28"/>
      <c r="O21" s="28"/>
      <c r="P21" s="45"/>
      <c r="Q21" s="45"/>
      <c r="R21" s="47"/>
    </row>
    <row r="22" spans="1:18">
      <c r="A22" s="13"/>
      <c r="B22" s="34" t="s">
        <v>522</v>
      </c>
      <c r="C22" s="36"/>
      <c r="D22" s="52">
        <v>6</v>
      </c>
      <c r="E22" s="52"/>
      <c r="F22" s="36"/>
      <c r="G22" s="36"/>
      <c r="H22" s="52">
        <v>6</v>
      </c>
      <c r="I22" s="52"/>
      <c r="J22" s="36"/>
      <c r="K22" s="36"/>
      <c r="L22" s="52">
        <v>19</v>
      </c>
      <c r="M22" s="52"/>
      <c r="N22" s="36"/>
      <c r="O22" s="36"/>
      <c r="P22" s="52">
        <v>19</v>
      </c>
      <c r="Q22" s="52"/>
      <c r="R22" s="36"/>
    </row>
    <row r="23" spans="1:18">
      <c r="A23" s="13"/>
      <c r="B23" s="34"/>
      <c r="C23" s="36"/>
      <c r="D23" s="52"/>
      <c r="E23" s="52"/>
      <c r="F23" s="36"/>
      <c r="G23" s="36"/>
      <c r="H23" s="52"/>
      <c r="I23" s="52"/>
      <c r="J23" s="36"/>
      <c r="K23" s="36"/>
      <c r="L23" s="52"/>
      <c r="M23" s="52"/>
      <c r="N23" s="36"/>
      <c r="O23" s="36"/>
      <c r="P23" s="52"/>
      <c r="Q23" s="52"/>
      <c r="R23" s="36"/>
    </row>
    <row r="24" spans="1:18">
      <c r="A24" s="13"/>
      <c r="B24" s="47" t="s">
        <v>523</v>
      </c>
      <c r="C24" s="28"/>
      <c r="D24" s="45">
        <v>120</v>
      </c>
      <c r="E24" s="45"/>
      <c r="F24" s="28"/>
      <c r="G24" s="28"/>
      <c r="H24" s="45">
        <v>109</v>
      </c>
      <c r="I24" s="45"/>
      <c r="J24" s="28"/>
      <c r="K24" s="28"/>
      <c r="L24" s="45">
        <v>359</v>
      </c>
      <c r="M24" s="45"/>
      <c r="N24" s="28"/>
      <c r="O24" s="28"/>
      <c r="P24" s="45">
        <v>327</v>
      </c>
      <c r="Q24" s="45"/>
      <c r="R24" s="28"/>
    </row>
    <row r="25" spans="1:18" ht="15.75" thickBot="1">
      <c r="A25" s="13"/>
      <c r="B25" s="47"/>
      <c r="C25" s="28"/>
      <c r="D25" s="53"/>
      <c r="E25" s="53"/>
      <c r="F25" s="55"/>
      <c r="G25" s="28"/>
      <c r="H25" s="53"/>
      <c r="I25" s="53"/>
      <c r="J25" s="55"/>
      <c r="K25" s="28"/>
      <c r="L25" s="53"/>
      <c r="M25" s="53"/>
      <c r="N25" s="55"/>
      <c r="O25" s="28"/>
      <c r="P25" s="53"/>
      <c r="Q25" s="53"/>
      <c r="R25" s="55"/>
    </row>
    <row r="26" spans="1:18">
      <c r="A26" s="13"/>
      <c r="B26" s="34" t="s">
        <v>524</v>
      </c>
      <c r="C26" s="36"/>
      <c r="D26" s="35" t="s">
        <v>226</v>
      </c>
      <c r="E26" s="38">
        <v>232</v>
      </c>
      <c r="F26" s="40"/>
      <c r="G26" s="36"/>
      <c r="H26" s="35" t="s">
        <v>226</v>
      </c>
      <c r="I26" s="38">
        <v>262</v>
      </c>
      <c r="J26" s="40"/>
      <c r="K26" s="36"/>
      <c r="L26" s="35" t="s">
        <v>226</v>
      </c>
      <c r="M26" s="38">
        <v>696</v>
      </c>
      <c r="N26" s="40"/>
      <c r="O26" s="36"/>
      <c r="P26" s="35" t="s">
        <v>226</v>
      </c>
      <c r="Q26" s="38">
        <v>786</v>
      </c>
      <c r="R26" s="40"/>
    </row>
    <row r="27" spans="1:18" ht="15.75" thickBot="1">
      <c r="A27" s="13"/>
      <c r="B27" s="34"/>
      <c r="C27" s="36"/>
      <c r="D27" s="57"/>
      <c r="E27" s="58"/>
      <c r="F27" s="61"/>
      <c r="G27" s="36"/>
      <c r="H27" s="57"/>
      <c r="I27" s="58"/>
      <c r="J27" s="61"/>
      <c r="K27" s="36"/>
      <c r="L27" s="57"/>
      <c r="M27" s="58"/>
      <c r="N27" s="61"/>
      <c r="O27" s="36"/>
      <c r="P27" s="57"/>
      <c r="Q27" s="58"/>
      <c r="R27" s="61"/>
    </row>
    <row r="28" spans="1:18" ht="15.75" thickTop="1">
      <c r="A28" s="13"/>
      <c r="B28" s="28"/>
      <c r="C28" s="28"/>
      <c r="D28" s="28"/>
      <c r="E28" s="28"/>
      <c r="F28" s="28"/>
      <c r="G28" s="28"/>
      <c r="H28" s="28"/>
      <c r="I28" s="28"/>
      <c r="J28" s="28"/>
      <c r="K28" s="28"/>
      <c r="L28" s="28"/>
      <c r="M28" s="28"/>
      <c r="N28" s="28"/>
      <c r="O28" s="28"/>
      <c r="P28" s="28"/>
      <c r="Q28" s="28"/>
      <c r="R28" s="28"/>
    </row>
    <row r="29" spans="1:18">
      <c r="A29" s="13"/>
      <c r="B29" s="81" t="s">
        <v>525</v>
      </c>
      <c r="C29" s="81"/>
      <c r="D29" s="81"/>
      <c r="E29" s="81"/>
      <c r="F29" s="81"/>
      <c r="G29" s="81"/>
      <c r="H29" s="81"/>
      <c r="I29" s="81"/>
      <c r="J29" s="81"/>
      <c r="K29" s="81"/>
      <c r="L29" s="81"/>
      <c r="M29" s="81"/>
      <c r="N29" s="81"/>
      <c r="O29" s="81"/>
      <c r="P29" s="81"/>
      <c r="Q29" s="81"/>
      <c r="R29" s="81"/>
    </row>
    <row r="30" spans="1:18">
      <c r="A30" s="13"/>
      <c r="B30" s="28"/>
      <c r="C30" s="28"/>
      <c r="D30" s="28"/>
      <c r="E30" s="28"/>
      <c r="F30" s="28"/>
      <c r="G30" s="28"/>
      <c r="H30" s="28"/>
      <c r="I30" s="28"/>
      <c r="J30" s="28"/>
      <c r="K30" s="28"/>
      <c r="L30" s="28"/>
      <c r="M30" s="28"/>
      <c r="N30" s="28"/>
      <c r="O30" s="28"/>
      <c r="P30" s="28"/>
      <c r="Q30" s="28"/>
      <c r="R30" s="28"/>
    </row>
    <row r="31" spans="1:18" ht="25.5" customHeight="1">
      <c r="A31" s="13"/>
      <c r="B31" s="28" t="s">
        <v>526</v>
      </c>
      <c r="C31" s="28"/>
      <c r="D31" s="28"/>
      <c r="E31" s="28"/>
      <c r="F31" s="28"/>
      <c r="G31" s="28"/>
      <c r="H31" s="28"/>
      <c r="I31" s="28"/>
      <c r="J31" s="28"/>
      <c r="K31" s="28"/>
      <c r="L31" s="28"/>
      <c r="M31" s="28"/>
      <c r="N31" s="28"/>
      <c r="O31" s="28"/>
      <c r="P31" s="28"/>
      <c r="Q31" s="28"/>
      <c r="R31" s="28"/>
    </row>
  </sheetData>
  <mergeCells count="113">
    <mergeCell ref="B30:R30"/>
    <mergeCell ref="B31:R31"/>
    <mergeCell ref="B7:R7"/>
    <mergeCell ref="B8:R8"/>
    <mergeCell ref="B9:R9"/>
    <mergeCell ref="B10:R10"/>
    <mergeCell ref="B28:R28"/>
    <mergeCell ref="B29:R29"/>
    <mergeCell ref="Q26:Q27"/>
    <mergeCell ref="R26:R27"/>
    <mergeCell ref="A1:A2"/>
    <mergeCell ref="B1:R1"/>
    <mergeCell ref="B2:R2"/>
    <mergeCell ref="B3:R3"/>
    <mergeCell ref="A4:A31"/>
    <mergeCell ref="B4:R4"/>
    <mergeCell ref="B5:R5"/>
    <mergeCell ref="B6:R6"/>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27</v>
      </c>
      <c r="B1" s="1" t="s">
        <v>1</v>
      </c>
    </row>
    <row r="2" spans="1:2">
      <c r="A2" s="7"/>
      <c r="B2" s="1" t="s">
        <v>2</v>
      </c>
    </row>
    <row r="3" spans="1:2" ht="45">
      <c r="A3" s="3" t="s">
        <v>528</v>
      </c>
      <c r="B3" s="4" t="s">
        <v>4</v>
      </c>
    </row>
    <row r="4" spans="1:2">
      <c r="A4" s="13" t="s">
        <v>527</v>
      </c>
      <c r="B4" s="4" t="s">
        <v>4</v>
      </c>
    </row>
    <row r="5" spans="1:2">
      <c r="A5" s="13"/>
      <c r="B5" s="10" t="s">
        <v>527</v>
      </c>
    </row>
    <row r="6" spans="1:2">
      <c r="A6" s="13"/>
      <c r="B6" s="12"/>
    </row>
    <row r="7" spans="1:2" ht="192">
      <c r="A7" s="13"/>
      <c r="B7" s="12" t="s">
        <v>5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1" bestFit="1" customWidth="1"/>
    <col min="2" max="2" width="36.5703125" customWidth="1"/>
    <col min="3" max="3" width="27.85546875" customWidth="1"/>
    <col min="4" max="4" width="6" customWidth="1"/>
    <col min="5" max="5" width="23" customWidth="1"/>
    <col min="6" max="7" width="27.85546875" customWidth="1"/>
    <col min="8" max="8" width="6" customWidth="1"/>
    <col min="9" max="9" width="20" customWidth="1"/>
    <col min="10" max="10" width="27.85546875" customWidth="1"/>
  </cols>
  <sheetData>
    <row r="1" spans="1:10" ht="15" customHeight="1">
      <c r="A1" s="7" t="s">
        <v>5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0</v>
      </c>
      <c r="B3" s="80" t="s">
        <v>4</v>
      </c>
      <c r="C3" s="80"/>
      <c r="D3" s="80"/>
      <c r="E3" s="80"/>
      <c r="F3" s="80"/>
      <c r="G3" s="80"/>
      <c r="H3" s="80"/>
      <c r="I3" s="80"/>
      <c r="J3" s="80"/>
    </row>
    <row r="4" spans="1:10" ht="15" customHeight="1">
      <c r="A4" s="13" t="s">
        <v>530</v>
      </c>
      <c r="B4" s="80" t="s">
        <v>4</v>
      </c>
      <c r="C4" s="80"/>
      <c r="D4" s="80"/>
      <c r="E4" s="80"/>
      <c r="F4" s="80"/>
      <c r="G4" s="80"/>
      <c r="H4" s="80"/>
      <c r="I4" s="80"/>
      <c r="J4" s="80"/>
    </row>
    <row r="5" spans="1:10">
      <c r="A5" s="13"/>
      <c r="B5" s="81" t="s">
        <v>530</v>
      </c>
      <c r="C5" s="81"/>
      <c r="D5" s="81"/>
      <c r="E5" s="81"/>
      <c r="F5" s="81"/>
      <c r="G5" s="81"/>
      <c r="H5" s="81"/>
      <c r="I5" s="81"/>
      <c r="J5" s="81"/>
    </row>
    <row r="6" spans="1:10">
      <c r="A6" s="13"/>
      <c r="B6" s="28"/>
      <c r="C6" s="28"/>
      <c r="D6" s="28"/>
      <c r="E6" s="28"/>
      <c r="F6" s="28"/>
      <c r="G6" s="28"/>
      <c r="H6" s="28"/>
      <c r="I6" s="28"/>
      <c r="J6" s="28"/>
    </row>
    <row r="7" spans="1:10" ht="38.25" customHeight="1">
      <c r="A7" s="13"/>
      <c r="B7" s="28" t="s">
        <v>531</v>
      </c>
      <c r="C7" s="28"/>
      <c r="D7" s="28"/>
      <c r="E7" s="28"/>
      <c r="F7" s="28"/>
      <c r="G7" s="28"/>
      <c r="H7" s="28"/>
      <c r="I7" s="28"/>
      <c r="J7" s="28"/>
    </row>
    <row r="8" spans="1:10">
      <c r="A8" s="13"/>
      <c r="B8" s="28"/>
      <c r="C8" s="28"/>
      <c r="D8" s="28"/>
      <c r="E8" s="28"/>
      <c r="F8" s="28"/>
      <c r="G8" s="28"/>
      <c r="H8" s="28"/>
      <c r="I8" s="28"/>
      <c r="J8" s="28"/>
    </row>
    <row r="9" spans="1:10" ht="38.25" customHeight="1">
      <c r="A9" s="13"/>
      <c r="B9" s="28" t="s">
        <v>532</v>
      </c>
      <c r="C9" s="28"/>
      <c r="D9" s="28"/>
      <c r="E9" s="28"/>
      <c r="F9" s="28"/>
      <c r="G9" s="28"/>
      <c r="H9" s="28"/>
      <c r="I9" s="28"/>
      <c r="J9" s="28"/>
    </row>
    <row r="10" spans="1:10">
      <c r="A10" s="13"/>
      <c r="B10" s="28"/>
      <c r="C10" s="28"/>
      <c r="D10" s="28"/>
      <c r="E10" s="28"/>
      <c r="F10" s="28"/>
      <c r="G10" s="28"/>
      <c r="H10" s="28"/>
      <c r="I10" s="28"/>
      <c r="J10" s="28"/>
    </row>
    <row r="11" spans="1:10">
      <c r="A11" s="13"/>
      <c r="B11" s="28" t="s">
        <v>533</v>
      </c>
      <c r="C11" s="28"/>
      <c r="D11" s="28"/>
      <c r="E11" s="28"/>
      <c r="F11" s="28"/>
      <c r="G11" s="28"/>
      <c r="H11" s="28"/>
      <c r="I11" s="28"/>
      <c r="J11" s="28"/>
    </row>
    <row r="12" spans="1:10">
      <c r="A12" s="13"/>
      <c r="B12" s="28"/>
      <c r="C12" s="28"/>
      <c r="D12" s="28"/>
      <c r="E12" s="28"/>
      <c r="F12" s="28"/>
      <c r="G12" s="28"/>
      <c r="H12" s="28"/>
      <c r="I12" s="28"/>
      <c r="J12" s="28"/>
    </row>
    <row r="13" spans="1:10">
      <c r="A13" s="13"/>
      <c r="B13" s="24"/>
      <c r="C13" s="24"/>
      <c r="D13" s="24"/>
      <c r="E13" s="24"/>
      <c r="F13" s="24"/>
      <c r="G13" s="24"/>
      <c r="H13" s="24"/>
      <c r="I13" s="24"/>
      <c r="J13" s="24"/>
    </row>
    <row r="14" spans="1:10">
      <c r="A14" s="13"/>
      <c r="B14" s="11"/>
      <c r="C14" s="11"/>
      <c r="D14" s="11"/>
      <c r="E14" s="11"/>
      <c r="F14" s="11"/>
      <c r="G14" s="11"/>
      <c r="H14" s="11"/>
      <c r="I14" s="11"/>
      <c r="J14" s="11"/>
    </row>
    <row r="15" spans="1:10" ht="15.75" thickBot="1">
      <c r="A15" s="13"/>
      <c r="B15" s="98" t="s">
        <v>342</v>
      </c>
      <c r="C15" s="12"/>
      <c r="D15" s="25" t="s">
        <v>282</v>
      </c>
      <c r="E15" s="25"/>
      <c r="F15" s="25"/>
      <c r="G15" s="12"/>
      <c r="H15" s="25" t="s">
        <v>308</v>
      </c>
      <c r="I15" s="25"/>
      <c r="J15" s="25"/>
    </row>
    <row r="16" spans="1:10">
      <c r="A16" s="13"/>
      <c r="B16" s="35" t="s">
        <v>534</v>
      </c>
      <c r="C16" s="36"/>
      <c r="D16" s="35" t="s">
        <v>226</v>
      </c>
      <c r="E16" s="42">
        <v>173196</v>
      </c>
      <c r="F16" s="40"/>
      <c r="G16" s="36"/>
      <c r="H16" s="35" t="s">
        <v>226</v>
      </c>
      <c r="I16" s="42">
        <v>90503</v>
      </c>
      <c r="J16" s="40"/>
    </row>
    <row r="17" spans="1:10">
      <c r="A17" s="13"/>
      <c r="B17" s="34"/>
      <c r="C17" s="36"/>
      <c r="D17" s="100"/>
      <c r="E17" s="86"/>
      <c r="F17" s="69"/>
      <c r="G17" s="36"/>
      <c r="H17" s="100"/>
      <c r="I17" s="86"/>
      <c r="J17" s="69"/>
    </row>
    <row r="18" spans="1:10">
      <c r="A18" s="13"/>
      <c r="B18" s="47" t="s">
        <v>535</v>
      </c>
      <c r="C18" s="28"/>
      <c r="D18" s="49">
        <v>5135</v>
      </c>
      <c r="E18" s="49"/>
      <c r="F18" s="28"/>
      <c r="G18" s="28"/>
      <c r="H18" s="49">
        <v>3768</v>
      </c>
      <c r="I18" s="49"/>
      <c r="J18" s="28"/>
    </row>
    <row r="19" spans="1:10" ht="15.75" thickBot="1">
      <c r="A19" s="13"/>
      <c r="B19" s="47"/>
      <c r="C19" s="28"/>
      <c r="D19" s="56"/>
      <c r="E19" s="56"/>
      <c r="F19" s="55"/>
      <c r="G19" s="28"/>
      <c r="H19" s="56"/>
      <c r="I19" s="56"/>
      <c r="J19" s="55"/>
    </row>
    <row r="20" spans="1:10">
      <c r="A20" s="13"/>
      <c r="B20" s="36"/>
      <c r="C20" s="36"/>
      <c r="D20" s="35" t="s">
        <v>226</v>
      </c>
      <c r="E20" s="42">
        <v>178331</v>
      </c>
      <c r="F20" s="40"/>
      <c r="G20" s="36"/>
      <c r="H20" s="35" t="s">
        <v>226</v>
      </c>
      <c r="I20" s="42">
        <v>94271</v>
      </c>
      <c r="J20" s="40"/>
    </row>
    <row r="21" spans="1:10" ht="15.75" thickBot="1">
      <c r="A21" s="13"/>
      <c r="B21" s="36"/>
      <c r="C21" s="36"/>
      <c r="D21" s="57"/>
      <c r="E21" s="60"/>
      <c r="F21" s="61"/>
      <c r="G21" s="36"/>
      <c r="H21" s="57"/>
      <c r="I21" s="60"/>
      <c r="J21" s="61"/>
    </row>
    <row r="22" spans="1:10" ht="15.75" thickTop="1">
      <c r="A22" s="13"/>
      <c r="B22" s="28"/>
      <c r="C22" s="28"/>
      <c r="D22" s="28"/>
      <c r="E22" s="28"/>
      <c r="F22" s="28"/>
      <c r="G22" s="28"/>
      <c r="H22" s="28"/>
      <c r="I22" s="28"/>
      <c r="J22" s="28"/>
    </row>
    <row r="23" spans="1:10" ht="38.25" customHeight="1">
      <c r="A23" s="13"/>
      <c r="B23" s="28" t="s">
        <v>536</v>
      </c>
      <c r="C23" s="28"/>
      <c r="D23" s="28"/>
      <c r="E23" s="28"/>
      <c r="F23" s="28"/>
      <c r="G23" s="28"/>
      <c r="H23" s="28"/>
      <c r="I23" s="28"/>
      <c r="J23" s="28"/>
    </row>
    <row r="24" spans="1:10">
      <c r="A24" s="13"/>
      <c r="B24" s="28"/>
      <c r="C24" s="28"/>
      <c r="D24" s="28"/>
      <c r="E24" s="28"/>
      <c r="F24" s="28"/>
      <c r="G24" s="28"/>
      <c r="H24" s="28"/>
      <c r="I24" s="28"/>
      <c r="J24" s="28"/>
    </row>
    <row r="25" spans="1:10" ht="38.25" customHeight="1">
      <c r="A25" s="13"/>
      <c r="B25" s="28" t="s">
        <v>537</v>
      </c>
      <c r="C25" s="28"/>
      <c r="D25" s="28"/>
      <c r="E25" s="28"/>
      <c r="F25" s="28"/>
      <c r="G25" s="28"/>
      <c r="H25" s="28"/>
      <c r="I25" s="28"/>
      <c r="J25" s="28"/>
    </row>
  </sheetData>
  <mergeCells count="46">
    <mergeCell ref="B12:J12"/>
    <mergeCell ref="B22:J22"/>
    <mergeCell ref="B23:J23"/>
    <mergeCell ref="B24:J24"/>
    <mergeCell ref="B25:J25"/>
    <mergeCell ref="B6:J6"/>
    <mergeCell ref="B7:J7"/>
    <mergeCell ref="B8:J8"/>
    <mergeCell ref="B9:J9"/>
    <mergeCell ref="B10:J10"/>
    <mergeCell ref="B11:J11"/>
    <mergeCell ref="H20:H21"/>
    <mergeCell ref="I20:I21"/>
    <mergeCell ref="J20:J21"/>
    <mergeCell ref="A1:A2"/>
    <mergeCell ref="B1:J1"/>
    <mergeCell ref="B2:J2"/>
    <mergeCell ref="B3:J3"/>
    <mergeCell ref="A4:A25"/>
    <mergeCell ref="B4:J4"/>
    <mergeCell ref="B5:J5"/>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30.140625" bestFit="1" customWidth="1"/>
    <col min="2" max="2" width="36.5703125" bestFit="1" customWidth="1"/>
    <col min="3" max="3" width="14.140625" customWidth="1"/>
    <col min="4" max="4" width="36.5703125" bestFit="1" customWidth="1"/>
    <col min="5" max="5" width="10.140625" customWidth="1"/>
    <col min="6" max="7" width="14.140625" customWidth="1"/>
    <col min="8" max="8" width="34.140625" customWidth="1"/>
    <col min="9" max="9" width="11.5703125" customWidth="1"/>
    <col min="10" max="10" width="36.5703125" customWidth="1"/>
    <col min="11" max="11" width="14.140625" customWidth="1"/>
    <col min="12" max="12" width="15.42578125" customWidth="1"/>
    <col min="13" max="13" width="10.140625" customWidth="1"/>
    <col min="14" max="14" width="24.28515625" customWidth="1"/>
    <col min="15" max="15" width="14.140625" customWidth="1"/>
    <col min="16" max="16" width="2.85546875" customWidth="1"/>
    <col min="17" max="17" width="11.5703125" customWidth="1"/>
    <col min="18" max="18" width="14.140625" customWidth="1"/>
  </cols>
  <sheetData>
    <row r="1" spans="1:18" ht="15" customHeight="1">
      <c r="A1" s="7" t="s">
        <v>5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9</v>
      </c>
      <c r="B3" s="80" t="s">
        <v>4</v>
      </c>
      <c r="C3" s="80"/>
      <c r="D3" s="80"/>
      <c r="E3" s="80"/>
      <c r="F3" s="80"/>
      <c r="G3" s="80"/>
      <c r="H3" s="80"/>
      <c r="I3" s="80"/>
      <c r="J3" s="80"/>
      <c r="K3" s="80"/>
      <c r="L3" s="80"/>
      <c r="M3" s="80"/>
      <c r="N3" s="80"/>
      <c r="O3" s="80"/>
      <c r="P3" s="80"/>
      <c r="Q3" s="80"/>
      <c r="R3" s="80"/>
    </row>
    <row r="4" spans="1:18" ht="15" customHeight="1">
      <c r="A4" s="13" t="s">
        <v>538</v>
      </c>
      <c r="B4" s="80" t="s">
        <v>4</v>
      </c>
      <c r="C4" s="80"/>
      <c r="D4" s="80"/>
      <c r="E4" s="80"/>
      <c r="F4" s="80"/>
      <c r="G4" s="80"/>
      <c r="H4" s="80"/>
      <c r="I4" s="80"/>
      <c r="J4" s="80"/>
      <c r="K4" s="80"/>
      <c r="L4" s="80"/>
      <c r="M4" s="80"/>
      <c r="N4" s="80"/>
      <c r="O4" s="80"/>
      <c r="P4" s="80"/>
      <c r="Q4" s="80"/>
      <c r="R4" s="80"/>
    </row>
    <row r="5" spans="1:18">
      <c r="A5" s="13"/>
      <c r="B5" s="81" t="s">
        <v>538</v>
      </c>
      <c r="C5" s="81"/>
      <c r="D5" s="81"/>
      <c r="E5" s="81"/>
      <c r="F5" s="81"/>
      <c r="G5" s="81"/>
      <c r="H5" s="81"/>
      <c r="I5" s="81"/>
      <c r="J5" s="81"/>
      <c r="K5" s="81"/>
      <c r="L5" s="81"/>
      <c r="M5" s="81"/>
      <c r="N5" s="81"/>
      <c r="O5" s="81"/>
      <c r="P5" s="81"/>
      <c r="Q5" s="81"/>
      <c r="R5" s="81"/>
    </row>
    <row r="6" spans="1:18">
      <c r="A6" s="13"/>
      <c r="B6" s="28"/>
      <c r="C6" s="28"/>
      <c r="D6" s="28"/>
      <c r="E6" s="28"/>
      <c r="F6" s="28"/>
      <c r="G6" s="28"/>
      <c r="H6" s="28"/>
      <c r="I6" s="28"/>
      <c r="J6" s="28"/>
      <c r="K6" s="28"/>
      <c r="L6" s="28"/>
      <c r="M6" s="28"/>
      <c r="N6" s="28"/>
      <c r="O6" s="28"/>
      <c r="P6" s="28"/>
      <c r="Q6" s="28"/>
      <c r="R6" s="28"/>
    </row>
    <row r="7" spans="1:18">
      <c r="A7" s="13"/>
      <c r="B7" s="28" t="s">
        <v>540</v>
      </c>
      <c r="C7" s="28"/>
      <c r="D7" s="28"/>
      <c r="E7" s="28"/>
      <c r="F7" s="28"/>
      <c r="G7" s="28"/>
      <c r="H7" s="28"/>
      <c r="I7" s="28"/>
      <c r="J7" s="28"/>
      <c r="K7" s="28"/>
      <c r="L7" s="28"/>
      <c r="M7" s="28"/>
      <c r="N7" s="28"/>
      <c r="O7" s="28"/>
      <c r="P7" s="28"/>
      <c r="Q7" s="28"/>
      <c r="R7" s="28"/>
    </row>
    <row r="8" spans="1:18">
      <c r="A8" s="13"/>
      <c r="B8" s="28"/>
      <c r="C8" s="28"/>
      <c r="D8" s="28"/>
      <c r="E8" s="28"/>
      <c r="F8" s="28"/>
      <c r="G8" s="28"/>
      <c r="H8" s="28"/>
      <c r="I8" s="28"/>
      <c r="J8" s="28"/>
      <c r="K8" s="28"/>
      <c r="L8" s="28"/>
      <c r="M8" s="28"/>
      <c r="N8" s="28"/>
      <c r="O8" s="28"/>
      <c r="P8" s="28"/>
      <c r="Q8" s="28"/>
      <c r="R8" s="28"/>
    </row>
    <row r="9" spans="1:18">
      <c r="A9" s="13"/>
      <c r="B9" s="24"/>
      <c r="C9" s="24"/>
      <c r="D9" s="24"/>
    </row>
    <row r="10" spans="1:18">
      <c r="A10" s="13"/>
      <c r="B10" s="11"/>
      <c r="C10" s="11"/>
      <c r="D10" s="11"/>
    </row>
    <row r="11" spans="1:18" ht="38.25">
      <c r="A11" s="13"/>
      <c r="B11" s="143" t="s">
        <v>541</v>
      </c>
      <c r="C11" s="114"/>
      <c r="D11" s="143" t="s">
        <v>542</v>
      </c>
    </row>
    <row r="12" spans="1:18">
      <c r="A12" s="13"/>
      <c r="B12" s="143"/>
      <c r="C12" s="22"/>
      <c r="D12" s="143"/>
    </row>
    <row r="13" spans="1:18" ht="127.5">
      <c r="A13" s="13"/>
      <c r="B13" s="143" t="s">
        <v>543</v>
      </c>
      <c r="C13" s="114"/>
      <c r="D13" s="143" t="s">
        <v>544</v>
      </c>
    </row>
    <row r="14" spans="1:18">
      <c r="A14" s="13"/>
      <c r="B14" s="143"/>
      <c r="C14" s="22"/>
      <c r="D14" s="143"/>
    </row>
    <row r="15" spans="1:18" ht="102">
      <c r="A15" s="13"/>
      <c r="B15" s="143" t="s">
        <v>545</v>
      </c>
      <c r="C15" s="114"/>
      <c r="D15" s="143" t="s">
        <v>546</v>
      </c>
    </row>
    <row r="16" spans="1:18">
      <c r="A16" s="13"/>
      <c r="B16" s="28"/>
      <c r="C16" s="28"/>
      <c r="D16" s="28"/>
      <c r="E16" s="28"/>
      <c r="F16" s="28"/>
      <c r="G16" s="28"/>
      <c r="H16" s="28"/>
      <c r="I16" s="28"/>
      <c r="J16" s="28"/>
      <c r="K16" s="28"/>
      <c r="L16" s="28"/>
      <c r="M16" s="28"/>
      <c r="N16" s="28"/>
      <c r="O16" s="28"/>
      <c r="P16" s="28"/>
      <c r="Q16" s="28"/>
      <c r="R16" s="28"/>
    </row>
    <row r="17" spans="1:18">
      <c r="A17" s="13"/>
      <c r="B17" s="28" t="s">
        <v>547</v>
      </c>
      <c r="C17" s="28"/>
      <c r="D17" s="28"/>
      <c r="E17" s="28"/>
      <c r="F17" s="28"/>
      <c r="G17" s="28"/>
      <c r="H17" s="28"/>
      <c r="I17" s="28"/>
      <c r="J17" s="28"/>
      <c r="K17" s="28"/>
      <c r="L17" s="28"/>
      <c r="M17" s="28"/>
      <c r="N17" s="28"/>
      <c r="O17" s="28"/>
      <c r="P17" s="28"/>
      <c r="Q17" s="28"/>
      <c r="R17" s="28"/>
    </row>
    <row r="18" spans="1:18">
      <c r="A18" s="13"/>
      <c r="B18" s="28"/>
      <c r="C18" s="28"/>
      <c r="D18" s="28"/>
      <c r="E18" s="28"/>
      <c r="F18" s="28"/>
      <c r="G18" s="28"/>
      <c r="H18" s="28"/>
      <c r="I18" s="28"/>
      <c r="J18" s="28"/>
      <c r="K18" s="28"/>
      <c r="L18" s="28"/>
      <c r="M18" s="28"/>
      <c r="N18" s="28"/>
      <c r="O18" s="28"/>
      <c r="P18" s="28"/>
      <c r="Q18" s="28"/>
      <c r="R18" s="28"/>
    </row>
    <row r="19" spans="1:18">
      <c r="A19" s="13"/>
      <c r="B19" s="28" t="s">
        <v>548</v>
      </c>
      <c r="C19" s="28"/>
      <c r="D19" s="28"/>
      <c r="E19" s="28"/>
      <c r="F19" s="28"/>
      <c r="G19" s="28"/>
      <c r="H19" s="28"/>
      <c r="I19" s="28"/>
      <c r="J19" s="28"/>
      <c r="K19" s="28"/>
      <c r="L19" s="28"/>
      <c r="M19" s="28"/>
      <c r="N19" s="28"/>
      <c r="O19" s="28"/>
      <c r="P19" s="28"/>
      <c r="Q19" s="28"/>
      <c r="R19" s="28"/>
    </row>
    <row r="20" spans="1:18">
      <c r="A20" s="13"/>
      <c r="B20" s="24"/>
      <c r="C20" s="24"/>
      <c r="D20" s="24"/>
      <c r="E20" s="24"/>
      <c r="F20" s="24"/>
      <c r="G20" s="24"/>
      <c r="H20" s="24"/>
      <c r="I20" s="24"/>
      <c r="J20" s="24"/>
      <c r="K20" s="24"/>
      <c r="L20" s="24"/>
      <c r="M20" s="24"/>
      <c r="N20" s="24"/>
      <c r="O20" s="24"/>
      <c r="P20" s="24"/>
      <c r="Q20" s="24"/>
      <c r="R20" s="24"/>
    </row>
    <row r="21" spans="1:18">
      <c r="A21" s="13"/>
      <c r="B21" s="11"/>
      <c r="C21" s="11"/>
      <c r="D21" s="11"/>
      <c r="E21" s="11"/>
      <c r="F21" s="11"/>
      <c r="G21" s="11"/>
      <c r="H21" s="11"/>
      <c r="I21" s="11"/>
      <c r="J21" s="11"/>
      <c r="K21" s="11"/>
      <c r="L21" s="11"/>
      <c r="M21" s="11"/>
      <c r="N21" s="11"/>
      <c r="O21" s="11"/>
      <c r="P21" s="11"/>
      <c r="Q21" s="11"/>
      <c r="R21" s="11"/>
    </row>
    <row r="22" spans="1:18" ht="15.75" thickBot="1">
      <c r="A22" s="13"/>
      <c r="B22" s="87"/>
      <c r="C22" s="12"/>
      <c r="D22" s="116">
        <v>41547</v>
      </c>
      <c r="E22" s="116"/>
      <c r="F22" s="116"/>
      <c r="G22" s="116"/>
      <c r="H22" s="116"/>
      <c r="I22" s="116"/>
      <c r="J22" s="116"/>
      <c r="K22" s="116"/>
      <c r="L22" s="116"/>
      <c r="M22" s="116"/>
      <c r="N22" s="116"/>
      <c r="O22" s="116"/>
      <c r="P22" s="116"/>
      <c r="Q22" s="116"/>
      <c r="R22" s="116"/>
    </row>
    <row r="23" spans="1:18" ht="15.75" thickBot="1">
      <c r="A23" s="13"/>
      <c r="B23" s="88" t="s">
        <v>342</v>
      </c>
      <c r="C23" s="12"/>
      <c r="D23" s="118" t="s">
        <v>549</v>
      </c>
      <c r="E23" s="118"/>
      <c r="F23" s="118"/>
      <c r="G23" s="12"/>
      <c r="H23" s="118" t="s">
        <v>550</v>
      </c>
      <c r="I23" s="118"/>
      <c r="J23" s="118"/>
      <c r="K23" s="12"/>
      <c r="L23" s="118" t="s">
        <v>551</v>
      </c>
      <c r="M23" s="118"/>
      <c r="N23" s="118"/>
      <c r="O23" s="12"/>
      <c r="P23" s="118" t="s">
        <v>130</v>
      </c>
      <c r="Q23" s="118"/>
      <c r="R23" s="118"/>
    </row>
    <row r="24" spans="1:18">
      <c r="A24" s="13"/>
      <c r="B24" s="35" t="s">
        <v>552</v>
      </c>
      <c r="C24" s="36"/>
      <c r="D24" s="93"/>
      <c r="E24" s="93"/>
      <c r="F24" s="40"/>
      <c r="G24" s="36"/>
      <c r="H24" s="93"/>
      <c r="I24" s="93"/>
      <c r="J24" s="40"/>
      <c r="K24" s="36"/>
      <c r="L24" s="93"/>
      <c r="M24" s="93"/>
      <c r="N24" s="40"/>
      <c r="O24" s="36"/>
      <c r="P24" s="93"/>
      <c r="Q24" s="93"/>
      <c r="R24" s="40"/>
    </row>
    <row r="25" spans="1:18">
      <c r="A25" s="13"/>
      <c r="B25" s="34"/>
      <c r="C25" s="36"/>
      <c r="D25" s="92"/>
      <c r="E25" s="92"/>
      <c r="F25" s="36"/>
      <c r="G25" s="36"/>
      <c r="H25" s="92"/>
      <c r="I25" s="92"/>
      <c r="J25" s="36"/>
      <c r="K25" s="36"/>
      <c r="L25" s="92"/>
      <c r="M25" s="92"/>
      <c r="N25" s="36"/>
      <c r="O25" s="36"/>
      <c r="P25" s="92"/>
      <c r="Q25" s="92"/>
      <c r="R25" s="36"/>
    </row>
    <row r="26" spans="1:18">
      <c r="A26" s="13"/>
      <c r="B26" s="47" t="s">
        <v>553</v>
      </c>
      <c r="C26" s="28"/>
      <c r="D26" s="110"/>
      <c r="E26" s="110"/>
      <c r="F26" s="28"/>
      <c r="G26" s="28"/>
      <c r="H26" s="110"/>
      <c r="I26" s="110"/>
      <c r="J26" s="28"/>
      <c r="K26" s="28"/>
      <c r="L26" s="110"/>
      <c r="M26" s="110"/>
      <c r="N26" s="28"/>
      <c r="O26" s="28"/>
      <c r="P26" s="110"/>
      <c r="Q26" s="110"/>
      <c r="R26" s="28"/>
    </row>
    <row r="27" spans="1:18">
      <c r="A27" s="13"/>
      <c r="B27" s="47"/>
      <c r="C27" s="28"/>
      <c r="D27" s="110"/>
      <c r="E27" s="110"/>
      <c r="F27" s="28"/>
      <c r="G27" s="28"/>
      <c r="H27" s="110"/>
      <c r="I27" s="110"/>
      <c r="J27" s="28"/>
      <c r="K27" s="28"/>
      <c r="L27" s="110"/>
      <c r="M27" s="110"/>
      <c r="N27" s="28"/>
      <c r="O27" s="28"/>
      <c r="P27" s="110"/>
      <c r="Q27" s="110"/>
      <c r="R27" s="28"/>
    </row>
    <row r="28" spans="1:18">
      <c r="A28" s="13"/>
      <c r="B28" s="51" t="s">
        <v>292</v>
      </c>
      <c r="C28" s="36"/>
      <c r="D28" s="34" t="s">
        <v>226</v>
      </c>
      <c r="E28" s="52" t="s">
        <v>233</v>
      </c>
      <c r="F28" s="36"/>
      <c r="G28" s="36"/>
      <c r="H28" s="34" t="s">
        <v>226</v>
      </c>
      <c r="I28" s="59">
        <v>30769</v>
      </c>
      <c r="J28" s="36"/>
      <c r="K28" s="36"/>
      <c r="L28" s="34" t="s">
        <v>226</v>
      </c>
      <c r="M28" s="52" t="s">
        <v>233</v>
      </c>
      <c r="N28" s="36"/>
      <c r="O28" s="36"/>
      <c r="P28" s="34" t="s">
        <v>226</v>
      </c>
      <c r="Q28" s="59">
        <v>30769</v>
      </c>
      <c r="R28" s="36"/>
    </row>
    <row r="29" spans="1:18">
      <c r="A29" s="13"/>
      <c r="B29" s="51"/>
      <c r="C29" s="36"/>
      <c r="D29" s="34"/>
      <c r="E29" s="52"/>
      <c r="F29" s="36"/>
      <c r="G29" s="36"/>
      <c r="H29" s="34"/>
      <c r="I29" s="59"/>
      <c r="J29" s="36"/>
      <c r="K29" s="36"/>
      <c r="L29" s="34"/>
      <c r="M29" s="52"/>
      <c r="N29" s="36"/>
      <c r="O29" s="36"/>
      <c r="P29" s="34"/>
      <c r="Q29" s="59"/>
      <c r="R29" s="36"/>
    </row>
    <row r="30" spans="1:18">
      <c r="A30" s="13"/>
      <c r="B30" s="44" t="s">
        <v>294</v>
      </c>
      <c r="C30" s="28"/>
      <c r="D30" s="45" t="s">
        <v>233</v>
      </c>
      <c r="E30" s="45"/>
      <c r="F30" s="28"/>
      <c r="G30" s="28"/>
      <c r="H30" s="49">
        <v>146872</v>
      </c>
      <c r="I30" s="49"/>
      <c r="J30" s="28"/>
      <c r="K30" s="28"/>
      <c r="L30" s="45" t="s">
        <v>233</v>
      </c>
      <c r="M30" s="45"/>
      <c r="N30" s="28"/>
      <c r="O30" s="28"/>
      <c r="P30" s="49">
        <v>146872</v>
      </c>
      <c r="Q30" s="49"/>
      <c r="R30" s="28"/>
    </row>
    <row r="31" spans="1:18">
      <c r="A31" s="13"/>
      <c r="B31" s="44"/>
      <c r="C31" s="28"/>
      <c r="D31" s="45"/>
      <c r="E31" s="45"/>
      <c r="F31" s="28"/>
      <c r="G31" s="28"/>
      <c r="H31" s="49"/>
      <c r="I31" s="49"/>
      <c r="J31" s="28"/>
      <c r="K31" s="28"/>
      <c r="L31" s="45"/>
      <c r="M31" s="45"/>
      <c r="N31" s="28"/>
      <c r="O31" s="28"/>
      <c r="P31" s="49"/>
      <c r="Q31" s="49"/>
      <c r="R31" s="28"/>
    </row>
    <row r="32" spans="1:18">
      <c r="A32" s="13"/>
      <c r="B32" s="51" t="s">
        <v>296</v>
      </c>
      <c r="C32" s="36"/>
      <c r="D32" s="52" t="s">
        <v>233</v>
      </c>
      <c r="E32" s="52"/>
      <c r="F32" s="36"/>
      <c r="G32" s="36"/>
      <c r="H32" s="59">
        <v>96125</v>
      </c>
      <c r="I32" s="59"/>
      <c r="J32" s="36"/>
      <c r="K32" s="36"/>
      <c r="L32" s="52" t="s">
        <v>233</v>
      </c>
      <c r="M32" s="52"/>
      <c r="N32" s="36"/>
      <c r="O32" s="36"/>
      <c r="P32" s="59">
        <v>96125</v>
      </c>
      <c r="Q32" s="59"/>
      <c r="R32" s="36"/>
    </row>
    <row r="33" spans="1:18">
      <c r="A33" s="13"/>
      <c r="B33" s="51"/>
      <c r="C33" s="36"/>
      <c r="D33" s="52"/>
      <c r="E33" s="52"/>
      <c r="F33" s="36"/>
      <c r="G33" s="36"/>
      <c r="H33" s="59"/>
      <c r="I33" s="59"/>
      <c r="J33" s="36"/>
      <c r="K33" s="36"/>
      <c r="L33" s="52"/>
      <c r="M33" s="52"/>
      <c r="N33" s="36"/>
      <c r="O33" s="36"/>
      <c r="P33" s="59"/>
      <c r="Q33" s="59"/>
      <c r="R33" s="36"/>
    </row>
    <row r="34" spans="1:18">
      <c r="A34" s="13"/>
      <c r="B34" s="44" t="s">
        <v>300</v>
      </c>
      <c r="C34" s="28"/>
      <c r="D34" s="49">
        <v>9990</v>
      </c>
      <c r="E34" s="49"/>
      <c r="F34" s="28"/>
      <c r="G34" s="28"/>
      <c r="H34" s="45" t="s">
        <v>233</v>
      </c>
      <c r="I34" s="45"/>
      <c r="J34" s="28"/>
      <c r="K34" s="28"/>
      <c r="L34" s="45" t="s">
        <v>233</v>
      </c>
      <c r="M34" s="45"/>
      <c r="N34" s="28"/>
      <c r="O34" s="28"/>
      <c r="P34" s="49">
        <v>9990</v>
      </c>
      <c r="Q34" s="49"/>
      <c r="R34" s="28"/>
    </row>
    <row r="35" spans="1:18">
      <c r="A35" s="13"/>
      <c r="B35" s="44"/>
      <c r="C35" s="28"/>
      <c r="D35" s="49"/>
      <c r="E35" s="49"/>
      <c r="F35" s="28"/>
      <c r="G35" s="28"/>
      <c r="H35" s="45"/>
      <c r="I35" s="45"/>
      <c r="J35" s="28"/>
      <c r="K35" s="28"/>
      <c r="L35" s="45"/>
      <c r="M35" s="45"/>
      <c r="N35" s="28"/>
      <c r="O35" s="28"/>
      <c r="P35" s="49"/>
      <c r="Q35" s="49"/>
      <c r="R35" s="28"/>
    </row>
    <row r="36" spans="1:18">
      <c r="A36" s="13"/>
      <c r="B36" s="51" t="s">
        <v>302</v>
      </c>
      <c r="C36" s="36"/>
      <c r="D36" s="59">
        <v>1627</v>
      </c>
      <c r="E36" s="59"/>
      <c r="F36" s="36"/>
      <c r="G36" s="36"/>
      <c r="H36" s="52" t="s">
        <v>233</v>
      </c>
      <c r="I36" s="52"/>
      <c r="J36" s="36"/>
      <c r="K36" s="36"/>
      <c r="L36" s="52" t="s">
        <v>233</v>
      </c>
      <c r="M36" s="52"/>
      <c r="N36" s="36"/>
      <c r="O36" s="36"/>
      <c r="P36" s="59">
        <v>1627</v>
      </c>
      <c r="Q36" s="59"/>
      <c r="R36" s="36"/>
    </row>
    <row r="37" spans="1:18" ht="15.75" thickBot="1">
      <c r="A37" s="13"/>
      <c r="B37" s="51"/>
      <c r="C37" s="36"/>
      <c r="D37" s="43"/>
      <c r="E37" s="43"/>
      <c r="F37" s="41"/>
      <c r="G37" s="36"/>
      <c r="H37" s="39"/>
      <c r="I37" s="39"/>
      <c r="J37" s="41"/>
      <c r="K37" s="36"/>
      <c r="L37" s="39"/>
      <c r="M37" s="39"/>
      <c r="N37" s="41"/>
      <c r="O37" s="36"/>
      <c r="P37" s="43"/>
      <c r="Q37" s="43"/>
      <c r="R37" s="41"/>
    </row>
    <row r="38" spans="1:18">
      <c r="A38" s="13"/>
      <c r="B38" s="47" t="s">
        <v>554</v>
      </c>
      <c r="C38" s="28"/>
      <c r="D38" s="48" t="s">
        <v>226</v>
      </c>
      <c r="E38" s="50">
        <v>11617</v>
      </c>
      <c r="F38" s="32"/>
      <c r="G38" s="28"/>
      <c r="H38" s="48" t="s">
        <v>226</v>
      </c>
      <c r="I38" s="50">
        <v>273766</v>
      </c>
      <c r="J38" s="32"/>
      <c r="K38" s="28"/>
      <c r="L38" s="48" t="s">
        <v>226</v>
      </c>
      <c r="M38" s="46" t="s">
        <v>233</v>
      </c>
      <c r="N38" s="32"/>
      <c r="O38" s="28"/>
      <c r="P38" s="48" t="s">
        <v>226</v>
      </c>
      <c r="Q38" s="50">
        <v>285383</v>
      </c>
      <c r="R38" s="32"/>
    </row>
    <row r="39" spans="1:18" ht="15.75" thickBot="1">
      <c r="A39" s="13"/>
      <c r="B39" s="47"/>
      <c r="C39" s="28"/>
      <c r="D39" s="103"/>
      <c r="E39" s="104"/>
      <c r="F39" s="105"/>
      <c r="G39" s="28"/>
      <c r="H39" s="103"/>
      <c r="I39" s="104"/>
      <c r="J39" s="105"/>
      <c r="K39" s="28"/>
      <c r="L39" s="103"/>
      <c r="M39" s="106"/>
      <c r="N39" s="105"/>
      <c r="O39" s="28"/>
      <c r="P39" s="103"/>
      <c r="Q39" s="104"/>
      <c r="R39" s="105"/>
    </row>
    <row r="40" spans="1:18" ht="15.75" thickTop="1">
      <c r="A40" s="13"/>
      <c r="B40" s="28"/>
      <c r="C40" s="28"/>
      <c r="D40" s="28"/>
      <c r="E40" s="28"/>
      <c r="F40" s="28"/>
      <c r="G40" s="28"/>
      <c r="H40" s="28"/>
      <c r="I40" s="28"/>
      <c r="J40" s="28"/>
      <c r="K40" s="28"/>
      <c r="L40" s="28"/>
      <c r="M40" s="28"/>
      <c r="N40" s="28"/>
      <c r="O40" s="28"/>
      <c r="P40" s="28"/>
      <c r="Q40" s="28"/>
      <c r="R40" s="28"/>
    </row>
    <row r="41" spans="1:18">
      <c r="A41" s="13"/>
      <c r="B41" s="24"/>
      <c r="C41" s="24"/>
      <c r="D41" s="24"/>
      <c r="E41" s="24"/>
      <c r="F41" s="24"/>
      <c r="G41" s="24"/>
      <c r="H41" s="24"/>
      <c r="I41" s="24"/>
      <c r="J41" s="24"/>
      <c r="K41" s="24"/>
      <c r="L41" s="24"/>
      <c r="M41" s="24"/>
      <c r="N41" s="24"/>
      <c r="O41" s="24"/>
      <c r="P41" s="24"/>
      <c r="Q41" s="24"/>
      <c r="R41" s="24"/>
    </row>
    <row r="42" spans="1:18">
      <c r="A42" s="13"/>
      <c r="B42" s="11"/>
      <c r="C42" s="11"/>
      <c r="D42" s="11"/>
      <c r="E42" s="11"/>
      <c r="F42" s="11"/>
      <c r="G42" s="11"/>
      <c r="H42" s="11"/>
      <c r="I42" s="11"/>
      <c r="J42" s="11"/>
      <c r="K42" s="11"/>
      <c r="L42" s="11"/>
      <c r="M42" s="11"/>
      <c r="N42" s="11"/>
      <c r="O42" s="11"/>
      <c r="P42" s="11"/>
      <c r="Q42" s="11"/>
      <c r="R42" s="11"/>
    </row>
    <row r="43" spans="1:18" ht="15.75" thickBot="1">
      <c r="A43" s="13"/>
      <c r="B43" s="87"/>
      <c r="C43" s="12"/>
      <c r="D43" s="89" t="s">
        <v>308</v>
      </c>
      <c r="E43" s="89"/>
      <c r="F43" s="89"/>
      <c r="G43" s="89"/>
      <c r="H43" s="89"/>
      <c r="I43" s="89"/>
      <c r="J43" s="89"/>
      <c r="K43" s="89"/>
      <c r="L43" s="89"/>
      <c r="M43" s="89"/>
      <c r="N43" s="89"/>
      <c r="O43" s="89"/>
      <c r="P43" s="89"/>
      <c r="Q43" s="89"/>
      <c r="R43" s="89"/>
    </row>
    <row r="44" spans="1:18" ht="15.75" thickBot="1">
      <c r="A44" s="13"/>
      <c r="B44" s="88" t="s">
        <v>342</v>
      </c>
      <c r="C44" s="12"/>
      <c r="D44" s="118" t="s">
        <v>549</v>
      </c>
      <c r="E44" s="118"/>
      <c r="F44" s="118"/>
      <c r="G44" s="12"/>
      <c r="H44" s="118" t="s">
        <v>550</v>
      </c>
      <c r="I44" s="118"/>
      <c r="J44" s="118"/>
      <c r="K44" s="12"/>
      <c r="L44" s="118" t="s">
        <v>551</v>
      </c>
      <c r="M44" s="118"/>
      <c r="N44" s="118"/>
      <c r="O44" s="12"/>
      <c r="P44" s="118" t="s">
        <v>130</v>
      </c>
      <c r="Q44" s="118"/>
      <c r="R44" s="118"/>
    </row>
    <row r="45" spans="1:18">
      <c r="A45" s="13"/>
      <c r="B45" s="35" t="s">
        <v>552</v>
      </c>
      <c r="C45" s="36"/>
      <c r="D45" s="93"/>
      <c r="E45" s="93"/>
      <c r="F45" s="40"/>
      <c r="G45" s="36"/>
      <c r="H45" s="93"/>
      <c r="I45" s="93"/>
      <c r="J45" s="40"/>
      <c r="K45" s="36"/>
      <c r="L45" s="93"/>
      <c r="M45" s="93"/>
      <c r="N45" s="40"/>
      <c r="O45" s="36"/>
      <c r="P45" s="93"/>
      <c r="Q45" s="93"/>
      <c r="R45" s="40"/>
    </row>
    <row r="46" spans="1:18">
      <c r="A46" s="13"/>
      <c r="B46" s="34"/>
      <c r="C46" s="36"/>
      <c r="D46" s="92"/>
      <c r="E46" s="92"/>
      <c r="F46" s="36"/>
      <c r="G46" s="36"/>
      <c r="H46" s="92"/>
      <c r="I46" s="92"/>
      <c r="J46" s="36"/>
      <c r="K46" s="36"/>
      <c r="L46" s="92"/>
      <c r="M46" s="92"/>
      <c r="N46" s="36"/>
      <c r="O46" s="36"/>
      <c r="P46" s="92"/>
      <c r="Q46" s="92"/>
      <c r="R46" s="36"/>
    </row>
    <row r="47" spans="1:18">
      <c r="A47" s="13"/>
      <c r="B47" s="47" t="s">
        <v>553</v>
      </c>
      <c r="C47" s="28"/>
      <c r="D47" s="110"/>
      <c r="E47" s="110"/>
      <c r="F47" s="28"/>
      <c r="G47" s="28"/>
      <c r="H47" s="110"/>
      <c r="I47" s="110"/>
      <c r="J47" s="28"/>
      <c r="K47" s="28"/>
      <c r="L47" s="110"/>
      <c r="M47" s="110"/>
      <c r="N47" s="28"/>
      <c r="O47" s="28"/>
      <c r="P47" s="110"/>
      <c r="Q47" s="110"/>
      <c r="R47" s="28"/>
    </row>
    <row r="48" spans="1:18">
      <c r="A48" s="13"/>
      <c r="B48" s="47"/>
      <c r="C48" s="28"/>
      <c r="D48" s="110"/>
      <c r="E48" s="110"/>
      <c r="F48" s="28"/>
      <c r="G48" s="28"/>
      <c r="H48" s="110"/>
      <c r="I48" s="110"/>
      <c r="J48" s="28"/>
      <c r="K48" s="28"/>
      <c r="L48" s="110"/>
      <c r="M48" s="110"/>
      <c r="N48" s="28"/>
      <c r="O48" s="28"/>
      <c r="P48" s="110"/>
      <c r="Q48" s="110"/>
      <c r="R48" s="28"/>
    </row>
    <row r="49" spans="1:18">
      <c r="A49" s="13"/>
      <c r="B49" s="51" t="s">
        <v>292</v>
      </c>
      <c r="C49" s="36"/>
      <c r="D49" s="34" t="s">
        <v>226</v>
      </c>
      <c r="E49" s="52" t="s">
        <v>233</v>
      </c>
      <c r="F49" s="36"/>
      <c r="G49" s="36"/>
      <c r="H49" s="34" t="s">
        <v>226</v>
      </c>
      <c r="I49" s="59">
        <v>25840</v>
      </c>
      <c r="J49" s="36"/>
      <c r="K49" s="36"/>
      <c r="L49" s="34" t="s">
        <v>226</v>
      </c>
      <c r="M49" s="52" t="s">
        <v>233</v>
      </c>
      <c r="N49" s="36"/>
      <c r="O49" s="36"/>
      <c r="P49" s="34" t="s">
        <v>226</v>
      </c>
      <c r="Q49" s="59">
        <v>25840</v>
      </c>
      <c r="R49" s="36"/>
    </row>
    <row r="50" spans="1:18">
      <c r="A50" s="13"/>
      <c r="B50" s="51"/>
      <c r="C50" s="36"/>
      <c r="D50" s="34"/>
      <c r="E50" s="52"/>
      <c r="F50" s="36"/>
      <c r="G50" s="36"/>
      <c r="H50" s="34"/>
      <c r="I50" s="59"/>
      <c r="J50" s="36"/>
      <c r="K50" s="36"/>
      <c r="L50" s="34"/>
      <c r="M50" s="52"/>
      <c r="N50" s="36"/>
      <c r="O50" s="36"/>
      <c r="P50" s="34"/>
      <c r="Q50" s="59"/>
      <c r="R50" s="36"/>
    </row>
    <row r="51" spans="1:18">
      <c r="A51" s="13"/>
      <c r="B51" s="44" t="s">
        <v>294</v>
      </c>
      <c r="C51" s="28"/>
      <c r="D51" s="45" t="s">
        <v>233</v>
      </c>
      <c r="E51" s="45"/>
      <c r="F51" s="28"/>
      <c r="G51" s="28"/>
      <c r="H51" s="49">
        <v>180224</v>
      </c>
      <c r="I51" s="49"/>
      <c r="J51" s="28"/>
      <c r="K51" s="28"/>
      <c r="L51" s="45" t="s">
        <v>233</v>
      </c>
      <c r="M51" s="45"/>
      <c r="N51" s="28"/>
      <c r="O51" s="28"/>
      <c r="P51" s="49">
        <v>180224</v>
      </c>
      <c r="Q51" s="49"/>
      <c r="R51" s="28"/>
    </row>
    <row r="52" spans="1:18">
      <c r="A52" s="13"/>
      <c r="B52" s="44"/>
      <c r="C52" s="28"/>
      <c r="D52" s="45"/>
      <c r="E52" s="45"/>
      <c r="F52" s="28"/>
      <c r="G52" s="28"/>
      <c r="H52" s="49"/>
      <c r="I52" s="49"/>
      <c r="J52" s="28"/>
      <c r="K52" s="28"/>
      <c r="L52" s="45"/>
      <c r="M52" s="45"/>
      <c r="N52" s="28"/>
      <c r="O52" s="28"/>
      <c r="P52" s="49"/>
      <c r="Q52" s="49"/>
      <c r="R52" s="28"/>
    </row>
    <row r="53" spans="1:18">
      <c r="A53" s="13"/>
      <c r="B53" s="51" t="s">
        <v>296</v>
      </c>
      <c r="C53" s="36"/>
      <c r="D53" s="52" t="s">
        <v>233</v>
      </c>
      <c r="E53" s="52"/>
      <c r="F53" s="36"/>
      <c r="G53" s="36"/>
      <c r="H53" s="59">
        <v>71599</v>
      </c>
      <c r="I53" s="59"/>
      <c r="J53" s="36"/>
      <c r="K53" s="36"/>
      <c r="L53" s="52" t="s">
        <v>233</v>
      </c>
      <c r="M53" s="52"/>
      <c r="N53" s="36"/>
      <c r="O53" s="36"/>
      <c r="P53" s="59">
        <v>71599</v>
      </c>
      <c r="Q53" s="59"/>
      <c r="R53" s="36"/>
    </row>
    <row r="54" spans="1:18">
      <c r="A54" s="13"/>
      <c r="B54" s="51"/>
      <c r="C54" s="36"/>
      <c r="D54" s="52"/>
      <c r="E54" s="52"/>
      <c r="F54" s="36"/>
      <c r="G54" s="36"/>
      <c r="H54" s="59"/>
      <c r="I54" s="59"/>
      <c r="J54" s="36"/>
      <c r="K54" s="36"/>
      <c r="L54" s="52"/>
      <c r="M54" s="52"/>
      <c r="N54" s="36"/>
      <c r="O54" s="36"/>
      <c r="P54" s="59"/>
      <c r="Q54" s="59"/>
      <c r="R54" s="36"/>
    </row>
    <row r="55" spans="1:18">
      <c r="A55" s="13"/>
      <c r="B55" s="44" t="s">
        <v>300</v>
      </c>
      <c r="C55" s="28"/>
      <c r="D55" s="49">
        <v>9548</v>
      </c>
      <c r="E55" s="49"/>
      <c r="F55" s="28"/>
      <c r="G55" s="28"/>
      <c r="H55" s="45" t="s">
        <v>233</v>
      </c>
      <c r="I55" s="45"/>
      <c r="J55" s="28"/>
      <c r="K55" s="28"/>
      <c r="L55" s="45" t="s">
        <v>233</v>
      </c>
      <c r="M55" s="45"/>
      <c r="N55" s="28"/>
      <c r="O55" s="28"/>
      <c r="P55" s="49">
        <v>9548</v>
      </c>
      <c r="Q55" s="49"/>
      <c r="R55" s="28"/>
    </row>
    <row r="56" spans="1:18">
      <c r="A56" s="13"/>
      <c r="B56" s="44"/>
      <c r="C56" s="28"/>
      <c r="D56" s="49"/>
      <c r="E56" s="49"/>
      <c r="F56" s="28"/>
      <c r="G56" s="28"/>
      <c r="H56" s="45"/>
      <c r="I56" s="45"/>
      <c r="J56" s="28"/>
      <c r="K56" s="28"/>
      <c r="L56" s="45"/>
      <c r="M56" s="45"/>
      <c r="N56" s="28"/>
      <c r="O56" s="28"/>
      <c r="P56" s="49"/>
      <c r="Q56" s="49"/>
      <c r="R56" s="28"/>
    </row>
    <row r="57" spans="1:18">
      <c r="A57" s="13"/>
      <c r="B57" s="51" t="s">
        <v>302</v>
      </c>
      <c r="C57" s="36"/>
      <c r="D57" s="59">
        <v>2105</v>
      </c>
      <c r="E57" s="59"/>
      <c r="F57" s="36"/>
      <c r="G57" s="36"/>
      <c r="H57" s="52" t="s">
        <v>233</v>
      </c>
      <c r="I57" s="52"/>
      <c r="J57" s="36"/>
      <c r="K57" s="36"/>
      <c r="L57" s="52" t="s">
        <v>233</v>
      </c>
      <c r="M57" s="52"/>
      <c r="N57" s="36"/>
      <c r="O57" s="36"/>
      <c r="P57" s="59">
        <v>2105</v>
      </c>
      <c r="Q57" s="59"/>
      <c r="R57" s="36"/>
    </row>
    <row r="58" spans="1:18" ht="15.75" thickBot="1">
      <c r="A58" s="13"/>
      <c r="B58" s="51"/>
      <c r="C58" s="36"/>
      <c r="D58" s="43"/>
      <c r="E58" s="43"/>
      <c r="F58" s="41"/>
      <c r="G58" s="36"/>
      <c r="H58" s="39"/>
      <c r="I58" s="39"/>
      <c r="J58" s="41"/>
      <c r="K58" s="36"/>
      <c r="L58" s="39"/>
      <c r="M58" s="39"/>
      <c r="N58" s="41"/>
      <c r="O58" s="36"/>
      <c r="P58" s="43"/>
      <c r="Q58" s="43"/>
      <c r="R58" s="41"/>
    </row>
    <row r="59" spans="1:18">
      <c r="A59" s="13"/>
      <c r="B59" s="47" t="s">
        <v>554</v>
      </c>
      <c r="C59" s="28"/>
      <c r="D59" s="48" t="s">
        <v>226</v>
      </c>
      <c r="E59" s="50">
        <v>11653</v>
      </c>
      <c r="F59" s="32"/>
      <c r="G59" s="28"/>
      <c r="H59" s="48" t="s">
        <v>226</v>
      </c>
      <c r="I59" s="50">
        <v>277663</v>
      </c>
      <c r="J59" s="32"/>
      <c r="K59" s="28"/>
      <c r="L59" s="48" t="s">
        <v>226</v>
      </c>
      <c r="M59" s="46" t="s">
        <v>233</v>
      </c>
      <c r="N59" s="32"/>
      <c r="O59" s="28"/>
      <c r="P59" s="48" t="s">
        <v>226</v>
      </c>
      <c r="Q59" s="50">
        <v>289316</v>
      </c>
      <c r="R59" s="32"/>
    </row>
    <row r="60" spans="1:18" ht="15.75" thickBot="1">
      <c r="A60" s="13"/>
      <c r="B60" s="47"/>
      <c r="C60" s="28"/>
      <c r="D60" s="103"/>
      <c r="E60" s="104"/>
      <c r="F60" s="105"/>
      <c r="G60" s="28"/>
      <c r="H60" s="103"/>
      <c r="I60" s="104"/>
      <c r="J60" s="105"/>
      <c r="K60" s="28"/>
      <c r="L60" s="103"/>
      <c r="M60" s="106"/>
      <c r="N60" s="105"/>
      <c r="O60" s="28"/>
      <c r="P60" s="103"/>
      <c r="Q60" s="104"/>
      <c r="R60" s="105"/>
    </row>
    <row r="61" spans="1:18" ht="15.75" thickTop="1">
      <c r="A61" s="13"/>
      <c r="B61" s="28"/>
      <c r="C61" s="28"/>
      <c r="D61" s="28"/>
      <c r="E61" s="28"/>
      <c r="F61" s="28"/>
      <c r="G61" s="28"/>
      <c r="H61" s="28"/>
      <c r="I61" s="28"/>
      <c r="J61" s="28"/>
      <c r="K61" s="28"/>
      <c r="L61" s="28"/>
      <c r="M61" s="28"/>
      <c r="N61" s="28"/>
      <c r="O61" s="28"/>
      <c r="P61" s="28"/>
      <c r="Q61" s="28"/>
      <c r="R61" s="28"/>
    </row>
    <row r="62" spans="1:18">
      <c r="A62" s="13"/>
      <c r="B62" s="28" t="s">
        <v>555</v>
      </c>
      <c r="C62" s="28"/>
      <c r="D62" s="28"/>
      <c r="E62" s="28"/>
      <c r="F62" s="28"/>
      <c r="G62" s="28"/>
      <c r="H62" s="28"/>
      <c r="I62" s="28"/>
      <c r="J62" s="28"/>
      <c r="K62" s="28"/>
      <c r="L62" s="28"/>
      <c r="M62" s="28"/>
      <c r="N62" s="28"/>
      <c r="O62" s="28"/>
      <c r="P62" s="28"/>
      <c r="Q62" s="28"/>
      <c r="R62" s="28"/>
    </row>
    <row r="63" spans="1:18">
      <c r="A63" s="13"/>
      <c r="B63" s="24"/>
      <c r="C63" s="24"/>
      <c r="D63" s="24"/>
      <c r="E63" s="24"/>
      <c r="F63" s="24"/>
      <c r="G63" s="24"/>
      <c r="H63" s="24"/>
      <c r="I63" s="24"/>
      <c r="J63" s="24"/>
      <c r="K63" s="24"/>
      <c r="L63" s="24"/>
      <c r="M63" s="24"/>
      <c r="N63" s="24"/>
      <c r="O63" s="24"/>
      <c r="P63" s="24"/>
      <c r="Q63" s="24"/>
      <c r="R63" s="24"/>
    </row>
    <row r="64" spans="1:18">
      <c r="A64" s="13"/>
      <c r="B64" s="11"/>
      <c r="C64" s="11"/>
      <c r="D64" s="11"/>
      <c r="E64" s="11"/>
      <c r="F64" s="11"/>
      <c r="G64" s="11"/>
      <c r="H64" s="11"/>
      <c r="I64" s="11"/>
      <c r="J64" s="11"/>
      <c r="K64" s="11"/>
      <c r="L64" s="11"/>
      <c r="M64" s="11"/>
      <c r="N64" s="11"/>
      <c r="O64" s="11"/>
      <c r="P64" s="11"/>
      <c r="Q64" s="11"/>
      <c r="R64" s="11"/>
    </row>
    <row r="65" spans="1:18" ht="15.75" thickBot="1">
      <c r="A65" s="13"/>
      <c r="B65" s="62"/>
      <c r="C65" s="12"/>
      <c r="D65" s="99">
        <v>41547</v>
      </c>
      <c r="E65" s="99"/>
      <c r="F65" s="99"/>
      <c r="G65" s="99"/>
      <c r="H65" s="99"/>
      <c r="I65" s="99"/>
      <c r="J65" s="99"/>
      <c r="K65" s="99"/>
      <c r="L65" s="99"/>
      <c r="M65" s="99"/>
      <c r="N65" s="99"/>
      <c r="O65" s="99"/>
      <c r="P65" s="99"/>
      <c r="Q65" s="99"/>
      <c r="R65" s="99"/>
    </row>
    <row r="66" spans="1:18" ht="15.75" thickBot="1">
      <c r="A66" s="13"/>
      <c r="B66" s="98" t="s">
        <v>342</v>
      </c>
      <c r="C66" s="12"/>
      <c r="D66" s="85" t="s">
        <v>549</v>
      </c>
      <c r="E66" s="85"/>
      <c r="F66" s="85"/>
      <c r="G66" s="12"/>
      <c r="H66" s="85" t="s">
        <v>550</v>
      </c>
      <c r="I66" s="85"/>
      <c r="J66" s="85"/>
      <c r="K66" s="12"/>
      <c r="L66" s="85" t="s">
        <v>551</v>
      </c>
      <c r="M66" s="85"/>
      <c r="N66" s="85"/>
      <c r="O66" s="12"/>
      <c r="P66" s="85" t="s">
        <v>130</v>
      </c>
      <c r="Q66" s="85"/>
      <c r="R66" s="85"/>
    </row>
    <row r="67" spans="1:18">
      <c r="A67" s="13"/>
      <c r="B67" s="35" t="s">
        <v>556</v>
      </c>
      <c r="C67" s="36"/>
      <c r="D67" s="93"/>
      <c r="E67" s="93"/>
      <c r="F67" s="40"/>
      <c r="G67" s="36"/>
      <c r="H67" s="93"/>
      <c r="I67" s="93"/>
      <c r="J67" s="40"/>
      <c r="K67" s="36"/>
      <c r="L67" s="93"/>
      <c r="M67" s="93"/>
      <c r="N67" s="40"/>
      <c r="O67" s="36"/>
      <c r="P67" s="93"/>
      <c r="Q67" s="93"/>
      <c r="R67" s="40"/>
    </row>
    <row r="68" spans="1:18">
      <c r="A68" s="13"/>
      <c r="B68" s="34"/>
      <c r="C68" s="36"/>
      <c r="D68" s="92"/>
      <c r="E68" s="92"/>
      <c r="F68" s="36"/>
      <c r="G68" s="36"/>
      <c r="H68" s="92"/>
      <c r="I68" s="92"/>
      <c r="J68" s="36"/>
      <c r="K68" s="36"/>
      <c r="L68" s="92"/>
      <c r="M68" s="92"/>
      <c r="N68" s="36"/>
      <c r="O68" s="36"/>
      <c r="P68" s="92"/>
      <c r="Q68" s="92"/>
      <c r="R68" s="36"/>
    </row>
    <row r="69" spans="1:18">
      <c r="A69" s="13"/>
      <c r="B69" s="44" t="s">
        <v>557</v>
      </c>
      <c r="C69" s="28"/>
      <c r="D69" s="47" t="s">
        <v>226</v>
      </c>
      <c r="E69" s="45" t="s">
        <v>233</v>
      </c>
      <c r="F69" s="28"/>
      <c r="G69" s="28"/>
      <c r="H69" s="47" t="s">
        <v>226</v>
      </c>
      <c r="I69" s="45" t="s">
        <v>233</v>
      </c>
      <c r="J69" s="28"/>
      <c r="K69" s="28"/>
      <c r="L69" s="47" t="s">
        <v>226</v>
      </c>
      <c r="M69" s="49">
        <v>9336</v>
      </c>
      <c r="N69" s="28"/>
      <c r="O69" s="28"/>
      <c r="P69" s="47" t="s">
        <v>226</v>
      </c>
      <c r="Q69" s="49">
        <v>9336</v>
      </c>
      <c r="R69" s="28"/>
    </row>
    <row r="70" spans="1:18">
      <c r="A70" s="13"/>
      <c r="B70" s="44"/>
      <c r="C70" s="28"/>
      <c r="D70" s="47"/>
      <c r="E70" s="45"/>
      <c r="F70" s="28"/>
      <c r="G70" s="28"/>
      <c r="H70" s="47"/>
      <c r="I70" s="45"/>
      <c r="J70" s="28"/>
      <c r="K70" s="28"/>
      <c r="L70" s="47"/>
      <c r="M70" s="49"/>
      <c r="N70" s="28"/>
      <c r="O70" s="28"/>
      <c r="P70" s="47"/>
      <c r="Q70" s="49"/>
      <c r="R70" s="28"/>
    </row>
    <row r="71" spans="1:18">
      <c r="A71" s="13"/>
      <c r="B71" s="51" t="s">
        <v>558</v>
      </c>
      <c r="C71" s="36"/>
      <c r="D71" s="52" t="s">
        <v>233</v>
      </c>
      <c r="E71" s="52"/>
      <c r="F71" s="36"/>
      <c r="G71" s="36"/>
      <c r="H71" s="52" t="s">
        <v>233</v>
      </c>
      <c r="I71" s="52"/>
      <c r="J71" s="36"/>
      <c r="K71" s="36"/>
      <c r="L71" s="59">
        <v>1719</v>
      </c>
      <c r="M71" s="59"/>
      <c r="N71" s="36"/>
      <c r="O71" s="36"/>
      <c r="P71" s="59">
        <v>1719</v>
      </c>
      <c r="Q71" s="59"/>
      <c r="R71" s="36"/>
    </row>
    <row r="72" spans="1:18" ht="15.75" thickBot="1">
      <c r="A72" s="13"/>
      <c r="B72" s="51"/>
      <c r="C72" s="36"/>
      <c r="D72" s="39"/>
      <c r="E72" s="39"/>
      <c r="F72" s="41"/>
      <c r="G72" s="36"/>
      <c r="H72" s="39"/>
      <c r="I72" s="39"/>
      <c r="J72" s="41"/>
      <c r="K72" s="36"/>
      <c r="L72" s="43"/>
      <c r="M72" s="43"/>
      <c r="N72" s="41"/>
      <c r="O72" s="36"/>
      <c r="P72" s="43"/>
      <c r="Q72" s="43"/>
      <c r="R72" s="41"/>
    </row>
    <row r="73" spans="1:18">
      <c r="A73" s="13"/>
      <c r="B73" s="47" t="s">
        <v>559</v>
      </c>
      <c r="C73" s="28"/>
      <c r="D73" s="48" t="s">
        <v>226</v>
      </c>
      <c r="E73" s="46" t="s">
        <v>233</v>
      </c>
      <c r="F73" s="32"/>
      <c r="G73" s="28"/>
      <c r="H73" s="48" t="s">
        <v>226</v>
      </c>
      <c r="I73" s="46" t="s">
        <v>233</v>
      </c>
      <c r="J73" s="32"/>
      <c r="K73" s="28"/>
      <c r="L73" s="48" t="s">
        <v>226</v>
      </c>
      <c r="M73" s="50">
        <v>11055</v>
      </c>
      <c r="N73" s="32"/>
      <c r="O73" s="28"/>
      <c r="P73" s="48" t="s">
        <v>226</v>
      </c>
      <c r="Q73" s="50">
        <v>11055</v>
      </c>
      <c r="R73" s="32"/>
    </row>
    <row r="74" spans="1:18" ht="15.75" thickBot="1">
      <c r="A74" s="13"/>
      <c r="B74" s="47"/>
      <c r="C74" s="28"/>
      <c r="D74" s="103"/>
      <c r="E74" s="106"/>
      <c r="F74" s="105"/>
      <c r="G74" s="28"/>
      <c r="H74" s="103"/>
      <c r="I74" s="106"/>
      <c r="J74" s="105"/>
      <c r="K74" s="28"/>
      <c r="L74" s="103"/>
      <c r="M74" s="104"/>
      <c r="N74" s="105"/>
      <c r="O74" s="28"/>
      <c r="P74" s="103"/>
      <c r="Q74" s="104"/>
      <c r="R74" s="105"/>
    </row>
    <row r="75" spans="1:18" ht="15.75" thickTop="1">
      <c r="A75" s="13"/>
      <c r="B75" s="28"/>
      <c r="C75" s="28"/>
      <c r="D75" s="28"/>
      <c r="E75" s="28"/>
      <c r="F75" s="28"/>
      <c r="G75" s="28"/>
      <c r="H75" s="28"/>
      <c r="I75" s="28"/>
      <c r="J75" s="28"/>
      <c r="K75" s="28"/>
      <c r="L75" s="28"/>
      <c r="M75" s="28"/>
      <c r="N75" s="28"/>
      <c r="O75" s="28"/>
      <c r="P75" s="28"/>
      <c r="Q75" s="28"/>
      <c r="R75" s="28"/>
    </row>
    <row r="76" spans="1:18">
      <c r="A76" s="13"/>
      <c r="B76" s="24"/>
      <c r="C76" s="24"/>
      <c r="D76" s="24"/>
      <c r="E76" s="24"/>
      <c r="F76" s="24"/>
      <c r="G76" s="24"/>
      <c r="H76" s="24"/>
      <c r="I76" s="24"/>
      <c r="J76" s="24"/>
      <c r="K76" s="24"/>
      <c r="L76" s="24"/>
      <c r="M76" s="24"/>
      <c r="N76" s="24"/>
      <c r="O76" s="24"/>
      <c r="P76" s="24"/>
      <c r="Q76" s="24"/>
      <c r="R76" s="24"/>
    </row>
    <row r="77" spans="1:18">
      <c r="A77" s="13"/>
      <c r="B77" s="11"/>
      <c r="C77" s="11"/>
      <c r="D77" s="11"/>
      <c r="E77" s="11"/>
      <c r="F77" s="11"/>
      <c r="G77" s="11"/>
      <c r="H77" s="11"/>
      <c r="I77" s="11"/>
      <c r="J77" s="11"/>
      <c r="K77" s="11"/>
      <c r="L77" s="11"/>
      <c r="M77" s="11"/>
      <c r="N77" s="11"/>
      <c r="O77" s="11"/>
      <c r="P77" s="11"/>
      <c r="Q77" s="11"/>
      <c r="R77" s="11"/>
    </row>
    <row r="78" spans="1:18" ht="15.75" thickBot="1">
      <c r="A78" s="13"/>
      <c r="B78" s="62"/>
      <c r="C78" s="12"/>
      <c r="D78" s="25" t="s">
        <v>308</v>
      </c>
      <c r="E78" s="25"/>
      <c r="F78" s="25"/>
      <c r="G78" s="25"/>
      <c r="H78" s="25"/>
      <c r="I78" s="25"/>
      <c r="J78" s="25"/>
      <c r="K78" s="25"/>
      <c r="L78" s="25"/>
      <c r="M78" s="25"/>
      <c r="N78" s="25"/>
      <c r="O78" s="25"/>
      <c r="P78" s="25"/>
      <c r="Q78" s="25"/>
      <c r="R78" s="25"/>
    </row>
    <row r="79" spans="1:18" ht="15.75" thickBot="1">
      <c r="A79" s="13"/>
      <c r="B79" s="98" t="s">
        <v>342</v>
      </c>
      <c r="C79" s="12"/>
      <c r="D79" s="85" t="s">
        <v>549</v>
      </c>
      <c r="E79" s="85"/>
      <c r="F79" s="85"/>
      <c r="G79" s="12"/>
      <c r="H79" s="85" t="s">
        <v>550</v>
      </c>
      <c r="I79" s="85"/>
      <c r="J79" s="85"/>
      <c r="K79" s="12"/>
      <c r="L79" s="85" t="s">
        <v>551</v>
      </c>
      <c r="M79" s="85"/>
      <c r="N79" s="85"/>
      <c r="O79" s="12"/>
      <c r="P79" s="85" t="s">
        <v>130</v>
      </c>
      <c r="Q79" s="85"/>
      <c r="R79" s="85"/>
    </row>
    <row r="80" spans="1:18">
      <c r="A80" s="13"/>
      <c r="B80" s="35" t="s">
        <v>556</v>
      </c>
      <c r="C80" s="36"/>
      <c r="D80" s="93"/>
      <c r="E80" s="93"/>
      <c r="F80" s="40"/>
      <c r="G80" s="36"/>
      <c r="H80" s="93"/>
      <c r="I80" s="93"/>
      <c r="J80" s="40"/>
      <c r="K80" s="36"/>
      <c r="L80" s="93"/>
      <c r="M80" s="93"/>
      <c r="N80" s="40"/>
      <c r="O80" s="36"/>
      <c r="P80" s="93"/>
      <c r="Q80" s="93"/>
      <c r="R80" s="40"/>
    </row>
    <row r="81" spans="1:18">
      <c r="A81" s="13"/>
      <c r="B81" s="34"/>
      <c r="C81" s="36"/>
      <c r="D81" s="92"/>
      <c r="E81" s="92"/>
      <c r="F81" s="36"/>
      <c r="G81" s="36"/>
      <c r="H81" s="92"/>
      <c r="I81" s="92"/>
      <c r="J81" s="36"/>
      <c r="K81" s="36"/>
      <c r="L81" s="92"/>
      <c r="M81" s="92"/>
      <c r="N81" s="36"/>
      <c r="O81" s="36"/>
      <c r="P81" s="92"/>
      <c r="Q81" s="92"/>
      <c r="R81" s="36"/>
    </row>
    <row r="82" spans="1:18">
      <c r="A82" s="13"/>
      <c r="B82" s="44" t="s">
        <v>557</v>
      </c>
      <c r="C82" s="28"/>
      <c r="D82" s="47" t="s">
        <v>226</v>
      </c>
      <c r="E82" s="45" t="s">
        <v>233</v>
      </c>
      <c r="F82" s="28"/>
      <c r="G82" s="28"/>
      <c r="H82" s="47" t="s">
        <v>226</v>
      </c>
      <c r="I82" s="45" t="s">
        <v>233</v>
      </c>
      <c r="J82" s="28"/>
      <c r="K82" s="28"/>
      <c r="L82" s="47" t="s">
        <v>226</v>
      </c>
      <c r="M82" s="49">
        <v>14435</v>
      </c>
      <c r="N82" s="28"/>
      <c r="O82" s="28"/>
      <c r="P82" s="47" t="s">
        <v>226</v>
      </c>
      <c r="Q82" s="49">
        <v>14435</v>
      </c>
      <c r="R82" s="28"/>
    </row>
    <row r="83" spans="1:18">
      <c r="A83" s="13"/>
      <c r="B83" s="44"/>
      <c r="C83" s="28"/>
      <c r="D83" s="47"/>
      <c r="E83" s="45"/>
      <c r="F83" s="28"/>
      <c r="G83" s="28"/>
      <c r="H83" s="47"/>
      <c r="I83" s="45"/>
      <c r="J83" s="28"/>
      <c r="K83" s="28"/>
      <c r="L83" s="47"/>
      <c r="M83" s="49"/>
      <c r="N83" s="28"/>
      <c r="O83" s="28"/>
      <c r="P83" s="47"/>
      <c r="Q83" s="49"/>
      <c r="R83" s="28"/>
    </row>
    <row r="84" spans="1:18">
      <c r="A84" s="13"/>
      <c r="B84" s="51" t="s">
        <v>558</v>
      </c>
      <c r="C84" s="36"/>
      <c r="D84" s="52" t="s">
        <v>233</v>
      </c>
      <c r="E84" s="52"/>
      <c r="F84" s="36"/>
      <c r="G84" s="36"/>
      <c r="H84" s="52" t="s">
        <v>233</v>
      </c>
      <c r="I84" s="52"/>
      <c r="J84" s="36"/>
      <c r="K84" s="36"/>
      <c r="L84" s="59">
        <v>1449</v>
      </c>
      <c r="M84" s="59"/>
      <c r="N84" s="36"/>
      <c r="O84" s="36"/>
      <c r="P84" s="59">
        <v>1449</v>
      </c>
      <c r="Q84" s="59"/>
      <c r="R84" s="36"/>
    </row>
    <row r="85" spans="1:18" ht="15.75" thickBot="1">
      <c r="A85" s="13"/>
      <c r="B85" s="51"/>
      <c r="C85" s="36"/>
      <c r="D85" s="39"/>
      <c r="E85" s="39"/>
      <c r="F85" s="41"/>
      <c r="G85" s="36"/>
      <c r="H85" s="39"/>
      <c r="I85" s="39"/>
      <c r="J85" s="41"/>
      <c r="K85" s="36"/>
      <c r="L85" s="43"/>
      <c r="M85" s="43"/>
      <c r="N85" s="41"/>
      <c r="O85" s="36"/>
      <c r="P85" s="43"/>
      <c r="Q85" s="43"/>
      <c r="R85" s="41"/>
    </row>
    <row r="86" spans="1:18">
      <c r="A86" s="13"/>
      <c r="B86" s="47" t="s">
        <v>559</v>
      </c>
      <c r="C86" s="28"/>
      <c r="D86" s="48" t="s">
        <v>226</v>
      </c>
      <c r="E86" s="46" t="s">
        <v>233</v>
      </c>
      <c r="F86" s="32"/>
      <c r="G86" s="28"/>
      <c r="H86" s="48" t="s">
        <v>226</v>
      </c>
      <c r="I86" s="46" t="s">
        <v>233</v>
      </c>
      <c r="J86" s="32"/>
      <c r="K86" s="28"/>
      <c r="L86" s="48" t="s">
        <v>226</v>
      </c>
      <c r="M86" s="50">
        <v>15884</v>
      </c>
      <c r="N86" s="32"/>
      <c r="O86" s="28"/>
      <c r="P86" s="48" t="s">
        <v>226</v>
      </c>
      <c r="Q86" s="50">
        <v>15884</v>
      </c>
      <c r="R86" s="32"/>
    </row>
    <row r="87" spans="1:18" ht="15.75" thickBot="1">
      <c r="A87" s="13"/>
      <c r="B87" s="47"/>
      <c r="C87" s="28"/>
      <c r="D87" s="103"/>
      <c r="E87" s="106"/>
      <c r="F87" s="105"/>
      <c r="G87" s="28"/>
      <c r="H87" s="103"/>
      <c r="I87" s="106"/>
      <c r="J87" s="105"/>
      <c r="K87" s="28"/>
      <c r="L87" s="103"/>
      <c r="M87" s="104"/>
      <c r="N87" s="105"/>
      <c r="O87" s="28"/>
      <c r="P87" s="103"/>
      <c r="Q87" s="104"/>
      <c r="R87" s="105"/>
    </row>
    <row r="88" spans="1:18" ht="15.75" thickTop="1">
      <c r="A88" s="13"/>
      <c r="B88" s="28"/>
      <c r="C88" s="28"/>
      <c r="D88" s="28"/>
      <c r="E88" s="28"/>
      <c r="F88" s="28"/>
      <c r="G88" s="28"/>
      <c r="H88" s="28"/>
      <c r="I88" s="28"/>
      <c r="J88" s="28"/>
      <c r="K88" s="28"/>
      <c r="L88" s="28"/>
      <c r="M88" s="28"/>
      <c r="N88" s="28"/>
      <c r="O88" s="28"/>
      <c r="P88" s="28"/>
      <c r="Q88" s="28"/>
      <c r="R88" s="28"/>
    </row>
    <row r="89" spans="1:18">
      <c r="A89" s="13"/>
      <c r="B89" s="28" t="s">
        <v>560</v>
      </c>
      <c r="C89" s="28"/>
      <c r="D89" s="28"/>
      <c r="E89" s="28"/>
      <c r="F89" s="28"/>
      <c r="G89" s="28"/>
      <c r="H89" s="28"/>
      <c r="I89" s="28"/>
      <c r="J89" s="28"/>
      <c r="K89" s="28"/>
      <c r="L89" s="28"/>
      <c r="M89" s="28"/>
      <c r="N89" s="28"/>
      <c r="O89" s="28"/>
      <c r="P89" s="28"/>
      <c r="Q89" s="28"/>
      <c r="R89" s="28"/>
    </row>
    <row r="90" spans="1:18">
      <c r="A90" s="13"/>
      <c r="B90" s="24"/>
      <c r="C90" s="24"/>
      <c r="D90" s="24"/>
      <c r="E90" s="24"/>
      <c r="F90" s="24"/>
      <c r="G90" s="24"/>
      <c r="H90" s="24"/>
      <c r="I90" s="24"/>
      <c r="J90" s="24"/>
      <c r="K90" s="24"/>
      <c r="L90" s="24"/>
      <c r="M90" s="24"/>
      <c r="N90" s="24"/>
    </row>
    <row r="91" spans="1:18">
      <c r="A91" s="13"/>
      <c r="B91" s="11"/>
      <c r="C91" s="11"/>
      <c r="D91" s="11"/>
      <c r="E91" s="11"/>
      <c r="F91" s="11"/>
      <c r="G91" s="11"/>
      <c r="H91" s="11"/>
      <c r="I91" s="11"/>
      <c r="J91" s="11"/>
      <c r="K91" s="11"/>
      <c r="L91" s="11"/>
      <c r="M91" s="11"/>
      <c r="N91" s="11"/>
    </row>
    <row r="92" spans="1:18" ht="15.75" thickBot="1">
      <c r="A92" s="13"/>
      <c r="B92" s="62"/>
      <c r="C92" s="12"/>
      <c r="D92" s="99">
        <v>41547</v>
      </c>
      <c r="E92" s="99"/>
      <c r="F92" s="99"/>
      <c r="G92" s="99"/>
      <c r="H92" s="99"/>
      <c r="I92" s="99"/>
      <c r="J92" s="99"/>
      <c r="K92" s="99"/>
      <c r="L92" s="99"/>
      <c r="M92" s="99"/>
      <c r="N92" s="99"/>
    </row>
    <row r="93" spans="1:18" ht="15.75" thickBot="1">
      <c r="A93" s="13"/>
      <c r="B93" s="62"/>
      <c r="C93" s="12"/>
      <c r="D93" s="85" t="s">
        <v>561</v>
      </c>
      <c r="E93" s="85"/>
      <c r="F93" s="85"/>
      <c r="G93" s="85"/>
      <c r="H93" s="85"/>
      <c r="I93" s="85"/>
      <c r="J93" s="85"/>
      <c r="K93" s="85"/>
      <c r="L93" s="85"/>
      <c r="M93" s="85"/>
      <c r="N93" s="85"/>
    </row>
    <row r="94" spans="1:18" ht="15.75" thickBot="1">
      <c r="A94" s="13"/>
      <c r="B94" s="98" t="s">
        <v>342</v>
      </c>
      <c r="C94" s="12"/>
      <c r="D94" s="85" t="s">
        <v>344</v>
      </c>
      <c r="E94" s="85"/>
      <c r="F94" s="85"/>
      <c r="G94" s="12"/>
      <c r="H94" s="16" t="s">
        <v>562</v>
      </c>
      <c r="I94" s="12"/>
      <c r="J94" s="16" t="s">
        <v>563</v>
      </c>
      <c r="K94" s="12"/>
      <c r="L94" s="16" t="s">
        <v>564</v>
      </c>
      <c r="M94" s="12"/>
      <c r="N94" s="16" t="s">
        <v>565</v>
      </c>
    </row>
    <row r="95" spans="1:18">
      <c r="A95" s="13"/>
      <c r="B95" s="148" t="s">
        <v>557</v>
      </c>
      <c r="C95" s="36"/>
      <c r="D95" s="148" t="s">
        <v>226</v>
      </c>
      <c r="E95" s="150">
        <v>9336</v>
      </c>
      <c r="F95" s="40"/>
      <c r="G95" s="36"/>
      <c r="H95" s="152" t="s">
        <v>566</v>
      </c>
      <c r="I95" s="36"/>
      <c r="J95" s="152" t="s">
        <v>567</v>
      </c>
      <c r="K95" s="36"/>
      <c r="L95" s="152" t="s">
        <v>568</v>
      </c>
      <c r="M95" s="36"/>
      <c r="N95" s="154">
        <v>-0.27</v>
      </c>
    </row>
    <row r="96" spans="1:18">
      <c r="A96" s="13"/>
      <c r="B96" s="147"/>
      <c r="C96" s="36"/>
      <c r="D96" s="149"/>
      <c r="E96" s="151"/>
      <c r="F96" s="69"/>
      <c r="G96" s="36"/>
      <c r="H96" s="153"/>
      <c r="I96" s="36"/>
      <c r="J96" s="153"/>
      <c r="K96" s="36"/>
      <c r="L96" s="153"/>
      <c r="M96" s="36"/>
      <c r="N96" s="155"/>
    </row>
    <row r="97" spans="1:18">
      <c r="A97" s="13"/>
      <c r="B97" s="115"/>
      <c r="C97" s="28"/>
      <c r="D97" s="110"/>
      <c r="E97" s="110"/>
      <c r="F97" s="28"/>
      <c r="G97" s="28"/>
      <c r="H97" s="156"/>
      <c r="I97" s="28"/>
      <c r="J97" s="157" t="s">
        <v>569</v>
      </c>
      <c r="K97" s="28"/>
      <c r="L97" s="157" t="s">
        <v>570</v>
      </c>
      <c r="M97" s="28"/>
      <c r="N97" s="157" t="s">
        <v>570</v>
      </c>
    </row>
    <row r="98" spans="1:18">
      <c r="A98" s="13"/>
      <c r="B98" s="115"/>
      <c r="C98" s="28"/>
      <c r="D98" s="110"/>
      <c r="E98" s="110"/>
      <c r="F98" s="28"/>
      <c r="G98" s="28"/>
      <c r="H98" s="156"/>
      <c r="I98" s="28"/>
      <c r="J98" s="157"/>
      <c r="K98" s="28"/>
      <c r="L98" s="157"/>
      <c r="M98" s="28"/>
      <c r="N98" s="157"/>
    </row>
    <row r="99" spans="1:18">
      <c r="A99" s="13"/>
      <c r="B99" s="111"/>
      <c r="C99" s="36"/>
      <c r="D99" s="92"/>
      <c r="E99" s="92"/>
      <c r="F99" s="36"/>
      <c r="G99" s="36"/>
      <c r="H99" s="158" t="s">
        <v>571</v>
      </c>
      <c r="I99" s="36"/>
      <c r="J99" s="158" t="s">
        <v>572</v>
      </c>
      <c r="K99" s="36"/>
      <c r="L99" s="158" t="s">
        <v>573</v>
      </c>
      <c r="M99" s="36"/>
      <c r="N99" s="159">
        <v>-0.1</v>
      </c>
    </row>
    <row r="100" spans="1:18">
      <c r="A100" s="13"/>
      <c r="B100" s="111"/>
      <c r="C100" s="36"/>
      <c r="D100" s="92"/>
      <c r="E100" s="92"/>
      <c r="F100" s="36"/>
      <c r="G100" s="36"/>
      <c r="H100" s="158"/>
      <c r="I100" s="36"/>
      <c r="J100" s="158"/>
      <c r="K100" s="36"/>
      <c r="L100" s="158"/>
      <c r="M100" s="36"/>
      <c r="N100" s="159"/>
    </row>
    <row r="101" spans="1:18">
      <c r="A101" s="13"/>
      <c r="B101" s="47" t="s">
        <v>558</v>
      </c>
      <c r="C101" s="28"/>
      <c r="D101" s="160" t="s">
        <v>226</v>
      </c>
      <c r="E101" s="161">
        <v>1719</v>
      </c>
      <c r="F101" s="28"/>
      <c r="G101" s="28"/>
      <c r="H101" s="162" t="s">
        <v>574</v>
      </c>
      <c r="I101" s="28"/>
      <c r="J101" s="110"/>
      <c r="K101" s="28"/>
      <c r="L101" s="110"/>
      <c r="M101" s="28"/>
      <c r="N101" s="110"/>
    </row>
    <row r="102" spans="1:18">
      <c r="A102" s="13"/>
      <c r="B102" s="47"/>
      <c r="C102" s="28"/>
      <c r="D102" s="160"/>
      <c r="E102" s="161"/>
      <c r="F102" s="28"/>
      <c r="G102" s="28"/>
      <c r="H102" s="162"/>
      <c r="I102" s="28"/>
      <c r="J102" s="110"/>
      <c r="K102" s="28"/>
      <c r="L102" s="110"/>
      <c r="M102" s="28"/>
      <c r="N102" s="110"/>
    </row>
    <row r="103" spans="1:18">
      <c r="A103" s="13"/>
      <c r="B103" s="28"/>
      <c r="C103" s="28"/>
      <c r="D103" s="28"/>
      <c r="E103" s="28"/>
      <c r="F103" s="28"/>
      <c r="G103" s="28"/>
      <c r="H103" s="28"/>
      <c r="I103" s="28"/>
      <c r="J103" s="28"/>
      <c r="K103" s="28"/>
      <c r="L103" s="28"/>
      <c r="M103" s="28"/>
      <c r="N103" s="28"/>
      <c r="O103" s="28"/>
      <c r="P103" s="28"/>
      <c r="Q103" s="28"/>
      <c r="R103" s="28"/>
    </row>
    <row r="104" spans="1:18">
      <c r="A104" s="13"/>
      <c r="B104" s="28" t="s">
        <v>575</v>
      </c>
      <c r="C104" s="28"/>
      <c r="D104" s="28"/>
      <c r="E104" s="28"/>
      <c r="F104" s="28"/>
      <c r="G104" s="28"/>
      <c r="H104" s="28"/>
      <c r="I104" s="28"/>
      <c r="J104" s="28"/>
      <c r="K104" s="28"/>
      <c r="L104" s="28"/>
      <c r="M104" s="28"/>
      <c r="N104" s="28"/>
      <c r="O104" s="28"/>
      <c r="P104" s="28"/>
      <c r="Q104" s="28"/>
      <c r="R104" s="28"/>
    </row>
    <row r="105" spans="1:18">
      <c r="A105" s="13"/>
      <c r="B105" s="24"/>
      <c r="C105" s="24"/>
      <c r="D105" s="24"/>
      <c r="E105" s="24"/>
      <c r="F105" s="24"/>
      <c r="G105" s="24"/>
      <c r="H105" s="24"/>
      <c r="I105" s="24"/>
      <c r="J105" s="24"/>
      <c r="K105" s="24"/>
      <c r="L105" s="24"/>
      <c r="M105" s="24"/>
      <c r="N105" s="24"/>
      <c r="O105" s="24"/>
      <c r="P105" s="24"/>
      <c r="Q105" s="24"/>
      <c r="R105" s="24"/>
    </row>
    <row r="106" spans="1:18">
      <c r="A106" s="13"/>
      <c r="B106" s="24"/>
      <c r="C106" s="24"/>
      <c r="D106" s="24"/>
      <c r="E106" s="24"/>
      <c r="F106" s="24"/>
      <c r="G106" s="24"/>
      <c r="H106" s="24"/>
      <c r="I106" s="24"/>
      <c r="J106" s="24"/>
      <c r="K106" s="24"/>
      <c r="L106" s="24"/>
      <c r="M106" s="24"/>
      <c r="N106" s="24"/>
    </row>
    <row r="107" spans="1:18">
      <c r="A107" s="13"/>
      <c r="B107" s="11"/>
      <c r="C107" s="11"/>
      <c r="D107" s="11"/>
      <c r="E107" s="11"/>
      <c r="F107" s="11"/>
      <c r="G107" s="11"/>
      <c r="H107" s="11"/>
      <c r="I107" s="11"/>
      <c r="J107" s="11"/>
      <c r="K107" s="11"/>
      <c r="L107" s="11"/>
      <c r="M107" s="11"/>
      <c r="N107" s="11"/>
    </row>
    <row r="108" spans="1:18" ht="15.75" thickBot="1">
      <c r="A108" s="13"/>
      <c r="B108" s="62"/>
      <c r="C108" s="12"/>
      <c r="D108" s="25" t="s">
        <v>308</v>
      </c>
      <c r="E108" s="25"/>
      <c r="F108" s="25"/>
      <c r="G108" s="25"/>
      <c r="H108" s="25"/>
      <c r="I108" s="25"/>
      <c r="J108" s="25"/>
      <c r="K108" s="25"/>
      <c r="L108" s="25"/>
      <c r="M108" s="25"/>
      <c r="N108" s="25"/>
    </row>
    <row r="109" spans="1:18" ht="15.75" thickBot="1">
      <c r="A109" s="13"/>
      <c r="B109" s="62"/>
      <c r="C109" s="12"/>
      <c r="D109" s="85" t="s">
        <v>561</v>
      </c>
      <c r="E109" s="85"/>
      <c r="F109" s="85"/>
      <c r="G109" s="85"/>
      <c r="H109" s="85"/>
      <c r="I109" s="85"/>
      <c r="J109" s="85"/>
      <c r="K109" s="85"/>
      <c r="L109" s="85"/>
      <c r="M109" s="85"/>
      <c r="N109" s="85"/>
    </row>
    <row r="110" spans="1:18" ht="15.75" thickBot="1">
      <c r="A110" s="13"/>
      <c r="B110" s="98" t="s">
        <v>342</v>
      </c>
      <c r="C110" s="12"/>
      <c r="D110" s="85" t="s">
        <v>344</v>
      </c>
      <c r="E110" s="85"/>
      <c r="F110" s="85"/>
      <c r="G110" s="12"/>
      <c r="H110" s="16" t="s">
        <v>562</v>
      </c>
      <c r="I110" s="12"/>
      <c r="J110" s="16" t="s">
        <v>563</v>
      </c>
      <c r="K110" s="12"/>
      <c r="L110" s="16" t="s">
        <v>564</v>
      </c>
      <c r="M110" s="12"/>
      <c r="N110" s="16" t="s">
        <v>565</v>
      </c>
    </row>
    <row r="111" spans="1:18">
      <c r="A111" s="13"/>
      <c r="B111" s="148" t="s">
        <v>557</v>
      </c>
      <c r="C111" s="36"/>
      <c r="D111" s="148" t="s">
        <v>226</v>
      </c>
      <c r="E111" s="150">
        <v>14435</v>
      </c>
      <c r="F111" s="40"/>
      <c r="G111" s="36"/>
      <c r="H111" s="152" t="s">
        <v>566</v>
      </c>
      <c r="I111" s="36"/>
      <c r="J111" s="152" t="s">
        <v>567</v>
      </c>
      <c r="K111" s="36"/>
      <c r="L111" s="152" t="s">
        <v>576</v>
      </c>
      <c r="M111" s="36"/>
      <c r="N111" s="154">
        <v>-0.27</v>
      </c>
    </row>
    <row r="112" spans="1:18">
      <c r="A112" s="13"/>
      <c r="B112" s="147"/>
      <c r="C112" s="36"/>
      <c r="D112" s="149"/>
      <c r="E112" s="151"/>
      <c r="F112" s="69"/>
      <c r="G112" s="36"/>
      <c r="H112" s="153"/>
      <c r="I112" s="36"/>
      <c r="J112" s="153"/>
      <c r="K112" s="36"/>
      <c r="L112" s="153"/>
      <c r="M112" s="36"/>
      <c r="N112" s="155"/>
    </row>
    <row r="113" spans="1:18">
      <c r="A113" s="13"/>
      <c r="B113" s="163"/>
      <c r="C113" s="12"/>
      <c r="D113" s="165"/>
      <c r="E113" s="165"/>
      <c r="F113" s="165"/>
      <c r="G113" s="12"/>
      <c r="H113" s="163"/>
      <c r="I113" s="12"/>
      <c r="J113" s="146" t="s">
        <v>569</v>
      </c>
      <c r="K113" s="12"/>
      <c r="L113" s="146" t="s">
        <v>570</v>
      </c>
      <c r="M113" s="12"/>
      <c r="N113" s="146" t="s">
        <v>570</v>
      </c>
    </row>
    <row r="114" spans="1:18">
      <c r="A114" s="13"/>
      <c r="B114" s="164"/>
      <c r="C114" s="18"/>
      <c r="D114" s="166"/>
      <c r="E114" s="166"/>
      <c r="F114" s="166"/>
      <c r="G114" s="18"/>
      <c r="H114" s="144" t="s">
        <v>571</v>
      </c>
      <c r="I114" s="18"/>
      <c r="J114" s="144" t="s">
        <v>572</v>
      </c>
      <c r="K114" s="18"/>
      <c r="L114" s="144" t="s">
        <v>577</v>
      </c>
      <c r="M114" s="18"/>
      <c r="N114" s="145">
        <v>-0.11</v>
      </c>
    </row>
    <row r="115" spans="1:18">
      <c r="A115" s="13"/>
      <c r="B115" s="160" t="s">
        <v>558</v>
      </c>
      <c r="C115" s="28"/>
      <c r="D115" s="160" t="s">
        <v>226</v>
      </c>
      <c r="E115" s="161">
        <v>1449</v>
      </c>
      <c r="F115" s="28"/>
      <c r="G115" s="28"/>
      <c r="H115" s="162" t="s">
        <v>574</v>
      </c>
      <c r="I115" s="28"/>
      <c r="J115" s="165"/>
      <c r="K115" s="28"/>
      <c r="L115" s="165"/>
      <c r="M115" s="28"/>
      <c r="N115" s="165"/>
    </row>
    <row r="116" spans="1:18">
      <c r="A116" s="13"/>
      <c r="B116" s="160"/>
      <c r="C116" s="28"/>
      <c r="D116" s="160"/>
      <c r="E116" s="161"/>
      <c r="F116" s="28"/>
      <c r="G116" s="28"/>
      <c r="H116" s="162"/>
      <c r="I116" s="28"/>
      <c r="J116" s="165"/>
      <c r="K116" s="28"/>
      <c r="L116" s="165"/>
      <c r="M116" s="28"/>
      <c r="N116" s="165"/>
    </row>
    <row r="117" spans="1:18">
      <c r="A117" s="13"/>
      <c r="B117" s="28" t="s">
        <v>575</v>
      </c>
      <c r="C117" s="28"/>
      <c r="D117" s="28"/>
      <c r="E117" s="28"/>
      <c r="F117" s="28"/>
      <c r="G117" s="28"/>
      <c r="H117" s="28"/>
      <c r="I117" s="28"/>
      <c r="J117" s="28"/>
      <c r="K117" s="28"/>
      <c r="L117" s="28"/>
      <c r="M117" s="28"/>
      <c r="N117" s="28"/>
      <c r="O117" s="28"/>
      <c r="P117" s="28"/>
      <c r="Q117" s="28"/>
      <c r="R117" s="28"/>
    </row>
    <row r="118" spans="1:18">
      <c r="A118" s="13"/>
      <c r="B118" s="157"/>
      <c r="C118" s="157"/>
      <c r="D118" s="157"/>
      <c r="E118" s="157"/>
      <c r="F118" s="157"/>
      <c r="G118" s="157"/>
      <c r="H118" s="157"/>
      <c r="I118" s="157"/>
      <c r="J118" s="157"/>
      <c r="K118" s="157"/>
      <c r="L118" s="157"/>
      <c r="M118" s="157"/>
      <c r="N118" s="157"/>
      <c r="O118" s="157"/>
      <c r="P118" s="157"/>
      <c r="Q118" s="157"/>
      <c r="R118" s="157"/>
    </row>
    <row r="119" spans="1:18" ht="25.5" customHeight="1">
      <c r="A119" s="13"/>
      <c r="B119" s="28" t="s">
        <v>578</v>
      </c>
      <c r="C119" s="28"/>
      <c r="D119" s="28"/>
      <c r="E119" s="28"/>
      <c r="F119" s="28"/>
      <c r="G119" s="28"/>
      <c r="H119" s="28"/>
      <c r="I119" s="28"/>
      <c r="J119" s="28"/>
      <c r="K119" s="28"/>
      <c r="L119" s="28"/>
      <c r="M119" s="28"/>
      <c r="N119" s="28"/>
      <c r="O119" s="28"/>
      <c r="P119" s="28"/>
      <c r="Q119" s="28"/>
      <c r="R119" s="28"/>
    </row>
    <row r="120" spans="1:18">
      <c r="A120" s="13"/>
      <c r="B120" s="28"/>
      <c r="C120" s="28"/>
      <c r="D120" s="28"/>
      <c r="E120" s="28"/>
      <c r="F120" s="28"/>
      <c r="G120" s="28"/>
      <c r="H120" s="28"/>
      <c r="I120" s="28"/>
      <c r="J120" s="28"/>
      <c r="K120" s="28"/>
      <c r="L120" s="28"/>
      <c r="M120" s="28"/>
      <c r="N120" s="28"/>
      <c r="O120" s="28"/>
      <c r="P120" s="28"/>
      <c r="Q120" s="28"/>
      <c r="R120" s="28"/>
    </row>
    <row r="121" spans="1:18" ht="25.5" customHeight="1">
      <c r="A121" s="13"/>
      <c r="B121" s="28" t="s">
        <v>579</v>
      </c>
      <c r="C121" s="28"/>
      <c r="D121" s="28"/>
      <c r="E121" s="28"/>
      <c r="F121" s="28"/>
      <c r="G121" s="28"/>
      <c r="H121" s="28"/>
      <c r="I121" s="28"/>
      <c r="J121" s="28"/>
      <c r="K121" s="28"/>
      <c r="L121" s="28"/>
      <c r="M121" s="28"/>
      <c r="N121" s="28"/>
      <c r="O121" s="28"/>
      <c r="P121" s="28"/>
      <c r="Q121" s="28"/>
      <c r="R121" s="28"/>
    </row>
  </sheetData>
  <mergeCells count="483">
    <mergeCell ref="B119:R119"/>
    <mergeCell ref="B120:R120"/>
    <mergeCell ref="B121:R121"/>
    <mergeCell ref="B89:R89"/>
    <mergeCell ref="B103:R103"/>
    <mergeCell ref="B104:R104"/>
    <mergeCell ref="B105:R105"/>
    <mergeCell ref="B117:R117"/>
    <mergeCell ref="B118:R118"/>
    <mergeCell ref="B19:R19"/>
    <mergeCell ref="B40:R40"/>
    <mergeCell ref="B61:R61"/>
    <mergeCell ref="B62:R62"/>
    <mergeCell ref="B75:R75"/>
    <mergeCell ref="B88:R88"/>
    <mergeCell ref="A1:A2"/>
    <mergeCell ref="B1:R1"/>
    <mergeCell ref="B2:R2"/>
    <mergeCell ref="B3:R3"/>
    <mergeCell ref="A4:A121"/>
    <mergeCell ref="B4:R4"/>
    <mergeCell ref="B5:R5"/>
    <mergeCell ref="B6:R6"/>
    <mergeCell ref="B7:R7"/>
    <mergeCell ref="B8:R8"/>
    <mergeCell ref="I115:I116"/>
    <mergeCell ref="J115:J116"/>
    <mergeCell ref="K115:K116"/>
    <mergeCell ref="L115:L116"/>
    <mergeCell ref="M115:M116"/>
    <mergeCell ref="N115:N116"/>
    <mergeCell ref="N111:N112"/>
    <mergeCell ref="D113:F113"/>
    <mergeCell ref="D114:F114"/>
    <mergeCell ref="B115:B116"/>
    <mergeCell ref="C115:C116"/>
    <mergeCell ref="D115:D116"/>
    <mergeCell ref="E115:E116"/>
    <mergeCell ref="F115:F116"/>
    <mergeCell ref="G115:G116"/>
    <mergeCell ref="H115:H116"/>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1:M102"/>
    <mergeCell ref="N101:N102"/>
    <mergeCell ref="B106:N106"/>
    <mergeCell ref="D108:N108"/>
    <mergeCell ref="D109:N109"/>
    <mergeCell ref="D110:F110"/>
    <mergeCell ref="G101:G102"/>
    <mergeCell ref="H101:H102"/>
    <mergeCell ref="I101:I102"/>
    <mergeCell ref="J101:J102"/>
    <mergeCell ref="K101:K102"/>
    <mergeCell ref="L101:L102"/>
    <mergeCell ref="J99:J100"/>
    <mergeCell ref="K99:K100"/>
    <mergeCell ref="L99:L100"/>
    <mergeCell ref="M99:M100"/>
    <mergeCell ref="N99:N100"/>
    <mergeCell ref="B101:B102"/>
    <mergeCell ref="C101:C102"/>
    <mergeCell ref="D101:D102"/>
    <mergeCell ref="E101:E102"/>
    <mergeCell ref="F101:F102"/>
    <mergeCell ref="L97:L98"/>
    <mergeCell ref="M97:M98"/>
    <mergeCell ref="N97:N98"/>
    <mergeCell ref="B99:B100"/>
    <mergeCell ref="C99:C100"/>
    <mergeCell ref="D99:E100"/>
    <mergeCell ref="F99:F100"/>
    <mergeCell ref="G99:G100"/>
    <mergeCell ref="H99:H100"/>
    <mergeCell ref="I99:I100"/>
    <mergeCell ref="N95:N96"/>
    <mergeCell ref="B97:B98"/>
    <mergeCell ref="C97:C98"/>
    <mergeCell ref="D97:E98"/>
    <mergeCell ref="F97:F98"/>
    <mergeCell ref="G97:G98"/>
    <mergeCell ref="H97:H98"/>
    <mergeCell ref="I97:I98"/>
    <mergeCell ref="J97:J98"/>
    <mergeCell ref="K97:K98"/>
    <mergeCell ref="H95:H96"/>
    <mergeCell ref="I95:I96"/>
    <mergeCell ref="J95:J96"/>
    <mergeCell ref="K95:K96"/>
    <mergeCell ref="L95:L96"/>
    <mergeCell ref="M95:M96"/>
    <mergeCell ref="B90:N90"/>
    <mergeCell ref="D92:N92"/>
    <mergeCell ref="D93:N93"/>
    <mergeCell ref="D94:F94"/>
    <mergeCell ref="B95:B96"/>
    <mergeCell ref="C95:C96"/>
    <mergeCell ref="D95:D96"/>
    <mergeCell ref="E95:E96"/>
    <mergeCell ref="F95:F96"/>
    <mergeCell ref="G95:G96"/>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Q82:Q83"/>
    <mergeCell ref="R82:R83"/>
    <mergeCell ref="B84:B85"/>
    <mergeCell ref="C84:C85"/>
    <mergeCell ref="D84:E85"/>
    <mergeCell ref="F84:F85"/>
    <mergeCell ref="G84:G85"/>
    <mergeCell ref="H84:I85"/>
    <mergeCell ref="J84:J85"/>
    <mergeCell ref="K84:K85"/>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B76:R76"/>
    <mergeCell ref="D78:R78"/>
    <mergeCell ref="D79:F79"/>
    <mergeCell ref="H79:J79"/>
    <mergeCell ref="L79:N79"/>
    <mergeCell ref="P79:R79"/>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Q69:Q70"/>
    <mergeCell ref="R69:R70"/>
    <mergeCell ref="B71:B72"/>
    <mergeCell ref="C71:C72"/>
    <mergeCell ref="D71:E72"/>
    <mergeCell ref="F71:F72"/>
    <mergeCell ref="G71:G72"/>
    <mergeCell ref="H71:I72"/>
    <mergeCell ref="J71:J72"/>
    <mergeCell ref="K71:K72"/>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B67:B68"/>
    <mergeCell ref="C67:C68"/>
    <mergeCell ref="D67:E68"/>
    <mergeCell ref="F67:F68"/>
    <mergeCell ref="G67:G68"/>
    <mergeCell ref="H67:I68"/>
    <mergeCell ref="B63:R63"/>
    <mergeCell ref="D65:R65"/>
    <mergeCell ref="D66:F66"/>
    <mergeCell ref="H66:J66"/>
    <mergeCell ref="L66:N66"/>
    <mergeCell ref="P66:R66"/>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B41:R41"/>
    <mergeCell ref="D43:R43"/>
    <mergeCell ref="D44:F44"/>
    <mergeCell ref="H44:J44"/>
    <mergeCell ref="L44:N44"/>
    <mergeCell ref="P44:R44"/>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B9:D9"/>
    <mergeCell ref="B20:R20"/>
    <mergeCell ref="D22:R22"/>
    <mergeCell ref="D23:F23"/>
    <mergeCell ref="H23:J23"/>
    <mergeCell ref="L23:N23"/>
    <mergeCell ref="P23:R23"/>
    <mergeCell ref="B16:R16"/>
    <mergeCell ref="B17:R17"/>
    <mergeCell ref="B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23073</v>
      </c>
      <c r="C4" s="8">
        <v>12695</v>
      </c>
    </row>
    <row r="5" spans="1:3" ht="30">
      <c r="A5" s="2" t="s">
        <v>30</v>
      </c>
      <c r="B5" s="6">
        <v>9776</v>
      </c>
      <c r="C5" s="6">
        <v>2447</v>
      </c>
    </row>
    <row r="6" spans="1:3">
      <c r="A6" s="2" t="s">
        <v>31</v>
      </c>
      <c r="B6" s="4">
        <v>195</v>
      </c>
      <c r="C6" s="4">
        <v>0</v>
      </c>
    </row>
    <row r="7" spans="1:3">
      <c r="A7" s="2" t="s">
        <v>32</v>
      </c>
      <c r="B7" s="6">
        <v>33044</v>
      </c>
      <c r="C7" s="6">
        <v>15142</v>
      </c>
    </row>
    <row r="8" spans="1:3" ht="30">
      <c r="A8" s="2" t="s">
        <v>33</v>
      </c>
      <c r="B8" s="6">
        <v>285383</v>
      </c>
      <c r="C8" s="6">
        <v>289316</v>
      </c>
    </row>
    <row r="9" spans="1:3">
      <c r="A9" s="2" t="s">
        <v>34</v>
      </c>
      <c r="B9" s="6">
        <v>1588</v>
      </c>
      <c r="C9" s="6">
        <v>3774</v>
      </c>
    </row>
    <row r="10" spans="1:3">
      <c r="A10" s="2" t="s">
        <v>35</v>
      </c>
      <c r="B10" s="6">
        <v>806163</v>
      </c>
      <c r="C10" s="6">
        <v>512232</v>
      </c>
    </row>
    <row r="11" spans="1:3">
      <c r="A11" s="2" t="s">
        <v>36</v>
      </c>
      <c r="B11" s="6">
        <v>-9630</v>
      </c>
      <c r="C11" s="6">
        <v>-7617</v>
      </c>
    </row>
    <row r="12" spans="1:3">
      <c r="A12" s="2" t="s">
        <v>37</v>
      </c>
      <c r="B12" s="6">
        <v>796533</v>
      </c>
      <c r="C12" s="6">
        <v>504615</v>
      </c>
    </row>
    <row r="13" spans="1:3">
      <c r="A13" s="2" t="s">
        <v>38</v>
      </c>
      <c r="B13" s="6">
        <v>18352</v>
      </c>
      <c r="C13" s="6">
        <v>8348</v>
      </c>
    </row>
    <row r="14" spans="1:3">
      <c r="A14" s="2" t="s">
        <v>39</v>
      </c>
      <c r="B14" s="6">
        <v>4639</v>
      </c>
      <c r="C14" s="6">
        <v>4099</v>
      </c>
    </row>
    <row r="15" spans="1:3">
      <c r="A15" s="2" t="s">
        <v>40</v>
      </c>
      <c r="B15" s="6">
        <v>25216</v>
      </c>
      <c r="C15" s="6">
        <v>16362</v>
      </c>
    </row>
    <row r="16" spans="1:3">
      <c r="A16" s="2" t="s">
        <v>41</v>
      </c>
      <c r="B16" s="6">
        <v>2387</v>
      </c>
      <c r="C16" s="6">
        <v>2883</v>
      </c>
    </row>
    <row r="17" spans="1:3">
      <c r="A17" s="2" t="s">
        <v>42</v>
      </c>
      <c r="B17" s="6">
        <v>17104</v>
      </c>
      <c r="C17" s="6">
        <v>3032</v>
      </c>
    </row>
    <row r="18" spans="1:3">
      <c r="A18" s="2" t="s">
        <v>43</v>
      </c>
      <c r="B18" s="6">
        <v>1892</v>
      </c>
      <c r="C18" s="4">
        <v>0</v>
      </c>
    </row>
    <row r="19" spans="1:3">
      <c r="A19" s="2" t="s">
        <v>44</v>
      </c>
      <c r="B19" s="6">
        <v>10389</v>
      </c>
      <c r="C19" s="6">
        <v>4731</v>
      </c>
    </row>
    <row r="20" spans="1:3">
      <c r="A20" s="2" t="s">
        <v>45</v>
      </c>
      <c r="B20" s="6">
        <v>7563</v>
      </c>
      <c r="C20" s="6">
        <v>4233</v>
      </c>
    </row>
    <row r="21" spans="1:3">
      <c r="A21" s="2" t="s">
        <v>46</v>
      </c>
      <c r="B21" s="6">
        <v>1204090</v>
      </c>
      <c r="C21" s="6">
        <v>856535</v>
      </c>
    </row>
    <row r="22" spans="1:3">
      <c r="A22" s="3" t="s">
        <v>47</v>
      </c>
      <c r="B22" s="4" t="s">
        <v>4</v>
      </c>
      <c r="C22" s="4" t="s">
        <v>4</v>
      </c>
    </row>
    <row r="23" spans="1:3">
      <c r="A23" s="2" t="s">
        <v>48</v>
      </c>
      <c r="B23" s="6">
        <v>760147</v>
      </c>
      <c r="C23" s="6">
        <v>527073</v>
      </c>
    </row>
    <row r="24" spans="1:3">
      <c r="A24" s="2" t="s">
        <v>49</v>
      </c>
      <c r="B24" s="6">
        <v>215374</v>
      </c>
      <c r="C24" s="6">
        <v>114953</v>
      </c>
    </row>
    <row r="25" spans="1:3">
      <c r="A25" s="2" t="s">
        <v>50</v>
      </c>
      <c r="B25" s="6">
        <v>975521</v>
      </c>
      <c r="C25" s="6">
        <v>642026</v>
      </c>
    </row>
    <row r="26" spans="1:3">
      <c r="A26" s="2" t="s">
        <v>51</v>
      </c>
      <c r="B26" s="6">
        <v>15060</v>
      </c>
      <c r="C26" s="6">
        <v>33204</v>
      </c>
    </row>
    <row r="27" spans="1:3" ht="30">
      <c r="A27" s="2" t="s">
        <v>52</v>
      </c>
      <c r="B27" s="6">
        <v>70750</v>
      </c>
      <c r="C27" s="6">
        <v>76278</v>
      </c>
    </row>
    <row r="28" spans="1:3">
      <c r="A28" s="2" t="s">
        <v>53</v>
      </c>
      <c r="B28" s="4">
        <v>435</v>
      </c>
      <c r="C28" s="4">
        <v>366</v>
      </c>
    </row>
    <row r="29" spans="1:3">
      <c r="A29" s="2" t="s">
        <v>54</v>
      </c>
      <c r="B29" s="6">
        <v>16472</v>
      </c>
      <c r="C29" s="6">
        <v>10935</v>
      </c>
    </row>
    <row r="30" spans="1:3">
      <c r="A30" s="2" t="s">
        <v>55</v>
      </c>
      <c r="B30" s="6">
        <v>1078238</v>
      </c>
      <c r="C30" s="6">
        <v>762809</v>
      </c>
    </row>
    <row r="31" spans="1:3">
      <c r="A31" s="3" t="s">
        <v>56</v>
      </c>
      <c r="B31" s="4" t="s">
        <v>4</v>
      </c>
      <c r="C31" s="4" t="s">
        <v>4</v>
      </c>
    </row>
    <row r="32" spans="1:3" ht="30">
      <c r="A32" s="2" t="s">
        <v>57</v>
      </c>
      <c r="B32" s="4">
        <v>0</v>
      </c>
      <c r="C32" s="4">
        <v>0</v>
      </c>
    </row>
    <row r="33" spans="1:3" ht="45">
      <c r="A33" s="2" t="s">
        <v>58</v>
      </c>
      <c r="B33" s="6">
        <v>41662</v>
      </c>
      <c r="C33" s="6">
        <v>33492</v>
      </c>
    </row>
    <row r="34" spans="1:3">
      <c r="A34" s="2" t="s">
        <v>59</v>
      </c>
      <c r="B34" s="6">
        <v>49782</v>
      </c>
      <c r="C34" s="6">
        <v>18157</v>
      </c>
    </row>
    <row r="35" spans="1:3">
      <c r="A35" s="2" t="s">
        <v>60</v>
      </c>
      <c r="B35" s="6">
        <v>46324</v>
      </c>
      <c r="C35" s="6">
        <v>43030</v>
      </c>
    </row>
    <row r="36" spans="1:3" ht="30">
      <c r="A36" s="3" t="s">
        <v>61</v>
      </c>
      <c r="B36" s="4" t="s">
        <v>4</v>
      </c>
      <c r="C36" s="4" t="s">
        <v>4</v>
      </c>
    </row>
    <row r="37" spans="1:3" ht="30">
      <c r="A37" s="2" t="s">
        <v>62</v>
      </c>
      <c r="B37" s="4">
        <v>-799</v>
      </c>
      <c r="C37" s="6">
        <v>10164</v>
      </c>
    </row>
    <row r="38" spans="1:3">
      <c r="A38" s="2" t="s">
        <v>63</v>
      </c>
      <c r="B38" s="6">
        <v>-4807</v>
      </c>
      <c r="C38" s="6">
        <v>-4807</v>
      </c>
    </row>
    <row r="39" spans="1:3">
      <c r="A39" s="2" t="s">
        <v>64</v>
      </c>
      <c r="B39" s="6">
        <v>-6310</v>
      </c>
      <c r="C39" s="6">
        <v>-6310</v>
      </c>
    </row>
    <row r="40" spans="1:3">
      <c r="A40" s="2" t="s">
        <v>65</v>
      </c>
      <c r="B40" s="6">
        <v>125852</v>
      </c>
      <c r="C40" s="6">
        <v>93726</v>
      </c>
    </row>
    <row r="41" spans="1:3" ht="30">
      <c r="A41" s="2" t="s">
        <v>66</v>
      </c>
      <c r="B41" s="8">
        <v>1204090</v>
      </c>
      <c r="C41" s="8">
        <v>856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1" width="32.28515625" bestFit="1" customWidth="1"/>
    <col min="2" max="2" width="36.5703125" customWidth="1"/>
    <col min="3" max="3" width="34.85546875" customWidth="1"/>
    <col min="4" max="4" width="7.5703125" customWidth="1"/>
    <col min="5" max="5" width="28.85546875" customWidth="1"/>
    <col min="6" max="7" width="34.85546875" customWidth="1"/>
    <col min="8" max="8" width="7.5703125" customWidth="1"/>
    <col min="9" max="9" width="28.85546875" customWidth="1"/>
    <col min="10" max="11" width="34.85546875" customWidth="1"/>
    <col min="12" max="12" width="7.5703125" customWidth="1"/>
    <col min="13" max="13" width="28.85546875" customWidth="1"/>
    <col min="14" max="15" width="34.85546875" customWidth="1"/>
    <col min="16" max="16" width="7.5703125" customWidth="1"/>
    <col min="17" max="17" width="10.85546875" customWidth="1"/>
    <col min="18" max="19" width="34.85546875" customWidth="1"/>
    <col min="20" max="20" width="7.5703125" customWidth="1"/>
    <col min="21" max="21" width="28.85546875" customWidth="1"/>
    <col min="22" max="22" width="34.85546875" customWidth="1"/>
  </cols>
  <sheetData>
    <row r="1" spans="1:22" ht="15" customHeight="1">
      <c r="A1" s="7" t="s">
        <v>5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80</v>
      </c>
      <c r="B3" s="80" t="s">
        <v>4</v>
      </c>
      <c r="C3" s="80"/>
      <c r="D3" s="80"/>
      <c r="E3" s="80"/>
      <c r="F3" s="80"/>
      <c r="G3" s="80"/>
      <c r="H3" s="80"/>
      <c r="I3" s="80"/>
      <c r="J3" s="80"/>
      <c r="K3" s="80"/>
      <c r="L3" s="80"/>
      <c r="M3" s="80"/>
      <c r="N3" s="80"/>
      <c r="O3" s="80"/>
      <c r="P3" s="80"/>
      <c r="Q3" s="80"/>
      <c r="R3" s="80"/>
      <c r="S3" s="80"/>
      <c r="T3" s="80"/>
      <c r="U3" s="80"/>
      <c r="V3" s="80"/>
    </row>
    <row r="4" spans="1:22" ht="15" customHeight="1">
      <c r="A4" s="13" t="s">
        <v>580</v>
      </c>
      <c r="B4" s="80" t="s">
        <v>4</v>
      </c>
      <c r="C4" s="80"/>
      <c r="D4" s="80"/>
      <c r="E4" s="80"/>
      <c r="F4" s="80"/>
      <c r="G4" s="80"/>
      <c r="H4" s="80"/>
      <c r="I4" s="80"/>
      <c r="J4" s="80"/>
      <c r="K4" s="80"/>
      <c r="L4" s="80"/>
      <c r="M4" s="80"/>
      <c r="N4" s="80"/>
      <c r="O4" s="80"/>
      <c r="P4" s="80"/>
      <c r="Q4" s="80"/>
      <c r="R4" s="80"/>
      <c r="S4" s="80"/>
      <c r="T4" s="80"/>
      <c r="U4" s="80"/>
      <c r="V4" s="80"/>
    </row>
    <row r="5" spans="1:22">
      <c r="A5" s="13"/>
      <c r="B5" s="81" t="s">
        <v>580</v>
      </c>
      <c r="C5" s="81"/>
      <c r="D5" s="81"/>
      <c r="E5" s="81"/>
      <c r="F5" s="81"/>
      <c r="G5" s="81"/>
      <c r="H5" s="81"/>
      <c r="I5" s="81"/>
      <c r="J5" s="81"/>
      <c r="K5" s="81"/>
      <c r="L5" s="81"/>
      <c r="M5" s="81"/>
      <c r="N5" s="81"/>
      <c r="O5" s="81"/>
      <c r="P5" s="81"/>
      <c r="Q5" s="81"/>
      <c r="R5" s="81"/>
      <c r="S5" s="81"/>
      <c r="T5" s="81"/>
      <c r="U5" s="81"/>
      <c r="V5" s="81"/>
    </row>
    <row r="6" spans="1:22">
      <c r="A6" s="13"/>
      <c r="B6" s="28"/>
      <c r="C6" s="28"/>
      <c r="D6" s="28"/>
      <c r="E6" s="28"/>
      <c r="F6" s="28"/>
      <c r="G6" s="28"/>
      <c r="H6" s="28"/>
      <c r="I6" s="28"/>
      <c r="J6" s="28"/>
      <c r="K6" s="28"/>
      <c r="L6" s="28"/>
      <c r="M6" s="28"/>
      <c r="N6" s="28"/>
      <c r="O6" s="28"/>
      <c r="P6" s="28"/>
      <c r="Q6" s="28"/>
      <c r="R6" s="28"/>
      <c r="S6" s="28"/>
      <c r="T6" s="28"/>
      <c r="U6" s="28"/>
      <c r="V6" s="28"/>
    </row>
    <row r="7" spans="1:22" ht="25.5" customHeight="1">
      <c r="A7" s="13"/>
      <c r="B7" s="28" t="s">
        <v>581</v>
      </c>
      <c r="C7" s="28"/>
      <c r="D7" s="28"/>
      <c r="E7" s="28"/>
      <c r="F7" s="28"/>
      <c r="G7" s="28"/>
      <c r="H7" s="28"/>
      <c r="I7" s="28"/>
      <c r="J7" s="28"/>
      <c r="K7" s="28"/>
      <c r="L7" s="28"/>
      <c r="M7" s="28"/>
      <c r="N7" s="28"/>
      <c r="O7" s="28"/>
      <c r="P7" s="28"/>
      <c r="Q7" s="28"/>
      <c r="R7" s="28"/>
      <c r="S7" s="28"/>
      <c r="T7" s="28"/>
      <c r="U7" s="28"/>
      <c r="V7" s="28"/>
    </row>
    <row r="8" spans="1:22">
      <c r="A8" s="13"/>
      <c r="B8" s="28"/>
      <c r="C8" s="28"/>
      <c r="D8" s="28"/>
      <c r="E8" s="28"/>
      <c r="F8" s="28"/>
      <c r="G8" s="28"/>
      <c r="H8" s="28"/>
      <c r="I8" s="28"/>
      <c r="J8" s="28"/>
      <c r="K8" s="28"/>
      <c r="L8" s="28"/>
      <c r="M8" s="28"/>
      <c r="N8" s="28"/>
      <c r="O8" s="28"/>
      <c r="P8" s="28"/>
      <c r="Q8" s="28"/>
      <c r="R8" s="28"/>
      <c r="S8" s="28"/>
      <c r="T8" s="28"/>
      <c r="U8" s="28"/>
      <c r="V8" s="28"/>
    </row>
    <row r="9" spans="1:22">
      <c r="A9" s="13"/>
      <c r="B9" s="28" t="s">
        <v>582</v>
      </c>
      <c r="C9" s="28"/>
      <c r="D9" s="28"/>
      <c r="E9" s="28"/>
      <c r="F9" s="28"/>
      <c r="G9" s="28"/>
      <c r="H9" s="28"/>
      <c r="I9" s="28"/>
      <c r="J9" s="28"/>
      <c r="K9" s="28"/>
      <c r="L9" s="28"/>
      <c r="M9" s="28"/>
      <c r="N9" s="28"/>
      <c r="O9" s="28"/>
      <c r="P9" s="28"/>
      <c r="Q9" s="28"/>
      <c r="R9" s="28"/>
      <c r="S9" s="28"/>
      <c r="T9" s="28"/>
      <c r="U9" s="28"/>
      <c r="V9" s="28"/>
    </row>
    <row r="10" spans="1:22">
      <c r="A10" s="13"/>
      <c r="B10" s="28"/>
      <c r="C10" s="28"/>
      <c r="D10" s="28"/>
      <c r="E10" s="28"/>
      <c r="F10" s="28"/>
      <c r="G10" s="28"/>
      <c r="H10" s="28"/>
      <c r="I10" s="28"/>
      <c r="J10" s="28"/>
      <c r="K10" s="28"/>
      <c r="L10" s="28"/>
      <c r="M10" s="28"/>
      <c r="N10" s="28"/>
      <c r="O10" s="28"/>
      <c r="P10" s="28"/>
      <c r="Q10" s="28"/>
      <c r="R10" s="28"/>
      <c r="S10" s="28"/>
      <c r="T10" s="28"/>
      <c r="U10" s="28"/>
      <c r="V10" s="28"/>
    </row>
    <row r="11" spans="1:22">
      <c r="A11" s="13"/>
      <c r="B11" s="28" t="s">
        <v>583</v>
      </c>
      <c r="C11" s="28"/>
      <c r="D11" s="28"/>
      <c r="E11" s="28"/>
      <c r="F11" s="28"/>
      <c r="G11" s="28"/>
      <c r="H11" s="28"/>
      <c r="I11" s="28"/>
      <c r="J11" s="28"/>
      <c r="K11" s="28"/>
      <c r="L11" s="28"/>
      <c r="M11" s="28"/>
      <c r="N11" s="28"/>
      <c r="O11" s="28"/>
      <c r="P11" s="28"/>
      <c r="Q11" s="28"/>
      <c r="R11" s="28"/>
      <c r="S11" s="28"/>
      <c r="T11" s="28"/>
      <c r="U11" s="28"/>
      <c r="V11" s="28"/>
    </row>
    <row r="12" spans="1:22">
      <c r="A12" s="13"/>
      <c r="B12" s="28"/>
      <c r="C12" s="28"/>
      <c r="D12" s="28"/>
      <c r="E12" s="28"/>
      <c r="F12" s="28"/>
      <c r="G12" s="28"/>
      <c r="H12" s="28"/>
      <c r="I12" s="28"/>
      <c r="J12" s="28"/>
      <c r="K12" s="28"/>
      <c r="L12" s="28"/>
      <c r="M12" s="28"/>
      <c r="N12" s="28"/>
      <c r="O12" s="28"/>
      <c r="P12" s="28"/>
      <c r="Q12" s="28"/>
      <c r="R12" s="28"/>
      <c r="S12" s="28"/>
      <c r="T12" s="28"/>
      <c r="U12" s="28"/>
      <c r="V12" s="28"/>
    </row>
    <row r="13" spans="1:22">
      <c r="A13" s="13"/>
      <c r="B13" s="28" t="s">
        <v>584</v>
      </c>
      <c r="C13" s="28"/>
      <c r="D13" s="28"/>
      <c r="E13" s="28"/>
      <c r="F13" s="28"/>
      <c r="G13" s="28"/>
      <c r="H13" s="28"/>
      <c r="I13" s="28"/>
      <c r="J13" s="28"/>
      <c r="K13" s="28"/>
      <c r="L13" s="28"/>
      <c r="M13" s="28"/>
      <c r="N13" s="28"/>
      <c r="O13" s="28"/>
      <c r="P13" s="28"/>
      <c r="Q13" s="28"/>
      <c r="R13" s="28"/>
      <c r="S13" s="28"/>
      <c r="T13" s="28"/>
      <c r="U13" s="28"/>
      <c r="V13" s="28"/>
    </row>
    <row r="14" spans="1:22">
      <c r="A14" s="13"/>
      <c r="B14" s="24"/>
      <c r="C14" s="24"/>
      <c r="D14" s="24"/>
      <c r="E14" s="24"/>
      <c r="F14" s="24"/>
      <c r="G14" s="24"/>
      <c r="H14" s="24"/>
      <c r="I14" s="24"/>
      <c r="J14" s="24"/>
      <c r="K14" s="24"/>
      <c r="L14" s="24"/>
      <c r="M14" s="24"/>
      <c r="N14" s="24"/>
      <c r="O14" s="24"/>
      <c r="P14" s="24"/>
      <c r="Q14" s="24"/>
      <c r="R14" s="24"/>
      <c r="S14" s="24"/>
      <c r="T14" s="24"/>
      <c r="U14" s="24"/>
      <c r="V14" s="24"/>
    </row>
    <row r="15" spans="1:22">
      <c r="A15" s="13"/>
      <c r="B15" s="11"/>
      <c r="C15" s="11"/>
      <c r="D15" s="11"/>
      <c r="E15" s="11"/>
      <c r="F15" s="11"/>
      <c r="G15" s="11"/>
      <c r="H15" s="11"/>
      <c r="I15" s="11"/>
      <c r="J15" s="11"/>
      <c r="K15" s="11"/>
      <c r="L15" s="11"/>
      <c r="M15" s="11"/>
      <c r="N15" s="11"/>
      <c r="O15" s="11"/>
      <c r="P15" s="11"/>
      <c r="Q15" s="11"/>
      <c r="R15" s="11"/>
      <c r="S15" s="11"/>
      <c r="T15" s="11"/>
      <c r="U15" s="11"/>
      <c r="V15" s="11"/>
    </row>
    <row r="16" spans="1:22" ht="15.75" thickBot="1">
      <c r="A16" s="13"/>
      <c r="B16" s="62"/>
      <c r="C16" s="12"/>
      <c r="D16" s="108"/>
      <c r="E16" s="108"/>
      <c r="F16" s="108"/>
      <c r="G16" s="12"/>
      <c r="H16" s="108"/>
      <c r="I16" s="108"/>
      <c r="J16" s="108"/>
      <c r="K16" s="12"/>
      <c r="L16" s="25" t="s">
        <v>585</v>
      </c>
      <c r="M16" s="25"/>
      <c r="N16" s="25"/>
      <c r="O16" s="25"/>
      <c r="P16" s="25"/>
      <c r="Q16" s="25"/>
      <c r="R16" s="25"/>
      <c r="S16" s="25"/>
      <c r="T16" s="25"/>
      <c r="U16" s="25"/>
      <c r="V16" s="25"/>
    </row>
    <row r="17" spans="1:22">
      <c r="A17" s="13"/>
      <c r="B17" s="28"/>
      <c r="C17" s="28"/>
      <c r="D17" s="29" t="s">
        <v>586</v>
      </c>
      <c r="E17" s="29"/>
      <c r="F17" s="29"/>
      <c r="G17" s="28"/>
      <c r="H17" s="29" t="s">
        <v>286</v>
      </c>
      <c r="I17" s="29"/>
      <c r="J17" s="29"/>
      <c r="K17" s="28"/>
      <c r="L17" s="30" t="s">
        <v>587</v>
      </c>
      <c r="M17" s="30"/>
      <c r="N17" s="30"/>
      <c r="O17" s="32"/>
      <c r="P17" s="30" t="s">
        <v>589</v>
      </c>
      <c r="Q17" s="30"/>
      <c r="R17" s="30"/>
      <c r="S17" s="32"/>
      <c r="T17" s="30" t="s">
        <v>591</v>
      </c>
      <c r="U17" s="30"/>
      <c r="V17" s="30"/>
    </row>
    <row r="18" spans="1:22">
      <c r="A18" s="13"/>
      <c r="B18" s="28"/>
      <c r="C18" s="28"/>
      <c r="D18" s="29"/>
      <c r="E18" s="29"/>
      <c r="F18" s="29"/>
      <c r="G18" s="28"/>
      <c r="H18" s="29"/>
      <c r="I18" s="29"/>
      <c r="J18" s="29"/>
      <c r="K18" s="28"/>
      <c r="L18" s="29" t="s">
        <v>588</v>
      </c>
      <c r="M18" s="29"/>
      <c r="N18" s="29"/>
      <c r="O18" s="28"/>
      <c r="P18" s="29" t="s">
        <v>590</v>
      </c>
      <c r="Q18" s="29"/>
      <c r="R18" s="29"/>
      <c r="S18" s="28"/>
      <c r="T18" s="29" t="s">
        <v>563</v>
      </c>
      <c r="U18" s="29"/>
      <c r="V18" s="29"/>
    </row>
    <row r="19" spans="1:22" ht="15.75" thickBot="1">
      <c r="A19" s="13"/>
      <c r="B19" s="98" t="s">
        <v>342</v>
      </c>
      <c r="C19" s="12"/>
      <c r="D19" s="25" t="s">
        <v>290</v>
      </c>
      <c r="E19" s="25"/>
      <c r="F19" s="25"/>
      <c r="G19" s="12"/>
      <c r="H19" s="25" t="s">
        <v>290</v>
      </c>
      <c r="I19" s="25"/>
      <c r="J19" s="25"/>
      <c r="K19" s="12"/>
      <c r="L19" s="25" t="s">
        <v>592</v>
      </c>
      <c r="M19" s="25"/>
      <c r="N19" s="25"/>
      <c r="O19" s="12"/>
      <c r="P19" s="25" t="s">
        <v>593</v>
      </c>
      <c r="Q19" s="25"/>
      <c r="R19" s="25"/>
      <c r="S19" s="12"/>
      <c r="T19" s="25" t="s">
        <v>594</v>
      </c>
      <c r="U19" s="25"/>
      <c r="V19" s="25"/>
    </row>
    <row r="20" spans="1:22">
      <c r="A20" s="13"/>
      <c r="B20" s="48" t="s">
        <v>595</v>
      </c>
      <c r="C20" s="28"/>
      <c r="D20" s="117"/>
      <c r="E20" s="117"/>
      <c r="F20" s="32"/>
      <c r="G20" s="28"/>
      <c r="H20" s="117"/>
      <c r="I20" s="117"/>
      <c r="J20" s="32"/>
      <c r="K20" s="28"/>
      <c r="L20" s="117"/>
      <c r="M20" s="117"/>
      <c r="N20" s="32"/>
      <c r="O20" s="28"/>
      <c r="P20" s="117"/>
      <c r="Q20" s="117"/>
      <c r="R20" s="32"/>
      <c r="S20" s="28"/>
      <c r="T20" s="117"/>
      <c r="U20" s="117"/>
      <c r="V20" s="32"/>
    </row>
    <row r="21" spans="1:22">
      <c r="A21" s="13"/>
      <c r="B21" s="47"/>
      <c r="C21" s="28"/>
      <c r="D21" s="110"/>
      <c r="E21" s="110"/>
      <c r="F21" s="28"/>
      <c r="G21" s="28"/>
      <c r="H21" s="110"/>
      <c r="I21" s="110"/>
      <c r="J21" s="28"/>
      <c r="K21" s="28"/>
      <c r="L21" s="110"/>
      <c r="M21" s="110"/>
      <c r="N21" s="28"/>
      <c r="O21" s="28"/>
      <c r="P21" s="110"/>
      <c r="Q21" s="110"/>
      <c r="R21" s="28"/>
      <c r="S21" s="28"/>
      <c r="T21" s="110"/>
      <c r="U21" s="110"/>
      <c r="V21" s="28"/>
    </row>
    <row r="22" spans="1:22">
      <c r="A22" s="13"/>
      <c r="B22" s="34" t="s">
        <v>596</v>
      </c>
      <c r="C22" s="36"/>
      <c r="D22" s="119" t="s">
        <v>226</v>
      </c>
      <c r="E22" s="124">
        <v>33044</v>
      </c>
      <c r="F22" s="36"/>
      <c r="G22" s="36"/>
      <c r="H22" s="34" t="s">
        <v>226</v>
      </c>
      <c r="I22" s="59">
        <v>33044</v>
      </c>
      <c r="J22" s="36"/>
      <c r="K22" s="36"/>
      <c r="L22" s="34" t="s">
        <v>226</v>
      </c>
      <c r="M22" s="59">
        <v>33044</v>
      </c>
      <c r="N22" s="36"/>
      <c r="O22" s="36"/>
      <c r="P22" s="34" t="s">
        <v>226</v>
      </c>
      <c r="Q22" s="52" t="s">
        <v>233</v>
      </c>
      <c r="R22" s="36"/>
      <c r="S22" s="36"/>
      <c r="T22" s="34" t="s">
        <v>226</v>
      </c>
      <c r="U22" s="52" t="s">
        <v>233</v>
      </c>
      <c r="V22" s="36"/>
    </row>
    <row r="23" spans="1:22">
      <c r="A23" s="13"/>
      <c r="B23" s="34"/>
      <c r="C23" s="36"/>
      <c r="D23" s="119"/>
      <c r="E23" s="124"/>
      <c r="F23" s="36"/>
      <c r="G23" s="36"/>
      <c r="H23" s="34"/>
      <c r="I23" s="59"/>
      <c r="J23" s="36"/>
      <c r="K23" s="36"/>
      <c r="L23" s="34"/>
      <c r="M23" s="59"/>
      <c r="N23" s="36"/>
      <c r="O23" s="36"/>
      <c r="P23" s="34"/>
      <c r="Q23" s="52"/>
      <c r="R23" s="36"/>
      <c r="S23" s="36"/>
      <c r="T23" s="34"/>
      <c r="U23" s="52"/>
      <c r="V23" s="36"/>
    </row>
    <row r="24" spans="1:22">
      <c r="A24" s="13"/>
      <c r="B24" s="47" t="s">
        <v>82</v>
      </c>
      <c r="C24" s="28"/>
      <c r="D24" s="110"/>
      <c r="E24" s="110"/>
      <c r="F24" s="28"/>
      <c r="G24" s="28"/>
      <c r="H24" s="110"/>
      <c r="I24" s="110"/>
      <c r="J24" s="28"/>
      <c r="K24" s="28"/>
      <c r="L24" s="110"/>
      <c r="M24" s="110"/>
      <c r="N24" s="28"/>
      <c r="O24" s="28"/>
      <c r="P24" s="110"/>
      <c r="Q24" s="110"/>
      <c r="R24" s="28"/>
      <c r="S24" s="28"/>
      <c r="T24" s="110"/>
      <c r="U24" s="110"/>
      <c r="V24" s="28"/>
    </row>
    <row r="25" spans="1:22">
      <c r="A25" s="13"/>
      <c r="B25" s="47"/>
      <c r="C25" s="28"/>
      <c r="D25" s="110"/>
      <c r="E25" s="110"/>
      <c r="F25" s="28"/>
      <c r="G25" s="28"/>
      <c r="H25" s="110"/>
      <c r="I25" s="110"/>
      <c r="J25" s="28"/>
      <c r="K25" s="28"/>
      <c r="L25" s="110"/>
      <c r="M25" s="110"/>
      <c r="N25" s="28"/>
      <c r="O25" s="28"/>
      <c r="P25" s="110"/>
      <c r="Q25" s="110"/>
      <c r="R25" s="28"/>
      <c r="S25" s="28"/>
      <c r="T25" s="110"/>
      <c r="U25" s="110"/>
      <c r="V25" s="28"/>
    </row>
    <row r="26" spans="1:22">
      <c r="A26" s="13"/>
      <c r="B26" s="51" t="s">
        <v>597</v>
      </c>
      <c r="C26" s="36"/>
      <c r="D26" s="124">
        <v>285383</v>
      </c>
      <c r="E26" s="124"/>
      <c r="F26" s="36"/>
      <c r="G26" s="36"/>
      <c r="H26" s="59">
        <v>285383</v>
      </c>
      <c r="I26" s="59"/>
      <c r="J26" s="36"/>
      <c r="K26" s="36"/>
      <c r="L26" s="59">
        <v>11617</v>
      </c>
      <c r="M26" s="59"/>
      <c r="N26" s="36"/>
      <c r="O26" s="36"/>
      <c r="P26" s="59">
        <v>273766</v>
      </c>
      <c r="Q26" s="59"/>
      <c r="R26" s="36"/>
      <c r="S26" s="36"/>
      <c r="T26" s="52" t="s">
        <v>233</v>
      </c>
      <c r="U26" s="52"/>
      <c r="V26" s="36"/>
    </row>
    <row r="27" spans="1:22">
      <c r="A27" s="13"/>
      <c r="B27" s="51"/>
      <c r="C27" s="36"/>
      <c r="D27" s="124"/>
      <c r="E27" s="124"/>
      <c r="F27" s="36"/>
      <c r="G27" s="36"/>
      <c r="H27" s="59"/>
      <c r="I27" s="59"/>
      <c r="J27" s="36"/>
      <c r="K27" s="36"/>
      <c r="L27" s="59"/>
      <c r="M27" s="59"/>
      <c r="N27" s="36"/>
      <c r="O27" s="36"/>
      <c r="P27" s="59"/>
      <c r="Q27" s="59"/>
      <c r="R27" s="36"/>
      <c r="S27" s="36"/>
      <c r="T27" s="52"/>
      <c r="U27" s="52"/>
      <c r="V27" s="36"/>
    </row>
    <row r="28" spans="1:22">
      <c r="A28" s="13"/>
      <c r="B28" s="47" t="s">
        <v>34</v>
      </c>
      <c r="C28" s="28"/>
      <c r="D28" s="128">
        <v>1588</v>
      </c>
      <c r="E28" s="128"/>
      <c r="F28" s="28"/>
      <c r="G28" s="28"/>
      <c r="H28" s="49">
        <v>1588</v>
      </c>
      <c r="I28" s="49"/>
      <c r="J28" s="28"/>
      <c r="K28" s="28"/>
      <c r="L28" s="49">
        <v>1588</v>
      </c>
      <c r="M28" s="49"/>
      <c r="N28" s="28"/>
      <c r="O28" s="28"/>
      <c r="P28" s="45" t="s">
        <v>233</v>
      </c>
      <c r="Q28" s="45"/>
      <c r="R28" s="28"/>
      <c r="S28" s="28"/>
      <c r="T28" s="45" t="s">
        <v>233</v>
      </c>
      <c r="U28" s="45"/>
      <c r="V28" s="28"/>
    </row>
    <row r="29" spans="1:22">
      <c r="A29" s="13"/>
      <c r="B29" s="47"/>
      <c r="C29" s="28"/>
      <c r="D29" s="128"/>
      <c r="E29" s="128"/>
      <c r="F29" s="28"/>
      <c r="G29" s="28"/>
      <c r="H29" s="49"/>
      <c r="I29" s="49"/>
      <c r="J29" s="28"/>
      <c r="K29" s="28"/>
      <c r="L29" s="49"/>
      <c r="M29" s="49"/>
      <c r="N29" s="28"/>
      <c r="O29" s="28"/>
      <c r="P29" s="45"/>
      <c r="Q29" s="45"/>
      <c r="R29" s="28"/>
      <c r="S29" s="28"/>
      <c r="T29" s="45"/>
      <c r="U29" s="45"/>
      <c r="V29" s="28"/>
    </row>
    <row r="30" spans="1:22">
      <c r="A30" s="13"/>
      <c r="B30" s="34" t="s">
        <v>37</v>
      </c>
      <c r="C30" s="36"/>
      <c r="D30" s="124">
        <v>796533</v>
      </c>
      <c r="E30" s="124"/>
      <c r="F30" s="36"/>
      <c r="G30" s="36"/>
      <c r="H30" s="59">
        <v>785225</v>
      </c>
      <c r="I30" s="59"/>
      <c r="J30" s="36"/>
      <c r="K30" s="36"/>
      <c r="L30" s="52" t="s">
        <v>233</v>
      </c>
      <c r="M30" s="52"/>
      <c r="N30" s="36"/>
      <c r="O30" s="36"/>
      <c r="P30" s="52" t="s">
        <v>233</v>
      </c>
      <c r="Q30" s="52"/>
      <c r="R30" s="36"/>
      <c r="S30" s="36"/>
      <c r="T30" s="59">
        <v>785225</v>
      </c>
      <c r="U30" s="59"/>
      <c r="V30" s="36"/>
    </row>
    <row r="31" spans="1:22">
      <c r="A31" s="13"/>
      <c r="B31" s="34"/>
      <c r="C31" s="36"/>
      <c r="D31" s="124"/>
      <c r="E31" s="124"/>
      <c r="F31" s="36"/>
      <c r="G31" s="36"/>
      <c r="H31" s="59"/>
      <c r="I31" s="59"/>
      <c r="J31" s="36"/>
      <c r="K31" s="36"/>
      <c r="L31" s="52"/>
      <c r="M31" s="52"/>
      <c r="N31" s="36"/>
      <c r="O31" s="36"/>
      <c r="P31" s="52"/>
      <c r="Q31" s="52"/>
      <c r="R31" s="36"/>
      <c r="S31" s="36"/>
      <c r="T31" s="59"/>
      <c r="U31" s="59"/>
      <c r="V31" s="36"/>
    </row>
    <row r="32" spans="1:22">
      <c r="A32" s="13"/>
      <c r="B32" s="47" t="s">
        <v>40</v>
      </c>
      <c r="C32" s="28"/>
      <c r="D32" s="128">
        <v>25216</v>
      </c>
      <c r="E32" s="128"/>
      <c r="F32" s="28"/>
      <c r="G32" s="28"/>
      <c r="H32" s="49">
        <v>25216</v>
      </c>
      <c r="I32" s="49"/>
      <c r="J32" s="28"/>
      <c r="K32" s="28"/>
      <c r="L32" s="49">
        <v>25216</v>
      </c>
      <c r="M32" s="49"/>
      <c r="N32" s="28"/>
      <c r="O32" s="28"/>
      <c r="P32" s="45" t="s">
        <v>233</v>
      </c>
      <c r="Q32" s="45"/>
      <c r="R32" s="28"/>
      <c r="S32" s="28"/>
      <c r="T32" s="45" t="s">
        <v>233</v>
      </c>
      <c r="U32" s="45"/>
      <c r="V32" s="28"/>
    </row>
    <row r="33" spans="1:22">
      <c r="A33" s="13"/>
      <c r="B33" s="47"/>
      <c r="C33" s="28"/>
      <c r="D33" s="128"/>
      <c r="E33" s="128"/>
      <c r="F33" s="28"/>
      <c r="G33" s="28"/>
      <c r="H33" s="49"/>
      <c r="I33" s="49"/>
      <c r="J33" s="28"/>
      <c r="K33" s="28"/>
      <c r="L33" s="49"/>
      <c r="M33" s="49"/>
      <c r="N33" s="28"/>
      <c r="O33" s="28"/>
      <c r="P33" s="45"/>
      <c r="Q33" s="45"/>
      <c r="R33" s="28"/>
      <c r="S33" s="28"/>
      <c r="T33" s="45"/>
      <c r="U33" s="45"/>
      <c r="V33" s="28"/>
    </row>
    <row r="34" spans="1:22">
      <c r="A34" s="13"/>
      <c r="B34" s="34" t="s">
        <v>39</v>
      </c>
      <c r="C34" s="36"/>
      <c r="D34" s="124">
        <v>4639</v>
      </c>
      <c r="E34" s="124"/>
      <c r="F34" s="36"/>
      <c r="G34" s="36"/>
      <c r="H34" s="59">
        <v>4639</v>
      </c>
      <c r="I34" s="59"/>
      <c r="J34" s="36"/>
      <c r="K34" s="36"/>
      <c r="L34" s="59">
        <v>4639</v>
      </c>
      <c r="M34" s="59"/>
      <c r="N34" s="36"/>
      <c r="O34" s="36"/>
      <c r="P34" s="52" t="s">
        <v>233</v>
      </c>
      <c r="Q34" s="52"/>
      <c r="R34" s="36"/>
      <c r="S34" s="36"/>
      <c r="T34" s="52" t="s">
        <v>233</v>
      </c>
      <c r="U34" s="52"/>
      <c r="V34" s="36"/>
    </row>
    <row r="35" spans="1:22">
      <c r="A35" s="13"/>
      <c r="B35" s="34"/>
      <c r="C35" s="36"/>
      <c r="D35" s="124"/>
      <c r="E35" s="124"/>
      <c r="F35" s="36"/>
      <c r="G35" s="36"/>
      <c r="H35" s="59"/>
      <c r="I35" s="59"/>
      <c r="J35" s="36"/>
      <c r="K35" s="36"/>
      <c r="L35" s="59"/>
      <c r="M35" s="59"/>
      <c r="N35" s="36"/>
      <c r="O35" s="36"/>
      <c r="P35" s="52"/>
      <c r="Q35" s="52"/>
      <c r="R35" s="36"/>
      <c r="S35" s="36"/>
      <c r="T35" s="52"/>
      <c r="U35" s="52"/>
      <c r="V35" s="36"/>
    </row>
    <row r="36" spans="1:22">
      <c r="A36" s="13"/>
      <c r="B36" s="12"/>
      <c r="C36" s="12"/>
      <c r="D36" s="28"/>
      <c r="E36" s="28"/>
      <c r="F36" s="28"/>
      <c r="G36" s="12"/>
      <c r="H36" s="28"/>
      <c r="I36" s="28"/>
      <c r="J36" s="28"/>
      <c r="K36" s="12"/>
      <c r="L36" s="28"/>
      <c r="M36" s="28"/>
      <c r="N36" s="28"/>
      <c r="O36" s="12"/>
      <c r="P36" s="28"/>
      <c r="Q36" s="28"/>
      <c r="R36" s="28"/>
      <c r="S36" s="12"/>
      <c r="T36" s="28"/>
      <c r="U36" s="28"/>
      <c r="V36" s="28"/>
    </row>
    <row r="37" spans="1:22">
      <c r="A37" s="13"/>
      <c r="B37" s="47" t="s">
        <v>598</v>
      </c>
      <c r="C37" s="28"/>
      <c r="D37" s="110"/>
      <c r="E37" s="110"/>
      <c r="F37" s="28"/>
      <c r="G37" s="28"/>
      <c r="H37" s="110"/>
      <c r="I37" s="110"/>
      <c r="J37" s="28"/>
      <c r="K37" s="28"/>
      <c r="L37" s="110"/>
      <c r="M37" s="110"/>
      <c r="N37" s="28"/>
      <c r="O37" s="28"/>
      <c r="P37" s="110"/>
      <c r="Q37" s="110"/>
      <c r="R37" s="28"/>
      <c r="S37" s="28"/>
      <c r="T37" s="110"/>
      <c r="U37" s="110"/>
      <c r="V37" s="28"/>
    </row>
    <row r="38" spans="1:22">
      <c r="A38" s="13"/>
      <c r="B38" s="47"/>
      <c r="C38" s="28"/>
      <c r="D38" s="110"/>
      <c r="E38" s="110"/>
      <c r="F38" s="28"/>
      <c r="G38" s="28"/>
      <c r="H38" s="110"/>
      <c r="I38" s="110"/>
      <c r="J38" s="28"/>
      <c r="K38" s="28"/>
      <c r="L38" s="110"/>
      <c r="M38" s="110"/>
      <c r="N38" s="28"/>
      <c r="O38" s="28"/>
      <c r="P38" s="110"/>
      <c r="Q38" s="110"/>
      <c r="R38" s="28"/>
      <c r="S38" s="28"/>
      <c r="T38" s="110"/>
      <c r="U38" s="110"/>
      <c r="V38" s="28"/>
    </row>
    <row r="39" spans="1:22">
      <c r="A39" s="13"/>
      <c r="B39" s="34" t="s">
        <v>48</v>
      </c>
      <c r="C39" s="36"/>
      <c r="D39" s="119" t="s">
        <v>226</v>
      </c>
      <c r="E39" s="124">
        <v>760147</v>
      </c>
      <c r="F39" s="36"/>
      <c r="G39" s="36"/>
      <c r="H39" s="34" t="s">
        <v>226</v>
      </c>
      <c r="I39" s="59">
        <v>733328</v>
      </c>
      <c r="J39" s="36"/>
      <c r="K39" s="36"/>
      <c r="L39" s="34" t="s">
        <v>226</v>
      </c>
      <c r="M39" s="59">
        <v>494386</v>
      </c>
      <c r="N39" s="36"/>
      <c r="O39" s="36"/>
      <c r="P39" s="34" t="s">
        <v>226</v>
      </c>
      <c r="Q39" s="52" t="s">
        <v>233</v>
      </c>
      <c r="R39" s="36"/>
      <c r="S39" s="36"/>
      <c r="T39" s="34" t="s">
        <v>226</v>
      </c>
      <c r="U39" s="59">
        <v>238942</v>
      </c>
      <c r="V39" s="36"/>
    </row>
    <row r="40" spans="1:22">
      <c r="A40" s="13"/>
      <c r="B40" s="34"/>
      <c r="C40" s="36"/>
      <c r="D40" s="119"/>
      <c r="E40" s="124"/>
      <c r="F40" s="36"/>
      <c r="G40" s="36"/>
      <c r="H40" s="34"/>
      <c r="I40" s="59"/>
      <c r="J40" s="36"/>
      <c r="K40" s="36"/>
      <c r="L40" s="34"/>
      <c r="M40" s="59"/>
      <c r="N40" s="36"/>
      <c r="O40" s="36"/>
      <c r="P40" s="34"/>
      <c r="Q40" s="52"/>
      <c r="R40" s="36"/>
      <c r="S40" s="36"/>
      <c r="T40" s="34"/>
      <c r="U40" s="59"/>
      <c r="V40" s="36"/>
    </row>
    <row r="41" spans="1:22">
      <c r="A41" s="13"/>
      <c r="B41" s="47" t="s">
        <v>49</v>
      </c>
      <c r="C41" s="28"/>
      <c r="D41" s="128">
        <v>215374</v>
      </c>
      <c r="E41" s="128"/>
      <c r="F41" s="28"/>
      <c r="G41" s="28"/>
      <c r="H41" s="49">
        <v>215374</v>
      </c>
      <c r="I41" s="49"/>
      <c r="J41" s="28"/>
      <c r="K41" s="28"/>
      <c r="L41" s="49">
        <v>215374</v>
      </c>
      <c r="M41" s="49"/>
      <c r="N41" s="28"/>
      <c r="O41" s="28"/>
      <c r="P41" s="45" t="s">
        <v>233</v>
      </c>
      <c r="Q41" s="45"/>
      <c r="R41" s="28"/>
      <c r="S41" s="28"/>
      <c r="T41" s="45" t="s">
        <v>233</v>
      </c>
      <c r="U41" s="45"/>
      <c r="V41" s="28"/>
    </row>
    <row r="42" spans="1:22">
      <c r="A42" s="13"/>
      <c r="B42" s="47"/>
      <c r="C42" s="28"/>
      <c r="D42" s="128"/>
      <c r="E42" s="128"/>
      <c r="F42" s="28"/>
      <c r="G42" s="28"/>
      <c r="H42" s="49"/>
      <c r="I42" s="49"/>
      <c r="J42" s="28"/>
      <c r="K42" s="28"/>
      <c r="L42" s="49"/>
      <c r="M42" s="49"/>
      <c r="N42" s="28"/>
      <c r="O42" s="28"/>
      <c r="P42" s="45"/>
      <c r="Q42" s="45"/>
      <c r="R42" s="28"/>
      <c r="S42" s="28"/>
      <c r="T42" s="45"/>
      <c r="U42" s="45"/>
      <c r="V42" s="28"/>
    </row>
    <row r="43" spans="1:22">
      <c r="A43" s="13"/>
      <c r="B43" s="34" t="s">
        <v>51</v>
      </c>
      <c r="C43" s="36"/>
      <c r="D43" s="124">
        <v>15060</v>
      </c>
      <c r="E43" s="124"/>
      <c r="F43" s="36"/>
      <c r="G43" s="36"/>
      <c r="H43" s="59">
        <v>15060</v>
      </c>
      <c r="I43" s="59"/>
      <c r="J43" s="36"/>
      <c r="K43" s="36"/>
      <c r="L43" s="59">
        <v>15060</v>
      </c>
      <c r="M43" s="59"/>
      <c r="N43" s="36"/>
      <c r="O43" s="36"/>
      <c r="P43" s="52" t="s">
        <v>233</v>
      </c>
      <c r="Q43" s="52"/>
      <c r="R43" s="36"/>
      <c r="S43" s="36"/>
      <c r="T43" s="52" t="s">
        <v>233</v>
      </c>
      <c r="U43" s="52"/>
      <c r="V43" s="36"/>
    </row>
    <row r="44" spans="1:22">
      <c r="A44" s="13"/>
      <c r="B44" s="34"/>
      <c r="C44" s="36"/>
      <c r="D44" s="124"/>
      <c r="E44" s="124"/>
      <c r="F44" s="36"/>
      <c r="G44" s="36"/>
      <c r="H44" s="59"/>
      <c r="I44" s="59"/>
      <c r="J44" s="36"/>
      <c r="K44" s="36"/>
      <c r="L44" s="59"/>
      <c r="M44" s="59"/>
      <c r="N44" s="36"/>
      <c r="O44" s="36"/>
      <c r="P44" s="52"/>
      <c r="Q44" s="52"/>
      <c r="R44" s="36"/>
      <c r="S44" s="36"/>
      <c r="T44" s="52"/>
      <c r="U44" s="52"/>
      <c r="V44" s="36"/>
    </row>
    <row r="45" spans="1:22">
      <c r="A45" s="13"/>
      <c r="B45" s="47" t="s">
        <v>89</v>
      </c>
      <c r="C45" s="28"/>
      <c r="D45" s="128">
        <v>70750</v>
      </c>
      <c r="E45" s="128"/>
      <c r="F45" s="28"/>
      <c r="G45" s="28"/>
      <c r="H45" s="49">
        <v>73145</v>
      </c>
      <c r="I45" s="49"/>
      <c r="J45" s="28"/>
      <c r="K45" s="28"/>
      <c r="L45" s="45" t="s">
        <v>233</v>
      </c>
      <c r="M45" s="45"/>
      <c r="N45" s="28"/>
      <c r="O45" s="28"/>
      <c r="P45" s="45" t="s">
        <v>233</v>
      </c>
      <c r="Q45" s="45"/>
      <c r="R45" s="28"/>
      <c r="S45" s="28"/>
      <c r="T45" s="49">
        <v>73145</v>
      </c>
      <c r="U45" s="49"/>
      <c r="V45" s="28"/>
    </row>
    <row r="46" spans="1:22">
      <c r="A46" s="13"/>
      <c r="B46" s="47"/>
      <c r="C46" s="28"/>
      <c r="D46" s="128"/>
      <c r="E46" s="128"/>
      <c r="F46" s="28"/>
      <c r="G46" s="28"/>
      <c r="H46" s="49"/>
      <c r="I46" s="49"/>
      <c r="J46" s="28"/>
      <c r="K46" s="28"/>
      <c r="L46" s="45"/>
      <c r="M46" s="45"/>
      <c r="N46" s="28"/>
      <c r="O46" s="28"/>
      <c r="P46" s="45"/>
      <c r="Q46" s="45"/>
      <c r="R46" s="28"/>
      <c r="S46" s="28"/>
      <c r="T46" s="49"/>
      <c r="U46" s="49"/>
      <c r="V46" s="28"/>
    </row>
    <row r="47" spans="1:22">
      <c r="A47" s="13"/>
      <c r="B47" s="34" t="s">
        <v>53</v>
      </c>
      <c r="C47" s="36"/>
      <c r="D47" s="123">
        <v>435</v>
      </c>
      <c r="E47" s="123"/>
      <c r="F47" s="36"/>
      <c r="G47" s="36"/>
      <c r="H47" s="52">
        <v>435</v>
      </c>
      <c r="I47" s="52"/>
      <c r="J47" s="36"/>
      <c r="K47" s="36"/>
      <c r="L47" s="52">
        <v>435</v>
      </c>
      <c r="M47" s="52"/>
      <c r="N47" s="36"/>
      <c r="O47" s="36"/>
      <c r="P47" s="52" t="s">
        <v>233</v>
      </c>
      <c r="Q47" s="52"/>
      <c r="R47" s="36"/>
      <c r="S47" s="36"/>
      <c r="T47" s="52" t="s">
        <v>233</v>
      </c>
      <c r="U47" s="52"/>
      <c r="V47" s="36"/>
    </row>
    <row r="48" spans="1:22">
      <c r="A48" s="13"/>
      <c r="B48" s="34"/>
      <c r="C48" s="36"/>
      <c r="D48" s="123"/>
      <c r="E48" s="123"/>
      <c r="F48" s="36"/>
      <c r="G48" s="36"/>
      <c r="H48" s="52"/>
      <c r="I48" s="52"/>
      <c r="J48" s="36"/>
      <c r="K48" s="36"/>
      <c r="L48" s="52"/>
      <c r="M48" s="52"/>
      <c r="N48" s="36"/>
      <c r="O48" s="36"/>
      <c r="P48" s="52"/>
      <c r="Q48" s="52"/>
      <c r="R48" s="36"/>
      <c r="S48" s="36"/>
      <c r="T48" s="52"/>
      <c r="U48" s="52"/>
      <c r="V48" s="36"/>
    </row>
    <row r="49" spans="1:22">
      <c r="A49" s="13"/>
      <c r="B49" s="28"/>
      <c r="C49" s="28"/>
      <c r="D49" s="28"/>
      <c r="E49" s="28"/>
      <c r="F49" s="28"/>
      <c r="G49" s="28"/>
      <c r="H49" s="28"/>
      <c r="I49" s="28"/>
      <c r="J49" s="28"/>
      <c r="K49" s="28"/>
      <c r="L49" s="28"/>
      <c r="M49" s="28"/>
      <c r="N49" s="28"/>
      <c r="O49" s="28"/>
      <c r="P49" s="28"/>
      <c r="Q49" s="28"/>
      <c r="R49" s="28"/>
      <c r="S49" s="28"/>
      <c r="T49" s="28"/>
      <c r="U49" s="28"/>
      <c r="V49" s="28"/>
    </row>
    <row r="50" spans="1:22">
      <c r="A50" s="13"/>
      <c r="B50" s="24"/>
      <c r="C50" s="24"/>
      <c r="D50" s="24"/>
      <c r="E50" s="24"/>
      <c r="F50" s="24"/>
      <c r="G50" s="24"/>
      <c r="H50" s="24"/>
      <c r="I50" s="24"/>
      <c r="J50" s="24"/>
      <c r="K50" s="24"/>
      <c r="L50" s="24"/>
      <c r="M50" s="24"/>
      <c r="N50" s="24"/>
      <c r="O50" s="24"/>
      <c r="P50" s="24"/>
      <c r="Q50" s="24"/>
      <c r="R50" s="24"/>
      <c r="S50" s="24"/>
      <c r="T50" s="24"/>
      <c r="U50" s="24"/>
      <c r="V50" s="24"/>
    </row>
    <row r="51" spans="1:22">
      <c r="A51" s="13"/>
      <c r="B51" s="11"/>
      <c r="C51" s="11"/>
      <c r="D51" s="11"/>
      <c r="E51" s="11"/>
      <c r="F51" s="11"/>
      <c r="G51" s="11"/>
      <c r="H51" s="11"/>
      <c r="I51" s="11"/>
      <c r="J51" s="11"/>
      <c r="K51" s="11"/>
      <c r="L51" s="11"/>
      <c r="M51" s="11"/>
      <c r="N51" s="11"/>
      <c r="O51" s="11"/>
      <c r="P51" s="11"/>
      <c r="Q51" s="11"/>
      <c r="R51" s="11"/>
      <c r="S51" s="11"/>
      <c r="T51" s="11"/>
      <c r="U51" s="11"/>
      <c r="V51" s="11"/>
    </row>
    <row r="52" spans="1:22" ht="15.75" thickBot="1">
      <c r="A52" s="13"/>
      <c r="B52" s="62"/>
      <c r="C52" s="12"/>
      <c r="D52" s="108"/>
      <c r="E52" s="108"/>
      <c r="F52" s="108"/>
      <c r="G52" s="12"/>
      <c r="H52" s="108"/>
      <c r="I52" s="108"/>
      <c r="J52" s="108"/>
      <c r="K52" s="12"/>
      <c r="L52" s="25" t="s">
        <v>599</v>
      </c>
      <c r="M52" s="25"/>
      <c r="N52" s="25"/>
      <c r="O52" s="25"/>
      <c r="P52" s="25"/>
      <c r="Q52" s="25"/>
      <c r="R52" s="25"/>
      <c r="S52" s="25"/>
      <c r="T52" s="25"/>
      <c r="U52" s="25"/>
      <c r="V52" s="25"/>
    </row>
    <row r="53" spans="1:22">
      <c r="A53" s="13"/>
      <c r="B53" s="28"/>
      <c r="C53" s="28"/>
      <c r="D53" s="29" t="s">
        <v>586</v>
      </c>
      <c r="E53" s="29"/>
      <c r="F53" s="29"/>
      <c r="G53" s="28"/>
      <c r="H53" s="29" t="s">
        <v>286</v>
      </c>
      <c r="I53" s="29"/>
      <c r="J53" s="29"/>
      <c r="K53" s="28"/>
      <c r="L53" s="30" t="s">
        <v>600</v>
      </c>
      <c r="M53" s="30"/>
      <c r="N53" s="30"/>
      <c r="O53" s="32"/>
      <c r="P53" s="30" t="s">
        <v>589</v>
      </c>
      <c r="Q53" s="30"/>
      <c r="R53" s="30"/>
      <c r="S53" s="32"/>
      <c r="T53" s="30" t="s">
        <v>591</v>
      </c>
      <c r="U53" s="30"/>
      <c r="V53" s="30"/>
    </row>
    <row r="54" spans="1:22">
      <c r="A54" s="13"/>
      <c r="B54" s="28"/>
      <c r="C54" s="28"/>
      <c r="D54" s="29"/>
      <c r="E54" s="29"/>
      <c r="F54" s="29"/>
      <c r="G54" s="28"/>
      <c r="H54" s="29"/>
      <c r="I54" s="29"/>
      <c r="J54" s="29"/>
      <c r="K54" s="28"/>
      <c r="L54" s="29" t="s">
        <v>588</v>
      </c>
      <c r="M54" s="29"/>
      <c r="N54" s="29"/>
      <c r="O54" s="28"/>
      <c r="P54" s="29" t="s">
        <v>590</v>
      </c>
      <c r="Q54" s="29"/>
      <c r="R54" s="29"/>
      <c r="S54" s="28"/>
      <c r="T54" s="29" t="s">
        <v>563</v>
      </c>
      <c r="U54" s="29"/>
      <c r="V54" s="29"/>
    </row>
    <row r="55" spans="1:22" ht="15.75" thickBot="1">
      <c r="A55" s="13"/>
      <c r="B55" s="98" t="s">
        <v>342</v>
      </c>
      <c r="C55" s="12"/>
      <c r="D55" s="25" t="s">
        <v>290</v>
      </c>
      <c r="E55" s="25"/>
      <c r="F55" s="25"/>
      <c r="G55" s="12"/>
      <c r="H55" s="25" t="s">
        <v>290</v>
      </c>
      <c r="I55" s="25"/>
      <c r="J55" s="25"/>
      <c r="K55" s="12"/>
      <c r="L55" s="25" t="s">
        <v>592</v>
      </c>
      <c r="M55" s="25"/>
      <c r="N55" s="25"/>
      <c r="O55" s="12"/>
      <c r="P55" s="25" t="s">
        <v>593</v>
      </c>
      <c r="Q55" s="25"/>
      <c r="R55" s="25"/>
      <c r="S55" s="12"/>
      <c r="T55" s="25" t="s">
        <v>594</v>
      </c>
      <c r="U55" s="25"/>
      <c r="V55" s="25"/>
    </row>
    <row r="56" spans="1:22">
      <c r="A56" s="13"/>
      <c r="B56" s="48" t="s">
        <v>595</v>
      </c>
      <c r="C56" s="28"/>
      <c r="D56" s="117"/>
      <c r="E56" s="117"/>
      <c r="F56" s="32"/>
      <c r="G56" s="28"/>
      <c r="H56" s="117"/>
      <c r="I56" s="117"/>
      <c r="J56" s="32"/>
      <c r="K56" s="28"/>
      <c r="L56" s="117"/>
      <c r="M56" s="117"/>
      <c r="N56" s="32"/>
      <c r="O56" s="28"/>
      <c r="P56" s="117"/>
      <c r="Q56" s="117"/>
      <c r="R56" s="32"/>
      <c r="S56" s="28"/>
      <c r="T56" s="117"/>
      <c r="U56" s="117"/>
      <c r="V56" s="32"/>
    </row>
    <row r="57" spans="1:22">
      <c r="A57" s="13"/>
      <c r="B57" s="47"/>
      <c r="C57" s="28"/>
      <c r="D57" s="110"/>
      <c r="E57" s="110"/>
      <c r="F57" s="28"/>
      <c r="G57" s="28"/>
      <c r="H57" s="110"/>
      <c r="I57" s="110"/>
      <c r="J57" s="28"/>
      <c r="K57" s="28"/>
      <c r="L57" s="110"/>
      <c r="M57" s="110"/>
      <c r="N57" s="28"/>
      <c r="O57" s="28"/>
      <c r="P57" s="110"/>
      <c r="Q57" s="110"/>
      <c r="R57" s="28"/>
      <c r="S57" s="28"/>
      <c r="T57" s="110"/>
      <c r="U57" s="110"/>
      <c r="V57" s="28"/>
    </row>
    <row r="58" spans="1:22">
      <c r="A58" s="13"/>
      <c r="B58" s="34" t="s">
        <v>596</v>
      </c>
      <c r="C58" s="36"/>
      <c r="D58" s="34" t="s">
        <v>226</v>
      </c>
      <c r="E58" s="59">
        <v>15142</v>
      </c>
      <c r="F58" s="36"/>
      <c r="G58" s="36"/>
      <c r="H58" s="34" t="s">
        <v>226</v>
      </c>
      <c r="I58" s="59">
        <v>15142</v>
      </c>
      <c r="J58" s="36"/>
      <c r="K58" s="36"/>
      <c r="L58" s="34" t="s">
        <v>226</v>
      </c>
      <c r="M58" s="59">
        <v>15142</v>
      </c>
      <c r="N58" s="36"/>
      <c r="O58" s="36"/>
      <c r="P58" s="34" t="s">
        <v>226</v>
      </c>
      <c r="Q58" s="52" t="s">
        <v>233</v>
      </c>
      <c r="R58" s="36"/>
      <c r="S58" s="36"/>
      <c r="T58" s="34" t="s">
        <v>226</v>
      </c>
      <c r="U58" s="52" t="s">
        <v>233</v>
      </c>
      <c r="V58" s="36"/>
    </row>
    <row r="59" spans="1:22">
      <c r="A59" s="13"/>
      <c r="B59" s="34"/>
      <c r="C59" s="36"/>
      <c r="D59" s="34"/>
      <c r="E59" s="59"/>
      <c r="F59" s="36"/>
      <c r="G59" s="36"/>
      <c r="H59" s="34"/>
      <c r="I59" s="59"/>
      <c r="J59" s="36"/>
      <c r="K59" s="36"/>
      <c r="L59" s="34"/>
      <c r="M59" s="59"/>
      <c r="N59" s="36"/>
      <c r="O59" s="36"/>
      <c r="P59" s="34"/>
      <c r="Q59" s="52"/>
      <c r="R59" s="36"/>
      <c r="S59" s="36"/>
      <c r="T59" s="34"/>
      <c r="U59" s="52"/>
      <c r="V59" s="36"/>
    </row>
    <row r="60" spans="1:22">
      <c r="A60" s="13"/>
      <c r="B60" s="47" t="s">
        <v>82</v>
      </c>
      <c r="C60" s="28"/>
      <c r="D60" s="110"/>
      <c r="E60" s="110"/>
      <c r="F60" s="28"/>
      <c r="G60" s="28"/>
      <c r="H60" s="110"/>
      <c r="I60" s="110"/>
      <c r="J60" s="28"/>
      <c r="K60" s="28"/>
      <c r="L60" s="110"/>
      <c r="M60" s="110"/>
      <c r="N60" s="28"/>
      <c r="O60" s="28"/>
      <c r="P60" s="110"/>
      <c r="Q60" s="110"/>
      <c r="R60" s="28"/>
      <c r="S60" s="28"/>
      <c r="T60" s="110"/>
      <c r="U60" s="110"/>
      <c r="V60" s="28"/>
    </row>
    <row r="61" spans="1:22">
      <c r="A61" s="13"/>
      <c r="B61" s="47"/>
      <c r="C61" s="28"/>
      <c r="D61" s="110"/>
      <c r="E61" s="110"/>
      <c r="F61" s="28"/>
      <c r="G61" s="28"/>
      <c r="H61" s="110"/>
      <c r="I61" s="110"/>
      <c r="J61" s="28"/>
      <c r="K61" s="28"/>
      <c r="L61" s="110"/>
      <c r="M61" s="110"/>
      <c r="N61" s="28"/>
      <c r="O61" s="28"/>
      <c r="P61" s="110"/>
      <c r="Q61" s="110"/>
      <c r="R61" s="28"/>
      <c r="S61" s="28"/>
      <c r="T61" s="110"/>
      <c r="U61" s="110"/>
      <c r="V61" s="28"/>
    </row>
    <row r="62" spans="1:22">
      <c r="A62" s="13"/>
      <c r="B62" s="51" t="s">
        <v>597</v>
      </c>
      <c r="C62" s="36"/>
      <c r="D62" s="59">
        <v>289316</v>
      </c>
      <c r="E62" s="59"/>
      <c r="F62" s="36"/>
      <c r="G62" s="36"/>
      <c r="H62" s="59">
        <v>289316</v>
      </c>
      <c r="I62" s="59"/>
      <c r="J62" s="36"/>
      <c r="K62" s="36"/>
      <c r="L62" s="59">
        <v>11653</v>
      </c>
      <c r="M62" s="59"/>
      <c r="N62" s="36"/>
      <c r="O62" s="36"/>
      <c r="P62" s="59">
        <v>277663</v>
      </c>
      <c r="Q62" s="59"/>
      <c r="R62" s="36"/>
      <c r="S62" s="36"/>
      <c r="T62" s="52" t="s">
        <v>233</v>
      </c>
      <c r="U62" s="52"/>
      <c r="V62" s="36"/>
    </row>
    <row r="63" spans="1:22">
      <c r="A63" s="13"/>
      <c r="B63" s="51"/>
      <c r="C63" s="36"/>
      <c r="D63" s="59"/>
      <c r="E63" s="59"/>
      <c r="F63" s="36"/>
      <c r="G63" s="36"/>
      <c r="H63" s="59"/>
      <c r="I63" s="59"/>
      <c r="J63" s="36"/>
      <c r="K63" s="36"/>
      <c r="L63" s="59"/>
      <c r="M63" s="59"/>
      <c r="N63" s="36"/>
      <c r="O63" s="36"/>
      <c r="P63" s="59"/>
      <c r="Q63" s="59"/>
      <c r="R63" s="36"/>
      <c r="S63" s="36"/>
      <c r="T63" s="52"/>
      <c r="U63" s="52"/>
      <c r="V63" s="36"/>
    </row>
    <row r="64" spans="1:22">
      <c r="A64" s="13"/>
      <c r="B64" s="47" t="s">
        <v>34</v>
      </c>
      <c r="C64" s="28"/>
      <c r="D64" s="49">
        <v>3774</v>
      </c>
      <c r="E64" s="49"/>
      <c r="F64" s="28"/>
      <c r="G64" s="28"/>
      <c r="H64" s="49">
        <v>3774</v>
      </c>
      <c r="I64" s="49"/>
      <c r="J64" s="28"/>
      <c r="K64" s="28"/>
      <c r="L64" s="49">
        <v>3774</v>
      </c>
      <c r="M64" s="49"/>
      <c r="N64" s="28"/>
      <c r="O64" s="28"/>
      <c r="P64" s="45" t="s">
        <v>233</v>
      </c>
      <c r="Q64" s="45"/>
      <c r="R64" s="28"/>
      <c r="S64" s="28"/>
      <c r="T64" s="45" t="s">
        <v>233</v>
      </c>
      <c r="U64" s="45"/>
      <c r="V64" s="28"/>
    </row>
    <row r="65" spans="1:22">
      <c r="A65" s="13"/>
      <c r="B65" s="47"/>
      <c r="C65" s="28"/>
      <c r="D65" s="49"/>
      <c r="E65" s="49"/>
      <c r="F65" s="28"/>
      <c r="G65" s="28"/>
      <c r="H65" s="49"/>
      <c r="I65" s="49"/>
      <c r="J65" s="28"/>
      <c r="K65" s="28"/>
      <c r="L65" s="49"/>
      <c r="M65" s="49"/>
      <c r="N65" s="28"/>
      <c r="O65" s="28"/>
      <c r="P65" s="45"/>
      <c r="Q65" s="45"/>
      <c r="R65" s="28"/>
      <c r="S65" s="28"/>
      <c r="T65" s="45"/>
      <c r="U65" s="45"/>
      <c r="V65" s="28"/>
    </row>
    <row r="66" spans="1:22">
      <c r="A66" s="13"/>
      <c r="B66" s="34" t="s">
        <v>37</v>
      </c>
      <c r="C66" s="36"/>
      <c r="D66" s="59">
        <v>504615</v>
      </c>
      <c r="E66" s="59"/>
      <c r="F66" s="36"/>
      <c r="G66" s="36"/>
      <c r="H66" s="59">
        <v>506406</v>
      </c>
      <c r="I66" s="59"/>
      <c r="J66" s="36"/>
      <c r="K66" s="36"/>
      <c r="L66" s="52" t="s">
        <v>233</v>
      </c>
      <c r="M66" s="52"/>
      <c r="N66" s="36"/>
      <c r="O66" s="36"/>
      <c r="P66" s="52" t="s">
        <v>233</v>
      </c>
      <c r="Q66" s="52"/>
      <c r="R66" s="36"/>
      <c r="S66" s="36"/>
      <c r="T66" s="59">
        <v>506406</v>
      </c>
      <c r="U66" s="59"/>
      <c r="V66" s="36"/>
    </row>
    <row r="67" spans="1:22">
      <c r="A67" s="13"/>
      <c r="B67" s="34"/>
      <c r="C67" s="36"/>
      <c r="D67" s="59"/>
      <c r="E67" s="59"/>
      <c r="F67" s="36"/>
      <c r="G67" s="36"/>
      <c r="H67" s="59"/>
      <c r="I67" s="59"/>
      <c r="J67" s="36"/>
      <c r="K67" s="36"/>
      <c r="L67" s="52"/>
      <c r="M67" s="52"/>
      <c r="N67" s="36"/>
      <c r="O67" s="36"/>
      <c r="P67" s="52"/>
      <c r="Q67" s="52"/>
      <c r="R67" s="36"/>
      <c r="S67" s="36"/>
      <c r="T67" s="59"/>
      <c r="U67" s="59"/>
      <c r="V67" s="36"/>
    </row>
    <row r="68" spans="1:22">
      <c r="A68" s="13"/>
      <c r="B68" s="47" t="s">
        <v>40</v>
      </c>
      <c r="C68" s="28"/>
      <c r="D68" s="49">
        <v>16362</v>
      </c>
      <c r="E68" s="49"/>
      <c r="F68" s="28"/>
      <c r="G68" s="28"/>
      <c r="H68" s="49">
        <v>16362</v>
      </c>
      <c r="I68" s="49"/>
      <c r="J68" s="28"/>
      <c r="K68" s="28"/>
      <c r="L68" s="49">
        <v>16362</v>
      </c>
      <c r="M68" s="49"/>
      <c r="N68" s="28"/>
      <c r="O68" s="28"/>
      <c r="P68" s="45" t="s">
        <v>233</v>
      </c>
      <c r="Q68" s="45"/>
      <c r="R68" s="28"/>
      <c r="S68" s="28"/>
      <c r="T68" s="45" t="s">
        <v>233</v>
      </c>
      <c r="U68" s="45"/>
      <c r="V68" s="28"/>
    </row>
    <row r="69" spans="1:22">
      <c r="A69" s="13"/>
      <c r="B69" s="47"/>
      <c r="C69" s="28"/>
      <c r="D69" s="49"/>
      <c r="E69" s="49"/>
      <c r="F69" s="28"/>
      <c r="G69" s="28"/>
      <c r="H69" s="49"/>
      <c r="I69" s="49"/>
      <c r="J69" s="28"/>
      <c r="K69" s="28"/>
      <c r="L69" s="49"/>
      <c r="M69" s="49"/>
      <c r="N69" s="28"/>
      <c r="O69" s="28"/>
      <c r="P69" s="45"/>
      <c r="Q69" s="45"/>
      <c r="R69" s="28"/>
      <c r="S69" s="28"/>
      <c r="T69" s="45"/>
      <c r="U69" s="45"/>
      <c r="V69" s="28"/>
    </row>
    <row r="70" spans="1:22">
      <c r="A70" s="13"/>
      <c r="B70" s="34" t="s">
        <v>39</v>
      </c>
      <c r="C70" s="36"/>
      <c r="D70" s="59">
        <v>4099</v>
      </c>
      <c r="E70" s="59"/>
      <c r="F70" s="36"/>
      <c r="G70" s="36"/>
      <c r="H70" s="59">
        <v>4099</v>
      </c>
      <c r="I70" s="59"/>
      <c r="J70" s="36"/>
      <c r="K70" s="36"/>
      <c r="L70" s="59">
        <v>4099</v>
      </c>
      <c r="M70" s="59"/>
      <c r="N70" s="36"/>
      <c r="O70" s="36"/>
      <c r="P70" s="52" t="s">
        <v>233</v>
      </c>
      <c r="Q70" s="52"/>
      <c r="R70" s="36"/>
      <c r="S70" s="36"/>
      <c r="T70" s="52" t="s">
        <v>233</v>
      </c>
      <c r="U70" s="52"/>
      <c r="V70" s="36"/>
    </row>
    <row r="71" spans="1:22">
      <c r="A71" s="13"/>
      <c r="B71" s="34"/>
      <c r="C71" s="36"/>
      <c r="D71" s="59"/>
      <c r="E71" s="59"/>
      <c r="F71" s="36"/>
      <c r="G71" s="36"/>
      <c r="H71" s="59"/>
      <c r="I71" s="59"/>
      <c r="J71" s="36"/>
      <c r="K71" s="36"/>
      <c r="L71" s="59"/>
      <c r="M71" s="59"/>
      <c r="N71" s="36"/>
      <c r="O71" s="36"/>
      <c r="P71" s="52"/>
      <c r="Q71" s="52"/>
      <c r="R71" s="36"/>
      <c r="S71" s="36"/>
      <c r="T71" s="52"/>
      <c r="U71" s="52"/>
      <c r="V71" s="36"/>
    </row>
    <row r="72" spans="1:22">
      <c r="A72" s="13"/>
      <c r="B72" s="12"/>
      <c r="C72" s="12"/>
      <c r="D72" s="28"/>
      <c r="E72" s="28"/>
      <c r="F72" s="28"/>
      <c r="G72" s="12"/>
      <c r="H72" s="28"/>
      <c r="I72" s="28"/>
      <c r="J72" s="28"/>
      <c r="K72" s="12"/>
      <c r="L72" s="28"/>
      <c r="M72" s="28"/>
      <c r="N72" s="28"/>
      <c r="O72" s="12"/>
      <c r="P72" s="28"/>
      <c r="Q72" s="28"/>
      <c r="R72" s="28"/>
      <c r="S72" s="12"/>
      <c r="T72" s="28"/>
      <c r="U72" s="28"/>
      <c r="V72" s="28"/>
    </row>
    <row r="73" spans="1:22">
      <c r="A73" s="13"/>
      <c r="B73" s="47" t="s">
        <v>598</v>
      </c>
      <c r="C73" s="28"/>
      <c r="D73" s="110"/>
      <c r="E73" s="110"/>
      <c r="F73" s="28"/>
      <c r="G73" s="28"/>
      <c r="H73" s="110"/>
      <c r="I73" s="110"/>
      <c r="J73" s="28"/>
      <c r="K73" s="28"/>
      <c r="L73" s="110"/>
      <c r="M73" s="110"/>
      <c r="N73" s="28"/>
      <c r="O73" s="28"/>
      <c r="P73" s="110"/>
      <c r="Q73" s="110"/>
      <c r="R73" s="28"/>
      <c r="S73" s="28"/>
      <c r="T73" s="110"/>
      <c r="U73" s="110"/>
      <c r="V73" s="28"/>
    </row>
    <row r="74" spans="1:22">
      <c r="A74" s="13"/>
      <c r="B74" s="47"/>
      <c r="C74" s="28"/>
      <c r="D74" s="110"/>
      <c r="E74" s="110"/>
      <c r="F74" s="28"/>
      <c r="G74" s="28"/>
      <c r="H74" s="110"/>
      <c r="I74" s="110"/>
      <c r="J74" s="28"/>
      <c r="K74" s="28"/>
      <c r="L74" s="110"/>
      <c r="M74" s="110"/>
      <c r="N74" s="28"/>
      <c r="O74" s="28"/>
      <c r="P74" s="110"/>
      <c r="Q74" s="110"/>
      <c r="R74" s="28"/>
      <c r="S74" s="28"/>
      <c r="T74" s="110"/>
      <c r="U74" s="110"/>
      <c r="V74" s="28"/>
    </row>
    <row r="75" spans="1:22">
      <c r="A75" s="13"/>
      <c r="B75" s="34" t="s">
        <v>48</v>
      </c>
      <c r="C75" s="36"/>
      <c r="D75" s="34" t="s">
        <v>226</v>
      </c>
      <c r="E75" s="59">
        <v>527073</v>
      </c>
      <c r="F75" s="36"/>
      <c r="G75" s="36"/>
      <c r="H75" s="34" t="s">
        <v>226</v>
      </c>
      <c r="I75" s="59">
        <v>530485</v>
      </c>
      <c r="J75" s="36"/>
      <c r="K75" s="36"/>
      <c r="L75" s="34" t="s">
        <v>226</v>
      </c>
      <c r="M75" s="59">
        <v>359979</v>
      </c>
      <c r="N75" s="36"/>
      <c r="O75" s="36"/>
      <c r="P75" s="34" t="s">
        <v>226</v>
      </c>
      <c r="Q75" s="52" t="s">
        <v>233</v>
      </c>
      <c r="R75" s="36"/>
      <c r="S75" s="36"/>
      <c r="T75" s="34" t="s">
        <v>226</v>
      </c>
      <c r="U75" s="59">
        <v>170506</v>
      </c>
      <c r="V75" s="36"/>
    </row>
    <row r="76" spans="1:22">
      <c r="A76" s="13"/>
      <c r="B76" s="34"/>
      <c r="C76" s="36"/>
      <c r="D76" s="34"/>
      <c r="E76" s="59"/>
      <c r="F76" s="36"/>
      <c r="G76" s="36"/>
      <c r="H76" s="34"/>
      <c r="I76" s="59"/>
      <c r="J76" s="36"/>
      <c r="K76" s="36"/>
      <c r="L76" s="34"/>
      <c r="M76" s="59"/>
      <c r="N76" s="36"/>
      <c r="O76" s="36"/>
      <c r="P76" s="34"/>
      <c r="Q76" s="52"/>
      <c r="R76" s="36"/>
      <c r="S76" s="36"/>
      <c r="T76" s="34"/>
      <c r="U76" s="59"/>
      <c r="V76" s="36"/>
    </row>
    <row r="77" spans="1:22">
      <c r="A77" s="13"/>
      <c r="B77" s="47" t="s">
        <v>49</v>
      </c>
      <c r="C77" s="28"/>
      <c r="D77" s="49">
        <v>114953</v>
      </c>
      <c r="E77" s="49"/>
      <c r="F77" s="28"/>
      <c r="G77" s="28"/>
      <c r="H77" s="49">
        <v>114953</v>
      </c>
      <c r="I77" s="49"/>
      <c r="J77" s="28"/>
      <c r="K77" s="28"/>
      <c r="L77" s="49">
        <v>114953</v>
      </c>
      <c r="M77" s="49"/>
      <c r="N77" s="28"/>
      <c r="O77" s="28"/>
      <c r="P77" s="45" t="s">
        <v>233</v>
      </c>
      <c r="Q77" s="45"/>
      <c r="R77" s="28"/>
      <c r="S77" s="28"/>
      <c r="T77" s="45" t="s">
        <v>233</v>
      </c>
      <c r="U77" s="45"/>
      <c r="V77" s="28"/>
    </row>
    <row r="78" spans="1:22">
      <c r="A78" s="13"/>
      <c r="B78" s="47"/>
      <c r="C78" s="28"/>
      <c r="D78" s="49"/>
      <c r="E78" s="49"/>
      <c r="F78" s="28"/>
      <c r="G78" s="28"/>
      <c r="H78" s="49"/>
      <c r="I78" s="49"/>
      <c r="J78" s="28"/>
      <c r="K78" s="28"/>
      <c r="L78" s="49"/>
      <c r="M78" s="49"/>
      <c r="N78" s="28"/>
      <c r="O78" s="28"/>
      <c r="P78" s="45"/>
      <c r="Q78" s="45"/>
      <c r="R78" s="28"/>
      <c r="S78" s="28"/>
      <c r="T78" s="45"/>
      <c r="U78" s="45"/>
      <c r="V78" s="28"/>
    </row>
    <row r="79" spans="1:22">
      <c r="A79" s="13"/>
      <c r="B79" s="34" t="s">
        <v>51</v>
      </c>
      <c r="C79" s="36"/>
      <c r="D79" s="59">
        <v>33204</v>
      </c>
      <c r="E79" s="59"/>
      <c r="F79" s="36"/>
      <c r="G79" s="36"/>
      <c r="H79" s="59">
        <v>33204</v>
      </c>
      <c r="I79" s="59"/>
      <c r="J79" s="36"/>
      <c r="K79" s="36"/>
      <c r="L79" s="59">
        <v>33204</v>
      </c>
      <c r="M79" s="59"/>
      <c r="N79" s="36"/>
      <c r="O79" s="36"/>
      <c r="P79" s="52" t="s">
        <v>233</v>
      </c>
      <c r="Q79" s="52"/>
      <c r="R79" s="36"/>
      <c r="S79" s="36"/>
      <c r="T79" s="52" t="s">
        <v>233</v>
      </c>
      <c r="U79" s="52"/>
      <c r="V79" s="36"/>
    </row>
    <row r="80" spans="1:22">
      <c r="A80" s="13"/>
      <c r="B80" s="34"/>
      <c r="C80" s="36"/>
      <c r="D80" s="59"/>
      <c r="E80" s="59"/>
      <c r="F80" s="36"/>
      <c r="G80" s="36"/>
      <c r="H80" s="59"/>
      <c r="I80" s="59"/>
      <c r="J80" s="36"/>
      <c r="K80" s="36"/>
      <c r="L80" s="59"/>
      <c r="M80" s="59"/>
      <c r="N80" s="36"/>
      <c r="O80" s="36"/>
      <c r="P80" s="52"/>
      <c r="Q80" s="52"/>
      <c r="R80" s="36"/>
      <c r="S80" s="36"/>
      <c r="T80" s="52"/>
      <c r="U80" s="52"/>
      <c r="V80" s="36"/>
    </row>
    <row r="81" spans="1:22">
      <c r="A81" s="13"/>
      <c r="B81" s="47" t="s">
        <v>89</v>
      </c>
      <c r="C81" s="28"/>
      <c r="D81" s="49">
        <v>76278</v>
      </c>
      <c r="E81" s="49"/>
      <c r="F81" s="28"/>
      <c r="G81" s="28"/>
      <c r="H81" s="49">
        <v>80772</v>
      </c>
      <c r="I81" s="49"/>
      <c r="J81" s="28"/>
      <c r="K81" s="28"/>
      <c r="L81" s="45" t="s">
        <v>233</v>
      </c>
      <c r="M81" s="45"/>
      <c r="N81" s="28"/>
      <c r="O81" s="28"/>
      <c r="P81" s="45" t="s">
        <v>233</v>
      </c>
      <c r="Q81" s="45"/>
      <c r="R81" s="28"/>
      <c r="S81" s="28"/>
      <c r="T81" s="49">
        <v>80772</v>
      </c>
      <c r="U81" s="49"/>
      <c r="V81" s="28"/>
    </row>
    <row r="82" spans="1:22">
      <c r="A82" s="13"/>
      <c r="B82" s="47"/>
      <c r="C82" s="28"/>
      <c r="D82" s="49"/>
      <c r="E82" s="49"/>
      <c r="F82" s="28"/>
      <c r="G82" s="28"/>
      <c r="H82" s="49"/>
      <c r="I82" s="49"/>
      <c r="J82" s="28"/>
      <c r="K82" s="28"/>
      <c r="L82" s="45"/>
      <c r="M82" s="45"/>
      <c r="N82" s="28"/>
      <c r="O82" s="28"/>
      <c r="P82" s="45"/>
      <c r="Q82" s="45"/>
      <c r="R82" s="28"/>
      <c r="S82" s="28"/>
      <c r="T82" s="49"/>
      <c r="U82" s="49"/>
      <c r="V82" s="28"/>
    </row>
    <row r="83" spans="1:22">
      <c r="A83" s="13"/>
      <c r="B83" s="34" t="s">
        <v>53</v>
      </c>
      <c r="C83" s="36"/>
      <c r="D83" s="52">
        <v>366</v>
      </c>
      <c r="E83" s="52"/>
      <c r="F83" s="36"/>
      <c r="G83" s="36"/>
      <c r="H83" s="52">
        <v>366</v>
      </c>
      <c r="I83" s="52"/>
      <c r="J83" s="36"/>
      <c r="K83" s="36"/>
      <c r="L83" s="52">
        <v>366</v>
      </c>
      <c r="M83" s="52"/>
      <c r="N83" s="36"/>
      <c r="O83" s="36"/>
      <c r="P83" s="52" t="s">
        <v>233</v>
      </c>
      <c r="Q83" s="52"/>
      <c r="R83" s="36"/>
      <c r="S83" s="36"/>
      <c r="T83" s="52" t="s">
        <v>233</v>
      </c>
      <c r="U83" s="52"/>
      <c r="V83" s="36"/>
    </row>
    <row r="84" spans="1:22">
      <c r="A84" s="13"/>
      <c r="B84" s="34"/>
      <c r="C84" s="36"/>
      <c r="D84" s="52"/>
      <c r="E84" s="52"/>
      <c r="F84" s="36"/>
      <c r="G84" s="36"/>
      <c r="H84" s="52"/>
      <c r="I84" s="52"/>
      <c r="J84" s="36"/>
      <c r="K84" s="36"/>
      <c r="L84" s="52"/>
      <c r="M84" s="52"/>
      <c r="N84" s="36"/>
      <c r="O84" s="36"/>
      <c r="P84" s="52"/>
      <c r="Q84" s="52"/>
      <c r="R84" s="36"/>
      <c r="S84" s="36"/>
      <c r="T84" s="52"/>
      <c r="U84" s="52"/>
      <c r="V84" s="36"/>
    </row>
    <row r="85" spans="1:22">
      <c r="A85" s="13"/>
      <c r="B85" s="28"/>
      <c r="C85" s="28"/>
      <c r="D85" s="28"/>
      <c r="E85" s="28"/>
      <c r="F85" s="28"/>
      <c r="G85" s="28"/>
      <c r="H85" s="28"/>
      <c r="I85" s="28"/>
      <c r="J85" s="28"/>
      <c r="K85" s="28"/>
      <c r="L85" s="28"/>
      <c r="M85" s="28"/>
      <c r="N85" s="28"/>
      <c r="O85" s="28"/>
      <c r="P85" s="28"/>
      <c r="Q85" s="28"/>
      <c r="R85" s="28"/>
      <c r="S85" s="28"/>
      <c r="T85" s="28"/>
      <c r="U85" s="28"/>
      <c r="V85" s="28"/>
    </row>
    <row r="86" spans="1:22">
      <c r="A86" s="13"/>
      <c r="B86" s="167" t="s">
        <v>601</v>
      </c>
      <c r="C86" s="167"/>
      <c r="D86" s="167"/>
      <c r="E86" s="167"/>
      <c r="F86" s="167"/>
      <c r="G86" s="167"/>
      <c r="H86" s="167"/>
      <c r="I86" s="167"/>
      <c r="J86" s="167"/>
      <c r="K86" s="167"/>
      <c r="L86" s="167"/>
      <c r="M86" s="167"/>
      <c r="N86" s="167"/>
      <c r="O86" s="167"/>
      <c r="P86" s="167"/>
      <c r="Q86" s="167"/>
      <c r="R86" s="167"/>
      <c r="S86" s="167"/>
      <c r="T86" s="167"/>
      <c r="U86" s="167"/>
      <c r="V86" s="167"/>
    </row>
    <row r="87" spans="1:22">
      <c r="A87" s="13"/>
      <c r="B87" s="28"/>
      <c r="C87" s="28"/>
      <c r="D87" s="28"/>
      <c r="E87" s="28"/>
      <c r="F87" s="28"/>
      <c r="G87" s="28"/>
      <c r="H87" s="28"/>
      <c r="I87" s="28"/>
      <c r="J87" s="28"/>
      <c r="K87" s="28"/>
      <c r="L87" s="28"/>
      <c r="M87" s="28"/>
      <c r="N87" s="28"/>
      <c r="O87" s="28"/>
      <c r="P87" s="28"/>
      <c r="Q87" s="28"/>
      <c r="R87" s="28"/>
      <c r="S87" s="28"/>
      <c r="T87" s="28"/>
      <c r="U87" s="28"/>
      <c r="V87" s="28"/>
    </row>
    <row r="88" spans="1:22">
      <c r="A88" s="13"/>
      <c r="B88" s="28" t="s">
        <v>602</v>
      </c>
      <c r="C88" s="28"/>
      <c r="D88" s="28"/>
      <c r="E88" s="28"/>
      <c r="F88" s="28"/>
      <c r="G88" s="28"/>
      <c r="H88" s="28"/>
      <c r="I88" s="28"/>
      <c r="J88" s="28"/>
      <c r="K88" s="28"/>
      <c r="L88" s="28"/>
      <c r="M88" s="28"/>
      <c r="N88" s="28"/>
      <c r="O88" s="28"/>
      <c r="P88" s="28"/>
      <c r="Q88" s="28"/>
      <c r="R88" s="28"/>
      <c r="S88" s="28"/>
      <c r="T88" s="28"/>
      <c r="U88" s="28"/>
      <c r="V88" s="28"/>
    </row>
    <row r="89" spans="1:22">
      <c r="A89" s="13"/>
      <c r="B89" s="28"/>
      <c r="C89" s="28"/>
      <c r="D89" s="28"/>
      <c r="E89" s="28"/>
      <c r="F89" s="28"/>
      <c r="G89" s="28"/>
      <c r="H89" s="28"/>
      <c r="I89" s="28"/>
      <c r="J89" s="28"/>
      <c r="K89" s="28"/>
      <c r="L89" s="28"/>
      <c r="M89" s="28"/>
      <c r="N89" s="28"/>
      <c r="O89" s="28"/>
      <c r="P89" s="28"/>
      <c r="Q89" s="28"/>
      <c r="R89" s="28"/>
      <c r="S89" s="28"/>
      <c r="T89" s="28"/>
      <c r="U89" s="28"/>
      <c r="V89" s="28"/>
    </row>
    <row r="90" spans="1:22">
      <c r="A90" s="13"/>
      <c r="B90" s="167" t="s">
        <v>603</v>
      </c>
      <c r="C90" s="167"/>
      <c r="D90" s="167"/>
      <c r="E90" s="167"/>
      <c r="F90" s="167"/>
      <c r="G90" s="167"/>
      <c r="H90" s="167"/>
      <c r="I90" s="167"/>
      <c r="J90" s="167"/>
      <c r="K90" s="167"/>
      <c r="L90" s="167"/>
      <c r="M90" s="167"/>
      <c r="N90" s="167"/>
      <c r="O90" s="167"/>
      <c r="P90" s="167"/>
      <c r="Q90" s="167"/>
      <c r="R90" s="167"/>
      <c r="S90" s="167"/>
      <c r="T90" s="167"/>
      <c r="U90" s="167"/>
      <c r="V90" s="167"/>
    </row>
    <row r="91" spans="1:22">
      <c r="A91" s="13"/>
      <c r="B91" s="28"/>
      <c r="C91" s="28"/>
      <c r="D91" s="28"/>
      <c r="E91" s="28"/>
      <c r="F91" s="28"/>
      <c r="G91" s="28"/>
      <c r="H91" s="28"/>
      <c r="I91" s="28"/>
      <c r="J91" s="28"/>
      <c r="K91" s="28"/>
      <c r="L91" s="28"/>
      <c r="M91" s="28"/>
      <c r="N91" s="28"/>
      <c r="O91" s="28"/>
      <c r="P91" s="28"/>
      <c r="Q91" s="28"/>
      <c r="R91" s="28"/>
      <c r="S91" s="28"/>
      <c r="T91" s="28"/>
      <c r="U91" s="28"/>
      <c r="V91" s="28"/>
    </row>
    <row r="92" spans="1:22">
      <c r="A92" s="13"/>
      <c r="B92" s="28" t="s">
        <v>604</v>
      </c>
      <c r="C92" s="28"/>
      <c r="D92" s="28"/>
      <c r="E92" s="28"/>
      <c r="F92" s="28"/>
      <c r="G92" s="28"/>
      <c r="H92" s="28"/>
      <c r="I92" s="28"/>
      <c r="J92" s="28"/>
      <c r="K92" s="28"/>
      <c r="L92" s="28"/>
      <c r="M92" s="28"/>
      <c r="N92" s="28"/>
      <c r="O92" s="28"/>
      <c r="P92" s="28"/>
      <c r="Q92" s="28"/>
      <c r="R92" s="28"/>
      <c r="S92" s="28"/>
      <c r="T92" s="28"/>
      <c r="U92" s="28"/>
      <c r="V92" s="28"/>
    </row>
    <row r="93" spans="1:22">
      <c r="A93" s="13"/>
      <c r="B93" s="28"/>
      <c r="C93" s="28"/>
      <c r="D93" s="28"/>
      <c r="E93" s="28"/>
      <c r="F93" s="28"/>
      <c r="G93" s="28"/>
      <c r="H93" s="28"/>
      <c r="I93" s="28"/>
      <c r="J93" s="28"/>
      <c r="K93" s="28"/>
      <c r="L93" s="28"/>
      <c r="M93" s="28"/>
      <c r="N93" s="28"/>
      <c r="O93" s="28"/>
      <c r="P93" s="28"/>
      <c r="Q93" s="28"/>
      <c r="R93" s="28"/>
      <c r="S93" s="28"/>
      <c r="T93" s="28"/>
      <c r="U93" s="28"/>
      <c r="V93" s="28"/>
    </row>
    <row r="94" spans="1:22">
      <c r="A94" s="13"/>
      <c r="B94" s="167" t="s">
        <v>507</v>
      </c>
      <c r="C94" s="167"/>
      <c r="D94" s="167"/>
      <c r="E94" s="167"/>
      <c r="F94" s="167"/>
      <c r="G94" s="167"/>
      <c r="H94" s="167"/>
      <c r="I94" s="167"/>
      <c r="J94" s="167"/>
      <c r="K94" s="167"/>
      <c r="L94" s="167"/>
      <c r="M94" s="167"/>
      <c r="N94" s="167"/>
      <c r="O94" s="167"/>
      <c r="P94" s="167"/>
      <c r="Q94" s="167"/>
      <c r="R94" s="167"/>
      <c r="S94" s="167"/>
      <c r="T94" s="167"/>
      <c r="U94" s="167"/>
      <c r="V94" s="167"/>
    </row>
    <row r="95" spans="1:22">
      <c r="A95" s="13"/>
      <c r="B95" s="28"/>
      <c r="C95" s="28"/>
      <c r="D95" s="28"/>
      <c r="E95" s="28"/>
      <c r="F95" s="28"/>
      <c r="G95" s="28"/>
      <c r="H95" s="28"/>
      <c r="I95" s="28"/>
      <c r="J95" s="28"/>
      <c r="K95" s="28"/>
      <c r="L95" s="28"/>
      <c r="M95" s="28"/>
      <c r="N95" s="28"/>
      <c r="O95" s="28"/>
      <c r="P95" s="28"/>
      <c r="Q95" s="28"/>
      <c r="R95" s="28"/>
      <c r="S95" s="28"/>
      <c r="T95" s="28"/>
      <c r="U95" s="28"/>
      <c r="V95" s="28"/>
    </row>
    <row r="96" spans="1:22">
      <c r="A96" s="13"/>
      <c r="B96" s="28" t="s">
        <v>605</v>
      </c>
      <c r="C96" s="28"/>
      <c r="D96" s="28"/>
      <c r="E96" s="28"/>
      <c r="F96" s="28"/>
      <c r="G96" s="28"/>
      <c r="H96" s="28"/>
      <c r="I96" s="28"/>
      <c r="J96" s="28"/>
      <c r="K96" s="28"/>
      <c r="L96" s="28"/>
      <c r="M96" s="28"/>
      <c r="N96" s="28"/>
      <c r="O96" s="28"/>
      <c r="P96" s="28"/>
      <c r="Q96" s="28"/>
      <c r="R96" s="28"/>
      <c r="S96" s="28"/>
      <c r="T96" s="28"/>
      <c r="U96" s="28"/>
      <c r="V96" s="28"/>
    </row>
    <row r="97" spans="1:22">
      <c r="A97" s="13"/>
      <c r="B97" s="28"/>
      <c r="C97" s="28"/>
      <c r="D97" s="28"/>
      <c r="E97" s="28"/>
      <c r="F97" s="28"/>
      <c r="G97" s="28"/>
      <c r="H97" s="28"/>
      <c r="I97" s="28"/>
      <c r="J97" s="28"/>
      <c r="K97" s="28"/>
      <c r="L97" s="28"/>
      <c r="M97" s="28"/>
      <c r="N97" s="28"/>
      <c r="O97" s="28"/>
      <c r="P97" s="28"/>
      <c r="Q97" s="28"/>
      <c r="R97" s="28"/>
      <c r="S97" s="28"/>
      <c r="T97" s="28"/>
      <c r="U97" s="28"/>
      <c r="V97" s="28"/>
    </row>
    <row r="98" spans="1:22">
      <c r="A98" s="13"/>
      <c r="B98" s="28" t="s">
        <v>606</v>
      </c>
      <c r="C98" s="28"/>
      <c r="D98" s="28"/>
      <c r="E98" s="28"/>
      <c r="F98" s="28"/>
      <c r="G98" s="28"/>
      <c r="H98" s="28"/>
      <c r="I98" s="28"/>
      <c r="J98" s="28"/>
      <c r="K98" s="28"/>
      <c r="L98" s="28"/>
      <c r="M98" s="28"/>
      <c r="N98" s="28"/>
      <c r="O98" s="28"/>
      <c r="P98" s="28"/>
      <c r="Q98" s="28"/>
      <c r="R98" s="28"/>
      <c r="S98" s="28"/>
      <c r="T98" s="28"/>
      <c r="U98" s="28"/>
      <c r="V98" s="28"/>
    </row>
    <row r="99" spans="1:22">
      <c r="A99" s="13"/>
      <c r="B99" s="28"/>
      <c r="C99" s="28"/>
      <c r="D99" s="28"/>
      <c r="E99" s="28"/>
      <c r="F99" s="28"/>
      <c r="G99" s="28"/>
      <c r="H99" s="28"/>
      <c r="I99" s="28"/>
      <c r="J99" s="28"/>
      <c r="K99" s="28"/>
      <c r="L99" s="28"/>
      <c r="M99" s="28"/>
      <c r="N99" s="28"/>
      <c r="O99" s="28"/>
      <c r="P99" s="28"/>
      <c r="Q99" s="28"/>
      <c r="R99" s="28"/>
      <c r="S99" s="28"/>
      <c r="T99" s="28"/>
      <c r="U99" s="28"/>
      <c r="V99" s="28"/>
    </row>
    <row r="100" spans="1:22">
      <c r="A100" s="13"/>
      <c r="B100" s="28" t="s">
        <v>607</v>
      </c>
      <c r="C100" s="28"/>
      <c r="D100" s="28"/>
      <c r="E100" s="28"/>
      <c r="F100" s="28"/>
      <c r="G100" s="28"/>
      <c r="H100" s="28"/>
      <c r="I100" s="28"/>
      <c r="J100" s="28"/>
      <c r="K100" s="28"/>
      <c r="L100" s="28"/>
      <c r="M100" s="28"/>
      <c r="N100" s="28"/>
      <c r="O100" s="28"/>
      <c r="P100" s="28"/>
      <c r="Q100" s="28"/>
      <c r="R100" s="28"/>
      <c r="S100" s="28"/>
      <c r="T100" s="28"/>
      <c r="U100" s="28"/>
      <c r="V100" s="28"/>
    </row>
    <row r="101" spans="1:22">
      <c r="A101" s="13"/>
      <c r="B101" s="28"/>
      <c r="C101" s="28"/>
      <c r="D101" s="28"/>
      <c r="E101" s="28"/>
      <c r="F101" s="28"/>
      <c r="G101" s="28"/>
      <c r="H101" s="28"/>
      <c r="I101" s="28"/>
      <c r="J101" s="28"/>
      <c r="K101" s="28"/>
      <c r="L101" s="28"/>
      <c r="M101" s="28"/>
      <c r="N101" s="28"/>
      <c r="O101" s="28"/>
      <c r="P101" s="28"/>
      <c r="Q101" s="28"/>
      <c r="R101" s="28"/>
      <c r="S101" s="28"/>
      <c r="T101" s="28"/>
      <c r="U101" s="28"/>
      <c r="V101" s="28"/>
    </row>
    <row r="102" spans="1:22">
      <c r="A102" s="13"/>
      <c r="B102" s="167" t="s">
        <v>608</v>
      </c>
      <c r="C102" s="167"/>
      <c r="D102" s="167"/>
      <c r="E102" s="167"/>
      <c r="F102" s="167"/>
      <c r="G102" s="167"/>
      <c r="H102" s="167"/>
      <c r="I102" s="167"/>
      <c r="J102" s="167"/>
      <c r="K102" s="167"/>
      <c r="L102" s="167"/>
      <c r="M102" s="167"/>
      <c r="N102" s="167"/>
      <c r="O102" s="167"/>
      <c r="P102" s="167"/>
      <c r="Q102" s="167"/>
      <c r="R102" s="167"/>
      <c r="S102" s="167"/>
      <c r="T102" s="167"/>
      <c r="U102" s="167"/>
      <c r="V102" s="167"/>
    </row>
    <row r="103" spans="1:22">
      <c r="A103" s="13"/>
      <c r="B103" s="28"/>
      <c r="C103" s="28"/>
      <c r="D103" s="28"/>
      <c r="E103" s="28"/>
      <c r="F103" s="28"/>
      <c r="G103" s="28"/>
      <c r="H103" s="28"/>
      <c r="I103" s="28"/>
      <c r="J103" s="28"/>
      <c r="K103" s="28"/>
      <c r="L103" s="28"/>
      <c r="M103" s="28"/>
      <c r="N103" s="28"/>
      <c r="O103" s="28"/>
      <c r="P103" s="28"/>
      <c r="Q103" s="28"/>
      <c r="R103" s="28"/>
      <c r="S103" s="28"/>
      <c r="T103" s="28"/>
      <c r="U103" s="28"/>
      <c r="V103" s="28"/>
    </row>
    <row r="104" spans="1:22">
      <c r="A104" s="13"/>
      <c r="B104" s="28" t="s">
        <v>609</v>
      </c>
      <c r="C104" s="28"/>
      <c r="D104" s="28"/>
      <c r="E104" s="28"/>
      <c r="F104" s="28"/>
      <c r="G104" s="28"/>
      <c r="H104" s="28"/>
      <c r="I104" s="28"/>
      <c r="J104" s="28"/>
      <c r="K104" s="28"/>
      <c r="L104" s="28"/>
      <c r="M104" s="28"/>
      <c r="N104" s="28"/>
      <c r="O104" s="28"/>
      <c r="P104" s="28"/>
      <c r="Q104" s="28"/>
      <c r="R104" s="28"/>
      <c r="S104" s="28"/>
      <c r="T104" s="28"/>
      <c r="U104" s="28"/>
      <c r="V104" s="28"/>
    </row>
    <row r="105" spans="1:22">
      <c r="A105" s="13"/>
      <c r="B105" s="28"/>
      <c r="C105" s="28"/>
      <c r="D105" s="28"/>
      <c r="E105" s="28"/>
      <c r="F105" s="28"/>
      <c r="G105" s="28"/>
      <c r="H105" s="28"/>
      <c r="I105" s="28"/>
      <c r="J105" s="28"/>
      <c r="K105" s="28"/>
      <c r="L105" s="28"/>
      <c r="M105" s="28"/>
      <c r="N105" s="28"/>
      <c r="O105" s="28"/>
      <c r="P105" s="28"/>
      <c r="Q105" s="28"/>
      <c r="R105" s="28"/>
      <c r="S105" s="28"/>
      <c r="T105" s="28"/>
      <c r="U105" s="28"/>
      <c r="V105" s="28"/>
    </row>
    <row r="106" spans="1:22">
      <c r="A106" s="13"/>
      <c r="B106" s="167" t="s">
        <v>610</v>
      </c>
      <c r="C106" s="167"/>
      <c r="D106" s="167"/>
      <c r="E106" s="167"/>
      <c r="F106" s="167"/>
      <c r="G106" s="167"/>
      <c r="H106" s="167"/>
      <c r="I106" s="167"/>
      <c r="J106" s="167"/>
      <c r="K106" s="167"/>
      <c r="L106" s="167"/>
      <c r="M106" s="167"/>
      <c r="N106" s="167"/>
      <c r="O106" s="167"/>
      <c r="P106" s="167"/>
      <c r="Q106" s="167"/>
      <c r="R106" s="167"/>
      <c r="S106" s="167"/>
      <c r="T106" s="167"/>
      <c r="U106" s="167"/>
      <c r="V106" s="167"/>
    </row>
    <row r="107" spans="1:22">
      <c r="A107" s="13"/>
      <c r="B107" s="28"/>
      <c r="C107" s="28"/>
      <c r="D107" s="28"/>
      <c r="E107" s="28"/>
      <c r="F107" s="28"/>
      <c r="G107" s="28"/>
      <c r="H107" s="28"/>
      <c r="I107" s="28"/>
      <c r="J107" s="28"/>
      <c r="K107" s="28"/>
      <c r="L107" s="28"/>
      <c r="M107" s="28"/>
      <c r="N107" s="28"/>
      <c r="O107" s="28"/>
      <c r="P107" s="28"/>
      <c r="Q107" s="28"/>
      <c r="R107" s="28"/>
      <c r="S107" s="28"/>
      <c r="T107" s="28"/>
      <c r="U107" s="28"/>
      <c r="V107" s="28"/>
    </row>
    <row r="108" spans="1:22">
      <c r="A108" s="13"/>
      <c r="B108" s="28" t="s">
        <v>611</v>
      </c>
      <c r="C108" s="28"/>
      <c r="D108" s="28"/>
      <c r="E108" s="28"/>
      <c r="F108" s="28"/>
      <c r="G108" s="28"/>
      <c r="H108" s="28"/>
      <c r="I108" s="28"/>
      <c r="J108" s="28"/>
      <c r="K108" s="28"/>
      <c r="L108" s="28"/>
      <c r="M108" s="28"/>
      <c r="N108" s="28"/>
      <c r="O108" s="28"/>
      <c r="P108" s="28"/>
      <c r="Q108" s="28"/>
      <c r="R108" s="28"/>
      <c r="S108" s="28"/>
      <c r="T108" s="28"/>
      <c r="U108" s="28"/>
      <c r="V108" s="28"/>
    </row>
    <row r="109" spans="1:22">
      <c r="A109" s="13"/>
      <c r="B109" s="28"/>
      <c r="C109" s="28"/>
      <c r="D109" s="28"/>
      <c r="E109" s="28"/>
      <c r="F109" s="28"/>
      <c r="G109" s="28"/>
      <c r="H109" s="28"/>
      <c r="I109" s="28"/>
      <c r="J109" s="28"/>
      <c r="K109" s="28"/>
      <c r="L109" s="28"/>
      <c r="M109" s="28"/>
      <c r="N109" s="28"/>
      <c r="O109" s="28"/>
      <c r="P109" s="28"/>
      <c r="Q109" s="28"/>
      <c r="R109" s="28"/>
      <c r="S109" s="28"/>
      <c r="T109" s="28"/>
      <c r="U109" s="28"/>
      <c r="V109" s="28"/>
    </row>
    <row r="110" spans="1:22">
      <c r="A110" s="13"/>
      <c r="B110" s="28" t="s">
        <v>612</v>
      </c>
      <c r="C110" s="28"/>
      <c r="D110" s="28"/>
      <c r="E110" s="28"/>
      <c r="F110" s="28"/>
      <c r="G110" s="28"/>
      <c r="H110" s="28"/>
      <c r="I110" s="28"/>
      <c r="J110" s="28"/>
      <c r="K110" s="28"/>
      <c r="L110" s="28"/>
      <c r="M110" s="28"/>
      <c r="N110" s="28"/>
      <c r="O110" s="28"/>
      <c r="P110" s="28"/>
      <c r="Q110" s="28"/>
      <c r="R110" s="28"/>
      <c r="S110" s="28"/>
      <c r="T110" s="28"/>
      <c r="U110" s="28"/>
      <c r="V110" s="28"/>
    </row>
    <row r="111" spans="1:22">
      <c r="A111" s="13"/>
      <c r="B111" s="28"/>
      <c r="C111" s="28"/>
      <c r="D111" s="28"/>
      <c r="E111" s="28"/>
      <c r="F111" s="28"/>
      <c r="G111" s="28"/>
      <c r="H111" s="28"/>
      <c r="I111" s="28"/>
      <c r="J111" s="28"/>
      <c r="K111" s="28"/>
      <c r="L111" s="28"/>
      <c r="M111" s="28"/>
      <c r="N111" s="28"/>
      <c r="O111" s="28"/>
      <c r="P111" s="28"/>
      <c r="Q111" s="28"/>
      <c r="R111" s="28"/>
      <c r="S111" s="28"/>
      <c r="T111" s="28"/>
      <c r="U111" s="28"/>
      <c r="V111" s="28"/>
    </row>
    <row r="112" spans="1:22">
      <c r="A112" s="13"/>
      <c r="B112" s="167" t="s">
        <v>613</v>
      </c>
      <c r="C112" s="167"/>
      <c r="D112" s="167"/>
      <c r="E112" s="167"/>
      <c r="F112" s="167"/>
      <c r="G112" s="167"/>
      <c r="H112" s="167"/>
      <c r="I112" s="167"/>
      <c r="J112" s="167"/>
      <c r="K112" s="167"/>
      <c r="L112" s="167"/>
      <c r="M112" s="167"/>
      <c r="N112" s="167"/>
      <c r="O112" s="167"/>
      <c r="P112" s="167"/>
      <c r="Q112" s="167"/>
      <c r="R112" s="167"/>
      <c r="S112" s="167"/>
      <c r="T112" s="167"/>
      <c r="U112" s="167"/>
      <c r="V112" s="167"/>
    </row>
    <row r="113" spans="1:22">
      <c r="A113" s="13"/>
      <c r="B113" s="28"/>
      <c r="C113" s="28"/>
      <c r="D113" s="28"/>
      <c r="E113" s="28"/>
      <c r="F113" s="28"/>
      <c r="G113" s="28"/>
      <c r="H113" s="28"/>
      <c r="I113" s="28"/>
      <c r="J113" s="28"/>
      <c r="K113" s="28"/>
      <c r="L113" s="28"/>
      <c r="M113" s="28"/>
      <c r="N113" s="28"/>
      <c r="O113" s="28"/>
      <c r="P113" s="28"/>
      <c r="Q113" s="28"/>
      <c r="R113" s="28"/>
      <c r="S113" s="28"/>
      <c r="T113" s="28"/>
      <c r="U113" s="28"/>
      <c r="V113" s="28"/>
    </row>
    <row r="114" spans="1:22">
      <c r="A114" s="13"/>
      <c r="B114" s="28" t="s">
        <v>614</v>
      </c>
      <c r="C114" s="28"/>
      <c r="D114" s="28"/>
      <c r="E114" s="28"/>
      <c r="F114" s="28"/>
      <c r="G114" s="28"/>
      <c r="H114" s="28"/>
      <c r="I114" s="28"/>
      <c r="J114" s="28"/>
      <c r="K114" s="28"/>
      <c r="L114" s="28"/>
      <c r="M114" s="28"/>
      <c r="N114" s="28"/>
      <c r="O114" s="28"/>
      <c r="P114" s="28"/>
      <c r="Q114" s="28"/>
      <c r="R114" s="28"/>
      <c r="S114" s="28"/>
      <c r="T114" s="28"/>
      <c r="U114" s="28"/>
      <c r="V114" s="28"/>
    </row>
    <row r="115" spans="1:22">
      <c r="A115" s="13"/>
      <c r="B115" s="28"/>
      <c r="C115" s="28"/>
      <c r="D115" s="28"/>
      <c r="E115" s="28"/>
      <c r="F115" s="28"/>
      <c r="G115" s="28"/>
      <c r="H115" s="28"/>
      <c r="I115" s="28"/>
      <c r="J115" s="28"/>
      <c r="K115" s="28"/>
      <c r="L115" s="28"/>
      <c r="M115" s="28"/>
      <c r="N115" s="28"/>
      <c r="O115" s="28"/>
      <c r="P115" s="28"/>
      <c r="Q115" s="28"/>
      <c r="R115" s="28"/>
      <c r="S115" s="28"/>
      <c r="T115" s="28"/>
      <c r="U115" s="28"/>
      <c r="V115" s="28"/>
    </row>
    <row r="116" spans="1:22">
      <c r="A116" s="13"/>
      <c r="B116" s="167" t="s">
        <v>615</v>
      </c>
      <c r="C116" s="167"/>
      <c r="D116" s="167"/>
      <c r="E116" s="167"/>
      <c r="F116" s="167"/>
      <c r="G116" s="167"/>
      <c r="H116" s="167"/>
      <c r="I116" s="167"/>
      <c r="J116" s="167"/>
      <c r="K116" s="167"/>
      <c r="L116" s="167"/>
      <c r="M116" s="167"/>
      <c r="N116" s="167"/>
      <c r="O116" s="167"/>
      <c r="P116" s="167"/>
      <c r="Q116" s="167"/>
      <c r="R116" s="167"/>
      <c r="S116" s="167"/>
      <c r="T116" s="167"/>
      <c r="U116" s="167"/>
      <c r="V116" s="167"/>
    </row>
    <row r="117" spans="1:22">
      <c r="A117" s="13"/>
      <c r="B117" s="28"/>
      <c r="C117" s="28"/>
      <c r="D117" s="28"/>
      <c r="E117" s="28"/>
      <c r="F117" s="28"/>
      <c r="G117" s="28"/>
      <c r="H117" s="28"/>
      <c r="I117" s="28"/>
      <c r="J117" s="28"/>
      <c r="K117" s="28"/>
      <c r="L117" s="28"/>
      <c r="M117" s="28"/>
      <c r="N117" s="28"/>
      <c r="O117" s="28"/>
      <c r="P117" s="28"/>
      <c r="Q117" s="28"/>
      <c r="R117" s="28"/>
      <c r="S117" s="28"/>
      <c r="T117" s="28"/>
      <c r="U117" s="28"/>
      <c r="V117" s="28"/>
    </row>
    <row r="118" spans="1:22">
      <c r="A118" s="13"/>
      <c r="B118" s="28" t="s">
        <v>616</v>
      </c>
      <c r="C118" s="28"/>
      <c r="D118" s="28"/>
      <c r="E118" s="28"/>
      <c r="F118" s="28"/>
      <c r="G118" s="28"/>
      <c r="H118" s="28"/>
      <c r="I118" s="28"/>
      <c r="J118" s="28"/>
      <c r="K118" s="28"/>
      <c r="L118" s="28"/>
      <c r="M118" s="28"/>
      <c r="N118" s="28"/>
      <c r="O118" s="28"/>
      <c r="P118" s="28"/>
      <c r="Q118" s="28"/>
      <c r="R118" s="28"/>
      <c r="S118" s="28"/>
      <c r="T118" s="28"/>
      <c r="U118" s="28"/>
      <c r="V118" s="28"/>
    </row>
  </sheetData>
  <mergeCells count="574">
    <mergeCell ref="B118:V118"/>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12:V12"/>
    <mergeCell ref="B13:V13"/>
    <mergeCell ref="B49:V49"/>
    <mergeCell ref="B85:V85"/>
    <mergeCell ref="B86:V86"/>
    <mergeCell ref="B87:V87"/>
    <mergeCell ref="B6:V6"/>
    <mergeCell ref="B7:V7"/>
    <mergeCell ref="B8:V8"/>
    <mergeCell ref="B9:V9"/>
    <mergeCell ref="B10:V10"/>
    <mergeCell ref="B11:V11"/>
    <mergeCell ref="S83:S84"/>
    <mergeCell ref="T83:U84"/>
    <mergeCell ref="V83:V84"/>
    <mergeCell ref="A1:A2"/>
    <mergeCell ref="B1:V1"/>
    <mergeCell ref="B2:V2"/>
    <mergeCell ref="B3:V3"/>
    <mergeCell ref="A4:A118"/>
    <mergeCell ref="B4:V4"/>
    <mergeCell ref="B5:V5"/>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B73:B74"/>
    <mergeCell ref="C73:C74"/>
    <mergeCell ref="D73:E74"/>
    <mergeCell ref="F73:F74"/>
    <mergeCell ref="G73:G74"/>
    <mergeCell ref="H73:I74"/>
    <mergeCell ref="S70:S71"/>
    <mergeCell ref="T70:U71"/>
    <mergeCell ref="V70:V71"/>
    <mergeCell ref="D72:F72"/>
    <mergeCell ref="H72:J72"/>
    <mergeCell ref="L72:N72"/>
    <mergeCell ref="P72:R72"/>
    <mergeCell ref="T72:V72"/>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B56:B57"/>
    <mergeCell ref="C56:C57"/>
    <mergeCell ref="D56:E57"/>
    <mergeCell ref="F56:F57"/>
    <mergeCell ref="G56:G57"/>
    <mergeCell ref="H56:I57"/>
    <mergeCell ref="T53:V53"/>
    <mergeCell ref="T54:V54"/>
    <mergeCell ref="D55:F55"/>
    <mergeCell ref="H55:J55"/>
    <mergeCell ref="L55:N55"/>
    <mergeCell ref="P55:R55"/>
    <mergeCell ref="T55:V55"/>
    <mergeCell ref="L53:N53"/>
    <mergeCell ref="L54:N54"/>
    <mergeCell ref="O53:O54"/>
    <mergeCell ref="P53:R53"/>
    <mergeCell ref="P54:R54"/>
    <mergeCell ref="S53:S54"/>
    <mergeCell ref="B53:B54"/>
    <mergeCell ref="C53:C54"/>
    <mergeCell ref="D53:F54"/>
    <mergeCell ref="G53:G54"/>
    <mergeCell ref="H53:J54"/>
    <mergeCell ref="K53:K54"/>
    <mergeCell ref="S47:S48"/>
    <mergeCell ref="T47:U48"/>
    <mergeCell ref="V47:V48"/>
    <mergeCell ref="B50:V50"/>
    <mergeCell ref="D52:F52"/>
    <mergeCell ref="H52:J52"/>
    <mergeCell ref="L52:V52"/>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B37:B38"/>
    <mergeCell ref="C37:C38"/>
    <mergeCell ref="D37:E38"/>
    <mergeCell ref="F37:F38"/>
    <mergeCell ref="G37:G38"/>
    <mergeCell ref="H37:I38"/>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B20:B21"/>
    <mergeCell ref="C20:C21"/>
    <mergeCell ref="D20:E21"/>
    <mergeCell ref="F20:F21"/>
    <mergeCell ref="G20:G21"/>
    <mergeCell ref="H20:I21"/>
    <mergeCell ref="T17:V17"/>
    <mergeCell ref="T18:V18"/>
    <mergeCell ref="D19:F19"/>
    <mergeCell ref="H19:J19"/>
    <mergeCell ref="L19:N19"/>
    <mergeCell ref="P19:R19"/>
    <mergeCell ref="T19:V19"/>
    <mergeCell ref="L17:N17"/>
    <mergeCell ref="L18:N18"/>
    <mergeCell ref="O17:O18"/>
    <mergeCell ref="P17:R17"/>
    <mergeCell ref="P18:R18"/>
    <mergeCell ref="S17:S18"/>
    <mergeCell ref="B14:V14"/>
    <mergeCell ref="D16:F16"/>
    <mergeCell ref="H16:J16"/>
    <mergeCell ref="L16:V16"/>
    <mergeCell ref="B17:B18"/>
    <mergeCell ref="C17:C18"/>
    <mergeCell ref="D17:F18"/>
    <mergeCell ref="G17:G18"/>
    <mergeCell ref="H17:J18"/>
    <mergeCell ref="K17: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17</v>
      </c>
      <c r="B1" s="1" t="s">
        <v>1</v>
      </c>
    </row>
    <row r="2" spans="1:2">
      <c r="A2" s="7"/>
      <c r="B2" s="1" t="s">
        <v>2</v>
      </c>
    </row>
    <row r="3" spans="1:2" ht="30">
      <c r="A3" s="3" t="s">
        <v>617</v>
      </c>
      <c r="B3" s="4" t="s">
        <v>4</v>
      </c>
    </row>
    <row r="4" spans="1:2">
      <c r="A4" s="13" t="s">
        <v>617</v>
      </c>
      <c r="B4" s="4" t="s">
        <v>4</v>
      </c>
    </row>
    <row r="5" spans="1:2" ht="26.25">
      <c r="A5" s="13"/>
      <c r="B5" s="10" t="s">
        <v>617</v>
      </c>
    </row>
    <row r="6" spans="1:2">
      <c r="A6" s="13"/>
      <c r="B6" s="12"/>
    </row>
    <row r="7" spans="1:2" ht="64.5">
      <c r="A7" s="13"/>
      <c r="B7" s="12" t="s">
        <v>61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2" width="36.5703125" bestFit="1" customWidth="1"/>
    <col min="3" max="3" width="26.7109375" customWidth="1"/>
    <col min="4" max="4" width="5.85546875" customWidth="1"/>
    <col min="5" max="5" width="19.140625" customWidth="1"/>
    <col min="6" max="6" width="4.5703125" customWidth="1"/>
    <col min="7" max="7" width="26.7109375" customWidth="1"/>
    <col min="8" max="8" width="5.85546875" customWidth="1"/>
    <col min="9" max="9" width="19.140625" customWidth="1"/>
    <col min="10" max="11" width="26.7109375" customWidth="1"/>
    <col min="12" max="12" width="5.85546875" customWidth="1"/>
    <col min="13" max="13" width="19.140625" customWidth="1"/>
    <col min="14" max="14" width="26.7109375" customWidth="1"/>
  </cols>
  <sheetData>
    <row r="1" spans="1:14" ht="15" customHeight="1">
      <c r="A1" s="7" t="s">
        <v>6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20</v>
      </c>
      <c r="B3" s="80" t="s">
        <v>4</v>
      </c>
      <c r="C3" s="80"/>
      <c r="D3" s="80"/>
      <c r="E3" s="80"/>
      <c r="F3" s="80"/>
      <c r="G3" s="80"/>
      <c r="H3" s="80"/>
      <c r="I3" s="80"/>
      <c r="J3" s="80"/>
      <c r="K3" s="80"/>
      <c r="L3" s="80"/>
      <c r="M3" s="80"/>
      <c r="N3" s="80"/>
    </row>
    <row r="4" spans="1:14" ht="15" customHeight="1">
      <c r="A4" s="13" t="s">
        <v>619</v>
      </c>
      <c r="B4" s="80" t="s">
        <v>4</v>
      </c>
      <c r="C4" s="80"/>
      <c r="D4" s="80"/>
      <c r="E4" s="80"/>
      <c r="F4" s="80"/>
      <c r="G4" s="80"/>
      <c r="H4" s="80"/>
      <c r="I4" s="80"/>
      <c r="J4" s="80"/>
      <c r="K4" s="80"/>
      <c r="L4" s="80"/>
      <c r="M4" s="80"/>
      <c r="N4" s="80"/>
    </row>
    <row r="5" spans="1:14">
      <c r="A5" s="13"/>
      <c r="B5" s="81" t="s">
        <v>619</v>
      </c>
      <c r="C5" s="81"/>
      <c r="D5" s="81"/>
      <c r="E5" s="81"/>
      <c r="F5" s="81"/>
      <c r="G5" s="81"/>
      <c r="H5" s="81"/>
      <c r="I5" s="81"/>
      <c r="J5" s="81"/>
      <c r="K5" s="81"/>
      <c r="L5" s="81"/>
      <c r="M5" s="81"/>
      <c r="N5" s="81"/>
    </row>
    <row r="6" spans="1:14">
      <c r="A6" s="13"/>
      <c r="B6" s="28"/>
      <c r="C6" s="28"/>
      <c r="D6" s="28"/>
      <c r="E6" s="28"/>
      <c r="F6" s="28"/>
      <c r="G6" s="28"/>
      <c r="H6" s="28"/>
      <c r="I6" s="28"/>
      <c r="J6" s="28"/>
      <c r="K6" s="28"/>
      <c r="L6" s="28"/>
      <c r="M6" s="28"/>
      <c r="N6" s="28"/>
    </row>
    <row r="7" spans="1:14">
      <c r="A7" s="13"/>
      <c r="B7" s="28" t="s">
        <v>621</v>
      </c>
      <c r="C7" s="28"/>
      <c r="D7" s="28"/>
      <c r="E7" s="28"/>
      <c r="F7" s="28"/>
      <c r="G7" s="28"/>
      <c r="H7" s="28"/>
      <c r="I7" s="28"/>
      <c r="J7" s="28"/>
      <c r="K7" s="28"/>
      <c r="L7" s="28"/>
      <c r="M7" s="28"/>
      <c r="N7" s="28"/>
    </row>
    <row r="8" spans="1:14">
      <c r="A8" s="13"/>
      <c r="B8" s="28"/>
      <c r="C8" s="28"/>
      <c r="D8" s="28"/>
      <c r="E8" s="28"/>
      <c r="F8" s="28"/>
      <c r="G8" s="28"/>
      <c r="H8" s="28"/>
      <c r="I8" s="28"/>
      <c r="J8" s="28"/>
      <c r="K8" s="28"/>
      <c r="L8" s="28"/>
      <c r="M8" s="28"/>
      <c r="N8" s="28"/>
    </row>
    <row r="9" spans="1:14" ht="25.5" customHeight="1">
      <c r="A9" s="13"/>
      <c r="B9" s="28" t="s">
        <v>622</v>
      </c>
      <c r="C9" s="28"/>
      <c r="D9" s="28"/>
      <c r="E9" s="28"/>
      <c r="F9" s="28"/>
      <c r="G9" s="28"/>
      <c r="H9" s="28"/>
      <c r="I9" s="28"/>
      <c r="J9" s="28"/>
      <c r="K9" s="28"/>
      <c r="L9" s="28"/>
      <c r="M9" s="28"/>
      <c r="N9" s="28"/>
    </row>
    <row r="10" spans="1:14">
      <c r="A10" s="13"/>
      <c r="B10" s="28"/>
      <c r="C10" s="28"/>
      <c r="D10" s="28"/>
      <c r="E10" s="28"/>
      <c r="F10" s="28"/>
      <c r="G10" s="28"/>
      <c r="H10" s="28"/>
      <c r="I10" s="28"/>
      <c r="J10" s="28"/>
      <c r="K10" s="28"/>
      <c r="L10" s="28"/>
      <c r="M10" s="28"/>
      <c r="N10" s="28"/>
    </row>
    <row r="11" spans="1:14" ht="25.5" customHeight="1">
      <c r="A11" s="13"/>
      <c r="B11" s="28" t="s">
        <v>623</v>
      </c>
      <c r="C11" s="28"/>
      <c r="D11" s="28"/>
      <c r="E11" s="28"/>
      <c r="F11" s="28"/>
      <c r="G11" s="28"/>
      <c r="H11" s="28"/>
      <c r="I11" s="28"/>
      <c r="J11" s="28"/>
      <c r="K11" s="28"/>
      <c r="L11" s="28"/>
      <c r="M11" s="28"/>
      <c r="N11" s="28"/>
    </row>
    <row r="12" spans="1:14">
      <c r="A12" s="13"/>
      <c r="B12" s="28"/>
      <c r="C12" s="28"/>
      <c r="D12" s="28"/>
      <c r="E12" s="28"/>
      <c r="F12" s="28"/>
      <c r="G12" s="28"/>
      <c r="H12" s="28"/>
      <c r="I12" s="28"/>
      <c r="J12" s="28"/>
      <c r="K12" s="28"/>
      <c r="L12" s="28"/>
      <c r="M12" s="28"/>
      <c r="N12" s="28"/>
    </row>
    <row r="13" spans="1:14" ht="51" customHeight="1">
      <c r="A13" s="13"/>
      <c r="B13" s="28" t="s">
        <v>624</v>
      </c>
      <c r="C13" s="28"/>
      <c r="D13" s="28"/>
      <c r="E13" s="28"/>
      <c r="F13" s="28"/>
      <c r="G13" s="28"/>
      <c r="H13" s="28"/>
      <c r="I13" s="28"/>
      <c r="J13" s="28"/>
      <c r="K13" s="28"/>
      <c r="L13" s="28"/>
      <c r="M13" s="28"/>
      <c r="N13" s="28"/>
    </row>
    <row r="14" spans="1:14">
      <c r="A14" s="13"/>
      <c r="B14" s="28"/>
      <c r="C14" s="28"/>
      <c r="D14" s="28"/>
      <c r="E14" s="28"/>
      <c r="F14" s="28"/>
      <c r="G14" s="28"/>
      <c r="H14" s="28"/>
      <c r="I14" s="28"/>
      <c r="J14" s="28"/>
      <c r="K14" s="28"/>
      <c r="L14" s="28"/>
      <c r="M14" s="28"/>
      <c r="N14" s="28"/>
    </row>
    <row r="15" spans="1:14" ht="51" customHeight="1">
      <c r="A15" s="13"/>
      <c r="B15" s="28" t="s">
        <v>625</v>
      </c>
      <c r="C15" s="28"/>
      <c r="D15" s="28"/>
      <c r="E15" s="28"/>
      <c r="F15" s="28"/>
      <c r="G15" s="28"/>
      <c r="H15" s="28"/>
      <c r="I15" s="28"/>
      <c r="J15" s="28"/>
      <c r="K15" s="28"/>
      <c r="L15" s="28"/>
      <c r="M15" s="28"/>
      <c r="N15" s="28"/>
    </row>
    <row r="16" spans="1:14">
      <c r="A16" s="13"/>
      <c r="B16" s="28"/>
      <c r="C16" s="28"/>
      <c r="D16" s="28"/>
      <c r="E16" s="28"/>
      <c r="F16" s="28"/>
      <c r="G16" s="28"/>
      <c r="H16" s="28"/>
      <c r="I16" s="28"/>
      <c r="J16" s="28"/>
      <c r="K16" s="28"/>
      <c r="L16" s="28"/>
      <c r="M16" s="28"/>
      <c r="N16" s="28"/>
    </row>
    <row r="17" spans="1:14" ht="25.5" customHeight="1">
      <c r="A17" s="13"/>
      <c r="B17" s="28" t="s">
        <v>626</v>
      </c>
      <c r="C17" s="28"/>
      <c r="D17" s="28"/>
      <c r="E17" s="28"/>
      <c r="F17" s="28"/>
      <c r="G17" s="28"/>
      <c r="H17" s="28"/>
      <c r="I17" s="28"/>
      <c r="J17" s="28"/>
      <c r="K17" s="28"/>
      <c r="L17" s="28"/>
      <c r="M17" s="28"/>
      <c r="N17" s="28"/>
    </row>
    <row r="18" spans="1:14">
      <c r="A18" s="13"/>
      <c r="B18" s="80"/>
      <c r="C18" s="80"/>
      <c r="D18" s="80"/>
      <c r="E18" s="80"/>
      <c r="F18" s="80"/>
      <c r="G18" s="80"/>
      <c r="H18" s="80"/>
      <c r="I18" s="80"/>
      <c r="J18" s="80"/>
      <c r="K18" s="80"/>
      <c r="L18" s="80"/>
      <c r="M18" s="80"/>
      <c r="N18" s="80"/>
    </row>
    <row r="19" spans="1:14">
      <c r="A19" s="13"/>
      <c r="B19" s="28" t="s">
        <v>627</v>
      </c>
      <c r="C19" s="28"/>
      <c r="D19" s="28"/>
      <c r="E19" s="28"/>
      <c r="F19" s="28"/>
      <c r="G19" s="28"/>
      <c r="H19" s="28"/>
      <c r="I19" s="28"/>
      <c r="J19" s="28"/>
      <c r="K19" s="28"/>
      <c r="L19" s="28"/>
      <c r="M19" s="28"/>
      <c r="N19" s="28"/>
    </row>
    <row r="20" spans="1:14">
      <c r="A20" s="13"/>
      <c r="B20" s="24"/>
      <c r="C20" s="24"/>
      <c r="D20" s="24"/>
      <c r="E20" s="24"/>
      <c r="F20" s="24"/>
      <c r="G20" s="24"/>
      <c r="H20" s="24"/>
      <c r="I20" s="24"/>
      <c r="J20" s="24"/>
    </row>
    <row r="21" spans="1:14">
      <c r="A21" s="13"/>
      <c r="B21" s="11"/>
      <c r="C21" s="11"/>
      <c r="D21" s="11"/>
      <c r="E21" s="11"/>
      <c r="F21" s="11"/>
      <c r="G21" s="11"/>
      <c r="H21" s="11"/>
      <c r="I21" s="11"/>
      <c r="J21" s="11"/>
    </row>
    <row r="22" spans="1:14" ht="15.75" thickBot="1">
      <c r="A22" s="13"/>
      <c r="B22" s="98" t="s">
        <v>628</v>
      </c>
      <c r="C22" s="12"/>
      <c r="D22" s="108"/>
      <c r="E22" s="108"/>
      <c r="F22" s="108"/>
      <c r="G22" s="12"/>
      <c r="H22" s="108"/>
      <c r="I22" s="108"/>
      <c r="J22" s="108"/>
    </row>
    <row r="23" spans="1:14">
      <c r="A23" s="13"/>
      <c r="B23" s="169" t="s">
        <v>629</v>
      </c>
      <c r="C23" s="36"/>
      <c r="D23" s="92"/>
      <c r="E23" s="92"/>
      <c r="F23" s="36"/>
      <c r="G23" s="36"/>
      <c r="H23" s="92"/>
      <c r="I23" s="92"/>
      <c r="J23" s="36"/>
    </row>
    <row r="24" spans="1:14">
      <c r="A24" s="13"/>
      <c r="B24" s="168"/>
      <c r="C24" s="36"/>
      <c r="D24" s="92"/>
      <c r="E24" s="92"/>
      <c r="F24" s="36"/>
      <c r="G24" s="36"/>
      <c r="H24" s="92"/>
      <c r="I24" s="92"/>
      <c r="J24" s="36"/>
    </row>
    <row r="25" spans="1:14">
      <c r="A25" s="13"/>
      <c r="B25" s="47" t="s">
        <v>630</v>
      </c>
      <c r="C25" s="28"/>
      <c r="D25" s="49">
        <v>630216</v>
      </c>
      <c r="E25" s="49"/>
      <c r="F25" s="28"/>
      <c r="G25" s="28"/>
      <c r="H25" s="110"/>
      <c r="I25" s="110"/>
      <c r="J25" s="28"/>
    </row>
    <row r="26" spans="1:14">
      <c r="A26" s="13"/>
      <c r="B26" s="47"/>
      <c r="C26" s="28"/>
      <c r="D26" s="49"/>
      <c r="E26" s="49"/>
      <c r="F26" s="28"/>
      <c r="G26" s="28"/>
      <c r="H26" s="110"/>
      <c r="I26" s="110"/>
      <c r="J26" s="28"/>
    </row>
    <row r="27" spans="1:14">
      <c r="A27" s="13"/>
      <c r="B27" s="34" t="s">
        <v>631</v>
      </c>
      <c r="C27" s="36"/>
      <c r="D27" s="52">
        <v>1.5533999999999999</v>
      </c>
      <c r="E27" s="52"/>
      <c r="F27" s="36"/>
      <c r="G27" s="36"/>
      <c r="H27" s="92"/>
      <c r="I27" s="92"/>
      <c r="J27" s="36"/>
    </row>
    <row r="28" spans="1:14">
      <c r="A28" s="13"/>
      <c r="B28" s="34"/>
      <c r="C28" s="36"/>
      <c r="D28" s="52"/>
      <c r="E28" s="52"/>
      <c r="F28" s="36"/>
      <c r="G28" s="36"/>
      <c r="H28" s="92"/>
      <c r="I28" s="92"/>
      <c r="J28" s="36"/>
    </row>
    <row r="29" spans="1:14">
      <c r="A29" s="13"/>
      <c r="B29" s="47" t="s">
        <v>632</v>
      </c>
      <c r="C29" s="28"/>
      <c r="D29" s="49">
        <v>978977</v>
      </c>
      <c r="E29" s="49"/>
      <c r="F29" s="28"/>
      <c r="G29" s="28"/>
      <c r="H29" s="110"/>
      <c r="I29" s="110"/>
      <c r="J29" s="28"/>
    </row>
    <row r="30" spans="1:14">
      <c r="A30" s="13"/>
      <c r="B30" s="47"/>
      <c r="C30" s="28"/>
      <c r="D30" s="49"/>
      <c r="E30" s="49"/>
      <c r="F30" s="28"/>
      <c r="G30" s="28"/>
      <c r="H30" s="110"/>
      <c r="I30" s="110"/>
      <c r="J30" s="28"/>
    </row>
    <row r="31" spans="1:14">
      <c r="A31" s="13"/>
      <c r="B31" s="34" t="s">
        <v>633</v>
      </c>
      <c r="C31" s="36"/>
      <c r="D31" s="34" t="s">
        <v>226</v>
      </c>
      <c r="E31" s="52">
        <v>40.590000000000003</v>
      </c>
      <c r="F31" s="36"/>
      <c r="G31" s="36"/>
      <c r="H31" s="92"/>
      <c r="I31" s="92"/>
      <c r="J31" s="36"/>
    </row>
    <row r="32" spans="1:14">
      <c r="A32" s="13"/>
      <c r="B32" s="34"/>
      <c r="C32" s="36"/>
      <c r="D32" s="34"/>
      <c r="E32" s="52"/>
      <c r="F32" s="36"/>
      <c r="G32" s="36"/>
      <c r="H32" s="92"/>
      <c r="I32" s="92"/>
      <c r="J32" s="36"/>
    </row>
    <row r="33" spans="1:10" ht="23.25" customHeight="1">
      <c r="A33" s="13"/>
      <c r="B33" s="47" t="s">
        <v>634</v>
      </c>
      <c r="C33" s="28"/>
      <c r="D33" s="110"/>
      <c r="E33" s="110"/>
      <c r="F33" s="28"/>
      <c r="G33" s="28"/>
      <c r="H33" s="47" t="s">
        <v>226</v>
      </c>
      <c r="I33" s="49">
        <v>39736</v>
      </c>
      <c r="J33" s="28"/>
    </row>
    <row r="34" spans="1:10">
      <c r="A34" s="13"/>
      <c r="B34" s="47"/>
      <c r="C34" s="28"/>
      <c r="D34" s="110"/>
      <c r="E34" s="110"/>
      <c r="F34" s="28"/>
      <c r="G34" s="28"/>
      <c r="H34" s="47"/>
      <c r="I34" s="49"/>
      <c r="J34" s="28"/>
    </row>
    <row r="35" spans="1:10">
      <c r="A35" s="13"/>
      <c r="B35" s="168" t="s">
        <v>635</v>
      </c>
      <c r="C35" s="36"/>
      <c r="D35" s="92"/>
      <c r="E35" s="92"/>
      <c r="F35" s="36"/>
      <c r="G35" s="36"/>
      <c r="H35" s="92"/>
      <c r="I35" s="92"/>
      <c r="J35" s="36"/>
    </row>
    <row r="36" spans="1:10">
      <c r="A36" s="13"/>
      <c r="B36" s="168"/>
      <c r="C36" s="36"/>
      <c r="D36" s="92"/>
      <c r="E36" s="92"/>
      <c r="F36" s="36"/>
      <c r="G36" s="36"/>
      <c r="H36" s="92"/>
      <c r="I36" s="92"/>
      <c r="J36" s="36"/>
    </row>
    <row r="37" spans="1:10">
      <c r="A37" s="13"/>
      <c r="B37" s="47" t="s">
        <v>636</v>
      </c>
      <c r="C37" s="28"/>
      <c r="D37" s="49">
        <v>46480</v>
      </c>
      <c r="E37" s="49"/>
      <c r="F37" s="28"/>
      <c r="G37" s="28"/>
      <c r="H37" s="110"/>
      <c r="I37" s="110"/>
      <c r="J37" s="28"/>
    </row>
    <row r="38" spans="1:10">
      <c r="A38" s="13"/>
      <c r="B38" s="47"/>
      <c r="C38" s="28"/>
      <c r="D38" s="49"/>
      <c r="E38" s="49"/>
      <c r="F38" s="28"/>
      <c r="G38" s="28"/>
      <c r="H38" s="110"/>
      <c r="I38" s="110"/>
      <c r="J38" s="28"/>
    </row>
    <row r="39" spans="1:10" ht="23.25" customHeight="1">
      <c r="A39" s="13"/>
      <c r="B39" s="34" t="s">
        <v>637</v>
      </c>
      <c r="C39" s="36"/>
      <c r="D39" s="34" t="s">
        <v>226</v>
      </c>
      <c r="E39" s="52">
        <v>61.86</v>
      </c>
      <c r="F39" s="36"/>
      <c r="G39" s="36"/>
      <c r="H39" s="92"/>
      <c r="I39" s="92"/>
      <c r="J39" s="36"/>
    </row>
    <row r="40" spans="1:10">
      <c r="A40" s="13"/>
      <c r="B40" s="34"/>
      <c r="C40" s="36"/>
      <c r="D40" s="34"/>
      <c r="E40" s="52"/>
      <c r="F40" s="36"/>
      <c r="G40" s="36"/>
      <c r="H40" s="92"/>
      <c r="I40" s="92"/>
      <c r="J40" s="36"/>
    </row>
    <row r="41" spans="1:10" ht="23.25" customHeight="1">
      <c r="A41" s="13"/>
      <c r="B41" s="47" t="s">
        <v>638</v>
      </c>
      <c r="C41" s="28"/>
      <c r="D41" s="110"/>
      <c r="E41" s="110"/>
      <c r="F41" s="28"/>
      <c r="G41" s="28"/>
      <c r="H41" s="49">
        <v>2876</v>
      </c>
      <c r="I41" s="49"/>
      <c r="J41" s="28"/>
    </row>
    <row r="42" spans="1:10">
      <c r="A42" s="13"/>
      <c r="B42" s="47"/>
      <c r="C42" s="28"/>
      <c r="D42" s="110"/>
      <c r="E42" s="110"/>
      <c r="F42" s="28"/>
      <c r="G42" s="28"/>
      <c r="H42" s="49"/>
      <c r="I42" s="49"/>
      <c r="J42" s="28"/>
    </row>
    <row r="43" spans="1:10">
      <c r="A43" s="13"/>
      <c r="B43" s="34" t="s">
        <v>639</v>
      </c>
      <c r="C43" s="36"/>
      <c r="D43" s="92"/>
      <c r="E43" s="92"/>
      <c r="F43" s="36"/>
      <c r="G43" s="36"/>
      <c r="H43" s="59">
        <v>42612</v>
      </c>
      <c r="I43" s="59"/>
      <c r="J43" s="36"/>
    </row>
    <row r="44" spans="1:10">
      <c r="A44" s="13"/>
      <c r="B44" s="34"/>
      <c r="C44" s="36"/>
      <c r="D44" s="92"/>
      <c r="E44" s="92"/>
      <c r="F44" s="36"/>
      <c r="G44" s="36"/>
      <c r="H44" s="59"/>
      <c r="I44" s="59"/>
      <c r="J44" s="36"/>
    </row>
    <row r="45" spans="1:10">
      <c r="A45" s="13"/>
      <c r="B45" s="47" t="s">
        <v>640</v>
      </c>
      <c r="C45" s="28"/>
      <c r="D45" s="110"/>
      <c r="E45" s="110"/>
      <c r="F45" s="28"/>
      <c r="G45" s="28"/>
      <c r="H45" s="110"/>
      <c r="I45" s="110"/>
      <c r="J45" s="28"/>
    </row>
    <row r="46" spans="1:10">
      <c r="A46" s="13"/>
      <c r="B46" s="47"/>
      <c r="C46" s="28"/>
      <c r="D46" s="110"/>
      <c r="E46" s="110"/>
      <c r="F46" s="28"/>
      <c r="G46" s="28"/>
      <c r="H46" s="110"/>
      <c r="I46" s="110"/>
      <c r="J46" s="28"/>
    </row>
    <row r="47" spans="1:10">
      <c r="A47" s="13"/>
      <c r="B47" s="34" t="s">
        <v>641</v>
      </c>
      <c r="C47" s="36"/>
      <c r="D47" s="34" t="s">
        <v>226</v>
      </c>
      <c r="E47" s="59">
        <v>27371</v>
      </c>
      <c r="F47" s="36"/>
      <c r="G47" s="36"/>
      <c r="H47" s="92"/>
      <c r="I47" s="92"/>
      <c r="J47" s="36"/>
    </row>
    <row r="48" spans="1:10">
      <c r="A48" s="13"/>
      <c r="B48" s="34"/>
      <c r="C48" s="36"/>
      <c r="D48" s="34"/>
      <c r="E48" s="59"/>
      <c r="F48" s="36"/>
      <c r="G48" s="36"/>
      <c r="H48" s="92"/>
      <c r="I48" s="92"/>
      <c r="J48" s="36"/>
    </row>
    <row r="49" spans="1:10">
      <c r="A49" s="13"/>
      <c r="B49" s="170" t="s">
        <v>642</v>
      </c>
      <c r="C49" s="28"/>
      <c r="D49" s="110"/>
      <c r="E49" s="110"/>
      <c r="F49" s="28"/>
      <c r="G49" s="28"/>
      <c r="H49" s="110"/>
      <c r="I49" s="110"/>
      <c r="J49" s="28"/>
    </row>
    <row r="50" spans="1:10">
      <c r="A50" s="13"/>
      <c r="B50" s="170"/>
      <c r="C50" s="28"/>
      <c r="D50" s="110"/>
      <c r="E50" s="110"/>
      <c r="F50" s="28"/>
      <c r="G50" s="28"/>
      <c r="H50" s="110"/>
      <c r="I50" s="110"/>
      <c r="J50" s="28"/>
    </row>
    <row r="51" spans="1:10">
      <c r="A51" s="13"/>
      <c r="B51" s="34" t="s">
        <v>643</v>
      </c>
      <c r="C51" s="36"/>
      <c r="D51" s="52">
        <v>33</v>
      </c>
      <c r="E51" s="52"/>
      <c r="F51" s="36"/>
      <c r="G51" s="36"/>
      <c r="H51" s="92"/>
      <c r="I51" s="92"/>
      <c r="J51" s="36"/>
    </row>
    <row r="52" spans="1:10">
      <c r="A52" s="13"/>
      <c r="B52" s="34"/>
      <c r="C52" s="36"/>
      <c r="D52" s="52"/>
      <c r="E52" s="52"/>
      <c r="F52" s="36"/>
      <c r="G52" s="36"/>
      <c r="H52" s="92"/>
      <c r="I52" s="92"/>
      <c r="J52" s="36"/>
    </row>
    <row r="53" spans="1:10">
      <c r="A53" s="13"/>
      <c r="B53" s="47" t="s">
        <v>35</v>
      </c>
      <c r="C53" s="28"/>
      <c r="D53" s="110"/>
      <c r="E53" s="110"/>
      <c r="F53" s="28"/>
      <c r="G53" s="28"/>
      <c r="H53" s="110"/>
      <c r="I53" s="110"/>
      <c r="J53" s="28"/>
    </row>
    <row r="54" spans="1:10">
      <c r="A54" s="13"/>
      <c r="B54" s="47"/>
      <c r="C54" s="28"/>
      <c r="D54" s="110"/>
      <c r="E54" s="110"/>
      <c r="F54" s="28"/>
      <c r="G54" s="28"/>
      <c r="H54" s="110"/>
      <c r="I54" s="110"/>
      <c r="J54" s="28"/>
    </row>
    <row r="55" spans="1:10">
      <c r="A55" s="13"/>
      <c r="B55" s="51" t="s">
        <v>644</v>
      </c>
      <c r="C55" s="36"/>
      <c r="D55" s="59">
        <v>2680</v>
      </c>
      <c r="E55" s="59"/>
      <c r="F55" s="36"/>
      <c r="G55" s="36"/>
      <c r="H55" s="92"/>
      <c r="I55" s="92"/>
      <c r="J55" s="36"/>
    </row>
    <row r="56" spans="1:10">
      <c r="A56" s="13"/>
      <c r="B56" s="51"/>
      <c r="C56" s="36"/>
      <c r="D56" s="59"/>
      <c r="E56" s="59"/>
      <c r="F56" s="36"/>
      <c r="G56" s="36"/>
      <c r="H56" s="92"/>
      <c r="I56" s="92"/>
      <c r="J56" s="36"/>
    </row>
    <row r="57" spans="1:10">
      <c r="A57" s="13"/>
      <c r="B57" s="44" t="s">
        <v>645</v>
      </c>
      <c r="C57" s="28"/>
      <c r="D57" s="45" t="s">
        <v>646</v>
      </c>
      <c r="E57" s="45"/>
      <c r="F57" s="47" t="s">
        <v>228</v>
      </c>
      <c r="G57" s="28"/>
      <c r="H57" s="110"/>
      <c r="I57" s="110"/>
      <c r="J57" s="28"/>
    </row>
    <row r="58" spans="1:10">
      <c r="A58" s="13"/>
      <c r="B58" s="44"/>
      <c r="C58" s="28"/>
      <c r="D58" s="45"/>
      <c r="E58" s="45"/>
      <c r="F58" s="47"/>
      <c r="G58" s="28"/>
      <c r="H58" s="110"/>
      <c r="I58" s="110"/>
      <c r="J58" s="28"/>
    </row>
    <row r="59" spans="1:10">
      <c r="A59" s="13"/>
      <c r="B59" s="51" t="s">
        <v>647</v>
      </c>
      <c r="C59" s="36"/>
      <c r="D59" s="52" t="s">
        <v>648</v>
      </c>
      <c r="E59" s="52"/>
      <c r="F59" s="34" t="s">
        <v>228</v>
      </c>
      <c r="G59" s="36"/>
      <c r="H59" s="92"/>
      <c r="I59" s="92"/>
      <c r="J59" s="36"/>
    </row>
    <row r="60" spans="1:10">
      <c r="A60" s="13"/>
      <c r="B60" s="51"/>
      <c r="C60" s="36"/>
      <c r="D60" s="52"/>
      <c r="E60" s="52"/>
      <c r="F60" s="34"/>
      <c r="G60" s="36"/>
      <c r="H60" s="92"/>
      <c r="I60" s="92"/>
      <c r="J60" s="36"/>
    </row>
    <row r="61" spans="1:10">
      <c r="A61" s="13"/>
      <c r="B61" s="44" t="s">
        <v>649</v>
      </c>
      <c r="C61" s="28"/>
      <c r="D61" s="45" t="s">
        <v>650</v>
      </c>
      <c r="E61" s="45"/>
      <c r="F61" s="47" t="s">
        <v>228</v>
      </c>
      <c r="G61" s="28"/>
      <c r="H61" s="110"/>
      <c r="I61" s="110"/>
      <c r="J61" s="28"/>
    </row>
    <row r="62" spans="1:10">
      <c r="A62" s="13"/>
      <c r="B62" s="44"/>
      <c r="C62" s="28"/>
      <c r="D62" s="45"/>
      <c r="E62" s="45"/>
      <c r="F62" s="47"/>
      <c r="G62" s="28"/>
      <c r="H62" s="110"/>
      <c r="I62" s="110"/>
      <c r="J62" s="28"/>
    </row>
    <row r="63" spans="1:10">
      <c r="A63" s="13"/>
      <c r="B63" s="34" t="s">
        <v>651</v>
      </c>
      <c r="C63" s="36"/>
      <c r="D63" s="59">
        <v>1882</v>
      </c>
      <c r="E63" s="59"/>
      <c r="F63" s="36"/>
      <c r="G63" s="36"/>
      <c r="H63" s="92"/>
      <c r="I63" s="92"/>
      <c r="J63" s="36"/>
    </row>
    <row r="64" spans="1:10">
      <c r="A64" s="13"/>
      <c r="B64" s="34"/>
      <c r="C64" s="36"/>
      <c r="D64" s="59"/>
      <c r="E64" s="59"/>
      <c r="F64" s="36"/>
      <c r="G64" s="36"/>
      <c r="H64" s="92"/>
      <c r="I64" s="92"/>
      <c r="J64" s="36"/>
    </row>
    <row r="65" spans="1:10">
      <c r="A65" s="13"/>
      <c r="B65" s="47" t="s">
        <v>652</v>
      </c>
      <c r="C65" s="28"/>
      <c r="D65" s="45">
        <v>133</v>
      </c>
      <c r="E65" s="45"/>
      <c r="F65" s="28"/>
      <c r="G65" s="28"/>
      <c r="H65" s="110"/>
      <c r="I65" s="110"/>
      <c r="J65" s="28"/>
    </row>
    <row r="66" spans="1:10">
      <c r="A66" s="13"/>
      <c r="B66" s="47"/>
      <c r="C66" s="28"/>
      <c r="D66" s="45"/>
      <c r="E66" s="45"/>
      <c r="F66" s="28"/>
      <c r="G66" s="28"/>
      <c r="H66" s="110"/>
      <c r="I66" s="110"/>
      <c r="J66" s="28"/>
    </row>
    <row r="67" spans="1:10">
      <c r="A67" s="13"/>
      <c r="B67" s="34" t="s">
        <v>653</v>
      </c>
      <c r="C67" s="36"/>
      <c r="D67" s="59">
        <v>1138</v>
      </c>
      <c r="E67" s="59"/>
      <c r="F67" s="36"/>
      <c r="G67" s="36"/>
      <c r="H67" s="92"/>
      <c r="I67" s="92"/>
      <c r="J67" s="36"/>
    </row>
    <row r="68" spans="1:10">
      <c r="A68" s="13"/>
      <c r="B68" s="34"/>
      <c r="C68" s="36"/>
      <c r="D68" s="59"/>
      <c r="E68" s="59"/>
      <c r="F68" s="36"/>
      <c r="G68" s="36"/>
      <c r="H68" s="92"/>
      <c r="I68" s="92"/>
      <c r="J68" s="36"/>
    </row>
    <row r="69" spans="1:10">
      <c r="A69" s="13"/>
      <c r="B69" s="47" t="s">
        <v>654</v>
      </c>
      <c r="C69" s="28"/>
      <c r="D69" s="45">
        <v>122</v>
      </c>
      <c r="E69" s="45"/>
      <c r="F69" s="28"/>
      <c r="G69" s="28"/>
      <c r="H69" s="110"/>
      <c r="I69" s="110"/>
      <c r="J69" s="28"/>
    </row>
    <row r="70" spans="1:10">
      <c r="A70" s="13"/>
      <c r="B70" s="47"/>
      <c r="C70" s="28"/>
      <c r="D70" s="45"/>
      <c r="E70" s="45"/>
      <c r="F70" s="28"/>
      <c r="G70" s="28"/>
      <c r="H70" s="110"/>
      <c r="I70" s="110"/>
      <c r="J70" s="28"/>
    </row>
    <row r="71" spans="1:10">
      <c r="A71" s="13"/>
      <c r="B71" s="34" t="s">
        <v>655</v>
      </c>
      <c r="C71" s="36"/>
      <c r="D71" s="52" t="s">
        <v>656</v>
      </c>
      <c r="E71" s="52"/>
      <c r="F71" s="34" t="s">
        <v>228</v>
      </c>
      <c r="G71" s="36"/>
      <c r="H71" s="92"/>
      <c r="I71" s="92"/>
      <c r="J71" s="36"/>
    </row>
    <row r="72" spans="1:10">
      <c r="A72" s="13"/>
      <c r="B72" s="34"/>
      <c r="C72" s="36"/>
      <c r="D72" s="52"/>
      <c r="E72" s="52"/>
      <c r="F72" s="34"/>
      <c r="G72" s="36"/>
      <c r="H72" s="92"/>
      <c r="I72" s="92"/>
      <c r="J72" s="36"/>
    </row>
    <row r="73" spans="1:10">
      <c r="A73" s="13"/>
      <c r="B73" s="170" t="s">
        <v>657</v>
      </c>
      <c r="C73" s="28"/>
      <c r="D73" s="110"/>
      <c r="E73" s="110"/>
      <c r="F73" s="28"/>
      <c r="G73" s="28"/>
      <c r="H73" s="110"/>
      <c r="I73" s="110"/>
      <c r="J73" s="28"/>
    </row>
    <row r="74" spans="1:10">
      <c r="A74" s="13"/>
      <c r="B74" s="170"/>
      <c r="C74" s="28"/>
      <c r="D74" s="110"/>
      <c r="E74" s="110"/>
      <c r="F74" s="28"/>
      <c r="G74" s="28"/>
      <c r="H74" s="110"/>
      <c r="I74" s="110"/>
      <c r="J74" s="28"/>
    </row>
    <row r="75" spans="1:10">
      <c r="A75" s="13"/>
      <c r="B75" s="34" t="s">
        <v>658</v>
      </c>
      <c r="C75" s="36"/>
      <c r="D75" s="52" t="s">
        <v>659</v>
      </c>
      <c r="E75" s="52"/>
      <c r="F75" s="34" t="s">
        <v>228</v>
      </c>
      <c r="G75" s="36"/>
      <c r="H75" s="92"/>
      <c r="I75" s="92"/>
      <c r="J75" s="36"/>
    </row>
    <row r="76" spans="1:10">
      <c r="A76" s="13"/>
      <c r="B76" s="34"/>
      <c r="C76" s="36"/>
      <c r="D76" s="52"/>
      <c r="E76" s="52"/>
      <c r="F76" s="34"/>
      <c r="G76" s="36"/>
      <c r="H76" s="92"/>
      <c r="I76" s="92"/>
      <c r="J76" s="36"/>
    </row>
    <row r="77" spans="1:10">
      <c r="A77" s="13"/>
      <c r="B77" s="115"/>
      <c r="C77" s="28"/>
      <c r="D77" s="110"/>
      <c r="E77" s="110"/>
      <c r="F77" s="28"/>
      <c r="G77" s="28"/>
      <c r="H77" s="49">
        <v>28540</v>
      </c>
      <c r="I77" s="49"/>
      <c r="J77" s="28"/>
    </row>
    <row r="78" spans="1:10" ht="15.75" thickBot="1">
      <c r="A78" s="13"/>
      <c r="B78" s="115"/>
      <c r="C78" s="28"/>
      <c r="D78" s="110"/>
      <c r="E78" s="110"/>
      <c r="F78" s="28"/>
      <c r="G78" s="28"/>
      <c r="H78" s="56"/>
      <c r="I78" s="56"/>
      <c r="J78" s="55"/>
    </row>
    <row r="79" spans="1:10">
      <c r="A79" s="13"/>
      <c r="B79" s="34" t="s">
        <v>660</v>
      </c>
      <c r="C79" s="36"/>
      <c r="D79" s="92"/>
      <c r="E79" s="92"/>
      <c r="F79" s="36"/>
      <c r="G79" s="36"/>
      <c r="H79" s="35" t="s">
        <v>226</v>
      </c>
      <c r="I79" s="42">
        <v>14072</v>
      </c>
      <c r="J79" s="40"/>
    </row>
    <row r="80" spans="1:10" ht="15.75" thickBot="1">
      <c r="A80" s="13"/>
      <c r="B80" s="34"/>
      <c r="C80" s="36"/>
      <c r="D80" s="92"/>
      <c r="E80" s="92"/>
      <c r="F80" s="36"/>
      <c r="G80" s="36"/>
      <c r="H80" s="57"/>
      <c r="I80" s="60"/>
      <c r="J80" s="61"/>
    </row>
    <row r="81" spans="1:14" ht="15.75" thickTop="1">
      <c r="A81" s="13"/>
      <c r="B81" s="28"/>
      <c r="C81" s="28"/>
      <c r="D81" s="28"/>
      <c r="E81" s="28"/>
      <c r="F81" s="28"/>
      <c r="G81" s="28"/>
      <c r="H81" s="28"/>
      <c r="I81" s="28"/>
      <c r="J81" s="28"/>
      <c r="K81" s="28"/>
      <c r="L81" s="28"/>
      <c r="M81" s="28"/>
      <c r="N81" s="28"/>
    </row>
    <row r="82" spans="1:14">
      <c r="A82" s="13"/>
      <c r="B82" s="28" t="s">
        <v>661</v>
      </c>
      <c r="C82" s="28"/>
      <c r="D82" s="28"/>
      <c r="E82" s="28"/>
      <c r="F82" s="28"/>
      <c r="G82" s="28"/>
      <c r="H82" s="28"/>
      <c r="I82" s="28"/>
      <c r="J82" s="28"/>
      <c r="K82" s="28"/>
      <c r="L82" s="28"/>
      <c r="M82" s="28"/>
      <c r="N82" s="28"/>
    </row>
    <row r="83" spans="1:14">
      <c r="A83" s="13"/>
      <c r="B83" s="24"/>
      <c r="C83" s="24"/>
      <c r="D83" s="24"/>
      <c r="E83" s="24"/>
      <c r="F83" s="24"/>
      <c r="G83" s="24"/>
      <c r="H83" s="24"/>
      <c r="I83" s="24"/>
      <c r="J83" s="24"/>
    </row>
    <row r="84" spans="1:14">
      <c r="A84" s="13"/>
      <c r="B84" s="11"/>
      <c r="C84" s="11"/>
      <c r="D84" s="11"/>
      <c r="E84" s="11"/>
      <c r="F84" s="11"/>
      <c r="G84" s="11"/>
      <c r="H84" s="11"/>
      <c r="I84" s="11"/>
      <c r="J84" s="11"/>
    </row>
    <row r="85" spans="1:14" ht="15.75" thickBot="1">
      <c r="A85" s="13"/>
      <c r="B85" s="98" t="s">
        <v>342</v>
      </c>
      <c r="C85" s="12"/>
      <c r="D85" s="108"/>
      <c r="E85" s="108"/>
      <c r="F85" s="108"/>
      <c r="G85" s="12"/>
      <c r="H85" s="108"/>
      <c r="I85" s="108"/>
      <c r="J85" s="108"/>
    </row>
    <row r="86" spans="1:14">
      <c r="A86" s="13"/>
      <c r="B86" s="35" t="s">
        <v>662</v>
      </c>
      <c r="C86" s="36"/>
      <c r="D86" s="92"/>
      <c r="E86" s="92"/>
      <c r="F86" s="36"/>
      <c r="G86" s="36"/>
      <c r="H86" s="34" t="s">
        <v>226</v>
      </c>
      <c r="I86" s="59">
        <v>42612</v>
      </c>
      <c r="J86" s="36"/>
    </row>
    <row r="87" spans="1:14">
      <c r="A87" s="13"/>
      <c r="B87" s="34"/>
      <c r="C87" s="36"/>
      <c r="D87" s="92"/>
      <c r="E87" s="92"/>
      <c r="F87" s="36"/>
      <c r="G87" s="36"/>
      <c r="H87" s="34"/>
      <c r="I87" s="59"/>
      <c r="J87" s="36"/>
    </row>
    <row r="88" spans="1:14">
      <c r="A88" s="13"/>
      <c r="B88" s="47" t="s">
        <v>663</v>
      </c>
      <c r="C88" s="28"/>
      <c r="D88" s="110"/>
      <c r="E88" s="110"/>
      <c r="F88" s="28"/>
      <c r="G88" s="28"/>
      <c r="H88" s="110"/>
      <c r="I88" s="110"/>
      <c r="J88" s="28"/>
    </row>
    <row r="89" spans="1:14">
      <c r="A89" s="13"/>
      <c r="B89" s="47"/>
      <c r="C89" s="28"/>
      <c r="D89" s="110"/>
      <c r="E89" s="110"/>
      <c r="F89" s="28"/>
      <c r="G89" s="28"/>
      <c r="H89" s="110"/>
      <c r="I89" s="110"/>
      <c r="J89" s="28"/>
    </row>
    <row r="90" spans="1:14">
      <c r="A90" s="13"/>
      <c r="B90" s="51" t="s">
        <v>664</v>
      </c>
      <c r="C90" s="36"/>
      <c r="D90" s="34" t="s">
        <v>226</v>
      </c>
      <c r="E90" s="59">
        <v>20296</v>
      </c>
      <c r="F90" s="36"/>
      <c r="G90" s="36"/>
      <c r="H90" s="92"/>
      <c r="I90" s="92"/>
      <c r="J90" s="36"/>
    </row>
    <row r="91" spans="1:14">
      <c r="A91" s="13"/>
      <c r="B91" s="51"/>
      <c r="C91" s="36"/>
      <c r="D91" s="34"/>
      <c r="E91" s="59"/>
      <c r="F91" s="36"/>
      <c r="G91" s="36"/>
      <c r="H91" s="92"/>
      <c r="I91" s="92"/>
      <c r="J91" s="36"/>
    </row>
    <row r="92" spans="1:14">
      <c r="A92" s="13"/>
      <c r="B92" s="44" t="s">
        <v>31</v>
      </c>
      <c r="C92" s="28"/>
      <c r="D92" s="45">
        <v>67</v>
      </c>
      <c r="E92" s="45"/>
      <c r="F92" s="28"/>
      <c r="G92" s="28"/>
      <c r="H92" s="110"/>
      <c r="I92" s="110"/>
      <c r="J92" s="28"/>
    </row>
    <row r="93" spans="1:14">
      <c r="A93" s="13"/>
      <c r="B93" s="44"/>
      <c r="C93" s="28"/>
      <c r="D93" s="45"/>
      <c r="E93" s="45"/>
      <c r="F93" s="28"/>
      <c r="G93" s="28"/>
      <c r="H93" s="110"/>
      <c r="I93" s="110"/>
      <c r="J93" s="28"/>
    </row>
    <row r="94" spans="1:14">
      <c r="A94" s="13"/>
      <c r="B94" s="51" t="s">
        <v>201</v>
      </c>
      <c r="C94" s="36"/>
      <c r="D94" s="59">
        <v>21783</v>
      </c>
      <c r="E94" s="59"/>
      <c r="F94" s="36"/>
      <c r="G94" s="36"/>
      <c r="H94" s="92"/>
      <c r="I94" s="92"/>
      <c r="J94" s="36"/>
    </row>
    <row r="95" spans="1:14">
      <c r="A95" s="13"/>
      <c r="B95" s="51"/>
      <c r="C95" s="36"/>
      <c r="D95" s="59"/>
      <c r="E95" s="59"/>
      <c r="F95" s="36"/>
      <c r="G95" s="36"/>
      <c r="H95" s="92"/>
      <c r="I95" s="92"/>
      <c r="J95" s="36"/>
    </row>
    <row r="96" spans="1:14">
      <c r="A96" s="13"/>
      <c r="B96" s="44" t="s">
        <v>35</v>
      </c>
      <c r="C96" s="28"/>
      <c r="D96" s="49">
        <v>250377</v>
      </c>
      <c r="E96" s="49"/>
      <c r="F96" s="28"/>
      <c r="G96" s="28"/>
      <c r="H96" s="110"/>
      <c r="I96" s="110"/>
      <c r="J96" s="28"/>
    </row>
    <row r="97" spans="1:10">
      <c r="A97" s="13"/>
      <c r="B97" s="44"/>
      <c r="C97" s="28"/>
      <c r="D97" s="49"/>
      <c r="E97" s="49"/>
      <c r="F97" s="28"/>
      <c r="G97" s="28"/>
      <c r="H97" s="110"/>
      <c r="I97" s="110"/>
      <c r="J97" s="28"/>
    </row>
    <row r="98" spans="1:10">
      <c r="A98" s="13"/>
      <c r="B98" s="51" t="s">
        <v>38</v>
      </c>
      <c r="C98" s="36"/>
      <c r="D98" s="59">
        <v>8014</v>
      </c>
      <c r="E98" s="59"/>
      <c r="F98" s="36"/>
      <c r="G98" s="36"/>
      <c r="H98" s="92"/>
      <c r="I98" s="92"/>
      <c r="J98" s="36"/>
    </row>
    <row r="99" spans="1:10">
      <c r="A99" s="13"/>
      <c r="B99" s="51"/>
      <c r="C99" s="36"/>
      <c r="D99" s="59"/>
      <c r="E99" s="59"/>
      <c r="F99" s="36"/>
      <c r="G99" s="36"/>
      <c r="H99" s="92"/>
      <c r="I99" s="92"/>
      <c r="J99" s="36"/>
    </row>
    <row r="100" spans="1:10">
      <c r="A100" s="13"/>
      <c r="B100" s="44" t="s">
        <v>39</v>
      </c>
      <c r="C100" s="28"/>
      <c r="D100" s="45">
        <v>726</v>
      </c>
      <c r="E100" s="45"/>
      <c r="F100" s="28"/>
      <c r="G100" s="28"/>
      <c r="H100" s="110"/>
      <c r="I100" s="110"/>
      <c r="J100" s="28"/>
    </row>
    <row r="101" spans="1:10">
      <c r="A101" s="13"/>
      <c r="B101" s="44"/>
      <c r="C101" s="28"/>
      <c r="D101" s="45"/>
      <c r="E101" s="45"/>
      <c r="F101" s="28"/>
      <c r="G101" s="28"/>
      <c r="H101" s="110"/>
      <c r="I101" s="110"/>
      <c r="J101" s="28"/>
    </row>
    <row r="102" spans="1:10">
      <c r="A102" s="13"/>
      <c r="B102" s="51" t="s">
        <v>40</v>
      </c>
      <c r="C102" s="36"/>
      <c r="D102" s="59">
        <v>7419</v>
      </c>
      <c r="E102" s="59"/>
      <c r="F102" s="36"/>
      <c r="G102" s="36"/>
      <c r="H102" s="92"/>
      <c r="I102" s="92"/>
      <c r="J102" s="36"/>
    </row>
    <row r="103" spans="1:10">
      <c r="A103" s="13"/>
      <c r="B103" s="51"/>
      <c r="C103" s="36"/>
      <c r="D103" s="59"/>
      <c r="E103" s="59"/>
      <c r="F103" s="36"/>
      <c r="G103" s="36"/>
      <c r="H103" s="92"/>
      <c r="I103" s="92"/>
      <c r="J103" s="36"/>
    </row>
    <row r="104" spans="1:10">
      <c r="A104" s="13"/>
      <c r="B104" s="44" t="s">
        <v>43</v>
      </c>
      <c r="C104" s="28"/>
      <c r="D104" s="49">
        <v>2015</v>
      </c>
      <c r="E104" s="49"/>
      <c r="F104" s="28"/>
      <c r="G104" s="28"/>
      <c r="H104" s="110"/>
      <c r="I104" s="110"/>
      <c r="J104" s="28"/>
    </row>
    <row r="105" spans="1:10">
      <c r="A105" s="13"/>
      <c r="B105" s="44"/>
      <c r="C105" s="28"/>
      <c r="D105" s="49"/>
      <c r="E105" s="49"/>
      <c r="F105" s="28"/>
      <c r="G105" s="28"/>
      <c r="H105" s="110"/>
      <c r="I105" s="110"/>
      <c r="J105" s="28"/>
    </row>
    <row r="106" spans="1:10">
      <c r="A106" s="13"/>
      <c r="B106" s="51" t="s">
        <v>203</v>
      </c>
      <c r="C106" s="36"/>
      <c r="D106" s="52" t="s">
        <v>665</v>
      </c>
      <c r="E106" s="52"/>
      <c r="F106" s="34" t="s">
        <v>228</v>
      </c>
      <c r="G106" s="36"/>
      <c r="H106" s="92"/>
      <c r="I106" s="92"/>
      <c r="J106" s="36"/>
    </row>
    <row r="107" spans="1:10">
      <c r="A107" s="13"/>
      <c r="B107" s="51"/>
      <c r="C107" s="36"/>
      <c r="D107" s="52"/>
      <c r="E107" s="52"/>
      <c r="F107" s="34"/>
      <c r="G107" s="36"/>
      <c r="H107" s="92"/>
      <c r="I107" s="92"/>
      <c r="J107" s="36"/>
    </row>
    <row r="108" spans="1:10">
      <c r="A108" s="13"/>
      <c r="B108" s="44" t="s">
        <v>45</v>
      </c>
      <c r="C108" s="28"/>
      <c r="D108" s="49">
        <v>2636</v>
      </c>
      <c r="E108" s="49"/>
      <c r="F108" s="28"/>
      <c r="G108" s="28"/>
      <c r="H108" s="110"/>
      <c r="I108" s="110"/>
      <c r="J108" s="28"/>
    </row>
    <row r="109" spans="1:10">
      <c r="A109" s="13"/>
      <c r="B109" s="44"/>
      <c r="C109" s="28"/>
      <c r="D109" s="49"/>
      <c r="E109" s="49"/>
      <c r="F109" s="28"/>
      <c r="G109" s="28"/>
      <c r="H109" s="110"/>
      <c r="I109" s="110"/>
      <c r="J109" s="28"/>
    </row>
    <row r="110" spans="1:10">
      <c r="A110" s="13"/>
      <c r="B110" s="51" t="s">
        <v>658</v>
      </c>
      <c r="C110" s="36"/>
      <c r="D110" s="52" t="s">
        <v>666</v>
      </c>
      <c r="E110" s="52"/>
      <c r="F110" s="34" t="s">
        <v>228</v>
      </c>
      <c r="G110" s="36"/>
      <c r="H110" s="92"/>
      <c r="I110" s="92"/>
      <c r="J110" s="36"/>
    </row>
    <row r="111" spans="1:10">
      <c r="A111" s="13"/>
      <c r="B111" s="51"/>
      <c r="C111" s="36"/>
      <c r="D111" s="52"/>
      <c r="E111" s="52"/>
      <c r="F111" s="34"/>
      <c r="G111" s="36"/>
      <c r="H111" s="92"/>
      <c r="I111" s="92"/>
      <c r="J111" s="36"/>
    </row>
    <row r="112" spans="1:10">
      <c r="A112" s="13"/>
      <c r="B112" s="44" t="s">
        <v>667</v>
      </c>
      <c r="C112" s="28"/>
      <c r="D112" s="45" t="s">
        <v>668</v>
      </c>
      <c r="E112" s="45"/>
      <c r="F112" s="47" t="s">
        <v>228</v>
      </c>
      <c r="G112" s="28"/>
      <c r="H112" s="110"/>
      <c r="I112" s="110"/>
      <c r="J112" s="28"/>
    </row>
    <row r="113" spans="1:14">
      <c r="A113" s="13"/>
      <c r="B113" s="44"/>
      <c r="C113" s="28"/>
      <c r="D113" s="45"/>
      <c r="E113" s="45"/>
      <c r="F113" s="47"/>
      <c r="G113" s="28"/>
      <c r="H113" s="110"/>
      <c r="I113" s="110"/>
      <c r="J113" s="28"/>
    </row>
    <row r="114" spans="1:14">
      <c r="A114" s="13"/>
      <c r="B114" s="51" t="s">
        <v>669</v>
      </c>
      <c r="C114" s="36"/>
      <c r="D114" s="52" t="s">
        <v>670</v>
      </c>
      <c r="E114" s="52"/>
      <c r="F114" s="34" t="s">
        <v>228</v>
      </c>
      <c r="G114" s="36"/>
      <c r="H114" s="92"/>
      <c r="I114" s="92"/>
      <c r="J114" s="36"/>
    </row>
    <row r="115" spans="1:14">
      <c r="A115" s="13"/>
      <c r="B115" s="51"/>
      <c r="C115" s="36"/>
      <c r="D115" s="52"/>
      <c r="E115" s="52"/>
      <c r="F115" s="34"/>
      <c r="G115" s="36"/>
      <c r="H115" s="92"/>
      <c r="I115" s="92"/>
      <c r="J115" s="36"/>
    </row>
    <row r="116" spans="1:14">
      <c r="A116" s="13"/>
      <c r="B116" s="44" t="s">
        <v>53</v>
      </c>
      <c r="C116" s="28"/>
      <c r="D116" s="45" t="s">
        <v>671</v>
      </c>
      <c r="E116" s="45"/>
      <c r="F116" s="47" t="s">
        <v>228</v>
      </c>
      <c r="G116" s="28"/>
      <c r="H116" s="110"/>
      <c r="I116" s="110"/>
      <c r="J116" s="28"/>
    </row>
    <row r="117" spans="1:14">
      <c r="A117" s="13"/>
      <c r="B117" s="44"/>
      <c r="C117" s="28"/>
      <c r="D117" s="45"/>
      <c r="E117" s="45"/>
      <c r="F117" s="47"/>
      <c r="G117" s="28"/>
      <c r="H117" s="110"/>
      <c r="I117" s="110"/>
      <c r="J117" s="28"/>
    </row>
    <row r="118" spans="1:14">
      <c r="A118" s="13"/>
      <c r="B118" s="51" t="s">
        <v>54</v>
      </c>
      <c r="C118" s="36"/>
      <c r="D118" s="52" t="s">
        <v>672</v>
      </c>
      <c r="E118" s="52"/>
      <c r="F118" s="34" t="s">
        <v>228</v>
      </c>
      <c r="G118" s="36"/>
      <c r="H118" s="92"/>
      <c r="I118" s="92"/>
      <c r="J118" s="36"/>
    </row>
    <row r="119" spans="1:14">
      <c r="A119" s="13"/>
      <c r="B119" s="51"/>
      <c r="C119" s="36"/>
      <c r="D119" s="52"/>
      <c r="E119" s="52"/>
      <c r="F119" s="34"/>
      <c r="G119" s="36"/>
      <c r="H119" s="92"/>
      <c r="I119" s="92"/>
      <c r="J119" s="36"/>
    </row>
    <row r="120" spans="1:14">
      <c r="A120" s="13"/>
      <c r="B120" s="115"/>
      <c r="C120" s="28"/>
      <c r="D120" s="110"/>
      <c r="E120" s="110"/>
      <c r="F120" s="28"/>
      <c r="G120" s="28"/>
      <c r="H120" s="49">
        <v>28540</v>
      </c>
      <c r="I120" s="49"/>
      <c r="J120" s="28"/>
    </row>
    <row r="121" spans="1:14" ht="15.75" thickBot="1">
      <c r="A121" s="13"/>
      <c r="B121" s="115"/>
      <c r="C121" s="28"/>
      <c r="D121" s="110"/>
      <c r="E121" s="110"/>
      <c r="F121" s="28"/>
      <c r="G121" s="28"/>
      <c r="H121" s="56"/>
      <c r="I121" s="56"/>
      <c r="J121" s="55"/>
    </row>
    <row r="122" spans="1:14">
      <c r="A122" s="13"/>
      <c r="B122" s="34" t="s">
        <v>673</v>
      </c>
      <c r="C122" s="36"/>
      <c r="D122" s="92"/>
      <c r="E122" s="92"/>
      <c r="F122" s="36"/>
      <c r="G122" s="36"/>
      <c r="H122" s="35" t="s">
        <v>226</v>
      </c>
      <c r="I122" s="42">
        <v>14072</v>
      </c>
      <c r="J122" s="40"/>
    </row>
    <row r="123" spans="1:14" ht="15.75" thickBot="1">
      <c r="A123" s="13"/>
      <c r="B123" s="34"/>
      <c r="C123" s="36"/>
      <c r="D123" s="92"/>
      <c r="E123" s="92"/>
      <c r="F123" s="36"/>
      <c r="G123" s="36"/>
      <c r="H123" s="57"/>
      <c r="I123" s="60"/>
      <c r="J123" s="61"/>
    </row>
    <row r="124" spans="1:14" ht="15.75" thickTop="1">
      <c r="A124" s="13"/>
      <c r="B124" s="28"/>
      <c r="C124" s="28"/>
      <c r="D124" s="28"/>
      <c r="E124" s="28"/>
      <c r="F124" s="28"/>
      <c r="G124" s="28"/>
      <c r="H124" s="28"/>
      <c r="I124" s="28"/>
      <c r="J124" s="28"/>
      <c r="K124" s="28"/>
      <c r="L124" s="28"/>
      <c r="M124" s="28"/>
      <c r="N124" s="28"/>
    </row>
    <row r="125" spans="1:14" ht="25.5" customHeight="1">
      <c r="A125" s="13"/>
      <c r="B125" s="28" t="s">
        <v>674</v>
      </c>
      <c r="C125" s="28"/>
      <c r="D125" s="28"/>
      <c r="E125" s="28"/>
      <c r="F125" s="28"/>
      <c r="G125" s="28"/>
      <c r="H125" s="28"/>
      <c r="I125" s="28"/>
      <c r="J125" s="28"/>
      <c r="K125" s="28"/>
      <c r="L125" s="28"/>
      <c r="M125" s="28"/>
      <c r="N125" s="28"/>
    </row>
    <row r="126" spans="1:14">
      <c r="A126" s="13"/>
      <c r="B126" s="28"/>
      <c r="C126" s="28"/>
      <c r="D126" s="28"/>
      <c r="E126" s="28"/>
      <c r="F126" s="28"/>
      <c r="G126" s="28"/>
      <c r="H126" s="28"/>
      <c r="I126" s="28"/>
      <c r="J126" s="28"/>
      <c r="K126" s="28"/>
      <c r="L126" s="28"/>
      <c r="M126" s="28"/>
      <c r="N126" s="28"/>
    </row>
    <row r="127" spans="1:14" ht="38.25" customHeight="1">
      <c r="A127" s="13"/>
      <c r="B127" s="28" t="s">
        <v>675</v>
      </c>
      <c r="C127" s="28"/>
      <c r="D127" s="28"/>
      <c r="E127" s="28"/>
      <c r="F127" s="28"/>
      <c r="G127" s="28"/>
      <c r="H127" s="28"/>
      <c r="I127" s="28"/>
      <c r="J127" s="28"/>
      <c r="K127" s="28"/>
      <c r="L127" s="28"/>
      <c r="M127" s="28"/>
      <c r="N127" s="28"/>
    </row>
    <row r="128" spans="1:14">
      <c r="A128" s="13"/>
      <c r="B128" s="28"/>
      <c r="C128" s="28"/>
      <c r="D128" s="28"/>
      <c r="E128" s="28"/>
      <c r="F128" s="28"/>
      <c r="G128" s="28"/>
      <c r="H128" s="28"/>
      <c r="I128" s="28"/>
      <c r="J128" s="28"/>
      <c r="K128" s="28"/>
      <c r="L128" s="28"/>
      <c r="M128" s="28"/>
      <c r="N128" s="28"/>
    </row>
    <row r="129" spans="1:14">
      <c r="A129" s="13"/>
      <c r="B129" s="28" t="s">
        <v>676</v>
      </c>
      <c r="C129" s="28"/>
      <c r="D129" s="28"/>
      <c r="E129" s="28"/>
      <c r="F129" s="28"/>
      <c r="G129" s="28"/>
      <c r="H129" s="28"/>
      <c r="I129" s="28"/>
      <c r="J129" s="28"/>
      <c r="K129" s="28"/>
      <c r="L129" s="28"/>
      <c r="M129" s="28"/>
      <c r="N129" s="28"/>
    </row>
    <row r="130" spans="1:14">
      <c r="A130" s="13"/>
      <c r="B130" s="81"/>
      <c r="C130" s="81"/>
      <c r="D130" s="81"/>
      <c r="E130" s="81"/>
      <c r="F130" s="81"/>
      <c r="G130" s="81"/>
      <c r="H130" s="81"/>
      <c r="I130" s="81"/>
      <c r="J130" s="81"/>
      <c r="K130" s="81"/>
      <c r="L130" s="81"/>
      <c r="M130" s="81"/>
      <c r="N130" s="81"/>
    </row>
    <row r="131" spans="1:14">
      <c r="A131" s="13"/>
      <c r="B131" s="24"/>
      <c r="C131" s="24"/>
      <c r="D131" s="24"/>
      <c r="E131" s="24"/>
      <c r="F131" s="24"/>
    </row>
    <row r="132" spans="1:14">
      <c r="A132" s="13"/>
      <c r="B132" s="11"/>
      <c r="C132" s="11"/>
      <c r="D132" s="11"/>
      <c r="E132" s="11"/>
      <c r="F132" s="11"/>
    </row>
    <row r="133" spans="1:14" ht="15.75" thickBot="1">
      <c r="A133" s="13"/>
      <c r="B133" s="98" t="s">
        <v>342</v>
      </c>
      <c r="C133" s="12"/>
      <c r="D133" s="108"/>
      <c r="E133" s="108"/>
      <c r="F133" s="108"/>
    </row>
    <row r="134" spans="1:14">
      <c r="A134" s="13"/>
      <c r="B134" s="35">
        <v>2013</v>
      </c>
      <c r="C134" s="36"/>
      <c r="D134" s="34" t="s">
        <v>226</v>
      </c>
      <c r="E134" s="52">
        <v>214</v>
      </c>
      <c r="F134" s="36"/>
    </row>
    <row r="135" spans="1:14">
      <c r="A135" s="13"/>
      <c r="B135" s="34"/>
      <c r="C135" s="36"/>
      <c r="D135" s="34"/>
      <c r="E135" s="52"/>
      <c r="F135" s="36"/>
    </row>
    <row r="136" spans="1:14">
      <c r="A136" s="13"/>
      <c r="B136" s="47">
        <v>2014</v>
      </c>
      <c r="C136" s="28"/>
      <c r="D136" s="45">
        <v>345</v>
      </c>
      <c r="E136" s="45"/>
      <c r="F136" s="28"/>
    </row>
    <row r="137" spans="1:14">
      <c r="A137" s="13"/>
      <c r="B137" s="47"/>
      <c r="C137" s="28"/>
      <c r="D137" s="45"/>
      <c r="E137" s="45"/>
      <c r="F137" s="28"/>
    </row>
    <row r="138" spans="1:14">
      <c r="A138" s="13"/>
      <c r="B138" s="34">
        <v>2015</v>
      </c>
      <c r="C138" s="36"/>
      <c r="D138" s="52">
        <v>308</v>
      </c>
      <c r="E138" s="52"/>
      <c r="F138" s="36"/>
    </row>
    <row r="139" spans="1:14">
      <c r="A139" s="13"/>
      <c r="B139" s="34"/>
      <c r="C139" s="36"/>
      <c r="D139" s="52"/>
      <c r="E139" s="52"/>
      <c r="F139" s="36"/>
    </row>
    <row r="140" spans="1:14">
      <c r="A140" s="13"/>
      <c r="B140" s="47">
        <v>2016</v>
      </c>
      <c r="C140" s="28"/>
      <c r="D140" s="45">
        <v>272</v>
      </c>
      <c r="E140" s="45"/>
      <c r="F140" s="28"/>
    </row>
    <row r="141" spans="1:14">
      <c r="A141" s="13"/>
      <c r="B141" s="47"/>
      <c r="C141" s="28"/>
      <c r="D141" s="45"/>
      <c r="E141" s="45"/>
      <c r="F141" s="28"/>
    </row>
    <row r="142" spans="1:14">
      <c r="A142" s="13"/>
      <c r="B142" s="34">
        <v>2017</v>
      </c>
      <c r="C142" s="36"/>
      <c r="D142" s="52">
        <v>235</v>
      </c>
      <c r="E142" s="52"/>
      <c r="F142" s="36"/>
    </row>
    <row r="143" spans="1:14">
      <c r="A143" s="13"/>
      <c r="B143" s="34"/>
      <c r="C143" s="36"/>
      <c r="D143" s="52"/>
      <c r="E143" s="52"/>
      <c r="F143" s="36"/>
    </row>
    <row r="144" spans="1:14">
      <c r="A144" s="13"/>
      <c r="B144" s="47">
        <v>2018</v>
      </c>
      <c r="C144" s="28"/>
      <c r="D144" s="45">
        <v>198</v>
      </c>
      <c r="E144" s="45"/>
      <c r="F144" s="28"/>
    </row>
    <row r="145" spans="1:14">
      <c r="A145" s="13"/>
      <c r="B145" s="47"/>
      <c r="C145" s="28"/>
      <c r="D145" s="45"/>
      <c r="E145" s="45"/>
      <c r="F145" s="28"/>
    </row>
    <row r="146" spans="1:14">
      <c r="A146" s="13"/>
      <c r="B146" s="34">
        <v>2019</v>
      </c>
      <c r="C146" s="36"/>
      <c r="D146" s="52">
        <v>162</v>
      </c>
      <c r="E146" s="52"/>
      <c r="F146" s="36"/>
    </row>
    <row r="147" spans="1:14">
      <c r="A147" s="13"/>
      <c r="B147" s="34"/>
      <c r="C147" s="36"/>
      <c r="D147" s="52"/>
      <c r="E147" s="52"/>
      <c r="F147" s="36"/>
    </row>
    <row r="148" spans="1:14">
      <c r="A148" s="13"/>
      <c r="B148" s="47">
        <v>2020</v>
      </c>
      <c r="C148" s="28"/>
      <c r="D148" s="45">
        <v>125</v>
      </c>
      <c r="E148" s="45"/>
      <c r="F148" s="28"/>
    </row>
    <row r="149" spans="1:14">
      <c r="A149" s="13"/>
      <c r="B149" s="47"/>
      <c r="C149" s="28"/>
      <c r="D149" s="45"/>
      <c r="E149" s="45"/>
      <c r="F149" s="28"/>
    </row>
    <row r="150" spans="1:14">
      <c r="A150" s="13"/>
      <c r="B150" s="34">
        <v>2021</v>
      </c>
      <c r="C150" s="36"/>
      <c r="D150" s="52">
        <v>89</v>
      </c>
      <c r="E150" s="52"/>
      <c r="F150" s="36"/>
    </row>
    <row r="151" spans="1:14">
      <c r="A151" s="13"/>
      <c r="B151" s="34"/>
      <c r="C151" s="36"/>
      <c r="D151" s="52"/>
      <c r="E151" s="52"/>
      <c r="F151" s="36"/>
    </row>
    <row r="152" spans="1:14">
      <c r="A152" s="13"/>
      <c r="B152" s="47">
        <v>2022</v>
      </c>
      <c r="C152" s="28"/>
      <c r="D152" s="45">
        <v>52</v>
      </c>
      <c r="E152" s="45"/>
      <c r="F152" s="28"/>
    </row>
    <row r="153" spans="1:14">
      <c r="A153" s="13"/>
      <c r="B153" s="47"/>
      <c r="C153" s="28"/>
      <c r="D153" s="45"/>
      <c r="E153" s="45"/>
      <c r="F153" s="28"/>
    </row>
    <row r="154" spans="1:14">
      <c r="A154" s="13"/>
      <c r="B154" s="34">
        <v>2023</v>
      </c>
      <c r="C154" s="36"/>
      <c r="D154" s="52">
        <v>15</v>
      </c>
      <c r="E154" s="52"/>
      <c r="F154" s="36"/>
    </row>
    <row r="155" spans="1:14" ht="15.75" thickBot="1">
      <c r="A155" s="13"/>
      <c r="B155" s="34"/>
      <c r="C155" s="36"/>
      <c r="D155" s="39"/>
      <c r="E155" s="39"/>
      <c r="F155" s="41"/>
    </row>
    <row r="156" spans="1:14">
      <c r="A156" s="13"/>
      <c r="B156" s="115"/>
      <c r="C156" s="28"/>
      <c r="D156" s="48" t="s">
        <v>226</v>
      </c>
      <c r="E156" s="50">
        <v>2015</v>
      </c>
      <c r="F156" s="32"/>
    </row>
    <row r="157" spans="1:14" ht="15.75" thickBot="1">
      <c r="A157" s="13"/>
      <c r="B157" s="115"/>
      <c r="C157" s="28"/>
      <c r="D157" s="103"/>
      <c r="E157" s="104"/>
      <c r="F157" s="105"/>
    </row>
    <row r="158" spans="1:14" ht="15.75" thickTop="1">
      <c r="A158" s="13"/>
      <c r="B158" s="28"/>
      <c r="C158" s="28"/>
      <c r="D158" s="28"/>
      <c r="E158" s="28"/>
      <c r="F158" s="28"/>
      <c r="G158" s="28"/>
      <c r="H158" s="28"/>
      <c r="I158" s="28"/>
      <c r="J158" s="28"/>
      <c r="K158" s="28"/>
      <c r="L158" s="28"/>
      <c r="M158" s="28"/>
      <c r="N158" s="28"/>
    </row>
    <row r="159" spans="1:14" ht="25.5" customHeight="1">
      <c r="A159" s="13"/>
      <c r="B159" s="28" t="s">
        <v>677</v>
      </c>
      <c r="C159" s="28"/>
      <c r="D159" s="28"/>
      <c r="E159" s="28"/>
      <c r="F159" s="28"/>
      <c r="G159" s="28"/>
      <c r="H159" s="28"/>
      <c r="I159" s="28"/>
      <c r="J159" s="28"/>
      <c r="K159" s="28"/>
      <c r="L159" s="28"/>
      <c r="M159" s="28"/>
      <c r="N159" s="28"/>
    </row>
    <row r="160" spans="1:14">
      <c r="A160" s="13"/>
      <c r="B160" s="28"/>
      <c r="C160" s="28"/>
      <c r="D160" s="28"/>
      <c r="E160" s="28"/>
      <c r="F160" s="28"/>
      <c r="G160" s="28"/>
      <c r="H160" s="28"/>
      <c r="I160" s="28"/>
      <c r="J160" s="28"/>
      <c r="K160" s="28"/>
      <c r="L160" s="28"/>
      <c r="M160" s="28"/>
      <c r="N160" s="28"/>
    </row>
    <row r="161" spans="1:14" ht="51" customHeight="1">
      <c r="A161" s="13"/>
      <c r="B161" s="28" t="s">
        <v>678</v>
      </c>
      <c r="C161" s="28"/>
      <c r="D161" s="28"/>
      <c r="E161" s="28"/>
      <c r="F161" s="28"/>
      <c r="G161" s="28"/>
      <c r="H161" s="28"/>
      <c r="I161" s="28"/>
      <c r="J161" s="28"/>
      <c r="K161" s="28"/>
      <c r="L161" s="28"/>
      <c r="M161" s="28"/>
      <c r="N161" s="28"/>
    </row>
    <row r="162" spans="1:14">
      <c r="A162" s="13"/>
      <c r="B162" s="28"/>
      <c r="C162" s="28"/>
      <c r="D162" s="28"/>
      <c r="E162" s="28"/>
      <c r="F162" s="28"/>
      <c r="G162" s="28"/>
      <c r="H162" s="28"/>
      <c r="I162" s="28"/>
      <c r="J162" s="28"/>
      <c r="K162" s="28"/>
      <c r="L162" s="28"/>
      <c r="M162" s="28"/>
      <c r="N162" s="28"/>
    </row>
    <row r="163" spans="1:14">
      <c r="A163" s="13"/>
      <c r="B163" s="24"/>
      <c r="C163" s="24"/>
      <c r="D163" s="24"/>
      <c r="E163" s="24"/>
      <c r="F163" s="24"/>
      <c r="G163" s="24"/>
      <c r="H163" s="24"/>
      <c r="I163" s="24"/>
      <c r="J163" s="24"/>
      <c r="K163" s="24"/>
      <c r="L163" s="24"/>
      <c r="M163" s="24"/>
      <c r="N163" s="24"/>
    </row>
    <row r="164" spans="1:14">
      <c r="A164" s="13"/>
      <c r="B164" s="11"/>
      <c r="C164" s="11"/>
      <c r="D164" s="11"/>
      <c r="E164" s="11"/>
      <c r="F164" s="11"/>
      <c r="G164" s="11"/>
      <c r="H164" s="11"/>
      <c r="I164" s="11"/>
      <c r="J164" s="11"/>
      <c r="K164" s="11"/>
      <c r="L164" s="11"/>
      <c r="M164" s="11"/>
      <c r="N164" s="11"/>
    </row>
    <row r="165" spans="1:14" ht="15.75" thickBot="1">
      <c r="A165" s="13"/>
      <c r="B165" s="62"/>
      <c r="C165" s="12"/>
      <c r="D165" s="108"/>
      <c r="E165" s="108"/>
      <c r="F165" s="108"/>
      <c r="G165" s="12"/>
      <c r="H165" s="25" t="s">
        <v>679</v>
      </c>
      <c r="I165" s="25"/>
      <c r="J165" s="25"/>
      <c r="K165" s="25"/>
      <c r="L165" s="25"/>
      <c r="M165" s="25"/>
      <c r="N165" s="25"/>
    </row>
    <row r="166" spans="1:14" ht="15.75" thickBot="1">
      <c r="A166" s="13"/>
      <c r="B166" s="62"/>
      <c r="C166" s="12"/>
      <c r="D166" s="29" t="s">
        <v>680</v>
      </c>
      <c r="E166" s="29"/>
      <c r="F166" s="29"/>
      <c r="G166" s="12"/>
      <c r="H166" s="85" t="s">
        <v>274</v>
      </c>
      <c r="I166" s="85"/>
      <c r="J166" s="85"/>
      <c r="K166" s="85"/>
      <c r="L166" s="85"/>
      <c r="M166" s="85"/>
      <c r="N166" s="85"/>
    </row>
    <row r="167" spans="1:14" ht="15.75" thickBot="1">
      <c r="A167" s="13"/>
      <c r="B167" s="98" t="s">
        <v>628</v>
      </c>
      <c r="C167" s="12"/>
      <c r="D167" s="25" t="s">
        <v>681</v>
      </c>
      <c r="E167" s="25"/>
      <c r="F167" s="25"/>
      <c r="G167" s="12"/>
      <c r="H167" s="85">
        <v>2013</v>
      </c>
      <c r="I167" s="85"/>
      <c r="J167" s="85"/>
      <c r="K167" s="12"/>
      <c r="L167" s="85">
        <v>2012</v>
      </c>
      <c r="M167" s="85"/>
      <c r="N167" s="85"/>
    </row>
    <row r="168" spans="1:14">
      <c r="A168" s="13"/>
      <c r="B168" s="35" t="s">
        <v>682</v>
      </c>
      <c r="C168" s="36"/>
      <c r="D168" s="35" t="s">
        <v>226</v>
      </c>
      <c r="E168" s="42">
        <v>3972</v>
      </c>
      <c r="F168" s="40"/>
      <c r="G168" s="36"/>
      <c r="H168" s="35" t="s">
        <v>226</v>
      </c>
      <c r="I168" s="42">
        <v>32175</v>
      </c>
      <c r="J168" s="40"/>
      <c r="K168" s="36"/>
      <c r="L168" s="35" t="s">
        <v>226</v>
      </c>
      <c r="M168" s="42">
        <v>31312</v>
      </c>
      <c r="N168" s="40"/>
    </row>
    <row r="169" spans="1:14">
      <c r="A169" s="13"/>
      <c r="B169" s="34"/>
      <c r="C169" s="36"/>
      <c r="D169" s="34"/>
      <c r="E169" s="59"/>
      <c r="F169" s="36"/>
      <c r="G169" s="36"/>
      <c r="H169" s="34"/>
      <c r="I169" s="59"/>
      <c r="J169" s="36"/>
      <c r="K169" s="36"/>
      <c r="L169" s="34"/>
      <c r="M169" s="59"/>
      <c r="N169" s="36"/>
    </row>
    <row r="170" spans="1:14">
      <c r="A170" s="13"/>
      <c r="B170" s="47" t="s">
        <v>683</v>
      </c>
      <c r="C170" s="28"/>
      <c r="D170" s="45">
        <v>588</v>
      </c>
      <c r="E170" s="45"/>
      <c r="F170" s="28"/>
      <c r="G170" s="28"/>
      <c r="H170" s="49">
        <v>9932</v>
      </c>
      <c r="I170" s="49"/>
      <c r="J170" s="28"/>
      <c r="K170" s="28"/>
      <c r="L170" s="49">
        <v>9254</v>
      </c>
      <c r="M170" s="49"/>
      <c r="N170" s="28"/>
    </row>
    <row r="171" spans="1:14">
      <c r="A171" s="13"/>
      <c r="B171" s="47"/>
      <c r="C171" s="28"/>
      <c r="D171" s="45"/>
      <c r="E171" s="45"/>
      <c r="F171" s="28"/>
      <c r="G171" s="28"/>
      <c r="H171" s="49"/>
      <c r="I171" s="49"/>
      <c r="J171" s="28"/>
      <c r="K171" s="28"/>
      <c r="L171" s="49"/>
      <c r="M171" s="49"/>
      <c r="N171" s="28"/>
    </row>
    <row r="172" spans="1:14">
      <c r="A172" s="13"/>
      <c r="B172" s="34" t="s">
        <v>141</v>
      </c>
      <c r="C172" s="36"/>
      <c r="D172" s="52">
        <v>532</v>
      </c>
      <c r="E172" s="52"/>
      <c r="F172" s="36"/>
      <c r="G172" s="36"/>
      <c r="H172" s="59">
        <v>9458</v>
      </c>
      <c r="I172" s="59"/>
      <c r="J172" s="36"/>
      <c r="K172" s="36"/>
      <c r="L172" s="59">
        <v>12699</v>
      </c>
      <c r="M172" s="59"/>
      <c r="N172" s="36"/>
    </row>
    <row r="173" spans="1:14">
      <c r="A173" s="13"/>
      <c r="B173" s="34"/>
      <c r="C173" s="36"/>
      <c r="D173" s="52"/>
      <c r="E173" s="52"/>
      <c r="F173" s="36"/>
      <c r="G173" s="36"/>
      <c r="H173" s="59"/>
      <c r="I173" s="59"/>
      <c r="J173" s="36"/>
      <c r="K173" s="36"/>
      <c r="L173" s="59"/>
      <c r="M173" s="59"/>
      <c r="N173" s="36"/>
    </row>
    <row r="174" spans="1:14">
      <c r="A174" s="13"/>
      <c r="B174" s="47" t="s">
        <v>684</v>
      </c>
      <c r="C174" s="28"/>
      <c r="D174" s="110"/>
      <c r="E174" s="110"/>
      <c r="F174" s="28"/>
      <c r="G174" s="28"/>
      <c r="H174" s="110"/>
      <c r="I174" s="110"/>
      <c r="J174" s="28"/>
      <c r="K174" s="28"/>
      <c r="L174" s="110"/>
      <c r="M174" s="110"/>
      <c r="N174" s="28"/>
    </row>
    <row r="175" spans="1:14">
      <c r="A175" s="13"/>
      <c r="B175" s="47"/>
      <c r="C175" s="28"/>
      <c r="D175" s="110"/>
      <c r="E175" s="110"/>
      <c r="F175" s="28"/>
      <c r="G175" s="28"/>
      <c r="H175" s="110"/>
      <c r="I175" s="110"/>
      <c r="J175" s="28"/>
      <c r="K175" s="28"/>
      <c r="L175" s="110"/>
      <c r="M175" s="110"/>
      <c r="N175" s="28"/>
    </row>
    <row r="176" spans="1:14">
      <c r="A176" s="13"/>
      <c r="B176" s="51" t="s">
        <v>685</v>
      </c>
      <c r="C176" s="36"/>
      <c r="D176" s="92"/>
      <c r="E176" s="92"/>
      <c r="F176" s="36"/>
      <c r="G176" s="36"/>
      <c r="H176" s="34" t="s">
        <v>226</v>
      </c>
      <c r="I176" s="52">
        <v>1.96</v>
      </c>
      <c r="J176" s="36"/>
      <c r="K176" s="36"/>
      <c r="L176" s="34" t="s">
        <v>226</v>
      </c>
      <c r="M176" s="52">
        <v>2.64</v>
      </c>
      <c r="N176" s="36"/>
    </row>
    <row r="177" spans="1:14">
      <c r="A177" s="13"/>
      <c r="B177" s="51"/>
      <c r="C177" s="36"/>
      <c r="D177" s="92"/>
      <c r="E177" s="92"/>
      <c r="F177" s="36"/>
      <c r="G177" s="36"/>
      <c r="H177" s="34"/>
      <c r="I177" s="52"/>
      <c r="J177" s="36"/>
      <c r="K177" s="36"/>
      <c r="L177" s="34"/>
      <c r="M177" s="52"/>
      <c r="N177" s="36"/>
    </row>
    <row r="178" spans="1:14">
      <c r="A178" s="13"/>
      <c r="B178" s="44" t="s">
        <v>686</v>
      </c>
      <c r="C178" s="28"/>
      <c r="D178" s="110"/>
      <c r="E178" s="110"/>
      <c r="F178" s="28"/>
      <c r="G178" s="28"/>
      <c r="H178" s="45">
        <v>1.96</v>
      </c>
      <c r="I178" s="45"/>
      <c r="J178" s="28"/>
      <c r="K178" s="28"/>
      <c r="L178" s="45">
        <v>2.64</v>
      </c>
      <c r="M178" s="45"/>
      <c r="N178" s="28"/>
    </row>
    <row r="179" spans="1:14">
      <c r="A179" s="13"/>
      <c r="B179" s="44"/>
      <c r="C179" s="28"/>
      <c r="D179" s="110"/>
      <c r="E179" s="110"/>
      <c r="F179" s="28"/>
      <c r="G179" s="28"/>
      <c r="H179" s="45"/>
      <c r="I179" s="45"/>
      <c r="J179" s="28"/>
      <c r="K179" s="28"/>
      <c r="L179" s="45"/>
      <c r="M179" s="45"/>
      <c r="N179" s="28"/>
    </row>
    <row r="180" spans="1:14">
      <c r="A180" s="13"/>
      <c r="B180" s="28"/>
      <c r="C180" s="28"/>
      <c r="D180" s="28"/>
      <c r="E180" s="28"/>
      <c r="F180" s="28"/>
      <c r="G180" s="28"/>
      <c r="H180" s="28"/>
      <c r="I180" s="28"/>
      <c r="J180" s="28"/>
      <c r="K180" s="28"/>
      <c r="L180" s="28"/>
      <c r="M180" s="28"/>
      <c r="N180" s="28"/>
    </row>
    <row r="181" spans="1:14">
      <c r="A181" s="13"/>
      <c r="B181" s="81" t="s">
        <v>687</v>
      </c>
      <c r="C181" s="81"/>
      <c r="D181" s="81"/>
      <c r="E181" s="81"/>
      <c r="F181" s="81"/>
      <c r="G181" s="81"/>
      <c r="H181" s="81"/>
      <c r="I181" s="81"/>
      <c r="J181" s="81"/>
      <c r="K181" s="81"/>
      <c r="L181" s="81"/>
      <c r="M181" s="81"/>
      <c r="N181" s="81"/>
    </row>
    <row r="182" spans="1:14">
      <c r="A182" s="13"/>
      <c r="B182" s="28"/>
      <c r="C182" s="28"/>
      <c r="D182" s="28"/>
      <c r="E182" s="28"/>
      <c r="F182" s="28"/>
      <c r="G182" s="28"/>
      <c r="H182" s="28"/>
      <c r="I182" s="28"/>
      <c r="J182" s="28"/>
      <c r="K182" s="28"/>
      <c r="L182" s="28"/>
      <c r="M182" s="28"/>
      <c r="N182" s="28"/>
    </row>
    <row r="183" spans="1:14" ht="76.5" customHeight="1">
      <c r="A183" s="13"/>
      <c r="B183" s="28" t="s">
        <v>688</v>
      </c>
      <c r="C183" s="28"/>
      <c r="D183" s="28"/>
      <c r="E183" s="28"/>
      <c r="F183" s="28"/>
      <c r="G183" s="28"/>
      <c r="H183" s="28"/>
      <c r="I183" s="28"/>
      <c r="J183" s="28"/>
      <c r="K183" s="28"/>
      <c r="L183" s="28"/>
      <c r="M183" s="28"/>
      <c r="N183" s="28"/>
    </row>
    <row r="184" spans="1:14">
      <c r="A184" s="13"/>
      <c r="B184" s="28"/>
      <c r="C184" s="28"/>
      <c r="D184" s="28"/>
      <c r="E184" s="28"/>
      <c r="F184" s="28"/>
      <c r="G184" s="28"/>
      <c r="H184" s="28"/>
      <c r="I184" s="28"/>
      <c r="J184" s="28"/>
      <c r="K184" s="28"/>
      <c r="L184" s="28"/>
      <c r="M184" s="28"/>
      <c r="N184" s="28"/>
    </row>
    <row r="185" spans="1:14" ht="25.5" customHeight="1">
      <c r="A185" s="13"/>
      <c r="B185" s="28" t="s">
        <v>689</v>
      </c>
      <c r="C185" s="28"/>
      <c r="D185" s="28"/>
      <c r="E185" s="28"/>
      <c r="F185" s="28"/>
      <c r="G185" s="28"/>
      <c r="H185" s="28"/>
      <c r="I185" s="28"/>
      <c r="J185" s="28"/>
      <c r="K185" s="28"/>
      <c r="L185" s="28"/>
      <c r="M185" s="28"/>
      <c r="N185" s="28"/>
    </row>
  </sheetData>
  <mergeCells count="516">
    <mergeCell ref="B180:N180"/>
    <mergeCell ref="B181:N181"/>
    <mergeCell ref="B182:N182"/>
    <mergeCell ref="B183:N183"/>
    <mergeCell ref="B184:N184"/>
    <mergeCell ref="B185:N185"/>
    <mergeCell ref="B127:N127"/>
    <mergeCell ref="B128:N128"/>
    <mergeCell ref="B129:N129"/>
    <mergeCell ref="B130:N130"/>
    <mergeCell ref="B158:N158"/>
    <mergeCell ref="B159:N159"/>
    <mergeCell ref="B18:N18"/>
    <mergeCell ref="B19:N19"/>
    <mergeCell ref="B81:N81"/>
    <mergeCell ref="B82:N82"/>
    <mergeCell ref="B124:N124"/>
    <mergeCell ref="B125:N125"/>
    <mergeCell ref="B12:N12"/>
    <mergeCell ref="B13:N13"/>
    <mergeCell ref="B14:N14"/>
    <mergeCell ref="B15:N15"/>
    <mergeCell ref="B16:N16"/>
    <mergeCell ref="B17:N17"/>
    <mergeCell ref="B6:N6"/>
    <mergeCell ref="B7:N7"/>
    <mergeCell ref="B8:N8"/>
    <mergeCell ref="B9:N9"/>
    <mergeCell ref="B10:N10"/>
    <mergeCell ref="B11:N11"/>
    <mergeCell ref="K178:K179"/>
    <mergeCell ref="L178:M179"/>
    <mergeCell ref="N178:N179"/>
    <mergeCell ref="A1:A2"/>
    <mergeCell ref="B1:N1"/>
    <mergeCell ref="B2:N2"/>
    <mergeCell ref="B3:N3"/>
    <mergeCell ref="A4:A185"/>
    <mergeCell ref="B4:N4"/>
    <mergeCell ref="B5:N5"/>
    <mergeCell ref="L176:L177"/>
    <mergeCell ref="M176:M177"/>
    <mergeCell ref="N176:N177"/>
    <mergeCell ref="B178:B179"/>
    <mergeCell ref="C178:C179"/>
    <mergeCell ref="D178:E179"/>
    <mergeCell ref="F178:F179"/>
    <mergeCell ref="G178:G179"/>
    <mergeCell ref="H178:I179"/>
    <mergeCell ref="J178:J179"/>
    <mergeCell ref="N174:N175"/>
    <mergeCell ref="B176:B177"/>
    <mergeCell ref="C176:C177"/>
    <mergeCell ref="D176:E177"/>
    <mergeCell ref="F176:F177"/>
    <mergeCell ref="G176:G177"/>
    <mergeCell ref="H176:H177"/>
    <mergeCell ref="I176:I177"/>
    <mergeCell ref="J176:J177"/>
    <mergeCell ref="K176:K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5:F165"/>
    <mergeCell ref="H165:N165"/>
    <mergeCell ref="D166:F166"/>
    <mergeCell ref="H166:N166"/>
    <mergeCell ref="D167:F167"/>
    <mergeCell ref="H167:J167"/>
    <mergeCell ref="L167:N167"/>
    <mergeCell ref="B156:B157"/>
    <mergeCell ref="C156:C157"/>
    <mergeCell ref="D156:D157"/>
    <mergeCell ref="E156:E157"/>
    <mergeCell ref="F156:F157"/>
    <mergeCell ref="B163:N163"/>
    <mergeCell ref="B160:N160"/>
    <mergeCell ref="B161:N161"/>
    <mergeCell ref="B162:N162"/>
    <mergeCell ref="B152:B153"/>
    <mergeCell ref="C152:C153"/>
    <mergeCell ref="D152:E153"/>
    <mergeCell ref="F152:F153"/>
    <mergeCell ref="B154:B155"/>
    <mergeCell ref="C154:C155"/>
    <mergeCell ref="D154:E155"/>
    <mergeCell ref="F154:F155"/>
    <mergeCell ref="B148:B149"/>
    <mergeCell ref="C148:C149"/>
    <mergeCell ref="D148:E149"/>
    <mergeCell ref="F148:F149"/>
    <mergeCell ref="B150:B151"/>
    <mergeCell ref="C150:C151"/>
    <mergeCell ref="D150:E151"/>
    <mergeCell ref="F150:F151"/>
    <mergeCell ref="B144:B145"/>
    <mergeCell ref="C144:C145"/>
    <mergeCell ref="D144:E145"/>
    <mergeCell ref="F144:F145"/>
    <mergeCell ref="B146:B147"/>
    <mergeCell ref="C146:C147"/>
    <mergeCell ref="D146:E147"/>
    <mergeCell ref="F146:F147"/>
    <mergeCell ref="B140:B141"/>
    <mergeCell ref="C140:C141"/>
    <mergeCell ref="D140:E141"/>
    <mergeCell ref="F140:F141"/>
    <mergeCell ref="B142:B143"/>
    <mergeCell ref="C142:C143"/>
    <mergeCell ref="D142:E143"/>
    <mergeCell ref="F142:F143"/>
    <mergeCell ref="B136:B137"/>
    <mergeCell ref="C136:C137"/>
    <mergeCell ref="D136:E137"/>
    <mergeCell ref="F136:F137"/>
    <mergeCell ref="B138:B139"/>
    <mergeCell ref="C138:C139"/>
    <mergeCell ref="D138:E139"/>
    <mergeCell ref="F138:F139"/>
    <mergeCell ref="I122:I123"/>
    <mergeCell ref="J122:J123"/>
    <mergeCell ref="B131:F131"/>
    <mergeCell ref="D133:F133"/>
    <mergeCell ref="B134:B135"/>
    <mergeCell ref="C134:C135"/>
    <mergeCell ref="D134:D135"/>
    <mergeCell ref="E134:E135"/>
    <mergeCell ref="F134:F135"/>
    <mergeCell ref="B126:N126"/>
    <mergeCell ref="B122:B123"/>
    <mergeCell ref="C122:C123"/>
    <mergeCell ref="D122:E123"/>
    <mergeCell ref="F122:F123"/>
    <mergeCell ref="G122:G123"/>
    <mergeCell ref="H122:H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3:J83"/>
    <mergeCell ref="D85:F85"/>
    <mergeCell ref="H85:J85"/>
    <mergeCell ref="B86:B87"/>
    <mergeCell ref="C86:C87"/>
    <mergeCell ref="D86:E87"/>
    <mergeCell ref="F86:F87"/>
    <mergeCell ref="G86:G87"/>
    <mergeCell ref="H86:H87"/>
    <mergeCell ref="I86:I87"/>
    <mergeCell ref="J77:J78"/>
    <mergeCell ref="B79:B80"/>
    <mergeCell ref="C79:C80"/>
    <mergeCell ref="D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D48"/>
    <mergeCell ref="E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D40"/>
    <mergeCell ref="E39:E40"/>
    <mergeCell ref="F39:F40"/>
    <mergeCell ref="G39:G40"/>
    <mergeCell ref="H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B33:B34"/>
    <mergeCell ref="C33:C34"/>
    <mergeCell ref="D33:E34"/>
    <mergeCell ref="F33:F34"/>
    <mergeCell ref="G33:G34"/>
    <mergeCell ref="H33:H34"/>
    <mergeCell ref="J29:J30"/>
    <mergeCell ref="B31:B32"/>
    <mergeCell ref="C31:C32"/>
    <mergeCell ref="D31:D32"/>
    <mergeCell ref="E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B20:J20"/>
    <mergeCell ref="D22:F22"/>
    <mergeCell ref="H22:J22"/>
    <mergeCell ref="B23:B24"/>
    <mergeCell ref="C23:C24"/>
    <mergeCell ref="D23:E24"/>
    <mergeCell ref="F23:F24"/>
    <mergeCell ref="G23:G24"/>
    <mergeCell ref="H23:I24"/>
    <mergeCell ref="J23:J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90</v>
      </c>
      <c r="B1" s="1" t="s">
        <v>1</v>
      </c>
    </row>
    <row r="2" spans="1:2">
      <c r="A2" s="7"/>
      <c r="B2" s="1" t="s">
        <v>2</v>
      </c>
    </row>
    <row r="3" spans="1:2">
      <c r="A3" s="3" t="s">
        <v>691</v>
      </c>
      <c r="B3" s="4" t="s">
        <v>4</v>
      </c>
    </row>
    <row r="4" spans="1:2">
      <c r="A4" s="13" t="s">
        <v>265</v>
      </c>
      <c r="B4" s="4" t="s">
        <v>4</v>
      </c>
    </row>
    <row r="5" spans="1:2" ht="357.75">
      <c r="A5" s="13"/>
      <c r="B5" s="12" t="s">
        <v>267</v>
      </c>
    </row>
    <row r="6" spans="1:2">
      <c r="A6" s="13"/>
      <c r="B6" s="12"/>
    </row>
    <row r="7" spans="1:2" ht="345">
      <c r="A7" s="13"/>
      <c r="B7" s="12" t="s">
        <v>268</v>
      </c>
    </row>
    <row r="8" spans="1:2">
      <c r="A8" s="13"/>
      <c r="B8" s="12"/>
    </row>
    <row r="9" spans="1:2" ht="409.6">
      <c r="A9" s="13"/>
      <c r="B9" s="82" t="s">
        <v>26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4" max="4" width="7.140625" customWidth="1"/>
    <col min="5" max="5" width="23.7109375" customWidth="1"/>
    <col min="6" max="6" width="5.42578125" customWidth="1"/>
    <col min="7" max="7" width="10.28515625" customWidth="1"/>
    <col min="8" max="8" width="6.140625" customWidth="1"/>
    <col min="9" max="9" width="20" customWidth="1"/>
    <col min="10" max="10" width="4.85546875" customWidth="1"/>
    <col min="12" max="12" width="36.5703125" bestFit="1" customWidth="1"/>
    <col min="13" max="13" width="6.140625" customWidth="1"/>
    <col min="14" max="14" width="1.5703125" customWidth="1"/>
    <col min="16" max="16" width="2.85546875" customWidth="1"/>
    <col min="17" max="17" width="10.140625" customWidth="1"/>
    <col min="18" max="18" width="2.28515625" customWidth="1"/>
    <col min="20" max="20" width="2" customWidth="1"/>
    <col min="21" max="21" width="6.140625" customWidth="1"/>
    <col min="22" max="22" width="1.5703125" customWidth="1"/>
    <col min="24" max="24" width="2" customWidth="1"/>
    <col min="25" max="25" width="6.140625" customWidth="1"/>
    <col min="26" max="26" width="1.5703125" customWidth="1"/>
  </cols>
  <sheetData>
    <row r="1" spans="1:26" ht="15" customHeight="1">
      <c r="A1" s="7" t="s">
        <v>6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3</v>
      </c>
      <c r="B3" s="80" t="s">
        <v>4</v>
      </c>
      <c r="C3" s="80"/>
      <c r="D3" s="80"/>
      <c r="E3" s="80"/>
      <c r="F3" s="80"/>
      <c r="G3" s="80"/>
      <c r="H3" s="80"/>
      <c r="I3" s="80"/>
      <c r="J3" s="80"/>
      <c r="K3" s="80"/>
      <c r="L3" s="80"/>
      <c r="M3" s="80"/>
      <c r="N3" s="80"/>
      <c r="O3" s="80"/>
      <c r="P3" s="80"/>
      <c r="Q3" s="80"/>
      <c r="R3" s="80"/>
      <c r="S3" s="80"/>
      <c r="T3" s="80"/>
      <c r="U3" s="80"/>
      <c r="V3" s="80"/>
      <c r="W3" s="80"/>
      <c r="X3" s="80"/>
      <c r="Y3" s="80"/>
      <c r="Z3" s="80"/>
    </row>
    <row r="4" spans="1:26" ht="15" customHeight="1">
      <c r="A4" s="13" t="s">
        <v>693</v>
      </c>
      <c r="B4" s="80" t="s">
        <v>4</v>
      </c>
      <c r="C4" s="80"/>
      <c r="D4" s="80"/>
      <c r="E4" s="80"/>
      <c r="F4" s="80"/>
      <c r="G4" s="80"/>
      <c r="H4" s="80"/>
      <c r="I4" s="80"/>
      <c r="J4" s="80"/>
      <c r="K4" s="80"/>
      <c r="L4" s="80"/>
      <c r="M4" s="80"/>
      <c r="N4" s="80"/>
      <c r="O4" s="80"/>
      <c r="P4" s="80"/>
      <c r="Q4" s="80"/>
      <c r="R4" s="80"/>
      <c r="S4" s="80"/>
      <c r="T4" s="80"/>
      <c r="U4" s="80"/>
      <c r="V4" s="80"/>
      <c r="W4" s="80"/>
      <c r="X4" s="80"/>
      <c r="Y4" s="80"/>
      <c r="Z4" s="80"/>
    </row>
    <row r="5" spans="1:26">
      <c r="A5" s="13"/>
      <c r="B5" s="28" t="s">
        <v>214</v>
      </c>
      <c r="C5" s="28"/>
      <c r="D5" s="28"/>
      <c r="E5" s="28"/>
      <c r="F5" s="28"/>
      <c r="G5" s="28"/>
      <c r="H5" s="28"/>
      <c r="I5" s="28"/>
      <c r="J5" s="28"/>
      <c r="K5" s="28"/>
      <c r="L5" s="28"/>
      <c r="M5" s="28"/>
      <c r="N5" s="28"/>
      <c r="O5" s="28"/>
      <c r="P5" s="28"/>
      <c r="Q5" s="28"/>
      <c r="R5" s="28"/>
      <c r="S5" s="28"/>
      <c r="T5" s="28"/>
      <c r="U5" s="28"/>
      <c r="V5" s="28"/>
      <c r="W5" s="28"/>
      <c r="X5" s="28"/>
      <c r="Y5" s="28"/>
      <c r="Z5" s="28"/>
    </row>
    <row r="6" spans="1:26">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13"/>
      <c r="B9" s="14"/>
      <c r="C9" s="12"/>
      <c r="D9" s="25" t="s">
        <v>215</v>
      </c>
      <c r="E9" s="25"/>
      <c r="F9" s="25"/>
      <c r="G9" s="25"/>
      <c r="H9" s="25"/>
      <c r="I9" s="25"/>
      <c r="J9" s="25"/>
      <c r="K9" s="25"/>
      <c r="L9" s="25"/>
      <c r="M9" s="25"/>
      <c r="N9" s="25"/>
      <c r="O9" s="12"/>
      <c r="P9" s="25" t="s">
        <v>216</v>
      </c>
      <c r="Q9" s="25"/>
      <c r="R9" s="25"/>
      <c r="S9" s="25"/>
      <c r="T9" s="25"/>
      <c r="U9" s="25"/>
      <c r="V9" s="25"/>
      <c r="W9" s="25"/>
      <c r="X9" s="25"/>
      <c r="Y9" s="25"/>
      <c r="Z9" s="25"/>
    </row>
    <row r="10" spans="1:26">
      <c r="A10" s="13"/>
      <c r="B10" s="26" t="s">
        <v>217</v>
      </c>
      <c r="C10" s="28"/>
      <c r="D10" s="30" t="s">
        <v>218</v>
      </c>
      <c r="E10" s="30"/>
      <c r="F10" s="30"/>
      <c r="G10" s="32"/>
      <c r="H10" s="30" t="s">
        <v>220</v>
      </c>
      <c r="I10" s="30"/>
      <c r="J10" s="30"/>
      <c r="K10" s="32"/>
      <c r="L10" s="30" t="s">
        <v>130</v>
      </c>
      <c r="M10" s="30"/>
      <c r="N10" s="30"/>
      <c r="O10" s="28"/>
      <c r="P10" s="30" t="s">
        <v>223</v>
      </c>
      <c r="Q10" s="30"/>
      <c r="R10" s="30"/>
      <c r="S10" s="32"/>
      <c r="T10" s="30" t="s">
        <v>220</v>
      </c>
      <c r="U10" s="30"/>
      <c r="V10" s="30"/>
      <c r="W10" s="32"/>
      <c r="X10" s="30" t="s">
        <v>130</v>
      </c>
      <c r="Y10" s="30"/>
      <c r="Z10" s="30"/>
    </row>
    <row r="11" spans="1:26">
      <c r="A11" s="13"/>
      <c r="B11" s="26"/>
      <c r="C11" s="28"/>
      <c r="D11" s="29" t="s">
        <v>219</v>
      </c>
      <c r="E11" s="29"/>
      <c r="F11" s="29"/>
      <c r="G11" s="28"/>
      <c r="H11" s="29" t="s">
        <v>221</v>
      </c>
      <c r="I11" s="29"/>
      <c r="J11" s="29"/>
      <c r="K11" s="28"/>
      <c r="L11" s="29"/>
      <c r="M11" s="29"/>
      <c r="N11" s="29"/>
      <c r="O11" s="28"/>
      <c r="P11" s="29" t="s">
        <v>224</v>
      </c>
      <c r="Q11" s="29"/>
      <c r="R11" s="29"/>
      <c r="S11" s="28"/>
      <c r="T11" s="29" t="s">
        <v>221</v>
      </c>
      <c r="U11" s="29"/>
      <c r="V11" s="29"/>
      <c r="W11" s="28"/>
      <c r="X11" s="33"/>
      <c r="Y11" s="33"/>
      <c r="Z11" s="33"/>
    </row>
    <row r="12" spans="1:26" ht="15.75" thickBot="1">
      <c r="A12" s="13"/>
      <c r="B12" s="27"/>
      <c r="C12" s="28"/>
      <c r="D12" s="31"/>
      <c r="E12" s="31"/>
      <c r="F12" s="31"/>
      <c r="G12" s="28"/>
      <c r="H12" s="25" t="s">
        <v>222</v>
      </c>
      <c r="I12" s="25"/>
      <c r="J12" s="25"/>
      <c r="K12" s="28"/>
      <c r="L12" s="25"/>
      <c r="M12" s="25"/>
      <c r="N12" s="25"/>
      <c r="O12" s="28"/>
      <c r="P12" s="25" t="s">
        <v>219</v>
      </c>
      <c r="Q12" s="25"/>
      <c r="R12" s="25"/>
      <c r="S12" s="28"/>
      <c r="T12" s="25" t="s">
        <v>222</v>
      </c>
      <c r="U12" s="25"/>
      <c r="V12" s="25"/>
      <c r="W12" s="28"/>
      <c r="X12" s="25"/>
      <c r="Y12" s="25"/>
      <c r="Z12" s="25"/>
    </row>
    <row r="13" spans="1:26">
      <c r="A13" s="13"/>
      <c r="B13" s="35" t="s">
        <v>225</v>
      </c>
      <c r="C13" s="36"/>
      <c r="D13" s="35" t="s">
        <v>226</v>
      </c>
      <c r="E13" s="38">
        <v>286</v>
      </c>
      <c r="F13" s="40"/>
      <c r="G13" s="36"/>
      <c r="H13" s="35" t="s">
        <v>226</v>
      </c>
      <c r="I13" s="38" t="s">
        <v>227</v>
      </c>
      <c r="J13" s="35" t="s">
        <v>228</v>
      </c>
      <c r="K13" s="36"/>
      <c r="L13" s="35" t="s">
        <v>226</v>
      </c>
      <c r="M13" s="38" t="s">
        <v>229</v>
      </c>
      <c r="N13" s="35" t="s">
        <v>228</v>
      </c>
      <c r="O13" s="36"/>
      <c r="P13" s="35" t="s">
        <v>226</v>
      </c>
      <c r="Q13" s="42">
        <v>7058</v>
      </c>
      <c r="R13" s="40"/>
      <c r="S13" s="36"/>
      <c r="T13" s="35" t="s">
        <v>226</v>
      </c>
      <c r="U13" s="38" t="s">
        <v>230</v>
      </c>
      <c r="V13" s="35" t="s">
        <v>228</v>
      </c>
      <c r="W13" s="36"/>
      <c r="X13" s="35" t="s">
        <v>226</v>
      </c>
      <c r="Y13" s="42">
        <v>2925</v>
      </c>
      <c r="Z13" s="40"/>
    </row>
    <row r="14" spans="1:26" ht="15.75" thickBot="1">
      <c r="A14" s="13"/>
      <c r="B14" s="34"/>
      <c r="C14" s="36"/>
      <c r="D14" s="37"/>
      <c r="E14" s="39"/>
      <c r="F14" s="41"/>
      <c r="G14" s="36"/>
      <c r="H14" s="37"/>
      <c r="I14" s="39"/>
      <c r="J14" s="37"/>
      <c r="K14" s="36"/>
      <c r="L14" s="37"/>
      <c r="M14" s="39"/>
      <c r="N14" s="37"/>
      <c r="O14" s="36"/>
      <c r="P14" s="37"/>
      <c r="Q14" s="43"/>
      <c r="R14" s="41"/>
      <c r="S14" s="36"/>
      <c r="T14" s="37"/>
      <c r="U14" s="39"/>
      <c r="V14" s="37"/>
      <c r="W14" s="36"/>
      <c r="X14" s="37"/>
      <c r="Y14" s="43"/>
      <c r="Z14" s="41"/>
    </row>
    <row r="15" spans="1:26">
      <c r="A15" s="13"/>
      <c r="B15" s="44" t="s">
        <v>231</v>
      </c>
      <c r="C15" s="28"/>
      <c r="D15" s="46" t="s">
        <v>232</v>
      </c>
      <c r="E15" s="46"/>
      <c r="F15" s="48" t="s">
        <v>228</v>
      </c>
      <c r="G15" s="28"/>
      <c r="H15" s="46" t="s">
        <v>233</v>
      </c>
      <c r="I15" s="46"/>
      <c r="J15" s="32"/>
      <c r="K15" s="28"/>
      <c r="L15" s="46" t="s">
        <v>232</v>
      </c>
      <c r="M15" s="46"/>
      <c r="N15" s="48" t="s">
        <v>228</v>
      </c>
      <c r="O15" s="28"/>
      <c r="P15" s="50">
        <v>4085</v>
      </c>
      <c r="Q15" s="50"/>
      <c r="R15" s="32"/>
      <c r="S15" s="28"/>
      <c r="T15" s="46" t="s">
        <v>233</v>
      </c>
      <c r="U15" s="46"/>
      <c r="V15" s="32"/>
      <c r="W15" s="28"/>
      <c r="X15" s="50">
        <v>4085</v>
      </c>
      <c r="Y15" s="50"/>
      <c r="Z15" s="32"/>
    </row>
    <row r="16" spans="1:26">
      <c r="A16" s="13"/>
      <c r="B16" s="44"/>
      <c r="C16" s="28"/>
      <c r="D16" s="45"/>
      <c r="E16" s="45"/>
      <c r="F16" s="47"/>
      <c r="G16" s="28"/>
      <c r="H16" s="45"/>
      <c r="I16" s="45"/>
      <c r="J16" s="28"/>
      <c r="K16" s="28"/>
      <c r="L16" s="45"/>
      <c r="M16" s="45"/>
      <c r="N16" s="47"/>
      <c r="O16" s="28"/>
      <c r="P16" s="49"/>
      <c r="Q16" s="49"/>
      <c r="R16" s="28"/>
      <c r="S16" s="28"/>
      <c r="T16" s="45"/>
      <c r="U16" s="45"/>
      <c r="V16" s="28"/>
      <c r="W16" s="28"/>
      <c r="X16" s="49"/>
      <c r="Y16" s="49"/>
      <c r="Z16" s="28"/>
    </row>
    <row r="17" spans="1:26">
      <c r="A17" s="13"/>
      <c r="B17" s="51" t="s">
        <v>234</v>
      </c>
      <c r="C17" s="36"/>
      <c r="D17" s="52">
        <v>2</v>
      </c>
      <c r="E17" s="52"/>
      <c r="F17" s="36"/>
      <c r="G17" s="36"/>
      <c r="H17" s="52" t="s">
        <v>233</v>
      </c>
      <c r="I17" s="52"/>
      <c r="J17" s="36"/>
      <c r="K17" s="36"/>
      <c r="L17" s="52">
        <v>2</v>
      </c>
      <c r="M17" s="52"/>
      <c r="N17" s="36"/>
      <c r="O17" s="36"/>
      <c r="P17" s="52" t="s">
        <v>235</v>
      </c>
      <c r="Q17" s="52"/>
      <c r="R17" s="34" t="s">
        <v>228</v>
      </c>
      <c r="S17" s="36"/>
      <c r="T17" s="52" t="s">
        <v>233</v>
      </c>
      <c r="U17" s="52"/>
      <c r="V17" s="36"/>
      <c r="W17" s="36"/>
      <c r="X17" s="52" t="s">
        <v>235</v>
      </c>
      <c r="Y17" s="52"/>
      <c r="Z17" s="34" t="s">
        <v>228</v>
      </c>
    </row>
    <row r="18" spans="1:26" ht="15.75" thickBot="1">
      <c r="A18" s="13"/>
      <c r="B18" s="51"/>
      <c r="C18" s="36"/>
      <c r="D18" s="39"/>
      <c r="E18" s="39"/>
      <c r="F18" s="41"/>
      <c r="G18" s="36"/>
      <c r="H18" s="39"/>
      <c r="I18" s="39"/>
      <c r="J18" s="41"/>
      <c r="K18" s="36"/>
      <c r="L18" s="39"/>
      <c r="M18" s="39"/>
      <c r="N18" s="41"/>
      <c r="O18" s="36"/>
      <c r="P18" s="39"/>
      <c r="Q18" s="39"/>
      <c r="R18" s="37"/>
      <c r="S18" s="36"/>
      <c r="T18" s="39"/>
      <c r="U18" s="39"/>
      <c r="V18" s="41"/>
      <c r="W18" s="36"/>
      <c r="X18" s="39"/>
      <c r="Y18" s="39"/>
      <c r="Z18" s="37"/>
    </row>
    <row r="19" spans="1:26">
      <c r="A19" s="13"/>
      <c r="B19" s="47" t="s">
        <v>236</v>
      </c>
      <c r="C19" s="28"/>
      <c r="D19" s="46" t="s">
        <v>237</v>
      </c>
      <c r="E19" s="46"/>
      <c r="F19" s="48" t="s">
        <v>228</v>
      </c>
      <c r="G19" s="28"/>
      <c r="H19" s="46" t="s">
        <v>233</v>
      </c>
      <c r="I19" s="46"/>
      <c r="J19" s="32"/>
      <c r="K19" s="28"/>
      <c r="L19" s="46" t="s">
        <v>237</v>
      </c>
      <c r="M19" s="46"/>
      <c r="N19" s="48" t="s">
        <v>228</v>
      </c>
      <c r="O19" s="28"/>
      <c r="P19" s="50">
        <v>3790</v>
      </c>
      <c r="Q19" s="50"/>
      <c r="R19" s="32"/>
      <c r="S19" s="28"/>
      <c r="T19" s="46" t="s">
        <v>233</v>
      </c>
      <c r="U19" s="46"/>
      <c r="V19" s="32"/>
      <c r="W19" s="28"/>
      <c r="X19" s="50">
        <v>3790</v>
      </c>
      <c r="Y19" s="50"/>
      <c r="Z19" s="32"/>
    </row>
    <row r="20" spans="1:26" ht="15.75" thickBot="1">
      <c r="A20" s="13"/>
      <c r="B20" s="47"/>
      <c r="C20" s="28"/>
      <c r="D20" s="53"/>
      <c r="E20" s="53"/>
      <c r="F20" s="54"/>
      <c r="G20" s="28"/>
      <c r="H20" s="53"/>
      <c r="I20" s="53"/>
      <c r="J20" s="55"/>
      <c r="K20" s="28"/>
      <c r="L20" s="53"/>
      <c r="M20" s="53"/>
      <c r="N20" s="54"/>
      <c r="O20" s="28"/>
      <c r="P20" s="56"/>
      <c r="Q20" s="56"/>
      <c r="R20" s="55"/>
      <c r="S20" s="28"/>
      <c r="T20" s="53"/>
      <c r="U20" s="53"/>
      <c r="V20" s="55"/>
      <c r="W20" s="28"/>
      <c r="X20" s="56"/>
      <c r="Y20" s="56"/>
      <c r="Z20" s="55"/>
    </row>
    <row r="21" spans="1:26">
      <c r="A21" s="13"/>
      <c r="B21" s="34" t="s">
        <v>238</v>
      </c>
      <c r="C21" s="36"/>
      <c r="D21" s="35" t="s">
        <v>226</v>
      </c>
      <c r="E21" s="38" t="s">
        <v>239</v>
      </c>
      <c r="F21" s="35" t="s">
        <v>228</v>
      </c>
      <c r="G21" s="36"/>
      <c r="H21" s="35" t="s">
        <v>226</v>
      </c>
      <c r="I21" s="38" t="s">
        <v>227</v>
      </c>
      <c r="J21" s="35" t="s">
        <v>228</v>
      </c>
      <c r="K21" s="36"/>
      <c r="L21" s="35" t="s">
        <v>226</v>
      </c>
      <c r="M21" s="38" t="s">
        <v>240</v>
      </c>
      <c r="N21" s="35" t="s">
        <v>228</v>
      </c>
      <c r="O21" s="36"/>
      <c r="P21" s="35" t="s">
        <v>226</v>
      </c>
      <c r="Q21" s="42">
        <v>10848</v>
      </c>
      <c r="R21" s="40"/>
      <c r="S21" s="36"/>
      <c r="T21" s="35" t="s">
        <v>226</v>
      </c>
      <c r="U21" s="38" t="s">
        <v>230</v>
      </c>
      <c r="V21" s="35" t="s">
        <v>228</v>
      </c>
      <c r="W21" s="36"/>
      <c r="X21" s="35" t="s">
        <v>226</v>
      </c>
      <c r="Y21" s="42">
        <v>6715</v>
      </c>
      <c r="Z21" s="40"/>
    </row>
    <row r="22" spans="1:26" ht="15.75" thickBot="1">
      <c r="A22" s="13"/>
      <c r="B22" s="34"/>
      <c r="C22" s="36"/>
      <c r="D22" s="57"/>
      <c r="E22" s="58"/>
      <c r="F22" s="57"/>
      <c r="G22" s="36"/>
      <c r="H22" s="57"/>
      <c r="I22" s="58"/>
      <c r="J22" s="57"/>
      <c r="K22" s="36"/>
      <c r="L22" s="57"/>
      <c r="M22" s="58"/>
      <c r="N22" s="57"/>
      <c r="O22" s="36"/>
      <c r="P22" s="57"/>
      <c r="Q22" s="60"/>
      <c r="R22" s="61"/>
      <c r="S22" s="36"/>
      <c r="T22" s="57"/>
      <c r="U22" s="58"/>
      <c r="V22" s="57"/>
      <c r="W22" s="36"/>
      <c r="X22" s="57"/>
      <c r="Y22" s="60"/>
      <c r="Z22" s="61"/>
    </row>
    <row r="23" spans="1:26" ht="15.75" thickTop="1">
      <c r="A23" s="13"/>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c r="A24" s="13"/>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3"/>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c r="A26" s="13"/>
      <c r="B26" s="62"/>
      <c r="C26" s="12"/>
      <c r="D26" s="25" t="s">
        <v>241</v>
      </c>
      <c r="E26" s="25"/>
      <c r="F26" s="25"/>
      <c r="G26" s="25"/>
      <c r="H26" s="25"/>
      <c r="I26" s="25"/>
      <c r="J26" s="25"/>
      <c r="K26" s="25"/>
      <c r="L26" s="25"/>
      <c r="M26" s="25"/>
      <c r="N26" s="25"/>
      <c r="O26" s="12"/>
      <c r="P26" s="25" t="s">
        <v>242</v>
      </c>
      <c r="Q26" s="25"/>
      <c r="R26" s="25"/>
      <c r="S26" s="25"/>
      <c r="T26" s="25"/>
      <c r="U26" s="25"/>
      <c r="V26" s="25"/>
      <c r="W26" s="25"/>
      <c r="X26" s="25"/>
      <c r="Y26" s="25"/>
      <c r="Z26" s="25"/>
    </row>
    <row r="27" spans="1:26">
      <c r="A27" s="13"/>
      <c r="B27" s="26" t="s">
        <v>217</v>
      </c>
      <c r="C27" s="28"/>
      <c r="D27" s="30" t="s">
        <v>218</v>
      </c>
      <c r="E27" s="30"/>
      <c r="F27" s="30"/>
      <c r="G27" s="32"/>
      <c r="H27" s="30" t="s">
        <v>220</v>
      </c>
      <c r="I27" s="30"/>
      <c r="J27" s="30"/>
      <c r="K27" s="32"/>
      <c r="L27" s="30" t="s">
        <v>130</v>
      </c>
      <c r="M27" s="30"/>
      <c r="N27" s="30"/>
      <c r="O27" s="28"/>
      <c r="P27" s="30" t="s">
        <v>223</v>
      </c>
      <c r="Q27" s="30"/>
      <c r="R27" s="30"/>
      <c r="S27" s="32"/>
      <c r="T27" s="30" t="s">
        <v>220</v>
      </c>
      <c r="U27" s="30"/>
      <c r="V27" s="30"/>
      <c r="W27" s="32"/>
      <c r="X27" s="30" t="s">
        <v>130</v>
      </c>
      <c r="Y27" s="30"/>
      <c r="Z27" s="30"/>
    </row>
    <row r="28" spans="1:26">
      <c r="A28" s="13"/>
      <c r="B28" s="26"/>
      <c r="C28" s="28"/>
      <c r="D28" s="29" t="s">
        <v>219</v>
      </c>
      <c r="E28" s="29"/>
      <c r="F28" s="29"/>
      <c r="G28" s="28"/>
      <c r="H28" s="29" t="s">
        <v>221</v>
      </c>
      <c r="I28" s="29"/>
      <c r="J28" s="29"/>
      <c r="K28" s="28"/>
      <c r="L28" s="33"/>
      <c r="M28" s="33"/>
      <c r="N28" s="33"/>
      <c r="O28" s="28"/>
      <c r="P28" s="29" t="s">
        <v>224</v>
      </c>
      <c r="Q28" s="29"/>
      <c r="R28" s="29"/>
      <c r="S28" s="28"/>
      <c r="T28" s="29" t="s">
        <v>221</v>
      </c>
      <c r="U28" s="29"/>
      <c r="V28" s="29"/>
      <c r="W28" s="28"/>
      <c r="X28" s="33"/>
      <c r="Y28" s="33"/>
      <c r="Z28" s="33"/>
    </row>
    <row r="29" spans="1:26" ht="15.75" thickBot="1">
      <c r="A29" s="13"/>
      <c r="B29" s="27"/>
      <c r="C29" s="28"/>
      <c r="D29" s="31"/>
      <c r="E29" s="31"/>
      <c r="F29" s="31"/>
      <c r="G29" s="28"/>
      <c r="H29" s="25" t="s">
        <v>222</v>
      </c>
      <c r="I29" s="25"/>
      <c r="J29" s="25"/>
      <c r="K29" s="28"/>
      <c r="L29" s="25"/>
      <c r="M29" s="25"/>
      <c r="N29" s="25"/>
      <c r="O29" s="28"/>
      <c r="P29" s="25" t="s">
        <v>219</v>
      </c>
      <c r="Q29" s="25"/>
      <c r="R29" s="25"/>
      <c r="S29" s="28"/>
      <c r="T29" s="25" t="s">
        <v>222</v>
      </c>
      <c r="U29" s="25"/>
      <c r="V29" s="25"/>
      <c r="W29" s="28"/>
      <c r="X29" s="25"/>
      <c r="Y29" s="25"/>
      <c r="Z29" s="25"/>
    </row>
    <row r="30" spans="1:26">
      <c r="A30" s="13"/>
      <c r="B30" s="35" t="s">
        <v>243</v>
      </c>
      <c r="C30" s="36"/>
      <c r="D30" s="35" t="s">
        <v>226</v>
      </c>
      <c r="E30" s="42">
        <v>10164</v>
      </c>
      <c r="F30" s="40"/>
      <c r="G30" s="36"/>
      <c r="H30" s="35" t="s">
        <v>226</v>
      </c>
      <c r="I30" s="38" t="s">
        <v>227</v>
      </c>
      <c r="J30" s="35" t="s">
        <v>228</v>
      </c>
      <c r="K30" s="36"/>
      <c r="L30" s="35" t="s">
        <v>226</v>
      </c>
      <c r="M30" s="42">
        <v>5357</v>
      </c>
      <c r="N30" s="40"/>
      <c r="O30" s="36"/>
      <c r="P30" s="35" t="s">
        <v>226</v>
      </c>
      <c r="Q30" s="42">
        <v>2914</v>
      </c>
      <c r="R30" s="40"/>
      <c r="S30" s="36"/>
      <c r="T30" s="35" t="s">
        <v>226</v>
      </c>
      <c r="U30" s="38" t="s">
        <v>230</v>
      </c>
      <c r="V30" s="35" t="s">
        <v>228</v>
      </c>
      <c r="W30" s="36"/>
      <c r="X30" s="35" t="s">
        <v>226</v>
      </c>
      <c r="Y30" s="38" t="s">
        <v>244</v>
      </c>
      <c r="Z30" s="35" t="s">
        <v>228</v>
      </c>
    </row>
    <row r="31" spans="1:26" ht="15.75" thickBot="1">
      <c r="A31" s="13"/>
      <c r="B31" s="34"/>
      <c r="C31" s="36"/>
      <c r="D31" s="37"/>
      <c r="E31" s="43"/>
      <c r="F31" s="41"/>
      <c r="G31" s="36"/>
      <c r="H31" s="37"/>
      <c r="I31" s="39"/>
      <c r="J31" s="37"/>
      <c r="K31" s="36"/>
      <c r="L31" s="37"/>
      <c r="M31" s="43"/>
      <c r="N31" s="41"/>
      <c r="O31" s="36"/>
      <c r="P31" s="37"/>
      <c r="Q31" s="43"/>
      <c r="R31" s="41"/>
      <c r="S31" s="36"/>
      <c r="T31" s="37"/>
      <c r="U31" s="39"/>
      <c r="V31" s="37"/>
      <c r="W31" s="36"/>
      <c r="X31" s="37"/>
      <c r="Y31" s="39"/>
      <c r="Z31" s="37"/>
    </row>
    <row r="32" spans="1:26">
      <c r="A32" s="13"/>
      <c r="B32" s="44" t="s">
        <v>231</v>
      </c>
      <c r="C32" s="28"/>
      <c r="D32" s="46" t="s">
        <v>245</v>
      </c>
      <c r="E32" s="46"/>
      <c r="F32" s="48" t="s">
        <v>228</v>
      </c>
      <c r="G32" s="28"/>
      <c r="H32" s="46" t="s">
        <v>233</v>
      </c>
      <c r="I32" s="46"/>
      <c r="J32" s="32"/>
      <c r="K32" s="28"/>
      <c r="L32" s="46" t="s">
        <v>245</v>
      </c>
      <c r="M32" s="46"/>
      <c r="N32" s="48" t="s">
        <v>228</v>
      </c>
      <c r="O32" s="28"/>
      <c r="P32" s="50">
        <v>8730</v>
      </c>
      <c r="Q32" s="50"/>
      <c r="R32" s="32"/>
      <c r="S32" s="28"/>
      <c r="T32" s="46" t="s">
        <v>233</v>
      </c>
      <c r="U32" s="46"/>
      <c r="V32" s="32"/>
      <c r="W32" s="28"/>
      <c r="X32" s="50">
        <v>8730</v>
      </c>
      <c r="Y32" s="50"/>
      <c r="Z32" s="32"/>
    </row>
    <row r="33" spans="1:26">
      <c r="A33" s="13"/>
      <c r="B33" s="44"/>
      <c r="C33" s="28"/>
      <c r="D33" s="45"/>
      <c r="E33" s="45"/>
      <c r="F33" s="47"/>
      <c r="G33" s="28"/>
      <c r="H33" s="45"/>
      <c r="I33" s="45"/>
      <c r="J33" s="28"/>
      <c r="K33" s="28"/>
      <c r="L33" s="45"/>
      <c r="M33" s="45"/>
      <c r="N33" s="47"/>
      <c r="O33" s="28"/>
      <c r="P33" s="49"/>
      <c r="Q33" s="49"/>
      <c r="R33" s="28"/>
      <c r="S33" s="28"/>
      <c r="T33" s="45"/>
      <c r="U33" s="45"/>
      <c r="V33" s="28"/>
      <c r="W33" s="28"/>
      <c r="X33" s="49"/>
      <c r="Y33" s="49"/>
      <c r="Z33" s="28"/>
    </row>
    <row r="34" spans="1:26">
      <c r="A34" s="13"/>
      <c r="B34" s="51" t="s">
        <v>234</v>
      </c>
      <c r="C34" s="36"/>
      <c r="D34" s="52" t="s">
        <v>246</v>
      </c>
      <c r="E34" s="52"/>
      <c r="F34" s="34" t="s">
        <v>228</v>
      </c>
      <c r="G34" s="36"/>
      <c r="H34" s="52" t="s">
        <v>233</v>
      </c>
      <c r="I34" s="52"/>
      <c r="J34" s="36"/>
      <c r="K34" s="36"/>
      <c r="L34" s="52" t="s">
        <v>246</v>
      </c>
      <c r="M34" s="52"/>
      <c r="N34" s="34" t="s">
        <v>228</v>
      </c>
      <c r="O34" s="36"/>
      <c r="P34" s="52" t="s">
        <v>247</v>
      </c>
      <c r="Q34" s="52"/>
      <c r="R34" s="34" t="s">
        <v>228</v>
      </c>
      <c r="S34" s="36"/>
      <c r="T34" s="52" t="s">
        <v>233</v>
      </c>
      <c r="U34" s="52"/>
      <c r="V34" s="36"/>
      <c r="W34" s="36"/>
      <c r="X34" s="52" t="s">
        <v>247</v>
      </c>
      <c r="Y34" s="52"/>
      <c r="Z34" s="34" t="s">
        <v>228</v>
      </c>
    </row>
    <row r="35" spans="1:26" ht="15.75" thickBot="1">
      <c r="A35" s="13"/>
      <c r="B35" s="51"/>
      <c r="C35" s="36"/>
      <c r="D35" s="39"/>
      <c r="E35" s="39"/>
      <c r="F35" s="37"/>
      <c r="G35" s="36"/>
      <c r="H35" s="39"/>
      <c r="I35" s="39"/>
      <c r="J35" s="41"/>
      <c r="K35" s="36"/>
      <c r="L35" s="39"/>
      <c r="M35" s="39"/>
      <c r="N35" s="37"/>
      <c r="O35" s="36"/>
      <c r="P35" s="39"/>
      <c r="Q35" s="39"/>
      <c r="R35" s="37"/>
      <c r="S35" s="36"/>
      <c r="T35" s="39"/>
      <c r="U35" s="39"/>
      <c r="V35" s="41"/>
      <c r="W35" s="36"/>
      <c r="X35" s="39"/>
      <c r="Y35" s="39"/>
      <c r="Z35" s="37"/>
    </row>
    <row r="36" spans="1:26">
      <c r="A36" s="13"/>
      <c r="B36" s="47" t="s">
        <v>236</v>
      </c>
      <c r="C36" s="28"/>
      <c r="D36" s="46" t="s">
        <v>248</v>
      </c>
      <c r="E36" s="46"/>
      <c r="F36" s="48" t="s">
        <v>228</v>
      </c>
      <c r="G36" s="28"/>
      <c r="H36" s="46" t="s">
        <v>233</v>
      </c>
      <c r="I36" s="46"/>
      <c r="J36" s="32"/>
      <c r="K36" s="28"/>
      <c r="L36" s="46" t="s">
        <v>248</v>
      </c>
      <c r="M36" s="46"/>
      <c r="N36" s="48" t="s">
        <v>228</v>
      </c>
      <c r="O36" s="28"/>
      <c r="P36" s="50">
        <v>7934</v>
      </c>
      <c r="Q36" s="50"/>
      <c r="R36" s="32"/>
      <c r="S36" s="28"/>
      <c r="T36" s="46" t="s">
        <v>233</v>
      </c>
      <c r="U36" s="46"/>
      <c r="V36" s="32"/>
      <c r="W36" s="28"/>
      <c r="X36" s="50">
        <v>7934</v>
      </c>
      <c r="Y36" s="50"/>
      <c r="Z36" s="32"/>
    </row>
    <row r="37" spans="1:26" ht="15.75" thickBot="1">
      <c r="A37" s="13"/>
      <c r="B37" s="47"/>
      <c r="C37" s="28"/>
      <c r="D37" s="53"/>
      <c r="E37" s="53"/>
      <c r="F37" s="54"/>
      <c r="G37" s="28"/>
      <c r="H37" s="53"/>
      <c r="I37" s="53"/>
      <c r="J37" s="55"/>
      <c r="K37" s="28"/>
      <c r="L37" s="53"/>
      <c r="M37" s="53"/>
      <c r="N37" s="54"/>
      <c r="O37" s="28"/>
      <c r="P37" s="56"/>
      <c r="Q37" s="56"/>
      <c r="R37" s="55"/>
      <c r="S37" s="28"/>
      <c r="T37" s="53"/>
      <c r="U37" s="53"/>
      <c r="V37" s="55"/>
      <c r="W37" s="28"/>
      <c r="X37" s="56"/>
      <c r="Y37" s="56"/>
      <c r="Z37" s="55"/>
    </row>
    <row r="38" spans="1:26">
      <c r="A38" s="13"/>
      <c r="B38" s="34" t="s">
        <v>238</v>
      </c>
      <c r="C38" s="36"/>
      <c r="D38" s="35" t="s">
        <v>226</v>
      </c>
      <c r="E38" s="38" t="s">
        <v>239</v>
      </c>
      <c r="F38" s="35" t="s">
        <v>228</v>
      </c>
      <c r="G38" s="36"/>
      <c r="H38" s="35" t="s">
        <v>226</v>
      </c>
      <c r="I38" s="38" t="s">
        <v>227</v>
      </c>
      <c r="J38" s="35" t="s">
        <v>228</v>
      </c>
      <c r="K38" s="36"/>
      <c r="L38" s="35" t="s">
        <v>226</v>
      </c>
      <c r="M38" s="38" t="s">
        <v>240</v>
      </c>
      <c r="N38" s="35" t="s">
        <v>228</v>
      </c>
      <c r="O38" s="36"/>
      <c r="P38" s="35" t="s">
        <v>226</v>
      </c>
      <c r="Q38" s="42">
        <v>10848</v>
      </c>
      <c r="R38" s="40"/>
      <c r="S38" s="36"/>
      <c r="T38" s="35" t="s">
        <v>226</v>
      </c>
      <c r="U38" s="38" t="s">
        <v>230</v>
      </c>
      <c r="V38" s="35" t="s">
        <v>228</v>
      </c>
      <c r="W38" s="36"/>
      <c r="X38" s="35" t="s">
        <v>226</v>
      </c>
      <c r="Y38" s="42">
        <v>6715</v>
      </c>
      <c r="Z38" s="40"/>
    </row>
    <row r="39" spans="1:26" ht="15.75" thickBot="1">
      <c r="A39" s="13"/>
      <c r="B39" s="34"/>
      <c r="C39" s="36"/>
      <c r="D39" s="57"/>
      <c r="E39" s="58"/>
      <c r="F39" s="57"/>
      <c r="G39" s="36"/>
      <c r="H39" s="57"/>
      <c r="I39" s="58"/>
      <c r="J39" s="57"/>
      <c r="K39" s="36"/>
      <c r="L39" s="57"/>
      <c r="M39" s="58"/>
      <c r="N39" s="57"/>
      <c r="O39" s="36"/>
      <c r="P39" s="57"/>
      <c r="Q39" s="60"/>
      <c r="R39" s="61"/>
      <c r="S39" s="36"/>
      <c r="T39" s="57"/>
      <c r="U39" s="58"/>
      <c r="V39" s="57"/>
      <c r="W39" s="36"/>
      <c r="X39" s="57"/>
      <c r="Y39" s="60"/>
      <c r="Z39" s="61"/>
    </row>
    <row r="40" spans="1:26" ht="15.75" thickTop="1">
      <c r="A40" s="13" t="s">
        <v>694</v>
      </c>
      <c r="B40" s="80" t="s">
        <v>4</v>
      </c>
      <c r="C40" s="80"/>
      <c r="D40" s="80"/>
      <c r="E40" s="80"/>
      <c r="F40" s="80"/>
      <c r="G40" s="80"/>
      <c r="H40" s="80"/>
      <c r="I40" s="80"/>
      <c r="J40" s="80"/>
      <c r="K40" s="80"/>
      <c r="L40" s="80"/>
      <c r="M40" s="80"/>
      <c r="N40" s="80"/>
      <c r="O40" s="80"/>
      <c r="P40" s="80"/>
      <c r="Q40" s="80"/>
      <c r="R40" s="80"/>
      <c r="S40" s="80"/>
      <c r="T40" s="80"/>
      <c r="U40" s="80"/>
      <c r="V40" s="80"/>
      <c r="W40" s="80"/>
      <c r="X40" s="80"/>
      <c r="Y40" s="80"/>
      <c r="Z40" s="80"/>
    </row>
    <row r="41" spans="1:26">
      <c r="A41" s="13"/>
      <c r="B41" s="28" t="s">
        <v>249</v>
      </c>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c r="A42" s="13"/>
      <c r="B42" s="28" t="s">
        <v>217</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c r="A43" s="13"/>
      <c r="B43" s="28"/>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c r="A44" s="13"/>
      <c r="B44" s="24"/>
      <c r="C44" s="24"/>
      <c r="D44" s="24"/>
      <c r="E44" s="24"/>
      <c r="F44" s="24"/>
      <c r="G44" s="24"/>
      <c r="H44" s="24"/>
      <c r="I44" s="24"/>
      <c r="J44" s="24"/>
      <c r="K44" s="24"/>
      <c r="L44" s="24"/>
    </row>
    <row r="45" spans="1:26">
      <c r="A45" s="13"/>
      <c r="B45" s="11"/>
      <c r="C45" s="11"/>
      <c r="D45" s="11"/>
      <c r="E45" s="11"/>
      <c r="F45" s="11"/>
      <c r="G45" s="11"/>
      <c r="H45" s="11"/>
      <c r="I45" s="11"/>
      <c r="J45" s="11"/>
      <c r="K45" s="11"/>
      <c r="L45" s="11"/>
    </row>
    <row r="46" spans="1:26">
      <c r="A46" s="13"/>
      <c r="B46" s="29" t="s">
        <v>250</v>
      </c>
      <c r="C46" s="28"/>
      <c r="D46" s="29" t="s">
        <v>251</v>
      </c>
      <c r="E46" s="29"/>
      <c r="F46" s="29"/>
      <c r="G46" s="29"/>
      <c r="H46" s="29"/>
      <c r="I46" s="29"/>
      <c r="J46" s="29"/>
      <c r="K46" s="28"/>
      <c r="L46" s="15" t="s">
        <v>252</v>
      </c>
    </row>
    <row r="47" spans="1:26" ht="15.75" thickBot="1">
      <c r="A47" s="13"/>
      <c r="B47" s="29"/>
      <c r="C47" s="28"/>
      <c r="D47" s="25"/>
      <c r="E47" s="25"/>
      <c r="F47" s="25"/>
      <c r="G47" s="25"/>
      <c r="H47" s="25"/>
      <c r="I47" s="25"/>
      <c r="J47" s="25"/>
      <c r="K47" s="28"/>
      <c r="L47" s="15" t="s">
        <v>253</v>
      </c>
    </row>
    <row r="48" spans="1:26" ht="15.75" thickBot="1">
      <c r="A48" s="13"/>
      <c r="B48" s="25"/>
      <c r="C48" s="12"/>
      <c r="D48" s="63" t="s">
        <v>215</v>
      </c>
      <c r="E48" s="63"/>
      <c r="F48" s="63"/>
      <c r="G48" s="23"/>
      <c r="H48" s="63" t="s">
        <v>216</v>
      </c>
      <c r="I48" s="63"/>
      <c r="J48" s="63"/>
      <c r="K48" s="12"/>
      <c r="L48" s="16" t="s">
        <v>254</v>
      </c>
    </row>
    <row r="49" spans="1:26">
      <c r="A49" s="13"/>
      <c r="B49" s="65" t="s">
        <v>255</v>
      </c>
      <c r="C49" s="36"/>
      <c r="D49" s="65" t="s">
        <v>226</v>
      </c>
      <c r="E49" s="67" t="s">
        <v>256</v>
      </c>
      <c r="F49" s="65" t="s">
        <v>228</v>
      </c>
      <c r="G49" s="36"/>
      <c r="H49" s="65" t="s">
        <v>226</v>
      </c>
      <c r="I49" s="67">
        <v>447</v>
      </c>
      <c r="J49" s="40"/>
      <c r="K49" s="36"/>
      <c r="L49" s="65" t="s">
        <v>96</v>
      </c>
    </row>
    <row r="50" spans="1:26">
      <c r="A50" s="13"/>
      <c r="B50" s="64"/>
      <c r="C50" s="36"/>
      <c r="D50" s="66"/>
      <c r="E50" s="68"/>
      <c r="F50" s="66"/>
      <c r="G50" s="36"/>
      <c r="H50" s="66"/>
      <c r="I50" s="68"/>
      <c r="J50" s="69"/>
      <c r="K50" s="36"/>
      <c r="L50" s="64"/>
    </row>
    <row r="51" spans="1:26">
      <c r="A51" s="13"/>
      <c r="B51" s="70" t="s">
        <v>257</v>
      </c>
      <c r="C51" s="28"/>
      <c r="D51" s="71" t="s">
        <v>258</v>
      </c>
      <c r="E51" s="71"/>
      <c r="F51" s="73" t="s">
        <v>228</v>
      </c>
      <c r="G51" s="28"/>
      <c r="H51" s="71">
        <v>152</v>
      </c>
      <c r="I51" s="71"/>
      <c r="J51" s="28"/>
      <c r="K51" s="28"/>
      <c r="L51" s="73" t="s">
        <v>259</v>
      </c>
    </row>
    <row r="52" spans="1:26" ht="15.75" thickBot="1">
      <c r="A52" s="13"/>
      <c r="B52" s="70"/>
      <c r="C52" s="28"/>
      <c r="D52" s="72"/>
      <c r="E52" s="72"/>
      <c r="F52" s="74"/>
      <c r="G52" s="28"/>
      <c r="H52" s="72"/>
      <c r="I52" s="72"/>
      <c r="J52" s="55"/>
      <c r="K52" s="28"/>
      <c r="L52" s="73"/>
    </row>
    <row r="53" spans="1:26">
      <c r="A53" s="13"/>
      <c r="B53" s="64" t="s">
        <v>260</v>
      </c>
      <c r="C53" s="36"/>
      <c r="D53" s="65" t="s">
        <v>226</v>
      </c>
      <c r="E53" s="67" t="s">
        <v>261</v>
      </c>
      <c r="F53" s="65" t="s">
        <v>228</v>
      </c>
      <c r="G53" s="36"/>
      <c r="H53" s="65" t="s">
        <v>226</v>
      </c>
      <c r="I53" s="67">
        <v>295</v>
      </c>
      <c r="J53" s="40"/>
      <c r="K53" s="36"/>
      <c r="L53" s="64" t="s">
        <v>262</v>
      </c>
    </row>
    <row r="54" spans="1:26" ht="15.75" thickBot="1">
      <c r="A54" s="13"/>
      <c r="B54" s="64"/>
      <c r="C54" s="36"/>
      <c r="D54" s="75"/>
      <c r="E54" s="76"/>
      <c r="F54" s="75"/>
      <c r="G54" s="36"/>
      <c r="H54" s="75"/>
      <c r="I54" s="76"/>
      <c r="J54" s="61"/>
      <c r="K54" s="36"/>
      <c r="L54" s="64"/>
    </row>
    <row r="55" spans="1:26" ht="15.75" thickTop="1">
      <c r="A55" s="13"/>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c r="A56" s="13"/>
      <c r="B56" s="28" t="s">
        <v>217</v>
      </c>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c r="A58" s="13"/>
      <c r="B58" s="24"/>
      <c r="C58" s="24"/>
      <c r="D58" s="24"/>
      <c r="E58" s="24"/>
      <c r="F58" s="24"/>
      <c r="G58" s="24"/>
      <c r="H58" s="24"/>
      <c r="I58" s="24"/>
      <c r="J58" s="24"/>
      <c r="K58" s="24"/>
      <c r="L58" s="24"/>
    </row>
    <row r="59" spans="1:26">
      <c r="A59" s="13"/>
      <c r="B59" s="11"/>
      <c r="C59" s="11"/>
      <c r="D59" s="11"/>
      <c r="E59" s="11"/>
      <c r="F59" s="11"/>
      <c r="G59" s="11"/>
      <c r="H59" s="11"/>
      <c r="I59" s="11"/>
      <c r="J59" s="11"/>
      <c r="K59" s="11"/>
      <c r="L59" s="11"/>
    </row>
    <row r="60" spans="1:26" ht="15.75" thickBot="1">
      <c r="A60" s="13"/>
      <c r="B60" s="29" t="s">
        <v>250</v>
      </c>
      <c r="C60" s="12"/>
      <c r="D60" s="25" t="s">
        <v>251</v>
      </c>
      <c r="E60" s="25"/>
      <c r="F60" s="25"/>
      <c r="G60" s="25"/>
      <c r="H60" s="25"/>
      <c r="I60" s="25"/>
      <c r="J60" s="25"/>
      <c r="K60" s="12"/>
      <c r="L60" s="29" t="s">
        <v>263</v>
      </c>
    </row>
    <row r="61" spans="1:26" ht="15.75" thickBot="1">
      <c r="A61" s="13"/>
      <c r="B61" s="25"/>
      <c r="C61" s="12"/>
      <c r="D61" s="63" t="s">
        <v>241</v>
      </c>
      <c r="E61" s="63"/>
      <c r="F61" s="63"/>
      <c r="G61" s="12"/>
      <c r="H61" s="63" t="s">
        <v>242</v>
      </c>
      <c r="I61" s="63"/>
      <c r="J61" s="63"/>
      <c r="K61" s="12"/>
      <c r="L61" s="25"/>
    </row>
    <row r="62" spans="1:26">
      <c r="A62" s="13"/>
      <c r="B62" s="65" t="s">
        <v>264</v>
      </c>
      <c r="C62" s="36"/>
      <c r="D62" s="65" t="s">
        <v>226</v>
      </c>
      <c r="E62" s="77">
        <v>2257</v>
      </c>
      <c r="F62" s="40"/>
      <c r="G62" s="36"/>
      <c r="H62" s="65" t="s">
        <v>226</v>
      </c>
      <c r="I62" s="77">
        <v>1206</v>
      </c>
      <c r="J62" s="40"/>
      <c r="K62" s="36"/>
      <c r="L62" s="65" t="s">
        <v>163</v>
      </c>
    </row>
    <row r="63" spans="1:26">
      <c r="A63" s="13"/>
      <c r="B63" s="64"/>
      <c r="C63" s="36"/>
      <c r="D63" s="66"/>
      <c r="E63" s="78"/>
      <c r="F63" s="69"/>
      <c r="G63" s="36"/>
      <c r="H63" s="66"/>
      <c r="I63" s="78"/>
      <c r="J63" s="69"/>
      <c r="K63" s="36"/>
      <c r="L63" s="64"/>
    </row>
    <row r="64" spans="1:26">
      <c r="A64" s="13"/>
      <c r="B64" s="70" t="s">
        <v>257</v>
      </c>
      <c r="C64" s="28"/>
      <c r="D64" s="71">
        <v>767</v>
      </c>
      <c r="E64" s="71"/>
      <c r="F64" s="28"/>
      <c r="G64" s="28"/>
      <c r="H64" s="71">
        <v>410</v>
      </c>
      <c r="I64" s="71"/>
      <c r="J64" s="28"/>
      <c r="K64" s="28"/>
      <c r="L64" s="73" t="s">
        <v>259</v>
      </c>
    </row>
    <row r="65" spans="1:12" ht="15.75" thickBot="1">
      <c r="A65" s="13"/>
      <c r="B65" s="70"/>
      <c r="C65" s="28"/>
      <c r="D65" s="72"/>
      <c r="E65" s="72"/>
      <c r="F65" s="55"/>
      <c r="G65" s="28"/>
      <c r="H65" s="72"/>
      <c r="I65" s="72"/>
      <c r="J65" s="55"/>
      <c r="K65" s="28"/>
      <c r="L65" s="73"/>
    </row>
    <row r="66" spans="1:12">
      <c r="A66" s="13"/>
      <c r="B66" s="64" t="s">
        <v>260</v>
      </c>
      <c r="C66" s="36"/>
      <c r="D66" s="65" t="s">
        <v>226</v>
      </c>
      <c r="E66" s="77">
        <v>1490</v>
      </c>
      <c r="F66" s="40"/>
      <c r="G66" s="36"/>
      <c r="H66" s="65" t="s">
        <v>226</v>
      </c>
      <c r="I66" s="67">
        <v>796</v>
      </c>
      <c r="J66" s="40"/>
      <c r="K66" s="36"/>
      <c r="L66" s="64" t="s">
        <v>262</v>
      </c>
    </row>
    <row r="67" spans="1:12" ht="15.75" thickBot="1">
      <c r="A67" s="13"/>
      <c r="B67" s="64"/>
      <c r="C67" s="36"/>
      <c r="D67" s="75"/>
      <c r="E67" s="79"/>
      <c r="F67" s="61"/>
      <c r="G67" s="36"/>
      <c r="H67" s="75"/>
      <c r="I67" s="76"/>
      <c r="J67" s="61"/>
      <c r="K67" s="36"/>
      <c r="L67" s="64"/>
    </row>
    <row r="68" spans="1:12" ht="15.75" thickTop="1"/>
  </sheetData>
  <mergeCells count="354">
    <mergeCell ref="B5:Z5"/>
    <mergeCell ref="B6:Z6"/>
    <mergeCell ref="B23:Z23"/>
    <mergeCell ref="A40:A67"/>
    <mergeCell ref="B40:Z40"/>
    <mergeCell ref="B41:Z41"/>
    <mergeCell ref="B42:Z42"/>
    <mergeCell ref="B43:Z43"/>
    <mergeCell ref="B55:Z55"/>
    <mergeCell ref="B56:Z56"/>
    <mergeCell ref="I66:I67"/>
    <mergeCell ref="J66:J67"/>
    <mergeCell ref="K66:K67"/>
    <mergeCell ref="L66:L67"/>
    <mergeCell ref="A1:A2"/>
    <mergeCell ref="B1:Z1"/>
    <mergeCell ref="B2:Z2"/>
    <mergeCell ref="B3:Z3"/>
    <mergeCell ref="A4:A39"/>
    <mergeCell ref="B4:Z4"/>
    <mergeCell ref="J64:J65"/>
    <mergeCell ref="K64:K65"/>
    <mergeCell ref="L64:L65"/>
    <mergeCell ref="B66:B67"/>
    <mergeCell ref="C66:C67"/>
    <mergeCell ref="D66:D67"/>
    <mergeCell ref="E66:E67"/>
    <mergeCell ref="F66:F67"/>
    <mergeCell ref="G66:G67"/>
    <mergeCell ref="H66:H67"/>
    <mergeCell ref="B64:B65"/>
    <mergeCell ref="C64:C65"/>
    <mergeCell ref="D64:E65"/>
    <mergeCell ref="F64:F65"/>
    <mergeCell ref="G64:G65"/>
    <mergeCell ref="H64:I65"/>
    <mergeCell ref="G62:G63"/>
    <mergeCell ref="H62:H63"/>
    <mergeCell ref="I62:I63"/>
    <mergeCell ref="J62:J63"/>
    <mergeCell ref="K62:K63"/>
    <mergeCell ref="L62:L63"/>
    <mergeCell ref="B60:B61"/>
    <mergeCell ref="D60:J60"/>
    <mergeCell ref="L60:L61"/>
    <mergeCell ref="D61:F61"/>
    <mergeCell ref="H61:J61"/>
    <mergeCell ref="B62:B63"/>
    <mergeCell ref="C62:C63"/>
    <mergeCell ref="D62:D63"/>
    <mergeCell ref="E62:E63"/>
    <mergeCell ref="F62:F63"/>
    <mergeCell ref="H53:H54"/>
    <mergeCell ref="I53:I54"/>
    <mergeCell ref="J53:J54"/>
    <mergeCell ref="K53:K54"/>
    <mergeCell ref="L53:L54"/>
    <mergeCell ref="B58:L58"/>
    <mergeCell ref="B57:Z57"/>
    <mergeCell ref="H51:I52"/>
    <mergeCell ref="J51:J52"/>
    <mergeCell ref="K51:K52"/>
    <mergeCell ref="L51:L52"/>
    <mergeCell ref="B53:B54"/>
    <mergeCell ref="C53:C54"/>
    <mergeCell ref="D53:D54"/>
    <mergeCell ref="E53:E54"/>
    <mergeCell ref="F53:F54"/>
    <mergeCell ref="G53:G54"/>
    <mergeCell ref="H49:H50"/>
    <mergeCell ref="I49:I50"/>
    <mergeCell ref="J49:J50"/>
    <mergeCell ref="K49:K50"/>
    <mergeCell ref="L49:L50"/>
    <mergeCell ref="B51:B52"/>
    <mergeCell ref="C51:C52"/>
    <mergeCell ref="D51:E52"/>
    <mergeCell ref="F51:F52"/>
    <mergeCell ref="G51:G52"/>
    <mergeCell ref="B49:B50"/>
    <mergeCell ref="C49:C50"/>
    <mergeCell ref="D49:D50"/>
    <mergeCell ref="E49:E50"/>
    <mergeCell ref="F49:F50"/>
    <mergeCell ref="G49:G50"/>
    <mergeCell ref="B46:B48"/>
    <mergeCell ref="C46:C47"/>
    <mergeCell ref="D46:J47"/>
    <mergeCell ref="K46:K47"/>
    <mergeCell ref="D48:F48"/>
    <mergeCell ref="H48:J48"/>
    <mergeCell ref="V38:V39"/>
    <mergeCell ref="W38:W39"/>
    <mergeCell ref="X38:X39"/>
    <mergeCell ref="Y38:Y39"/>
    <mergeCell ref="Z38:Z39"/>
    <mergeCell ref="B44:L44"/>
    <mergeCell ref="P38:P39"/>
    <mergeCell ref="Q38:Q39"/>
    <mergeCell ref="R38:R39"/>
    <mergeCell ref="S38:S39"/>
    <mergeCell ref="T38:T39"/>
    <mergeCell ref="U38:U39"/>
    <mergeCell ref="J38:J39"/>
    <mergeCell ref="K38:K39"/>
    <mergeCell ref="L38:L39"/>
    <mergeCell ref="M38:M39"/>
    <mergeCell ref="N38:N39"/>
    <mergeCell ref="O38:O39"/>
    <mergeCell ref="X36:Y37"/>
    <mergeCell ref="Z36:Z37"/>
    <mergeCell ref="B38:B39"/>
    <mergeCell ref="C38:C39"/>
    <mergeCell ref="D38:D39"/>
    <mergeCell ref="E38:E39"/>
    <mergeCell ref="F38:F39"/>
    <mergeCell ref="G38:G39"/>
    <mergeCell ref="H38:H39"/>
    <mergeCell ref="I38:I39"/>
    <mergeCell ref="P36:Q37"/>
    <mergeCell ref="R36:R37"/>
    <mergeCell ref="S36:S37"/>
    <mergeCell ref="T36:U37"/>
    <mergeCell ref="V36:V37"/>
    <mergeCell ref="W36:W37"/>
    <mergeCell ref="H36:I37"/>
    <mergeCell ref="J36:J37"/>
    <mergeCell ref="K36:K37"/>
    <mergeCell ref="L36:M37"/>
    <mergeCell ref="N36:N37"/>
    <mergeCell ref="O36:O37"/>
    <mergeCell ref="T34:U35"/>
    <mergeCell ref="V34:V35"/>
    <mergeCell ref="W34:W35"/>
    <mergeCell ref="X34:Y35"/>
    <mergeCell ref="Z34:Z35"/>
    <mergeCell ref="B36:B37"/>
    <mergeCell ref="C36:C37"/>
    <mergeCell ref="D36:E37"/>
    <mergeCell ref="F36:F37"/>
    <mergeCell ref="G36:G37"/>
    <mergeCell ref="L34:M35"/>
    <mergeCell ref="N34:N35"/>
    <mergeCell ref="O34:O35"/>
    <mergeCell ref="P34:Q35"/>
    <mergeCell ref="R34:R35"/>
    <mergeCell ref="S34:S35"/>
    <mergeCell ref="X32:Y33"/>
    <mergeCell ref="Z32:Z33"/>
    <mergeCell ref="B34:B35"/>
    <mergeCell ref="C34:C35"/>
    <mergeCell ref="D34:E35"/>
    <mergeCell ref="F34:F35"/>
    <mergeCell ref="G34:G35"/>
    <mergeCell ref="H34:I35"/>
    <mergeCell ref="J34:J35"/>
    <mergeCell ref="K34:K35"/>
    <mergeCell ref="P32:Q33"/>
    <mergeCell ref="R32:R33"/>
    <mergeCell ref="S32:S33"/>
    <mergeCell ref="T32:U33"/>
    <mergeCell ref="V32:V33"/>
    <mergeCell ref="W32:W33"/>
    <mergeCell ref="H32:I33"/>
    <mergeCell ref="J32:J33"/>
    <mergeCell ref="K32:K33"/>
    <mergeCell ref="L32:M33"/>
    <mergeCell ref="N32:N33"/>
    <mergeCell ref="O32:O33"/>
    <mergeCell ref="V30:V31"/>
    <mergeCell ref="W30:W31"/>
    <mergeCell ref="X30:X31"/>
    <mergeCell ref="Y30:Y31"/>
    <mergeCell ref="Z30:Z31"/>
    <mergeCell ref="B32:B33"/>
    <mergeCell ref="C32:C33"/>
    <mergeCell ref="D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W27:W29"/>
    <mergeCell ref="X27:Z29"/>
    <mergeCell ref="B30:B31"/>
    <mergeCell ref="C30:C31"/>
    <mergeCell ref="D30:D31"/>
    <mergeCell ref="E30:E31"/>
    <mergeCell ref="F30:F31"/>
    <mergeCell ref="G30:G31"/>
    <mergeCell ref="H30:H31"/>
    <mergeCell ref="I30:I31"/>
    <mergeCell ref="P27:R27"/>
    <mergeCell ref="P28:R28"/>
    <mergeCell ref="P29:R29"/>
    <mergeCell ref="S27:S29"/>
    <mergeCell ref="T27:V27"/>
    <mergeCell ref="T28:V28"/>
    <mergeCell ref="T29:V29"/>
    <mergeCell ref="H27:J27"/>
    <mergeCell ref="H28:J28"/>
    <mergeCell ref="H29:J29"/>
    <mergeCell ref="K27:K29"/>
    <mergeCell ref="L27:N29"/>
    <mergeCell ref="O27:O29"/>
    <mergeCell ref="Z21:Z22"/>
    <mergeCell ref="B24:Z24"/>
    <mergeCell ref="D26:N26"/>
    <mergeCell ref="P26:Z26"/>
    <mergeCell ref="B27:B29"/>
    <mergeCell ref="C27:C29"/>
    <mergeCell ref="D27:F27"/>
    <mergeCell ref="D28:F28"/>
    <mergeCell ref="D29:F29"/>
    <mergeCell ref="G27:G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2"/>
    <mergeCell ref="T10:V10"/>
    <mergeCell ref="T11:V11"/>
    <mergeCell ref="T12:V12"/>
    <mergeCell ref="W10:W12"/>
    <mergeCell ref="X10:Z12"/>
    <mergeCell ref="H11:J11"/>
    <mergeCell ref="H12:J12"/>
    <mergeCell ref="K10:K12"/>
    <mergeCell ref="L10:N12"/>
    <mergeCell ref="O10:O12"/>
    <mergeCell ref="P10:R10"/>
    <mergeCell ref="P11:R11"/>
    <mergeCell ref="P12:R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4" width="11" customWidth="1"/>
    <col min="5" max="5" width="1.85546875" customWidth="1"/>
    <col min="6" max="7" width="11" customWidth="1"/>
    <col min="8" max="8" width="1.85546875" customWidth="1"/>
    <col min="9" max="10" width="11" customWidth="1"/>
    <col min="11" max="11" width="1.85546875" customWidth="1"/>
    <col min="12" max="13" width="11" customWidth="1"/>
    <col min="14" max="14" width="1.85546875" customWidth="1"/>
  </cols>
  <sheetData>
    <row r="1" spans="1:14" ht="15" customHeight="1">
      <c r="A1" s="7" t="s">
        <v>6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1</v>
      </c>
      <c r="B3" s="80" t="s">
        <v>4</v>
      </c>
      <c r="C3" s="80"/>
      <c r="D3" s="80"/>
      <c r="E3" s="80"/>
      <c r="F3" s="80"/>
      <c r="G3" s="80"/>
      <c r="H3" s="80"/>
      <c r="I3" s="80"/>
      <c r="J3" s="80"/>
      <c r="K3" s="80"/>
      <c r="L3" s="80"/>
      <c r="M3" s="80"/>
      <c r="N3" s="80"/>
    </row>
    <row r="4" spans="1:14" ht="15" customHeight="1">
      <c r="A4" s="13" t="s">
        <v>696</v>
      </c>
      <c r="B4" s="80" t="s">
        <v>4</v>
      </c>
      <c r="C4" s="80"/>
      <c r="D4" s="80"/>
      <c r="E4" s="80"/>
      <c r="F4" s="80"/>
      <c r="G4" s="80"/>
      <c r="H4" s="80"/>
      <c r="I4" s="80"/>
      <c r="J4" s="80"/>
      <c r="K4" s="80"/>
      <c r="L4" s="80"/>
      <c r="M4" s="80"/>
      <c r="N4" s="80"/>
    </row>
    <row r="5" spans="1:14" ht="25.5" customHeight="1">
      <c r="A5" s="13"/>
      <c r="B5" s="28" t="s">
        <v>697</v>
      </c>
      <c r="C5" s="28"/>
      <c r="D5" s="28"/>
      <c r="E5" s="28"/>
      <c r="F5" s="28"/>
      <c r="G5" s="28"/>
      <c r="H5" s="28"/>
      <c r="I5" s="28"/>
      <c r="J5" s="28"/>
      <c r="K5" s="28"/>
      <c r="L5" s="28"/>
      <c r="M5" s="28"/>
      <c r="N5" s="28"/>
    </row>
    <row r="6" spans="1:14">
      <c r="A6" s="13"/>
      <c r="B6" s="28"/>
      <c r="C6" s="28"/>
      <c r="D6" s="28"/>
      <c r="E6" s="28"/>
      <c r="F6" s="28"/>
      <c r="G6" s="28"/>
      <c r="H6" s="28"/>
      <c r="I6" s="28"/>
      <c r="J6" s="28"/>
      <c r="K6" s="28"/>
      <c r="L6" s="28"/>
      <c r="M6" s="28"/>
      <c r="N6" s="28"/>
    </row>
    <row r="7" spans="1:14">
      <c r="A7" s="13"/>
      <c r="B7" s="24"/>
      <c r="C7" s="24"/>
      <c r="D7" s="24"/>
      <c r="E7" s="24"/>
      <c r="F7" s="24"/>
      <c r="G7" s="24"/>
      <c r="H7" s="24"/>
      <c r="I7" s="24"/>
      <c r="J7" s="24"/>
      <c r="K7" s="24"/>
      <c r="L7" s="24"/>
      <c r="M7" s="24"/>
      <c r="N7" s="24"/>
    </row>
    <row r="8" spans="1:14">
      <c r="A8" s="13"/>
      <c r="B8" s="11"/>
      <c r="C8" s="11"/>
      <c r="D8" s="11"/>
      <c r="E8" s="11"/>
      <c r="F8" s="11"/>
      <c r="G8" s="11"/>
      <c r="H8" s="11"/>
      <c r="I8" s="11"/>
      <c r="J8" s="11"/>
      <c r="K8" s="11"/>
      <c r="L8" s="11"/>
      <c r="M8" s="11"/>
      <c r="N8" s="11"/>
    </row>
    <row r="9" spans="1:14" ht="15.75" thickBot="1">
      <c r="A9" s="13"/>
      <c r="B9" s="14"/>
      <c r="C9" s="12"/>
      <c r="D9" s="25" t="s">
        <v>273</v>
      </c>
      <c r="E9" s="25"/>
      <c r="F9" s="25"/>
      <c r="G9" s="25"/>
      <c r="H9" s="25"/>
      <c r="I9" s="12"/>
      <c r="J9" s="25" t="s">
        <v>274</v>
      </c>
      <c r="K9" s="25"/>
      <c r="L9" s="25"/>
      <c r="M9" s="25"/>
      <c r="N9" s="25"/>
    </row>
    <row r="10" spans="1:14" ht="15.75" thickBot="1">
      <c r="A10" s="13"/>
      <c r="B10" s="14"/>
      <c r="C10" s="12"/>
      <c r="D10" s="85">
        <v>2013</v>
      </c>
      <c r="E10" s="85"/>
      <c r="F10" s="12"/>
      <c r="G10" s="85">
        <v>2012</v>
      </c>
      <c r="H10" s="85"/>
      <c r="I10" s="12"/>
      <c r="J10" s="85">
        <v>2013</v>
      </c>
      <c r="K10" s="85"/>
      <c r="L10" s="12"/>
      <c r="M10" s="85">
        <v>2012</v>
      </c>
      <c r="N10" s="85"/>
    </row>
    <row r="11" spans="1:14">
      <c r="A11" s="13"/>
      <c r="B11" s="34" t="s">
        <v>275</v>
      </c>
      <c r="C11" s="36"/>
      <c r="D11" s="42">
        <v>4999090</v>
      </c>
      <c r="E11" s="40"/>
      <c r="F11" s="36"/>
      <c r="G11" s="42">
        <v>4018521</v>
      </c>
      <c r="H11" s="40"/>
      <c r="I11" s="36"/>
      <c r="J11" s="42">
        <v>4453585</v>
      </c>
      <c r="K11" s="40"/>
      <c r="L11" s="36"/>
      <c r="M11" s="42">
        <v>4018166</v>
      </c>
      <c r="N11" s="40"/>
    </row>
    <row r="12" spans="1:14">
      <c r="A12" s="13"/>
      <c r="B12" s="34"/>
      <c r="C12" s="36"/>
      <c r="D12" s="86"/>
      <c r="E12" s="69"/>
      <c r="F12" s="36"/>
      <c r="G12" s="86"/>
      <c r="H12" s="69"/>
      <c r="I12" s="36"/>
      <c r="J12" s="86"/>
      <c r="K12" s="69"/>
      <c r="L12" s="36"/>
      <c r="M12" s="86"/>
      <c r="N12" s="69"/>
    </row>
    <row r="13" spans="1:14" ht="15.75" thickBot="1">
      <c r="A13" s="13"/>
      <c r="B13" s="22" t="s">
        <v>276</v>
      </c>
      <c r="C13" s="12"/>
      <c r="D13" s="83" t="s">
        <v>277</v>
      </c>
      <c r="E13" s="84" t="s">
        <v>228</v>
      </c>
      <c r="F13" s="12"/>
      <c r="G13" s="83" t="s">
        <v>277</v>
      </c>
      <c r="H13" s="84" t="s">
        <v>228</v>
      </c>
      <c r="I13" s="12"/>
      <c r="J13" s="83" t="s">
        <v>277</v>
      </c>
      <c r="K13" s="84" t="s">
        <v>228</v>
      </c>
      <c r="L13" s="12"/>
      <c r="M13" s="83" t="s">
        <v>277</v>
      </c>
      <c r="N13" s="84" t="s">
        <v>228</v>
      </c>
    </row>
    <row r="14" spans="1:14" ht="35.25" customHeight="1">
      <c r="A14" s="13"/>
      <c r="B14" s="34" t="s">
        <v>278</v>
      </c>
      <c r="C14" s="36"/>
      <c r="D14" s="42">
        <v>4818494</v>
      </c>
      <c r="E14" s="40"/>
      <c r="F14" s="36"/>
      <c r="G14" s="42">
        <v>3837925</v>
      </c>
      <c r="H14" s="40"/>
      <c r="I14" s="36"/>
      <c r="J14" s="42">
        <v>4272989</v>
      </c>
      <c r="K14" s="40"/>
      <c r="L14" s="36"/>
      <c r="M14" s="42">
        <v>3837570</v>
      </c>
      <c r="N14" s="40"/>
    </row>
    <row r="15" spans="1:14" ht="15.75" thickBot="1">
      <c r="A15" s="13"/>
      <c r="B15" s="34"/>
      <c r="C15" s="36"/>
      <c r="D15" s="60"/>
      <c r="E15" s="61"/>
      <c r="F15" s="36"/>
      <c r="G15" s="60"/>
      <c r="H15" s="61"/>
      <c r="I15" s="36"/>
      <c r="J15" s="60"/>
      <c r="K15" s="61"/>
      <c r="L15" s="36"/>
      <c r="M15" s="60"/>
      <c r="N15" s="61"/>
    </row>
    <row r="16" spans="1:14" ht="15.75" thickTop="1"/>
  </sheetData>
  <mergeCells count="41">
    <mergeCell ref="B5:N5"/>
    <mergeCell ref="B6:N6"/>
    <mergeCell ref="K14:K15"/>
    <mergeCell ref="L14:L15"/>
    <mergeCell ref="M14:M15"/>
    <mergeCell ref="N14:N15"/>
    <mergeCell ref="A1:A2"/>
    <mergeCell ref="B1:N1"/>
    <mergeCell ref="B2:N2"/>
    <mergeCell ref="B3:N3"/>
    <mergeCell ref="A4:A15"/>
    <mergeCell ref="B4:N4"/>
    <mergeCell ref="N11:N12"/>
    <mergeCell ref="B14:B15"/>
    <mergeCell ref="C14:C15"/>
    <mergeCell ref="D14:D15"/>
    <mergeCell ref="E14:E15"/>
    <mergeCell ref="F14:F15"/>
    <mergeCell ref="G14:G15"/>
    <mergeCell ref="H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N7"/>
    <mergeCell ref="D9:H9"/>
    <mergeCell ref="J9:N9"/>
    <mergeCell ref="D10:E10"/>
    <mergeCell ref="G10:H10"/>
    <mergeCell ref="J10:K10"/>
    <mergeCell ref="M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10" customWidth="1"/>
    <col min="6" max="7" width="12.140625" customWidth="1"/>
    <col min="8" max="8" width="2.5703125" customWidth="1"/>
    <col min="9" max="9" width="10" customWidth="1"/>
    <col min="10" max="10" width="2" customWidth="1"/>
    <col min="11" max="11" width="12.140625" customWidth="1"/>
    <col min="12" max="12" width="2.5703125" customWidth="1"/>
    <col min="13" max="13" width="8.140625" customWidth="1"/>
    <col min="14" max="14" width="2" customWidth="1"/>
    <col min="15" max="15" width="12.140625" customWidth="1"/>
    <col min="16" max="16" width="2.5703125" customWidth="1"/>
    <col min="17" max="17" width="10" customWidth="1"/>
    <col min="18" max="18" width="2" customWidth="1"/>
    <col min="19" max="19" width="12.140625" customWidth="1"/>
    <col min="20" max="20" width="2.5703125" customWidth="1"/>
    <col min="21" max="21" width="10" customWidth="1"/>
    <col min="22" max="23" width="12.140625" customWidth="1"/>
    <col min="24" max="24" width="2.5703125" customWidth="1"/>
    <col min="25" max="25" width="8.140625" customWidth="1"/>
    <col min="26" max="26" width="2" customWidth="1"/>
  </cols>
  <sheetData>
    <row r="1" spans="1:26" ht="15" customHeight="1">
      <c r="A1" s="7" t="s">
        <v>6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0</v>
      </c>
      <c r="B3" s="80" t="s">
        <v>4</v>
      </c>
      <c r="C3" s="80"/>
      <c r="D3" s="80"/>
      <c r="E3" s="80"/>
      <c r="F3" s="80"/>
      <c r="G3" s="80"/>
      <c r="H3" s="80"/>
      <c r="I3" s="80"/>
      <c r="J3" s="80"/>
      <c r="K3" s="80"/>
      <c r="L3" s="80"/>
      <c r="M3" s="80"/>
      <c r="N3" s="80"/>
      <c r="O3" s="80"/>
      <c r="P3" s="80"/>
      <c r="Q3" s="80"/>
      <c r="R3" s="80"/>
      <c r="S3" s="80"/>
      <c r="T3" s="80"/>
      <c r="U3" s="80"/>
      <c r="V3" s="80"/>
      <c r="W3" s="80"/>
      <c r="X3" s="80"/>
      <c r="Y3" s="80"/>
      <c r="Z3" s="80"/>
    </row>
    <row r="4" spans="1:26" ht="15" customHeight="1">
      <c r="A4" s="13" t="s">
        <v>699</v>
      </c>
      <c r="B4" s="80" t="s">
        <v>4</v>
      </c>
      <c r="C4" s="80"/>
      <c r="D4" s="80"/>
      <c r="E4" s="80"/>
      <c r="F4" s="80"/>
      <c r="G4" s="80"/>
      <c r="H4" s="80"/>
      <c r="I4" s="80"/>
      <c r="J4" s="80"/>
      <c r="K4" s="80"/>
      <c r="L4" s="80"/>
      <c r="M4" s="80"/>
      <c r="N4" s="80"/>
      <c r="O4" s="80"/>
      <c r="P4" s="80"/>
      <c r="Q4" s="80"/>
      <c r="R4" s="80"/>
      <c r="S4" s="80"/>
      <c r="T4" s="80"/>
      <c r="U4" s="80"/>
      <c r="V4" s="80"/>
      <c r="W4" s="80"/>
      <c r="X4" s="80"/>
      <c r="Y4" s="80"/>
      <c r="Z4" s="80"/>
    </row>
    <row r="5" spans="1:26">
      <c r="A5" s="13"/>
      <c r="B5" s="28" t="s">
        <v>281</v>
      </c>
      <c r="C5" s="28"/>
      <c r="D5" s="28"/>
      <c r="E5" s="28"/>
      <c r="F5" s="28"/>
      <c r="G5" s="28"/>
      <c r="H5" s="28"/>
      <c r="I5" s="28"/>
      <c r="J5" s="28"/>
      <c r="K5" s="28"/>
      <c r="L5" s="28"/>
      <c r="M5" s="28"/>
      <c r="N5" s="28"/>
      <c r="O5" s="28"/>
      <c r="P5" s="28"/>
      <c r="Q5" s="28"/>
      <c r="R5" s="28"/>
      <c r="S5" s="28"/>
      <c r="T5" s="28"/>
      <c r="U5" s="28"/>
      <c r="V5" s="28"/>
      <c r="W5" s="28"/>
      <c r="X5" s="28"/>
      <c r="Y5" s="28"/>
      <c r="Z5" s="28"/>
    </row>
    <row r="6" spans="1:26">
      <c r="A6" s="13"/>
      <c r="B6" s="24"/>
      <c r="C6" s="24"/>
      <c r="D6" s="24"/>
      <c r="E6" s="24"/>
      <c r="F6" s="24"/>
      <c r="G6" s="24"/>
      <c r="H6" s="24"/>
      <c r="I6" s="24"/>
      <c r="J6" s="24"/>
      <c r="K6" s="24"/>
      <c r="L6" s="24"/>
      <c r="M6" s="24"/>
      <c r="N6" s="24"/>
      <c r="O6" s="24"/>
      <c r="P6" s="24"/>
      <c r="Q6" s="24"/>
      <c r="R6" s="24"/>
    </row>
    <row r="7" spans="1:26">
      <c r="A7" s="13"/>
      <c r="B7" s="11"/>
      <c r="C7" s="11"/>
      <c r="D7" s="11"/>
      <c r="E7" s="11"/>
      <c r="F7" s="11"/>
      <c r="G7" s="11"/>
      <c r="H7" s="11"/>
      <c r="I7" s="11"/>
      <c r="J7" s="11"/>
      <c r="K7" s="11"/>
      <c r="L7" s="11"/>
      <c r="M7" s="11"/>
      <c r="N7" s="11"/>
      <c r="O7" s="11"/>
      <c r="P7" s="11"/>
      <c r="Q7" s="11"/>
      <c r="R7" s="11"/>
    </row>
    <row r="8" spans="1:26" ht="15.75" thickBot="1">
      <c r="A8" s="13"/>
      <c r="B8" s="87"/>
      <c r="C8" s="12"/>
      <c r="D8" s="89" t="s">
        <v>282</v>
      </c>
      <c r="E8" s="89"/>
      <c r="F8" s="89"/>
      <c r="G8" s="89"/>
      <c r="H8" s="89"/>
      <c r="I8" s="89"/>
      <c r="J8" s="89"/>
      <c r="K8" s="89"/>
      <c r="L8" s="89"/>
      <c r="M8" s="89"/>
      <c r="N8" s="89"/>
      <c r="O8" s="89"/>
      <c r="P8" s="89"/>
      <c r="Q8" s="89"/>
      <c r="R8" s="89"/>
    </row>
    <row r="9" spans="1:26">
      <c r="A9" s="13"/>
      <c r="B9" s="87"/>
      <c r="C9" s="12"/>
      <c r="D9" s="91"/>
      <c r="E9" s="91"/>
      <c r="F9" s="91"/>
      <c r="G9" s="12"/>
      <c r="H9" s="91" t="s">
        <v>283</v>
      </c>
      <c r="I9" s="91"/>
      <c r="J9" s="91"/>
      <c r="K9" s="12"/>
      <c r="L9" s="91" t="s">
        <v>283</v>
      </c>
      <c r="M9" s="91"/>
      <c r="N9" s="91"/>
      <c r="O9" s="12"/>
      <c r="P9" s="91"/>
      <c r="Q9" s="91"/>
      <c r="R9" s="91"/>
    </row>
    <row r="10" spans="1:26">
      <c r="A10" s="13"/>
      <c r="B10" s="87"/>
      <c r="C10" s="12"/>
      <c r="D10" s="90" t="s">
        <v>284</v>
      </c>
      <c r="E10" s="90"/>
      <c r="F10" s="90"/>
      <c r="G10" s="12"/>
      <c r="H10" s="90" t="s">
        <v>285</v>
      </c>
      <c r="I10" s="90"/>
      <c r="J10" s="90"/>
      <c r="K10" s="12"/>
      <c r="L10" s="90" t="s">
        <v>285</v>
      </c>
      <c r="M10" s="90"/>
      <c r="N10" s="90"/>
      <c r="O10" s="12"/>
      <c r="P10" s="90" t="s">
        <v>286</v>
      </c>
      <c r="Q10" s="90"/>
      <c r="R10" s="90"/>
    </row>
    <row r="11" spans="1:26" ht="15.75" thickBot="1">
      <c r="A11" s="13"/>
      <c r="B11" s="88" t="s">
        <v>217</v>
      </c>
      <c r="C11" s="12"/>
      <c r="D11" s="89" t="s">
        <v>287</v>
      </c>
      <c r="E11" s="89"/>
      <c r="F11" s="89"/>
      <c r="G11" s="12"/>
      <c r="H11" s="89" t="s">
        <v>288</v>
      </c>
      <c r="I11" s="89"/>
      <c r="J11" s="89"/>
      <c r="K11" s="12"/>
      <c r="L11" s="89" t="s">
        <v>289</v>
      </c>
      <c r="M11" s="89"/>
      <c r="N11" s="89"/>
      <c r="O11" s="12"/>
      <c r="P11" s="89" t="s">
        <v>290</v>
      </c>
      <c r="Q11" s="89"/>
      <c r="R11" s="89"/>
    </row>
    <row r="12" spans="1:26">
      <c r="A12" s="13"/>
      <c r="B12" s="35" t="s">
        <v>291</v>
      </c>
      <c r="C12" s="36"/>
      <c r="D12" s="93"/>
      <c r="E12" s="93"/>
      <c r="F12" s="40"/>
      <c r="G12" s="36"/>
      <c r="H12" s="93"/>
      <c r="I12" s="93"/>
      <c r="J12" s="40"/>
      <c r="K12" s="36"/>
      <c r="L12" s="93"/>
      <c r="M12" s="93"/>
      <c r="N12" s="40"/>
      <c r="O12" s="36"/>
      <c r="P12" s="93"/>
      <c r="Q12" s="93"/>
      <c r="R12" s="40"/>
    </row>
    <row r="13" spans="1:26">
      <c r="A13" s="13"/>
      <c r="B13" s="34"/>
      <c r="C13" s="36"/>
      <c r="D13" s="92"/>
      <c r="E13" s="92"/>
      <c r="F13" s="36"/>
      <c r="G13" s="36"/>
      <c r="H13" s="92"/>
      <c r="I13" s="92"/>
      <c r="J13" s="36"/>
      <c r="K13" s="36"/>
      <c r="L13" s="92"/>
      <c r="M13" s="92"/>
      <c r="N13" s="36"/>
      <c r="O13" s="36"/>
      <c r="P13" s="92"/>
      <c r="Q13" s="92"/>
      <c r="R13" s="36"/>
    </row>
    <row r="14" spans="1:26">
      <c r="A14" s="13"/>
      <c r="B14" s="47" t="s">
        <v>292</v>
      </c>
      <c r="C14" s="28"/>
      <c r="D14" s="47" t="s">
        <v>226</v>
      </c>
      <c r="E14" s="49">
        <v>30263</v>
      </c>
      <c r="F14" s="28"/>
      <c r="G14" s="28"/>
      <c r="H14" s="47" t="s">
        <v>226</v>
      </c>
      <c r="I14" s="45">
        <v>795</v>
      </c>
      <c r="J14" s="28"/>
      <c r="K14" s="28"/>
      <c r="L14" s="47" t="s">
        <v>226</v>
      </c>
      <c r="M14" s="45" t="s">
        <v>293</v>
      </c>
      <c r="N14" s="47" t="s">
        <v>228</v>
      </c>
      <c r="O14" s="28"/>
      <c r="P14" s="47" t="s">
        <v>226</v>
      </c>
      <c r="Q14" s="49">
        <v>30769</v>
      </c>
      <c r="R14" s="28"/>
    </row>
    <row r="15" spans="1:26">
      <c r="A15" s="13"/>
      <c r="B15" s="47"/>
      <c r="C15" s="28"/>
      <c r="D15" s="47"/>
      <c r="E15" s="49"/>
      <c r="F15" s="28"/>
      <c r="G15" s="28"/>
      <c r="H15" s="47"/>
      <c r="I15" s="45"/>
      <c r="J15" s="28"/>
      <c r="K15" s="28"/>
      <c r="L15" s="47"/>
      <c r="M15" s="45"/>
      <c r="N15" s="47"/>
      <c r="O15" s="28"/>
      <c r="P15" s="47"/>
      <c r="Q15" s="49"/>
      <c r="R15" s="28"/>
    </row>
    <row r="16" spans="1:26">
      <c r="A16" s="13"/>
      <c r="B16" s="34" t="s">
        <v>294</v>
      </c>
      <c r="C16" s="36"/>
      <c r="D16" s="59">
        <v>148581</v>
      </c>
      <c r="E16" s="59"/>
      <c r="F16" s="36"/>
      <c r="G16" s="36"/>
      <c r="H16" s="59">
        <v>3215</v>
      </c>
      <c r="I16" s="59"/>
      <c r="J16" s="36"/>
      <c r="K16" s="36"/>
      <c r="L16" s="52" t="s">
        <v>295</v>
      </c>
      <c r="M16" s="52"/>
      <c r="N16" s="34" t="s">
        <v>228</v>
      </c>
      <c r="O16" s="36"/>
      <c r="P16" s="59">
        <v>146872</v>
      </c>
      <c r="Q16" s="59"/>
      <c r="R16" s="36"/>
    </row>
    <row r="17" spans="1:26">
      <c r="A17" s="13"/>
      <c r="B17" s="34"/>
      <c r="C17" s="36"/>
      <c r="D17" s="59"/>
      <c r="E17" s="59"/>
      <c r="F17" s="36"/>
      <c r="G17" s="36"/>
      <c r="H17" s="59"/>
      <c r="I17" s="59"/>
      <c r="J17" s="36"/>
      <c r="K17" s="36"/>
      <c r="L17" s="52"/>
      <c r="M17" s="52"/>
      <c r="N17" s="34"/>
      <c r="O17" s="36"/>
      <c r="P17" s="59"/>
      <c r="Q17" s="59"/>
      <c r="R17" s="36"/>
    </row>
    <row r="18" spans="1:26">
      <c r="A18" s="13"/>
      <c r="B18" s="47" t="s">
        <v>296</v>
      </c>
      <c r="C18" s="28"/>
      <c r="D18" s="49">
        <v>97691</v>
      </c>
      <c r="E18" s="49"/>
      <c r="F18" s="28"/>
      <c r="G18" s="28"/>
      <c r="H18" s="45">
        <v>858</v>
      </c>
      <c r="I18" s="45"/>
      <c r="J18" s="28"/>
      <c r="K18" s="28"/>
      <c r="L18" s="45" t="s">
        <v>297</v>
      </c>
      <c r="M18" s="45"/>
      <c r="N18" s="47" t="s">
        <v>228</v>
      </c>
      <c r="O18" s="28"/>
      <c r="P18" s="49">
        <v>96125</v>
      </c>
      <c r="Q18" s="49"/>
      <c r="R18" s="28"/>
    </row>
    <row r="19" spans="1:26" ht="15.75" thickBot="1">
      <c r="A19" s="13"/>
      <c r="B19" s="47"/>
      <c r="C19" s="28"/>
      <c r="D19" s="56"/>
      <c r="E19" s="56"/>
      <c r="F19" s="55"/>
      <c r="G19" s="28"/>
      <c r="H19" s="53"/>
      <c r="I19" s="53"/>
      <c r="J19" s="55"/>
      <c r="K19" s="28"/>
      <c r="L19" s="53"/>
      <c r="M19" s="53"/>
      <c r="N19" s="54"/>
      <c r="O19" s="28"/>
      <c r="P19" s="56"/>
      <c r="Q19" s="56"/>
      <c r="R19" s="55"/>
    </row>
    <row r="20" spans="1:26">
      <c r="A20" s="13"/>
      <c r="B20" s="51" t="s">
        <v>298</v>
      </c>
      <c r="C20" s="36"/>
      <c r="D20" s="42">
        <v>276535</v>
      </c>
      <c r="E20" s="42"/>
      <c r="F20" s="40"/>
      <c r="G20" s="36"/>
      <c r="H20" s="42">
        <v>4868</v>
      </c>
      <c r="I20" s="42"/>
      <c r="J20" s="40"/>
      <c r="K20" s="36"/>
      <c r="L20" s="38" t="s">
        <v>299</v>
      </c>
      <c r="M20" s="38"/>
      <c r="N20" s="35" t="s">
        <v>228</v>
      </c>
      <c r="O20" s="36"/>
      <c r="P20" s="42">
        <v>273766</v>
      </c>
      <c r="Q20" s="42"/>
      <c r="R20" s="40"/>
    </row>
    <row r="21" spans="1:26" ht="15.75" thickBot="1">
      <c r="A21" s="13"/>
      <c r="B21" s="51"/>
      <c r="C21" s="36"/>
      <c r="D21" s="43"/>
      <c r="E21" s="43"/>
      <c r="F21" s="41"/>
      <c r="G21" s="36"/>
      <c r="H21" s="43"/>
      <c r="I21" s="43"/>
      <c r="J21" s="41"/>
      <c r="K21" s="36"/>
      <c r="L21" s="39"/>
      <c r="M21" s="39"/>
      <c r="N21" s="37"/>
      <c r="O21" s="36"/>
      <c r="P21" s="43"/>
      <c r="Q21" s="43"/>
      <c r="R21" s="41"/>
    </row>
    <row r="22" spans="1:26">
      <c r="A22" s="13"/>
      <c r="B22" s="47" t="s">
        <v>300</v>
      </c>
      <c r="C22" s="28"/>
      <c r="D22" s="50">
        <v>8384</v>
      </c>
      <c r="E22" s="50"/>
      <c r="F22" s="32"/>
      <c r="G22" s="28"/>
      <c r="H22" s="50">
        <v>1616</v>
      </c>
      <c r="I22" s="50"/>
      <c r="J22" s="32"/>
      <c r="K22" s="28"/>
      <c r="L22" s="46" t="s">
        <v>301</v>
      </c>
      <c r="M22" s="46"/>
      <c r="N22" s="48" t="s">
        <v>228</v>
      </c>
      <c r="O22" s="28"/>
      <c r="P22" s="50">
        <v>9990</v>
      </c>
      <c r="Q22" s="50"/>
      <c r="R22" s="32"/>
    </row>
    <row r="23" spans="1:26">
      <c r="A23" s="13"/>
      <c r="B23" s="47"/>
      <c r="C23" s="28"/>
      <c r="D23" s="94"/>
      <c r="E23" s="94"/>
      <c r="F23" s="95"/>
      <c r="G23" s="28"/>
      <c r="H23" s="94"/>
      <c r="I23" s="94"/>
      <c r="J23" s="95"/>
      <c r="K23" s="28"/>
      <c r="L23" s="96"/>
      <c r="M23" s="96"/>
      <c r="N23" s="97"/>
      <c r="O23" s="28"/>
      <c r="P23" s="94"/>
      <c r="Q23" s="94"/>
      <c r="R23" s="95"/>
    </row>
    <row r="24" spans="1:26">
      <c r="A24" s="13"/>
      <c r="B24" s="34" t="s">
        <v>302</v>
      </c>
      <c r="C24" s="36"/>
      <c r="D24" s="59">
        <v>1675</v>
      </c>
      <c r="E24" s="59"/>
      <c r="F24" s="36"/>
      <c r="G24" s="36"/>
      <c r="H24" s="52">
        <v>11</v>
      </c>
      <c r="I24" s="52"/>
      <c r="J24" s="36"/>
      <c r="K24" s="36"/>
      <c r="L24" s="52" t="s">
        <v>303</v>
      </c>
      <c r="M24" s="52"/>
      <c r="N24" s="34" t="s">
        <v>228</v>
      </c>
      <c r="O24" s="36"/>
      <c r="P24" s="59">
        <v>1627</v>
      </c>
      <c r="Q24" s="59"/>
      <c r="R24" s="36"/>
    </row>
    <row r="25" spans="1:26" ht="15.75" thickBot="1">
      <c r="A25" s="13"/>
      <c r="B25" s="34"/>
      <c r="C25" s="36"/>
      <c r="D25" s="43"/>
      <c r="E25" s="43"/>
      <c r="F25" s="41"/>
      <c r="G25" s="36"/>
      <c r="H25" s="39"/>
      <c r="I25" s="39"/>
      <c r="J25" s="41"/>
      <c r="K25" s="36"/>
      <c r="L25" s="39"/>
      <c r="M25" s="39"/>
      <c r="N25" s="37"/>
      <c r="O25" s="36"/>
      <c r="P25" s="43"/>
      <c r="Q25" s="43"/>
      <c r="R25" s="41"/>
    </row>
    <row r="26" spans="1:26">
      <c r="A26" s="13"/>
      <c r="B26" s="44" t="s">
        <v>304</v>
      </c>
      <c r="C26" s="28"/>
      <c r="D26" s="50">
        <v>10059</v>
      </c>
      <c r="E26" s="50"/>
      <c r="F26" s="32"/>
      <c r="G26" s="28"/>
      <c r="H26" s="50">
        <v>1627</v>
      </c>
      <c r="I26" s="50"/>
      <c r="J26" s="32"/>
      <c r="K26" s="28"/>
      <c r="L26" s="46" t="s">
        <v>305</v>
      </c>
      <c r="M26" s="46"/>
      <c r="N26" s="48" t="s">
        <v>228</v>
      </c>
      <c r="O26" s="28"/>
      <c r="P26" s="50">
        <v>11617</v>
      </c>
      <c r="Q26" s="50"/>
      <c r="R26" s="32"/>
    </row>
    <row r="27" spans="1:26" ht="15.75" thickBot="1">
      <c r="A27" s="13"/>
      <c r="B27" s="44"/>
      <c r="C27" s="28"/>
      <c r="D27" s="56"/>
      <c r="E27" s="56"/>
      <c r="F27" s="55"/>
      <c r="G27" s="28"/>
      <c r="H27" s="56"/>
      <c r="I27" s="56"/>
      <c r="J27" s="55"/>
      <c r="K27" s="28"/>
      <c r="L27" s="53"/>
      <c r="M27" s="53"/>
      <c r="N27" s="54"/>
      <c r="O27" s="28"/>
      <c r="P27" s="56"/>
      <c r="Q27" s="56"/>
      <c r="R27" s="55"/>
    </row>
    <row r="28" spans="1:26">
      <c r="A28" s="13"/>
      <c r="B28" s="34" t="s">
        <v>306</v>
      </c>
      <c r="C28" s="36"/>
      <c r="D28" s="35" t="s">
        <v>226</v>
      </c>
      <c r="E28" s="42">
        <v>286594</v>
      </c>
      <c r="F28" s="40"/>
      <c r="G28" s="36"/>
      <c r="H28" s="35" t="s">
        <v>226</v>
      </c>
      <c r="I28" s="42">
        <v>6495</v>
      </c>
      <c r="J28" s="40"/>
      <c r="K28" s="36"/>
      <c r="L28" s="35" t="s">
        <v>226</v>
      </c>
      <c r="M28" s="38" t="s">
        <v>307</v>
      </c>
      <c r="N28" s="35" t="s">
        <v>228</v>
      </c>
      <c r="O28" s="36"/>
      <c r="P28" s="35" t="s">
        <v>226</v>
      </c>
      <c r="Q28" s="42">
        <v>285383</v>
      </c>
      <c r="R28" s="40"/>
    </row>
    <row r="29" spans="1:26" ht="15.75" thickBot="1">
      <c r="A29" s="13"/>
      <c r="B29" s="34"/>
      <c r="C29" s="36"/>
      <c r="D29" s="57"/>
      <c r="E29" s="60"/>
      <c r="F29" s="61"/>
      <c r="G29" s="36"/>
      <c r="H29" s="57"/>
      <c r="I29" s="60"/>
      <c r="J29" s="61"/>
      <c r="K29" s="36"/>
      <c r="L29" s="57"/>
      <c r="M29" s="58"/>
      <c r="N29" s="57"/>
      <c r="O29" s="36"/>
      <c r="P29" s="57"/>
      <c r="Q29" s="60"/>
      <c r="R29" s="61"/>
    </row>
    <row r="30" spans="1:26" ht="15.75" thickTop="1">
      <c r="A30" s="13"/>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c r="A31" s="13"/>
      <c r="B31" s="24"/>
      <c r="C31" s="24"/>
      <c r="D31" s="24"/>
      <c r="E31" s="24"/>
      <c r="F31" s="24"/>
      <c r="G31" s="24"/>
      <c r="H31" s="24"/>
      <c r="I31" s="24"/>
      <c r="J31" s="24"/>
      <c r="K31" s="24"/>
      <c r="L31" s="24"/>
      <c r="M31" s="24"/>
      <c r="N31" s="24"/>
      <c r="O31" s="24"/>
      <c r="P31" s="24"/>
      <c r="Q31" s="24"/>
      <c r="R31" s="24"/>
    </row>
    <row r="32" spans="1:26">
      <c r="A32" s="13"/>
      <c r="B32" s="11"/>
      <c r="C32" s="11"/>
      <c r="D32" s="11"/>
      <c r="E32" s="11"/>
      <c r="F32" s="11"/>
      <c r="G32" s="11"/>
      <c r="H32" s="11"/>
      <c r="I32" s="11"/>
      <c r="J32" s="11"/>
      <c r="K32" s="11"/>
      <c r="L32" s="11"/>
      <c r="M32" s="11"/>
      <c r="N32" s="11"/>
      <c r="O32" s="11"/>
      <c r="P32" s="11"/>
      <c r="Q32" s="11"/>
      <c r="R32" s="11"/>
    </row>
    <row r="33" spans="1:18" ht="15.75" thickBot="1">
      <c r="A33" s="13"/>
      <c r="B33" s="87"/>
      <c r="C33" s="12"/>
      <c r="D33" s="89" t="s">
        <v>308</v>
      </c>
      <c r="E33" s="89"/>
      <c r="F33" s="89"/>
      <c r="G33" s="89"/>
      <c r="H33" s="89"/>
      <c r="I33" s="89"/>
      <c r="J33" s="89"/>
      <c r="K33" s="89"/>
      <c r="L33" s="89"/>
      <c r="M33" s="89"/>
      <c r="N33" s="89"/>
      <c r="O33" s="89"/>
      <c r="P33" s="89"/>
      <c r="Q33" s="89"/>
      <c r="R33" s="89"/>
    </row>
    <row r="34" spans="1:18">
      <c r="A34" s="13"/>
      <c r="B34" s="87"/>
      <c r="C34" s="12"/>
      <c r="D34" s="91"/>
      <c r="E34" s="91"/>
      <c r="F34" s="91"/>
      <c r="G34" s="12"/>
      <c r="H34" s="91" t="s">
        <v>283</v>
      </c>
      <c r="I34" s="91"/>
      <c r="J34" s="91"/>
      <c r="K34" s="12"/>
      <c r="L34" s="91" t="s">
        <v>283</v>
      </c>
      <c r="M34" s="91"/>
      <c r="N34" s="91"/>
      <c r="O34" s="12"/>
      <c r="P34" s="91"/>
      <c r="Q34" s="91"/>
      <c r="R34" s="91"/>
    </row>
    <row r="35" spans="1:18">
      <c r="A35" s="13"/>
      <c r="B35" s="87"/>
      <c r="C35" s="12"/>
      <c r="D35" s="90" t="s">
        <v>284</v>
      </c>
      <c r="E35" s="90"/>
      <c r="F35" s="90"/>
      <c r="G35" s="12"/>
      <c r="H35" s="90" t="s">
        <v>285</v>
      </c>
      <c r="I35" s="90"/>
      <c r="J35" s="90"/>
      <c r="K35" s="12"/>
      <c r="L35" s="90" t="s">
        <v>285</v>
      </c>
      <c r="M35" s="90"/>
      <c r="N35" s="90"/>
      <c r="O35" s="12"/>
      <c r="P35" s="90" t="s">
        <v>286</v>
      </c>
      <c r="Q35" s="90"/>
      <c r="R35" s="90"/>
    </row>
    <row r="36" spans="1:18" ht="15.75" thickBot="1">
      <c r="A36" s="13"/>
      <c r="B36" s="88" t="s">
        <v>217</v>
      </c>
      <c r="C36" s="12"/>
      <c r="D36" s="89" t="s">
        <v>287</v>
      </c>
      <c r="E36" s="89"/>
      <c r="F36" s="89"/>
      <c r="G36" s="12"/>
      <c r="H36" s="89" t="s">
        <v>288</v>
      </c>
      <c r="I36" s="89"/>
      <c r="J36" s="89"/>
      <c r="K36" s="12"/>
      <c r="L36" s="89" t="s">
        <v>289</v>
      </c>
      <c r="M36" s="89"/>
      <c r="N36" s="89"/>
      <c r="O36" s="12"/>
      <c r="P36" s="89" t="s">
        <v>290</v>
      </c>
      <c r="Q36" s="89"/>
      <c r="R36" s="89"/>
    </row>
    <row r="37" spans="1:18">
      <c r="A37" s="13"/>
      <c r="B37" s="35" t="s">
        <v>291</v>
      </c>
      <c r="C37" s="36"/>
      <c r="D37" s="93"/>
      <c r="E37" s="93"/>
      <c r="F37" s="40"/>
      <c r="G37" s="36"/>
      <c r="H37" s="93"/>
      <c r="I37" s="93"/>
      <c r="J37" s="40"/>
      <c r="K37" s="36"/>
      <c r="L37" s="93"/>
      <c r="M37" s="93"/>
      <c r="N37" s="40"/>
      <c r="O37" s="36"/>
      <c r="P37" s="93"/>
      <c r="Q37" s="93"/>
      <c r="R37" s="40"/>
    </row>
    <row r="38" spans="1:18">
      <c r="A38" s="13"/>
      <c r="B38" s="34"/>
      <c r="C38" s="36"/>
      <c r="D38" s="92"/>
      <c r="E38" s="92"/>
      <c r="F38" s="36"/>
      <c r="G38" s="36"/>
      <c r="H38" s="92"/>
      <c r="I38" s="92"/>
      <c r="J38" s="36"/>
      <c r="K38" s="36"/>
      <c r="L38" s="92"/>
      <c r="M38" s="92"/>
      <c r="N38" s="36"/>
      <c r="O38" s="36"/>
      <c r="P38" s="92"/>
      <c r="Q38" s="92"/>
      <c r="R38" s="36"/>
    </row>
    <row r="39" spans="1:18">
      <c r="A39" s="13"/>
      <c r="B39" s="47" t="s">
        <v>292</v>
      </c>
      <c r="C39" s="28"/>
      <c r="D39" s="47" t="s">
        <v>226</v>
      </c>
      <c r="E39" s="49">
        <v>24475</v>
      </c>
      <c r="F39" s="28"/>
      <c r="G39" s="28"/>
      <c r="H39" s="47" t="s">
        <v>226</v>
      </c>
      <c r="I39" s="49">
        <v>1384</v>
      </c>
      <c r="J39" s="28"/>
      <c r="K39" s="28"/>
      <c r="L39" s="47" t="s">
        <v>226</v>
      </c>
      <c r="M39" s="45" t="s">
        <v>309</v>
      </c>
      <c r="N39" s="47" t="s">
        <v>228</v>
      </c>
      <c r="O39" s="28"/>
      <c r="P39" s="47" t="s">
        <v>226</v>
      </c>
      <c r="Q39" s="49">
        <v>25840</v>
      </c>
      <c r="R39" s="28"/>
    </row>
    <row r="40" spans="1:18">
      <c r="A40" s="13"/>
      <c r="B40" s="47"/>
      <c r="C40" s="28"/>
      <c r="D40" s="47"/>
      <c r="E40" s="49"/>
      <c r="F40" s="28"/>
      <c r="G40" s="28"/>
      <c r="H40" s="47"/>
      <c r="I40" s="49"/>
      <c r="J40" s="28"/>
      <c r="K40" s="28"/>
      <c r="L40" s="47"/>
      <c r="M40" s="45"/>
      <c r="N40" s="47"/>
      <c r="O40" s="28"/>
      <c r="P40" s="47"/>
      <c r="Q40" s="49"/>
      <c r="R40" s="28"/>
    </row>
    <row r="41" spans="1:18">
      <c r="A41" s="13"/>
      <c r="B41" s="34" t="s">
        <v>294</v>
      </c>
      <c r="C41" s="36"/>
      <c r="D41" s="59">
        <v>168843</v>
      </c>
      <c r="E41" s="59"/>
      <c r="F41" s="36"/>
      <c r="G41" s="36"/>
      <c r="H41" s="59">
        <v>12805</v>
      </c>
      <c r="I41" s="59"/>
      <c r="J41" s="36"/>
      <c r="K41" s="36"/>
      <c r="L41" s="52" t="s">
        <v>310</v>
      </c>
      <c r="M41" s="52"/>
      <c r="N41" s="34" t="s">
        <v>228</v>
      </c>
      <c r="O41" s="36"/>
      <c r="P41" s="59">
        <v>180224</v>
      </c>
      <c r="Q41" s="59"/>
      <c r="R41" s="36"/>
    </row>
    <row r="42" spans="1:18">
      <c r="A42" s="13"/>
      <c r="B42" s="34"/>
      <c r="C42" s="36"/>
      <c r="D42" s="59"/>
      <c r="E42" s="59"/>
      <c r="F42" s="36"/>
      <c r="G42" s="36"/>
      <c r="H42" s="59"/>
      <c r="I42" s="59"/>
      <c r="J42" s="36"/>
      <c r="K42" s="36"/>
      <c r="L42" s="52"/>
      <c r="M42" s="52"/>
      <c r="N42" s="34"/>
      <c r="O42" s="36"/>
      <c r="P42" s="59"/>
      <c r="Q42" s="59"/>
      <c r="R42" s="36"/>
    </row>
    <row r="43" spans="1:18">
      <c r="A43" s="13"/>
      <c r="B43" s="47" t="s">
        <v>296</v>
      </c>
      <c r="C43" s="28"/>
      <c r="D43" s="49">
        <v>70108</v>
      </c>
      <c r="E43" s="49"/>
      <c r="F43" s="28"/>
      <c r="G43" s="28"/>
      <c r="H43" s="49">
        <v>1750</v>
      </c>
      <c r="I43" s="49"/>
      <c r="J43" s="28"/>
      <c r="K43" s="28"/>
      <c r="L43" s="45" t="s">
        <v>311</v>
      </c>
      <c r="M43" s="45"/>
      <c r="N43" s="47" t="s">
        <v>228</v>
      </c>
      <c r="O43" s="28"/>
      <c r="P43" s="49">
        <v>71599</v>
      </c>
      <c r="Q43" s="49"/>
      <c r="R43" s="28"/>
    </row>
    <row r="44" spans="1:18" ht="15.75" thickBot="1">
      <c r="A44" s="13"/>
      <c r="B44" s="47"/>
      <c r="C44" s="28"/>
      <c r="D44" s="56"/>
      <c r="E44" s="56"/>
      <c r="F44" s="55"/>
      <c r="G44" s="28"/>
      <c r="H44" s="56"/>
      <c r="I44" s="56"/>
      <c r="J44" s="55"/>
      <c r="K44" s="28"/>
      <c r="L44" s="53"/>
      <c r="M44" s="53"/>
      <c r="N44" s="54"/>
      <c r="O44" s="28"/>
      <c r="P44" s="56"/>
      <c r="Q44" s="56"/>
      <c r="R44" s="55"/>
    </row>
    <row r="45" spans="1:18">
      <c r="A45" s="13"/>
      <c r="B45" s="51" t="s">
        <v>298</v>
      </c>
      <c r="C45" s="36"/>
      <c r="D45" s="42">
        <v>263426</v>
      </c>
      <c r="E45" s="42"/>
      <c r="F45" s="40"/>
      <c r="G45" s="36"/>
      <c r="H45" s="42">
        <v>15939</v>
      </c>
      <c r="I45" s="42"/>
      <c r="J45" s="40"/>
      <c r="K45" s="36"/>
      <c r="L45" s="38" t="s">
        <v>312</v>
      </c>
      <c r="M45" s="38"/>
      <c r="N45" s="35" t="s">
        <v>228</v>
      </c>
      <c r="O45" s="36"/>
      <c r="P45" s="42">
        <v>277663</v>
      </c>
      <c r="Q45" s="42"/>
      <c r="R45" s="40"/>
    </row>
    <row r="46" spans="1:18" ht="15.75" thickBot="1">
      <c r="A46" s="13"/>
      <c r="B46" s="51"/>
      <c r="C46" s="36"/>
      <c r="D46" s="43"/>
      <c r="E46" s="43"/>
      <c r="F46" s="41"/>
      <c r="G46" s="36"/>
      <c r="H46" s="43"/>
      <c r="I46" s="43"/>
      <c r="J46" s="41"/>
      <c r="K46" s="36"/>
      <c r="L46" s="39"/>
      <c r="M46" s="39"/>
      <c r="N46" s="37"/>
      <c r="O46" s="36"/>
      <c r="P46" s="43"/>
      <c r="Q46" s="43"/>
      <c r="R46" s="41"/>
    </row>
    <row r="47" spans="1:18">
      <c r="A47" s="13"/>
      <c r="B47" s="47" t="s">
        <v>300</v>
      </c>
      <c r="C47" s="28"/>
      <c r="D47" s="50">
        <v>8422</v>
      </c>
      <c r="E47" s="50"/>
      <c r="F47" s="32"/>
      <c r="G47" s="28"/>
      <c r="H47" s="50">
        <v>1140</v>
      </c>
      <c r="I47" s="50"/>
      <c r="J47" s="32"/>
      <c r="K47" s="28"/>
      <c r="L47" s="46" t="s">
        <v>313</v>
      </c>
      <c r="M47" s="46"/>
      <c r="N47" s="48" t="s">
        <v>228</v>
      </c>
      <c r="O47" s="28"/>
      <c r="P47" s="50">
        <v>9548</v>
      </c>
      <c r="Q47" s="50"/>
      <c r="R47" s="32"/>
    </row>
    <row r="48" spans="1:18">
      <c r="A48" s="13"/>
      <c r="B48" s="47"/>
      <c r="C48" s="28"/>
      <c r="D48" s="94"/>
      <c r="E48" s="94"/>
      <c r="F48" s="95"/>
      <c r="G48" s="28"/>
      <c r="H48" s="94"/>
      <c r="I48" s="94"/>
      <c r="J48" s="95"/>
      <c r="K48" s="28"/>
      <c r="L48" s="96"/>
      <c r="M48" s="96"/>
      <c r="N48" s="97"/>
      <c r="O48" s="28"/>
      <c r="P48" s="94"/>
      <c r="Q48" s="94"/>
      <c r="R48" s="95"/>
    </row>
    <row r="49" spans="1:26">
      <c r="A49" s="13"/>
      <c r="B49" s="34" t="s">
        <v>302</v>
      </c>
      <c r="C49" s="36"/>
      <c r="D49" s="59">
        <v>2068</v>
      </c>
      <c r="E49" s="59"/>
      <c r="F49" s="36"/>
      <c r="G49" s="36"/>
      <c r="H49" s="52">
        <v>74</v>
      </c>
      <c r="I49" s="52"/>
      <c r="J49" s="36"/>
      <c r="K49" s="36"/>
      <c r="L49" s="52" t="s">
        <v>314</v>
      </c>
      <c r="M49" s="52"/>
      <c r="N49" s="34" t="s">
        <v>228</v>
      </c>
      <c r="O49" s="36"/>
      <c r="P49" s="59">
        <v>2105</v>
      </c>
      <c r="Q49" s="59"/>
      <c r="R49" s="36"/>
    </row>
    <row r="50" spans="1:26" ht="15.75" thickBot="1">
      <c r="A50" s="13"/>
      <c r="B50" s="34"/>
      <c r="C50" s="36"/>
      <c r="D50" s="43"/>
      <c r="E50" s="43"/>
      <c r="F50" s="41"/>
      <c r="G50" s="36"/>
      <c r="H50" s="39"/>
      <c r="I50" s="39"/>
      <c r="J50" s="41"/>
      <c r="K50" s="36"/>
      <c r="L50" s="39"/>
      <c r="M50" s="39"/>
      <c r="N50" s="37"/>
      <c r="O50" s="36"/>
      <c r="P50" s="43"/>
      <c r="Q50" s="43"/>
      <c r="R50" s="41"/>
    </row>
    <row r="51" spans="1:26">
      <c r="A51" s="13"/>
      <c r="B51" s="44" t="s">
        <v>304</v>
      </c>
      <c r="C51" s="28"/>
      <c r="D51" s="50">
        <v>10490</v>
      </c>
      <c r="E51" s="50"/>
      <c r="F51" s="32"/>
      <c r="G51" s="28"/>
      <c r="H51" s="50">
        <v>1214</v>
      </c>
      <c r="I51" s="50"/>
      <c r="J51" s="32"/>
      <c r="K51" s="28"/>
      <c r="L51" s="46" t="s">
        <v>315</v>
      </c>
      <c r="M51" s="46"/>
      <c r="N51" s="48" t="s">
        <v>228</v>
      </c>
      <c r="O51" s="28"/>
      <c r="P51" s="50">
        <v>11653</v>
      </c>
      <c r="Q51" s="50"/>
      <c r="R51" s="32"/>
    </row>
    <row r="52" spans="1:26" ht="15.75" thickBot="1">
      <c r="A52" s="13"/>
      <c r="B52" s="44"/>
      <c r="C52" s="28"/>
      <c r="D52" s="56"/>
      <c r="E52" s="56"/>
      <c r="F52" s="55"/>
      <c r="G52" s="28"/>
      <c r="H52" s="56"/>
      <c r="I52" s="56"/>
      <c r="J52" s="55"/>
      <c r="K52" s="28"/>
      <c r="L52" s="53"/>
      <c r="M52" s="53"/>
      <c r="N52" s="54"/>
      <c r="O52" s="28"/>
      <c r="P52" s="56"/>
      <c r="Q52" s="56"/>
      <c r="R52" s="55"/>
    </row>
    <row r="53" spans="1:26">
      <c r="A53" s="13"/>
      <c r="B53" s="34" t="s">
        <v>306</v>
      </c>
      <c r="C53" s="36"/>
      <c r="D53" s="35" t="s">
        <v>226</v>
      </c>
      <c r="E53" s="42">
        <v>273916</v>
      </c>
      <c r="F53" s="40"/>
      <c r="G53" s="36"/>
      <c r="H53" s="35" t="s">
        <v>226</v>
      </c>
      <c r="I53" s="42">
        <v>17153</v>
      </c>
      <c r="J53" s="40"/>
      <c r="K53" s="36"/>
      <c r="L53" s="35" t="s">
        <v>226</v>
      </c>
      <c r="M53" s="38" t="s">
        <v>316</v>
      </c>
      <c r="N53" s="35" t="s">
        <v>228</v>
      </c>
      <c r="O53" s="36"/>
      <c r="P53" s="35" t="s">
        <v>226</v>
      </c>
      <c r="Q53" s="42">
        <v>289316</v>
      </c>
      <c r="R53" s="40"/>
    </row>
    <row r="54" spans="1:26" ht="15.75" thickBot="1">
      <c r="A54" s="13"/>
      <c r="B54" s="34"/>
      <c r="C54" s="36"/>
      <c r="D54" s="57"/>
      <c r="E54" s="60"/>
      <c r="F54" s="61"/>
      <c r="G54" s="36"/>
      <c r="H54" s="57"/>
      <c r="I54" s="60"/>
      <c r="J54" s="61"/>
      <c r="K54" s="36"/>
      <c r="L54" s="57"/>
      <c r="M54" s="58"/>
      <c r="N54" s="57"/>
      <c r="O54" s="36"/>
      <c r="P54" s="57"/>
      <c r="Q54" s="60"/>
      <c r="R54" s="61"/>
    </row>
    <row r="55" spans="1:26" ht="15.75" thickTop="1">
      <c r="A55" s="13" t="s">
        <v>700</v>
      </c>
      <c r="B55" s="80" t="s">
        <v>4</v>
      </c>
      <c r="C55" s="80"/>
      <c r="D55" s="80"/>
      <c r="E55" s="80"/>
      <c r="F55" s="80"/>
      <c r="G55" s="80"/>
      <c r="H55" s="80"/>
      <c r="I55" s="80"/>
      <c r="J55" s="80"/>
      <c r="K55" s="80"/>
      <c r="L55" s="80"/>
      <c r="M55" s="80"/>
      <c r="N55" s="80"/>
      <c r="O55" s="80"/>
      <c r="P55" s="80"/>
      <c r="Q55" s="80"/>
      <c r="R55" s="80"/>
      <c r="S55" s="80"/>
      <c r="T55" s="80"/>
      <c r="U55" s="80"/>
      <c r="V55" s="80"/>
      <c r="W55" s="80"/>
      <c r="X55" s="80"/>
      <c r="Y55" s="80"/>
      <c r="Z55" s="80"/>
    </row>
    <row r="56" spans="1:26" ht="25.5" customHeight="1">
      <c r="A56" s="13"/>
      <c r="B56" s="28" t="s">
        <v>317</v>
      </c>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c r="A58" s="13"/>
      <c r="B58" s="24"/>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c r="A59" s="13"/>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c r="A60" s="13"/>
      <c r="B60" s="14"/>
      <c r="C60" s="12"/>
      <c r="D60" s="99">
        <v>41547</v>
      </c>
      <c r="E60" s="99"/>
      <c r="F60" s="99"/>
      <c r="G60" s="99"/>
      <c r="H60" s="99"/>
      <c r="I60" s="99"/>
      <c r="J60" s="99"/>
      <c r="K60" s="99"/>
      <c r="L60" s="99"/>
      <c r="M60" s="99"/>
      <c r="N60" s="99"/>
      <c r="O60" s="99"/>
      <c r="P60" s="99"/>
      <c r="Q60" s="99"/>
      <c r="R60" s="99"/>
      <c r="S60" s="99"/>
      <c r="T60" s="99"/>
      <c r="U60" s="99"/>
      <c r="V60" s="99"/>
      <c r="W60" s="99"/>
      <c r="X60" s="99"/>
      <c r="Y60" s="99"/>
      <c r="Z60" s="99"/>
    </row>
    <row r="61" spans="1:26" ht="15.75" thickBot="1">
      <c r="A61" s="13"/>
      <c r="B61" s="14"/>
      <c r="C61" s="12"/>
      <c r="D61" s="85" t="s">
        <v>318</v>
      </c>
      <c r="E61" s="85"/>
      <c r="F61" s="85"/>
      <c r="G61" s="85"/>
      <c r="H61" s="85"/>
      <c r="I61" s="85"/>
      <c r="J61" s="85"/>
      <c r="K61" s="12"/>
      <c r="L61" s="85" t="s">
        <v>319</v>
      </c>
      <c r="M61" s="85"/>
      <c r="N61" s="85"/>
      <c r="O61" s="85"/>
      <c r="P61" s="85"/>
      <c r="Q61" s="85"/>
      <c r="R61" s="85"/>
      <c r="S61" s="12"/>
      <c r="T61" s="85" t="s">
        <v>130</v>
      </c>
      <c r="U61" s="85"/>
      <c r="V61" s="85"/>
      <c r="W61" s="85"/>
      <c r="X61" s="85"/>
      <c r="Y61" s="85"/>
      <c r="Z61" s="85"/>
    </row>
    <row r="62" spans="1:26">
      <c r="A62" s="13"/>
      <c r="B62" s="14"/>
      <c r="C62" s="12"/>
      <c r="D62" s="30"/>
      <c r="E62" s="30"/>
      <c r="F62" s="30"/>
      <c r="G62" s="12"/>
      <c r="H62" s="30" t="s">
        <v>283</v>
      </c>
      <c r="I62" s="30"/>
      <c r="J62" s="30"/>
      <c r="K62" s="12"/>
      <c r="L62" s="30"/>
      <c r="M62" s="30"/>
      <c r="N62" s="30"/>
      <c r="O62" s="12"/>
      <c r="P62" s="30" t="s">
        <v>283</v>
      </c>
      <c r="Q62" s="30"/>
      <c r="R62" s="30"/>
      <c r="S62" s="12"/>
      <c r="T62" s="30"/>
      <c r="U62" s="30"/>
      <c r="V62" s="30"/>
      <c r="W62" s="12"/>
      <c r="X62" s="30" t="s">
        <v>283</v>
      </c>
      <c r="Y62" s="30"/>
      <c r="Z62" s="30"/>
    </row>
    <row r="63" spans="1:26">
      <c r="A63" s="13"/>
      <c r="B63" s="14"/>
      <c r="C63" s="12"/>
      <c r="D63" s="29" t="s">
        <v>286</v>
      </c>
      <c r="E63" s="29"/>
      <c r="F63" s="29"/>
      <c r="G63" s="12"/>
      <c r="H63" s="29" t="s">
        <v>285</v>
      </c>
      <c r="I63" s="29"/>
      <c r="J63" s="29"/>
      <c r="K63" s="12"/>
      <c r="L63" s="29" t="s">
        <v>286</v>
      </c>
      <c r="M63" s="29"/>
      <c r="N63" s="29"/>
      <c r="O63" s="12"/>
      <c r="P63" s="29" t="s">
        <v>285</v>
      </c>
      <c r="Q63" s="29"/>
      <c r="R63" s="29"/>
      <c r="S63" s="12"/>
      <c r="T63" s="29" t="s">
        <v>286</v>
      </c>
      <c r="U63" s="29"/>
      <c r="V63" s="29"/>
      <c r="W63" s="12"/>
      <c r="X63" s="29" t="s">
        <v>285</v>
      </c>
      <c r="Y63" s="29"/>
      <c r="Z63" s="29"/>
    </row>
    <row r="64" spans="1:26" ht="15.75" thickBot="1">
      <c r="A64" s="13"/>
      <c r="B64" s="98" t="s">
        <v>217</v>
      </c>
      <c r="C64" s="12"/>
      <c r="D64" s="25" t="s">
        <v>290</v>
      </c>
      <c r="E64" s="25"/>
      <c r="F64" s="25"/>
      <c r="G64" s="12"/>
      <c r="H64" s="25" t="s">
        <v>289</v>
      </c>
      <c r="I64" s="25"/>
      <c r="J64" s="25"/>
      <c r="K64" s="12"/>
      <c r="L64" s="25" t="s">
        <v>290</v>
      </c>
      <c r="M64" s="25"/>
      <c r="N64" s="25"/>
      <c r="O64" s="12"/>
      <c r="P64" s="25" t="s">
        <v>289</v>
      </c>
      <c r="Q64" s="25"/>
      <c r="R64" s="25"/>
      <c r="S64" s="12"/>
      <c r="T64" s="25" t="s">
        <v>290</v>
      </c>
      <c r="U64" s="25"/>
      <c r="V64" s="25"/>
      <c r="W64" s="12"/>
      <c r="X64" s="25" t="s">
        <v>289</v>
      </c>
      <c r="Y64" s="25"/>
      <c r="Z64" s="25"/>
    </row>
    <row r="65" spans="1:26">
      <c r="A65" s="13"/>
      <c r="B65" s="35" t="s">
        <v>292</v>
      </c>
      <c r="C65" s="36"/>
      <c r="D65" s="35" t="s">
        <v>226</v>
      </c>
      <c r="E65" s="42">
        <v>16179</v>
      </c>
      <c r="F65" s="40"/>
      <c r="G65" s="36"/>
      <c r="H65" s="35" t="s">
        <v>226</v>
      </c>
      <c r="I65" s="38" t="s">
        <v>320</v>
      </c>
      <c r="J65" s="35" t="s">
        <v>228</v>
      </c>
      <c r="K65" s="36"/>
      <c r="L65" s="35" t="s">
        <v>226</v>
      </c>
      <c r="M65" s="38">
        <v>747</v>
      </c>
      <c r="N65" s="40"/>
      <c r="O65" s="36"/>
      <c r="P65" s="35" t="s">
        <v>226</v>
      </c>
      <c r="Q65" s="38" t="s">
        <v>313</v>
      </c>
      <c r="R65" s="35" t="s">
        <v>228</v>
      </c>
      <c r="S65" s="36"/>
      <c r="T65" s="35" t="s">
        <v>226</v>
      </c>
      <c r="U65" s="42">
        <v>16926</v>
      </c>
      <c r="V65" s="40"/>
      <c r="W65" s="36"/>
      <c r="X65" s="35" t="s">
        <v>226</v>
      </c>
      <c r="Y65" s="38" t="s">
        <v>293</v>
      </c>
      <c r="Z65" s="35" t="s">
        <v>228</v>
      </c>
    </row>
    <row r="66" spans="1:26">
      <c r="A66" s="13"/>
      <c r="B66" s="34"/>
      <c r="C66" s="36"/>
      <c r="D66" s="100"/>
      <c r="E66" s="86"/>
      <c r="F66" s="69"/>
      <c r="G66" s="36"/>
      <c r="H66" s="100"/>
      <c r="I66" s="101"/>
      <c r="J66" s="100"/>
      <c r="K66" s="36"/>
      <c r="L66" s="100"/>
      <c r="M66" s="101"/>
      <c r="N66" s="69"/>
      <c r="O66" s="36"/>
      <c r="P66" s="100"/>
      <c r="Q66" s="101"/>
      <c r="R66" s="100"/>
      <c r="S66" s="36"/>
      <c r="T66" s="100"/>
      <c r="U66" s="86"/>
      <c r="V66" s="69"/>
      <c r="W66" s="36"/>
      <c r="X66" s="100"/>
      <c r="Y66" s="101"/>
      <c r="Z66" s="100"/>
    </row>
    <row r="67" spans="1:26">
      <c r="A67" s="13"/>
      <c r="B67" s="47" t="s">
        <v>294</v>
      </c>
      <c r="C67" s="28"/>
      <c r="D67" s="49">
        <v>41626</v>
      </c>
      <c r="E67" s="49"/>
      <c r="F67" s="28"/>
      <c r="G67" s="28"/>
      <c r="H67" s="45" t="s">
        <v>321</v>
      </c>
      <c r="I67" s="45"/>
      <c r="J67" s="47" t="s">
        <v>228</v>
      </c>
      <c r="K67" s="28"/>
      <c r="L67" s="49">
        <v>3993</v>
      </c>
      <c r="M67" s="49"/>
      <c r="N67" s="28"/>
      <c r="O67" s="28"/>
      <c r="P67" s="45" t="s">
        <v>322</v>
      </c>
      <c r="Q67" s="45"/>
      <c r="R67" s="47" t="s">
        <v>228</v>
      </c>
      <c r="S67" s="28"/>
      <c r="T67" s="49">
        <v>45619</v>
      </c>
      <c r="U67" s="49"/>
      <c r="V67" s="28"/>
      <c r="W67" s="28"/>
      <c r="X67" s="45" t="s">
        <v>295</v>
      </c>
      <c r="Y67" s="45"/>
      <c r="Z67" s="47" t="s">
        <v>228</v>
      </c>
    </row>
    <row r="68" spans="1:26">
      <c r="A68" s="13"/>
      <c r="B68" s="47"/>
      <c r="C68" s="28"/>
      <c r="D68" s="49"/>
      <c r="E68" s="49"/>
      <c r="F68" s="28"/>
      <c r="G68" s="28"/>
      <c r="H68" s="45"/>
      <c r="I68" s="45"/>
      <c r="J68" s="47"/>
      <c r="K68" s="28"/>
      <c r="L68" s="49"/>
      <c r="M68" s="49"/>
      <c r="N68" s="28"/>
      <c r="O68" s="28"/>
      <c r="P68" s="45"/>
      <c r="Q68" s="45"/>
      <c r="R68" s="47"/>
      <c r="S68" s="28"/>
      <c r="T68" s="49"/>
      <c r="U68" s="49"/>
      <c r="V68" s="28"/>
      <c r="W68" s="28"/>
      <c r="X68" s="45"/>
      <c r="Y68" s="45"/>
      <c r="Z68" s="47"/>
    </row>
    <row r="69" spans="1:26">
      <c r="A69" s="13"/>
      <c r="B69" s="34" t="s">
        <v>296</v>
      </c>
      <c r="C69" s="36"/>
      <c r="D69" s="59">
        <v>60151</v>
      </c>
      <c r="E69" s="59"/>
      <c r="F69" s="36"/>
      <c r="G69" s="36"/>
      <c r="H69" s="52" t="s">
        <v>297</v>
      </c>
      <c r="I69" s="52"/>
      <c r="J69" s="34" t="s">
        <v>228</v>
      </c>
      <c r="K69" s="36"/>
      <c r="L69" s="52" t="s">
        <v>233</v>
      </c>
      <c r="M69" s="52"/>
      <c r="N69" s="36"/>
      <c r="O69" s="36"/>
      <c r="P69" s="52" t="s">
        <v>233</v>
      </c>
      <c r="Q69" s="52"/>
      <c r="R69" s="36"/>
      <c r="S69" s="36"/>
      <c r="T69" s="59">
        <v>60151</v>
      </c>
      <c r="U69" s="59"/>
      <c r="V69" s="36"/>
      <c r="W69" s="36"/>
      <c r="X69" s="52" t="s">
        <v>297</v>
      </c>
      <c r="Y69" s="52"/>
      <c r="Z69" s="34" t="s">
        <v>228</v>
      </c>
    </row>
    <row r="70" spans="1:26" ht="15.75" thickBot="1">
      <c r="A70" s="13"/>
      <c r="B70" s="34"/>
      <c r="C70" s="36"/>
      <c r="D70" s="43"/>
      <c r="E70" s="43"/>
      <c r="F70" s="41"/>
      <c r="G70" s="36"/>
      <c r="H70" s="39"/>
      <c r="I70" s="39"/>
      <c r="J70" s="37"/>
      <c r="K70" s="36"/>
      <c r="L70" s="39"/>
      <c r="M70" s="39"/>
      <c r="N70" s="41"/>
      <c r="O70" s="36"/>
      <c r="P70" s="39"/>
      <c r="Q70" s="39"/>
      <c r="R70" s="41"/>
      <c r="S70" s="36"/>
      <c r="T70" s="43"/>
      <c r="U70" s="43"/>
      <c r="V70" s="41"/>
      <c r="W70" s="36"/>
      <c r="X70" s="39"/>
      <c r="Y70" s="39"/>
      <c r="Z70" s="37"/>
    </row>
    <row r="71" spans="1:26">
      <c r="A71" s="13"/>
      <c r="B71" s="44" t="s">
        <v>298</v>
      </c>
      <c r="C71" s="28"/>
      <c r="D71" s="50">
        <v>117956</v>
      </c>
      <c r="E71" s="50"/>
      <c r="F71" s="32"/>
      <c r="G71" s="28"/>
      <c r="H71" s="46" t="s">
        <v>323</v>
      </c>
      <c r="I71" s="46"/>
      <c r="J71" s="48" t="s">
        <v>228</v>
      </c>
      <c r="K71" s="28"/>
      <c r="L71" s="50">
        <v>4740</v>
      </c>
      <c r="M71" s="50"/>
      <c r="N71" s="32"/>
      <c r="O71" s="28"/>
      <c r="P71" s="46" t="s">
        <v>324</v>
      </c>
      <c r="Q71" s="46"/>
      <c r="R71" s="48" t="s">
        <v>228</v>
      </c>
      <c r="S71" s="28"/>
      <c r="T71" s="50">
        <v>122696</v>
      </c>
      <c r="U71" s="50"/>
      <c r="V71" s="32"/>
      <c r="W71" s="28"/>
      <c r="X71" s="46" t="s">
        <v>299</v>
      </c>
      <c r="Y71" s="46"/>
      <c r="Z71" s="48" t="s">
        <v>228</v>
      </c>
    </row>
    <row r="72" spans="1:26" ht="15.75" thickBot="1">
      <c r="A72" s="13"/>
      <c r="B72" s="44"/>
      <c r="C72" s="28"/>
      <c r="D72" s="56"/>
      <c r="E72" s="56"/>
      <c r="F72" s="55"/>
      <c r="G72" s="28"/>
      <c r="H72" s="53"/>
      <c r="I72" s="53"/>
      <c r="J72" s="54"/>
      <c r="K72" s="28"/>
      <c r="L72" s="56"/>
      <c r="M72" s="56"/>
      <c r="N72" s="55"/>
      <c r="O72" s="28"/>
      <c r="P72" s="53"/>
      <c r="Q72" s="53"/>
      <c r="R72" s="54"/>
      <c r="S72" s="28"/>
      <c r="T72" s="56"/>
      <c r="U72" s="56"/>
      <c r="V72" s="55"/>
      <c r="W72" s="28"/>
      <c r="X72" s="53"/>
      <c r="Y72" s="53"/>
      <c r="Z72" s="54"/>
    </row>
    <row r="73" spans="1:26">
      <c r="A73" s="13"/>
      <c r="B73" s="34" t="s">
        <v>300</v>
      </c>
      <c r="C73" s="36"/>
      <c r="D73" s="38">
        <v>160</v>
      </c>
      <c r="E73" s="38"/>
      <c r="F73" s="40"/>
      <c r="G73" s="36"/>
      <c r="H73" s="38" t="s">
        <v>301</v>
      </c>
      <c r="I73" s="38"/>
      <c r="J73" s="35" t="s">
        <v>228</v>
      </c>
      <c r="K73" s="36"/>
      <c r="L73" s="38" t="s">
        <v>233</v>
      </c>
      <c r="M73" s="38"/>
      <c r="N73" s="40"/>
      <c r="O73" s="36"/>
      <c r="P73" s="38" t="s">
        <v>233</v>
      </c>
      <c r="Q73" s="38"/>
      <c r="R73" s="40"/>
      <c r="S73" s="36"/>
      <c r="T73" s="38">
        <v>160</v>
      </c>
      <c r="U73" s="38"/>
      <c r="V73" s="40"/>
      <c r="W73" s="36"/>
      <c r="X73" s="38" t="s">
        <v>301</v>
      </c>
      <c r="Y73" s="38"/>
      <c r="Z73" s="35" t="s">
        <v>228</v>
      </c>
    </row>
    <row r="74" spans="1:26">
      <c r="A74" s="13"/>
      <c r="B74" s="34"/>
      <c r="C74" s="36"/>
      <c r="D74" s="101"/>
      <c r="E74" s="101"/>
      <c r="F74" s="69"/>
      <c r="G74" s="36"/>
      <c r="H74" s="101"/>
      <c r="I74" s="101"/>
      <c r="J74" s="100"/>
      <c r="K74" s="36"/>
      <c r="L74" s="101"/>
      <c r="M74" s="101"/>
      <c r="N74" s="69"/>
      <c r="O74" s="36"/>
      <c r="P74" s="101"/>
      <c r="Q74" s="101"/>
      <c r="R74" s="69"/>
      <c r="S74" s="36"/>
      <c r="T74" s="101"/>
      <c r="U74" s="101"/>
      <c r="V74" s="69"/>
      <c r="W74" s="36"/>
      <c r="X74" s="101"/>
      <c r="Y74" s="101"/>
      <c r="Z74" s="100"/>
    </row>
    <row r="75" spans="1:26">
      <c r="A75" s="13"/>
      <c r="B75" s="47" t="s">
        <v>302</v>
      </c>
      <c r="C75" s="28"/>
      <c r="D75" s="49">
        <v>1175</v>
      </c>
      <c r="E75" s="49"/>
      <c r="F75" s="28"/>
      <c r="G75" s="28"/>
      <c r="H75" s="45" t="s">
        <v>303</v>
      </c>
      <c r="I75" s="45"/>
      <c r="J75" s="47" t="s">
        <v>228</v>
      </c>
      <c r="K75" s="28"/>
      <c r="L75" s="45" t="s">
        <v>233</v>
      </c>
      <c r="M75" s="45"/>
      <c r="N75" s="28"/>
      <c r="O75" s="28"/>
      <c r="P75" s="45" t="s">
        <v>233</v>
      </c>
      <c r="Q75" s="45"/>
      <c r="R75" s="28"/>
      <c r="S75" s="28"/>
      <c r="T75" s="49">
        <v>1175</v>
      </c>
      <c r="U75" s="49"/>
      <c r="V75" s="28"/>
      <c r="W75" s="28"/>
      <c r="X75" s="45" t="s">
        <v>303</v>
      </c>
      <c r="Y75" s="45"/>
      <c r="Z75" s="47" t="s">
        <v>228</v>
      </c>
    </row>
    <row r="76" spans="1:26" ht="15.75" thickBot="1">
      <c r="A76" s="13"/>
      <c r="B76" s="47"/>
      <c r="C76" s="28"/>
      <c r="D76" s="56"/>
      <c r="E76" s="56"/>
      <c r="F76" s="55"/>
      <c r="G76" s="28"/>
      <c r="H76" s="53"/>
      <c r="I76" s="53"/>
      <c r="J76" s="54"/>
      <c r="K76" s="28"/>
      <c r="L76" s="53"/>
      <c r="M76" s="53"/>
      <c r="N76" s="55"/>
      <c r="O76" s="28"/>
      <c r="P76" s="53"/>
      <c r="Q76" s="53"/>
      <c r="R76" s="55"/>
      <c r="S76" s="28"/>
      <c r="T76" s="56"/>
      <c r="U76" s="56"/>
      <c r="V76" s="55"/>
      <c r="W76" s="28"/>
      <c r="X76" s="53"/>
      <c r="Y76" s="53"/>
      <c r="Z76" s="54"/>
    </row>
    <row r="77" spans="1:26">
      <c r="A77" s="13"/>
      <c r="B77" s="51" t="s">
        <v>304</v>
      </c>
      <c r="C77" s="36"/>
      <c r="D77" s="42">
        <v>1335</v>
      </c>
      <c r="E77" s="42"/>
      <c r="F77" s="40"/>
      <c r="G77" s="36"/>
      <c r="H77" s="38" t="s">
        <v>305</v>
      </c>
      <c r="I77" s="38"/>
      <c r="J77" s="35" t="s">
        <v>228</v>
      </c>
      <c r="K77" s="36"/>
      <c r="L77" s="38" t="s">
        <v>233</v>
      </c>
      <c r="M77" s="38"/>
      <c r="N77" s="40"/>
      <c r="O77" s="36"/>
      <c r="P77" s="38" t="s">
        <v>233</v>
      </c>
      <c r="Q77" s="38"/>
      <c r="R77" s="40"/>
      <c r="S77" s="36"/>
      <c r="T77" s="42">
        <v>1335</v>
      </c>
      <c r="U77" s="42"/>
      <c r="V77" s="40"/>
      <c r="W77" s="36"/>
      <c r="X77" s="38" t="s">
        <v>305</v>
      </c>
      <c r="Y77" s="38"/>
      <c r="Z77" s="35" t="s">
        <v>228</v>
      </c>
    </row>
    <row r="78" spans="1:26" ht="15.75" thickBot="1">
      <c r="A78" s="13"/>
      <c r="B78" s="51"/>
      <c r="C78" s="36"/>
      <c r="D78" s="43"/>
      <c r="E78" s="43"/>
      <c r="F78" s="41"/>
      <c r="G78" s="36"/>
      <c r="H78" s="39"/>
      <c r="I78" s="39"/>
      <c r="J78" s="37"/>
      <c r="K78" s="36"/>
      <c r="L78" s="39"/>
      <c r="M78" s="39"/>
      <c r="N78" s="41"/>
      <c r="O78" s="36"/>
      <c r="P78" s="39"/>
      <c r="Q78" s="39"/>
      <c r="R78" s="41"/>
      <c r="S78" s="36"/>
      <c r="T78" s="43"/>
      <c r="U78" s="43"/>
      <c r="V78" s="41"/>
      <c r="W78" s="36"/>
      <c r="X78" s="39"/>
      <c r="Y78" s="39"/>
      <c r="Z78" s="37"/>
    </row>
    <row r="79" spans="1:26">
      <c r="A79" s="13"/>
      <c r="B79" s="102" t="s">
        <v>130</v>
      </c>
      <c r="C79" s="28"/>
      <c r="D79" s="48" t="s">
        <v>226</v>
      </c>
      <c r="E79" s="50">
        <v>119291</v>
      </c>
      <c r="F79" s="32"/>
      <c r="G79" s="28"/>
      <c r="H79" s="48" t="s">
        <v>226</v>
      </c>
      <c r="I79" s="46" t="s">
        <v>325</v>
      </c>
      <c r="J79" s="48" t="s">
        <v>228</v>
      </c>
      <c r="K79" s="28"/>
      <c r="L79" s="48" t="s">
        <v>226</v>
      </c>
      <c r="M79" s="50">
        <v>4740</v>
      </c>
      <c r="N79" s="32"/>
      <c r="O79" s="28"/>
      <c r="P79" s="48" t="s">
        <v>226</v>
      </c>
      <c r="Q79" s="46" t="s">
        <v>324</v>
      </c>
      <c r="R79" s="48" t="s">
        <v>228</v>
      </c>
      <c r="S79" s="28"/>
      <c r="T79" s="48" t="s">
        <v>226</v>
      </c>
      <c r="U79" s="50">
        <v>124031</v>
      </c>
      <c r="V79" s="32"/>
      <c r="W79" s="28"/>
      <c r="X79" s="48" t="s">
        <v>226</v>
      </c>
      <c r="Y79" s="46" t="s">
        <v>307</v>
      </c>
      <c r="Z79" s="48" t="s">
        <v>228</v>
      </c>
    </row>
    <row r="80" spans="1:26" ht="15.75" thickBot="1">
      <c r="A80" s="13"/>
      <c r="B80" s="102"/>
      <c r="C80" s="28"/>
      <c r="D80" s="103"/>
      <c r="E80" s="104"/>
      <c r="F80" s="105"/>
      <c r="G80" s="28"/>
      <c r="H80" s="103"/>
      <c r="I80" s="106"/>
      <c r="J80" s="103"/>
      <c r="K80" s="28"/>
      <c r="L80" s="103"/>
      <c r="M80" s="104"/>
      <c r="N80" s="105"/>
      <c r="O80" s="28"/>
      <c r="P80" s="103"/>
      <c r="Q80" s="106"/>
      <c r="R80" s="103"/>
      <c r="S80" s="28"/>
      <c r="T80" s="103"/>
      <c r="U80" s="104"/>
      <c r="V80" s="105"/>
      <c r="W80" s="28"/>
      <c r="X80" s="103"/>
      <c r="Y80" s="106"/>
      <c r="Z80" s="103"/>
    </row>
    <row r="81" spans="1:26" ht="15.75" thickTop="1">
      <c r="A81" s="13"/>
      <c r="B81" s="24"/>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c r="A82" s="13"/>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thickBot="1">
      <c r="A83" s="13"/>
      <c r="B83" s="14"/>
      <c r="C83" s="12"/>
      <c r="D83" s="25" t="s">
        <v>308</v>
      </c>
      <c r="E83" s="25"/>
      <c r="F83" s="25"/>
      <c r="G83" s="25"/>
      <c r="H83" s="25"/>
      <c r="I83" s="25"/>
      <c r="J83" s="25"/>
      <c r="K83" s="25"/>
      <c r="L83" s="25"/>
      <c r="M83" s="25"/>
      <c r="N83" s="25"/>
      <c r="O83" s="25"/>
      <c r="P83" s="25"/>
      <c r="Q83" s="25"/>
      <c r="R83" s="25"/>
      <c r="S83" s="25"/>
      <c r="T83" s="25"/>
      <c r="U83" s="25"/>
      <c r="V83" s="25"/>
      <c r="W83" s="25"/>
      <c r="X83" s="25"/>
      <c r="Y83" s="25"/>
      <c r="Z83" s="25"/>
    </row>
    <row r="84" spans="1:26" ht="15.75" thickBot="1">
      <c r="A84" s="13"/>
      <c r="B84" s="14"/>
      <c r="C84" s="12"/>
      <c r="D84" s="85" t="s">
        <v>318</v>
      </c>
      <c r="E84" s="85"/>
      <c r="F84" s="85"/>
      <c r="G84" s="85"/>
      <c r="H84" s="85"/>
      <c r="I84" s="85"/>
      <c r="J84" s="85"/>
      <c r="K84" s="12"/>
      <c r="L84" s="85" t="s">
        <v>319</v>
      </c>
      <c r="M84" s="85"/>
      <c r="N84" s="85"/>
      <c r="O84" s="85"/>
      <c r="P84" s="85"/>
      <c r="Q84" s="85"/>
      <c r="R84" s="85"/>
      <c r="S84" s="12"/>
      <c r="T84" s="85" t="s">
        <v>130</v>
      </c>
      <c r="U84" s="85"/>
      <c r="V84" s="85"/>
      <c r="W84" s="85"/>
      <c r="X84" s="85"/>
      <c r="Y84" s="85"/>
      <c r="Z84" s="85"/>
    </row>
    <row r="85" spans="1:26">
      <c r="A85" s="13"/>
      <c r="B85" s="14"/>
      <c r="C85" s="12"/>
      <c r="D85" s="30"/>
      <c r="E85" s="30"/>
      <c r="F85" s="30"/>
      <c r="G85" s="12"/>
      <c r="H85" s="30" t="s">
        <v>283</v>
      </c>
      <c r="I85" s="30"/>
      <c r="J85" s="30"/>
      <c r="K85" s="12"/>
      <c r="L85" s="30"/>
      <c r="M85" s="30"/>
      <c r="N85" s="30"/>
      <c r="O85" s="12"/>
      <c r="P85" s="30" t="s">
        <v>283</v>
      </c>
      <c r="Q85" s="30"/>
      <c r="R85" s="30"/>
      <c r="S85" s="12"/>
      <c r="T85" s="30"/>
      <c r="U85" s="30"/>
      <c r="V85" s="30"/>
      <c r="W85" s="12"/>
      <c r="X85" s="30" t="s">
        <v>283</v>
      </c>
      <c r="Y85" s="30"/>
      <c r="Z85" s="30"/>
    </row>
    <row r="86" spans="1:26">
      <c r="A86" s="13"/>
      <c r="B86" s="14"/>
      <c r="C86" s="12"/>
      <c r="D86" s="29" t="s">
        <v>286</v>
      </c>
      <c r="E86" s="29"/>
      <c r="F86" s="29"/>
      <c r="G86" s="12"/>
      <c r="H86" s="29" t="s">
        <v>285</v>
      </c>
      <c r="I86" s="29"/>
      <c r="J86" s="29"/>
      <c r="K86" s="12"/>
      <c r="L86" s="29" t="s">
        <v>286</v>
      </c>
      <c r="M86" s="29"/>
      <c r="N86" s="29"/>
      <c r="O86" s="12"/>
      <c r="P86" s="29" t="s">
        <v>285</v>
      </c>
      <c r="Q86" s="29"/>
      <c r="R86" s="29"/>
      <c r="S86" s="12"/>
      <c r="T86" s="29" t="s">
        <v>286</v>
      </c>
      <c r="U86" s="29"/>
      <c r="V86" s="29"/>
      <c r="W86" s="12"/>
      <c r="X86" s="29" t="s">
        <v>285</v>
      </c>
      <c r="Y86" s="29"/>
      <c r="Z86" s="29"/>
    </row>
    <row r="87" spans="1:26" ht="15.75" thickBot="1">
      <c r="A87" s="13"/>
      <c r="B87" s="98" t="s">
        <v>217</v>
      </c>
      <c r="C87" s="12"/>
      <c r="D87" s="25" t="s">
        <v>290</v>
      </c>
      <c r="E87" s="25"/>
      <c r="F87" s="25"/>
      <c r="G87" s="12"/>
      <c r="H87" s="25" t="s">
        <v>289</v>
      </c>
      <c r="I87" s="25"/>
      <c r="J87" s="25"/>
      <c r="K87" s="12"/>
      <c r="L87" s="25" t="s">
        <v>290</v>
      </c>
      <c r="M87" s="25"/>
      <c r="N87" s="25"/>
      <c r="O87" s="12"/>
      <c r="P87" s="25" t="s">
        <v>289</v>
      </c>
      <c r="Q87" s="25"/>
      <c r="R87" s="25"/>
      <c r="S87" s="12"/>
      <c r="T87" s="25" t="s">
        <v>290</v>
      </c>
      <c r="U87" s="25"/>
      <c r="V87" s="25"/>
      <c r="W87" s="12"/>
      <c r="X87" s="25" t="s">
        <v>289</v>
      </c>
      <c r="Y87" s="25"/>
      <c r="Z87" s="25"/>
    </row>
    <row r="88" spans="1:26">
      <c r="A88" s="13"/>
      <c r="B88" s="35" t="s">
        <v>292</v>
      </c>
      <c r="C88" s="36"/>
      <c r="D88" s="35" t="s">
        <v>226</v>
      </c>
      <c r="E88" s="38">
        <v>910</v>
      </c>
      <c r="F88" s="40"/>
      <c r="G88" s="36"/>
      <c r="H88" s="35" t="s">
        <v>226</v>
      </c>
      <c r="I88" s="38" t="s">
        <v>309</v>
      </c>
      <c r="J88" s="35" t="s">
        <v>228</v>
      </c>
      <c r="K88" s="36"/>
      <c r="L88" s="35" t="s">
        <v>226</v>
      </c>
      <c r="M88" s="38" t="s">
        <v>233</v>
      </c>
      <c r="N88" s="40"/>
      <c r="O88" s="36"/>
      <c r="P88" s="35" t="s">
        <v>226</v>
      </c>
      <c r="Q88" s="38" t="s">
        <v>233</v>
      </c>
      <c r="R88" s="40"/>
      <c r="S88" s="36"/>
      <c r="T88" s="35" t="s">
        <v>226</v>
      </c>
      <c r="U88" s="38">
        <v>910</v>
      </c>
      <c r="V88" s="40"/>
      <c r="W88" s="36"/>
      <c r="X88" s="35" t="s">
        <v>226</v>
      </c>
      <c r="Y88" s="38" t="s">
        <v>309</v>
      </c>
      <c r="Z88" s="35" t="s">
        <v>228</v>
      </c>
    </row>
    <row r="89" spans="1:26">
      <c r="A89" s="13"/>
      <c r="B89" s="34"/>
      <c r="C89" s="36"/>
      <c r="D89" s="100"/>
      <c r="E89" s="101"/>
      <c r="F89" s="69"/>
      <c r="G89" s="36"/>
      <c r="H89" s="100"/>
      <c r="I89" s="101"/>
      <c r="J89" s="100"/>
      <c r="K89" s="36"/>
      <c r="L89" s="100"/>
      <c r="M89" s="101"/>
      <c r="N89" s="69"/>
      <c r="O89" s="36"/>
      <c r="P89" s="100"/>
      <c r="Q89" s="101"/>
      <c r="R89" s="69"/>
      <c r="S89" s="36"/>
      <c r="T89" s="100"/>
      <c r="U89" s="101"/>
      <c r="V89" s="69"/>
      <c r="W89" s="36"/>
      <c r="X89" s="100"/>
      <c r="Y89" s="101"/>
      <c r="Z89" s="100"/>
    </row>
    <row r="90" spans="1:26">
      <c r="A90" s="13"/>
      <c r="B90" s="47" t="s">
        <v>294</v>
      </c>
      <c r="C90" s="28"/>
      <c r="D90" s="49">
        <v>8882</v>
      </c>
      <c r="E90" s="49"/>
      <c r="F90" s="28"/>
      <c r="G90" s="28"/>
      <c r="H90" s="45" t="s">
        <v>326</v>
      </c>
      <c r="I90" s="45"/>
      <c r="J90" s="47" t="s">
        <v>228</v>
      </c>
      <c r="K90" s="28"/>
      <c r="L90" s="49">
        <v>5647</v>
      </c>
      <c r="M90" s="49"/>
      <c r="N90" s="28"/>
      <c r="O90" s="28"/>
      <c r="P90" s="45" t="s">
        <v>327</v>
      </c>
      <c r="Q90" s="45"/>
      <c r="R90" s="47" t="s">
        <v>228</v>
      </c>
      <c r="S90" s="28"/>
      <c r="T90" s="49">
        <v>14529</v>
      </c>
      <c r="U90" s="49"/>
      <c r="V90" s="28"/>
      <c r="W90" s="28"/>
      <c r="X90" s="45" t="s">
        <v>310</v>
      </c>
      <c r="Y90" s="45"/>
      <c r="Z90" s="47" t="s">
        <v>228</v>
      </c>
    </row>
    <row r="91" spans="1:26">
      <c r="A91" s="13"/>
      <c r="B91" s="47"/>
      <c r="C91" s="28"/>
      <c r="D91" s="49"/>
      <c r="E91" s="49"/>
      <c r="F91" s="28"/>
      <c r="G91" s="28"/>
      <c r="H91" s="45"/>
      <c r="I91" s="45"/>
      <c r="J91" s="47"/>
      <c r="K91" s="28"/>
      <c r="L91" s="49"/>
      <c r="M91" s="49"/>
      <c r="N91" s="28"/>
      <c r="O91" s="28"/>
      <c r="P91" s="45"/>
      <c r="Q91" s="45"/>
      <c r="R91" s="47"/>
      <c r="S91" s="28"/>
      <c r="T91" s="49"/>
      <c r="U91" s="49"/>
      <c r="V91" s="28"/>
      <c r="W91" s="28"/>
      <c r="X91" s="45"/>
      <c r="Y91" s="45"/>
      <c r="Z91" s="47"/>
    </row>
    <row r="92" spans="1:26">
      <c r="A92" s="13"/>
      <c r="B92" s="34" t="s">
        <v>296</v>
      </c>
      <c r="C92" s="36"/>
      <c r="D92" s="59">
        <v>11250</v>
      </c>
      <c r="E92" s="59"/>
      <c r="F92" s="36"/>
      <c r="G92" s="36"/>
      <c r="H92" s="52" t="s">
        <v>328</v>
      </c>
      <c r="I92" s="52"/>
      <c r="J92" s="34" t="s">
        <v>228</v>
      </c>
      <c r="K92" s="36"/>
      <c r="L92" s="59">
        <v>3727</v>
      </c>
      <c r="M92" s="59"/>
      <c r="N92" s="36"/>
      <c r="O92" s="36"/>
      <c r="P92" s="52" t="s">
        <v>329</v>
      </c>
      <c r="Q92" s="52"/>
      <c r="R92" s="34" t="s">
        <v>228</v>
      </c>
      <c r="S92" s="36"/>
      <c r="T92" s="59">
        <v>14977</v>
      </c>
      <c r="U92" s="59"/>
      <c r="V92" s="36"/>
      <c r="W92" s="36"/>
      <c r="X92" s="52" t="s">
        <v>311</v>
      </c>
      <c r="Y92" s="52"/>
      <c r="Z92" s="34" t="s">
        <v>228</v>
      </c>
    </row>
    <row r="93" spans="1:26" ht="15.75" thickBot="1">
      <c r="A93" s="13"/>
      <c r="B93" s="34"/>
      <c r="C93" s="36"/>
      <c r="D93" s="43"/>
      <c r="E93" s="43"/>
      <c r="F93" s="41"/>
      <c r="G93" s="36"/>
      <c r="H93" s="39"/>
      <c r="I93" s="39"/>
      <c r="J93" s="37"/>
      <c r="K93" s="36"/>
      <c r="L93" s="43"/>
      <c r="M93" s="43"/>
      <c r="N93" s="41"/>
      <c r="O93" s="36"/>
      <c r="P93" s="39"/>
      <c r="Q93" s="39"/>
      <c r="R93" s="37"/>
      <c r="S93" s="36"/>
      <c r="T93" s="43"/>
      <c r="U93" s="43"/>
      <c r="V93" s="41"/>
      <c r="W93" s="36"/>
      <c r="X93" s="39"/>
      <c r="Y93" s="39"/>
      <c r="Z93" s="37"/>
    </row>
    <row r="94" spans="1:26">
      <c r="A94" s="13"/>
      <c r="B94" s="44" t="s">
        <v>298</v>
      </c>
      <c r="C94" s="28"/>
      <c r="D94" s="50">
        <v>21042</v>
      </c>
      <c r="E94" s="50"/>
      <c r="F94" s="32"/>
      <c r="G94" s="28"/>
      <c r="H94" s="46" t="s">
        <v>330</v>
      </c>
      <c r="I94" s="46"/>
      <c r="J94" s="48" t="s">
        <v>228</v>
      </c>
      <c r="K94" s="28"/>
      <c r="L94" s="50">
        <v>9374</v>
      </c>
      <c r="M94" s="50"/>
      <c r="N94" s="32"/>
      <c r="O94" s="28"/>
      <c r="P94" s="46" t="s">
        <v>331</v>
      </c>
      <c r="Q94" s="46"/>
      <c r="R94" s="48" t="s">
        <v>228</v>
      </c>
      <c r="S94" s="28"/>
      <c r="T94" s="50">
        <v>30416</v>
      </c>
      <c r="U94" s="50"/>
      <c r="V94" s="32"/>
      <c r="W94" s="28"/>
      <c r="X94" s="46" t="s">
        <v>312</v>
      </c>
      <c r="Y94" s="46"/>
      <c r="Z94" s="48" t="s">
        <v>228</v>
      </c>
    </row>
    <row r="95" spans="1:26" ht="15.75" thickBot="1">
      <c r="A95" s="13"/>
      <c r="B95" s="44"/>
      <c r="C95" s="28"/>
      <c r="D95" s="56"/>
      <c r="E95" s="56"/>
      <c r="F95" s="55"/>
      <c r="G95" s="28"/>
      <c r="H95" s="53"/>
      <c r="I95" s="53"/>
      <c r="J95" s="54"/>
      <c r="K95" s="28"/>
      <c r="L95" s="56"/>
      <c r="M95" s="56"/>
      <c r="N95" s="55"/>
      <c r="O95" s="28"/>
      <c r="P95" s="53"/>
      <c r="Q95" s="53"/>
      <c r="R95" s="54"/>
      <c r="S95" s="28"/>
      <c r="T95" s="56"/>
      <c r="U95" s="56"/>
      <c r="V95" s="55"/>
      <c r="W95" s="28"/>
      <c r="X95" s="53"/>
      <c r="Y95" s="53"/>
      <c r="Z95" s="54"/>
    </row>
    <row r="96" spans="1:26">
      <c r="A96" s="13"/>
      <c r="B96" s="34" t="s">
        <v>300</v>
      </c>
      <c r="C96" s="36"/>
      <c r="D96" s="38">
        <v>66</v>
      </c>
      <c r="E96" s="38"/>
      <c r="F96" s="40"/>
      <c r="G96" s="36"/>
      <c r="H96" s="38" t="s">
        <v>258</v>
      </c>
      <c r="I96" s="38"/>
      <c r="J96" s="35" t="s">
        <v>228</v>
      </c>
      <c r="K96" s="36"/>
      <c r="L96" s="38">
        <v>205</v>
      </c>
      <c r="M96" s="38"/>
      <c r="N96" s="40"/>
      <c r="O96" s="36"/>
      <c r="P96" s="38" t="s">
        <v>332</v>
      </c>
      <c r="Q96" s="38"/>
      <c r="R96" s="35" t="s">
        <v>228</v>
      </c>
      <c r="S96" s="36"/>
      <c r="T96" s="38">
        <v>271</v>
      </c>
      <c r="U96" s="38"/>
      <c r="V96" s="40"/>
      <c r="W96" s="36"/>
      <c r="X96" s="38" t="s">
        <v>313</v>
      </c>
      <c r="Y96" s="38"/>
      <c r="Z96" s="35" t="s">
        <v>228</v>
      </c>
    </row>
    <row r="97" spans="1:26">
      <c r="A97" s="13"/>
      <c r="B97" s="34"/>
      <c r="C97" s="36"/>
      <c r="D97" s="101"/>
      <c r="E97" s="101"/>
      <c r="F97" s="69"/>
      <c r="G97" s="36"/>
      <c r="H97" s="101"/>
      <c r="I97" s="101"/>
      <c r="J97" s="100"/>
      <c r="K97" s="36"/>
      <c r="L97" s="101"/>
      <c r="M97" s="101"/>
      <c r="N97" s="69"/>
      <c r="O97" s="36"/>
      <c r="P97" s="101"/>
      <c r="Q97" s="101"/>
      <c r="R97" s="100"/>
      <c r="S97" s="36"/>
      <c r="T97" s="101"/>
      <c r="U97" s="101"/>
      <c r="V97" s="69"/>
      <c r="W97" s="36"/>
      <c r="X97" s="101"/>
      <c r="Y97" s="101"/>
      <c r="Z97" s="100"/>
    </row>
    <row r="98" spans="1:26">
      <c r="A98" s="13"/>
      <c r="B98" s="47" t="s">
        <v>302</v>
      </c>
      <c r="C98" s="28"/>
      <c r="D98" s="45">
        <v>701</v>
      </c>
      <c r="E98" s="45"/>
      <c r="F98" s="28"/>
      <c r="G98" s="28"/>
      <c r="H98" s="45" t="s">
        <v>333</v>
      </c>
      <c r="I98" s="45"/>
      <c r="J98" s="47" t="s">
        <v>228</v>
      </c>
      <c r="K98" s="28"/>
      <c r="L98" s="45">
        <v>63</v>
      </c>
      <c r="M98" s="45"/>
      <c r="N98" s="28"/>
      <c r="O98" s="28"/>
      <c r="P98" s="45" t="s">
        <v>334</v>
      </c>
      <c r="Q98" s="45"/>
      <c r="R98" s="47" t="s">
        <v>228</v>
      </c>
      <c r="S98" s="28"/>
      <c r="T98" s="45">
        <v>764</v>
      </c>
      <c r="U98" s="45"/>
      <c r="V98" s="28"/>
      <c r="W98" s="28"/>
      <c r="X98" s="45" t="s">
        <v>314</v>
      </c>
      <c r="Y98" s="45"/>
      <c r="Z98" s="47" t="s">
        <v>228</v>
      </c>
    </row>
    <row r="99" spans="1:26" ht="15.75" thickBot="1">
      <c r="A99" s="13"/>
      <c r="B99" s="47"/>
      <c r="C99" s="28"/>
      <c r="D99" s="53"/>
      <c r="E99" s="53"/>
      <c r="F99" s="55"/>
      <c r="G99" s="28"/>
      <c r="H99" s="53"/>
      <c r="I99" s="53"/>
      <c r="J99" s="54"/>
      <c r="K99" s="28"/>
      <c r="L99" s="53"/>
      <c r="M99" s="53"/>
      <c r="N99" s="55"/>
      <c r="O99" s="28"/>
      <c r="P99" s="53"/>
      <c r="Q99" s="53"/>
      <c r="R99" s="54"/>
      <c r="S99" s="28"/>
      <c r="T99" s="53"/>
      <c r="U99" s="53"/>
      <c r="V99" s="55"/>
      <c r="W99" s="28"/>
      <c r="X99" s="53"/>
      <c r="Y99" s="53"/>
      <c r="Z99" s="54"/>
    </row>
    <row r="100" spans="1:26">
      <c r="A100" s="13"/>
      <c r="B100" s="51" t="s">
        <v>304</v>
      </c>
      <c r="C100" s="36"/>
      <c r="D100" s="38">
        <v>767</v>
      </c>
      <c r="E100" s="38"/>
      <c r="F100" s="40"/>
      <c r="G100" s="36"/>
      <c r="H100" s="38" t="s">
        <v>335</v>
      </c>
      <c r="I100" s="38"/>
      <c r="J100" s="35" t="s">
        <v>228</v>
      </c>
      <c r="K100" s="36"/>
      <c r="L100" s="38">
        <v>268</v>
      </c>
      <c r="M100" s="38"/>
      <c r="N100" s="40"/>
      <c r="O100" s="36"/>
      <c r="P100" s="38" t="s">
        <v>336</v>
      </c>
      <c r="Q100" s="38"/>
      <c r="R100" s="35" t="s">
        <v>228</v>
      </c>
      <c r="S100" s="36"/>
      <c r="T100" s="42">
        <v>1035</v>
      </c>
      <c r="U100" s="42"/>
      <c r="V100" s="40"/>
      <c r="W100" s="36"/>
      <c r="X100" s="38" t="s">
        <v>315</v>
      </c>
      <c r="Y100" s="38"/>
      <c r="Z100" s="35" t="s">
        <v>228</v>
      </c>
    </row>
    <row r="101" spans="1:26" ht="15.75" thickBot="1">
      <c r="A101" s="13"/>
      <c r="B101" s="51"/>
      <c r="C101" s="36"/>
      <c r="D101" s="39"/>
      <c r="E101" s="39"/>
      <c r="F101" s="41"/>
      <c r="G101" s="36"/>
      <c r="H101" s="39"/>
      <c r="I101" s="39"/>
      <c r="J101" s="37"/>
      <c r="K101" s="36"/>
      <c r="L101" s="39"/>
      <c r="M101" s="39"/>
      <c r="N101" s="41"/>
      <c r="O101" s="36"/>
      <c r="P101" s="39"/>
      <c r="Q101" s="39"/>
      <c r="R101" s="37"/>
      <c r="S101" s="36"/>
      <c r="T101" s="43"/>
      <c r="U101" s="43"/>
      <c r="V101" s="41"/>
      <c r="W101" s="36"/>
      <c r="X101" s="39"/>
      <c r="Y101" s="39"/>
      <c r="Z101" s="37"/>
    </row>
    <row r="102" spans="1:26">
      <c r="A102" s="13"/>
      <c r="B102" s="102" t="s">
        <v>130</v>
      </c>
      <c r="C102" s="28"/>
      <c r="D102" s="48" t="s">
        <v>226</v>
      </c>
      <c r="E102" s="50">
        <v>21809</v>
      </c>
      <c r="F102" s="32"/>
      <c r="G102" s="28"/>
      <c r="H102" s="48" t="s">
        <v>226</v>
      </c>
      <c r="I102" s="46" t="s">
        <v>337</v>
      </c>
      <c r="J102" s="48" t="s">
        <v>228</v>
      </c>
      <c r="K102" s="28"/>
      <c r="L102" s="48" t="s">
        <v>226</v>
      </c>
      <c r="M102" s="50">
        <v>9642</v>
      </c>
      <c r="N102" s="32"/>
      <c r="O102" s="28"/>
      <c r="P102" s="48" t="s">
        <v>226</v>
      </c>
      <c r="Q102" s="46" t="s">
        <v>338</v>
      </c>
      <c r="R102" s="48" t="s">
        <v>228</v>
      </c>
      <c r="S102" s="28"/>
      <c r="T102" s="48" t="s">
        <v>226</v>
      </c>
      <c r="U102" s="50">
        <v>31451</v>
      </c>
      <c r="V102" s="32"/>
      <c r="W102" s="28"/>
      <c r="X102" s="48" t="s">
        <v>226</v>
      </c>
      <c r="Y102" s="46" t="s">
        <v>316</v>
      </c>
      <c r="Z102" s="48" t="s">
        <v>228</v>
      </c>
    </row>
    <row r="103" spans="1:26" ht="15.75" thickBot="1">
      <c r="A103" s="13"/>
      <c r="B103" s="102"/>
      <c r="C103" s="28"/>
      <c r="D103" s="103"/>
      <c r="E103" s="104"/>
      <c r="F103" s="105"/>
      <c r="G103" s="28"/>
      <c r="H103" s="103"/>
      <c r="I103" s="106"/>
      <c r="J103" s="103"/>
      <c r="K103" s="28"/>
      <c r="L103" s="103"/>
      <c r="M103" s="104"/>
      <c r="N103" s="105"/>
      <c r="O103" s="28"/>
      <c r="P103" s="103"/>
      <c r="Q103" s="106"/>
      <c r="R103" s="103"/>
      <c r="S103" s="28"/>
      <c r="T103" s="103"/>
      <c r="U103" s="104"/>
      <c r="V103" s="105"/>
      <c r="W103" s="28"/>
      <c r="X103" s="103"/>
      <c r="Y103" s="106"/>
      <c r="Z103" s="103"/>
    </row>
    <row r="104" spans="1:26" ht="15.75" thickTop="1">
      <c r="A104" s="13" t="s">
        <v>701</v>
      </c>
      <c r="B104" s="80" t="s">
        <v>4</v>
      </c>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row>
    <row r="105" spans="1:26">
      <c r="A105" s="13"/>
      <c r="B105" s="24"/>
      <c r="C105" s="24"/>
      <c r="D105" s="24"/>
      <c r="E105" s="24"/>
      <c r="F105" s="24"/>
      <c r="G105" s="24"/>
      <c r="H105" s="24"/>
      <c r="I105" s="24"/>
      <c r="J105" s="24"/>
    </row>
    <row r="106" spans="1:26">
      <c r="A106" s="13"/>
      <c r="B106" s="11"/>
      <c r="C106" s="11"/>
      <c r="D106" s="11"/>
      <c r="E106" s="11"/>
      <c r="F106" s="11"/>
      <c r="G106" s="11"/>
      <c r="H106" s="11"/>
      <c r="I106" s="11"/>
      <c r="J106" s="11"/>
    </row>
    <row r="107" spans="1:26" ht="15.75" thickBot="1">
      <c r="A107" s="13"/>
      <c r="B107" s="88" t="s">
        <v>342</v>
      </c>
      <c r="C107" s="12"/>
      <c r="D107" s="89" t="s">
        <v>343</v>
      </c>
      <c r="E107" s="89"/>
      <c r="F107" s="89"/>
      <c r="G107" s="12"/>
      <c r="H107" s="89" t="s">
        <v>344</v>
      </c>
      <c r="I107" s="89"/>
      <c r="J107" s="89"/>
    </row>
    <row r="108" spans="1:26">
      <c r="A108" s="13"/>
      <c r="B108" s="35" t="s">
        <v>345</v>
      </c>
      <c r="C108" s="36"/>
      <c r="D108" s="35" t="s">
        <v>226</v>
      </c>
      <c r="E108" s="42">
        <v>5783</v>
      </c>
      <c r="F108" s="40"/>
      <c r="G108" s="36"/>
      <c r="H108" s="35" t="s">
        <v>226</v>
      </c>
      <c r="I108" s="42">
        <v>5803</v>
      </c>
      <c r="J108" s="40"/>
    </row>
    <row r="109" spans="1:26">
      <c r="A109" s="13"/>
      <c r="B109" s="34"/>
      <c r="C109" s="36"/>
      <c r="D109" s="100"/>
      <c r="E109" s="86"/>
      <c r="F109" s="69"/>
      <c r="G109" s="36"/>
      <c r="H109" s="100"/>
      <c r="I109" s="86"/>
      <c r="J109" s="69"/>
    </row>
    <row r="110" spans="1:26">
      <c r="A110" s="13"/>
      <c r="B110" s="47" t="s">
        <v>346</v>
      </c>
      <c r="C110" s="28"/>
      <c r="D110" s="49">
        <v>30823</v>
      </c>
      <c r="E110" s="49"/>
      <c r="F110" s="28"/>
      <c r="G110" s="28"/>
      <c r="H110" s="49">
        <v>31301</v>
      </c>
      <c r="I110" s="49"/>
      <c r="J110" s="28"/>
    </row>
    <row r="111" spans="1:26">
      <c r="A111" s="13"/>
      <c r="B111" s="47"/>
      <c r="C111" s="28"/>
      <c r="D111" s="49"/>
      <c r="E111" s="49"/>
      <c r="F111" s="28"/>
      <c r="G111" s="28"/>
      <c r="H111" s="49"/>
      <c r="I111" s="49"/>
      <c r="J111" s="28"/>
    </row>
    <row r="112" spans="1:26">
      <c r="A112" s="13"/>
      <c r="B112" s="34" t="s">
        <v>347</v>
      </c>
      <c r="C112" s="36"/>
      <c r="D112" s="59">
        <v>94538</v>
      </c>
      <c r="E112" s="59"/>
      <c r="F112" s="36"/>
      <c r="G112" s="36"/>
      <c r="H112" s="59">
        <v>92686</v>
      </c>
      <c r="I112" s="59"/>
      <c r="J112" s="36"/>
    </row>
    <row r="113" spans="1:26">
      <c r="A113" s="13"/>
      <c r="B113" s="34"/>
      <c r="C113" s="36"/>
      <c r="D113" s="59"/>
      <c r="E113" s="59"/>
      <c r="F113" s="36"/>
      <c r="G113" s="36"/>
      <c r="H113" s="59"/>
      <c r="I113" s="59"/>
      <c r="J113" s="36"/>
    </row>
    <row r="114" spans="1:26">
      <c r="A114" s="13"/>
      <c r="B114" s="47" t="s">
        <v>348</v>
      </c>
      <c r="C114" s="28"/>
      <c r="D114" s="49">
        <v>145391</v>
      </c>
      <c r="E114" s="49"/>
      <c r="F114" s="28"/>
      <c r="G114" s="28"/>
      <c r="H114" s="49">
        <v>143976</v>
      </c>
      <c r="I114" s="49"/>
      <c r="J114" s="28"/>
    </row>
    <row r="115" spans="1:26" ht="15.75" thickBot="1">
      <c r="A115" s="13"/>
      <c r="B115" s="47"/>
      <c r="C115" s="28"/>
      <c r="D115" s="56"/>
      <c r="E115" s="56"/>
      <c r="F115" s="55"/>
      <c r="G115" s="28"/>
      <c r="H115" s="56"/>
      <c r="I115" s="56"/>
      <c r="J115" s="55"/>
    </row>
    <row r="116" spans="1:26">
      <c r="A116" s="13"/>
      <c r="B116" s="51" t="s">
        <v>130</v>
      </c>
      <c r="C116" s="36"/>
      <c r="D116" s="35" t="s">
        <v>226</v>
      </c>
      <c r="E116" s="42">
        <v>276535</v>
      </c>
      <c r="F116" s="40"/>
      <c r="G116" s="36"/>
      <c r="H116" s="35" t="s">
        <v>226</v>
      </c>
      <c r="I116" s="42">
        <v>273766</v>
      </c>
      <c r="J116" s="40"/>
    </row>
    <row r="117" spans="1:26" ht="15.75" thickBot="1">
      <c r="A117" s="13"/>
      <c r="B117" s="51"/>
      <c r="C117" s="36"/>
      <c r="D117" s="57"/>
      <c r="E117" s="60"/>
      <c r="F117" s="61"/>
      <c r="G117" s="36"/>
      <c r="H117" s="57"/>
      <c r="I117" s="60"/>
      <c r="J117" s="61"/>
    </row>
    <row r="118" spans="1:26" ht="15.75" thickTop="1">
      <c r="A118" s="13" t="s">
        <v>702</v>
      </c>
      <c r="B118" s="80" t="s">
        <v>4</v>
      </c>
      <c r="C118" s="80"/>
      <c r="D118" s="80"/>
      <c r="E118" s="80"/>
      <c r="F118" s="80"/>
      <c r="G118" s="80"/>
      <c r="H118" s="80"/>
      <c r="I118" s="80"/>
      <c r="J118" s="80"/>
      <c r="K118" s="80"/>
      <c r="L118" s="80"/>
      <c r="M118" s="80"/>
      <c r="N118" s="80"/>
      <c r="O118" s="80"/>
      <c r="P118" s="80"/>
      <c r="Q118" s="80"/>
      <c r="R118" s="80"/>
      <c r="S118" s="80"/>
      <c r="T118" s="80"/>
      <c r="U118" s="80"/>
      <c r="V118" s="80"/>
      <c r="W118" s="80"/>
      <c r="X118" s="80"/>
      <c r="Y118" s="80"/>
      <c r="Z118" s="80"/>
    </row>
    <row r="119" spans="1:26">
      <c r="A119" s="13"/>
      <c r="B119" s="28" t="s">
        <v>703</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c r="A120" s="13"/>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26">
      <c r="A121" s="13"/>
      <c r="B121" s="24"/>
      <c r="C121" s="24"/>
      <c r="D121" s="24"/>
      <c r="E121" s="24"/>
      <c r="F121" s="24"/>
      <c r="G121" s="24"/>
      <c r="H121" s="24"/>
      <c r="I121" s="24"/>
      <c r="J121" s="24"/>
      <c r="K121" s="24"/>
      <c r="L121" s="24"/>
      <c r="M121" s="24"/>
      <c r="N121" s="24"/>
      <c r="O121" s="24"/>
      <c r="P121" s="24"/>
      <c r="Q121" s="24"/>
      <c r="R121" s="24"/>
    </row>
    <row r="122" spans="1:26">
      <c r="A122" s="13"/>
      <c r="B122" s="11"/>
      <c r="C122" s="11"/>
      <c r="D122" s="11"/>
      <c r="E122" s="11"/>
      <c r="F122" s="11"/>
      <c r="G122" s="11"/>
      <c r="H122" s="11"/>
      <c r="I122" s="11"/>
      <c r="J122" s="11"/>
      <c r="K122" s="11"/>
      <c r="L122" s="11"/>
      <c r="M122" s="11"/>
      <c r="N122" s="11"/>
      <c r="O122" s="11"/>
      <c r="P122" s="11"/>
      <c r="Q122" s="11"/>
      <c r="R122" s="11"/>
    </row>
    <row r="123" spans="1:26" ht="15.75" thickBot="1">
      <c r="A123" s="13"/>
      <c r="B123" s="62"/>
      <c r="C123" s="12"/>
      <c r="D123" s="25" t="s">
        <v>273</v>
      </c>
      <c r="E123" s="25"/>
      <c r="F123" s="25"/>
      <c r="G123" s="25"/>
      <c r="H123" s="25"/>
      <c r="I123" s="25"/>
      <c r="J123" s="25"/>
      <c r="K123" s="12"/>
      <c r="L123" s="25" t="s">
        <v>274</v>
      </c>
      <c r="M123" s="25"/>
      <c r="N123" s="25"/>
      <c r="O123" s="25"/>
      <c r="P123" s="25"/>
      <c r="Q123" s="25"/>
      <c r="R123" s="25"/>
    </row>
    <row r="124" spans="1:26" ht="15.75" thickBot="1">
      <c r="A124" s="13"/>
      <c r="B124" s="98" t="s">
        <v>342</v>
      </c>
      <c r="C124" s="12"/>
      <c r="D124" s="85">
        <v>2013</v>
      </c>
      <c r="E124" s="85"/>
      <c r="F124" s="85"/>
      <c r="G124" s="12"/>
      <c r="H124" s="85">
        <v>2012</v>
      </c>
      <c r="I124" s="85"/>
      <c r="J124" s="85"/>
      <c r="K124" s="12"/>
      <c r="L124" s="85">
        <v>2013</v>
      </c>
      <c r="M124" s="85"/>
      <c r="N124" s="85"/>
      <c r="O124" s="12"/>
      <c r="P124" s="85">
        <v>2012</v>
      </c>
      <c r="Q124" s="85"/>
      <c r="R124" s="85"/>
    </row>
    <row r="125" spans="1:26">
      <c r="A125" s="13"/>
      <c r="B125" s="35" t="s">
        <v>350</v>
      </c>
      <c r="C125" s="36"/>
      <c r="D125" s="93"/>
      <c r="E125" s="93"/>
      <c r="F125" s="40"/>
      <c r="G125" s="36"/>
      <c r="H125" s="93"/>
      <c r="I125" s="93"/>
      <c r="J125" s="40"/>
      <c r="K125" s="36"/>
      <c r="L125" s="93"/>
      <c r="M125" s="93"/>
      <c r="N125" s="40"/>
      <c r="O125" s="36"/>
      <c r="P125" s="93"/>
      <c r="Q125" s="93"/>
      <c r="R125" s="40"/>
    </row>
    <row r="126" spans="1:26">
      <c r="A126" s="13"/>
      <c r="B126" s="34"/>
      <c r="C126" s="36"/>
      <c r="D126" s="92"/>
      <c r="E126" s="92"/>
      <c r="F126" s="36"/>
      <c r="G126" s="36"/>
      <c r="H126" s="92"/>
      <c r="I126" s="92"/>
      <c r="J126" s="36"/>
      <c r="K126" s="36"/>
      <c r="L126" s="92"/>
      <c r="M126" s="92"/>
      <c r="N126" s="36"/>
      <c r="O126" s="36"/>
      <c r="P126" s="92"/>
      <c r="Q126" s="92"/>
      <c r="R126" s="36"/>
    </row>
    <row r="127" spans="1:26">
      <c r="A127" s="13"/>
      <c r="B127" s="44" t="s">
        <v>292</v>
      </c>
      <c r="C127" s="28"/>
      <c r="D127" s="47" t="s">
        <v>226</v>
      </c>
      <c r="E127" s="45" t="s">
        <v>233</v>
      </c>
      <c r="F127" s="28"/>
      <c r="G127" s="28"/>
      <c r="H127" s="47" t="s">
        <v>226</v>
      </c>
      <c r="I127" s="45" t="s">
        <v>233</v>
      </c>
      <c r="J127" s="28"/>
      <c r="K127" s="28"/>
      <c r="L127" s="47" t="s">
        <v>226</v>
      </c>
      <c r="M127" s="45" t="s">
        <v>233</v>
      </c>
      <c r="N127" s="28"/>
      <c r="O127" s="28"/>
      <c r="P127" s="47" t="s">
        <v>226</v>
      </c>
      <c r="Q127" s="45">
        <v>138</v>
      </c>
      <c r="R127" s="28"/>
    </row>
    <row r="128" spans="1:26">
      <c r="A128" s="13"/>
      <c r="B128" s="44"/>
      <c r="C128" s="28"/>
      <c r="D128" s="47"/>
      <c r="E128" s="45"/>
      <c r="F128" s="28"/>
      <c r="G128" s="28"/>
      <c r="H128" s="47"/>
      <c r="I128" s="45"/>
      <c r="J128" s="28"/>
      <c r="K128" s="28"/>
      <c r="L128" s="47"/>
      <c r="M128" s="45"/>
      <c r="N128" s="28"/>
      <c r="O128" s="28"/>
      <c r="P128" s="47"/>
      <c r="Q128" s="45"/>
      <c r="R128" s="28"/>
    </row>
    <row r="129" spans="1:18">
      <c r="A129" s="13"/>
      <c r="B129" s="51" t="s">
        <v>294</v>
      </c>
      <c r="C129" s="36"/>
      <c r="D129" s="52">
        <v>276</v>
      </c>
      <c r="E129" s="52"/>
      <c r="F129" s="36"/>
      <c r="G129" s="36"/>
      <c r="H129" s="52">
        <v>52</v>
      </c>
      <c r="I129" s="52"/>
      <c r="J129" s="36"/>
      <c r="K129" s="36"/>
      <c r="L129" s="59">
        <v>1917</v>
      </c>
      <c r="M129" s="59"/>
      <c r="N129" s="36"/>
      <c r="O129" s="36"/>
      <c r="P129" s="52">
        <v>103</v>
      </c>
      <c r="Q129" s="52"/>
      <c r="R129" s="36"/>
    </row>
    <row r="130" spans="1:18">
      <c r="A130" s="13"/>
      <c r="B130" s="51"/>
      <c r="C130" s="36"/>
      <c r="D130" s="52"/>
      <c r="E130" s="52"/>
      <c r="F130" s="36"/>
      <c r="G130" s="36"/>
      <c r="H130" s="52"/>
      <c r="I130" s="52"/>
      <c r="J130" s="36"/>
      <c r="K130" s="36"/>
      <c r="L130" s="59"/>
      <c r="M130" s="59"/>
      <c r="N130" s="36"/>
      <c r="O130" s="36"/>
      <c r="P130" s="52"/>
      <c r="Q130" s="52"/>
      <c r="R130" s="36"/>
    </row>
    <row r="131" spans="1:18">
      <c r="A131" s="13"/>
      <c r="B131" s="44" t="s">
        <v>296</v>
      </c>
      <c r="C131" s="28"/>
      <c r="D131" s="45">
        <v>163</v>
      </c>
      <c r="E131" s="45"/>
      <c r="F131" s="28"/>
      <c r="G131" s="28"/>
      <c r="H131" s="45">
        <v>142</v>
      </c>
      <c r="I131" s="45"/>
      <c r="J131" s="28"/>
      <c r="K131" s="28"/>
      <c r="L131" s="45">
        <v>462</v>
      </c>
      <c r="M131" s="45"/>
      <c r="N131" s="28"/>
      <c r="O131" s="28"/>
      <c r="P131" s="45">
        <v>219</v>
      </c>
      <c r="Q131" s="45"/>
      <c r="R131" s="28"/>
    </row>
    <row r="132" spans="1:18">
      <c r="A132" s="13"/>
      <c r="B132" s="44"/>
      <c r="C132" s="28"/>
      <c r="D132" s="45"/>
      <c r="E132" s="45"/>
      <c r="F132" s="28"/>
      <c r="G132" s="28"/>
      <c r="H132" s="45"/>
      <c r="I132" s="45"/>
      <c r="J132" s="28"/>
      <c r="K132" s="28"/>
      <c r="L132" s="45"/>
      <c r="M132" s="45"/>
      <c r="N132" s="28"/>
      <c r="O132" s="28"/>
      <c r="P132" s="45"/>
      <c r="Q132" s="45"/>
      <c r="R132" s="28"/>
    </row>
    <row r="133" spans="1:18">
      <c r="A133" s="13"/>
      <c r="B133" s="51" t="s">
        <v>300</v>
      </c>
      <c r="C133" s="36"/>
      <c r="D133" s="52" t="s">
        <v>233</v>
      </c>
      <c r="E133" s="52"/>
      <c r="F133" s="36"/>
      <c r="G133" s="36"/>
      <c r="H133" s="52">
        <v>144</v>
      </c>
      <c r="I133" s="52"/>
      <c r="J133" s="36"/>
      <c r="K133" s="36"/>
      <c r="L133" s="52">
        <v>130</v>
      </c>
      <c r="M133" s="52"/>
      <c r="N133" s="36"/>
      <c r="O133" s="36"/>
      <c r="P133" s="52">
        <v>605</v>
      </c>
      <c r="Q133" s="52"/>
      <c r="R133" s="36"/>
    </row>
    <row r="134" spans="1:18">
      <c r="A134" s="13"/>
      <c r="B134" s="51"/>
      <c r="C134" s="36"/>
      <c r="D134" s="52"/>
      <c r="E134" s="52"/>
      <c r="F134" s="36"/>
      <c r="G134" s="36"/>
      <c r="H134" s="52"/>
      <c r="I134" s="52"/>
      <c r="J134" s="36"/>
      <c r="K134" s="36"/>
      <c r="L134" s="52"/>
      <c r="M134" s="52"/>
      <c r="N134" s="36"/>
      <c r="O134" s="36"/>
      <c r="P134" s="52"/>
      <c r="Q134" s="52"/>
      <c r="R134" s="36"/>
    </row>
    <row r="135" spans="1:18">
      <c r="A135" s="13"/>
      <c r="B135" s="44" t="s">
        <v>302</v>
      </c>
      <c r="C135" s="28"/>
      <c r="D135" s="45" t="s">
        <v>233</v>
      </c>
      <c r="E135" s="45"/>
      <c r="F135" s="28"/>
      <c r="G135" s="28"/>
      <c r="H135" s="45">
        <v>397</v>
      </c>
      <c r="I135" s="45"/>
      <c r="J135" s="28"/>
      <c r="K135" s="28"/>
      <c r="L135" s="45">
        <v>250</v>
      </c>
      <c r="M135" s="45"/>
      <c r="N135" s="28"/>
      <c r="O135" s="28"/>
      <c r="P135" s="45">
        <v>523</v>
      </c>
      <c r="Q135" s="45"/>
      <c r="R135" s="28"/>
    </row>
    <row r="136" spans="1:18" ht="15.75" thickBot="1">
      <c r="A136" s="13"/>
      <c r="B136" s="44"/>
      <c r="C136" s="28"/>
      <c r="D136" s="53"/>
      <c r="E136" s="53"/>
      <c r="F136" s="55"/>
      <c r="G136" s="28"/>
      <c r="H136" s="53"/>
      <c r="I136" s="53"/>
      <c r="J136" s="55"/>
      <c r="K136" s="28"/>
      <c r="L136" s="53"/>
      <c r="M136" s="53"/>
      <c r="N136" s="55"/>
      <c r="O136" s="28"/>
      <c r="P136" s="53"/>
      <c r="Q136" s="53"/>
      <c r="R136" s="55"/>
    </row>
    <row r="137" spans="1:18">
      <c r="A137" s="13"/>
      <c r="B137" s="34" t="s">
        <v>351</v>
      </c>
      <c r="C137" s="36"/>
      <c r="D137" s="35" t="s">
        <v>226</v>
      </c>
      <c r="E137" s="38">
        <v>439</v>
      </c>
      <c r="F137" s="40"/>
      <c r="G137" s="36"/>
      <c r="H137" s="35" t="s">
        <v>226</v>
      </c>
      <c r="I137" s="38">
        <v>735</v>
      </c>
      <c r="J137" s="40"/>
      <c r="K137" s="36"/>
      <c r="L137" s="35" t="s">
        <v>226</v>
      </c>
      <c r="M137" s="42">
        <v>2759</v>
      </c>
      <c r="N137" s="40"/>
      <c r="O137" s="36"/>
      <c r="P137" s="35" t="s">
        <v>226</v>
      </c>
      <c r="Q137" s="42">
        <v>1588</v>
      </c>
      <c r="R137" s="40"/>
    </row>
    <row r="138" spans="1:18" ht="15.75" thickBot="1">
      <c r="A138" s="13"/>
      <c r="B138" s="34"/>
      <c r="C138" s="36"/>
      <c r="D138" s="57"/>
      <c r="E138" s="58"/>
      <c r="F138" s="61"/>
      <c r="G138" s="36"/>
      <c r="H138" s="57"/>
      <c r="I138" s="58"/>
      <c r="J138" s="61"/>
      <c r="K138" s="36"/>
      <c r="L138" s="57"/>
      <c r="M138" s="60"/>
      <c r="N138" s="61"/>
      <c r="O138" s="36"/>
      <c r="P138" s="57"/>
      <c r="Q138" s="60"/>
      <c r="R138" s="61"/>
    </row>
    <row r="139" spans="1:18" ht="15.75" thickTop="1">
      <c r="A139" s="13"/>
      <c r="B139" s="12"/>
      <c r="C139" s="12"/>
      <c r="D139" s="107"/>
      <c r="E139" s="107"/>
      <c r="F139" s="107"/>
      <c r="G139" s="12"/>
      <c r="H139" s="107"/>
      <c r="I139" s="107"/>
      <c r="J139" s="107"/>
      <c r="K139" s="12"/>
      <c r="L139" s="107"/>
      <c r="M139" s="107"/>
      <c r="N139" s="107"/>
      <c r="O139" s="12"/>
      <c r="P139" s="107"/>
      <c r="Q139" s="107"/>
      <c r="R139" s="107"/>
    </row>
    <row r="140" spans="1:18">
      <c r="A140" s="13"/>
      <c r="B140" s="34" t="s">
        <v>352</v>
      </c>
      <c r="C140" s="36"/>
      <c r="D140" s="92"/>
      <c r="E140" s="92"/>
      <c r="F140" s="36"/>
      <c r="G140" s="36"/>
      <c r="H140" s="92"/>
      <c r="I140" s="92"/>
      <c r="J140" s="36"/>
      <c r="K140" s="36"/>
      <c r="L140" s="92"/>
      <c r="M140" s="92"/>
      <c r="N140" s="36"/>
      <c r="O140" s="36"/>
      <c r="P140" s="92"/>
      <c r="Q140" s="92"/>
      <c r="R140" s="36"/>
    </row>
    <row r="141" spans="1:18">
      <c r="A141" s="13"/>
      <c r="B141" s="34"/>
      <c r="C141" s="36"/>
      <c r="D141" s="92"/>
      <c r="E141" s="92"/>
      <c r="F141" s="36"/>
      <c r="G141" s="36"/>
      <c r="H141" s="92"/>
      <c r="I141" s="92"/>
      <c r="J141" s="36"/>
      <c r="K141" s="36"/>
      <c r="L141" s="92"/>
      <c r="M141" s="92"/>
      <c r="N141" s="36"/>
      <c r="O141" s="36"/>
      <c r="P141" s="92"/>
      <c r="Q141" s="92"/>
      <c r="R141" s="36"/>
    </row>
    <row r="142" spans="1:18">
      <c r="A142" s="13"/>
      <c r="B142" s="44" t="s">
        <v>292</v>
      </c>
      <c r="C142" s="28"/>
      <c r="D142" s="47" t="s">
        <v>226</v>
      </c>
      <c r="E142" s="45" t="s">
        <v>233</v>
      </c>
      <c r="F142" s="28"/>
      <c r="G142" s="28"/>
      <c r="H142" s="47" t="s">
        <v>226</v>
      </c>
      <c r="I142" s="45" t="s">
        <v>233</v>
      </c>
      <c r="J142" s="28"/>
      <c r="K142" s="28"/>
      <c r="L142" s="47" t="s">
        <v>226</v>
      </c>
      <c r="M142" s="45" t="s">
        <v>233</v>
      </c>
      <c r="N142" s="28"/>
      <c r="O142" s="28"/>
      <c r="P142" s="47" t="s">
        <v>226</v>
      </c>
      <c r="Q142" s="45" t="s">
        <v>233</v>
      </c>
      <c r="R142" s="28"/>
    </row>
    <row r="143" spans="1:18">
      <c r="A143" s="13"/>
      <c r="B143" s="44"/>
      <c r="C143" s="28"/>
      <c r="D143" s="47"/>
      <c r="E143" s="45"/>
      <c r="F143" s="28"/>
      <c r="G143" s="28"/>
      <c r="H143" s="47"/>
      <c r="I143" s="45"/>
      <c r="J143" s="28"/>
      <c r="K143" s="28"/>
      <c r="L143" s="47"/>
      <c r="M143" s="45"/>
      <c r="N143" s="28"/>
      <c r="O143" s="28"/>
      <c r="P143" s="47"/>
      <c r="Q143" s="45"/>
      <c r="R143" s="28"/>
    </row>
    <row r="144" spans="1:18">
      <c r="A144" s="13"/>
      <c r="B144" s="51" t="s">
        <v>294</v>
      </c>
      <c r="C144" s="36"/>
      <c r="D144" s="52">
        <v>415</v>
      </c>
      <c r="E144" s="52"/>
      <c r="F144" s="36"/>
      <c r="G144" s="36"/>
      <c r="H144" s="52">
        <v>144</v>
      </c>
      <c r="I144" s="52"/>
      <c r="J144" s="36"/>
      <c r="K144" s="36"/>
      <c r="L144" s="52">
        <v>475</v>
      </c>
      <c r="M144" s="52"/>
      <c r="N144" s="36"/>
      <c r="O144" s="36"/>
      <c r="P144" s="52">
        <v>146</v>
      </c>
      <c r="Q144" s="52"/>
      <c r="R144" s="36"/>
    </row>
    <row r="145" spans="1:18">
      <c r="A145" s="13"/>
      <c r="B145" s="51"/>
      <c r="C145" s="36"/>
      <c r="D145" s="52"/>
      <c r="E145" s="52"/>
      <c r="F145" s="36"/>
      <c r="G145" s="36"/>
      <c r="H145" s="52"/>
      <c r="I145" s="52"/>
      <c r="J145" s="36"/>
      <c r="K145" s="36"/>
      <c r="L145" s="52"/>
      <c r="M145" s="52"/>
      <c r="N145" s="36"/>
      <c r="O145" s="36"/>
      <c r="P145" s="52"/>
      <c r="Q145" s="52"/>
      <c r="R145" s="36"/>
    </row>
    <row r="146" spans="1:18">
      <c r="A146" s="13"/>
      <c r="B146" s="44" t="s">
        <v>296</v>
      </c>
      <c r="C146" s="28"/>
      <c r="D146" s="45">
        <v>27</v>
      </c>
      <c r="E146" s="45"/>
      <c r="F146" s="28"/>
      <c r="G146" s="28"/>
      <c r="H146" s="45">
        <v>53</v>
      </c>
      <c r="I146" s="45"/>
      <c r="J146" s="28"/>
      <c r="K146" s="28"/>
      <c r="L146" s="45">
        <v>27</v>
      </c>
      <c r="M146" s="45"/>
      <c r="N146" s="28"/>
      <c r="O146" s="28"/>
      <c r="P146" s="45">
        <v>53</v>
      </c>
      <c r="Q146" s="45"/>
      <c r="R146" s="28"/>
    </row>
    <row r="147" spans="1:18">
      <c r="A147" s="13"/>
      <c r="B147" s="44"/>
      <c r="C147" s="28"/>
      <c r="D147" s="45"/>
      <c r="E147" s="45"/>
      <c r="F147" s="28"/>
      <c r="G147" s="28"/>
      <c r="H147" s="45"/>
      <c r="I147" s="45"/>
      <c r="J147" s="28"/>
      <c r="K147" s="28"/>
      <c r="L147" s="45"/>
      <c r="M147" s="45"/>
      <c r="N147" s="28"/>
      <c r="O147" s="28"/>
      <c r="P147" s="45"/>
      <c r="Q147" s="45"/>
      <c r="R147" s="28"/>
    </row>
    <row r="148" spans="1:18">
      <c r="A148" s="13"/>
      <c r="B148" s="51" t="s">
        <v>300</v>
      </c>
      <c r="C148" s="36"/>
      <c r="D148" s="52" t="s">
        <v>233</v>
      </c>
      <c r="E148" s="52"/>
      <c r="F148" s="36"/>
      <c r="G148" s="36"/>
      <c r="H148" s="52" t="s">
        <v>233</v>
      </c>
      <c r="I148" s="52"/>
      <c r="J148" s="36"/>
      <c r="K148" s="36"/>
      <c r="L148" s="52" t="s">
        <v>233</v>
      </c>
      <c r="M148" s="52"/>
      <c r="N148" s="36"/>
      <c r="O148" s="36"/>
      <c r="P148" s="52">
        <v>67</v>
      </c>
      <c r="Q148" s="52"/>
      <c r="R148" s="36"/>
    </row>
    <row r="149" spans="1:18">
      <c r="A149" s="13"/>
      <c r="B149" s="51"/>
      <c r="C149" s="36"/>
      <c r="D149" s="52"/>
      <c r="E149" s="52"/>
      <c r="F149" s="36"/>
      <c r="G149" s="36"/>
      <c r="H149" s="52"/>
      <c r="I149" s="52"/>
      <c r="J149" s="36"/>
      <c r="K149" s="36"/>
      <c r="L149" s="52"/>
      <c r="M149" s="52"/>
      <c r="N149" s="36"/>
      <c r="O149" s="36"/>
      <c r="P149" s="52"/>
      <c r="Q149" s="52"/>
      <c r="R149" s="36"/>
    </row>
    <row r="150" spans="1:18">
      <c r="A150" s="13"/>
      <c r="B150" s="44" t="s">
        <v>302</v>
      </c>
      <c r="C150" s="28"/>
      <c r="D150" s="45" t="s">
        <v>233</v>
      </c>
      <c r="E150" s="45"/>
      <c r="F150" s="28"/>
      <c r="G150" s="28"/>
      <c r="H150" s="45">
        <v>91</v>
      </c>
      <c r="I150" s="45"/>
      <c r="J150" s="28"/>
      <c r="K150" s="28"/>
      <c r="L150" s="45" t="s">
        <v>233</v>
      </c>
      <c r="M150" s="45"/>
      <c r="N150" s="28"/>
      <c r="O150" s="28"/>
      <c r="P150" s="45">
        <v>116</v>
      </c>
      <c r="Q150" s="45"/>
      <c r="R150" s="28"/>
    </row>
    <row r="151" spans="1:18" ht="15.75" thickBot="1">
      <c r="A151" s="13"/>
      <c r="B151" s="44"/>
      <c r="C151" s="28"/>
      <c r="D151" s="53"/>
      <c r="E151" s="53"/>
      <c r="F151" s="55"/>
      <c r="G151" s="28"/>
      <c r="H151" s="53"/>
      <c r="I151" s="53"/>
      <c r="J151" s="55"/>
      <c r="K151" s="28"/>
      <c r="L151" s="53"/>
      <c r="M151" s="53"/>
      <c r="N151" s="55"/>
      <c r="O151" s="28"/>
      <c r="P151" s="53"/>
      <c r="Q151" s="53"/>
      <c r="R151" s="55"/>
    </row>
    <row r="152" spans="1:18">
      <c r="A152" s="13"/>
      <c r="B152" s="34" t="s">
        <v>353</v>
      </c>
      <c r="C152" s="36"/>
      <c r="D152" s="35" t="s">
        <v>226</v>
      </c>
      <c r="E152" s="38">
        <v>442</v>
      </c>
      <c r="F152" s="40"/>
      <c r="G152" s="36"/>
      <c r="H152" s="35" t="s">
        <v>226</v>
      </c>
      <c r="I152" s="38">
        <v>288</v>
      </c>
      <c r="J152" s="40"/>
      <c r="K152" s="36"/>
      <c r="L152" s="35" t="s">
        <v>226</v>
      </c>
      <c r="M152" s="38">
        <v>502</v>
      </c>
      <c r="N152" s="40"/>
      <c r="O152" s="36"/>
      <c r="P152" s="35" t="s">
        <v>226</v>
      </c>
      <c r="Q152" s="38">
        <v>382</v>
      </c>
      <c r="R152" s="40"/>
    </row>
    <row r="153" spans="1:18" ht="15.75" thickBot="1">
      <c r="A153" s="13"/>
      <c r="B153" s="34"/>
      <c r="C153" s="36"/>
      <c r="D153" s="57"/>
      <c r="E153" s="58"/>
      <c r="F153" s="61"/>
      <c r="G153" s="36"/>
      <c r="H153" s="57"/>
      <c r="I153" s="58"/>
      <c r="J153" s="61"/>
      <c r="K153" s="36"/>
      <c r="L153" s="57"/>
      <c r="M153" s="58"/>
      <c r="N153" s="61"/>
      <c r="O153" s="36"/>
      <c r="P153" s="57"/>
      <c r="Q153" s="58"/>
      <c r="R153" s="61"/>
    </row>
    <row r="154" spans="1:18" ht="15.75" thickTop="1"/>
  </sheetData>
  <mergeCells count="921">
    <mergeCell ref="A118:A153"/>
    <mergeCell ref="B118:Z118"/>
    <mergeCell ref="B119:Z119"/>
    <mergeCell ref="B120:Z120"/>
    <mergeCell ref="A55:A103"/>
    <mergeCell ref="B55:Z55"/>
    <mergeCell ref="B56:Z56"/>
    <mergeCell ref="B57:Z57"/>
    <mergeCell ref="A104:A117"/>
    <mergeCell ref="B104:Z104"/>
    <mergeCell ref="P152:P153"/>
    <mergeCell ref="Q152:Q153"/>
    <mergeCell ref="R152:R153"/>
    <mergeCell ref="A1:A2"/>
    <mergeCell ref="B1:Z1"/>
    <mergeCell ref="B2:Z2"/>
    <mergeCell ref="B3:Z3"/>
    <mergeCell ref="A4:A54"/>
    <mergeCell ref="B4:Z4"/>
    <mergeCell ref="B5:Z5"/>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Q142:Q143"/>
    <mergeCell ref="R142:R143"/>
    <mergeCell ref="B144:B145"/>
    <mergeCell ref="C144:C145"/>
    <mergeCell ref="D144:E145"/>
    <mergeCell ref="F144:F145"/>
    <mergeCell ref="G144:G145"/>
    <mergeCell ref="H144:I145"/>
    <mergeCell ref="J144:J145"/>
    <mergeCell ref="K144:K145"/>
    <mergeCell ref="K142:K143"/>
    <mergeCell ref="L142:L143"/>
    <mergeCell ref="M142:M143"/>
    <mergeCell ref="N142:N143"/>
    <mergeCell ref="O142:O143"/>
    <mergeCell ref="P142:P143"/>
    <mergeCell ref="R140:R141"/>
    <mergeCell ref="B142:B143"/>
    <mergeCell ref="C142:C143"/>
    <mergeCell ref="D142:D143"/>
    <mergeCell ref="E142:E143"/>
    <mergeCell ref="F142:F143"/>
    <mergeCell ref="G142:G143"/>
    <mergeCell ref="H142:H143"/>
    <mergeCell ref="I142:I143"/>
    <mergeCell ref="J142:J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P137:P138"/>
    <mergeCell ref="Q137:Q138"/>
    <mergeCell ref="R137:R138"/>
    <mergeCell ref="D139:F139"/>
    <mergeCell ref="H139:J139"/>
    <mergeCell ref="L139:N139"/>
    <mergeCell ref="P139:R139"/>
    <mergeCell ref="J137:J138"/>
    <mergeCell ref="K137:K138"/>
    <mergeCell ref="L137:L138"/>
    <mergeCell ref="M137:M138"/>
    <mergeCell ref="N137:N138"/>
    <mergeCell ref="O137:O138"/>
    <mergeCell ref="P135:Q136"/>
    <mergeCell ref="R135:R136"/>
    <mergeCell ref="B137:B138"/>
    <mergeCell ref="C137:C138"/>
    <mergeCell ref="D137:D138"/>
    <mergeCell ref="E137:E138"/>
    <mergeCell ref="F137:F138"/>
    <mergeCell ref="G137:G138"/>
    <mergeCell ref="H137:H138"/>
    <mergeCell ref="I137:I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Q127:Q128"/>
    <mergeCell ref="R127:R128"/>
    <mergeCell ref="B129:B130"/>
    <mergeCell ref="C129:C130"/>
    <mergeCell ref="D129:E130"/>
    <mergeCell ref="F129:F130"/>
    <mergeCell ref="G129:G130"/>
    <mergeCell ref="H129:I130"/>
    <mergeCell ref="J129:J130"/>
    <mergeCell ref="K129:K130"/>
    <mergeCell ref="K127:K128"/>
    <mergeCell ref="L127:L128"/>
    <mergeCell ref="M127:M128"/>
    <mergeCell ref="N127:N128"/>
    <mergeCell ref="O127:O128"/>
    <mergeCell ref="P127:P128"/>
    <mergeCell ref="R125:R126"/>
    <mergeCell ref="B127:B128"/>
    <mergeCell ref="C127:C128"/>
    <mergeCell ref="D127:D128"/>
    <mergeCell ref="E127:E128"/>
    <mergeCell ref="F127:F128"/>
    <mergeCell ref="G127:G128"/>
    <mergeCell ref="H127:H128"/>
    <mergeCell ref="I127:I128"/>
    <mergeCell ref="J127:J128"/>
    <mergeCell ref="J125:J126"/>
    <mergeCell ref="K125:K126"/>
    <mergeCell ref="L125:M126"/>
    <mergeCell ref="N125:N126"/>
    <mergeCell ref="O125:O126"/>
    <mergeCell ref="P125:Q126"/>
    <mergeCell ref="D124:F124"/>
    <mergeCell ref="H124:J124"/>
    <mergeCell ref="L124:N124"/>
    <mergeCell ref="P124:R124"/>
    <mergeCell ref="B125:B126"/>
    <mergeCell ref="C125:C126"/>
    <mergeCell ref="D125:E126"/>
    <mergeCell ref="F125:F126"/>
    <mergeCell ref="G125:G126"/>
    <mergeCell ref="H125:I126"/>
    <mergeCell ref="H116:H117"/>
    <mergeCell ref="I116:I117"/>
    <mergeCell ref="J116:J117"/>
    <mergeCell ref="B121:R121"/>
    <mergeCell ref="D123:J123"/>
    <mergeCell ref="L123:R123"/>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W102:W103"/>
    <mergeCell ref="X102:X103"/>
    <mergeCell ref="Y102:Y103"/>
    <mergeCell ref="Z102:Z103"/>
    <mergeCell ref="B105:J105"/>
    <mergeCell ref="D107:F107"/>
    <mergeCell ref="H107:J107"/>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D86:F86"/>
    <mergeCell ref="H86:J86"/>
    <mergeCell ref="L86:N86"/>
    <mergeCell ref="P86:R86"/>
    <mergeCell ref="T86:V86"/>
    <mergeCell ref="X86:Z86"/>
    <mergeCell ref="D84:J84"/>
    <mergeCell ref="L84:R84"/>
    <mergeCell ref="T84:Z84"/>
    <mergeCell ref="D85:F85"/>
    <mergeCell ref="H85:J85"/>
    <mergeCell ref="L85:N85"/>
    <mergeCell ref="P85:R85"/>
    <mergeCell ref="T85:V85"/>
    <mergeCell ref="X85:Z85"/>
    <mergeCell ref="W79:W80"/>
    <mergeCell ref="X79:X80"/>
    <mergeCell ref="Y79:Y80"/>
    <mergeCell ref="Z79:Z80"/>
    <mergeCell ref="B81:Z81"/>
    <mergeCell ref="D83:Z83"/>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D63:F63"/>
    <mergeCell ref="H63:J63"/>
    <mergeCell ref="L63:N63"/>
    <mergeCell ref="P63:R63"/>
    <mergeCell ref="T63:V63"/>
    <mergeCell ref="X63:Z63"/>
    <mergeCell ref="D62:F62"/>
    <mergeCell ref="H62:J62"/>
    <mergeCell ref="L62:N62"/>
    <mergeCell ref="P62:R62"/>
    <mergeCell ref="T62:V62"/>
    <mergeCell ref="X62:Z62"/>
    <mergeCell ref="P53:P54"/>
    <mergeCell ref="Q53:Q54"/>
    <mergeCell ref="R53:R54"/>
    <mergeCell ref="B58:Z58"/>
    <mergeCell ref="D60:Z60"/>
    <mergeCell ref="D61:J61"/>
    <mergeCell ref="L61:R61"/>
    <mergeCell ref="T61:Z61"/>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D35:F35"/>
    <mergeCell ref="H35:J35"/>
    <mergeCell ref="L35:N35"/>
    <mergeCell ref="P35:R35"/>
    <mergeCell ref="D36:F36"/>
    <mergeCell ref="H36:J36"/>
    <mergeCell ref="L36:N36"/>
    <mergeCell ref="P36:R36"/>
    <mergeCell ref="P28:P29"/>
    <mergeCell ref="Q28:Q29"/>
    <mergeCell ref="R28:R29"/>
    <mergeCell ref="B31:R31"/>
    <mergeCell ref="D33:R33"/>
    <mergeCell ref="D34:F34"/>
    <mergeCell ref="H34:J34"/>
    <mergeCell ref="L34:N34"/>
    <mergeCell ref="P34:R34"/>
    <mergeCell ref="B30:Z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8"/>
  <sheetViews>
    <sheetView showGridLines="0" workbookViewId="0"/>
  </sheetViews>
  <sheetFormatPr defaultRowHeight="15"/>
  <cols>
    <col min="1" max="2" width="36.5703125" bestFit="1" customWidth="1"/>
    <col min="3" max="3" width="14" customWidth="1"/>
    <col min="4" max="4" width="9.140625" customWidth="1"/>
    <col min="5" max="5" width="11.5703125" customWidth="1"/>
    <col min="6" max="6" width="2.28515625" customWidth="1"/>
    <col min="7" max="7" width="9.140625" customWidth="1"/>
    <col min="8" max="8" width="8.42578125" customWidth="1"/>
    <col min="9" max="9" width="11.5703125" customWidth="1"/>
    <col min="10" max="10" width="2.28515625" customWidth="1"/>
    <col min="11" max="11" width="3" customWidth="1"/>
    <col min="12" max="12" width="8.42578125" customWidth="1"/>
    <col min="13" max="13" width="11.5703125" customWidth="1"/>
    <col min="14" max="14" width="2.28515625" customWidth="1"/>
    <col min="15" max="15" width="5" customWidth="1"/>
    <col min="16" max="16" width="3.42578125" customWidth="1"/>
    <col min="17" max="17" width="10" customWidth="1"/>
    <col min="18" max="18" width="3.28515625" customWidth="1"/>
    <col min="19" max="19" width="7.140625" customWidth="1"/>
    <col min="20" max="20" width="3.28515625" customWidth="1"/>
    <col min="21" max="21" width="11.5703125" customWidth="1"/>
    <col min="22" max="22" width="3.5703125" customWidth="1"/>
    <col min="23" max="23" width="7.42578125" customWidth="1"/>
    <col min="24" max="24" width="3.5703125" customWidth="1"/>
    <col min="25" max="25" width="11.5703125" customWidth="1"/>
    <col min="26" max="26" width="2.28515625" customWidth="1"/>
    <col min="27" max="27" width="14" customWidth="1"/>
    <col min="28" max="28" width="3" customWidth="1"/>
    <col min="29" max="29" width="11.28515625" customWidth="1"/>
    <col min="30" max="30" width="2.28515625" customWidth="1"/>
  </cols>
  <sheetData>
    <row r="1" spans="1:30" ht="15" customHeight="1">
      <c r="A1" s="7" t="s">
        <v>7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59</v>
      </c>
      <c r="B3" s="80" t="s">
        <v>4</v>
      </c>
      <c r="C3" s="80"/>
      <c r="D3" s="80"/>
      <c r="E3" s="80"/>
      <c r="F3" s="80"/>
      <c r="G3" s="80"/>
      <c r="H3" s="80"/>
      <c r="I3" s="80"/>
      <c r="J3" s="80"/>
      <c r="K3" s="80"/>
      <c r="L3" s="80"/>
      <c r="M3" s="80"/>
      <c r="N3" s="80"/>
      <c r="O3" s="80"/>
      <c r="P3" s="80"/>
      <c r="Q3" s="80"/>
      <c r="R3" s="80"/>
      <c r="S3" s="80"/>
      <c r="T3" s="80"/>
      <c r="U3" s="80"/>
      <c r="V3" s="80"/>
      <c r="W3" s="80"/>
      <c r="X3" s="80"/>
      <c r="Y3" s="80"/>
      <c r="Z3" s="80"/>
      <c r="AA3" s="80"/>
      <c r="AB3" s="80"/>
      <c r="AC3" s="80"/>
      <c r="AD3" s="80"/>
    </row>
    <row r="4" spans="1:30" ht="15" customHeight="1">
      <c r="A4" s="13" t="s">
        <v>705</v>
      </c>
      <c r="B4" s="80" t="s">
        <v>4</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row>
    <row r="5" spans="1:30">
      <c r="A5" s="13"/>
      <c r="B5" s="28" t="s">
        <v>36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13"/>
      <c r="B7" s="24"/>
      <c r="C7" s="24"/>
      <c r="D7" s="24"/>
      <c r="E7" s="24"/>
      <c r="F7" s="24"/>
      <c r="G7" s="24"/>
      <c r="H7" s="24"/>
      <c r="I7" s="24"/>
      <c r="J7" s="24"/>
      <c r="K7" s="24"/>
      <c r="L7" s="24"/>
      <c r="M7" s="24"/>
      <c r="N7" s="24"/>
      <c r="O7" s="24"/>
      <c r="P7" s="24"/>
      <c r="Q7" s="24"/>
      <c r="R7" s="24"/>
      <c r="S7" s="24"/>
      <c r="T7" s="24"/>
      <c r="U7" s="24"/>
      <c r="V7" s="24"/>
    </row>
    <row r="8" spans="1:30">
      <c r="A8" s="13"/>
      <c r="B8" s="11"/>
      <c r="C8" s="11"/>
      <c r="D8" s="11"/>
      <c r="E8" s="11"/>
      <c r="F8" s="11"/>
      <c r="G8" s="11"/>
      <c r="H8" s="11"/>
      <c r="I8" s="11"/>
      <c r="J8" s="11"/>
      <c r="K8" s="11"/>
      <c r="L8" s="11"/>
      <c r="M8" s="11"/>
      <c r="N8" s="11"/>
      <c r="O8" s="11"/>
      <c r="P8" s="11"/>
      <c r="Q8" s="11"/>
      <c r="R8" s="11"/>
      <c r="S8" s="11"/>
      <c r="T8" s="11"/>
      <c r="U8" s="11"/>
      <c r="V8" s="11"/>
    </row>
    <row r="9" spans="1:30" ht="15.75" thickBot="1">
      <c r="A9" s="13"/>
      <c r="B9" s="62"/>
      <c r="C9" s="12"/>
      <c r="D9" s="99">
        <v>41547</v>
      </c>
      <c r="E9" s="99"/>
      <c r="F9" s="99"/>
      <c r="G9" s="99"/>
      <c r="H9" s="99"/>
      <c r="I9" s="99"/>
      <c r="J9" s="99"/>
      <c r="K9" s="99"/>
      <c r="L9" s="99"/>
      <c r="M9" s="99"/>
      <c r="N9" s="99"/>
      <c r="O9" s="99"/>
      <c r="P9" s="99"/>
      <c r="Q9" s="99"/>
      <c r="R9" s="99"/>
      <c r="S9" s="99"/>
      <c r="T9" s="99"/>
      <c r="U9" s="99"/>
      <c r="V9" s="99"/>
    </row>
    <row r="10" spans="1:30">
      <c r="A10" s="13"/>
      <c r="B10" s="62"/>
      <c r="C10" s="12"/>
      <c r="D10" s="109"/>
      <c r="E10" s="109"/>
      <c r="F10" s="109"/>
      <c r="G10" s="12"/>
      <c r="H10" s="30" t="s">
        <v>362</v>
      </c>
      <c r="I10" s="30"/>
      <c r="J10" s="30"/>
      <c r="K10" s="12"/>
      <c r="L10" s="30" t="s">
        <v>363</v>
      </c>
      <c r="M10" s="30"/>
      <c r="N10" s="30"/>
      <c r="O10" s="12"/>
      <c r="P10" s="109"/>
      <c r="Q10" s="109"/>
      <c r="R10" s="109"/>
      <c r="S10" s="12"/>
      <c r="T10" s="109"/>
      <c r="U10" s="109"/>
      <c r="V10" s="109"/>
    </row>
    <row r="11" spans="1:30">
      <c r="A11" s="13"/>
      <c r="B11" s="62"/>
      <c r="C11" s="12"/>
      <c r="D11" s="108"/>
      <c r="E11" s="108"/>
      <c r="F11" s="108"/>
      <c r="G11" s="12"/>
      <c r="H11" s="29" t="s">
        <v>364</v>
      </c>
      <c r="I11" s="29"/>
      <c r="J11" s="29"/>
      <c r="K11" s="12"/>
      <c r="L11" s="29" t="s">
        <v>365</v>
      </c>
      <c r="M11" s="29"/>
      <c r="N11" s="29"/>
      <c r="O11" s="12"/>
      <c r="P11" s="29" t="s">
        <v>366</v>
      </c>
      <c r="Q11" s="29"/>
      <c r="R11" s="29"/>
      <c r="S11" s="12"/>
      <c r="T11" s="108"/>
      <c r="U11" s="108"/>
      <c r="V11" s="108"/>
    </row>
    <row r="12" spans="1:30" ht="15.75" thickBot="1">
      <c r="A12" s="13"/>
      <c r="B12" s="98" t="s">
        <v>342</v>
      </c>
      <c r="C12" s="12"/>
      <c r="D12" s="25" t="s">
        <v>367</v>
      </c>
      <c r="E12" s="25"/>
      <c r="F12" s="25"/>
      <c r="G12" s="12"/>
      <c r="H12" s="25" t="s">
        <v>368</v>
      </c>
      <c r="I12" s="25"/>
      <c r="J12" s="25"/>
      <c r="K12" s="12"/>
      <c r="L12" s="25" t="s">
        <v>369</v>
      </c>
      <c r="M12" s="25"/>
      <c r="N12" s="25"/>
      <c r="O12" s="12"/>
      <c r="P12" s="25" t="s">
        <v>370</v>
      </c>
      <c r="Q12" s="25"/>
      <c r="R12" s="25"/>
      <c r="S12" s="12"/>
      <c r="T12" s="25" t="s">
        <v>130</v>
      </c>
      <c r="U12" s="25"/>
      <c r="V12" s="25"/>
    </row>
    <row r="13" spans="1:30">
      <c r="A13" s="13"/>
      <c r="B13" s="35" t="s">
        <v>371</v>
      </c>
      <c r="C13" s="36"/>
      <c r="D13" s="35" t="s">
        <v>226</v>
      </c>
      <c r="E13" s="42">
        <v>105001</v>
      </c>
      <c r="F13" s="40"/>
      <c r="G13" s="36"/>
      <c r="H13" s="35" t="s">
        <v>226</v>
      </c>
      <c r="I13" s="38">
        <v>66</v>
      </c>
      <c r="J13" s="40"/>
      <c r="K13" s="36"/>
      <c r="L13" s="35" t="s">
        <v>226</v>
      </c>
      <c r="M13" s="38">
        <v>4</v>
      </c>
      <c r="N13" s="40"/>
      <c r="O13" s="36"/>
      <c r="P13" s="35" t="s">
        <v>226</v>
      </c>
      <c r="Q13" s="38">
        <v>108</v>
      </c>
      <c r="R13" s="40"/>
      <c r="S13" s="36"/>
      <c r="T13" s="35" t="s">
        <v>226</v>
      </c>
      <c r="U13" s="42">
        <v>105179</v>
      </c>
      <c r="V13" s="40"/>
    </row>
    <row r="14" spans="1:30">
      <c r="A14" s="13"/>
      <c r="B14" s="34"/>
      <c r="C14" s="36"/>
      <c r="D14" s="100"/>
      <c r="E14" s="86"/>
      <c r="F14" s="69"/>
      <c r="G14" s="36"/>
      <c r="H14" s="100"/>
      <c r="I14" s="101"/>
      <c r="J14" s="69"/>
      <c r="K14" s="36"/>
      <c r="L14" s="100"/>
      <c r="M14" s="101"/>
      <c r="N14" s="69"/>
      <c r="O14" s="36"/>
      <c r="P14" s="100"/>
      <c r="Q14" s="101"/>
      <c r="R14" s="69"/>
      <c r="S14" s="36"/>
      <c r="T14" s="100"/>
      <c r="U14" s="86"/>
      <c r="V14" s="69"/>
    </row>
    <row r="15" spans="1:30">
      <c r="A15" s="13"/>
      <c r="B15" s="47" t="s">
        <v>372</v>
      </c>
      <c r="C15" s="28"/>
      <c r="D15" s="110"/>
      <c r="E15" s="110"/>
      <c r="F15" s="28"/>
      <c r="G15" s="28"/>
      <c r="H15" s="110"/>
      <c r="I15" s="110"/>
      <c r="J15" s="28"/>
      <c r="K15" s="28"/>
      <c r="L15" s="110"/>
      <c r="M15" s="110"/>
      <c r="N15" s="28"/>
      <c r="O15" s="28"/>
      <c r="P15" s="110"/>
      <c r="Q15" s="110"/>
      <c r="R15" s="28"/>
      <c r="S15" s="28"/>
      <c r="T15" s="110"/>
      <c r="U15" s="110"/>
      <c r="V15" s="28"/>
    </row>
    <row r="16" spans="1:30">
      <c r="A16" s="13"/>
      <c r="B16" s="47"/>
      <c r="C16" s="28"/>
      <c r="D16" s="110"/>
      <c r="E16" s="110"/>
      <c r="F16" s="28"/>
      <c r="G16" s="28"/>
      <c r="H16" s="110"/>
      <c r="I16" s="110"/>
      <c r="J16" s="28"/>
      <c r="K16" s="28"/>
      <c r="L16" s="110"/>
      <c r="M16" s="110"/>
      <c r="N16" s="28"/>
      <c r="O16" s="28"/>
      <c r="P16" s="110"/>
      <c r="Q16" s="110"/>
      <c r="R16" s="28"/>
      <c r="S16" s="28"/>
      <c r="T16" s="110"/>
      <c r="U16" s="110"/>
      <c r="V16" s="28"/>
    </row>
    <row r="17" spans="1:22">
      <c r="A17" s="13"/>
      <c r="B17" s="51" t="s">
        <v>373</v>
      </c>
      <c r="C17" s="36"/>
      <c r="D17" s="59">
        <v>378441</v>
      </c>
      <c r="E17" s="59"/>
      <c r="F17" s="36"/>
      <c r="G17" s="36"/>
      <c r="H17" s="59">
        <v>2117</v>
      </c>
      <c r="I17" s="59"/>
      <c r="J17" s="36"/>
      <c r="K17" s="36"/>
      <c r="L17" s="52">
        <v>228</v>
      </c>
      <c r="M17" s="52"/>
      <c r="N17" s="36"/>
      <c r="O17" s="36"/>
      <c r="P17" s="52">
        <v>894</v>
      </c>
      <c r="Q17" s="52"/>
      <c r="R17" s="36"/>
      <c r="S17" s="36"/>
      <c r="T17" s="59">
        <v>381680</v>
      </c>
      <c r="U17" s="59"/>
      <c r="V17" s="36"/>
    </row>
    <row r="18" spans="1:22">
      <c r="A18" s="13"/>
      <c r="B18" s="51"/>
      <c r="C18" s="36"/>
      <c r="D18" s="59"/>
      <c r="E18" s="59"/>
      <c r="F18" s="36"/>
      <c r="G18" s="36"/>
      <c r="H18" s="59"/>
      <c r="I18" s="59"/>
      <c r="J18" s="36"/>
      <c r="K18" s="36"/>
      <c r="L18" s="52"/>
      <c r="M18" s="52"/>
      <c r="N18" s="36"/>
      <c r="O18" s="36"/>
      <c r="P18" s="52"/>
      <c r="Q18" s="52"/>
      <c r="R18" s="36"/>
      <c r="S18" s="36"/>
      <c r="T18" s="59"/>
      <c r="U18" s="59"/>
      <c r="V18" s="36"/>
    </row>
    <row r="19" spans="1:22">
      <c r="A19" s="13"/>
      <c r="B19" s="44" t="s">
        <v>374</v>
      </c>
      <c r="C19" s="28"/>
      <c r="D19" s="49">
        <v>280793</v>
      </c>
      <c r="E19" s="49"/>
      <c r="F19" s="28"/>
      <c r="G19" s="28"/>
      <c r="H19" s="49">
        <v>2840</v>
      </c>
      <c r="I19" s="49"/>
      <c r="J19" s="28"/>
      <c r="K19" s="28"/>
      <c r="L19" s="45" t="s">
        <v>233</v>
      </c>
      <c r="M19" s="45"/>
      <c r="N19" s="28"/>
      <c r="O19" s="28"/>
      <c r="P19" s="49">
        <v>3782</v>
      </c>
      <c r="Q19" s="49"/>
      <c r="R19" s="28"/>
      <c r="S19" s="28"/>
      <c r="T19" s="49">
        <v>287415</v>
      </c>
      <c r="U19" s="49"/>
      <c r="V19" s="28"/>
    </row>
    <row r="20" spans="1:22">
      <c r="A20" s="13"/>
      <c r="B20" s="44"/>
      <c r="C20" s="28"/>
      <c r="D20" s="49"/>
      <c r="E20" s="49"/>
      <c r="F20" s="28"/>
      <c r="G20" s="28"/>
      <c r="H20" s="49"/>
      <c r="I20" s="49"/>
      <c r="J20" s="28"/>
      <c r="K20" s="28"/>
      <c r="L20" s="45"/>
      <c r="M20" s="45"/>
      <c r="N20" s="28"/>
      <c r="O20" s="28"/>
      <c r="P20" s="49"/>
      <c r="Q20" s="49"/>
      <c r="R20" s="28"/>
      <c r="S20" s="28"/>
      <c r="T20" s="49"/>
      <c r="U20" s="49"/>
      <c r="V20" s="28"/>
    </row>
    <row r="21" spans="1:22">
      <c r="A21" s="13"/>
      <c r="B21" s="51" t="s">
        <v>375</v>
      </c>
      <c r="C21" s="36"/>
      <c r="D21" s="59">
        <v>17044</v>
      </c>
      <c r="E21" s="59"/>
      <c r="F21" s="36"/>
      <c r="G21" s="36"/>
      <c r="H21" s="52" t="s">
        <v>233</v>
      </c>
      <c r="I21" s="52"/>
      <c r="J21" s="36"/>
      <c r="K21" s="36"/>
      <c r="L21" s="52" t="s">
        <v>233</v>
      </c>
      <c r="M21" s="52"/>
      <c r="N21" s="36"/>
      <c r="O21" s="36"/>
      <c r="P21" s="59">
        <v>1049</v>
      </c>
      <c r="Q21" s="59"/>
      <c r="R21" s="36"/>
      <c r="S21" s="36"/>
      <c r="T21" s="59">
        <v>18093</v>
      </c>
      <c r="U21" s="59"/>
      <c r="V21" s="36"/>
    </row>
    <row r="22" spans="1:22">
      <c r="A22" s="13"/>
      <c r="B22" s="51"/>
      <c r="C22" s="36"/>
      <c r="D22" s="59"/>
      <c r="E22" s="59"/>
      <c r="F22" s="36"/>
      <c r="G22" s="36"/>
      <c r="H22" s="52"/>
      <c r="I22" s="52"/>
      <c r="J22" s="36"/>
      <c r="K22" s="36"/>
      <c r="L22" s="52"/>
      <c r="M22" s="52"/>
      <c r="N22" s="36"/>
      <c r="O22" s="36"/>
      <c r="P22" s="59"/>
      <c r="Q22" s="59"/>
      <c r="R22" s="36"/>
      <c r="S22" s="36"/>
      <c r="T22" s="59"/>
      <c r="U22" s="59"/>
      <c r="V22" s="36"/>
    </row>
    <row r="23" spans="1:22">
      <c r="A23" s="13"/>
      <c r="B23" s="47" t="s">
        <v>376</v>
      </c>
      <c r="C23" s="28"/>
      <c r="D23" s="49">
        <v>14346</v>
      </c>
      <c r="E23" s="49"/>
      <c r="F23" s="28"/>
      <c r="G23" s="28"/>
      <c r="H23" s="45">
        <v>335</v>
      </c>
      <c r="I23" s="45"/>
      <c r="J23" s="28"/>
      <c r="K23" s="28"/>
      <c r="L23" s="45" t="s">
        <v>233</v>
      </c>
      <c r="M23" s="45"/>
      <c r="N23" s="28"/>
      <c r="O23" s="28"/>
      <c r="P23" s="45" t="s">
        <v>233</v>
      </c>
      <c r="Q23" s="45"/>
      <c r="R23" s="28"/>
      <c r="S23" s="28"/>
      <c r="T23" s="49">
        <v>14681</v>
      </c>
      <c r="U23" s="49"/>
      <c r="V23" s="28"/>
    </row>
    <row r="24" spans="1:22" ht="15.75" thickBot="1">
      <c r="A24" s="13"/>
      <c r="B24" s="47"/>
      <c r="C24" s="28"/>
      <c r="D24" s="56"/>
      <c r="E24" s="56"/>
      <c r="F24" s="55"/>
      <c r="G24" s="28"/>
      <c r="H24" s="53"/>
      <c r="I24" s="53"/>
      <c r="J24" s="55"/>
      <c r="K24" s="28"/>
      <c r="L24" s="53"/>
      <c r="M24" s="53"/>
      <c r="N24" s="55"/>
      <c r="O24" s="28"/>
      <c r="P24" s="53"/>
      <c r="Q24" s="53"/>
      <c r="R24" s="55"/>
      <c r="S24" s="28"/>
      <c r="T24" s="56"/>
      <c r="U24" s="56"/>
      <c r="V24" s="55"/>
    </row>
    <row r="25" spans="1:22">
      <c r="A25" s="13"/>
      <c r="B25" s="111"/>
      <c r="C25" s="36"/>
      <c r="D25" s="42">
        <v>795625</v>
      </c>
      <c r="E25" s="42"/>
      <c r="F25" s="40"/>
      <c r="G25" s="36"/>
      <c r="H25" s="35" t="s">
        <v>226</v>
      </c>
      <c r="I25" s="42">
        <v>5358</v>
      </c>
      <c r="J25" s="40"/>
      <c r="K25" s="36"/>
      <c r="L25" s="35" t="s">
        <v>226</v>
      </c>
      <c r="M25" s="38">
        <v>232</v>
      </c>
      <c r="N25" s="40"/>
      <c r="O25" s="36"/>
      <c r="P25" s="35" t="s">
        <v>226</v>
      </c>
      <c r="Q25" s="42">
        <v>5833</v>
      </c>
      <c r="R25" s="40"/>
      <c r="S25" s="36"/>
      <c r="T25" s="42">
        <v>807048</v>
      </c>
      <c r="U25" s="42"/>
      <c r="V25" s="40"/>
    </row>
    <row r="26" spans="1:22" ht="15.75" thickBot="1">
      <c r="A26" s="13"/>
      <c r="B26" s="111"/>
      <c r="C26" s="36"/>
      <c r="D26" s="59"/>
      <c r="E26" s="59"/>
      <c r="F26" s="36"/>
      <c r="G26" s="36"/>
      <c r="H26" s="57"/>
      <c r="I26" s="60"/>
      <c r="J26" s="61"/>
      <c r="K26" s="36"/>
      <c r="L26" s="57"/>
      <c r="M26" s="58"/>
      <c r="N26" s="61"/>
      <c r="O26" s="36"/>
      <c r="P26" s="57"/>
      <c r="Q26" s="60"/>
      <c r="R26" s="61"/>
      <c r="S26" s="36"/>
      <c r="T26" s="59"/>
      <c r="U26" s="59"/>
      <c r="V26" s="36"/>
    </row>
    <row r="27" spans="1:22" ht="15.75" thickTop="1">
      <c r="A27" s="13"/>
      <c r="B27" s="102" t="s">
        <v>377</v>
      </c>
      <c r="C27" s="28"/>
      <c r="D27" s="45" t="s">
        <v>378</v>
      </c>
      <c r="E27" s="45"/>
      <c r="F27" s="47" t="s">
        <v>228</v>
      </c>
      <c r="G27" s="28"/>
      <c r="H27" s="112"/>
      <c r="I27" s="112"/>
      <c r="J27" s="107"/>
      <c r="K27" s="28"/>
      <c r="L27" s="112"/>
      <c r="M27" s="112"/>
      <c r="N27" s="107"/>
      <c r="O27" s="28"/>
      <c r="P27" s="112"/>
      <c r="Q27" s="112"/>
      <c r="R27" s="107"/>
      <c r="S27" s="28"/>
      <c r="T27" s="45" t="s">
        <v>378</v>
      </c>
      <c r="U27" s="45"/>
      <c r="V27" s="47" t="s">
        <v>228</v>
      </c>
    </row>
    <row r="28" spans="1:22">
      <c r="A28" s="13"/>
      <c r="B28" s="102"/>
      <c r="C28" s="28"/>
      <c r="D28" s="45"/>
      <c r="E28" s="45"/>
      <c r="F28" s="47"/>
      <c r="G28" s="28"/>
      <c r="H28" s="110"/>
      <c r="I28" s="110"/>
      <c r="J28" s="28"/>
      <c r="K28" s="28"/>
      <c r="L28" s="110"/>
      <c r="M28" s="110"/>
      <c r="N28" s="28"/>
      <c r="O28" s="28"/>
      <c r="P28" s="110"/>
      <c r="Q28" s="110"/>
      <c r="R28" s="28"/>
      <c r="S28" s="28"/>
      <c r="T28" s="45"/>
      <c r="U28" s="45"/>
      <c r="V28" s="47"/>
    </row>
    <row r="29" spans="1:22">
      <c r="A29" s="13"/>
      <c r="B29" s="113" t="s">
        <v>36</v>
      </c>
      <c r="C29" s="36"/>
      <c r="D29" s="52" t="s">
        <v>379</v>
      </c>
      <c r="E29" s="52"/>
      <c r="F29" s="34" t="s">
        <v>228</v>
      </c>
      <c r="G29" s="36"/>
      <c r="H29" s="92"/>
      <c r="I29" s="92"/>
      <c r="J29" s="36"/>
      <c r="K29" s="36"/>
      <c r="L29" s="92"/>
      <c r="M29" s="92"/>
      <c r="N29" s="36"/>
      <c r="O29" s="36"/>
      <c r="P29" s="92"/>
      <c r="Q29" s="92"/>
      <c r="R29" s="36"/>
      <c r="S29" s="36"/>
      <c r="T29" s="52" t="s">
        <v>379</v>
      </c>
      <c r="U29" s="52"/>
      <c r="V29" s="34" t="s">
        <v>228</v>
      </c>
    </row>
    <row r="30" spans="1:22" ht="15.75" thickBot="1">
      <c r="A30" s="13"/>
      <c r="B30" s="113"/>
      <c r="C30" s="36"/>
      <c r="D30" s="39"/>
      <c r="E30" s="39"/>
      <c r="F30" s="37"/>
      <c r="G30" s="36"/>
      <c r="H30" s="92"/>
      <c r="I30" s="92"/>
      <c r="J30" s="36"/>
      <c r="K30" s="36"/>
      <c r="L30" s="92"/>
      <c r="M30" s="92"/>
      <c r="N30" s="36"/>
      <c r="O30" s="36"/>
      <c r="P30" s="92"/>
      <c r="Q30" s="92"/>
      <c r="R30" s="36"/>
      <c r="S30" s="36"/>
      <c r="T30" s="39"/>
      <c r="U30" s="39"/>
      <c r="V30" s="37"/>
    </row>
    <row r="31" spans="1:22">
      <c r="A31" s="13"/>
      <c r="B31" s="47" t="s">
        <v>37</v>
      </c>
      <c r="C31" s="28"/>
      <c r="D31" s="48" t="s">
        <v>226</v>
      </c>
      <c r="E31" s="50">
        <v>785110</v>
      </c>
      <c r="F31" s="32"/>
      <c r="G31" s="28"/>
      <c r="H31" s="110"/>
      <c r="I31" s="110"/>
      <c r="J31" s="28"/>
      <c r="K31" s="28"/>
      <c r="L31" s="110"/>
      <c r="M31" s="110"/>
      <c r="N31" s="28"/>
      <c r="O31" s="28"/>
      <c r="P31" s="110"/>
      <c r="Q31" s="110"/>
      <c r="R31" s="28"/>
      <c r="S31" s="28"/>
      <c r="T31" s="48" t="s">
        <v>226</v>
      </c>
      <c r="U31" s="50">
        <v>796533</v>
      </c>
      <c r="V31" s="32"/>
    </row>
    <row r="32" spans="1:22" ht="15.75" thickBot="1">
      <c r="A32" s="13"/>
      <c r="B32" s="47"/>
      <c r="C32" s="28"/>
      <c r="D32" s="103"/>
      <c r="E32" s="104"/>
      <c r="F32" s="105"/>
      <c r="G32" s="28"/>
      <c r="H32" s="110"/>
      <c r="I32" s="110"/>
      <c r="J32" s="28"/>
      <c r="K32" s="28"/>
      <c r="L32" s="110"/>
      <c r="M32" s="110"/>
      <c r="N32" s="28"/>
      <c r="O32" s="28"/>
      <c r="P32" s="110"/>
      <c r="Q32" s="110"/>
      <c r="R32" s="28"/>
      <c r="S32" s="28"/>
      <c r="T32" s="103"/>
      <c r="U32" s="104"/>
      <c r="V32" s="105"/>
    </row>
    <row r="33" spans="1:22" ht="15.75" thickTop="1">
      <c r="A33" s="13"/>
      <c r="B33" s="24"/>
      <c r="C33" s="24"/>
      <c r="D33" s="24"/>
      <c r="E33" s="24"/>
      <c r="F33" s="24"/>
      <c r="G33" s="24"/>
      <c r="H33" s="24"/>
      <c r="I33" s="24"/>
      <c r="J33" s="24"/>
      <c r="K33" s="24"/>
      <c r="L33" s="24"/>
      <c r="M33" s="24"/>
      <c r="N33" s="24"/>
      <c r="O33" s="24"/>
      <c r="P33" s="24"/>
      <c r="Q33" s="24"/>
      <c r="R33" s="24"/>
      <c r="S33" s="24"/>
      <c r="T33" s="24"/>
      <c r="U33" s="24"/>
      <c r="V33" s="24"/>
    </row>
    <row r="34" spans="1:22">
      <c r="A34" s="13"/>
      <c r="B34" s="11"/>
      <c r="C34" s="11"/>
      <c r="D34" s="11"/>
      <c r="E34" s="11"/>
      <c r="F34" s="11"/>
      <c r="G34" s="11"/>
      <c r="H34" s="11"/>
      <c r="I34" s="11"/>
      <c r="J34" s="11"/>
      <c r="K34" s="11"/>
      <c r="L34" s="11"/>
      <c r="M34" s="11"/>
      <c r="N34" s="11"/>
      <c r="O34" s="11"/>
      <c r="P34" s="11"/>
      <c r="Q34" s="11"/>
      <c r="R34" s="11"/>
      <c r="S34" s="11"/>
      <c r="T34" s="11"/>
      <c r="U34" s="11"/>
      <c r="V34" s="11"/>
    </row>
    <row r="35" spans="1:22" ht="15.75" thickBot="1">
      <c r="A35" s="13"/>
      <c r="B35" s="62"/>
      <c r="C35" s="12"/>
      <c r="D35" s="25" t="s">
        <v>308</v>
      </c>
      <c r="E35" s="25"/>
      <c r="F35" s="25"/>
      <c r="G35" s="25"/>
      <c r="H35" s="25"/>
      <c r="I35" s="25"/>
      <c r="J35" s="25"/>
      <c r="K35" s="25"/>
      <c r="L35" s="25"/>
      <c r="M35" s="25"/>
      <c r="N35" s="25"/>
      <c r="O35" s="25"/>
      <c r="P35" s="25"/>
      <c r="Q35" s="25"/>
      <c r="R35" s="25"/>
      <c r="S35" s="25"/>
      <c r="T35" s="25"/>
      <c r="U35" s="25"/>
      <c r="V35" s="25"/>
    </row>
    <row r="36" spans="1:22">
      <c r="A36" s="13"/>
      <c r="B36" s="62"/>
      <c r="C36" s="12"/>
      <c r="D36" s="109"/>
      <c r="E36" s="109"/>
      <c r="F36" s="109"/>
      <c r="G36" s="12"/>
      <c r="H36" s="30" t="s">
        <v>362</v>
      </c>
      <c r="I36" s="30"/>
      <c r="J36" s="30"/>
      <c r="K36" s="12"/>
      <c r="L36" s="30" t="s">
        <v>363</v>
      </c>
      <c r="M36" s="30"/>
      <c r="N36" s="30"/>
      <c r="O36" s="12"/>
      <c r="P36" s="109"/>
      <c r="Q36" s="109"/>
      <c r="R36" s="109"/>
      <c r="S36" s="12"/>
      <c r="T36" s="109"/>
      <c r="U36" s="109"/>
      <c r="V36" s="109"/>
    </row>
    <row r="37" spans="1:22">
      <c r="A37" s="13"/>
      <c r="B37" s="62"/>
      <c r="C37" s="12"/>
      <c r="D37" s="108"/>
      <c r="E37" s="108"/>
      <c r="F37" s="108"/>
      <c r="G37" s="12"/>
      <c r="H37" s="29" t="s">
        <v>364</v>
      </c>
      <c r="I37" s="29"/>
      <c r="J37" s="29"/>
      <c r="K37" s="12"/>
      <c r="L37" s="29" t="s">
        <v>365</v>
      </c>
      <c r="M37" s="29"/>
      <c r="N37" s="29"/>
      <c r="O37" s="12"/>
      <c r="P37" s="29" t="s">
        <v>366</v>
      </c>
      <c r="Q37" s="29"/>
      <c r="R37" s="29"/>
      <c r="S37" s="12"/>
      <c r="T37" s="108"/>
      <c r="U37" s="108"/>
      <c r="V37" s="108"/>
    </row>
    <row r="38" spans="1:22" ht="15.75" thickBot="1">
      <c r="A38" s="13"/>
      <c r="B38" s="98" t="s">
        <v>342</v>
      </c>
      <c r="C38" s="12"/>
      <c r="D38" s="25" t="s">
        <v>367</v>
      </c>
      <c r="E38" s="25"/>
      <c r="F38" s="25"/>
      <c r="G38" s="12"/>
      <c r="H38" s="25" t="s">
        <v>368</v>
      </c>
      <c r="I38" s="25"/>
      <c r="J38" s="25"/>
      <c r="K38" s="12"/>
      <c r="L38" s="25" t="s">
        <v>369</v>
      </c>
      <c r="M38" s="25"/>
      <c r="N38" s="25"/>
      <c r="O38" s="12"/>
      <c r="P38" s="25" t="s">
        <v>370</v>
      </c>
      <c r="Q38" s="25"/>
      <c r="R38" s="25"/>
      <c r="S38" s="12"/>
      <c r="T38" s="25" t="s">
        <v>130</v>
      </c>
      <c r="U38" s="25"/>
      <c r="V38" s="25"/>
    </row>
    <row r="39" spans="1:22">
      <c r="A39" s="13"/>
      <c r="B39" s="35" t="s">
        <v>371</v>
      </c>
      <c r="C39" s="36"/>
      <c r="D39" s="35" t="s">
        <v>226</v>
      </c>
      <c r="E39" s="42">
        <v>48322</v>
      </c>
      <c r="F39" s="40"/>
      <c r="G39" s="36"/>
      <c r="H39" s="35" t="s">
        <v>226</v>
      </c>
      <c r="I39" s="38">
        <v>133</v>
      </c>
      <c r="J39" s="40"/>
      <c r="K39" s="36"/>
      <c r="L39" s="35" t="s">
        <v>226</v>
      </c>
      <c r="M39" s="38" t="s">
        <v>233</v>
      </c>
      <c r="N39" s="40"/>
      <c r="O39" s="36"/>
      <c r="P39" s="35" t="s">
        <v>226</v>
      </c>
      <c r="Q39" s="38" t="s">
        <v>233</v>
      </c>
      <c r="R39" s="40"/>
      <c r="S39" s="36"/>
      <c r="T39" s="35" t="s">
        <v>226</v>
      </c>
      <c r="U39" s="42">
        <v>48455</v>
      </c>
      <c r="V39" s="40"/>
    </row>
    <row r="40" spans="1:22">
      <c r="A40" s="13"/>
      <c r="B40" s="34"/>
      <c r="C40" s="36"/>
      <c r="D40" s="100"/>
      <c r="E40" s="86"/>
      <c r="F40" s="69"/>
      <c r="G40" s="36"/>
      <c r="H40" s="100"/>
      <c r="I40" s="101"/>
      <c r="J40" s="69"/>
      <c r="K40" s="36"/>
      <c r="L40" s="100"/>
      <c r="M40" s="101"/>
      <c r="N40" s="69"/>
      <c r="O40" s="36"/>
      <c r="P40" s="100"/>
      <c r="Q40" s="101"/>
      <c r="R40" s="69"/>
      <c r="S40" s="36"/>
      <c r="T40" s="100"/>
      <c r="U40" s="86"/>
      <c r="V40" s="69"/>
    </row>
    <row r="41" spans="1:22">
      <c r="A41" s="13"/>
      <c r="B41" s="47" t="s">
        <v>372</v>
      </c>
      <c r="C41" s="28"/>
      <c r="D41" s="110"/>
      <c r="E41" s="110"/>
      <c r="F41" s="28"/>
      <c r="G41" s="28"/>
      <c r="H41" s="110"/>
      <c r="I41" s="110"/>
      <c r="J41" s="28"/>
      <c r="K41" s="28"/>
      <c r="L41" s="110"/>
      <c r="M41" s="110"/>
      <c r="N41" s="28"/>
      <c r="O41" s="28"/>
      <c r="P41" s="110"/>
      <c r="Q41" s="110"/>
      <c r="R41" s="28"/>
      <c r="S41" s="28"/>
      <c r="T41" s="110"/>
      <c r="U41" s="110"/>
      <c r="V41" s="28"/>
    </row>
    <row r="42" spans="1:22">
      <c r="A42" s="13"/>
      <c r="B42" s="47"/>
      <c r="C42" s="28"/>
      <c r="D42" s="110"/>
      <c r="E42" s="110"/>
      <c r="F42" s="28"/>
      <c r="G42" s="28"/>
      <c r="H42" s="110"/>
      <c r="I42" s="110"/>
      <c r="J42" s="28"/>
      <c r="K42" s="28"/>
      <c r="L42" s="110"/>
      <c r="M42" s="110"/>
      <c r="N42" s="28"/>
      <c r="O42" s="28"/>
      <c r="P42" s="110"/>
      <c r="Q42" s="110"/>
      <c r="R42" s="28"/>
      <c r="S42" s="28"/>
      <c r="T42" s="110"/>
      <c r="U42" s="110"/>
      <c r="V42" s="28"/>
    </row>
    <row r="43" spans="1:22">
      <c r="A43" s="13"/>
      <c r="B43" s="51" t="s">
        <v>373</v>
      </c>
      <c r="C43" s="36"/>
      <c r="D43" s="59">
        <v>245674</v>
      </c>
      <c r="E43" s="59"/>
      <c r="F43" s="36"/>
      <c r="G43" s="36"/>
      <c r="H43" s="59">
        <v>4888</v>
      </c>
      <c r="I43" s="59"/>
      <c r="J43" s="36"/>
      <c r="K43" s="36"/>
      <c r="L43" s="52">
        <v>351</v>
      </c>
      <c r="M43" s="52"/>
      <c r="N43" s="36"/>
      <c r="O43" s="36"/>
      <c r="P43" s="59">
        <v>1229</v>
      </c>
      <c r="Q43" s="59"/>
      <c r="R43" s="36"/>
      <c r="S43" s="36"/>
      <c r="T43" s="59">
        <v>252142</v>
      </c>
      <c r="U43" s="59"/>
      <c r="V43" s="36"/>
    </row>
    <row r="44" spans="1:22">
      <c r="A44" s="13"/>
      <c r="B44" s="51"/>
      <c r="C44" s="36"/>
      <c r="D44" s="59"/>
      <c r="E44" s="59"/>
      <c r="F44" s="36"/>
      <c r="G44" s="36"/>
      <c r="H44" s="59"/>
      <c r="I44" s="59"/>
      <c r="J44" s="36"/>
      <c r="K44" s="36"/>
      <c r="L44" s="52"/>
      <c r="M44" s="52"/>
      <c r="N44" s="36"/>
      <c r="O44" s="36"/>
      <c r="P44" s="59"/>
      <c r="Q44" s="59"/>
      <c r="R44" s="36"/>
      <c r="S44" s="36"/>
      <c r="T44" s="59"/>
      <c r="U44" s="59"/>
      <c r="V44" s="36"/>
    </row>
    <row r="45" spans="1:22">
      <c r="A45" s="13"/>
      <c r="B45" s="44" t="s">
        <v>374</v>
      </c>
      <c r="C45" s="28"/>
      <c r="D45" s="49">
        <v>177539</v>
      </c>
      <c r="E45" s="49"/>
      <c r="F45" s="28"/>
      <c r="G45" s="28"/>
      <c r="H45" s="45">
        <v>443</v>
      </c>
      <c r="I45" s="45"/>
      <c r="J45" s="28"/>
      <c r="K45" s="28"/>
      <c r="L45" s="45" t="s">
        <v>233</v>
      </c>
      <c r="M45" s="45"/>
      <c r="N45" s="28"/>
      <c r="O45" s="28"/>
      <c r="P45" s="49">
        <v>4049</v>
      </c>
      <c r="Q45" s="49"/>
      <c r="R45" s="28"/>
      <c r="S45" s="28"/>
      <c r="T45" s="49">
        <v>182031</v>
      </c>
      <c r="U45" s="49"/>
      <c r="V45" s="28"/>
    </row>
    <row r="46" spans="1:22">
      <c r="A46" s="13"/>
      <c r="B46" s="44"/>
      <c r="C46" s="28"/>
      <c r="D46" s="49"/>
      <c r="E46" s="49"/>
      <c r="F46" s="28"/>
      <c r="G46" s="28"/>
      <c r="H46" s="45"/>
      <c r="I46" s="45"/>
      <c r="J46" s="28"/>
      <c r="K46" s="28"/>
      <c r="L46" s="45"/>
      <c r="M46" s="45"/>
      <c r="N46" s="28"/>
      <c r="O46" s="28"/>
      <c r="P46" s="49"/>
      <c r="Q46" s="49"/>
      <c r="R46" s="28"/>
      <c r="S46" s="28"/>
      <c r="T46" s="49"/>
      <c r="U46" s="49"/>
      <c r="V46" s="28"/>
    </row>
    <row r="47" spans="1:22">
      <c r="A47" s="13"/>
      <c r="B47" s="51" t="s">
        <v>375</v>
      </c>
      <c r="C47" s="36"/>
      <c r="D47" s="59">
        <v>13813</v>
      </c>
      <c r="E47" s="59"/>
      <c r="F47" s="36"/>
      <c r="G47" s="36"/>
      <c r="H47" s="52">
        <v>177</v>
      </c>
      <c r="I47" s="52"/>
      <c r="J47" s="36"/>
      <c r="K47" s="36"/>
      <c r="L47" s="52" t="s">
        <v>233</v>
      </c>
      <c r="M47" s="52"/>
      <c r="N47" s="36"/>
      <c r="O47" s="36"/>
      <c r="P47" s="59">
        <v>6077</v>
      </c>
      <c r="Q47" s="59"/>
      <c r="R47" s="36"/>
      <c r="S47" s="36"/>
      <c r="T47" s="59">
        <v>20067</v>
      </c>
      <c r="U47" s="59"/>
      <c r="V47" s="36"/>
    </row>
    <row r="48" spans="1:22">
      <c r="A48" s="13"/>
      <c r="B48" s="51"/>
      <c r="C48" s="36"/>
      <c r="D48" s="59"/>
      <c r="E48" s="59"/>
      <c r="F48" s="36"/>
      <c r="G48" s="36"/>
      <c r="H48" s="52"/>
      <c r="I48" s="52"/>
      <c r="J48" s="36"/>
      <c r="K48" s="36"/>
      <c r="L48" s="52"/>
      <c r="M48" s="52"/>
      <c r="N48" s="36"/>
      <c r="O48" s="36"/>
      <c r="P48" s="59"/>
      <c r="Q48" s="59"/>
      <c r="R48" s="36"/>
      <c r="S48" s="36"/>
      <c r="T48" s="59"/>
      <c r="U48" s="59"/>
      <c r="V48" s="36"/>
    </row>
    <row r="49" spans="1:30">
      <c r="A49" s="13"/>
      <c r="B49" s="47" t="s">
        <v>376</v>
      </c>
      <c r="C49" s="28"/>
      <c r="D49" s="49">
        <v>10550</v>
      </c>
      <c r="E49" s="49"/>
      <c r="F49" s="28"/>
      <c r="G49" s="28"/>
      <c r="H49" s="45">
        <v>109</v>
      </c>
      <c r="I49" s="45"/>
      <c r="J49" s="28"/>
      <c r="K49" s="28"/>
      <c r="L49" s="45" t="s">
        <v>233</v>
      </c>
      <c r="M49" s="45"/>
      <c r="N49" s="28"/>
      <c r="O49" s="28"/>
      <c r="P49" s="45" t="s">
        <v>233</v>
      </c>
      <c r="Q49" s="45"/>
      <c r="R49" s="28"/>
      <c r="S49" s="28"/>
      <c r="T49" s="49">
        <v>10659</v>
      </c>
      <c r="U49" s="49"/>
      <c r="V49" s="28"/>
    </row>
    <row r="50" spans="1:30" ht="15.75" thickBot="1">
      <c r="A50" s="13"/>
      <c r="B50" s="47"/>
      <c r="C50" s="28"/>
      <c r="D50" s="56"/>
      <c r="E50" s="56"/>
      <c r="F50" s="55"/>
      <c r="G50" s="28"/>
      <c r="H50" s="53"/>
      <c r="I50" s="53"/>
      <c r="J50" s="55"/>
      <c r="K50" s="28"/>
      <c r="L50" s="53"/>
      <c r="M50" s="53"/>
      <c r="N50" s="55"/>
      <c r="O50" s="28"/>
      <c r="P50" s="53"/>
      <c r="Q50" s="53"/>
      <c r="R50" s="55"/>
      <c r="S50" s="28"/>
      <c r="T50" s="56"/>
      <c r="U50" s="56"/>
      <c r="V50" s="55"/>
    </row>
    <row r="51" spans="1:30">
      <c r="A51" s="13"/>
      <c r="B51" s="111"/>
      <c r="C51" s="36"/>
      <c r="D51" s="42">
        <v>495898</v>
      </c>
      <c r="E51" s="42"/>
      <c r="F51" s="40"/>
      <c r="G51" s="36"/>
      <c r="H51" s="35" t="s">
        <v>226</v>
      </c>
      <c r="I51" s="42">
        <v>5750</v>
      </c>
      <c r="J51" s="40"/>
      <c r="K51" s="36"/>
      <c r="L51" s="35" t="s">
        <v>226</v>
      </c>
      <c r="M51" s="38">
        <v>351</v>
      </c>
      <c r="N51" s="40"/>
      <c r="O51" s="36"/>
      <c r="P51" s="35" t="s">
        <v>226</v>
      </c>
      <c r="Q51" s="42">
        <v>11355</v>
      </c>
      <c r="R51" s="40"/>
      <c r="S51" s="36"/>
      <c r="T51" s="42">
        <v>513354</v>
      </c>
      <c r="U51" s="42"/>
      <c r="V51" s="40"/>
    </row>
    <row r="52" spans="1:30" ht="15.75" thickBot="1">
      <c r="A52" s="13"/>
      <c r="B52" s="111"/>
      <c r="C52" s="36"/>
      <c r="D52" s="86"/>
      <c r="E52" s="86"/>
      <c r="F52" s="69"/>
      <c r="G52" s="36"/>
      <c r="H52" s="57"/>
      <c r="I52" s="60"/>
      <c r="J52" s="61"/>
      <c r="K52" s="36"/>
      <c r="L52" s="57"/>
      <c r="M52" s="58"/>
      <c r="N52" s="61"/>
      <c r="O52" s="36"/>
      <c r="P52" s="57"/>
      <c r="Q52" s="60"/>
      <c r="R52" s="61"/>
      <c r="S52" s="36"/>
      <c r="T52" s="59"/>
      <c r="U52" s="59"/>
      <c r="V52" s="36"/>
    </row>
    <row r="53" spans="1:30" ht="15.75" thickTop="1">
      <c r="A53" s="13"/>
      <c r="B53" s="102" t="s">
        <v>377</v>
      </c>
      <c r="C53" s="28"/>
      <c r="D53" s="45" t="s">
        <v>380</v>
      </c>
      <c r="E53" s="45"/>
      <c r="F53" s="47" t="s">
        <v>228</v>
      </c>
      <c r="G53" s="28"/>
      <c r="H53" s="112"/>
      <c r="I53" s="112"/>
      <c r="J53" s="107"/>
      <c r="K53" s="28"/>
      <c r="L53" s="112"/>
      <c r="M53" s="112"/>
      <c r="N53" s="107"/>
      <c r="O53" s="28"/>
      <c r="P53" s="112"/>
      <c r="Q53" s="112"/>
      <c r="R53" s="107"/>
      <c r="S53" s="28"/>
      <c r="T53" s="45" t="s">
        <v>380</v>
      </c>
      <c r="U53" s="45"/>
      <c r="V53" s="47" t="s">
        <v>228</v>
      </c>
    </row>
    <row r="54" spans="1:30">
      <c r="A54" s="13"/>
      <c r="B54" s="102"/>
      <c r="C54" s="28"/>
      <c r="D54" s="45"/>
      <c r="E54" s="45"/>
      <c r="F54" s="47"/>
      <c r="G54" s="28"/>
      <c r="H54" s="110"/>
      <c r="I54" s="110"/>
      <c r="J54" s="28"/>
      <c r="K54" s="28"/>
      <c r="L54" s="110"/>
      <c r="M54" s="110"/>
      <c r="N54" s="28"/>
      <c r="O54" s="28"/>
      <c r="P54" s="110"/>
      <c r="Q54" s="110"/>
      <c r="R54" s="28"/>
      <c r="S54" s="28"/>
      <c r="T54" s="45"/>
      <c r="U54" s="45"/>
      <c r="V54" s="47"/>
    </row>
    <row r="55" spans="1:30">
      <c r="A55" s="13"/>
      <c r="B55" s="113" t="s">
        <v>36</v>
      </c>
      <c r="C55" s="36"/>
      <c r="D55" s="52" t="s">
        <v>381</v>
      </c>
      <c r="E55" s="52"/>
      <c r="F55" s="34" t="s">
        <v>228</v>
      </c>
      <c r="G55" s="36"/>
      <c r="H55" s="92"/>
      <c r="I55" s="92"/>
      <c r="J55" s="36"/>
      <c r="K55" s="36"/>
      <c r="L55" s="92"/>
      <c r="M55" s="92"/>
      <c r="N55" s="36"/>
      <c r="O55" s="36"/>
      <c r="P55" s="92"/>
      <c r="Q55" s="92"/>
      <c r="R55" s="36"/>
      <c r="S55" s="36"/>
      <c r="T55" s="52" t="s">
        <v>381</v>
      </c>
      <c r="U55" s="52"/>
      <c r="V55" s="34" t="s">
        <v>228</v>
      </c>
    </row>
    <row r="56" spans="1:30" ht="15.75" thickBot="1">
      <c r="A56" s="13"/>
      <c r="B56" s="113"/>
      <c r="C56" s="36"/>
      <c r="D56" s="39"/>
      <c r="E56" s="39"/>
      <c r="F56" s="37"/>
      <c r="G56" s="36"/>
      <c r="H56" s="92"/>
      <c r="I56" s="92"/>
      <c r="J56" s="36"/>
      <c r="K56" s="36"/>
      <c r="L56" s="92"/>
      <c r="M56" s="92"/>
      <c r="N56" s="36"/>
      <c r="O56" s="36"/>
      <c r="P56" s="92"/>
      <c r="Q56" s="92"/>
      <c r="R56" s="36"/>
      <c r="S56" s="36"/>
      <c r="T56" s="39"/>
      <c r="U56" s="39"/>
      <c r="V56" s="37"/>
    </row>
    <row r="57" spans="1:30">
      <c r="A57" s="13"/>
      <c r="B57" s="47" t="s">
        <v>37</v>
      </c>
      <c r="C57" s="28"/>
      <c r="D57" s="48" t="s">
        <v>226</v>
      </c>
      <c r="E57" s="50">
        <v>487159</v>
      </c>
      <c r="F57" s="32"/>
      <c r="G57" s="28"/>
      <c r="H57" s="110"/>
      <c r="I57" s="110"/>
      <c r="J57" s="28"/>
      <c r="K57" s="28"/>
      <c r="L57" s="110"/>
      <c r="M57" s="110"/>
      <c r="N57" s="28"/>
      <c r="O57" s="28"/>
      <c r="P57" s="110"/>
      <c r="Q57" s="110"/>
      <c r="R57" s="28"/>
      <c r="S57" s="28"/>
      <c r="T57" s="48" t="s">
        <v>226</v>
      </c>
      <c r="U57" s="50">
        <v>504615</v>
      </c>
      <c r="V57" s="32"/>
    </row>
    <row r="58" spans="1:30" ht="15.75" thickBot="1">
      <c r="A58" s="13"/>
      <c r="B58" s="47"/>
      <c r="C58" s="28"/>
      <c r="D58" s="103"/>
      <c r="E58" s="104"/>
      <c r="F58" s="105"/>
      <c r="G58" s="28"/>
      <c r="H58" s="110"/>
      <c r="I58" s="110"/>
      <c r="J58" s="28"/>
      <c r="K58" s="28"/>
      <c r="L58" s="110"/>
      <c r="M58" s="110"/>
      <c r="N58" s="28"/>
      <c r="O58" s="28"/>
      <c r="P58" s="110"/>
      <c r="Q58" s="110"/>
      <c r="R58" s="28"/>
      <c r="S58" s="28"/>
      <c r="T58" s="103"/>
      <c r="U58" s="104"/>
      <c r="V58" s="105"/>
    </row>
    <row r="59" spans="1:30" ht="15.75" thickTop="1">
      <c r="A59" s="13" t="s">
        <v>706</v>
      </c>
      <c r="B59" s="80" t="s">
        <v>4</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row>
    <row r="60" spans="1:30">
      <c r="A60" s="13"/>
      <c r="B60" s="28" t="s">
        <v>707</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row>
    <row r="61" spans="1:30">
      <c r="A61" s="13"/>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row>
    <row r="62" spans="1:30">
      <c r="A62" s="13"/>
      <c r="B62" s="24"/>
      <c r="C62" s="24"/>
      <c r="D62" s="24"/>
      <c r="E62" s="24"/>
      <c r="F62" s="24"/>
    </row>
    <row r="63" spans="1:30">
      <c r="A63" s="13"/>
      <c r="B63" s="11"/>
      <c r="C63" s="11"/>
      <c r="D63" s="11"/>
      <c r="E63" s="11"/>
      <c r="F63" s="11"/>
    </row>
    <row r="64" spans="1:30" ht="15.75" thickBot="1">
      <c r="A64" s="13"/>
      <c r="B64" s="98" t="s">
        <v>342</v>
      </c>
      <c r="C64" s="12"/>
      <c r="D64" s="89" t="s">
        <v>386</v>
      </c>
      <c r="E64" s="89"/>
      <c r="F64" s="89"/>
    </row>
    <row r="65" spans="1:30">
      <c r="A65" s="13"/>
      <c r="B65" s="35" t="s">
        <v>387</v>
      </c>
      <c r="C65" s="36"/>
      <c r="D65" s="35" t="s">
        <v>226</v>
      </c>
      <c r="E65" s="42">
        <v>1211</v>
      </c>
      <c r="F65" s="40"/>
    </row>
    <row r="66" spans="1:30">
      <c r="A66" s="13"/>
      <c r="B66" s="34"/>
      <c r="C66" s="36"/>
      <c r="D66" s="34"/>
      <c r="E66" s="59"/>
      <c r="F66" s="36"/>
    </row>
    <row r="67" spans="1:30">
      <c r="A67" s="13"/>
      <c r="B67" s="47" t="s">
        <v>388</v>
      </c>
      <c r="C67" s="28"/>
      <c r="D67" s="45">
        <v>572</v>
      </c>
      <c r="E67" s="45"/>
      <c r="F67" s="28"/>
    </row>
    <row r="68" spans="1:30" ht="15.75" thickBot="1">
      <c r="A68" s="13"/>
      <c r="B68" s="47"/>
      <c r="C68" s="28"/>
      <c r="D68" s="53"/>
      <c r="E68" s="53"/>
      <c r="F68" s="55"/>
    </row>
    <row r="69" spans="1:30">
      <c r="A69" s="13"/>
      <c r="B69" s="34" t="s">
        <v>389</v>
      </c>
      <c r="C69" s="36"/>
      <c r="D69" s="42">
        <v>1783</v>
      </c>
      <c r="E69" s="42"/>
      <c r="F69" s="40"/>
    </row>
    <row r="70" spans="1:30">
      <c r="A70" s="13"/>
      <c r="B70" s="34"/>
      <c r="C70" s="36"/>
      <c r="D70" s="59"/>
      <c r="E70" s="59"/>
      <c r="F70" s="36"/>
    </row>
    <row r="71" spans="1:30" ht="15.75" thickBot="1">
      <c r="A71" s="13"/>
      <c r="B71" s="22" t="s">
        <v>390</v>
      </c>
      <c r="C71" s="12"/>
      <c r="D71" s="53" t="s">
        <v>391</v>
      </c>
      <c r="E71" s="53"/>
      <c r="F71" s="84" t="s">
        <v>228</v>
      </c>
    </row>
    <row r="72" spans="1:30">
      <c r="A72" s="13"/>
      <c r="B72" s="34" t="s">
        <v>392</v>
      </c>
      <c r="C72" s="36"/>
      <c r="D72" s="38">
        <v>941</v>
      </c>
      <c r="E72" s="38"/>
      <c r="F72" s="40"/>
    </row>
    <row r="73" spans="1:30">
      <c r="A73" s="13"/>
      <c r="B73" s="34"/>
      <c r="C73" s="36"/>
      <c r="D73" s="52"/>
      <c r="E73" s="52"/>
      <c r="F73" s="36"/>
    </row>
    <row r="74" spans="1:30" ht="15.75" thickBot="1">
      <c r="A74" s="13"/>
      <c r="B74" s="22" t="s">
        <v>393</v>
      </c>
      <c r="C74" s="12"/>
      <c r="D74" s="53" t="s">
        <v>394</v>
      </c>
      <c r="E74" s="53"/>
      <c r="F74" s="84" t="s">
        <v>228</v>
      </c>
    </row>
    <row r="75" spans="1:30">
      <c r="A75" s="13"/>
      <c r="B75" s="34" t="s">
        <v>395</v>
      </c>
      <c r="C75" s="36"/>
      <c r="D75" s="35" t="s">
        <v>226</v>
      </c>
      <c r="E75" s="38">
        <v>878</v>
      </c>
      <c r="F75" s="40"/>
    </row>
    <row r="76" spans="1:30" ht="15.75" thickBot="1">
      <c r="A76" s="13"/>
      <c r="B76" s="34"/>
      <c r="C76" s="36"/>
      <c r="D76" s="57"/>
      <c r="E76" s="58"/>
      <c r="F76" s="61"/>
    </row>
    <row r="77" spans="1:30" ht="15.75" thickTop="1">
      <c r="A77" s="13" t="s">
        <v>708</v>
      </c>
      <c r="B77" s="80" t="s">
        <v>4</v>
      </c>
      <c r="C77" s="80"/>
      <c r="D77" s="80"/>
      <c r="E77" s="80"/>
      <c r="F77" s="80"/>
      <c r="G77" s="80"/>
      <c r="H77" s="80"/>
      <c r="I77" s="80"/>
      <c r="J77" s="80"/>
      <c r="K77" s="80"/>
      <c r="L77" s="80"/>
      <c r="M77" s="80"/>
      <c r="N77" s="80"/>
      <c r="O77" s="80"/>
      <c r="P77" s="80"/>
      <c r="Q77" s="80"/>
      <c r="R77" s="80"/>
      <c r="S77" s="80"/>
      <c r="T77" s="80"/>
      <c r="U77" s="80"/>
      <c r="V77" s="80"/>
      <c r="W77" s="80"/>
      <c r="X77" s="80"/>
      <c r="Y77" s="80"/>
      <c r="Z77" s="80"/>
      <c r="AA77" s="80"/>
      <c r="AB77" s="80"/>
      <c r="AC77" s="80"/>
      <c r="AD77" s="80"/>
    </row>
    <row r="78" spans="1:30">
      <c r="A78" s="13"/>
      <c r="B78" s="28" t="s">
        <v>396</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row>
    <row r="79" spans="1:30">
      <c r="A79" s="13"/>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row>
    <row r="80" spans="1:30">
      <c r="A80" s="13"/>
      <c r="B80" s="24"/>
      <c r="C80" s="24"/>
      <c r="D80" s="24"/>
      <c r="E80" s="24"/>
      <c r="F80" s="24"/>
    </row>
    <row r="81" spans="1:30">
      <c r="A81" s="13"/>
      <c r="B81" s="11"/>
      <c r="C81" s="11"/>
      <c r="D81" s="11"/>
      <c r="E81" s="11"/>
      <c r="F81" s="11"/>
    </row>
    <row r="82" spans="1:30" ht="15.75" thickBot="1">
      <c r="A82" s="13"/>
      <c r="B82" s="98" t="s">
        <v>342</v>
      </c>
      <c r="C82" s="12"/>
      <c r="D82" s="25" t="s">
        <v>282</v>
      </c>
      <c r="E82" s="25"/>
      <c r="F82" s="25"/>
    </row>
    <row r="83" spans="1:30">
      <c r="A83" s="13"/>
      <c r="B83" s="35" t="s">
        <v>397</v>
      </c>
      <c r="C83" s="36"/>
      <c r="D83" s="35" t="s">
        <v>226</v>
      </c>
      <c r="E83" s="38">
        <v>63</v>
      </c>
      <c r="F83" s="40"/>
    </row>
    <row r="84" spans="1:30">
      <c r="A84" s="13"/>
      <c r="B84" s="34"/>
      <c r="C84" s="36"/>
      <c r="D84" s="34"/>
      <c r="E84" s="52"/>
      <c r="F84" s="36"/>
    </row>
    <row r="85" spans="1:30" ht="15.75" thickBot="1">
      <c r="A85" s="13"/>
      <c r="B85" s="22" t="s">
        <v>398</v>
      </c>
      <c r="C85" s="12"/>
      <c r="D85" s="53" t="s">
        <v>399</v>
      </c>
      <c r="E85" s="53"/>
      <c r="F85" s="84" t="s">
        <v>228</v>
      </c>
    </row>
    <row r="86" spans="1:30">
      <c r="A86" s="13"/>
      <c r="B86" s="34" t="s">
        <v>400</v>
      </c>
      <c r="C86" s="36"/>
      <c r="D86" s="35" t="s">
        <v>226</v>
      </c>
      <c r="E86" s="38">
        <v>46</v>
      </c>
      <c r="F86" s="40"/>
    </row>
    <row r="87" spans="1:30" ht="15.75" thickBot="1">
      <c r="A87" s="13"/>
      <c r="B87" s="34"/>
      <c r="C87" s="36"/>
      <c r="D87" s="57"/>
      <c r="E87" s="58"/>
      <c r="F87" s="61"/>
    </row>
    <row r="88" spans="1:30" ht="15.75" thickTop="1">
      <c r="A88" s="13" t="s">
        <v>709</v>
      </c>
      <c r="B88" s="80" t="s">
        <v>4</v>
      </c>
      <c r="C88" s="80"/>
      <c r="D88" s="80"/>
      <c r="E88" s="80"/>
      <c r="F88" s="80"/>
      <c r="G88" s="80"/>
      <c r="H88" s="80"/>
      <c r="I88" s="80"/>
      <c r="J88" s="80"/>
      <c r="K88" s="80"/>
      <c r="L88" s="80"/>
      <c r="M88" s="80"/>
      <c r="N88" s="80"/>
      <c r="O88" s="80"/>
      <c r="P88" s="80"/>
      <c r="Q88" s="80"/>
      <c r="R88" s="80"/>
      <c r="S88" s="80"/>
      <c r="T88" s="80"/>
      <c r="U88" s="80"/>
      <c r="V88" s="80"/>
      <c r="W88" s="80"/>
      <c r="X88" s="80"/>
      <c r="Y88" s="80"/>
      <c r="Z88" s="80"/>
      <c r="AA88" s="80"/>
      <c r="AB88" s="80"/>
      <c r="AC88" s="80"/>
      <c r="AD88" s="80"/>
    </row>
    <row r="89" spans="1:30">
      <c r="A89" s="13"/>
      <c r="B89" s="28" t="s">
        <v>401</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row>
    <row r="90" spans="1:30">
      <c r="A90" s="13"/>
      <c r="B90" s="24"/>
      <c r="C90" s="24"/>
      <c r="D90" s="24"/>
      <c r="E90" s="24"/>
      <c r="F90" s="24"/>
      <c r="G90" s="24"/>
      <c r="H90" s="24"/>
      <c r="I90" s="24"/>
      <c r="J90" s="24"/>
    </row>
    <row r="91" spans="1:30">
      <c r="A91" s="13"/>
      <c r="B91" s="11"/>
      <c r="C91" s="11"/>
      <c r="D91" s="11"/>
      <c r="E91" s="11"/>
      <c r="F91" s="11"/>
      <c r="G91" s="11"/>
      <c r="H91" s="11"/>
      <c r="I91" s="11"/>
      <c r="J91" s="11"/>
    </row>
    <row r="92" spans="1:30" ht="15.75" thickBot="1">
      <c r="A92" s="13"/>
      <c r="B92" s="98" t="s">
        <v>342</v>
      </c>
      <c r="C92" s="12"/>
      <c r="D92" s="25" t="s">
        <v>402</v>
      </c>
      <c r="E92" s="25"/>
      <c r="F92" s="25"/>
      <c r="G92" s="12"/>
      <c r="H92" s="99">
        <v>41547</v>
      </c>
      <c r="I92" s="99"/>
      <c r="J92" s="99"/>
    </row>
    <row r="93" spans="1:30">
      <c r="A93" s="13"/>
      <c r="B93" s="35" t="s">
        <v>403</v>
      </c>
      <c r="C93" s="36"/>
      <c r="D93" s="35" t="s">
        <v>226</v>
      </c>
      <c r="E93" s="42">
        <v>1211</v>
      </c>
      <c r="F93" s="40"/>
      <c r="G93" s="36"/>
      <c r="H93" s="35" t="s">
        <v>226</v>
      </c>
      <c r="I93" s="42">
        <v>1225</v>
      </c>
      <c r="J93" s="40"/>
    </row>
    <row r="94" spans="1:30">
      <c r="A94" s="13"/>
      <c r="B94" s="34"/>
      <c r="C94" s="36"/>
      <c r="D94" s="34"/>
      <c r="E94" s="59"/>
      <c r="F94" s="36"/>
      <c r="G94" s="36"/>
      <c r="H94" s="34"/>
      <c r="I94" s="59"/>
      <c r="J94" s="36"/>
    </row>
    <row r="95" spans="1:30">
      <c r="A95" s="13"/>
      <c r="B95" s="47" t="s">
        <v>404</v>
      </c>
      <c r="C95" s="28"/>
      <c r="D95" s="45">
        <v>878</v>
      </c>
      <c r="E95" s="45"/>
      <c r="F95" s="28"/>
      <c r="G95" s="28"/>
      <c r="H95" s="45">
        <v>909</v>
      </c>
      <c r="I95" s="45"/>
      <c r="J95" s="28"/>
    </row>
    <row r="96" spans="1:30">
      <c r="A96" s="13"/>
      <c r="B96" s="47"/>
      <c r="C96" s="28"/>
      <c r="D96" s="45"/>
      <c r="E96" s="45"/>
      <c r="F96" s="28"/>
      <c r="G96" s="28"/>
      <c r="H96" s="45"/>
      <c r="I96" s="45"/>
      <c r="J96" s="28"/>
    </row>
    <row r="97" spans="1:30" ht="15" customHeight="1">
      <c r="A97" s="13" t="s">
        <v>710</v>
      </c>
      <c r="B97" s="80" t="s">
        <v>4</v>
      </c>
      <c r="C97" s="80"/>
      <c r="D97" s="80"/>
      <c r="E97" s="80"/>
      <c r="F97" s="80"/>
      <c r="G97" s="80"/>
      <c r="H97" s="80"/>
      <c r="I97" s="80"/>
      <c r="J97" s="80"/>
      <c r="K97" s="80"/>
      <c r="L97" s="80"/>
      <c r="M97" s="80"/>
      <c r="N97" s="80"/>
      <c r="O97" s="80"/>
      <c r="P97" s="80"/>
      <c r="Q97" s="80"/>
      <c r="R97" s="80"/>
      <c r="S97" s="80"/>
      <c r="T97" s="80"/>
      <c r="U97" s="80"/>
      <c r="V97" s="80"/>
      <c r="W97" s="80"/>
      <c r="X97" s="80"/>
      <c r="Y97" s="80"/>
      <c r="Z97" s="80"/>
      <c r="AA97" s="80"/>
      <c r="AB97" s="80"/>
      <c r="AC97" s="80"/>
      <c r="AD97" s="80"/>
    </row>
    <row r="98" spans="1:30" ht="25.5" customHeight="1">
      <c r="A98" s="13"/>
      <c r="B98" s="28" t="s">
        <v>405</v>
      </c>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row>
    <row r="99" spans="1:30">
      <c r="A99" s="13"/>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row>
    <row r="100" spans="1:30">
      <c r="A100" s="13"/>
      <c r="B100" s="24"/>
      <c r="C100" s="24"/>
      <c r="D100" s="24"/>
      <c r="E100" s="24"/>
      <c r="F100" s="24"/>
      <c r="G100" s="24"/>
      <c r="H100" s="24"/>
      <c r="I100" s="24"/>
      <c r="J100" s="24"/>
      <c r="K100" s="24"/>
      <c r="L100" s="24"/>
      <c r="M100" s="24"/>
      <c r="N100" s="24"/>
      <c r="O100" s="24"/>
      <c r="P100" s="24"/>
      <c r="Q100" s="24"/>
      <c r="R100" s="24"/>
    </row>
    <row r="101" spans="1:30">
      <c r="A101" s="13"/>
      <c r="B101" s="11"/>
      <c r="C101" s="11"/>
      <c r="D101" s="11"/>
      <c r="E101" s="11"/>
      <c r="F101" s="11"/>
      <c r="G101" s="11"/>
      <c r="H101" s="11"/>
      <c r="I101" s="11"/>
      <c r="J101" s="11"/>
      <c r="K101" s="11"/>
      <c r="L101" s="11"/>
      <c r="M101" s="11"/>
      <c r="N101" s="11"/>
      <c r="O101" s="11"/>
      <c r="P101" s="11"/>
      <c r="Q101" s="11"/>
      <c r="R101" s="11"/>
    </row>
    <row r="102" spans="1:30" ht="15.75" thickBot="1">
      <c r="A102" s="13"/>
      <c r="B102" s="62"/>
      <c r="C102" s="12"/>
      <c r="D102" s="25" t="s">
        <v>273</v>
      </c>
      <c r="E102" s="25"/>
      <c r="F102" s="25"/>
      <c r="G102" s="25"/>
      <c r="H102" s="25"/>
      <c r="I102" s="25"/>
      <c r="J102" s="25"/>
      <c r="K102" s="25"/>
      <c r="L102" s="25"/>
      <c r="M102" s="25"/>
      <c r="N102" s="25"/>
      <c r="O102" s="25"/>
      <c r="P102" s="25"/>
      <c r="Q102" s="25"/>
      <c r="R102" s="25"/>
    </row>
    <row r="103" spans="1:30" ht="15.75" thickBot="1">
      <c r="A103" s="13"/>
      <c r="B103" s="62"/>
      <c r="C103" s="12"/>
      <c r="D103" s="85">
        <v>2013</v>
      </c>
      <c r="E103" s="85"/>
      <c r="F103" s="85"/>
      <c r="G103" s="85"/>
      <c r="H103" s="85"/>
      <c r="I103" s="85"/>
      <c r="J103" s="85"/>
      <c r="K103" s="12"/>
      <c r="L103" s="85">
        <v>2012</v>
      </c>
      <c r="M103" s="85"/>
      <c r="N103" s="85"/>
      <c r="O103" s="85"/>
      <c r="P103" s="85"/>
      <c r="Q103" s="85"/>
      <c r="R103" s="85"/>
    </row>
    <row r="104" spans="1:30">
      <c r="A104" s="13"/>
      <c r="B104" s="26" t="s">
        <v>342</v>
      </c>
      <c r="C104" s="28"/>
      <c r="D104" s="30" t="s">
        <v>406</v>
      </c>
      <c r="E104" s="30"/>
      <c r="F104" s="30"/>
      <c r="G104" s="32"/>
      <c r="H104" s="30" t="s">
        <v>388</v>
      </c>
      <c r="I104" s="30"/>
      <c r="J104" s="30"/>
      <c r="K104" s="28"/>
      <c r="L104" s="30" t="s">
        <v>406</v>
      </c>
      <c r="M104" s="30"/>
      <c r="N104" s="30"/>
      <c r="O104" s="32"/>
      <c r="P104" s="30" t="s">
        <v>388</v>
      </c>
      <c r="Q104" s="30"/>
      <c r="R104" s="30"/>
    </row>
    <row r="105" spans="1:30">
      <c r="A105" s="13"/>
      <c r="B105" s="26"/>
      <c r="C105" s="28"/>
      <c r="D105" s="29" t="s">
        <v>407</v>
      </c>
      <c r="E105" s="29"/>
      <c r="F105" s="29"/>
      <c r="G105" s="28"/>
      <c r="H105" s="29" t="s">
        <v>410</v>
      </c>
      <c r="I105" s="29"/>
      <c r="J105" s="29"/>
      <c r="K105" s="28"/>
      <c r="L105" s="29" t="s">
        <v>407</v>
      </c>
      <c r="M105" s="29"/>
      <c r="N105" s="29"/>
      <c r="O105" s="28"/>
      <c r="P105" s="29" t="s">
        <v>410</v>
      </c>
      <c r="Q105" s="29"/>
      <c r="R105" s="29"/>
    </row>
    <row r="106" spans="1:30">
      <c r="A106" s="13"/>
      <c r="B106" s="26"/>
      <c r="C106" s="28"/>
      <c r="D106" s="29" t="s">
        <v>408</v>
      </c>
      <c r="E106" s="29"/>
      <c r="F106" s="29"/>
      <c r="G106" s="28"/>
      <c r="H106" s="29" t="s">
        <v>411</v>
      </c>
      <c r="I106" s="29"/>
      <c r="J106" s="29"/>
      <c r="K106" s="28"/>
      <c r="L106" s="29" t="s">
        <v>408</v>
      </c>
      <c r="M106" s="29"/>
      <c r="N106" s="29"/>
      <c r="O106" s="28"/>
      <c r="P106" s="29" t="s">
        <v>411</v>
      </c>
      <c r="Q106" s="29"/>
      <c r="R106" s="29"/>
    </row>
    <row r="107" spans="1:30" ht="15.75" thickBot="1">
      <c r="A107" s="13"/>
      <c r="B107" s="27"/>
      <c r="C107" s="28"/>
      <c r="D107" s="25" t="s">
        <v>409</v>
      </c>
      <c r="E107" s="25"/>
      <c r="F107" s="25"/>
      <c r="G107" s="28"/>
      <c r="H107" s="25" t="s">
        <v>412</v>
      </c>
      <c r="I107" s="25"/>
      <c r="J107" s="25"/>
      <c r="K107" s="28"/>
      <c r="L107" s="25" t="s">
        <v>409</v>
      </c>
      <c r="M107" s="25"/>
      <c r="N107" s="25"/>
      <c r="O107" s="28"/>
      <c r="P107" s="25" t="s">
        <v>412</v>
      </c>
      <c r="Q107" s="25"/>
      <c r="R107" s="25"/>
    </row>
    <row r="108" spans="1:30">
      <c r="A108" s="13"/>
      <c r="B108" s="35" t="s">
        <v>371</v>
      </c>
      <c r="C108" s="36"/>
      <c r="D108" s="35" t="s">
        <v>226</v>
      </c>
      <c r="E108" s="38" t="s">
        <v>233</v>
      </c>
      <c r="F108" s="40"/>
      <c r="G108" s="36"/>
      <c r="H108" s="35" t="s">
        <v>226</v>
      </c>
      <c r="I108" s="38" t="s">
        <v>233</v>
      </c>
      <c r="J108" s="40"/>
      <c r="K108" s="36"/>
      <c r="L108" s="35" t="s">
        <v>226</v>
      </c>
      <c r="M108" s="38" t="s">
        <v>233</v>
      </c>
      <c r="N108" s="40"/>
      <c r="O108" s="36"/>
      <c r="P108" s="35" t="s">
        <v>226</v>
      </c>
      <c r="Q108" s="38" t="s">
        <v>233</v>
      </c>
      <c r="R108" s="40"/>
    </row>
    <row r="109" spans="1:30">
      <c r="A109" s="13"/>
      <c r="B109" s="34"/>
      <c r="C109" s="36"/>
      <c r="D109" s="100"/>
      <c r="E109" s="101"/>
      <c r="F109" s="69"/>
      <c r="G109" s="36"/>
      <c r="H109" s="100"/>
      <c r="I109" s="101"/>
      <c r="J109" s="69"/>
      <c r="K109" s="36"/>
      <c r="L109" s="100"/>
      <c r="M109" s="101"/>
      <c r="N109" s="69"/>
      <c r="O109" s="36"/>
      <c r="P109" s="100"/>
      <c r="Q109" s="101"/>
      <c r="R109" s="69"/>
    </row>
    <row r="110" spans="1:30">
      <c r="A110" s="13"/>
      <c r="B110" s="47" t="s">
        <v>372</v>
      </c>
      <c r="C110" s="28"/>
      <c r="D110" s="110"/>
      <c r="E110" s="110"/>
      <c r="F110" s="28"/>
      <c r="G110" s="28"/>
      <c r="H110" s="110"/>
      <c r="I110" s="110"/>
      <c r="J110" s="28"/>
      <c r="K110" s="28"/>
      <c r="L110" s="110"/>
      <c r="M110" s="110"/>
      <c r="N110" s="28"/>
      <c r="O110" s="28"/>
      <c r="P110" s="110"/>
      <c r="Q110" s="110"/>
      <c r="R110" s="28"/>
    </row>
    <row r="111" spans="1:30">
      <c r="A111" s="13"/>
      <c r="B111" s="47"/>
      <c r="C111" s="28"/>
      <c r="D111" s="110"/>
      <c r="E111" s="110"/>
      <c r="F111" s="28"/>
      <c r="G111" s="28"/>
      <c r="H111" s="110"/>
      <c r="I111" s="110"/>
      <c r="J111" s="28"/>
      <c r="K111" s="28"/>
      <c r="L111" s="110"/>
      <c r="M111" s="110"/>
      <c r="N111" s="28"/>
      <c r="O111" s="28"/>
      <c r="P111" s="110"/>
      <c r="Q111" s="110"/>
      <c r="R111" s="28"/>
    </row>
    <row r="112" spans="1:30">
      <c r="A112" s="13"/>
      <c r="B112" s="51" t="s">
        <v>373</v>
      </c>
      <c r="C112" s="36"/>
      <c r="D112" s="52">
        <v>13</v>
      </c>
      <c r="E112" s="52"/>
      <c r="F112" s="36"/>
      <c r="G112" s="36"/>
      <c r="H112" s="52">
        <v>10</v>
      </c>
      <c r="I112" s="52"/>
      <c r="J112" s="36"/>
      <c r="K112" s="36"/>
      <c r="L112" s="52">
        <v>13</v>
      </c>
      <c r="M112" s="52"/>
      <c r="N112" s="36"/>
      <c r="O112" s="36"/>
      <c r="P112" s="52">
        <v>4</v>
      </c>
      <c r="Q112" s="52"/>
      <c r="R112" s="36"/>
    </row>
    <row r="113" spans="1:30">
      <c r="A113" s="13"/>
      <c r="B113" s="51"/>
      <c r="C113" s="36"/>
      <c r="D113" s="52"/>
      <c r="E113" s="52"/>
      <c r="F113" s="36"/>
      <c r="G113" s="36"/>
      <c r="H113" s="52"/>
      <c r="I113" s="52"/>
      <c r="J113" s="36"/>
      <c r="K113" s="36"/>
      <c r="L113" s="52"/>
      <c r="M113" s="52"/>
      <c r="N113" s="36"/>
      <c r="O113" s="36"/>
      <c r="P113" s="52"/>
      <c r="Q113" s="52"/>
      <c r="R113" s="36"/>
    </row>
    <row r="114" spans="1:30">
      <c r="A114" s="13"/>
      <c r="B114" s="44" t="s">
        <v>374</v>
      </c>
      <c r="C114" s="28"/>
      <c r="D114" s="45">
        <v>49</v>
      </c>
      <c r="E114" s="45"/>
      <c r="F114" s="28"/>
      <c r="G114" s="28"/>
      <c r="H114" s="45">
        <v>5</v>
      </c>
      <c r="I114" s="45"/>
      <c r="J114" s="28"/>
      <c r="K114" s="28"/>
      <c r="L114" s="45">
        <v>92</v>
      </c>
      <c r="M114" s="45"/>
      <c r="N114" s="28"/>
      <c r="O114" s="28"/>
      <c r="P114" s="45">
        <v>43</v>
      </c>
      <c r="Q114" s="45"/>
      <c r="R114" s="28"/>
    </row>
    <row r="115" spans="1:30">
      <c r="A115" s="13"/>
      <c r="B115" s="44"/>
      <c r="C115" s="28"/>
      <c r="D115" s="45"/>
      <c r="E115" s="45"/>
      <c r="F115" s="28"/>
      <c r="G115" s="28"/>
      <c r="H115" s="45"/>
      <c r="I115" s="45"/>
      <c r="J115" s="28"/>
      <c r="K115" s="28"/>
      <c r="L115" s="45"/>
      <c r="M115" s="45"/>
      <c r="N115" s="28"/>
      <c r="O115" s="28"/>
      <c r="P115" s="45"/>
      <c r="Q115" s="45"/>
      <c r="R115" s="28"/>
    </row>
    <row r="116" spans="1:30">
      <c r="A116" s="13"/>
      <c r="B116" s="51" t="s">
        <v>375</v>
      </c>
      <c r="C116" s="36"/>
      <c r="D116" s="52">
        <v>16</v>
      </c>
      <c r="E116" s="52"/>
      <c r="F116" s="36"/>
      <c r="G116" s="36"/>
      <c r="H116" s="52">
        <v>8</v>
      </c>
      <c r="I116" s="52"/>
      <c r="J116" s="36"/>
      <c r="K116" s="36"/>
      <c r="L116" s="52">
        <v>77</v>
      </c>
      <c r="M116" s="52"/>
      <c r="N116" s="36"/>
      <c r="O116" s="36"/>
      <c r="P116" s="52">
        <v>11</v>
      </c>
      <c r="Q116" s="52"/>
      <c r="R116" s="36"/>
    </row>
    <row r="117" spans="1:30" ht="15.75" thickBot="1">
      <c r="A117" s="13"/>
      <c r="B117" s="51"/>
      <c r="C117" s="36"/>
      <c r="D117" s="39"/>
      <c r="E117" s="39"/>
      <c r="F117" s="41"/>
      <c r="G117" s="36"/>
      <c r="H117" s="39"/>
      <c r="I117" s="39"/>
      <c r="J117" s="41"/>
      <c r="K117" s="36"/>
      <c r="L117" s="39"/>
      <c r="M117" s="39"/>
      <c r="N117" s="41"/>
      <c r="O117" s="36"/>
      <c r="P117" s="39"/>
      <c r="Q117" s="39"/>
      <c r="R117" s="41"/>
    </row>
    <row r="118" spans="1:30">
      <c r="A118" s="13"/>
      <c r="B118" s="115"/>
      <c r="C118" s="28"/>
      <c r="D118" s="48" t="s">
        <v>226</v>
      </c>
      <c r="E118" s="46">
        <v>78</v>
      </c>
      <c r="F118" s="32"/>
      <c r="G118" s="28"/>
      <c r="H118" s="48" t="s">
        <v>226</v>
      </c>
      <c r="I118" s="46">
        <v>23</v>
      </c>
      <c r="J118" s="32"/>
      <c r="K118" s="28"/>
      <c r="L118" s="48" t="s">
        <v>226</v>
      </c>
      <c r="M118" s="46">
        <v>182</v>
      </c>
      <c r="N118" s="32"/>
      <c r="O118" s="28"/>
      <c r="P118" s="48" t="s">
        <v>226</v>
      </c>
      <c r="Q118" s="46">
        <v>58</v>
      </c>
      <c r="R118" s="32"/>
    </row>
    <row r="119" spans="1:30" ht="15.75" thickBot="1">
      <c r="A119" s="13"/>
      <c r="B119" s="115"/>
      <c r="C119" s="28"/>
      <c r="D119" s="103"/>
      <c r="E119" s="106"/>
      <c r="F119" s="105"/>
      <c r="G119" s="28"/>
      <c r="H119" s="103"/>
      <c r="I119" s="106"/>
      <c r="J119" s="105"/>
      <c r="K119" s="28"/>
      <c r="L119" s="103"/>
      <c r="M119" s="106"/>
      <c r="N119" s="105"/>
      <c r="O119" s="28"/>
      <c r="P119" s="103"/>
      <c r="Q119" s="106"/>
      <c r="R119" s="105"/>
    </row>
    <row r="120" spans="1:30" ht="15.75" thickTop="1">
      <c r="A120" s="13"/>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row>
    <row r="121" spans="1:30">
      <c r="A121" s="13"/>
      <c r="B121" s="24"/>
      <c r="C121" s="24"/>
      <c r="D121" s="24"/>
      <c r="E121" s="24"/>
      <c r="F121" s="24"/>
      <c r="G121" s="24"/>
      <c r="H121" s="24"/>
      <c r="I121" s="24"/>
      <c r="J121" s="24"/>
      <c r="K121" s="24"/>
      <c r="L121" s="24"/>
      <c r="M121" s="24"/>
      <c r="N121" s="24"/>
      <c r="O121" s="24"/>
      <c r="P121" s="24"/>
      <c r="Q121" s="24"/>
      <c r="R121" s="24"/>
    </row>
    <row r="122" spans="1:30">
      <c r="A122" s="13"/>
      <c r="B122" s="11"/>
      <c r="C122" s="11"/>
      <c r="D122" s="11"/>
      <c r="E122" s="11"/>
      <c r="F122" s="11"/>
      <c r="G122" s="11"/>
      <c r="H122" s="11"/>
      <c r="I122" s="11"/>
      <c r="J122" s="11"/>
      <c r="K122" s="11"/>
      <c r="L122" s="11"/>
      <c r="M122" s="11"/>
      <c r="N122" s="11"/>
      <c r="O122" s="11"/>
      <c r="P122" s="11"/>
      <c r="Q122" s="11"/>
      <c r="R122" s="11"/>
    </row>
    <row r="123" spans="1:30" ht="15.75" thickBot="1">
      <c r="A123" s="13"/>
      <c r="B123" s="62"/>
      <c r="C123" s="12"/>
      <c r="D123" s="25" t="s">
        <v>274</v>
      </c>
      <c r="E123" s="25"/>
      <c r="F123" s="25"/>
      <c r="G123" s="25"/>
      <c r="H123" s="25"/>
      <c r="I123" s="25"/>
      <c r="J123" s="25"/>
      <c r="K123" s="25"/>
      <c r="L123" s="25"/>
      <c r="M123" s="25"/>
      <c r="N123" s="25"/>
      <c r="O123" s="25"/>
      <c r="P123" s="25"/>
      <c r="Q123" s="25"/>
      <c r="R123" s="25"/>
    </row>
    <row r="124" spans="1:30" ht="15.75" thickBot="1">
      <c r="A124" s="13"/>
      <c r="B124" s="62"/>
      <c r="C124" s="12"/>
      <c r="D124" s="85">
        <v>2013</v>
      </c>
      <c r="E124" s="85"/>
      <c r="F124" s="85"/>
      <c r="G124" s="85"/>
      <c r="H124" s="85"/>
      <c r="I124" s="85"/>
      <c r="J124" s="85"/>
      <c r="K124" s="12"/>
      <c r="L124" s="85">
        <v>2012</v>
      </c>
      <c r="M124" s="85"/>
      <c r="N124" s="85"/>
      <c r="O124" s="85"/>
      <c r="P124" s="85"/>
      <c r="Q124" s="85"/>
      <c r="R124" s="85"/>
    </row>
    <row r="125" spans="1:30">
      <c r="A125" s="13"/>
      <c r="B125" s="26" t="s">
        <v>342</v>
      </c>
      <c r="C125" s="28"/>
      <c r="D125" s="30" t="s">
        <v>406</v>
      </c>
      <c r="E125" s="30"/>
      <c r="F125" s="30"/>
      <c r="G125" s="32"/>
      <c r="H125" s="30" t="s">
        <v>388</v>
      </c>
      <c r="I125" s="30"/>
      <c r="J125" s="30"/>
      <c r="K125" s="28"/>
      <c r="L125" s="30" t="s">
        <v>406</v>
      </c>
      <c r="M125" s="30"/>
      <c r="N125" s="30"/>
      <c r="O125" s="32"/>
      <c r="P125" s="30" t="s">
        <v>388</v>
      </c>
      <c r="Q125" s="30"/>
      <c r="R125" s="30"/>
    </row>
    <row r="126" spans="1:30">
      <c r="A126" s="13"/>
      <c r="B126" s="26"/>
      <c r="C126" s="28"/>
      <c r="D126" s="29" t="s">
        <v>407</v>
      </c>
      <c r="E126" s="29"/>
      <c r="F126" s="29"/>
      <c r="G126" s="28"/>
      <c r="H126" s="29" t="s">
        <v>410</v>
      </c>
      <c r="I126" s="29"/>
      <c r="J126" s="29"/>
      <c r="K126" s="28"/>
      <c r="L126" s="29" t="s">
        <v>407</v>
      </c>
      <c r="M126" s="29"/>
      <c r="N126" s="29"/>
      <c r="O126" s="28"/>
      <c r="P126" s="29" t="s">
        <v>410</v>
      </c>
      <c r="Q126" s="29"/>
      <c r="R126" s="29"/>
    </row>
    <row r="127" spans="1:30">
      <c r="A127" s="13"/>
      <c r="B127" s="26"/>
      <c r="C127" s="28"/>
      <c r="D127" s="29" t="s">
        <v>408</v>
      </c>
      <c r="E127" s="29"/>
      <c r="F127" s="29"/>
      <c r="G127" s="28"/>
      <c r="H127" s="29" t="s">
        <v>411</v>
      </c>
      <c r="I127" s="29"/>
      <c r="J127" s="29"/>
      <c r="K127" s="28"/>
      <c r="L127" s="29" t="s">
        <v>408</v>
      </c>
      <c r="M127" s="29"/>
      <c r="N127" s="29"/>
      <c r="O127" s="28"/>
      <c r="P127" s="29" t="s">
        <v>411</v>
      </c>
      <c r="Q127" s="29"/>
      <c r="R127" s="29"/>
    </row>
    <row r="128" spans="1:30" ht="15.75" thickBot="1">
      <c r="A128" s="13"/>
      <c r="B128" s="27"/>
      <c r="C128" s="28"/>
      <c r="D128" s="25" t="s">
        <v>409</v>
      </c>
      <c r="E128" s="25"/>
      <c r="F128" s="25"/>
      <c r="G128" s="28"/>
      <c r="H128" s="25" t="s">
        <v>412</v>
      </c>
      <c r="I128" s="25"/>
      <c r="J128" s="25"/>
      <c r="K128" s="28"/>
      <c r="L128" s="25" t="s">
        <v>409</v>
      </c>
      <c r="M128" s="25"/>
      <c r="N128" s="25"/>
      <c r="O128" s="28"/>
      <c r="P128" s="25" t="s">
        <v>412</v>
      </c>
      <c r="Q128" s="25"/>
      <c r="R128" s="25"/>
    </row>
    <row r="129" spans="1:30">
      <c r="A129" s="13"/>
      <c r="B129" s="35" t="s">
        <v>371</v>
      </c>
      <c r="C129" s="36"/>
      <c r="D129" s="35" t="s">
        <v>226</v>
      </c>
      <c r="E129" s="38">
        <v>4</v>
      </c>
      <c r="F129" s="40"/>
      <c r="G129" s="36"/>
      <c r="H129" s="35" t="s">
        <v>226</v>
      </c>
      <c r="I129" s="38" t="s">
        <v>233</v>
      </c>
      <c r="J129" s="40"/>
      <c r="K129" s="36"/>
      <c r="L129" s="35" t="s">
        <v>226</v>
      </c>
      <c r="M129" s="38" t="s">
        <v>233</v>
      </c>
      <c r="N129" s="40"/>
      <c r="O129" s="36"/>
      <c r="P129" s="35" t="s">
        <v>226</v>
      </c>
      <c r="Q129" s="38" t="s">
        <v>233</v>
      </c>
      <c r="R129" s="40"/>
    </row>
    <row r="130" spans="1:30">
      <c r="A130" s="13"/>
      <c r="B130" s="34"/>
      <c r="C130" s="36"/>
      <c r="D130" s="100"/>
      <c r="E130" s="101"/>
      <c r="F130" s="69"/>
      <c r="G130" s="36"/>
      <c r="H130" s="100"/>
      <c r="I130" s="101"/>
      <c r="J130" s="69"/>
      <c r="K130" s="36"/>
      <c r="L130" s="100"/>
      <c r="M130" s="101"/>
      <c r="N130" s="69"/>
      <c r="O130" s="36"/>
      <c r="P130" s="100"/>
      <c r="Q130" s="101"/>
      <c r="R130" s="69"/>
    </row>
    <row r="131" spans="1:30">
      <c r="A131" s="13"/>
      <c r="B131" s="47" t="s">
        <v>372</v>
      </c>
      <c r="C131" s="28"/>
      <c r="D131" s="110"/>
      <c r="E131" s="110"/>
      <c r="F131" s="28"/>
      <c r="G131" s="28"/>
      <c r="H131" s="110"/>
      <c r="I131" s="110"/>
      <c r="J131" s="28"/>
      <c r="K131" s="28"/>
      <c r="L131" s="110"/>
      <c r="M131" s="110"/>
      <c r="N131" s="28"/>
      <c r="O131" s="28"/>
      <c r="P131" s="110"/>
      <c r="Q131" s="110"/>
      <c r="R131" s="28"/>
    </row>
    <row r="132" spans="1:30">
      <c r="A132" s="13"/>
      <c r="B132" s="47"/>
      <c r="C132" s="28"/>
      <c r="D132" s="110"/>
      <c r="E132" s="110"/>
      <c r="F132" s="28"/>
      <c r="G132" s="28"/>
      <c r="H132" s="110"/>
      <c r="I132" s="110"/>
      <c r="J132" s="28"/>
      <c r="K132" s="28"/>
      <c r="L132" s="110"/>
      <c r="M132" s="110"/>
      <c r="N132" s="28"/>
      <c r="O132" s="28"/>
      <c r="P132" s="110"/>
      <c r="Q132" s="110"/>
      <c r="R132" s="28"/>
    </row>
    <row r="133" spans="1:30">
      <c r="A133" s="13"/>
      <c r="B133" s="51" t="s">
        <v>373</v>
      </c>
      <c r="C133" s="36"/>
      <c r="D133" s="52">
        <v>67</v>
      </c>
      <c r="E133" s="52"/>
      <c r="F133" s="36"/>
      <c r="G133" s="36"/>
      <c r="H133" s="52">
        <v>22</v>
      </c>
      <c r="I133" s="52"/>
      <c r="J133" s="36"/>
      <c r="K133" s="36"/>
      <c r="L133" s="52">
        <v>25</v>
      </c>
      <c r="M133" s="52"/>
      <c r="N133" s="36"/>
      <c r="O133" s="36"/>
      <c r="P133" s="52">
        <v>17</v>
      </c>
      <c r="Q133" s="52"/>
      <c r="R133" s="36"/>
    </row>
    <row r="134" spans="1:30">
      <c r="A134" s="13"/>
      <c r="B134" s="51"/>
      <c r="C134" s="36"/>
      <c r="D134" s="52"/>
      <c r="E134" s="52"/>
      <c r="F134" s="36"/>
      <c r="G134" s="36"/>
      <c r="H134" s="52"/>
      <c r="I134" s="52"/>
      <c r="J134" s="36"/>
      <c r="K134" s="36"/>
      <c r="L134" s="52"/>
      <c r="M134" s="52"/>
      <c r="N134" s="36"/>
      <c r="O134" s="36"/>
      <c r="P134" s="52"/>
      <c r="Q134" s="52"/>
      <c r="R134" s="36"/>
    </row>
    <row r="135" spans="1:30">
      <c r="A135" s="13"/>
      <c r="B135" s="44" t="s">
        <v>374</v>
      </c>
      <c r="C135" s="28"/>
      <c r="D135" s="45">
        <v>165</v>
      </c>
      <c r="E135" s="45"/>
      <c r="F135" s="28"/>
      <c r="G135" s="28"/>
      <c r="H135" s="45">
        <v>89</v>
      </c>
      <c r="I135" s="45"/>
      <c r="J135" s="28"/>
      <c r="K135" s="28"/>
      <c r="L135" s="45">
        <v>135</v>
      </c>
      <c r="M135" s="45"/>
      <c r="N135" s="28"/>
      <c r="O135" s="28"/>
      <c r="P135" s="45">
        <v>51</v>
      </c>
      <c r="Q135" s="45"/>
      <c r="R135" s="28"/>
    </row>
    <row r="136" spans="1:30">
      <c r="A136" s="13"/>
      <c r="B136" s="44"/>
      <c r="C136" s="28"/>
      <c r="D136" s="45"/>
      <c r="E136" s="45"/>
      <c r="F136" s="28"/>
      <c r="G136" s="28"/>
      <c r="H136" s="45"/>
      <c r="I136" s="45"/>
      <c r="J136" s="28"/>
      <c r="K136" s="28"/>
      <c r="L136" s="45"/>
      <c r="M136" s="45"/>
      <c r="N136" s="28"/>
      <c r="O136" s="28"/>
      <c r="P136" s="45"/>
      <c r="Q136" s="45"/>
      <c r="R136" s="28"/>
    </row>
    <row r="137" spans="1:30">
      <c r="A137" s="13"/>
      <c r="B137" s="51" t="s">
        <v>375</v>
      </c>
      <c r="C137" s="36"/>
      <c r="D137" s="52">
        <v>97</v>
      </c>
      <c r="E137" s="52"/>
      <c r="F137" s="36"/>
      <c r="G137" s="36"/>
      <c r="H137" s="52">
        <v>33</v>
      </c>
      <c r="I137" s="52"/>
      <c r="J137" s="36"/>
      <c r="K137" s="36"/>
      <c r="L137" s="52">
        <v>298</v>
      </c>
      <c r="M137" s="52"/>
      <c r="N137" s="36"/>
      <c r="O137" s="36"/>
      <c r="P137" s="52">
        <v>67</v>
      </c>
      <c r="Q137" s="52"/>
      <c r="R137" s="36"/>
    </row>
    <row r="138" spans="1:30" ht="15.75" thickBot="1">
      <c r="A138" s="13"/>
      <c r="B138" s="51"/>
      <c r="C138" s="36"/>
      <c r="D138" s="39"/>
      <c r="E138" s="39"/>
      <c r="F138" s="41"/>
      <c r="G138" s="36"/>
      <c r="H138" s="39"/>
      <c r="I138" s="39"/>
      <c r="J138" s="41"/>
      <c r="K138" s="36"/>
      <c r="L138" s="39"/>
      <c r="M138" s="39"/>
      <c r="N138" s="41"/>
      <c r="O138" s="36"/>
      <c r="P138" s="39"/>
      <c r="Q138" s="39"/>
      <c r="R138" s="41"/>
    </row>
    <row r="139" spans="1:30">
      <c r="A139" s="13"/>
      <c r="B139" s="115"/>
      <c r="C139" s="28"/>
      <c r="D139" s="48" t="s">
        <v>226</v>
      </c>
      <c r="E139" s="46">
        <v>333</v>
      </c>
      <c r="F139" s="32"/>
      <c r="G139" s="28"/>
      <c r="H139" s="48" t="s">
        <v>226</v>
      </c>
      <c r="I139" s="46">
        <v>144</v>
      </c>
      <c r="J139" s="32"/>
      <c r="K139" s="28"/>
      <c r="L139" s="48" t="s">
        <v>226</v>
      </c>
      <c r="M139" s="46">
        <v>458</v>
      </c>
      <c r="N139" s="32"/>
      <c r="O139" s="28"/>
      <c r="P139" s="48" t="s">
        <v>226</v>
      </c>
      <c r="Q139" s="46">
        <v>135</v>
      </c>
      <c r="R139" s="32"/>
    </row>
    <row r="140" spans="1:30" ht="15.75" thickBot="1">
      <c r="A140" s="13"/>
      <c r="B140" s="115"/>
      <c r="C140" s="28"/>
      <c r="D140" s="103"/>
      <c r="E140" s="106"/>
      <c r="F140" s="105"/>
      <c r="G140" s="28"/>
      <c r="H140" s="103"/>
      <c r="I140" s="106"/>
      <c r="J140" s="105"/>
      <c r="K140" s="28"/>
      <c r="L140" s="103"/>
      <c r="M140" s="106"/>
      <c r="N140" s="105"/>
      <c r="O140" s="28"/>
      <c r="P140" s="103"/>
      <c r="Q140" s="106"/>
      <c r="R140" s="105"/>
    </row>
    <row r="141" spans="1:30" ht="15.75" thickTop="1">
      <c r="A141" s="13" t="s">
        <v>711</v>
      </c>
      <c r="B141" s="80" t="s">
        <v>4</v>
      </c>
      <c r="C141" s="80"/>
      <c r="D141" s="80"/>
      <c r="E141" s="80"/>
      <c r="F141" s="80"/>
      <c r="G141" s="80"/>
      <c r="H141" s="80"/>
      <c r="I141" s="80"/>
      <c r="J141" s="80"/>
      <c r="K141" s="80"/>
      <c r="L141" s="80"/>
      <c r="M141" s="80"/>
      <c r="N141" s="80"/>
      <c r="O141" s="80"/>
      <c r="P141" s="80"/>
      <c r="Q141" s="80"/>
      <c r="R141" s="80"/>
      <c r="S141" s="80"/>
      <c r="T141" s="80"/>
      <c r="U141" s="80"/>
      <c r="V141" s="80"/>
      <c r="W141" s="80"/>
      <c r="X141" s="80"/>
      <c r="Y141" s="80"/>
      <c r="Z141" s="80"/>
      <c r="AA141" s="80"/>
      <c r="AB141" s="80"/>
      <c r="AC141" s="80"/>
      <c r="AD141" s="80"/>
    </row>
    <row r="142" spans="1:30">
      <c r="A142" s="13"/>
      <c r="B142" s="28" t="s">
        <v>417</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row>
    <row r="143" spans="1:30">
      <c r="A143" s="13"/>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row>
    <row r="144" spans="1:30">
      <c r="A144" s="13"/>
      <c r="B144" s="24"/>
      <c r="C144" s="24"/>
      <c r="D144" s="24"/>
      <c r="E144" s="24"/>
      <c r="F144" s="24"/>
      <c r="G144" s="24"/>
      <c r="H144" s="24"/>
      <c r="I144" s="24"/>
      <c r="J144" s="24"/>
      <c r="K144" s="24"/>
      <c r="L144" s="24"/>
      <c r="M144" s="24"/>
      <c r="N144" s="24"/>
    </row>
    <row r="145" spans="1:14">
      <c r="A145" s="13"/>
      <c r="B145" s="11"/>
      <c r="C145" s="11"/>
      <c r="D145" s="11"/>
      <c r="E145" s="11"/>
      <c r="F145" s="11"/>
      <c r="G145" s="11"/>
      <c r="H145" s="11"/>
      <c r="I145" s="11"/>
      <c r="J145" s="11"/>
      <c r="K145" s="11"/>
      <c r="L145" s="11"/>
      <c r="M145" s="11"/>
      <c r="N145" s="11"/>
    </row>
    <row r="146" spans="1:14" ht="15.75" thickBot="1">
      <c r="A146" s="13"/>
      <c r="B146" s="87"/>
      <c r="C146" s="12"/>
      <c r="D146" s="116">
        <v>41547</v>
      </c>
      <c r="E146" s="116"/>
      <c r="F146" s="116"/>
      <c r="G146" s="116"/>
      <c r="H146" s="116"/>
      <c r="I146" s="116"/>
      <c r="J146" s="116"/>
      <c r="K146" s="116"/>
      <c r="L146" s="116"/>
      <c r="M146" s="116"/>
      <c r="N146" s="116"/>
    </row>
    <row r="147" spans="1:14">
      <c r="A147" s="13"/>
      <c r="B147" s="87"/>
      <c r="C147" s="12"/>
      <c r="D147" s="91" t="s">
        <v>418</v>
      </c>
      <c r="E147" s="91"/>
      <c r="F147" s="91"/>
      <c r="G147" s="12"/>
      <c r="H147" s="91" t="s">
        <v>419</v>
      </c>
      <c r="I147" s="91"/>
      <c r="J147" s="91"/>
      <c r="K147" s="12"/>
      <c r="L147" s="91" t="s">
        <v>420</v>
      </c>
      <c r="M147" s="91"/>
      <c r="N147" s="91"/>
    </row>
    <row r="148" spans="1:14" ht="15.75" thickBot="1">
      <c r="A148" s="13"/>
      <c r="B148" s="88" t="s">
        <v>342</v>
      </c>
      <c r="C148" s="12"/>
      <c r="D148" s="89" t="s">
        <v>421</v>
      </c>
      <c r="E148" s="89"/>
      <c r="F148" s="89"/>
      <c r="G148" s="12"/>
      <c r="H148" s="89" t="s">
        <v>422</v>
      </c>
      <c r="I148" s="89"/>
      <c r="J148" s="89"/>
      <c r="K148" s="12"/>
      <c r="L148" s="89" t="s">
        <v>423</v>
      </c>
      <c r="M148" s="89"/>
      <c r="N148" s="89"/>
    </row>
    <row r="149" spans="1:14">
      <c r="A149" s="13"/>
      <c r="B149" s="35" t="s">
        <v>424</v>
      </c>
      <c r="C149" s="36"/>
      <c r="D149" s="93"/>
      <c r="E149" s="93"/>
      <c r="F149" s="40"/>
      <c r="G149" s="36"/>
      <c r="H149" s="93"/>
      <c r="I149" s="93"/>
      <c r="J149" s="40"/>
      <c r="K149" s="36"/>
      <c r="L149" s="93"/>
      <c r="M149" s="93"/>
      <c r="N149" s="40"/>
    </row>
    <row r="150" spans="1:14">
      <c r="A150" s="13"/>
      <c r="B150" s="34"/>
      <c r="C150" s="36"/>
      <c r="D150" s="92"/>
      <c r="E150" s="92"/>
      <c r="F150" s="36"/>
      <c r="G150" s="36"/>
      <c r="H150" s="92"/>
      <c r="I150" s="92"/>
      <c r="J150" s="36"/>
      <c r="K150" s="36"/>
      <c r="L150" s="92"/>
      <c r="M150" s="92"/>
      <c r="N150" s="36"/>
    </row>
    <row r="151" spans="1:14">
      <c r="A151" s="13"/>
      <c r="B151" s="44" t="s">
        <v>371</v>
      </c>
      <c r="C151" s="28"/>
      <c r="D151" s="47" t="s">
        <v>226</v>
      </c>
      <c r="E151" s="45">
        <v>310</v>
      </c>
      <c r="F151" s="28"/>
      <c r="G151" s="28"/>
      <c r="H151" s="47" t="s">
        <v>226</v>
      </c>
      <c r="I151" s="45">
        <v>446</v>
      </c>
      <c r="J151" s="28"/>
      <c r="K151" s="28"/>
      <c r="L151" s="47" t="s">
        <v>226</v>
      </c>
      <c r="M151" s="45" t="s">
        <v>233</v>
      </c>
      <c r="N151" s="28"/>
    </row>
    <row r="152" spans="1:14">
      <c r="A152" s="13"/>
      <c r="B152" s="44"/>
      <c r="C152" s="28"/>
      <c r="D152" s="47"/>
      <c r="E152" s="45"/>
      <c r="F152" s="28"/>
      <c r="G152" s="28"/>
      <c r="H152" s="47"/>
      <c r="I152" s="45"/>
      <c r="J152" s="28"/>
      <c r="K152" s="28"/>
      <c r="L152" s="47"/>
      <c r="M152" s="45"/>
      <c r="N152" s="28"/>
    </row>
    <row r="153" spans="1:14">
      <c r="A153" s="13"/>
      <c r="B153" s="51" t="s">
        <v>372</v>
      </c>
      <c r="C153" s="36"/>
      <c r="D153" s="92"/>
      <c r="E153" s="92"/>
      <c r="F153" s="36"/>
      <c r="G153" s="36"/>
      <c r="H153" s="92"/>
      <c r="I153" s="92"/>
      <c r="J153" s="36"/>
      <c r="K153" s="36"/>
      <c r="L153" s="92"/>
      <c r="M153" s="92"/>
      <c r="N153" s="36"/>
    </row>
    <row r="154" spans="1:14">
      <c r="A154" s="13"/>
      <c r="B154" s="51"/>
      <c r="C154" s="36"/>
      <c r="D154" s="92"/>
      <c r="E154" s="92"/>
      <c r="F154" s="36"/>
      <c r="G154" s="36"/>
      <c r="H154" s="92"/>
      <c r="I154" s="92"/>
      <c r="J154" s="36"/>
      <c r="K154" s="36"/>
      <c r="L154" s="92"/>
      <c r="M154" s="92"/>
      <c r="N154" s="36"/>
    </row>
    <row r="155" spans="1:14">
      <c r="A155" s="13"/>
      <c r="B155" s="102" t="s">
        <v>373</v>
      </c>
      <c r="C155" s="28"/>
      <c r="D155" s="45">
        <v>845</v>
      </c>
      <c r="E155" s="45"/>
      <c r="F155" s="28"/>
      <c r="G155" s="28"/>
      <c r="H155" s="45">
        <v>945</v>
      </c>
      <c r="I155" s="45"/>
      <c r="J155" s="28"/>
      <c r="K155" s="28"/>
      <c r="L155" s="45" t="s">
        <v>233</v>
      </c>
      <c r="M155" s="45"/>
      <c r="N155" s="28"/>
    </row>
    <row r="156" spans="1:14">
      <c r="A156" s="13"/>
      <c r="B156" s="102"/>
      <c r="C156" s="28"/>
      <c r="D156" s="45"/>
      <c r="E156" s="45"/>
      <c r="F156" s="28"/>
      <c r="G156" s="28"/>
      <c r="H156" s="45"/>
      <c r="I156" s="45"/>
      <c r="J156" s="28"/>
      <c r="K156" s="28"/>
      <c r="L156" s="45"/>
      <c r="M156" s="45"/>
      <c r="N156" s="28"/>
    </row>
    <row r="157" spans="1:14">
      <c r="A157" s="13"/>
      <c r="B157" s="113" t="s">
        <v>374</v>
      </c>
      <c r="C157" s="36"/>
      <c r="D157" s="59">
        <v>1249</v>
      </c>
      <c r="E157" s="59"/>
      <c r="F157" s="36"/>
      <c r="G157" s="36"/>
      <c r="H157" s="59">
        <v>1249</v>
      </c>
      <c r="I157" s="59"/>
      <c r="J157" s="36"/>
      <c r="K157" s="36"/>
      <c r="L157" s="52" t="s">
        <v>233</v>
      </c>
      <c r="M157" s="52"/>
      <c r="N157" s="36"/>
    </row>
    <row r="158" spans="1:14">
      <c r="A158" s="13"/>
      <c r="B158" s="113"/>
      <c r="C158" s="36"/>
      <c r="D158" s="59"/>
      <c r="E158" s="59"/>
      <c r="F158" s="36"/>
      <c r="G158" s="36"/>
      <c r="H158" s="59"/>
      <c r="I158" s="59"/>
      <c r="J158" s="36"/>
      <c r="K158" s="36"/>
      <c r="L158" s="52"/>
      <c r="M158" s="52"/>
      <c r="N158" s="36"/>
    </row>
    <row r="159" spans="1:14">
      <c r="A159" s="13"/>
      <c r="B159" s="102" t="s">
        <v>375</v>
      </c>
      <c r="C159" s="28"/>
      <c r="D159" s="45">
        <v>533</v>
      </c>
      <c r="E159" s="45"/>
      <c r="F159" s="28"/>
      <c r="G159" s="28"/>
      <c r="H159" s="45">
        <v>533</v>
      </c>
      <c r="I159" s="45"/>
      <c r="J159" s="28"/>
      <c r="K159" s="28"/>
      <c r="L159" s="45" t="s">
        <v>233</v>
      </c>
      <c r="M159" s="45"/>
      <c r="N159" s="28"/>
    </row>
    <row r="160" spans="1:14" ht="15.75" thickBot="1">
      <c r="A160" s="13"/>
      <c r="B160" s="102"/>
      <c r="C160" s="28"/>
      <c r="D160" s="53"/>
      <c r="E160" s="53"/>
      <c r="F160" s="55"/>
      <c r="G160" s="28"/>
      <c r="H160" s="53"/>
      <c r="I160" s="53"/>
      <c r="J160" s="55"/>
      <c r="K160" s="28"/>
      <c r="L160" s="53"/>
      <c r="M160" s="53"/>
      <c r="N160" s="55"/>
    </row>
    <row r="161" spans="1:14">
      <c r="A161" s="13"/>
      <c r="B161" s="111"/>
      <c r="C161" s="36"/>
      <c r="D161" s="42">
        <v>2937</v>
      </c>
      <c r="E161" s="42"/>
      <c r="F161" s="40"/>
      <c r="G161" s="36"/>
      <c r="H161" s="42">
        <v>3173</v>
      </c>
      <c r="I161" s="42"/>
      <c r="J161" s="40"/>
      <c r="K161" s="36"/>
      <c r="L161" s="38" t="s">
        <v>233</v>
      </c>
      <c r="M161" s="38"/>
      <c r="N161" s="40"/>
    </row>
    <row r="162" spans="1:14" ht="15.75" thickBot="1">
      <c r="A162" s="13"/>
      <c r="B162" s="111"/>
      <c r="C162" s="36"/>
      <c r="D162" s="43"/>
      <c r="E162" s="43"/>
      <c r="F162" s="41"/>
      <c r="G162" s="36"/>
      <c r="H162" s="43"/>
      <c r="I162" s="43"/>
      <c r="J162" s="41"/>
      <c r="K162" s="36"/>
      <c r="L162" s="39"/>
      <c r="M162" s="39"/>
      <c r="N162" s="41"/>
    </row>
    <row r="163" spans="1:14">
      <c r="A163" s="13"/>
      <c r="B163" s="47" t="s">
        <v>425</v>
      </c>
      <c r="C163" s="28"/>
      <c r="D163" s="117"/>
      <c r="E163" s="117"/>
      <c r="F163" s="32"/>
      <c r="G163" s="28"/>
      <c r="H163" s="117"/>
      <c r="I163" s="117"/>
      <c r="J163" s="32"/>
      <c r="K163" s="28"/>
      <c r="L163" s="117"/>
      <c r="M163" s="117"/>
      <c r="N163" s="32"/>
    </row>
    <row r="164" spans="1:14">
      <c r="A164" s="13"/>
      <c r="B164" s="47"/>
      <c r="C164" s="28"/>
      <c r="D164" s="110"/>
      <c r="E164" s="110"/>
      <c r="F164" s="28"/>
      <c r="G164" s="28"/>
      <c r="H164" s="110"/>
      <c r="I164" s="110"/>
      <c r="J164" s="28"/>
      <c r="K164" s="28"/>
      <c r="L164" s="110"/>
      <c r="M164" s="110"/>
      <c r="N164" s="28"/>
    </row>
    <row r="165" spans="1:14">
      <c r="A165" s="13"/>
      <c r="B165" s="51" t="s">
        <v>371</v>
      </c>
      <c r="C165" s="36"/>
      <c r="D165" s="52">
        <v>543</v>
      </c>
      <c r="E165" s="52"/>
      <c r="F165" s="36"/>
      <c r="G165" s="36"/>
      <c r="H165" s="52">
        <v>543</v>
      </c>
      <c r="I165" s="52"/>
      <c r="J165" s="36"/>
      <c r="K165" s="36"/>
      <c r="L165" s="52">
        <v>233</v>
      </c>
      <c r="M165" s="52"/>
      <c r="N165" s="36"/>
    </row>
    <row r="166" spans="1:14">
      <c r="A166" s="13"/>
      <c r="B166" s="51"/>
      <c r="C166" s="36"/>
      <c r="D166" s="52"/>
      <c r="E166" s="52"/>
      <c r="F166" s="36"/>
      <c r="G166" s="36"/>
      <c r="H166" s="52"/>
      <c r="I166" s="52"/>
      <c r="J166" s="36"/>
      <c r="K166" s="36"/>
      <c r="L166" s="52"/>
      <c r="M166" s="52"/>
      <c r="N166" s="36"/>
    </row>
    <row r="167" spans="1:14">
      <c r="A167" s="13"/>
      <c r="B167" s="44" t="s">
        <v>372</v>
      </c>
      <c r="C167" s="28"/>
      <c r="D167" s="110"/>
      <c r="E167" s="110"/>
      <c r="F167" s="28"/>
      <c r="G167" s="28"/>
      <c r="H167" s="110"/>
      <c r="I167" s="110"/>
      <c r="J167" s="28"/>
      <c r="K167" s="28"/>
      <c r="L167" s="110"/>
      <c r="M167" s="110"/>
      <c r="N167" s="28"/>
    </row>
    <row r="168" spans="1:14">
      <c r="A168" s="13"/>
      <c r="B168" s="44"/>
      <c r="C168" s="28"/>
      <c r="D168" s="110"/>
      <c r="E168" s="110"/>
      <c r="F168" s="28"/>
      <c r="G168" s="28"/>
      <c r="H168" s="110"/>
      <c r="I168" s="110"/>
      <c r="J168" s="28"/>
      <c r="K168" s="28"/>
      <c r="L168" s="110"/>
      <c r="M168" s="110"/>
      <c r="N168" s="28"/>
    </row>
    <row r="169" spans="1:14">
      <c r="A169" s="13"/>
      <c r="B169" s="113" t="s">
        <v>373</v>
      </c>
      <c r="C169" s="36"/>
      <c r="D169" s="52">
        <v>788</v>
      </c>
      <c r="E169" s="52"/>
      <c r="F169" s="36"/>
      <c r="G169" s="36"/>
      <c r="H169" s="59">
        <v>1040</v>
      </c>
      <c r="I169" s="59"/>
      <c r="J169" s="36"/>
      <c r="K169" s="36"/>
      <c r="L169" s="52">
        <v>143</v>
      </c>
      <c r="M169" s="52"/>
      <c r="N169" s="36"/>
    </row>
    <row r="170" spans="1:14">
      <c r="A170" s="13"/>
      <c r="B170" s="113"/>
      <c r="C170" s="36"/>
      <c r="D170" s="52"/>
      <c r="E170" s="52"/>
      <c r="F170" s="36"/>
      <c r="G170" s="36"/>
      <c r="H170" s="59"/>
      <c r="I170" s="59"/>
      <c r="J170" s="36"/>
      <c r="K170" s="36"/>
      <c r="L170" s="52"/>
      <c r="M170" s="52"/>
      <c r="N170" s="36"/>
    </row>
    <row r="171" spans="1:14">
      <c r="A171" s="13"/>
      <c r="B171" s="102" t="s">
        <v>374</v>
      </c>
      <c r="C171" s="28"/>
      <c r="D171" s="49">
        <v>6939</v>
      </c>
      <c r="E171" s="49"/>
      <c r="F171" s="28"/>
      <c r="G171" s="28"/>
      <c r="H171" s="49">
        <v>7083</v>
      </c>
      <c r="I171" s="49"/>
      <c r="J171" s="28"/>
      <c r="K171" s="28"/>
      <c r="L171" s="49">
        <v>1895</v>
      </c>
      <c r="M171" s="49"/>
      <c r="N171" s="28"/>
    </row>
    <row r="172" spans="1:14">
      <c r="A172" s="13"/>
      <c r="B172" s="102"/>
      <c r="C172" s="28"/>
      <c r="D172" s="49"/>
      <c r="E172" s="49"/>
      <c r="F172" s="28"/>
      <c r="G172" s="28"/>
      <c r="H172" s="49"/>
      <c r="I172" s="49"/>
      <c r="J172" s="28"/>
      <c r="K172" s="28"/>
      <c r="L172" s="49"/>
      <c r="M172" s="49"/>
      <c r="N172" s="28"/>
    </row>
    <row r="173" spans="1:14">
      <c r="A173" s="13"/>
      <c r="B173" s="113" t="s">
        <v>375</v>
      </c>
      <c r="C173" s="36"/>
      <c r="D173" s="52">
        <v>528</v>
      </c>
      <c r="E173" s="52"/>
      <c r="F173" s="36"/>
      <c r="G173" s="36"/>
      <c r="H173" s="59">
        <v>1382</v>
      </c>
      <c r="I173" s="59"/>
      <c r="J173" s="36"/>
      <c r="K173" s="36"/>
      <c r="L173" s="52">
        <v>128</v>
      </c>
      <c r="M173" s="52"/>
      <c r="N173" s="36"/>
    </row>
    <row r="174" spans="1:14" ht="15.75" thickBot="1">
      <c r="A174" s="13"/>
      <c r="B174" s="113"/>
      <c r="C174" s="36"/>
      <c r="D174" s="39"/>
      <c r="E174" s="39"/>
      <c r="F174" s="41"/>
      <c r="G174" s="36"/>
      <c r="H174" s="43"/>
      <c r="I174" s="43"/>
      <c r="J174" s="41"/>
      <c r="K174" s="36"/>
      <c r="L174" s="39"/>
      <c r="M174" s="39"/>
      <c r="N174" s="41"/>
    </row>
    <row r="175" spans="1:14">
      <c r="A175" s="13"/>
      <c r="B175" s="115"/>
      <c r="C175" s="28"/>
      <c r="D175" s="50">
        <v>8798</v>
      </c>
      <c r="E175" s="50"/>
      <c r="F175" s="32"/>
      <c r="G175" s="28"/>
      <c r="H175" s="50">
        <v>10048</v>
      </c>
      <c r="I175" s="50"/>
      <c r="J175" s="32"/>
      <c r="K175" s="28"/>
      <c r="L175" s="50">
        <v>2399</v>
      </c>
      <c r="M175" s="50"/>
      <c r="N175" s="32"/>
    </row>
    <row r="176" spans="1:14" ht="15.75" thickBot="1">
      <c r="A176" s="13"/>
      <c r="B176" s="115"/>
      <c r="C176" s="28"/>
      <c r="D176" s="56"/>
      <c r="E176" s="56"/>
      <c r="F176" s="55"/>
      <c r="G176" s="28"/>
      <c r="H176" s="56"/>
      <c r="I176" s="56"/>
      <c r="J176" s="55"/>
      <c r="K176" s="28"/>
      <c r="L176" s="56"/>
      <c r="M176" s="56"/>
      <c r="N176" s="55"/>
    </row>
    <row r="177" spans="1:14">
      <c r="A177" s="13"/>
      <c r="B177" s="34" t="s">
        <v>426</v>
      </c>
      <c r="C177" s="36"/>
      <c r="D177" s="93"/>
      <c r="E177" s="93"/>
      <c r="F177" s="40"/>
      <c r="G177" s="36"/>
      <c r="H177" s="93"/>
      <c r="I177" s="93"/>
      <c r="J177" s="40"/>
      <c r="K177" s="36"/>
      <c r="L177" s="93"/>
      <c r="M177" s="93"/>
      <c r="N177" s="40"/>
    </row>
    <row r="178" spans="1:14">
      <c r="A178" s="13"/>
      <c r="B178" s="34"/>
      <c r="C178" s="36"/>
      <c r="D178" s="92"/>
      <c r="E178" s="92"/>
      <c r="F178" s="36"/>
      <c r="G178" s="36"/>
      <c r="H178" s="92"/>
      <c r="I178" s="92"/>
      <c r="J178" s="36"/>
      <c r="K178" s="36"/>
      <c r="L178" s="92"/>
      <c r="M178" s="92"/>
      <c r="N178" s="36"/>
    </row>
    <row r="179" spans="1:14">
      <c r="A179" s="13"/>
      <c r="B179" s="44" t="s">
        <v>371</v>
      </c>
      <c r="C179" s="28"/>
      <c r="D179" s="45">
        <v>853</v>
      </c>
      <c r="E179" s="45"/>
      <c r="F179" s="28"/>
      <c r="G179" s="28"/>
      <c r="H179" s="45">
        <v>989</v>
      </c>
      <c r="I179" s="45"/>
      <c r="J179" s="28"/>
      <c r="K179" s="28"/>
      <c r="L179" s="45">
        <v>233</v>
      </c>
      <c r="M179" s="45"/>
      <c r="N179" s="28"/>
    </row>
    <row r="180" spans="1:14">
      <c r="A180" s="13"/>
      <c r="B180" s="44"/>
      <c r="C180" s="28"/>
      <c r="D180" s="45"/>
      <c r="E180" s="45"/>
      <c r="F180" s="28"/>
      <c r="G180" s="28"/>
      <c r="H180" s="45"/>
      <c r="I180" s="45"/>
      <c r="J180" s="28"/>
      <c r="K180" s="28"/>
      <c r="L180" s="45"/>
      <c r="M180" s="45"/>
      <c r="N180" s="28"/>
    </row>
    <row r="181" spans="1:14">
      <c r="A181" s="13"/>
      <c r="B181" s="51" t="s">
        <v>372</v>
      </c>
      <c r="C181" s="36"/>
      <c r="D181" s="92"/>
      <c r="E181" s="92"/>
      <c r="F181" s="36"/>
      <c r="G181" s="36"/>
      <c r="H181" s="92"/>
      <c r="I181" s="92"/>
      <c r="J181" s="36"/>
      <c r="K181" s="36"/>
      <c r="L181" s="92"/>
      <c r="M181" s="92"/>
      <c r="N181" s="36"/>
    </row>
    <row r="182" spans="1:14">
      <c r="A182" s="13"/>
      <c r="B182" s="51"/>
      <c r="C182" s="36"/>
      <c r="D182" s="92"/>
      <c r="E182" s="92"/>
      <c r="F182" s="36"/>
      <c r="G182" s="36"/>
      <c r="H182" s="92"/>
      <c r="I182" s="92"/>
      <c r="J182" s="36"/>
      <c r="K182" s="36"/>
      <c r="L182" s="92"/>
      <c r="M182" s="92"/>
      <c r="N182" s="36"/>
    </row>
    <row r="183" spans="1:14">
      <c r="A183" s="13"/>
      <c r="B183" s="102" t="s">
        <v>373</v>
      </c>
      <c r="C183" s="28"/>
      <c r="D183" s="49">
        <v>1633</v>
      </c>
      <c r="E183" s="49"/>
      <c r="F183" s="28"/>
      <c r="G183" s="28"/>
      <c r="H183" s="49">
        <v>1985</v>
      </c>
      <c r="I183" s="49"/>
      <c r="J183" s="28"/>
      <c r="K183" s="28"/>
      <c r="L183" s="45">
        <v>143</v>
      </c>
      <c r="M183" s="45"/>
      <c r="N183" s="28"/>
    </row>
    <row r="184" spans="1:14">
      <c r="A184" s="13"/>
      <c r="B184" s="102"/>
      <c r="C184" s="28"/>
      <c r="D184" s="49"/>
      <c r="E184" s="49"/>
      <c r="F184" s="28"/>
      <c r="G184" s="28"/>
      <c r="H184" s="49"/>
      <c r="I184" s="49"/>
      <c r="J184" s="28"/>
      <c r="K184" s="28"/>
      <c r="L184" s="45"/>
      <c r="M184" s="45"/>
      <c r="N184" s="28"/>
    </row>
    <row r="185" spans="1:14">
      <c r="A185" s="13"/>
      <c r="B185" s="113" t="s">
        <v>374</v>
      </c>
      <c r="C185" s="36"/>
      <c r="D185" s="59">
        <v>8188</v>
      </c>
      <c r="E185" s="59"/>
      <c r="F185" s="36"/>
      <c r="G185" s="36"/>
      <c r="H185" s="59">
        <v>8332</v>
      </c>
      <c r="I185" s="59"/>
      <c r="J185" s="36"/>
      <c r="K185" s="36"/>
      <c r="L185" s="59">
        <v>1895</v>
      </c>
      <c r="M185" s="59"/>
      <c r="N185" s="36"/>
    </row>
    <row r="186" spans="1:14">
      <c r="A186" s="13"/>
      <c r="B186" s="113"/>
      <c r="C186" s="36"/>
      <c r="D186" s="59"/>
      <c r="E186" s="59"/>
      <c r="F186" s="36"/>
      <c r="G186" s="36"/>
      <c r="H186" s="59"/>
      <c r="I186" s="59"/>
      <c r="J186" s="36"/>
      <c r="K186" s="36"/>
      <c r="L186" s="59"/>
      <c r="M186" s="59"/>
      <c r="N186" s="36"/>
    </row>
    <row r="187" spans="1:14">
      <c r="A187" s="13"/>
      <c r="B187" s="102" t="s">
        <v>375</v>
      </c>
      <c r="C187" s="28"/>
      <c r="D187" s="49">
        <v>1061</v>
      </c>
      <c r="E187" s="49"/>
      <c r="F187" s="28"/>
      <c r="G187" s="28"/>
      <c r="H187" s="49">
        <v>1915</v>
      </c>
      <c r="I187" s="49"/>
      <c r="J187" s="28"/>
      <c r="K187" s="28"/>
      <c r="L187" s="45">
        <v>128</v>
      </c>
      <c r="M187" s="45"/>
      <c r="N187" s="28"/>
    </row>
    <row r="188" spans="1:14" ht="15.75" thickBot="1">
      <c r="A188" s="13"/>
      <c r="B188" s="102"/>
      <c r="C188" s="28"/>
      <c r="D188" s="56"/>
      <c r="E188" s="56"/>
      <c r="F188" s="55"/>
      <c r="G188" s="28"/>
      <c r="H188" s="56"/>
      <c r="I188" s="56"/>
      <c r="J188" s="55"/>
      <c r="K188" s="28"/>
      <c r="L188" s="53"/>
      <c r="M188" s="53"/>
      <c r="N188" s="55"/>
    </row>
    <row r="189" spans="1:14">
      <c r="A189" s="13"/>
      <c r="B189" s="111"/>
      <c r="C189" s="36"/>
      <c r="D189" s="35" t="s">
        <v>226</v>
      </c>
      <c r="E189" s="42">
        <v>11735</v>
      </c>
      <c r="F189" s="40"/>
      <c r="G189" s="36"/>
      <c r="H189" s="35" t="s">
        <v>226</v>
      </c>
      <c r="I189" s="42">
        <v>13221</v>
      </c>
      <c r="J189" s="40"/>
      <c r="K189" s="36"/>
      <c r="L189" s="35" t="s">
        <v>226</v>
      </c>
      <c r="M189" s="42">
        <v>2399</v>
      </c>
      <c r="N189" s="40"/>
    </row>
    <row r="190" spans="1:14" ht="15.75" thickBot="1">
      <c r="A190" s="13"/>
      <c r="B190" s="111"/>
      <c r="C190" s="36"/>
      <c r="D190" s="57"/>
      <c r="E190" s="60"/>
      <c r="F190" s="61"/>
      <c r="G190" s="36"/>
      <c r="H190" s="57"/>
      <c r="I190" s="60"/>
      <c r="J190" s="61"/>
      <c r="K190" s="36"/>
      <c r="L190" s="57"/>
      <c r="M190" s="60"/>
      <c r="N190" s="61"/>
    </row>
    <row r="191" spans="1:14" ht="15.75" thickTop="1">
      <c r="A191" s="13"/>
      <c r="B191" s="24"/>
      <c r="C191" s="24"/>
      <c r="D191" s="24"/>
      <c r="E191" s="24"/>
      <c r="F191" s="24"/>
      <c r="G191" s="24"/>
      <c r="H191" s="24"/>
      <c r="I191" s="24"/>
      <c r="J191" s="24"/>
      <c r="K191" s="24"/>
      <c r="L191" s="24"/>
      <c r="M191" s="24"/>
      <c r="N191" s="24"/>
    </row>
    <row r="192" spans="1:14">
      <c r="A192" s="13"/>
      <c r="B192" s="11"/>
      <c r="C192" s="11"/>
      <c r="D192" s="11"/>
      <c r="E192" s="11"/>
      <c r="F192" s="11"/>
      <c r="G192" s="11"/>
      <c r="H192" s="11"/>
      <c r="I192" s="11"/>
      <c r="J192" s="11"/>
      <c r="K192" s="11"/>
      <c r="L192" s="11"/>
      <c r="M192" s="11"/>
      <c r="N192" s="11"/>
    </row>
    <row r="193" spans="1:14" ht="15.75" thickBot="1">
      <c r="A193" s="13"/>
      <c r="B193" s="87"/>
      <c r="C193" s="12"/>
      <c r="D193" s="89" t="s">
        <v>308</v>
      </c>
      <c r="E193" s="89"/>
      <c r="F193" s="89"/>
      <c r="G193" s="89"/>
      <c r="H193" s="89"/>
      <c r="I193" s="89"/>
      <c r="J193" s="89"/>
      <c r="K193" s="89"/>
      <c r="L193" s="89"/>
      <c r="M193" s="89"/>
      <c r="N193" s="89"/>
    </row>
    <row r="194" spans="1:14">
      <c r="A194" s="13"/>
      <c r="B194" s="87"/>
      <c r="C194" s="12"/>
      <c r="D194" s="91" t="s">
        <v>418</v>
      </c>
      <c r="E194" s="91"/>
      <c r="F194" s="91"/>
      <c r="G194" s="12"/>
      <c r="H194" s="91" t="s">
        <v>419</v>
      </c>
      <c r="I194" s="91"/>
      <c r="J194" s="91"/>
      <c r="K194" s="12"/>
      <c r="L194" s="91" t="s">
        <v>420</v>
      </c>
      <c r="M194" s="91"/>
      <c r="N194" s="91"/>
    </row>
    <row r="195" spans="1:14" ht="15.75" thickBot="1">
      <c r="A195" s="13"/>
      <c r="B195" s="88" t="s">
        <v>342</v>
      </c>
      <c r="C195" s="12"/>
      <c r="D195" s="89" t="s">
        <v>421</v>
      </c>
      <c r="E195" s="89"/>
      <c r="F195" s="89"/>
      <c r="G195" s="12"/>
      <c r="H195" s="89" t="s">
        <v>422</v>
      </c>
      <c r="I195" s="89"/>
      <c r="J195" s="89"/>
      <c r="K195" s="12"/>
      <c r="L195" s="89" t="s">
        <v>423</v>
      </c>
      <c r="M195" s="89"/>
      <c r="N195" s="89"/>
    </row>
    <row r="196" spans="1:14">
      <c r="A196" s="13"/>
      <c r="B196" s="35" t="s">
        <v>424</v>
      </c>
      <c r="C196" s="36"/>
      <c r="D196" s="93"/>
      <c r="E196" s="93"/>
      <c r="F196" s="40"/>
      <c r="G196" s="36"/>
      <c r="H196" s="93"/>
      <c r="I196" s="93"/>
      <c r="J196" s="40"/>
      <c r="K196" s="36"/>
      <c r="L196" s="93"/>
      <c r="M196" s="93"/>
      <c r="N196" s="40"/>
    </row>
    <row r="197" spans="1:14">
      <c r="A197" s="13"/>
      <c r="B197" s="34"/>
      <c r="C197" s="36"/>
      <c r="D197" s="92"/>
      <c r="E197" s="92"/>
      <c r="F197" s="36"/>
      <c r="G197" s="36"/>
      <c r="H197" s="92"/>
      <c r="I197" s="92"/>
      <c r="J197" s="36"/>
      <c r="K197" s="36"/>
      <c r="L197" s="92"/>
      <c r="M197" s="92"/>
      <c r="N197" s="36"/>
    </row>
    <row r="198" spans="1:14">
      <c r="A198" s="13"/>
      <c r="B198" s="44" t="s">
        <v>371</v>
      </c>
      <c r="C198" s="28"/>
      <c r="D198" s="47" t="s">
        <v>226</v>
      </c>
      <c r="E198" s="45" t="s">
        <v>233</v>
      </c>
      <c r="F198" s="28"/>
      <c r="G198" s="28"/>
      <c r="H198" s="47" t="s">
        <v>226</v>
      </c>
      <c r="I198" s="45" t="s">
        <v>233</v>
      </c>
      <c r="J198" s="28"/>
      <c r="K198" s="28"/>
      <c r="L198" s="47" t="s">
        <v>226</v>
      </c>
      <c r="M198" s="45" t="s">
        <v>233</v>
      </c>
      <c r="N198" s="28"/>
    </row>
    <row r="199" spans="1:14">
      <c r="A199" s="13"/>
      <c r="B199" s="44"/>
      <c r="C199" s="28"/>
      <c r="D199" s="47"/>
      <c r="E199" s="45"/>
      <c r="F199" s="28"/>
      <c r="G199" s="28"/>
      <c r="H199" s="47"/>
      <c r="I199" s="45"/>
      <c r="J199" s="28"/>
      <c r="K199" s="28"/>
      <c r="L199" s="47"/>
      <c r="M199" s="45"/>
      <c r="N199" s="28"/>
    </row>
    <row r="200" spans="1:14">
      <c r="A200" s="13"/>
      <c r="B200" s="51" t="s">
        <v>372</v>
      </c>
      <c r="C200" s="36"/>
      <c r="D200" s="92"/>
      <c r="E200" s="92"/>
      <c r="F200" s="36"/>
      <c r="G200" s="36"/>
      <c r="H200" s="92"/>
      <c r="I200" s="92"/>
      <c r="J200" s="36"/>
      <c r="K200" s="36"/>
      <c r="L200" s="92"/>
      <c r="M200" s="92"/>
      <c r="N200" s="36"/>
    </row>
    <row r="201" spans="1:14">
      <c r="A201" s="13"/>
      <c r="B201" s="51"/>
      <c r="C201" s="36"/>
      <c r="D201" s="92"/>
      <c r="E201" s="92"/>
      <c r="F201" s="36"/>
      <c r="G201" s="36"/>
      <c r="H201" s="92"/>
      <c r="I201" s="92"/>
      <c r="J201" s="36"/>
      <c r="K201" s="36"/>
      <c r="L201" s="92"/>
      <c r="M201" s="92"/>
      <c r="N201" s="36"/>
    </row>
    <row r="202" spans="1:14">
      <c r="A202" s="13"/>
      <c r="B202" s="102" t="s">
        <v>373</v>
      </c>
      <c r="C202" s="28"/>
      <c r="D202" s="45">
        <v>410</v>
      </c>
      <c r="E202" s="45"/>
      <c r="F202" s="28"/>
      <c r="G202" s="28"/>
      <c r="H202" s="45">
        <v>487</v>
      </c>
      <c r="I202" s="45"/>
      <c r="J202" s="28"/>
      <c r="K202" s="28"/>
      <c r="L202" s="45" t="s">
        <v>233</v>
      </c>
      <c r="M202" s="45"/>
      <c r="N202" s="28"/>
    </row>
    <row r="203" spans="1:14">
      <c r="A203" s="13"/>
      <c r="B203" s="102"/>
      <c r="C203" s="28"/>
      <c r="D203" s="45"/>
      <c r="E203" s="45"/>
      <c r="F203" s="28"/>
      <c r="G203" s="28"/>
      <c r="H203" s="45"/>
      <c r="I203" s="45"/>
      <c r="J203" s="28"/>
      <c r="K203" s="28"/>
      <c r="L203" s="45"/>
      <c r="M203" s="45"/>
      <c r="N203" s="28"/>
    </row>
    <row r="204" spans="1:14">
      <c r="A204" s="13"/>
      <c r="B204" s="113" t="s">
        <v>374</v>
      </c>
      <c r="C204" s="36"/>
      <c r="D204" s="52">
        <v>324</v>
      </c>
      <c r="E204" s="52"/>
      <c r="F204" s="36"/>
      <c r="G204" s="36"/>
      <c r="H204" s="52">
        <v>324</v>
      </c>
      <c r="I204" s="52"/>
      <c r="J204" s="36"/>
      <c r="K204" s="36"/>
      <c r="L204" s="52" t="s">
        <v>233</v>
      </c>
      <c r="M204" s="52"/>
      <c r="N204" s="36"/>
    </row>
    <row r="205" spans="1:14">
      <c r="A205" s="13"/>
      <c r="B205" s="113"/>
      <c r="C205" s="36"/>
      <c r="D205" s="52"/>
      <c r="E205" s="52"/>
      <c r="F205" s="36"/>
      <c r="G205" s="36"/>
      <c r="H205" s="52"/>
      <c r="I205" s="52"/>
      <c r="J205" s="36"/>
      <c r="K205" s="36"/>
      <c r="L205" s="52"/>
      <c r="M205" s="52"/>
      <c r="N205" s="36"/>
    </row>
    <row r="206" spans="1:14">
      <c r="A206" s="13"/>
      <c r="B206" s="102" t="s">
        <v>375</v>
      </c>
      <c r="C206" s="28"/>
      <c r="D206" s="49">
        <v>2894</v>
      </c>
      <c r="E206" s="49"/>
      <c r="F206" s="28"/>
      <c r="G206" s="28"/>
      <c r="H206" s="49">
        <v>4599</v>
      </c>
      <c r="I206" s="49"/>
      <c r="J206" s="28"/>
      <c r="K206" s="28"/>
      <c r="L206" s="45" t="s">
        <v>233</v>
      </c>
      <c r="M206" s="45"/>
      <c r="N206" s="28"/>
    </row>
    <row r="207" spans="1:14" ht="15.75" thickBot="1">
      <c r="A207" s="13"/>
      <c r="B207" s="102"/>
      <c r="C207" s="28"/>
      <c r="D207" s="56"/>
      <c r="E207" s="56"/>
      <c r="F207" s="55"/>
      <c r="G207" s="28"/>
      <c r="H207" s="56"/>
      <c r="I207" s="56"/>
      <c r="J207" s="55"/>
      <c r="K207" s="28"/>
      <c r="L207" s="53"/>
      <c r="M207" s="53"/>
      <c r="N207" s="55"/>
    </row>
    <row r="208" spans="1:14">
      <c r="A208" s="13"/>
      <c r="B208" s="111"/>
      <c r="C208" s="36"/>
      <c r="D208" s="42">
        <v>3628</v>
      </c>
      <c r="E208" s="42"/>
      <c r="F208" s="40"/>
      <c r="G208" s="36"/>
      <c r="H208" s="42">
        <v>5410</v>
      </c>
      <c r="I208" s="42"/>
      <c r="J208" s="40"/>
      <c r="K208" s="36"/>
      <c r="L208" s="38" t="s">
        <v>233</v>
      </c>
      <c r="M208" s="38"/>
      <c r="N208" s="40"/>
    </row>
    <row r="209" spans="1:14" ht="15.75" thickBot="1">
      <c r="A209" s="13"/>
      <c r="B209" s="111"/>
      <c r="C209" s="36"/>
      <c r="D209" s="43"/>
      <c r="E209" s="43"/>
      <c r="F209" s="41"/>
      <c r="G209" s="36"/>
      <c r="H209" s="43"/>
      <c r="I209" s="43"/>
      <c r="J209" s="41"/>
      <c r="K209" s="36"/>
      <c r="L209" s="39"/>
      <c r="M209" s="39"/>
      <c r="N209" s="41"/>
    </row>
    <row r="210" spans="1:14">
      <c r="A210" s="13"/>
      <c r="B210" s="47" t="s">
        <v>425</v>
      </c>
      <c r="C210" s="28"/>
      <c r="D210" s="117"/>
      <c r="E210" s="117"/>
      <c r="F210" s="32"/>
      <c r="G210" s="28"/>
      <c r="H210" s="117"/>
      <c r="I210" s="117"/>
      <c r="J210" s="32"/>
      <c r="K210" s="28"/>
      <c r="L210" s="117"/>
      <c r="M210" s="117"/>
      <c r="N210" s="32"/>
    </row>
    <row r="211" spans="1:14">
      <c r="A211" s="13"/>
      <c r="B211" s="47"/>
      <c r="C211" s="28"/>
      <c r="D211" s="110"/>
      <c r="E211" s="110"/>
      <c r="F211" s="28"/>
      <c r="G211" s="28"/>
      <c r="H211" s="110"/>
      <c r="I211" s="110"/>
      <c r="J211" s="28"/>
      <c r="K211" s="28"/>
      <c r="L211" s="110"/>
      <c r="M211" s="110"/>
      <c r="N211" s="28"/>
    </row>
    <row r="212" spans="1:14">
      <c r="A212" s="13"/>
      <c r="B212" s="51" t="s">
        <v>371</v>
      </c>
      <c r="C212" s="36"/>
      <c r="D212" s="52">
        <v>485</v>
      </c>
      <c r="E212" s="52"/>
      <c r="F212" s="36"/>
      <c r="G212" s="36"/>
      <c r="H212" s="52">
        <v>485</v>
      </c>
      <c r="I212" s="52"/>
      <c r="J212" s="36"/>
      <c r="K212" s="36"/>
      <c r="L212" s="52">
        <v>46</v>
      </c>
      <c r="M212" s="52"/>
      <c r="N212" s="36"/>
    </row>
    <row r="213" spans="1:14">
      <c r="A213" s="13"/>
      <c r="B213" s="51"/>
      <c r="C213" s="36"/>
      <c r="D213" s="52"/>
      <c r="E213" s="52"/>
      <c r="F213" s="36"/>
      <c r="G213" s="36"/>
      <c r="H213" s="52"/>
      <c r="I213" s="52"/>
      <c r="J213" s="36"/>
      <c r="K213" s="36"/>
      <c r="L213" s="52"/>
      <c r="M213" s="52"/>
      <c r="N213" s="36"/>
    </row>
    <row r="214" spans="1:14">
      <c r="A214" s="13"/>
      <c r="B214" s="44" t="s">
        <v>372</v>
      </c>
      <c r="C214" s="28"/>
      <c r="D214" s="110"/>
      <c r="E214" s="110"/>
      <c r="F214" s="28"/>
      <c r="G214" s="28"/>
      <c r="H214" s="110"/>
      <c r="I214" s="110"/>
      <c r="J214" s="28"/>
      <c r="K214" s="28"/>
      <c r="L214" s="110"/>
      <c r="M214" s="110"/>
      <c r="N214" s="28"/>
    </row>
    <row r="215" spans="1:14">
      <c r="A215" s="13"/>
      <c r="B215" s="44"/>
      <c r="C215" s="28"/>
      <c r="D215" s="110"/>
      <c r="E215" s="110"/>
      <c r="F215" s="28"/>
      <c r="G215" s="28"/>
      <c r="H215" s="110"/>
      <c r="I215" s="110"/>
      <c r="J215" s="28"/>
      <c r="K215" s="28"/>
      <c r="L215" s="110"/>
      <c r="M215" s="110"/>
      <c r="N215" s="28"/>
    </row>
    <row r="216" spans="1:14">
      <c r="A216" s="13"/>
      <c r="B216" s="113" t="s">
        <v>373</v>
      </c>
      <c r="C216" s="36"/>
      <c r="D216" s="59">
        <v>1146</v>
      </c>
      <c r="E216" s="59"/>
      <c r="F216" s="36"/>
      <c r="G216" s="36"/>
      <c r="H216" s="59">
        <v>1255</v>
      </c>
      <c r="I216" s="59"/>
      <c r="J216" s="36"/>
      <c r="K216" s="36"/>
      <c r="L216" s="52">
        <v>237</v>
      </c>
      <c r="M216" s="52"/>
      <c r="N216" s="36"/>
    </row>
    <row r="217" spans="1:14">
      <c r="A217" s="13"/>
      <c r="B217" s="113"/>
      <c r="C217" s="36"/>
      <c r="D217" s="59"/>
      <c r="E217" s="59"/>
      <c r="F217" s="36"/>
      <c r="G217" s="36"/>
      <c r="H217" s="59"/>
      <c r="I217" s="59"/>
      <c r="J217" s="36"/>
      <c r="K217" s="36"/>
      <c r="L217" s="52"/>
      <c r="M217" s="52"/>
      <c r="N217" s="36"/>
    </row>
    <row r="218" spans="1:14">
      <c r="A218" s="13"/>
      <c r="B218" s="102" t="s">
        <v>374</v>
      </c>
      <c r="C218" s="28"/>
      <c r="D218" s="49">
        <v>8515</v>
      </c>
      <c r="E218" s="49"/>
      <c r="F218" s="28"/>
      <c r="G218" s="28"/>
      <c r="H218" s="49">
        <v>8611</v>
      </c>
      <c r="I218" s="49"/>
      <c r="J218" s="28"/>
      <c r="K218" s="28"/>
      <c r="L218" s="49">
        <v>2018</v>
      </c>
      <c r="M218" s="49"/>
      <c r="N218" s="28"/>
    </row>
    <row r="219" spans="1:14">
      <c r="A219" s="13"/>
      <c r="B219" s="102"/>
      <c r="C219" s="28"/>
      <c r="D219" s="49"/>
      <c r="E219" s="49"/>
      <c r="F219" s="28"/>
      <c r="G219" s="28"/>
      <c r="H219" s="49"/>
      <c r="I219" s="49"/>
      <c r="J219" s="28"/>
      <c r="K219" s="28"/>
      <c r="L219" s="49"/>
      <c r="M219" s="49"/>
      <c r="N219" s="28"/>
    </row>
    <row r="220" spans="1:14">
      <c r="A220" s="13"/>
      <c r="B220" s="113" t="s">
        <v>375</v>
      </c>
      <c r="C220" s="36"/>
      <c r="D220" s="59">
        <v>3196</v>
      </c>
      <c r="E220" s="59"/>
      <c r="F220" s="36"/>
      <c r="G220" s="36"/>
      <c r="H220" s="59">
        <v>4696</v>
      </c>
      <c r="I220" s="59"/>
      <c r="J220" s="36"/>
      <c r="K220" s="36"/>
      <c r="L220" s="52">
        <v>234</v>
      </c>
      <c r="M220" s="52"/>
      <c r="N220" s="36"/>
    </row>
    <row r="221" spans="1:14" ht="15.75" thickBot="1">
      <c r="A221" s="13"/>
      <c r="B221" s="113"/>
      <c r="C221" s="36"/>
      <c r="D221" s="43"/>
      <c r="E221" s="43"/>
      <c r="F221" s="41"/>
      <c r="G221" s="36"/>
      <c r="H221" s="43"/>
      <c r="I221" s="43"/>
      <c r="J221" s="41"/>
      <c r="K221" s="36"/>
      <c r="L221" s="39"/>
      <c r="M221" s="39"/>
      <c r="N221" s="41"/>
    </row>
    <row r="222" spans="1:14">
      <c r="A222" s="13"/>
      <c r="B222" s="115"/>
      <c r="C222" s="28"/>
      <c r="D222" s="50">
        <v>13342</v>
      </c>
      <c r="E222" s="50"/>
      <c r="F222" s="32"/>
      <c r="G222" s="28"/>
      <c r="H222" s="50">
        <v>15047</v>
      </c>
      <c r="I222" s="50"/>
      <c r="J222" s="32"/>
      <c r="K222" s="28"/>
      <c r="L222" s="50">
        <v>2535</v>
      </c>
      <c r="M222" s="50"/>
      <c r="N222" s="32"/>
    </row>
    <row r="223" spans="1:14" ht="15.75" thickBot="1">
      <c r="A223" s="13"/>
      <c r="B223" s="115"/>
      <c r="C223" s="28"/>
      <c r="D223" s="56"/>
      <c r="E223" s="56"/>
      <c r="F223" s="55"/>
      <c r="G223" s="28"/>
      <c r="H223" s="56"/>
      <c r="I223" s="56"/>
      <c r="J223" s="55"/>
      <c r="K223" s="28"/>
      <c r="L223" s="56"/>
      <c r="M223" s="56"/>
      <c r="N223" s="55"/>
    </row>
    <row r="224" spans="1:14">
      <c r="A224" s="13"/>
      <c r="B224" s="34" t="s">
        <v>426</v>
      </c>
      <c r="C224" s="36"/>
      <c r="D224" s="93"/>
      <c r="E224" s="93"/>
      <c r="F224" s="40"/>
      <c r="G224" s="36"/>
      <c r="H224" s="93"/>
      <c r="I224" s="93"/>
      <c r="J224" s="40"/>
      <c r="K224" s="36"/>
      <c r="L224" s="93"/>
      <c r="M224" s="93"/>
      <c r="N224" s="40"/>
    </row>
    <row r="225" spans="1:30">
      <c r="A225" s="13"/>
      <c r="B225" s="34"/>
      <c r="C225" s="36"/>
      <c r="D225" s="92"/>
      <c r="E225" s="92"/>
      <c r="F225" s="36"/>
      <c r="G225" s="36"/>
      <c r="H225" s="92"/>
      <c r="I225" s="92"/>
      <c r="J225" s="36"/>
      <c r="K225" s="36"/>
      <c r="L225" s="92"/>
      <c r="M225" s="92"/>
      <c r="N225" s="36"/>
    </row>
    <row r="226" spans="1:30">
      <c r="A226" s="13"/>
      <c r="B226" s="44" t="s">
        <v>371</v>
      </c>
      <c r="C226" s="28"/>
      <c r="D226" s="45">
        <v>485</v>
      </c>
      <c r="E226" s="45"/>
      <c r="F226" s="28"/>
      <c r="G226" s="28"/>
      <c r="H226" s="45">
        <v>485</v>
      </c>
      <c r="I226" s="45"/>
      <c r="J226" s="28"/>
      <c r="K226" s="28"/>
      <c r="L226" s="45">
        <v>46</v>
      </c>
      <c r="M226" s="45"/>
      <c r="N226" s="28"/>
    </row>
    <row r="227" spans="1:30">
      <c r="A227" s="13"/>
      <c r="B227" s="44"/>
      <c r="C227" s="28"/>
      <c r="D227" s="45"/>
      <c r="E227" s="45"/>
      <c r="F227" s="28"/>
      <c r="G227" s="28"/>
      <c r="H227" s="45"/>
      <c r="I227" s="45"/>
      <c r="J227" s="28"/>
      <c r="K227" s="28"/>
      <c r="L227" s="45"/>
      <c r="M227" s="45"/>
      <c r="N227" s="28"/>
    </row>
    <row r="228" spans="1:30">
      <c r="A228" s="13"/>
      <c r="B228" s="51" t="s">
        <v>372</v>
      </c>
      <c r="C228" s="36"/>
      <c r="D228" s="92"/>
      <c r="E228" s="92"/>
      <c r="F228" s="36"/>
      <c r="G228" s="36"/>
      <c r="H228" s="92"/>
      <c r="I228" s="92"/>
      <c r="J228" s="36"/>
      <c r="K228" s="36"/>
      <c r="L228" s="92"/>
      <c r="M228" s="92"/>
      <c r="N228" s="36"/>
    </row>
    <row r="229" spans="1:30">
      <c r="A229" s="13"/>
      <c r="B229" s="51"/>
      <c r="C229" s="36"/>
      <c r="D229" s="92"/>
      <c r="E229" s="92"/>
      <c r="F229" s="36"/>
      <c r="G229" s="36"/>
      <c r="H229" s="92"/>
      <c r="I229" s="92"/>
      <c r="J229" s="36"/>
      <c r="K229" s="36"/>
      <c r="L229" s="92"/>
      <c r="M229" s="92"/>
      <c r="N229" s="36"/>
    </row>
    <row r="230" spans="1:30">
      <c r="A230" s="13"/>
      <c r="B230" s="102" t="s">
        <v>373</v>
      </c>
      <c r="C230" s="28"/>
      <c r="D230" s="49">
        <v>1556</v>
      </c>
      <c r="E230" s="49"/>
      <c r="F230" s="28"/>
      <c r="G230" s="28"/>
      <c r="H230" s="49">
        <v>1742</v>
      </c>
      <c r="I230" s="49"/>
      <c r="J230" s="28"/>
      <c r="K230" s="28"/>
      <c r="L230" s="45">
        <v>237</v>
      </c>
      <c r="M230" s="45"/>
      <c r="N230" s="28"/>
    </row>
    <row r="231" spans="1:30">
      <c r="A231" s="13"/>
      <c r="B231" s="102"/>
      <c r="C231" s="28"/>
      <c r="D231" s="49"/>
      <c r="E231" s="49"/>
      <c r="F231" s="28"/>
      <c r="G231" s="28"/>
      <c r="H231" s="49"/>
      <c r="I231" s="49"/>
      <c r="J231" s="28"/>
      <c r="K231" s="28"/>
      <c r="L231" s="45"/>
      <c r="M231" s="45"/>
      <c r="N231" s="28"/>
    </row>
    <row r="232" spans="1:30">
      <c r="A232" s="13"/>
      <c r="B232" s="113" t="s">
        <v>374</v>
      </c>
      <c r="C232" s="36"/>
      <c r="D232" s="59">
        <v>8839</v>
      </c>
      <c r="E232" s="59"/>
      <c r="F232" s="36"/>
      <c r="G232" s="36"/>
      <c r="H232" s="59">
        <v>8935</v>
      </c>
      <c r="I232" s="59"/>
      <c r="J232" s="36"/>
      <c r="K232" s="36"/>
      <c r="L232" s="59">
        <v>2018</v>
      </c>
      <c r="M232" s="59"/>
      <c r="N232" s="36"/>
    </row>
    <row r="233" spans="1:30">
      <c r="A233" s="13"/>
      <c r="B233" s="113"/>
      <c r="C233" s="36"/>
      <c r="D233" s="59"/>
      <c r="E233" s="59"/>
      <c r="F233" s="36"/>
      <c r="G233" s="36"/>
      <c r="H233" s="59"/>
      <c r="I233" s="59"/>
      <c r="J233" s="36"/>
      <c r="K233" s="36"/>
      <c r="L233" s="59"/>
      <c r="M233" s="59"/>
      <c r="N233" s="36"/>
    </row>
    <row r="234" spans="1:30">
      <c r="A234" s="13"/>
      <c r="B234" s="102" t="s">
        <v>375</v>
      </c>
      <c r="C234" s="28"/>
      <c r="D234" s="49">
        <v>6090</v>
      </c>
      <c r="E234" s="49"/>
      <c r="F234" s="28"/>
      <c r="G234" s="28"/>
      <c r="H234" s="49">
        <v>9295</v>
      </c>
      <c r="I234" s="49"/>
      <c r="J234" s="28"/>
      <c r="K234" s="28"/>
      <c r="L234" s="45">
        <v>234</v>
      </c>
      <c r="M234" s="45"/>
      <c r="N234" s="28"/>
    </row>
    <row r="235" spans="1:30" ht="15.75" thickBot="1">
      <c r="A235" s="13"/>
      <c r="B235" s="102"/>
      <c r="C235" s="28"/>
      <c r="D235" s="56"/>
      <c r="E235" s="56"/>
      <c r="F235" s="55"/>
      <c r="G235" s="28"/>
      <c r="H235" s="56"/>
      <c r="I235" s="56"/>
      <c r="J235" s="55"/>
      <c r="K235" s="28"/>
      <c r="L235" s="53"/>
      <c r="M235" s="53"/>
      <c r="N235" s="55"/>
    </row>
    <row r="236" spans="1:30">
      <c r="A236" s="13"/>
      <c r="B236" s="111"/>
      <c r="C236" s="36"/>
      <c r="D236" s="35" t="s">
        <v>226</v>
      </c>
      <c r="E236" s="42">
        <v>16970</v>
      </c>
      <c r="F236" s="40"/>
      <c r="G236" s="36"/>
      <c r="H236" s="35" t="s">
        <v>226</v>
      </c>
      <c r="I236" s="42">
        <v>20457</v>
      </c>
      <c r="J236" s="40"/>
      <c r="K236" s="36"/>
      <c r="L236" s="35" t="s">
        <v>226</v>
      </c>
      <c r="M236" s="42">
        <v>2535</v>
      </c>
      <c r="N236" s="40"/>
    </row>
    <row r="237" spans="1:30" ht="15.75" thickBot="1">
      <c r="A237" s="13"/>
      <c r="B237" s="111"/>
      <c r="C237" s="36"/>
      <c r="D237" s="57"/>
      <c r="E237" s="60"/>
      <c r="F237" s="61"/>
      <c r="G237" s="36"/>
      <c r="H237" s="57"/>
      <c r="I237" s="60"/>
      <c r="J237" s="61"/>
      <c r="K237" s="36"/>
      <c r="L237" s="57"/>
      <c r="M237" s="60"/>
      <c r="N237" s="61"/>
    </row>
    <row r="238" spans="1:30" ht="15.75" thickTop="1">
      <c r="A238" s="13" t="s">
        <v>712</v>
      </c>
      <c r="B238" s="80" t="s">
        <v>4</v>
      </c>
      <c r="C238" s="80"/>
      <c r="D238" s="80"/>
      <c r="E238" s="80"/>
      <c r="F238" s="80"/>
      <c r="G238" s="80"/>
      <c r="H238" s="80"/>
      <c r="I238" s="80"/>
      <c r="J238" s="80"/>
      <c r="K238" s="80"/>
      <c r="L238" s="80"/>
      <c r="M238" s="80"/>
      <c r="N238" s="80"/>
      <c r="O238" s="80"/>
      <c r="P238" s="80"/>
      <c r="Q238" s="80"/>
      <c r="R238" s="80"/>
      <c r="S238" s="80"/>
      <c r="T238" s="80"/>
      <c r="U238" s="80"/>
      <c r="V238" s="80"/>
      <c r="W238" s="80"/>
      <c r="X238" s="80"/>
      <c r="Y238" s="80"/>
      <c r="Z238" s="80"/>
      <c r="AA238" s="80"/>
      <c r="AB238" s="80"/>
      <c r="AC238" s="80"/>
      <c r="AD238" s="80"/>
    </row>
    <row r="239" spans="1:30">
      <c r="A239" s="13"/>
      <c r="B239" s="28" t="s">
        <v>427</v>
      </c>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c r="AA239" s="28"/>
      <c r="AB239" s="28"/>
      <c r="AC239" s="28"/>
      <c r="AD239" s="28"/>
    </row>
    <row r="240" spans="1:30">
      <c r="A240" s="13"/>
      <c r="B240" s="28"/>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row>
    <row r="241" spans="1:26">
      <c r="A241" s="13"/>
      <c r="B241" s="24"/>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row>
    <row r="242" spans="1:26">
      <c r="A242" s="13"/>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ht="15.75" thickBot="1">
      <c r="A243" s="13"/>
      <c r="B243" s="62"/>
      <c r="C243" s="12"/>
      <c r="D243" s="25" t="s">
        <v>273</v>
      </c>
      <c r="E243" s="25"/>
      <c r="F243" s="25"/>
      <c r="G243" s="25"/>
      <c r="H243" s="25"/>
      <c r="I243" s="25"/>
      <c r="J243" s="25"/>
      <c r="K243" s="25"/>
      <c r="L243" s="25"/>
      <c r="M243" s="25"/>
      <c r="N243" s="25"/>
      <c r="O243" s="25"/>
      <c r="P243" s="25"/>
      <c r="Q243" s="25"/>
      <c r="R243" s="25"/>
      <c r="S243" s="25"/>
      <c r="T243" s="25"/>
      <c r="U243" s="25"/>
      <c r="V243" s="25"/>
      <c r="W243" s="25"/>
      <c r="X243" s="25"/>
      <c r="Y243" s="25"/>
      <c r="Z243" s="25"/>
    </row>
    <row r="244" spans="1:26" ht="15.75" thickBot="1">
      <c r="A244" s="13"/>
      <c r="B244" s="62"/>
      <c r="C244" s="12"/>
      <c r="D244" s="85">
        <v>2013</v>
      </c>
      <c r="E244" s="85"/>
      <c r="F244" s="85"/>
      <c r="G244" s="85"/>
      <c r="H244" s="85"/>
      <c r="I244" s="85"/>
      <c r="J244" s="85"/>
      <c r="K244" s="85"/>
      <c r="L244" s="85"/>
      <c r="M244" s="85"/>
      <c r="N244" s="85"/>
      <c r="O244" s="12"/>
      <c r="P244" s="85">
        <v>2012</v>
      </c>
      <c r="Q244" s="85"/>
      <c r="R244" s="85"/>
      <c r="S244" s="85"/>
      <c r="T244" s="85"/>
      <c r="U244" s="85"/>
      <c r="V244" s="85"/>
      <c r="W244" s="85"/>
      <c r="X244" s="85"/>
      <c r="Y244" s="85"/>
      <c r="Z244" s="85"/>
    </row>
    <row r="245" spans="1:26">
      <c r="A245" s="13"/>
      <c r="B245" s="26" t="s">
        <v>342</v>
      </c>
      <c r="C245" s="28"/>
      <c r="D245" s="30" t="s">
        <v>428</v>
      </c>
      <c r="E245" s="30"/>
      <c r="F245" s="30"/>
      <c r="G245" s="32"/>
      <c r="H245" s="30" t="s">
        <v>431</v>
      </c>
      <c r="I245" s="30"/>
      <c r="J245" s="30"/>
      <c r="K245" s="32"/>
      <c r="L245" s="30" t="s">
        <v>431</v>
      </c>
      <c r="M245" s="30"/>
      <c r="N245" s="30"/>
      <c r="O245" s="28"/>
      <c r="P245" s="30" t="s">
        <v>428</v>
      </c>
      <c r="Q245" s="30"/>
      <c r="R245" s="30"/>
      <c r="S245" s="32"/>
      <c r="T245" s="30" t="s">
        <v>431</v>
      </c>
      <c r="U245" s="30"/>
      <c r="V245" s="30"/>
      <c r="W245" s="32"/>
      <c r="X245" s="30" t="s">
        <v>431</v>
      </c>
      <c r="Y245" s="30"/>
      <c r="Z245" s="30"/>
    </row>
    <row r="246" spans="1:26">
      <c r="A246" s="13"/>
      <c r="B246" s="26"/>
      <c r="C246" s="28"/>
      <c r="D246" s="29" t="s">
        <v>429</v>
      </c>
      <c r="E246" s="29"/>
      <c r="F246" s="29"/>
      <c r="G246" s="28"/>
      <c r="H246" s="29" t="s">
        <v>432</v>
      </c>
      <c r="I246" s="29"/>
      <c r="J246" s="29"/>
      <c r="K246" s="28"/>
      <c r="L246" s="29" t="s">
        <v>434</v>
      </c>
      <c r="M246" s="29"/>
      <c r="N246" s="29"/>
      <c r="O246" s="28"/>
      <c r="P246" s="29" t="s">
        <v>429</v>
      </c>
      <c r="Q246" s="29"/>
      <c r="R246" s="29"/>
      <c r="S246" s="28"/>
      <c r="T246" s="29" t="s">
        <v>432</v>
      </c>
      <c r="U246" s="29"/>
      <c r="V246" s="29"/>
      <c r="W246" s="28"/>
      <c r="X246" s="29" t="s">
        <v>434</v>
      </c>
      <c r="Y246" s="29"/>
      <c r="Z246" s="29"/>
    </row>
    <row r="247" spans="1:26">
      <c r="A247" s="13"/>
      <c r="B247" s="26"/>
      <c r="C247" s="28"/>
      <c r="D247" s="29" t="s">
        <v>430</v>
      </c>
      <c r="E247" s="29"/>
      <c r="F247" s="29"/>
      <c r="G247" s="28"/>
      <c r="H247" s="29" t="s">
        <v>433</v>
      </c>
      <c r="I247" s="29"/>
      <c r="J247" s="29"/>
      <c r="K247" s="28"/>
      <c r="L247" s="29" t="s">
        <v>435</v>
      </c>
      <c r="M247" s="29"/>
      <c r="N247" s="29"/>
      <c r="O247" s="28"/>
      <c r="P247" s="29" t="s">
        <v>430</v>
      </c>
      <c r="Q247" s="29"/>
      <c r="R247" s="29"/>
      <c r="S247" s="28"/>
      <c r="T247" s="29" t="s">
        <v>433</v>
      </c>
      <c r="U247" s="29"/>
      <c r="V247" s="29"/>
      <c r="W247" s="28"/>
      <c r="X247" s="29" t="s">
        <v>435</v>
      </c>
      <c r="Y247" s="29"/>
      <c r="Z247" s="29"/>
    </row>
    <row r="248" spans="1:26" ht="15.75" thickBot="1">
      <c r="A248" s="13"/>
      <c r="B248" s="27"/>
      <c r="C248" s="28"/>
      <c r="D248" s="31"/>
      <c r="E248" s="31"/>
      <c r="F248" s="31"/>
      <c r="G248" s="28"/>
      <c r="H248" s="25" t="s">
        <v>430</v>
      </c>
      <c r="I248" s="25"/>
      <c r="J248" s="25"/>
      <c r="K248" s="28"/>
      <c r="L248" s="25" t="s">
        <v>430</v>
      </c>
      <c r="M248" s="25"/>
      <c r="N248" s="25"/>
      <c r="O248" s="28"/>
      <c r="P248" s="31"/>
      <c r="Q248" s="31"/>
      <c r="R248" s="31"/>
      <c r="S248" s="28"/>
      <c r="T248" s="25" t="s">
        <v>430</v>
      </c>
      <c r="U248" s="25"/>
      <c r="V248" s="25"/>
      <c r="W248" s="28"/>
      <c r="X248" s="25" t="s">
        <v>430</v>
      </c>
      <c r="Y248" s="25"/>
      <c r="Z248" s="25"/>
    </row>
    <row r="249" spans="1:26">
      <c r="A249" s="13"/>
      <c r="B249" s="35" t="s">
        <v>371</v>
      </c>
      <c r="C249" s="36"/>
      <c r="D249" s="35" t="s">
        <v>226</v>
      </c>
      <c r="E249" s="38">
        <v>786</v>
      </c>
      <c r="F249" s="40"/>
      <c r="G249" s="36"/>
      <c r="H249" s="35" t="s">
        <v>226</v>
      </c>
      <c r="I249" s="38">
        <v>7</v>
      </c>
      <c r="J249" s="40"/>
      <c r="K249" s="36"/>
      <c r="L249" s="35" t="s">
        <v>226</v>
      </c>
      <c r="M249" s="38" t="s">
        <v>233</v>
      </c>
      <c r="N249" s="40"/>
      <c r="O249" s="36"/>
      <c r="P249" s="35" t="s">
        <v>226</v>
      </c>
      <c r="Q249" s="38" t="s">
        <v>233</v>
      </c>
      <c r="R249" s="40"/>
      <c r="S249" s="36"/>
      <c r="T249" s="35" t="s">
        <v>226</v>
      </c>
      <c r="U249" s="38" t="s">
        <v>233</v>
      </c>
      <c r="V249" s="40"/>
      <c r="W249" s="36"/>
      <c r="X249" s="35" t="s">
        <v>226</v>
      </c>
      <c r="Y249" s="38" t="s">
        <v>233</v>
      </c>
      <c r="Z249" s="40"/>
    </row>
    <row r="250" spans="1:26">
      <c r="A250" s="13"/>
      <c r="B250" s="34"/>
      <c r="C250" s="36"/>
      <c r="D250" s="100"/>
      <c r="E250" s="101"/>
      <c r="F250" s="69"/>
      <c r="G250" s="36"/>
      <c r="H250" s="100"/>
      <c r="I250" s="101"/>
      <c r="J250" s="69"/>
      <c r="K250" s="36"/>
      <c r="L250" s="100"/>
      <c r="M250" s="101"/>
      <c r="N250" s="69"/>
      <c r="O250" s="36"/>
      <c r="P250" s="100"/>
      <c r="Q250" s="101"/>
      <c r="R250" s="69"/>
      <c r="S250" s="36"/>
      <c r="T250" s="100"/>
      <c r="U250" s="101"/>
      <c r="V250" s="69"/>
      <c r="W250" s="36"/>
      <c r="X250" s="100"/>
      <c r="Y250" s="101"/>
      <c r="Z250" s="69"/>
    </row>
    <row r="251" spans="1:26">
      <c r="A251" s="13"/>
      <c r="B251" s="47" t="s">
        <v>372</v>
      </c>
      <c r="C251" s="28"/>
      <c r="D251" s="110"/>
      <c r="E251" s="110"/>
      <c r="F251" s="28"/>
      <c r="G251" s="28"/>
      <c r="H251" s="110"/>
      <c r="I251" s="110"/>
      <c r="J251" s="28"/>
      <c r="K251" s="28"/>
      <c r="L251" s="110"/>
      <c r="M251" s="110"/>
      <c r="N251" s="28"/>
      <c r="O251" s="28"/>
      <c r="P251" s="110"/>
      <c r="Q251" s="110"/>
      <c r="R251" s="28"/>
      <c r="S251" s="28"/>
      <c r="T251" s="110"/>
      <c r="U251" s="110"/>
      <c r="V251" s="28"/>
      <c r="W251" s="28"/>
      <c r="X251" s="110"/>
      <c r="Y251" s="110"/>
      <c r="Z251" s="28"/>
    </row>
    <row r="252" spans="1:26">
      <c r="A252" s="13"/>
      <c r="B252" s="47"/>
      <c r="C252" s="28"/>
      <c r="D252" s="110"/>
      <c r="E252" s="110"/>
      <c r="F252" s="28"/>
      <c r="G252" s="28"/>
      <c r="H252" s="110"/>
      <c r="I252" s="110"/>
      <c r="J252" s="28"/>
      <c r="K252" s="28"/>
      <c r="L252" s="110"/>
      <c r="M252" s="110"/>
      <c r="N252" s="28"/>
      <c r="O252" s="28"/>
      <c r="P252" s="110"/>
      <c r="Q252" s="110"/>
      <c r="R252" s="28"/>
      <c r="S252" s="28"/>
      <c r="T252" s="110"/>
      <c r="U252" s="110"/>
      <c r="V252" s="28"/>
      <c r="W252" s="28"/>
      <c r="X252" s="110"/>
      <c r="Y252" s="110"/>
      <c r="Z252" s="28"/>
    </row>
    <row r="253" spans="1:26">
      <c r="A253" s="13"/>
      <c r="B253" s="51" t="s">
        <v>373</v>
      </c>
      <c r="C253" s="36"/>
      <c r="D253" s="59">
        <v>1652</v>
      </c>
      <c r="E253" s="59"/>
      <c r="F253" s="36"/>
      <c r="G253" s="36"/>
      <c r="H253" s="52">
        <v>28</v>
      </c>
      <c r="I253" s="52"/>
      <c r="J253" s="36"/>
      <c r="K253" s="36"/>
      <c r="L253" s="52">
        <v>10</v>
      </c>
      <c r="M253" s="52"/>
      <c r="N253" s="36"/>
      <c r="O253" s="36"/>
      <c r="P253" s="59">
        <v>1253</v>
      </c>
      <c r="Q253" s="59"/>
      <c r="R253" s="36"/>
      <c r="S253" s="36"/>
      <c r="T253" s="52">
        <v>10</v>
      </c>
      <c r="U253" s="52"/>
      <c r="V253" s="36"/>
      <c r="W253" s="36"/>
      <c r="X253" s="52">
        <v>4</v>
      </c>
      <c r="Y253" s="52"/>
      <c r="Z253" s="36"/>
    </row>
    <row r="254" spans="1:26">
      <c r="A254" s="13"/>
      <c r="B254" s="51"/>
      <c r="C254" s="36"/>
      <c r="D254" s="59"/>
      <c r="E254" s="59"/>
      <c r="F254" s="36"/>
      <c r="G254" s="36"/>
      <c r="H254" s="52"/>
      <c r="I254" s="52"/>
      <c r="J254" s="36"/>
      <c r="K254" s="36"/>
      <c r="L254" s="52"/>
      <c r="M254" s="52"/>
      <c r="N254" s="36"/>
      <c r="O254" s="36"/>
      <c r="P254" s="59"/>
      <c r="Q254" s="59"/>
      <c r="R254" s="36"/>
      <c r="S254" s="36"/>
      <c r="T254" s="52"/>
      <c r="U254" s="52"/>
      <c r="V254" s="36"/>
      <c r="W254" s="36"/>
      <c r="X254" s="52"/>
      <c r="Y254" s="52"/>
      <c r="Z254" s="36"/>
    </row>
    <row r="255" spans="1:26">
      <c r="A255" s="13"/>
      <c r="B255" s="44" t="s">
        <v>374</v>
      </c>
      <c r="C255" s="28"/>
      <c r="D255" s="49">
        <v>8277</v>
      </c>
      <c r="E255" s="49"/>
      <c r="F255" s="28"/>
      <c r="G255" s="28"/>
      <c r="H255" s="45">
        <v>45</v>
      </c>
      <c r="I255" s="45"/>
      <c r="J255" s="28"/>
      <c r="K255" s="28"/>
      <c r="L255" s="45">
        <v>5</v>
      </c>
      <c r="M255" s="45"/>
      <c r="N255" s="28"/>
      <c r="O255" s="28"/>
      <c r="P255" s="49">
        <v>6576</v>
      </c>
      <c r="Q255" s="49"/>
      <c r="R255" s="28"/>
      <c r="S255" s="28"/>
      <c r="T255" s="45">
        <v>63</v>
      </c>
      <c r="U255" s="45"/>
      <c r="V255" s="28"/>
      <c r="W255" s="28"/>
      <c r="X255" s="45">
        <v>6</v>
      </c>
      <c r="Y255" s="45"/>
      <c r="Z255" s="28"/>
    </row>
    <row r="256" spans="1:26">
      <c r="A256" s="13"/>
      <c r="B256" s="44"/>
      <c r="C256" s="28"/>
      <c r="D256" s="49"/>
      <c r="E256" s="49"/>
      <c r="F256" s="28"/>
      <c r="G256" s="28"/>
      <c r="H256" s="45"/>
      <c r="I256" s="45"/>
      <c r="J256" s="28"/>
      <c r="K256" s="28"/>
      <c r="L256" s="45"/>
      <c r="M256" s="45"/>
      <c r="N256" s="28"/>
      <c r="O256" s="28"/>
      <c r="P256" s="49"/>
      <c r="Q256" s="49"/>
      <c r="R256" s="28"/>
      <c r="S256" s="28"/>
      <c r="T256" s="45"/>
      <c r="U256" s="45"/>
      <c r="V256" s="28"/>
      <c r="W256" s="28"/>
      <c r="X256" s="45"/>
      <c r="Y256" s="45"/>
      <c r="Z256" s="28"/>
    </row>
    <row r="257" spans="1:30">
      <c r="A257" s="13"/>
      <c r="B257" s="51" t="s">
        <v>375</v>
      </c>
      <c r="C257" s="36"/>
      <c r="D257" s="59">
        <v>1119</v>
      </c>
      <c r="E257" s="59"/>
      <c r="F257" s="36"/>
      <c r="G257" s="36"/>
      <c r="H257" s="52">
        <v>1</v>
      </c>
      <c r="I257" s="52"/>
      <c r="J257" s="36"/>
      <c r="K257" s="36"/>
      <c r="L257" s="52">
        <v>8</v>
      </c>
      <c r="M257" s="52"/>
      <c r="N257" s="36"/>
      <c r="O257" s="36"/>
      <c r="P257" s="59">
        <v>6822</v>
      </c>
      <c r="Q257" s="59"/>
      <c r="R257" s="36"/>
      <c r="S257" s="36"/>
      <c r="T257" s="52">
        <v>1</v>
      </c>
      <c r="U257" s="52"/>
      <c r="V257" s="36"/>
      <c r="W257" s="36"/>
      <c r="X257" s="52">
        <v>11</v>
      </c>
      <c r="Y257" s="52"/>
      <c r="Z257" s="36"/>
    </row>
    <row r="258" spans="1:30" ht="15.75" thickBot="1">
      <c r="A258" s="13"/>
      <c r="B258" s="51"/>
      <c r="C258" s="36"/>
      <c r="D258" s="43"/>
      <c r="E258" s="43"/>
      <c r="F258" s="41"/>
      <c r="G258" s="36"/>
      <c r="H258" s="39"/>
      <c r="I258" s="39"/>
      <c r="J258" s="41"/>
      <c r="K258" s="36"/>
      <c r="L258" s="39"/>
      <c r="M258" s="39"/>
      <c r="N258" s="41"/>
      <c r="O258" s="36"/>
      <c r="P258" s="43"/>
      <c r="Q258" s="43"/>
      <c r="R258" s="41"/>
      <c r="S258" s="36"/>
      <c r="T258" s="39"/>
      <c r="U258" s="39"/>
      <c r="V258" s="41"/>
      <c r="W258" s="36"/>
      <c r="X258" s="39"/>
      <c r="Y258" s="39"/>
      <c r="Z258" s="41"/>
    </row>
    <row r="259" spans="1:30">
      <c r="A259" s="13"/>
      <c r="B259" s="115"/>
      <c r="C259" s="28"/>
      <c r="D259" s="48" t="s">
        <v>226</v>
      </c>
      <c r="E259" s="50">
        <v>11834</v>
      </c>
      <c r="F259" s="32"/>
      <c r="G259" s="28"/>
      <c r="H259" s="48" t="s">
        <v>226</v>
      </c>
      <c r="I259" s="46">
        <v>81</v>
      </c>
      <c r="J259" s="32"/>
      <c r="K259" s="28"/>
      <c r="L259" s="48" t="s">
        <v>226</v>
      </c>
      <c r="M259" s="46">
        <v>23</v>
      </c>
      <c r="N259" s="32"/>
      <c r="O259" s="28"/>
      <c r="P259" s="48" t="s">
        <v>226</v>
      </c>
      <c r="Q259" s="50">
        <v>14651</v>
      </c>
      <c r="R259" s="32"/>
      <c r="S259" s="28"/>
      <c r="T259" s="48" t="s">
        <v>226</v>
      </c>
      <c r="U259" s="46">
        <v>74</v>
      </c>
      <c r="V259" s="32"/>
      <c r="W259" s="28"/>
      <c r="X259" s="48" t="s">
        <v>226</v>
      </c>
      <c r="Y259" s="46">
        <v>21</v>
      </c>
      <c r="Z259" s="32"/>
    </row>
    <row r="260" spans="1:30" ht="15.75" thickBot="1">
      <c r="A260" s="13"/>
      <c r="B260" s="115"/>
      <c r="C260" s="28"/>
      <c r="D260" s="103"/>
      <c r="E260" s="104"/>
      <c r="F260" s="105"/>
      <c r="G260" s="28"/>
      <c r="H260" s="103"/>
      <c r="I260" s="106"/>
      <c r="J260" s="105"/>
      <c r="K260" s="28"/>
      <c r="L260" s="103"/>
      <c r="M260" s="106"/>
      <c r="N260" s="105"/>
      <c r="O260" s="28"/>
      <c r="P260" s="103"/>
      <c r="Q260" s="104"/>
      <c r="R260" s="105"/>
      <c r="S260" s="28"/>
      <c r="T260" s="103"/>
      <c r="U260" s="106"/>
      <c r="V260" s="105"/>
      <c r="W260" s="28"/>
      <c r="X260" s="103"/>
      <c r="Y260" s="106"/>
      <c r="Z260" s="105"/>
    </row>
    <row r="261" spans="1:30" ht="15.75" thickTop="1">
      <c r="A261" s="13"/>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row>
    <row r="262" spans="1:30">
      <c r="A262" s="13"/>
      <c r="B262" s="24"/>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row>
    <row r="263" spans="1:30">
      <c r="A263" s="13"/>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30" ht="15.75" thickBot="1">
      <c r="A264" s="13"/>
      <c r="B264" s="62"/>
      <c r="C264" s="12"/>
      <c r="D264" s="25" t="s">
        <v>274</v>
      </c>
      <c r="E264" s="25"/>
      <c r="F264" s="25"/>
      <c r="G264" s="25"/>
      <c r="H264" s="25"/>
      <c r="I264" s="25"/>
      <c r="J264" s="25"/>
      <c r="K264" s="25"/>
      <c r="L264" s="25"/>
      <c r="M264" s="25"/>
      <c r="N264" s="25"/>
      <c r="O264" s="25"/>
      <c r="P264" s="25"/>
      <c r="Q264" s="25"/>
      <c r="R264" s="25"/>
      <c r="S264" s="25"/>
      <c r="T264" s="25"/>
      <c r="U264" s="25"/>
      <c r="V264" s="25"/>
      <c r="W264" s="25"/>
      <c r="X264" s="25"/>
      <c r="Y264" s="25"/>
      <c r="Z264" s="25"/>
    </row>
    <row r="265" spans="1:30" ht="15.75" thickBot="1">
      <c r="A265" s="13"/>
      <c r="B265" s="62"/>
      <c r="C265" s="12"/>
      <c r="D265" s="85">
        <v>2013</v>
      </c>
      <c r="E265" s="85"/>
      <c r="F265" s="85"/>
      <c r="G265" s="85"/>
      <c r="H265" s="85"/>
      <c r="I265" s="85"/>
      <c r="J265" s="85"/>
      <c r="K265" s="85"/>
      <c r="L265" s="85"/>
      <c r="M265" s="85"/>
      <c r="N265" s="85"/>
      <c r="O265" s="23"/>
      <c r="P265" s="85">
        <v>2012</v>
      </c>
      <c r="Q265" s="85"/>
      <c r="R265" s="85"/>
      <c r="S265" s="85"/>
      <c r="T265" s="85"/>
      <c r="U265" s="85"/>
      <c r="V265" s="85"/>
      <c r="W265" s="85"/>
      <c r="X265" s="85"/>
      <c r="Y265" s="85"/>
      <c r="Z265" s="85"/>
    </row>
    <row r="266" spans="1:30">
      <c r="A266" s="13"/>
      <c r="B266" s="26" t="s">
        <v>342</v>
      </c>
      <c r="C266" s="28"/>
      <c r="D266" s="30" t="s">
        <v>428</v>
      </c>
      <c r="E266" s="30"/>
      <c r="F266" s="30"/>
      <c r="G266" s="32"/>
      <c r="H266" s="30" t="s">
        <v>431</v>
      </c>
      <c r="I266" s="30"/>
      <c r="J266" s="30"/>
      <c r="K266" s="32"/>
      <c r="L266" s="30" t="s">
        <v>431</v>
      </c>
      <c r="M266" s="30"/>
      <c r="N266" s="30"/>
      <c r="O266" s="28"/>
      <c r="P266" s="30" t="s">
        <v>428</v>
      </c>
      <c r="Q266" s="30"/>
      <c r="R266" s="30"/>
      <c r="S266" s="32"/>
      <c r="T266" s="30" t="s">
        <v>431</v>
      </c>
      <c r="U266" s="30"/>
      <c r="V266" s="30"/>
      <c r="W266" s="32"/>
      <c r="X266" s="30" t="s">
        <v>431</v>
      </c>
      <c r="Y266" s="30"/>
      <c r="Z266" s="30"/>
    </row>
    <row r="267" spans="1:30">
      <c r="A267" s="13"/>
      <c r="B267" s="26"/>
      <c r="C267" s="28"/>
      <c r="D267" s="29" t="s">
        <v>429</v>
      </c>
      <c r="E267" s="29"/>
      <c r="F267" s="29"/>
      <c r="G267" s="28"/>
      <c r="H267" s="29" t="s">
        <v>432</v>
      </c>
      <c r="I267" s="29"/>
      <c r="J267" s="29"/>
      <c r="K267" s="28"/>
      <c r="L267" s="29" t="s">
        <v>434</v>
      </c>
      <c r="M267" s="29"/>
      <c r="N267" s="29"/>
      <c r="O267" s="28"/>
      <c r="P267" s="29" t="s">
        <v>429</v>
      </c>
      <c r="Q267" s="29"/>
      <c r="R267" s="29"/>
      <c r="S267" s="28"/>
      <c r="T267" s="29" t="s">
        <v>432</v>
      </c>
      <c r="U267" s="29"/>
      <c r="V267" s="29"/>
      <c r="W267" s="28"/>
      <c r="X267" s="29" t="s">
        <v>434</v>
      </c>
      <c r="Y267" s="29"/>
      <c r="Z267" s="29"/>
    </row>
    <row r="268" spans="1:30">
      <c r="A268" s="13"/>
      <c r="B268" s="26"/>
      <c r="C268" s="28"/>
      <c r="D268" s="29" t="s">
        <v>430</v>
      </c>
      <c r="E268" s="29"/>
      <c r="F268" s="29"/>
      <c r="G268" s="28"/>
      <c r="H268" s="29" t="s">
        <v>433</v>
      </c>
      <c r="I268" s="29"/>
      <c r="J268" s="29"/>
      <c r="K268" s="28"/>
      <c r="L268" s="29" t="s">
        <v>435</v>
      </c>
      <c r="M268" s="29"/>
      <c r="N268" s="29"/>
      <c r="O268" s="28"/>
      <c r="P268" s="29" t="s">
        <v>430</v>
      </c>
      <c r="Q268" s="29"/>
      <c r="R268" s="29"/>
      <c r="S268" s="28"/>
      <c r="T268" s="29" t="s">
        <v>433</v>
      </c>
      <c r="U268" s="29"/>
      <c r="V268" s="29"/>
      <c r="W268" s="28"/>
      <c r="X268" s="29" t="s">
        <v>435</v>
      </c>
      <c r="Y268" s="29"/>
      <c r="Z268" s="29"/>
    </row>
    <row r="269" spans="1:30" ht="15.75" thickBot="1">
      <c r="A269" s="13"/>
      <c r="B269" s="27"/>
      <c r="C269" s="28"/>
      <c r="D269" s="31"/>
      <c r="E269" s="31"/>
      <c r="F269" s="31"/>
      <c r="G269" s="28"/>
      <c r="H269" s="25" t="s">
        <v>430</v>
      </c>
      <c r="I269" s="25"/>
      <c r="J269" s="25"/>
      <c r="K269" s="28"/>
      <c r="L269" s="25" t="s">
        <v>430</v>
      </c>
      <c r="M269" s="25"/>
      <c r="N269" s="25"/>
      <c r="O269" s="28"/>
      <c r="P269" s="31"/>
      <c r="Q269" s="31"/>
      <c r="R269" s="31"/>
      <c r="S269" s="28"/>
      <c r="T269" s="25" t="s">
        <v>430</v>
      </c>
      <c r="U269" s="25"/>
      <c r="V269" s="25"/>
      <c r="W269" s="28"/>
      <c r="X269" s="25" t="s">
        <v>430</v>
      </c>
      <c r="Y269" s="25"/>
      <c r="Z269" s="25"/>
    </row>
    <row r="270" spans="1:30">
      <c r="A270" s="13"/>
      <c r="B270" s="35" t="s">
        <v>371</v>
      </c>
      <c r="C270" s="36"/>
      <c r="D270" s="35" t="s">
        <v>226</v>
      </c>
      <c r="E270" s="38">
        <v>869</v>
      </c>
      <c r="F270" s="40"/>
      <c r="G270" s="36"/>
      <c r="H270" s="35" t="s">
        <v>226</v>
      </c>
      <c r="I270" s="38">
        <v>20</v>
      </c>
      <c r="J270" s="40"/>
      <c r="K270" s="36"/>
      <c r="L270" s="35" t="s">
        <v>226</v>
      </c>
      <c r="M270" s="38" t="s">
        <v>233</v>
      </c>
      <c r="N270" s="40"/>
      <c r="O270" s="36"/>
      <c r="P270" s="35" t="s">
        <v>226</v>
      </c>
      <c r="Q270" s="38" t="s">
        <v>233</v>
      </c>
      <c r="R270" s="40"/>
      <c r="S270" s="36"/>
      <c r="T270" s="35" t="s">
        <v>226</v>
      </c>
      <c r="U270" s="38" t="s">
        <v>233</v>
      </c>
      <c r="V270" s="40"/>
      <c r="W270" s="36"/>
      <c r="X270" s="35" t="s">
        <v>226</v>
      </c>
      <c r="Y270" s="38" t="s">
        <v>233</v>
      </c>
      <c r="Z270" s="40"/>
    </row>
    <row r="271" spans="1:30">
      <c r="A271" s="13"/>
      <c r="B271" s="34"/>
      <c r="C271" s="36"/>
      <c r="D271" s="100"/>
      <c r="E271" s="101"/>
      <c r="F271" s="69"/>
      <c r="G271" s="36"/>
      <c r="H271" s="100"/>
      <c r="I271" s="101"/>
      <c r="J271" s="69"/>
      <c r="K271" s="36"/>
      <c r="L271" s="100"/>
      <c r="M271" s="101"/>
      <c r="N271" s="69"/>
      <c r="O271" s="36"/>
      <c r="P271" s="100"/>
      <c r="Q271" s="101"/>
      <c r="R271" s="69"/>
      <c r="S271" s="36"/>
      <c r="T271" s="100"/>
      <c r="U271" s="101"/>
      <c r="V271" s="69"/>
      <c r="W271" s="36"/>
      <c r="X271" s="100"/>
      <c r="Y271" s="101"/>
      <c r="Z271" s="69"/>
    </row>
    <row r="272" spans="1:30">
      <c r="A272" s="13"/>
      <c r="B272" s="47" t="s">
        <v>372</v>
      </c>
      <c r="C272" s="28"/>
      <c r="D272" s="110"/>
      <c r="E272" s="110"/>
      <c r="F272" s="28"/>
      <c r="G272" s="28"/>
      <c r="H272" s="110"/>
      <c r="I272" s="110"/>
      <c r="J272" s="28"/>
      <c r="K272" s="28"/>
      <c r="L272" s="110"/>
      <c r="M272" s="110"/>
      <c r="N272" s="28"/>
      <c r="O272" s="28"/>
      <c r="P272" s="110"/>
      <c r="Q272" s="110"/>
      <c r="R272" s="28"/>
      <c r="S272" s="28"/>
      <c r="T272" s="110"/>
      <c r="U272" s="110"/>
      <c r="V272" s="28"/>
      <c r="W272" s="28"/>
      <c r="X272" s="110"/>
      <c r="Y272" s="110"/>
      <c r="Z272" s="28"/>
    </row>
    <row r="273" spans="1:30">
      <c r="A273" s="13"/>
      <c r="B273" s="47"/>
      <c r="C273" s="28"/>
      <c r="D273" s="110"/>
      <c r="E273" s="110"/>
      <c r="F273" s="28"/>
      <c r="G273" s="28"/>
      <c r="H273" s="110"/>
      <c r="I273" s="110"/>
      <c r="J273" s="28"/>
      <c r="K273" s="28"/>
      <c r="L273" s="110"/>
      <c r="M273" s="110"/>
      <c r="N273" s="28"/>
      <c r="O273" s="28"/>
      <c r="P273" s="110"/>
      <c r="Q273" s="110"/>
      <c r="R273" s="28"/>
      <c r="S273" s="28"/>
      <c r="T273" s="110"/>
      <c r="U273" s="110"/>
      <c r="V273" s="28"/>
      <c r="W273" s="28"/>
      <c r="X273" s="110"/>
      <c r="Y273" s="110"/>
      <c r="Z273" s="28"/>
    </row>
    <row r="274" spans="1:30">
      <c r="A274" s="13"/>
      <c r="B274" s="51" t="s">
        <v>373</v>
      </c>
      <c r="C274" s="36"/>
      <c r="D274" s="59">
        <v>2110</v>
      </c>
      <c r="E274" s="59"/>
      <c r="F274" s="36"/>
      <c r="G274" s="36"/>
      <c r="H274" s="52">
        <v>45</v>
      </c>
      <c r="I274" s="52"/>
      <c r="J274" s="36"/>
      <c r="K274" s="36"/>
      <c r="L274" s="52">
        <v>21</v>
      </c>
      <c r="M274" s="52"/>
      <c r="N274" s="36"/>
      <c r="O274" s="36"/>
      <c r="P274" s="59">
        <v>1382</v>
      </c>
      <c r="Q274" s="59"/>
      <c r="R274" s="36"/>
      <c r="S274" s="36"/>
      <c r="T274" s="52">
        <v>35</v>
      </c>
      <c r="U274" s="52"/>
      <c r="V274" s="36"/>
      <c r="W274" s="36"/>
      <c r="X274" s="52">
        <v>33</v>
      </c>
      <c r="Y274" s="52"/>
      <c r="Z274" s="36"/>
    </row>
    <row r="275" spans="1:30">
      <c r="A275" s="13"/>
      <c r="B275" s="51"/>
      <c r="C275" s="36"/>
      <c r="D275" s="59"/>
      <c r="E275" s="59"/>
      <c r="F275" s="36"/>
      <c r="G275" s="36"/>
      <c r="H275" s="52"/>
      <c r="I275" s="52"/>
      <c r="J275" s="36"/>
      <c r="K275" s="36"/>
      <c r="L275" s="52"/>
      <c r="M275" s="52"/>
      <c r="N275" s="36"/>
      <c r="O275" s="36"/>
      <c r="P275" s="59"/>
      <c r="Q275" s="59"/>
      <c r="R275" s="36"/>
      <c r="S275" s="36"/>
      <c r="T275" s="52"/>
      <c r="U275" s="52"/>
      <c r="V275" s="36"/>
      <c r="W275" s="36"/>
      <c r="X275" s="52"/>
      <c r="Y275" s="52"/>
      <c r="Z275" s="36"/>
    </row>
    <row r="276" spans="1:30">
      <c r="A276" s="13"/>
      <c r="B276" s="44" t="s">
        <v>374</v>
      </c>
      <c r="C276" s="28"/>
      <c r="D276" s="49">
        <v>11278</v>
      </c>
      <c r="E276" s="49"/>
      <c r="F276" s="28"/>
      <c r="G276" s="28"/>
      <c r="H276" s="45">
        <v>138</v>
      </c>
      <c r="I276" s="45"/>
      <c r="J276" s="28"/>
      <c r="K276" s="28"/>
      <c r="L276" s="45">
        <v>89</v>
      </c>
      <c r="M276" s="45"/>
      <c r="N276" s="28"/>
      <c r="O276" s="28"/>
      <c r="P276" s="49">
        <v>6541</v>
      </c>
      <c r="Q276" s="49"/>
      <c r="R276" s="28"/>
      <c r="S276" s="28"/>
      <c r="T276" s="45">
        <v>224</v>
      </c>
      <c r="U276" s="45"/>
      <c r="V276" s="28"/>
      <c r="W276" s="28"/>
      <c r="X276" s="45">
        <v>14</v>
      </c>
      <c r="Y276" s="45"/>
      <c r="Z276" s="28"/>
    </row>
    <row r="277" spans="1:30">
      <c r="A277" s="13"/>
      <c r="B277" s="44"/>
      <c r="C277" s="28"/>
      <c r="D277" s="49"/>
      <c r="E277" s="49"/>
      <c r="F277" s="28"/>
      <c r="G277" s="28"/>
      <c r="H277" s="45"/>
      <c r="I277" s="45"/>
      <c r="J277" s="28"/>
      <c r="K277" s="28"/>
      <c r="L277" s="45"/>
      <c r="M277" s="45"/>
      <c r="N277" s="28"/>
      <c r="O277" s="28"/>
      <c r="P277" s="49"/>
      <c r="Q277" s="49"/>
      <c r="R277" s="28"/>
      <c r="S277" s="28"/>
      <c r="T277" s="45"/>
      <c r="U277" s="45"/>
      <c r="V277" s="28"/>
      <c r="W277" s="28"/>
      <c r="X277" s="45"/>
      <c r="Y277" s="45"/>
      <c r="Z277" s="28"/>
    </row>
    <row r="278" spans="1:30">
      <c r="A278" s="13"/>
      <c r="B278" s="51" t="s">
        <v>375</v>
      </c>
      <c r="C278" s="36"/>
      <c r="D278" s="59">
        <v>4071</v>
      </c>
      <c r="E278" s="59"/>
      <c r="F278" s="36"/>
      <c r="G278" s="36"/>
      <c r="H278" s="52">
        <v>1</v>
      </c>
      <c r="I278" s="52"/>
      <c r="J278" s="36"/>
      <c r="K278" s="36"/>
      <c r="L278" s="52">
        <v>561</v>
      </c>
      <c r="M278" s="52"/>
      <c r="N278" s="36"/>
      <c r="O278" s="36"/>
      <c r="P278" s="59">
        <v>8266</v>
      </c>
      <c r="Q278" s="59"/>
      <c r="R278" s="36"/>
      <c r="S278" s="36"/>
      <c r="T278" s="52">
        <v>1</v>
      </c>
      <c r="U278" s="52"/>
      <c r="V278" s="36"/>
      <c r="W278" s="36"/>
      <c r="X278" s="52">
        <v>67</v>
      </c>
      <c r="Y278" s="52"/>
      <c r="Z278" s="36"/>
    </row>
    <row r="279" spans="1:30" ht="15.75" thickBot="1">
      <c r="A279" s="13"/>
      <c r="B279" s="51"/>
      <c r="C279" s="36"/>
      <c r="D279" s="43"/>
      <c r="E279" s="43"/>
      <c r="F279" s="41"/>
      <c r="G279" s="36"/>
      <c r="H279" s="39"/>
      <c r="I279" s="39"/>
      <c r="J279" s="41"/>
      <c r="K279" s="36"/>
      <c r="L279" s="39"/>
      <c r="M279" s="39"/>
      <c r="N279" s="41"/>
      <c r="O279" s="36"/>
      <c r="P279" s="43"/>
      <c r="Q279" s="43"/>
      <c r="R279" s="41"/>
      <c r="S279" s="36"/>
      <c r="T279" s="39"/>
      <c r="U279" s="39"/>
      <c r="V279" s="41"/>
      <c r="W279" s="36"/>
      <c r="X279" s="39"/>
      <c r="Y279" s="39"/>
      <c r="Z279" s="41"/>
    </row>
    <row r="280" spans="1:30">
      <c r="A280" s="13"/>
      <c r="B280" s="115"/>
      <c r="C280" s="28"/>
      <c r="D280" s="48" t="s">
        <v>226</v>
      </c>
      <c r="E280" s="50">
        <v>18328</v>
      </c>
      <c r="F280" s="32"/>
      <c r="G280" s="28"/>
      <c r="H280" s="48" t="s">
        <v>226</v>
      </c>
      <c r="I280" s="46">
        <v>204</v>
      </c>
      <c r="J280" s="32"/>
      <c r="K280" s="28"/>
      <c r="L280" s="48" t="s">
        <v>226</v>
      </c>
      <c r="M280" s="46">
        <v>671</v>
      </c>
      <c r="N280" s="32"/>
      <c r="O280" s="28"/>
      <c r="P280" s="48" t="s">
        <v>226</v>
      </c>
      <c r="Q280" s="50">
        <v>16189</v>
      </c>
      <c r="R280" s="32"/>
      <c r="S280" s="28"/>
      <c r="T280" s="48" t="s">
        <v>226</v>
      </c>
      <c r="U280" s="46">
        <v>260</v>
      </c>
      <c r="V280" s="32"/>
      <c r="W280" s="28"/>
      <c r="X280" s="48" t="s">
        <v>226</v>
      </c>
      <c r="Y280" s="46">
        <v>114</v>
      </c>
      <c r="Z280" s="32"/>
    </row>
    <row r="281" spans="1:30" ht="15.75" thickBot="1">
      <c r="A281" s="13"/>
      <c r="B281" s="115"/>
      <c r="C281" s="28"/>
      <c r="D281" s="103"/>
      <c r="E281" s="104"/>
      <c r="F281" s="105"/>
      <c r="G281" s="28"/>
      <c r="H281" s="103"/>
      <c r="I281" s="106"/>
      <c r="J281" s="105"/>
      <c r="K281" s="28"/>
      <c r="L281" s="103"/>
      <c r="M281" s="106"/>
      <c r="N281" s="105"/>
      <c r="O281" s="28"/>
      <c r="P281" s="103"/>
      <c r="Q281" s="104"/>
      <c r="R281" s="105"/>
      <c r="S281" s="28"/>
      <c r="T281" s="103"/>
      <c r="U281" s="106"/>
      <c r="V281" s="105"/>
      <c r="W281" s="28"/>
      <c r="X281" s="103"/>
      <c r="Y281" s="106"/>
      <c r="Z281" s="105"/>
    </row>
    <row r="282" spans="1:30" ht="15.75" thickTop="1">
      <c r="A282" s="13" t="s">
        <v>713</v>
      </c>
      <c r="B282" s="80" t="s">
        <v>4</v>
      </c>
      <c r="C282" s="80"/>
      <c r="D282" s="80"/>
      <c r="E282" s="80"/>
      <c r="F282" s="80"/>
      <c r="G282" s="80"/>
      <c r="H282" s="80"/>
      <c r="I282" s="80"/>
      <c r="J282" s="80"/>
      <c r="K282" s="80"/>
      <c r="L282" s="80"/>
      <c r="M282" s="80"/>
      <c r="N282" s="80"/>
      <c r="O282" s="80"/>
      <c r="P282" s="80"/>
      <c r="Q282" s="80"/>
      <c r="R282" s="80"/>
      <c r="S282" s="80"/>
      <c r="T282" s="80"/>
      <c r="U282" s="80"/>
      <c r="V282" s="80"/>
      <c r="W282" s="80"/>
      <c r="X282" s="80"/>
      <c r="Y282" s="80"/>
      <c r="Z282" s="80"/>
      <c r="AA282" s="80"/>
      <c r="AB282" s="80"/>
      <c r="AC282" s="80"/>
      <c r="AD282" s="80"/>
    </row>
    <row r="283" spans="1:30">
      <c r="A283" s="13"/>
      <c r="B283" s="28" t="s">
        <v>439</v>
      </c>
      <c r="C283" s="28"/>
      <c r="D283" s="28"/>
      <c r="E283" s="28"/>
      <c r="F283" s="28"/>
      <c r="G283" s="28"/>
      <c r="H283" s="28"/>
      <c r="I283" s="28"/>
      <c r="J283" s="28"/>
      <c r="K283" s="28"/>
      <c r="L283" s="28"/>
      <c r="M283" s="28"/>
      <c r="N283" s="28"/>
      <c r="O283" s="28"/>
      <c r="P283" s="28"/>
      <c r="Q283" s="28"/>
      <c r="R283" s="28"/>
      <c r="S283" s="28"/>
      <c r="T283" s="28"/>
      <c r="U283" s="28"/>
      <c r="V283" s="28"/>
      <c r="W283" s="28"/>
      <c r="X283" s="28"/>
      <c r="Y283" s="28"/>
      <c r="Z283" s="28"/>
      <c r="AA283" s="28"/>
      <c r="AB283" s="28"/>
      <c r="AC283" s="28"/>
      <c r="AD283" s="28"/>
    </row>
    <row r="284" spans="1:30">
      <c r="A284" s="13"/>
      <c r="B284" s="28"/>
      <c r="C284" s="28"/>
      <c r="D284" s="28"/>
      <c r="E284" s="28"/>
      <c r="F284" s="28"/>
      <c r="G284" s="28"/>
      <c r="H284" s="28"/>
      <c r="I284" s="28"/>
      <c r="J284" s="28"/>
      <c r="K284" s="28"/>
      <c r="L284" s="28"/>
      <c r="M284" s="28"/>
      <c r="N284" s="28"/>
      <c r="O284" s="28"/>
      <c r="P284" s="28"/>
      <c r="Q284" s="28"/>
      <c r="R284" s="28"/>
      <c r="S284" s="28"/>
      <c r="T284" s="28"/>
      <c r="U284" s="28"/>
      <c r="V284" s="28"/>
      <c r="W284" s="28"/>
      <c r="X284" s="28"/>
      <c r="Y284" s="28"/>
      <c r="Z284" s="28"/>
      <c r="AA284" s="28"/>
      <c r="AB284" s="28"/>
      <c r="AC284" s="28"/>
      <c r="AD284" s="28"/>
    </row>
    <row r="285" spans="1:30">
      <c r="A285" s="13"/>
      <c r="B285" s="24"/>
      <c r="C285" s="24"/>
      <c r="D285" s="24"/>
      <c r="E285" s="24"/>
      <c r="F285" s="24"/>
      <c r="G285" s="24"/>
      <c r="H285" s="24"/>
      <c r="I285" s="24"/>
      <c r="J285" s="24"/>
      <c r="K285" s="24"/>
      <c r="L285" s="24"/>
      <c r="M285" s="24"/>
      <c r="N285" s="24"/>
      <c r="O285" s="24"/>
      <c r="P285" s="24"/>
      <c r="Q285" s="24"/>
      <c r="R285" s="24"/>
      <c r="S285" s="24"/>
      <c r="T285" s="24"/>
      <c r="U285" s="24"/>
      <c r="V285" s="24"/>
      <c r="W285" s="24"/>
      <c r="X285" s="24"/>
    </row>
    <row r="286" spans="1:30">
      <c r="A286" s="13"/>
      <c r="B286" s="11"/>
      <c r="C286" s="11"/>
      <c r="D286" s="11"/>
      <c r="E286" s="11"/>
      <c r="F286" s="11"/>
      <c r="G286" s="11"/>
      <c r="H286" s="11"/>
      <c r="I286" s="11"/>
      <c r="J286" s="11"/>
      <c r="K286" s="11"/>
      <c r="L286" s="11"/>
      <c r="M286" s="11"/>
      <c r="N286" s="11"/>
      <c r="O286" s="11"/>
      <c r="P286" s="11"/>
      <c r="Q286" s="11"/>
      <c r="R286" s="11"/>
      <c r="S286" s="11"/>
      <c r="T286" s="11"/>
      <c r="U286" s="11"/>
      <c r="V286" s="11"/>
      <c r="W286" s="11"/>
      <c r="X286" s="11"/>
    </row>
    <row r="287" spans="1:30" ht="15.75" thickBot="1">
      <c r="A287" s="13"/>
      <c r="B287" s="62"/>
      <c r="C287" s="12"/>
      <c r="D287" s="25" t="s">
        <v>273</v>
      </c>
      <c r="E287" s="25"/>
      <c r="F287" s="25"/>
      <c r="G287" s="25"/>
      <c r="H287" s="25"/>
      <c r="I287" s="25"/>
      <c r="J287" s="25"/>
      <c r="K287" s="25"/>
      <c r="L287" s="25"/>
      <c r="M287" s="25"/>
      <c r="N287" s="25"/>
      <c r="O287" s="25"/>
      <c r="P287" s="25"/>
      <c r="Q287" s="25"/>
      <c r="R287" s="25"/>
      <c r="S287" s="25"/>
      <c r="T287" s="25"/>
      <c r="U287" s="25"/>
      <c r="V287" s="25"/>
      <c r="W287" s="25"/>
      <c r="X287" s="25"/>
    </row>
    <row r="288" spans="1:30" ht="15.75" thickBot="1">
      <c r="A288" s="13"/>
      <c r="B288" s="62"/>
      <c r="C288" s="12"/>
      <c r="D288" s="85">
        <v>2013</v>
      </c>
      <c r="E288" s="85"/>
      <c r="F288" s="85"/>
      <c r="G288" s="85"/>
      <c r="H288" s="85"/>
      <c r="I288" s="85"/>
      <c r="J288" s="85"/>
      <c r="K288" s="85"/>
      <c r="L288" s="85"/>
      <c r="M288" s="85"/>
      <c r="N288" s="12"/>
      <c r="O288" s="85">
        <v>2012</v>
      </c>
      <c r="P288" s="85"/>
      <c r="Q288" s="85"/>
      <c r="R288" s="85"/>
      <c r="S288" s="85"/>
      <c r="T288" s="85"/>
      <c r="U288" s="85"/>
      <c r="V288" s="85"/>
      <c r="W288" s="85"/>
      <c r="X288" s="85"/>
    </row>
    <row r="289" spans="1:30">
      <c r="A289" s="13"/>
      <c r="B289" s="26" t="s">
        <v>440</v>
      </c>
      <c r="C289" s="28"/>
      <c r="D289" s="30" t="s">
        <v>441</v>
      </c>
      <c r="E289" s="30"/>
      <c r="F289" s="32"/>
      <c r="G289" s="30" t="s">
        <v>444</v>
      </c>
      <c r="H289" s="30"/>
      <c r="I289" s="30"/>
      <c r="J289" s="32"/>
      <c r="K289" s="30" t="s">
        <v>446</v>
      </c>
      <c r="L289" s="30"/>
      <c r="M289" s="30"/>
      <c r="N289" s="28"/>
      <c r="O289" s="30" t="s">
        <v>441</v>
      </c>
      <c r="P289" s="30"/>
      <c r="Q289" s="32"/>
      <c r="R289" s="30" t="s">
        <v>444</v>
      </c>
      <c r="S289" s="30"/>
      <c r="T289" s="30"/>
      <c r="U289" s="32"/>
      <c r="V289" s="30" t="s">
        <v>446</v>
      </c>
      <c r="W289" s="30"/>
      <c r="X289" s="30"/>
    </row>
    <row r="290" spans="1:30">
      <c r="A290" s="13"/>
      <c r="B290" s="26"/>
      <c r="C290" s="28"/>
      <c r="D290" s="29" t="s">
        <v>442</v>
      </c>
      <c r="E290" s="29"/>
      <c r="F290" s="28"/>
      <c r="G290" s="29" t="s">
        <v>445</v>
      </c>
      <c r="H290" s="29"/>
      <c r="I290" s="29"/>
      <c r="J290" s="28"/>
      <c r="K290" s="29" t="s">
        <v>445</v>
      </c>
      <c r="L290" s="29"/>
      <c r="M290" s="29"/>
      <c r="N290" s="28"/>
      <c r="O290" s="29" t="s">
        <v>442</v>
      </c>
      <c r="P290" s="29"/>
      <c r="Q290" s="28"/>
      <c r="R290" s="29" t="s">
        <v>445</v>
      </c>
      <c r="S290" s="29"/>
      <c r="T290" s="29"/>
      <c r="U290" s="28"/>
      <c r="V290" s="29" t="s">
        <v>445</v>
      </c>
      <c r="W290" s="29"/>
      <c r="X290" s="29"/>
    </row>
    <row r="291" spans="1:30">
      <c r="A291" s="13"/>
      <c r="B291" s="26"/>
      <c r="C291" s="28"/>
      <c r="D291" s="29" t="s">
        <v>443</v>
      </c>
      <c r="E291" s="29"/>
      <c r="F291" s="28"/>
      <c r="G291" s="29" t="s">
        <v>418</v>
      </c>
      <c r="H291" s="29"/>
      <c r="I291" s="29"/>
      <c r="J291" s="28"/>
      <c r="K291" s="29" t="s">
        <v>418</v>
      </c>
      <c r="L291" s="29"/>
      <c r="M291" s="29"/>
      <c r="N291" s="28"/>
      <c r="O291" s="29" t="s">
        <v>443</v>
      </c>
      <c r="P291" s="29"/>
      <c r="Q291" s="28"/>
      <c r="R291" s="29" t="s">
        <v>418</v>
      </c>
      <c r="S291" s="29"/>
      <c r="T291" s="29"/>
      <c r="U291" s="28"/>
      <c r="V291" s="29" t="s">
        <v>418</v>
      </c>
      <c r="W291" s="29"/>
      <c r="X291" s="29"/>
    </row>
    <row r="292" spans="1:30" ht="15.75" thickBot="1">
      <c r="A292" s="13"/>
      <c r="B292" s="27"/>
      <c r="C292" s="28"/>
      <c r="D292" s="31"/>
      <c r="E292" s="31"/>
      <c r="F292" s="28"/>
      <c r="G292" s="25" t="s">
        <v>421</v>
      </c>
      <c r="H292" s="25"/>
      <c r="I292" s="25"/>
      <c r="J292" s="28"/>
      <c r="K292" s="25" t="s">
        <v>421</v>
      </c>
      <c r="L292" s="25"/>
      <c r="M292" s="25"/>
      <c r="N292" s="28"/>
      <c r="O292" s="31"/>
      <c r="P292" s="31"/>
      <c r="Q292" s="28"/>
      <c r="R292" s="25" t="s">
        <v>421</v>
      </c>
      <c r="S292" s="25"/>
      <c r="T292" s="25"/>
      <c r="U292" s="28"/>
      <c r="V292" s="25" t="s">
        <v>421</v>
      </c>
      <c r="W292" s="25"/>
      <c r="X292" s="25"/>
    </row>
    <row r="293" spans="1:30">
      <c r="A293" s="13"/>
      <c r="B293" s="35" t="s">
        <v>372</v>
      </c>
      <c r="C293" s="36"/>
      <c r="D293" s="93"/>
      <c r="E293" s="40"/>
      <c r="F293" s="36"/>
      <c r="G293" s="93"/>
      <c r="H293" s="93"/>
      <c r="I293" s="40"/>
      <c r="J293" s="36"/>
      <c r="K293" s="93"/>
      <c r="L293" s="93"/>
      <c r="M293" s="40"/>
      <c r="N293" s="36"/>
      <c r="O293" s="93"/>
      <c r="P293" s="40"/>
      <c r="Q293" s="36"/>
      <c r="R293" s="93"/>
      <c r="S293" s="93"/>
      <c r="T293" s="40"/>
      <c r="U293" s="36"/>
      <c r="V293" s="93"/>
      <c r="W293" s="93"/>
      <c r="X293" s="40"/>
    </row>
    <row r="294" spans="1:30">
      <c r="A294" s="13"/>
      <c r="B294" s="34"/>
      <c r="C294" s="36"/>
      <c r="D294" s="92"/>
      <c r="E294" s="36"/>
      <c r="F294" s="36"/>
      <c r="G294" s="92"/>
      <c r="H294" s="92"/>
      <c r="I294" s="36"/>
      <c r="J294" s="36"/>
      <c r="K294" s="92"/>
      <c r="L294" s="92"/>
      <c r="M294" s="36"/>
      <c r="N294" s="36"/>
      <c r="O294" s="92"/>
      <c r="P294" s="36"/>
      <c r="Q294" s="36"/>
      <c r="R294" s="92"/>
      <c r="S294" s="92"/>
      <c r="T294" s="36"/>
      <c r="U294" s="36"/>
      <c r="V294" s="92"/>
      <c r="W294" s="92"/>
      <c r="X294" s="36"/>
    </row>
    <row r="295" spans="1:30">
      <c r="A295" s="13"/>
      <c r="B295" s="44" t="s">
        <v>373</v>
      </c>
      <c r="C295" s="28"/>
      <c r="D295" s="45" t="s">
        <v>233</v>
      </c>
      <c r="E295" s="28"/>
      <c r="F295" s="28"/>
      <c r="G295" s="47" t="s">
        <v>226</v>
      </c>
      <c r="H295" s="45" t="s">
        <v>233</v>
      </c>
      <c r="I295" s="28"/>
      <c r="J295" s="28"/>
      <c r="K295" s="47" t="s">
        <v>226</v>
      </c>
      <c r="L295" s="45" t="s">
        <v>233</v>
      </c>
      <c r="M295" s="28"/>
      <c r="N295" s="28"/>
      <c r="O295" s="45">
        <v>1</v>
      </c>
      <c r="P295" s="28"/>
      <c r="Q295" s="28"/>
      <c r="R295" s="47" t="s">
        <v>226</v>
      </c>
      <c r="S295" s="45">
        <v>100</v>
      </c>
      <c r="T295" s="28"/>
      <c r="U295" s="28"/>
      <c r="V295" s="47" t="s">
        <v>226</v>
      </c>
      <c r="W295" s="45">
        <v>100</v>
      </c>
      <c r="X295" s="28"/>
    </row>
    <row r="296" spans="1:30">
      <c r="A296" s="13"/>
      <c r="B296" s="44"/>
      <c r="C296" s="28"/>
      <c r="D296" s="45"/>
      <c r="E296" s="28"/>
      <c r="F296" s="28"/>
      <c r="G296" s="47"/>
      <c r="H296" s="45"/>
      <c r="I296" s="28"/>
      <c r="J296" s="28"/>
      <c r="K296" s="47"/>
      <c r="L296" s="45"/>
      <c r="M296" s="28"/>
      <c r="N296" s="28"/>
      <c r="O296" s="45"/>
      <c r="P296" s="28"/>
      <c r="Q296" s="28"/>
      <c r="R296" s="47"/>
      <c r="S296" s="45"/>
      <c r="T296" s="28"/>
      <c r="U296" s="28"/>
      <c r="V296" s="47"/>
      <c r="W296" s="45"/>
      <c r="X296" s="28"/>
    </row>
    <row r="297" spans="1:30">
      <c r="A297" s="13"/>
      <c r="B297" s="51" t="s">
        <v>374</v>
      </c>
      <c r="C297" s="36"/>
      <c r="D297" s="52">
        <v>2</v>
      </c>
      <c r="E297" s="36"/>
      <c r="F297" s="36"/>
      <c r="G297" s="59">
        <v>1634</v>
      </c>
      <c r="H297" s="59"/>
      <c r="I297" s="36"/>
      <c r="J297" s="36"/>
      <c r="K297" s="59">
        <v>1634</v>
      </c>
      <c r="L297" s="59"/>
      <c r="M297" s="36"/>
      <c r="N297" s="36"/>
      <c r="O297" s="52" t="s">
        <v>233</v>
      </c>
      <c r="P297" s="36"/>
      <c r="Q297" s="36"/>
      <c r="R297" s="52" t="s">
        <v>233</v>
      </c>
      <c r="S297" s="52"/>
      <c r="T297" s="36"/>
      <c r="U297" s="36"/>
      <c r="V297" s="52" t="s">
        <v>233</v>
      </c>
      <c r="W297" s="52"/>
      <c r="X297" s="36"/>
    </row>
    <row r="298" spans="1:30">
      <c r="A298" s="13"/>
      <c r="B298" s="51"/>
      <c r="C298" s="36"/>
      <c r="D298" s="52"/>
      <c r="E298" s="36"/>
      <c r="F298" s="36"/>
      <c r="G298" s="59"/>
      <c r="H298" s="59"/>
      <c r="I298" s="36"/>
      <c r="J298" s="36"/>
      <c r="K298" s="59"/>
      <c r="L298" s="59"/>
      <c r="M298" s="36"/>
      <c r="N298" s="36"/>
      <c r="O298" s="52"/>
      <c r="P298" s="36"/>
      <c r="Q298" s="36"/>
      <c r="R298" s="52"/>
      <c r="S298" s="52"/>
      <c r="T298" s="36"/>
      <c r="U298" s="36"/>
      <c r="V298" s="52"/>
      <c r="W298" s="52"/>
      <c r="X298" s="36"/>
    </row>
    <row r="299" spans="1:30">
      <c r="A299" s="13"/>
      <c r="B299" s="44" t="s">
        <v>375</v>
      </c>
      <c r="C299" s="28"/>
      <c r="D299" s="45" t="s">
        <v>233</v>
      </c>
      <c r="E299" s="28"/>
      <c r="F299" s="28"/>
      <c r="G299" s="45" t="s">
        <v>233</v>
      </c>
      <c r="H299" s="45"/>
      <c r="I299" s="28"/>
      <c r="J299" s="28"/>
      <c r="K299" s="45" t="s">
        <v>233</v>
      </c>
      <c r="L299" s="45"/>
      <c r="M299" s="28"/>
      <c r="N299" s="28"/>
      <c r="O299" s="45" t="s">
        <v>233</v>
      </c>
      <c r="P299" s="28"/>
      <c r="Q299" s="28"/>
      <c r="R299" s="45" t="s">
        <v>233</v>
      </c>
      <c r="S299" s="45"/>
      <c r="T299" s="28"/>
      <c r="U299" s="28"/>
      <c r="V299" s="45" t="s">
        <v>233</v>
      </c>
      <c r="W299" s="45"/>
      <c r="X299" s="28"/>
    </row>
    <row r="300" spans="1:30" ht="15.75" thickBot="1">
      <c r="A300" s="13"/>
      <c r="B300" s="44"/>
      <c r="C300" s="28"/>
      <c r="D300" s="53"/>
      <c r="E300" s="55"/>
      <c r="F300" s="28"/>
      <c r="G300" s="53"/>
      <c r="H300" s="53"/>
      <c r="I300" s="55"/>
      <c r="J300" s="28"/>
      <c r="K300" s="53"/>
      <c r="L300" s="53"/>
      <c r="M300" s="55"/>
      <c r="N300" s="28"/>
      <c r="O300" s="53"/>
      <c r="P300" s="55"/>
      <c r="Q300" s="28"/>
      <c r="R300" s="53"/>
      <c r="S300" s="53"/>
      <c r="T300" s="55"/>
      <c r="U300" s="28"/>
      <c r="V300" s="53"/>
      <c r="W300" s="53"/>
      <c r="X300" s="55"/>
    </row>
    <row r="301" spans="1:30">
      <c r="A301" s="13"/>
      <c r="B301" s="111"/>
      <c r="C301" s="36"/>
      <c r="D301" s="38">
        <v>2</v>
      </c>
      <c r="E301" s="40"/>
      <c r="F301" s="36"/>
      <c r="G301" s="35" t="s">
        <v>226</v>
      </c>
      <c r="H301" s="42">
        <v>1634</v>
      </c>
      <c r="I301" s="40"/>
      <c r="J301" s="36"/>
      <c r="K301" s="35" t="s">
        <v>226</v>
      </c>
      <c r="L301" s="42">
        <v>1634</v>
      </c>
      <c r="M301" s="40"/>
      <c r="N301" s="36"/>
      <c r="O301" s="38">
        <v>1</v>
      </c>
      <c r="P301" s="40"/>
      <c r="Q301" s="36"/>
      <c r="R301" s="35" t="s">
        <v>226</v>
      </c>
      <c r="S301" s="38">
        <v>100</v>
      </c>
      <c r="T301" s="40"/>
      <c r="U301" s="36"/>
      <c r="V301" s="35" t="s">
        <v>226</v>
      </c>
      <c r="W301" s="38">
        <v>100</v>
      </c>
      <c r="X301" s="40"/>
    </row>
    <row r="302" spans="1:30" ht="15.75" thickBot="1">
      <c r="A302" s="13"/>
      <c r="B302" s="111"/>
      <c r="C302" s="36"/>
      <c r="D302" s="58"/>
      <c r="E302" s="61"/>
      <c r="F302" s="36"/>
      <c r="G302" s="57"/>
      <c r="H302" s="60"/>
      <c r="I302" s="61"/>
      <c r="J302" s="36"/>
      <c r="K302" s="57"/>
      <c r="L302" s="60"/>
      <c r="M302" s="61"/>
      <c r="N302" s="36"/>
      <c r="O302" s="58"/>
      <c r="P302" s="61"/>
      <c r="Q302" s="36"/>
      <c r="R302" s="57"/>
      <c r="S302" s="58"/>
      <c r="T302" s="61"/>
      <c r="U302" s="36"/>
      <c r="V302" s="57"/>
      <c r="W302" s="58"/>
      <c r="X302" s="61"/>
    </row>
    <row r="303" spans="1:30" ht="15.75" thickTop="1">
      <c r="A303" s="13"/>
      <c r="B303" s="28"/>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c r="AD303" s="28"/>
    </row>
    <row r="304" spans="1:30">
      <c r="A304" s="13"/>
      <c r="B304" s="24"/>
      <c r="C304" s="24"/>
      <c r="D304" s="24"/>
      <c r="E304" s="24"/>
      <c r="F304" s="24"/>
      <c r="G304" s="24"/>
      <c r="H304" s="24"/>
      <c r="I304" s="24"/>
      <c r="J304" s="24"/>
      <c r="K304" s="24"/>
      <c r="L304" s="24"/>
      <c r="M304" s="24"/>
      <c r="N304" s="24"/>
      <c r="O304" s="24"/>
      <c r="P304" s="24"/>
      <c r="Q304" s="24"/>
      <c r="R304" s="24"/>
      <c r="S304" s="24"/>
      <c r="T304" s="24"/>
      <c r="U304" s="24"/>
      <c r="V304" s="24"/>
      <c r="W304" s="24"/>
      <c r="X304" s="24"/>
    </row>
    <row r="305" spans="1:24">
      <c r="A305" s="13"/>
      <c r="B305" s="11"/>
      <c r="C305" s="11"/>
      <c r="D305" s="11"/>
      <c r="E305" s="11"/>
      <c r="F305" s="11"/>
      <c r="G305" s="11"/>
      <c r="H305" s="11"/>
      <c r="I305" s="11"/>
      <c r="J305" s="11"/>
      <c r="K305" s="11"/>
      <c r="L305" s="11"/>
      <c r="M305" s="11"/>
      <c r="N305" s="11"/>
      <c r="O305" s="11"/>
      <c r="P305" s="11"/>
      <c r="Q305" s="11"/>
      <c r="R305" s="11"/>
      <c r="S305" s="11"/>
      <c r="T305" s="11"/>
      <c r="U305" s="11"/>
      <c r="V305" s="11"/>
      <c r="W305" s="11"/>
      <c r="X305" s="11"/>
    </row>
    <row r="306" spans="1:24" ht="15.75" thickBot="1">
      <c r="A306" s="13"/>
      <c r="B306" s="62"/>
      <c r="C306" s="12"/>
      <c r="D306" s="25" t="s">
        <v>274</v>
      </c>
      <c r="E306" s="25"/>
      <c r="F306" s="25"/>
      <c r="G306" s="25"/>
      <c r="H306" s="25"/>
      <c r="I306" s="25"/>
      <c r="J306" s="25"/>
      <c r="K306" s="25"/>
      <c r="L306" s="25"/>
      <c r="M306" s="25"/>
      <c r="N306" s="25"/>
      <c r="O306" s="25"/>
      <c r="P306" s="25"/>
      <c r="Q306" s="25"/>
      <c r="R306" s="25"/>
      <c r="S306" s="25"/>
      <c r="T306" s="25"/>
      <c r="U306" s="25"/>
      <c r="V306" s="25"/>
      <c r="W306" s="25"/>
      <c r="X306" s="25"/>
    </row>
    <row r="307" spans="1:24" ht="15.75" thickBot="1">
      <c r="A307" s="13"/>
      <c r="B307" s="62"/>
      <c r="C307" s="12"/>
      <c r="D307" s="85">
        <v>2013</v>
      </c>
      <c r="E307" s="85"/>
      <c r="F307" s="85"/>
      <c r="G307" s="85"/>
      <c r="H307" s="85"/>
      <c r="I307" s="85"/>
      <c r="J307" s="85"/>
      <c r="K307" s="85"/>
      <c r="L307" s="85"/>
      <c r="M307" s="85"/>
      <c r="N307" s="12"/>
      <c r="O307" s="85">
        <v>2012</v>
      </c>
      <c r="P307" s="85"/>
      <c r="Q307" s="85"/>
      <c r="R307" s="85"/>
      <c r="S307" s="85"/>
      <c r="T307" s="85"/>
      <c r="U307" s="85"/>
      <c r="V307" s="85"/>
      <c r="W307" s="85"/>
      <c r="X307" s="85"/>
    </row>
    <row r="308" spans="1:24">
      <c r="A308" s="13"/>
      <c r="B308" s="26" t="s">
        <v>440</v>
      </c>
      <c r="C308" s="28"/>
      <c r="D308" s="30" t="s">
        <v>441</v>
      </c>
      <c r="E308" s="30"/>
      <c r="F308" s="32"/>
      <c r="G308" s="30" t="s">
        <v>444</v>
      </c>
      <c r="H308" s="30"/>
      <c r="I308" s="30"/>
      <c r="J308" s="32"/>
      <c r="K308" s="30" t="s">
        <v>446</v>
      </c>
      <c r="L308" s="30"/>
      <c r="M308" s="30"/>
      <c r="N308" s="28"/>
      <c r="O308" s="30" t="s">
        <v>441</v>
      </c>
      <c r="P308" s="30"/>
      <c r="Q308" s="32"/>
      <c r="R308" s="30" t="s">
        <v>444</v>
      </c>
      <c r="S308" s="30"/>
      <c r="T308" s="30"/>
      <c r="U308" s="32"/>
      <c r="V308" s="30" t="s">
        <v>446</v>
      </c>
      <c r="W308" s="30"/>
      <c r="X308" s="30"/>
    </row>
    <row r="309" spans="1:24">
      <c r="A309" s="13"/>
      <c r="B309" s="26"/>
      <c r="C309" s="28"/>
      <c r="D309" s="29" t="s">
        <v>442</v>
      </c>
      <c r="E309" s="29"/>
      <c r="F309" s="28"/>
      <c r="G309" s="29" t="s">
        <v>445</v>
      </c>
      <c r="H309" s="29"/>
      <c r="I309" s="29"/>
      <c r="J309" s="28"/>
      <c r="K309" s="29" t="s">
        <v>445</v>
      </c>
      <c r="L309" s="29"/>
      <c r="M309" s="29"/>
      <c r="N309" s="28"/>
      <c r="O309" s="29" t="s">
        <v>442</v>
      </c>
      <c r="P309" s="29"/>
      <c r="Q309" s="28"/>
      <c r="R309" s="29" t="s">
        <v>445</v>
      </c>
      <c r="S309" s="29"/>
      <c r="T309" s="29"/>
      <c r="U309" s="28"/>
      <c r="V309" s="29" t="s">
        <v>445</v>
      </c>
      <c r="W309" s="29"/>
      <c r="X309" s="29"/>
    </row>
    <row r="310" spans="1:24">
      <c r="A310" s="13"/>
      <c r="B310" s="26"/>
      <c r="C310" s="28"/>
      <c r="D310" s="29" t="s">
        <v>443</v>
      </c>
      <c r="E310" s="29"/>
      <c r="F310" s="28"/>
      <c r="G310" s="29" t="s">
        <v>418</v>
      </c>
      <c r="H310" s="29"/>
      <c r="I310" s="29"/>
      <c r="J310" s="28"/>
      <c r="K310" s="29" t="s">
        <v>418</v>
      </c>
      <c r="L310" s="29"/>
      <c r="M310" s="29"/>
      <c r="N310" s="28"/>
      <c r="O310" s="29" t="s">
        <v>443</v>
      </c>
      <c r="P310" s="29"/>
      <c r="Q310" s="28"/>
      <c r="R310" s="29" t="s">
        <v>418</v>
      </c>
      <c r="S310" s="29"/>
      <c r="T310" s="29"/>
      <c r="U310" s="28"/>
      <c r="V310" s="29" t="s">
        <v>418</v>
      </c>
      <c r="W310" s="29"/>
      <c r="X310" s="29"/>
    </row>
    <row r="311" spans="1:24" ht="15.75" thickBot="1">
      <c r="A311" s="13"/>
      <c r="B311" s="27"/>
      <c r="C311" s="28"/>
      <c r="D311" s="31"/>
      <c r="E311" s="31"/>
      <c r="F311" s="28"/>
      <c r="G311" s="25" t="s">
        <v>421</v>
      </c>
      <c r="H311" s="25"/>
      <c r="I311" s="25"/>
      <c r="J311" s="28"/>
      <c r="K311" s="25" t="s">
        <v>421</v>
      </c>
      <c r="L311" s="25"/>
      <c r="M311" s="25"/>
      <c r="N311" s="28"/>
      <c r="O311" s="31"/>
      <c r="P311" s="31"/>
      <c r="Q311" s="28"/>
      <c r="R311" s="25" t="s">
        <v>421</v>
      </c>
      <c r="S311" s="25"/>
      <c r="T311" s="25"/>
      <c r="U311" s="28"/>
      <c r="V311" s="25" t="s">
        <v>421</v>
      </c>
      <c r="W311" s="25"/>
      <c r="X311" s="25"/>
    </row>
    <row r="312" spans="1:24">
      <c r="A312" s="13"/>
      <c r="B312" s="35" t="s">
        <v>372</v>
      </c>
      <c r="C312" s="36"/>
      <c r="D312" s="93"/>
      <c r="E312" s="40"/>
      <c r="F312" s="36"/>
      <c r="G312" s="93"/>
      <c r="H312" s="93"/>
      <c r="I312" s="40"/>
      <c r="J312" s="36"/>
      <c r="K312" s="93"/>
      <c r="L312" s="93"/>
      <c r="M312" s="40"/>
      <c r="N312" s="36"/>
      <c r="O312" s="93"/>
      <c r="P312" s="40"/>
      <c r="Q312" s="36"/>
      <c r="R312" s="93"/>
      <c r="S312" s="93"/>
      <c r="T312" s="40"/>
      <c r="U312" s="36"/>
      <c r="V312" s="93"/>
      <c r="W312" s="93"/>
      <c r="X312" s="40"/>
    </row>
    <row r="313" spans="1:24">
      <c r="A313" s="13"/>
      <c r="B313" s="34"/>
      <c r="C313" s="36"/>
      <c r="D313" s="92"/>
      <c r="E313" s="36"/>
      <c r="F313" s="36"/>
      <c r="G313" s="92"/>
      <c r="H313" s="92"/>
      <c r="I313" s="36"/>
      <c r="J313" s="36"/>
      <c r="K313" s="92"/>
      <c r="L313" s="92"/>
      <c r="M313" s="36"/>
      <c r="N313" s="36"/>
      <c r="O313" s="92"/>
      <c r="P313" s="36"/>
      <c r="Q313" s="36"/>
      <c r="R313" s="92"/>
      <c r="S313" s="92"/>
      <c r="T313" s="36"/>
      <c r="U313" s="36"/>
      <c r="V313" s="92"/>
      <c r="W313" s="92"/>
      <c r="X313" s="36"/>
    </row>
    <row r="314" spans="1:24">
      <c r="A314" s="13"/>
      <c r="B314" s="44" t="s">
        <v>373</v>
      </c>
      <c r="C314" s="28"/>
      <c r="D314" s="45">
        <v>2</v>
      </c>
      <c r="E314" s="28"/>
      <c r="F314" s="28"/>
      <c r="G314" s="47" t="s">
        <v>226</v>
      </c>
      <c r="H314" s="45">
        <v>61</v>
      </c>
      <c r="I314" s="28"/>
      <c r="J314" s="28"/>
      <c r="K314" s="47" t="s">
        <v>226</v>
      </c>
      <c r="L314" s="45">
        <v>61</v>
      </c>
      <c r="M314" s="28"/>
      <c r="N314" s="28"/>
      <c r="O314" s="45">
        <v>3</v>
      </c>
      <c r="P314" s="28"/>
      <c r="Q314" s="28"/>
      <c r="R314" s="47" t="s">
        <v>226</v>
      </c>
      <c r="S314" s="45">
        <v>254</v>
      </c>
      <c r="T314" s="28"/>
      <c r="U314" s="28"/>
      <c r="V314" s="47" t="s">
        <v>226</v>
      </c>
      <c r="W314" s="45">
        <v>254</v>
      </c>
      <c r="X314" s="28"/>
    </row>
    <row r="315" spans="1:24">
      <c r="A315" s="13"/>
      <c r="B315" s="44"/>
      <c r="C315" s="28"/>
      <c r="D315" s="45"/>
      <c r="E315" s="28"/>
      <c r="F315" s="28"/>
      <c r="G315" s="47"/>
      <c r="H315" s="45"/>
      <c r="I315" s="28"/>
      <c r="J315" s="28"/>
      <c r="K315" s="47"/>
      <c r="L315" s="45"/>
      <c r="M315" s="28"/>
      <c r="N315" s="28"/>
      <c r="O315" s="45"/>
      <c r="P315" s="28"/>
      <c r="Q315" s="28"/>
      <c r="R315" s="47"/>
      <c r="S315" s="45"/>
      <c r="T315" s="28"/>
      <c r="U315" s="28"/>
      <c r="V315" s="47"/>
      <c r="W315" s="45"/>
      <c r="X315" s="28"/>
    </row>
    <row r="316" spans="1:24">
      <c r="A316" s="13"/>
      <c r="B316" s="51" t="s">
        <v>374</v>
      </c>
      <c r="C316" s="36"/>
      <c r="D316" s="52">
        <v>4</v>
      </c>
      <c r="E316" s="36"/>
      <c r="F316" s="36"/>
      <c r="G316" s="59">
        <v>1898</v>
      </c>
      <c r="H316" s="59"/>
      <c r="I316" s="36"/>
      <c r="J316" s="36"/>
      <c r="K316" s="59">
        <v>1898</v>
      </c>
      <c r="L316" s="59"/>
      <c r="M316" s="36"/>
      <c r="N316" s="36"/>
      <c r="O316" s="52">
        <v>1</v>
      </c>
      <c r="P316" s="36"/>
      <c r="Q316" s="36"/>
      <c r="R316" s="52">
        <v>37</v>
      </c>
      <c r="S316" s="52"/>
      <c r="T316" s="36"/>
      <c r="U316" s="36"/>
      <c r="V316" s="52">
        <v>37</v>
      </c>
      <c r="W316" s="52"/>
      <c r="X316" s="36"/>
    </row>
    <row r="317" spans="1:24">
      <c r="A317" s="13"/>
      <c r="B317" s="51"/>
      <c r="C317" s="36"/>
      <c r="D317" s="52"/>
      <c r="E317" s="36"/>
      <c r="F317" s="36"/>
      <c r="G317" s="59"/>
      <c r="H317" s="59"/>
      <c r="I317" s="36"/>
      <c r="J317" s="36"/>
      <c r="K317" s="59"/>
      <c r="L317" s="59"/>
      <c r="M317" s="36"/>
      <c r="N317" s="36"/>
      <c r="O317" s="52"/>
      <c r="P317" s="36"/>
      <c r="Q317" s="36"/>
      <c r="R317" s="52"/>
      <c r="S317" s="52"/>
      <c r="T317" s="36"/>
      <c r="U317" s="36"/>
      <c r="V317" s="52"/>
      <c r="W317" s="52"/>
      <c r="X317" s="36"/>
    </row>
    <row r="318" spans="1:24">
      <c r="A318" s="13"/>
      <c r="B318" s="44" t="s">
        <v>375</v>
      </c>
      <c r="C318" s="28"/>
      <c r="D318" s="45" t="s">
        <v>233</v>
      </c>
      <c r="E318" s="28"/>
      <c r="F318" s="28"/>
      <c r="G318" s="45" t="s">
        <v>233</v>
      </c>
      <c r="H318" s="45"/>
      <c r="I318" s="28"/>
      <c r="J318" s="28"/>
      <c r="K318" s="45" t="s">
        <v>233</v>
      </c>
      <c r="L318" s="45"/>
      <c r="M318" s="28"/>
      <c r="N318" s="28"/>
      <c r="O318" s="45">
        <v>2</v>
      </c>
      <c r="P318" s="28"/>
      <c r="Q318" s="28"/>
      <c r="R318" s="45">
        <v>26</v>
      </c>
      <c r="S318" s="45"/>
      <c r="T318" s="28"/>
      <c r="U318" s="28"/>
      <c r="V318" s="45">
        <v>26</v>
      </c>
      <c r="W318" s="45"/>
      <c r="X318" s="28"/>
    </row>
    <row r="319" spans="1:24" ht="15.75" thickBot="1">
      <c r="A319" s="13"/>
      <c r="B319" s="44"/>
      <c r="C319" s="28"/>
      <c r="D319" s="53"/>
      <c r="E319" s="55"/>
      <c r="F319" s="28"/>
      <c r="G319" s="53"/>
      <c r="H319" s="53"/>
      <c r="I319" s="55"/>
      <c r="J319" s="28"/>
      <c r="K319" s="53"/>
      <c r="L319" s="53"/>
      <c r="M319" s="55"/>
      <c r="N319" s="28"/>
      <c r="O319" s="53"/>
      <c r="P319" s="55"/>
      <c r="Q319" s="28"/>
      <c r="R319" s="53"/>
      <c r="S319" s="53"/>
      <c r="T319" s="55"/>
      <c r="U319" s="28"/>
      <c r="V319" s="53"/>
      <c r="W319" s="53"/>
      <c r="X319" s="55"/>
    </row>
    <row r="320" spans="1:24">
      <c r="A320" s="13"/>
      <c r="B320" s="111"/>
      <c r="C320" s="36"/>
      <c r="D320" s="38">
        <v>6</v>
      </c>
      <c r="E320" s="40"/>
      <c r="F320" s="36"/>
      <c r="G320" s="35" t="s">
        <v>226</v>
      </c>
      <c r="H320" s="42">
        <v>1959</v>
      </c>
      <c r="I320" s="40"/>
      <c r="J320" s="36"/>
      <c r="K320" s="35" t="s">
        <v>226</v>
      </c>
      <c r="L320" s="42">
        <v>1959</v>
      </c>
      <c r="M320" s="40"/>
      <c r="N320" s="36"/>
      <c r="O320" s="38">
        <v>6</v>
      </c>
      <c r="P320" s="40"/>
      <c r="Q320" s="36"/>
      <c r="R320" s="35" t="s">
        <v>226</v>
      </c>
      <c r="S320" s="38">
        <v>317</v>
      </c>
      <c r="T320" s="40"/>
      <c r="U320" s="36"/>
      <c r="V320" s="35" t="s">
        <v>226</v>
      </c>
      <c r="W320" s="38">
        <v>317</v>
      </c>
      <c r="X320" s="40"/>
    </row>
    <row r="321" spans="1:30" ht="15.75" thickBot="1">
      <c r="A321" s="13"/>
      <c r="B321" s="111"/>
      <c r="C321" s="36"/>
      <c r="D321" s="58"/>
      <c r="E321" s="61"/>
      <c r="F321" s="36"/>
      <c r="G321" s="57"/>
      <c r="H321" s="60"/>
      <c r="I321" s="61"/>
      <c r="J321" s="36"/>
      <c r="K321" s="57"/>
      <c r="L321" s="60"/>
      <c r="M321" s="61"/>
      <c r="N321" s="36"/>
      <c r="O321" s="58"/>
      <c r="P321" s="61"/>
      <c r="Q321" s="36"/>
      <c r="R321" s="57"/>
      <c r="S321" s="58"/>
      <c r="T321" s="61"/>
      <c r="U321" s="36"/>
      <c r="V321" s="57"/>
      <c r="W321" s="58"/>
      <c r="X321" s="61"/>
    </row>
    <row r="322" spans="1:30" ht="15.75" thickTop="1">
      <c r="A322" s="13" t="s">
        <v>714</v>
      </c>
      <c r="B322" s="80" t="s">
        <v>4</v>
      </c>
      <c r="C322" s="80"/>
      <c r="D322" s="80"/>
      <c r="E322" s="80"/>
      <c r="F322" s="80"/>
      <c r="G322" s="80"/>
      <c r="H322" s="80"/>
      <c r="I322" s="80"/>
      <c r="J322" s="80"/>
      <c r="K322" s="80"/>
      <c r="L322" s="80"/>
      <c r="M322" s="80"/>
      <c r="N322" s="80"/>
      <c r="O322" s="80"/>
      <c r="P322" s="80"/>
      <c r="Q322" s="80"/>
      <c r="R322" s="80"/>
      <c r="S322" s="80"/>
      <c r="T322" s="80"/>
      <c r="U322" s="80"/>
      <c r="V322" s="80"/>
      <c r="W322" s="80"/>
      <c r="X322" s="80"/>
      <c r="Y322" s="80"/>
      <c r="Z322" s="80"/>
      <c r="AA322" s="80"/>
      <c r="AB322" s="80"/>
      <c r="AC322" s="80"/>
      <c r="AD322" s="80"/>
    </row>
    <row r="323" spans="1:30">
      <c r="A323" s="13"/>
      <c r="B323" s="28" t="s">
        <v>452</v>
      </c>
      <c r="C323" s="28"/>
      <c r="D323" s="28"/>
      <c r="E323" s="28"/>
      <c r="F323" s="28"/>
      <c r="G323" s="28"/>
      <c r="H323" s="28"/>
      <c r="I323" s="28"/>
      <c r="J323" s="28"/>
      <c r="K323" s="28"/>
      <c r="L323" s="28"/>
      <c r="M323" s="28"/>
      <c r="N323" s="28"/>
      <c r="O323" s="28"/>
      <c r="P323" s="28"/>
      <c r="Q323" s="28"/>
      <c r="R323" s="28"/>
      <c r="S323" s="28"/>
      <c r="T323" s="28"/>
      <c r="U323" s="28"/>
      <c r="V323" s="28"/>
      <c r="W323" s="28"/>
      <c r="X323" s="28"/>
      <c r="Y323" s="28"/>
      <c r="Z323" s="28"/>
      <c r="AA323" s="28"/>
      <c r="AB323" s="28"/>
      <c r="AC323" s="28"/>
      <c r="AD323" s="28"/>
    </row>
    <row r="324" spans="1:30">
      <c r="A324" s="13"/>
      <c r="B324" s="24"/>
      <c r="C324" s="24"/>
      <c r="D324" s="24"/>
      <c r="E324" s="24"/>
      <c r="F324" s="24"/>
      <c r="G324" s="24"/>
      <c r="H324" s="24"/>
      <c r="I324" s="24"/>
      <c r="J324" s="24"/>
      <c r="K324" s="24"/>
      <c r="L324" s="24"/>
      <c r="M324" s="24"/>
      <c r="N324" s="24"/>
      <c r="O324" s="24"/>
      <c r="P324" s="24"/>
      <c r="Q324" s="24"/>
      <c r="R324" s="24"/>
      <c r="S324" s="24"/>
      <c r="T324" s="24"/>
      <c r="U324" s="24"/>
      <c r="V324" s="24"/>
      <c r="W324" s="24"/>
      <c r="X324" s="24"/>
      <c r="Y324" s="24"/>
      <c r="Z324" s="24"/>
    </row>
    <row r="325" spans="1:30">
      <c r="A325" s="13"/>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30" ht="15.75" thickBot="1">
      <c r="A326" s="13"/>
      <c r="B326" s="62"/>
      <c r="C326" s="12"/>
      <c r="D326" s="99">
        <v>41547</v>
      </c>
      <c r="E326" s="99"/>
      <c r="F326" s="99"/>
      <c r="G326" s="99"/>
      <c r="H326" s="99"/>
      <c r="I326" s="99"/>
      <c r="J326" s="99"/>
      <c r="K326" s="99"/>
      <c r="L326" s="99"/>
      <c r="M326" s="99"/>
      <c r="N326" s="99"/>
      <c r="O326" s="99"/>
      <c r="P326" s="99"/>
      <c r="Q326" s="99"/>
      <c r="R326" s="99"/>
      <c r="S326" s="99"/>
      <c r="T326" s="99"/>
      <c r="U326" s="99"/>
      <c r="V326" s="99"/>
      <c r="W326" s="99"/>
      <c r="X326" s="99"/>
      <c r="Y326" s="99"/>
      <c r="Z326" s="99"/>
    </row>
    <row r="327" spans="1:30" ht="15.75" thickBot="1">
      <c r="A327" s="13"/>
      <c r="B327" s="62"/>
      <c r="C327" s="12"/>
      <c r="D327" s="30" t="s">
        <v>453</v>
      </c>
      <c r="E327" s="30"/>
      <c r="F327" s="30"/>
      <c r="G327" s="12"/>
      <c r="H327" s="85" t="s">
        <v>454</v>
      </c>
      <c r="I327" s="85"/>
      <c r="J327" s="85"/>
      <c r="K327" s="85"/>
      <c r="L327" s="85"/>
      <c r="M327" s="85"/>
      <c r="N327" s="85"/>
      <c r="O327" s="85"/>
      <c r="P327" s="85"/>
      <c r="Q327" s="85"/>
      <c r="R327" s="85"/>
      <c r="S327" s="12"/>
      <c r="T327" s="30" t="s">
        <v>455</v>
      </c>
      <c r="U327" s="30"/>
      <c r="V327" s="30"/>
      <c r="W327" s="12"/>
      <c r="X327" s="109"/>
      <c r="Y327" s="109"/>
      <c r="Z327" s="109"/>
    </row>
    <row r="328" spans="1:30" ht="15.75" thickBot="1">
      <c r="A328" s="13"/>
      <c r="B328" s="98" t="s">
        <v>342</v>
      </c>
      <c r="C328" s="12"/>
      <c r="D328" s="25" t="s">
        <v>456</v>
      </c>
      <c r="E328" s="25"/>
      <c r="F328" s="25"/>
      <c r="G328" s="12"/>
      <c r="H328" s="85" t="s">
        <v>373</v>
      </c>
      <c r="I328" s="85"/>
      <c r="J328" s="85"/>
      <c r="K328" s="12"/>
      <c r="L328" s="85" t="s">
        <v>374</v>
      </c>
      <c r="M328" s="85"/>
      <c r="N328" s="85"/>
      <c r="O328" s="12"/>
      <c r="P328" s="85" t="s">
        <v>375</v>
      </c>
      <c r="Q328" s="85"/>
      <c r="R328" s="85"/>
      <c r="S328" s="12"/>
      <c r="T328" s="25" t="s">
        <v>457</v>
      </c>
      <c r="U328" s="25"/>
      <c r="V328" s="25"/>
      <c r="W328" s="12"/>
      <c r="X328" s="25" t="s">
        <v>458</v>
      </c>
      <c r="Y328" s="25"/>
      <c r="Z328" s="25"/>
    </row>
    <row r="329" spans="1:30">
      <c r="A329" s="13"/>
      <c r="B329" s="35" t="s">
        <v>459</v>
      </c>
      <c r="C329" s="36"/>
      <c r="D329" s="35" t="s">
        <v>226</v>
      </c>
      <c r="E329" s="42">
        <v>98043</v>
      </c>
      <c r="F329" s="40"/>
      <c r="G329" s="36"/>
      <c r="H329" s="35" t="s">
        <v>226</v>
      </c>
      <c r="I329" s="42">
        <v>379857</v>
      </c>
      <c r="J329" s="40"/>
      <c r="K329" s="36"/>
      <c r="L329" s="35" t="s">
        <v>226</v>
      </c>
      <c r="M329" s="42">
        <v>268408</v>
      </c>
      <c r="N329" s="40"/>
      <c r="O329" s="36"/>
      <c r="P329" s="35" t="s">
        <v>226</v>
      </c>
      <c r="Q329" s="42">
        <v>13142</v>
      </c>
      <c r="R329" s="40"/>
      <c r="S329" s="36"/>
      <c r="T329" s="35" t="s">
        <v>226</v>
      </c>
      <c r="U329" s="42">
        <v>14681</v>
      </c>
      <c r="V329" s="40"/>
      <c r="W329" s="36"/>
      <c r="X329" s="35" t="s">
        <v>226</v>
      </c>
      <c r="Y329" s="42">
        <v>774131</v>
      </c>
      <c r="Z329" s="40"/>
    </row>
    <row r="330" spans="1:30">
      <c r="A330" s="13"/>
      <c r="B330" s="34"/>
      <c r="C330" s="36"/>
      <c r="D330" s="100"/>
      <c r="E330" s="86"/>
      <c r="F330" s="69"/>
      <c r="G330" s="36"/>
      <c r="H330" s="100"/>
      <c r="I330" s="86"/>
      <c r="J330" s="69"/>
      <c r="K330" s="36"/>
      <c r="L330" s="100"/>
      <c r="M330" s="86"/>
      <c r="N330" s="69"/>
      <c r="O330" s="36"/>
      <c r="P330" s="100"/>
      <c r="Q330" s="86"/>
      <c r="R330" s="69"/>
      <c r="S330" s="36"/>
      <c r="T330" s="100"/>
      <c r="U330" s="86"/>
      <c r="V330" s="69"/>
      <c r="W330" s="36"/>
      <c r="X330" s="100"/>
      <c r="Y330" s="86"/>
      <c r="Z330" s="69"/>
    </row>
    <row r="331" spans="1:30">
      <c r="A331" s="13"/>
      <c r="B331" s="47" t="s">
        <v>460</v>
      </c>
      <c r="C331" s="28"/>
      <c r="D331" s="49">
        <v>5109</v>
      </c>
      <c r="E331" s="49"/>
      <c r="F331" s="28"/>
      <c r="G331" s="28"/>
      <c r="H331" s="45">
        <v>278</v>
      </c>
      <c r="I331" s="45"/>
      <c r="J331" s="28"/>
      <c r="K331" s="28"/>
      <c r="L331" s="49">
        <v>6360</v>
      </c>
      <c r="M331" s="49"/>
      <c r="N331" s="28"/>
      <c r="O331" s="28"/>
      <c r="P331" s="49">
        <v>1500</v>
      </c>
      <c r="Q331" s="49"/>
      <c r="R331" s="28"/>
      <c r="S331" s="28"/>
      <c r="T331" s="45" t="s">
        <v>233</v>
      </c>
      <c r="U331" s="45"/>
      <c r="V331" s="28"/>
      <c r="W331" s="28"/>
      <c r="X331" s="49">
        <v>13247</v>
      </c>
      <c r="Y331" s="49"/>
      <c r="Z331" s="28"/>
    </row>
    <row r="332" spans="1:30">
      <c r="A332" s="13"/>
      <c r="B332" s="47"/>
      <c r="C332" s="28"/>
      <c r="D332" s="49"/>
      <c r="E332" s="49"/>
      <c r="F332" s="28"/>
      <c r="G332" s="28"/>
      <c r="H332" s="45"/>
      <c r="I332" s="45"/>
      <c r="J332" s="28"/>
      <c r="K332" s="28"/>
      <c r="L332" s="49"/>
      <c r="M332" s="49"/>
      <c r="N332" s="28"/>
      <c r="O332" s="28"/>
      <c r="P332" s="49"/>
      <c r="Q332" s="49"/>
      <c r="R332" s="28"/>
      <c r="S332" s="28"/>
      <c r="T332" s="45"/>
      <c r="U332" s="45"/>
      <c r="V332" s="28"/>
      <c r="W332" s="28"/>
      <c r="X332" s="49"/>
      <c r="Y332" s="49"/>
      <c r="Z332" s="28"/>
    </row>
    <row r="333" spans="1:30">
      <c r="A333" s="13"/>
      <c r="B333" s="34" t="s">
        <v>461</v>
      </c>
      <c r="C333" s="36"/>
      <c r="D333" s="59">
        <v>2027</v>
      </c>
      <c r="E333" s="59"/>
      <c r="F333" s="36"/>
      <c r="G333" s="36"/>
      <c r="H333" s="59">
        <v>1545</v>
      </c>
      <c r="I333" s="59"/>
      <c r="J333" s="36"/>
      <c r="K333" s="36"/>
      <c r="L333" s="59">
        <v>12647</v>
      </c>
      <c r="M333" s="59"/>
      <c r="N333" s="36"/>
      <c r="O333" s="36"/>
      <c r="P333" s="59">
        <v>3451</v>
      </c>
      <c r="Q333" s="59"/>
      <c r="R333" s="36"/>
      <c r="S333" s="36"/>
      <c r="T333" s="52" t="s">
        <v>233</v>
      </c>
      <c r="U333" s="52"/>
      <c r="V333" s="36"/>
      <c r="W333" s="36"/>
      <c r="X333" s="59">
        <v>19670</v>
      </c>
      <c r="Y333" s="59"/>
      <c r="Z333" s="36"/>
    </row>
    <row r="334" spans="1:30" ht="15.75" thickBot="1">
      <c r="A334" s="13"/>
      <c r="B334" s="34"/>
      <c r="C334" s="36"/>
      <c r="D334" s="43"/>
      <c r="E334" s="43"/>
      <c r="F334" s="41"/>
      <c r="G334" s="36"/>
      <c r="H334" s="43"/>
      <c r="I334" s="43"/>
      <c r="J334" s="41"/>
      <c r="K334" s="36"/>
      <c r="L334" s="43"/>
      <c r="M334" s="43"/>
      <c r="N334" s="41"/>
      <c r="O334" s="36"/>
      <c r="P334" s="43"/>
      <c r="Q334" s="43"/>
      <c r="R334" s="41"/>
      <c r="S334" s="36"/>
      <c r="T334" s="39"/>
      <c r="U334" s="39"/>
      <c r="V334" s="41"/>
      <c r="W334" s="36"/>
      <c r="X334" s="43"/>
      <c r="Y334" s="43"/>
      <c r="Z334" s="41"/>
    </row>
    <row r="335" spans="1:30">
      <c r="A335" s="13"/>
      <c r="B335" s="115"/>
      <c r="C335" s="28"/>
      <c r="D335" s="48" t="s">
        <v>226</v>
      </c>
      <c r="E335" s="50">
        <v>105179</v>
      </c>
      <c r="F335" s="32"/>
      <c r="G335" s="28"/>
      <c r="H335" s="48" t="s">
        <v>226</v>
      </c>
      <c r="I335" s="50">
        <v>381680</v>
      </c>
      <c r="J335" s="32"/>
      <c r="K335" s="28"/>
      <c r="L335" s="48" t="s">
        <v>226</v>
      </c>
      <c r="M335" s="50">
        <v>287415</v>
      </c>
      <c r="N335" s="32"/>
      <c r="O335" s="28"/>
      <c r="P335" s="48" t="s">
        <v>226</v>
      </c>
      <c r="Q335" s="50">
        <v>18093</v>
      </c>
      <c r="R335" s="32"/>
      <c r="S335" s="28"/>
      <c r="T335" s="48" t="s">
        <v>226</v>
      </c>
      <c r="U335" s="50">
        <v>14681</v>
      </c>
      <c r="V335" s="32"/>
      <c r="W335" s="28"/>
      <c r="X335" s="48" t="s">
        <v>226</v>
      </c>
      <c r="Y335" s="50">
        <v>807048</v>
      </c>
      <c r="Z335" s="32"/>
    </row>
    <row r="336" spans="1:30" ht="15.75" thickBot="1">
      <c r="A336" s="13"/>
      <c r="B336" s="115"/>
      <c r="C336" s="28"/>
      <c r="D336" s="103"/>
      <c r="E336" s="104"/>
      <c r="F336" s="105"/>
      <c r="G336" s="28"/>
      <c r="H336" s="103"/>
      <c r="I336" s="104"/>
      <c r="J336" s="105"/>
      <c r="K336" s="28"/>
      <c r="L336" s="103"/>
      <c r="M336" s="104"/>
      <c r="N336" s="105"/>
      <c r="O336" s="28"/>
      <c r="P336" s="103"/>
      <c r="Q336" s="104"/>
      <c r="R336" s="105"/>
      <c r="S336" s="28"/>
      <c r="T336" s="103"/>
      <c r="U336" s="104"/>
      <c r="V336" s="105"/>
      <c r="W336" s="28"/>
      <c r="X336" s="103"/>
      <c r="Y336" s="104"/>
      <c r="Z336" s="105"/>
    </row>
    <row r="337" spans="1:30" ht="15.75" thickTop="1">
      <c r="A337" s="13"/>
      <c r="B337" s="28"/>
      <c r="C337" s="28"/>
      <c r="D337" s="28"/>
      <c r="E337" s="28"/>
      <c r="F337" s="28"/>
      <c r="G337" s="28"/>
      <c r="H337" s="28"/>
      <c r="I337" s="28"/>
      <c r="J337" s="28"/>
      <c r="K337" s="28"/>
      <c r="L337" s="28"/>
      <c r="M337" s="28"/>
      <c r="N337" s="28"/>
      <c r="O337" s="28"/>
      <c r="P337" s="28"/>
      <c r="Q337" s="28"/>
      <c r="R337" s="28"/>
      <c r="S337" s="28"/>
      <c r="T337" s="28"/>
      <c r="U337" s="28"/>
      <c r="V337" s="28"/>
      <c r="W337" s="28"/>
      <c r="X337" s="28"/>
      <c r="Y337" s="28"/>
      <c r="Z337" s="28"/>
      <c r="AA337" s="28"/>
      <c r="AB337" s="28"/>
      <c r="AC337" s="28"/>
      <c r="AD337" s="28"/>
    </row>
    <row r="338" spans="1:30">
      <c r="A338" s="13"/>
      <c r="B338" s="24"/>
      <c r="C338" s="24"/>
      <c r="D338" s="24"/>
      <c r="E338" s="24"/>
      <c r="F338" s="24"/>
      <c r="G338" s="24"/>
      <c r="H338" s="24"/>
      <c r="I338" s="24"/>
      <c r="J338" s="24"/>
      <c r="K338" s="24"/>
      <c r="L338" s="24"/>
      <c r="M338" s="24"/>
      <c r="N338" s="24"/>
      <c r="O338" s="24"/>
      <c r="P338" s="24"/>
      <c r="Q338" s="24"/>
      <c r="R338" s="24"/>
      <c r="S338" s="24"/>
      <c r="T338" s="24"/>
      <c r="U338" s="24"/>
      <c r="V338" s="24"/>
      <c r="W338" s="24"/>
      <c r="X338" s="24"/>
      <c r="Y338" s="24"/>
      <c r="Z338" s="24"/>
    </row>
    <row r="339" spans="1:30">
      <c r="A339" s="13"/>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30" ht="15.75" thickBot="1">
      <c r="A340" s="13"/>
      <c r="B340" s="62"/>
      <c r="C340" s="12"/>
      <c r="D340" s="25" t="s">
        <v>308</v>
      </c>
      <c r="E340" s="25"/>
      <c r="F340" s="25"/>
      <c r="G340" s="25"/>
      <c r="H340" s="25"/>
      <c r="I340" s="25"/>
      <c r="J340" s="25"/>
      <c r="K340" s="25"/>
      <c r="L340" s="25"/>
      <c r="M340" s="25"/>
      <c r="N340" s="25"/>
      <c r="O340" s="25"/>
      <c r="P340" s="25"/>
      <c r="Q340" s="25"/>
      <c r="R340" s="25"/>
      <c r="S340" s="25"/>
      <c r="T340" s="25"/>
      <c r="U340" s="25"/>
      <c r="V340" s="25"/>
      <c r="W340" s="25"/>
      <c r="X340" s="25"/>
      <c r="Y340" s="25"/>
      <c r="Z340" s="25"/>
    </row>
    <row r="341" spans="1:30" ht="15.75" thickBot="1">
      <c r="A341" s="13"/>
      <c r="B341" s="62"/>
      <c r="C341" s="12"/>
      <c r="D341" s="30" t="s">
        <v>453</v>
      </c>
      <c r="E341" s="30"/>
      <c r="F341" s="30"/>
      <c r="G341" s="12"/>
      <c r="H341" s="85" t="s">
        <v>454</v>
      </c>
      <c r="I341" s="85"/>
      <c r="J341" s="85"/>
      <c r="K341" s="85"/>
      <c r="L341" s="85"/>
      <c r="M341" s="85"/>
      <c r="N341" s="85"/>
      <c r="O341" s="85"/>
      <c r="P341" s="85"/>
      <c r="Q341" s="85"/>
      <c r="R341" s="85"/>
      <c r="S341" s="12"/>
      <c r="T341" s="30" t="s">
        <v>455</v>
      </c>
      <c r="U341" s="30"/>
      <c r="V341" s="30"/>
      <c r="W341" s="12"/>
      <c r="X341" s="109"/>
      <c r="Y341" s="109"/>
      <c r="Z341" s="109"/>
    </row>
    <row r="342" spans="1:30" ht="15.75" thickBot="1">
      <c r="A342" s="13"/>
      <c r="B342" s="98" t="s">
        <v>342</v>
      </c>
      <c r="C342" s="12"/>
      <c r="D342" s="25" t="s">
        <v>456</v>
      </c>
      <c r="E342" s="25"/>
      <c r="F342" s="25"/>
      <c r="G342" s="12"/>
      <c r="H342" s="85" t="s">
        <v>373</v>
      </c>
      <c r="I342" s="85"/>
      <c r="J342" s="85"/>
      <c r="K342" s="12"/>
      <c r="L342" s="85" t="s">
        <v>374</v>
      </c>
      <c r="M342" s="85"/>
      <c r="N342" s="85"/>
      <c r="O342" s="12"/>
      <c r="P342" s="85" t="s">
        <v>375</v>
      </c>
      <c r="Q342" s="85"/>
      <c r="R342" s="85"/>
      <c r="S342" s="12"/>
      <c r="T342" s="25" t="s">
        <v>457</v>
      </c>
      <c r="U342" s="25"/>
      <c r="V342" s="25"/>
      <c r="W342" s="12"/>
      <c r="X342" s="25" t="s">
        <v>458</v>
      </c>
      <c r="Y342" s="25"/>
      <c r="Z342" s="25"/>
    </row>
    <row r="343" spans="1:30">
      <c r="A343" s="13"/>
      <c r="B343" s="35" t="s">
        <v>459</v>
      </c>
      <c r="C343" s="36"/>
      <c r="D343" s="35" t="s">
        <v>226</v>
      </c>
      <c r="E343" s="42">
        <v>46805</v>
      </c>
      <c r="F343" s="40"/>
      <c r="G343" s="36"/>
      <c r="H343" s="35" t="s">
        <v>226</v>
      </c>
      <c r="I343" s="42">
        <v>250161</v>
      </c>
      <c r="J343" s="40"/>
      <c r="K343" s="36"/>
      <c r="L343" s="35" t="s">
        <v>226</v>
      </c>
      <c r="M343" s="42">
        <v>167463</v>
      </c>
      <c r="N343" s="40"/>
      <c r="O343" s="36"/>
      <c r="P343" s="35" t="s">
        <v>226</v>
      </c>
      <c r="Q343" s="42">
        <v>13944</v>
      </c>
      <c r="R343" s="40"/>
      <c r="S343" s="36"/>
      <c r="T343" s="35" t="s">
        <v>226</v>
      </c>
      <c r="U343" s="42">
        <v>10659</v>
      </c>
      <c r="V343" s="40"/>
      <c r="W343" s="36"/>
      <c r="X343" s="35" t="s">
        <v>226</v>
      </c>
      <c r="Y343" s="42">
        <v>489032</v>
      </c>
      <c r="Z343" s="40"/>
    </row>
    <row r="344" spans="1:30">
      <c r="A344" s="13"/>
      <c r="B344" s="34"/>
      <c r="C344" s="36"/>
      <c r="D344" s="100"/>
      <c r="E344" s="86"/>
      <c r="F344" s="69"/>
      <c r="G344" s="36"/>
      <c r="H344" s="100"/>
      <c r="I344" s="86"/>
      <c r="J344" s="69"/>
      <c r="K344" s="36"/>
      <c r="L344" s="100"/>
      <c r="M344" s="86"/>
      <c r="N344" s="69"/>
      <c r="O344" s="36"/>
      <c r="P344" s="100"/>
      <c r="Q344" s="86"/>
      <c r="R344" s="69"/>
      <c r="S344" s="36"/>
      <c r="T344" s="100"/>
      <c r="U344" s="86"/>
      <c r="V344" s="69"/>
      <c r="W344" s="36"/>
      <c r="X344" s="100"/>
      <c r="Y344" s="86"/>
      <c r="Z344" s="69"/>
    </row>
    <row r="345" spans="1:30">
      <c r="A345" s="13"/>
      <c r="B345" s="47" t="s">
        <v>460</v>
      </c>
      <c r="C345" s="28"/>
      <c r="D345" s="49">
        <v>1480</v>
      </c>
      <c r="E345" s="49"/>
      <c r="F345" s="28"/>
      <c r="G345" s="28"/>
      <c r="H345" s="45" t="s">
        <v>233</v>
      </c>
      <c r="I345" s="45"/>
      <c r="J345" s="28"/>
      <c r="K345" s="28"/>
      <c r="L345" s="49">
        <v>1630</v>
      </c>
      <c r="M345" s="49"/>
      <c r="N345" s="28"/>
      <c r="O345" s="28"/>
      <c r="P345" s="45" t="s">
        <v>233</v>
      </c>
      <c r="Q345" s="45"/>
      <c r="R345" s="28"/>
      <c r="S345" s="28"/>
      <c r="T345" s="45" t="s">
        <v>233</v>
      </c>
      <c r="U345" s="45"/>
      <c r="V345" s="28"/>
      <c r="W345" s="28"/>
      <c r="X345" s="49">
        <v>3110</v>
      </c>
      <c r="Y345" s="49"/>
      <c r="Z345" s="28"/>
    </row>
    <row r="346" spans="1:30">
      <c r="A346" s="13"/>
      <c r="B346" s="47"/>
      <c r="C346" s="28"/>
      <c r="D346" s="49"/>
      <c r="E346" s="49"/>
      <c r="F346" s="28"/>
      <c r="G346" s="28"/>
      <c r="H346" s="45"/>
      <c r="I346" s="45"/>
      <c r="J346" s="28"/>
      <c r="K346" s="28"/>
      <c r="L346" s="49"/>
      <c r="M346" s="49"/>
      <c r="N346" s="28"/>
      <c r="O346" s="28"/>
      <c r="P346" s="45"/>
      <c r="Q346" s="45"/>
      <c r="R346" s="28"/>
      <c r="S346" s="28"/>
      <c r="T346" s="45"/>
      <c r="U346" s="45"/>
      <c r="V346" s="28"/>
      <c r="W346" s="28"/>
      <c r="X346" s="49"/>
      <c r="Y346" s="49"/>
      <c r="Z346" s="28"/>
    </row>
    <row r="347" spans="1:30">
      <c r="A347" s="13"/>
      <c r="B347" s="34" t="s">
        <v>461</v>
      </c>
      <c r="C347" s="36"/>
      <c r="D347" s="52">
        <v>170</v>
      </c>
      <c r="E347" s="52"/>
      <c r="F347" s="36"/>
      <c r="G347" s="36"/>
      <c r="H347" s="59">
        <v>1981</v>
      </c>
      <c r="I347" s="59"/>
      <c r="J347" s="36"/>
      <c r="K347" s="36"/>
      <c r="L347" s="59">
        <v>12938</v>
      </c>
      <c r="M347" s="59"/>
      <c r="N347" s="36"/>
      <c r="O347" s="36"/>
      <c r="P347" s="59">
        <v>6123</v>
      </c>
      <c r="Q347" s="59"/>
      <c r="R347" s="36"/>
      <c r="S347" s="36"/>
      <c r="T347" s="52" t="s">
        <v>233</v>
      </c>
      <c r="U347" s="52"/>
      <c r="V347" s="36"/>
      <c r="W347" s="36"/>
      <c r="X347" s="59">
        <v>21212</v>
      </c>
      <c r="Y347" s="59"/>
      <c r="Z347" s="36"/>
    </row>
    <row r="348" spans="1:30" ht="15.75" thickBot="1">
      <c r="A348" s="13"/>
      <c r="B348" s="34"/>
      <c r="C348" s="36"/>
      <c r="D348" s="39"/>
      <c r="E348" s="39"/>
      <c r="F348" s="41"/>
      <c r="G348" s="36"/>
      <c r="H348" s="43"/>
      <c r="I348" s="43"/>
      <c r="J348" s="41"/>
      <c r="K348" s="36"/>
      <c r="L348" s="43"/>
      <c r="M348" s="43"/>
      <c r="N348" s="41"/>
      <c r="O348" s="36"/>
      <c r="P348" s="43"/>
      <c r="Q348" s="43"/>
      <c r="R348" s="41"/>
      <c r="S348" s="36"/>
      <c r="T348" s="39"/>
      <c r="U348" s="39"/>
      <c r="V348" s="41"/>
      <c r="W348" s="36"/>
      <c r="X348" s="43"/>
      <c r="Y348" s="43"/>
      <c r="Z348" s="41"/>
    </row>
    <row r="349" spans="1:30">
      <c r="A349" s="13"/>
      <c r="B349" s="115"/>
      <c r="C349" s="28"/>
      <c r="D349" s="48" t="s">
        <v>226</v>
      </c>
      <c r="E349" s="50">
        <v>48455</v>
      </c>
      <c r="F349" s="32"/>
      <c r="G349" s="28"/>
      <c r="H349" s="48" t="s">
        <v>226</v>
      </c>
      <c r="I349" s="50">
        <v>252142</v>
      </c>
      <c r="J349" s="32"/>
      <c r="K349" s="28"/>
      <c r="L349" s="48" t="s">
        <v>226</v>
      </c>
      <c r="M349" s="50">
        <v>182031</v>
      </c>
      <c r="N349" s="32"/>
      <c r="O349" s="28"/>
      <c r="P349" s="48" t="s">
        <v>226</v>
      </c>
      <c r="Q349" s="50">
        <v>20067</v>
      </c>
      <c r="R349" s="32"/>
      <c r="S349" s="28"/>
      <c r="T349" s="48" t="s">
        <v>226</v>
      </c>
      <c r="U349" s="50">
        <v>10659</v>
      </c>
      <c r="V349" s="32"/>
      <c r="W349" s="28"/>
      <c r="X349" s="48" t="s">
        <v>226</v>
      </c>
      <c r="Y349" s="50">
        <v>513354</v>
      </c>
      <c r="Z349" s="32"/>
    </row>
    <row r="350" spans="1:30" ht="15.75" thickBot="1">
      <c r="A350" s="13"/>
      <c r="B350" s="115"/>
      <c r="C350" s="28"/>
      <c r="D350" s="103"/>
      <c r="E350" s="104"/>
      <c r="F350" s="105"/>
      <c r="G350" s="28"/>
      <c r="H350" s="103"/>
      <c r="I350" s="104"/>
      <c r="J350" s="105"/>
      <c r="K350" s="28"/>
      <c r="L350" s="103"/>
      <c r="M350" s="104"/>
      <c r="N350" s="105"/>
      <c r="O350" s="28"/>
      <c r="P350" s="103"/>
      <c r="Q350" s="104"/>
      <c r="R350" s="105"/>
      <c r="S350" s="28"/>
      <c r="T350" s="103"/>
      <c r="U350" s="104"/>
      <c r="V350" s="105"/>
      <c r="W350" s="28"/>
      <c r="X350" s="103"/>
      <c r="Y350" s="104"/>
      <c r="Z350" s="105"/>
    </row>
    <row r="351" spans="1:30" ht="15.75" thickTop="1">
      <c r="A351" s="13" t="s">
        <v>715</v>
      </c>
      <c r="B351" s="80" t="s">
        <v>4</v>
      </c>
      <c r="C351" s="80"/>
      <c r="D351" s="80"/>
      <c r="E351" s="80"/>
      <c r="F351" s="80"/>
      <c r="G351" s="80"/>
      <c r="H351" s="80"/>
      <c r="I351" s="80"/>
      <c r="J351" s="80"/>
      <c r="K351" s="80"/>
      <c r="L351" s="80"/>
      <c r="M351" s="80"/>
      <c r="N351" s="80"/>
      <c r="O351" s="80"/>
      <c r="P351" s="80"/>
      <c r="Q351" s="80"/>
      <c r="R351" s="80"/>
      <c r="S351" s="80"/>
      <c r="T351" s="80"/>
      <c r="U351" s="80"/>
      <c r="V351" s="80"/>
      <c r="W351" s="80"/>
      <c r="X351" s="80"/>
      <c r="Y351" s="80"/>
      <c r="Z351" s="80"/>
      <c r="AA351" s="80"/>
      <c r="AB351" s="80"/>
      <c r="AC351" s="80"/>
      <c r="AD351" s="80"/>
    </row>
    <row r="352" spans="1:30">
      <c r="A352" s="13"/>
      <c r="B352" s="28" t="s">
        <v>470</v>
      </c>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c r="AA352" s="28"/>
      <c r="AB352" s="28"/>
      <c r="AC352" s="28"/>
      <c r="AD352" s="28"/>
    </row>
    <row r="353" spans="1:30">
      <c r="A353" s="13"/>
      <c r="B353" s="24"/>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c r="AA353" s="24"/>
      <c r="AB353" s="24"/>
      <c r="AC353" s="24"/>
      <c r="AD353" s="24"/>
    </row>
    <row r="354" spans="1:30">
      <c r="A354" s="13"/>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row>
    <row r="355" spans="1:30" ht="15.75" thickBot="1">
      <c r="A355" s="13"/>
      <c r="B355" s="62"/>
      <c r="C355" s="12"/>
      <c r="D355" s="25" t="s">
        <v>215</v>
      </c>
      <c r="E355" s="25"/>
      <c r="F355" s="25"/>
      <c r="G355" s="25"/>
      <c r="H355" s="25"/>
      <c r="I355" s="25"/>
      <c r="J355" s="25"/>
      <c r="K355" s="25"/>
      <c r="L355" s="25"/>
      <c r="M355" s="25"/>
      <c r="N355" s="25"/>
      <c r="O355" s="25"/>
      <c r="P355" s="25"/>
      <c r="Q355" s="25"/>
      <c r="R355" s="25"/>
      <c r="S355" s="25"/>
      <c r="T355" s="25"/>
      <c r="U355" s="25"/>
      <c r="V355" s="25"/>
      <c r="W355" s="25"/>
      <c r="X355" s="25"/>
      <c r="Y355" s="25"/>
      <c r="Z355" s="25"/>
      <c r="AA355" s="25"/>
      <c r="AB355" s="25"/>
      <c r="AC355" s="25"/>
      <c r="AD355" s="25"/>
    </row>
    <row r="356" spans="1:30" ht="15.75" thickBot="1">
      <c r="A356" s="13"/>
      <c r="B356" s="62"/>
      <c r="C356" s="12"/>
      <c r="D356" s="30" t="s">
        <v>453</v>
      </c>
      <c r="E356" s="30"/>
      <c r="F356" s="30"/>
      <c r="G356" s="12"/>
      <c r="H356" s="85" t="s">
        <v>454</v>
      </c>
      <c r="I356" s="85"/>
      <c r="J356" s="85"/>
      <c r="K356" s="85"/>
      <c r="L356" s="85"/>
      <c r="M356" s="85"/>
      <c r="N356" s="85"/>
      <c r="O356" s="85"/>
      <c r="P356" s="85"/>
      <c r="Q356" s="85"/>
      <c r="R356" s="85"/>
      <c r="S356" s="12"/>
      <c r="T356" s="30" t="s">
        <v>455</v>
      </c>
      <c r="U356" s="30"/>
      <c r="V356" s="30"/>
      <c r="W356" s="12"/>
      <c r="X356" s="109"/>
      <c r="Y356" s="109"/>
      <c r="Z356" s="109"/>
      <c r="AA356" s="12"/>
      <c r="AB356" s="109"/>
      <c r="AC356" s="109"/>
      <c r="AD356" s="109"/>
    </row>
    <row r="357" spans="1:30" ht="15.75" thickBot="1">
      <c r="A357" s="13"/>
      <c r="B357" s="98" t="s">
        <v>342</v>
      </c>
      <c r="C357" s="12"/>
      <c r="D357" s="25" t="s">
        <v>456</v>
      </c>
      <c r="E357" s="25"/>
      <c r="F357" s="25"/>
      <c r="G357" s="12"/>
      <c r="H357" s="85" t="s">
        <v>373</v>
      </c>
      <c r="I357" s="85"/>
      <c r="J357" s="85"/>
      <c r="K357" s="12"/>
      <c r="L357" s="85" t="s">
        <v>374</v>
      </c>
      <c r="M357" s="85"/>
      <c r="N357" s="85"/>
      <c r="O357" s="12"/>
      <c r="P357" s="85" t="s">
        <v>375</v>
      </c>
      <c r="Q357" s="85"/>
      <c r="R357" s="85"/>
      <c r="S357" s="12"/>
      <c r="T357" s="25" t="s">
        <v>457</v>
      </c>
      <c r="U357" s="25"/>
      <c r="V357" s="25"/>
      <c r="W357" s="12"/>
      <c r="X357" s="25" t="s">
        <v>471</v>
      </c>
      <c r="Y357" s="25"/>
      <c r="Z357" s="25"/>
      <c r="AA357" s="12"/>
      <c r="AB357" s="25" t="s">
        <v>458</v>
      </c>
      <c r="AC357" s="25"/>
      <c r="AD357" s="25"/>
    </row>
    <row r="358" spans="1:30">
      <c r="A358" s="13"/>
      <c r="B358" s="35" t="s">
        <v>472</v>
      </c>
      <c r="C358" s="36"/>
      <c r="D358" s="35" t="s">
        <v>226</v>
      </c>
      <c r="E358" s="38">
        <v>540</v>
      </c>
      <c r="F358" s="40"/>
      <c r="G358" s="36"/>
      <c r="H358" s="35" t="s">
        <v>226</v>
      </c>
      <c r="I358" s="42">
        <v>3045</v>
      </c>
      <c r="J358" s="40"/>
      <c r="K358" s="36"/>
      <c r="L358" s="35" t="s">
        <v>226</v>
      </c>
      <c r="M358" s="42">
        <v>3988</v>
      </c>
      <c r="N358" s="40"/>
      <c r="O358" s="36"/>
      <c r="P358" s="35" t="s">
        <v>226</v>
      </c>
      <c r="Q358" s="38">
        <v>843</v>
      </c>
      <c r="R358" s="40"/>
      <c r="S358" s="36"/>
      <c r="T358" s="35" t="s">
        <v>226</v>
      </c>
      <c r="U358" s="38">
        <v>141</v>
      </c>
      <c r="V358" s="40"/>
      <c r="W358" s="36"/>
      <c r="X358" s="35" t="s">
        <v>226</v>
      </c>
      <c r="Y358" s="38">
        <v>847</v>
      </c>
      <c r="Z358" s="40"/>
      <c r="AA358" s="36"/>
      <c r="AB358" s="35" t="s">
        <v>226</v>
      </c>
      <c r="AC358" s="42">
        <v>9404</v>
      </c>
      <c r="AD358" s="40"/>
    </row>
    <row r="359" spans="1:30">
      <c r="A359" s="13"/>
      <c r="B359" s="34"/>
      <c r="C359" s="36"/>
      <c r="D359" s="100"/>
      <c r="E359" s="101"/>
      <c r="F359" s="69"/>
      <c r="G359" s="36"/>
      <c r="H359" s="100"/>
      <c r="I359" s="86"/>
      <c r="J359" s="69"/>
      <c r="K359" s="36"/>
      <c r="L359" s="100"/>
      <c r="M359" s="86"/>
      <c r="N359" s="69"/>
      <c r="O359" s="36"/>
      <c r="P359" s="100"/>
      <c r="Q359" s="101"/>
      <c r="R359" s="69"/>
      <c r="S359" s="36"/>
      <c r="T359" s="100"/>
      <c r="U359" s="101"/>
      <c r="V359" s="69"/>
      <c r="W359" s="36"/>
      <c r="X359" s="100"/>
      <c r="Y359" s="101"/>
      <c r="Z359" s="69"/>
      <c r="AA359" s="36"/>
      <c r="AB359" s="100"/>
      <c r="AC359" s="86"/>
      <c r="AD359" s="69"/>
    </row>
    <row r="360" spans="1:30">
      <c r="A360" s="13"/>
      <c r="B360" s="44" t="s">
        <v>473</v>
      </c>
      <c r="C360" s="28"/>
      <c r="D360" s="45" t="s">
        <v>233</v>
      </c>
      <c r="E360" s="45"/>
      <c r="F360" s="28"/>
      <c r="G360" s="28"/>
      <c r="H360" s="45" t="s">
        <v>474</v>
      </c>
      <c r="I360" s="45"/>
      <c r="J360" s="47" t="s">
        <v>228</v>
      </c>
      <c r="K360" s="28"/>
      <c r="L360" s="45" t="s">
        <v>475</v>
      </c>
      <c r="M360" s="45"/>
      <c r="N360" s="47" t="s">
        <v>228</v>
      </c>
      <c r="O360" s="28"/>
      <c r="P360" s="45" t="s">
        <v>476</v>
      </c>
      <c r="Q360" s="45"/>
      <c r="R360" s="47" t="s">
        <v>228</v>
      </c>
      <c r="S360" s="28"/>
      <c r="T360" s="45" t="s">
        <v>335</v>
      </c>
      <c r="U360" s="45"/>
      <c r="V360" s="47" t="s">
        <v>228</v>
      </c>
      <c r="W360" s="28"/>
      <c r="X360" s="45" t="s">
        <v>233</v>
      </c>
      <c r="Y360" s="45"/>
      <c r="Z360" s="28"/>
      <c r="AA360" s="28"/>
      <c r="AB360" s="45" t="s">
        <v>477</v>
      </c>
      <c r="AC360" s="45"/>
      <c r="AD360" s="47" t="s">
        <v>228</v>
      </c>
    </row>
    <row r="361" spans="1:30">
      <c r="A361" s="13"/>
      <c r="B361" s="44"/>
      <c r="C361" s="28"/>
      <c r="D361" s="45"/>
      <c r="E361" s="45"/>
      <c r="F361" s="28"/>
      <c r="G361" s="28"/>
      <c r="H361" s="45"/>
      <c r="I361" s="45"/>
      <c r="J361" s="47"/>
      <c r="K361" s="28"/>
      <c r="L361" s="45"/>
      <c r="M361" s="45"/>
      <c r="N361" s="47"/>
      <c r="O361" s="28"/>
      <c r="P361" s="45"/>
      <c r="Q361" s="45"/>
      <c r="R361" s="47"/>
      <c r="S361" s="28"/>
      <c r="T361" s="45"/>
      <c r="U361" s="45"/>
      <c r="V361" s="47"/>
      <c r="W361" s="28"/>
      <c r="X361" s="45"/>
      <c r="Y361" s="45"/>
      <c r="Z361" s="28"/>
      <c r="AA361" s="28"/>
      <c r="AB361" s="45"/>
      <c r="AC361" s="45"/>
      <c r="AD361" s="47"/>
    </row>
    <row r="362" spans="1:30">
      <c r="A362" s="13"/>
      <c r="B362" s="51" t="s">
        <v>478</v>
      </c>
      <c r="C362" s="36"/>
      <c r="D362" s="52">
        <v>39</v>
      </c>
      <c r="E362" s="52"/>
      <c r="F362" s="36"/>
      <c r="G362" s="36"/>
      <c r="H362" s="52" t="s">
        <v>261</v>
      </c>
      <c r="I362" s="52"/>
      <c r="J362" s="34" t="s">
        <v>228</v>
      </c>
      <c r="K362" s="36"/>
      <c r="L362" s="52">
        <v>1</v>
      </c>
      <c r="M362" s="52"/>
      <c r="N362" s="36"/>
      <c r="O362" s="36"/>
      <c r="P362" s="52">
        <v>1</v>
      </c>
      <c r="Q362" s="52"/>
      <c r="R362" s="36"/>
      <c r="S362" s="36"/>
      <c r="T362" s="52">
        <v>14</v>
      </c>
      <c r="U362" s="52"/>
      <c r="V362" s="36"/>
      <c r="W362" s="36"/>
      <c r="X362" s="52" t="s">
        <v>233</v>
      </c>
      <c r="Y362" s="52"/>
      <c r="Z362" s="36"/>
      <c r="AA362" s="36"/>
      <c r="AB362" s="52">
        <v>53</v>
      </c>
      <c r="AC362" s="52"/>
      <c r="AD362" s="36"/>
    </row>
    <row r="363" spans="1:30">
      <c r="A363" s="13"/>
      <c r="B363" s="51"/>
      <c r="C363" s="36"/>
      <c r="D363" s="52"/>
      <c r="E363" s="52"/>
      <c r="F363" s="36"/>
      <c r="G363" s="36"/>
      <c r="H363" s="52"/>
      <c r="I363" s="52"/>
      <c r="J363" s="34"/>
      <c r="K363" s="36"/>
      <c r="L363" s="52"/>
      <c r="M363" s="52"/>
      <c r="N363" s="36"/>
      <c r="O363" s="36"/>
      <c r="P363" s="52"/>
      <c r="Q363" s="52"/>
      <c r="R363" s="36"/>
      <c r="S363" s="36"/>
      <c r="T363" s="52"/>
      <c r="U363" s="52"/>
      <c r="V363" s="36"/>
      <c r="W363" s="36"/>
      <c r="X363" s="52"/>
      <c r="Y363" s="52"/>
      <c r="Z363" s="36"/>
      <c r="AA363" s="36"/>
      <c r="AB363" s="52"/>
      <c r="AC363" s="52"/>
      <c r="AD363" s="36"/>
    </row>
    <row r="364" spans="1:30">
      <c r="A364" s="13"/>
      <c r="B364" s="44" t="s">
        <v>479</v>
      </c>
      <c r="C364" s="28"/>
      <c r="D364" s="45" t="s">
        <v>303</v>
      </c>
      <c r="E364" s="45"/>
      <c r="F364" s="47" t="s">
        <v>228</v>
      </c>
      <c r="G364" s="28"/>
      <c r="H364" s="45">
        <v>520</v>
      </c>
      <c r="I364" s="45"/>
      <c r="J364" s="28"/>
      <c r="K364" s="28"/>
      <c r="L364" s="45" t="s">
        <v>480</v>
      </c>
      <c r="M364" s="45"/>
      <c r="N364" s="47" t="s">
        <v>228</v>
      </c>
      <c r="O364" s="28"/>
      <c r="P364" s="45">
        <v>8</v>
      </c>
      <c r="Q364" s="45"/>
      <c r="R364" s="28"/>
      <c r="S364" s="28"/>
      <c r="T364" s="45">
        <v>14</v>
      </c>
      <c r="U364" s="45"/>
      <c r="V364" s="28"/>
      <c r="W364" s="28"/>
      <c r="X364" s="45">
        <v>148</v>
      </c>
      <c r="Y364" s="45"/>
      <c r="Z364" s="28"/>
      <c r="AA364" s="28"/>
      <c r="AB364" s="45">
        <v>600</v>
      </c>
      <c r="AC364" s="45"/>
      <c r="AD364" s="28"/>
    </row>
    <row r="365" spans="1:30" ht="15.75" thickBot="1">
      <c r="A365" s="13"/>
      <c r="B365" s="44"/>
      <c r="C365" s="28"/>
      <c r="D365" s="53"/>
      <c r="E365" s="53"/>
      <c r="F365" s="54"/>
      <c r="G365" s="28"/>
      <c r="H365" s="53"/>
      <c r="I365" s="53"/>
      <c r="J365" s="55"/>
      <c r="K365" s="28"/>
      <c r="L365" s="53"/>
      <c r="M365" s="53"/>
      <c r="N365" s="54"/>
      <c r="O365" s="28"/>
      <c r="P365" s="53"/>
      <c r="Q365" s="53"/>
      <c r="R365" s="55"/>
      <c r="S365" s="28"/>
      <c r="T365" s="53"/>
      <c r="U365" s="53"/>
      <c r="V365" s="55"/>
      <c r="W365" s="28"/>
      <c r="X365" s="53"/>
      <c r="Y365" s="53"/>
      <c r="Z365" s="55"/>
      <c r="AA365" s="28"/>
      <c r="AB365" s="53"/>
      <c r="AC365" s="53"/>
      <c r="AD365" s="55"/>
    </row>
    <row r="366" spans="1:30">
      <c r="A366" s="13"/>
      <c r="B366" s="34" t="s">
        <v>481</v>
      </c>
      <c r="C366" s="36"/>
      <c r="D366" s="35" t="s">
        <v>226</v>
      </c>
      <c r="E366" s="38">
        <v>520</v>
      </c>
      <c r="F366" s="40"/>
      <c r="G366" s="36"/>
      <c r="H366" s="35" t="s">
        <v>226</v>
      </c>
      <c r="I366" s="42">
        <v>3458</v>
      </c>
      <c r="J366" s="40"/>
      <c r="K366" s="36"/>
      <c r="L366" s="35" t="s">
        <v>226</v>
      </c>
      <c r="M366" s="42">
        <v>3765</v>
      </c>
      <c r="N366" s="40"/>
      <c r="O366" s="36"/>
      <c r="P366" s="35" t="s">
        <v>226</v>
      </c>
      <c r="Q366" s="38">
        <v>752</v>
      </c>
      <c r="R366" s="40"/>
      <c r="S366" s="36"/>
      <c r="T366" s="35" t="s">
        <v>226</v>
      </c>
      <c r="U366" s="38">
        <v>140</v>
      </c>
      <c r="V366" s="40"/>
      <c r="W366" s="36"/>
      <c r="X366" s="35" t="s">
        <v>226</v>
      </c>
      <c r="Y366" s="38">
        <v>995</v>
      </c>
      <c r="Z366" s="40"/>
      <c r="AA366" s="36"/>
      <c r="AB366" s="35" t="s">
        <v>226</v>
      </c>
      <c r="AC366" s="42">
        <v>9630</v>
      </c>
      <c r="AD366" s="40"/>
    </row>
    <row r="367" spans="1:30" ht="15.75" thickBot="1">
      <c r="A367" s="13"/>
      <c r="B367" s="34"/>
      <c r="C367" s="36"/>
      <c r="D367" s="57"/>
      <c r="E367" s="58"/>
      <c r="F367" s="61"/>
      <c r="G367" s="36"/>
      <c r="H367" s="57"/>
      <c r="I367" s="60"/>
      <c r="J367" s="61"/>
      <c r="K367" s="36"/>
      <c r="L367" s="57"/>
      <c r="M367" s="60"/>
      <c r="N367" s="61"/>
      <c r="O367" s="36"/>
      <c r="P367" s="57"/>
      <c r="Q367" s="58"/>
      <c r="R367" s="61"/>
      <c r="S367" s="36"/>
      <c r="T367" s="57"/>
      <c r="U367" s="58"/>
      <c r="V367" s="61"/>
      <c r="W367" s="36"/>
      <c r="X367" s="57"/>
      <c r="Y367" s="58"/>
      <c r="Z367" s="61"/>
      <c r="AA367" s="36"/>
      <c r="AB367" s="57"/>
      <c r="AC367" s="60"/>
      <c r="AD367" s="61"/>
    </row>
    <row r="368" spans="1:30" ht="15.75" thickTop="1">
      <c r="A368" s="13"/>
      <c r="B368" s="28"/>
      <c r="C368" s="28"/>
      <c r="D368" s="28"/>
      <c r="E368" s="28"/>
      <c r="F368" s="28"/>
      <c r="G368" s="28"/>
      <c r="H368" s="28"/>
      <c r="I368" s="28"/>
      <c r="J368" s="28"/>
      <c r="K368" s="28"/>
      <c r="L368" s="28"/>
      <c r="M368" s="28"/>
      <c r="N368" s="28"/>
      <c r="O368" s="28"/>
      <c r="P368" s="28"/>
      <c r="Q368" s="28"/>
      <c r="R368" s="28"/>
      <c r="S368" s="28"/>
      <c r="T368" s="28"/>
      <c r="U368" s="28"/>
      <c r="V368" s="28"/>
      <c r="W368" s="28"/>
      <c r="X368" s="28"/>
      <c r="Y368" s="28"/>
      <c r="Z368" s="28"/>
      <c r="AA368" s="28"/>
      <c r="AB368" s="28"/>
      <c r="AC368" s="28"/>
      <c r="AD368" s="28"/>
    </row>
    <row r="369" spans="1:30">
      <c r="A369" s="13"/>
      <c r="B369" s="24"/>
      <c r="C369" s="24"/>
      <c r="D369" s="24"/>
      <c r="E369" s="24"/>
      <c r="F369" s="24"/>
      <c r="G369" s="24"/>
      <c r="H369" s="24"/>
      <c r="I369" s="24"/>
      <c r="J369" s="24"/>
      <c r="K369" s="24"/>
      <c r="L369" s="24"/>
      <c r="M369" s="24"/>
      <c r="N369" s="24"/>
      <c r="O369" s="24"/>
      <c r="P369" s="24"/>
      <c r="Q369" s="24"/>
      <c r="R369" s="24"/>
      <c r="S369" s="24"/>
      <c r="T369" s="24"/>
      <c r="U369" s="24"/>
      <c r="V369" s="24"/>
      <c r="W369" s="24"/>
      <c r="X369" s="24"/>
      <c r="Y369" s="24"/>
      <c r="Z369" s="24"/>
      <c r="AA369" s="24"/>
      <c r="AB369" s="24"/>
      <c r="AC369" s="24"/>
      <c r="AD369" s="24"/>
    </row>
    <row r="370" spans="1:30">
      <c r="A370" s="13"/>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row>
    <row r="371" spans="1:30" ht="15.75" thickBot="1">
      <c r="A371" s="13"/>
      <c r="B371" s="62"/>
      <c r="C371" s="12"/>
      <c r="D371" s="25" t="s">
        <v>216</v>
      </c>
      <c r="E371" s="25"/>
      <c r="F371" s="25"/>
      <c r="G371" s="25"/>
      <c r="H371" s="25"/>
      <c r="I371" s="25"/>
      <c r="J371" s="25"/>
      <c r="K371" s="25"/>
      <c r="L371" s="25"/>
      <c r="M371" s="25"/>
      <c r="N371" s="25"/>
      <c r="O371" s="25"/>
      <c r="P371" s="25"/>
      <c r="Q371" s="25"/>
      <c r="R371" s="25"/>
      <c r="S371" s="25"/>
      <c r="T371" s="25"/>
      <c r="U371" s="25"/>
      <c r="V371" s="25"/>
      <c r="W371" s="25"/>
      <c r="X371" s="25"/>
      <c r="Y371" s="25"/>
      <c r="Z371" s="25"/>
      <c r="AA371" s="25"/>
      <c r="AB371" s="25"/>
      <c r="AC371" s="25"/>
      <c r="AD371" s="25"/>
    </row>
    <row r="372" spans="1:30" ht="15.75" thickBot="1">
      <c r="A372" s="13"/>
      <c r="B372" s="62"/>
      <c r="C372" s="12"/>
      <c r="D372" s="30" t="s">
        <v>453</v>
      </c>
      <c r="E372" s="30"/>
      <c r="F372" s="30"/>
      <c r="G372" s="12"/>
      <c r="H372" s="85" t="s">
        <v>454</v>
      </c>
      <c r="I372" s="85"/>
      <c r="J372" s="85"/>
      <c r="K372" s="85"/>
      <c r="L372" s="85"/>
      <c r="M372" s="85"/>
      <c r="N372" s="85"/>
      <c r="O372" s="85"/>
      <c r="P372" s="85"/>
      <c r="Q372" s="85"/>
      <c r="R372" s="85"/>
      <c r="S372" s="12"/>
      <c r="T372" s="30" t="s">
        <v>455</v>
      </c>
      <c r="U372" s="30"/>
      <c r="V372" s="30"/>
      <c r="W372" s="12"/>
      <c r="X372" s="109"/>
      <c r="Y372" s="109"/>
      <c r="Z372" s="109"/>
      <c r="AA372" s="12"/>
      <c r="AB372" s="109"/>
      <c r="AC372" s="109"/>
      <c r="AD372" s="109"/>
    </row>
    <row r="373" spans="1:30" ht="15.75" thickBot="1">
      <c r="A373" s="13"/>
      <c r="B373" s="98" t="s">
        <v>342</v>
      </c>
      <c r="C373" s="12"/>
      <c r="D373" s="25" t="s">
        <v>456</v>
      </c>
      <c r="E373" s="25"/>
      <c r="F373" s="25"/>
      <c r="G373" s="12"/>
      <c r="H373" s="85" t="s">
        <v>373</v>
      </c>
      <c r="I373" s="85"/>
      <c r="J373" s="85"/>
      <c r="K373" s="12"/>
      <c r="L373" s="85" t="s">
        <v>374</v>
      </c>
      <c r="M373" s="85"/>
      <c r="N373" s="85"/>
      <c r="O373" s="12"/>
      <c r="P373" s="85" t="s">
        <v>375</v>
      </c>
      <c r="Q373" s="85"/>
      <c r="R373" s="85"/>
      <c r="S373" s="12"/>
      <c r="T373" s="25" t="s">
        <v>457</v>
      </c>
      <c r="U373" s="25"/>
      <c r="V373" s="25"/>
      <c r="W373" s="12"/>
      <c r="X373" s="25" t="s">
        <v>471</v>
      </c>
      <c r="Y373" s="25"/>
      <c r="Z373" s="25"/>
      <c r="AA373" s="12"/>
      <c r="AB373" s="25" t="s">
        <v>458</v>
      </c>
      <c r="AC373" s="25"/>
      <c r="AD373" s="25"/>
    </row>
    <row r="374" spans="1:30">
      <c r="A374" s="13"/>
      <c r="B374" s="35" t="s">
        <v>472</v>
      </c>
      <c r="C374" s="36"/>
      <c r="D374" s="35" t="s">
        <v>226</v>
      </c>
      <c r="E374" s="38">
        <v>355</v>
      </c>
      <c r="F374" s="40"/>
      <c r="G374" s="36"/>
      <c r="H374" s="35" t="s">
        <v>226</v>
      </c>
      <c r="I374" s="38">
        <v>960</v>
      </c>
      <c r="J374" s="40"/>
      <c r="K374" s="36"/>
      <c r="L374" s="35" t="s">
        <v>226</v>
      </c>
      <c r="M374" s="42">
        <v>3164</v>
      </c>
      <c r="N374" s="40"/>
      <c r="O374" s="36"/>
      <c r="P374" s="35" t="s">
        <v>226</v>
      </c>
      <c r="Q374" s="42">
        <v>2139</v>
      </c>
      <c r="R374" s="40"/>
      <c r="S374" s="36"/>
      <c r="T374" s="35" t="s">
        <v>226</v>
      </c>
      <c r="U374" s="38">
        <v>169</v>
      </c>
      <c r="V374" s="40"/>
      <c r="W374" s="36"/>
      <c r="X374" s="35" t="s">
        <v>226</v>
      </c>
      <c r="Y374" s="38">
        <v>651</v>
      </c>
      <c r="Z374" s="40"/>
      <c r="AA374" s="36"/>
      <c r="AB374" s="35" t="s">
        <v>226</v>
      </c>
      <c r="AC374" s="42">
        <v>7438</v>
      </c>
      <c r="AD374" s="40"/>
    </row>
    <row r="375" spans="1:30">
      <c r="A375" s="13"/>
      <c r="B375" s="34"/>
      <c r="C375" s="36"/>
      <c r="D375" s="100"/>
      <c r="E375" s="101"/>
      <c r="F375" s="69"/>
      <c r="G375" s="36"/>
      <c r="H375" s="100"/>
      <c r="I375" s="101"/>
      <c r="J375" s="69"/>
      <c r="K375" s="36"/>
      <c r="L375" s="100"/>
      <c r="M375" s="86"/>
      <c r="N375" s="69"/>
      <c r="O375" s="36"/>
      <c r="P375" s="100"/>
      <c r="Q375" s="86"/>
      <c r="R375" s="69"/>
      <c r="S375" s="36"/>
      <c r="T375" s="100"/>
      <c r="U375" s="101"/>
      <c r="V375" s="69"/>
      <c r="W375" s="36"/>
      <c r="X375" s="100"/>
      <c r="Y375" s="101"/>
      <c r="Z375" s="69"/>
      <c r="AA375" s="36"/>
      <c r="AB375" s="100"/>
      <c r="AC375" s="86"/>
      <c r="AD375" s="69"/>
    </row>
    <row r="376" spans="1:30">
      <c r="A376" s="13"/>
      <c r="B376" s="44" t="s">
        <v>473</v>
      </c>
      <c r="C376" s="28"/>
      <c r="D376" s="45" t="s">
        <v>233</v>
      </c>
      <c r="E376" s="45"/>
      <c r="F376" s="28"/>
      <c r="G376" s="28"/>
      <c r="H376" s="45" t="s">
        <v>482</v>
      </c>
      <c r="I376" s="45"/>
      <c r="J376" s="47" t="s">
        <v>228</v>
      </c>
      <c r="K376" s="28"/>
      <c r="L376" s="45" t="s">
        <v>258</v>
      </c>
      <c r="M376" s="45"/>
      <c r="N376" s="47" t="s">
        <v>228</v>
      </c>
      <c r="O376" s="28"/>
      <c r="P376" s="45" t="s">
        <v>483</v>
      </c>
      <c r="Q376" s="45"/>
      <c r="R376" s="47" t="s">
        <v>228</v>
      </c>
      <c r="S376" s="28"/>
      <c r="T376" s="45" t="s">
        <v>336</v>
      </c>
      <c r="U376" s="45"/>
      <c r="V376" s="47" t="s">
        <v>228</v>
      </c>
      <c r="W376" s="28"/>
      <c r="X376" s="45" t="s">
        <v>233</v>
      </c>
      <c r="Y376" s="45"/>
      <c r="Z376" s="28"/>
      <c r="AA376" s="28"/>
      <c r="AB376" s="45" t="s">
        <v>484</v>
      </c>
      <c r="AC376" s="45"/>
      <c r="AD376" s="47" t="s">
        <v>228</v>
      </c>
    </row>
    <row r="377" spans="1:30">
      <c r="A377" s="13"/>
      <c r="B377" s="44"/>
      <c r="C377" s="28"/>
      <c r="D377" s="45"/>
      <c r="E377" s="45"/>
      <c r="F377" s="28"/>
      <c r="G377" s="28"/>
      <c r="H377" s="45"/>
      <c r="I377" s="45"/>
      <c r="J377" s="47"/>
      <c r="K377" s="28"/>
      <c r="L377" s="45"/>
      <c r="M377" s="45"/>
      <c r="N377" s="47"/>
      <c r="O377" s="28"/>
      <c r="P377" s="45"/>
      <c r="Q377" s="45"/>
      <c r="R377" s="47"/>
      <c r="S377" s="28"/>
      <c r="T377" s="45"/>
      <c r="U377" s="45"/>
      <c r="V377" s="47"/>
      <c r="W377" s="28"/>
      <c r="X377" s="45"/>
      <c r="Y377" s="45"/>
      <c r="Z377" s="28"/>
      <c r="AA377" s="28"/>
      <c r="AB377" s="45"/>
      <c r="AC377" s="45"/>
      <c r="AD377" s="47"/>
    </row>
    <row r="378" spans="1:30">
      <c r="A378" s="13"/>
      <c r="B378" s="51" t="s">
        <v>478</v>
      </c>
      <c r="C378" s="36"/>
      <c r="D378" s="52">
        <v>1</v>
      </c>
      <c r="E378" s="52"/>
      <c r="F378" s="36"/>
      <c r="G378" s="36"/>
      <c r="H378" s="52">
        <v>4</v>
      </c>
      <c r="I378" s="52"/>
      <c r="J378" s="36"/>
      <c r="K378" s="36"/>
      <c r="L378" s="52">
        <v>2</v>
      </c>
      <c r="M378" s="52"/>
      <c r="N378" s="36"/>
      <c r="O378" s="36"/>
      <c r="P378" s="52">
        <v>19</v>
      </c>
      <c r="Q378" s="52"/>
      <c r="R378" s="36"/>
      <c r="S378" s="36"/>
      <c r="T378" s="52">
        <v>12</v>
      </c>
      <c r="U378" s="52"/>
      <c r="V378" s="36"/>
      <c r="W378" s="36"/>
      <c r="X378" s="52" t="s">
        <v>233</v>
      </c>
      <c r="Y378" s="52"/>
      <c r="Z378" s="36"/>
      <c r="AA378" s="36"/>
      <c r="AB378" s="52">
        <v>38</v>
      </c>
      <c r="AC378" s="52"/>
      <c r="AD378" s="36"/>
    </row>
    <row r="379" spans="1:30">
      <c r="A379" s="13"/>
      <c r="B379" s="51"/>
      <c r="C379" s="36"/>
      <c r="D379" s="52"/>
      <c r="E379" s="52"/>
      <c r="F379" s="36"/>
      <c r="G379" s="36"/>
      <c r="H379" s="52"/>
      <c r="I379" s="52"/>
      <c r="J379" s="36"/>
      <c r="K379" s="36"/>
      <c r="L379" s="52"/>
      <c r="M379" s="52"/>
      <c r="N379" s="36"/>
      <c r="O379" s="36"/>
      <c r="P379" s="52"/>
      <c r="Q379" s="52"/>
      <c r="R379" s="36"/>
      <c r="S379" s="36"/>
      <c r="T379" s="52"/>
      <c r="U379" s="52"/>
      <c r="V379" s="36"/>
      <c r="W379" s="36"/>
      <c r="X379" s="52"/>
      <c r="Y379" s="52"/>
      <c r="Z379" s="36"/>
      <c r="AA379" s="36"/>
      <c r="AB379" s="52"/>
      <c r="AC379" s="52"/>
      <c r="AD379" s="36"/>
    </row>
    <row r="380" spans="1:30">
      <c r="A380" s="13"/>
      <c r="B380" s="44" t="s">
        <v>479</v>
      </c>
      <c r="C380" s="28"/>
      <c r="D380" s="45" t="s">
        <v>334</v>
      </c>
      <c r="E380" s="45"/>
      <c r="F380" s="47" t="s">
        <v>228</v>
      </c>
      <c r="G380" s="28"/>
      <c r="H380" s="45">
        <v>418</v>
      </c>
      <c r="I380" s="45"/>
      <c r="J380" s="28"/>
      <c r="K380" s="28"/>
      <c r="L380" s="45">
        <v>223</v>
      </c>
      <c r="M380" s="45"/>
      <c r="N380" s="28"/>
      <c r="O380" s="28"/>
      <c r="P380" s="45">
        <v>37</v>
      </c>
      <c r="Q380" s="45"/>
      <c r="R380" s="28"/>
      <c r="S380" s="28"/>
      <c r="T380" s="45">
        <v>13</v>
      </c>
      <c r="U380" s="45"/>
      <c r="V380" s="28"/>
      <c r="W380" s="28"/>
      <c r="X380" s="45" t="s">
        <v>485</v>
      </c>
      <c r="Y380" s="45"/>
      <c r="Z380" s="47" t="s">
        <v>228</v>
      </c>
      <c r="AA380" s="28"/>
      <c r="AB380" s="45">
        <v>600</v>
      </c>
      <c r="AC380" s="45"/>
      <c r="AD380" s="28"/>
    </row>
    <row r="381" spans="1:30" ht="15.75" thickBot="1">
      <c r="A381" s="13"/>
      <c r="B381" s="44"/>
      <c r="C381" s="28"/>
      <c r="D381" s="53"/>
      <c r="E381" s="53"/>
      <c r="F381" s="54"/>
      <c r="G381" s="28"/>
      <c r="H381" s="53"/>
      <c r="I381" s="53"/>
      <c r="J381" s="55"/>
      <c r="K381" s="28"/>
      <c r="L381" s="53"/>
      <c r="M381" s="53"/>
      <c r="N381" s="55"/>
      <c r="O381" s="28"/>
      <c r="P381" s="53"/>
      <c r="Q381" s="53"/>
      <c r="R381" s="55"/>
      <c r="S381" s="28"/>
      <c r="T381" s="53"/>
      <c r="U381" s="53"/>
      <c r="V381" s="55"/>
      <c r="W381" s="28"/>
      <c r="X381" s="53"/>
      <c r="Y381" s="53"/>
      <c r="Z381" s="54"/>
      <c r="AA381" s="28"/>
      <c r="AB381" s="53"/>
      <c r="AC381" s="53"/>
      <c r="AD381" s="55"/>
    </row>
    <row r="382" spans="1:30">
      <c r="A382" s="13"/>
      <c r="B382" s="34" t="s">
        <v>481</v>
      </c>
      <c r="C382" s="36"/>
      <c r="D382" s="35" t="s">
        <v>226</v>
      </c>
      <c r="E382" s="38">
        <v>347</v>
      </c>
      <c r="F382" s="40"/>
      <c r="G382" s="36"/>
      <c r="H382" s="35" t="s">
        <v>226</v>
      </c>
      <c r="I382" s="42">
        <v>1333</v>
      </c>
      <c r="J382" s="40"/>
      <c r="K382" s="36"/>
      <c r="L382" s="35" t="s">
        <v>226</v>
      </c>
      <c r="M382" s="42">
        <v>3388</v>
      </c>
      <c r="N382" s="40"/>
      <c r="O382" s="36"/>
      <c r="P382" s="35" t="s">
        <v>226</v>
      </c>
      <c r="Q382" s="42">
        <v>1712</v>
      </c>
      <c r="R382" s="40"/>
      <c r="S382" s="36"/>
      <c r="T382" s="35" t="s">
        <v>226</v>
      </c>
      <c r="U382" s="38">
        <v>172</v>
      </c>
      <c r="V382" s="40"/>
      <c r="W382" s="36"/>
      <c r="X382" s="35" t="s">
        <v>226</v>
      </c>
      <c r="Y382" s="38">
        <v>569</v>
      </c>
      <c r="Z382" s="40"/>
      <c r="AA382" s="36"/>
      <c r="AB382" s="35" t="s">
        <v>226</v>
      </c>
      <c r="AC382" s="42">
        <v>7521</v>
      </c>
      <c r="AD382" s="40"/>
    </row>
    <row r="383" spans="1:30" ht="15.75" thickBot="1">
      <c r="A383" s="13"/>
      <c r="B383" s="34"/>
      <c r="C383" s="36"/>
      <c r="D383" s="57"/>
      <c r="E383" s="58"/>
      <c r="F383" s="61"/>
      <c r="G383" s="36"/>
      <c r="H383" s="57"/>
      <c r="I383" s="60"/>
      <c r="J383" s="61"/>
      <c r="K383" s="36"/>
      <c r="L383" s="57"/>
      <c r="M383" s="60"/>
      <c r="N383" s="61"/>
      <c r="O383" s="36"/>
      <c r="P383" s="57"/>
      <c r="Q383" s="60"/>
      <c r="R383" s="61"/>
      <c r="S383" s="36"/>
      <c r="T383" s="57"/>
      <c r="U383" s="58"/>
      <c r="V383" s="61"/>
      <c r="W383" s="36"/>
      <c r="X383" s="57"/>
      <c r="Y383" s="58"/>
      <c r="Z383" s="61"/>
      <c r="AA383" s="36"/>
      <c r="AB383" s="57"/>
      <c r="AC383" s="60"/>
      <c r="AD383" s="61"/>
    </row>
    <row r="384" spans="1:30" ht="15.75" thickTop="1">
      <c r="A384" s="13"/>
      <c r="B384" s="28"/>
      <c r="C384" s="28"/>
      <c r="D384" s="28"/>
      <c r="E384" s="28"/>
      <c r="F384" s="28"/>
      <c r="G384" s="28"/>
      <c r="H384" s="28"/>
      <c r="I384" s="28"/>
      <c r="J384" s="28"/>
      <c r="K384" s="28"/>
      <c r="L384" s="28"/>
      <c r="M384" s="28"/>
      <c r="N384" s="28"/>
      <c r="O384" s="28"/>
      <c r="P384" s="28"/>
      <c r="Q384" s="28"/>
      <c r="R384" s="28"/>
      <c r="S384" s="28"/>
      <c r="T384" s="28"/>
      <c r="U384" s="28"/>
      <c r="V384" s="28"/>
      <c r="W384" s="28"/>
      <c r="X384" s="28"/>
      <c r="Y384" s="28"/>
      <c r="Z384" s="28"/>
      <c r="AA384" s="28"/>
      <c r="AB384" s="28"/>
      <c r="AC384" s="28"/>
      <c r="AD384" s="28"/>
    </row>
    <row r="385" spans="1:30">
      <c r="A385" s="13"/>
      <c r="B385" s="24"/>
      <c r="C385" s="24"/>
      <c r="D385" s="24"/>
      <c r="E385" s="24"/>
      <c r="F385" s="24"/>
      <c r="G385" s="24"/>
      <c r="H385" s="24"/>
      <c r="I385" s="24"/>
      <c r="J385" s="24"/>
      <c r="K385" s="24"/>
      <c r="L385" s="24"/>
      <c r="M385" s="24"/>
      <c r="N385" s="24"/>
      <c r="O385" s="24"/>
      <c r="P385" s="24"/>
      <c r="Q385" s="24"/>
      <c r="R385" s="24"/>
      <c r="S385" s="24"/>
      <c r="T385" s="24"/>
      <c r="U385" s="24"/>
      <c r="V385" s="24"/>
      <c r="W385" s="24"/>
      <c r="X385" s="24"/>
      <c r="Y385" s="24"/>
      <c r="Z385" s="24"/>
      <c r="AA385" s="24"/>
      <c r="AB385" s="24"/>
      <c r="AC385" s="24"/>
      <c r="AD385" s="24"/>
    </row>
    <row r="386" spans="1:30">
      <c r="A386" s="13"/>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c r="AD386" s="11"/>
    </row>
    <row r="387" spans="1:30" ht="15.75" thickBot="1">
      <c r="A387" s="13"/>
      <c r="B387" s="62"/>
      <c r="C387" s="12"/>
      <c r="D387" s="25" t="s">
        <v>241</v>
      </c>
      <c r="E387" s="25"/>
      <c r="F387" s="25"/>
      <c r="G387" s="25"/>
      <c r="H387" s="25"/>
      <c r="I387" s="25"/>
      <c r="J387" s="25"/>
      <c r="K387" s="25"/>
      <c r="L387" s="25"/>
      <c r="M387" s="25"/>
      <c r="N387" s="25"/>
      <c r="O387" s="25"/>
      <c r="P387" s="25"/>
      <c r="Q387" s="25"/>
      <c r="R387" s="25"/>
      <c r="S387" s="25"/>
      <c r="T387" s="25"/>
      <c r="U387" s="25"/>
      <c r="V387" s="25"/>
      <c r="W387" s="25"/>
      <c r="X387" s="25"/>
      <c r="Y387" s="25"/>
      <c r="Z387" s="25"/>
      <c r="AA387" s="25"/>
      <c r="AB387" s="25"/>
      <c r="AC387" s="25"/>
      <c r="AD387" s="25"/>
    </row>
    <row r="388" spans="1:30" ht="15.75" thickBot="1">
      <c r="A388" s="13"/>
      <c r="B388" s="62"/>
      <c r="C388" s="12"/>
      <c r="D388" s="30" t="s">
        <v>453</v>
      </c>
      <c r="E388" s="30"/>
      <c r="F388" s="30"/>
      <c r="G388" s="12"/>
      <c r="H388" s="85" t="s">
        <v>454</v>
      </c>
      <c r="I388" s="85"/>
      <c r="J388" s="85"/>
      <c r="K388" s="85"/>
      <c r="L388" s="85"/>
      <c r="M388" s="85"/>
      <c r="N388" s="85"/>
      <c r="O388" s="85"/>
      <c r="P388" s="85"/>
      <c r="Q388" s="85"/>
      <c r="R388" s="85"/>
      <c r="S388" s="12"/>
      <c r="T388" s="30" t="s">
        <v>455</v>
      </c>
      <c r="U388" s="30"/>
      <c r="V388" s="30"/>
      <c r="W388" s="12"/>
      <c r="X388" s="109"/>
      <c r="Y388" s="109"/>
      <c r="Z388" s="109"/>
      <c r="AA388" s="12"/>
      <c r="AB388" s="109"/>
      <c r="AC388" s="109"/>
      <c r="AD388" s="109"/>
    </row>
    <row r="389" spans="1:30" ht="15.75" thickBot="1">
      <c r="A389" s="13"/>
      <c r="B389" s="98" t="s">
        <v>342</v>
      </c>
      <c r="C389" s="12"/>
      <c r="D389" s="25" t="s">
        <v>456</v>
      </c>
      <c r="E389" s="25"/>
      <c r="F389" s="25"/>
      <c r="G389" s="12"/>
      <c r="H389" s="85" t="s">
        <v>373</v>
      </c>
      <c r="I389" s="85"/>
      <c r="J389" s="85"/>
      <c r="K389" s="12"/>
      <c r="L389" s="85" t="s">
        <v>374</v>
      </c>
      <c r="M389" s="85"/>
      <c r="N389" s="85"/>
      <c r="O389" s="12"/>
      <c r="P389" s="85" t="s">
        <v>375</v>
      </c>
      <c r="Q389" s="85"/>
      <c r="R389" s="85"/>
      <c r="S389" s="12"/>
      <c r="T389" s="25" t="s">
        <v>457</v>
      </c>
      <c r="U389" s="25"/>
      <c r="V389" s="25"/>
      <c r="W389" s="12"/>
      <c r="X389" s="25" t="s">
        <v>471</v>
      </c>
      <c r="Y389" s="25"/>
      <c r="Z389" s="25"/>
      <c r="AA389" s="12"/>
      <c r="AB389" s="25" t="s">
        <v>458</v>
      </c>
      <c r="AC389" s="25"/>
      <c r="AD389" s="25"/>
    </row>
    <row r="390" spans="1:30">
      <c r="A390" s="13"/>
      <c r="B390" s="35" t="s">
        <v>472</v>
      </c>
      <c r="C390" s="36"/>
      <c r="D390" s="35" t="s">
        <v>226</v>
      </c>
      <c r="E390" s="38">
        <v>361</v>
      </c>
      <c r="F390" s="40"/>
      <c r="G390" s="36"/>
      <c r="H390" s="35" t="s">
        <v>226</v>
      </c>
      <c r="I390" s="42">
        <v>1954</v>
      </c>
      <c r="J390" s="40"/>
      <c r="K390" s="36"/>
      <c r="L390" s="35" t="s">
        <v>226</v>
      </c>
      <c r="M390" s="42">
        <v>3831</v>
      </c>
      <c r="N390" s="40"/>
      <c r="O390" s="36"/>
      <c r="P390" s="35" t="s">
        <v>226</v>
      </c>
      <c r="Q390" s="38">
        <v>950</v>
      </c>
      <c r="R390" s="40"/>
      <c r="S390" s="36"/>
      <c r="T390" s="35" t="s">
        <v>226</v>
      </c>
      <c r="U390" s="38">
        <v>144</v>
      </c>
      <c r="V390" s="40"/>
      <c r="W390" s="36"/>
      <c r="X390" s="35" t="s">
        <v>226</v>
      </c>
      <c r="Y390" s="38">
        <v>377</v>
      </c>
      <c r="Z390" s="40"/>
      <c r="AA390" s="36"/>
      <c r="AB390" s="35" t="s">
        <v>226</v>
      </c>
      <c r="AC390" s="42">
        <v>7617</v>
      </c>
      <c r="AD390" s="40"/>
    </row>
    <row r="391" spans="1:30">
      <c r="A391" s="13"/>
      <c r="B391" s="34"/>
      <c r="C391" s="36"/>
      <c r="D391" s="100"/>
      <c r="E391" s="101"/>
      <c r="F391" s="69"/>
      <c r="G391" s="36"/>
      <c r="H391" s="100"/>
      <c r="I391" s="86"/>
      <c r="J391" s="69"/>
      <c r="K391" s="36"/>
      <c r="L391" s="100"/>
      <c r="M391" s="86"/>
      <c r="N391" s="69"/>
      <c r="O391" s="36"/>
      <c r="P391" s="100"/>
      <c r="Q391" s="101"/>
      <c r="R391" s="69"/>
      <c r="S391" s="36"/>
      <c r="T391" s="100"/>
      <c r="U391" s="101"/>
      <c r="V391" s="69"/>
      <c r="W391" s="36"/>
      <c r="X391" s="100"/>
      <c r="Y391" s="101"/>
      <c r="Z391" s="69"/>
      <c r="AA391" s="36"/>
      <c r="AB391" s="100"/>
      <c r="AC391" s="86"/>
      <c r="AD391" s="69"/>
    </row>
    <row r="392" spans="1:30">
      <c r="A392" s="13"/>
      <c r="B392" s="44" t="s">
        <v>473</v>
      </c>
      <c r="C392" s="28"/>
      <c r="D392" s="45" t="s">
        <v>233</v>
      </c>
      <c r="E392" s="45"/>
      <c r="F392" s="28"/>
      <c r="G392" s="28"/>
      <c r="H392" s="45" t="s">
        <v>486</v>
      </c>
      <c r="I392" s="45"/>
      <c r="J392" s="47" t="s">
        <v>228</v>
      </c>
      <c r="K392" s="28"/>
      <c r="L392" s="45" t="s">
        <v>487</v>
      </c>
      <c r="M392" s="45"/>
      <c r="N392" s="47" t="s">
        <v>228</v>
      </c>
      <c r="O392" s="28"/>
      <c r="P392" s="45" t="s">
        <v>476</v>
      </c>
      <c r="Q392" s="45"/>
      <c r="R392" s="47" t="s">
        <v>228</v>
      </c>
      <c r="S392" s="28"/>
      <c r="T392" s="45" t="s">
        <v>488</v>
      </c>
      <c r="U392" s="45"/>
      <c r="V392" s="47" t="s">
        <v>228</v>
      </c>
      <c r="W392" s="28"/>
      <c r="X392" s="45" t="s">
        <v>233</v>
      </c>
      <c r="Y392" s="45"/>
      <c r="Z392" s="28"/>
      <c r="AA392" s="28"/>
      <c r="AB392" s="45" t="s">
        <v>489</v>
      </c>
      <c r="AC392" s="45"/>
      <c r="AD392" s="47" t="s">
        <v>228</v>
      </c>
    </row>
    <row r="393" spans="1:30">
      <c r="A393" s="13"/>
      <c r="B393" s="44"/>
      <c r="C393" s="28"/>
      <c r="D393" s="45"/>
      <c r="E393" s="45"/>
      <c r="F393" s="28"/>
      <c r="G393" s="28"/>
      <c r="H393" s="45"/>
      <c r="I393" s="45"/>
      <c r="J393" s="47"/>
      <c r="K393" s="28"/>
      <c r="L393" s="45"/>
      <c r="M393" s="45"/>
      <c r="N393" s="47"/>
      <c r="O393" s="28"/>
      <c r="P393" s="45"/>
      <c r="Q393" s="45"/>
      <c r="R393" s="47"/>
      <c r="S393" s="28"/>
      <c r="T393" s="45"/>
      <c r="U393" s="45"/>
      <c r="V393" s="47"/>
      <c r="W393" s="28"/>
      <c r="X393" s="45"/>
      <c r="Y393" s="45"/>
      <c r="Z393" s="28"/>
      <c r="AA393" s="28"/>
      <c r="AB393" s="45"/>
      <c r="AC393" s="45"/>
      <c r="AD393" s="47"/>
    </row>
    <row r="394" spans="1:30">
      <c r="A394" s="13"/>
      <c r="B394" s="51" t="s">
        <v>478</v>
      </c>
      <c r="C394" s="36"/>
      <c r="D394" s="52">
        <v>52</v>
      </c>
      <c r="E394" s="52"/>
      <c r="F394" s="36"/>
      <c r="G394" s="36"/>
      <c r="H394" s="52">
        <v>3</v>
      </c>
      <c r="I394" s="52"/>
      <c r="J394" s="36"/>
      <c r="K394" s="36"/>
      <c r="L394" s="52">
        <v>7</v>
      </c>
      <c r="M394" s="52"/>
      <c r="N394" s="36"/>
      <c r="O394" s="36"/>
      <c r="P394" s="52">
        <v>851</v>
      </c>
      <c r="Q394" s="52"/>
      <c r="R394" s="36"/>
      <c r="S394" s="36"/>
      <c r="T394" s="52">
        <v>42</v>
      </c>
      <c r="U394" s="52"/>
      <c r="V394" s="36"/>
      <c r="W394" s="36"/>
      <c r="X394" s="52" t="s">
        <v>233</v>
      </c>
      <c r="Y394" s="52"/>
      <c r="Z394" s="36"/>
      <c r="AA394" s="36"/>
      <c r="AB394" s="52">
        <v>955</v>
      </c>
      <c r="AC394" s="52"/>
      <c r="AD394" s="36"/>
    </row>
    <row r="395" spans="1:30">
      <c r="A395" s="13"/>
      <c r="B395" s="51"/>
      <c r="C395" s="36"/>
      <c r="D395" s="52"/>
      <c r="E395" s="52"/>
      <c r="F395" s="36"/>
      <c r="G395" s="36"/>
      <c r="H395" s="52"/>
      <c r="I395" s="52"/>
      <c r="J395" s="36"/>
      <c r="K395" s="36"/>
      <c r="L395" s="52"/>
      <c r="M395" s="52"/>
      <c r="N395" s="36"/>
      <c r="O395" s="36"/>
      <c r="P395" s="52"/>
      <c r="Q395" s="52"/>
      <c r="R395" s="36"/>
      <c r="S395" s="36"/>
      <c r="T395" s="52"/>
      <c r="U395" s="52"/>
      <c r="V395" s="36"/>
      <c r="W395" s="36"/>
      <c r="X395" s="52"/>
      <c r="Y395" s="52"/>
      <c r="Z395" s="36"/>
      <c r="AA395" s="36"/>
      <c r="AB395" s="52"/>
      <c r="AC395" s="52"/>
      <c r="AD395" s="36"/>
    </row>
    <row r="396" spans="1:30">
      <c r="A396" s="13"/>
      <c r="B396" s="44" t="s">
        <v>479</v>
      </c>
      <c r="C396" s="28"/>
      <c r="D396" s="45">
        <v>107</v>
      </c>
      <c r="E396" s="45"/>
      <c r="F396" s="28"/>
      <c r="G396" s="28"/>
      <c r="H396" s="49">
        <v>1740</v>
      </c>
      <c r="I396" s="49"/>
      <c r="J396" s="28"/>
      <c r="K396" s="28"/>
      <c r="L396" s="45">
        <v>126</v>
      </c>
      <c r="M396" s="45"/>
      <c r="N396" s="28"/>
      <c r="O396" s="28"/>
      <c r="P396" s="45" t="s">
        <v>490</v>
      </c>
      <c r="Q396" s="45"/>
      <c r="R396" s="47" t="s">
        <v>228</v>
      </c>
      <c r="S396" s="28"/>
      <c r="T396" s="45">
        <v>33</v>
      </c>
      <c r="U396" s="45"/>
      <c r="V396" s="28"/>
      <c r="W396" s="28"/>
      <c r="X396" s="45">
        <v>618</v>
      </c>
      <c r="Y396" s="45"/>
      <c r="Z396" s="28"/>
      <c r="AA396" s="28"/>
      <c r="AB396" s="49">
        <v>1675</v>
      </c>
      <c r="AC396" s="49"/>
      <c r="AD396" s="28"/>
    </row>
    <row r="397" spans="1:30" ht="15.75" thickBot="1">
      <c r="A397" s="13"/>
      <c r="B397" s="44"/>
      <c r="C397" s="28"/>
      <c r="D397" s="53"/>
      <c r="E397" s="53"/>
      <c r="F397" s="55"/>
      <c r="G397" s="28"/>
      <c r="H397" s="56"/>
      <c r="I397" s="56"/>
      <c r="J397" s="55"/>
      <c r="K397" s="28"/>
      <c r="L397" s="53"/>
      <c r="M397" s="53"/>
      <c r="N397" s="55"/>
      <c r="O397" s="28"/>
      <c r="P397" s="53"/>
      <c r="Q397" s="53"/>
      <c r="R397" s="54"/>
      <c r="S397" s="28"/>
      <c r="T397" s="53"/>
      <c r="U397" s="53"/>
      <c r="V397" s="55"/>
      <c r="W397" s="28"/>
      <c r="X397" s="53"/>
      <c r="Y397" s="53"/>
      <c r="Z397" s="55"/>
      <c r="AA397" s="28"/>
      <c r="AB397" s="56"/>
      <c r="AC397" s="56"/>
      <c r="AD397" s="55"/>
    </row>
    <row r="398" spans="1:30">
      <c r="A398" s="13"/>
      <c r="B398" s="34" t="s">
        <v>481</v>
      </c>
      <c r="C398" s="36"/>
      <c r="D398" s="35" t="s">
        <v>226</v>
      </c>
      <c r="E398" s="38">
        <v>520</v>
      </c>
      <c r="F398" s="40"/>
      <c r="G398" s="36"/>
      <c r="H398" s="35" t="s">
        <v>226</v>
      </c>
      <c r="I398" s="42">
        <v>3458</v>
      </c>
      <c r="J398" s="40"/>
      <c r="K398" s="36"/>
      <c r="L398" s="35" t="s">
        <v>226</v>
      </c>
      <c r="M398" s="42">
        <v>3765</v>
      </c>
      <c r="N398" s="40"/>
      <c r="O398" s="36"/>
      <c r="P398" s="35" t="s">
        <v>226</v>
      </c>
      <c r="Q398" s="38">
        <v>752</v>
      </c>
      <c r="R398" s="40"/>
      <c r="S398" s="36"/>
      <c r="T398" s="35" t="s">
        <v>226</v>
      </c>
      <c r="U398" s="38">
        <v>140</v>
      </c>
      <c r="V398" s="40"/>
      <c r="W398" s="36"/>
      <c r="X398" s="35" t="s">
        <v>226</v>
      </c>
      <c r="Y398" s="38">
        <v>995</v>
      </c>
      <c r="Z398" s="40"/>
      <c r="AA398" s="36"/>
      <c r="AB398" s="35" t="s">
        <v>226</v>
      </c>
      <c r="AC398" s="42">
        <v>9630</v>
      </c>
      <c r="AD398" s="40"/>
    </row>
    <row r="399" spans="1:30" ht="15.75" thickBot="1">
      <c r="A399" s="13"/>
      <c r="B399" s="34"/>
      <c r="C399" s="36"/>
      <c r="D399" s="57"/>
      <c r="E399" s="58"/>
      <c r="F399" s="61"/>
      <c r="G399" s="36"/>
      <c r="H399" s="57"/>
      <c r="I399" s="60"/>
      <c r="J399" s="61"/>
      <c r="K399" s="36"/>
      <c r="L399" s="57"/>
      <c r="M399" s="60"/>
      <c r="N399" s="61"/>
      <c r="O399" s="36"/>
      <c r="P399" s="57"/>
      <c r="Q399" s="58"/>
      <c r="R399" s="61"/>
      <c r="S399" s="36"/>
      <c r="T399" s="57"/>
      <c r="U399" s="58"/>
      <c r="V399" s="61"/>
      <c r="W399" s="36"/>
      <c r="X399" s="57"/>
      <c r="Y399" s="58"/>
      <c r="Z399" s="61"/>
      <c r="AA399" s="36"/>
      <c r="AB399" s="57"/>
      <c r="AC399" s="60"/>
      <c r="AD399" s="61"/>
    </row>
    <row r="400" spans="1:30" ht="15.75" thickTop="1">
      <c r="A400" s="13"/>
      <c r="B400" s="28"/>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c r="AA400" s="28"/>
      <c r="AB400" s="28"/>
      <c r="AC400" s="28"/>
      <c r="AD400" s="28"/>
    </row>
    <row r="401" spans="1:30">
      <c r="A401" s="13"/>
      <c r="B401" s="24"/>
      <c r="C401" s="24"/>
      <c r="D401" s="24"/>
      <c r="E401" s="24"/>
      <c r="F401" s="24"/>
      <c r="G401" s="24"/>
      <c r="H401" s="24"/>
      <c r="I401" s="24"/>
      <c r="J401" s="24"/>
      <c r="K401" s="24"/>
      <c r="L401" s="24"/>
      <c r="M401" s="24"/>
      <c r="N401" s="24"/>
      <c r="O401" s="24"/>
      <c r="P401" s="24"/>
      <c r="Q401" s="24"/>
      <c r="R401" s="24"/>
      <c r="S401" s="24"/>
      <c r="T401" s="24"/>
      <c r="U401" s="24"/>
      <c r="V401" s="24"/>
      <c r="W401" s="24"/>
      <c r="X401" s="24"/>
      <c r="Y401" s="24"/>
      <c r="Z401" s="24"/>
      <c r="AA401" s="24"/>
      <c r="AB401" s="24"/>
      <c r="AC401" s="24"/>
      <c r="AD401" s="24"/>
    </row>
    <row r="402" spans="1:30">
      <c r="A402" s="13"/>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1"/>
    </row>
    <row r="403" spans="1:30" ht="15.75" thickBot="1">
      <c r="A403" s="13"/>
      <c r="B403" s="62"/>
      <c r="C403" s="12"/>
      <c r="D403" s="25" t="s">
        <v>242</v>
      </c>
      <c r="E403" s="25"/>
      <c r="F403" s="25"/>
      <c r="G403" s="25"/>
      <c r="H403" s="25"/>
      <c r="I403" s="25"/>
      <c r="J403" s="25"/>
      <c r="K403" s="25"/>
      <c r="L403" s="25"/>
      <c r="M403" s="25"/>
      <c r="N403" s="25"/>
      <c r="O403" s="25"/>
      <c r="P403" s="25"/>
      <c r="Q403" s="25"/>
      <c r="R403" s="25"/>
      <c r="S403" s="25"/>
      <c r="T403" s="25"/>
      <c r="U403" s="25"/>
      <c r="V403" s="25"/>
      <c r="W403" s="25"/>
      <c r="X403" s="25"/>
      <c r="Y403" s="25"/>
      <c r="Z403" s="25"/>
      <c r="AA403" s="25"/>
      <c r="AB403" s="25"/>
      <c r="AC403" s="25"/>
      <c r="AD403" s="25"/>
    </row>
    <row r="404" spans="1:30" ht="15.75" thickBot="1">
      <c r="A404" s="13"/>
      <c r="B404" s="62"/>
      <c r="C404" s="12"/>
      <c r="D404" s="30" t="s">
        <v>453</v>
      </c>
      <c r="E404" s="30"/>
      <c r="F404" s="30"/>
      <c r="G404" s="12"/>
      <c r="H404" s="85" t="s">
        <v>454</v>
      </c>
      <c r="I404" s="85"/>
      <c r="J404" s="85"/>
      <c r="K404" s="85"/>
      <c r="L404" s="85"/>
      <c r="M404" s="85"/>
      <c r="N404" s="85"/>
      <c r="O404" s="85"/>
      <c r="P404" s="85"/>
      <c r="Q404" s="85"/>
      <c r="R404" s="85"/>
      <c r="S404" s="12"/>
      <c r="T404" s="30" t="s">
        <v>455</v>
      </c>
      <c r="U404" s="30"/>
      <c r="V404" s="30"/>
      <c r="W404" s="12"/>
      <c r="X404" s="109"/>
      <c r="Y404" s="109"/>
      <c r="Z404" s="109"/>
      <c r="AA404" s="12"/>
      <c r="AB404" s="109"/>
      <c r="AC404" s="109"/>
      <c r="AD404" s="109"/>
    </row>
    <row r="405" spans="1:30" ht="15.75" thickBot="1">
      <c r="A405" s="13"/>
      <c r="B405" s="98" t="s">
        <v>342</v>
      </c>
      <c r="C405" s="12"/>
      <c r="D405" s="25" t="s">
        <v>456</v>
      </c>
      <c r="E405" s="25"/>
      <c r="F405" s="25"/>
      <c r="G405" s="12"/>
      <c r="H405" s="85" t="s">
        <v>373</v>
      </c>
      <c r="I405" s="85"/>
      <c r="J405" s="85"/>
      <c r="K405" s="12"/>
      <c r="L405" s="85" t="s">
        <v>374</v>
      </c>
      <c r="M405" s="85"/>
      <c r="N405" s="85"/>
      <c r="O405" s="12"/>
      <c r="P405" s="85" t="s">
        <v>375</v>
      </c>
      <c r="Q405" s="85"/>
      <c r="R405" s="85"/>
      <c r="S405" s="12"/>
      <c r="T405" s="25" t="s">
        <v>457</v>
      </c>
      <c r="U405" s="25"/>
      <c r="V405" s="25"/>
      <c r="W405" s="12"/>
      <c r="X405" s="25" t="s">
        <v>471</v>
      </c>
      <c r="Y405" s="25"/>
      <c r="Z405" s="25"/>
      <c r="AA405" s="12"/>
      <c r="AB405" s="25" t="s">
        <v>458</v>
      </c>
      <c r="AC405" s="25"/>
      <c r="AD405" s="25"/>
    </row>
    <row r="406" spans="1:30">
      <c r="A406" s="13"/>
      <c r="B406" s="35" t="s">
        <v>472</v>
      </c>
      <c r="C406" s="36"/>
      <c r="D406" s="35" t="s">
        <v>226</v>
      </c>
      <c r="E406" s="38">
        <v>418</v>
      </c>
      <c r="F406" s="40"/>
      <c r="G406" s="36"/>
      <c r="H406" s="35" t="s">
        <v>226</v>
      </c>
      <c r="I406" s="38">
        <v>939</v>
      </c>
      <c r="J406" s="40"/>
      <c r="K406" s="36"/>
      <c r="L406" s="35" t="s">
        <v>226</v>
      </c>
      <c r="M406" s="42">
        <v>2651</v>
      </c>
      <c r="N406" s="40"/>
      <c r="O406" s="36"/>
      <c r="P406" s="35" t="s">
        <v>226</v>
      </c>
      <c r="Q406" s="42">
        <v>2775</v>
      </c>
      <c r="R406" s="40"/>
      <c r="S406" s="36"/>
      <c r="T406" s="35" t="s">
        <v>226</v>
      </c>
      <c r="U406" s="38">
        <v>190</v>
      </c>
      <c r="V406" s="40"/>
      <c r="W406" s="36"/>
      <c r="X406" s="35" t="s">
        <v>226</v>
      </c>
      <c r="Y406" s="38">
        <v>181</v>
      </c>
      <c r="Z406" s="40"/>
      <c r="AA406" s="36"/>
      <c r="AB406" s="35" t="s">
        <v>226</v>
      </c>
      <c r="AC406" s="42">
        <v>7154</v>
      </c>
      <c r="AD406" s="40"/>
    </row>
    <row r="407" spans="1:30">
      <c r="A407" s="13"/>
      <c r="B407" s="34"/>
      <c r="C407" s="36"/>
      <c r="D407" s="100"/>
      <c r="E407" s="101"/>
      <c r="F407" s="69"/>
      <c r="G407" s="36"/>
      <c r="H407" s="100"/>
      <c r="I407" s="101"/>
      <c r="J407" s="69"/>
      <c r="K407" s="36"/>
      <c r="L407" s="100"/>
      <c r="M407" s="86"/>
      <c r="N407" s="69"/>
      <c r="O407" s="36"/>
      <c r="P407" s="100"/>
      <c r="Q407" s="86"/>
      <c r="R407" s="69"/>
      <c r="S407" s="36"/>
      <c r="T407" s="100"/>
      <c r="U407" s="101"/>
      <c r="V407" s="69"/>
      <c r="W407" s="36"/>
      <c r="X407" s="100"/>
      <c r="Y407" s="101"/>
      <c r="Z407" s="69"/>
      <c r="AA407" s="36"/>
      <c r="AB407" s="100"/>
      <c r="AC407" s="86"/>
      <c r="AD407" s="69"/>
    </row>
    <row r="408" spans="1:30">
      <c r="A408" s="13"/>
      <c r="B408" s="44" t="s">
        <v>473</v>
      </c>
      <c r="C408" s="28"/>
      <c r="D408" s="45" t="s">
        <v>233</v>
      </c>
      <c r="E408" s="45"/>
      <c r="F408" s="28"/>
      <c r="G408" s="28"/>
      <c r="H408" s="45" t="s">
        <v>491</v>
      </c>
      <c r="I408" s="45"/>
      <c r="J408" s="47" t="s">
        <v>228</v>
      </c>
      <c r="K408" s="28"/>
      <c r="L408" s="45" t="s">
        <v>309</v>
      </c>
      <c r="M408" s="45"/>
      <c r="N408" s="47" t="s">
        <v>228</v>
      </c>
      <c r="O408" s="28"/>
      <c r="P408" s="45" t="s">
        <v>492</v>
      </c>
      <c r="Q408" s="45"/>
      <c r="R408" s="47" t="s">
        <v>228</v>
      </c>
      <c r="S408" s="28"/>
      <c r="T408" s="45" t="s">
        <v>493</v>
      </c>
      <c r="U408" s="45"/>
      <c r="V408" s="47" t="s">
        <v>228</v>
      </c>
      <c r="W408" s="28"/>
      <c r="X408" s="45" t="s">
        <v>233</v>
      </c>
      <c r="Y408" s="45"/>
      <c r="Z408" s="28"/>
      <c r="AA408" s="28"/>
      <c r="AB408" s="45" t="s">
        <v>494</v>
      </c>
      <c r="AC408" s="45"/>
      <c r="AD408" s="47" t="s">
        <v>228</v>
      </c>
    </row>
    <row r="409" spans="1:30">
      <c r="A409" s="13"/>
      <c r="B409" s="44"/>
      <c r="C409" s="28"/>
      <c r="D409" s="45"/>
      <c r="E409" s="45"/>
      <c r="F409" s="28"/>
      <c r="G409" s="28"/>
      <c r="H409" s="45"/>
      <c r="I409" s="45"/>
      <c r="J409" s="47"/>
      <c r="K409" s="28"/>
      <c r="L409" s="45"/>
      <c r="M409" s="45"/>
      <c r="N409" s="47"/>
      <c r="O409" s="28"/>
      <c r="P409" s="45"/>
      <c r="Q409" s="45"/>
      <c r="R409" s="47"/>
      <c r="S409" s="28"/>
      <c r="T409" s="45"/>
      <c r="U409" s="45"/>
      <c r="V409" s="47"/>
      <c r="W409" s="28"/>
      <c r="X409" s="45"/>
      <c r="Y409" s="45"/>
      <c r="Z409" s="28"/>
      <c r="AA409" s="28"/>
      <c r="AB409" s="45"/>
      <c r="AC409" s="45"/>
      <c r="AD409" s="47"/>
    </row>
    <row r="410" spans="1:30">
      <c r="A410" s="13"/>
      <c r="B410" s="51" t="s">
        <v>478</v>
      </c>
      <c r="C410" s="36"/>
      <c r="D410" s="52">
        <v>7</v>
      </c>
      <c r="E410" s="52"/>
      <c r="F410" s="36"/>
      <c r="G410" s="36"/>
      <c r="H410" s="52">
        <v>7</v>
      </c>
      <c r="I410" s="52"/>
      <c r="J410" s="36"/>
      <c r="K410" s="36"/>
      <c r="L410" s="52">
        <v>4</v>
      </c>
      <c r="M410" s="52"/>
      <c r="N410" s="36"/>
      <c r="O410" s="36"/>
      <c r="P410" s="52">
        <v>23</v>
      </c>
      <c r="Q410" s="52"/>
      <c r="R410" s="36"/>
      <c r="S410" s="36"/>
      <c r="T410" s="52">
        <v>38</v>
      </c>
      <c r="U410" s="52"/>
      <c r="V410" s="36"/>
      <c r="W410" s="36"/>
      <c r="X410" s="52" t="s">
        <v>233</v>
      </c>
      <c r="Y410" s="52"/>
      <c r="Z410" s="36"/>
      <c r="AA410" s="36"/>
      <c r="AB410" s="52">
        <v>79</v>
      </c>
      <c r="AC410" s="52"/>
      <c r="AD410" s="36"/>
    </row>
    <row r="411" spans="1:30">
      <c r="A411" s="13"/>
      <c r="B411" s="51"/>
      <c r="C411" s="36"/>
      <c r="D411" s="52"/>
      <c r="E411" s="52"/>
      <c r="F411" s="36"/>
      <c r="G411" s="36"/>
      <c r="H411" s="52"/>
      <c r="I411" s="52"/>
      <c r="J411" s="36"/>
      <c r="K411" s="36"/>
      <c r="L411" s="52"/>
      <c r="M411" s="52"/>
      <c r="N411" s="36"/>
      <c r="O411" s="36"/>
      <c r="P411" s="52"/>
      <c r="Q411" s="52"/>
      <c r="R411" s="36"/>
      <c r="S411" s="36"/>
      <c r="T411" s="52"/>
      <c r="U411" s="52"/>
      <c r="V411" s="36"/>
      <c r="W411" s="36"/>
      <c r="X411" s="52"/>
      <c r="Y411" s="52"/>
      <c r="Z411" s="36"/>
      <c r="AA411" s="36"/>
      <c r="AB411" s="52"/>
      <c r="AC411" s="52"/>
      <c r="AD411" s="36"/>
    </row>
    <row r="412" spans="1:30">
      <c r="A412" s="13"/>
      <c r="B412" s="44" t="s">
        <v>479</v>
      </c>
      <c r="C412" s="28"/>
      <c r="D412" s="45" t="s">
        <v>495</v>
      </c>
      <c r="E412" s="45"/>
      <c r="F412" s="47" t="s">
        <v>228</v>
      </c>
      <c r="G412" s="28"/>
      <c r="H412" s="45">
        <v>447</v>
      </c>
      <c r="I412" s="45"/>
      <c r="J412" s="28"/>
      <c r="K412" s="28"/>
      <c r="L412" s="45">
        <v>752</v>
      </c>
      <c r="M412" s="45"/>
      <c r="N412" s="28"/>
      <c r="O412" s="28"/>
      <c r="P412" s="45">
        <v>274</v>
      </c>
      <c r="Q412" s="45"/>
      <c r="R412" s="28"/>
      <c r="S412" s="28"/>
      <c r="T412" s="45">
        <v>17</v>
      </c>
      <c r="U412" s="45"/>
      <c r="V412" s="28"/>
      <c r="W412" s="28"/>
      <c r="X412" s="45">
        <v>388</v>
      </c>
      <c r="Y412" s="45"/>
      <c r="Z412" s="28"/>
      <c r="AA412" s="28"/>
      <c r="AB412" s="49">
        <v>1800</v>
      </c>
      <c r="AC412" s="49"/>
      <c r="AD412" s="28"/>
    </row>
    <row r="413" spans="1:30" ht="15.75" thickBot="1">
      <c r="A413" s="13"/>
      <c r="B413" s="44"/>
      <c r="C413" s="28"/>
      <c r="D413" s="53"/>
      <c r="E413" s="53"/>
      <c r="F413" s="54"/>
      <c r="G413" s="28"/>
      <c r="H413" s="53"/>
      <c r="I413" s="53"/>
      <c r="J413" s="55"/>
      <c r="K413" s="28"/>
      <c r="L413" s="53"/>
      <c r="M413" s="53"/>
      <c r="N413" s="55"/>
      <c r="O413" s="28"/>
      <c r="P413" s="53"/>
      <c r="Q413" s="53"/>
      <c r="R413" s="55"/>
      <c r="S413" s="28"/>
      <c r="T413" s="53"/>
      <c r="U413" s="53"/>
      <c r="V413" s="55"/>
      <c r="W413" s="28"/>
      <c r="X413" s="53"/>
      <c r="Y413" s="53"/>
      <c r="Z413" s="55"/>
      <c r="AA413" s="28"/>
      <c r="AB413" s="56"/>
      <c r="AC413" s="56"/>
      <c r="AD413" s="55"/>
    </row>
    <row r="414" spans="1:30">
      <c r="A414" s="13"/>
      <c r="B414" s="34" t="s">
        <v>481</v>
      </c>
      <c r="C414" s="36"/>
      <c r="D414" s="35" t="s">
        <v>226</v>
      </c>
      <c r="E414" s="38">
        <v>347</v>
      </c>
      <c r="F414" s="40"/>
      <c r="G414" s="36"/>
      <c r="H414" s="35" t="s">
        <v>226</v>
      </c>
      <c r="I414" s="42">
        <v>1333</v>
      </c>
      <c r="J414" s="40"/>
      <c r="K414" s="36"/>
      <c r="L414" s="35" t="s">
        <v>226</v>
      </c>
      <c r="M414" s="42">
        <v>3388</v>
      </c>
      <c r="N414" s="40"/>
      <c r="O414" s="36"/>
      <c r="P414" s="35" t="s">
        <v>226</v>
      </c>
      <c r="Q414" s="42">
        <v>1712</v>
      </c>
      <c r="R414" s="40"/>
      <c r="S414" s="36"/>
      <c r="T414" s="35" t="s">
        <v>226</v>
      </c>
      <c r="U414" s="38">
        <v>172</v>
      </c>
      <c r="V414" s="40"/>
      <c r="W414" s="36"/>
      <c r="X414" s="35" t="s">
        <v>226</v>
      </c>
      <c r="Y414" s="38">
        <v>569</v>
      </c>
      <c r="Z414" s="40"/>
      <c r="AA414" s="36"/>
      <c r="AB414" s="35" t="s">
        <v>226</v>
      </c>
      <c r="AC414" s="42">
        <v>7521</v>
      </c>
      <c r="AD414" s="40"/>
    </row>
    <row r="415" spans="1:30" ht="15.75" thickBot="1">
      <c r="A415" s="13"/>
      <c r="B415" s="34"/>
      <c r="C415" s="36"/>
      <c r="D415" s="57"/>
      <c r="E415" s="58"/>
      <c r="F415" s="61"/>
      <c r="G415" s="36"/>
      <c r="H415" s="57"/>
      <c r="I415" s="60"/>
      <c r="J415" s="61"/>
      <c r="K415" s="36"/>
      <c r="L415" s="57"/>
      <c r="M415" s="60"/>
      <c r="N415" s="61"/>
      <c r="O415" s="36"/>
      <c r="P415" s="57"/>
      <c r="Q415" s="60"/>
      <c r="R415" s="61"/>
      <c r="S415" s="36"/>
      <c r="T415" s="57"/>
      <c r="U415" s="58"/>
      <c r="V415" s="61"/>
      <c r="W415" s="36"/>
      <c r="X415" s="57"/>
      <c r="Y415" s="58"/>
      <c r="Z415" s="61"/>
      <c r="AA415" s="36"/>
      <c r="AB415" s="57"/>
      <c r="AC415" s="60"/>
      <c r="AD415" s="61"/>
    </row>
    <row r="416" spans="1:30" ht="15.75" thickTop="1">
      <c r="A416" s="13" t="s">
        <v>716</v>
      </c>
      <c r="B416" s="80" t="s">
        <v>4</v>
      </c>
      <c r="C416" s="80"/>
      <c r="D416" s="80"/>
      <c r="E416" s="80"/>
      <c r="F416" s="80"/>
      <c r="G416" s="80"/>
      <c r="H416" s="80"/>
      <c r="I416" s="80"/>
      <c r="J416" s="80"/>
      <c r="K416" s="80"/>
      <c r="L416" s="80"/>
      <c r="M416" s="80"/>
      <c r="N416" s="80"/>
      <c r="O416" s="80"/>
      <c r="P416" s="80"/>
      <c r="Q416" s="80"/>
      <c r="R416" s="80"/>
      <c r="S416" s="80"/>
      <c r="T416" s="80"/>
      <c r="U416" s="80"/>
      <c r="V416" s="80"/>
      <c r="W416" s="80"/>
      <c r="X416" s="80"/>
      <c r="Y416" s="80"/>
      <c r="Z416" s="80"/>
      <c r="AA416" s="80"/>
      <c r="AB416" s="80"/>
      <c r="AC416" s="80"/>
      <c r="AD416" s="80"/>
    </row>
    <row r="417" spans="1:30">
      <c r="A417" s="13"/>
      <c r="B417" s="28" t="s">
        <v>497</v>
      </c>
      <c r="C417" s="28"/>
      <c r="D417" s="28"/>
      <c r="E417" s="28"/>
      <c r="F417" s="28"/>
      <c r="G417" s="28"/>
      <c r="H417" s="28"/>
      <c r="I417" s="28"/>
      <c r="J417" s="28"/>
      <c r="K417" s="28"/>
      <c r="L417" s="28"/>
      <c r="M417" s="28"/>
      <c r="N417" s="28"/>
      <c r="O417" s="28"/>
      <c r="P417" s="28"/>
      <c r="Q417" s="28"/>
      <c r="R417" s="28"/>
      <c r="S417" s="28"/>
      <c r="T417" s="28"/>
      <c r="U417" s="28"/>
      <c r="V417" s="28"/>
      <c r="W417" s="28"/>
      <c r="X417" s="28"/>
      <c r="Y417" s="28"/>
      <c r="Z417" s="28"/>
      <c r="AA417" s="28"/>
      <c r="AB417" s="28"/>
      <c r="AC417" s="28"/>
      <c r="AD417" s="28"/>
    </row>
    <row r="418" spans="1:30">
      <c r="A418" s="13"/>
      <c r="B418" s="28"/>
      <c r="C418" s="28"/>
      <c r="D418" s="28"/>
      <c r="E418" s="28"/>
      <c r="F418" s="28"/>
      <c r="G418" s="28"/>
      <c r="H418" s="28"/>
      <c r="I418" s="28"/>
      <c r="J418" s="28"/>
      <c r="K418" s="28"/>
      <c r="L418" s="28"/>
      <c r="M418" s="28"/>
      <c r="N418" s="28"/>
      <c r="O418" s="28"/>
      <c r="P418" s="28"/>
      <c r="Q418" s="28"/>
      <c r="R418" s="28"/>
      <c r="S418" s="28"/>
      <c r="T418" s="28"/>
      <c r="U418" s="28"/>
      <c r="V418" s="28"/>
      <c r="W418" s="28"/>
      <c r="X418" s="28"/>
      <c r="Y418" s="28"/>
      <c r="Z418" s="28"/>
      <c r="AA418" s="28"/>
      <c r="AB418" s="28"/>
      <c r="AC418" s="28"/>
      <c r="AD418" s="28"/>
    </row>
    <row r="419" spans="1:30">
      <c r="A419" s="13"/>
      <c r="B419" s="24"/>
      <c r="C419" s="24"/>
      <c r="D419" s="24"/>
      <c r="E419" s="24"/>
      <c r="F419" s="24"/>
      <c r="G419" s="24"/>
      <c r="H419" s="24"/>
    </row>
    <row r="420" spans="1:30">
      <c r="A420" s="13"/>
      <c r="B420" s="11"/>
      <c r="C420" s="11"/>
      <c r="D420" s="11"/>
      <c r="E420" s="11"/>
      <c r="F420" s="11"/>
      <c r="G420" s="11"/>
      <c r="H420" s="11"/>
    </row>
    <row r="421" spans="1:30" ht="15.75" thickBot="1">
      <c r="A421" s="13"/>
      <c r="B421" s="87"/>
      <c r="C421" s="12"/>
      <c r="D421" s="116">
        <v>41547</v>
      </c>
      <c r="E421" s="116"/>
      <c r="F421" s="116"/>
      <c r="G421" s="116"/>
      <c r="H421" s="116"/>
    </row>
    <row r="422" spans="1:30" ht="15.75" thickBot="1">
      <c r="A422" s="13"/>
      <c r="B422" s="87"/>
      <c r="C422" s="12"/>
      <c r="D422" s="118">
        <v>2013</v>
      </c>
      <c r="E422" s="118"/>
      <c r="F422" s="12"/>
      <c r="G422" s="118">
        <v>2012</v>
      </c>
      <c r="H422" s="118"/>
    </row>
    <row r="423" spans="1:30">
      <c r="A423" s="13"/>
      <c r="B423" s="17" t="s">
        <v>498</v>
      </c>
      <c r="C423" s="18"/>
      <c r="D423" s="20">
        <v>15.73</v>
      </c>
      <c r="E423" s="19" t="s">
        <v>499</v>
      </c>
      <c r="F423" s="18"/>
      <c r="G423" s="20">
        <v>18.32</v>
      </c>
      <c r="H423" s="19" t="s">
        <v>499</v>
      </c>
    </row>
    <row r="424" spans="1:30">
      <c r="A424" s="13"/>
      <c r="B424" s="22" t="s">
        <v>500</v>
      </c>
      <c r="C424" s="12"/>
      <c r="D424" s="21">
        <v>13.2</v>
      </c>
      <c r="E424" s="22" t="s">
        <v>499</v>
      </c>
      <c r="F424" s="12"/>
      <c r="G424" s="21">
        <v>14.57</v>
      </c>
      <c r="H424" s="22" t="s">
        <v>499</v>
      </c>
    </row>
    <row r="425" spans="1:30" ht="15" customHeight="1">
      <c r="A425" s="13" t="s">
        <v>717</v>
      </c>
      <c r="B425" s="80" t="s">
        <v>4</v>
      </c>
      <c r="C425" s="80"/>
      <c r="D425" s="80"/>
      <c r="E425" s="80"/>
      <c r="F425" s="80"/>
      <c r="G425" s="80"/>
      <c r="H425" s="80"/>
      <c r="I425" s="80"/>
      <c r="J425" s="80"/>
      <c r="K425" s="80"/>
      <c r="L425" s="80"/>
      <c r="M425" s="80"/>
      <c r="N425" s="80"/>
      <c r="O425" s="80"/>
      <c r="P425" s="80"/>
      <c r="Q425" s="80"/>
      <c r="R425" s="80"/>
      <c r="S425" s="80"/>
      <c r="T425" s="80"/>
      <c r="U425" s="80"/>
      <c r="V425" s="80"/>
      <c r="W425" s="80"/>
      <c r="X425" s="80"/>
      <c r="Y425" s="80"/>
      <c r="Z425" s="80"/>
      <c r="AA425" s="80"/>
      <c r="AB425" s="80"/>
      <c r="AC425" s="80"/>
      <c r="AD425" s="80"/>
    </row>
    <row r="426" spans="1:30">
      <c r="A426" s="13"/>
      <c r="B426" s="28" t="s">
        <v>501</v>
      </c>
      <c r="C426" s="28"/>
      <c r="D426" s="28"/>
      <c r="E426" s="28"/>
      <c r="F426" s="28"/>
      <c r="G426" s="28"/>
      <c r="H426" s="28"/>
      <c r="I426" s="28"/>
      <c r="J426" s="28"/>
      <c r="K426" s="28"/>
      <c r="L426" s="28"/>
      <c r="M426" s="28"/>
      <c r="N426" s="28"/>
      <c r="O426" s="28"/>
      <c r="P426" s="28"/>
      <c r="Q426" s="28"/>
      <c r="R426" s="28"/>
      <c r="S426" s="28"/>
      <c r="T426" s="28"/>
      <c r="U426" s="28"/>
      <c r="V426" s="28"/>
      <c r="W426" s="28"/>
      <c r="X426" s="28"/>
      <c r="Y426" s="28"/>
      <c r="Z426" s="28"/>
      <c r="AA426" s="28"/>
      <c r="AB426" s="28"/>
      <c r="AC426" s="28"/>
      <c r="AD426" s="28"/>
    </row>
    <row r="427" spans="1:30">
      <c r="A427" s="13"/>
      <c r="B427" s="24"/>
      <c r="C427" s="24"/>
      <c r="D427" s="24"/>
      <c r="E427" s="24"/>
      <c r="F427" s="24"/>
      <c r="G427" s="24"/>
      <c r="H427" s="24"/>
      <c r="I427" s="24"/>
      <c r="J427" s="24"/>
      <c r="K427" s="24"/>
      <c r="L427" s="24"/>
      <c r="M427" s="24"/>
      <c r="N427" s="24"/>
      <c r="O427" s="24"/>
      <c r="P427" s="24"/>
      <c r="Q427" s="24"/>
      <c r="R427" s="24"/>
      <c r="S427" s="24"/>
      <c r="T427" s="24"/>
      <c r="U427" s="24"/>
      <c r="V427" s="24"/>
      <c r="W427" s="24"/>
      <c r="X427" s="24"/>
      <c r="Y427" s="24"/>
      <c r="Z427" s="24"/>
      <c r="AA427" s="24"/>
      <c r="AB427" s="24"/>
      <c r="AC427" s="24"/>
      <c r="AD427" s="24"/>
    </row>
    <row r="428" spans="1:30">
      <c r="A428" s="13"/>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row>
    <row r="429" spans="1:30" ht="15.75" thickBot="1">
      <c r="A429" s="13"/>
      <c r="B429" s="62"/>
      <c r="C429" s="12"/>
      <c r="D429" s="99">
        <v>41547</v>
      </c>
      <c r="E429" s="99"/>
      <c r="F429" s="99"/>
      <c r="G429" s="99"/>
      <c r="H429" s="99"/>
      <c r="I429" s="99"/>
      <c r="J429" s="99"/>
      <c r="K429" s="99"/>
      <c r="L429" s="99"/>
      <c r="M429" s="99"/>
      <c r="N429" s="99"/>
      <c r="O429" s="99"/>
      <c r="P429" s="99"/>
      <c r="Q429" s="99"/>
      <c r="R429" s="99"/>
      <c r="S429" s="99"/>
      <c r="T429" s="99"/>
      <c r="U429" s="99"/>
      <c r="V429" s="99"/>
      <c r="W429" s="99"/>
      <c r="X429" s="99"/>
      <c r="Y429" s="99"/>
      <c r="Z429" s="99"/>
      <c r="AA429" s="99"/>
      <c r="AB429" s="99"/>
      <c r="AC429" s="99"/>
      <c r="AD429" s="99"/>
    </row>
    <row r="430" spans="1:30" ht="15.75" thickBot="1">
      <c r="A430" s="13"/>
      <c r="B430" s="62"/>
      <c r="C430" s="12"/>
      <c r="D430" s="30" t="s">
        <v>453</v>
      </c>
      <c r="E430" s="30"/>
      <c r="F430" s="30"/>
      <c r="G430" s="12"/>
      <c r="H430" s="85" t="s">
        <v>454</v>
      </c>
      <c r="I430" s="85"/>
      <c r="J430" s="85"/>
      <c r="K430" s="85"/>
      <c r="L430" s="85"/>
      <c r="M430" s="85"/>
      <c r="N430" s="85"/>
      <c r="O430" s="85"/>
      <c r="P430" s="85"/>
      <c r="Q430" s="85"/>
      <c r="R430" s="85"/>
      <c r="S430" s="12"/>
      <c r="T430" s="30" t="s">
        <v>455</v>
      </c>
      <c r="U430" s="30"/>
      <c r="V430" s="30"/>
      <c r="W430" s="12"/>
      <c r="X430" s="109"/>
      <c r="Y430" s="109"/>
      <c r="Z430" s="109"/>
      <c r="AA430" s="12"/>
      <c r="AB430" s="109"/>
      <c r="AC430" s="109"/>
      <c r="AD430" s="109"/>
    </row>
    <row r="431" spans="1:30" ht="15.75" thickBot="1">
      <c r="A431" s="13"/>
      <c r="B431" s="98" t="s">
        <v>342</v>
      </c>
      <c r="C431" s="12"/>
      <c r="D431" s="25" t="s">
        <v>456</v>
      </c>
      <c r="E431" s="25"/>
      <c r="F431" s="25"/>
      <c r="G431" s="12"/>
      <c r="H431" s="85" t="s">
        <v>373</v>
      </c>
      <c r="I431" s="85"/>
      <c r="J431" s="85"/>
      <c r="K431" s="12"/>
      <c r="L431" s="85" t="s">
        <v>374</v>
      </c>
      <c r="M431" s="85"/>
      <c r="N431" s="85"/>
      <c r="O431" s="12"/>
      <c r="P431" s="85" t="s">
        <v>375</v>
      </c>
      <c r="Q431" s="85"/>
      <c r="R431" s="85"/>
      <c r="S431" s="12"/>
      <c r="T431" s="25" t="s">
        <v>457</v>
      </c>
      <c r="U431" s="25"/>
      <c r="V431" s="25"/>
      <c r="W431" s="12"/>
      <c r="X431" s="25" t="s">
        <v>471</v>
      </c>
      <c r="Y431" s="25"/>
      <c r="Z431" s="25"/>
      <c r="AA431" s="12"/>
      <c r="AB431" s="25" t="s">
        <v>458</v>
      </c>
      <c r="AC431" s="25"/>
      <c r="AD431" s="25"/>
    </row>
    <row r="432" spans="1:30">
      <c r="A432" s="13"/>
      <c r="B432" s="120" t="s">
        <v>502</v>
      </c>
      <c r="C432" s="36"/>
      <c r="D432" s="93"/>
      <c r="E432" s="93"/>
      <c r="F432" s="40"/>
      <c r="G432" s="36"/>
      <c r="H432" s="93"/>
      <c r="I432" s="93"/>
      <c r="J432" s="40"/>
      <c r="K432" s="36"/>
      <c r="L432" s="93"/>
      <c r="M432" s="93"/>
      <c r="N432" s="40"/>
      <c r="O432" s="36"/>
      <c r="P432" s="93"/>
      <c r="Q432" s="93"/>
      <c r="R432" s="40"/>
      <c r="S432" s="36"/>
      <c r="T432" s="93"/>
      <c r="U432" s="93"/>
      <c r="V432" s="40"/>
      <c r="W432" s="36"/>
      <c r="X432" s="93"/>
      <c r="Y432" s="93"/>
      <c r="Z432" s="40"/>
      <c r="AA432" s="36"/>
      <c r="AB432" s="93"/>
      <c r="AC432" s="93"/>
      <c r="AD432" s="40"/>
    </row>
    <row r="433" spans="1:30">
      <c r="A433" s="13"/>
      <c r="B433" s="119"/>
      <c r="C433" s="36"/>
      <c r="D433" s="92"/>
      <c r="E433" s="92"/>
      <c r="F433" s="36"/>
      <c r="G433" s="36"/>
      <c r="H433" s="92"/>
      <c r="I433" s="92"/>
      <c r="J433" s="36"/>
      <c r="K433" s="36"/>
      <c r="L433" s="92"/>
      <c r="M433" s="92"/>
      <c r="N433" s="36"/>
      <c r="O433" s="36"/>
      <c r="P433" s="92"/>
      <c r="Q433" s="92"/>
      <c r="R433" s="36"/>
      <c r="S433" s="36"/>
      <c r="T433" s="92"/>
      <c r="U433" s="92"/>
      <c r="V433" s="36"/>
      <c r="W433" s="36"/>
      <c r="X433" s="92"/>
      <c r="Y433" s="92"/>
      <c r="Z433" s="36"/>
      <c r="AA433" s="36"/>
      <c r="AB433" s="92"/>
      <c r="AC433" s="92"/>
      <c r="AD433" s="36"/>
    </row>
    <row r="434" spans="1:30">
      <c r="A434" s="13"/>
      <c r="B434" s="121" t="s">
        <v>503</v>
      </c>
      <c r="C434" s="28"/>
      <c r="D434" s="110"/>
      <c r="E434" s="110"/>
      <c r="F434" s="28"/>
      <c r="G434" s="28"/>
      <c r="H434" s="110"/>
      <c r="I434" s="110"/>
      <c r="J434" s="28"/>
      <c r="K434" s="28"/>
      <c r="L434" s="110"/>
      <c r="M434" s="110"/>
      <c r="N434" s="28"/>
      <c r="O434" s="28"/>
      <c r="P434" s="110"/>
      <c r="Q434" s="110"/>
      <c r="R434" s="28"/>
      <c r="S434" s="28"/>
      <c r="T434" s="110"/>
      <c r="U434" s="110"/>
      <c r="V434" s="28"/>
      <c r="W434" s="28"/>
      <c r="X434" s="110"/>
      <c r="Y434" s="110"/>
      <c r="Z434" s="28"/>
      <c r="AA434" s="28"/>
      <c r="AB434" s="110"/>
      <c r="AC434" s="110"/>
      <c r="AD434" s="28"/>
    </row>
    <row r="435" spans="1:30">
      <c r="A435" s="13"/>
      <c r="B435" s="121"/>
      <c r="C435" s="28"/>
      <c r="D435" s="110"/>
      <c r="E435" s="110"/>
      <c r="F435" s="28"/>
      <c r="G435" s="28"/>
      <c r="H435" s="110"/>
      <c r="I435" s="110"/>
      <c r="J435" s="28"/>
      <c r="K435" s="28"/>
      <c r="L435" s="110"/>
      <c r="M435" s="110"/>
      <c r="N435" s="28"/>
      <c r="O435" s="28"/>
      <c r="P435" s="110"/>
      <c r="Q435" s="110"/>
      <c r="R435" s="28"/>
      <c r="S435" s="28"/>
      <c r="T435" s="110"/>
      <c r="U435" s="110"/>
      <c r="V435" s="28"/>
      <c r="W435" s="28"/>
      <c r="X435" s="110"/>
      <c r="Y435" s="110"/>
      <c r="Z435" s="28"/>
      <c r="AA435" s="28"/>
      <c r="AB435" s="110"/>
      <c r="AC435" s="110"/>
      <c r="AD435" s="28"/>
    </row>
    <row r="436" spans="1:30">
      <c r="A436" s="13"/>
      <c r="B436" s="122" t="s">
        <v>504</v>
      </c>
      <c r="C436" s="36"/>
      <c r="D436" s="119" t="s">
        <v>226</v>
      </c>
      <c r="E436" s="123">
        <v>233</v>
      </c>
      <c r="F436" s="36"/>
      <c r="G436" s="36"/>
      <c r="H436" s="119" t="s">
        <v>226</v>
      </c>
      <c r="I436" s="123">
        <v>143</v>
      </c>
      <c r="J436" s="36"/>
      <c r="K436" s="36"/>
      <c r="L436" s="119" t="s">
        <v>226</v>
      </c>
      <c r="M436" s="124">
        <v>1895</v>
      </c>
      <c r="N436" s="36"/>
      <c r="O436" s="36"/>
      <c r="P436" s="119" t="s">
        <v>226</v>
      </c>
      <c r="Q436" s="123">
        <v>128</v>
      </c>
      <c r="R436" s="36"/>
      <c r="S436" s="36"/>
      <c r="T436" s="119" t="s">
        <v>226</v>
      </c>
      <c r="U436" s="123" t="s">
        <v>233</v>
      </c>
      <c r="V436" s="36"/>
      <c r="W436" s="36"/>
      <c r="X436" s="119" t="s">
        <v>226</v>
      </c>
      <c r="Y436" s="123" t="s">
        <v>233</v>
      </c>
      <c r="Z436" s="36"/>
      <c r="AA436" s="36"/>
      <c r="AB436" s="119" t="s">
        <v>226</v>
      </c>
      <c r="AC436" s="124">
        <v>2399</v>
      </c>
      <c r="AD436" s="36"/>
    </row>
    <row r="437" spans="1:30">
      <c r="A437" s="13"/>
      <c r="B437" s="122"/>
      <c r="C437" s="36"/>
      <c r="D437" s="119"/>
      <c r="E437" s="123"/>
      <c r="F437" s="36"/>
      <c r="G437" s="36"/>
      <c r="H437" s="119"/>
      <c r="I437" s="123"/>
      <c r="J437" s="36"/>
      <c r="K437" s="36"/>
      <c r="L437" s="119"/>
      <c r="M437" s="124"/>
      <c r="N437" s="36"/>
      <c r="O437" s="36"/>
      <c r="P437" s="119"/>
      <c r="Q437" s="123"/>
      <c r="R437" s="36"/>
      <c r="S437" s="36"/>
      <c r="T437" s="119"/>
      <c r="U437" s="123"/>
      <c r="V437" s="36"/>
      <c r="W437" s="36"/>
      <c r="X437" s="119"/>
      <c r="Y437" s="123"/>
      <c r="Z437" s="36"/>
      <c r="AA437" s="36"/>
      <c r="AB437" s="119"/>
      <c r="AC437" s="124"/>
      <c r="AD437" s="36"/>
    </row>
    <row r="438" spans="1:30">
      <c r="A438" s="13"/>
      <c r="B438" s="125" t="s">
        <v>505</v>
      </c>
      <c r="C438" s="28"/>
      <c r="D438" s="126">
        <v>287</v>
      </c>
      <c r="E438" s="126"/>
      <c r="F438" s="28"/>
      <c r="G438" s="28"/>
      <c r="H438" s="128">
        <v>3315</v>
      </c>
      <c r="I438" s="128"/>
      <c r="J438" s="28"/>
      <c r="K438" s="28"/>
      <c r="L438" s="128">
        <v>1870</v>
      </c>
      <c r="M438" s="128"/>
      <c r="N438" s="28"/>
      <c r="O438" s="28"/>
      <c r="P438" s="126">
        <v>624</v>
      </c>
      <c r="Q438" s="126"/>
      <c r="R438" s="28"/>
      <c r="S438" s="28"/>
      <c r="T438" s="126">
        <v>140</v>
      </c>
      <c r="U438" s="126"/>
      <c r="V438" s="28"/>
      <c r="W438" s="28"/>
      <c r="X438" s="126">
        <v>995</v>
      </c>
      <c r="Y438" s="126"/>
      <c r="Z438" s="28"/>
      <c r="AA438" s="28"/>
      <c r="AB438" s="128">
        <v>7231</v>
      </c>
      <c r="AC438" s="128"/>
      <c r="AD438" s="28"/>
    </row>
    <row r="439" spans="1:30" ht="15.75" thickBot="1">
      <c r="A439" s="13"/>
      <c r="B439" s="125"/>
      <c r="C439" s="28"/>
      <c r="D439" s="127"/>
      <c r="E439" s="127"/>
      <c r="F439" s="55"/>
      <c r="G439" s="28"/>
      <c r="H439" s="129"/>
      <c r="I439" s="129"/>
      <c r="J439" s="55"/>
      <c r="K439" s="28"/>
      <c r="L439" s="129"/>
      <c r="M439" s="129"/>
      <c r="N439" s="55"/>
      <c r="O439" s="28"/>
      <c r="P439" s="127"/>
      <c r="Q439" s="127"/>
      <c r="R439" s="55"/>
      <c r="S439" s="28"/>
      <c r="T439" s="127"/>
      <c r="U439" s="127"/>
      <c r="V439" s="55"/>
      <c r="W439" s="28"/>
      <c r="X439" s="127"/>
      <c r="Y439" s="127"/>
      <c r="Z439" s="55"/>
      <c r="AA439" s="28"/>
      <c r="AB439" s="129"/>
      <c r="AC439" s="129"/>
      <c r="AD439" s="55"/>
    </row>
    <row r="440" spans="1:30">
      <c r="A440" s="13"/>
      <c r="B440" s="119" t="s">
        <v>506</v>
      </c>
      <c r="C440" s="36"/>
      <c r="D440" s="120" t="s">
        <v>226</v>
      </c>
      <c r="E440" s="131">
        <v>520</v>
      </c>
      <c r="F440" s="40"/>
      <c r="G440" s="36"/>
      <c r="H440" s="120" t="s">
        <v>226</v>
      </c>
      <c r="I440" s="133">
        <v>3458</v>
      </c>
      <c r="J440" s="40"/>
      <c r="K440" s="36"/>
      <c r="L440" s="120" t="s">
        <v>226</v>
      </c>
      <c r="M440" s="133">
        <v>3765</v>
      </c>
      <c r="N440" s="40"/>
      <c r="O440" s="36"/>
      <c r="P440" s="120" t="s">
        <v>226</v>
      </c>
      <c r="Q440" s="131">
        <v>752</v>
      </c>
      <c r="R440" s="40"/>
      <c r="S440" s="36"/>
      <c r="T440" s="120" t="s">
        <v>226</v>
      </c>
      <c r="U440" s="131">
        <v>140</v>
      </c>
      <c r="V440" s="40"/>
      <c r="W440" s="36"/>
      <c r="X440" s="120" t="s">
        <v>226</v>
      </c>
      <c r="Y440" s="131">
        <v>995</v>
      </c>
      <c r="Z440" s="40"/>
      <c r="AA440" s="36"/>
      <c r="AB440" s="120" t="s">
        <v>226</v>
      </c>
      <c r="AC440" s="133">
        <v>9630</v>
      </c>
      <c r="AD440" s="40"/>
    </row>
    <row r="441" spans="1:30" ht="15.75" thickBot="1">
      <c r="A441" s="13"/>
      <c r="B441" s="119"/>
      <c r="C441" s="36"/>
      <c r="D441" s="130"/>
      <c r="E441" s="132"/>
      <c r="F441" s="61"/>
      <c r="G441" s="36"/>
      <c r="H441" s="130"/>
      <c r="I441" s="134"/>
      <c r="J441" s="61"/>
      <c r="K441" s="36"/>
      <c r="L441" s="130"/>
      <c r="M441" s="134"/>
      <c r="N441" s="61"/>
      <c r="O441" s="36"/>
      <c r="P441" s="130"/>
      <c r="Q441" s="132"/>
      <c r="R441" s="61"/>
      <c r="S441" s="36"/>
      <c r="T441" s="130"/>
      <c r="U441" s="132"/>
      <c r="V441" s="61"/>
      <c r="W441" s="36"/>
      <c r="X441" s="130"/>
      <c r="Y441" s="132"/>
      <c r="Z441" s="61"/>
      <c r="AA441" s="36"/>
      <c r="AB441" s="130"/>
      <c r="AC441" s="134"/>
      <c r="AD441" s="61"/>
    </row>
    <row r="442" spans="1:30" ht="15.75" thickTop="1">
      <c r="A442" s="13"/>
      <c r="B442" s="12"/>
      <c r="C442" s="12"/>
      <c r="D442" s="107"/>
      <c r="E442" s="107"/>
      <c r="F442" s="107"/>
      <c r="G442" s="12"/>
      <c r="H442" s="107"/>
      <c r="I442" s="107"/>
      <c r="J442" s="107"/>
      <c r="K442" s="12"/>
      <c r="L442" s="107"/>
      <c r="M442" s="107"/>
      <c r="N442" s="107"/>
      <c r="O442" s="12"/>
      <c r="P442" s="107"/>
      <c r="Q442" s="107"/>
      <c r="R442" s="107"/>
      <c r="S442" s="12"/>
      <c r="T442" s="107"/>
      <c r="U442" s="107"/>
      <c r="V442" s="107"/>
      <c r="W442" s="12"/>
      <c r="X442" s="107"/>
      <c r="Y442" s="107"/>
      <c r="Z442" s="107"/>
      <c r="AA442" s="12"/>
      <c r="AB442" s="107"/>
      <c r="AC442" s="107"/>
      <c r="AD442" s="107"/>
    </row>
    <row r="443" spans="1:30">
      <c r="A443" s="13"/>
      <c r="B443" s="135" t="s">
        <v>507</v>
      </c>
      <c r="C443" s="28"/>
      <c r="D443" s="110"/>
      <c r="E443" s="110"/>
      <c r="F443" s="28"/>
      <c r="G443" s="28"/>
      <c r="H443" s="110"/>
      <c r="I443" s="110"/>
      <c r="J443" s="28"/>
      <c r="K443" s="28"/>
      <c r="L443" s="110"/>
      <c r="M443" s="110"/>
      <c r="N443" s="28"/>
      <c r="O443" s="28"/>
      <c r="P443" s="110"/>
      <c r="Q443" s="110"/>
      <c r="R443" s="28"/>
      <c r="S443" s="28"/>
      <c r="T443" s="110"/>
      <c r="U443" s="110"/>
      <c r="V443" s="28"/>
      <c r="W443" s="28"/>
      <c r="X443" s="110"/>
      <c r="Y443" s="110"/>
      <c r="Z443" s="28"/>
      <c r="AA443" s="28"/>
      <c r="AB443" s="110"/>
      <c r="AC443" s="110"/>
      <c r="AD443" s="28"/>
    </row>
    <row r="444" spans="1:30">
      <c r="A444" s="13"/>
      <c r="B444" s="135"/>
      <c r="C444" s="28"/>
      <c r="D444" s="110"/>
      <c r="E444" s="110"/>
      <c r="F444" s="28"/>
      <c r="G444" s="28"/>
      <c r="H444" s="110"/>
      <c r="I444" s="110"/>
      <c r="J444" s="28"/>
      <c r="K444" s="28"/>
      <c r="L444" s="110"/>
      <c r="M444" s="110"/>
      <c r="N444" s="28"/>
      <c r="O444" s="28"/>
      <c r="P444" s="110"/>
      <c r="Q444" s="110"/>
      <c r="R444" s="28"/>
      <c r="S444" s="28"/>
      <c r="T444" s="110"/>
      <c r="U444" s="110"/>
      <c r="V444" s="28"/>
      <c r="W444" s="28"/>
      <c r="X444" s="110"/>
      <c r="Y444" s="110"/>
      <c r="Z444" s="28"/>
      <c r="AA444" s="28"/>
      <c r="AB444" s="110"/>
      <c r="AC444" s="110"/>
      <c r="AD444" s="28"/>
    </row>
    <row r="445" spans="1:30">
      <c r="A445" s="13"/>
      <c r="B445" s="122" t="s">
        <v>504</v>
      </c>
      <c r="C445" s="36"/>
      <c r="D445" s="119" t="s">
        <v>226</v>
      </c>
      <c r="E445" s="123">
        <v>543</v>
      </c>
      <c r="F445" s="36"/>
      <c r="G445" s="36"/>
      <c r="H445" s="119" t="s">
        <v>226</v>
      </c>
      <c r="I445" s="124">
        <v>1314</v>
      </c>
      <c r="J445" s="36"/>
      <c r="K445" s="36"/>
      <c r="L445" s="119" t="s">
        <v>226</v>
      </c>
      <c r="M445" s="124">
        <v>7908</v>
      </c>
      <c r="N445" s="36"/>
      <c r="O445" s="36"/>
      <c r="P445" s="119" t="s">
        <v>226</v>
      </c>
      <c r="Q445" s="124">
        <v>1061</v>
      </c>
      <c r="R445" s="36"/>
      <c r="S445" s="36"/>
      <c r="T445" s="119" t="s">
        <v>226</v>
      </c>
      <c r="U445" s="123" t="s">
        <v>233</v>
      </c>
      <c r="V445" s="36"/>
      <c r="W445" s="36"/>
      <c r="X445" s="136"/>
      <c r="Y445" s="136"/>
      <c r="Z445" s="36"/>
      <c r="AA445" s="36"/>
      <c r="AB445" s="119" t="s">
        <v>226</v>
      </c>
      <c r="AC445" s="124">
        <v>10826</v>
      </c>
      <c r="AD445" s="36"/>
    </row>
    <row r="446" spans="1:30">
      <c r="A446" s="13"/>
      <c r="B446" s="122"/>
      <c r="C446" s="36"/>
      <c r="D446" s="119"/>
      <c r="E446" s="123"/>
      <c r="F446" s="36"/>
      <c r="G446" s="36"/>
      <c r="H446" s="119"/>
      <c r="I446" s="124"/>
      <c r="J446" s="36"/>
      <c r="K446" s="36"/>
      <c r="L446" s="119"/>
      <c r="M446" s="124"/>
      <c r="N446" s="36"/>
      <c r="O446" s="36"/>
      <c r="P446" s="119"/>
      <c r="Q446" s="124"/>
      <c r="R446" s="36"/>
      <c r="S446" s="36"/>
      <c r="T446" s="119"/>
      <c r="U446" s="123"/>
      <c r="V446" s="36"/>
      <c r="W446" s="36"/>
      <c r="X446" s="136"/>
      <c r="Y446" s="136"/>
      <c r="Z446" s="36"/>
      <c r="AA446" s="36"/>
      <c r="AB446" s="119"/>
      <c r="AC446" s="124"/>
      <c r="AD446" s="36"/>
    </row>
    <row r="447" spans="1:30">
      <c r="A447" s="13"/>
      <c r="B447" s="125" t="s">
        <v>508</v>
      </c>
      <c r="C447" s="28"/>
      <c r="D447" s="126">
        <v>310</v>
      </c>
      <c r="E447" s="126"/>
      <c r="F447" s="28"/>
      <c r="G447" s="28"/>
      <c r="H447" s="126">
        <v>319</v>
      </c>
      <c r="I447" s="126"/>
      <c r="J447" s="28"/>
      <c r="K447" s="28"/>
      <c r="L447" s="126">
        <v>280</v>
      </c>
      <c r="M447" s="126"/>
      <c r="N447" s="28"/>
      <c r="O447" s="28"/>
      <c r="P447" s="126" t="s">
        <v>233</v>
      </c>
      <c r="Q447" s="126"/>
      <c r="R447" s="28"/>
      <c r="S447" s="28"/>
      <c r="T447" s="126" t="s">
        <v>233</v>
      </c>
      <c r="U447" s="126"/>
      <c r="V447" s="28"/>
      <c r="W447" s="28"/>
      <c r="X447" s="137"/>
      <c r="Y447" s="137"/>
      <c r="Z447" s="28"/>
      <c r="AA447" s="28"/>
      <c r="AB447" s="126">
        <v>909</v>
      </c>
      <c r="AC447" s="126"/>
      <c r="AD447" s="28"/>
    </row>
    <row r="448" spans="1:30">
      <c r="A448" s="13"/>
      <c r="B448" s="125"/>
      <c r="C448" s="28"/>
      <c r="D448" s="126"/>
      <c r="E448" s="126"/>
      <c r="F448" s="28"/>
      <c r="G448" s="28"/>
      <c r="H448" s="126"/>
      <c r="I448" s="126"/>
      <c r="J448" s="28"/>
      <c r="K448" s="28"/>
      <c r="L448" s="126"/>
      <c r="M448" s="126"/>
      <c r="N448" s="28"/>
      <c r="O448" s="28"/>
      <c r="P448" s="126"/>
      <c r="Q448" s="126"/>
      <c r="R448" s="28"/>
      <c r="S448" s="28"/>
      <c r="T448" s="126"/>
      <c r="U448" s="126"/>
      <c r="V448" s="28"/>
      <c r="W448" s="28"/>
      <c r="X448" s="137"/>
      <c r="Y448" s="137"/>
      <c r="Z448" s="28"/>
      <c r="AA448" s="28"/>
      <c r="AB448" s="126"/>
      <c r="AC448" s="126"/>
      <c r="AD448" s="28"/>
    </row>
    <row r="449" spans="1:30">
      <c r="A449" s="13"/>
      <c r="B449" s="122" t="s">
        <v>505</v>
      </c>
      <c r="C449" s="36"/>
      <c r="D449" s="124">
        <v>104326</v>
      </c>
      <c r="E449" s="124"/>
      <c r="F449" s="36"/>
      <c r="G449" s="36"/>
      <c r="H449" s="124">
        <v>380047</v>
      </c>
      <c r="I449" s="124"/>
      <c r="J449" s="36"/>
      <c r="K449" s="36"/>
      <c r="L449" s="124">
        <v>279227</v>
      </c>
      <c r="M449" s="124"/>
      <c r="N449" s="36"/>
      <c r="O449" s="36"/>
      <c r="P449" s="124">
        <v>17032</v>
      </c>
      <c r="Q449" s="124"/>
      <c r="R449" s="36"/>
      <c r="S449" s="36"/>
      <c r="T449" s="124">
        <v>14681</v>
      </c>
      <c r="U449" s="124"/>
      <c r="V449" s="36"/>
      <c r="W449" s="36"/>
      <c r="X449" s="136"/>
      <c r="Y449" s="136"/>
      <c r="Z449" s="36"/>
      <c r="AA449" s="36"/>
      <c r="AB449" s="124">
        <v>795313</v>
      </c>
      <c r="AC449" s="124"/>
      <c r="AD449" s="36"/>
    </row>
    <row r="450" spans="1:30" ht="15.75" thickBot="1">
      <c r="A450" s="13"/>
      <c r="B450" s="122"/>
      <c r="C450" s="36"/>
      <c r="D450" s="138"/>
      <c r="E450" s="138"/>
      <c r="F450" s="41"/>
      <c r="G450" s="36"/>
      <c r="H450" s="138"/>
      <c r="I450" s="138"/>
      <c r="J450" s="41"/>
      <c r="K450" s="36"/>
      <c r="L450" s="138"/>
      <c r="M450" s="138"/>
      <c r="N450" s="41"/>
      <c r="O450" s="36"/>
      <c r="P450" s="138"/>
      <c r="Q450" s="138"/>
      <c r="R450" s="41"/>
      <c r="S450" s="36"/>
      <c r="T450" s="138"/>
      <c r="U450" s="138"/>
      <c r="V450" s="41"/>
      <c r="W450" s="36"/>
      <c r="X450" s="136"/>
      <c r="Y450" s="136"/>
      <c r="Z450" s="36"/>
      <c r="AA450" s="36"/>
      <c r="AB450" s="138"/>
      <c r="AC450" s="138"/>
      <c r="AD450" s="41"/>
    </row>
    <row r="451" spans="1:30">
      <c r="A451" s="13"/>
      <c r="B451" s="135" t="s">
        <v>509</v>
      </c>
      <c r="C451" s="28"/>
      <c r="D451" s="139" t="s">
        <v>226</v>
      </c>
      <c r="E451" s="141">
        <v>105179</v>
      </c>
      <c r="F451" s="32"/>
      <c r="G451" s="28"/>
      <c r="H451" s="139" t="s">
        <v>226</v>
      </c>
      <c r="I451" s="141">
        <v>381680</v>
      </c>
      <c r="J451" s="32"/>
      <c r="K451" s="28"/>
      <c r="L451" s="139" t="s">
        <v>226</v>
      </c>
      <c r="M451" s="141">
        <v>287415</v>
      </c>
      <c r="N451" s="32"/>
      <c r="O451" s="28"/>
      <c r="P451" s="139" t="s">
        <v>226</v>
      </c>
      <c r="Q451" s="141">
        <v>18093</v>
      </c>
      <c r="R451" s="32"/>
      <c r="S451" s="28"/>
      <c r="T451" s="139" t="s">
        <v>226</v>
      </c>
      <c r="U451" s="141">
        <v>14681</v>
      </c>
      <c r="V451" s="32"/>
      <c r="W451" s="28"/>
      <c r="X451" s="137"/>
      <c r="Y451" s="137"/>
      <c r="Z451" s="28"/>
      <c r="AA451" s="28"/>
      <c r="AB451" s="139" t="s">
        <v>226</v>
      </c>
      <c r="AC451" s="141">
        <v>807048</v>
      </c>
      <c r="AD451" s="32"/>
    </row>
    <row r="452" spans="1:30" ht="15.75" thickBot="1">
      <c r="A452" s="13"/>
      <c r="B452" s="135"/>
      <c r="C452" s="28"/>
      <c r="D452" s="140"/>
      <c r="E452" s="142"/>
      <c r="F452" s="105"/>
      <c r="G452" s="28"/>
      <c r="H452" s="140"/>
      <c r="I452" s="142"/>
      <c r="J452" s="105"/>
      <c r="K452" s="28"/>
      <c r="L452" s="140"/>
      <c r="M452" s="142"/>
      <c r="N452" s="105"/>
      <c r="O452" s="28"/>
      <c r="P452" s="140"/>
      <c r="Q452" s="142"/>
      <c r="R452" s="105"/>
      <c r="S452" s="28"/>
      <c r="T452" s="140"/>
      <c r="U452" s="142"/>
      <c r="V452" s="105"/>
      <c r="W452" s="28"/>
      <c r="X452" s="137"/>
      <c r="Y452" s="137"/>
      <c r="Z452" s="28"/>
      <c r="AA452" s="28"/>
      <c r="AB452" s="140"/>
      <c r="AC452" s="142"/>
      <c r="AD452" s="105"/>
    </row>
    <row r="453" spans="1:30" ht="15.75" thickTop="1">
      <c r="A453" s="13"/>
      <c r="B453" s="28"/>
      <c r="C453" s="28"/>
      <c r="D453" s="28"/>
      <c r="E453" s="28"/>
      <c r="F453" s="28"/>
      <c r="G453" s="28"/>
      <c r="H453" s="28"/>
      <c r="I453" s="28"/>
      <c r="J453" s="28"/>
      <c r="K453" s="28"/>
      <c r="L453" s="28"/>
      <c r="M453" s="28"/>
      <c r="N453" s="28"/>
      <c r="O453" s="28"/>
      <c r="P453" s="28"/>
      <c r="Q453" s="28"/>
      <c r="R453" s="28"/>
      <c r="S453" s="28"/>
      <c r="T453" s="28"/>
      <c r="U453" s="28"/>
      <c r="V453" s="28"/>
      <c r="W453" s="28"/>
      <c r="X453" s="28"/>
      <c r="Y453" s="28"/>
      <c r="Z453" s="28"/>
      <c r="AA453" s="28"/>
      <c r="AB453" s="28"/>
      <c r="AC453" s="28"/>
      <c r="AD453" s="28"/>
    </row>
    <row r="454" spans="1:30">
      <c r="A454" s="13"/>
      <c r="B454" s="24"/>
      <c r="C454" s="24"/>
      <c r="D454" s="24"/>
      <c r="E454" s="24"/>
      <c r="F454" s="24"/>
      <c r="G454" s="24"/>
      <c r="H454" s="24"/>
      <c r="I454" s="24"/>
      <c r="J454" s="24"/>
      <c r="K454" s="24"/>
      <c r="L454" s="24"/>
      <c r="M454" s="24"/>
      <c r="N454" s="24"/>
      <c r="O454" s="24"/>
      <c r="P454" s="24"/>
      <c r="Q454" s="24"/>
      <c r="R454" s="24"/>
      <c r="S454" s="24"/>
      <c r="T454" s="24"/>
      <c r="U454" s="24"/>
      <c r="V454" s="24"/>
      <c r="W454" s="24"/>
      <c r="X454" s="24"/>
      <c r="Y454" s="24"/>
      <c r="Z454" s="24"/>
      <c r="AA454" s="24"/>
      <c r="AB454" s="24"/>
      <c r="AC454" s="24"/>
      <c r="AD454" s="24"/>
    </row>
    <row r="455" spans="1:30">
      <c r="A455" s="13"/>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c r="AA455" s="11"/>
      <c r="AB455" s="11"/>
      <c r="AC455" s="11"/>
      <c r="AD455" s="11"/>
    </row>
    <row r="456" spans="1:30" ht="15.75" thickBot="1">
      <c r="A456" s="13"/>
      <c r="B456" s="62"/>
      <c r="C456" s="12"/>
      <c r="D456" s="25" t="s">
        <v>308</v>
      </c>
      <c r="E456" s="25"/>
      <c r="F456" s="25"/>
      <c r="G456" s="25"/>
      <c r="H456" s="25"/>
      <c r="I456" s="25"/>
      <c r="J456" s="25"/>
      <c r="K456" s="25"/>
      <c r="L456" s="25"/>
      <c r="M456" s="25"/>
      <c r="N456" s="25"/>
      <c r="O456" s="25"/>
      <c r="P456" s="25"/>
      <c r="Q456" s="25"/>
      <c r="R456" s="25"/>
      <c r="S456" s="25"/>
      <c r="T456" s="25"/>
      <c r="U456" s="25"/>
      <c r="V456" s="25"/>
      <c r="W456" s="25"/>
      <c r="X456" s="25"/>
      <c r="Y456" s="25"/>
      <c r="Z456" s="25"/>
      <c r="AA456" s="25"/>
      <c r="AB456" s="25"/>
      <c r="AC456" s="25"/>
      <c r="AD456" s="25"/>
    </row>
    <row r="457" spans="1:30" ht="15.75" thickBot="1">
      <c r="A457" s="13"/>
      <c r="B457" s="62"/>
      <c r="C457" s="12"/>
      <c r="D457" s="30" t="s">
        <v>453</v>
      </c>
      <c r="E457" s="30"/>
      <c r="F457" s="30"/>
      <c r="G457" s="12"/>
      <c r="H457" s="85" t="s">
        <v>454</v>
      </c>
      <c r="I457" s="85"/>
      <c r="J457" s="85"/>
      <c r="K457" s="85"/>
      <c r="L457" s="85"/>
      <c r="M457" s="85"/>
      <c r="N457" s="85"/>
      <c r="O457" s="85"/>
      <c r="P457" s="85"/>
      <c r="Q457" s="85"/>
      <c r="R457" s="85"/>
      <c r="S457" s="12"/>
      <c r="T457" s="30" t="s">
        <v>455</v>
      </c>
      <c r="U457" s="30"/>
      <c r="V457" s="30"/>
      <c r="W457" s="12"/>
      <c r="X457" s="109"/>
      <c r="Y457" s="109"/>
      <c r="Z457" s="109"/>
      <c r="AA457" s="12"/>
      <c r="AB457" s="109"/>
      <c r="AC457" s="109"/>
      <c r="AD457" s="109"/>
    </row>
    <row r="458" spans="1:30" ht="15.75" thickBot="1">
      <c r="A458" s="13"/>
      <c r="B458" s="98" t="s">
        <v>342</v>
      </c>
      <c r="C458" s="12"/>
      <c r="D458" s="25" t="s">
        <v>456</v>
      </c>
      <c r="E458" s="25"/>
      <c r="F458" s="25"/>
      <c r="G458" s="12"/>
      <c r="H458" s="85" t="s">
        <v>373</v>
      </c>
      <c r="I458" s="85"/>
      <c r="J458" s="85"/>
      <c r="K458" s="12"/>
      <c r="L458" s="85" t="s">
        <v>374</v>
      </c>
      <c r="M458" s="85"/>
      <c r="N458" s="85"/>
      <c r="O458" s="12"/>
      <c r="P458" s="85" t="s">
        <v>375</v>
      </c>
      <c r="Q458" s="85"/>
      <c r="R458" s="85"/>
      <c r="S458" s="12"/>
      <c r="T458" s="25" t="s">
        <v>457</v>
      </c>
      <c r="U458" s="25"/>
      <c r="V458" s="25"/>
      <c r="W458" s="12"/>
      <c r="X458" s="25" t="s">
        <v>471</v>
      </c>
      <c r="Y458" s="25"/>
      <c r="Z458" s="25"/>
      <c r="AA458" s="12"/>
      <c r="AB458" s="25" t="s">
        <v>458</v>
      </c>
      <c r="AC458" s="25"/>
      <c r="AD458" s="25"/>
    </row>
    <row r="459" spans="1:30">
      <c r="A459" s="13"/>
      <c r="B459" s="120" t="s">
        <v>502</v>
      </c>
      <c r="C459" s="36"/>
      <c r="D459" s="93"/>
      <c r="E459" s="93"/>
      <c r="F459" s="40"/>
      <c r="G459" s="36"/>
      <c r="H459" s="93"/>
      <c r="I459" s="93"/>
      <c r="J459" s="40"/>
      <c r="K459" s="36"/>
      <c r="L459" s="93"/>
      <c r="M459" s="93"/>
      <c r="N459" s="40"/>
      <c r="O459" s="36"/>
      <c r="P459" s="93"/>
      <c r="Q459" s="93"/>
      <c r="R459" s="40"/>
      <c r="S459" s="36"/>
      <c r="T459" s="93"/>
      <c r="U459" s="93"/>
      <c r="V459" s="40"/>
      <c r="W459" s="36"/>
      <c r="X459" s="93"/>
      <c r="Y459" s="93"/>
      <c r="Z459" s="40"/>
      <c r="AA459" s="36"/>
      <c r="AB459" s="93"/>
      <c r="AC459" s="93"/>
      <c r="AD459" s="40"/>
    </row>
    <row r="460" spans="1:30">
      <c r="A460" s="13"/>
      <c r="B460" s="119"/>
      <c r="C460" s="36"/>
      <c r="D460" s="92"/>
      <c r="E460" s="92"/>
      <c r="F460" s="36"/>
      <c r="G460" s="36"/>
      <c r="H460" s="92"/>
      <c r="I460" s="92"/>
      <c r="J460" s="36"/>
      <c r="K460" s="36"/>
      <c r="L460" s="92"/>
      <c r="M460" s="92"/>
      <c r="N460" s="36"/>
      <c r="O460" s="36"/>
      <c r="P460" s="92"/>
      <c r="Q460" s="92"/>
      <c r="R460" s="36"/>
      <c r="S460" s="36"/>
      <c r="T460" s="92"/>
      <c r="U460" s="92"/>
      <c r="V460" s="36"/>
      <c r="W460" s="36"/>
      <c r="X460" s="92"/>
      <c r="Y460" s="92"/>
      <c r="Z460" s="36"/>
      <c r="AA460" s="36"/>
      <c r="AB460" s="92"/>
      <c r="AC460" s="92"/>
      <c r="AD460" s="36"/>
    </row>
    <row r="461" spans="1:30">
      <c r="A461" s="13"/>
      <c r="B461" s="121" t="s">
        <v>503</v>
      </c>
      <c r="C461" s="28"/>
      <c r="D461" s="110"/>
      <c r="E461" s="110"/>
      <c r="F461" s="28"/>
      <c r="G461" s="28"/>
      <c r="H461" s="110"/>
      <c r="I461" s="110"/>
      <c r="J461" s="28"/>
      <c r="K461" s="28"/>
      <c r="L461" s="110"/>
      <c r="M461" s="110"/>
      <c r="N461" s="28"/>
      <c r="O461" s="28"/>
      <c r="P461" s="110"/>
      <c r="Q461" s="110"/>
      <c r="R461" s="28"/>
      <c r="S461" s="28"/>
      <c r="T461" s="110"/>
      <c r="U461" s="110"/>
      <c r="V461" s="28"/>
      <c r="W461" s="28"/>
      <c r="X461" s="110"/>
      <c r="Y461" s="110"/>
      <c r="Z461" s="28"/>
      <c r="AA461" s="28"/>
      <c r="AB461" s="110"/>
      <c r="AC461" s="110"/>
      <c r="AD461" s="28"/>
    </row>
    <row r="462" spans="1:30">
      <c r="A462" s="13"/>
      <c r="B462" s="121"/>
      <c r="C462" s="28"/>
      <c r="D462" s="110"/>
      <c r="E462" s="110"/>
      <c r="F462" s="28"/>
      <c r="G462" s="28"/>
      <c r="H462" s="110"/>
      <c r="I462" s="110"/>
      <c r="J462" s="28"/>
      <c r="K462" s="28"/>
      <c r="L462" s="110"/>
      <c r="M462" s="110"/>
      <c r="N462" s="28"/>
      <c r="O462" s="28"/>
      <c r="P462" s="110"/>
      <c r="Q462" s="110"/>
      <c r="R462" s="28"/>
      <c r="S462" s="28"/>
      <c r="T462" s="110"/>
      <c r="U462" s="110"/>
      <c r="V462" s="28"/>
      <c r="W462" s="28"/>
      <c r="X462" s="110"/>
      <c r="Y462" s="110"/>
      <c r="Z462" s="28"/>
      <c r="AA462" s="28"/>
      <c r="AB462" s="110"/>
      <c r="AC462" s="110"/>
      <c r="AD462" s="28"/>
    </row>
    <row r="463" spans="1:30">
      <c r="A463" s="13"/>
      <c r="B463" s="122" t="s">
        <v>504</v>
      </c>
      <c r="C463" s="36"/>
      <c r="D463" s="119" t="s">
        <v>226</v>
      </c>
      <c r="E463" s="123">
        <v>46</v>
      </c>
      <c r="F463" s="36"/>
      <c r="G463" s="36"/>
      <c r="H463" s="119" t="s">
        <v>226</v>
      </c>
      <c r="I463" s="123">
        <v>237</v>
      </c>
      <c r="J463" s="36"/>
      <c r="K463" s="36"/>
      <c r="L463" s="119" t="s">
        <v>226</v>
      </c>
      <c r="M463" s="124">
        <v>2018</v>
      </c>
      <c r="N463" s="36"/>
      <c r="O463" s="36"/>
      <c r="P463" s="119" t="s">
        <v>226</v>
      </c>
      <c r="Q463" s="123">
        <v>234</v>
      </c>
      <c r="R463" s="36"/>
      <c r="S463" s="36"/>
      <c r="T463" s="119" t="s">
        <v>226</v>
      </c>
      <c r="U463" s="123" t="s">
        <v>233</v>
      </c>
      <c r="V463" s="36"/>
      <c r="W463" s="36"/>
      <c r="X463" s="119" t="s">
        <v>226</v>
      </c>
      <c r="Y463" s="123" t="s">
        <v>233</v>
      </c>
      <c r="Z463" s="36"/>
      <c r="AA463" s="36"/>
      <c r="AB463" s="119" t="s">
        <v>226</v>
      </c>
      <c r="AC463" s="124">
        <v>2535</v>
      </c>
      <c r="AD463" s="36"/>
    </row>
    <row r="464" spans="1:30">
      <c r="A464" s="13"/>
      <c r="B464" s="122"/>
      <c r="C464" s="36"/>
      <c r="D464" s="119"/>
      <c r="E464" s="123"/>
      <c r="F464" s="36"/>
      <c r="G464" s="36"/>
      <c r="H464" s="119"/>
      <c r="I464" s="123"/>
      <c r="J464" s="36"/>
      <c r="K464" s="36"/>
      <c r="L464" s="119"/>
      <c r="M464" s="124"/>
      <c r="N464" s="36"/>
      <c r="O464" s="36"/>
      <c r="P464" s="119"/>
      <c r="Q464" s="123"/>
      <c r="R464" s="36"/>
      <c r="S464" s="36"/>
      <c r="T464" s="119"/>
      <c r="U464" s="123"/>
      <c r="V464" s="36"/>
      <c r="W464" s="36"/>
      <c r="X464" s="119"/>
      <c r="Y464" s="123"/>
      <c r="Z464" s="36"/>
      <c r="AA464" s="36"/>
      <c r="AB464" s="119"/>
      <c r="AC464" s="124"/>
      <c r="AD464" s="36"/>
    </row>
    <row r="465" spans="1:30">
      <c r="A465" s="13"/>
      <c r="B465" s="125" t="s">
        <v>505</v>
      </c>
      <c r="C465" s="28"/>
      <c r="D465" s="126">
        <v>315</v>
      </c>
      <c r="E465" s="126"/>
      <c r="F465" s="28"/>
      <c r="G465" s="28"/>
      <c r="H465" s="128">
        <v>1717</v>
      </c>
      <c r="I465" s="128"/>
      <c r="J465" s="28"/>
      <c r="K465" s="28"/>
      <c r="L465" s="128">
        <v>1813</v>
      </c>
      <c r="M465" s="128"/>
      <c r="N465" s="28"/>
      <c r="O465" s="28"/>
      <c r="P465" s="126">
        <v>716</v>
      </c>
      <c r="Q465" s="126"/>
      <c r="R465" s="28"/>
      <c r="S465" s="28"/>
      <c r="T465" s="126">
        <v>144</v>
      </c>
      <c r="U465" s="126"/>
      <c r="V465" s="28"/>
      <c r="W465" s="28"/>
      <c r="X465" s="126">
        <v>377</v>
      </c>
      <c r="Y465" s="126"/>
      <c r="Z465" s="28"/>
      <c r="AA465" s="28"/>
      <c r="AB465" s="128">
        <v>5082</v>
      </c>
      <c r="AC465" s="128"/>
      <c r="AD465" s="28"/>
    </row>
    <row r="466" spans="1:30" ht="15.75" thickBot="1">
      <c r="A466" s="13"/>
      <c r="B466" s="125"/>
      <c r="C466" s="28"/>
      <c r="D466" s="127"/>
      <c r="E466" s="127"/>
      <c r="F466" s="55"/>
      <c r="G466" s="28"/>
      <c r="H466" s="129"/>
      <c r="I466" s="129"/>
      <c r="J466" s="55"/>
      <c r="K466" s="28"/>
      <c r="L466" s="129"/>
      <c r="M466" s="129"/>
      <c r="N466" s="55"/>
      <c r="O466" s="28"/>
      <c r="P466" s="127"/>
      <c r="Q466" s="127"/>
      <c r="R466" s="55"/>
      <c r="S466" s="28"/>
      <c r="T466" s="127"/>
      <c r="U466" s="127"/>
      <c r="V466" s="55"/>
      <c r="W466" s="28"/>
      <c r="X466" s="127"/>
      <c r="Y466" s="127"/>
      <c r="Z466" s="55"/>
      <c r="AA466" s="28"/>
      <c r="AB466" s="129"/>
      <c r="AC466" s="129"/>
      <c r="AD466" s="55"/>
    </row>
    <row r="467" spans="1:30">
      <c r="A467" s="13"/>
      <c r="B467" s="119" t="s">
        <v>506</v>
      </c>
      <c r="C467" s="36"/>
      <c r="D467" s="120" t="s">
        <v>226</v>
      </c>
      <c r="E467" s="131">
        <v>361</v>
      </c>
      <c r="F467" s="40"/>
      <c r="G467" s="36"/>
      <c r="H467" s="120" t="s">
        <v>226</v>
      </c>
      <c r="I467" s="133">
        <v>1954</v>
      </c>
      <c r="J467" s="40"/>
      <c r="K467" s="36"/>
      <c r="L467" s="120" t="s">
        <v>226</v>
      </c>
      <c r="M467" s="133">
        <v>3831</v>
      </c>
      <c r="N467" s="40"/>
      <c r="O467" s="36"/>
      <c r="P467" s="120" t="s">
        <v>226</v>
      </c>
      <c r="Q467" s="131">
        <v>950</v>
      </c>
      <c r="R467" s="40"/>
      <c r="S467" s="36"/>
      <c r="T467" s="120" t="s">
        <v>226</v>
      </c>
      <c r="U467" s="131">
        <v>144</v>
      </c>
      <c r="V467" s="40"/>
      <c r="W467" s="36"/>
      <c r="X467" s="120" t="s">
        <v>226</v>
      </c>
      <c r="Y467" s="131">
        <v>377</v>
      </c>
      <c r="Z467" s="40"/>
      <c r="AA467" s="36"/>
      <c r="AB467" s="120" t="s">
        <v>226</v>
      </c>
      <c r="AC467" s="133">
        <v>7617</v>
      </c>
      <c r="AD467" s="40"/>
    </row>
    <row r="468" spans="1:30" ht="15.75" thickBot="1">
      <c r="A468" s="13"/>
      <c r="B468" s="119"/>
      <c r="C468" s="36"/>
      <c r="D468" s="130"/>
      <c r="E468" s="132"/>
      <c r="F468" s="61"/>
      <c r="G468" s="36"/>
      <c r="H468" s="130"/>
      <c r="I468" s="134"/>
      <c r="J468" s="61"/>
      <c r="K468" s="36"/>
      <c r="L468" s="130"/>
      <c r="M468" s="134"/>
      <c r="N468" s="61"/>
      <c r="O468" s="36"/>
      <c r="P468" s="130"/>
      <c r="Q468" s="132"/>
      <c r="R468" s="61"/>
      <c r="S468" s="36"/>
      <c r="T468" s="130"/>
      <c r="U468" s="132"/>
      <c r="V468" s="61"/>
      <c r="W468" s="36"/>
      <c r="X468" s="130"/>
      <c r="Y468" s="132"/>
      <c r="Z468" s="61"/>
      <c r="AA468" s="36"/>
      <c r="AB468" s="130"/>
      <c r="AC468" s="134"/>
      <c r="AD468" s="61"/>
    </row>
    <row r="469" spans="1:30" ht="15.75" thickTop="1">
      <c r="A469" s="13"/>
      <c r="B469" s="12"/>
      <c r="C469" s="12"/>
      <c r="D469" s="107"/>
      <c r="E469" s="107"/>
      <c r="F469" s="107"/>
      <c r="G469" s="12"/>
      <c r="H469" s="107"/>
      <c r="I469" s="107"/>
      <c r="J469" s="107"/>
      <c r="K469" s="12"/>
      <c r="L469" s="107"/>
      <c r="M469" s="107"/>
      <c r="N469" s="107"/>
      <c r="O469" s="12"/>
      <c r="P469" s="107"/>
      <c r="Q469" s="107"/>
      <c r="R469" s="107"/>
      <c r="S469" s="12"/>
      <c r="T469" s="107"/>
      <c r="U469" s="107"/>
      <c r="V469" s="107"/>
      <c r="W469" s="12"/>
      <c r="X469" s="107"/>
      <c r="Y469" s="107"/>
      <c r="Z469" s="107"/>
      <c r="AA469" s="12"/>
      <c r="AB469" s="107"/>
      <c r="AC469" s="107"/>
      <c r="AD469" s="107"/>
    </row>
    <row r="470" spans="1:30">
      <c r="A470" s="13"/>
      <c r="B470" s="119" t="s">
        <v>507</v>
      </c>
      <c r="C470" s="36"/>
      <c r="D470" s="92"/>
      <c r="E470" s="92"/>
      <c r="F470" s="36"/>
      <c r="G470" s="36"/>
      <c r="H470" s="92"/>
      <c r="I470" s="92"/>
      <c r="J470" s="36"/>
      <c r="K470" s="36"/>
      <c r="L470" s="92"/>
      <c r="M470" s="92"/>
      <c r="N470" s="36"/>
      <c r="O470" s="36"/>
      <c r="P470" s="92"/>
      <c r="Q470" s="92"/>
      <c r="R470" s="36"/>
      <c r="S470" s="36"/>
      <c r="T470" s="92"/>
      <c r="U470" s="92"/>
      <c r="V470" s="36"/>
      <c r="W470" s="36"/>
      <c r="X470" s="92"/>
      <c r="Y470" s="92"/>
      <c r="Z470" s="36"/>
      <c r="AA470" s="36"/>
      <c r="AB470" s="92"/>
      <c r="AC470" s="92"/>
      <c r="AD470" s="36"/>
    </row>
    <row r="471" spans="1:30">
      <c r="A471" s="13"/>
      <c r="B471" s="119"/>
      <c r="C471" s="36"/>
      <c r="D471" s="92"/>
      <c r="E471" s="92"/>
      <c r="F471" s="36"/>
      <c r="G471" s="36"/>
      <c r="H471" s="92"/>
      <c r="I471" s="92"/>
      <c r="J471" s="36"/>
      <c r="K471" s="36"/>
      <c r="L471" s="92"/>
      <c r="M471" s="92"/>
      <c r="N471" s="36"/>
      <c r="O471" s="36"/>
      <c r="P471" s="92"/>
      <c r="Q471" s="92"/>
      <c r="R471" s="36"/>
      <c r="S471" s="36"/>
      <c r="T471" s="92"/>
      <c r="U471" s="92"/>
      <c r="V471" s="36"/>
      <c r="W471" s="36"/>
      <c r="X471" s="92"/>
      <c r="Y471" s="92"/>
      <c r="Z471" s="36"/>
      <c r="AA471" s="36"/>
      <c r="AB471" s="92"/>
      <c r="AC471" s="92"/>
      <c r="AD471" s="36"/>
    </row>
    <row r="472" spans="1:30">
      <c r="A472" s="13"/>
      <c r="B472" s="125" t="s">
        <v>504</v>
      </c>
      <c r="C472" s="28"/>
      <c r="D472" s="135" t="s">
        <v>226</v>
      </c>
      <c r="E472" s="126">
        <v>485</v>
      </c>
      <c r="F472" s="28"/>
      <c r="G472" s="28"/>
      <c r="H472" s="135" t="s">
        <v>226</v>
      </c>
      <c r="I472" s="128">
        <v>1556</v>
      </c>
      <c r="J472" s="28"/>
      <c r="K472" s="28"/>
      <c r="L472" s="135" t="s">
        <v>226</v>
      </c>
      <c r="M472" s="128">
        <v>8839</v>
      </c>
      <c r="N472" s="28"/>
      <c r="O472" s="28"/>
      <c r="P472" s="135" t="s">
        <v>226</v>
      </c>
      <c r="Q472" s="128">
        <v>6090</v>
      </c>
      <c r="R472" s="28"/>
      <c r="S472" s="28"/>
      <c r="T472" s="135" t="s">
        <v>226</v>
      </c>
      <c r="U472" s="126" t="s">
        <v>233</v>
      </c>
      <c r="V472" s="28"/>
      <c r="W472" s="28"/>
      <c r="X472" s="110"/>
      <c r="Y472" s="110"/>
      <c r="Z472" s="28"/>
      <c r="AA472" s="28"/>
      <c r="AB472" s="135" t="s">
        <v>226</v>
      </c>
      <c r="AC472" s="128">
        <v>16970</v>
      </c>
      <c r="AD472" s="28"/>
    </row>
    <row r="473" spans="1:30">
      <c r="A473" s="13"/>
      <c r="B473" s="125"/>
      <c r="C473" s="28"/>
      <c r="D473" s="135"/>
      <c r="E473" s="126"/>
      <c r="F473" s="28"/>
      <c r="G473" s="28"/>
      <c r="H473" s="135"/>
      <c r="I473" s="128"/>
      <c r="J473" s="28"/>
      <c r="K473" s="28"/>
      <c r="L473" s="135"/>
      <c r="M473" s="128"/>
      <c r="N473" s="28"/>
      <c r="O473" s="28"/>
      <c r="P473" s="135"/>
      <c r="Q473" s="128"/>
      <c r="R473" s="28"/>
      <c r="S473" s="28"/>
      <c r="T473" s="135"/>
      <c r="U473" s="126"/>
      <c r="V473" s="28"/>
      <c r="W473" s="28"/>
      <c r="X473" s="110"/>
      <c r="Y473" s="110"/>
      <c r="Z473" s="28"/>
      <c r="AA473" s="28"/>
      <c r="AB473" s="135"/>
      <c r="AC473" s="128"/>
      <c r="AD473" s="28"/>
    </row>
    <row r="474" spans="1:30">
      <c r="A474" s="13"/>
      <c r="B474" s="122" t="s">
        <v>505</v>
      </c>
      <c r="C474" s="36"/>
      <c r="D474" s="124">
        <v>47970</v>
      </c>
      <c r="E474" s="124"/>
      <c r="F474" s="36"/>
      <c r="G474" s="36"/>
      <c r="H474" s="124">
        <v>250586</v>
      </c>
      <c r="I474" s="124"/>
      <c r="J474" s="36"/>
      <c r="K474" s="36"/>
      <c r="L474" s="124">
        <v>173192</v>
      </c>
      <c r="M474" s="124"/>
      <c r="N474" s="36"/>
      <c r="O474" s="36"/>
      <c r="P474" s="124">
        <v>13977</v>
      </c>
      <c r="Q474" s="124"/>
      <c r="R474" s="36"/>
      <c r="S474" s="36"/>
      <c r="T474" s="124">
        <v>10659</v>
      </c>
      <c r="U474" s="124"/>
      <c r="V474" s="36"/>
      <c r="W474" s="36"/>
      <c r="X474" s="92"/>
      <c r="Y474" s="92"/>
      <c r="Z474" s="36"/>
      <c r="AA474" s="36"/>
      <c r="AB474" s="124">
        <v>496384</v>
      </c>
      <c r="AC474" s="124"/>
      <c r="AD474" s="36"/>
    </row>
    <row r="475" spans="1:30" ht="15.75" thickBot="1">
      <c r="A475" s="13"/>
      <c r="B475" s="122"/>
      <c r="C475" s="36"/>
      <c r="D475" s="138"/>
      <c r="E475" s="138"/>
      <c r="F475" s="41"/>
      <c r="G475" s="36"/>
      <c r="H475" s="138"/>
      <c r="I475" s="138"/>
      <c r="J475" s="41"/>
      <c r="K475" s="36"/>
      <c r="L475" s="138"/>
      <c r="M475" s="138"/>
      <c r="N475" s="41"/>
      <c r="O475" s="36"/>
      <c r="P475" s="138"/>
      <c r="Q475" s="138"/>
      <c r="R475" s="41"/>
      <c r="S475" s="36"/>
      <c r="T475" s="138"/>
      <c r="U475" s="138"/>
      <c r="V475" s="41"/>
      <c r="W475" s="36"/>
      <c r="X475" s="92"/>
      <c r="Y475" s="92"/>
      <c r="Z475" s="36"/>
      <c r="AA475" s="36"/>
      <c r="AB475" s="138"/>
      <c r="AC475" s="138"/>
      <c r="AD475" s="41"/>
    </row>
    <row r="476" spans="1:30">
      <c r="A476" s="13"/>
      <c r="B476" s="135" t="s">
        <v>509</v>
      </c>
      <c r="C476" s="28"/>
      <c r="D476" s="139" t="s">
        <v>226</v>
      </c>
      <c r="E476" s="141">
        <v>48455</v>
      </c>
      <c r="F476" s="32"/>
      <c r="G476" s="28"/>
      <c r="H476" s="139" t="s">
        <v>226</v>
      </c>
      <c r="I476" s="141">
        <v>252142</v>
      </c>
      <c r="J476" s="32"/>
      <c r="K476" s="28"/>
      <c r="L476" s="139" t="s">
        <v>226</v>
      </c>
      <c r="M476" s="141">
        <v>182031</v>
      </c>
      <c r="N476" s="32"/>
      <c r="O476" s="28"/>
      <c r="P476" s="139" t="s">
        <v>226</v>
      </c>
      <c r="Q476" s="141">
        <v>20067</v>
      </c>
      <c r="R476" s="32"/>
      <c r="S476" s="28"/>
      <c r="T476" s="139" t="s">
        <v>226</v>
      </c>
      <c r="U476" s="141">
        <v>10659</v>
      </c>
      <c r="V476" s="32"/>
      <c r="W476" s="28"/>
      <c r="X476" s="110"/>
      <c r="Y476" s="110"/>
      <c r="Z476" s="28"/>
      <c r="AA476" s="28"/>
      <c r="AB476" s="139" t="s">
        <v>226</v>
      </c>
      <c r="AC476" s="141">
        <v>513354</v>
      </c>
      <c r="AD476" s="32"/>
    </row>
    <row r="477" spans="1:30" ht="15.75" thickBot="1">
      <c r="A477" s="13"/>
      <c r="B477" s="135"/>
      <c r="C477" s="28"/>
      <c r="D477" s="140"/>
      <c r="E477" s="142"/>
      <c r="F477" s="105"/>
      <c r="G477" s="28"/>
      <c r="H477" s="140"/>
      <c r="I477" s="142"/>
      <c r="J477" s="105"/>
      <c r="K477" s="28"/>
      <c r="L477" s="140"/>
      <c r="M477" s="142"/>
      <c r="N477" s="105"/>
      <c r="O477" s="28"/>
      <c r="P477" s="140"/>
      <c r="Q477" s="142"/>
      <c r="R477" s="105"/>
      <c r="S477" s="28"/>
      <c r="T477" s="140"/>
      <c r="U477" s="142"/>
      <c r="V477" s="105"/>
      <c r="W477" s="28"/>
      <c r="X477" s="110"/>
      <c r="Y477" s="110"/>
      <c r="Z477" s="28"/>
      <c r="AA477" s="28"/>
      <c r="AB477" s="140"/>
      <c r="AC477" s="142"/>
      <c r="AD477" s="105"/>
    </row>
    <row r="478" spans="1:30" ht="15.75" thickTop="1"/>
  </sheetData>
  <mergeCells count="3024">
    <mergeCell ref="A416:A424"/>
    <mergeCell ref="B416:AD416"/>
    <mergeCell ref="B417:AD417"/>
    <mergeCell ref="B418:AD418"/>
    <mergeCell ref="A425:A477"/>
    <mergeCell ref="B425:AD425"/>
    <mergeCell ref="B426:AD426"/>
    <mergeCell ref="B453:AD453"/>
    <mergeCell ref="A351:A415"/>
    <mergeCell ref="B351:AD351"/>
    <mergeCell ref="B352:AD352"/>
    <mergeCell ref="B368:AD368"/>
    <mergeCell ref="B384:AD384"/>
    <mergeCell ref="B400:AD400"/>
    <mergeCell ref="A282:A321"/>
    <mergeCell ref="B282:AD282"/>
    <mergeCell ref="B283:AD283"/>
    <mergeCell ref="B284:AD284"/>
    <mergeCell ref="B303:AD303"/>
    <mergeCell ref="A322:A350"/>
    <mergeCell ref="B322:AD322"/>
    <mergeCell ref="B323:AD323"/>
    <mergeCell ref="B337:AD337"/>
    <mergeCell ref="A141:A237"/>
    <mergeCell ref="B141:AD141"/>
    <mergeCell ref="B142:AD142"/>
    <mergeCell ref="B143:AD143"/>
    <mergeCell ref="A238:A281"/>
    <mergeCell ref="B238:AD238"/>
    <mergeCell ref="B239:AD239"/>
    <mergeCell ref="B240:AD240"/>
    <mergeCell ref="B261:AD261"/>
    <mergeCell ref="A88:A96"/>
    <mergeCell ref="B88:AD88"/>
    <mergeCell ref="B89:AD89"/>
    <mergeCell ref="A97:A140"/>
    <mergeCell ref="B97:AD97"/>
    <mergeCell ref="B98:AD98"/>
    <mergeCell ref="B99:AD99"/>
    <mergeCell ref="B120:AD120"/>
    <mergeCell ref="B59:AD59"/>
    <mergeCell ref="B60:AD60"/>
    <mergeCell ref="B61:AD61"/>
    <mergeCell ref="A77:A87"/>
    <mergeCell ref="B77:AD77"/>
    <mergeCell ref="B78:AD78"/>
    <mergeCell ref="B79:AD79"/>
    <mergeCell ref="AD476:AD477"/>
    <mergeCell ref="A1:A2"/>
    <mergeCell ref="B1:AD1"/>
    <mergeCell ref="B2:AD2"/>
    <mergeCell ref="B3:AD3"/>
    <mergeCell ref="A4:A58"/>
    <mergeCell ref="B4:AD4"/>
    <mergeCell ref="B5:AD5"/>
    <mergeCell ref="B6:AD6"/>
    <mergeCell ref="A59:A76"/>
    <mergeCell ref="W476:W477"/>
    <mergeCell ref="X476:Y477"/>
    <mergeCell ref="Z476:Z477"/>
    <mergeCell ref="AA476:AA477"/>
    <mergeCell ref="AB476:AB477"/>
    <mergeCell ref="AC476:AC477"/>
    <mergeCell ref="Q476:Q477"/>
    <mergeCell ref="R476:R477"/>
    <mergeCell ref="S476:S477"/>
    <mergeCell ref="T476:T477"/>
    <mergeCell ref="U476:U477"/>
    <mergeCell ref="V476:V477"/>
    <mergeCell ref="K476:K477"/>
    <mergeCell ref="L476:L477"/>
    <mergeCell ref="M476:M477"/>
    <mergeCell ref="N476:N477"/>
    <mergeCell ref="O476:O477"/>
    <mergeCell ref="P476:P477"/>
    <mergeCell ref="AD474:AD475"/>
    <mergeCell ref="B476:B477"/>
    <mergeCell ref="C476:C477"/>
    <mergeCell ref="D476:D477"/>
    <mergeCell ref="E476:E477"/>
    <mergeCell ref="F476:F477"/>
    <mergeCell ref="G476:G477"/>
    <mergeCell ref="H476:H477"/>
    <mergeCell ref="I476:I477"/>
    <mergeCell ref="J476:J477"/>
    <mergeCell ref="V474:V475"/>
    <mergeCell ref="W474:W475"/>
    <mergeCell ref="X474:Y475"/>
    <mergeCell ref="Z474:Z475"/>
    <mergeCell ref="AA474:AA475"/>
    <mergeCell ref="AB474:AC475"/>
    <mergeCell ref="N474:N475"/>
    <mergeCell ref="O474:O475"/>
    <mergeCell ref="P474:Q475"/>
    <mergeCell ref="R474:R475"/>
    <mergeCell ref="S474:S475"/>
    <mergeCell ref="T474:U475"/>
    <mergeCell ref="AD472:AD473"/>
    <mergeCell ref="B474:B475"/>
    <mergeCell ref="C474:C475"/>
    <mergeCell ref="D474:E475"/>
    <mergeCell ref="F474:F475"/>
    <mergeCell ref="G474:G475"/>
    <mergeCell ref="H474:I475"/>
    <mergeCell ref="J474:J475"/>
    <mergeCell ref="K474:K475"/>
    <mergeCell ref="L474:M475"/>
    <mergeCell ref="W472:W473"/>
    <mergeCell ref="X472:Y473"/>
    <mergeCell ref="Z472:Z473"/>
    <mergeCell ref="AA472:AA473"/>
    <mergeCell ref="AB472:AB473"/>
    <mergeCell ref="AC472:AC473"/>
    <mergeCell ref="Q472:Q473"/>
    <mergeCell ref="R472:R473"/>
    <mergeCell ref="S472:S473"/>
    <mergeCell ref="T472:T473"/>
    <mergeCell ref="U472:U473"/>
    <mergeCell ref="V472:V473"/>
    <mergeCell ref="K472:K473"/>
    <mergeCell ref="L472:L473"/>
    <mergeCell ref="M472:M473"/>
    <mergeCell ref="N472:N473"/>
    <mergeCell ref="O472:O473"/>
    <mergeCell ref="P472:P473"/>
    <mergeCell ref="AD470:AD471"/>
    <mergeCell ref="B472:B473"/>
    <mergeCell ref="C472:C473"/>
    <mergeCell ref="D472:D473"/>
    <mergeCell ref="E472:E473"/>
    <mergeCell ref="F472:F473"/>
    <mergeCell ref="G472:G473"/>
    <mergeCell ref="H472:H473"/>
    <mergeCell ref="I472:I473"/>
    <mergeCell ref="J472:J473"/>
    <mergeCell ref="V470:V471"/>
    <mergeCell ref="W470:W471"/>
    <mergeCell ref="X470:Y471"/>
    <mergeCell ref="Z470:Z471"/>
    <mergeCell ref="AA470:AA471"/>
    <mergeCell ref="AB470:AC471"/>
    <mergeCell ref="N470:N471"/>
    <mergeCell ref="O470:O471"/>
    <mergeCell ref="P470:Q471"/>
    <mergeCell ref="R470:R471"/>
    <mergeCell ref="S470:S471"/>
    <mergeCell ref="T470:U471"/>
    <mergeCell ref="AB469:AD469"/>
    <mergeCell ref="B470:B471"/>
    <mergeCell ref="C470:C471"/>
    <mergeCell ref="D470:E471"/>
    <mergeCell ref="F470:F471"/>
    <mergeCell ref="G470:G471"/>
    <mergeCell ref="H470:I471"/>
    <mergeCell ref="J470:J471"/>
    <mergeCell ref="K470:K471"/>
    <mergeCell ref="L470:M471"/>
    <mergeCell ref="AA467:AA468"/>
    <mergeCell ref="AB467:AB468"/>
    <mergeCell ref="AC467:AC468"/>
    <mergeCell ref="AD467:AD468"/>
    <mergeCell ref="D469:F469"/>
    <mergeCell ref="H469:J469"/>
    <mergeCell ref="L469:N469"/>
    <mergeCell ref="P469:R469"/>
    <mergeCell ref="T469:V469"/>
    <mergeCell ref="X469:Z469"/>
    <mergeCell ref="U467:U468"/>
    <mergeCell ref="V467:V468"/>
    <mergeCell ref="W467:W468"/>
    <mergeCell ref="X467:X468"/>
    <mergeCell ref="Y467:Y468"/>
    <mergeCell ref="Z467:Z468"/>
    <mergeCell ref="O467:O468"/>
    <mergeCell ref="P467:P468"/>
    <mergeCell ref="Q467:Q468"/>
    <mergeCell ref="R467:R468"/>
    <mergeCell ref="S467:S468"/>
    <mergeCell ref="T467:T468"/>
    <mergeCell ref="I467:I468"/>
    <mergeCell ref="J467:J468"/>
    <mergeCell ref="K467:K468"/>
    <mergeCell ref="L467:L468"/>
    <mergeCell ref="M467:M468"/>
    <mergeCell ref="N467:N468"/>
    <mergeCell ref="AA465:AA466"/>
    <mergeCell ref="AB465:AC466"/>
    <mergeCell ref="AD465:AD466"/>
    <mergeCell ref="B467:B468"/>
    <mergeCell ref="C467:C468"/>
    <mergeCell ref="D467:D468"/>
    <mergeCell ref="E467:E468"/>
    <mergeCell ref="F467:F468"/>
    <mergeCell ref="G467:G468"/>
    <mergeCell ref="H467:H468"/>
    <mergeCell ref="S465:S466"/>
    <mergeCell ref="T465:U466"/>
    <mergeCell ref="V465:V466"/>
    <mergeCell ref="W465:W466"/>
    <mergeCell ref="X465:Y466"/>
    <mergeCell ref="Z465:Z466"/>
    <mergeCell ref="K465:K466"/>
    <mergeCell ref="L465:M466"/>
    <mergeCell ref="N465:N466"/>
    <mergeCell ref="O465:O466"/>
    <mergeCell ref="P465:Q466"/>
    <mergeCell ref="R465:R466"/>
    <mergeCell ref="AB463:AB464"/>
    <mergeCell ref="AC463:AC464"/>
    <mergeCell ref="AD463:AD464"/>
    <mergeCell ref="B465:B466"/>
    <mergeCell ref="C465:C466"/>
    <mergeCell ref="D465:E466"/>
    <mergeCell ref="F465:F466"/>
    <mergeCell ref="G465:G466"/>
    <mergeCell ref="H465:I466"/>
    <mergeCell ref="J465:J466"/>
    <mergeCell ref="V463:V464"/>
    <mergeCell ref="W463:W464"/>
    <mergeCell ref="X463:X464"/>
    <mergeCell ref="Y463:Y464"/>
    <mergeCell ref="Z463:Z464"/>
    <mergeCell ref="AA463:AA464"/>
    <mergeCell ref="P463:P464"/>
    <mergeCell ref="Q463:Q464"/>
    <mergeCell ref="R463:R464"/>
    <mergeCell ref="S463:S464"/>
    <mergeCell ref="T463:T464"/>
    <mergeCell ref="U463:U464"/>
    <mergeCell ref="J463:J464"/>
    <mergeCell ref="K463:K464"/>
    <mergeCell ref="L463:L464"/>
    <mergeCell ref="M463:M464"/>
    <mergeCell ref="N463:N464"/>
    <mergeCell ref="O463:O464"/>
    <mergeCell ref="AB461:AC462"/>
    <mergeCell ref="AD461:AD462"/>
    <mergeCell ref="B463:B464"/>
    <mergeCell ref="C463:C464"/>
    <mergeCell ref="D463:D464"/>
    <mergeCell ref="E463:E464"/>
    <mergeCell ref="F463:F464"/>
    <mergeCell ref="G463:G464"/>
    <mergeCell ref="H463:H464"/>
    <mergeCell ref="I463:I464"/>
    <mergeCell ref="T461:U462"/>
    <mergeCell ref="V461:V462"/>
    <mergeCell ref="W461:W462"/>
    <mergeCell ref="X461:Y462"/>
    <mergeCell ref="Z461:Z462"/>
    <mergeCell ref="AA461:AA462"/>
    <mergeCell ref="L461:M462"/>
    <mergeCell ref="N461:N462"/>
    <mergeCell ref="O461:O462"/>
    <mergeCell ref="P461:Q462"/>
    <mergeCell ref="R461:R462"/>
    <mergeCell ref="S461:S462"/>
    <mergeCell ref="AB459:AC460"/>
    <mergeCell ref="AD459:AD460"/>
    <mergeCell ref="B461:B462"/>
    <mergeCell ref="C461:C462"/>
    <mergeCell ref="D461:E462"/>
    <mergeCell ref="F461:F462"/>
    <mergeCell ref="G461:G462"/>
    <mergeCell ref="H461:I462"/>
    <mergeCell ref="J461:J462"/>
    <mergeCell ref="K461:K462"/>
    <mergeCell ref="T459:U460"/>
    <mergeCell ref="V459:V460"/>
    <mergeCell ref="W459:W460"/>
    <mergeCell ref="X459:Y460"/>
    <mergeCell ref="Z459:Z460"/>
    <mergeCell ref="AA459:AA460"/>
    <mergeCell ref="L459:M460"/>
    <mergeCell ref="N459:N460"/>
    <mergeCell ref="O459:O460"/>
    <mergeCell ref="P459:Q460"/>
    <mergeCell ref="R459:R460"/>
    <mergeCell ref="S459:S460"/>
    <mergeCell ref="X458:Z458"/>
    <mergeCell ref="AB458:AD458"/>
    <mergeCell ref="B459:B460"/>
    <mergeCell ref="C459:C460"/>
    <mergeCell ref="D459:E460"/>
    <mergeCell ref="F459:F460"/>
    <mergeCell ref="G459:G460"/>
    <mergeCell ref="H459:I460"/>
    <mergeCell ref="J459:J460"/>
    <mergeCell ref="K459:K460"/>
    <mergeCell ref="D457:F457"/>
    <mergeCell ref="H457:R457"/>
    <mergeCell ref="T457:V457"/>
    <mergeCell ref="X457:Z457"/>
    <mergeCell ref="AB457:AD457"/>
    <mergeCell ref="D458:F458"/>
    <mergeCell ref="H458:J458"/>
    <mergeCell ref="L458:N458"/>
    <mergeCell ref="P458:R458"/>
    <mergeCell ref="T458:V458"/>
    <mergeCell ref="AA451:AA452"/>
    <mergeCell ref="AB451:AB452"/>
    <mergeCell ref="AC451:AC452"/>
    <mergeCell ref="AD451:AD452"/>
    <mergeCell ref="B454:AD454"/>
    <mergeCell ref="D456:AD456"/>
    <mergeCell ref="T451:T452"/>
    <mergeCell ref="U451:U452"/>
    <mergeCell ref="V451:V452"/>
    <mergeCell ref="W451:W452"/>
    <mergeCell ref="X451:Y452"/>
    <mergeCell ref="Z451:Z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Z449:Z450"/>
    <mergeCell ref="AA449:AA450"/>
    <mergeCell ref="AB449:AC450"/>
    <mergeCell ref="AD449:AD450"/>
    <mergeCell ref="B451:B452"/>
    <mergeCell ref="C451:C452"/>
    <mergeCell ref="D451:D452"/>
    <mergeCell ref="E451:E452"/>
    <mergeCell ref="F451:F452"/>
    <mergeCell ref="G451:G452"/>
    <mergeCell ref="R449:R450"/>
    <mergeCell ref="S449:S450"/>
    <mergeCell ref="T449:U450"/>
    <mergeCell ref="V449:V450"/>
    <mergeCell ref="W449:W450"/>
    <mergeCell ref="X449:Y450"/>
    <mergeCell ref="J449:J450"/>
    <mergeCell ref="K449:K450"/>
    <mergeCell ref="L449:M450"/>
    <mergeCell ref="N449:N450"/>
    <mergeCell ref="O449:O450"/>
    <mergeCell ref="P449:Q450"/>
    <mergeCell ref="Z447:Z448"/>
    <mergeCell ref="AA447:AA448"/>
    <mergeCell ref="AB447:AC448"/>
    <mergeCell ref="AD447:AD448"/>
    <mergeCell ref="B449:B450"/>
    <mergeCell ref="C449:C450"/>
    <mergeCell ref="D449:E450"/>
    <mergeCell ref="F449:F450"/>
    <mergeCell ref="G449:G450"/>
    <mergeCell ref="H449:I450"/>
    <mergeCell ref="R447:R448"/>
    <mergeCell ref="S447:S448"/>
    <mergeCell ref="T447:U448"/>
    <mergeCell ref="V447:V448"/>
    <mergeCell ref="W447:W448"/>
    <mergeCell ref="X447:Y448"/>
    <mergeCell ref="J447:J448"/>
    <mergeCell ref="K447:K448"/>
    <mergeCell ref="L447:M448"/>
    <mergeCell ref="N447:N448"/>
    <mergeCell ref="O447:O448"/>
    <mergeCell ref="P447:Q448"/>
    <mergeCell ref="AA445:AA446"/>
    <mergeCell ref="AB445:AB446"/>
    <mergeCell ref="AC445:AC446"/>
    <mergeCell ref="AD445:AD446"/>
    <mergeCell ref="B447:B448"/>
    <mergeCell ref="C447:C448"/>
    <mergeCell ref="D447:E448"/>
    <mergeCell ref="F447:F448"/>
    <mergeCell ref="G447:G448"/>
    <mergeCell ref="H447:I448"/>
    <mergeCell ref="T445:T446"/>
    <mergeCell ref="U445:U446"/>
    <mergeCell ref="V445:V446"/>
    <mergeCell ref="W445:W446"/>
    <mergeCell ref="X445:Y446"/>
    <mergeCell ref="Z445:Z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Z443:Z444"/>
    <mergeCell ref="AA443:AA444"/>
    <mergeCell ref="AB443:AC444"/>
    <mergeCell ref="AD443:AD444"/>
    <mergeCell ref="B445:B446"/>
    <mergeCell ref="C445:C446"/>
    <mergeCell ref="D445:D446"/>
    <mergeCell ref="E445:E446"/>
    <mergeCell ref="F445:F446"/>
    <mergeCell ref="G445:G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B443:B444"/>
    <mergeCell ref="C443:C444"/>
    <mergeCell ref="D443:E444"/>
    <mergeCell ref="F443:F444"/>
    <mergeCell ref="G443:G444"/>
    <mergeCell ref="H443:I444"/>
    <mergeCell ref="AB440:AB441"/>
    <mergeCell ref="AC440:AC441"/>
    <mergeCell ref="AD440:AD441"/>
    <mergeCell ref="D442:F442"/>
    <mergeCell ref="H442:J442"/>
    <mergeCell ref="L442:N442"/>
    <mergeCell ref="P442:R442"/>
    <mergeCell ref="T442:V442"/>
    <mergeCell ref="X442:Z442"/>
    <mergeCell ref="AB442:AD442"/>
    <mergeCell ref="V440:V441"/>
    <mergeCell ref="W440:W441"/>
    <mergeCell ref="X440:X441"/>
    <mergeCell ref="Y440:Y441"/>
    <mergeCell ref="Z440:Z441"/>
    <mergeCell ref="AA440:AA441"/>
    <mergeCell ref="P440:P441"/>
    <mergeCell ref="Q440:Q441"/>
    <mergeCell ref="R440:R441"/>
    <mergeCell ref="S440:S441"/>
    <mergeCell ref="T440:T441"/>
    <mergeCell ref="U440:U441"/>
    <mergeCell ref="J440:J441"/>
    <mergeCell ref="K440:K441"/>
    <mergeCell ref="L440:L441"/>
    <mergeCell ref="M440:M441"/>
    <mergeCell ref="N440:N441"/>
    <mergeCell ref="O440:O441"/>
    <mergeCell ref="AB438:AC439"/>
    <mergeCell ref="AD438:AD439"/>
    <mergeCell ref="B440:B441"/>
    <mergeCell ref="C440:C441"/>
    <mergeCell ref="D440:D441"/>
    <mergeCell ref="E440:E441"/>
    <mergeCell ref="F440:F441"/>
    <mergeCell ref="G440:G441"/>
    <mergeCell ref="H440:H441"/>
    <mergeCell ref="I440:I441"/>
    <mergeCell ref="T438:U439"/>
    <mergeCell ref="V438:V439"/>
    <mergeCell ref="W438:W439"/>
    <mergeCell ref="X438:Y439"/>
    <mergeCell ref="Z438:Z439"/>
    <mergeCell ref="AA438:AA439"/>
    <mergeCell ref="L438:M439"/>
    <mergeCell ref="N438:N439"/>
    <mergeCell ref="O438:O439"/>
    <mergeCell ref="P438:Q439"/>
    <mergeCell ref="R438:R439"/>
    <mergeCell ref="S438:S439"/>
    <mergeCell ref="AC436:AC437"/>
    <mergeCell ref="AD436:AD437"/>
    <mergeCell ref="B438:B439"/>
    <mergeCell ref="C438:C439"/>
    <mergeCell ref="D438:E439"/>
    <mergeCell ref="F438:F439"/>
    <mergeCell ref="G438:G439"/>
    <mergeCell ref="H438:I439"/>
    <mergeCell ref="J438:J439"/>
    <mergeCell ref="K438:K439"/>
    <mergeCell ref="W436:W437"/>
    <mergeCell ref="X436:X437"/>
    <mergeCell ref="Y436:Y437"/>
    <mergeCell ref="Z436:Z437"/>
    <mergeCell ref="AA436:AA437"/>
    <mergeCell ref="AB436:AB437"/>
    <mergeCell ref="Q436:Q437"/>
    <mergeCell ref="R436:R437"/>
    <mergeCell ref="S436:S437"/>
    <mergeCell ref="T436:T437"/>
    <mergeCell ref="U436:U437"/>
    <mergeCell ref="V436:V437"/>
    <mergeCell ref="K436:K437"/>
    <mergeCell ref="L436:L437"/>
    <mergeCell ref="M436:M437"/>
    <mergeCell ref="N436:N437"/>
    <mergeCell ref="O436:O437"/>
    <mergeCell ref="P436:P437"/>
    <mergeCell ref="AD434:AD435"/>
    <mergeCell ref="B436:B437"/>
    <mergeCell ref="C436:C437"/>
    <mergeCell ref="D436:D437"/>
    <mergeCell ref="E436:E437"/>
    <mergeCell ref="F436:F437"/>
    <mergeCell ref="G436:G437"/>
    <mergeCell ref="H436:H437"/>
    <mergeCell ref="I436:I437"/>
    <mergeCell ref="J436:J437"/>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D432:AD433"/>
    <mergeCell ref="B434:B435"/>
    <mergeCell ref="C434:C435"/>
    <mergeCell ref="D434:E435"/>
    <mergeCell ref="F434:F435"/>
    <mergeCell ref="G434:G435"/>
    <mergeCell ref="H434:I435"/>
    <mergeCell ref="J434:J435"/>
    <mergeCell ref="K434:K435"/>
    <mergeCell ref="L434:M435"/>
    <mergeCell ref="V432:V433"/>
    <mergeCell ref="W432:W433"/>
    <mergeCell ref="X432:Y433"/>
    <mergeCell ref="Z432:Z433"/>
    <mergeCell ref="AA432:AA433"/>
    <mergeCell ref="AB432:AC433"/>
    <mergeCell ref="N432:N433"/>
    <mergeCell ref="O432:O433"/>
    <mergeCell ref="P432:Q433"/>
    <mergeCell ref="R432:R433"/>
    <mergeCell ref="S432:S433"/>
    <mergeCell ref="T432:U433"/>
    <mergeCell ref="AB431:AD431"/>
    <mergeCell ref="B432:B433"/>
    <mergeCell ref="C432:C433"/>
    <mergeCell ref="D432:E433"/>
    <mergeCell ref="F432:F433"/>
    <mergeCell ref="G432:G433"/>
    <mergeCell ref="H432:I433"/>
    <mergeCell ref="J432:J433"/>
    <mergeCell ref="K432:K433"/>
    <mergeCell ref="L432:M433"/>
    <mergeCell ref="D431:F431"/>
    <mergeCell ref="H431:J431"/>
    <mergeCell ref="L431:N431"/>
    <mergeCell ref="P431:R431"/>
    <mergeCell ref="T431:V431"/>
    <mergeCell ref="X431:Z431"/>
    <mergeCell ref="D422:E422"/>
    <mergeCell ref="G422:H422"/>
    <mergeCell ref="B427:AD427"/>
    <mergeCell ref="D429:AD429"/>
    <mergeCell ref="D430:F430"/>
    <mergeCell ref="H430:R430"/>
    <mergeCell ref="T430:V430"/>
    <mergeCell ref="X430:Z430"/>
    <mergeCell ref="AB430:AD430"/>
    <mergeCell ref="AA414:AA415"/>
    <mergeCell ref="AB414:AB415"/>
    <mergeCell ref="AC414:AC415"/>
    <mergeCell ref="AD414:AD415"/>
    <mergeCell ref="B419:H419"/>
    <mergeCell ref="D421:H421"/>
    <mergeCell ref="U414:U415"/>
    <mergeCell ref="V414:V415"/>
    <mergeCell ref="W414:W415"/>
    <mergeCell ref="X414:X415"/>
    <mergeCell ref="Y414:Y415"/>
    <mergeCell ref="Z414:Z415"/>
    <mergeCell ref="O414:O415"/>
    <mergeCell ref="P414:P415"/>
    <mergeCell ref="Q414:Q415"/>
    <mergeCell ref="R414:R415"/>
    <mergeCell ref="S414:S415"/>
    <mergeCell ref="T414:T415"/>
    <mergeCell ref="I414:I415"/>
    <mergeCell ref="J414:J415"/>
    <mergeCell ref="K414:K415"/>
    <mergeCell ref="L414:L415"/>
    <mergeCell ref="M414:M415"/>
    <mergeCell ref="N414:N415"/>
    <mergeCell ref="AA412:AA413"/>
    <mergeCell ref="AB412:AC413"/>
    <mergeCell ref="AD412:AD413"/>
    <mergeCell ref="B414:B415"/>
    <mergeCell ref="C414:C415"/>
    <mergeCell ref="D414:D415"/>
    <mergeCell ref="E414:E415"/>
    <mergeCell ref="F414:F415"/>
    <mergeCell ref="G414:G415"/>
    <mergeCell ref="H414:H415"/>
    <mergeCell ref="S412:S413"/>
    <mergeCell ref="T412:U413"/>
    <mergeCell ref="V412:V413"/>
    <mergeCell ref="W412:W413"/>
    <mergeCell ref="X412:Y413"/>
    <mergeCell ref="Z412:Z413"/>
    <mergeCell ref="K412:K413"/>
    <mergeCell ref="L412:M413"/>
    <mergeCell ref="N412:N413"/>
    <mergeCell ref="O412:O413"/>
    <mergeCell ref="P412:Q413"/>
    <mergeCell ref="R412:R413"/>
    <mergeCell ref="AA410:AA411"/>
    <mergeCell ref="AB410:AC411"/>
    <mergeCell ref="AD410:AD411"/>
    <mergeCell ref="B412:B413"/>
    <mergeCell ref="C412:C413"/>
    <mergeCell ref="D412:E413"/>
    <mergeCell ref="F412:F413"/>
    <mergeCell ref="G412:G413"/>
    <mergeCell ref="H412:I413"/>
    <mergeCell ref="J412:J413"/>
    <mergeCell ref="S410:S411"/>
    <mergeCell ref="T410:U411"/>
    <mergeCell ref="V410:V411"/>
    <mergeCell ref="W410:W411"/>
    <mergeCell ref="X410:Y411"/>
    <mergeCell ref="Z410:Z411"/>
    <mergeCell ref="K410:K411"/>
    <mergeCell ref="L410:M411"/>
    <mergeCell ref="N410:N411"/>
    <mergeCell ref="O410:O411"/>
    <mergeCell ref="P410:Q411"/>
    <mergeCell ref="R410:R411"/>
    <mergeCell ref="AA408:AA409"/>
    <mergeCell ref="AB408:AC409"/>
    <mergeCell ref="AD408:AD409"/>
    <mergeCell ref="B410:B411"/>
    <mergeCell ref="C410:C411"/>
    <mergeCell ref="D410:E411"/>
    <mergeCell ref="F410:F411"/>
    <mergeCell ref="G410:G411"/>
    <mergeCell ref="H410:I411"/>
    <mergeCell ref="J410:J411"/>
    <mergeCell ref="S408:S409"/>
    <mergeCell ref="T408:U409"/>
    <mergeCell ref="V408:V409"/>
    <mergeCell ref="W408:W409"/>
    <mergeCell ref="X408:Y409"/>
    <mergeCell ref="Z408:Z409"/>
    <mergeCell ref="K408:K409"/>
    <mergeCell ref="L408:M409"/>
    <mergeCell ref="N408:N409"/>
    <mergeCell ref="O408:O409"/>
    <mergeCell ref="P408:Q409"/>
    <mergeCell ref="R408:R409"/>
    <mergeCell ref="AB406:AB407"/>
    <mergeCell ref="AC406:AC407"/>
    <mergeCell ref="AD406:AD407"/>
    <mergeCell ref="B408:B409"/>
    <mergeCell ref="C408:C409"/>
    <mergeCell ref="D408:E409"/>
    <mergeCell ref="F408:F409"/>
    <mergeCell ref="G408:G409"/>
    <mergeCell ref="H408:I409"/>
    <mergeCell ref="J408:J409"/>
    <mergeCell ref="V406:V407"/>
    <mergeCell ref="W406:W407"/>
    <mergeCell ref="X406:X407"/>
    <mergeCell ref="Y406:Y407"/>
    <mergeCell ref="Z406:Z407"/>
    <mergeCell ref="AA406:AA407"/>
    <mergeCell ref="P406:P407"/>
    <mergeCell ref="Q406:Q407"/>
    <mergeCell ref="R406:R407"/>
    <mergeCell ref="S406:S407"/>
    <mergeCell ref="T406:T407"/>
    <mergeCell ref="U406:U407"/>
    <mergeCell ref="J406:J407"/>
    <mergeCell ref="K406:K407"/>
    <mergeCell ref="L406:L407"/>
    <mergeCell ref="M406:M407"/>
    <mergeCell ref="N406:N407"/>
    <mergeCell ref="O406:O407"/>
    <mergeCell ref="X405:Z405"/>
    <mergeCell ref="AB405:AD405"/>
    <mergeCell ref="B406:B407"/>
    <mergeCell ref="C406:C407"/>
    <mergeCell ref="D406:D407"/>
    <mergeCell ref="E406:E407"/>
    <mergeCell ref="F406:F407"/>
    <mergeCell ref="G406:G407"/>
    <mergeCell ref="H406:H407"/>
    <mergeCell ref="I406:I407"/>
    <mergeCell ref="D404:F404"/>
    <mergeCell ref="H404:R404"/>
    <mergeCell ref="T404:V404"/>
    <mergeCell ref="X404:Z404"/>
    <mergeCell ref="AB404:AD404"/>
    <mergeCell ref="D405:F405"/>
    <mergeCell ref="H405:J405"/>
    <mergeCell ref="L405:N405"/>
    <mergeCell ref="P405:R405"/>
    <mergeCell ref="T405:V405"/>
    <mergeCell ref="AA398:AA399"/>
    <mergeCell ref="AB398:AB399"/>
    <mergeCell ref="AC398:AC399"/>
    <mergeCell ref="AD398:AD399"/>
    <mergeCell ref="B401:AD401"/>
    <mergeCell ref="D403:AD403"/>
    <mergeCell ref="U398:U399"/>
    <mergeCell ref="V398:V399"/>
    <mergeCell ref="W398:W399"/>
    <mergeCell ref="X398:X399"/>
    <mergeCell ref="Y398:Y399"/>
    <mergeCell ref="Z398:Z399"/>
    <mergeCell ref="O398:O399"/>
    <mergeCell ref="P398:P399"/>
    <mergeCell ref="Q398:Q399"/>
    <mergeCell ref="R398:R399"/>
    <mergeCell ref="S398:S399"/>
    <mergeCell ref="T398:T399"/>
    <mergeCell ref="I398:I399"/>
    <mergeCell ref="J398:J399"/>
    <mergeCell ref="K398:K399"/>
    <mergeCell ref="L398:L399"/>
    <mergeCell ref="M398:M399"/>
    <mergeCell ref="N398:N399"/>
    <mergeCell ref="AA396:AA397"/>
    <mergeCell ref="AB396:AC397"/>
    <mergeCell ref="AD396:AD397"/>
    <mergeCell ref="B398:B399"/>
    <mergeCell ref="C398:C399"/>
    <mergeCell ref="D398:D399"/>
    <mergeCell ref="E398:E399"/>
    <mergeCell ref="F398:F399"/>
    <mergeCell ref="G398:G399"/>
    <mergeCell ref="H398:H399"/>
    <mergeCell ref="S396:S397"/>
    <mergeCell ref="T396:U397"/>
    <mergeCell ref="V396:V397"/>
    <mergeCell ref="W396:W397"/>
    <mergeCell ref="X396:Y397"/>
    <mergeCell ref="Z396:Z397"/>
    <mergeCell ref="K396:K397"/>
    <mergeCell ref="L396:M397"/>
    <mergeCell ref="N396:N397"/>
    <mergeCell ref="O396:O397"/>
    <mergeCell ref="P396:Q397"/>
    <mergeCell ref="R396:R397"/>
    <mergeCell ref="AA394:AA395"/>
    <mergeCell ref="AB394:AC395"/>
    <mergeCell ref="AD394:AD395"/>
    <mergeCell ref="B396:B397"/>
    <mergeCell ref="C396:C397"/>
    <mergeCell ref="D396:E397"/>
    <mergeCell ref="F396:F397"/>
    <mergeCell ref="G396:G397"/>
    <mergeCell ref="H396:I397"/>
    <mergeCell ref="J396:J397"/>
    <mergeCell ref="S394:S395"/>
    <mergeCell ref="T394:U395"/>
    <mergeCell ref="V394:V395"/>
    <mergeCell ref="W394:W395"/>
    <mergeCell ref="X394:Y395"/>
    <mergeCell ref="Z394:Z395"/>
    <mergeCell ref="K394:K395"/>
    <mergeCell ref="L394:M395"/>
    <mergeCell ref="N394:N395"/>
    <mergeCell ref="O394:O395"/>
    <mergeCell ref="P394:Q395"/>
    <mergeCell ref="R394:R395"/>
    <mergeCell ref="AA392:AA393"/>
    <mergeCell ref="AB392:AC393"/>
    <mergeCell ref="AD392:AD393"/>
    <mergeCell ref="B394:B395"/>
    <mergeCell ref="C394:C395"/>
    <mergeCell ref="D394:E395"/>
    <mergeCell ref="F394:F395"/>
    <mergeCell ref="G394:G395"/>
    <mergeCell ref="H394:I395"/>
    <mergeCell ref="J394:J395"/>
    <mergeCell ref="S392:S393"/>
    <mergeCell ref="T392:U393"/>
    <mergeCell ref="V392:V393"/>
    <mergeCell ref="W392:W393"/>
    <mergeCell ref="X392:Y393"/>
    <mergeCell ref="Z392:Z393"/>
    <mergeCell ref="K392:K393"/>
    <mergeCell ref="L392:M393"/>
    <mergeCell ref="N392:N393"/>
    <mergeCell ref="O392:O393"/>
    <mergeCell ref="P392:Q393"/>
    <mergeCell ref="R392:R393"/>
    <mergeCell ref="AB390:AB391"/>
    <mergeCell ref="AC390:AC391"/>
    <mergeCell ref="AD390:AD391"/>
    <mergeCell ref="B392:B393"/>
    <mergeCell ref="C392:C393"/>
    <mergeCell ref="D392:E393"/>
    <mergeCell ref="F392:F393"/>
    <mergeCell ref="G392:G393"/>
    <mergeCell ref="H392:I393"/>
    <mergeCell ref="J392:J393"/>
    <mergeCell ref="V390:V391"/>
    <mergeCell ref="W390:W391"/>
    <mergeCell ref="X390:X391"/>
    <mergeCell ref="Y390:Y391"/>
    <mergeCell ref="Z390:Z391"/>
    <mergeCell ref="AA390:AA391"/>
    <mergeCell ref="P390:P391"/>
    <mergeCell ref="Q390:Q391"/>
    <mergeCell ref="R390:R391"/>
    <mergeCell ref="S390:S391"/>
    <mergeCell ref="T390:T391"/>
    <mergeCell ref="U390:U391"/>
    <mergeCell ref="J390:J391"/>
    <mergeCell ref="K390:K391"/>
    <mergeCell ref="L390:L391"/>
    <mergeCell ref="M390:M391"/>
    <mergeCell ref="N390:N391"/>
    <mergeCell ref="O390:O391"/>
    <mergeCell ref="X389:Z389"/>
    <mergeCell ref="AB389:AD389"/>
    <mergeCell ref="B390:B391"/>
    <mergeCell ref="C390:C391"/>
    <mergeCell ref="D390:D391"/>
    <mergeCell ref="E390:E391"/>
    <mergeCell ref="F390:F391"/>
    <mergeCell ref="G390:G391"/>
    <mergeCell ref="H390:H391"/>
    <mergeCell ref="I390:I391"/>
    <mergeCell ref="D388:F388"/>
    <mergeCell ref="H388:R388"/>
    <mergeCell ref="T388:V388"/>
    <mergeCell ref="X388:Z388"/>
    <mergeCell ref="AB388:AD388"/>
    <mergeCell ref="D389:F389"/>
    <mergeCell ref="H389:J389"/>
    <mergeCell ref="L389:N389"/>
    <mergeCell ref="P389:R389"/>
    <mergeCell ref="T389:V389"/>
    <mergeCell ref="AA382:AA383"/>
    <mergeCell ref="AB382:AB383"/>
    <mergeCell ref="AC382:AC383"/>
    <mergeCell ref="AD382:AD383"/>
    <mergeCell ref="B385:AD385"/>
    <mergeCell ref="D387:AD387"/>
    <mergeCell ref="U382:U383"/>
    <mergeCell ref="V382:V383"/>
    <mergeCell ref="W382:W383"/>
    <mergeCell ref="X382:X383"/>
    <mergeCell ref="Y382:Y383"/>
    <mergeCell ref="Z382:Z383"/>
    <mergeCell ref="O382:O383"/>
    <mergeCell ref="P382:P383"/>
    <mergeCell ref="Q382:Q383"/>
    <mergeCell ref="R382:R383"/>
    <mergeCell ref="S382:S383"/>
    <mergeCell ref="T382:T383"/>
    <mergeCell ref="I382:I383"/>
    <mergeCell ref="J382:J383"/>
    <mergeCell ref="K382:K383"/>
    <mergeCell ref="L382:L383"/>
    <mergeCell ref="M382:M383"/>
    <mergeCell ref="N382:N383"/>
    <mergeCell ref="AA380:AA381"/>
    <mergeCell ref="AB380:AC381"/>
    <mergeCell ref="AD380:AD381"/>
    <mergeCell ref="B382:B383"/>
    <mergeCell ref="C382:C383"/>
    <mergeCell ref="D382:D383"/>
    <mergeCell ref="E382:E383"/>
    <mergeCell ref="F382:F383"/>
    <mergeCell ref="G382:G383"/>
    <mergeCell ref="H382:H383"/>
    <mergeCell ref="S380:S381"/>
    <mergeCell ref="T380:U381"/>
    <mergeCell ref="V380:V381"/>
    <mergeCell ref="W380:W381"/>
    <mergeCell ref="X380:Y381"/>
    <mergeCell ref="Z380:Z381"/>
    <mergeCell ref="K380:K381"/>
    <mergeCell ref="L380:M381"/>
    <mergeCell ref="N380:N381"/>
    <mergeCell ref="O380:O381"/>
    <mergeCell ref="P380:Q381"/>
    <mergeCell ref="R380:R381"/>
    <mergeCell ref="AA378:AA379"/>
    <mergeCell ref="AB378:AC379"/>
    <mergeCell ref="AD378:AD379"/>
    <mergeCell ref="B380:B381"/>
    <mergeCell ref="C380:C381"/>
    <mergeCell ref="D380:E381"/>
    <mergeCell ref="F380:F381"/>
    <mergeCell ref="G380:G381"/>
    <mergeCell ref="H380:I381"/>
    <mergeCell ref="J380:J381"/>
    <mergeCell ref="S378:S379"/>
    <mergeCell ref="T378:U379"/>
    <mergeCell ref="V378:V379"/>
    <mergeCell ref="W378:W379"/>
    <mergeCell ref="X378:Y379"/>
    <mergeCell ref="Z378:Z379"/>
    <mergeCell ref="K378:K379"/>
    <mergeCell ref="L378:M379"/>
    <mergeCell ref="N378:N379"/>
    <mergeCell ref="O378:O379"/>
    <mergeCell ref="P378:Q379"/>
    <mergeCell ref="R378:R379"/>
    <mergeCell ref="AA376:AA377"/>
    <mergeCell ref="AB376:AC377"/>
    <mergeCell ref="AD376:AD377"/>
    <mergeCell ref="B378:B379"/>
    <mergeCell ref="C378:C379"/>
    <mergeCell ref="D378:E379"/>
    <mergeCell ref="F378:F379"/>
    <mergeCell ref="G378:G379"/>
    <mergeCell ref="H378:I379"/>
    <mergeCell ref="J378:J379"/>
    <mergeCell ref="S376:S377"/>
    <mergeCell ref="T376:U377"/>
    <mergeCell ref="V376:V377"/>
    <mergeCell ref="W376:W377"/>
    <mergeCell ref="X376:Y377"/>
    <mergeCell ref="Z376:Z377"/>
    <mergeCell ref="K376:K377"/>
    <mergeCell ref="L376:M377"/>
    <mergeCell ref="N376:N377"/>
    <mergeCell ref="O376:O377"/>
    <mergeCell ref="P376:Q377"/>
    <mergeCell ref="R376:R377"/>
    <mergeCell ref="AB374:AB375"/>
    <mergeCell ref="AC374:AC375"/>
    <mergeCell ref="AD374:AD375"/>
    <mergeCell ref="B376:B377"/>
    <mergeCell ref="C376:C377"/>
    <mergeCell ref="D376:E377"/>
    <mergeCell ref="F376:F377"/>
    <mergeCell ref="G376:G377"/>
    <mergeCell ref="H376:I377"/>
    <mergeCell ref="J376:J377"/>
    <mergeCell ref="V374:V375"/>
    <mergeCell ref="W374:W375"/>
    <mergeCell ref="X374:X375"/>
    <mergeCell ref="Y374:Y375"/>
    <mergeCell ref="Z374:Z375"/>
    <mergeCell ref="AA374:AA375"/>
    <mergeCell ref="P374:P375"/>
    <mergeCell ref="Q374:Q375"/>
    <mergeCell ref="R374:R375"/>
    <mergeCell ref="S374:S375"/>
    <mergeCell ref="T374:T375"/>
    <mergeCell ref="U374:U375"/>
    <mergeCell ref="J374:J375"/>
    <mergeCell ref="K374:K375"/>
    <mergeCell ref="L374:L375"/>
    <mergeCell ref="M374:M375"/>
    <mergeCell ref="N374:N375"/>
    <mergeCell ref="O374:O375"/>
    <mergeCell ref="X373:Z373"/>
    <mergeCell ref="AB373:AD373"/>
    <mergeCell ref="B374:B375"/>
    <mergeCell ref="C374:C375"/>
    <mergeCell ref="D374:D375"/>
    <mergeCell ref="E374:E375"/>
    <mergeCell ref="F374:F375"/>
    <mergeCell ref="G374:G375"/>
    <mergeCell ref="H374:H375"/>
    <mergeCell ref="I374:I375"/>
    <mergeCell ref="D372:F372"/>
    <mergeCell ref="H372:R372"/>
    <mergeCell ref="T372:V372"/>
    <mergeCell ref="X372:Z372"/>
    <mergeCell ref="AB372:AD372"/>
    <mergeCell ref="D373:F373"/>
    <mergeCell ref="H373:J373"/>
    <mergeCell ref="L373:N373"/>
    <mergeCell ref="P373:R373"/>
    <mergeCell ref="T373:V373"/>
    <mergeCell ref="AA366:AA367"/>
    <mergeCell ref="AB366:AB367"/>
    <mergeCell ref="AC366:AC367"/>
    <mergeCell ref="AD366:AD367"/>
    <mergeCell ref="B369:AD369"/>
    <mergeCell ref="D371:AD371"/>
    <mergeCell ref="U366:U367"/>
    <mergeCell ref="V366:V367"/>
    <mergeCell ref="W366:W367"/>
    <mergeCell ref="X366:X367"/>
    <mergeCell ref="Y366:Y367"/>
    <mergeCell ref="Z366:Z367"/>
    <mergeCell ref="O366:O367"/>
    <mergeCell ref="P366:P367"/>
    <mergeCell ref="Q366:Q367"/>
    <mergeCell ref="R366:R367"/>
    <mergeCell ref="S366:S367"/>
    <mergeCell ref="T366:T367"/>
    <mergeCell ref="I366:I367"/>
    <mergeCell ref="J366:J367"/>
    <mergeCell ref="K366:K367"/>
    <mergeCell ref="L366:L367"/>
    <mergeCell ref="M366:M367"/>
    <mergeCell ref="N366:N367"/>
    <mergeCell ref="AA364:AA365"/>
    <mergeCell ref="AB364:AC365"/>
    <mergeCell ref="AD364:AD365"/>
    <mergeCell ref="B366:B367"/>
    <mergeCell ref="C366:C367"/>
    <mergeCell ref="D366:D367"/>
    <mergeCell ref="E366:E367"/>
    <mergeCell ref="F366:F367"/>
    <mergeCell ref="G366:G367"/>
    <mergeCell ref="H366:H367"/>
    <mergeCell ref="S364:S365"/>
    <mergeCell ref="T364:U365"/>
    <mergeCell ref="V364:V365"/>
    <mergeCell ref="W364:W365"/>
    <mergeCell ref="X364:Y365"/>
    <mergeCell ref="Z364:Z365"/>
    <mergeCell ref="K364:K365"/>
    <mergeCell ref="L364:M365"/>
    <mergeCell ref="N364:N365"/>
    <mergeCell ref="O364:O365"/>
    <mergeCell ref="P364:Q365"/>
    <mergeCell ref="R364:R365"/>
    <mergeCell ref="AA362:AA363"/>
    <mergeCell ref="AB362:AC363"/>
    <mergeCell ref="AD362:AD363"/>
    <mergeCell ref="B364:B365"/>
    <mergeCell ref="C364:C365"/>
    <mergeCell ref="D364:E365"/>
    <mergeCell ref="F364:F365"/>
    <mergeCell ref="G364:G365"/>
    <mergeCell ref="H364:I365"/>
    <mergeCell ref="J364:J365"/>
    <mergeCell ref="S362:S363"/>
    <mergeCell ref="T362:U363"/>
    <mergeCell ref="V362:V363"/>
    <mergeCell ref="W362:W363"/>
    <mergeCell ref="X362:Y363"/>
    <mergeCell ref="Z362:Z363"/>
    <mergeCell ref="K362:K363"/>
    <mergeCell ref="L362:M363"/>
    <mergeCell ref="N362:N363"/>
    <mergeCell ref="O362:O363"/>
    <mergeCell ref="P362:Q363"/>
    <mergeCell ref="R362:R363"/>
    <mergeCell ref="AA360:AA361"/>
    <mergeCell ref="AB360:AC361"/>
    <mergeCell ref="AD360:AD361"/>
    <mergeCell ref="B362:B363"/>
    <mergeCell ref="C362:C363"/>
    <mergeCell ref="D362:E363"/>
    <mergeCell ref="F362:F363"/>
    <mergeCell ref="G362:G363"/>
    <mergeCell ref="H362:I363"/>
    <mergeCell ref="J362:J363"/>
    <mergeCell ref="S360:S361"/>
    <mergeCell ref="T360:U361"/>
    <mergeCell ref="V360:V361"/>
    <mergeCell ref="W360:W361"/>
    <mergeCell ref="X360:Y361"/>
    <mergeCell ref="Z360:Z361"/>
    <mergeCell ref="K360:K361"/>
    <mergeCell ref="L360:M361"/>
    <mergeCell ref="N360:N361"/>
    <mergeCell ref="O360:O361"/>
    <mergeCell ref="P360:Q361"/>
    <mergeCell ref="R360:R361"/>
    <mergeCell ref="AB358:AB359"/>
    <mergeCell ref="AC358:AC359"/>
    <mergeCell ref="AD358:AD359"/>
    <mergeCell ref="B360:B361"/>
    <mergeCell ref="C360:C361"/>
    <mergeCell ref="D360:E361"/>
    <mergeCell ref="F360:F361"/>
    <mergeCell ref="G360:G361"/>
    <mergeCell ref="H360:I361"/>
    <mergeCell ref="J360:J361"/>
    <mergeCell ref="V358:V359"/>
    <mergeCell ref="W358:W359"/>
    <mergeCell ref="X358:X359"/>
    <mergeCell ref="Y358:Y359"/>
    <mergeCell ref="Z358:Z359"/>
    <mergeCell ref="AA358:AA359"/>
    <mergeCell ref="P358:P359"/>
    <mergeCell ref="Q358:Q359"/>
    <mergeCell ref="R358:R359"/>
    <mergeCell ref="S358:S359"/>
    <mergeCell ref="T358:T359"/>
    <mergeCell ref="U358:U359"/>
    <mergeCell ref="J358:J359"/>
    <mergeCell ref="K358:K359"/>
    <mergeCell ref="L358:L359"/>
    <mergeCell ref="M358:M359"/>
    <mergeCell ref="N358:N359"/>
    <mergeCell ref="O358:O359"/>
    <mergeCell ref="X357:Z357"/>
    <mergeCell ref="AB357:AD357"/>
    <mergeCell ref="B358:B359"/>
    <mergeCell ref="C358:C359"/>
    <mergeCell ref="D358:D359"/>
    <mergeCell ref="E358:E359"/>
    <mergeCell ref="F358:F359"/>
    <mergeCell ref="G358:G359"/>
    <mergeCell ref="H358:H359"/>
    <mergeCell ref="I358:I359"/>
    <mergeCell ref="D356:F356"/>
    <mergeCell ref="H356:R356"/>
    <mergeCell ref="T356:V356"/>
    <mergeCell ref="X356:Z356"/>
    <mergeCell ref="AB356:AD356"/>
    <mergeCell ref="D357:F357"/>
    <mergeCell ref="H357:J357"/>
    <mergeCell ref="L357:N357"/>
    <mergeCell ref="P357:R357"/>
    <mergeCell ref="T357:V357"/>
    <mergeCell ref="W349:W350"/>
    <mergeCell ref="X349:X350"/>
    <mergeCell ref="Y349:Y350"/>
    <mergeCell ref="Z349:Z350"/>
    <mergeCell ref="B353:AD353"/>
    <mergeCell ref="D355:AD355"/>
    <mergeCell ref="Q349:Q350"/>
    <mergeCell ref="R349:R350"/>
    <mergeCell ref="S349:S350"/>
    <mergeCell ref="T349:T350"/>
    <mergeCell ref="U349:U350"/>
    <mergeCell ref="V349:V350"/>
    <mergeCell ref="K349:K350"/>
    <mergeCell ref="L349:L350"/>
    <mergeCell ref="M349:M350"/>
    <mergeCell ref="N349:N350"/>
    <mergeCell ref="O349:O350"/>
    <mergeCell ref="P349:P350"/>
    <mergeCell ref="Z347:Z348"/>
    <mergeCell ref="B349:B350"/>
    <mergeCell ref="C349:C350"/>
    <mergeCell ref="D349:D350"/>
    <mergeCell ref="E349:E350"/>
    <mergeCell ref="F349:F350"/>
    <mergeCell ref="G349:G350"/>
    <mergeCell ref="H349:H350"/>
    <mergeCell ref="I349:I350"/>
    <mergeCell ref="J349:J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D341:F341"/>
    <mergeCell ref="H341:R341"/>
    <mergeCell ref="T341:V341"/>
    <mergeCell ref="X341:Z341"/>
    <mergeCell ref="D342:F342"/>
    <mergeCell ref="H342:J342"/>
    <mergeCell ref="L342:N342"/>
    <mergeCell ref="P342:R342"/>
    <mergeCell ref="T342:V342"/>
    <mergeCell ref="X342:Z342"/>
    <mergeCell ref="W335:W336"/>
    <mergeCell ref="X335:X336"/>
    <mergeCell ref="Y335:Y336"/>
    <mergeCell ref="Z335:Z336"/>
    <mergeCell ref="B338:Z338"/>
    <mergeCell ref="D340:Z340"/>
    <mergeCell ref="Q335:Q336"/>
    <mergeCell ref="R335:R336"/>
    <mergeCell ref="S335:S336"/>
    <mergeCell ref="T335:T336"/>
    <mergeCell ref="U335:U336"/>
    <mergeCell ref="V335:V336"/>
    <mergeCell ref="K335:K336"/>
    <mergeCell ref="L335:L336"/>
    <mergeCell ref="M335:M336"/>
    <mergeCell ref="N335:N336"/>
    <mergeCell ref="O335:O336"/>
    <mergeCell ref="P335:P336"/>
    <mergeCell ref="Z333:Z334"/>
    <mergeCell ref="B335:B336"/>
    <mergeCell ref="C335:C336"/>
    <mergeCell ref="D335:D336"/>
    <mergeCell ref="E335:E336"/>
    <mergeCell ref="F335:F336"/>
    <mergeCell ref="G335:G336"/>
    <mergeCell ref="H335:H336"/>
    <mergeCell ref="I335:I336"/>
    <mergeCell ref="J335:J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D328:F328"/>
    <mergeCell ref="H328:J328"/>
    <mergeCell ref="L328:N328"/>
    <mergeCell ref="P328:R328"/>
    <mergeCell ref="T328:V328"/>
    <mergeCell ref="X328:Z328"/>
    <mergeCell ref="V320:V321"/>
    <mergeCell ref="W320:W321"/>
    <mergeCell ref="X320:X321"/>
    <mergeCell ref="B324:Z324"/>
    <mergeCell ref="D326:Z326"/>
    <mergeCell ref="D327:F327"/>
    <mergeCell ref="H327:R327"/>
    <mergeCell ref="T327:V327"/>
    <mergeCell ref="X327:Z327"/>
    <mergeCell ref="P320:P321"/>
    <mergeCell ref="Q320:Q321"/>
    <mergeCell ref="R320:R321"/>
    <mergeCell ref="S320:S321"/>
    <mergeCell ref="T320:T321"/>
    <mergeCell ref="U320:U321"/>
    <mergeCell ref="J320:J321"/>
    <mergeCell ref="K320:K321"/>
    <mergeCell ref="L320:L321"/>
    <mergeCell ref="M320:M321"/>
    <mergeCell ref="N320:N321"/>
    <mergeCell ref="O320:O321"/>
    <mergeCell ref="V318:W319"/>
    <mergeCell ref="X318:X319"/>
    <mergeCell ref="B320:B321"/>
    <mergeCell ref="C320:C321"/>
    <mergeCell ref="D320:D321"/>
    <mergeCell ref="E320:E321"/>
    <mergeCell ref="F320:F321"/>
    <mergeCell ref="G320:G321"/>
    <mergeCell ref="H320:H321"/>
    <mergeCell ref="I320:I321"/>
    <mergeCell ref="O318:O319"/>
    <mergeCell ref="P318:P319"/>
    <mergeCell ref="Q318:Q319"/>
    <mergeCell ref="R318:S319"/>
    <mergeCell ref="T318:T319"/>
    <mergeCell ref="U318:U319"/>
    <mergeCell ref="G318:H319"/>
    <mergeCell ref="I318:I319"/>
    <mergeCell ref="J318:J319"/>
    <mergeCell ref="K318:L319"/>
    <mergeCell ref="M318:M319"/>
    <mergeCell ref="N318:N319"/>
    <mergeCell ref="R316:S317"/>
    <mergeCell ref="T316:T317"/>
    <mergeCell ref="U316:U317"/>
    <mergeCell ref="V316:W317"/>
    <mergeCell ref="X316:X317"/>
    <mergeCell ref="B318:B319"/>
    <mergeCell ref="C318:C319"/>
    <mergeCell ref="D318:D319"/>
    <mergeCell ref="E318:E319"/>
    <mergeCell ref="F318:F319"/>
    <mergeCell ref="K316:L317"/>
    <mergeCell ref="M316:M317"/>
    <mergeCell ref="N316:N317"/>
    <mergeCell ref="O316:O317"/>
    <mergeCell ref="P316:P317"/>
    <mergeCell ref="Q316:Q317"/>
    <mergeCell ref="W314:W315"/>
    <mergeCell ref="X314:X315"/>
    <mergeCell ref="B316:B317"/>
    <mergeCell ref="C316:C317"/>
    <mergeCell ref="D316:D317"/>
    <mergeCell ref="E316:E317"/>
    <mergeCell ref="F316:F317"/>
    <mergeCell ref="G316:H317"/>
    <mergeCell ref="I316:I317"/>
    <mergeCell ref="J316:J317"/>
    <mergeCell ref="Q314:Q315"/>
    <mergeCell ref="R314:R315"/>
    <mergeCell ref="S314:S315"/>
    <mergeCell ref="T314:T315"/>
    <mergeCell ref="U314:U315"/>
    <mergeCell ref="V314:V315"/>
    <mergeCell ref="K314:K315"/>
    <mergeCell ref="L314:L315"/>
    <mergeCell ref="M314:M315"/>
    <mergeCell ref="N314:N315"/>
    <mergeCell ref="O314:O315"/>
    <mergeCell ref="P314:P315"/>
    <mergeCell ref="X312:X313"/>
    <mergeCell ref="B314:B315"/>
    <mergeCell ref="C314:C315"/>
    <mergeCell ref="D314:D315"/>
    <mergeCell ref="E314:E315"/>
    <mergeCell ref="F314:F315"/>
    <mergeCell ref="G314:G315"/>
    <mergeCell ref="H314:H315"/>
    <mergeCell ref="I314:I315"/>
    <mergeCell ref="J314:J315"/>
    <mergeCell ref="P312:P313"/>
    <mergeCell ref="Q312:Q313"/>
    <mergeCell ref="R312:S313"/>
    <mergeCell ref="T312:T313"/>
    <mergeCell ref="U312:U313"/>
    <mergeCell ref="V312:W313"/>
    <mergeCell ref="I312:I313"/>
    <mergeCell ref="J312:J313"/>
    <mergeCell ref="K312:L313"/>
    <mergeCell ref="M312:M313"/>
    <mergeCell ref="N312:N313"/>
    <mergeCell ref="O312:O313"/>
    <mergeCell ref="V308:X308"/>
    <mergeCell ref="V309:X309"/>
    <mergeCell ref="V310:X310"/>
    <mergeCell ref="V311:X311"/>
    <mergeCell ref="B312:B313"/>
    <mergeCell ref="C312:C313"/>
    <mergeCell ref="D312:D313"/>
    <mergeCell ref="E312:E313"/>
    <mergeCell ref="F312:F313"/>
    <mergeCell ref="G312:H313"/>
    <mergeCell ref="Q308:Q311"/>
    <mergeCell ref="R308:T308"/>
    <mergeCell ref="R309:T309"/>
    <mergeCell ref="R310:T310"/>
    <mergeCell ref="R311:T311"/>
    <mergeCell ref="U308:U311"/>
    <mergeCell ref="K308:M308"/>
    <mergeCell ref="K309:M309"/>
    <mergeCell ref="K310:M310"/>
    <mergeCell ref="K311:M311"/>
    <mergeCell ref="N308:N311"/>
    <mergeCell ref="O308:P308"/>
    <mergeCell ref="O309:P309"/>
    <mergeCell ref="O310:P310"/>
    <mergeCell ref="O311:P311"/>
    <mergeCell ref="F308:F311"/>
    <mergeCell ref="G308:I308"/>
    <mergeCell ref="G309:I309"/>
    <mergeCell ref="G310:I310"/>
    <mergeCell ref="G311:I311"/>
    <mergeCell ref="J308:J311"/>
    <mergeCell ref="B308:B311"/>
    <mergeCell ref="C308:C311"/>
    <mergeCell ref="D308:E308"/>
    <mergeCell ref="D309:E309"/>
    <mergeCell ref="D310:E310"/>
    <mergeCell ref="D311:E311"/>
    <mergeCell ref="V301:V302"/>
    <mergeCell ref="W301:W302"/>
    <mergeCell ref="X301:X302"/>
    <mergeCell ref="B304:X304"/>
    <mergeCell ref="D306:X306"/>
    <mergeCell ref="D307:M307"/>
    <mergeCell ref="O307:X307"/>
    <mergeCell ref="P301:P302"/>
    <mergeCell ref="Q301:Q302"/>
    <mergeCell ref="R301:R302"/>
    <mergeCell ref="S301:S302"/>
    <mergeCell ref="T301:T302"/>
    <mergeCell ref="U301:U302"/>
    <mergeCell ref="J301:J302"/>
    <mergeCell ref="K301:K302"/>
    <mergeCell ref="L301:L302"/>
    <mergeCell ref="M301:M302"/>
    <mergeCell ref="N301:N302"/>
    <mergeCell ref="O301:O302"/>
    <mergeCell ref="V299:W300"/>
    <mergeCell ref="X299:X300"/>
    <mergeCell ref="B301:B302"/>
    <mergeCell ref="C301:C302"/>
    <mergeCell ref="D301:D302"/>
    <mergeCell ref="E301:E302"/>
    <mergeCell ref="F301:F302"/>
    <mergeCell ref="G301:G302"/>
    <mergeCell ref="H301:H302"/>
    <mergeCell ref="I301:I302"/>
    <mergeCell ref="O299:O300"/>
    <mergeCell ref="P299:P300"/>
    <mergeCell ref="Q299:Q300"/>
    <mergeCell ref="R299:S300"/>
    <mergeCell ref="T299:T300"/>
    <mergeCell ref="U299:U300"/>
    <mergeCell ref="G299:H300"/>
    <mergeCell ref="I299:I300"/>
    <mergeCell ref="J299:J300"/>
    <mergeCell ref="K299:L300"/>
    <mergeCell ref="M299:M300"/>
    <mergeCell ref="N299:N300"/>
    <mergeCell ref="R297:S298"/>
    <mergeCell ref="T297:T298"/>
    <mergeCell ref="U297:U298"/>
    <mergeCell ref="V297:W298"/>
    <mergeCell ref="X297:X298"/>
    <mergeCell ref="B299:B300"/>
    <mergeCell ref="C299:C300"/>
    <mergeCell ref="D299:D300"/>
    <mergeCell ref="E299:E300"/>
    <mergeCell ref="F299:F300"/>
    <mergeCell ref="K297:L298"/>
    <mergeCell ref="M297:M298"/>
    <mergeCell ref="N297:N298"/>
    <mergeCell ref="O297:O298"/>
    <mergeCell ref="P297:P298"/>
    <mergeCell ref="Q297:Q298"/>
    <mergeCell ref="W295:W296"/>
    <mergeCell ref="X295:X296"/>
    <mergeCell ref="B297:B298"/>
    <mergeCell ref="C297:C298"/>
    <mergeCell ref="D297:D298"/>
    <mergeCell ref="E297:E298"/>
    <mergeCell ref="F297:F298"/>
    <mergeCell ref="G297:H298"/>
    <mergeCell ref="I297:I298"/>
    <mergeCell ref="J297:J298"/>
    <mergeCell ref="Q295:Q296"/>
    <mergeCell ref="R295:R296"/>
    <mergeCell ref="S295:S296"/>
    <mergeCell ref="T295:T296"/>
    <mergeCell ref="U295:U296"/>
    <mergeCell ref="V295:V296"/>
    <mergeCell ref="K295:K296"/>
    <mergeCell ref="L295:L296"/>
    <mergeCell ref="M295:M296"/>
    <mergeCell ref="N295:N296"/>
    <mergeCell ref="O295:O296"/>
    <mergeCell ref="P295:P296"/>
    <mergeCell ref="X293:X294"/>
    <mergeCell ref="B295:B296"/>
    <mergeCell ref="C295:C296"/>
    <mergeCell ref="D295:D296"/>
    <mergeCell ref="E295:E296"/>
    <mergeCell ref="F295:F296"/>
    <mergeCell ref="G295:G296"/>
    <mergeCell ref="H295:H296"/>
    <mergeCell ref="I295:I296"/>
    <mergeCell ref="J295:J296"/>
    <mergeCell ref="P293:P294"/>
    <mergeCell ref="Q293:Q294"/>
    <mergeCell ref="R293:S294"/>
    <mergeCell ref="T293:T294"/>
    <mergeCell ref="U293:U294"/>
    <mergeCell ref="V293:W294"/>
    <mergeCell ref="I293:I294"/>
    <mergeCell ref="J293:J294"/>
    <mergeCell ref="K293:L294"/>
    <mergeCell ref="M293:M294"/>
    <mergeCell ref="N293:N294"/>
    <mergeCell ref="O293:O294"/>
    <mergeCell ref="B293:B294"/>
    <mergeCell ref="C293:C294"/>
    <mergeCell ref="D293:D294"/>
    <mergeCell ref="E293:E294"/>
    <mergeCell ref="F293:F294"/>
    <mergeCell ref="G293:H294"/>
    <mergeCell ref="R289:T289"/>
    <mergeCell ref="R290:T290"/>
    <mergeCell ref="R291:T291"/>
    <mergeCell ref="R292:T292"/>
    <mergeCell ref="U289:U292"/>
    <mergeCell ref="V289:X289"/>
    <mergeCell ref="V290:X290"/>
    <mergeCell ref="V291:X291"/>
    <mergeCell ref="V292:X292"/>
    <mergeCell ref="N289:N292"/>
    <mergeCell ref="O289:P289"/>
    <mergeCell ref="O290:P290"/>
    <mergeCell ref="O291:P291"/>
    <mergeCell ref="O292:P292"/>
    <mergeCell ref="Q289:Q292"/>
    <mergeCell ref="G290:I290"/>
    <mergeCell ref="G291:I291"/>
    <mergeCell ref="G292:I292"/>
    <mergeCell ref="J289:J292"/>
    <mergeCell ref="K289:M289"/>
    <mergeCell ref="K290:M290"/>
    <mergeCell ref="K291:M291"/>
    <mergeCell ref="K292:M292"/>
    <mergeCell ref="D288:M288"/>
    <mergeCell ref="O288:X288"/>
    <mergeCell ref="B289:B292"/>
    <mergeCell ref="C289:C292"/>
    <mergeCell ref="D289:E289"/>
    <mergeCell ref="D290:E290"/>
    <mergeCell ref="D291:E291"/>
    <mergeCell ref="D292:E292"/>
    <mergeCell ref="F289:F292"/>
    <mergeCell ref="G289:I289"/>
    <mergeCell ref="W280:W281"/>
    <mergeCell ref="X280:X281"/>
    <mergeCell ref="Y280:Y281"/>
    <mergeCell ref="Z280:Z281"/>
    <mergeCell ref="B285:X285"/>
    <mergeCell ref="D287:X287"/>
    <mergeCell ref="Q280:Q281"/>
    <mergeCell ref="R280:R281"/>
    <mergeCell ref="S280:S281"/>
    <mergeCell ref="T280:T281"/>
    <mergeCell ref="U280:U281"/>
    <mergeCell ref="V280:V281"/>
    <mergeCell ref="K280:K281"/>
    <mergeCell ref="L280:L281"/>
    <mergeCell ref="M280:M281"/>
    <mergeCell ref="N280:N281"/>
    <mergeCell ref="O280:O281"/>
    <mergeCell ref="P280:P281"/>
    <mergeCell ref="Z278:Z279"/>
    <mergeCell ref="B280:B281"/>
    <mergeCell ref="C280:C281"/>
    <mergeCell ref="D280:D281"/>
    <mergeCell ref="E280:E281"/>
    <mergeCell ref="F280:F281"/>
    <mergeCell ref="G280:G281"/>
    <mergeCell ref="H280:H281"/>
    <mergeCell ref="I280:I281"/>
    <mergeCell ref="J280:J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T266:V266"/>
    <mergeCell ref="T267:V267"/>
    <mergeCell ref="T268:V268"/>
    <mergeCell ref="T269:V269"/>
    <mergeCell ref="W266:W269"/>
    <mergeCell ref="X266:Z266"/>
    <mergeCell ref="X267:Z267"/>
    <mergeCell ref="X268:Z268"/>
    <mergeCell ref="X269:Z269"/>
    <mergeCell ref="O266:O269"/>
    <mergeCell ref="P266:R266"/>
    <mergeCell ref="P267:R267"/>
    <mergeCell ref="P268:R268"/>
    <mergeCell ref="P269:R269"/>
    <mergeCell ref="S266:S269"/>
    <mergeCell ref="H267:J267"/>
    <mergeCell ref="H268:J268"/>
    <mergeCell ref="H269:J269"/>
    <mergeCell ref="K266:K269"/>
    <mergeCell ref="L266:N266"/>
    <mergeCell ref="L267:N267"/>
    <mergeCell ref="L268:N268"/>
    <mergeCell ref="L269:N269"/>
    <mergeCell ref="D265:N265"/>
    <mergeCell ref="P265:Z265"/>
    <mergeCell ref="B266:B269"/>
    <mergeCell ref="C266:C269"/>
    <mergeCell ref="D266:F266"/>
    <mergeCell ref="D267:F267"/>
    <mergeCell ref="D268:F268"/>
    <mergeCell ref="D269:F269"/>
    <mergeCell ref="G266:G269"/>
    <mergeCell ref="H266:J266"/>
    <mergeCell ref="W259:W260"/>
    <mergeCell ref="X259:X260"/>
    <mergeCell ref="Y259:Y260"/>
    <mergeCell ref="Z259:Z260"/>
    <mergeCell ref="B262:Z262"/>
    <mergeCell ref="D264:Z264"/>
    <mergeCell ref="Q259:Q260"/>
    <mergeCell ref="R259:R260"/>
    <mergeCell ref="S259:S260"/>
    <mergeCell ref="T259:T260"/>
    <mergeCell ref="U259:U260"/>
    <mergeCell ref="V259:V260"/>
    <mergeCell ref="K259:K260"/>
    <mergeCell ref="L259:L260"/>
    <mergeCell ref="M259:M260"/>
    <mergeCell ref="N259:N260"/>
    <mergeCell ref="O259:O260"/>
    <mergeCell ref="P259:P260"/>
    <mergeCell ref="Z257:Z258"/>
    <mergeCell ref="B259:B260"/>
    <mergeCell ref="C259:C260"/>
    <mergeCell ref="D259:D260"/>
    <mergeCell ref="E259:E260"/>
    <mergeCell ref="F259:F260"/>
    <mergeCell ref="G259:G260"/>
    <mergeCell ref="H259:H260"/>
    <mergeCell ref="I259:I260"/>
    <mergeCell ref="J259:J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5:V245"/>
    <mergeCell ref="T246:V246"/>
    <mergeCell ref="T247:V247"/>
    <mergeCell ref="T248:V248"/>
    <mergeCell ref="W245:W248"/>
    <mergeCell ref="X245:Z245"/>
    <mergeCell ref="X246:Z246"/>
    <mergeCell ref="X247:Z247"/>
    <mergeCell ref="X248:Z248"/>
    <mergeCell ref="O245:O248"/>
    <mergeCell ref="P245:R245"/>
    <mergeCell ref="P246:R246"/>
    <mergeCell ref="P247:R247"/>
    <mergeCell ref="P248:R248"/>
    <mergeCell ref="S245:S248"/>
    <mergeCell ref="H246:J246"/>
    <mergeCell ref="H247:J247"/>
    <mergeCell ref="H248:J248"/>
    <mergeCell ref="K245:K248"/>
    <mergeCell ref="L245:N245"/>
    <mergeCell ref="L246:N246"/>
    <mergeCell ref="L247:N247"/>
    <mergeCell ref="L248:N248"/>
    <mergeCell ref="D244:N244"/>
    <mergeCell ref="P244:Z244"/>
    <mergeCell ref="B245:B248"/>
    <mergeCell ref="C245:C248"/>
    <mergeCell ref="D245:F245"/>
    <mergeCell ref="D246:F246"/>
    <mergeCell ref="D247:F247"/>
    <mergeCell ref="D248:F248"/>
    <mergeCell ref="G245:G248"/>
    <mergeCell ref="H245:J245"/>
    <mergeCell ref="K236:K237"/>
    <mergeCell ref="L236:L237"/>
    <mergeCell ref="M236:M237"/>
    <mergeCell ref="N236:N237"/>
    <mergeCell ref="B241:Z241"/>
    <mergeCell ref="D243:Z243"/>
    <mergeCell ref="N234:N235"/>
    <mergeCell ref="B236:B237"/>
    <mergeCell ref="C236:C237"/>
    <mergeCell ref="D236:D237"/>
    <mergeCell ref="E236:E237"/>
    <mergeCell ref="F236:F237"/>
    <mergeCell ref="G236:G237"/>
    <mergeCell ref="H236:H237"/>
    <mergeCell ref="I236:I237"/>
    <mergeCell ref="J236:J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B196:B197"/>
    <mergeCell ref="C196:C197"/>
    <mergeCell ref="D196:E197"/>
    <mergeCell ref="F196:F197"/>
    <mergeCell ref="G196:G197"/>
    <mergeCell ref="H196:I197"/>
    <mergeCell ref="D194:F194"/>
    <mergeCell ref="H194:J194"/>
    <mergeCell ref="L194:N194"/>
    <mergeCell ref="D195:F195"/>
    <mergeCell ref="H195:J195"/>
    <mergeCell ref="L195:N195"/>
    <mergeCell ref="K189:K190"/>
    <mergeCell ref="L189:L190"/>
    <mergeCell ref="M189:M190"/>
    <mergeCell ref="N189:N190"/>
    <mergeCell ref="B191:N191"/>
    <mergeCell ref="D193:N193"/>
    <mergeCell ref="N187:N188"/>
    <mergeCell ref="B189:B190"/>
    <mergeCell ref="C189:C190"/>
    <mergeCell ref="D189:D190"/>
    <mergeCell ref="E189:E190"/>
    <mergeCell ref="F189:F190"/>
    <mergeCell ref="G189:G190"/>
    <mergeCell ref="H189:H190"/>
    <mergeCell ref="I189:I190"/>
    <mergeCell ref="J189:J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B149:B150"/>
    <mergeCell ref="C149:C150"/>
    <mergeCell ref="D149:E150"/>
    <mergeCell ref="F149:F150"/>
    <mergeCell ref="G149:G150"/>
    <mergeCell ref="H149:I150"/>
    <mergeCell ref="B144:N144"/>
    <mergeCell ref="D146:N146"/>
    <mergeCell ref="D147:F147"/>
    <mergeCell ref="H147:J147"/>
    <mergeCell ref="L147:N147"/>
    <mergeCell ref="D148:F148"/>
    <mergeCell ref="H148:J148"/>
    <mergeCell ref="L148:N148"/>
    <mergeCell ref="M139:M140"/>
    <mergeCell ref="N139:N140"/>
    <mergeCell ref="O139:O140"/>
    <mergeCell ref="P139:P140"/>
    <mergeCell ref="Q139:Q140"/>
    <mergeCell ref="R139:R140"/>
    <mergeCell ref="G139:G140"/>
    <mergeCell ref="H139:H140"/>
    <mergeCell ref="I139:I140"/>
    <mergeCell ref="J139:J140"/>
    <mergeCell ref="K139:K140"/>
    <mergeCell ref="L139:L140"/>
    <mergeCell ref="L137:M138"/>
    <mergeCell ref="N137:N138"/>
    <mergeCell ref="O137:O138"/>
    <mergeCell ref="P137:Q138"/>
    <mergeCell ref="R137:R138"/>
    <mergeCell ref="B139:B140"/>
    <mergeCell ref="C139:C140"/>
    <mergeCell ref="D139:D140"/>
    <mergeCell ref="E139:E140"/>
    <mergeCell ref="F139:F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L125:N125"/>
    <mergeCell ref="L126:N126"/>
    <mergeCell ref="L127:N127"/>
    <mergeCell ref="L128:N128"/>
    <mergeCell ref="O125:O128"/>
    <mergeCell ref="P125:R125"/>
    <mergeCell ref="P126:R126"/>
    <mergeCell ref="P127:R127"/>
    <mergeCell ref="P128:R128"/>
    <mergeCell ref="G125:G128"/>
    <mergeCell ref="H125:J125"/>
    <mergeCell ref="H126:J126"/>
    <mergeCell ref="H127:J127"/>
    <mergeCell ref="H128:J128"/>
    <mergeCell ref="K125:K128"/>
    <mergeCell ref="B121:R121"/>
    <mergeCell ref="D123:R123"/>
    <mergeCell ref="D124:J124"/>
    <mergeCell ref="L124:R124"/>
    <mergeCell ref="B125:B128"/>
    <mergeCell ref="C125:C128"/>
    <mergeCell ref="D125:F125"/>
    <mergeCell ref="D126:F126"/>
    <mergeCell ref="D127:F127"/>
    <mergeCell ref="D128:F128"/>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L104:N104"/>
    <mergeCell ref="L105:N105"/>
    <mergeCell ref="L106:N106"/>
    <mergeCell ref="L107:N107"/>
    <mergeCell ref="O104:O107"/>
    <mergeCell ref="P104:R104"/>
    <mergeCell ref="P105:R105"/>
    <mergeCell ref="P106:R106"/>
    <mergeCell ref="P107:R107"/>
    <mergeCell ref="G104:G107"/>
    <mergeCell ref="H104:J104"/>
    <mergeCell ref="H105:J105"/>
    <mergeCell ref="H106:J106"/>
    <mergeCell ref="H107:J107"/>
    <mergeCell ref="K104:K107"/>
    <mergeCell ref="B100:R100"/>
    <mergeCell ref="D102:R102"/>
    <mergeCell ref="D103:J103"/>
    <mergeCell ref="L103:R103"/>
    <mergeCell ref="B104:B107"/>
    <mergeCell ref="C104:C107"/>
    <mergeCell ref="D104:F104"/>
    <mergeCell ref="D105:F105"/>
    <mergeCell ref="D106:F106"/>
    <mergeCell ref="D107:F107"/>
    <mergeCell ref="I93:I94"/>
    <mergeCell ref="J93:J94"/>
    <mergeCell ref="B95:B96"/>
    <mergeCell ref="C95:C96"/>
    <mergeCell ref="D95:E96"/>
    <mergeCell ref="F95:F96"/>
    <mergeCell ref="G95:G96"/>
    <mergeCell ref="H95:I96"/>
    <mergeCell ref="J95:J96"/>
    <mergeCell ref="B90:J90"/>
    <mergeCell ref="D92:F92"/>
    <mergeCell ref="H92:J92"/>
    <mergeCell ref="B93:B94"/>
    <mergeCell ref="C93:C94"/>
    <mergeCell ref="D93:D94"/>
    <mergeCell ref="E93:E94"/>
    <mergeCell ref="F93:F94"/>
    <mergeCell ref="G93:G94"/>
    <mergeCell ref="H93:H94"/>
    <mergeCell ref="D85:E85"/>
    <mergeCell ref="B86:B87"/>
    <mergeCell ref="C86:C87"/>
    <mergeCell ref="D86:D87"/>
    <mergeCell ref="E86:E87"/>
    <mergeCell ref="F86:F87"/>
    <mergeCell ref="D82:F82"/>
    <mergeCell ref="B83:B84"/>
    <mergeCell ref="C83:C84"/>
    <mergeCell ref="D83:D84"/>
    <mergeCell ref="E83:E84"/>
    <mergeCell ref="F83:F84"/>
    <mergeCell ref="B75:B76"/>
    <mergeCell ref="C75:C76"/>
    <mergeCell ref="D75:D76"/>
    <mergeCell ref="E75:E76"/>
    <mergeCell ref="F75:F76"/>
    <mergeCell ref="B80:F80"/>
    <mergeCell ref="D71:E71"/>
    <mergeCell ref="B72:B73"/>
    <mergeCell ref="C72:C73"/>
    <mergeCell ref="D72:E73"/>
    <mergeCell ref="F72:F73"/>
    <mergeCell ref="D74:E74"/>
    <mergeCell ref="B67:B68"/>
    <mergeCell ref="C67:C68"/>
    <mergeCell ref="D67:E68"/>
    <mergeCell ref="F67:F68"/>
    <mergeCell ref="B69:B70"/>
    <mergeCell ref="C69:C70"/>
    <mergeCell ref="D69:E70"/>
    <mergeCell ref="F69:F70"/>
    <mergeCell ref="B62:F62"/>
    <mergeCell ref="D64:F64"/>
    <mergeCell ref="B65:B66"/>
    <mergeCell ref="C65:C66"/>
    <mergeCell ref="D65:D66"/>
    <mergeCell ref="E65:E66"/>
    <mergeCell ref="F65:F66"/>
    <mergeCell ref="P57:Q58"/>
    <mergeCell ref="R57:R58"/>
    <mergeCell ref="S57:S58"/>
    <mergeCell ref="T57:T58"/>
    <mergeCell ref="U57:U58"/>
    <mergeCell ref="V57:V58"/>
    <mergeCell ref="H57:I58"/>
    <mergeCell ref="J57:J58"/>
    <mergeCell ref="K57:K58"/>
    <mergeCell ref="L57:M58"/>
    <mergeCell ref="N57:N58"/>
    <mergeCell ref="O57:O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P51:P52"/>
    <mergeCell ref="Q51:Q52"/>
    <mergeCell ref="R51:R52"/>
    <mergeCell ref="S51:S52"/>
    <mergeCell ref="T51:U52"/>
    <mergeCell ref="V51:V52"/>
    <mergeCell ref="J51:J52"/>
    <mergeCell ref="K51:K52"/>
    <mergeCell ref="L51:L52"/>
    <mergeCell ref="M51:M52"/>
    <mergeCell ref="N51:N52"/>
    <mergeCell ref="O51:O52"/>
    <mergeCell ref="S49:S50"/>
    <mergeCell ref="T49:U50"/>
    <mergeCell ref="V49:V50"/>
    <mergeCell ref="B51:B52"/>
    <mergeCell ref="C51:C52"/>
    <mergeCell ref="D51:E52"/>
    <mergeCell ref="F51:F52"/>
    <mergeCell ref="G51:G52"/>
    <mergeCell ref="H51:H52"/>
    <mergeCell ref="I51:I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T37:V37"/>
    <mergeCell ref="D38:F38"/>
    <mergeCell ref="H38:J38"/>
    <mergeCell ref="L38:N38"/>
    <mergeCell ref="P38:R38"/>
    <mergeCell ref="T38:V38"/>
    <mergeCell ref="B33:V33"/>
    <mergeCell ref="D35:V35"/>
    <mergeCell ref="D36:F36"/>
    <mergeCell ref="H36:J36"/>
    <mergeCell ref="L36:N36"/>
    <mergeCell ref="P36:R36"/>
    <mergeCell ref="T36:V36"/>
    <mergeCell ref="P31:Q32"/>
    <mergeCell ref="R31:R32"/>
    <mergeCell ref="S31:S32"/>
    <mergeCell ref="T31:T32"/>
    <mergeCell ref="U31:U32"/>
    <mergeCell ref="V31:V32"/>
    <mergeCell ref="H31:I32"/>
    <mergeCell ref="J31:J32"/>
    <mergeCell ref="K31:K32"/>
    <mergeCell ref="L31:M32"/>
    <mergeCell ref="N31:N32"/>
    <mergeCell ref="O31:O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P25:P26"/>
    <mergeCell ref="Q25:Q26"/>
    <mergeCell ref="R25:R26"/>
    <mergeCell ref="S25:S26"/>
    <mergeCell ref="T25:U26"/>
    <mergeCell ref="V25:V26"/>
    <mergeCell ref="J25:J26"/>
    <mergeCell ref="K25:K26"/>
    <mergeCell ref="L25:L26"/>
    <mergeCell ref="M25:M26"/>
    <mergeCell ref="N25:N26"/>
    <mergeCell ref="O25:O26"/>
    <mergeCell ref="S23:S24"/>
    <mergeCell ref="T23:U24"/>
    <mergeCell ref="V23:V24"/>
    <mergeCell ref="B25:B26"/>
    <mergeCell ref="C25:C26"/>
    <mergeCell ref="D25:E26"/>
    <mergeCell ref="F25:F26"/>
    <mergeCell ref="G25:G26"/>
    <mergeCell ref="H25:H26"/>
    <mergeCell ref="I25:I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7:V7"/>
    <mergeCell ref="D9:V9"/>
    <mergeCell ref="D10:F10"/>
    <mergeCell ref="H10:J10"/>
    <mergeCell ref="L10:N10"/>
    <mergeCell ref="P10:R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0.7109375" bestFit="1" customWidth="1"/>
    <col min="4" max="4" width="2.42578125" customWidth="1"/>
    <col min="5" max="5" width="4.85546875" customWidth="1"/>
    <col min="6" max="6" width="1.85546875" customWidth="1"/>
    <col min="7" max="7" width="11.140625" customWidth="1"/>
    <col min="8" max="8" width="2.42578125" customWidth="1"/>
    <col min="9" max="9" width="4.85546875" customWidth="1"/>
    <col min="10" max="10" width="1.85546875" customWidth="1"/>
    <col min="12" max="12" width="2.28515625" customWidth="1"/>
    <col min="13" max="13" width="4.5703125" customWidth="1"/>
    <col min="14" max="14" width="1.7109375" customWidth="1"/>
    <col min="15" max="15" width="10.5703125" customWidth="1"/>
    <col min="16" max="16" width="2.28515625" customWidth="1"/>
    <col min="17" max="17" width="4.5703125" customWidth="1"/>
    <col min="18" max="18" width="1.7109375" customWidth="1"/>
  </cols>
  <sheetData>
    <row r="1" spans="1:18" ht="15" customHeight="1">
      <c r="A1" s="7" t="s">
        <v>7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1</v>
      </c>
      <c r="B3" s="80" t="s">
        <v>4</v>
      </c>
      <c r="C3" s="80"/>
      <c r="D3" s="80"/>
      <c r="E3" s="80"/>
      <c r="F3" s="80"/>
      <c r="G3" s="80"/>
      <c r="H3" s="80"/>
      <c r="I3" s="80"/>
      <c r="J3" s="80"/>
      <c r="K3" s="80"/>
      <c r="L3" s="80"/>
      <c r="M3" s="80"/>
      <c r="N3" s="80"/>
      <c r="O3" s="80"/>
      <c r="P3" s="80"/>
      <c r="Q3" s="80"/>
      <c r="R3" s="80"/>
    </row>
    <row r="4" spans="1:18" ht="15" customHeight="1">
      <c r="A4" s="13" t="s">
        <v>719</v>
      </c>
      <c r="B4" s="80" t="s">
        <v>4</v>
      </c>
      <c r="C4" s="80"/>
      <c r="D4" s="80"/>
      <c r="E4" s="80"/>
      <c r="F4" s="80"/>
      <c r="G4" s="80"/>
      <c r="H4" s="80"/>
      <c r="I4" s="80"/>
      <c r="J4" s="80"/>
      <c r="K4" s="80"/>
      <c r="L4" s="80"/>
      <c r="M4" s="80"/>
      <c r="N4" s="80"/>
      <c r="O4" s="80"/>
      <c r="P4" s="80"/>
      <c r="Q4" s="80"/>
      <c r="R4" s="80"/>
    </row>
    <row r="5" spans="1:18">
      <c r="A5" s="13"/>
      <c r="B5" s="24"/>
      <c r="C5" s="24"/>
      <c r="D5" s="24"/>
      <c r="E5" s="24"/>
      <c r="F5" s="24"/>
      <c r="G5" s="24"/>
      <c r="H5" s="24"/>
      <c r="I5" s="24"/>
      <c r="J5" s="24"/>
      <c r="K5" s="24"/>
      <c r="L5" s="24"/>
      <c r="M5" s="24"/>
      <c r="N5" s="24"/>
      <c r="O5" s="24"/>
      <c r="P5" s="24"/>
      <c r="Q5" s="24"/>
      <c r="R5" s="24"/>
    </row>
    <row r="6" spans="1:18">
      <c r="A6" s="13"/>
      <c r="B6" s="11"/>
      <c r="C6" s="11"/>
      <c r="D6" s="11"/>
      <c r="E6" s="11"/>
      <c r="F6" s="11"/>
      <c r="G6" s="11"/>
      <c r="H6" s="11"/>
      <c r="I6" s="11"/>
      <c r="J6" s="11"/>
      <c r="K6" s="11"/>
      <c r="L6" s="11"/>
      <c r="M6" s="11"/>
      <c r="N6" s="11"/>
      <c r="O6" s="11"/>
      <c r="P6" s="11"/>
      <c r="Q6" s="11"/>
      <c r="R6" s="11"/>
    </row>
    <row r="7" spans="1:18" ht="15.75" thickBot="1">
      <c r="A7" s="13"/>
      <c r="B7" s="12"/>
      <c r="C7" s="12"/>
      <c r="D7" s="25" t="s">
        <v>273</v>
      </c>
      <c r="E7" s="25"/>
      <c r="F7" s="25"/>
      <c r="G7" s="25"/>
      <c r="H7" s="25"/>
      <c r="I7" s="25"/>
      <c r="J7" s="25"/>
      <c r="K7" s="12"/>
      <c r="L7" s="25" t="s">
        <v>274</v>
      </c>
      <c r="M7" s="25"/>
      <c r="N7" s="25"/>
      <c r="O7" s="25"/>
      <c r="P7" s="25"/>
      <c r="Q7" s="25"/>
      <c r="R7" s="25"/>
    </row>
    <row r="8" spans="1:18" ht="15.75" thickBot="1">
      <c r="A8" s="13"/>
      <c r="B8" s="98" t="s">
        <v>342</v>
      </c>
      <c r="C8" s="12"/>
      <c r="D8" s="85">
        <v>2013</v>
      </c>
      <c r="E8" s="85"/>
      <c r="F8" s="85"/>
      <c r="G8" s="12"/>
      <c r="H8" s="85">
        <v>2012</v>
      </c>
      <c r="I8" s="85"/>
      <c r="J8" s="85"/>
      <c r="K8" s="12"/>
      <c r="L8" s="85">
        <v>2013</v>
      </c>
      <c r="M8" s="85"/>
      <c r="N8" s="85"/>
      <c r="O8" s="12"/>
      <c r="P8" s="85">
        <v>2012</v>
      </c>
      <c r="Q8" s="85"/>
      <c r="R8" s="85"/>
    </row>
    <row r="9" spans="1:18">
      <c r="A9" s="13"/>
      <c r="B9" s="35" t="s">
        <v>514</v>
      </c>
      <c r="C9" s="36"/>
      <c r="D9" s="35" t="s">
        <v>226</v>
      </c>
      <c r="E9" s="38">
        <v>160</v>
      </c>
      <c r="F9" s="40"/>
      <c r="G9" s="36"/>
      <c r="H9" s="35" t="s">
        <v>226</v>
      </c>
      <c r="I9" s="38">
        <v>156</v>
      </c>
      <c r="J9" s="40"/>
      <c r="K9" s="36"/>
      <c r="L9" s="35" t="s">
        <v>226</v>
      </c>
      <c r="M9" s="38">
        <v>478</v>
      </c>
      <c r="N9" s="40"/>
      <c r="O9" s="36"/>
      <c r="P9" s="35" t="s">
        <v>226</v>
      </c>
      <c r="Q9" s="38">
        <v>469</v>
      </c>
      <c r="R9" s="40"/>
    </row>
    <row r="10" spans="1:18">
      <c r="A10" s="13"/>
      <c r="B10" s="34"/>
      <c r="C10" s="36"/>
      <c r="D10" s="100"/>
      <c r="E10" s="101"/>
      <c r="F10" s="69"/>
      <c r="G10" s="36"/>
      <c r="H10" s="100"/>
      <c r="I10" s="101"/>
      <c r="J10" s="69"/>
      <c r="K10" s="36"/>
      <c r="L10" s="100"/>
      <c r="M10" s="101"/>
      <c r="N10" s="69"/>
      <c r="O10" s="36"/>
      <c r="P10" s="100"/>
      <c r="Q10" s="101"/>
      <c r="R10" s="69"/>
    </row>
    <row r="11" spans="1:18">
      <c r="A11" s="13"/>
      <c r="B11" s="47" t="s">
        <v>515</v>
      </c>
      <c r="C11" s="28"/>
      <c r="D11" s="45">
        <v>192</v>
      </c>
      <c r="E11" s="45"/>
      <c r="F11" s="28"/>
      <c r="G11" s="28"/>
      <c r="H11" s="45">
        <v>187</v>
      </c>
      <c r="I11" s="45"/>
      <c r="J11" s="28"/>
      <c r="K11" s="28"/>
      <c r="L11" s="45">
        <v>578</v>
      </c>
      <c r="M11" s="45"/>
      <c r="N11" s="28"/>
      <c r="O11" s="28"/>
      <c r="P11" s="45">
        <v>559</v>
      </c>
      <c r="Q11" s="45"/>
      <c r="R11" s="28"/>
    </row>
    <row r="12" spans="1:18">
      <c r="A12" s="13"/>
      <c r="B12" s="47"/>
      <c r="C12" s="28"/>
      <c r="D12" s="45"/>
      <c r="E12" s="45"/>
      <c r="F12" s="28"/>
      <c r="G12" s="28"/>
      <c r="H12" s="45"/>
      <c r="I12" s="45"/>
      <c r="J12" s="28"/>
      <c r="K12" s="28"/>
      <c r="L12" s="45"/>
      <c r="M12" s="45"/>
      <c r="N12" s="28"/>
      <c r="O12" s="28"/>
      <c r="P12" s="45"/>
      <c r="Q12" s="45"/>
      <c r="R12" s="28"/>
    </row>
    <row r="13" spans="1:18">
      <c r="A13" s="13"/>
      <c r="B13" s="17" t="s">
        <v>516</v>
      </c>
      <c r="C13" s="18"/>
      <c r="D13" s="52" t="s">
        <v>517</v>
      </c>
      <c r="E13" s="52"/>
      <c r="F13" s="17" t="s">
        <v>228</v>
      </c>
      <c r="G13" s="18"/>
      <c r="H13" s="52" t="s">
        <v>518</v>
      </c>
      <c r="I13" s="52"/>
      <c r="J13" s="17" t="s">
        <v>228</v>
      </c>
      <c r="K13" s="18"/>
      <c r="L13" s="52" t="s">
        <v>519</v>
      </c>
      <c r="M13" s="52"/>
      <c r="N13" s="17" t="s">
        <v>228</v>
      </c>
      <c r="O13" s="18"/>
      <c r="P13" s="52" t="s">
        <v>520</v>
      </c>
      <c r="Q13" s="52"/>
      <c r="R13" s="17" t="s">
        <v>228</v>
      </c>
    </row>
    <row r="14" spans="1:18">
      <c r="A14" s="13"/>
      <c r="B14" s="47" t="s">
        <v>521</v>
      </c>
      <c r="C14" s="28"/>
      <c r="D14" s="45" t="s">
        <v>233</v>
      </c>
      <c r="E14" s="45"/>
      <c r="F14" s="28"/>
      <c r="G14" s="28"/>
      <c r="H14" s="45" t="s">
        <v>258</v>
      </c>
      <c r="I14" s="45"/>
      <c r="J14" s="47" t="s">
        <v>228</v>
      </c>
      <c r="K14" s="28"/>
      <c r="L14" s="45" t="s">
        <v>233</v>
      </c>
      <c r="M14" s="45"/>
      <c r="N14" s="28"/>
      <c r="O14" s="28"/>
      <c r="P14" s="45" t="s">
        <v>261</v>
      </c>
      <c r="Q14" s="45"/>
      <c r="R14" s="47" t="s">
        <v>228</v>
      </c>
    </row>
    <row r="15" spans="1:18">
      <c r="A15" s="13"/>
      <c r="B15" s="47"/>
      <c r="C15" s="28"/>
      <c r="D15" s="45"/>
      <c r="E15" s="45"/>
      <c r="F15" s="28"/>
      <c r="G15" s="28"/>
      <c r="H15" s="45"/>
      <c r="I15" s="45"/>
      <c r="J15" s="47"/>
      <c r="K15" s="28"/>
      <c r="L15" s="45"/>
      <c r="M15" s="45"/>
      <c r="N15" s="28"/>
      <c r="O15" s="28"/>
      <c r="P15" s="45"/>
      <c r="Q15" s="45"/>
      <c r="R15" s="47"/>
    </row>
    <row r="16" spans="1:18">
      <c r="A16" s="13"/>
      <c r="B16" s="34" t="s">
        <v>522</v>
      </c>
      <c r="C16" s="36"/>
      <c r="D16" s="52">
        <v>6</v>
      </c>
      <c r="E16" s="52"/>
      <c r="F16" s="36"/>
      <c r="G16" s="36"/>
      <c r="H16" s="52">
        <v>6</v>
      </c>
      <c r="I16" s="52"/>
      <c r="J16" s="36"/>
      <c r="K16" s="36"/>
      <c r="L16" s="52">
        <v>19</v>
      </c>
      <c r="M16" s="52"/>
      <c r="N16" s="36"/>
      <c r="O16" s="36"/>
      <c r="P16" s="52">
        <v>19</v>
      </c>
      <c r="Q16" s="52"/>
      <c r="R16" s="36"/>
    </row>
    <row r="17" spans="1:18">
      <c r="A17" s="13"/>
      <c r="B17" s="34"/>
      <c r="C17" s="36"/>
      <c r="D17" s="52"/>
      <c r="E17" s="52"/>
      <c r="F17" s="36"/>
      <c r="G17" s="36"/>
      <c r="H17" s="52"/>
      <c r="I17" s="52"/>
      <c r="J17" s="36"/>
      <c r="K17" s="36"/>
      <c r="L17" s="52"/>
      <c r="M17" s="52"/>
      <c r="N17" s="36"/>
      <c r="O17" s="36"/>
      <c r="P17" s="52"/>
      <c r="Q17" s="52"/>
      <c r="R17" s="36"/>
    </row>
    <row r="18" spans="1:18">
      <c r="A18" s="13"/>
      <c r="B18" s="47" t="s">
        <v>523</v>
      </c>
      <c r="C18" s="28"/>
      <c r="D18" s="45">
        <v>120</v>
      </c>
      <c r="E18" s="45"/>
      <c r="F18" s="28"/>
      <c r="G18" s="28"/>
      <c r="H18" s="45">
        <v>109</v>
      </c>
      <c r="I18" s="45"/>
      <c r="J18" s="28"/>
      <c r="K18" s="28"/>
      <c r="L18" s="45">
        <v>359</v>
      </c>
      <c r="M18" s="45"/>
      <c r="N18" s="28"/>
      <c r="O18" s="28"/>
      <c r="P18" s="45">
        <v>327</v>
      </c>
      <c r="Q18" s="45"/>
      <c r="R18" s="28"/>
    </row>
    <row r="19" spans="1:18" ht="15.75" thickBot="1">
      <c r="A19" s="13"/>
      <c r="B19" s="47"/>
      <c r="C19" s="28"/>
      <c r="D19" s="53"/>
      <c r="E19" s="53"/>
      <c r="F19" s="55"/>
      <c r="G19" s="28"/>
      <c r="H19" s="53"/>
      <c r="I19" s="53"/>
      <c r="J19" s="55"/>
      <c r="K19" s="28"/>
      <c r="L19" s="53"/>
      <c r="M19" s="53"/>
      <c r="N19" s="55"/>
      <c r="O19" s="28"/>
      <c r="P19" s="53"/>
      <c r="Q19" s="53"/>
      <c r="R19" s="55"/>
    </row>
    <row r="20" spans="1:18">
      <c r="A20" s="13"/>
      <c r="B20" s="34" t="s">
        <v>524</v>
      </c>
      <c r="C20" s="36"/>
      <c r="D20" s="35" t="s">
        <v>226</v>
      </c>
      <c r="E20" s="38">
        <v>232</v>
      </c>
      <c r="F20" s="40"/>
      <c r="G20" s="36"/>
      <c r="H20" s="35" t="s">
        <v>226</v>
      </c>
      <c r="I20" s="38">
        <v>262</v>
      </c>
      <c r="J20" s="40"/>
      <c r="K20" s="36"/>
      <c r="L20" s="35" t="s">
        <v>226</v>
      </c>
      <c r="M20" s="38">
        <v>696</v>
      </c>
      <c r="N20" s="40"/>
      <c r="O20" s="36"/>
      <c r="P20" s="35" t="s">
        <v>226</v>
      </c>
      <c r="Q20" s="38">
        <v>786</v>
      </c>
      <c r="R20" s="40"/>
    </row>
    <row r="21" spans="1:18" ht="15.75" thickBot="1">
      <c r="A21" s="13"/>
      <c r="B21" s="34"/>
      <c r="C21" s="36"/>
      <c r="D21" s="57"/>
      <c r="E21" s="58"/>
      <c r="F21" s="61"/>
      <c r="G21" s="36"/>
      <c r="H21" s="57"/>
      <c r="I21" s="58"/>
      <c r="J21" s="61"/>
      <c r="K21" s="36"/>
      <c r="L21" s="57"/>
      <c r="M21" s="58"/>
      <c r="N21" s="61"/>
      <c r="O21" s="36"/>
      <c r="P21" s="57"/>
      <c r="Q21" s="58"/>
      <c r="R21" s="61"/>
    </row>
    <row r="22" spans="1:18" ht="15.75" thickTop="1"/>
  </sheetData>
  <mergeCells count="103">
    <mergeCell ref="Q20:Q21"/>
    <mergeCell ref="R20:R21"/>
    <mergeCell ref="A1:A2"/>
    <mergeCell ref="B1:R1"/>
    <mergeCell ref="B2:R2"/>
    <mergeCell ref="B3:R3"/>
    <mergeCell ref="A4:A21"/>
    <mergeCell ref="B4:R4"/>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6.5703125" bestFit="1" customWidth="1"/>
    <col min="4" max="4" width="2" customWidth="1"/>
    <col min="5" max="5" width="7.5703125" customWidth="1"/>
    <col min="8" max="8" width="2" customWidth="1"/>
    <col min="9" max="9" width="6.5703125" customWidth="1"/>
  </cols>
  <sheetData>
    <row r="1" spans="1:10" ht="15" customHeight="1">
      <c r="A1" s="7" t="s">
        <v>7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0</v>
      </c>
      <c r="B3" s="80" t="s">
        <v>4</v>
      </c>
      <c r="C3" s="80"/>
      <c r="D3" s="80"/>
      <c r="E3" s="80"/>
      <c r="F3" s="80"/>
      <c r="G3" s="80"/>
      <c r="H3" s="80"/>
      <c r="I3" s="80"/>
      <c r="J3" s="80"/>
    </row>
    <row r="4" spans="1:10" ht="15" customHeight="1">
      <c r="A4" s="13" t="s">
        <v>721</v>
      </c>
      <c r="B4" s="80" t="s">
        <v>4</v>
      </c>
      <c r="C4" s="80"/>
      <c r="D4" s="80"/>
      <c r="E4" s="80"/>
      <c r="F4" s="80"/>
      <c r="G4" s="80"/>
      <c r="H4" s="80"/>
      <c r="I4" s="80"/>
      <c r="J4" s="80"/>
    </row>
    <row r="5" spans="1:10">
      <c r="A5" s="13"/>
      <c r="B5" s="24"/>
      <c r="C5" s="24"/>
      <c r="D5" s="24"/>
      <c r="E5" s="24"/>
      <c r="F5" s="24"/>
      <c r="G5" s="24"/>
      <c r="H5" s="24"/>
      <c r="I5" s="24"/>
      <c r="J5" s="24"/>
    </row>
    <row r="6" spans="1:10">
      <c r="A6" s="13"/>
      <c r="B6" s="11"/>
      <c r="C6" s="11"/>
      <c r="D6" s="11"/>
      <c r="E6" s="11"/>
      <c r="F6" s="11"/>
      <c r="G6" s="11"/>
      <c r="H6" s="11"/>
      <c r="I6" s="11"/>
      <c r="J6" s="11"/>
    </row>
    <row r="7" spans="1:10" ht="15.75" thickBot="1">
      <c r="A7" s="13"/>
      <c r="B7" s="98" t="s">
        <v>342</v>
      </c>
      <c r="C7" s="12"/>
      <c r="D7" s="25" t="s">
        <v>282</v>
      </c>
      <c r="E7" s="25"/>
      <c r="F7" s="25"/>
      <c r="G7" s="12"/>
      <c r="H7" s="25" t="s">
        <v>308</v>
      </c>
      <c r="I7" s="25"/>
      <c r="J7" s="25"/>
    </row>
    <row r="8" spans="1:10">
      <c r="A8" s="13"/>
      <c r="B8" s="35" t="s">
        <v>534</v>
      </c>
      <c r="C8" s="36"/>
      <c r="D8" s="35" t="s">
        <v>226</v>
      </c>
      <c r="E8" s="42">
        <v>173196</v>
      </c>
      <c r="F8" s="40"/>
      <c r="G8" s="36"/>
      <c r="H8" s="35" t="s">
        <v>226</v>
      </c>
      <c r="I8" s="42">
        <v>90503</v>
      </c>
      <c r="J8" s="40"/>
    </row>
    <row r="9" spans="1:10">
      <c r="A9" s="13"/>
      <c r="B9" s="34"/>
      <c r="C9" s="36"/>
      <c r="D9" s="100"/>
      <c r="E9" s="86"/>
      <c r="F9" s="69"/>
      <c r="G9" s="36"/>
      <c r="H9" s="100"/>
      <c r="I9" s="86"/>
      <c r="J9" s="69"/>
    </row>
    <row r="10" spans="1:10">
      <c r="A10" s="13"/>
      <c r="B10" s="47" t="s">
        <v>535</v>
      </c>
      <c r="C10" s="28"/>
      <c r="D10" s="49">
        <v>5135</v>
      </c>
      <c r="E10" s="49"/>
      <c r="F10" s="28"/>
      <c r="G10" s="28"/>
      <c r="H10" s="49">
        <v>3768</v>
      </c>
      <c r="I10" s="49"/>
      <c r="J10" s="28"/>
    </row>
    <row r="11" spans="1:10" ht="15.75" thickBot="1">
      <c r="A11" s="13"/>
      <c r="B11" s="47"/>
      <c r="C11" s="28"/>
      <c r="D11" s="56"/>
      <c r="E11" s="56"/>
      <c r="F11" s="55"/>
      <c r="G11" s="28"/>
      <c r="H11" s="56"/>
      <c r="I11" s="56"/>
      <c r="J11" s="55"/>
    </row>
    <row r="12" spans="1:10">
      <c r="A12" s="13"/>
      <c r="B12" s="36"/>
      <c r="C12" s="36"/>
      <c r="D12" s="35" t="s">
        <v>226</v>
      </c>
      <c r="E12" s="42">
        <v>178331</v>
      </c>
      <c r="F12" s="40"/>
      <c r="G12" s="36"/>
      <c r="H12" s="35" t="s">
        <v>226</v>
      </c>
      <c r="I12" s="42">
        <v>94271</v>
      </c>
      <c r="J12" s="40"/>
    </row>
    <row r="13" spans="1:10" ht="15.75" thickBot="1">
      <c r="A13" s="13"/>
      <c r="B13" s="36"/>
      <c r="C13" s="36"/>
      <c r="D13" s="57"/>
      <c r="E13" s="60"/>
      <c r="F13" s="61"/>
      <c r="G13" s="36"/>
      <c r="H13" s="57"/>
      <c r="I13" s="60"/>
      <c r="J13" s="61"/>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7</v>
      </c>
    </row>
    <row r="2" spans="1:3" ht="30">
      <c r="A2" s="3" t="s">
        <v>68</v>
      </c>
      <c r="B2" s="4" t="s">
        <v>4</v>
      </c>
      <c r="C2" s="4" t="s">
        <v>4</v>
      </c>
    </row>
    <row r="3" spans="1:3" ht="30">
      <c r="A3" s="2" t="s">
        <v>69</v>
      </c>
      <c r="B3" s="8">
        <v>0</v>
      </c>
      <c r="C3" s="8">
        <v>0</v>
      </c>
    </row>
    <row r="4" spans="1:3">
      <c r="A4" s="2" t="s">
        <v>70</v>
      </c>
      <c r="B4" s="6">
        <v>3000000</v>
      </c>
      <c r="C4" s="6">
        <v>3000000</v>
      </c>
    </row>
    <row r="5" spans="1:3">
      <c r="A5" s="2" t="s">
        <v>71</v>
      </c>
      <c r="B5" s="4">
        <v>0</v>
      </c>
      <c r="C5" s="4">
        <v>0</v>
      </c>
    </row>
    <row r="6" spans="1:3" ht="30">
      <c r="A6" s="2" t="s">
        <v>72</v>
      </c>
      <c r="B6" s="9">
        <v>8.33</v>
      </c>
      <c r="C6" s="9">
        <v>8.33</v>
      </c>
    </row>
    <row r="7" spans="1:3">
      <c r="A7" s="2" t="s">
        <v>73</v>
      </c>
      <c r="B7" s="6">
        <v>15000000</v>
      </c>
      <c r="C7" s="6">
        <v>15000000</v>
      </c>
    </row>
    <row r="8" spans="1:3">
      <c r="A8" s="2" t="s">
        <v>74</v>
      </c>
      <c r="B8" s="6">
        <v>4999483</v>
      </c>
      <c r="C8" s="6">
        <v>4019112</v>
      </c>
    </row>
    <row r="9" spans="1:3">
      <c r="A9" s="2" t="s">
        <v>75</v>
      </c>
      <c r="B9" s="6">
        <v>180596</v>
      </c>
      <c r="C9" s="6">
        <v>1805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4" max="4" width="2" bestFit="1" customWidth="1"/>
    <col min="5" max="5" width="6.5703125" bestFit="1" customWidth="1"/>
    <col min="8" max="8" width="21.85546875" bestFit="1" customWidth="1"/>
    <col min="9" max="9" width="7.5703125" bestFit="1" customWidth="1"/>
    <col min="10" max="10" width="35.140625" bestFit="1" customWidth="1"/>
    <col min="12" max="12" width="10" bestFit="1" customWidth="1"/>
    <col min="13" max="13" width="6.5703125" bestFit="1" customWidth="1"/>
    <col min="14" max="14" width="15.5703125" bestFit="1" customWidth="1"/>
    <col min="16" max="16" width="2" bestFit="1" customWidth="1"/>
    <col min="17" max="17" width="7.5703125" bestFit="1" customWidth="1"/>
  </cols>
  <sheetData>
    <row r="1" spans="1:18" ht="15" customHeight="1">
      <c r="A1" s="7" t="s">
        <v>7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9</v>
      </c>
      <c r="B3" s="80" t="s">
        <v>4</v>
      </c>
      <c r="C3" s="80"/>
      <c r="D3" s="80"/>
      <c r="E3" s="80"/>
      <c r="F3" s="80"/>
      <c r="G3" s="80"/>
      <c r="H3" s="80"/>
      <c r="I3" s="80"/>
      <c r="J3" s="80"/>
      <c r="K3" s="80"/>
      <c r="L3" s="80"/>
      <c r="M3" s="80"/>
      <c r="N3" s="80"/>
      <c r="O3" s="80"/>
      <c r="P3" s="80"/>
      <c r="Q3" s="80"/>
      <c r="R3" s="80"/>
    </row>
    <row r="4" spans="1:18" ht="15" customHeight="1">
      <c r="A4" s="13" t="s">
        <v>723</v>
      </c>
      <c r="B4" s="80" t="s">
        <v>4</v>
      </c>
      <c r="C4" s="80"/>
      <c r="D4" s="80"/>
      <c r="E4" s="80"/>
      <c r="F4" s="80"/>
      <c r="G4" s="80"/>
      <c r="H4" s="80"/>
      <c r="I4" s="80"/>
      <c r="J4" s="80"/>
      <c r="K4" s="80"/>
      <c r="L4" s="80"/>
      <c r="M4" s="80"/>
      <c r="N4" s="80"/>
      <c r="O4" s="80"/>
      <c r="P4" s="80"/>
      <c r="Q4" s="80"/>
      <c r="R4" s="80"/>
    </row>
    <row r="5" spans="1:18">
      <c r="A5" s="13"/>
      <c r="B5" s="24"/>
      <c r="C5" s="24"/>
      <c r="D5" s="24"/>
      <c r="E5" s="24"/>
      <c r="F5" s="24"/>
      <c r="G5" s="24"/>
      <c r="H5" s="24"/>
      <c r="I5" s="24"/>
      <c r="J5" s="24"/>
      <c r="K5" s="24"/>
      <c r="L5" s="24"/>
      <c r="M5" s="24"/>
      <c r="N5" s="24"/>
      <c r="O5" s="24"/>
      <c r="P5" s="24"/>
      <c r="Q5" s="24"/>
      <c r="R5" s="24"/>
    </row>
    <row r="6" spans="1:18">
      <c r="A6" s="13"/>
      <c r="B6" s="11"/>
      <c r="C6" s="11"/>
      <c r="D6" s="11"/>
      <c r="E6" s="11"/>
      <c r="F6" s="11"/>
      <c r="G6" s="11"/>
      <c r="H6" s="11"/>
      <c r="I6" s="11"/>
      <c r="J6" s="11"/>
      <c r="K6" s="11"/>
      <c r="L6" s="11"/>
      <c r="M6" s="11"/>
      <c r="N6" s="11"/>
      <c r="O6" s="11"/>
      <c r="P6" s="11"/>
      <c r="Q6" s="11"/>
      <c r="R6" s="11"/>
    </row>
    <row r="7" spans="1:18" ht="15.75" thickBot="1">
      <c r="A7" s="13"/>
      <c r="B7" s="87"/>
      <c r="C7" s="12"/>
      <c r="D7" s="116">
        <v>41547</v>
      </c>
      <c r="E7" s="116"/>
      <c r="F7" s="116"/>
      <c r="G7" s="116"/>
      <c r="H7" s="116"/>
      <c r="I7" s="116"/>
      <c r="J7" s="116"/>
      <c r="K7" s="116"/>
      <c r="L7" s="116"/>
      <c r="M7" s="116"/>
      <c r="N7" s="116"/>
      <c r="O7" s="116"/>
      <c r="P7" s="116"/>
      <c r="Q7" s="116"/>
      <c r="R7" s="116"/>
    </row>
    <row r="8" spans="1:18" ht="15.75" thickBot="1">
      <c r="A8" s="13"/>
      <c r="B8" s="88" t="s">
        <v>342</v>
      </c>
      <c r="C8" s="12"/>
      <c r="D8" s="118" t="s">
        <v>549</v>
      </c>
      <c r="E8" s="118"/>
      <c r="F8" s="118"/>
      <c r="G8" s="12"/>
      <c r="H8" s="118" t="s">
        <v>550</v>
      </c>
      <c r="I8" s="118"/>
      <c r="J8" s="118"/>
      <c r="K8" s="12"/>
      <c r="L8" s="118" t="s">
        <v>551</v>
      </c>
      <c r="M8" s="118"/>
      <c r="N8" s="118"/>
      <c r="O8" s="12"/>
      <c r="P8" s="118" t="s">
        <v>130</v>
      </c>
      <c r="Q8" s="118"/>
      <c r="R8" s="118"/>
    </row>
    <row r="9" spans="1:18">
      <c r="A9" s="13"/>
      <c r="B9" s="35" t="s">
        <v>552</v>
      </c>
      <c r="C9" s="36"/>
      <c r="D9" s="93"/>
      <c r="E9" s="93"/>
      <c r="F9" s="40"/>
      <c r="G9" s="36"/>
      <c r="H9" s="93"/>
      <c r="I9" s="93"/>
      <c r="J9" s="40"/>
      <c r="K9" s="36"/>
      <c r="L9" s="93"/>
      <c r="M9" s="93"/>
      <c r="N9" s="40"/>
      <c r="O9" s="36"/>
      <c r="P9" s="93"/>
      <c r="Q9" s="93"/>
      <c r="R9" s="40"/>
    </row>
    <row r="10" spans="1:18">
      <c r="A10" s="13"/>
      <c r="B10" s="34"/>
      <c r="C10" s="36"/>
      <c r="D10" s="92"/>
      <c r="E10" s="92"/>
      <c r="F10" s="36"/>
      <c r="G10" s="36"/>
      <c r="H10" s="92"/>
      <c r="I10" s="92"/>
      <c r="J10" s="36"/>
      <c r="K10" s="36"/>
      <c r="L10" s="92"/>
      <c r="M10" s="92"/>
      <c r="N10" s="36"/>
      <c r="O10" s="36"/>
      <c r="P10" s="92"/>
      <c r="Q10" s="92"/>
      <c r="R10" s="36"/>
    </row>
    <row r="11" spans="1:18">
      <c r="A11" s="13"/>
      <c r="B11" s="47" t="s">
        <v>553</v>
      </c>
      <c r="C11" s="28"/>
      <c r="D11" s="110"/>
      <c r="E11" s="110"/>
      <c r="F11" s="28"/>
      <c r="G11" s="28"/>
      <c r="H11" s="110"/>
      <c r="I11" s="110"/>
      <c r="J11" s="28"/>
      <c r="K11" s="28"/>
      <c r="L11" s="110"/>
      <c r="M11" s="110"/>
      <c r="N11" s="28"/>
      <c r="O11" s="28"/>
      <c r="P11" s="110"/>
      <c r="Q11" s="110"/>
      <c r="R11" s="28"/>
    </row>
    <row r="12" spans="1:18">
      <c r="A12" s="13"/>
      <c r="B12" s="47"/>
      <c r="C12" s="28"/>
      <c r="D12" s="110"/>
      <c r="E12" s="110"/>
      <c r="F12" s="28"/>
      <c r="G12" s="28"/>
      <c r="H12" s="110"/>
      <c r="I12" s="110"/>
      <c r="J12" s="28"/>
      <c r="K12" s="28"/>
      <c r="L12" s="110"/>
      <c r="M12" s="110"/>
      <c r="N12" s="28"/>
      <c r="O12" s="28"/>
      <c r="P12" s="110"/>
      <c r="Q12" s="110"/>
      <c r="R12" s="28"/>
    </row>
    <row r="13" spans="1:18">
      <c r="A13" s="13"/>
      <c r="B13" s="51" t="s">
        <v>292</v>
      </c>
      <c r="C13" s="36"/>
      <c r="D13" s="34" t="s">
        <v>226</v>
      </c>
      <c r="E13" s="52" t="s">
        <v>233</v>
      </c>
      <c r="F13" s="36"/>
      <c r="G13" s="36"/>
      <c r="H13" s="34" t="s">
        <v>226</v>
      </c>
      <c r="I13" s="59">
        <v>30769</v>
      </c>
      <c r="J13" s="36"/>
      <c r="K13" s="36"/>
      <c r="L13" s="34" t="s">
        <v>226</v>
      </c>
      <c r="M13" s="52" t="s">
        <v>233</v>
      </c>
      <c r="N13" s="36"/>
      <c r="O13" s="36"/>
      <c r="P13" s="34" t="s">
        <v>226</v>
      </c>
      <c r="Q13" s="59">
        <v>30769</v>
      </c>
      <c r="R13" s="36"/>
    </row>
    <row r="14" spans="1:18">
      <c r="A14" s="13"/>
      <c r="B14" s="51"/>
      <c r="C14" s="36"/>
      <c r="D14" s="34"/>
      <c r="E14" s="52"/>
      <c r="F14" s="36"/>
      <c r="G14" s="36"/>
      <c r="H14" s="34"/>
      <c r="I14" s="59"/>
      <c r="J14" s="36"/>
      <c r="K14" s="36"/>
      <c r="L14" s="34"/>
      <c r="M14" s="52"/>
      <c r="N14" s="36"/>
      <c r="O14" s="36"/>
      <c r="P14" s="34"/>
      <c r="Q14" s="59"/>
      <c r="R14" s="36"/>
    </row>
    <row r="15" spans="1:18">
      <c r="A15" s="13"/>
      <c r="B15" s="44" t="s">
        <v>294</v>
      </c>
      <c r="C15" s="28"/>
      <c r="D15" s="45" t="s">
        <v>233</v>
      </c>
      <c r="E15" s="45"/>
      <c r="F15" s="28"/>
      <c r="G15" s="28"/>
      <c r="H15" s="49">
        <v>146872</v>
      </c>
      <c r="I15" s="49"/>
      <c r="J15" s="28"/>
      <c r="K15" s="28"/>
      <c r="L15" s="45" t="s">
        <v>233</v>
      </c>
      <c r="M15" s="45"/>
      <c r="N15" s="28"/>
      <c r="O15" s="28"/>
      <c r="P15" s="49">
        <v>146872</v>
      </c>
      <c r="Q15" s="49"/>
      <c r="R15" s="28"/>
    </row>
    <row r="16" spans="1:18">
      <c r="A16" s="13"/>
      <c r="B16" s="44"/>
      <c r="C16" s="28"/>
      <c r="D16" s="45"/>
      <c r="E16" s="45"/>
      <c r="F16" s="28"/>
      <c r="G16" s="28"/>
      <c r="H16" s="49"/>
      <c r="I16" s="49"/>
      <c r="J16" s="28"/>
      <c r="K16" s="28"/>
      <c r="L16" s="45"/>
      <c r="M16" s="45"/>
      <c r="N16" s="28"/>
      <c r="O16" s="28"/>
      <c r="P16" s="49"/>
      <c r="Q16" s="49"/>
      <c r="R16" s="28"/>
    </row>
    <row r="17" spans="1:18">
      <c r="A17" s="13"/>
      <c r="B17" s="51" t="s">
        <v>296</v>
      </c>
      <c r="C17" s="36"/>
      <c r="D17" s="52" t="s">
        <v>233</v>
      </c>
      <c r="E17" s="52"/>
      <c r="F17" s="36"/>
      <c r="G17" s="36"/>
      <c r="H17" s="59">
        <v>96125</v>
      </c>
      <c r="I17" s="59"/>
      <c r="J17" s="36"/>
      <c r="K17" s="36"/>
      <c r="L17" s="52" t="s">
        <v>233</v>
      </c>
      <c r="M17" s="52"/>
      <c r="N17" s="36"/>
      <c r="O17" s="36"/>
      <c r="P17" s="59">
        <v>96125</v>
      </c>
      <c r="Q17" s="59"/>
      <c r="R17" s="36"/>
    </row>
    <row r="18" spans="1:18">
      <c r="A18" s="13"/>
      <c r="B18" s="51"/>
      <c r="C18" s="36"/>
      <c r="D18" s="52"/>
      <c r="E18" s="52"/>
      <c r="F18" s="36"/>
      <c r="G18" s="36"/>
      <c r="H18" s="59"/>
      <c r="I18" s="59"/>
      <c r="J18" s="36"/>
      <c r="K18" s="36"/>
      <c r="L18" s="52"/>
      <c r="M18" s="52"/>
      <c r="N18" s="36"/>
      <c r="O18" s="36"/>
      <c r="P18" s="59"/>
      <c r="Q18" s="59"/>
      <c r="R18" s="36"/>
    </row>
    <row r="19" spans="1:18">
      <c r="A19" s="13"/>
      <c r="B19" s="44" t="s">
        <v>300</v>
      </c>
      <c r="C19" s="28"/>
      <c r="D19" s="49">
        <v>9990</v>
      </c>
      <c r="E19" s="49"/>
      <c r="F19" s="28"/>
      <c r="G19" s="28"/>
      <c r="H19" s="45" t="s">
        <v>233</v>
      </c>
      <c r="I19" s="45"/>
      <c r="J19" s="28"/>
      <c r="K19" s="28"/>
      <c r="L19" s="45" t="s">
        <v>233</v>
      </c>
      <c r="M19" s="45"/>
      <c r="N19" s="28"/>
      <c r="O19" s="28"/>
      <c r="P19" s="49">
        <v>9990</v>
      </c>
      <c r="Q19" s="49"/>
      <c r="R19" s="28"/>
    </row>
    <row r="20" spans="1:18">
      <c r="A20" s="13"/>
      <c r="B20" s="44"/>
      <c r="C20" s="28"/>
      <c r="D20" s="49"/>
      <c r="E20" s="49"/>
      <c r="F20" s="28"/>
      <c r="G20" s="28"/>
      <c r="H20" s="45"/>
      <c r="I20" s="45"/>
      <c r="J20" s="28"/>
      <c r="K20" s="28"/>
      <c r="L20" s="45"/>
      <c r="M20" s="45"/>
      <c r="N20" s="28"/>
      <c r="O20" s="28"/>
      <c r="P20" s="49"/>
      <c r="Q20" s="49"/>
      <c r="R20" s="28"/>
    </row>
    <row r="21" spans="1:18">
      <c r="A21" s="13"/>
      <c r="B21" s="51" t="s">
        <v>302</v>
      </c>
      <c r="C21" s="36"/>
      <c r="D21" s="59">
        <v>1627</v>
      </c>
      <c r="E21" s="59"/>
      <c r="F21" s="36"/>
      <c r="G21" s="36"/>
      <c r="H21" s="52" t="s">
        <v>233</v>
      </c>
      <c r="I21" s="52"/>
      <c r="J21" s="36"/>
      <c r="K21" s="36"/>
      <c r="L21" s="52" t="s">
        <v>233</v>
      </c>
      <c r="M21" s="52"/>
      <c r="N21" s="36"/>
      <c r="O21" s="36"/>
      <c r="P21" s="59">
        <v>1627</v>
      </c>
      <c r="Q21" s="59"/>
      <c r="R21" s="36"/>
    </row>
    <row r="22" spans="1:18" ht="15.75" thickBot="1">
      <c r="A22" s="13"/>
      <c r="B22" s="51"/>
      <c r="C22" s="36"/>
      <c r="D22" s="43"/>
      <c r="E22" s="43"/>
      <c r="F22" s="41"/>
      <c r="G22" s="36"/>
      <c r="H22" s="39"/>
      <c r="I22" s="39"/>
      <c r="J22" s="41"/>
      <c r="K22" s="36"/>
      <c r="L22" s="39"/>
      <c r="M22" s="39"/>
      <c r="N22" s="41"/>
      <c r="O22" s="36"/>
      <c r="P22" s="43"/>
      <c r="Q22" s="43"/>
      <c r="R22" s="41"/>
    </row>
    <row r="23" spans="1:18">
      <c r="A23" s="13"/>
      <c r="B23" s="47" t="s">
        <v>554</v>
      </c>
      <c r="C23" s="28"/>
      <c r="D23" s="48" t="s">
        <v>226</v>
      </c>
      <c r="E23" s="50">
        <v>11617</v>
      </c>
      <c r="F23" s="32"/>
      <c r="G23" s="28"/>
      <c r="H23" s="48" t="s">
        <v>226</v>
      </c>
      <c r="I23" s="50">
        <v>273766</v>
      </c>
      <c r="J23" s="32"/>
      <c r="K23" s="28"/>
      <c r="L23" s="48" t="s">
        <v>226</v>
      </c>
      <c r="M23" s="46" t="s">
        <v>233</v>
      </c>
      <c r="N23" s="32"/>
      <c r="O23" s="28"/>
      <c r="P23" s="48" t="s">
        <v>226</v>
      </c>
      <c r="Q23" s="50">
        <v>285383</v>
      </c>
      <c r="R23" s="32"/>
    </row>
    <row r="24" spans="1:18" ht="15.75" thickBot="1">
      <c r="A24" s="13"/>
      <c r="B24" s="47"/>
      <c r="C24" s="28"/>
      <c r="D24" s="103"/>
      <c r="E24" s="104"/>
      <c r="F24" s="105"/>
      <c r="G24" s="28"/>
      <c r="H24" s="103"/>
      <c r="I24" s="104"/>
      <c r="J24" s="105"/>
      <c r="K24" s="28"/>
      <c r="L24" s="103"/>
      <c r="M24" s="106"/>
      <c r="N24" s="105"/>
      <c r="O24" s="28"/>
      <c r="P24" s="103"/>
      <c r="Q24" s="104"/>
      <c r="R24" s="105"/>
    </row>
    <row r="25" spans="1:18" ht="15.75" thickTop="1">
      <c r="A25" s="13"/>
      <c r="B25" s="28"/>
      <c r="C25" s="28"/>
      <c r="D25" s="28"/>
      <c r="E25" s="28"/>
      <c r="F25" s="28"/>
      <c r="G25" s="28"/>
      <c r="H25" s="28"/>
      <c r="I25" s="28"/>
      <c r="J25" s="28"/>
      <c r="K25" s="28"/>
      <c r="L25" s="28"/>
      <c r="M25" s="28"/>
      <c r="N25" s="28"/>
      <c r="O25" s="28"/>
      <c r="P25" s="28"/>
      <c r="Q25" s="28"/>
      <c r="R25" s="28"/>
    </row>
    <row r="26" spans="1:18">
      <c r="A26" s="13"/>
      <c r="B26" s="24"/>
      <c r="C26" s="24"/>
      <c r="D26" s="24"/>
      <c r="E26" s="24"/>
      <c r="F26" s="24"/>
      <c r="G26" s="24"/>
      <c r="H26" s="24"/>
      <c r="I26" s="24"/>
      <c r="J26" s="24"/>
      <c r="K26" s="24"/>
      <c r="L26" s="24"/>
      <c r="M26" s="24"/>
      <c r="N26" s="24"/>
      <c r="O26" s="24"/>
      <c r="P26" s="24"/>
      <c r="Q26" s="24"/>
      <c r="R26" s="24"/>
    </row>
    <row r="27" spans="1:18">
      <c r="A27" s="13"/>
      <c r="B27" s="11"/>
      <c r="C27" s="11"/>
      <c r="D27" s="11"/>
      <c r="E27" s="11"/>
      <c r="F27" s="11"/>
      <c r="G27" s="11"/>
      <c r="H27" s="11"/>
      <c r="I27" s="11"/>
      <c r="J27" s="11"/>
      <c r="K27" s="11"/>
      <c r="L27" s="11"/>
      <c r="M27" s="11"/>
      <c r="N27" s="11"/>
      <c r="O27" s="11"/>
      <c r="P27" s="11"/>
      <c r="Q27" s="11"/>
      <c r="R27" s="11"/>
    </row>
    <row r="28" spans="1:18" ht="15.75" thickBot="1">
      <c r="A28" s="13"/>
      <c r="B28" s="87"/>
      <c r="C28" s="12"/>
      <c r="D28" s="89" t="s">
        <v>308</v>
      </c>
      <c r="E28" s="89"/>
      <c r="F28" s="89"/>
      <c r="G28" s="89"/>
      <c r="H28" s="89"/>
      <c r="I28" s="89"/>
      <c r="J28" s="89"/>
      <c r="K28" s="89"/>
      <c r="L28" s="89"/>
      <c r="M28" s="89"/>
      <c r="N28" s="89"/>
      <c r="O28" s="89"/>
      <c r="P28" s="89"/>
      <c r="Q28" s="89"/>
      <c r="R28" s="89"/>
    </row>
    <row r="29" spans="1:18" ht="15.75" thickBot="1">
      <c r="A29" s="13"/>
      <c r="B29" s="88" t="s">
        <v>342</v>
      </c>
      <c r="C29" s="12"/>
      <c r="D29" s="118" t="s">
        <v>549</v>
      </c>
      <c r="E29" s="118"/>
      <c r="F29" s="118"/>
      <c r="G29" s="12"/>
      <c r="H29" s="118" t="s">
        <v>550</v>
      </c>
      <c r="I29" s="118"/>
      <c r="J29" s="118"/>
      <c r="K29" s="12"/>
      <c r="L29" s="118" t="s">
        <v>551</v>
      </c>
      <c r="M29" s="118"/>
      <c r="N29" s="118"/>
      <c r="O29" s="12"/>
      <c r="P29" s="118" t="s">
        <v>130</v>
      </c>
      <c r="Q29" s="118"/>
      <c r="R29" s="118"/>
    </row>
    <row r="30" spans="1:18">
      <c r="A30" s="13"/>
      <c r="B30" s="35" t="s">
        <v>552</v>
      </c>
      <c r="C30" s="36"/>
      <c r="D30" s="93"/>
      <c r="E30" s="93"/>
      <c r="F30" s="40"/>
      <c r="G30" s="36"/>
      <c r="H30" s="93"/>
      <c r="I30" s="93"/>
      <c r="J30" s="40"/>
      <c r="K30" s="36"/>
      <c r="L30" s="93"/>
      <c r="M30" s="93"/>
      <c r="N30" s="40"/>
      <c r="O30" s="36"/>
      <c r="P30" s="93"/>
      <c r="Q30" s="93"/>
      <c r="R30" s="40"/>
    </row>
    <row r="31" spans="1:18">
      <c r="A31" s="13"/>
      <c r="B31" s="34"/>
      <c r="C31" s="36"/>
      <c r="D31" s="92"/>
      <c r="E31" s="92"/>
      <c r="F31" s="36"/>
      <c r="G31" s="36"/>
      <c r="H31" s="92"/>
      <c r="I31" s="92"/>
      <c r="J31" s="36"/>
      <c r="K31" s="36"/>
      <c r="L31" s="92"/>
      <c r="M31" s="92"/>
      <c r="N31" s="36"/>
      <c r="O31" s="36"/>
      <c r="P31" s="92"/>
      <c r="Q31" s="92"/>
      <c r="R31" s="36"/>
    </row>
    <row r="32" spans="1:18">
      <c r="A32" s="13"/>
      <c r="B32" s="47" t="s">
        <v>553</v>
      </c>
      <c r="C32" s="28"/>
      <c r="D32" s="110"/>
      <c r="E32" s="110"/>
      <c r="F32" s="28"/>
      <c r="G32" s="28"/>
      <c r="H32" s="110"/>
      <c r="I32" s="110"/>
      <c r="J32" s="28"/>
      <c r="K32" s="28"/>
      <c r="L32" s="110"/>
      <c r="M32" s="110"/>
      <c r="N32" s="28"/>
      <c r="O32" s="28"/>
      <c r="P32" s="110"/>
      <c r="Q32" s="110"/>
      <c r="R32" s="28"/>
    </row>
    <row r="33" spans="1:18">
      <c r="A33" s="13"/>
      <c r="B33" s="47"/>
      <c r="C33" s="28"/>
      <c r="D33" s="110"/>
      <c r="E33" s="110"/>
      <c r="F33" s="28"/>
      <c r="G33" s="28"/>
      <c r="H33" s="110"/>
      <c r="I33" s="110"/>
      <c r="J33" s="28"/>
      <c r="K33" s="28"/>
      <c r="L33" s="110"/>
      <c r="M33" s="110"/>
      <c r="N33" s="28"/>
      <c r="O33" s="28"/>
      <c r="P33" s="110"/>
      <c r="Q33" s="110"/>
      <c r="R33" s="28"/>
    </row>
    <row r="34" spans="1:18">
      <c r="A34" s="13"/>
      <c r="B34" s="51" t="s">
        <v>292</v>
      </c>
      <c r="C34" s="36"/>
      <c r="D34" s="34" t="s">
        <v>226</v>
      </c>
      <c r="E34" s="52" t="s">
        <v>233</v>
      </c>
      <c r="F34" s="36"/>
      <c r="G34" s="36"/>
      <c r="H34" s="34" t="s">
        <v>226</v>
      </c>
      <c r="I34" s="59">
        <v>25840</v>
      </c>
      <c r="J34" s="36"/>
      <c r="K34" s="36"/>
      <c r="L34" s="34" t="s">
        <v>226</v>
      </c>
      <c r="M34" s="52" t="s">
        <v>233</v>
      </c>
      <c r="N34" s="36"/>
      <c r="O34" s="36"/>
      <c r="P34" s="34" t="s">
        <v>226</v>
      </c>
      <c r="Q34" s="59">
        <v>25840</v>
      </c>
      <c r="R34" s="36"/>
    </row>
    <row r="35" spans="1:18">
      <c r="A35" s="13"/>
      <c r="B35" s="51"/>
      <c r="C35" s="36"/>
      <c r="D35" s="34"/>
      <c r="E35" s="52"/>
      <c r="F35" s="36"/>
      <c r="G35" s="36"/>
      <c r="H35" s="34"/>
      <c r="I35" s="59"/>
      <c r="J35" s="36"/>
      <c r="K35" s="36"/>
      <c r="L35" s="34"/>
      <c r="M35" s="52"/>
      <c r="N35" s="36"/>
      <c r="O35" s="36"/>
      <c r="P35" s="34"/>
      <c r="Q35" s="59"/>
      <c r="R35" s="36"/>
    </row>
    <row r="36" spans="1:18">
      <c r="A36" s="13"/>
      <c r="B36" s="44" t="s">
        <v>294</v>
      </c>
      <c r="C36" s="28"/>
      <c r="D36" s="45" t="s">
        <v>233</v>
      </c>
      <c r="E36" s="45"/>
      <c r="F36" s="28"/>
      <c r="G36" s="28"/>
      <c r="H36" s="49">
        <v>180224</v>
      </c>
      <c r="I36" s="49"/>
      <c r="J36" s="28"/>
      <c r="K36" s="28"/>
      <c r="L36" s="45" t="s">
        <v>233</v>
      </c>
      <c r="M36" s="45"/>
      <c r="N36" s="28"/>
      <c r="O36" s="28"/>
      <c r="P36" s="49">
        <v>180224</v>
      </c>
      <c r="Q36" s="49"/>
      <c r="R36" s="28"/>
    </row>
    <row r="37" spans="1:18">
      <c r="A37" s="13"/>
      <c r="B37" s="44"/>
      <c r="C37" s="28"/>
      <c r="D37" s="45"/>
      <c r="E37" s="45"/>
      <c r="F37" s="28"/>
      <c r="G37" s="28"/>
      <c r="H37" s="49"/>
      <c r="I37" s="49"/>
      <c r="J37" s="28"/>
      <c r="K37" s="28"/>
      <c r="L37" s="45"/>
      <c r="M37" s="45"/>
      <c r="N37" s="28"/>
      <c r="O37" s="28"/>
      <c r="P37" s="49"/>
      <c r="Q37" s="49"/>
      <c r="R37" s="28"/>
    </row>
    <row r="38" spans="1:18">
      <c r="A38" s="13"/>
      <c r="B38" s="51" t="s">
        <v>296</v>
      </c>
      <c r="C38" s="36"/>
      <c r="D38" s="52" t="s">
        <v>233</v>
      </c>
      <c r="E38" s="52"/>
      <c r="F38" s="36"/>
      <c r="G38" s="36"/>
      <c r="H38" s="59">
        <v>71599</v>
      </c>
      <c r="I38" s="59"/>
      <c r="J38" s="36"/>
      <c r="K38" s="36"/>
      <c r="L38" s="52" t="s">
        <v>233</v>
      </c>
      <c r="M38" s="52"/>
      <c r="N38" s="36"/>
      <c r="O38" s="36"/>
      <c r="P38" s="59">
        <v>71599</v>
      </c>
      <c r="Q38" s="59"/>
      <c r="R38" s="36"/>
    </row>
    <row r="39" spans="1:18">
      <c r="A39" s="13"/>
      <c r="B39" s="51"/>
      <c r="C39" s="36"/>
      <c r="D39" s="52"/>
      <c r="E39" s="52"/>
      <c r="F39" s="36"/>
      <c r="G39" s="36"/>
      <c r="H39" s="59"/>
      <c r="I39" s="59"/>
      <c r="J39" s="36"/>
      <c r="K39" s="36"/>
      <c r="L39" s="52"/>
      <c r="M39" s="52"/>
      <c r="N39" s="36"/>
      <c r="O39" s="36"/>
      <c r="P39" s="59"/>
      <c r="Q39" s="59"/>
      <c r="R39" s="36"/>
    </row>
    <row r="40" spans="1:18">
      <c r="A40" s="13"/>
      <c r="B40" s="44" t="s">
        <v>300</v>
      </c>
      <c r="C40" s="28"/>
      <c r="D40" s="49">
        <v>9548</v>
      </c>
      <c r="E40" s="49"/>
      <c r="F40" s="28"/>
      <c r="G40" s="28"/>
      <c r="H40" s="45" t="s">
        <v>233</v>
      </c>
      <c r="I40" s="45"/>
      <c r="J40" s="28"/>
      <c r="K40" s="28"/>
      <c r="L40" s="45" t="s">
        <v>233</v>
      </c>
      <c r="M40" s="45"/>
      <c r="N40" s="28"/>
      <c r="O40" s="28"/>
      <c r="P40" s="49">
        <v>9548</v>
      </c>
      <c r="Q40" s="49"/>
      <c r="R40" s="28"/>
    </row>
    <row r="41" spans="1:18">
      <c r="A41" s="13"/>
      <c r="B41" s="44"/>
      <c r="C41" s="28"/>
      <c r="D41" s="49"/>
      <c r="E41" s="49"/>
      <c r="F41" s="28"/>
      <c r="G41" s="28"/>
      <c r="H41" s="45"/>
      <c r="I41" s="45"/>
      <c r="J41" s="28"/>
      <c r="K41" s="28"/>
      <c r="L41" s="45"/>
      <c r="M41" s="45"/>
      <c r="N41" s="28"/>
      <c r="O41" s="28"/>
      <c r="P41" s="49"/>
      <c r="Q41" s="49"/>
      <c r="R41" s="28"/>
    </row>
    <row r="42" spans="1:18">
      <c r="A42" s="13"/>
      <c r="B42" s="51" t="s">
        <v>302</v>
      </c>
      <c r="C42" s="36"/>
      <c r="D42" s="59">
        <v>2105</v>
      </c>
      <c r="E42" s="59"/>
      <c r="F42" s="36"/>
      <c r="G42" s="36"/>
      <c r="H42" s="52" t="s">
        <v>233</v>
      </c>
      <c r="I42" s="52"/>
      <c r="J42" s="36"/>
      <c r="K42" s="36"/>
      <c r="L42" s="52" t="s">
        <v>233</v>
      </c>
      <c r="M42" s="52"/>
      <c r="N42" s="36"/>
      <c r="O42" s="36"/>
      <c r="P42" s="59">
        <v>2105</v>
      </c>
      <c r="Q42" s="59"/>
      <c r="R42" s="36"/>
    </row>
    <row r="43" spans="1:18" ht="15.75" thickBot="1">
      <c r="A43" s="13"/>
      <c r="B43" s="51"/>
      <c r="C43" s="36"/>
      <c r="D43" s="43"/>
      <c r="E43" s="43"/>
      <c r="F43" s="41"/>
      <c r="G43" s="36"/>
      <c r="H43" s="39"/>
      <c r="I43" s="39"/>
      <c r="J43" s="41"/>
      <c r="K43" s="36"/>
      <c r="L43" s="39"/>
      <c r="M43" s="39"/>
      <c r="N43" s="41"/>
      <c r="O43" s="36"/>
      <c r="P43" s="43"/>
      <c r="Q43" s="43"/>
      <c r="R43" s="41"/>
    </row>
    <row r="44" spans="1:18">
      <c r="A44" s="13"/>
      <c r="B44" s="47" t="s">
        <v>554</v>
      </c>
      <c r="C44" s="28"/>
      <c r="D44" s="48" t="s">
        <v>226</v>
      </c>
      <c r="E44" s="50">
        <v>11653</v>
      </c>
      <c r="F44" s="32"/>
      <c r="G44" s="28"/>
      <c r="H44" s="48" t="s">
        <v>226</v>
      </c>
      <c r="I44" s="50">
        <v>277663</v>
      </c>
      <c r="J44" s="32"/>
      <c r="K44" s="28"/>
      <c r="L44" s="48" t="s">
        <v>226</v>
      </c>
      <c r="M44" s="46" t="s">
        <v>233</v>
      </c>
      <c r="N44" s="32"/>
      <c r="O44" s="28"/>
      <c r="P44" s="48" t="s">
        <v>226</v>
      </c>
      <c r="Q44" s="50">
        <v>289316</v>
      </c>
      <c r="R44" s="32"/>
    </row>
    <row r="45" spans="1:18" ht="15.75" thickBot="1">
      <c r="A45" s="13"/>
      <c r="B45" s="47"/>
      <c r="C45" s="28"/>
      <c r="D45" s="103"/>
      <c r="E45" s="104"/>
      <c r="F45" s="105"/>
      <c r="G45" s="28"/>
      <c r="H45" s="103"/>
      <c r="I45" s="104"/>
      <c r="J45" s="105"/>
      <c r="K45" s="28"/>
      <c r="L45" s="103"/>
      <c r="M45" s="106"/>
      <c r="N45" s="105"/>
      <c r="O45" s="28"/>
      <c r="P45" s="103"/>
      <c r="Q45" s="104"/>
      <c r="R45" s="105"/>
    </row>
    <row r="46" spans="1:18" ht="15.75" thickTop="1">
      <c r="A46" s="13" t="s">
        <v>724</v>
      </c>
      <c r="B46" s="80" t="s">
        <v>4</v>
      </c>
      <c r="C46" s="80"/>
      <c r="D46" s="80"/>
      <c r="E46" s="80"/>
      <c r="F46" s="80"/>
      <c r="G46" s="80"/>
      <c r="H46" s="80"/>
      <c r="I46" s="80"/>
      <c r="J46" s="80"/>
      <c r="K46" s="80"/>
      <c r="L46" s="80"/>
      <c r="M46" s="80"/>
      <c r="N46" s="80"/>
      <c r="O46" s="80"/>
      <c r="P46" s="80"/>
      <c r="Q46" s="80"/>
      <c r="R46" s="80"/>
    </row>
    <row r="47" spans="1:18">
      <c r="A47" s="13"/>
      <c r="B47" s="24"/>
      <c r="C47" s="24"/>
      <c r="D47" s="24"/>
      <c r="E47" s="24"/>
      <c r="F47" s="24"/>
      <c r="G47" s="24"/>
      <c r="H47" s="24"/>
      <c r="I47" s="24"/>
      <c r="J47" s="24"/>
      <c r="K47" s="24"/>
      <c r="L47" s="24"/>
      <c r="M47" s="24"/>
      <c r="N47" s="24"/>
      <c r="O47" s="24"/>
      <c r="P47" s="24"/>
      <c r="Q47" s="24"/>
      <c r="R47" s="24"/>
    </row>
    <row r="48" spans="1:18">
      <c r="A48" s="13"/>
      <c r="B48" s="11"/>
      <c r="C48" s="11"/>
      <c r="D48" s="11"/>
      <c r="E48" s="11"/>
      <c r="F48" s="11"/>
      <c r="G48" s="11"/>
      <c r="H48" s="11"/>
      <c r="I48" s="11"/>
      <c r="J48" s="11"/>
      <c r="K48" s="11"/>
      <c r="L48" s="11"/>
      <c r="M48" s="11"/>
      <c r="N48" s="11"/>
      <c r="O48" s="11"/>
      <c r="P48" s="11"/>
      <c r="Q48" s="11"/>
      <c r="R48" s="11"/>
    </row>
    <row r="49" spans="1:18" ht="15.75" thickBot="1">
      <c r="A49" s="13"/>
      <c r="B49" s="62"/>
      <c r="C49" s="12"/>
      <c r="D49" s="99">
        <v>41547</v>
      </c>
      <c r="E49" s="99"/>
      <c r="F49" s="99"/>
      <c r="G49" s="99"/>
      <c r="H49" s="99"/>
      <c r="I49" s="99"/>
      <c r="J49" s="99"/>
      <c r="K49" s="99"/>
      <c r="L49" s="99"/>
      <c r="M49" s="99"/>
      <c r="N49" s="99"/>
      <c r="O49" s="99"/>
      <c r="P49" s="99"/>
      <c r="Q49" s="99"/>
      <c r="R49" s="99"/>
    </row>
    <row r="50" spans="1:18" ht="15.75" thickBot="1">
      <c r="A50" s="13"/>
      <c r="B50" s="98" t="s">
        <v>342</v>
      </c>
      <c r="C50" s="12"/>
      <c r="D50" s="85" t="s">
        <v>549</v>
      </c>
      <c r="E50" s="85"/>
      <c r="F50" s="85"/>
      <c r="G50" s="12"/>
      <c r="H50" s="85" t="s">
        <v>550</v>
      </c>
      <c r="I50" s="85"/>
      <c r="J50" s="85"/>
      <c r="K50" s="12"/>
      <c r="L50" s="85" t="s">
        <v>551</v>
      </c>
      <c r="M50" s="85"/>
      <c r="N50" s="85"/>
      <c r="O50" s="12"/>
      <c r="P50" s="85" t="s">
        <v>130</v>
      </c>
      <c r="Q50" s="85"/>
      <c r="R50" s="85"/>
    </row>
    <row r="51" spans="1:18">
      <c r="A51" s="13"/>
      <c r="B51" s="35" t="s">
        <v>556</v>
      </c>
      <c r="C51" s="36"/>
      <c r="D51" s="93"/>
      <c r="E51" s="93"/>
      <c r="F51" s="40"/>
      <c r="G51" s="36"/>
      <c r="H51" s="93"/>
      <c r="I51" s="93"/>
      <c r="J51" s="40"/>
      <c r="K51" s="36"/>
      <c r="L51" s="93"/>
      <c r="M51" s="93"/>
      <c r="N51" s="40"/>
      <c r="O51" s="36"/>
      <c r="P51" s="93"/>
      <c r="Q51" s="93"/>
      <c r="R51" s="40"/>
    </row>
    <row r="52" spans="1:18">
      <c r="A52" s="13"/>
      <c r="B52" s="34"/>
      <c r="C52" s="36"/>
      <c r="D52" s="92"/>
      <c r="E52" s="92"/>
      <c r="F52" s="36"/>
      <c r="G52" s="36"/>
      <c r="H52" s="92"/>
      <c r="I52" s="92"/>
      <c r="J52" s="36"/>
      <c r="K52" s="36"/>
      <c r="L52" s="92"/>
      <c r="M52" s="92"/>
      <c r="N52" s="36"/>
      <c r="O52" s="36"/>
      <c r="P52" s="92"/>
      <c r="Q52" s="92"/>
      <c r="R52" s="36"/>
    </row>
    <row r="53" spans="1:18">
      <c r="A53" s="13"/>
      <c r="B53" s="44" t="s">
        <v>557</v>
      </c>
      <c r="C53" s="28"/>
      <c r="D53" s="47" t="s">
        <v>226</v>
      </c>
      <c r="E53" s="45" t="s">
        <v>233</v>
      </c>
      <c r="F53" s="28"/>
      <c r="G53" s="28"/>
      <c r="H53" s="47" t="s">
        <v>226</v>
      </c>
      <c r="I53" s="45" t="s">
        <v>233</v>
      </c>
      <c r="J53" s="28"/>
      <c r="K53" s="28"/>
      <c r="L53" s="47" t="s">
        <v>226</v>
      </c>
      <c r="M53" s="49">
        <v>9336</v>
      </c>
      <c r="N53" s="28"/>
      <c r="O53" s="28"/>
      <c r="P53" s="47" t="s">
        <v>226</v>
      </c>
      <c r="Q53" s="49">
        <v>9336</v>
      </c>
      <c r="R53" s="28"/>
    </row>
    <row r="54" spans="1:18">
      <c r="A54" s="13"/>
      <c r="B54" s="44"/>
      <c r="C54" s="28"/>
      <c r="D54" s="47"/>
      <c r="E54" s="45"/>
      <c r="F54" s="28"/>
      <c r="G54" s="28"/>
      <c r="H54" s="47"/>
      <c r="I54" s="45"/>
      <c r="J54" s="28"/>
      <c r="K54" s="28"/>
      <c r="L54" s="47"/>
      <c r="M54" s="49"/>
      <c r="N54" s="28"/>
      <c r="O54" s="28"/>
      <c r="P54" s="47"/>
      <c r="Q54" s="49"/>
      <c r="R54" s="28"/>
    </row>
    <row r="55" spans="1:18">
      <c r="A55" s="13"/>
      <c r="B55" s="51" t="s">
        <v>558</v>
      </c>
      <c r="C55" s="36"/>
      <c r="D55" s="52" t="s">
        <v>233</v>
      </c>
      <c r="E55" s="52"/>
      <c r="F55" s="36"/>
      <c r="G55" s="36"/>
      <c r="H55" s="52" t="s">
        <v>233</v>
      </c>
      <c r="I55" s="52"/>
      <c r="J55" s="36"/>
      <c r="K55" s="36"/>
      <c r="L55" s="59">
        <v>1719</v>
      </c>
      <c r="M55" s="59"/>
      <c r="N55" s="36"/>
      <c r="O55" s="36"/>
      <c r="P55" s="59">
        <v>1719</v>
      </c>
      <c r="Q55" s="59"/>
      <c r="R55" s="36"/>
    </row>
    <row r="56" spans="1:18" ht="15.75" thickBot="1">
      <c r="A56" s="13"/>
      <c r="B56" s="51"/>
      <c r="C56" s="36"/>
      <c r="D56" s="39"/>
      <c r="E56" s="39"/>
      <c r="F56" s="41"/>
      <c r="G56" s="36"/>
      <c r="H56" s="39"/>
      <c r="I56" s="39"/>
      <c r="J56" s="41"/>
      <c r="K56" s="36"/>
      <c r="L56" s="43"/>
      <c r="M56" s="43"/>
      <c r="N56" s="41"/>
      <c r="O56" s="36"/>
      <c r="P56" s="43"/>
      <c r="Q56" s="43"/>
      <c r="R56" s="41"/>
    </row>
    <row r="57" spans="1:18">
      <c r="A57" s="13"/>
      <c r="B57" s="47" t="s">
        <v>559</v>
      </c>
      <c r="C57" s="28"/>
      <c r="D57" s="48" t="s">
        <v>226</v>
      </c>
      <c r="E57" s="46" t="s">
        <v>233</v>
      </c>
      <c r="F57" s="32"/>
      <c r="G57" s="28"/>
      <c r="H57" s="48" t="s">
        <v>226</v>
      </c>
      <c r="I57" s="46" t="s">
        <v>233</v>
      </c>
      <c r="J57" s="32"/>
      <c r="K57" s="28"/>
      <c r="L57" s="48" t="s">
        <v>226</v>
      </c>
      <c r="M57" s="50">
        <v>11055</v>
      </c>
      <c r="N57" s="32"/>
      <c r="O57" s="28"/>
      <c r="P57" s="48" t="s">
        <v>226</v>
      </c>
      <c r="Q57" s="50">
        <v>11055</v>
      </c>
      <c r="R57" s="32"/>
    </row>
    <row r="58" spans="1:18" ht="15.75" thickBot="1">
      <c r="A58" s="13"/>
      <c r="B58" s="47"/>
      <c r="C58" s="28"/>
      <c r="D58" s="103"/>
      <c r="E58" s="106"/>
      <c r="F58" s="105"/>
      <c r="G58" s="28"/>
      <c r="H58" s="103"/>
      <c r="I58" s="106"/>
      <c r="J58" s="105"/>
      <c r="K58" s="28"/>
      <c r="L58" s="103"/>
      <c r="M58" s="104"/>
      <c r="N58" s="105"/>
      <c r="O58" s="28"/>
      <c r="P58" s="103"/>
      <c r="Q58" s="104"/>
      <c r="R58" s="105"/>
    </row>
    <row r="59" spans="1:18" ht="15.75" thickTop="1">
      <c r="A59" s="13"/>
      <c r="B59" s="28"/>
      <c r="C59" s="28"/>
      <c r="D59" s="28"/>
      <c r="E59" s="28"/>
      <c r="F59" s="28"/>
      <c r="G59" s="28"/>
      <c r="H59" s="28"/>
      <c r="I59" s="28"/>
      <c r="J59" s="28"/>
      <c r="K59" s="28"/>
      <c r="L59" s="28"/>
      <c r="M59" s="28"/>
      <c r="N59" s="28"/>
      <c r="O59" s="28"/>
      <c r="P59" s="28"/>
      <c r="Q59" s="28"/>
      <c r="R59" s="28"/>
    </row>
    <row r="60" spans="1:18">
      <c r="A60" s="13"/>
      <c r="B60" s="24"/>
      <c r="C60" s="24"/>
      <c r="D60" s="24"/>
      <c r="E60" s="24"/>
      <c r="F60" s="24"/>
      <c r="G60" s="24"/>
      <c r="H60" s="24"/>
      <c r="I60" s="24"/>
      <c r="J60" s="24"/>
      <c r="K60" s="24"/>
      <c r="L60" s="24"/>
      <c r="M60" s="24"/>
      <c r="N60" s="24"/>
      <c r="O60" s="24"/>
      <c r="P60" s="24"/>
      <c r="Q60" s="24"/>
      <c r="R60" s="24"/>
    </row>
    <row r="61" spans="1:18">
      <c r="A61" s="13"/>
      <c r="B61" s="11"/>
      <c r="C61" s="11"/>
      <c r="D61" s="11"/>
      <c r="E61" s="11"/>
      <c r="F61" s="11"/>
      <c r="G61" s="11"/>
      <c r="H61" s="11"/>
      <c r="I61" s="11"/>
      <c r="J61" s="11"/>
      <c r="K61" s="11"/>
      <c r="L61" s="11"/>
      <c r="M61" s="11"/>
      <c r="N61" s="11"/>
      <c r="O61" s="11"/>
      <c r="P61" s="11"/>
      <c r="Q61" s="11"/>
      <c r="R61" s="11"/>
    </row>
    <row r="62" spans="1:18" ht="15.75" thickBot="1">
      <c r="A62" s="13"/>
      <c r="B62" s="62"/>
      <c r="C62" s="12"/>
      <c r="D62" s="25" t="s">
        <v>308</v>
      </c>
      <c r="E62" s="25"/>
      <c r="F62" s="25"/>
      <c r="G62" s="25"/>
      <c r="H62" s="25"/>
      <c r="I62" s="25"/>
      <c r="J62" s="25"/>
      <c r="K62" s="25"/>
      <c r="L62" s="25"/>
      <c r="M62" s="25"/>
      <c r="N62" s="25"/>
      <c r="O62" s="25"/>
      <c r="P62" s="25"/>
      <c r="Q62" s="25"/>
      <c r="R62" s="25"/>
    </row>
    <row r="63" spans="1:18" ht="15.75" thickBot="1">
      <c r="A63" s="13"/>
      <c r="B63" s="98" t="s">
        <v>342</v>
      </c>
      <c r="C63" s="12"/>
      <c r="D63" s="85" t="s">
        <v>549</v>
      </c>
      <c r="E63" s="85"/>
      <c r="F63" s="85"/>
      <c r="G63" s="12"/>
      <c r="H63" s="85" t="s">
        <v>550</v>
      </c>
      <c r="I63" s="85"/>
      <c r="J63" s="85"/>
      <c r="K63" s="12"/>
      <c r="L63" s="85" t="s">
        <v>551</v>
      </c>
      <c r="M63" s="85"/>
      <c r="N63" s="85"/>
      <c r="O63" s="12"/>
      <c r="P63" s="85" t="s">
        <v>130</v>
      </c>
      <c r="Q63" s="85"/>
      <c r="R63" s="85"/>
    </row>
    <row r="64" spans="1:18">
      <c r="A64" s="13"/>
      <c r="B64" s="35" t="s">
        <v>556</v>
      </c>
      <c r="C64" s="36"/>
      <c r="D64" s="93"/>
      <c r="E64" s="93"/>
      <c r="F64" s="40"/>
      <c r="G64" s="36"/>
      <c r="H64" s="93"/>
      <c r="I64" s="93"/>
      <c r="J64" s="40"/>
      <c r="K64" s="36"/>
      <c r="L64" s="93"/>
      <c r="M64" s="93"/>
      <c r="N64" s="40"/>
      <c r="O64" s="36"/>
      <c r="P64" s="93"/>
      <c r="Q64" s="93"/>
      <c r="R64" s="40"/>
    </row>
    <row r="65" spans="1:18">
      <c r="A65" s="13"/>
      <c r="B65" s="34"/>
      <c r="C65" s="36"/>
      <c r="D65" s="92"/>
      <c r="E65" s="92"/>
      <c r="F65" s="36"/>
      <c r="G65" s="36"/>
      <c r="H65" s="92"/>
      <c r="I65" s="92"/>
      <c r="J65" s="36"/>
      <c r="K65" s="36"/>
      <c r="L65" s="92"/>
      <c r="M65" s="92"/>
      <c r="N65" s="36"/>
      <c r="O65" s="36"/>
      <c r="P65" s="92"/>
      <c r="Q65" s="92"/>
      <c r="R65" s="36"/>
    </row>
    <row r="66" spans="1:18">
      <c r="A66" s="13"/>
      <c r="B66" s="44" t="s">
        <v>557</v>
      </c>
      <c r="C66" s="28"/>
      <c r="D66" s="47" t="s">
        <v>226</v>
      </c>
      <c r="E66" s="45" t="s">
        <v>233</v>
      </c>
      <c r="F66" s="28"/>
      <c r="G66" s="28"/>
      <c r="H66" s="47" t="s">
        <v>226</v>
      </c>
      <c r="I66" s="45" t="s">
        <v>233</v>
      </c>
      <c r="J66" s="28"/>
      <c r="K66" s="28"/>
      <c r="L66" s="47" t="s">
        <v>226</v>
      </c>
      <c r="M66" s="49">
        <v>14435</v>
      </c>
      <c r="N66" s="28"/>
      <c r="O66" s="28"/>
      <c r="P66" s="47" t="s">
        <v>226</v>
      </c>
      <c r="Q66" s="49">
        <v>14435</v>
      </c>
      <c r="R66" s="28"/>
    </row>
    <row r="67" spans="1:18">
      <c r="A67" s="13"/>
      <c r="B67" s="44"/>
      <c r="C67" s="28"/>
      <c r="D67" s="47"/>
      <c r="E67" s="45"/>
      <c r="F67" s="28"/>
      <c r="G67" s="28"/>
      <c r="H67" s="47"/>
      <c r="I67" s="45"/>
      <c r="J67" s="28"/>
      <c r="K67" s="28"/>
      <c r="L67" s="47"/>
      <c r="M67" s="49"/>
      <c r="N67" s="28"/>
      <c r="O67" s="28"/>
      <c r="P67" s="47"/>
      <c r="Q67" s="49"/>
      <c r="R67" s="28"/>
    </row>
    <row r="68" spans="1:18">
      <c r="A68" s="13"/>
      <c r="B68" s="51" t="s">
        <v>558</v>
      </c>
      <c r="C68" s="36"/>
      <c r="D68" s="52" t="s">
        <v>233</v>
      </c>
      <c r="E68" s="52"/>
      <c r="F68" s="36"/>
      <c r="G68" s="36"/>
      <c r="H68" s="52" t="s">
        <v>233</v>
      </c>
      <c r="I68" s="52"/>
      <c r="J68" s="36"/>
      <c r="K68" s="36"/>
      <c r="L68" s="59">
        <v>1449</v>
      </c>
      <c r="M68" s="59"/>
      <c r="N68" s="36"/>
      <c r="O68" s="36"/>
      <c r="P68" s="59">
        <v>1449</v>
      </c>
      <c r="Q68" s="59"/>
      <c r="R68" s="36"/>
    </row>
    <row r="69" spans="1:18" ht="15.75" thickBot="1">
      <c r="A69" s="13"/>
      <c r="B69" s="51"/>
      <c r="C69" s="36"/>
      <c r="D69" s="39"/>
      <c r="E69" s="39"/>
      <c r="F69" s="41"/>
      <c r="G69" s="36"/>
      <c r="H69" s="39"/>
      <c r="I69" s="39"/>
      <c r="J69" s="41"/>
      <c r="K69" s="36"/>
      <c r="L69" s="43"/>
      <c r="M69" s="43"/>
      <c r="N69" s="41"/>
      <c r="O69" s="36"/>
      <c r="P69" s="43"/>
      <c r="Q69" s="43"/>
      <c r="R69" s="41"/>
    </row>
    <row r="70" spans="1:18">
      <c r="A70" s="13"/>
      <c r="B70" s="47" t="s">
        <v>559</v>
      </c>
      <c r="C70" s="28"/>
      <c r="D70" s="48" t="s">
        <v>226</v>
      </c>
      <c r="E70" s="46" t="s">
        <v>233</v>
      </c>
      <c r="F70" s="32"/>
      <c r="G70" s="28"/>
      <c r="H70" s="48" t="s">
        <v>226</v>
      </c>
      <c r="I70" s="46" t="s">
        <v>233</v>
      </c>
      <c r="J70" s="32"/>
      <c r="K70" s="28"/>
      <c r="L70" s="48" t="s">
        <v>226</v>
      </c>
      <c r="M70" s="50">
        <v>15884</v>
      </c>
      <c r="N70" s="32"/>
      <c r="O70" s="28"/>
      <c r="P70" s="48" t="s">
        <v>226</v>
      </c>
      <c r="Q70" s="50">
        <v>15884</v>
      </c>
      <c r="R70" s="32"/>
    </row>
    <row r="71" spans="1:18" ht="15.75" thickBot="1">
      <c r="A71" s="13"/>
      <c r="B71" s="47"/>
      <c r="C71" s="28"/>
      <c r="D71" s="103"/>
      <c r="E71" s="106"/>
      <c r="F71" s="105"/>
      <c r="G71" s="28"/>
      <c r="H71" s="103"/>
      <c r="I71" s="106"/>
      <c r="J71" s="105"/>
      <c r="K71" s="28"/>
      <c r="L71" s="103"/>
      <c r="M71" s="104"/>
      <c r="N71" s="105"/>
      <c r="O71" s="28"/>
      <c r="P71" s="103"/>
      <c r="Q71" s="104"/>
      <c r="R71" s="105"/>
    </row>
    <row r="72" spans="1:18" ht="15.75" thickTop="1">
      <c r="A72" s="13" t="s">
        <v>725</v>
      </c>
      <c r="B72" s="80" t="s">
        <v>4</v>
      </c>
      <c r="C72" s="80"/>
      <c r="D72" s="80"/>
      <c r="E72" s="80"/>
      <c r="F72" s="80"/>
      <c r="G72" s="80"/>
      <c r="H72" s="80"/>
      <c r="I72" s="80"/>
      <c r="J72" s="80"/>
      <c r="K72" s="80"/>
      <c r="L72" s="80"/>
      <c r="M72" s="80"/>
      <c r="N72" s="80"/>
      <c r="O72" s="80"/>
      <c r="P72" s="80"/>
      <c r="Q72" s="80"/>
      <c r="R72" s="80"/>
    </row>
    <row r="73" spans="1:18">
      <c r="A73" s="13"/>
      <c r="B73" s="24"/>
      <c r="C73" s="24"/>
      <c r="D73" s="24"/>
      <c r="E73" s="24"/>
      <c r="F73" s="24"/>
      <c r="G73" s="24"/>
      <c r="H73" s="24"/>
      <c r="I73" s="24"/>
      <c r="J73" s="24"/>
      <c r="K73" s="24"/>
      <c r="L73" s="24"/>
      <c r="M73" s="24"/>
      <c r="N73" s="24"/>
    </row>
    <row r="74" spans="1:18">
      <c r="A74" s="13"/>
      <c r="B74" s="11"/>
      <c r="C74" s="11"/>
      <c r="D74" s="11"/>
      <c r="E74" s="11"/>
      <c r="F74" s="11"/>
      <c r="G74" s="11"/>
      <c r="H74" s="11"/>
      <c r="I74" s="11"/>
      <c r="J74" s="11"/>
      <c r="K74" s="11"/>
      <c r="L74" s="11"/>
      <c r="M74" s="11"/>
      <c r="N74" s="11"/>
    </row>
    <row r="75" spans="1:18" ht="15.75" thickBot="1">
      <c r="A75" s="13"/>
      <c r="B75" s="62"/>
      <c r="C75" s="12"/>
      <c r="D75" s="99">
        <v>41547</v>
      </c>
      <c r="E75" s="99"/>
      <c r="F75" s="99"/>
      <c r="G75" s="99"/>
      <c r="H75" s="99"/>
      <c r="I75" s="99"/>
      <c r="J75" s="99"/>
      <c r="K75" s="99"/>
      <c r="L75" s="99"/>
      <c r="M75" s="99"/>
      <c r="N75" s="99"/>
    </row>
    <row r="76" spans="1:18" ht="15.75" thickBot="1">
      <c r="A76" s="13"/>
      <c r="B76" s="62"/>
      <c r="C76" s="12"/>
      <c r="D76" s="85" t="s">
        <v>561</v>
      </c>
      <c r="E76" s="85"/>
      <c r="F76" s="85"/>
      <c r="G76" s="85"/>
      <c r="H76" s="85"/>
      <c r="I76" s="85"/>
      <c r="J76" s="85"/>
      <c r="K76" s="85"/>
      <c r="L76" s="85"/>
      <c r="M76" s="85"/>
      <c r="N76" s="85"/>
    </row>
    <row r="77" spans="1:18" ht="15.75" thickBot="1">
      <c r="A77" s="13"/>
      <c r="B77" s="98" t="s">
        <v>342</v>
      </c>
      <c r="C77" s="12"/>
      <c r="D77" s="85" t="s">
        <v>344</v>
      </c>
      <c r="E77" s="85"/>
      <c r="F77" s="85"/>
      <c r="G77" s="12"/>
      <c r="H77" s="16" t="s">
        <v>562</v>
      </c>
      <c r="I77" s="12"/>
      <c r="J77" s="16" t="s">
        <v>563</v>
      </c>
      <c r="K77" s="12"/>
      <c r="L77" s="16" t="s">
        <v>564</v>
      </c>
      <c r="M77" s="12"/>
      <c r="N77" s="16" t="s">
        <v>565</v>
      </c>
    </row>
    <row r="78" spans="1:18">
      <c r="A78" s="13"/>
      <c r="B78" s="148" t="s">
        <v>557</v>
      </c>
      <c r="C78" s="36"/>
      <c r="D78" s="148" t="s">
        <v>226</v>
      </c>
      <c r="E78" s="150">
        <v>9336</v>
      </c>
      <c r="F78" s="40"/>
      <c r="G78" s="36"/>
      <c r="H78" s="152" t="s">
        <v>566</v>
      </c>
      <c r="I78" s="36"/>
      <c r="J78" s="152" t="s">
        <v>567</v>
      </c>
      <c r="K78" s="36"/>
      <c r="L78" s="152" t="s">
        <v>568</v>
      </c>
      <c r="M78" s="36"/>
      <c r="N78" s="154">
        <v>-0.27</v>
      </c>
    </row>
    <row r="79" spans="1:18">
      <c r="A79" s="13"/>
      <c r="B79" s="147"/>
      <c r="C79" s="36"/>
      <c r="D79" s="149"/>
      <c r="E79" s="151"/>
      <c r="F79" s="69"/>
      <c r="G79" s="36"/>
      <c r="H79" s="153"/>
      <c r="I79" s="36"/>
      <c r="J79" s="153"/>
      <c r="K79" s="36"/>
      <c r="L79" s="153"/>
      <c r="M79" s="36"/>
      <c r="N79" s="155"/>
    </row>
    <row r="80" spans="1:18">
      <c r="A80" s="13"/>
      <c r="B80" s="115"/>
      <c r="C80" s="28"/>
      <c r="D80" s="110"/>
      <c r="E80" s="110"/>
      <c r="F80" s="28"/>
      <c r="G80" s="28"/>
      <c r="H80" s="156"/>
      <c r="I80" s="28"/>
      <c r="J80" s="157" t="s">
        <v>569</v>
      </c>
      <c r="K80" s="28"/>
      <c r="L80" s="157" t="s">
        <v>570</v>
      </c>
      <c r="M80" s="28"/>
      <c r="N80" s="157" t="s">
        <v>570</v>
      </c>
    </row>
    <row r="81" spans="1:18">
      <c r="A81" s="13"/>
      <c r="B81" s="115"/>
      <c r="C81" s="28"/>
      <c r="D81" s="110"/>
      <c r="E81" s="110"/>
      <c r="F81" s="28"/>
      <c r="G81" s="28"/>
      <c r="H81" s="156"/>
      <c r="I81" s="28"/>
      <c r="J81" s="157"/>
      <c r="K81" s="28"/>
      <c r="L81" s="157"/>
      <c r="M81" s="28"/>
      <c r="N81" s="157"/>
    </row>
    <row r="82" spans="1:18">
      <c r="A82" s="13"/>
      <c r="B82" s="111"/>
      <c r="C82" s="36"/>
      <c r="D82" s="92"/>
      <c r="E82" s="92"/>
      <c r="F82" s="36"/>
      <c r="G82" s="36"/>
      <c r="H82" s="158" t="s">
        <v>571</v>
      </c>
      <c r="I82" s="36"/>
      <c r="J82" s="158" t="s">
        <v>572</v>
      </c>
      <c r="K82" s="36"/>
      <c r="L82" s="158" t="s">
        <v>573</v>
      </c>
      <c r="M82" s="36"/>
      <c r="N82" s="159">
        <v>-0.1</v>
      </c>
    </row>
    <row r="83" spans="1:18">
      <c r="A83" s="13"/>
      <c r="B83" s="111"/>
      <c r="C83" s="36"/>
      <c r="D83" s="92"/>
      <c r="E83" s="92"/>
      <c r="F83" s="36"/>
      <c r="G83" s="36"/>
      <c r="H83" s="158"/>
      <c r="I83" s="36"/>
      <c r="J83" s="158"/>
      <c r="K83" s="36"/>
      <c r="L83" s="158"/>
      <c r="M83" s="36"/>
      <c r="N83" s="159"/>
    </row>
    <row r="84" spans="1:18">
      <c r="A84" s="13"/>
      <c r="B84" s="47" t="s">
        <v>558</v>
      </c>
      <c r="C84" s="28"/>
      <c r="D84" s="160" t="s">
        <v>226</v>
      </c>
      <c r="E84" s="161">
        <v>1719</v>
      </c>
      <c r="F84" s="28"/>
      <c r="G84" s="28"/>
      <c r="H84" s="162" t="s">
        <v>574</v>
      </c>
      <c r="I84" s="28"/>
      <c r="J84" s="110"/>
      <c r="K84" s="28"/>
      <c r="L84" s="110"/>
      <c r="M84" s="28"/>
      <c r="N84" s="110"/>
    </row>
    <row r="85" spans="1:18">
      <c r="A85" s="13"/>
      <c r="B85" s="47"/>
      <c r="C85" s="28"/>
      <c r="D85" s="160"/>
      <c r="E85" s="161"/>
      <c r="F85" s="28"/>
      <c r="G85" s="28"/>
      <c r="H85" s="162"/>
      <c r="I85" s="28"/>
      <c r="J85" s="110"/>
      <c r="K85" s="28"/>
      <c r="L85" s="110"/>
      <c r="M85" s="28"/>
      <c r="N85" s="110"/>
    </row>
    <row r="86" spans="1:18">
      <c r="A86" s="13"/>
      <c r="B86" s="28"/>
      <c r="C86" s="28"/>
      <c r="D86" s="28"/>
      <c r="E86" s="28"/>
      <c r="F86" s="28"/>
      <c r="G86" s="28"/>
      <c r="H86" s="28"/>
      <c r="I86" s="28"/>
      <c r="J86" s="28"/>
      <c r="K86" s="28"/>
      <c r="L86" s="28"/>
      <c r="M86" s="28"/>
      <c r="N86" s="28"/>
      <c r="O86" s="28"/>
      <c r="P86" s="28"/>
      <c r="Q86" s="28"/>
      <c r="R86" s="28"/>
    </row>
    <row r="87" spans="1:18">
      <c r="A87" s="13"/>
      <c r="B87" s="28" t="s">
        <v>575</v>
      </c>
      <c r="C87" s="28"/>
      <c r="D87" s="28"/>
      <c r="E87" s="28"/>
      <c r="F87" s="28"/>
      <c r="G87" s="28"/>
      <c r="H87" s="28"/>
      <c r="I87" s="28"/>
      <c r="J87" s="28"/>
      <c r="K87" s="28"/>
      <c r="L87" s="28"/>
      <c r="M87" s="28"/>
      <c r="N87" s="28"/>
      <c r="O87" s="28"/>
      <c r="P87" s="28"/>
      <c r="Q87" s="28"/>
      <c r="R87" s="28"/>
    </row>
    <row r="88" spans="1:18">
      <c r="A88" s="13"/>
      <c r="B88" s="24"/>
      <c r="C88" s="24"/>
      <c r="D88" s="24"/>
      <c r="E88" s="24"/>
      <c r="F88" s="24"/>
      <c r="G88" s="24"/>
      <c r="H88" s="24"/>
      <c r="I88" s="24"/>
      <c r="J88" s="24"/>
      <c r="K88" s="24"/>
      <c r="L88" s="24"/>
      <c r="M88" s="24"/>
      <c r="N88" s="24"/>
      <c r="O88" s="24"/>
      <c r="P88" s="24"/>
      <c r="Q88" s="24"/>
      <c r="R88" s="24"/>
    </row>
    <row r="89" spans="1:18">
      <c r="A89" s="13"/>
      <c r="B89" s="24"/>
      <c r="C89" s="24"/>
      <c r="D89" s="24"/>
      <c r="E89" s="24"/>
      <c r="F89" s="24"/>
      <c r="G89" s="24"/>
      <c r="H89" s="24"/>
      <c r="I89" s="24"/>
      <c r="J89" s="24"/>
      <c r="K89" s="24"/>
      <c r="L89" s="24"/>
      <c r="M89" s="24"/>
      <c r="N89" s="24"/>
    </row>
    <row r="90" spans="1:18">
      <c r="A90" s="13"/>
      <c r="B90" s="11"/>
      <c r="C90" s="11"/>
      <c r="D90" s="11"/>
      <c r="E90" s="11"/>
      <c r="F90" s="11"/>
      <c r="G90" s="11"/>
      <c r="H90" s="11"/>
      <c r="I90" s="11"/>
      <c r="J90" s="11"/>
      <c r="K90" s="11"/>
      <c r="L90" s="11"/>
      <c r="M90" s="11"/>
      <c r="N90" s="11"/>
    </row>
    <row r="91" spans="1:18" ht="15.75" thickBot="1">
      <c r="A91" s="13"/>
      <c r="B91" s="62"/>
      <c r="C91" s="12"/>
      <c r="D91" s="25" t="s">
        <v>308</v>
      </c>
      <c r="E91" s="25"/>
      <c r="F91" s="25"/>
      <c r="G91" s="25"/>
      <c r="H91" s="25"/>
      <c r="I91" s="25"/>
      <c r="J91" s="25"/>
      <c r="K91" s="25"/>
      <c r="L91" s="25"/>
      <c r="M91" s="25"/>
      <c r="N91" s="25"/>
    </row>
    <row r="92" spans="1:18" ht="15.75" thickBot="1">
      <c r="A92" s="13"/>
      <c r="B92" s="62"/>
      <c r="C92" s="12"/>
      <c r="D92" s="85" t="s">
        <v>561</v>
      </c>
      <c r="E92" s="85"/>
      <c r="F92" s="85"/>
      <c r="G92" s="85"/>
      <c r="H92" s="85"/>
      <c r="I92" s="85"/>
      <c r="J92" s="85"/>
      <c r="K92" s="85"/>
      <c r="L92" s="85"/>
      <c r="M92" s="85"/>
      <c r="N92" s="85"/>
    </row>
    <row r="93" spans="1:18" ht="15.75" thickBot="1">
      <c r="A93" s="13"/>
      <c r="B93" s="98" t="s">
        <v>342</v>
      </c>
      <c r="C93" s="12"/>
      <c r="D93" s="85" t="s">
        <v>344</v>
      </c>
      <c r="E93" s="85"/>
      <c r="F93" s="85"/>
      <c r="G93" s="12"/>
      <c r="H93" s="16" t="s">
        <v>562</v>
      </c>
      <c r="I93" s="12"/>
      <c r="J93" s="16" t="s">
        <v>563</v>
      </c>
      <c r="K93" s="12"/>
      <c r="L93" s="16" t="s">
        <v>564</v>
      </c>
      <c r="M93" s="12"/>
      <c r="N93" s="16" t="s">
        <v>565</v>
      </c>
    </row>
    <row r="94" spans="1:18">
      <c r="A94" s="13"/>
      <c r="B94" s="148" t="s">
        <v>557</v>
      </c>
      <c r="C94" s="36"/>
      <c r="D94" s="148" t="s">
        <v>226</v>
      </c>
      <c r="E94" s="150">
        <v>14435</v>
      </c>
      <c r="F94" s="40"/>
      <c r="G94" s="36"/>
      <c r="H94" s="152" t="s">
        <v>566</v>
      </c>
      <c r="I94" s="36"/>
      <c r="J94" s="152" t="s">
        <v>567</v>
      </c>
      <c r="K94" s="36"/>
      <c r="L94" s="152" t="s">
        <v>576</v>
      </c>
      <c r="M94" s="36"/>
      <c r="N94" s="154">
        <v>-0.27</v>
      </c>
    </row>
    <row r="95" spans="1:18">
      <c r="A95" s="13"/>
      <c r="B95" s="147"/>
      <c r="C95" s="36"/>
      <c r="D95" s="149"/>
      <c r="E95" s="151"/>
      <c r="F95" s="69"/>
      <c r="G95" s="36"/>
      <c r="H95" s="153"/>
      <c r="I95" s="36"/>
      <c r="J95" s="153"/>
      <c r="K95" s="36"/>
      <c r="L95" s="153"/>
      <c r="M95" s="36"/>
      <c r="N95" s="155"/>
    </row>
    <row r="96" spans="1:18">
      <c r="A96" s="13"/>
      <c r="B96" s="163"/>
      <c r="C96" s="12"/>
      <c r="D96" s="165"/>
      <c r="E96" s="165"/>
      <c r="F96" s="165"/>
      <c r="G96" s="12"/>
      <c r="H96" s="163"/>
      <c r="I96" s="12"/>
      <c r="J96" s="146" t="s">
        <v>569</v>
      </c>
      <c r="K96" s="12"/>
      <c r="L96" s="146" t="s">
        <v>570</v>
      </c>
      <c r="M96" s="12"/>
      <c r="N96" s="146" t="s">
        <v>570</v>
      </c>
    </row>
    <row r="97" spans="1:18">
      <c r="A97" s="13"/>
      <c r="B97" s="164"/>
      <c r="C97" s="18"/>
      <c r="D97" s="166"/>
      <c r="E97" s="166"/>
      <c r="F97" s="166"/>
      <c r="G97" s="18"/>
      <c r="H97" s="144" t="s">
        <v>571</v>
      </c>
      <c r="I97" s="18"/>
      <c r="J97" s="144" t="s">
        <v>572</v>
      </c>
      <c r="K97" s="18"/>
      <c r="L97" s="144" t="s">
        <v>577</v>
      </c>
      <c r="M97" s="18"/>
      <c r="N97" s="145">
        <v>-0.11</v>
      </c>
    </row>
    <row r="98" spans="1:18">
      <c r="A98" s="13"/>
      <c r="B98" s="160" t="s">
        <v>558</v>
      </c>
      <c r="C98" s="28"/>
      <c r="D98" s="160" t="s">
        <v>226</v>
      </c>
      <c r="E98" s="161">
        <v>1449</v>
      </c>
      <c r="F98" s="28"/>
      <c r="G98" s="28"/>
      <c r="H98" s="162" t="s">
        <v>574</v>
      </c>
      <c r="I98" s="28"/>
      <c r="J98" s="165"/>
      <c r="K98" s="28"/>
      <c r="L98" s="165"/>
      <c r="M98" s="28"/>
      <c r="N98" s="165"/>
    </row>
    <row r="99" spans="1:18">
      <c r="A99" s="13"/>
      <c r="B99" s="160"/>
      <c r="C99" s="28"/>
      <c r="D99" s="160"/>
      <c r="E99" s="161"/>
      <c r="F99" s="28"/>
      <c r="G99" s="28"/>
      <c r="H99" s="162"/>
      <c r="I99" s="28"/>
      <c r="J99" s="165"/>
      <c r="K99" s="28"/>
      <c r="L99" s="165"/>
      <c r="M99" s="28"/>
      <c r="N99" s="165"/>
    </row>
    <row r="100" spans="1:18">
      <c r="A100" s="13"/>
      <c r="B100" s="28" t="s">
        <v>575</v>
      </c>
      <c r="C100" s="28"/>
      <c r="D100" s="28"/>
      <c r="E100" s="28"/>
      <c r="F100" s="28"/>
      <c r="G100" s="28"/>
      <c r="H100" s="28"/>
      <c r="I100" s="28"/>
      <c r="J100" s="28"/>
      <c r="K100" s="28"/>
      <c r="L100" s="28"/>
      <c r="M100" s="28"/>
      <c r="N100" s="28"/>
      <c r="O100" s="28"/>
      <c r="P100" s="28"/>
      <c r="Q100" s="28"/>
      <c r="R100" s="28"/>
    </row>
  </sheetData>
  <mergeCells count="470">
    <mergeCell ref="A46:A71"/>
    <mergeCell ref="B46:R46"/>
    <mergeCell ref="B59:R59"/>
    <mergeCell ref="A72:A100"/>
    <mergeCell ref="B72:R72"/>
    <mergeCell ref="B86:R86"/>
    <mergeCell ref="B87:R87"/>
    <mergeCell ref="B88:R88"/>
    <mergeCell ref="B100:R100"/>
    <mergeCell ref="A1:A2"/>
    <mergeCell ref="B1:R1"/>
    <mergeCell ref="B2:R2"/>
    <mergeCell ref="B3:R3"/>
    <mergeCell ref="A4:A45"/>
    <mergeCell ref="B4:R4"/>
    <mergeCell ref="B25:R25"/>
    <mergeCell ref="I98:I99"/>
    <mergeCell ref="J98:J99"/>
    <mergeCell ref="K98:K99"/>
    <mergeCell ref="L98:L99"/>
    <mergeCell ref="M98:M99"/>
    <mergeCell ref="N98:N99"/>
    <mergeCell ref="N94:N95"/>
    <mergeCell ref="D96:F96"/>
    <mergeCell ref="D97:F97"/>
    <mergeCell ref="B98:B99"/>
    <mergeCell ref="C98:C99"/>
    <mergeCell ref="D98:D99"/>
    <mergeCell ref="E98:E99"/>
    <mergeCell ref="F98:F99"/>
    <mergeCell ref="G98:G99"/>
    <mergeCell ref="H98:H99"/>
    <mergeCell ref="H94:H95"/>
    <mergeCell ref="I94:I95"/>
    <mergeCell ref="J94:J95"/>
    <mergeCell ref="K94:K95"/>
    <mergeCell ref="L94:L95"/>
    <mergeCell ref="M94:M95"/>
    <mergeCell ref="B94:B95"/>
    <mergeCell ref="C94:C95"/>
    <mergeCell ref="D94:D95"/>
    <mergeCell ref="E94:E95"/>
    <mergeCell ref="F94:F95"/>
    <mergeCell ref="G94:G95"/>
    <mergeCell ref="M84:M85"/>
    <mergeCell ref="N84:N85"/>
    <mergeCell ref="B89:N89"/>
    <mergeCell ref="D91:N91"/>
    <mergeCell ref="D92:N92"/>
    <mergeCell ref="D93:F93"/>
    <mergeCell ref="G84:G85"/>
    <mergeCell ref="H84:H85"/>
    <mergeCell ref="I84:I85"/>
    <mergeCell ref="J84:J85"/>
    <mergeCell ref="K84:K85"/>
    <mergeCell ref="L84:L85"/>
    <mergeCell ref="J82:J83"/>
    <mergeCell ref="K82:K83"/>
    <mergeCell ref="L82:L83"/>
    <mergeCell ref="M82:M83"/>
    <mergeCell ref="N82:N83"/>
    <mergeCell ref="B84:B85"/>
    <mergeCell ref="C84:C85"/>
    <mergeCell ref="D84:D85"/>
    <mergeCell ref="E84:E85"/>
    <mergeCell ref="F84:F85"/>
    <mergeCell ref="L80:L81"/>
    <mergeCell ref="M80:M81"/>
    <mergeCell ref="N80:N81"/>
    <mergeCell ref="B82:B83"/>
    <mergeCell ref="C82:C83"/>
    <mergeCell ref="D82:E83"/>
    <mergeCell ref="F82:F83"/>
    <mergeCell ref="G82:G83"/>
    <mergeCell ref="H82:H83"/>
    <mergeCell ref="I82:I83"/>
    <mergeCell ref="N78:N79"/>
    <mergeCell ref="B80:B81"/>
    <mergeCell ref="C80:C81"/>
    <mergeCell ref="D80:E81"/>
    <mergeCell ref="F80:F81"/>
    <mergeCell ref="G80:G81"/>
    <mergeCell ref="H80:H81"/>
    <mergeCell ref="I80:I81"/>
    <mergeCell ref="J80:J81"/>
    <mergeCell ref="K80:K81"/>
    <mergeCell ref="H78:H79"/>
    <mergeCell ref="I78:I79"/>
    <mergeCell ref="J78:J79"/>
    <mergeCell ref="K78:K79"/>
    <mergeCell ref="L78:L79"/>
    <mergeCell ref="M78:M79"/>
    <mergeCell ref="B73:N73"/>
    <mergeCell ref="D75:N75"/>
    <mergeCell ref="D76:N76"/>
    <mergeCell ref="D77:F77"/>
    <mergeCell ref="B78:B79"/>
    <mergeCell ref="C78:C79"/>
    <mergeCell ref="D78:D79"/>
    <mergeCell ref="E78:E79"/>
    <mergeCell ref="F78:F79"/>
    <mergeCell ref="G78:G79"/>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Q66:Q67"/>
    <mergeCell ref="R66:R67"/>
    <mergeCell ref="B68:B69"/>
    <mergeCell ref="C68:C69"/>
    <mergeCell ref="D68:E69"/>
    <mergeCell ref="F68:F69"/>
    <mergeCell ref="G68:G69"/>
    <mergeCell ref="H68:I69"/>
    <mergeCell ref="J68:J69"/>
    <mergeCell ref="K68:K69"/>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B64:B65"/>
    <mergeCell ref="C64:C65"/>
    <mergeCell ref="D64:E65"/>
    <mergeCell ref="F64:F65"/>
    <mergeCell ref="G64:G65"/>
    <mergeCell ref="H64:I65"/>
    <mergeCell ref="B60:R60"/>
    <mergeCell ref="D62:R62"/>
    <mergeCell ref="D63:F63"/>
    <mergeCell ref="H63:J63"/>
    <mergeCell ref="L63:N63"/>
    <mergeCell ref="P63:R63"/>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B47:R47"/>
    <mergeCell ref="D49:R49"/>
    <mergeCell ref="D50:F50"/>
    <mergeCell ref="H50:J50"/>
    <mergeCell ref="L50:N50"/>
    <mergeCell ref="P50:R50"/>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B26:R26"/>
    <mergeCell ref="D28:R28"/>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36.5703125" bestFit="1" customWidth="1"/>
    <col min="2" max="2" width="25" bestFit="1" customWidth="1"/>
    <col min="4" max="4" width="2" bestFit="1" customWidth="1"/>
    <col min="5" max="5" width="7.5703125" bestFit="1" customWidth="1"/>
    <col min="8" max="8" width="2" bestFit="1" customWidth="1"/>
    <col min="9" max="9" width="7.5703125" bestFit="1" customWidth="1"/>
    <col min="12" max="12" width="2.7109375" customWidth="1"/>
    <col min="13" max="13" width="11" customWidth="1"/>
    <col min="14" max="14" width="13.28515625" customWidth="1"/>
    <col min="16" max="16" width="3" customWidth="1"/>
    <col min="17" max="17" width="4.28515625" customWidth="1"/>
    <col min="18" max="18" width="10" customWidth="1"/>
    <col min="20" max="20" width="2" bestFit="1" customWidth="1"/>
    <col min="21" max="21" width="7.5703125" bestFit="1" customWidth="1"/>
  </cols>
  <sheetData>
    <row r="1" spans="1:22" ht="15" customHeight="1">
      <c r="A1" s="7" t="s">
        <v>7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80</v>
      </c>
      <c r="B3" s="80" t="s">
        <v>4</v>
      </c>
      <c r="C3" s="80"/>
      <c r="D3" s="80"/>
      <c r="E3" s="80"/>
      <c r="F3" s="80"/>
      <c r="G3" s="80"/>
      <c r="H3" s="80"/>
      <c r="I3" s="80"/>
      <c r="J3" s="80"/>
      <c r="K3" s="80"/>
      <c r="L3" s="80"/>
      <c r="M3" s="80"/>
      <c r="N3" s="80"/>
      <c r="O3" s="80"/>
      <c r="P3" s="80"/>
      <c r="Q3" s="80"/>
      <c r="R3" s="80"/>
      <c r="S3" s="80"/>
      <c r="T3" s="80"/>
      <c r="U3" s="80"/>
      <c r="V3" s="80"/>
    </row>
    <row r="4" spans="1:22" ht="15" customHeight="1">
      <c r="A4" s="13" t="s">
        <v>727</v>
      </c>
      <c r="B4" s="80" t="s">
        <v>4</v>
      </c>
      <c r="C4" s="80"/>
      <c r="D4" s="80"/>
      <c r="E4" s="80"/>
      <c r="F4" s="80"/>
      <c r="G4" s="80"/>
      <c r="H4" s="80"/>
      <c r="I4" s="80"/>
      <c r="J4" s="80"/>
      <c r="K4" s="80"/>
      <c r="L4" s="80"/>
      <c r="M4" s="80"/>
      <c r="N4" s="80"/>
      <c r="O4" s="80"/>
      <c r="P4" s="80"/>
      <c r="Q4" s="80"/>
      <c r="R4" s="80"/>
      <c r="S4" s="80"/>
      <c r="T4" s="80"/>
      <c r="U4" s="80"/>
      <c r="V4" s="80"/>
    </row>
    <row r="5" spans="1:22">
      <c r="A5" s="13"/>
      <c r="B5" s="24"/>
      <c r="C5" s="24"/>
      <c r="D5" s="24"/>
      <c r="E5" s="24"/>
      <c r="F5" s="24"/>
      <c r="G5" s="24"/>
      <c r="H5" s="24"/>
      <c r="I5" s="24"/>
      <c r="J5" s="24"/>
      <c r="K5" s="24"/>
      <c r="L5" s="24"/>
      <c r="M5" s="24"/>
      <c r="N5" s="24"/>
      <c r="O5" s="24"/>
      <c r="P5" s="24"/>
      <c r="Q5" s="24"/>
      <c r="R5" s="24"/>
      <c r="S5" s="24"/>
      <c r="T5" s="24"/>
      <c r="U5" s="24"/>
      <c r="V5" s="24"/>
    </row>
    <row r="6" spans="1:22">
      <c r="A6" s="13"/>
      <c r="B6" s="11"/>
      <c r="C6" s="11"/>
      <c r="D6" s="11"/>
      <c r="E6" s="11"/>
      <c r="F6" s="11"/>
      <c r="G6" s="11"/>
      <c r="H6" s="11"/>
      <c r="I6" s="11"/>
      <c r="J6" s="11"/>
      <c r="K6" s="11"/>
      <c r="L6" s="11"/>
      <c r="M6" s="11"/>
      <c r="N6" s="11"/>
      <c r="O6" s="11"/>
      <c r="P6" s="11"/>
      <c r="Q6" s="11"/>
      <c r="R6" s="11"/>
      <c r="S6" s="11"/>
      <c r="T6" s="11"/>
      <c r="U6" s="11"/>
      <c r="V6" s="11"/>
    </row>
    <row r="7" spans="1:22" ht="15.75" thickBot="1">
      <c r="A7" s="13"/>
      <c r="B7" s="62"/>
      <c r="C7" s="12"/>
      <c r="D7" s="108"/>
      <c r="E7" s="108"/>
      <c r="F7" s="108"/>
      <c r="G7" s="12"/>
      <c r="H7" s="108"/>
      <c r="I7" s="108"/>
      <c r="J7" s="108"/>
      <c r="K7" s="12"/>
      <c r="L7" s="25" t="s">
        <v>585</v>
      </c>
      <c r="M7" s="25"/>
      <c r="N7" s="25"/>
      <c r="O7" s="25"/>
      <c r="P7" s="25"/>
      <c r="Q7" s="25"/>
      <c r="R7" s="25"/>
      <c r="S7" s="25"/>
      <c r="T7" s="25"/>
      <c r="U7" s="25"/>
      <c r="V7" s="25"/>
    </row>
    <row r="8" spans="1:22">
      <c r="A8" s="13"/>
      <c r="B8" s="28"/>
      <c r="C8" s="28"/>
      <c r="D8" s="29" t="s">
        <v>586</v>
      </c>
      <c r="E8" s="29"/>
      <c r="F8" s="29"/>
      <c r="G8" s="28"/>
      <c r="H8" s="29" t="s">
        <v>286</v>
      </c>
      <c r="I8" s="29"/>
      <c r="J8" s="29"/>
      <c r="K8" s="28"/>
      <c r="L8" s="30" t="s">
        <v>587</v>
      </c>
      <c r="M8" s="30"/>
      <c r="N8" s="30"/>
      <c r="O8" s="32"/>
      <c r="P8" s="30" t="s">
        <v>589</v>
      </c>
      <c r="Q8" s="30"/>
      <c r="R8" s="30"/>
      <c r="S8" s="32"/>
      <c r="T8" s="30" t="s">
        <v>591</v>
      </c>
      <c r="U8" s="30"/>
      <c r="V8" s="30"/>
    </row>
    <row r="9" spans="1:22">
      <c r="A9" s="13"/>
      <c r="B9" s="28"/>
      <c r="C9" s="28"/>
      <c r="D9" s="29"/>
      <c r="E9" s="29"/>
      <c r="F9" s="29"/>
      <c r="G9" s="28"/>
      <c r="H9" s="29"/>
      <c r="I9" s="29"/>
      <c r="J9" s="29"/>
      <c r="K9" s="28"/>
      <c r="L9" s="29" t="s">
        <v>588</v>
      </c>
      <c r="M9" s="29"/>
      <c r="N9" s="29"/>
      <c r="O9" s="28"/>
      <c r="P9" s="29" t="s">
        <v>590</v>
      </c>
      <c r="Q9" s="29"/>
      <c r="R9" s="29"/>
      <c r="S9" s="28"/>
      <c r="T9" s="29" t="s">
        <v>563</v>
      </c>
      <c r="U9" s="29"/>
      <c r="V9" s="29"/>
    </row>
    <row r="10" spans="1:22" ht="15.75" thickBot="1">
      <c r="A10" s="13"/>
      <c r="B10" s="98" t="s">
        <v>342</v>
      </c>
      <c r="C10" s="12"/>
      <c r="D10" s="25" t="s">
        <v>290</v>
      </c>
      <c r="E10" s="25"/>
      <c r="F10" s="25"/>
      <c r="G10" s="12"/>
      <c r="H10" s="25" t="s">
        <v>290</v>
      </c>
      <c r="I10" s="25"/>
      <c r="J10" s="25"/>
      <c r="K10" s="12"/>
      <c r="L10" s="25" t="s">
        <v>592</v>
      </c>
      <c r="M10" s="25"/>
      <c r="N10" s="25"/>
      <c r="O10" s="12"/>
      <c r="P10" s="25" t="s">
        <v>593</v>
      </c>
      <c r="Q10" s="25"/>
      <c r="R10" s="25"/>
      <c r="S10" s="12"/>
      <c r="T10" s="25" t="s">
        <v>594</v>
      </c>
      <c r="U10" s="25"/>
      <c r="V10" s="25"/>
    </row>
    <row r="11" spans="1:22">
      <c r="A11" s="13"/>
      <c r="B11" s="48" t="s">
        <v>595</v>
      </c>
      <c r="C11" s="28"/>
      <c r="D11" s="117"/>
      <c r="E11" s="117"/>
      <c r="F11" s="32"/>
      <c r="G11" s="28"/>
      <c r="H11" s="117"/>
      <c r="I11" s="117"/>
      <c r="J11" s="32"/>
      <c r="K11" s="28"/>
      <c r="L11" s="117"/>
      <c r="M11" s="117"/>
      <c r="N11" s="32"/>
      <c r="O11" s="28"/>
      <c r="P11" s="117"/>
      <c r="Q11" s="117"/>
      <c r="R11" s="32"/>
      <c r="S11" s="28"/>
      <c r="T11" s="117"/>
      <c r="U11" s="117"/>
      <c r="V11" s="32"/>
    </row>
    <row r="12" spans="1:22">
      <c r="A12" s="13"/>
      <c r="B12" s="47"/>
      <c r="C12" s="28"/>
      <c r="D12" s="110"/>
      <c r="E12" s="110"/>
      <c r="F12" s="28"/>
      <c r="G12" s="28"/>
      <c r="H12" s="110"/>
      <c r="I12" s="110"/>
      <c r="J12" s="28"/>
      <c r="K12" s="28"/>
      <c r="L12" s="110"/>
      <c r="M12" s="110"/>
      <c r="N12" s="28"/>
      <c r="O12" s="28"/>
      <c r="P12" s="110"/>
      <c r="Q12" s="110"/>
      <c r="R12" s="28"/>
      <c r="S12" s="28"/>
      <c r="T12" s="110"/>
      <c r="U12" s="110"/>
      <c r="V12" s="28"/>
    </row>
    <row r="13" spans="1:22">
      <c r="A13" s="13"/>
      <c r="B13" s="34" t="s">
        <v>596</v>
      </c>
      <c r="C13" s="36"/>
      <c r="D13" s="119" t="s">
        <v>226</v>
      </c>
      <c r="E13" s="124">
        <v>33044</v>
      </c>
      <c r="F13" s="36"/>
      <c r="G13" s="36"/>
      <c r="H13" s="34" t="s">
        <v>226</v>
      </c>
      <c r="I13" s="59">
        <v>33044</v>
      </c>
      <c r="J13" s="36"/>
      <c r="K13" s="36"/>
      <c r="L13" s="34" t="s">
        <v>226</v>
      </c>
      <c r="M13" s="59">
        <v>33044</v>
      </c>
      <c r="N13" s="36"/>
      <c r="O13" s="36"/>
      <c r="P13" s="34" t="s">
        <v>226</v>
      </c>
      <c r="Q13" s="52" t="s">
        <v>233</v>
      </c>
      <c r="R13" s="36"/>
      <c r="S13" s="36"/>
      <c r="T13" s="34" t="s">
        <v>226</v>
      </c>
      <c r="U13" s="52" t="s">
        <v>233</v>
      </c>
      <c r="V13" s="36"/>
    </row>
    <row r="14" spans="1:22">
      <c r="A14" s="13"/>
      <c r="B14" s="34"/>
      <c r="C14" s="36"/>
      <c r="D14" s="119"/>
      <c r="E14" s="124"/>
      <c r="F14" s="36"/>
      <c r="G14" s="36"/>
      <c r="H14" s="34"/>
      <c r="I14" s="59"/>
      <c r="J14" s="36"/>
      <c r="K14" s="36"/>
      <c r="L14" s="34"/>
      <c r="M14" s="59"/>
      <c r="N14" s="36"/>
      <c r="O14" s="36"/>
      <c r="P14" s="34"/>
      <c r="Q14" s="52"/>
      <c r="R14" s="36"/>
      <c r="S14" s="36"/>
      <c r="T14" s="34"/>
      <c r="U14" s="52"/>
      <c r="V14" s="36"/>
    </row>
    <row r="15" spans="1:22">
      <c r="A15" s="13"/>
      <c r="B15" s="47" t="s">
        <v>82</v>
      </c>
      <c r="C15" s="28"/>
      <c r="D15" s="110"/>
      <c r="E15" s="110"/>
      <c r="F15" s="28"/>
      <c r="G15" s="28"/>
      <c r="H15" s="110"/>
      <c r="I15" s="110"/>
      <c r="J15" s="28"/>
      <c r="K15" s="28"/>
      <c r="L15" s="110"/>
      <c r="M15" s="110"/>
      <c r="N15" s="28"/>
      <c r="O15" s="28"/>
      <c r="P15" s="110"/>
      <c r="Q15" s="110"/>
      <c r="R15" s="28"/>
      <c r="S15" s="28"/>
      <c r="T15" s="110"/>
      <c r="U15" s="110"/>
      <c r="V15" s="28"/>
    </row>
    <row r="16" spans="1:22">
      <c r="A16" s="13"/>
      <c r="B16" s="47"/>
      <c r="C16" s="28"/>
      <c r="D16" s="110"/>
      <c r="E16" s="110"/>
      <c r="F16" s="28"/>
      <c r="G16" s="28"/>
      <c r="H16" s="110"/>
      <c r="I16" s="110"/>
      <c r="J16" s="28"/>
      <c r="K16" s="28"/>
      <c r="L16" s="110"/>
      <c r="M16" s="110"/>
      <c r="N16" s="28"/>
      <c r="O16" s="28"/>
      <c r="P16" s="110"/>
      <c r="Q16" s="110"/>
      <c r="R16" s="28"/>
      <c r="S16" s="28"/>
      <c r="T16" s="110"/>
      <c r="U16" s="110"/>
      <c r="V16" s="28"/>
    </row>
    <row r="17" spans="1:22">
      <c r="A17" s="13"/>
      <c r="B17" s="51" t="s">
        <v>597</v>
      </c>
      <c r="C17" s="36"/>
      <c r="D17" s="124">
        <v>285383</v>
      </c>
      <c r="E17" s="124"/>
      <c r="F17" s="36"/>
      <c r="G17" s="36"/>
      <c r="H17" s="59">
        <v>285383</v>
      </c>
      <c r="I17" s="59"/>
      <c r="J17" s="36"/>
      <c r="K17" s="36"/>
      <c r="L17" s="59">
        <v>11617</v>
      </c>
      <c r="M17" s="59"/>
      <c r="N17" s="36"/>
      <c r="O17" s="36"/>
      <c r="P17" s="59">
        <v>273766</v>
      </c>
      <c r="Q17" s="59"/>
      <c r="R17" s="36"/>
      <c r="S17" s="36"/>
      <c r="T17" s="52" t="s">
        <v>233</v>
      </c>
      <c r="U17" s="52"/>
      <c r="V17" s="36"/>
    </row>
    <row r="18" spans="1:22">
      <c r="A18" s="13"/>
      <c r="B18" s="51"/>
      <c r="C18" s="36"/>
      <c r="D18" s="124"/>
      <c r="E18" s="124"/>
      <c r="F18" s="36"/>
      <c r="G18" s="36"/>
      <c r="H18" s="59"/>
      <c r="I18" s="59"/>
      <c r="J18" s="36"/>
      <c r="K18" s="36"/>
      <c r="L18" s="59"/>
      <c r="M18" s="59"/>
      <c r="N18" s="36"/>
      <c r="O18" s="36"/>
      <c r="P18" s="59"/>
      <c r="Q18" s="59"/>
      <c r="R18" s="36"/>
      <c r="S18" s="36"/>
      <c r="T18" s="52"/>
      <c r="U18" s="52"/>
      <c r="V18" s="36"/>
    </row>
    <row r="19" spans="1:22">
      <c r="A19" s="13"/>
      <c r="B19" s="47" t="s">
        <v>34</v>
      </c>
      <c r="C19" s="28"/>
      <c r="D19" s="128">
        <v>1588</v>
      </c>
      <c r="E19" s="128"/>
      <c r="F19" s="28"/>
      <c r="G19" s="28"/>
      <c r="H19" s="49">
        <v>1588</v>
      </c>
      <c r="I19" s="49"/>
      <c r="J19" s="28"/>
      <c r="K19" s="28"/>
      <c r="L19" s="49">
        <v>1588</v>
      </c>
      <c r="M19" s="49"/>
      <c r="N19" s="28"/>
      <c r="O19" s="28"/>
      <c r="P19" s="45" t="s">
        <v>233</v>
      </c>
      <c r="Q19" s="45"/>
      <c r="R19" s="28"/>
      <c r="S19" s="28"/>
      <c r="T19" s="45" t="s">
        <v>233</v>
      </c>
      <c r="U19" s="45"/>
      <c r="V19" s="28"/>
    </row>
    <row r="20" spans="1:22">
      <c r="A20" s="13"/>
      <c r="B20" s="47"/>
      <c r="C20" s="28"/>
      <c r="D20" s="128"/>
      <c r="E20" s="128"/>
      <c r="F20" s="28"/>
      <c r="G20" s="28"/>
      <c r="H20" s="49"/>
      <c r="I20" s="49"/>
      <c r="J20" s="28"/>
      <c r="K20" s="28"/>
      <c r="L20" s="49"/>
      <c r="M20" s="49"/>
      <c r="N20" s="28"/>
      <c r="O20" s="28"/>
      <c r="P20" s="45"/>
      <c r="Q20" s="45"/>
      <c r="R20" s="28"/>
      <c r="S20" s="28"/>
      <c r="T20" s="45"/>
      <c r="U20" s="45"/>
      <c r="V20" s="28"/>
    </row>
    <row r="21" spans="1:22">
      <c r="A21" s="13"/>
      <c r="B21" s="34" t="s">
        <v>37</v>
      </c>
      <c r="C21" s="36"/>
      <c r="D21" s="124">
        <v>796533</v>
      </c>
      <c r="E21" s="124"/>
      <c r="F21" s="36"/>
      <c r="G21" s="36"/>
      <c r="H21" s="59">
        <v>785225</v>
      </c>
      <c r="I21" s="59"/>
      <c r="J21" s="36"/>
      <c r="K21" s="36"/>
      <c r="L21" s="52" t="s">
        <v>233</v>
      </c>
      <c r="M21" s="52"/>
      <c r="N21" s="36"/>
      <c r="O21" s="36"/>
      <c r="P21" s="52" t="s">
        <v>233</v>
      </c>
      <c r="Q21" s="52"/>
      <c r="R21" s="36"/>
      <c r="S21" s="36"/>
      <c r="T21" s="59">
        <v>785225</v>
      </c>
      <c r="U21" s="59"/>
      <c r="V21" s="36"/>
    </row>
    <row r="22" spans="1:22">
      <c r="A22" s="13"/>
      <c r="B22" s="34"/>
      <c r="C22" s="36"/>
      <c r="D22" s="124"/>
      <c r="E22" s="124"/>
      <c r="F22" s="36"/>
      <c r="G22" s="36"/>
      <c r="H22" s="59"/>
      <c r="I22" s="59"/>
      <c r="J22" s="36"/>
      <c r="K22" s="36"/>
      <c r="L22" s="52"/>
      <c r="M22" s="52"/>
      <c r="N22" s="36"/>
      <c r="O22" s="36"/>
      <c r="P22" s="52"/>
      <c r="Q22" s="52"/>
      <c r="R22" s="36"/>
      <c r="S22" s="36"/>
      <c r="T22" s="59"/>
      <c r="U22" s="59"/>
      <c r="V22" s="36"/>
    </row>
    <row r="23" spans="1:22">
      <c r="A23" s="13"/>
      <c r="B23" s="47" t="s">
        <v>40</v>
      </c>
      <c r="C23" s="28"/>
      <c r="D23" s="128">
        <v>25216</v>
      </c>
      <c r="E23" s="128"/>
      <c r="F23" s="28"/>
      <c r="G23" s="28"/>
      <c r="H23" s="49">
        <v>25216</v>
      </c>
      <c r="I23" s="49"/>
      <c r="J23" s="28"/>
      <c r="K23" s="28"/>
      <c r="L23" s="49">
        <v>25216</v>
      </c>
      <c r="M23" s="49"/>
      <c r="N23" s="28"/>
      <c r="O23" s="28"/>
      <c r="P23" s="45" t="s">
        <v>233</v>
      </c>
      <c r="Q23" s="45"/>
      <c r="R23" s="28"/>
      <c r="S23" s="28"/>
      <c r="T23" s="45" t="s">
        <v>233</v>
      </c>
      <c r="U23" s="45"/>
      <c r="V23" s="28"/>
    </row>
    <row r="24" spans="1:22">
      <c r="A24" s="13"/>
      <c r="B24" s="47"/>
      <c r="C24" s="28"/>
      <c r="D24" s="128"/>
      <c r="E24" s="128"/>
      <c r="F24" s="28"/>
      <c r="G24" s="28"/>
      <c r="H24" s="49"/>
      <c r="I24" s="49"/>
      <c r="J24" s="28"/>
      <c r="K24" s="28"/>
      <c r="L24" s="49"/>
      <c r="M24" s="49"/>
      <c r="N24" s="28"/>
      <c r="O24" s="28"/>
      <c r="P24" s="45"/>
      <c r="Q24" s="45"/>
      <c r="R24" s="28"/>
      <c r="S24" s="28"/>
      <c r="T24" s="45"/>
      <c r="U24" s="45"/>
      <c r="V24" s="28"/>
    </row>
    <row r="25" spans="1:22">
      <c r="A25" s="13"/>
      <c r="B25" s="34" t="s">
        <v>39</v>
      </c>
      <c r="C25" s="36"/>
      <c r="D25" s="124">
        <v>4639</v>
      </c>
      <c r="E25" s="124"/>
      <c r="F25" s="36"/>
      <c r="G25" s="36"/>
      <c r="H25" s="59">
        <v>4639</v>
      </c>
      <c r="I25" s="59"/>
      <c r="J25" s="36"/>
      <c r="K25" s="36"/>
      <c r="L25" s="59">
        <v>4639</v>
      </c>
      <c r="M25" s="59"/>
      <c r="N25" s="36"/>
      <c r="O25" s="36"/>
      <c r="P25" s="52" t="s">
        <v>233</v>
      </c>
      <c r="Q25" s="52"/>
      <c r="R25" s="36"/>
      <c r="S25" s="36"/>
      <c r="T25" s="52" t="s">
        <v>233</v>
      </c>
      <c r="U25" s="52"/>
      <c r="V25" s="36"/>
    </row>
    <row r="26" spans="1:22">
      <c r="A26" s="13"/>
      <c r="B26" s="34"/>
      <c r="C26" s="36"/>
      <c r="D26" s="124"/>
      <c r="E26" s="124"/>
      <c r="F26" s="36"/>
      <c r="G26" s="36"/>
      <c r="H26" s="59"/>
      <c r="I26" s="59"/>
      <c r="J26" s="36"/>
      <c r="K26" s="36"/>
      <c r="L26" s="59"/>
      <c r="M26" s="59"/>
      <c r="N26" s="36"/>
      <c r="O26" s="36"/>
      <c r="P26" s="52"/>
      <c r="Q26" s="52"/>
      <c r="R26" s="36"/>
      <c r="S26" s="36"/>
      <c r="T26" s="52"/>
      <c r="U26" s="52"/>
      <c r="V26" s="36"/>
    </row>
    <row r="27" spans="1:22">
      <c r="A27" s="13"/>
      <c r="B27" s="12"/>
      <c r="C27" s="12"/>
      <c r="D27" s="28"/>
      <c r="E27" s="28"/>
      <c r="F27" s="28"/>
      <c r="G27" s="12"/>
      <c r="H27" s="28"/>
      <c r="I27" s="28"/>
      <c r="J27" s="28"/>
      <c r="K27" s="12"/>
      <c r="L27" s="28"/>
      <c r="M27" s="28"/>
      <c r="N27" s="28"/>
      <c r="O27" s="12"/>
      <c r="P27" s="28"/>
      <c r="Q27" s="28"/>
      <c r="R27" s="28"/>
      <c r="S27" s="12"/>
      <c r="T27" s="28"/>
      <c r="U27" s="28"/>
      <c r="V27" s="28"/>
    </row>
    <row r="28" spans="1:22">
      <c r="A28" s="13"/>
      <c r="B28" s="47" t="s">
        <v>598</v>
      </c>
      <c r="C28" s="28"/>
      <c r="D28" s="110"/>
      <c r="E28" s="110"/>
      <c r="F28" s="28"/>
      <c r="G28" s="28"/>
      <c r="H28" s="110"/>
      <c r="I28" s="110"/>
      <c r="J28" s="28"/>
      <c r="K28" s="28"/>
      <c r="L28" s="110"/>
      <c r="M28" s="110"/>
      <c r="N28" s="28"/>
      <c r="O28" s="28"/>
      <c r="P28" s="110"/>
      <c r="Q28" s="110"/>
      <c r="R28" s="28"/>
      <c r="S28" s="28"/>
      <c r="T28" s="110"/>
      <c r="U28" s="110"/>
      <c r="V28" s="28"/>
    </row>
    <row r="29" spans="1:22">
      <c r="A29" s="13"/>
      <c r="B29" s="47"/>
      <c r="C29" s="28"/>
      <c r="D29" s="110"/>
      <c r="E29" s="110"/>
      <c r="F29" s="28"/>
      <c r="G29" s="28"/>
      <c r="H29" s="110"/>
      <c r="I29" s="110"/>
      <c r="J29" s="28"/>
      <c r="K29" s="28"/>
      <c r="L29" s="110"/>
      <c r="M29" s="110"/>
      <c r="N29" s="28"/>
      <c r="O29" s="28"/>
      <c r="P29" s="110"/>
      <c r="Q29" s="110"/>
      <c r="R29" s="28"/>
      <c r="S29" s="28"/>
      <c r="T29" s="110"/>
      <c r="U29" s="110"/>
      <c r="V29" s="28"/>
    </row>
    <row r="30" spans="1:22">
      <c r="A30" s="13"/>
      <c r="B30" s="34" t="s">
        <v>48</v>
      </c>
      <c r="C30" s="36"/>
      <c r="D30" s="119" t="s">
        <v>226</v>
      </c>
      <c r="E30" s="124">
        <v>760147</v>
      </c>
      <c r="F30" s="36"/>
      <c r="G30" s="36"/>
      <c r="H30" s="34" t="s">
        <v>226</v>
      </c>
      <c r="I30" s="59">
        <v>733328</v>
      </c>
      <c r="J30" s="36"/>
      <c r="K30" s="36"/>
      <c r="L30" s="34" t="s">
        <v>226</v>
      </c>
      <c r="M30" s="59">
        <v>494386</v>
      </c>
      <c r="N30" s="36"/>
      <c r="O30" s="36"/>
      <c r="P30" s="34" t="s">
        <v>226</v>
      </c>
      <c r="Q30" s="52" t="s">
        <v>233</v>
      </c>
      <c r="R30" s="36"/>
      <c r="S30" s="36"/>
      <c r="T30" s="34" t="s">
        <v>226</v>
      </c>
      <c r="U30" s="59">
        <v>238942</v>
      </c>
      <c r="V30" s="36"/>
    </row>
    <row r="31" spans="1:22">
      <c r="A31" s="13"/>
      <c r="B31" s="34"/>
      <c r="C31" s="36"/>
      <c r="D31" s="119"/>
      <c r="E31" s="124"/>
      <c r="F31" s="36"/>
      <c r="G31" s="36"/>
      <c r="H31" s="34"/>
      <c r="I31" s="59"/>
      <c r="J31" s="36"/>
      <c r="K31" s="36"/>
      <c r="L31" s="34"/>
      <c r="M31" s="59"/>
      <c r="N31" s="36"/>
      <c r="O31" s="36"/>
      <c r="P31" s="34"/>
      <c r="Q31" s="52"/>
      <c r="R31" s="36"/>
      <c r="S31" s="36"/>
      <c r="T31" s="34"/>
      <c r="U31" s="59"/>
      <c r="V31" s="36"/>
    </row>
    <row r="32" spans="1:22">
      <c r="A32" s="13"/>
      <c r="B32" s="47" t="s">
        <v>49</v>
      </c>
      <c r="C32" s="28"/>
      <c r="D32" s="128">
        <v>215374</v>
      </c>
      <c r="E32" s="128"/>
      <c r="F32" s="28"/>
      <c r="G32" s="28"/>
      <c r="H32" s="49">
        <v>215374</v>
      </c>
      <c r="I32" s="49"/>
      <c r="J32" s="28"/>
      <c r="K32" s="28"/>
      <c r="L32" s="49">
        <v>215374</v>
      </c>
      <c r="M32" s="49"/>
      <c r="N32" s="28"/>
      <c r="O32" s="28"/>
      <c r="P32" s="45" t="s">
        <v>233</v>
      </c>
      <c r="Q32" s="45"/>
      <c r="R32" s="28"/>
      <c r="S32" s="28"/>
      <c r="T32" s="45" t="s">
        <v>233</v>
      </c>
      <c r="U32" s="45"/>
      <c r="V32" s="28"/>
    </row>
    <row r="33" spans="1:22">
      <c r="A33" s="13"/>
      <c r="B33" s="47"/>
      <c r="C33" s="28"/>
      <c r="D33" s="128"/>
      <c r="E33" s="128"/>
      <c r="F33" s="28"/>
      <c r="G33" s="28"/>
      <c r="H33" s="49"/>
      <c r="I33" s="49"/>
      <c r="J33" s="28"/>
      <c r="K33" s="28"/>
      <c r="L33" s="49"/>
      <c r="M33" s="49"/>
      <c r="N33" s="28"/>
      <c r="O33" s="28"/>
      <c r="P33" s="45"/>
      <c r="Q33" s="45"/>
      <c r="R33" s="28"/>
      <c r="S33" s="28"/>
      <c r="T33" s="45"/>
      <c r="U33" s="45"/>
      <c r="V33" s="28"/>
    </row>
    <row r="34" spans="1:22">
      <c r="A34" s="13"/>
      <c r="B34" s="34" t="s">
        <v>51</v>
      </c>
      <c r="C34" s="36"/>
      <c r="D34" s="124">
        <v>15060</v>
      </c>
      <c r="E34" s="124"/>
      <c r="F34" s="36"/>
      <c r="G34" s="36"/>
      <c r="H34" s="59">
        <v>15060</v>
      </c>
      <c r="I34" s="59"/>
      <c r="J34" s="36"/>
      <c r="K34" s="36"/>
      <c r="L34" s="59">
        <v>15060</v>
      </c>
      <c r="M34" s="59"/>
      <c r="N34" s="36"/>
      <c r="O34" s="36"/>
      <c r="P34" s="52" t="s">
        <v>233</v>
      </c>
      <c r="Q34" s="52"/>
      <c r="R34" s="36"/>
      <c r="S34" s="36"/>
      <c r="T34" s="52" t="s">
        <v>233</v>
      </c>
      <c r="U34" s="52"/>
      <c r="V34" s="36"/>
    </row>
    <row r="35" spans="1:22">
      <c r="A35" s="13"/>
      <c r="B35" s="34"/>
      <c r="C35" s="36"/>
      <c r="D35" s="124"/>
      <c r="E35" s="124"/>
      <c r="F35" s="36"/>
      <c r="G35" s="36"/>
      <c r="H35" s="59"/>
      <c r="I35" s="59"/>
      <c r="J35" s="36"/>
      <c r="K35" s="36"/>
      <c r="L35" s="59"/>
      <c r="M35" s="59"/>
      <c r="N35" s="36"/>
      <c r="O35" s="36"/>
      <c r="P35" s="52"/>
      <c r="Q35" s="52"/>
      <c r="R35" s="36"/>
      <c r="S35" s="36"/>
      <c r="T35" s="52"/>
      <c r="U35" s="52"/>
      <c r="V35" s="36"/>
    </row>
    <row r="36" spans="1:22">
      <c r="A36" s="13"/>
      <c r="B36" s="47" t="s">
        <v>89</v>
      </c>
      <c r="C36" s="28"/>
      <c r="D36" s="128">
        <v>70750</v>
      </c>
      <c r="E36" s="128"/>
      <c r="F36" s="28"/>
      <c r="G36" s="28"/>
      <c r="H36" s="49">
        <v>73145</v>
      </c>
      <c r="I36" s="49"/>
      <c r="J36" s="28"/>
      <c r="K36" s="28"/>
      <c r="L36" s="45" t="s">
        <v>233</v>
      </c>
      <c r="M36" s="45"/>
      <c r="N36" s="28"/>
      <c r="O36" s="28"/>
      <c r="P36" s="45" t="s">
        <v>233</v>
      </c>
      <c r="Q36" s="45"/>
      <c r="R36" s="28"/>
      <c r="S36" s="28"/>
      <c r="T36" s="49">
        <v>73145</v>
      </c>
      <c r="U36" s="49"/>
      <c r="V36" s="28"/>
    </row>
    <row r="37" spans="1:22">
      <c r="A37" s="13"/>
      <c r="B37" s="47"/>
      <c r="C37" s="28"/>
      <c r="D37" s="128"/>
      <c r="E37" s="128"/>
      <c r="F37" s="28"/>
      <c r="G37" s="28"/>
      <c r="H37" s="49"/>
      <c r="I37" s="49"/>
      <c r="J37" s="28"/>
      <c r="K37" s="28"/>
      <c r="L37" s="45"/>
      <c r="M37" s="45"/>
      <c r="N37" s="28"/>
      <c r="O37" s="28"/>
      <c r="P37" s="45"/>
      <c r="Q37" s="45"/>
      <c r="R37" s="28"/>
      <c r="S37" s="28"/>
      <c r="T37" s="49"/>
      <c r="U37" s="49"/>
      <c r="V37" s="28"/>
    </row>
    <row r="38" spans="1:22">
      <c r="A38" s="13"/>
      <c r="B38" s="34" t="s">
        <v>53</v>
      </c>
      <c r="C38" s="36"/>
      <c r="D38" s="123">
        <v>435</v>
      </c>
      <c r="E38" s="123"/>
      <c r="F38" s="36"/>
      <c r="G38" s="36"/>
      <c r="H38" s="52">
        <v>435</v>
      </c>
      <c r="I38" s="52"/>
      <c r="J38" s="36"/>
      <c r="K38" s="36"/>
      <c r="L38" s="52">
        <v>435</v>
      </c>
      <c r="M38" s="52"/>
      <c r="N38" s="36"/>
      <c r="O38" s="36"/>
      <c r="P38" s="52" t="s">
        <v>233</v>
      </c>
      <c r="Q38" s="52"/>
      <c r="R38" s="36"/>
      <c r="S38" s="36"/>
      <c r="T38" s="52" t="s">
        <v>233</v>
      </c>
      <c r="U38" s="52"/>
      <c r="V38" s="36"/>
    </row>
    <row r="39" spans="1:22">
      <c r="A39" s="13"/>
      <c r="B39" s="34"/>
      <c r="C39" s="36"/>
      <c r="D39" s="123"/>
      <c r="E39" s="123"/>
      <c r="F39" s="36"/>
      <c r="G39" s="36"/>
      <c r="H39" s="52"/>
      <c r="I39" s="52"/>
      <c r="J39" s="36"/>
      <c r="K39" s="36"/>
      <c r="L39" s="52"/>
      <c r="M39" s="52"/>
      <c r="N39" s="36"/>
      <c r="O39" s="36"/>
      <c r="P39" s="52"/>
      <c r="Q39" s="52"/>
      <c r="R39" s="36"/>
      <c r="S39" s="36"/>
      <c r="T39" s="52"/>
      <c r="U39" s="52"/>
      <c r="V39" s="36"/>
    </row>
    <row r="40" spans="1:22">
      <c r="A40" s="13"/>
      <c r="B40" s="28"/>
      <c r="C40" s="28"/>
      <c r="D40" s="28"/>
      <c r="E40" s="28"/>
      <c r="F40" s="28"/>
      <c r="G40" s="28"/>
      <c r="H40" s="28"/>
      <c r="I40" s="28"/>
      <c r="J40" s="28"/>
      <c r="K40" s="28"/>
      <c r="L40" s="28"/>
      <c r="M40" s="28"/>
      <c r="N40" s="28"/>
      <c r="O40" s="28"/>
      <c r="P40" s="28"/>
      <c r="Q40" s="28"/>
      <c r="R40" s="28"/>
      <c r="S40" s="28"/>
      <c r="T40" s="28"/>
      <c r="U40" s="28"/>
      <c r="V40" s="28"/>
    </row>
    <row r="41" spans="1:22">
      <c r="A41" s="13"/>
      <c r="B41" s="24"/>
      <c r="C41" s="24"/>
      <c r="D41" s="24"/>
      <c r="E41" s="24"/>
      <c r="F41" s="24"/>
      <c r="G41" s="24"/>
      <c r="H41" s="24"/>
      <c r="I41" s="24"/>
      <c r="J41" s="24"/>
      <c r="K41" s="24"/>
      <c r="L41" s="24"/>
      <c r="M41" s="24"/>
      <c r="N41" s="24"/>
      <c r="O41" s="24"/>
      <c r="P41" s="24"/>
      <c r="Q41" s="24"/>
      <c r="R41" s="24"/>
      <c r="S41" s="24"/>
      <c r="T41" s="24"/>
      <c r="U41" s="24"/>
      <c r="V41" s="24"/>
    </row>
    <row r="42" spans="1:22">
      <c r="A42" s="13"/>
      <c r="B42" s="11"/>
      <c r="C42" s="11"/>
      <c r="D42" s="11"/>
      <c r="E42" s="11"/>
      <c r="F42" s="11"/>
      <c r="G42" s="11"/>
      <c r="H42" s="11"/>
      <c r="I42" s="11"/>
      <c r="J42" s="11"/>
      <c r="K42" s="11"/>
      <c r="L42" s="11"/>
      <c r="M42" s="11"/>
      <c r="N42" s="11"/>
      <c r="O42" s="11"/>
      <c r="P42" s="11"/>
      <c r="Q42" s="11"/>
      <c r="R42" s="11"/>
      <c r="S42" s="11"/>
      <c r="T42" s="11"/>
      <c r="U42" s="11"/>
      <c r="V42" s="11"/>
    </row>
    <row r="43" spans="1:22" ht="15.75" thickBot="1">
      <c r="A43" s="13"/>
      <c r="B43" s="62"/>
      <c r="C43" s="12"/>
      <c r="D43" s="108"/>
      <c r="E43" s="108"/>
      <c r="F43" s="108"/>
      <c r="G43" s="12"/>
      <c r="H43" s="108"/>
      <c r="I43" s="108"/>
      <c r="J43" s="108"/>
      <c r="K43" s="12"/>
      <c r="L43" s="25" t="s">
        <v>599</v>
      </c>
      <c r="M43" s="25"/>
      <c r="N43" s="25"/>
      <c r="O43" s="25"/>
      <c r="P43" s="25"/>
      <c r="Q43" s="25"/>
      <c r="R43" s="25"/>
      <c r="S43" s="25"/>
      <c r="T43" s="25"/>
      <c r="U43" s="25"/>
      <c r="V43" s="25"/>
    </row>
    <row r="44" spans="1:22">
      <c r="A44" s="13"/>
      <c r="B44" s="28"/>
      <c r="C44" s="28"/>
      <c r="D44" s="29" t="s">
        <v>586</v>
      </c>
      <c r="E44" s="29"/>
      <c r="F44" s="29"/>
      <c r="G44" s="28"/>
      <c r="H44" s="29" t="s">
        <v>286</v>
      </c>
      <c r="I44" s="29"/>
      <c r="J44" s="29"/>
      <c r="K44" s="28"/>
      <c r="L44" s="30" t="s">
        <v>600</v>
      </c>
      <c r="M44" s="30"/>
      <c r="N44" s="30"/>
      <c r="O44" s="32"/>
      <c r="P44" s="30" t="s">
        <v>589</v>
      </c>
      <c r="Q44" s="30"/>
      <c r="R44" s="30"/>
      <c r="S44" s="32"/>
      <c r="T44" s="30" t="s">
        <v>591</v>
      </c>
      <c r="U44" s="30"/>
      <c r="V44" s="30"/>
    </row>
    <row r="45" spans="1:22">
      <c r="A45" s="13"/>
      <c r="B45" s="28"/>
      <c r="C45" s="28"/>
      <c r="D45" s="29"/>
      <c r="E45" s="29"/>
      <c r="F45" s="29"/>
      <c r="G45" s="28"/>
      <c r="H45" s="29"/>
      <c r="I45" s="29"/>
      <c r="J45" s="29"/>
      <c r="K45" s="28"/>
      <c r="L45" s="29" t="s">
        <v>588</v>
      </c>
      <c r="M45" s="29"/>
      <c r="N45" s="29"/>
      <c r="O45" s="28"/>
      <c r="P45" s="29" t="s">
        <v>590</v>
      </c>
      <c r="Q45" s="29"/>
      <c r="R45" s="29"/>
      <c r="S45" s="28"/>
      <c r="T45" s="29" t="s">
        <v>563</v>
      </c>
      <c r="U45" s="29"/>
      <c r="V45" s="29"/>
    </row>
    <row r="46" spans="1:22" ht="15.75" thickBot="1">
      <c r="A46" s="13"/>
      <c r="B46" s="98" t="s">
        <v>342</v>
      </c>
      <c r="C46" s="12"/>
      <c r="D46" s="25" t="s">
        <v>290</v>
      </c>
      <c r="E46" s="25"/>
      <c r="F46" s="25"/>
      <c r="G46" s="12"/>
      <c r="H46" s="25" t="s">
        <v>290</v>
      </c>
      <c r="I46" s="25"/>
      <c r="J46" s="25"/>
      <c r="K46" s="12"/>
      <c r="L46" s="25" t="s">
        <v>592</v>
      </c>
      <c r="M46" s="25"/>
      <c r="N46" s="25"/>
      <c r="O46" s="12"/>
      <c r="P46" s="25" t="s">
        <v>593</v>
      </c>
      <c r="Q46" s="25"/>
      <c r="R46" s="25"/>
      <c r="S46" s="12"/>
      <c r="T46" s="25" t="s">
        <v>594</v>
      </c>
      <c r="U46" s="25"/>
      <c r="V46" s="25"/>
    </row>
    <row r="47" spans="1:22">
      <c r="A47" s="13"/>
      <c r="B47" s="48" t="s">
        <v>595</v>
      </c>
      <c r="C47" s="28"/>
      <c r="D47" s="117"/>
      <c r="E47" s="117"/>
      <c r="F47" s="32"/>
      <c r="G47" s="28"/>
      <c r="H47" s="117"/>
      <c r="I47" s="117"/>
      <c r="J47" s="32"/>
      <c r="K47" s="28"/>
      <c r="L47" s="117"/>
      <c r="M47" s="117"/>
      <c r="N47" s="32"/>
      <c r="O47" s="28"/>
      <c r="P47" s="117"/>
      <c r="Q47" s="117"/>
      <c r="R47" s="32"/>
      <c r="S47" s="28"/>
      <c r="T47" s="117"/>
      <c r="U47" s="117"/>
      <c r="V47" s="32"/>
    </row>
    <row r="48" spans="1:22">
      <c r="A48" s="13"/>
      <c r="B48" s="47"/>
      <c r="C48" s="28"/>
      <c r="D48" s="110"/>
      <c r="E48" s="110"/>
      <c r="F48" s="28"/>
      <c r="G48" s="28"/>
      <c r="H48" s="110"/>
      <c r="I48" s="110"/>
      <c r="J48" s="28"/>
      <c r="K48" s="28"/>
      <c r="L48" s="110"/>
      <c r="M48" s="110"/>
      <c r="N48" s="28"/>
      <c r="O48" s="28"/>
      <c r="P48" s="110"/>
      <c r="Q48" s="110"/>
      <c r="R48" s="28"/>
      <c r="S48" s="28"/>
      <c r="T48" s="110"/>
      <c r="U48" s="110"/>
      <c r="V48" s="28"/>
    </row>
    <row r="49" spans="1:22">
      <c r="A49" s="13"/>
      <c r="B49" s="34" t="s">
        <v>596</v>
      </c>
      <c r="C49" s="36"/>
      <c r="D49" s="34" t="s">
        <v>226</v>
      </c>
      <c r="E49" s="59">
        <v>15142</v>
      </c>
      <c r="F49" s="36"/>
      <c r="G49" s="36"/>
      <c r="H49" s="34" t="s">
        <v>226</v>
      </c>
      <c r="I49" s="59">
        <v>15142</v>
      </c>
      <c r="J49" s="36"/>
      <c r="K49" s="36"/>
      <c r="L49" s="34" t="s">
        <v>226</v>
      </c>
      <c r="M49" s="59">
        <v>15142</v>
      </c>
      <c r="N49" s="36"/>
      <c r="O49" s="36"/>
      <c r="P49" s="34" t="s">
        <v>226</v>
      </c>
      <c r="Q49" s="52" t="s">
        <v>233</v>
      </c>
      <c r="R49" s="36"/>
      <c r="S49" s="36"/>
      <c r="T49" s="34" t="s">
        <v>226</v>
      </c>
      <c r="U49" s="52" t="s">
        <v>233</v>
      </c>
      <c r="V49" s="36"/>
    </row>
    <row r="50" spans="1:22">
      <c r="A50" s="13"/>
      <c r="B50" s="34"/>
      <c r="C50" s="36"/>
      <c r="D50" s="34"/>
      <c r="E50" s="59"/>
      <c r="F50" s="36"/>
      <c r="G50" s="36"/>
      <c r="H50" s="34"/>
      <c r="I50" s="59"/>
      <c r="J50" s="36"/>
      <c r="K50" s="36"/>
      <c r="L50" s="34"/>
      <c r="M50" s="59"/>
      <c r="N50" s="36"/>
      <c r="O50" s="36"/>
      <c r="P50" s="34"/>
      <c r="Q50" s="52"/>
      <c r="R50" s="36"/>
      <c r="S50" s="36"/>
      <c r="T50" s="34"/>
      <c r="U50" s="52"/>
      <c r="V50" s="36"/>
    </row>
    <row r="51" spans="1:22">
      <c r="A51" s="13"/>
      <c r="B51" s="47" t="s">
        <v>82</v>
      </c>
      <c r="C51" s="28"/>
      <c r="D51" s="110"/>
      <c r="E51" s="110"/>
      <c r="F51" s="28"/>
      <c r="G51" s="28"/>
      <c r="H51" s="110"/>
      <c r="I51" s="110"/>
      <c r="J51" s="28"/>
      <c r="K51" s="28"/>
      <c r="L51" s="110"/>
      <c r="M51" s="110"/>
      <c r="N51" s="28"/>
      <c r="O51" s="28"/>
      <c r="P51" s="110"/>
      <c r="Q51" s="110"/>
      <c r="R51" s="28"/>
      <c r="S51" s="28"/>
      <c r="T51" s="110"/>
      <c r="U51" s="110"/>
      <c r="V51" s="28"/>
    </row>
    <row r="52" spans="1:22">
      <c r="A52" s="13"/>
      <c r="B52" s="47"/>
      <c r="C52" s="28"/>
      <c r="D52" s="110"/>
      <c r="E52" s="110"/>
      <c r="F52" s="28"/>
      <c r="G52" s="28"/>
      <c r="H52" s="110"/>
      <c r="I52" s="110"/>
      <c r="J52" s="28"/>
      <c r="K52" s="28"/>
      <c r="L52" s="110"/>
      <c r="M52" s="110"/>
      <c r="N52" s="28"/>
      <c r="O52" s="28"/>
      <c r="P52" s="110"/>
      <c r="Q52" s="110"/>
      <c r="R52" s="28"/>
      <c r="S52" s="28"/>
      <c r="T52" s="110"/>
      <c r="U52" s="110"/>
      <c r="V52" s="28"/>
    </row>
    <row r="53" spans="1:22">
      <c r="A53" s="13"/>
      <c r="B53" s="51" t="s">
        <v>597</v>
      </c>
      <c r="C53" s="36"/>
      <c r="D53" s="59">
        <v>289316</v>
      </c>
      <c r="E53" s="59"/>
      <c r="F53" s="36"/>
      <c r="G53" s="36"/>
      <c r="H53" s="59">
        <v>289316</v>
      </c>
      <c r="I53" s="59"/>
      <c r="J53" s="36"/>
      <c r="K53" s="36"/>
      <c r="L53" s="59">
        <v>11653</v>
      </c>
      <c r="M53" s="59"/>
      <c r="N53" s="36"/>
      <c r="O53" s="36"/>
      <c r="P53" s="59">
        <v>277663</v>
      </c>
      <c r="Q53" s="59"/>
      <c r="R53" s="36"/>
      <c r="S53" s="36"/>
      <c r="T53" s="52" t="s">
        <v>233</v>
      </c>
      <c r="U53" s="52"/>
      <c r="V53" s="36"/>
    </row>
    <row r="54" spans="1:22">
      <c r="A54" s="13"/>
      <c r="B54" s="51"/>
      <c r="C54" s="36"/>
      <c r="D54" s="59"/>
      <c r="E54" s="59"/>
      <c r="F54" s="36"/>
      <c r="G54" s="36"/>
      <c r="H54" s="59"/>
      <c r="I54" s="59"/>
      <c r="J54" s="36"/>
      <c r="K54" s="36"/>
      <c r="L54" s="59"/>
      <c r="M54" s="59"/>
      <c r="N54" s="36"/>
      <c r="O54" s="36"/>
      <c r="P54" s="59"/>
      <c r="Q54" s="59"/>
      <c r="R54" s="36"/>
      <c r="S54" s="36"/>
      <c r="T54" s="52"/>
      <c r="U54" s="52"/>
      <c r="V54" s="36"/>
    </row>
    <row r="55" spans="1:22">
      <c r="A55" s="13"/>
      <c r="B55" s="47" t="s">
        <v>34</v>
      </c>
      <c r="C55" s="28"/>
      <c r="D55" s="49">
        <v>3774</v>
      </c>
      <c r="E55" s="49"/>
      <c r="F55" s="28"/>
      <c r="G55" s="28"/>
      <c r="H55" s="49">
        <v>3774</v>
      </c>
      <c r="I55" s="49"/>
      <c r="J55" s="28"/>
      <c r="K55" s="28"/>
      <c r="L55" s="49">
        <v>3774</v>
      </c>
      <c r="M55" s="49"/>
      <c r="N55" s="28"/>
      <c r="O55" s="28"/>
      <c r="P55" s="45" t="s">
        <v>233</v>
      </c>
      <c r="Q55" s="45"/>
      <c r="R55" s="28"/>
      <c r="S55" s="28"/>
      <c r="T55" s="45" t="s">
        <v>233</v>
      </c>
      <c r="U55" s="45"/>
      <c r="V55" s="28"/>
    </row>
    <row r="56" spans="1:22">
      <c r="A56" s="13"/>
      <c r="B56" s="47"/>
      <c r="C56" s="28"/>
      <c r="D56" s="49"/>
      <c r="E56" s="49"/>
      <c r="F56" s="28"/>
      <c r="G56" s="28"/>
      <c r="H56" s="49"/>
      <c r="I56" s="49"/>
      <c r="J56" s="28"/>
      <c r="K56" s="28"/>
      <c r="L56" s="49"/>
      <c r="M56" s="49"/>
      <c r="N56" s="28"/>
      <c r="O56" s="28"/>
      <c r="P56" s="45"/>
      <c r="Q56" s="45"/>
      <c r="R56" s="28"/>
      <c r="S56" s="28"/>
      <c r="T56" s="45"/>
      <c r="U56" s="45"/>
      <c r="V56" s="28"/>
    </row>
    <row r="57" spans="1:22">
      <c r="A57" s="13"/>
      <c r="B57" s="34" t="s">
        <v>37</v>
      </c>
      <c r="C57" s="36"/>
      <c r="D57" s="59">
        <v>504615</v>
      </c>
      <c r="E57" s="59"/>
      <c r="F57" s="36"/>
      <c r="G57" s="36"/>
      <c r="H57" s="59">
        <v>506406</v>
      </c>
      <c r="I57" s="59"/>
      <c r="J57" s="36"/>
      <c r="K57" s="36"/>
      <c r="L57" s="52" t="s">
        <v>233</v>
      </c>
      <c r="M57" s="52"/>
      <c r="N57" s="36"/>
      <c r="O57" s="36"/>
      <c r="P57" s="52" t="s">
        <v>233</v>
      </c>
      <c r="Q57" s="52"/>
      <c r="R57" s="36"/>
      <c r="S57" s="36"/>
      <c r="T57" s="59">
        <v>506406</v>
      </c>
      <c r="U57" s="59"/>
      <c r="V57" s="36"/>
    </row>
    <row r="58" spans="1:22">
      <c r="A58" s="13"/>
      <c r="B58" s="34"/>
      <c r="C58" s="36"/>
      <c r="D58" s="59"/>
      <c r="E58" s="59"/>
      <c r="F58" s="36"/>
      <c r="G58" s="36"/>
      <c r="H58" s="59"/>
      <c r="I58" s="59"/>
      <c r="J58" s="36"/>
      <c r="K58" s="36"/>
      <c r="L58" s="52"/>
      <c r="M58" s="52"/>
      <c r="N58" s="36"/>
      <c r="O58" s="36"/>
      <c r="P58" s="52"/>
      <c r="Q58" s="52"/>
      <c r="R58" s="36"/>
      <c r="S58" s="36"/>
      <c r="T58" s="59"/>
      <c r="U58" s="59"/>
      <c r="V58" s="36"/>
    </row>
    <row r="59" spans="1:22">
      <c r="A59" s="13"/>
      <c r="B59" s="47" t="s">
        <v>40</v>
      </c>
      <c r="C59" s="28"/>
      <c r="D59" s="49">
        <v>16362</v>
      </c>
      <c r="E59" s="49"/>
      <c r="F59" s="28"/>
      <c r="G59" s="28"/>
      <c r="H59" s="49">
        <v>16362</v>
      </c>
      <c r="I59" s="49"/>
      <c r="J59" s="28"/>
      <c r="K59" s="28"/>
      <c r="L59" s="49">
        <v>16362</v>
      </c>
      <c r="M59" s="49"/>
      <c r="N59" s="28"/>
      <c r="O59" s="28"/>
      <c r="P59" s="45" t="s">
        <v>233</v>
      </c>
      <c r="Q59" s="45"/>
      <c r="R59" s="28"/>
      <c r="S59" s="28"/>
      <c r="T59" s="45" t="s">
        <v>233</v>
      </c>
      <c r="U59" s="45"/>
      <c r="V59" s="28"/>
    </row>
    <row r="60" spans="1:22">
      <c r="A60" s="13"/>
      <c r="B60" s="47"/>
      <c r="C60" s="28"/>
      <c r="D60" s="49"/>
      <c r="E60" s="49"/>
      <c r="F60" s="28"/>
      <c r="G60" s="28"/>
      <c r="H60" s="49"/>
      <c r="I60" s="49"/>
      <c r="J60" s="28"/>
      <c r="K60" s="28"/>
      <c r="L60" s="49"/>
      <c r="M60" s="49"/>
      <c r="N60" s="28"/>
      <c r="O60" s="28"/>
      <c r="P60" s="45"/>
      <c r="Q60" s="45"/>
      <c r="R60" s="28"/>
      <c r="S60" s="28"/>
      <c r="T60" s="45"/>
      <c r="U60" s="45"/>
      <c r="V60" s="28"/>
    </row>
    <row r="61" spans="1:22">
      <c r="A61" s="13"/>
      <c r="B61" s="34" t="s">
        <v>39</v>
      </c>
      <c r="C61" s="36"/>
      <c r="D61" s="59">
        <v>4099</v>
      </c>
      <c r="E61" s="59"/>
      <c r="F61" s="36"/>
      <c r="G61" s="36"/>
      <c r="H61" s="59">
        <v>4099</v>
      </c>
      <c r="I61" s="59"/>
      <c r="J61" s="36"/>
      <c r="K61" s="36"/>
      <c r="L61" s="59">
        <v>4099</v>
      </c>
      <c r="M61" s="59"/>
      <c r="N61" s="36"/>
      <c r="O61" s="36"/>
      <c r="P61" s="52" t="s">
        <v>233</v>
      </c>
      <c r="Q61" s="52"/>
      <c r="R61" s="36"/>
      <c r="S61" s="36"/>
      <c r="T61" s="52" t="s">
        <v>233</v>
      </c>
      <c r="U61" s="52"/>
      <c r="V61" s="36"/>
    </row>
    <row r="62" spans="1:22">
      <c r="A62" s="13"/>
      <c r="B62" s="34"/>
      <c r="C62" s="36"/>
      <c r="D62" s="59"/>
      <c r="E62" s="59"/>
      <c r="F62" s="36"/>
      <c r="G62" s="36"/>
      <c r="H62" s="59"/>
      <c r="I62" s="59"/>
      <c r="J62" s="36"/>
      <c r="K62" s="36"/>
      <c r="L62" s="59"/>
      <c r="M62" s="59"/>
      <c r="N62" s="36"/>
      <c r="O62" s="36"/>
      <c r="P62" s="52"/>
      <c r="Q62" s="52"/>
      <c r="R62" s="36"/>
      <c r="S62" s="36"/>
      <c r="T62" s="52"/>
      <c r="U62" s="52"/>
      <c r="V62" s="36"/>
    </row>
    <row r="63" spans="1:22">
      <c r="A63" s="13"/>
      <c r="B63" s="12"/>
      <c r="C63" s="12"/>
      <c r="D63" s="28"/>
      <c r="E63" s="28"/>
      <c r="F63" s="28"/>
      <c r="G63" s="12"/>
      <c r="H63" s="28"/>
      <c r="I63" s="28"/>
      <c r="J63" s="28"/>
      <c r="K63" s="12"/>
      <c r="L63" s="28"/>
      <c r="M63" s="28"/>
      <c r="N63" s="28"/>
      <c r="O63" s="12"/>
      <c r="P63" s="28"/>
      <c r="Q63" s="28"/>
      <c r="R63" s="28"/>
      <c r="S63" s="12"/>
      <c r="T63" s="28"/>
      <c r="U63" s="28"/>
      <c r="V63" s="28"/>
    </row>
    <row r="64" spans="1:22">
      <c r="A64" s="13"/>
      <c r="B64" s="47" t="s">
        <v>598</v>
      </c>
      <c r="C64" s="28"/>
      <c r="D64" s="110"/>
      <c r="E64" s="110"/>
      <c r="F64" s="28"/>
      <c r="G64" s="28"/>
      <c r="H64" s="110"/>
      <c r="I64" s="110"/>
      <c r="J64" s="28"/>
      <c r="K64" s="28"/>
      <c r="L64" s="110"/>
      <c r="M64" s="110"/>
      <c r="N64" s="28"/>
      <c r="O64" s="28"/>
      <c r="P64" s="110"/>
      <c r="Q64" s="110"/>
      <c r="R64" s="28"/>
      <c r="S64" s="28"/>
      <c r="T64" s="110"/>
      <c r="U64" s="110"/>
      <c r="V64" s="28"/>
    </row>
    <row r="65" spans="1:22">
      <c r="A65" s="13"/>
      <c r="B65" s="47"/>
      <c r="C65" s="28"/>
      <c r="D65" s="110"/>
      <c r="E65" s="110"/>
      <c r="F65" s="28"/>
      <c r="G65" s="28"/>
      <c r="H65" s="110"/>
      <c r="I65" s="110"/>
      <c r="J65" s="28"/>
      <c r="K65" s="28"/>
      <c r="L65" s="110"/>
      <c r="M65" s="110"/>
      <c r="N65" s="28"/>
      <c r="O65" s="28"/>
      <c r="P65" s="110"/>
      <c r="Q65" s="110"/>
      <c r="R65" s="28"/>
      <c r="S65" s="28"/>
      <c r="T65" s="110"/>
      <c r="U65" s="110"/>
      <c r="V65" s="28"/>
    </row>
    <row r="66" spans="1:22">
      <c r="A66" s="13"/>
      <c r="B66" s="34" t="s">
        <v>48</v>
      </c>
      <c r="C66" s="36"/>
      <c r="D66" s="34" t="s">
        <v>226</v>
      </c>
      <c r="E66" s="59">
        <v>527073</v>
      </c>
      <c r="F66" s="36"/>
      <c r="G66" s="36"/>
      <c r="H66" s="34" t="s">
        <v>226</v>
      </c>
      <c r="I66" s="59">
        <v>530485</v>
      </c>
      <c r="J66" s="36"/>
      <c r="K66" s="36"/>
      <c r="L66" s="34" t="s">
        <v>226</v>
      </c>
      <c r="M66" s="59">
        <v>359979</v>
      </c>
      <c r="N66" s="36"/>
      <c r="O66" s="36"/>
      <c r="P66" s="34" t="s">
        <v>226</v>
      </c>
      <c r="Q66" s="52" t="s">
        <v>233</v>
      </c>
      <c r="R66" s="36"/>
      <c r="S66" s="36"/>
      <c r="T66" s="34" t="s">
        <v>226</v>
      </c>
      <c r="U66" s="59">
        <v>170506</v>
      </c>
      <c r="V66" s="36"/>
    </row>
    <row r="67" spans="1:22">
      <c r="A67" s="13"/>
      <c r="B67" s="34"/>
      <c r="C67" s="36"/>
      <c r="D67" s="34"/>
      <c r="E67" s="59"/>
      <c r="F67" s="36"/>
      <c r="G67" s="36"/>
      <c r="H67" s="34"/>
      <c r="I67" s="59"/>
      <c r="J67" s="36"/>
      <c r="K67" s="36"/>
      <c r="L67" s="34"/>
      <c r="M67" s="59"/>
      <c r="N67" s="36"/>
      <c r="O67" s="36"/>
      <c r="P67" s="34"/>
      <c r="Q67" s="52"/>
      <c r="R67" s="36"/>
      <c r="S67" s="36"/>
      <c r="T67" s="34"/>
      <c r="U67" s="59"/>
      <c r="V67" s="36"/>
    </row>
    <row r="68" spans="1:22">
      <c r="A68" s="13"/>
      <c r="B68" s="47" t="s">
        <v>49</v>
      </c>
      <c r="C68" s="28"/>
      <c r="D68" s="49">
        <v>114953</v>
      </c>
      <c r="E68" s="49"/>
      <c r="F68" s="28"/>
      <c r="G68" s="28"/>
      <c r="H68" s="49">
        <v>114953</v>
      </c>
      <c r="I68" s="49"/>
      <c r="J68" s="28"/>
      <c r="K68" s="28"/>
      <c r="L68" s="49">
        <v>114953</v>
      </c>
      <c r="M68" s="49"/>
      <c r="N68" s="28"/>
      <c r="O68" s="28"/>
      <c r="P68" s="45" t="s">
        <v>233</v>
      </c>
      <c r="Q68" s="45"/>
      <c r="R68" s="28"/>
      <c r="S68" s="28"/>
      <c r="T68" s="45" t="s">
        <v>233</v>
      </c>
      <c r="U68" s="45"/>
      <c r="V68" s="28"/>
    </row>
    <row r="69" spans="1:22">
      <c r="A69" s="13"/>
      <c r="B69" s="47"/>
      <c r="C69" s="28"/>
      <c r="D69" s="49"/>
      <c r="E69" s="49"/>
      <c r="F69" s="28"/>
      <c r="G69" s="28"/>
      <c r="H69" s="49"/>
      <c r="I69" s="49"/>
      <c r="J69" s="28"/>
      <c r="K69" s="28"/>
      <c r="L69" s="49"/>
      <c r="M69" s="49"/>
      <c r="N69" s="28"/>
      <c r="O69" s="28"/>
      <c r="P69" s="45"/>
      <c r="Q69" s="45"/>
      <c r="R69" s="28"/>
      <c r="S69" s="28"/>
      <c r="T69" s="45"/>
      <c r="U69" s="45"/>
      <c r="V69" s="28"/>
    </row>
    <row r="70" spans="1:22">
      <c r="A70" s="13"/>
      <c r="B70" s="34" t="s">
        <v>51</v>
      </c>
      <c r="C70" s="36"/>
      <c r="D70" s="59">
        <v>33204</v>
      </c>
      <c r="E70" s="59"/>
      <c r="F70" s="36"/>
      <c r="G70" s="36"/>
      <c r="H70" s="59">
        <v>33204</v>
      </c>
      <c r="I70" s="59"/>
      <c r="J70" s="36"/>
      <c r="K70" s="36"/>
      <c r="L70" s="59">
        <v>33204</v>
      </c>
      <c r="M70" s="59"/>
      <c r="N70" s="36"/>
      <c r="O70" s="36"/>
      <c r="P70" s="52" t="s">
        <v>233</v>
      </c>
      <c r="Q70" s="52"/>
      <c r="R70" s="36"/>
      <c r="S70" s="36"/>
      <c r="T70" s="52" t="s">
        <v>233</v>
      </c>
      <c r="U70" s="52"/>
      <c r="V70" s="36"/>
    </row>
    <row r="71" spans="1:22">
      <c r="A71" s="13"/>
      <c r="B71" s="34"/>
      <c r="C71" s="36"/>
      <c r="D71" s="59"/>
      <c r="E71" s="59"/>
      <c r="F71" s="36"/>
      <c r="G71" s="36"/>
      <c r="H71" s="59"/>
      <c r="I71" s="59"/>
      <c r="J71" s="36"/>
      <c r="K71" s="36"/>
      <c r="L71" s="59"/>
      <c r="M71" s="59"/>
      <c r="N71" s="36"/>
      <c r="O71" s="36"/>
      <c r="P71" s="52"/>
      <c r="Q71" s="52"/>
      <c r="R71" s="36"/>
      <c r="S71" s="36"/>
      <c r="T71" s="52"/>
      <c r="U71" s="52"/>
      <c r="V71" s="36"/>
    </row>
    <row r="72" spans="1:22">
      <c r="A72" s="13"/>
      <c r="B72" s="47" t="s">
        <v>89</v>
      </c>
      <c r="C72" s="28"/>
      <c r="D72" s="49">
        <v>76278</v>
      </c>
      <c r="E72" s="49"/>
      <c r="F72" s="28"/>
      <c r="G72" s="28"/>
      <c r="H72" s="49">
        <v>80772</v>
      </c>
      <c r="I72" s="49"/>
      <c r="J72" s="28"/>
      <c r="K72" s="28"/>
      <c r="L72" s="45" t="s">
        <v>233</v>
      </c>
      <c r="M72" s="45"/>
      <c r="N72" s="28"/>
      <c r="O72" s="28"/>
      <c r="P72" s="45" t="s">
        <v>233</v>
      </c>
      <c r="Q72" s="45"/>
      <c r="R72" s="28"/>
      <c r="S72" s="28"/>
      <c r="T72" s="49">
        <v>80772</v>
      </c>
      <c r="U72" s="49"/>
      <c r="V72" s="28"/>
    </row>
    <row r="73" spans="1:22">
      <c r="A73" s="13"/>
      <c r="B73" s="47"/>
      <c r="C73" s="28"/>
      <c r="D73" s="49"/>
      <c r="E73" s="49"/>
      <c r="F73" s="28"/>
      <c r="G73" s="28"/>
      <c r="H73" s="49"/>
      <c r="I73" s="49"/>
      <c r="J73" s="28"/>
      <c r="K73" s="28"/>
      <c r="L73" s="45"/>
      <c r="M73" s="45"/>
      <c r="N73" s="28"/>
      <c r="O73" s="28"/>
      <c r="P73" s="45"/>
      <c r="Q73" s="45"/>
      <c r="R73" s="28"/>
      <c r="S73" s="28"/>
      <c r="T73" s="49"/>
      <c r="U73" s="49"/>
      <c r="V73" s="28"/>
    </row>
    <row r="74" spans="1:22">
      <c r="A74" s="13"/>
      <c r="B74" s="34" t="s">
        <v>53</v>
      </c>
      <c r="C74" s="36"/>
      <c r="D74" s="52">
        <v>366</v>
      </c>
      <c r="E74" s="52"/>
      <c r="F74" s="36"/>
      <c r="G74" s="36"/>
      <c r="H74" s="52">
        <v>366</v>
      </c>
      <c r="I74" s="52"/>
      <c r="J74" s="36"/>
      <c r="K74" s="36"/>
      <c r="L74" s="52">
        <v>366</v>
      </c>
      <c r="M74" s="52"/>
      <c r="N74" s="36"/>
      <c r="O74" s="36"/>
      <c r="P74" s="52" t="s">
        <v>233</v>
      </c>
      <c r="Q74" s="52"/>
      <c r="R74" s="36"/>
      <c r="S74" s="36"/>
      <c r="T74" s="52" t="s">
        <v>233</v>
      </c>
      <c r="U74" s="52"/>
      <c r="V74" s="36"/>
    </row>
    <row r="75" spans="1:22">
      <c r="A75" s="13"/>
      <c r="B75" s="34"/>
      <c r="C75" s="36"/>
      <c r="D75" s="52"/>
      <c r="E75" s="52"/>
      <c r="F75" s="36"/>
      <c r="G75" s="36"/>
      <c r="H75" s="52"/>
      <c r="I75" s="52"/>
      <c r="J75" s="36"/>
      <c r="K75" s="36"/>
      <c r="L75" s="52"/>
      <c r="M75" s="52"/>
      <c r="N75" s="36"/>
      <c r="O75" s="36"/>
      <c r="P75" s="52"/>
      <c r="Q75" s="52"/>
      <c r="R75" s="36"/>
      <c r="S75" s="36"/>
      <c r="T75" s="52"/>
      <c r="U75" s="52"/>
      <c r="V75" s="36"/>
    </row>
  </sheetData>
  <mergeCells count="531">
    <mergeCell ref="S74:S75"/>
    <mergeCell ref="T74:U75"/>
    <mergeCell ref="V74:V75"/>
    <mergeCell ref="A1:A2"/>
    <mergeCell ref="B1:V1"/>
    <mergeCell ref="B2:V2"/>
    <mergeCell ref="B3:V3"/>
    <mergeCell ref="A4:A75"/>
    <mergeCell ref="B4:V4"/>
    <mergeCell ref="B40:V40"/>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B64:B65"/>
    <mergeCell ref="C64:C65"/>
    <mergeCell ref="D64:E65"/>
    <mergeCell ref="F64:F65"/>
    <mergeCell ref="G64:G65"/>
    <mergeCell ref="H64:I65"/>
    <mergeCell ref="S61:S62"/>
    <mergeCell ref="T61:U62"/>
    <mergeCell ref="V61:V62"/>
    <mergeCell ref="D63:F63"/>
    <mergeCell ref="H63:J63"/>
    <mergeCell ref="L63:N63"/>
    <mergeCell ref="P63:R63"/>
    <mergeCell ref="T63:V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B47:B48"/>
    <mergeCell ref="C47:C48"/>
    <mergeCell ref="D47:E48"/>
    <mergeCell ref="F47:F48"/>
    <mergeCell ref="G47:G48"/>
    <mergeCell ref="H47:I48"/>
    <mergeCell ref="T44:V44"/>
    <mergeCell ref="T45:V45"/>
    <mergeCell ref="D46:F46"/>
    <mergeCell ref="H46:J46"/>
    <mergeCell ref="L46:N46"/>
    <mergeCell ref="P46:R46"/>
    <mergeCell ref="T46:V46"/>
    <mergeCell ref="L44:N44"/>
    <mergeCell ref="L45:N45"/>
    <mergeCell ref="O44:O45"/>
    <mergeCell ref="P44:R44"/>
    <mergeCell ref="P45:R45"/>
    <mergeCell ref="S44:S45"/>
    <mergeCell ref="B44:B45"/>
    <mergeCell ref="C44:C45"/>
    <mergeCell ref="D44:F45"/>
    <mergeCell ref="G44:G45"/>
    <mergeCell ref="H44:J45"/>
    <mergeCell ref="K44:K45"/>
    <mergeCell ref="S38:S39"/>
    <mergeCell ref="T38:U39"/>
    <mergeCell ref="V38:V39"/>
    <mergeCell ref="B41:V41"/>
    <mergeCell ref="D43:F43"/>
    <mergeCell ref="H43:J43"/>
    <mergeCell ref="L43:V43"/>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B28:B29"/>
    <mergeCell ref="C28:C29"/>
    <mergeCell ref="D28:E29"/>
    <mergeCell ref="F28:F29"/>
    <mergeCell ref="G28:G29"/>
    <mergeCell ref="H28:I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B11:B12"/>
    <mergeCell ref="C11:C12"/>
    <mergeCell ref="D11:E12"/>
    <mergeCell ref="F11:F12"/>
    <mergeCell ref="G11:G12"/>
    <mergeCell ref="H11:I12"/>
    <mergeCell ref="T8:V8"/>
    <mergeCell ref="T9:V9"/>
    <mergeCell ref="D10:F10"/>
    <mergeCell ref="H10:J10"/>
    <mergeCell ref="L10:N10"/>
    <mergeCell ref="P10:R10"/>
    <mergeCell ref="T10:V10"/>
    <mergeCell ref="L8:N8"/>
    <mergeCell ref="L9:N9"/>
    <mergeCell ref="O8:O9"/>
    <mergeCell ref="P8:R8"/>
    <mergeCell ref="P9:R9"/>
    <mergeCell ref="S8:S9"/>
    <mergeCell ref="B5:V5"/>
    <mergeCell ref="D7:F7"/>
    <mergeCell ref="H7:J7"/>
    <mergeCell ref="L7:V7"/>
    <mergeCell ref="B8:B9"/>
    <mergeCell ref="C8:C9"/>
    <mergeCell ref="D8:F9"/>
    <mergeCell ref="G8:G9"/>
    <mergeCell ref="H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2" width="36.5703125" bestFit="1" customWidth="1"/>
    <col min="4" max="4" width="4.5703125" customWidth="1"/>
    <col min="5" max="5" width="15.28515625" customWidth="1"/>
    <col min="6" max="6" width="3.5703125" customWidth="1"/>
    <col min="8" max="8" width="2" bestFit="1" customWidth="1"/>
    <col min="9" max="9" width="6.5703125" bestFit="1" customWidth="1"/>
    <col min="12" max="12" width="2" bestFit="1" customWidth="1"/>
    <col min="13" max="13" width="6.5703125" bestFit="1" customWidth="1"/>
  </cols>
  <sheetData>
    <row r="1" spans="1:14" ht="15" customHeight="1">
      <c r="A1" s="7" t="s">
        <v>7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20</v>
      </c>
      <c r="B3" s="80" t="s">
        <v>4</v>
      </c>
      <c r="C3" s="80"/>
      <c r="D3" s="80"/>
      <c r="E3" s="80"/>
      <c r="F3" s="80"/>
      <c r="G3" s="80"/>
      <c r="H3" s="80"/>
      <c r="I3" s="80"/>
      <c r="J3" s="80"/>
      <c r="K3" s="80"/>
      <c r="L3" s="80"/>
      <c r="M3" s="80"/>
      <c r="N3" s="80"/>
    </row>
    <row r="4" spans="1:14" ht="15" customHeight="1">
      <c r="A4" s="13" t="s">
        <v>729</v>
      </c>
      <c r="B4" s="80" t="s">
        <v>4</v>
      </c>
      <c r="C4" s="80"/>
      <c r="D4" s="80"/>
      <c r="E4" s="80"/>
      <c r="F4" s="80"/>
      <c r="G4" s="80"/>
      <c r="H4" s="80"/>
      <c r="I4" s="80"/>
      <c r="J4" s="80"/>
      <c r="K4" s="80"/>
      <c r="L4" s="80"/>
      <c r="M4" s="80"/>
      <c r="N4" s="80"/>
    </row>
    <row r="5" spans="1:14">
      <c r="A5" s="13"/>
      <c r="B5" s="24"/>
      <c r="C5" s="24"/>
      <c r="D5" s="24"/>
      <c r="E5" s="24"/>
      <c r="F5" s="24"/>
      <c r="G5" s="24"/>
      <c r="H5" s="24"/>
      <c r="I5" s="24"/>
      <c r="J5" s="24"/>
    </row>
    <row r="6" spans="1:14">
      <c r="A6" s="13"/>
      <c r="B6" s="11"/>
      <c r="C6" s="11"/>
      <c r="D6" s="11"/>
      <c r="E6" s="11"/>
      <c r="F6" s="11"/>
      <c r="G6" s="11"/>
      <c r="H6" s="11"/>
      <c r="I6" s="11"/>
      <c r="J6" s="11"/>
    </row>
    <row r="7" spans="1:14" ht="15.75" thickBot="1">
      <c r="A7" s="13"/>
      <c r="B7" s="98" t="s">
        <v>628</v>
      </c>
      <c r="C7" s="12"/>
      <c r="D7" s="108"/>
      <c r="E7" s="108"/>
      <c r="F7" s="108"/>
      <c r="G7" s="12"/>
      <c r="H7" s="108"/>
      <c r="I7" s="108"/>
      <c r="J7" s="108"/>
    </row>
    <row r="8" spans="1:14">
      <c r="A8" s="13"/>
      <c r="B8" s="169" t="s">
        <v>629</v>
      </c>
      <c r="C8" s="36"/>
      <c r="D8" s="92"/>
      <c r="E8" s="92"/>
      <c r="F8" s="36"/>
      <c r="G8" s="36"/>
      <c r="H8" s="92"/>
      <c r="I8" s="92"/>
      <c r="J8" s="36"/>
    </row>
    <row r="9" spans="1:14">
      <c r="A9" s="13"/>
      <c r="B9" s="168"/>
      <c r="C9" s="36"/>
      <c r="D9" s="92"/>
      <c r="E9" s="92"/>
      <c r="F9" s="36"/>
      <c r="G9" s="36"/>
      <c r="H9" s="92"/>
      <c r="I9" s="92"/>
      <c r="J9" s="36"/>
    </row>
    <row r="10" spans="1:14">
      <c r="A10" s="13"/>
      <c r="B10" s="47" t="s">
        <v>630</v>
      </c>
      <c r="C10" s="28"/>
      <c r="D10" s="49">
        <v>630216</v>
      </c>
      <c r="E10" s="49"/>
      <c r="F10" s="28"/>
      <c r="G10" s="28"/>
      <c r="H10" s="110"/>
      <c r="I10" s="110"/>
      <c r="J10" s="28"/>
    </row>
    <row r="11" spans="1:14">
      <c r="A11" s="13"/>
      <c r="B11" s="47"/>
      <c r="C11" s="28"/>
      <c r="D11" s="49"/>
      <c r="E11" s="49"/>
      <c r="F11" s="28"/>
      <c r="G11" s="28"/>
      <c r="H11" s="110"/>
      <c r="I11" s="110"/>
      <c r="J11" s="28"/>
    </row>
    <row r="12" spans="1:14">
      <c r="A12" s="13"/>
      <c r="B12" s="34" t="s">
        <v>631</v>
      </c>
      <c r="C12" s="36"/>
      <c r="D12" s="52">
        <v>1.5533999999999999</v>
      </c>
      <c r="E12" s="52"/>
      <c r="F12" s="36"/>
      <c r="G12" s="36"/>
      <c r="H12" s="92"/>
      <c r="I12" s="92"/>
      <c r="J12" s="36"/>
    </row>
    <row r="13" spans="1:14">
      <c r="A13" s="13"/>
      <c r="B13" s="34"/>
      <c r="C13" s="36"/>
      <c r="D13" s="52"/>
      <c r="E13" s="52"/>
      <c r="F13" s="36"/>
      <c r="G13" s="36"/>
      <c r="H13" s="92"/>
      <c r="I13" s="92"/>
      <c r="J13" s="36"/>
    </row>
    <row r="14" spans="1:14">
      <c r="A14" s="13"/>
      <c r="B14" s="47" t="s">
        <v>632</v>
      </c>
      <c r="C14" s="28"/>
      <c r="D14" s="49">
        <v>978977</v>
      </c>
      <c r="E14" s="49"/>
      <c r="F14" s="28"/>
      <c r="G14" s="28"/>
      <c r="H14" s="110"/>
      <c r="I14" s="110"/>
      <c r="J14" s="28"/>
    </row>
    <row r="15" spans="1:14">
      <c r="A15" s="13"/>
      <c r="B15" s="47"/>
      <c r="C15" s="28"/>
      <c r="D15" s="49"/>
      <c r="E15" s="49"/>
      <c r="F15" s="28"/>
      <c r="G15" s="28"/>
      <c r="H15" s="110"/>
      <c r="I15" s="110"/>
      <c r="J15" s="28"/>
    </row>
    <row r="16" spans="1:14">
      <c r="A16" s="13"/>
      <c r="B16" s="34" t="s">
        <v>633</v>
      </c>
      <c r="C16" s="36"/>
      <c r="D16" s="34" t="s">
        <v>226</v>
      </c>
      <c r="E16" s="52">
        <v>40.590000000000003</v>
      </c>
      <c r="F16" s="36"/>
      <c r="G16" s="36"/>
      <c r="H16" s="92"/>
      <c r="I16" s="92"/>
      <c r="J16" s="36"/>
    </row>
    <row r="17" spans="1:10">
      <c r="A17" s="13"/>
      <c r="B17" s="34"/>
      <c r="C17" s="36"/>
      <c r="D17" s="34"/>
      <c r="E17" s="52"/>
      <c r="F17" s="36"/>
      <c r="G17" s="36"/>
      <c r="H17" s="92"/>
      <c r="I17" s="92"/>
      <c r="J17" s="36"/>
    </row>
    <row r="18" spans="1:10" ht="23.25" customHeight="1">
      <c r="A18" s="13"/>
      <c r="B18" s="47" t="s">
        <v>634</v>
      </c>
      <c r="C18" s="28"/>
      <c r="D18" s="110"/>
      <c r="E18" s="110"/>
      <c r="F18" s="28"/>
      <c r="G18" s="28"/>
      <c r="H18" s="47" t="s">
        <v>226</v>
      </c>
      <c r="I18" s="49">
        <v>39736</v>
      </c>
      <c r="J18" s="28"/>
    </row>
    <row r="19" spans="1:10">
      <c r="A19" s="13"/>
      <c r="B19" s="47"/>
      <c r="C19" s="28"/>
      <c r="D19" s="110"/>
      <c r="E19" s="110"/>
      <c r="F19" s="28"/>
      <c r="G19" s="28"/>
      <c r="H19" s="47"/>
      <c r="I19" s="49"/>
      <c r="J19" s="28"/>
    </row>
    <row r="20" spans="1:10">
      <c r="A20" s="13"/>
      <c r="B20" s="168" t="s">
        <v>635</v>
      </c>
      <c r="C20" s="36"/>
      <c r="D20" s="92"/>
      <c r="E20" s="92"/>
      <c r="F20" s="36"/>
      <c r="G20" s="36"/>
      <c r="H20" s="92"/>
      <c r="I20" s="92"/>
      <c r="J20" s="36"/>
    </row>
    <row r="21" spans="1:10">
      <c r="A21" s="13"/>
      <c r="B21" s="168"/>
      <c r="C21" s="36"/>
      <c r="D21" s="92"/>
      <c r="E21" s="92"/>
      <c r="F21" s="36"/>
      <c r="G21" s="36"/>
      <c r="H21" s="92"/>
      <c r="I21" s="92"/>
      <c r="J21" s="36"/>
    </row>
    <row r="22" spans="1:10">
      <c r="A22" s="13"/>
      <c r="B22" s="47" t="s">
        <v>636</v>
      </c>
      <c r="C22" s="28"/>
      <c r="D22" s="49">
        <v>46480</v>
      </c>
      <c r="E22" s="49"/>
      <c r="F22" s="28"/>
      <c r="G22" s="28"/>
      <c r="H22" s="110"/>
      <c r="I22" s="110"/>
      <c r="J22" s="28"/>
    </row>
    <row r="23" spans="1:10">
      <c r="A23" s="13"/>
      <c r="B23" s="47"/>
      <c r="C23" s="28"/>
      <c r="D23" s="49"/>
      <c r="E23" s="49"/>
      <c r="F23" s="28"/>
      <c r="G23" s="28"/>
      <c r="H23" s="110"/>
      <c r="I23" s="110"/>
      <c r="J23" s="28"/>
    </row>
    <row r="24" spans="1:10" ht="23.25" customHeight="1">
      <c r="A24" s="13"/>
      <c r="B24" s="34" t="s">
        <v>637</v>
      </c>
      <c r="C24" s="36"/>
      <c r="D24" s="34" t="s">
        <v>226</v>
      </c>
      <c r="E24" s="52">
        <v>61.86</v>
      </c>
      <c r="F24" s="36"/>
      <c r="G24" s="36"/>
      <c r="H24" s="92"/>
      <c r="I24" s="92"/>
      <c r="J24" s="36"/>
    </row>
    <row r="25" spans="1:10">
      <c r="A25" s="13"/>
      <c r="B25" s="34"/>
      <c r="C25" s="36"/>
      <c r="D25" s="34"/>
      <c r="E25" s="52"/>
      <c r="F25" s="36"/>
      <c r="G25" s="36"/>
      <c r="H25" s="92"/>
      <c r="I25" s="92"/>
      <c r="J25" s="36"/>
    </row>
    <row r="26" spans="1:10" ht="23.25" customHeight="1">
      <c r="A26" s="13"/>
      <c r="B26" s="47" t="s">
        <v>638</v>
      </c>
      <c r="C26" s="28"/>
      <c r="D26" s="110"/>
      <c r="E26" s="110"/>
      <c r="F26" s="28"/>
      <c r="G26" s="28"/>
      <c r="H26" s="49">
        <v>2876</v>
      </c>
      <c r="I26" s="49"/>
      <c r="J26" s="28"/>
    </row>
    <row r="27" spans="1:10">
      <c r="A27" s="13"/>
      <c r="B27" s="47"/>
      <c r="C27" s="28"/>
      <c r="D27" s="110"/>
      <c r="E27" s="110"/>
      <c r="F27" s="28"/>
      <c r="G27" s="28"/>
      <c r="H27" s="49"/>
      <c r="I27" s="49"/>
      <c r="J27" s="28"/>
    </row>
    <row r="28" spans="1:10">
      <c r="A28" s="13"/>
      <c r="B28" s="34" t="s">
        <v>639</v>
      </c>
      <c r="C28" s="36"/>
      <c r="D28" s="92"/>
      <c r="E28" s="92"/>
      <c r="F28" s="36"/>
      <c r="G28" s="36"/>
      <c r="H28" s="59">
        <v>42612</v>
      </c>
      <c r="I28" s="59"/>
      <c r="J28" s="36"/>
    </row>
    <row r="29" spans="1:10">
      <c r="A29" s="13"/>
      <c r="B29" s="34"/>
      <c r="C29" s="36"/>
      <c r="D29" s="92"/>
      <c r="E29" s="92"/>
      <c r="F29" s="36"/>
      <c r="G29" s="36"/>
      <c r="H29" s="59"/>
      <c r="I29" s="59"/>
      <c r="J29" s="36"/>
    </row>
    <row r="30" spans="1:10">
      <c r="A30" s="13"/>
      <c r="B30" s="47" t="s">
        <v>640</v>
      </c>
      <c r="C30" s="28"/>
      <c r="D30" s="110"/>
      <c r="E30" s="110"/>
      <c r="F30" s="28"/>
      <c r="G30" s="28"/>
      <c r="H30" s="110"/>
      <c r="I30" s="110"/>
      <c r="J30" s="28"/>
    </row>
    <row r="31" spans="1:10">
      <c r="A31" s="13"/>
      <c r="B31" s="47"/>
      <c r="C31" s="28"/>
      <c r="D31" s="110"/>
      <c r="E31" s="110"/>
      <c r="F31" s="28"/>
      <c r="G31" s="28"/>
      <c r="H31" s="110"/>
      <c r="I31" s="110"/>
      <c r="J31" s="28"/>
    </row>
    <row r="32" spans="1:10">
      <c r="A32" s="13"/>
      <c r="B32" s="34" t="s">
        <v>641</v>
      </c>
      <c r="C32" s="36"/>
      <c r="D32" s="34" t="s">
        <v>226</v>
      </c>
      <c r="E32" s="59">
        <v>27371</v>
      </c>
      <c r="F32" s="36"/>
      <c r="G32" s="36"/>
      <c r="H32" s="92"/>
      <c r="I32" s="92"/>
      <c r="J32" s="36"/>
    </row>
    <row r="33" spans="1:10">
      <c r="A33" s="13"/>
      <c r="B33" s="34"/>
      <c r="C33" s="36"/>
      <c r="D33" s="34"/>
      <c r="E33" s="59"/>
      <c r="F33" s="36"/>
      <c r="G33" s="36"/>
      <c r="H33" s="92"/>
      <c r="I33" s="92"/>
      <c r="J33" s="36"/>
    </row>
    <row r="34" spans="1:10">
      <c r="A34" s="13"/>
      <c r="B34" s="170" t="s">
        <v>642</v>
      </c>
      <c r="C34" s="28"/>
      <c r="D34" s="110"/>
      <c r="E34" s="110"/>
      <c r="F34" s="28"/>
      <c r="G34" s="28"/>
      <c r="H34" s="110"/>
      <c r="I34" s="110"/>
      <c r="J34" s="28"/>
    </row>
    <row r="35" spans="1:10">
      <c r="A35" s="13"/>
      <c r="B35" s="170"/>
      <c r="C35" s="28"/>
      <c r="D35" s="110"/>
      <c r="E35" s="110"/>
      <c r="F35" s="28"/>
      <c r="G35" s="28"/>
      <c r="H35" s="110"/>
      <c r="I35" s="110"/>
      <c r="J35" s="28"/>
    </row>
    <row r="36" spans="1:10">
      <c r="A36" s="13"/>
      <c r="B36" s="34" t="s">
        <v>643</v>
      </c>
      <c r="C36" s="36"/>
      <c r="D36" s="52">
        <v>33</v>
      </c>
      <c r="E36" s="52"/>
      <c r="F36" s="36"/>
      <c r="G36" s="36"/>
      <c r="H36" s="92"/>
      <c r="I36" s="92"/>
      <c r="J36" s="36"/>
    </row>
    <row r="37" spans="1:10">
      <c r="A37" s="13"/>
      <c r="B37" s="34"/>
      <c r="C37" s="36"/>
      <c r="D37" s="52"/>
      <c r="E37" s="52"/>
      <c r="F37" s="36"/>
      <c r="G37" s="36"/>
      <c r="H37" s="92"/>
      <c r="I37" s="92"/>
      <c r="J37" s="36"/>
    </row>
    <row r="38" spans="1:10">
      <c r="A38" s="13"/>
      <c r="B38" s="47" t="s">
        <v>35</v>
      </c>
      <c r="C38" s="28"/>
      <c r="D38" s="110"/>
      <c r="E38" s="110"/>
      <c r="F38" s="28"/>
      <c r="G38" s="28"/>
      <c r="H38" s="110"/>
      <c r="I38" s="110"/>
      <c r="J38" s="28"/>
    </row>
    <row r="39" spans="1:10">
      <c r="A39" s="13"/>
      <c r="B39" s="47"/>
      <c r="C39" s="28"/>
      <c r="D39" s="110"/>
      <c r="E39" s="110"/>
      <c r="F39" s="28"/>
      <c r="G39" s="28"/>
      <c r="H39" s="110"/>
      <c r="I39" s="110"/>
      <c r="J39" s="28"/>
    </row>
    <row r="40" spans="1:10">
      <c r="A40" s="13"/>
      <c r="B40" s="51" t="s">
        <v>644</v>
      </c>
      <c r="C40" s="36"/>
      <c r="D40" s="59">
        <v>2680</v>
      </c>
      <c r="E40" s="59"/>
      <c r="F40" s="36"/>
      <c r="G40" s="36"/>
      <c r="H40" s="92"/>
      <c r="I40" s="92"/>
      <c r="J40" s="36"/>
    </row>
    <row r="41" spans="1:10">
      <c r="A41" s="13"/>
      <c r="B41" s="51"/>
      <c r="C41" s="36"/>
      <c r="D41" s="59"/>
      <c r="E41" s="59"/>
      <c r="F41" s="36"/>
      <c r="G41" s="36"/>
      <c r="H41" s="92"/>
      <c r="I41" s="92"/>
      <c r="J41" s="36"/>
    </row>
    <row r="42" spans="1:10">
      <c r="A42" s="13"/>
      <c r="B42" s="44" t="s">
        <v>645</v>
      </c>
      <c r="C42" s="28"/>
      <c r="D42" s="45" t="s">
        <v>646</v>
      </c>
      <c r="E42" s="45"/>
      <c r="F42" s="47" t="s">
        <v>228</v>
      </c>
      <c r="G42" s="28"/>
      <c r="H42" s="110"/>
      <c r="I42" s="110"/>
      <c r="J42" s="28"/>
    </row>
    <row r="43" spans="1:10">
      <c r="A43" s="13"/>
      <c r="B43" s="44"/>
      <c r="C43" s="28"/>
      <c r="D43" s="45"/>
      <c r="E43" s="45"/>
      <c r="F43" s="47"/>
      <c r="G43" s="28"/>
      <c r="H43" s="110"/>
      <c r="I43" s="110"/>
      <c r="J43" s="28"/>
    </row>
    <row r="44" spans="1:10">
      <c r="A44" s="13"/>
      <c r="B44" s="51" t="s">
        <v>647</v>
      </c>
      <c r="C44" s="36"/>
      <c r="D44" s="52" t="s">
        <v>648</v>
      </c>
      <c r="E44" s="52"/>
      <c r="F44" s="34" t="s">
        <v>228</v>
      </c>
      <c r="G44" s="36"/>
      <c r="H44" s="92"/>
      <c r="I44" s="92"/>
      <c r="J44" s="36"/>
    </row>
    <row r="45" spans="1:10">
      <c r="A45" s="13"/>
      <c r="B45" s="51"/>
      <c r="C45" s="36"/>
      <c r="D45" s="52"/>
      <c r="E45" s="52"/>
      <c r="F45" s="34"/>
      <c r="G45" s="36"/>
      <c r="H45" s="92"/>
      <c r="I45" s="92"/>
      <c r="J45" s="36"/>
    </row>
    <row r="46" spans="1:10">
      <c r="A46" s="13"/>
      <c r="B46" s="44" t="s">
        <v>649</v>
      </c>
      <c r="C46" s="28"/>
      <c r="D46" s="45" t="s">
        <v>650</v>
      </c>
      <c r="E46" s="45"/>
      <c r="F46" s="47" t="s">
        <v>228</v>
      </c>
      <c r="G46" s="28"/>
      <c r="H46" s="110"/>
      <c r="I46" s="110"/>
      <c r="J46" s="28"/>
    </row>
    <row r="47" spans="1:10">
      <c r="A47" s="13"/>
      <c r="B47" s="44"/>
      <c r="C47" s="28"/>
      <c r="D47" s="45"/>
      <c r="E47" s="45"/>
      <c r="F47" s="47"/>
      <c r="G47" s="28"/>
      <c r="H47" s="110"/>
      <c r="I47" s="110"/>
      <c r="J47" s="28"/>
    </row>
    <row r="48" spans="1:10">
      <c r="A48" s="13"/>
      <c r="B48" s="34" t="s">
        <v>651</v>
      </c>
      <c r="C48" s="36"/>
      <c r="D48" s="59">
        <v>1882</v>
      </c>
      <c r="E48" s="59"/>
      <c r="F48" s="36"/>
      <c r="G48" s="36"/>
      <c r="H48" s="92"/>
      <c r="I48" s="92"/>
      <c r="J48" s="36"/>
    </row>
    <row r="49" spans="1:10">
      <c r="A49" s="13"/>
      <c r="B49" s="34"/>
      <c r="C49" s="36"/>
      <c r="D49" s="59"/>
      <c r="E49" s="59"/>
      <c r="F49" s="36"/>
      <c r="G49" s="36"/>
      <c r="H49" s="92"/>
      <c r="I49" s="92"/>
      <c r="J49" s="36"/>
    </row>
    <row r="50" spans="1:10">
      <c r="A50" s="13"/>
      <c r="B50" s="47" t="s">
        <v>652</v>
      </c>
      <c r="C50" s="28"/>
      <c r="D50" s="45">
        <v>133</v>
      </c>
      <c r="E50" s="45"/>
      <c r="F50" s="28"/>
      <c r="G50" s="28"/>
      <c r="H50" s="110"/>
      <c r="I50" s="110"/>
      <c r="J50" s="28"/>
    </row>
    <row r="51" spans="1:10">
      <c r="A51" s="13"/>
      <c r="B51" s="47"/>
      <c r="C51" s="28"/>
      <c r="D51" s="45"/>
      <c r="E51" s="45"/>
      <c r="F51" s="28"/>
      <c r="G51" s="28"/>
      <c r="H51" s="110"/>
      <c r="I51" s="110"/>
      <c r="J51" s="28"/>
    </row>
    <row r="52" spans="1:10">
      <c r="A52" s="13"/>
      <c r="B52" s="34" t="s">
        <v>653</v>
      </c>
      <c r="C52" s="36"/>
      <c r="D52" s="59">
        <v>1138</v>
      </c>
      <c r="E52" s="59"/>
      <c r="F52" s="36"/>
      <c r="G52" s="36"/>
      <c r="H52" s="92"/>
      <c r="I52" s="92"/>
      <c r="J52" s="36"/>
    </row>
    <row r="53" spans="1:10">
      <c r="A53" s="13"/>
      <c r="B53" s="34"/>
      <c r="C53" s="36"/>
      <c r="D53" s="59"/>
      <c r="E53" s="59"/>
      <c r="F53" s="36"/>
      <c r="G53" s="36"/>
      <c r="H53" s="92"/>
      <c r="I53" s="92"/>
      <c r="J53" s="36"/>
    </row>
    <row r="54" spans="1:10">
      <c r="A54" s="13"/>
      <c r="B54" s="47" t="s">
        <v>654</v>
      </c>
      <c r="C54" s="28"/>
      <c r="D54" s="45">
        <v>122</v>
      </c>
      <c r="E54" s="45"/>
      <c r="F54" s="28"/>
      <c r="G54" s="28"/>
      <c r="H54" s="110"/>
      <c r="I54" s="110"/>
      <c r="J54" s="28"/>
    </row>
    <row r="55" spans="1:10">
      <c r="A55" s="13"/>
      <c r="B55" s="47"/>
      <c r="C55" s="28"/>
      <c r="D55" s="45"/>
      <c r="E55" s="45"/>
      <c r="F55" s="28"/>
      <c r="G55" s="28"/>
      <c r="H55" s="110"/>
      <c r="I55" s="110"/>
      <c r="J55" s="28"/>
    </row>
    <row r="56" spans="1:10">
      <c r="A56" s="13"/>
      <c r="B56" s="34" t="s">
        <v>655</v>
      </c>
      <c r="C56" s="36"/>
      <c r="D56" s="52" t="s">
        <v>656</v>
      </c>
      <c r="E56" s="52"/>
      <c r="F56" s="34" t="s">
        <v>228</v>
      </c>
      <c r="G56" s="36"/>
      <c r="H56" s="92"/>
      <c r="I56" s="92"/>
      <c r="J56" s="36"/>
    </row>
    <row r="57" spans="1:10">
      <c r="A57" s="13"/>
      <c r="B57" s="34"/>
      <c r="C57" s="36"/>
      <c r="D57" s="52"/>
      <c r="E57" s="52"/>
      <c r="F57" s="34"/>
      <c r="G57" s="36"/>
      <c r="H57" s="92"/>
      <c r="I57" s="92"/>
      <c r="J57" s="36"/>
    </row>
    <row r="58" spans="1:10">
      <c r="A58" s="13"/>
      <c r="B58" s="170" t="s">
        <v>657</v>
      </c>
      <c r="C58" s="28"/>
      <c r="D58" s="110"/>
      <c r="E58" s="110"/>
      <c r="F58" s="28"/>
      <c r="G58" s="28"/>
      <c r="H58" s="110"/>
      <c r="I58" s="110"/>
      <c r="J58" s="28"/>
    </row>
    <row r="59" spans="1:10">
      <c r="A59" s="13"/>
      <c r="B59" s="170"/>
      <c r="C59" s="28"/>
      <c r="D59" s="110"/>
      <c r="E59" s="110"/>
      <c r="F59" s="28"/>
      <c r="G59" s="28"/>
      <c r="H59" s="110"/>
      <c r="I59" s="110"/>
      <c r="J59" s="28"/>
    </row>
    <row r="60" spans="1:10">
      <c r="A60" s="13"/>
      <c r="B60" s="34" t="s">
        <v>658</v>
      </c>
      <c r="C60" s="36"/>
      <c r="D60" s="52" t="s">
        <v>659</v>
      </c>
      <c r="E60" s="52"/>
      <c r="F60" s="34" t="s">
        <v>228</v>
      </c>
      <c r="G60" s="36"/>
      <c r="H60" s="92"/>
      <c r="I60" s="92"/>
      <c r="J60" s="36"/>
    </row>
    <row r="61" spans="1:10">
      <c r="A61" s="13"/>
      <c r="B61" s="34"/>
      <c r="C61" s="36"/>
      <c r="D61" s="52"/>
      <c r="E61" s="52"/>
      <c r="F61" s="34"/>
      <c r="G61" s="36"/>
      <c r="H61" s="92"/>
      <c r="I61" s="92"/>
      <c r="J61" s="36"/>
    </row>
    <row r="62" spans="1:10">
      <c r="A62" s="13"/>
      <c r="B62" s="115"/>
      <c r="C62" s="28"/>
      <c r="D62" s="110"/>
      <c r="E62" s="110"/>
      <c r="F62" s="28"/>
      <c r="G62" s="28"/>
      <c r="H62" s="49">
        <v>28540</v>
      </c>
      <c r="I62" s="49"/>
      <c r="J62" s="28"/>
    </row>
    <row r="63" spans="1:10" ht="15.75" thickBot="1">
      <c r="A63" s="13"/>
      <c r="B63" s="115"/>
      <c r="C63" s="28"/>
      <c r="D63" s="110"/>
      <c r="E63" s="110"/>
      <c r="F63" s="28"/>
      <c r="G63" s="28"/>
      <c r="H63" s="56"/>
      <c r="I63" s="56"/>
      <c r="J63" s="55"/>
    </row>
    <row r="64" spans="1:10">
      <c r="A64" s="13"/>
      <c r="B64" s="34" t="s">
        <v>660</v>
      </c>
      <c r="C64" s="36"/>
      <c r="D64" s="92"/>
      <c r="E64" s="92"/>
      <c r="F64" s="36"/>
      <c r="G64" s="36"/>
      <c r="H64" s="35" t="s">
        <v>226</v>
      </c>
      <c r="I64" s="42">
        <v>14072</v>
      </c>
      <c r="J64" s="40"/>
    </row>
    <row r="65" spans="1:14" ht="15.75" thickBot="1">
      <c r="A65" s="13"/>
      <c r="B65" s="34"/>
      <c r="C65" s="36"/>
      <c r="D65" s="92"/>
      <c r="E65" s="92"/>
      <c r="F65" s="36"/>
      <c r="G65" s="36"/>
      <c r="H65" s="57"/>
      <c r="I65" s="60"/>
      <c r="J65" s="61"/>
    </row>
    <row r="66" spans="1:14" ht="15.75" thickTop="1">
      <c r="A66" s="13" t="s">
        <v>730</v>
      </c>
      <c r="B66" s="80" t="s">
        <v>4</v>
      </c>
      <c r="C66" s="80"/>
      <c r="D66" s="80"/>
      <c r="E66" s="80"/>
      <c r="F66" s="80"/>
      <c r="G66" s="80"/>
      <c r="H66" s="80"/>
      <c r="I66" s="80"/>
      <c r="J66" s="80"/>
      <c r="K66" s="80"/>
      <c r="L66" s="80"/>
      <c r="M66" s="80"/>
      <c r="N66" s="80"/>
    </row>
    <row r="67" spans="1:14">
      <c r="A67" s="13"/>
      <c r="B67" s="24"/>
      <c r="C67" s="24"/>
      <c r="D67" s="24"/>
      <c r="E67" s="24"/>
      <c r="F67" s="24"/>
      <c r="G67" s="24"/>
      <c r="H67" s="24"/>
      <c r="I67" s="24"/>
      <c r="J67" s="24"/>
    </row>
    <row r="68" spans="1:14">
      <c r="A68" s="13"/>
      <c r="B68" s="11"/>
      <c r="C68" s="11"/>
      <c r="D68" s="11"/>
      <c r="E68" s="11"/>
      <c r="F68" s="11"/>
      <c r="G68" s="11"/>
      <c r="H68" s="11"/>
      <c r="I68" s="11"/>
      <c r="J68" s="11"/>
    </row>
    <row r="69" spans="1:14" ht="15.75" thickBot="1">
      <c r="A69" s="13"/>
      <c r="B69" s="98" t="s">
        <v>342</v>
      </c>
      <c r="C69" s="12"/>
      <c r="D69" s="108"/>
      <c r="E69" s="108"/>
      <c r="F69" s="108"/>
      <c r="G69" s="12"/>
      <c r="H69" s="108"/>
      <c r="I69" s="108"/>
      <c r="J69" s="108"/>
    </row>
    <row r="70" spans="1:14">
      <c r="A70" s="13"/>
      <c r="B70" s="35" t="s">
        <v>662</v>
      </c>
      <c r="C70" s="36"/>
      <c r="D70" s="92"/>
      <c r="E70" s="92"/>
      <c r="F70" s="36"/>
      <c r="G70" s="36"/>
      <c r="H70" s="34" t="s">
        <v>226</v>
      </c>
      <c r="I70" s="59">
        <v>42612</v>
      </c>
      <c r="J70" s="36"/>
    </row>
    <row r="71" spans="1:14">
      <c r="A71" s="13"/>
      <c r="B71" s="34"/>
      <c r="C71" s="36"/>
      <c r="D71" s="92"/>
      <c r="E71" s="92"/>
      <c r="F71" s="36"/>
      <c r="G71" s="36"/>
      <c r="H71" s="34"/>
      <c r="I71" s="59"/>
      <c r="J71" s="36"/>
    </row>
    <row r="72" spans="1:14">
      <c r="A72" s="13"/>
      <c r="B72" s="47" t="s">
        <v>663</v>
      </c>
      <c r="C72" s="28"/>
      <c r="D72" s="110"/>
      <c r="E72" s="110"/>
      <c r="F72" s="28"/>
      <c r="G72" s="28"/>
      <c r="H72" s="110"/>
      <c r="I72" s="110"/>
      <c r="J72" s="28"/>
    </row>
    <row r="73" spans="1:14">
      <c r="A73" s="13"/>
      <c r="B73" s="47"/>
      <c r="C73" s="28"/>
      <c r="D73" s="110"/>
      <c r="E73" s="110"/>
      <c r="F73" s="28"/>
      <c r="G73" s="28"/>
      <c r="H73" s="110"/>
      <c r="I73" s="110"/>
      <c r="J73" s="28"/>
    </row>
    <row r="74" spans="1:14">
      <c r="A74" s="13"/>
      <c r="B74" s="51" t="s">
        <v>664</v>
      </c>
      <c r="C74" s="36"/>
      <c r="D74" s="34" t="s">
        <v>226</v>
      </c>
      <c r="E74" s="59">
        <v>20296</v>
      </c>
      <c r="F74" s="36"/>
      <c r="G74" s="36"/>
      <c r="H74" s="92"/>
      <c r="I74" s="92"/>
      <c r="J74" s="36"/>
    </row>
    <row r="75" spans="1:14">
      <c r="A75" s="13"/>
      <c r="B75" s="51"/>
      <c r="C75" s="36"/>
      <c r="D75" s="34"/>
      <c r="E75" s="59"/>
      <c r="F75" s="36"/>
      <c r="G75" s="36"/>
      <c r="H75" s="92"/>
      <c r="I75" s="92"/>
      <c r="J75" s="36"/>
    </row>
    <row r="76" spans="1:14">
      <c r="A76" s="13"/>
      <c r="B76" s="44" t="s">
        <v>31</v>
      </c>
      <c r="C76" s="28"/>
      <c r="D76" s="45">
        <v>67</v>
      </c>
      <c r="E76" s="45"/>
      <c r="F76" s="28"/>
      <c r="G76" s="28"/>
      <c r="H76" s="110"/>
      <c r="I76" s="110"/>
      <c r="J76" s="28"/>
    </row>
    <row r="77" spans="1:14">
      <c r="A77" s="13"/>
      <c r="B77" s="44"/>
      <c r="C77" s="28"/>
      <c r="D77" s="45"/>
      <c r="E77" s="45"/>
      <c r="F77" s="28"/>
      <c r="G77" s="28"/>
      <c r="H77" s="110"/>
      <c r="I77" s="110"/>
      <c r="J77" s="28"/>
    </row>
    <row r="78" spans="1:14">
      <c r="A78" s="13"/>
      <c r="B78" s="51" t="s">
        <v>201</v>
      </c>
      <c r="C78" s="36"/>
      <c r="D78" s="59">
        <v>21783</v>
      </c>
      <c r="E78" s="59"/>
      <c r="F78" s="36"/>
      <c r="G78" s="36"/>
      <c r="H78" s="92"/>
      <c r="I78" s="92"/>
      <c r="J78" s="36"/>
    </row>
    <row r="79" spans="1:14">
      <c r="A79" s="13"/>
      <c r="B79" s="51"/>
      <c r="C79" s="36"/>
      <c r="D79" s="59"/>
      <c r="E79" s="59"/>
      <c r="F79" s="36"/>
      <c r="G79" s="36"/>
      <c r="H79" s="92"/>
      <c r="I79" s="92"/>
      <c r="J79" s="36"/>
    </row>
    <row r="80" spans="1:14">
      <c r="A80" s="13"/>
      <c r="B80" s="44" t="s">
        <v>35</v>
      </c>
      <c r="C80" s="28"/>
      <c r="D80" s="49">
        <v>250377</v>
      </c>
      <c r="E80" s="49"/>
      <c r="F80" s="28"/>
      <c r="G80" s="28"/>
      <c r="H80" s="110"/>
      <c r="I80" s="110"/>
      <c r="J80" s="28"/>
    </row>
    <row r="81" spans="1:10">
      <c r="A81" s="13"/>
      <c r="B81" s="44"/>
      <c r="C81" s="28"/>
      <c r="D81" s="49"/>
      <c r="E81" s="49"/>
      <c r="F81" s="28"/>
      <c r="G81" s="28"/>
      <c r="H81" s="110"/>
      <c r="I81" s="110"/>
      <c r="J81" s="28"/>
    </row>
    <row r="82" spans="1:10">
      <c r="A82" s="13"/>
      <c r="B82" s="51" t="s">
        <v>38</v>
      </c>
      <c r="C82" s="36"/>
      <c r="D82" s="59">
        <v>8014</v>
      </c>
      <c r="E82" s="59"/>
      <c r="F82" s="36"/>
      <c r="G82" s="36"/>
      <c r="H82" s="92"/>
      <c r="I82" s="92"/>
      <c r="J82" s="36"/>
    </row>
    <row r="83" spans="1:10">
      <c r="A83" s="13"/>
      <c r="B83" s="51"/>
      <c r="C83" s="36"/>
      <c r="D83" s="59"/>
      <c r="E83" s="59"/>
      <c r="F83" s="36"/>
      <c r="G83" s="36"/>
      <c r="H83" s="92"/>
      <c r="I83" s="92"/>
      <c r="J83" s="36"/>
    </row>
    <row r="84" spans="1:10">
      <c r="A84" s="13"/>
      <c r="B84" s="44" t="s">
        <v>39</v>
      </c>
      <c r="C84" s="28"/>
      <c r="D84" s="45">
        <v>726</v>
      </c>
      <c r="E84" s="45"/>
      <c r="F84" s="28"/>
      <c r="G84" s="28"/>
      <c r="H84" s="110"/>
      <c r="I84" s="110"/>
      <c r="J84" s="28"/>
    </row>
    <row r="85" spans="1:10">
      <c r="A85" s="13"/>
      <c r="B85" s="44"/>
      <c r="C85" s="28"/>
      <c r="D85" s="45"/>
      <c r="E85" s="45"/>
      <c r="F85" s="28"/>
      <c r="G85" s="28"/>
      <c r="H85" s="110"/>
      <c r="I85" s="110"/>
      <c r="J85" s="28"/>
    </row>
    <row r="86" spans="1:10">
      <c r="A86" s="13"/>
      <c r="B86" s="51" t="s">
        <v>40</v>
      </c>
      <c r="C86" s="36"/>
      <c r="D86" s="59">
        <v>7419</v>
      </c>
      <c r="E86" s="59"/>
      <c r="F86" s="36"/>
      <c r="G86" s="36"/>
      <c r="H86" s="92"/>
      <c r="I86" s="92"/>
      <c r="J86" s="36"/>
    </row>
    <row r="87" spans="1:10">
      <c r="A87" s="13"/>
      <c r="B87" s="51"/>
      <c r="C87" s="36"/>
      <c r="D87" s="59"/>
      <c r="E87" s="59"/>
      <c r="F87" s="36"/>
      <c r="G87" s="36"/>
      <c r="H87" s="92"/>
      <c r="I87" s="92"/>
      <c r="J87" s="36"/>
    </row>
    <row r="88" spans="1:10">
      <c r="A88" s="13"/>
      <c r="B88" s="44" t="s">
        <v>43</v>
      </c>
      <c r="C88" s="28"/>
      <c r="D88" s="49">
        <v>2015</v>
      </c>
      <c r="E88" s="49"/>
      <c r="F88" s="28"/>
      <c r="G88" s="28"/>
      <c r="H88" s="110"/>
      <c r="I88" s="110"/>
      <c r="J88" s="28"/>
    </row>
    <row r="89" spans="1:10">
      <c r="A89" s="13"/>
      <c r="B89" s="44"/>
      <c r="C89" s="28"/>
      <c r="D89" s="49"/>
      <c r="E89" s="49"/>
      <c r="F89" s="28"/>
      <c r="G89" s="28"/>
      <c r="H89" s="110"/>
      <c r="I89" s="110"/>
      <c r="J89" s="28"/>
    </row>
    <row r="90" spans="1:10">
      <c r="A90" s="13"/>
      <c r="B90" s="51" t="s">
        <v>203</v>
      </c>
      <c r="C90" s="36"/>
      <c r="D90" s="52" t="s">
        <v>665</v>
      </c>
      <c r="E90" s="52"/>
      <c r="F90" s="34" t="s">
        <v>228</v>
      </c>
      <c r="G90" s="36"/>
      <c r="H90" s="92"/>
      <c r="I90" s="92"/>
      <c r="J90" s="36"/>
    </row>
    <row r="91" spans="1:10">
      <c r="A91" s="13"/>
      <c r="B91" s="51"/>
      <c r="C91" s="36"/>
      <c r="D91" s="52"/>
      <c r="E91" s="52"/>
      <c r="F91" s="34"/>
      <c r="G91" s="36"/>
      <c r="H91" s="92"/>
      <c r="I91" s="92"/>
      <c r="J91" s="36"/>
    </row>
    <row r="92" spans="1:10">
      <c r="A92" s="13"/>
      <c r="B92" s="44" t="s">
        <v>45</v>
      </c>
      <c r="C92" s="28"/>
      <c r="D92" s="49">
        <v>2636</v>
      </c>
      <c r="E92" s="49"/>
      <c r="F92" s="28"/>
      <c r="G92" s="28"/>
      <c r="H92" s="110"/>
      <c r="I92" s="110"/>
      <c r="J92" s="28"/>
    </row>
    <row r="93" spans="1:10">
      <c r="A93" s="13"/>
      <c r="B93" s="44"/>
      <c r="C93" s="28"/>
      <c r="D93" s="49"/>
      <c r="E93" s="49"/>
      <c r="F93" s="28"/>
      <c r="G93" s="28"/>
      <c r="H93" s="110"/>
      <c r="I93" s="110"/>
      <c r="J93" s="28"/>
    </row>
    <row r="94" spans="1:10">
      <c r="A94" s="13"/>
      <c r="B94" s="51" t="s">
        <v>658</v>
      </c>
      <c r="C94" s="36"/>
      <c r="D94" s="52" t="s">
        <v>666</v>
      </c>
      <c r="E94" s="52"/>
      <c r="F94" s="34" t="s">
        <v>228</v>
      </c>
      <c r="G94" s="36"/>
      <c r="H94" s="92"/>
      <c r="I94" s="92"/>
      <c r="J94" s="36"/>
    </row>
    <row r="95" spans="1:10">
      <c r="A95" s="13"/>
      <c r="B95" s="51"/>
      <c r="C95" s="36"/>
      <c r="D95" s="52"/>
      <c r="E95" s="52"/>
      <c r="F95" s="34"/>
      <c r="G95" s="36"/>
      <c r="H95" s="92"/>
      <c r="I95" s="92"/>
      <c r="J95" s="36"/>
    </row>
    <row r="96" spans="1:10">
      <c r="A96" s="13"/>
      <c r="B96" s="44" t="s">
        <v>667</v>
      </c>
      <c r="C96" s="28"/>
      <c r="D96" s="45" t="s">
        <v>668</v>
      </c>
      <c r="E96" s="45"/>
      <c r="F96" s="47" t="s">
        <v>228</v>
      </c>
      <c r="G96" s="28"/>
      <c r="H96" s="110"/>
      <c r="I96" s="110"/>
      <c r="J96" s="28"/>
    </row>
    <row r="97" spans="1:14">
      <c r="A97" s="13"/>
      <c r="B97" s="44"/>
      <c r="C97" s="28"/>
      <c r="D97" s="45"/>
      <c r="E97" s="45"/>
      <c r="F97" s="47"/>
      <c r="G97" s="28"/>
      <c r="H97" s="110"/>
      <c r="I97" s="110"/>
      <c r="J97" s="28"/>
    </row>
    <row r="98" spans="1:14">
      <c r="A98" s="13"/>
      <c r="B98" s="51" t="s">
        <v>669</v>
      </c>
      <c r="C98" s="36"/>
      <c r="D98" s="52" t="s">
        <v>670</v>
      </c>
      <c r="E98" s="52"/>
      <c r="F98" s="34" t="s">
        <v>228</v>
      </c>
      <c r="G98" s="36"/>
      <c r="H98" s="92"/>
      <c r="I98" s="92"/>
      <c r="J98" s="36"/>
    </row>
    <row r="99" spans="1:14">
      <c r="A99" s="13"/>
      <c r="B99" s="51"/>
      <c r="C99" s="36"/>
      <c r="D99" s="52"/>
      <c r="E99" s="52"/>
      <c r="F99" s="34"/>
      <c r="G99" s="36"/>
      <c r="H99" s="92"/>
      <c r="I99" s="92"/>
      <c r="J99" s="36"/>
    </row>
    <row r="100" spans="1:14">
      <c r="A100" s="13"/>
      <c r="B100" s="44" t="s">
        <v>53</v>
      </c>
      <c r="C100" s="28"/>
      <c r="D100" s="45" t="s">
        <v>671</v>
      </c>
      <c r="E100" s="45"/>
      <c r="F100" s="47" t="s">
        <v>228</v>
      </c>
      <c r="G100" s="28"/>
      <c r="H100" s="110"/>
      <c r="I100" s="110"/>
      <c r="J100" s="28"/>
    </row>
    <row r="101" spans="1:14">
      <c r="A101" s="13"/>
      <c r="B101" s="44"/>
      <c r="C101" s="28"/>
      <c r="D101" s="45"/>
      <c r="E101" s="45"/>
      <c r="F101" s="47"/>
      <c r="G101" s="28"/>
      <c r="H101" s="110"/>
      <c r="I101" s="110"/>
      <c r="J101" s="28"/>
    </row>
    <row r="102" spans="1:14">
      <c r="A102" s="13"/>
      <c r="B102" s="51" t="s">
        <v>54</v>
      </c>
      <c r="C102" s="36"/>
      <c r="D102" s="52" t="s">
        <v>672</v>
      </c>
      <c r="E102" s="52"/>
      <c r="F102" s="34" t="s">
        <v>228</v>
      </c>
      <c r="G102" s="36"/>
      <c r="H102" s="92"/>
      <c r="I102" s="92"/>
      <c r="J102" s="36"/>
    </row>
    <row r="103" spans="1:14">
      <c r="A103" s="13"/>
      <c r="B103" s="51"/>
      <c r="C103" s="36"/>
      <c r="D103" s="52"/>
      <c r="E103" s="52"/>
      <c r="F103" s="34"/>
      <c r="G103" s="36"/>
      <c r="H103" s="92"/>
      <c r="I103" s="92"/>
      <c r="J103" s="36"/>
    </row>
    <row r="104" spans="1:14">
      <c r="A104" s="13"/>
      <c r="B104" s="115"/>
      <c r="C104" s="28"/>
      <c r="D104" s="110"/>
      <c r="E104" s="110"/>
      <c r="F104" s="28"/>
      <c r="G104" s="28"/>
      <c r="H104" s="49">
        <v>28540</v>
      </c>
      <c r="I104" s="49"/>
      <c r="J104" s="28"/>
    </row>
    <row r="105" spans="1:14" ht="15.75" thickBot="1">
      <c r="A105" s="13"/>
      <c r="B105" s="115"/>
      <c r="C105" s="28"/>
      <c r="D105" s="110"/>
      <c r="E105" s="110"/>
      <c r="F105" s="28"/>
      <c r="G105" s="28"/>
      <c r="H105" s="56"/>
      <c r="I105" s="56"/>
      <c r="J105" s="55"/>
    </row>
    <row r="106" spans="1:14">
      <c r="A106" s="13"/>
      <c r="B106" s="34" t="s">
        <v>673</v>
      </c>
      <c r="C106" s="36"/>
      <c r="D106" s="92"/>
      <c r="E106" s="92"/>
      <c r="F106" s="36"/>
      <c r="G106" s="36"/>
      <c r="H106" s="35" t="s">
        <v>226</v>
      </c>
      <c r="I106" s="42">
        <v>14072</v>
      </c>
      <c r="J106" s="40"/>
    </row>
    <row r="107" spans="1:14" ht="15.75" thickBot="1">
      <c r="A107" s="13"/>
      <c r="B107" s="34"/>
      <c r="C107" s="36"/>
      <c r="D107" s="92"/>
      <c r="E107" s="92"/>
      <c r="F107" s="36"/>
      <c r="G107" s="36"/>
      <c r="H107" s="57"/>
      <c r="I107" s="60"/>
      <c r="J107" s="61"/>
    </row>
    <row r="108" spans="1:14" ht="15.75" thickTop="1">
      <c r="A108" s="13" t="s">
        <v>731</v>
      </c>
      <c r="B108" s="80" t="s">
        <v>4</v>
      </c>
      <c r="C108" s="80"/>
      <c r="D108" s="80"/>
      <c r="E108" s="80"/>
      <c r="F108" s="80"/>
      <c r="G108" s="80"/>
      <c r="H108" s="80"/>
      <c r="I108" s="80"/>
      <c r="J108" s="80"/>
      <c r="K108" s="80"/>
      <c r="L108" s="80"/>
      <c r="M108" s="80"/>
      <c r="N108" s="80"/>
    </row>
    <row r="109" spans="1:14">
      <c r="A109" s="13"/>
      <c r="B109" s="24"/>
      <c r="C109" s="24"/>
      <c r="D109" s="24"/>
      <c r="E109" s="24"/>
      <c r="F109" s="24"/>
    </row>
    <row r="110" spans="1:14">
      <c r="A110" s="13"/>
      <c r="B110" s="11"/>
      <c r="C110" s="11"/>
      <c r="D110" s="11"/>
      <c r="E110" s="11"/>
      <c r="F110" s="11"/>
    </row>
    <row r="111" spans="1:14" ht="15.75" thickBot="1">
      <c r="A111" s="13"/>
      <c r="B111" s="98" t="s">
        <v>342</v>
      </c>
      <c r="C111" s="12"/>
      <c r="D111" s="108"/>
      <c r="E111" s="108"/>
      <c r="F111" s="108"/>
    </row>
    <row r="112" spans="1:14">
      <c r="A112" s="13"/>
      <c r="B112" s="35">
        <v>2013</v>
      </c>
      <c r="C112" s="36"/>
      <c r="D112" s="34" t="s">
        <v>226</v>
      </c>
      <c r="E112" s="52">
        <v>214</v>
      </c>
      <c r="F112" s="36"/>
    </row>
    <row r="113" spans="1:6">
      <c r="A113" s="13"/>
      <c r="B113" s="34"/>
      <c r="C113" s="36"/>
      <c r="D113" s="34"/>
      <c r="E113" s="52"/>
      <c r="F113" s="36"/>
    </row>
    <row r="114" spans="1:6">
      <c r="A114" s="13"/>
      <c r="B114" s="47">
        <v>2014</v>
      </c>
      <c r="C114" s="28"/>
      <c r="D114" s="45">
        <v>345</v>
      </c>
      <c r="E114" s="45"/>
      <c r="F114" s="28"/>
    </row>
    <row r="115" spans="1:6">
      <c r="A115" s="13"/>
      <c r="B115" s="47"/>
      <c r="C115" s="28"/>
      <c r="D115" s="45"/>
      <c r="E115" s="45"/>
      <c r="F115" s="28"/>
    </row>
    <row r="116" spans="1:6">
      <c r="A116" s="13"/>
      <c r="B116" s="34">
        <v>2015</v>
      </c>
      <c r="C116" s="36"/>
      <c r="D116" s="52">
        <v>308</v>
      </c>
      <c r="E116" s="52"/>
      <c r="F116" s="36"/>
    </row>
    <row r="117" spans="1:6">
      <c r="A117" s="13"/>
      <c r="B117" s="34"/>
      <c r="C117" s="36"/>
      <c r="D117" s="52"/>
      <c r="E117" s="52"/>
      <c r="F117" s="36"/>
    </row>
    <row r="118" spans="1:6">
      <c r="A118" s="13"/>
      <c r="B118" s="47">
        <v>2016</v>
      </c>
      <c r="C118" s="28"/>
      <c r="D118" s="45">
        <v>272</v>
      </c>
      <c r="E118" s="45"/>
      <c r="F118" s="28"/>
    </row>
    <row r="119" spans="1:6">
      <c r="A119" s="13"/>
      <c r="B119" s="47"/>
      <c r="C119" s="28"/>
      <c r="D119" s="45"/>
      <c r="E119" s="45"/>
      <c r="F119" s="28"/>
    </row>
    <row r="120" spans="1:6">
      <c r="A120" s="13"/>
      <c r="B120" s="34">
        <v>2017</v>
      </c>
      <c r="C120" s="36"/>
      <c r="D120" s="52">
        <v>235</v>
      </c>
      <c r="E120" s="52"/>
      <c r="F120" s="36"/>
    </row>
    <row r="121" spans="1:6">
      <c r="A121" s="13"/>
      <c r="B121" s="34"/>
      <c r="C121" s="36"/>
      <c r="D121" s="52"/>
      <c r="E121" s="52"/>
      <c r="F121" s="36"/>
    </row>
    <row r="122" spans="1:6">
      <c r="A122" s="13"/>
      <c r="B122" s="47">
        <v>2018</v>
      </c>
      <c r="C122" s="28"/>
      <c r="D122" s="45">
        <v>198</v>
      </c>
      <c r="E122" s="45"/>
      <c r="F122" s="28"/>
    </row>
    <row r="123" spans="1:6">
      <c r="A123" s="13"/>
      <c r="B123" s="47"/>
      <c r="C123" s="28"/>
      <c r="D123" s="45"/>
      <c r="E123" s="45"/>
      <c r="F123" s="28"/>
    </row>
    <row r="124" spans="1:6">
      <c r="A124" s="13"/>
      <c r="B124" s="34">
        <v>2019</v>
      </c>
      <c r="C124" s="36"/>
      <c r="D124" s="52">
        <v>162</v>
      </c>
      <c r="E124" s="52"/>
      <c r="F124" s="36"/>
    </row>
    <row r="125" spans="1:6">
      <c r="A125" s="13"/>
      <c r="B125" s="34"/>
      <c r="C125" s="36"/>
      <c r="D125" s="52"/>
      <c r="E125" s="52"/>
      <c r="F125" s="36"/>
    </row>
    <row r="126" spans="1:6">
      <c r="A126" s="13"/>
      <c r="B126" s="47">
        <v>2020</v>
      </c>
      <c r="C126" s="28"/>
      <c r="D126" s="45">
        <v>125</v>
      </c>
      <c r="E126" s="45"/>
      <c r="F126" s="28"/>
    </row>
    <row r="127" spans="1:6">
      <c r="A127" s="13"/>
      <c r="B127" s="47"/>
      <c r="C127" s="28"/>
      <c r="D127" s="45"/>
      <c r="E127" s="45"/>
      <c r="F127" s="28"/>
    </row>
    <row r="128" spans="1:6">
      <c r="A128" s="13"/>
      <c r="B128" s="34">
        <v>2021</v>
      </c>
      <c r="C128" s="36"/>
      <c r="D128" s="52">
        <v>89</v>
      </c>
      <c r="E128" s="52"/>
      <c r="F128" s="36"/>
    </row>
    <row r="129" spans="1:14">
      <c r="A129" s="13"/>
      <c r="B129" s="34"/>
      <c r="C129" s="36"/>
      <c r="D129" s="52"/>
      <c r="E129" s="52"/>
      <c r="F129" s="36"/>
    </row>
    <row r="130" spans="1:14">
      <c r="A130" s="13"/>
      <c r="B130" s="47">
        <v>2022</v>
      </c>
      <c r="C130" s="28"/>
      <c r="D130" s="45">
        <v>52</v>
      </c>
      <c r="E130" s="45"/>
      <c r="F130" s="28"/>
    </row>
    <row r="131" spans="1:14">
      <c r="A131" s="13"/>
      <c r="B131" s="47"/>
      <c r="C131" s="28"/>
      <c r="D131" s="45"/>
      <c r="E131" s="45"/>
      <c r="F131" s="28"/>
    </row>
    <row r="132" spans="1:14">
      <c r="A132" s="13"/>
      <c r="B132" s="34">
        <v>2023</v>
      </c>
      <c r="C132" s="36"/>
      <c r="D132" s="52">
        <v>15</v>
      </c>
      <c r="E132" s="52"/>
      <c r="F132" s="36"/>
    </row>
    <row r="133" spans="1:14" ht="15.75" thickBot="1">
      <c r="A133" s="13"/>
      <c r="B133" s="34"/>
      <c r="C133" s="36"/>
      <c r="D133" s="39"/>
      <c r="E133" s="39"/>
      <c r="F133" s="41"/>
    </row>
    <row r="134" spans="1:14">
      <c r="A134" s="13"/>
      <c r="B134" s="115"/>
      <c r="C134" s="28"/>
      <c r="D134" s="48" t="s">
        <v>226</v>
      </c>
      <c r="E134" s="50">
        <v>2015</v>
      </c>
      <c r="F134" s="32"/>
    </row>
    <row r="135" spans="1:14" ht="15.75" thickBot="1">
      <c r="A135" s="13"/>
      <c r="B135" s="115"/>
      <c r="C135" s="28"/>
      <c r="D135" s="103"/>
      <c r="E135" s="104"/>
      <c r="F135" s="105"/>
    </row>
    <row r="136" spans="1:14" ht="15.75" thickTop="1">
      <c r="A136" s="13" t="s">
        <v>732</v>
      </c>
      <c r="B136" s="80" t="s">
        <v>4</v>
      </c>
      <c r="C136" s="80"/>
      <c r="D136" s="80"/>
      <c r="E136" s="80"/>
      <c r="F136" s="80"/>
      <c r="G136" s="80"/>
      <c r="H136" s="80"/>
      <c r="I136" s="80"/>
      <c r="J136" s="80"/>
      <c r="K136" s="80"/>
      <c r="L136" s="80"/>
      <c r="M136" s="80"/>
      <c r="N136" s="80"/>
    </row>
    <row r="137" spans="1:14">
      <c r="A137" s="13"/>
      <c r="B137" s="24"/>
      <c r="C137" s="24"/>
      <c r="D137" s="24"/>
      <c r="E137" s="24"/>
      <c r="F137" s="24"/>
      <c r="G137" s="24"/>
      <c r="H137" s="24"/>
      <c r="I137" s="24"/>
      <c r="J137" s="24"/>
      <c r="K137" s="24"/>
      <c r="L137" s="24"/>
      <c r="M137" s="24"/>
      <c r="N137" s="24"/>
    </row>
    <row r="138" spans="1:14">
      <c r="A138" s="13"/>
      <c r="B138" s="11"/>
      <c r="C138" s="11"/>
      <c r="D138" s="11"/>
      <c r="E138" s="11"/>
      <c r="F138" s="11"/>
      <c r="G138" s="11"/>
      <c r="H138" s="11"/>
      <c r="I138" s="11"/>
      <c r="J138" s="11"/>
      <c r="K138" s="11"/>
      <c r="L138" s="11"/>
      <c r="M138" s="11"/>
      <c r="N138" s="11"/>
    </row>
    <row r="139" spans="1:14" ht="15.75" thickBot="1">
      <c r="A139" s="13"/>
      <c r="B139" s="62"/>
      <c r="C139" s="12"/>
      <c r="D139" s="108"/>
      <c r="E139" s="108"/>
      <c r="F139" s="108"/>
      <c r="G139" s="12"/>
      <c r="H139" s="25" t="s">
        <v>679</v>
      </c>
      <c r="I139" s="25"/>
      <c r="J139" s="25"/>
      <c r="K139" s="25"/>
      <c r="L139" s="25"/>
      <c r="M139" s="25"/>
      <c r="N139" s="25"/>
    </row>
    <row r="140" spans="1:14" ht="15.75" thickBot="1">
      <c r="A140" s="13"/>
      <c r="B140" s="62"/>
      <c r="C140" s="12"/>
      <c r="D140" s="29" t="s">
        <v>680</v>
      </c>
      <c r="E140" s="29"/>
      <c r="F140" s="29"/>
      <c r="G140" s="12"/>
      <c r="H140" s="85" t="s">
        <v>274</v>
      </c>
      <c r="I140" s="85"/>
      <c r="J140" s="85"/>
      <c r="K140" s="85"/>
      <c r="L140" s="85"/>
      <c r="M140" s="85"/>
      <c r="N140" s="85"/>
    </row>
    <row r="141" spans="1:14" ht="15.75" thickBot="1">
      <c r="A141" s="13"/>
      <c r="B141" s="98" t="s">
        <v>628</v>
      </c>
      <c r="C141" s="12"/>
      <c r="D141" s="25" t="s">
        <v>681</v>
      </c>
      <c r="E141" s="25"/>
      <c r="F141" s="25"/>
      <c r="G141" s="12"/>
      <c r="H141" s="85">
        <v>2013</v>
      </c>
      <c r="I141" s="85"/>
      <c r="J141" s="85"/>
      <c r="K141" s="12"/>
      <c r="L141" s="85">
        <v>2012</v>
      </c>
      <c r="M141" s="85"/>
      <c r="N141" s="85"/>
    </row>
    <row r="142" spans="1:14">
      <c r="A142" s="13"/>
      <c r="B142" s="35" t="s">
        <v>682</v>
      </c>
      <c r="C142" s="36"/>
      <c r="D142" s="35" t="s">
        <v>226</v>
      </c>
      <c r="E142" s="42">
        <v>3972</v>
      </c>
      <c r="F142" s="40"/>
      <c r="G142" s="36"/>
      <c r="H142" s="35" t="s">
        <v>226</v>
      </c>
      <c r="I142" s="42">
        <v>32175</v>
      </c>
      <c r="J142" s="40"/>
      <c r="K142" s="36"/>
      <c r="L142" s="35" t="s">
        <v>226</v>
      </c>
      <c r="M142" s="42">
        <v>31312</v>
      </c>
      <c r="N142" s="40"/>
    </row>
    <row r="143" spans="1:14">
      <c r="A143" s="13"/>
      <c r="B143" s="34"/>
      <c r="C143" s="36"/>
      <c r="D143" s="34"/>
      <c r="E143" s="59"/>
      <c r="F143" s="36"/>
      <c r="G143" s="36"/>
      <c r="H143" s="34"/>
      <c r="I143" s="59"/>
      <c r="J143" s="36"/>
      <c r="K143" s="36"/>
      <c r="L143" s="34"/>
      <c r="M143" s="59"/>
      <c r="N143" s="36"/>
    </row>
    <row r="144" spans="1:14">
      <c r="A144" s="13"/>
      <c r="B144" s="47" t="s">
        <v>683</v>
      </c>
      <c r="C144" s="28"/>
      <c r="D144" s="45">
        <v>588</v>
      </c>
      <c r="E144" s="45"/>
      <c r="F144" s="28"/>
      <c r="G144" s="28"/>
      <c r="H144" s="49">
        <v>9932</v>
      </c>
      <c r="I144" s="49"/>
      <c r="J144" s="28"/>
      <c r="K144" s="28"/>
      <c r="L144" s="49">
        <v>9254</v>
      </c>
      <c r="M144" s="49"/>
      <c r="N144" s="28"/>
    </row>
    <row r="145" spans="1:14">
      <c r="A145" s="13"/>
      <c r="B145" s="47"/>
      <c r="C145" s="28"/>
      <c r="D145" s="45"/>
      <c r="E145" s="45"/>
      <c r="F145" s="28"/>
      <c r="G145" s="28"/>
      <c r="H145" s="49"/>
      <c r="I145" s="49"/>
      <c r="J145" s="28"/>
      <c r="K145" s="28"/>
      <c r="L145" s="49"/>
      <c r="M145" s="49"/>
      <c r="N145" s="28"/>
    </row>
    <row r="146" spans="1:14">
      <c r="A146" s="13"/>
      <c r="B146" s="34" t="s">
        <v>141</v>
      </c>
      <c r="C146" s="36"/>
      <c r="D146" s="52">
        <v>532</v>
      </c>
      <c r="E146" s="52"/>
      <c r="F146" s="36"/>
      <c r="G146" s="36"/>
      <c r="H146" s="59">
        <v>9458</v>
      </c>
      <c r="I146" s="59"/>
      <c r="J146" s="36"/>
      <c r="K146" s="36"/>
      <c r="L146" s="59">
        <v>12699</v>
      </c>
      <c r="M146" s="59"/>
      <c r="N146" s="36"/>
    </row>
    <row r="147" spans="1:14">
      <c r="A147" s="13"/>
      <c r="B147" s="34"/>
      <c r="C147" s="36"/>
      <c r="D147" s="52"/>
      <c r="E147" s="52"/>
      <c r="F147" s="36"/>
      <c r="G147" s="36"/>
      <c r="H147" s="59"/>
      <c r="I147" s="59"/>
      <c r="J147" s="36"/>
      <c r="K147" s="36"/>
      <c r="L147" s="59"/>
      <c r="M147" s="59"/>
      <c r="N147" s="36"/>
    </row>
    <row r="148" spans="1:14">
      <c r="A148" s="13"/>
      <c r="B148" s="47" t="s">
        <v>684</v>
      </c>
      <c r="C148" s="28"/>
      <c r="D148" s="110"/>
      <c r="E148" s="110"/>
      <c r="F148" s="28"/>
      <c r="G148" s="28"/>
      <c r="H148" s="110"/>
      <c r="I148" s="110"/>
      <c r="J148" s="28"/>
      <c r="K148" s="28"/>
      <c r="L148" s="110"/>
      <c r="M148" s="110"/>
      <c r="N148" s="28"/>
    </row>
    <row r="149" spans="1:14">
      <c r="A149" s="13"/>
      <c r="B149" s="47"/>
      <c r="C149" s="28"/>
      <c r="D149" s="110"/>
      <c r="E149" s="110"/>
      <c r="F149" s="28"/>
      <c r="G149" s="28"/>
      <c r="H149" s="110"/>
      <c r="I149" s="110"/>
      <c r="J149" s="28"/>
      <c r="K149" s="28"/>
      <c r="L149" s="110"/>
      <c r="M149" s="110"/>
      <c r="N149" s="28"/>
    </row>
    <row r="150" spans="1:14">
      <c r="A150" s="13"/>
      <c r="B150" s="51" t="s">
        <v>685</v>
      </c>
      <c r="C150" s="36"/>
      <c r="D150" s="92"/>
      <c r="E150" s="92"/>
      <c r="F150" s="36"/>
      <c r="G150" s="36"/>
      <c r="H150" s="34" t="s">
        <v>226</v>
      </c>
      <c r="I150" s="52">
        <v>1.96</v>
      </c>
      <c r="J150" s="36"/>
      <c r="K150" s="36"/>
      <c r="L150" s="34" t="s">
        <v>226</v>
      </c>
      <c r="M150" s="52">
        <v>2.64</v>
      </c>
      <c r="N150" s="36"/>
    </row>
    <row r="151" spans="1:14">
      <c r="A151" s="13"/>
      <c r="B151" s="51"/>
      <c r="C151" s="36"/>
      <c r="D151" s="92"/>
      <c r="E151" s="92"/>
      <c r="F151" s="36"/>
      <c r="G151" s="36"/>
      <c r="H151" s="34"/>
      <c r="I151" s="52"/>
      <c r="J151" s="36"/>
      <c r="K151" s="36"/>
      <c r="L151" s="34"/>
      <c r="M151" s="52"/>
      <c r="N151" s="36"/>
    </row>
    <row r="152" spans="1:14">
      <c r="A152" s="13"/>
      <c r="B152" s="44" t="s">
        <v>686</v>
      </c>
      <c r="C152" s="28"/>
      <c r="D152" s="110"/>
      <c r="E152" s="110"/>
      <c r="F152" s="28"/>
      <c r="G152" s="28"/>
      <c r="H152" s="45">
        <v>1.96</v>
      </c>
      <c r="I152" s="45"/>
      <c r="J152" s="28"/>
      <c r="K152" s="28"/>
      <c r="L152" s="45">
        <v>2.64</v>
      </c>
      <c r="M152" s="45"/>
      <c r="N152" s="28"/>
    </row>
    <row r="153" spans="1:14">
      <c r="A153" s="13"/>
      <c r="B153" s="44"/>
      <c r="C153" s="28"/>
      <c r="D153" s="110"/>
      <c r="E153" s="110"/>
      <c r="F153" s="28"/>
      <c r="G153" s="28"/>
      <c r="H153" s="45"/>
      <c r="I153" s="45"/>
      <c r="J153" s="28"/>
      <c r="K153" s="28"/>
      <c r="L153" s="45"/>
      <c r="M153" s="45"/>
      <c r="N153" s="28"/>
    </row>
  </sheetData>
  <mergeCells count="487">
    <mergeCell ref="B66:N66"/>
    <mergeCell ref="A108:A135"/>
    <mergeCell ref="B108:N108"/>
    <mergeCell ref="A136:A153"/>
    <mergeCell ref="B136:N136"/>
    <mergeCell ref="K152:K153"/>
    <mergeCell ref="L152:M153"/>
    <mergeCell ref="N152:N153"/>
    <mergeCell ref="A1:A2"/>
    <mergeCell ref="B1:N1"/>
    <mergeCell ref="B2:N2"/>
    <mergeCell ref="B3:N3"/>
    <mergeCell ref="A4:A65"/>
    <mergeCell ref="B4:N4"/>
    <mergeCell ref="A66:A107"/>
    <mergeCell ref="L150:L151"/>
    <mergeCell ref="M150:M151"/>
    <mergeCell ref="N150:N151"/>
    <mergeCell ref="B152:B153"/>
    <mergeCell ref="C152:C153"/>
    <mergeCell ref="D152:E153"/>
    <mergeCell ref="F152:F153"/>
    <mergeCell ref="G152:G153"/>
    <mergeCell ref="H152:I153"/>
    <mergeCell ref="J152:J153"/>
    <mergeCell ref="N148:N149"/>
    <mergeCell ref="B150:B151"/>
    <mergeCell ref="C150:C151"/>
    <mergeCell ref="D150:E151"/>
    <mergeCell ref="F150:F151"/>
    <mergeCell ref="G150:G151"/>
    <mergeCell ref="H150:H151"/>
    <mergeCell ref="I150:I151"/>
    <mergeCell ref="J150:J151"/>
    <mergeCell ref="K150:K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39:F139"/>
    <mergeCell ref="H139:N139"/>
    <mergeCell ref="D140:F140"/>
    <mergeCell ref="H140:N140"/>
    <mergeCell ref="D141:F141"/>
    <mergeCell ref="H141:J141"/>
    <mergeCell ref="L141:N141"/>
    <mergeCell ref="B134:B135"/>
    <mergeCell ref="C134:C135"/>
    <mergeCell ref="D134:D135"/>
    <mergeCell ref="E134:E135"/>
    <mergeCell ref="F134:F135"/>
    <mergeCell ref="B137:N137"/>
    <mergeCell ref="B130:B131"/>
    <mergeCell ref="C130:C131"/>
    <mergeCell ref="D130:E131"/>
    <mergeCell ref="F130:F131"/>
    <mergeCell ref="B132:B133"/>
    <mergeCell ref="C132:C133"/>
    <mergeCell ref="D132:E133"/>
    <mergeCell ref="F132:F133"/>
    <mergeCell ref="B126:B127"/>
    <mergeCell ref="C126:C127"/>
    <mergeCell ref="D126:E127"/>
    <mergeCell ref="F126:F127"/>
    <mergeCell ref="B128:B129"/>
    <mergeCell ref="C128:C129"/>
    <mergeCell ref="D128:E129"/>
    <mergeCell ref="F128:F129"/>
    <mergeCell ref="B122:B123"/>
    <mergeCell ref="C122:C123"/>
    <mergeCell ref="D122:E123"/>
    <mergeCell ref="F122:F123"/>
    <mergeCell ref="B124:B125"/>
    <mergeCell ref="C124:C125"/>
    <mergeCell ref="D124:E125"/>
    <mergeCell ref="F124:F125"/>
    <mergeCell ref="B118:B119"/>
    <mergeCell ref="C118:C119"/>
    <mergeCell ref="D118:E119"/>
    <mergeCell ref="F118:F119"/>
    <mergeCell ref="B120:B121"/>
    <mergeCell ref="C120:C121"/>
    <mergeCell ref="D120:E121"/>
    <mergeCell ref="F120:F121"/>
    <mergeCell ref="B114:B115"/>
    <mergeCell ref="C114:C115"/>
    <mergeCell ref="D114:E115"/>
    <mergeCell ref="F114:F115"/>
    <mergeCell ref="B116:B117"/>
    <mergeCell ref="C116:C117"/>
    <mergeCell ref="D116:E117"/>
    <mergeCell ref="F116:F117"/>
    <mergeCell ref="I106:I107"/>
    <mergeCell ref="J106:J107"/>
    <mergeCell ref="B109:F109"/>
    <mergeCell ref="D111:F111"/>
    <mergeCell ref="B112:B113"/>
    <mergeCell ref="C112:C113"/>
    <mergeCell ref="D112:D113"/>
    <mergeCell ref="E112:E113"/>
    <mergeCell ref="F112:F113"/>
    <mergeCell ref="B106:B107"/>
    <mergeCell ref="C106:C107"/>
    <mergeCell ref="D106:E107"/>
    <mergeCell ref="F106:F107"/>
    <mergeCell ref="G106:G107"/>
    <mergeCell ref="H106:H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67:J67"/>
    <mergeCell ref="D69:F69"/>
    <mergeCell ref="H69:J69"/>
    <mergeCell ref="B70:B71"/>
    <mergeCell ref="C70:C71"/>
    <mergeCell ref="D70:E71"/>
    <mergeCell ref="F70:F71"/>
    <mergeCell ref="G70:G71"/>
    <mergeCell ref="H70:H71"/>
    <mergeCell ref="I70:I71"/>
    <mergeCell ref="J62:J63"/>
    <mergeCell ref="B64:B65"/>
    <mergeCell ref="C64:C65"/>
    <mergeCell ref="D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8:B19"/>
    <mergeCell ref="C18:C19"/>
    <mergeCell ref="D18:E19"/>
    <mergeCell ref="F18:F19"/>
    <mergeCell ref="G18:G19"/>
    <mergeCell ref="H18:H19"/>
    <mergeCell ref="J14:J15"/>
    <mergeCell ref="B16:B17"/>
    <mergeCell ref="C16:C17"/>
    <mergeCell ref="D16:D17"/>
    <mergeCell ref="E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33</v>
      </c>
      <c r="B1" s="7" t="s">
        <v>78</v>
      </c>
      <c r="C1" s="7"/>
      <c r="D1" s="7" t="s">
        <v>1</v>
      </c>
      <c r="E1" s="7"/>
    </row>
    <row r="2" spans="1:5" ht="30">
      <c r="A2" s="1" t="s">
        <v>26</v>
      </c>
      <c r="B2" s="1" t="s">
        <v>2</v>
      </c>
      <c r="C2" s="1" t="s">
        <v>79</v>
      </c>
      <c r="D2" s="1" t="s">
        <v>2</v>
      </c>
      <c r="E2" s="1" t="s">
        <v>79</v>
      </c>
    </row>
    <row r="3" spans="1:5" ht="30">
      <c r="A3" s="3" t="s">
        <v>734</v>
      </c>
      <c r="B3" s="4" t="s">
        <v>4</v>
      </c>
      <c r="C3" s="4" t="s">
        <v>4</v>
      </c>
      <c r="D3" s="4" t="s">
        <v>4</v>
      </c>
      <c r="E3" s="4" t="s">
        <v>4</v>
      </c>
    </row>
    <row r="4" spans="1:5">
      <c r="A4" s="2" t="s">
        <v>472</v>
      </c>
      <c r="B4" s="8">
        <v>-4521</v>
      </c>
      <c r="C4" s="8">
        <v>2925</v>
      </c>
      <c r="D4" s="8">
        <v>5357</v>
      </c>
      <c r="E4" s="8">
        <v>-1219</v>
      </c>
    </row>
    <row r="5" spans="1:5" ht="30">
      <c r="A5" s="2" t="s">
        <v>231</v>
      </c>
      <c r="B5" s="6">
        <v>-1087</v>
      </c>
      <c r="C5" s="6">
        <v>4085</v>
      </c>
      <c r="D5" s="6">
        <v>-9473</v>
      </c>
      <c r="E5" s="6">
        <v>8730</v>
      </c>
    </row>
    <row r="6" spans="1:5" ht="45">
      <c r="A6" s="2" t="s">
        <v>234</v>
      </c>
      <c r="B6" s="4">
        <v>2</v>
      </c>
      <c r="C6" s="4">
        <v>-295</v>
      </c>
      <c r="D6" s="6">
        <v>-1490</v>
      </c>
      <c r="E6" s="4">
        <v>-796</v>
      </c>
    </row>
    <row r="7" spans="1:5" ht="30">
      <c r="A7" s="2" t="s">
        <v>127</v>
      </c>
      <c r="B7" s="6">
        <v>-1085</v>
      </c>
      <c r="C7" s="6">
        <v>3790</v>
      </c>
      <c r="D7" s="6">
        <v>-10963</v>
      </c>
      <c r="E7" s="6">
        <v>7934</v>
      </c>
    </row>
    <row r="8" spans="1:5">
      <c r="A8" s="2" t="s">
        <v>481</v>
      </c>
      <c r="B8" s="6">
        <v>-5606</v>
      </c>
      <c r="C8" s="6">
        <v>6715</v>
      </c>
      <c r="D8" s="6">
        <v>-5606</v>
      </c>
      <c r="E8" s="6">
        <v>6715</v>
      </c>
    </row>
    <row r="9" spans="1:5" ht="30">
      <c r="A9" s="2" t="s">
        <v>735</v>
      </c>
      <c r="B9" s="4" t="s">
        <v>4</v>
      </c>
      <c r="C9" s="4" t="s">
        <v>4</v>
      </c>
      <c r="D9" s="4" t="s">
        <v>4</v>
      </c>
      <c r="E9" s="4" t="s">
        <v>4</v>
      </c>
    </row>
    <row r="10" spans="1:5" ht="30">
      <c r="A10" s="3" t="s">
        <v>734</v>
      </c>
      <c r="B10" s="4" t="s">
        <v>4</v>
      </c>
      <c r="C10" s="4" t="s">
        <v>4</v>
      </c>
      <c r="D10" s="4" t="s">
        <v>4</v>
      </c>
      <c r="E10" s="4" t="s">
        <v>4</v>
      </c>
    </row>
    <row r="11" spans="1:5">
      <c r="A11" s="2" t="s">
        <v>472</v>
      </c>
      <c r="B11" s="4">
        <v>286</v>
      </c>
      <c r="C11" s="6">
        <v>7058</v>
      </c>
      <c r="D11" s="6">
        <v>10164</v>
      </c>
      <c r="E11" s="6">
        <v>2914</v>
      </c>
    </row>
    <row r="12" spans="1:5" ht="30">
      <c r="A12" s="2" t="s">
        <v>231</v>
      </c>
      <c r="B12" s="6">
        <v>-1087</v>
      </c>
      <c r="C12" s="6">
        <v>4085</v>
      </c>
      <c r="D12" s="6">
        <v>-9473</v>
      </c>
      <c r="E12" s="6">
        <v>8730</v>
      </c>
    </row>
    <row r="13" spans="1:5" ht="45">
      <c r="A13" s="2" t="s">
        <v>234</v>
      </c>
      <c r="B13" s="4">
        <v>2</v>
      </c>
      <c r="C13" s="4">
        <v>-295</v>
      </c>
      <c r="D13" s="6">
        <v>-1490</v>
      </c>
      <c r="E13" s="4">
        <v>-796</v>
      </c>
    </row>
    <row r="14" spans="1:5" ht="30">
      <c r="A14" s="2" t="s">
        <v>127</v>
      </c>
      <c r="B14" s="6">
        <v>-1085</v>
      </c>
      <c r="C14" s="6">
        <v>3790</v>
      </c>
      <c r="D14" s="6">
        <v>-10963</v>
      </c>
      <c r="E14" s="6">
        <v>7934</v>
      </c>
    </row>
    <row r="15" spans="1:5">
      <c r="A15" s="2" t="s">
        <v>481</v>
      </c>
      <c r="B15" s="4">
        <v>-799</v>
      </c>
      <c r="C15" s="6">
        <v>10848</v>
      </c>
      <c r="D15" s="4">
        <v>-799</v>
      </c>
      <c r="E15" s="6">
        <v>10848</v>
      </c>
    </row>
    <row r="16" spans="1:5">
      <c r="A16" s="2" t="s">
        <v>736</v>
      </c>
      <c r="B16" s="4" t="s">
        <v>4</v>
      </c>
      <c r="C16" s="4" t="s">
        <v>4</v>
      </c>
      <c r="D16" s="4" t="s">
        <v>4</v>
      </c>
      <c r="E16" s="4" t="s">
        <v>4</v>
      </c>
    </row>
    <row r="17" spans="1:5" ht="30">
      <c r="A17" s="3" t="s">
        <v>734</v>
      </c>
      <c r="B17" s="4" t="s">
        <v>4</v>
      </c>
      <c r="C17" s="4" t="s">
        <v>4</v>
      </c>
      <c r="D17" s="4" t="s">
        <v>4</v>
      </c>
      <c r="E17" s="4" t="s">
        <v>4</v>
      </c>
    </row>
    <row r="18" spans="1:5">
      <c r="A18" s="2" t="s">
        <v>472</v>
      </c>
      <c r="B18" s="6">
        <v>-4807</v>
      </c>
      <c r="C18" s="6">
        <v>-4133</v>
      </c>
      <c r="D18" s="6">
        <v>-4807</v>
      </c>
      <c r="E18" s="6">
        <v>-4133</v>
      </c>
    </row>
    <row r="19" spans="1:5" ht="30">
      <c r="A19" s="2" t="s">
        <v>231</v>
      </c>
      <c r="B19" s="4">
        <v>0</v>
      </c>
      <c r="C19" s="4">
        <v>0</v>
      </c>
      <c r="D19" s="4">
        <v>0</v>
      </c>
      <c r="E19" s="4">
        <v>0</v>
      </c>
    </row>
    <row r="20" spans="1:5" ht="45">
      <c r="A20" s="2" t="s">
        <v>234</v>
      </c>
      <c r="B20" s="4">
        <v>0</v>
      </c>
      <c r="C20" s="4">
        <v>0</v>
      </c>
      <c r="D20" s="4">
        <v>0</v>
      </c>
      <c r="E20" s="4">
        <v>0</v>
      </c>
    </row>
    <row r="21" spans="1:5" ht="30">
      <c r="A21" s="2" t="s">
        <v>127</v>
      </c>
      <c r="B21" s="4">
        <v>0</v>
      </c>
      <c r="C21" s="4">
        <v>0</v>
      </c>
      <c r="D21" s="4">
        <v>0</v>
      </c>
      <c r="E21" s="4">
        <v>0</v>
      </c>
    </row>
    <row r="22" spans="1:5">
      <c r="A22" s="2" t="s">
        <v>481</v>
      </c>
      <c r="B22" s="8">
        <v>-4807</v>
      </c>
      <c r="C22" s="8">
        <v>-4133</v>
      </c>
      <c r="D22" s="8">
        <v>-4807</v>
      </c>
      <c r="E22" s="8">
        <v>-413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37</v>
      </c>
      <c r="B1" s="7" t="s">
        <v>78</v>
      </c>
      <c r="C1" s="7"/>
      <c r="D1" s="7" t="s">
        <v>1</v>
      </c>
      <c r="E1" s="7"/>
    </row>
    <row r="2" spans="1:5" ht="30">
      <c r="A2" s="1" t="s">
        <v>26</v>
      </c>
      <c r="B2" s="1" t="s">
        <v>2</v>
      </c>
      <c r="C2" s="1" t="s">
        <v>79</v>
      </c>
      <c r="D2" s="1" t="s">
        <v>2</v>
      </c>
      <c r="E2" s="1" t="s">
        <v>79</v>
      </c>
    </row>
    <row r="3" spans="1:5" ht="30">
      <c r="A3" s="3" t="s">
        <v>738</v>
      </c>
      <c r="B3" s="4" t="s">
        <v>4</v>
      </c>
      <c r="C3" s="4" t="s">
        <v>4</v>
      </c>
      <c r="D3" s="4" t="s">
        <v>4</v>
      </c>
      <c r="E3" s="4" t="s">
        <v>4</v>
      </c>
    </row>
    <row r="4" spans="1:5">
      <c r="A4" s="2" t="s">
        <v>96</v>
      </c>
      <c r="B4" s="8">
        <v>-3</v>
      </c>
      <c r="C4" s="8">
        <v>447</v>
      </c>
      <c r="D4" s="8">
        <v>2257</v>
      </c>
      <c r="E4" s="8">
        <v>1206</v>
      </c>
    </row>
    <row r="5" spans="1:5">
      <c r="A5" s="2" t="s">
        <v>259</v>
      </c>
      <c r="B5" s="4">
        <v>650</v>
      </c>
      <c r="C5" s="4">
        <v>736</v>
      </c>
      <c r="D5" s="6">
        <v>2643</v>
      </c>
      <c r="E5" s="6">
        <v>2054</v>
      </c>
    </row>
    <row r="6" spans="1:5">
      <c r="A6" s="2" t="s">
        <v>114</v>
      </c>
      <c r="B6" s="6">
        <v>3246</v>
      </c>
      <c r="C6" s="6">
        <v>3667</v>
      </c>
      <c r="D6" s="6">
        <v>10589</v>
      </c>
      <c r="E6" s="6">
        <v>10754</v>
      </c>
    </row>
    <row r="7" spans="1:5" ht="60">
      <c r="A7" s="2" t="s">
        <v>739</v>
      </c>
      <c r="B7" s="4" t="s">
        <v>4</v>
      </c>
      <c r="C7" s="4" t="s">
        <v>4</v>
      </c>
      <c r="D7" s="4" t="s">
        <v>4</v>
      </c>
      <c r="E7" s="4" t="s">
        <v>4</v>
      </c>
    </row>
    <row r="8" spans="1:5" ht="30">
      <c r="A8" s="3" t="s">
        <v>738</v>
      </c>
      <c r="B8" s="4" t="s">
        <v>4</v>
      </c>
      <c r="C8" s="4" t="s">
        <v>4</v>
      </c>
      <c r="D8" s="4" t="s">
        <v>4</v>
      </c>
      <c r="E8" s="4" t="s">
        <v>4</v>
      </c>
    </row>
    <row r="9" spans="1:5">
      <c r="A9" s="2" t="s">
        <v>96</v>
      </c>
      <c r="B9" s="4">
        <v>-3</v>
      </c>
      <c r="C9" s="4">
        <v>447</v>
      </c>
      <c r="D9" s="6">
        <v>2257</v>
      </c>
      <c r="E9" s="6">
        <v>1206</v>
      </c>
    </row>
    <row r="10" spans="1:5">
      <c r="A10" s="2" t="s">
        <v>259</v>
      </c>
      <c r="B10" s="4">
        <v>-1</v>
      </c>
      <c r="C10" s="4">
        <v>152</v>
      </c>
      <c r="D10" s="4">
        <v>767</v>
      </c>
      <c r="E10" s="4">
        <v>410</v>
      </c>
    </row>
    <row r="11" spans="1:5">
      <c r="A11" s="2" t="s">
        <v>114</v>
      </c>
      <c r="B11" s="8">
        <v>-2</v>
      </c>
      <c r="C11" s="8">
        <v>295</v>
      </c>
      <c r="D11" s="8">
        <v>1490</v>
      </c>
      <c r="E11" s="8">
        <v>79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40</v>
      </c>
      <c r="B1" s="7" t="s">
        <v>78</v>
      </c>
      <c r="C1" s="7"/>
      <c r="D1" s="7" t="s">
        <v>1</v>
      </c>
      <c r="E1" s="7"/>
    </row>
    <row r="2" spans="1:5">
      <c r="A2" s="7"/>
      <c r="B2" s="1" t="s">
        <v>2</v>
      </c>
      <c r="C2" s="1" t="s">
        <v>79</v>
      </c>
      <c r="D2" s="1" t="s">
        <v>2</v>
      </c>
      <c r="E2" s="1" t="s">
        <v>79</v>
      </c>
    </row>
    <row r="3" spans="1:5">
      <c r="A3" s="3" t="s">
        <v>271</v>
      </c>
      <c r="B3" s="4" t="s">
        <v>4</v>
      </c>
      <c r="C3" s="4" t="s">
        <v>4</v>
      </c>
      <c r="D3" s="4" t="s">
        <v>4</v>
      </c>
      <c r="E3" s="4" t="s">
        <v>4</v>
      </c>
    </row>
    <row r="4" spans="1:5" ht="60">
      <c r="A4" s="2" t="s">
        <v>741</v>
      </c>
      <c r="B4" s="4" t="s">
        <v>4</v>
      </c>
      <c r="C4" s="4" t="s">
        <v>4</v>
      </c>
      <c r="D4" s="4">
        <v>0</v>
      </c>
      <c r="E4" s="4" t="s">
        <v>4</v>
      </c>
    </row>
    <row r="5" spans="1:5" ht="30">
      <c r="A5" s="2" t="s">
        <v>275</v>
      </c>
      <c r="B5" s="6">
        <v>4999090</v>
      </c>
      <c r="C5" s="6">
        <v>4018521</v>
      </c>
      <c r="D5" s="6">
        <v>4453585</v>
      </c>
      <c r="E5" s="6">
        <v>4018166</v>
      </c>
    </row>
    <row r="6" spans="1:5">
      <c r="A6" s="2" t="s">
        <v>276</v>
      </c>
      <c r="B6" s="6">
        <v>-180596</v>
      </c>
      <c r="C6" s="6">
        <v>-180596</v>
      </c>
      <c r="D6" s="6">
        <v>-180596</v>
      </c>
      <c r="E6" s="6">
        <v>-180596</v>
      </c>
    </row>
    <row r="7" spans="1:5" ht="60">
      <c r="A7" s="2" t="s">
        <v>278</v>
      </c>
      <c r="B7" s="6">
        <v>4818494</v>
      </c>
      <c r="C7" s="6">
        <v>3837925</v>
      </c>
      <c r="D7" s="6">
        <v>4272989</v>
      </c>
      <c r="E7" s="6">
        <v>38375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c r="A1" s="1" t="s">
        <v>742</v>
      </c>
      <c r="B1" s="7" t="s">
        <v>2</v>
      </c>
      <c r="C1" s="7" t="s">
        <v>27</v>
      </c>
    </row>
    <row r="2" spans="1:3" ht="30">
      <c r="A2" s="1" t="s">
        <v>26</v>
      </c>
      <c r="B2" s="7"/>
      <c r="C2" s="7"/>
    </row>
    <row r="3" spans="1:3">
      <c r="A3" s="3" t="s">
        <v>291</v>
      </c>
      <c r="B3" s="4" t="s">
        <v>4</v>
      </c>
      <c r="C3" s="4" t="s">
        <v>4</v>
      </c>
    </row>
    <row r="4" spans="1:3">
      <c r="A4" s="2" t="s">
        <v>743</v>
      </c>
      <c r="B4" s="8">
        <v>286594</v>
      </c>
      <c r="C4" s="8">
        <v>273916</v>
      </c>
    </row>
    <row r="5" spans="1:3">
      <c r="A5" s="2" t="s">
        <v>744</v>
      </c>
      <c r="B5" s="6">
        <v>6495</v>
      </c>
      <c r="C5" s="6">
        <v>17153</v>
      </c>
    </row>
    <row r="6" spans="1:3">
      <c r="A6" s="2" t="s">
        <v>745</v>
      </c>
      <c r="B6" s="6">
        <v>-7706</v>
      </c>
      <c r="C6" s="6">
        <v>-1753</v>
      </c>
    </row>
    <row r="7" spans="1:3">
      <c r="A7" s="2" t="s">
        <v>746</v>
      </c>
      <c r="B7" s="6">
        <v>285383</v>
      </c>
      <c r="C7" s="6">
        <v>289316</v>
      </c>
    </row>
    <row r="8" spans="1:3">
      <c r="A8" s="3" t="s">
        <v>747</v>
      </c>
      <c r="B8" s="4" t="s">
        <v>4</v>
      </c>
      <c r="C8" s="4" t="s">
        <v>4</v>
      </c>
    </row>
    <row r="9" spans="1:3">
      <c r="A9" s="2" t="s">
        <v>748</v>
      </c>
      <c r="B9" s="6">
        <v>119291</v>
      </c>
      <c r="C9" s="6">
        <v>21809</v>
      </c>
    </row>
    <row r="10" spans="1:3" ht="30">
      <c r="A10" s="2" t="s">
        <v>749</v>
      </c>
      <c r="B10" s="6">
        <v>-5992</v>
      </c>
      <c r="C10" s="4">
        <v>-553</v>
      </c>
    </row>
    <row r="11" spans="1:3">
      <c r="A11" s="2" t="s">
        <v>750</v>
      </c>
      <c r="B11" s="6">
        <v>4740</v>
      </c>
      <c r="C11" s="6">
        <v>9642</v>
      </c>
    </row>
    <row r="12" spans="1:3" ht="30">
      <c r="A12" s="2" t="s">
        <v>751</v>
      </c>
      <c r="B12" s="6">
        <v>-1714</v>
      </c>
      <c r="C12" s="6">
        <v>-1200</v>
      </c>
    </row>
    <row r="13" spans="1:3">
      <c r="A13" s="2" t="s">
        <v>752</v>
      </c>
      <c r="B13" s="6">
        <v>124031</v>
      </c>
      <c r="C13" s="6">
        <v>31451</v>
      </c>
    </row>
    <row r="14" spans="1:3">
      <c r="A14" s="2" t="s">
        <v>753</v>
      </c>
      <c r="B14" s="6">
        <v>-7706</v>
      </c>
      <c r="C14" s="6">
        <v>-1753</v>
      </c>
    </row>
    <row r="15" spans="1:3">
      <c r="A15" s="2" t="s">
        <v>754</v>
      </c>
      <c r="B15" s="4" t="s">
        <v>4</v>
      </c>
      <c r="C15" s="4" t="s">
        <v>4</v>
      </c>
    </row>
    <row r="16" spans="1:3">
      <c r="A16" s="3" t="s">
        <v>291</v>
      </c>
      <c r="B16" s="4" t="s">
        <v>4</v>
      </c>
      <c r="C16" s="4" t="s">
        <v>4</v>
      </c>
    </row>
    <row r="17" spans="1:3">
      <c r="A17" s="2" t="s">
        <v>743</v>
      </c>
      <c r="B17" s="6">
        <v>276535</v>
      </c>
      <c r="C17" s="6">
        <v>263426</v>
      </c>
    </row>
    <row r="18" spans="1:3">
      <c r="A18" s="2" t="s">
        <v>744</v>
      </c>
      <c r="B18" s="6">
        <v>4868</v>
      </c>
      <c r="C18" s="6">
        <v>15939</v>
      </c>
    </row>
    <row r="19" spans="1:3">
      <c r="A19" s="2" t="s">
        <v>745</v>
      </c>
      <c r="B19" s="6">
        <v>-7637</v>
      </c>
      <c r="C19" s="6">
        <v>-1702</v>
      </c>
    </row>
    <row r="20" spans="1:3">
      <c r="A20" s="2" t="s">
        <v>746</v>
      </c>
      <c r="B20" s="6">
        <v>273766</v>
      </c>
      <c r="C20" s="6">
        <v>277663</v>
      </c>
    </row>
    <row r="21" spans="1:3">
      <c r="A21" s="3" t="s">
        <v>747</v>
      </c>
      <c r="B21" s="4" t="s">
        <v>4</v>
      </c>
      <c r="C21" s="4" t="s">
        <v>4</v>
      </c>
    </row>
    <row r="22" spans="1:3">
      <c r="A22" s="2" t="s">
        <v>748</v>
      </c>
      <c r="B22" s="6">
        <v>117956</v>
      </c>
      <c r="C22" s="6">
        <v>21042</v>
      </c>
    </row>
    <row r="23" spans="1:3" ht="30">
      <c r="A23" s="2" t="s">
        <v>749</v>
      </c>
      <c r="B23" s="6">
        <v>-5923</v>
      </c>
      <c r="C23" s="4">
        <v>-524</v>
      </c>
    </row>
    <row r="24" spans="1:3">
      <c r="A24" s="2" t="s">
        <v>750</v>
      </c>
      <c r="B24" s="6">
        <v>4740</v>
      </c>
      <c r="C24" s="6">
        <v>9374</v>
      </c>
    </row>
    <row r="25" spans="1:3" ht="30">
      <c r="A25" s="2" t="s">
        <v>751</v>
      </c>
      <c r="B25" s="6">
        <v>-1714</v>
      </c>
      <c r="C25" s="6">
        <v>-1178</v>
      </c>
    </row>
    <row r="26" spans="1:3">
      <c r="A26" s="2" t="s">
        <v>752</v>
      </c>
      <c r="B26" s="6">
        <v>122696</v>
      </c>
      <c r="C26" s="6">
        <v>30416</v>
      </c>
    </row>
    <row r="27" spans="1:3">
      <c r="A27" s="2" t="s">
        <v>753</v>
      </c>
      <c r="B27" s="6">
        <v>-7637</v>
      </c>
      <c r="C27" s="6">
        <v>-1702</v>
      </c>
    </row>
    <row r="28" spans="1:3">
      <c r="A28" s="2" t="s">
        <v>292</v>
      </c>
      <c r="B28" s="4" t="s">
        <v>4</v>
      </c>
      <c r="C28" s="4" t="s">
        <v>4</v>
      </c>
    </row>
    <row r="29" spans="1:3">
      <c r="A29" s="3" t="s">
        <v>291</v>
      </c>
      <c r="B29" s="4" t="s">
        <v>4</v>
      </c>
      <c r="C29" s="4" t="s">
        <v>4</v>
      </c>
    </row>
    <row r="30" spans="1:3">
      <c r="A30" s="2" t="s">
        <v>743</v>
      </c>
      <c r="B30" s="6">
        <v>30263</v>
      </c>
      <c r="C30" s="6">
        <v>24475</v>
      </c>
    </row>
    <row r="31" spans="1:3">
      <c r="A31" s="2" t="s">
        <v>744</v>
      </c>
      <c r="B31" s="4">
        <v>795</v>
      </c>
      <c r="C31" s="6">
        <v>1384</v>
      </c>
    </row>
    <row r="32" spans="1:3">
      <c r="A32" s="2" t="s">
        <v>745</v>
      </c>
      <c r="B32" s="4">
        <v>-289</v>
      </c>
      <c r="C32" s="4">
        <v>-19</v>
      </c>
    </row>
    <row r="33" spans="1:3">
      <c r="A33" s="2" t="s">
        <v>746</v>
      </c>
      <c r="B33" s="6">
        <v>30769</v>
      </c>
      <c r="C33" s="6">
        <v>25840</v>
      </c>
    </row>
    <row r="34" spans="1:3">
      <c r="A34" s="3" t="s">
        <v>747</v>
      </c>
      <c r="B34" s="4" t="s">
        <v>4</v>
      </c>
      <c r="C34" s="4" t="s">
        <v>4</v>
      </c>
    </row>
    <row r="35" spans="1:3">
      <c r="A35" s="2" t="s">
        <v>748</v>
      </c>
      <c r="B35" s="6">
        <v>16179</v>
      </c>
      <c r="C35" s="4">
        <v>910</v>
      </c>
    </row>
    <row r="36" spans="1:3" ht="30">
      <c r="A36" s="2" t="s">
        <v>749</v>
      </c>
      <c r="B36" s="4">
        <v>-275</v>
      </c>
      <c r="C36" s="4">
        <v>-19</v>
      </c>
    </row>
    <row r="37" spans="1:3">
      <c r="A37" s="2" t="s">
        <v>750</v>
      </c>
      <c r="B37" s="4">
        <v>747</v>
      </c>
      <c r="C37" s="4">
        <v>0</v>
      </c>
    </row>
    <row r="38" spans="1:3" ht="30">
      <c r="A38" s="2" t="s">
        <v>751</v>
      </c>
      <c r="B38" s="4">
        <v>-14</v>
      </c>
      <c r="C38" s="4">
        <v>0</v>
      </c>
    </row>
    <row r="39" spans="1:3">
      <c r="A39" s="2" t="s">
        <v>752</v>
      </c>
      <c r="B39" s="6">
        <v>16926</v>
      </c>
      <c r="C39" s="4">
        <v>910</v>
      </c>
    </row>
    <row r="40" spans="1:3">
      <c r="A40" s="2" t="s">
        <v>753</v>
      </c>
      <c r="B40" s="4">
        <v>-289</v>
      </c>
      <c r="C40" s="4">
        <v>-19</v>
      </c>
    </row>
    <row r="41" spans="1:3">
      <c r="A41" s="2" t="s">
        <v>294</v>
      </c>
      <c r="B41" s="4" t="s">
        <v>4</v>
      </c>
      <c r="C41" s="4" t="s">
        <v>4</v>
      </c>
    </row>
    <row r="42" spans="1:3">
      <c r="A42" s="3" t="s">
        <v>291</v>
      </c>
      <c r="B42" s="4" t="s">
        <v>4</v>
      </c>
      <c r="C42" s="4" t="s">
        <v>4</v>
      </c>
    </row>
    <row r="43" spans="1:3">
      <c r="A43" s="2" t="s">
        <v>743</v>
      </c>
      <c r="B43" s="6">
        <v>148581</v>
      </c>
      <c r="C43" s="6">
        <v>168843</v>
      </c>
    </row>
    <row r="44" spans="1:3">
      <c r="A44" s="2" t="s">
        <v>744</v>
      </c>
      <c r="B44" s="6">
        <v>3215</v>
      </c>
      <c r="C44" s="6">
        <v>12805</v>
      </c>
    </row>
    <row r="45" spans="1:3">
      <c r="A45" s="2" t="s">
        <v>745</v>
      </c>
      <c r="B45" s="6">
        <v>-4924</v>
      </c>
      <c r="C45" s="6">
        <v>-1424</v>
      </c>
    </row>
    <row r="46" spans="1:3">
      <c r="A46" s="2" t="s">
        <v>746</v>
      </c>
      <c r="B46" s="6">
        <v>146872</v>
      </c>
      <c r="C46" s="6">
        <v>180224</v>
      </c>
    </row>
    <row r="47" spans="1:3">
      <c r="A47" s="3" t="s">
        <v>747</v>
      </c>
      <c r="B47" s="4" t="s">
        <v>4</v>
      </c>
      <c r="C47" s="4" t="s">
        <v>4</v>
      </c>
    </row>
    <row r="48" spans="1:3">
      <c r="A48" s="2" t="s">
        <v>748</v>
      </c>
      <c r="B48" s="6">
        <v>41626</v>
      </c>
      <c r="C48" s="6">
        <v>8882</v>
      </c>
    </row>
    <row r="49" spans="1:3" ht="30">
      <c r="A49" s="2" t="s">
        <v>749</v>
      </c>
      <c r="B49" s="6">
        <v>-3224</v>
      </c>
      <c r="C49" s="4">
        <v>-316</v>
      </c>
    </row>
    <row r="50" spans="1:3">
      <c r="A50" s="2" t="s">
        <v>750</v>
      </c>
      <c r="B50" s="6">
        <v>3993</v>
      </c>
      <c r="C50" s="6">
        <v>5647</v>
      </c>
    </row>
    <row r="51" spans="1:3" ht="30">
      <c r="A51" s="2" t="s">
        <v>751</v>
      </c>
      <c r="B51" s="6">
        <v>-1700</v>
      </c>
      <c r="C51" s="6">
        <v>-1108</v>
      </c>
    </row>
    <row r="52" spans="1:3">
      <c r="A52" s="2" t="s">
        <v>752</v>
      </c>
      <c r="B52" s="6">
        <v>45619</v>
      </c>
      <c r="C52" s="6">
        <v>14529</v>
      </c>
    </row>
    <row r="53" spans="1:3">
      <c r="A53" s="2" t="s">
        <v>753</v>
      </c>
      <c r="B53" s="6">
        <v>-4924</v>
      </c>
      <c r="C53" s="6">
        <v>-1424</v>
      </c>
    </row>
    <row r="54" spans="1:3">
      <c r="A54" s="2" t="s">
        <v>296</v>
      </c>
      <c r="B54" s="4" t="s">
        <v>4</v>
      </c>
      <c r="C54" s="4" t="s">
        <v>4</v>
      </c>
    </row>
    <row r="55" spans="1:3">
      <c r="A55" s="3" t="s">
        <v>291</v>
      </c>
      <c r="B55" s="4" t="s">
        <v>4</v>
      </c>
      <c r="C55" s="4" t="s">
        <v>4</v>
      </c>
    </row>
    <row r="56" spans="1:3">
      <c r="A56" s="2" t="s">
        <v>743</v>
      </c>
      <c r="B56" s="6">
        <v>97691</v>
      </c>
      <c r="C56" s="6">
        <v>70108</v>
      </c>
    </row>
    <row r="57" spans="1:3">
      <c r="A57" s="2" t="s">
        <v>744</v>
      </c>
      <c r="B57" s="4">
        <v>858</v>
      </c>
      <c r="C57" s="6">
        <v>1750</v>
      </c>
    </row>
    <row r="58" spans="1:3">
      <c r="A58" s="2" t="s">
        <v>745</v>
      </c>
      <c r="B58" s="6">
        <v>-2424</v>
      </c>
      <c r="C58" s="4">
        <v>-259</v>
      </c>
    </row>
    <row r="59" spans="1:3">
      <c r="A59" s="2" t="s">
        <v>746</v>
      </c>
      <c r="B59" s="6">
        <v>96125</v>
      </c>
      <c r="C59" s="6">
        <v>71599</v>
      </c>
    </row>
    <row r="60" spans="1:3">
      <c r="A60" s="3" t="s">
        <v>747</v>
      </c>
      <c r="B60" s="4" t="s">
        <v>4</v>
      </c>
      <c r="C60" s="4" t="s">
        <v>4</v>
      </c>
    </row>
    <row r="61" spans="1:3">
      <c r="A61" s="2" t="s">
        <v>748</v>
      </c>
      <c r="B61" s="6">
        <v>60151</v>
      </c>
      <c r="C61" s="6">
        <v>11250</v>
      </c>
    </row>
    <row r="62" spans="1:3" ht="30">
      <c r="A62" s="2" t="s">
        <v>749</v>
      </c>
      <c r="B62" s="6">
        <v>-2424</v>
      </c>
      <c r="C62" s="4">
        <v>-189</v>
      </c>
    </row>
    <row r="63" spans="1:3">
      <c r="A63" s="2" t="s">
        <v>750</v>
      </c>
      <c r="B63" s="4">
        <v>0</v>
      </c>
      <c r="C63" s="6">
        <v>3727</v>
      </c>
    </row>
    <row r="64" spans="1:3" ht="30">
      <c r="A64" s="2" t="s">
        <v>751</v>
      </c>
      <c r="B64" s="4">
        <v>0</v>
      </c>
      <c r="C64" s="4">
        <v>-70</v>
      </c>
    </row>
    <row r="65" spans="1:3">
      <c r="A65" s="2" t="s">
        <v>752</v>
      </c>
      <c r="B65" s="6">
        <v>60151</v>
      </c>
      <c r="C65" s="6">
        <v>14977</v>
      </c>
    </row>
    <row r="66" spans="1:3">
      <c r="A66" s="2" t="s">
        <v>753</v>
      </c>
      <c r="B66" s="6">
        <v>-2424</v>
      </c>
      <c r="C66" s="4">
        <v>-259</v>
      </c>
    </row>
    <row r="67" spans="1:3">
      <c r="A67" s="2" t="s">
        <v>755</v>
      </c>
      <c r="B67" s="4" t="s">
        <v>4</v>
      </c>
      <c r="C67" s="4" t="s">
        <v>4</v>
      </c>
    </row>
    <row r="68" spans="1:3">
      <c r="A68" s="3" t="s">
        <v>291</v>
      </c>
      <c r="B68" s="4" t="s">
        <v>4</v>
      </c>
      <c r="C68" s="4" t="s">
        <v>4</v>
      </c>
    </row>
    <row r="69" spans="1:3">
      <c r="A69" s="2" t="s">
        <v>743</v>
      </c>
      <c r="B69" s="6">
        <v>10059</v>
      </c>
      <c r="C69" s="6">
        <v>10490</v>
      </c>
    </row>
    <row r="70" spans="1:3">
      <c r="A70" s="2" t="s">
        <v>744</v>
      </c>
      <c r="B70" s="6">
        <v>1627</v>
      </c>
      <c r="C70" s="6">
        <v>1214</v>
      </c>
    </row>
    <row r="71" spans="1:3">
      <c r="A71" s="2" t="s">
        <v>745</v>
      </c>
      <c r="B71" s="4">
        <v>-69</v>
      </c>
      <c r="C71" s="4">
        <v>-51</v>
      </c>
    </row>
    <row r="72" spans="1:3">
      <c r="A72" s="2" t="s">
        <v>746</v>
      </c>
      <c r="B72" s="6">
        <v>11617</v>
      </c>
      <c r="C72" s="6">
        <v>11653</v>
      </c>
    </row>
    <row r="73" spans="1:3">
      <c r="A73" s="3" t="s">
        <v>747</v>
      </c>
      <c r="B73" s="4" t="s">
        <v>4</v>
      </c>
      <c r="C73" s="4" t="s">
        <v>4</v>
      </c>
    </row>
    <row r="74" spans="1:3">
      <c r="A74" s="2" t="s">
        <v>748</v>
      </c>
      <c r="B74" s="6">
        <v>1335</v>
      </c>
      <c r="C74" s="4">
        <v>767</v>
      </c>
    </row>
    <row r="75" spans="1:3" ht="30">
      <c r="A75" s="2" t="s">
        <v>749</v>
      </c>
      <c r="B75" s="4">
        <v>-69</v>
      </c>
      <c r="C75" s="4">
        <v>-29</v>
      </c>
    </row>
    <row r="76" spans="1:3">
      <c r="A76" s="2" t="s">
        <v>750</v>
      </c>
      <c r="B76" s="4">
        <v>0</v>
      </c>
      <c r="C76" s="4">
        <v>268</v>
      </c>
    </row>
    <row r="77" spans="1:3" ht="30">
      <c r="A77" s="2" t="s">
        <v>751</v>
      </c>
      <c r="B77" s="4">
        <v>0</v>
      </c>
      <c r="C77" s="4">
        <v>-22</v>
      </c>
    </row>
    <row r="78" spans="1:3">
      <c r="A78" s="2" t="s">
        <v>752</v>
      </c>
      <c r="B78" s="6">
        <v>1335</v>
      </c>
      <c r="C78" s="6">
        <v>1035</v>
      </c>
    </row>
    <row r="79" spans="1:3">
      <c r="A79" s="2" t="s">
        <v>753</v>
      </c>
      <c r="B79" s="4">
        <v>-69</v>
      </c>
      <c r="C79" s="4">
        <v>-51</v>
      </c>
    </row>
    <row r="80" spans="1:3">
      <c r="A80" s="2" t="s">
        <v>300</v>
      </c>
      <c r="B80" s="4" t="s">
        <v>4</v>
      </c>
      <c r="C80" s="4" t="s">
        <v>4</v>
      </c>
    </row>
    <row r="81" spans="1:3">
      <c r="A81" s="3" t="s">
        <v>291</v>
      </c>
      <c r="B81" s="4" t="s">
        <v>4</v>
      </c>
      <c r="C81" s="4" t="s">
        <v>4</v>
      </c>
    </row>
    <row r="82" spans="1:3">
      <c r="A82" s="2" t="s">
        <v>743</v>
      </c>
      <c r="B82" s="6">
        <v>8384</v>
      </c>
      <c r="C82" s="6">
        <v>8422</v>
      </c>
    </row>
    <row r="83" spans="1:3">
      <c r="A83" s="2" t="s">
        <v>744</v>
      </c>
      <c r="B83" s="6">
        <v>1616</v>
      </c>
      <c r="C83" s="6">
        <v>1140</v>
      </c>
    </row>
    <row r="84" spans="1:3">
      <c r="A84" s="2" t="s">
        <v>745</v>
      </c>
      <c r="B84" s="4">
        <v>-10</v>
      </c>
      <c r="C84" s="4">
        <v>-14</v>
      </c>
    </row>
    <row r="85" spans="1:3">
      <c r="A85" s="2" t="s">
        <v>746</v>
      </c>
      <c r="B85" s="6">
        <v>9990</v>
      </c>
      <c r="C85" s="6">
        <v>9548</v>
      </c>
    </row>
    <row r="86" spans="1:3">
      <c r="A86" s="3" t="s">
        <v>747</v>
      </c>
      <c r="B86" s="4" t="s">
        <v>4</v>
      </c>
      <c r="C86" s="4" t="s">
        <v>4</v>
      </c>
    </row>
    <row r="87" spans="1:3">
      <c r="A87" s="2" t="s">
        <v>748</v>
      </c>
      <c r="B87" s="4">
        <v>160</v>
      </c>
      <c r="C87" s="4">
        <v>66</v>
      </c>
    </row>
    <row r="88" spans="1:3" ht="30">
      <c r="A88" s="2" t="s">
        <v>749</v>
      </c>
      <c r="B88" s="4">
        <v>-10</v>
      </c>
      <c r="C88" s="4">
        <v>-1</v>
      </c>
    </row>
    <row r="89" spans="1:3">
      <c r="A89" s="2" t="s">
        <v>750</v>
      </c>
      <c r="B89" s="4">
        <v>0</v>
      </c>
      <c r="C89" s="4">
        <v>205</v>
      </c>
    </row>
    <row r="90" spans="1:3" ht="30">
      <c r="A90" s="2" t="s">
        <v>751</v>
      </c>
      <c r="B90" s="4">
        <v>0</v>
      </c>
      <c r="C90" s="4">
        <v>-13</v>
      </c>
    </row>
    <row r="91" spans="1:3">
      <c r="A91" s="2" t="s">
        <v>752</v>
      </c>
      <c r="B91" s="4">
        <v>160</v>
      </c>
      <c r="C91" s="4">
        <v>271</v>
      </c>
    </row>
    <row r="92" spans="1:3">
      <c r="A92" s="2" t="s">
        <v>753</v>
      </c>
      <c r="B92" s="4">
        <v>-10</v>
      </c>
      <c r="C92" s="4">
        <v>-14</v>
      </c>
    </row>
    <row r="93" spans="1:3">
      <c r="A93" s="2" t="s">
        <v>302</v>
      </c>
      <c r="B93" s="4" t="s">
        <v>4</v>
      </c>
      <c r="C93" s="4" t="s">
        <v>4</v>
      </c>
    </row>
    <row r="94" spans="1:3">
      <c r="A94" s="3" t="s">
        <v>291</v>
      </c>
      <c r="B94" s="4" t="s">
        <v>4</v>
      </c>
      <c r="C94" s="4" t="s">
        <v>4</v>
      </c>
    </row>
    <row r="95" spans="1:3">
      <c r="A95" s="2" t="s">
        <v>743</v>
      </c>
      <c r="B95" s="6">
        <v>1675</v>
      </c>
      <c r="C95" s="6">
        <v>2068</v>
      </c>
    </row>
    <row r="96" spans="1:3">
      <c r="A96" s="2" t="s">
        <v>744</v>
      </c>
      <c r="B96" s="4">
        <v>11</v>
      </c>
      <c r="C96" s="4">
        <v>74</v>
      </c>
    </row>
    <row r="97" spans="1:3">
      <c r="A97" s="2" t="s">
        <v>745</v>
      </c>
      <c r="B97" s="4">
        <v>-59</v>
      </c>
      <c r="C97" s="4">
        <v>-37</v>
      </c>
    </row>
    <row r="98" spans="1:3">
      <c r="A98" s="2" t="s">
        <v>746</v>
      </c>
      <c r="B98" s="6">
        <v>1627</v>
      </c>
      <c r="C98" s="6">
        <v>2105</v>
      </c>
    </row>
    <row r="99" spans="1:3">
      <c r="A99" s="3" t="s">
        <v>747</v>
      </c>
      <c r="B99" s="4" t="s">
        <v>4</v>
      </c>
      <c r="C99" s="4" t="s">
        <v>4</v>
      </c>
    </row>
    <row r="100" spans="1:3">
      <c r="A100" s="2" t="s">
        <v>748</v>
      </c>
      <c r="B100" s="6">
        <v>1175</v>
      </c>
      <c r="C100" s="4">
        <v>701</v>
      </c>
    </row>
    <row r="101" spans="1:3" ht="30">
      <c r="A101" s="2" t="s">
        <v>749</v>
      </c>
      <c r="B101" s="4">
        <v>-59</v>
      </c>
      <c r="C101" s="4">
        <v>-28</v>
      </c>
    </row>
    <row r="102" spans="1:3">
      <c r="A102" s="2" t="s">
        <v>750</v>
      </c>
      <c r="B102" s="4">
        <v>0</v>
      </c>
      <c r="C102" s="4">
        <v>63</v>
      </c>
    </row>
    <row r="103" spans="1:3" ht="30">
      <c r="A103" s="2" t="s">
        <v>751</v>
      </c>
      <c r="B103" s="4">
        <v>0</v>
      </c>
      <c r="C103" s="4">
        <v>-9</v>
      </c>
    </row>
    <row r="104" spans="1:3">
      <c r="A104" s="2" t="s">
        <v>752</v>
      </c>
      <c r="B104" s="6">
        <v>1175</v>
      </c>
      <c r="C104" s="4">
        <v>764</v>
      </c>
    </row>
    <row r="105" spans="1:3">
      <c r="A105" s="2" t="s">
        <v>753</v>
      </c>
      <c r="B105" s="8">
        <v>-59</v>
      </c>
      <c r="C105" s="8">
        <v>-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756</v>
      </c>
      <c r="B1" s="7" t="s">
        <v>1</v>
      </c>
      <c r="C1" s="7"/>
    </row>
    <row r="2" spans="1:3" ht="30">
      <c r="A2" s="1" t="s">
        <v>26</v>
      </c>
      <c r="B2" s="1" t="s">
        <v>2</v>
      </c>
      <c r="C2" s="7" t="s">
        <v>79</v>
      </c>
    </row>
    <row r="3" spans="1:3">
      <c r="A3" s="1"/>
      <c r="B3" s="1" t="s">
        <v>757</v>
      </c>
      <c r="C3" s="7"/>
    </row>
    <row r="4" spans="1:3" ht="30">
      <c r="A4" s="3" t="s">
        <v>280</v>
      </c>
      <c r="B4" s="4" t="s">
        <v>4</v>
      </c>
      <c r="C4" s="4" t="s">
        <v>4</v>
      </c>
    </row>
    <row r="5" spans="1:3" ht="45">
      <c r="A5" s="2" t="s">
        <v>758</v>
      </c>
      <c r="B5" s="4">
        <v>190</v>
      </c>
      <c r="C5" s="4" t="s">
        <v>4</v>
      </c>
    </row>
    <row r="6" spans="1:3" ht="60">
      <c r="A6" s="2" t="s">
        <v>759</v>
      </c>
      <c r="B6" s="4">
        <v>11</v>
      </c>
      <c r="C6" s="4" t="s">
        <v>4</v>
      </c>
    </row>
    <row r="7" spans="1:3">
      <c r="A7" s="3" t="s">
        <v>760</v>
      </c>
      <c r="B7" s="4" t="s">
        <v>4</v>
      </c>
      <c r="C7" s="4" t="s">
        <v>4</v>
      </c>
    </row>
    <row r="8" spans="1:3" ht="30">
      <c r="A8" s="2" t="s">
        <v>761</v>
      </c>
      <c r="B8" s="8">
        <v>5783</v>
      </c>
      <c r="C8" s="4" t="s">
        <v>4</v>
      </c>
    </row>
    <row r="9" spans="1:3" ht="30">
      <c r="A9" s="2" t="s">
        <v>762</v>
      </c>
      <c r="B9" s="6">
        <v>30823</v>
      </c>
      <c r="C9" s="4" t="s">
        <v>4</v>
      </c>
    </row>
    <row r="10" spans="1:3" ht="30">
      <c r="A10" s="2" t="s">
        <v>763</v>
      </c>
      <c r="B10" s="6">
        <v>94538</v>
      </c>
      <c r="C10" s="4" t="s">
        <v>4</v>
      </c>
    </row>
    <row r="11" spans="1:3">
      <c r="A11" s="2" t="s">
        <v>764</v>
      </c>
      <c r="B11" s="6">
        <v>145391</v>
      </c>
      <c r="C11" s="4" t="s">
        <v>4</v>
      </c>
    </row>
    <row r="12" spans="1:3">
      <c r="A12" s="2" t="s">
        <v>765</v>
      </c>
      <c r="B12" s="6">
        <v>276535</v>
      </c>
      <c r="C12" s="4" t="s">
        <v>4</v>
      </c>
    </row>
    <row r="13" spans="1:3">
      <c r="A13" s="3" t="s">
        <v>766</v>
      </c>
      <c r="B13" s="4" t="s">
        <v>4</v>
      </c>
      <c r="C13" s="4" t="s">
        <v>4</v>
      </c>
    </row>
    <row r="14" spans="1:3">
      <c r="A14" s="2" t="s">
        <v>767</v>
      </c>
      <c r="B14" s="6">
        <v>5803</v>
      </c>
      <c r="C14" s="4" t="s">
        <v>4</v>
      </c>
    </row>
    <row r="15" spans="1:3" ht="30">
      <c r="A15" s="2" t="s">
        <v>768</v>
      </c>
      <c r="B15" s="6">
        <v>31301</v>
      </c>
      <c r="C15" s="4" t="s">
        <v>4</v>
      </c>
    </row>
    <row r="16" spans="1:3" ht="30">
      <c r="A16" s="2" t="s">
        <v>769</v>
      </c>
      <c r="B16" s="6">
        <v>92686</v>
      </c>
      <c r="C16" s="4" t="s">
        <v>4</v>
      </c>
    </row>
    <row r="17" spans="1:3">
      <c r="A17" s="2" t="s">
        <v>770</v>
      </c>
      <c r="B17" s="6">
        <v>143976</v>
      </c>
      <c r="C17" s="4" t="s">
        <v>4</v>
      </c>
    </row>
    <row r="18" spans="1:3">
      <c r="A18" s="2" t="s">
        <v>771</v>
      </c>
      <c r="B18" s="6">
        <v>273766</v>
      </c>
      <c r="C18" s="4" t="s">
        <v>4</v>
      </c>
    </row>
    <row r="19" spans="1:3">
      <c r="A19" s="2" t="s">
        <v>772</v>
      </c>
      <c r="B19" s="8">
        <v>69898</v>
      </c>
      <c r="C19" s="8">
        <v>35847</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73</v>
      </c>
      <c r="B1" s="7" t="s">
        <v>78</v>
      </c>
      <c r="C1" s="7"/>
      <c r="D1" s="7" t="s">
        <v>1</v>
      </c>
      <c r="E1" s="7"/>
    </row>
    <row r="2" spans="1:5" ht="30">
      <c r="A2" s="1" t="s">
        <v>26</v>
      </c>
      <c r="B2" s="1" t="s">
        <v>2</v>
      </c>
      <c r="C2" s="1" t="s">
        <v>79</v>
      </c>
      <c r="D2" s="1" t="s">
        <v>2</v>
      </c>
      <c r="E2" s="1" t="s">
        <v>79</v>
      </c>
    </row>
    <row r="3" spans="1:5">
      <c r="A3" s="3" t="s">
        <v>774</v>
      </c>
      <c r="B3" s="4" t="s">
        <v>4</v>
      </c>
      <c r="C3" s="4" t="s">
        <v>4</v>
      </c>
      <c r="D3" s="4" t="s">
        <v>4</v>
      </c>
      <c r="E3" s="4" t="s">
        <v>4</v>
      </c>
    </row>
    <row r="4" spans="1:5">
      <c r="A4" s="2" t="s">
        <v>775</v>
      </c>
      <c r="B4" s="8">
        <v>439</v>
      </c>
      <c r="C4" s="8">
        <v>735</v>
      </c>
      <c r="D4" s="8">
        <v>2759</v>
      </c>
      <c r="E4" s="8">
        <v>1588</v>
      </c>
    </row>
    <row r="5" spans="1:5">
      <c r="A5" s="2" t="s">
        <v>776</v>
      </c>
      <c r="B5" s="4">
        <v>442</v>
      </c>
      <c r="C5" s="4">
        <v>288</v>
      </c>
      <c r="D5" s="4">
        <v>502</v>
      </c>
      <c r="E5" s="4">
        <v>382</v>
      </c>
    </row>
    <row r="6" spans="1:5">
      <c r="A6" s="2" t="s">
        <v>292</v>
      </c>
      <c r="B6" s="4" t="s">
        <v>4</v>
      </c>
      <c r="C6" s="4" t="s">
        <v>4</v>
      </c>
      <c r="D6" s="4" t="s">
        <v>4</v>
      </c>
      <c r="E6" s="4" t="s">
        <v>4</v>
      </c>
    </row>
    <row r="7" spans="1:5">
      <c r="A7" s="3" t="s">
        <v>774</v>
      </c>
      <c r="B7" s="4" t="s">
        <v>4</v>
      </c>
      <c r="C7" s="4" t="s">
        <v>4</v>
      </c>
      <c r="D7" s="4" t="s">
        <v>4</v>
      </c>
      <c r="E7" s="4" t="s">
        <v>4</v>
      </c>
    </row>
    <row r="8" spans="1:5">
      <c r="A8" s="2" t="s">
        <v>775</v>
      </c>
      <c r="B8" s="4">
        <v>0</v>
      </c>
      <c r="C8" s="4">
        <v>0</v>
      </c>
      <c r="D8" s="4">
        <v>0</v>
      </c>
      <c r="E8" s="4">
        <v>138</v>
      </c>
    </row>
    <row r="9" spans="1:5">
      <c r="A9" s="2" t="s">
        <v>776</v>
      </c>
      <c r="B9" s="4">
        <v>0</v>
      </c>
      <c r="C9" s="4">
        <v>0</v>
      </c>
      <c r="D9" s="4">
        <v>0</v>
      </c>
      <c r="E9" s="4">
        <v>0</v>
      </c>
    </row>
    <row r="10" spans="1:5">
      <c r="A10" s="2" t="s">
        <v>294</v>
      </c>
      <c r="B10" s="4" t="s">
        <v>4</v>
      </c>
      <c r="C10" s="4" t="s">
        <v>4</v>
      </c>
      <c r="D10" s="4" t="s">
        <v>4</v>
      </c>
      <c r="E10" s="4" t="s">
        <v>4</v>
      </c>
    </row>
    <row r="11" spans="1:5">
      <c r="A11" s="3" t="s">
        <v>774</v>
      </c>
      <c r="B11" s="4" t="s">
        <v>4</v>
      </c>
      <c r="C11" s="4" t="s">
        <v>4</v>
      </c>
      <c r="D11" s="4" t="s">
        <v>4</v>
      </c>
      <c r="E11" s="4" t="s">
        <v>4</v>
      </c>
    </row>
    <row r="12" spans="1:5">
      <c r="A12" s="2" t="s">
        <v>775</v>
      </c>
      <c r="B12" s="4">
        <v>276</v>
      </c>
      <c r="C12" s="4">
        <v>52</v>
      </c>
      <c r="D12" s="6">
        <v>1917</v>
      </c>
      <c r="E12" s="4">
        <v>103</v>
      </c>
    </row>
    <row r="13" spans="1:5">
      <c r="A13" s="2" t="s">
        <v>776</v>
      </c>
      <c r="B13" s="4">
        <v>415</v>
      </c>
      <c r="C13" s="4">
        <v>144</v>
      </c>
      <c r="D13" s="4">
        <v>475</v>
      </c>
      <c r="E13" s="4">
        <v>146</v>
      </c>
    </row>
    <row r="14" spans="1:5">
      <c r="A14" s="2" t="s">
        <v>296</v>
      </c>
      <c r="B14" s="4" t="s">
        <v>4</v>
      </c>
      <c r="C14" s="4" t="s">
        <v>4</v>
      </c>
      <c r="D14" s="4" t="s">
        <v>4</v>
      </c>
      <c r="E14" s="4" t="s">
        <v>4</v>
      </c>
    </row>
    <row r="15" spans="1:5">
      <c r="A15" s="3" t="s">
        <v>774</v>
      </c>
      <c r="B15" s="4" t="s">
        <v>4</v>
      </c>
      <c r="C15" s="4" t="s">
        <v>4</v>
      </c>
      <c r="D15" s="4" t="s">
        <v>4</v>
      </c>
      <c r="E15" s="4" t="s">
        <v>4</v>
      </c>
    </row>
    <row r="16" spans="1:5">
      <c r="A16" s="2" t="s">
        <v>775</v>
      </c>
      <c r="B16" s="4">
        <v>163</v>
      </c>
      <c r="C16" s="4">
        <v>142</v>
      </c>
      <c r="D16" s="4">
        <v>462</v>
      </c>
      <c r="E16" s="4">
        <v>219</v>
      </c>
    </row>
    <row r="17" spans="1:5">
      <c r="A17" s="2" t="s">
        <v>776</v>
      </c>
      <c r="B17" s="4">
        <v>27</v>
      </c>
      <c r="C17" s="4">
        <v>53</v>
      </c>
      <c r="D17" s="4">
        <v>27</v>
      </c>
      <c r="E17" s="4">
        <v>53</v>
      </c>
    </row>
    <row r="18" spans="1:5">
      <c r="A18" s="2" t="s">
        <v>300</v>
      </c>
      <c r="B18" s="4" t="s">
        <v>4</v>
      </c>
      <c r="C18" s="4" t="s">
        <v>4</v>
      </c>
      <c r="D18" s="4" t="s">
        <v>4</v>
      </c>
      <c r="E18" s="4" t="s">
        <v>4</v>
      </c>
    </row>
    <row r="19" spans="1:5">
      <c r="A19" s="3" t="s">
        <v>774</v>
      </c>
      <c r="B19" s="4" t="s">
        <v>4</v>
      </c>
      <c r="C19" s="4" t="s">
        <v>4</v>
      </c>
      <c r="D19" s="4" t="s">
        <v>4</v>
      </c>
      <c r="E19" s="4" t="s">
        <v>4</v>
      </c>
    </row>
    <row r="20" spans="1:5">
      <c r="A20" s="2" t="s">
        <v>775</v>
      </c>
      <c r="B20" s="4">
        <v>0</v>
      </c>
      <c r="C20" s="4">
        <v>144</v>
      </c>
      <c r="D20" s="4">
        <v>130</v>
      </c>
      <c r="E20" s="4">
        <v>605</v>
      </c>
    </row>
    <row r="21" spans="1:5">
      <c r="A21" s="2" t="s">
        <v>776</v>
      </c>
      <c r="B21" s="4">
        <v>0</v>
      </c>
      <c r="C21" s="4">
        <v>0</v>
      </c>
      <c r="D21" s="4">
        <v>0</v>
      </c>
      <c r="E21" s="4">
        <v>67</v>
      </c>
    </row>
    <row r="22" spans="1:5">
      <c r="A22" s="2" t="s">
        <v>302</v>
      </c>
      <c r="B22" s="4" t="s">
        <v>4</v>
      </c>
      <c r="C22" s="4" t="s">
        <v>4</v>
      </c>
      <c r="D22" s="4" t="s">
        <v>4</v>
      </c>
      <c r="E22" s="4" t="s">
        <v>4</v>
      </c>
    </row>
    <row r="23" spans="1:5">
      <c r="A23" s="3" t="s">
        <v>774</v>
      </c>
      <c r="B23" s="4" t="s">
        <v>4</v>
      </c>
      <c r="C23" s="4" t="s">
        <v>4</v>
      </c>
      <c r="D23" s="4" t="s">
        <v>4</v>
      </c>
      <c r="E23" s="4" t="s">
        <v>4</v>
      </c>
    </row>
    <row r="24" spans="1:5">
      <c r="A24" s="2" t="s">
        <v>775</v>
      </c>
      <c r="B24" s="4">
        <v>0</v>
      </c>
      <c r="C24" s="4">
        <v>397</v>
      </c>
      <c r="D24" s="4">
        <v>250</v>
      </c>
      <c r="E24" s="4">
        <v>523</v>
      </c>
    </row>
    <row r="25" spans="1:5">
      <c r="A25" s="2" t="s">
        <v>776</v>
      </c>
      <c r="B25" s="8">
        <v>0</v>
      </c>
      <c r="C25" s="8">
        <v>91</v>
      </c>
      <c r="D25" s="8">
        <v>0</v>
      </c>
      <c r="E25" s="8">
        <v>11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77</v>
      </c>
      <c r="B1" s="1" t="s">
        <v>2</v>
      </c>
    </row>
    <row r="2" spans="1:2">
      <c r="A2" s="3" t="s">
        <v>355</v>
      </c>
      <c r="B2" s="4" t="s">
        <v>4</v>
      </c>
    </row>
    <row r="3" spans="1:2" ht="30">
      <c r="A3" s="2" t="s">
        <v>778</v>
      </c>
      <c r="B3" s="8">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4</v>
      </c>
      <c r="C3" s="4" t="s">
        <v>4</v>
      </c>
      <c r="D3" s="4" t="s">
        <v>4</v>
      </c>
      <c r="E3" s="4" t="s">
        <v>4</v>
      </c>
    </row>
    <row r="4" spans="1:5">
      <c r="A4" s="2" t="s">
        <v>81</v>
      </c>
      <c r="B4" s="8">
        <v>9211</v>
      </c>
      <c r="C4" s="8">
        <v>6346</v>
      </c>
      <c r="D4" s="8">
        <v>23256</v>
      </c>
      <c r="E4" s="8">
        <v>18954</v>
      </c>
    </row>
    <row r="5" spans="1:5">
      <c r="A5" s="3" t="s">
        <v>82</v>
      </c>
      <c r="B5" s="4" t="s">
        <v>4</v>
      </c>
      <c r="C5" s="4" t="s">
        <v>4</v>
      </c>
      <c r="D5" s="4" t="s">
        <v>4</v>
      </c>
      <c r="E5" s="4" t="s">
        <v>4</v>
      </c>
    </row>
    <row r="6" spans="1:5">
      <c r="A6" s="2" t="s">
        <v>83</v>
      </c>
      <c r="B6" s="6">
        <v>1570</v>
      </c>
      <c r="C6" s="6">
        <v>1486</v>
      </c>
      <c r="D6" s="6">
        <v>4520</v>
      </c>
      <c r="E6" s="6">
        <v>4477</v>
      </c>
    </row>
    <row r="7" spans="1:5">
      <c r="A7" s="2" t="s">
        <v>84</v>
      </c>
      <c r="B7" s="6">
        <v>1124</v>
      </c>
      <c r="C7" s="6">
        <v>1339</v>
      </c>
      <c r="D7" s="6">
        <v>3553</v>
      </c>
      <c r="E7" s="6">
        <v>4127</v>
      </c>
    </row>
    <row r="8" spans="1:5">
      <c r="A8" s="2" t="s">
        <v>85</v>
      </c>
      <c r="B8" s="4">
        <v>74</v>
      </c>
      <c r="C8" s="4">
        <v>96</v>
      </c>
      <c r="D8" s="4">
        <v>208</v>
      </c>
      <c r="E8" s="4">
        <v>274</v>
      </c>
    </row>
    <row r="9" spans="1:5" ht="30">
      <c r="A9" s="2" t="s">
        <v>86</v>
      </c>
      <c r="B9" s="6">
        <v>11979</v>
      </c>
      <c r="C9" s="6">
        <v>9267</v>
      </c>
      <c r="D9" s="6">
        <v>31537</v>
      </c>
      <c r="E9" s="6">
        <v>27832</v>
      </c>
    </row>
    <row r="10" spans="1:5">
      <c r="A10" s="3" t="s">
        <v>87</v>
      </c>
      <c r="B10" s="4" t="s">
        <v>4</v>
      </c>
      <c r="C10" s="4" t="s">
        <v>4</v>
      </c>
      <c r="D10" s="4" t="s">
        <v>4</v>
      </c>
      <c r="E10" s="4" t="s">
        <v>4</v>
      </c>
    </row>
    <row r="11" spans="1:5">
      <c r="A11" s="2" t="s">
        <v>88</v>
      </c>
      <c r="B11" s="4">
        <v>855</v>
      </c>
      <c r="C11" s="4">
        <v>902</v>
      </c>
      <c r="D11" s="6">
        <v>2406</v>
      </c>
      <c r="E11" s="6">
        <v>2797</v>
      </c>
    </row>
    <row r="12" spans="1:5">
      <c r="A12" s="2" t="s">
        <v>51</v>
      </c>
      <c r="B12" s="4">
        <v>16</v>
      </c>
      <c r="C12" s="4">
        <v>38</v>
      </c>
      <c r="D12" s="4">
        <v>63</v>
      </c>
      <c r="E12" s="4">
        <v>100</v>
      </c>
    </row>
    <row r="13" spans="1:5">
      <c r="A13" s="2" t="s">
        <v>89</v>
      </c>
      <c r="B13" s="4">
        <v>479</v>
      </c>
      <c r="C13" s="4">
        <v>637</v>
      </c>
      <c r="D13" s="6">
        <v>1480</v>
      </c>
      <c r="E13" s="6">
        <v>1877</v>
      </c>
    </row>
    <row r="14" spans="1:5">
      <c r="A14" s="2" t="s">
        <v>90</v>
      </c>
      <c r="B14" s="6">
        <v>1350</v>
      </c>
      <c r="C14" s="6">
        <v>1577</v>
      </c>
      <c r="D14" s="6">
        <v>3949</v>
      </c>
      <c r="E14" s="6">
        <v>4774</v>
      </c>
    </row>
    <row r="15" spans="1:5">
      <c r="A15" s="2" t="s">
        <v>91</v>
      </c>
      <c r="B15" s="6">
        <v>10629</v>
      </c>
      <c r="C15" s="6">
        <v>7690</v>
      </c>
      <c r="D15" s="6">
        <v>27588</v>
      </c>
      <c r="E15" s="6">
        <v>23058</v>
      </c>
    </row>
    <row r="16" spans="1:5">
      <c r="A16" s="2" t="s">
        <v>92</v>
      </c>
      <c r="B16" s="4">
        <v>600</v>
      </c>
      <c r="C16" s="4">
        <v>600</v>
      </c>
      <c r="D16" s="6">
        <v>1675</v>
      </c>
      <c r="E16" s="6">
        <v>1800</v>
      </c>
    </row>
    <row r="17" spans="1:5" ht="30">
      <c r="A17" s="2" t="s">
        <v>93</v>
      </c>
      <c r="B17" s="6">
        <v>10029</v>
      </c>
      <c r="C17" s="6">
        <v>7090</v>
      </c>
      <c r="D17" s="6">
        <v>25913</v>
      </c>
      <c r="E17" s="6">
        <v>21258</v>
      </c>
    </row>
    <row r="18" spans="1:5">
      <c r="A18" s="3" t="s">
        <v>94</v>
      </c>
      <c r="B18" s="4" t="s">
        <v>4</v>
      </c>
      <c r="C18" s="4" t="s">
        <v>4</v>
      </c>
      <c r="D18" s="4" t="s">
        <v>4</v>
      </c>
      <c r="E18" s="4" t="s">
        <v>4</v>
      </c>
    </row>
    <row r="19" spans="1:5">
      <c r="A19" s="2" t="s">
        <v>95</v>
      </c>
      <c r="B19" s="4">
        <v>671</v>
      </c>
      <c r="C19" s="4">
        <v>489</v>
      </c>
      <c r="D19" s="6">
        <v>1651</v>
      </c>
      <c r="E19" s="6">
        <v>1394</v>
      </c>
    </row>
    <row r="20" spans="1:5">
      <c r="A20" s="2" t="s">
        <v>96</v>
      </c>
      <c r="B20" s="4">
        <v>-3</v>
      </c>
      <c r="C20" s="4">
        <v>447</v>
      </c>
      <c r="D20" s="6">
        <v>2257</v>
      </c>
      <c r="E20" s="6">
        <v>1206</v>
      </c>
    </row>
    <row r="21" spans="1:5">
      <c r="A21" s="2" t="s">
        <v>40</v>
      </c>
      <c r="B21" s="4">
        <v>199</v>
      </c>
      <c r="C21" s="4">
        <v>138</v>
      </c>
      <c r="D21" s="4">
        <v>481</v>
      </c>
      <c r="E21" s="4">
        <v>539</v>
      </c>
    </row>
    <row r="22" spans="1:5">
      <c r="A22" s="2" t="s">
        <v>97</v>
      </c>
      <c r="B22" s="4">
        <v>551</v>
      </c>
      <c r="C22" s="4">
        <v>527</v>
      </c>
      <c r="D22" s="6">
        <v>1204</v>
      </c>
      <c r="E22" s="6">
        <v>1053</v>
      </c>
    </row>
    <row r="23" spans="1:5">
      <c r="A23" s="2" t="s">
        <v>98</v>
      </c>
      <c r="B23" s="4">
        <v>286</v>
      </c>
      <c r="C23" s="4">
        <v>295</v>
      </c>
      <c r="D23" s="4">
        <v>797</v>
      </c>
      <c r="E23" s="6">
        <v>1053</v>
      </c>
    </row>
    <row r="24" spans="1:5">
      <c r="A24" s="2" t="s">
        <v>99</v>
      </c>
      <c r="B24" s="4">
        <v>250</v>
      </c>
      <c r="C24" s="4">
        <v>239</v>
      </c>
      <c r="D24" s="4">
        <v>797</v>
      </c>
      <c r="E24" s="4">
        <v>698</v>
      </c>
    </row>
    <row r="25" spans="1:5">
      <c r="A25" s="2" t="s">
        <v>100</v>
      </c>
      <c r="B25" s="4">
        <v>888</v>
      </c>
      <c r="C25" s="4">
        <v>636</v>
      </c>
      <c r="D25" s="6">
        <v>1923</v>
      </c>
      <c r="E25" s="6">
        <v>1872</v>
      </c>
    </row>
    <row r="26" spans="1:5">
      <c r="A26" s="2" t="s">
        <v>101</v>
      </c>
      <c r="B26" s="6">
        <v>2842</v>
      </c>
      <c r="C26" s="6">
        <v>2771</v>
      </c>
      <c r="D26" s="6">
        <v>9110</v>
      </c>
      <c r="E26" s="6">
        <v>7815</v>
      </c>
    </row>
    <row r="27" spans="1:5">
      <c r="A27" s="3" t="s">
        <v>102</v>
      </c>
      <c r="B27" s="4" t="s">
        <v>4</v>
      </c>
      <c r="C27" s="4" t="s">
        <v>4</v>
      </c>
      <c r="D27" s="4" t="s">
        <v>4</v>
      </c>
      <c r="E27" s="4" t="s">
        <v>4</v>
      </c>
    </row>
    <row r="28" spans="1:5">
      <c r="A28" s="2" t="s">
        <v>103</v>
      </c>
      <c r="B28" s="6">
        <v>4515</v>
      </c>
      <c r="C28" s="6">
        <v>2939</v>
      </c>
      <c r="D28" s="6">
        <v>11025</v>
      </c>
      <c r="E28" s="6">
        <v>8806</v>
      </c>
    </row>
    <row r="29" spans="1:5">
      <c r="A29" s="2" t="s">
        <v>104</v>
      </c>
      <c r="B29" s="4">
        <v>554</v>
      </c>
      <c r="C29" s="4">
        <v>317</v>
      </c>
      <c r="D29" s="6">
        <v>1302</v>
      </c>
      <c r="E29" s="4">
        <v>963</v>
      </c>
    </row>
    <row r="30" spans="1:5">
      <c r="A30" s="2" t="s">
        <v>105</v>
      </c>
      <c r="B30" s="4">
        <v>422</v>
      </c>
      <c r="C30" s="4">
        <v>355</v>
      </c>
      <c r="D30" s="6">
        <v>1242</v>
      </c>
      <c r="E30" s="6">
        <v>1058</v>
      </c>
    </row>
    <row r="31" spans="1:5">
      <c r="A31" s="2" t="s">
        <v>106</v>
      </c>
      <c r="B31" s="4">
        <v>225</v>
      </c>
      <c r="C31" s="4">
        <v>169</v>
      </c>
      <c r="D31" s="4">
        <v>617</v>
      </c>
      <c r="E31" s="4">
        <v>505</v>
      </c>
    </row>
    <row r="32" spans="1:5" ht="30">
      <c r="A32" s="2" t="s">
        <v>107</v>
      </c>
      <c r="B32" s="4">
        <v>165</v>
      </c>
      <c r="C32" s="4">
        <v>165</v>
      </c>
      <c r="D32" s="4">
        <v>496</v>
      </c>
      <c r="E32" s="4">
        <v>496</v>
      </c>
    </row>
    <row r="33" spans="1:5" ht="30">
      <c r="A33" s="2" t="s">
        <v>108</v>
      </c>
      <c r="B33" s="4">
        <v>173</v>
      </c>
      <c r="C33" s="4">
        <v>111</v>
      </c>
      <c r="D33" s="4">
        <v>421</v>
      </c>
      <c r="E33" s="4">
        <v>349</v>
      </c>
    </row>
    <row r="34" spans="1:5">
      <c r="A34" s="2" t="s">
        <v>109</v>
      </c>
      <c r="B34" s="4">
        <v>156</v>
      </c>
      <c r="C34" s="4">
        <v>132</v>
      </c>
      <c r="D34" s="4">
        <v>371</v>
      </c>
      <c r="E34" s="4">
        <v>405</v>
      </c>
    </row>
    <row r="35" spans="1:5">
      <c r="A35" s="2" t="s">
        <v>110</v>
      </c>
      <c r="B35" s="4">
        <v>91</v>
      </c>
      <c r="C35" s="4">
        <v>0</v>
      </c>
      <c r="D35" s="4">
        <v>122</v>
      </c>
      <c r="E35" s="4">
        <v>0</v>
      </c>
    </row>
    <row r="36" spans="1:5">
      <c r="A36" s="2" t="s">
        <v>100</v>
      </c>
      <c r="B36" s="6">
        <v>2674</v>
      </c>
      <c r="C36" s="6">
        <v>1270</v>
      </c>
      <c r="D36" s="6">
        <v>6195</v>
      </c>
      <c r="E36" s="6">
        <v>3683</v>
      </c>
    </row>
    <row r="37" spans="1:5">
      <c r="A37" s="2" t="s">
        <v>111</v>
      </c>
      <c r="B37" s="6">
        <v>8975</v>
      </c>
      <c r="C37" s="6">
        <v>5458</v>
      </c>
      <c r="D37" s="6">
        <v>21791</v>
      </c>
      <c r="E37" s="6">
        <v>16265</v>
      </c>
    </row>
    <row r="38" spans="1:5" ht="30">
      <c r="A38" s="2" t="s">
        <v>112</v>
      </c>
      <c r="B38" s="6">
        <v>3896</v>
      </c>
      <c r="C38" s="6">
        <v>4403</v>
      </c>
      <c r="D38" s="6">
        <v>13232</v>
      </c>
      <c r="E38" s="6">
        <v>12808</v>
      </c>
    </row>
    <row r="39" spans="1:5">
      <c r="A39" s="2" t="s">
        <v>113</v>
      </c>
      <c r="B39" s="4">
        <v>650</v>
      </c>
      <c r="C39" s="4">
        <v>736</v>
      </c>
      <c r="D39" s="6">
        <v>2643</v>
      </c>
      <c r="E39" s="6">
        <v>2054</v>
      </c>
    </row>
    <row r="40" spans="1:5">
      <c r="A40" s="2" t="s">
        <v>114</v>
      </c>
      <c r="B40" s="8">
        <v>3246</v>
      </c>
      <c r="C40" s="8">
        <v>3667</v>
      </c>
      <c r="D40" s="8">
        <v>10589</v>
      </c>
      <c r="E40" s="8">
        <v>10754</v>
      </c>
    </row>
    <row r="41" spans="1:5" ht="30">
      <c r="A41" s="2" t="s">
        <v>115</v>
      </c>
      <c r="B41" s="9">
        <v>0.67</v>
      </c>
      <c r="C41" s="9">
        <v>0.96</v>
      </c>
      <c r="D41" s="9">
        <v>2.48</v>
      </c>
      <c r="E41" s="9">
        <v>2.8</v>
      </c>
    </row>
    <row r="42" spans="1:5" ht="30">
      <c r="A42" s="2" t="s">
        <v>116</v>
      </c>
      <c r="B42" s="9">
        <v>0.67</v>
      </c>
      <c r="C42" s="9">
        <v>0.96</v>
      </c>
      <c r="D42" s="9">
        <v>2.48</v>
      </c>
      <c r="E42" s="9">
        <v>2.8</v>
      </c>
    </row>
    <row r="43" spans="1:5" ht="30">
      <c r="A43" s="2" t="s">
        <v>117</v>
      </c>
      <c r="B43" s="6">
        <v>4818494</v>
      </c>
      <c r="C43" s="6">
        <v>3837925</v>
      </c>
      <c r="D43" s="6">
        <v>4272989</v>
      </c>
      <c r="E43" s="6">
        <v>3837570</v>
      </c>
    </row>
    <row r="44" spans="1:5" ht="30">
      <c r="A44" s="2" t="s">
        <v>118</v>
      </c>
      <c r="B44" s="6">
        <v>4818494</v>
      </c>
      <c r="C44" s="6">
        <v>3837925</v>
      </c>
      <c r="D44" s="6">
        <v>4272989</v>
      </c>
      <c r="E44" s="6">
        <v>3837570</v>
      </c>
    </row>
    <row r="45" spans="1:5" ht="30">
      <c r="A45" s="2" t="s">
        <v>119</v>
      </c>
      <c r="B45" s="9">
        <v>0.47</v>
      </c>
      <c r="C45" s="9">
        <v>0.47</v>
      </c>
      <c r="D45" s="9">
        <v>1.66</v>
      </c>
      <c r="E45" s="9">
        <v>1.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 min="7" max="7" width="12.5703125" bestFit="1" customWidth="1"/>
    <col min="8" max="8" width="12" bestFit="1" customWidth="1"/>
    <col min="9" max="9" width="12.28515625" bestFit="1" customWidth="1"/>
    <col min="10" max="10" width="18.42578125" bestFit="1" customWidth="1"/>
    <col min="11" max="18" width="26.28515625" bestFit="1" customWidth="1"/>
    <col min="19" max="19" width="20.85546875" bestFit="1" customWidth="1"/>
    <col min="20" max="20" width="12.5703125" bestFit="1" customWidth="1"/>
    <col min="21" max="21" width="12.28515625" bestFit="1" customWidth="1"/>
    <col min="22" max="22" width="12.5703125" bestFit="1" customWidth="1"/>
    <col min="23" max="23" width="12.28515625" bestFit="1" customWidth="1"/>
    <col min="24" max="24" width="12" bestFit="1" customWidth="1"/>
    <col min="25" max="25" width="12.5703125" bestFit="1" customWidth="1"/>
    <col min="26" max="26" width="12" bestFit="1" customWidth="1"/>
    <col min="27" max="27" width="12.28515625" bestFit="1" customWidth="1"/>
    <col min="28" max="28" width="12.5703125" bestFit="1" customWidth="1"/>
    <col min="29" max="29" width="12.28515625" bestFit="1" customWidth="1"/>
    <col min="30" max="30" width="12.5703125" bestFit="1" customWidth="1"/>
    <col min="31" max="31" width="12.28515625" bestFit="1" customWidth="1"/>
    <col min="32" max="32" width="12" bestFit="1" customWidth="1"/>
    <col min="33" max="33" width="12.5703125" bestFit="1" customWidth="1"/>
    <col min="34" max="34" width="12" bestFit="1" customWidth="1"/>
    <col min="35" max="43" width="12.28515625" bestFit="1" customWidth="1"/>
    <col min="44" max="49" width="29.28515625" bestFit="1" customWidth="1"/>
    <col min="50" max="50" width="15.42578125" bestFit="1" customWidth="1"/>
    <col min="51" max="52" width="18.42578125" bestFit="1" customWidth="1"/>
  </cols>
  <sheetData>
    <row r="1" spans="1:52" ht="15" customHeight="1">
      <c r="A1" s="7" t="s">
        <v>779</v>
      </c>
      <c r="B1" s="7" t="s">
        <v>78</v>
      </c>
      <c r="C1" s="7"/>
      <c r="D1" s="7" t="s">
        <v>1</v>
      </c>
      <c r="E1" s="7"/>
      <c r="F1" s="1"/>
      <c r="G1" s="1"/>
      <c r="H1" s="1"/>
      <c r="I1" s="1"/>
      <c r="J1" s="1"/>
      <c r="K1" s="7" t="s">
        <v>78</v>
      </c>
      <c r="L1" s="7"/>
      <c r="M1" s="7" t="s">
        <v>1</v>
      </c>
      <c r="N1" s="7"/>
      <c r="O1" s="1"/>
      <c r="P1" s="1"/>
      <c r="Q1" s="1"/>
      <c r="R1" s="1"/>
      <c r="S1" s="1" t="s">
        <v>1</v>
      </c>
      <c r="T1" s="7" t="s">
        <v>78</v>
      </c>
      <c r="U1" s="7"/>
      <c r="V1" s="7" t="s">
        <v>1</v>
      </c>
      <c r="W1" s="7"/>
      <c r="X1" s="1"/>
      <c r="Y1" s="1"/>
      <c r="Z1" s="1"/>
      <c r="AA1" s="1"/>
      <c r="AB1" s="7" t="s">
        <v>78</v>
      </c>
      <c r="AC1" s="7"/>
      <c r="AD1" s="7" t="s">
        <v>1</v>
      </c>
      <c r="AE1" s="7"/>
      <c r="AF1" s="1"/>
      <c r="AG1" s="1"/>
      <c r="AH1" s="1"/>
      <c r="AI1" s="1"/>
      <c r="AJ1" s="7" t="s">
        <v>78</v>
      </c>
      <c r="AK1" s="7"/>
      <c r="AL1" s="7" t="s">
        <v>1</v>
      </c>
      <c r="AM1" s="7"/>
      <c r="AN1" s="1"/>
      <c r="AO1" s="1"/>
      <c r="AP1" s="1"/>
      <c r="AQ1" s="1"/>
      <c r="AR1" s="1"/>
      <c r="AS1" s="1"/>
      <c r="AT1" s="1"/>
      <c r="AU1" s="1"/>
      <c r="AV1" s="1"/>
      <c r="AW1" s="1"/>
      <c r="AX1" s="7" t="s">
        <v>780</v>
      </c>
      <c r="AY1" s="7"/>
      <c r="AZ1" s="1"/>
    </row>
    <row r="2" spans="1:52">
      <c r="A2" s="7"/>
      <c r="B2" s="7" t="s">
        <v>2</v>
      </c>
      <c r="C2" s="7" t="s">
        <v>79</v>
      </c>
      <c r="D2" s="7" t="s">
        <v>2</v>
      </c>
      <c r="E2" s="7" t="s">
        <v>79</v>
      </c>
      <c r="F2" s="7" t="s">
        <v>781</v>
      </c>
      <c r="G2" s="7" t="s">
        <v>27</v>
      </c>
      <c r="H2" s="7" t="s">
        <v>782</v>
      </c>
      <c r="I2" s="7" t="s">
        <v>783</v>
      </c>
      <c r="J2" s="1" t="s">
        <v>784</v>
      </c>
      <c r="K2" s="1" t="s">
        <v>2</v>
      </c>
      <c r="L2" s="1" t="s">
        <v>79</v>
      </c>
      <c r="M2" s="1" t="s">
        <v>2</v>
      </c>
      <c r="N2" s="1" t="s">
        <v>79</v>
      </c>
      <c r="O2" s="1" t="s">
        <v>781</v>
      </c>
      <c r="P2" s="1" t="s">
        <v>27</v>
      </c>
      <c r="Q2" s="1" t="s">
        <v>782</v>
      </c>
      <c r="R2" s="1" t="s">
        <v>783</v>
      </c>
      <c r="S2" s="1" t="s">
        <v>2</v>
      </c>
      <c r="T2" s="1" t="s">
        <v>2</v>
      </c>
      <c r="U2" s="1" t="s">
        <v>79</v>
      </c>
      <c r="V2" s="1" t="s">
        <v>2</v>
      </c>
      <c r="W2" s="1" t="s">
        <v>79</v>
      </c>
      <c r="X2" s="1" t="s">
        <v>781</v>
      </c>
      <c r="Y2" s="1" t="s">
        <v>27</v>
      </c>
      <c r="Z2" s="1" t="s">
        <v>782</v>
      </c>
      <c r="AA2" s="1" t="s">
        <v>783</v>
      </c>
      <c r="AB2" s="1" t="s">
        <v>2</v>
      </c>
      <c r="AC2" s="1" t="s">
        <v>79</v>
      </c>
      <c r="AD2" s="1" t="s">
        <v>2</v>
      </c>
      <c r="AE2" s="1" t="s">
        <v>79</v>
      </c>
      <c r="AF2" s="1" t="s">
        <v>781</v>
      </c>
      <c r="AG2" s="1" t="s">
        <v>27</v>
      </c>
      <c r="AH2" s="1" t="s">
        <v>782</v>
      </c>
      <c r="AI2" s="1" t="s">
        <v>783</v>
      </c>
      <c r="AJ2" s="1" t="s">
        <v>2</v>
      </c>
      <c r="AK2" s="1" t="s">
        <v>79</v>
      </c>
      <c r="AL2" s="1" t="s">
        <v>2</v>
      </c>
      <c r="AM2" s="1" t="s">
        <v>79</v>
      </c>
      <c r="AN2" s="1" t="s">
        <v>781</v>
      </c>
      <c r="AO2" s="1" t="s">
        <v>27</v>
      </c>
      <c r="AP2" s="1" t="s">
        <v>782</v>
      </c>
      <c r="AQ2" s="1" t="s">
        <v>783</v>
      </c>
      <c r="AR2" s="1" t="s">
        <v>2</v>
      </c>
      <c r="AS2" s="1" t="s">
        <v>781</v>
      </c>
      <c r="AT2" s="1" t="s">
        <v>27</v>
      </c>
      <c r="AU2" s="1" t="s">
        <v>79</v>
      </c>
      <c r="AV2" s="1" t="s">
        <v>782</v>
      </c>
      <c r="AW2" s="1" t="s">
        <v>783</v>
      </c>
      <c r="AX2" s="1" t="s">
        <v>2</v>
      </c>
      <c r="AY2" s="1" t="s">
        <v>2</v>
      </c>
      <c r="AZ2" s="1" t="s">
        <v>784</v>
      </c>
    </row>
    <row r="3" spans="1:52">
      <c r="A3" s="7"/>
      <c r="B3" s="7"/>
      <c r="C3" s="7"/>
      <c r="D3" s="7"/>
      <c r="E3" s="7"/>
      <c r="F3" s="7"/>
      <c r="G3" s="7"/>
      <c r="H3" s="7"/>
      <c r="I3" s="7"/>
      <c r="J3" s="1" t="s">
        <v>785</v>
      </c>
      <c r="K3" s="1" t="s">
        <v>371</v>
      </c>
      <c r="L3" s="1" t="s">
        <v>371</v>
      </c>
      <c r="M3" s="1" t="s">
        <v>371</v>
      </c>
      <c r="N3" s="1" t="s">
        <v>371</v>
      </c>
      <c r="O3" s="1" t="s">
        <v>371</v>
      </c>
      <c r="P3" s="1" t="s">
        <v>371</v>
      </c>
      <c r="Q3" s="1" t="s">
        <v>371</v>
      </c>
      <c r="R3" s="1" t="s">
        <v>371</v>
      </c>
      <c r="S3" s="1" t="s">
        <v>786</v>
      </c>
      <c r="T3" s="1" t="s">
        <v>373</v>
      </c>
      <c r="U3" s="1" t="s">
        <v>373</v>
      </c>
      <c r="V3" s="1" t="s">
        <v>373</v>
      </c>
      <c r="W3" s="1" t="s">
        <v>373</v>
      </c>
      <c r="X3" s="1" t="s">
        <v>373</v>
      </c>
      <c r="Y3" s="1" t="s">
        <v>373</v>
      </c>
      <c r="Z3" s="1" t="s">
        <v>373</v>
      </c>
      <c r="AA3" s="1" t="s">
        <v>373</v>
      </c>
      <c r="AB3" s="1" t="s">
        <v>374</v>
      </c>
      <c r="AC3" s="1" t="s">
        <v>374</v>
      </c>
      <c r="AD3" s="1" t="s">
        <v>374</v>
      </c>
      <c r="AE3" s="1" t="s">
        <v>374</v>
      </c>
      <c r="AF3" s="1" t="s">
        <v>374</v>
      </c>
      <c r="AG3" s="1" t="s">
        <v>374</v>
      </c>
      <c r="AH3" s="1" t="s">
        <v>374</v>
      </c>
      <c r="AI3" s="1" t="s">
        <v>374</v>
      </c>
      <c r="AJ3" s="1" t="s">
        <v>375</v>
      </c>
      <c r="AK3" s="1" t="s">
        <v>375</v>
      </c>
      <c r="AL3" s="1" t="s">
        <v>375</v>
      </c>
      <c r="AM3" s="1" t="s">
        <v>375</v>
      </c>
      <c r="AN3" s="1" t="s">
        <v>375</v>
      </c>
      <c r="AO3" s="1" t="s">
        <v>375</v>
      </c>
      <c r="AP3" s="1" t="s">
        <v>375</v>
      </c>
      <c r="AQ3" s="1" t="s">
        <v>375</v>
      </c>
      <c r="AR3" s="1" t="s">
        <v>376</v>
      </c>
      <c r="AS3" s="1" t="s">
        <v>376</v>
      </c>
      <c r="AT3" s="1" t="s">
        <v>376</v>
      </c>
      <c r="AU3" s="1" t="s">
        <v>376</v>
      </c>
      <c r="AV3" s="1" t="s">
        <v>376</v>
      </c>
      <c r="AW3" s="1" t="s">
        <v>376</v>
      </c>
      <c r="AX3" s="1" t="s">
        <v>788</v>
      </c>
      <c r="AY3" s="1" t="s">
        <v>788</v>
      </c>
      <c r="AZ3" s="1" t="s">
        <v>788</v>
      </c>
    </row>
    <row r="4" spans="1:52">
      <c r="A4" s="7"/>
      <c r="B4" s="7"/>
      <c r="C4" s="7"/>
      <c r="D4" s="7"/>
      <c r="E4" s="7"/>
      <c r="F4" s="7"/>
      <c r="G4" s="7"/>
      <c r="H4" s="7"/>
      <c r="I4" s="7"/>
      <c r="J4" s="1"/>
      <c r="K4" s="1"/>
      <c r="L4" s="1"/>
      <c r="M4" s="1"/>
      <c r="N4" s="1"/>
      <c r="O4" s="1"/>
      <c r="P4" s="1"/>
      <c r="Q4" s="1"/>
      <c r="R4" s="1"/>
      <c r="S4" s="1" t="s">
        <v>787</v>
      </c>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t="s">
        <v>785</v>
      </c>
      <c r="AZ4" s="1" t="s">
        <v>785</v>
      </c>
    </row>
    <row r="5" spans="1:52" ht="30">
      <c r="A5" s="3" t="s">
        <v>78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row>
    <row r="6" spans="1:52" ht="30">
      <c r="A6" s="2" t="s">
        <v>7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v>3</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row>
    <row r="7" spans="1:52">
      <c r="A7" s="3" t="s">
        <v>7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c r="A8" s="2" t="s">
        <v>367</v>
      </c>
      <c r="B8" s="8">
        <v>795625000</v>
      </c>
      <c r="C8" s="4" t="s">
        <v>4</v>
      </c>
      <c r="D8" s="8">
        <v>795625000</v>
      </c>
      <c r="E8" s="4" t="s">
        <v>4</v>
      </c>
      <c r="F8" s="4" t="s">
        <v>4</v>
      </c>
      <c r="G8" s="8">
        <v>495898000</v>
      </c>
      <c r="H8" s="4" t="s">
        <v>4</v>
      </c>
      <c r="I8" s="4" t="s">
        <v>4</v>
      </c>
      <c r="J8" s="4" t="s">
        <v>4</v>
      </c>
      <c r="K8" s="8">
        <v>105001000</v>
      </c>
      <c r="L8" s="4" t="s">
        <v>4</v>
      </c>
      <c r="M8" s="8">
        <v>105001000</v>
      </c>
      <c r="N8" s="4" t="s">
        <v>4</v>
      </c>
      <c r="O8" s="4" t="s">
        <v>4</v>
      </c>
      <c r="P8" s="8">
        <v>48322000</v>
      </c>
      <c r="Q8" s="4" t="s">
        <v>4</v>
      </c>
      <c r="R8" s="4" t="s">
        <v>4</v>
      </c>
      <c r="S8" s="4" t="s">
        <v>4</v>
      </c>
      <c r="T8" s="8">
        <v>378441000</v>
      </c>
      <c r="U8" s="4" t="s">
        <v>4</v>
      </c>
      <c r="V8" s="8">
        <v>378441000</v>
      </c>
      <c r="W8" s="4" t="s">
        <v>4</v>
      </c>
      <c r="X8" s="4" t="s">
        <v>4</v>
      </c>
      <c r="Y8" s="8">
        <v>245674000</v>
      </c>
      <c r="Z8" s="4" t="s">
        <v>4</v>
      </c>
      <c r="AA8" s="4" t="s">
        <v>4</v>
      </c>
      <c r="AB8" s="8">
        <v>280793000</v>
      </c>
      <c r="AC8" s="4" t="s">
        <v>4</v>
      </c>
      <c r="AD8" s="8">
        <v>280793000</v>
      </c>
      <c r="AE8" s="4" t="s">
        <v>4</v>
      </c>
      <c r="AF8" s="4" t="s">
        <v>4</v>
      </c>
      <c r="AG8" s="8">
        <v>177539000</v>
      </c>
      <c r="AH8" s="4" t="s">
        <v>4</v>
      </c>
      <c r="AI8" s="4" t="s">
        <v>4</v>
      </c>
      <c r="AJ8" s="8">
        <v>17044000</v>
      </c>
      <c r="AK8" s="4" t="s">
        <v>4</v>
      </c>
      <c r="AL8" s="8">
        <v>17044000</v>
      </c>
      <c r="AM8" s="4" t="s">
        <v>4</v>
      </c>
      <c r="AN8" s="4" t="s">
        <v>4</v>
      </c>
      <c r="AO8" s="8">
        <v>13813000</v>
      </c>
      <c r="AP8" s="4" t="s">
        <v>4</v>
      </c>
      <c r="AQ8" s="4" t="s">
        <v>4</v>
      </c>
      <c r="AR8" s="8">
        <v>14346000</v>
      </c>
      <c r="AS8" s="4" t="s">
        <v>4</v>
      </c>
      <c r="AT8" s="8">
        <v>10550000</v>
      </c>
      <c r="AU8" s="4" t="s">
        <v>4</v>
      </c>
      <c r="AV8" s="4" t="s">
        <v>4</v>
      </c>
      <c r="AW8" s="4" t="s">
        <v>4</v>
      </c>
      <c r="AX8" s="4" t="s">
        <v>4</v>
      </c>
      <c r="AY8" s="4" t="s">
        <v>4</v>
      </c>
      <c r="AZ8" s="4" t="s">
        <v>4</v>
      </c>
    </row>
    <row r="9" spans="1:52">
      <c r="A9" s="2" t="s">
        <v>792</v>
      </c>
      <c r="B9" s="6">
        <v>5358000</v>
      </c>
      <c r="C9" s="4" t="s">
        <v>4</v>
      </c>
      <c r="D9" s="6">
        <v>5358000</v>
      </c>
      <c r="E9" s="4" t="s">
        <v>4</v>
      </c>
      <c r="F9" s="4" t="s">
        <v>4</v>
      </c>
      <c r="G9" s="6">
        <v>5750000</v>
      </c>
      <c r="H9" s="4" t="s">
        <v>4</v>
      </c>
      <c r="I9" s="4" t="s">
        <v>4</v>
      </c>
      <c r="J9" s="4" t="s">
        <v>4</v>
      </c>
      <c r="K9" s="6">
        <v>66000</v>
      </c>
      <c r="L9" s="4" t="s">
        <v>4</v>
      </c>
      <c r="M9" s="6">
        <v>66000</v>
      </c>
      <c r="N9" s="4" t="s">
        <v>4</v>
      </c>
      <c r="O9" s="4" t="s">
        <v>4</v>
      </c>
      <c r="P9" s="6">
        <v>133000</v>
      </c>
      <c r="Q9" s="4" t="s">
        <v>4</v>
      </c>
      <c r="R9" s="4" t="s">
        <v>4</v>
      </c>
      <c r="S9" s="4" t="s">
        <v>4</v>
      </c>
      <c r="T9" s="6">
        <v>2117000</v>
      </c>
      <c r="U9" s="4" t="s">
        <v>4</v>
      </c>
      <c r="V9" s="6">
        <v>2117000</v>
      </c>
      <c r="W9" s="4" t="s">
        <v>4</v>
      </c>
      <c r="X9" s="4" t="s">
        <v>4</v>
      </c>
      <c r="Y9" s="6">
        <v>4888000</v>
      </c>
      <c r="Z9" s="4" t="s">
        <v>4</v>
      </c>
      <c r="AA9" s="4" t="s">
        <v>4</v>
      </c>
      <c r="AB9" s="6">
        <v>2840000</v>
      </c>
      <c r="AC9" s="4" t="s">
        <v>4</v>
      </c>
      <c r="AD9" s="6">
        <v>2840000</v>
      </c>
      <c r="AE9" s="4" t="s">
        <v>4</v>
      </c>
      <c r="AF9" s="4" t="s">
        <v>4</v>
      </c>
      <c r="AG9" s="6">
        <v>443000</v>
      </c>
      <c r="AH9" s="4" t="s">
        <v>4</v>
      </c>
      <c r="AI9" s="4" t="s">
        <v>4</v>
      </c>
      <c r="AJ9" s="4">
        <v>0</v>
      </c>
      <c r="AK9" s="4" t="s">
        <v>4</v>
      </c>
      <c r="AL9" s="4">
        <v>0</v>
      </c>
      <c r="AM9" s="4" t="s">
        <v>4</v>
      </c>
      <c r="AN9" s="4" t="s">
        <v>4</v>
      </c>
      <c r="AO9" s="6">
        <v>177000</v>
      </c>
      <c r="AP9" s="4" t="s">
        <v>4</v>
      </c>
      <c r="AQ9" s="4" t="s">
        <v>4</v>
      </c>
      <c r="AR9" s="6">
        <v>335000</v>
      </c>
      <c r="AS9" s="4" t="s">
        <v>4</v>
      </c>
      <c r="AT9" s="6">
        <v>109000</v>
      </c>
      <c r="AU9" s="4" t="s">
        <v>4</v>
      </c>
      <c r="AV9" s="4" t="s">
        <v>4</v>
      </c>
      <c r="AW9" s="4" t="s">
        <v>4</v>
      </c>
      <c r="AX9" s="4" t="s">
        <v>4</v>
      </c>
      <c r="AY9" s="4" t="s">
        <v>4</v>
      </c>
      <c r="AZ9" s="4" t="s">
        <v>4</v>
      </c>
    </row>
    <row r="10" spans="1:52" ht="30">
      <c r="A10" s="2" t="s">
        <v>793</v>
      </c>
      <c r="B10" s="6">
        <v>232000</v>
      </c>
      <c r="C10" s="4" t="s">
        <v>4</v>
      </c>
      <c r="D10" s="6">
        <v>232000</v>
      </c>
      <c r="E10" s="4" t="s">
        <v>4</v>
      </c>
      <c r="F10" s="4" t="s">
        <v>4</v>
      </c>
      <c r="G10" s="6">
        <v>351000</v>
      </c>
      <c r="H10" s="4" t="s">
        <v>4</v>
      </c>
      <c r="I10" s="4" t="s">
        <v>4</v>
      </c>
      <c r="J10" s="4" t="s">
        <v>4</v>
      </c>
      <c r="K10" s="6">
        <v>4000</v>
      </c>
      <c r="L10" s="4" t="s">
        <v>4</v>
      </c>
      <c r="M10" s="6">
        <v>4000</v>
      </c>
      <c r="N10" s="4" t="s">
        <v>4</v>
      </c>
      <c r="O10" s="4" t="s">
        <v>4</v>
      </c>
      <c r="P10" s="4">
        <v>0</v>
      </c>
      <c r="Q10" s="4" t="s">
        <v>4</v>
      </c>
      <c r="R10" s="4" t="s">
        <v>4</v>
      </c>
      <c r="S10" s="4" t="s">
        <v>4</v>
      </c>
      <c r="T10" s="6">
        <v>228000</v>
      </c>
      <c r="U10" s="4" t="s">
        <v>4</v>
      </c>
      <c r="V10" s="6">
        <v>228000</v>
      </c>
      <c r="W10" s="4" t="s">
        <v>4</v>
      </c>
      <c r="X10" s="4" t="s">
        <v>4</v>
      </c>
      <c r="Y10" s="6">
        <v>351000</v>
      </c>
      <c r="Z10" s="4" t="s">
        <v>4</v>
      </c>
      <c r="AA10" s="4" t="s">
        <v>4</v>
      </c>
      <c r="AB10" s="4">
        <v>0</v>
      </c>
      <c r="AC10" s="4" t="s">
        <v>4</v>
      </c>
      <c r="AD10" s="4">
        <v>0</v>
      </c>
      <c r="AE10" s="4" t="s">
        <v>4</v>
      </c>
      <c r="AF10" s="4" t="s">
        <v>4</v>
      </c>
      <c r="AG10" s="4">
        <v>0</v>
      </c>
      <c r="AH10" s="4" t="s">
        <v>4</v>
      </c>
      <c r="AI10" s="4" t="s">
        <v>4</v>
      </c>
      <c r="AJ10" s="4">
        <v>0</v>
      </c>
      <c r="AK10" s="4" t="s">
        <v>4</v>
      </c>
      <c r="AL10" s="4">
        <v>0</v>
      </c>
      <c r="AM10" s="4" t="s">
        <v>4</v>
      </c>
      <c r="AN10" s="4" t="s">
        <v>4</v>
      </c>
      <c r="AO10" s="4">
        <v>0</v>
      </c>
      <c r="AP10" s="4" t="s">
        <v>4</v>
      </c>
      <c r="AQ10" s="4" t="s">
        <v>4</v>
      </c>
      <c r="AR10" s="4">
        <v>0</v>
      </c>
      <c r="AS10" s="4" t="s">
        <v>4</v>
      </c>
      <c r="AT10" s="4">
        <v>0</v>
      </c>
      <c r="AU10" s="4" t="s">
        <v>4</v>
      </c>
      <c r="AV10" s="4" t="s">
        <v>4</v>
      </c>
      <c r="AW10" s="4" t="s">
        <v>4</v>
      </c>
      <c r="AX10" s="4" t="s">
        <v>4</v>
      </c>
      <c r="AY10" s="4" t="s">
        <v>4</v>
      </c>
      <c r="AZ10" s="4" t="s">
        <v>4</v>
      </c>
    </row>
    <row r="11" spans="1:52">
      <c r="A11" s="2" t="s">
        <v>794</v>
      </c>
      <c r="B11" s="6">
        <v>5833000</v>
      </c>
      <c r="C11" s="4" t="s">
        <v>4</v>
      </c>
      <c r="D11" s="6">
        <v>5833000</v>
      </c>
      <c r="E11" s="4" t="s">
        <v>4</v>
      </c>
      <c r="F11" s="4" t="s">
        <v>4</v>
      </c>
      <c r="G11" s="6">
        <v>11355000</v>
      </c>
      <c r="H11" s="4" t="s">
        <v>4</v>
      </c>
      <c r="I11" s="4" t="s">
        <v>4</v>
      </c>
      <c r="J11" s="4" t="s">
        <v>4</v>
      </c>
      <c r="K11" s="6">
        <v>108000</v>
      </c>
      <c r="L11" s="4" t="s">
        <v>4</v>
      </c>
      <c r="M11" s="6">
        <v>108000</v>
      </c>
      <c r="N11" s="4" t="s">
        <v>4</v>
      </c>
      <c r="O11" s="4" t="s">
        <v>4</v>
      </c>
      <c r="P11" s="4">
        <v>0</v>
      </c>
      <c r="Q11" s="4" t="s">
        <v>4</v>
      </c>
      <c r="R11" s="4" t="s">
        <v>4</v>
      </c>
      <c r="S11" s="4" t="s">
        <v>4</v>
      </c>
      <c r="T11" s="6">
        <v>894000</v>
      </c>
      <c r="U11" s="4" t="s">
        <v>4</v>
      </c>
      <c r="V11" s="6">
        <v>894000</v>
      </c>
      <c r="W11" s="4" t="s">
        <v>4</v>
      </c>
      <c r="X11" s="4" t="s">
        <v>4</v>
      </c>
      <c r="Y11" s="6">
        <v>1229000</v>
      </c>
      <c r="Z11" s="4" t="s">
        <v>4</v>
      </c>
      <c r="AA11" s="4" t="s">
        <v>4</v>
      </c>
      <c r="AB11" s="6">
        <v>3782000</v>
      </c>
      <c r="AC11" s="4" t="s">
        <v>4</v>
      </c>
      <c r="AD11" s="6">
        <v>3782000</v>
      </c>
      <c r="AE11" s="4" t="s">
        <v>4</v>
      </c>
      <c r="AF11" s="4" t="s">
        <v>4</v>
      </c>
      <c r="AG11" s="6">
        <v>4049000</v>
      </c>
      <c r="AH11" s="4" t="s">
        <v>4</v>
      </c>
      <c r="AI11" s="4" t="s">
        <v>4</v>
      </c>
      <c r="AJ11" s="6">
        <v>1049000</v>
      </c>
      <c r="AK11" s="4" t="s">
        <v>4</v>
      </c>
      <c r="AL11" s="6">
        <v>1049000</v>
      </c>
      <c r="AM11" s="4" t="s">
        <v>4</v>
      </c>
      <c r="AN11" s="4" t="s">
        <v>4</v>
      </c>
      <c r="AO11" s="6">
        <v>6077000</v>
      </c>
      <c r="AP11" s="4" t="s">
        <v>4</v>
      </c>
      <c r="AQ11" s="4" t="s">
        <v>4</v>
      </c>
      <c r="AR11" s="4">
        <v>0</v>
      </c>
      <c r="AS11" s="4" t="s">
        <v>4</v>
      </c>
      <c r="AT11" s="4">
        <v>0</v>
      </c>
      <c r="AU11" s="4" t="s">
        <v>4</v>
      </c>
      <c r="AV11" s="4" t="s">
        <v>4</v>
      </c>
      <c r="AW11" s="4" t="s">
        <v>4</v>
      </c>
      <c r="AX11" s="4" t="s">
        <v>4</v>
      </c>
      <c r="AY11" s="4" t="s">
        <v>4</v>
      </c>
      <c r="AZ11" s="4" t="s">
        <v>4</v>
      </c>
    </row>
    <row r="12" spans="1:52">
      <c r="A12" s="2" t="s">
        <v>130</v>
      </c>
      <c r="B12" s="6">
        <v>807048000</v>
      </c>
      <c r="C12" s="4" t="s">
        <v>4</v>
      </c>
      <c r="D12" s="6">
        <v>807048000</v>
      </c>
      <c r="E12" s="4" t="s">
        <v>4</v>
      </c>
      <c r="F12" s="4" t="s">
        <v>4</v>
      </c>
      <c r="G12" s="6">
        <v>513354000</v>
      </c>
      <c r="H12" s="4" t="s">
        <v>4</v>
      </c>
      <c r="I12" s="4" t="s">
        <v>4</v>
      </c>
      <c r="J12" s="4" t="s">
        <v>4</v>
      </c>
      <c r="K12" s="6">
        <v>105179000</v>
      </c>
      <c r="L12" s="4" t="s">
        <v>4</v>
      </c>
      <c r="M12" s="6">
        <v>105179000</v>
      </c>
      <c r="N12" s="4" t="s">
        <v>4</v>
      </c>
      <c r="O12" s="4" t="s">
        <v>4</v>
      </c>
      <c r="P12" s="6">
        <v>48455000</v>
      </c>
      <c r="Q12" s="4" t="s">
        <v>4</v>
      </c>
      <c r="R12" s="4" t="s">
        <v>4</v>
      </c>
      <c r="S12" s="4" t="s">
        <v>4</v>
      </c>
      <c r="T12" s="6">
        <v>381680000</v>
      </c>
      <c r="U12" s="4" t="s">
        <v>4</v>
      </c>
      <c r="V12" s="6">
        <v>381680000</v>
      </c>
      <c r="W12" s="4" t="s">
        <v>4</v>
      </c>
      <c r="X12" s="4" t="s">
        <v>4</v>
      </c>
      <c r="Y12" s="6">
        <v>252142000</v>
      </c>
      <c r="Z12" s="4" t="s">
        <v>4</v>
      </c>
      <c r="AA12" s="4" t="s">
        <v>4</v>
      </c>
      <c r="AB12" s="6">
        <v>287415000</v>
      </c>
      <c r="AC12" s="4" t="s">
        <v>4</v>
      </c>
      <c r="AD12" s="6">
        <v>287415000</v>
      </c>
      <c r="AE12" s="4" t="s">
        <v>4</v>
      </c>
      <c r="AF12" s="4" t="s">
        <v>4</v>
      </c>
      <c r="AG12" s="6">
        <v>182031000</v>
      </c>
      <c r="AH12" s="4" t="s">
        <v>4</v>
      </c>
      <c r="AI12" s="4" t="s">
        <v>4</v>
      </c>
      <c r="AJ12" s="6">
        <v>18093000</v>
      </c>
      <c r="AK12" s="4" t="s">
        <v>4</v>
      </c>
      <c r="AL12" s="6">
        <v>18093000</v>
      </c>
      <c r="AM12" s="4" t="s">
        <v>4</v>
      </c>
      <c r="AN12" s="4" t="s">
        <v>4</v>
      </c>
      <c r="AO12" s="6">
        <v>20067000</v>
      </c>
      <c r="AP12" s="4" t="s">
        <v>4</v>
      </c>
      <c r="AQ12" s="4" t="s">
        <v>4</v>
      </c>
      <c r="AR12" s="6">
        <v>14681000</v>
      </c>
      <c r="AS12" s="4" t="s">
        <v>4</v>
      </c>
      <c r="AT12" s="6">
        <v>10659000</v>
      </c>
      <c r="AU12" s="4" t="s">
        <v>4</v>
      </c>
      <c r="AV12" s="4" t="s">
        <v>4</v>
      </c>
      <c r="AW12" s="4" t="s">
        <v>4</v>
      </c>
      <c r="AX12" s="4" t="s">
        <v>4</v>
      </c>
      <c r="AY12" s="4" t="s">
        <v>4</v>
      </c>
      <c r="AZ12" s="4" t="s">
        <v>4</v>
      </c>
    </row>
    <row r="13" spans="1:52">
      <c r="A13" s="2" t="s">
        <v>377</v>
      </c>
      <c r="B13" s="6">
        <v>-885000</v>
      </c>
      <c r="C13" s="4" t="s">
        <v>4</v>
      </c>
      <c r="D13" s="6">
        <v>-885000</v>
      </c>
      <c r="E13" s="4" t="s">
        <v>4</v>
      </c>
      <c r="F13" s="4" t="s">
        <v>4</v>
      </c>
      <c r="G13" s="6">
        <v>-1122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c r="A14" s="2" t="s">
        <v>36</v>
      </c>
      <c r="B14" s="6">
        <v>-9630000</v>
      </c>
      <c r="C14" s="6">
        <v>-7521000</v>
      </c>
      <c r="D14" s="6">
        <v>-9630000</v>
      </c>
      <c r="E14" s="6">
        <v>-7521000</v>
      </c>
      <c r="F14" s="6">
        <v>-9404000</v>
      </c>
      <c r="G14" s="6">
        <v>-7617000</v>
      </c>
      <c r="H14" s="6">
        <v>-7438000</v>
      </c>
      <c r="I14" s="6">
        <v>-7154000</v>
      </c>
      <c r="J14" s="4" t="s">
        <v>4</v>
      </c>
      <c r="K14" s="6">
        <v>-520000</v>
      </c>
      <c r="L14" s="6">
        <v>-347000</v>
      </c>
      <c r="M14" s="6">
        <v>-520000</v>
      </c>
      <c r="N14" s="6">
        <v>-347000</v>
      </c>
      <c r="O14" s="6">
        <v>-540000</v>
      </c>
      <c r="P14" s="6">
        <v>-361000</v>
      </c>
      <c r="Q14" s="6">
        <v>-355000</v>
      </c>
      <c r="R14" s="6">
        <v>-418000</v>
      </c>
      <c r="S14" s="4" t="s">
        <v>4</v>
      </c>
      <c r="T14" s="6">
        <v>-3458000</v>
      </c>
      <c r="U14" s="6">
        <v>-1333000</v>
      </c>
      <c r="V14" s="6">
        <v>-3458000</v>
      </c>
      <c r="W14" s="6">
        <v>-1333000</v>
      </c>
      <c r="X14" s="6">
        <v>-3045000</v>
      </c>
      <c r="Y14" s="6">
        <v>-1954000</v>
      </c>
      <c r="Z14" s="6">
        <v>-960000</v>
      </c>
      <c r="AA14" s="6">
        <v>-939000</v>
      </c>
      <c r="AB14" s="6">
        <v>-3765000</v>
      </c>
      <c r="AC14" s="6">
        <v>-3388000</v>
      </c>
      <c r="AD14" s="6">
        <v>-3765000</v>
      </c>
      <c r="AE14" s="6">
        <v>-3388000</v>
      </c>
      <c r="AF14" s="6">
        <v>-3988000</v>
      </c>
      <c r="AG14" s="6">
        <v>-3831000</v>
      </c>
      <c r="AH14" s="6">
        <v>-3164000</v>
      </c>
      <c r="AI14" s="6">
        <v>-2651000</v>
      </c>
      <c r="AJ14" s="6">
        <v>-752000</v>
      </c>
      <c r="AK14" s="6">
        <v>-1712000</v>
      </c>
      <c r="AL14" s="6">
        <v>-752000</v>
      </c>
      <c r="AM14" s="6">
        <v>-1712000</v>
      </c>
      <c r="AN14" s="6">
        <v>-843000</v>
      </c>
      <c r="AO14" s="6">
        <v>-950000</v>
      </c>
      <c r="AP14" s="6">
        <v>-2139000</v>
      </c>
      <c r="AQ14" s="6">
        <v>-2775000</v>
      </c>
      <c r="AR14" s="6">
        <v>-140000</v>
      </c>
      <c r="AS14" s="6">
        <v>-141000</v>
      </c>
      <c r="AT14" s="6">
        <v>-144000</v>
      </c>
      <c r="AU14" s="6">
        <v>-172000</v>
      </c>
      <c r="AV14" s="6">
        <v>-169000</v>
      </c>
      <c r="AW14" s="6">
        <v>-190000</v>
      </c>
      <c r="AX14" s="4" t="s">
        <v>4</v>
      </c>
      <c r="AY14" s="4" t="s">
        <v>4</v>
      </c>
      <c r="AZ14" s="4" t="s">
        <v>4</v>
      </c>
    </row>
    <row r="15" spans="1:52">
      <c r="A15" s="2" t="s">
        <v>795</v>
      </c>
      <c r="B15" s="6">
        <v>785110000</v>
      </c>
      <c r="C15" s="4" t="s">
        <v>4</v>
      </c>
      <c r="D15" s="6">
        <v>785110000</v>
      </c>
      <c r="E15" s="4" t="s">
        <v>4</v>
      </c>
      <c r="F15" s="4" t="s">
        <v>4</v>
      </c>
      <c r="G15" s="6">
        <v>487159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row>
    <row r="16" spans="1:52">
      <c r="A16" s="2" t="s">
        <v>37</v>
      </c>
      <c r="B16" s="6">
        <v>796533000</v>
      </c>
      <c r="C16" s="4" t="s">
        <v>4</v>
      </c>
      <c r="D16" s="6">
        <v>796533000</v>
      </c>
      <c r="E16" s="4" t="s">
        <v>4</v>
      </c>
      <c r="F16" s="4" t="s">
        <v>4</v>
      </c>
      <c r="G16" s="6">
        <v>504615000</v>
      </c>
      <c r="H16" s="4" t="s">
        <v>4</v>
      </c>
      <c r="I16" s="4" t="s">
        <v>4</v>
      </c>
      <c r="J16" s="6">
        <v>249789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row>
    <row r="17" spans="1:52" ht="45">
      <c r="A17" s="2" t="s">
        <v>79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v>0</v>
      </c>
      <c r="AY17" s="4" t="s">
        <v>4</v>
      </c>
      <c r="AZ17" s="4" t="s">
        <v>4</v>
      </c>
    </row>
    <row r="18" spans="1:52" ht="45">
      <c r="A18" s="3" t="s">
        <v>79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row>
    <row r="19" spans="1:52">
      <c r="A19" s="2" t="s">
        <v>387</v>
      </c>
      <c r="B19" s="6">
        <v>13221000</v>
      </c>
      <c r="C19" s="4" t="s">
        <v>4</v>
      </c>
      <c r="D19" s="6">
        <v>13221000</v>
      </c>
      <c r="E19" s="4" t="s">
        <v>4</v>
      </c>
      <c r="F19" s="4" t="s">
        <v>4</v>
      </c>
      <c r="G19" s="6">
        <v>20457000</v>
      </c>
      <c r="H19" s="4" t="s">
        <v>4</v>
      </c>
      <c r="I19" s="4" t="s">
        <v>4</v>
      </c>
      <c r="J19" s="4" t="s">
        <v>4</v>
      </c>
      <c r="K19" s="6">
        <v>989000</v>
      </c>
      <c r="L19" s="4" t="s">
        <v>4</v>
      </c>
      <c r="M19" s="6">
        <v>989000</v>
      </c>
      <c r="N19" s="4" t="s">
        <v>4</v>
      </c>
      <c r="O19" s="4" t="s">
        <v>4</v>
      </c>
      <c r="P19" s="6">
        <v>485000</v>
      </c>
      <c r="Q19" s="4" t="s">
        <v>4</v>
      </c>
      <c r="R19" s="4" t="s">
        <v>4</v>
      </c>
      <c r="S19" s="4" t="s">
        <v>4</v>
      </c>
      <c r="T19" s="6">
        <v>1985000</v>
      </c>
      <c r="U19" s="4" t="s">
        <v>4</v>
      </c>
      <c r="V19" s="6">
        <v>1985000</v>
      </c>
      <c r="W19" s="4" t="s">
        <v>4</v>
      </c>
      <c r="X19" s="4" t="s">
        <v>4</v>
      </c>
      <c r="Y19" s="6">
        <v>1742000</v>
      </c>
      <c r="Z19" s="4" t="s">
        <v>4</v>
      </c>
      <c r="AA19" s="4" t="s">
        <v>4</v>
      </c>
      <c r="AB19" s="6">
        <v>8332000</v>
      </c>
      <c r="AC19" s="4" t="s">
        <v>4</v>
      </c>
      <c r="AD19" s="6">
        <v>8332000</v>
      </c>
      <c r="AE19" s="4" t="s">
        <v>4</v>
      </c>
      <c r="AF19" s="4" t="s">
        <v>4</v>
      </c>
      <c r="AG19" s="6">
        <v>8935000</v>
      </c>
      <c r="AH19" s="4" t="s">
        <v>4</v>
      </c>
      <c r="AI19" s="4" t="s">
        <v>4</v>
      </c>
      <c r="AJ19" s="6">
        <v>1915000</v>
      </c>
      <c r="AK19" s="4" t="s">
        <v>4</v>
      </c>
      <c r="AL19" s="6">
        <v>1915000</v>
      </c>
      <c r="AM19" s="4" t="s">
        <v>4</v>
      </c>
      <c r="AN19" s="4" t="s">
        <v>4</v>
      </c>
      <c r="AO19" s="6">
        <v>9295000</v>
      </c>
      <c r="AP19" s="4" t="s">
        <v>4</v>
      </c>
      <c r="AQ19" s="4" t="s">
        <v>4</v>
      </c>
      <c r="AR19" s="4" t="s">
        <v>4</v>
      </c>
      <c r="AS19" s="4" t="s">
        <v>4</v>
      </c>
      <c r="AT19" s="4" t="s">
        <v>4</v>
      </c>
      <c r="AU19" s="4" t="s">
        <v>4</v>
      </c>
      <c r="AV19" s="4" t="s">
        <v>4</v>
      </c>
      <c r="AW19" s="4" t="s">
        <v>4</v>
      </c>
      <c r="AX19" s="4" t="s">
        <v>4</v>
      </c>
      <c r="AY19" s="4" t="s">
        <v>4</v>
      </c>
      <c r="AZ19" s="6">
        <v>1211000</v>
      </c>
    </row>
    <row r="20" spans="1:52">
      <c r="A20" s="2" t="s">
        <v>38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6">
        <v>572000</v>
      </c>
    </row>
    <row r="21" spans="1:52">
      <c r="A21" s="2" t="s">
        <v>38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6">
        <v>1783000</v>
      </c>
    </row>
    <row r="22" spans="1:52">
      <c r="A22" s="2" t="s">
        <v>39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6">
        <v>-842000</v>
      </c>
    </row>
    <row r="23" spans="1:52">
      <c r="A23" s="2" t="s">
        <v>39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6">
        <v>941000</v>
      </c>
    </row>
    <row r="24" spans="1:52">
      <c r="A24" s="2" t="s">
        <v>39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6">
        <v>-46000</v>
      </c>
      <c r="AZ24" s="4" t="s">
        <v>4</v>
      </c>
    </row>
    <row r="25" spans="1:52">
      <c r="A25" s="2" t="s">
        <v>395</v>
      </c>
      <c r="B25" s="4" t="s">
        <v>4</v>
      </c>
      <c r="C25" s="4" t="s">
        <v>4</v>
      </c>
      <c r="D25" s="4" t="s">
        <v>4</v>
      </c>
      <c r="E25" s="4" t="s">
        <v>4</v>
      </c>
      <c r="F25" s="4" t="s">
        <v>4</v>
      </c>
      <c r="G25" s="4" t="s">
        <v>4</v>
      </c>
      <c r="H25" s="4" t="s">
        <v>4</v>
      </c>
      <c r="I25" s="4" t="s">
        <v>4</v>
      </c>
      <c r="J25" s="6">
        <v>878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6">
        <v>878000</v>
      </c>
    </row>
    <row r="26" spans="1:52" ht="30">
      <c r="A26" s="3" t="s">
        <v>79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row>
    <row r="27" spans="1:52">
      <c r="A27" s="2" t="s">
        <v>39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6">
        <v>-63000</v>
      </c>
      <c r="AZ27" s="4" t="s">
        <v>4</v>
      </c>
    </row>
    <row r="28" spans="1:52">
      <c r="A28" s="2" t="s">
        <v>39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6">
        <v>17000</v>
      </c>
      <c r="AZ28" s="4" t="s">
        <v>4</v>
      </c>
    </row>
    <row r="29" spans="1:52">
      <c r="A29" s="2" t="s">
        <v>40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6">
        <v>-46000</v>
      </c>
      <c r="AZ29" s="4" t="s">
        <v>4</v>
      </c>
    </row>
    <row r="30" spans="1:52" ht="45">
      <c r="A30" s="3" t="s">
        <v>79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row>
    <row r="31" spans="1:52">
      <c r="A31" s="2" t="s">
        <v>40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6">
        <v>1225000</v>
      </c>
      <c r="AZ31" s="6">
        <v>1211000</v>
      </c>
    </row>
    <row r="32" spans="1:52">
      <c r="A32" s="2" t="s">
        <v>404</v>
      </c>
      <c r="B32" s="6">
        <v>909000</v>
      </c>
      <c r="C32" s="4" t="s">
        <v>4</v>
      </c>
      <c r="D32" s="6">
        <v>909000</v>
      </c>
      <c r="E32" s="4" t="s">
        <v>4</v>
      </c>
      <c r="F32" s="4" t="s">
        <v>4</v>
      </c>
      <c r="G32" s="4" t="s">
        <v>4</v>
      </c>
      <c r="H32" s="4" t="s">
        <v>4</v>
      </c>
      <c r="I32" s="4" t="s">
        <v>4</v>
      </c>
      <c r="J32" s="4" t="s">
        <v>4</v>
      </c>
      <c r="K32" s="6">
        <v>310000</v>
      </c>
      <c r="L32" s="4" t="s">
        <v>4</v>
      </c>
      <c r="M32" s="6">
        <v>310000</v>
      </c>
      <c r="N32" s="4" t="s">
        <v>4</v>
      </c>
      <c r="O32" s="4" t="s">
        <v>4</v>
      </c>
      <c r="P32" s="4" t="s">
        <v>4</v>
      </c>
      <c r="Q32" s="4" t="s">
        <v>4</v>
      </c>
      <c r="R32" s="4" t="s">
        <v>4</v>
      </c>
      <c r="S32" s="4" t="s">
        <v>4</v>
      </c>
      <c r="T32" s="6">
        <v>319000</v>
      </c>
      <c r="U32" s="4" t="s">
        <v>4</v>
      </c>
      <c r="V32" s="6">
        <v>319000</v>
      </c>
      <c r="W32" s="4" t="s">
        <v>4</v>
      </c>
      <c r="X32" s="4" t="s">
        <v>4</v>
      </c>
      <c r="Y32" s="4" t="s">
        <v>4</v>
      </c>
      <c r="Z32" s="4" t="s">
        <v>4</v>
      </c>
      <c r="AA32" s="4" t="s">
        <v>4</v>
      </c>
      <c r="AB32" s="6">
        <v>280000</v>
      </c>
      <c r="AC32" s="4" t="s">
        <v>4</v>
      </c>
      <c r="AD32" s="6">
        <v>280000</v>
      </c>
      <c r="AE32" s="4" t="s">
        <v>4</v>
      </c>
      <c r="AF32" s="4" t="s">
        <v>4</v>
      </c>
      <c r="AG32" s="4" t="s">
        <v>4</v>
      </c>
      <c r="AH32" s="4" t="s">
        <v>4</v>
      </c>
      <c r="AI32" s="4" t="s">
        <v>4</v>
      </c>
      <c r="AJ32" s="4">
        <v>0</v>
      </c>
      <c r="AK32" s="4" t="s">
        <v>4</v>
      </c>
      <c r="AL32" s="4">
        <v>0</v>
      </c>
      <c r="AM32" s="4" t="s">
        <v>4</v>
      </c>
      <c r="AN32" s="4" t="s">
        <v>4</v>
      </c>
      <c r="AO32" s="4" t="s">
        <v>4</v>
      </c>
      <c r="AP32" s="4" t="s">
        <v>4</v>
      </c>
      <c r="AQ32" s="4" t="s">
        <v>4</v>
      </c>
      <c r="AR32" s="4">
        <v>0</v>
      </c>
      <c r="AS32" s="4" t="s">
        <v>4</v>
      </c>
      <c r="AT32" s="4" t="s">
        <v>4</v>
      </c>
      <c r="AU32" s="4" t="s">
        <v>4</v>
      </c>
      <c r="AV32" s="4" t="s">
        <v>4</v>
      </c>
      <c r="AW32" s="4" t="s">
        <v>4</v>
      </c>
      <c r="AX32" s="6">
        <v>909000</v>
      </c>
      <c r="AY32" s="4" t="s">
        <v>4</v>
      </c>
      <c r="AZ32" s="6">
        <v>878000</v>
      </c>
    </row>
    <row r="33" spans="1:52" ht="45">
      <c r="A33" s="2" t="s">
        <v>800</v>
      </c>
      <c r="B33" s="6">
        <v>78000</v>
      </c>
      <c r="C33" s="6">
        <v>182000</v>
      </c>
      <c r="D33" s="6">
        <v>333000</v>
      </c>
      <c r="E33" s="6">
        <v>458000</v>
      </c>
      <c r="F33" s="4" t="s">
        <v>4</v>
      </c>
      <c r="G33" s="4" t="s">
        <v>4</v>
      </c>
      <c r="H33" s="4" t="s">
        <v>4</v>
      </c>
      <c r="I33" s="4" t="s">
        <v>4</v>
      </c>
      <c r="J33" s="4" t="s">
        <v>4</v>
      </c>
      <c r="K33" s="4">
        <v>0</v>
      </c>
      <c r="L33" s="4">
        <v>0</v>
      </c>
      <c r="M33" s="6">
        <v>4000</v>
      </c>
      <c r="N33" s="4">
        <v>0</v>
      </c>
      <c r="O33" s="4" t="s">
        <v>4</v>
      </c>
      <c r="P33" s="4" t="s">
        <v>4</v>
      </c>
      <c r="Q33" s="4" t="s">
        <v>4</v>
      </c>
      <c r="R33" s="4" t="s">
        <v>4</v>
      </c>
      <c r="S33" s="4" t="s">
        <v>4</v>
      </c>
      <c r="T33" s="6">
        <v>13000</v>
      </c>
      <c r="U33" s="6">
        <v>13000</v>
      </c>
      <c r="V33" s="6">
        <v>67000</v>
      </c>
      <c r="W33" s="6">
        <v>25000</v>
      </c>
      <c r="X33" s="4" t="s">
        <v>4</v>
      </c>
      <c r="Y33" s="4" t="s">
        <v>4</v>
      </c>
      <c r="Z33" s="4" t="s">
        <v>4</v>
      </c>
      <c r="AA33" s="4" t="s">
        <v>4</v>
      </c>
      <c r="AB33" s="6">
        <v>49000</v>
      </c>
      <c r="AC33" s="6">
        <v>92000</v>
      </c>
      <c r="AD33" s="6">
        <v>165000</v>
      </c>
      <c r="AE33" s="6">
        <v>135000</v>
      </c>
      <c r="AF33" s="4" t="s">
        <v>4</v>
      </c>
      <c r="AG33" s="4" t="s">
        <v>4</v>
      </c>
      <c r="AH33" s="4" t="s">
        <v>4</v>
      </c>
      <c r="AI33" s="4" t="s">
        <v>4</v>
      </c>
      <c r="AJ33" s="6">
        <v>16000</v>
      </c>
      <c r="AK33" s="6">
        <v>77000</v>
      </c>
      <c r="AL33" s="6">
        <v>97000</v>
      </c>
      <c r="AM33" s="6">
        <v>298000</v>
      </c>
      <c r="AN33" s="4" t="s">
        <v>4</v>
      </c>
      <c r="AO33" s="4" t="s">
        <v>4</v>
      </c>
      <c r="AP33" s="4" t="s">
        <v>4</v>
      </c>
      <c r="AQ33" s="4" t="s">
        <v>4</v>
      </c>
      <c r="AR33" s="4" t="s">
        <v>4</v>
      </c>
      <c r="AS33" s="4" t="s">
        <v>4</v>
      </c>
      <c r="AT33" s="4" t="s">
        <v>4</v>
      </c>
      <c r="AU33" s="4" t="s">
        <v>4</v>
      </c>
      <c r="AV33" s="4" t="s">
        <v>4</v>
      </c>
      <c r="AW33" s="4" t="s">
        <v>4</v>
      </c>
      <c r="AX33" s="4" t="s">
        <v>4</v>
      </c>
      <c r="AY33" s="4" t="s">
        <v>4</v>
      </c>
      <c r="AZ33" s="4" t="s">
        <v>4</v>
      </c>
    </row>
    <row r="34" spans="1:52" ht="30">
      <c r="A34" s="2" t="s">
        <v>801</v>
      </c>
      <c r="B34" s="8">
        <v>23000</v>
      </c>
      <c r="C34" s="8">
        <v>58000</v>
      </c>
      <c r="D34" s="8">
        <v>144000</v>
      </c>
      <c r="E34" s="8">
        <v>135000</v>
      </c>
      <c r="F34" s="4" t="s">
        <v>4</v>
      </c>
      <c r="G34" s="4" t="s">
        <v>4</v>
      </c>
      <c r="H34" s="4" t="s">
        <v>4</v>
      </c>
      <c r="I34" s="4" t="s">
        <v>4</v>
      </c>
      <c r="J34" s="4" t="s">
        <v>4</v>
      </c>
      <c r="K34" s="8">
        <v>0</v>
      </c>
      <c r="L34" s="8">
        <v>0</v>
      </c>
      <c r="M34" s="8">
        <v>0</v>
      </c>
      <c r="N34" s="8">
        <v>0</v>
      </c>
      <c r="O34" s="4" t="s">
        <v>4</v>
      </c>
      <c r="P34" s="4" t="s">
        <v>4</v>
      </c>
      <c r="Q34" s="4" t="s">
        <v>4</v>
      </c>
      <c r="R34" s="4" t="s">
        <v>4</v>
      </c>
      <c r="S34" s="4" t="s">
        <v>4</v>
      </c>
      <c r="T34" s="8">
        <v>10000</v>
      </c>
      <c r="U34" s="8">
        <v>4000</v>
      </c>
      <c r="V34" s="8">
        <v>22000</v>
      </c>
      <c r="W34" s="8">
        <v>17000</v>
      </c>
      <c r="X34" s="4" t="s">
        <v>4</v>
      </c>
      <c r="Y34" s="4" t="s">
        <v>4</v>
      </c>
      <c r="Z34" s="4" t="s">
        <v>4</v>
      </c>
      <c r="AA34" s="4" t="s">
        <v>4</v>
      </c>
      <c r="AB34" s="8">
        <v>5000</v>
      </c>
      <c r="AC34" s="8">
        <v>43000</v>
      </c>
      <c r="AD34" s="8">
        <v>89000</v>
      </c>
      <c r="AE34" s="8">
        <v>51000</v>
      </c>
      <c r="AF34" s="4" t="s">
        <v>4</v>
      </c>
      <c r="AG34" s="4" t="s">
        <v>4</v>
      </c>
      <c r="AH34" s="4" t="s">
        <v>4</v>
      </c>
      <c r="AI34" s="4" t="s">
        <v>4</v>
      </c>
      <c r="AJ34" s="8">
        <v>8000</v>
      </c>
      <c r="AK34" s="8">
        <v>11000</v>
      </c>
      <c r="AL34" s="8">
        <v>33000</v>
      </c>
      <c r="AM34" s="8">
        <v>67000</v>
      </c>
      <c r="AN34" s="4" t="s">
        <v>4</v>
      </c>
      <c r="AO34" s="4" t="s">
        <v>4</v>
      </c>
      <c r="AP34" s="4" t="s">
        <v>4</v>
      </c>
      <c r="AQ34" s="4" t="s">
        <v>4</v>
      </c>
      <c r="AR34" s="4" t="s">
        <v>4</v>
      </c>
      <c r="AS34" s="4" t="s">
        <v>4</v>
      </c>
      <c r="AT34" s="4" t="s">
        <v>4</v>
      </c>
      <c r="AU34" s="4" t="s">
        <v>4</v>
      </c>
      <c r="AV34" s="4" t="s">
        <v>4</v>
      </c>
      <c r="AW34" s="4" t="s">
        <v>4</v>
      </c>
      <c r="AX34" s="4" t="s">
        <v>4</v>
      </c>
      <c r="AY34" s="4" t="s">
        <v>4</v>
      </c>
      <c r="AZ34" s="4" t="s">
        <v>4</v>
      </c>
    </row>
  </sheetData>
  <mergeCells count="20">
    <mergeCell ref="F2:F4"/>
    <mergeCell ref="G2:G4"/>
    <mergeCell ref="H2:H4"/>
    <mergeCell ref="I2:I4"/>
    <mergeCell ref="V1:W1"/>
    <mergeCell ref="AB1:AC1"/>
    <mergeCell ref="AD1:AE1"/>
    <mergeCell ref="AJ1:AK1"/>
    <mergeCell ref="AL1:AM1"/>
    <mergeCell ref="AX1:AY1"/>
    <mergeCell ref="A1:A4"/>
    <mergeCell ref="B1:C1"/>
    <mergeCell ref="D1:E1"/>
    <mergeCell ref="K1:L1"/>
    <mergeCell ref="M1:N1"/>
    <mergeCell ref="T1:U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6" width="12.28515625" bestFit="1" customWidth="1"/>
  </cols>
  <sheetData>
    <row r="1" spans="1:6" ht="15" customHeight="1">
      <c r="A1" s="1" t="s">
        <v>802</v>
      </c>
      <c r="B1" s="7" t="s">
        <v>78</v>
      </c>
      <c r="C1" s="7"/>
      <c r="D1" s="7" t="s">
        <v>1</v>
      </c>
      <c r="E1" s="7"/>
      <c r="F1" s="1"/>
    </row>
    <row r="2" spans="1:6" ht="30">
      <c r="A2" s="1" t="s">
        <v>26</v>
      </c>
      <c r="B2" s="1" t="s">
        <v>2</v>
      </c>
      <c r="C2" s="1" t="s">
        <v>79</v>
      </c>
      <c r="D2" s="1" t="s">
        <v>2</v>
      </c>
      <c r="E2" s="1" t="s">
        <v>79</v>
      </c>
      <c r="F2" s="1" t="s">
        <v>27</v>
      </c>
    </row>
    <row r="3" spans="1:6" ht="30">
      <c r="A3" s="3" t="s">
        <v>359</v>
      </c>
      <c r="B3" s="4" t="s">
        <v>4</v>
      </c>
      <c r="C3" s="4" t="s">
        <v>4</v>
      </c>
      <c r="D3" s="4" t="s">
        <v>4</v>
      </c>
      <c r="E3" s="4" t="s">
        <v>4</v>
      </c>
      <c r="F3" s="4" t="s">
        <v>4</v>
      </c>
    </row>
    <row r="4" spans="1:6" ht="45">
      <c r="A4" s="2" t="s">
        <v>803</v>
      </c>
      <c r="B4" s="4" t="s">
        <v>4</v>
      </c>
      <c r="C4" s="4" t="s">
        <v>4</v>
      </c>
      <c r="D4" s="8">
        <v>100</v>
      </c>
      <c r="E4" s="4" t="s">
        <v>4</v>
      </c>
      <c r="F4" s="4" t="s">
        <v>4</v>
      </c>
    </row>
    <row r="5" spans="1:6" ht="45">
      <c r="A5" s="2" t="s">
        <v>804</v>
      </c>
      <c r="B5" s="4" t="s">
        <v>4</v>
      </c>
      <c r="C5" s="4" t="s">
        <v>4</v>
      </c>
      <c r="D5" s="4">
        <v>100</v>
      </c>
      <c r="E5" s="4" t="s">
        <v>4</v>
      </c>
      <c r="F5" s="4" t="s">
        <v>4</v>
      </c>
    </row>
    <row r="6" spans="1:6" ht="45">
      <c r="A6" s="2" t="s">
        <v>805</v>
      </c>
      <c r="B6" s="4" t="s">
        <v>4</v>
      </c>
      <c r="C6" s="4" t="s">
        <v>4</v>
      </c>
      <c r="D6" s="4" t="s">
        <v>806</v>
      </c>
      <c r="E6" s="4" t="s">
        <v>4</v>
      </c>
      <c r="F6" s="4" t="s">
        <v>4</v>
      </c>
    </row>
    <row r="7" spans="1:6" ht="30">
      <c r="A7" s="3" t="s">
        <v>358</v>
      </c>
      <c r="B7" s="4" t="s">
        <v>4</v>
      </c>
      <c r="C7" s="4" t="s">
        <v>4</v>
      </c>
      <c r="D7" s="4" t="s">
        <v>4</v>
      </c>
      <c r="E7" s="4" t="s">
        <v>4</v>
      </c>
      <c r="F7" s="4" t="s">
        <v>4</v>
      </c>
    </row>
    <row r="8" spans="1:6" ht="30">
      <c r="A8" s="2" t="s">
        <v>807</v>
      </c>
      <c r="B8" s="6">
        <v>2937</v>
      </c>
      <c r="C8" s="4" t="s">
        <v>4</v>
      </c>
      <c r="D8" s="6">
        <v>2937</v>
      </c>
      <c r="E8" s="4" t="s">
        <v>4</v>
      </c>
      <c r="F8" s="6">
        <v>3628</v>
      </c>
    </row>
    <row r="9" spans="1:6" ht="30">
      <c r="A9" s="2" t="s">
        <v>808</v>
      </c>
      <c r="B9" s="6">
        <v>3173</v>
      </c>
      <c r="C9" s="4" t="s">
        <v>4</v>
      </c>
      <c r="D9" s="6">
        <v>3173</v>
      </c>
      <c r="E9" s="4" t="s">
        <v>4</v>
      </c>
      <c r="F9" s="6">
        <v>5410</v>
      </c>
    </row>
    <row r="10" spans="1:6" ht="30">
      <c r="A10" s="2" t="s">
        <v>809</v>
      </c>
      <c r="B10" s="6">
        <v>8798</v>
      </c>
      <c r="C10" s="4" t="s">
        <v>4</v>
      </c>
      <c r="D10" s="6">
        <v>8798</v>
      </c>
      <c r="E10" s="4" t="s">
        <v>4</v>
      </c>
      <c r="F10" s="6">
        <v>13342</v>
      </c>
    </row>
    <row r="11" spans="1:6" ht="30">
      <c r="A11" s="2" t="s">
        <v>810</v>
      </c>
      <c r="B11" s="6">
        <v>10048</v>
      </c>
      <c r="C11" s="4" t="s">
        <v>4</v>
      </c>
      <c r="D11" s="6">
        <v>10048</v>
      </c>
      <c r="E11" s="4" t="s">
        <v>4</v>
      </c>
      <c r="F11" s="6">
        <v>15047</v>
      </c>
    </row>
    <row r="12" spans="1:6">
      <c r="A12" s="2" t="s">
        <v>811</v>
      </c>
      <c r="B12" s="6">
        <v>11735</v>
      </c>
      <c r="C12" s="4" t="s">
        <v>4</v>
      </c>
      <c r="D12" s="6">
        <v>11735</v>
      </c>
      <c r="E12" s="4" t="s">
        <v>4</v>
      </c>
      <c r="F12" s="6">
        <v>16970</v>
      </c>
    </row>
    <row r="13" spans="1:6">
      <c r="A13" s="2" t="s">
        <v>812</v>
      </c>
      <c r="B13" s="6">
        <v>13221</v>
      </c>
      <c r="C13" s="4" t="s">
        <v>4</v>
      </c>
      <c r="D13" s="6">
        <v>13221</v>
      </c>
      <c r="E13" s="4" t="s">
        <v>4</v>
      </c>
      <c r="F13" s="6">
        <v>20457</v>
      </c>
    </row>
    <row r="14" spans="1:6">
      <c r="A14" s="2" t="s">
        <v>813</v>
      </c>
      <c r="B14" s="6">
        <v>2399</v>
      </c>
      <c r="C14" s="4" t="s">
        <v>4</v>
      </c>
      <c r="D14" s="6">
        <v>2399</v>
      </c>
      <c r="E14" s="4" t="s">
        <v>4</v>
      </c>
      <c r="F14" s="6">
        <v>2535</v>
      </c>
    </row>
    <row r="15" spans="1:6">
      <c r="A15" s="2" t="s">
        <v>814</v>
      </c>
      <c r="B15" s="6">
        <v>11834</v>
      </c>
      <c r="C15" s="6">
        <v>14651</v>
      </c>
      <c r="D15" s="6">
        <v>18328</v>
      </c>
      <c r="E15" s="6">
        <v>16189</v>
      </c>
      <c r="F15" s="4" t="s">
        <v>4</v>
      </c>
    </row>
    <row r="16" spans="1:6" ht="30">
      <c r="A16" s="2" t="s">
        <v>815</v>
      </c>
      <c r="B16" s="4">
        <v>81</v>
      </c>
      <c r="C16" s="4">
        <v>74</v>
      </c>
      <c r="D16" s="4">
        <v>204</v>
      </c>
      <c r="E16" s="4">
        <v>260</v>
      </c>
      <c r="F16" s="4" t="s">
        <v>4</v>
      </c>
    </row>
    <row r="17" spans="1:6" ht="30">
      <c r="A17" s="2" t="s">
        <v>816</v>
      </c>
      <c r="B17" s="4">
        <v>23</v>
      </c>
      <c r="C17" s="4">
        <v>21</v>
      </c>
      <c r="D17" s="4">
        <v>671</v>
      </c>
      <c r="E17" s="4">
        <v>114</v>
      </c>
      <c r="F17" s="4" t="s">
        <v>4</v>
      </c>
    </row>
    <row r="18" spans="1:6" ht="30">
      <c r="A18" s="2" t="s">
        <v>817</v>
      </c>
      <c r="B18" s="4">
        <v>129</v>
      </c>
      <c r="C18" s="4" t="s">
        <v>4</v>
      </c>
      <c r="D18" s="4">
        <v>129</v>
      </c>
      <c r="E18" s="4" t="s">
        <v>4</v>
      </c>
      <c r="F18" s="4" t="s">
        <v>4</v>
      </c>
    </row>
    <row r="19" spans="1:6">
      <c r="A19" s="2" t="s">
        <v>818</v>
      </c>
      <c r="B19" s="4" t="s">
        <v>4</v>
      </c>
      <c r="C19" s="4" t="s">
        <v>4</v>
      </c>
      <c r="D19" s="4" t="s">
        <v>4</v>
      </c>
      <c r="E19" s="4" t="s">
        <v>4</v>
      </c>
      <c r="F19" s="4" t="s">
        <v>4</v>
      </c>
    </row>
    <row r="20" spans="1:6" ht="30">
      <c r="A20" s="3" t="s">
        <v>358</v>
      </c>
      <c r="B20" s="4" t="s">
        <v>4</v>
      </c>
      <c r="C20" s="4" t="s">
        <v>4</v>
      </c>
      <c r="D20" s="4" t="s">
        <v>4</v>
      </c>
      <c r="E20" s="4" t="s">
        <v>4</v>
      </c>
      <c r="F20" s="4" t="s">
        <v>4</v>
      </c>
    </row>
    <row r="21" spans="1:6" ht="30">
      <c r="A21" s="2" t="s">
        <v>807</v>
      </c>
      <c r="B21" s="4">
        <v>845</v>
      </c>
      <c r="C21" s="4" t="s">
        <v>4</v>
      </c>
      <c r="D21" s="4">
        <v>845</v>
      </c>
      <c r="E21" s="4" t="s">
        <v>4</v>
      </c>
      <c r="F21" s="4">
        <v>410</v>
      </c>
    </row>
    <row r="22" spans="1:6" ht="30">
      <c r="A22" s="2" t="s">
        <v>808</v>
      </c>
      <c r="B22" s="4">
        <v>945</v>
      </c>
      <c r="C22" s="4" t="s">
        <v>4</v>
      </c>
      <c r="D22" s="4">
        <v>945</v>
      </c>
      <c r="E22" s="4" t="s">
        <v>4</v>
      </c>
      <c r="F22" s="4">
        <v>487</v>
      </c>
    </row>
    <row r="23" spans="1:6" ht="30">
      <c r="A23" s="2" t="s">
        <v>809</v>
      </c>
      <c r="B23" s="4">
        <v>788</v>
      </c>
      <c r="C23" s="4" t="s">
        <v>4</v>
      </c>
      <c r="D23" s="4">
        <v>788</v>
      </c>
      <c r="E23" s="4" t="s">
        <v>4</v>
      </c>
      <c r="F23" s="6">
        <v>1146</v>
      </c>
    </row>
    <row r="24" spans="1:6" ht="30">
      <c r="A24" s="2" t="s">
        <v>810</v>
      </c>
      <c r="B24" s="6">
        <v>1040</v>
      </c>
      <c r="C24" s="4" t="s">
        <v>4</v>
      </c>
      <c r="D24" s="6">
        <v>1040</v>
      </c>
      <c r="E24" s="4" t="s">
        <v>4</v>
      </c>
      <c r="F24" s="6">
        <v>1255</v>
      </c>
    </row>
    <row r="25" spans="1:6">
      <c r="A25" s="2" t="s">
        <v>811</v>
      </c>
      <c r="B25" s="6">
        <v>1633</v>
      </c>
      <c r="C25" s="4" t="s">
        <v>4</v>
      </c>
      <c r="D25" s="6">
        <v>1633</v>
      </c>
      <c r="E25" s="4" t="s">
        <v>4</v>
      </c>
      <c r="F25" s="6">
        <v>1556</v>
      </c>
    </row>
    <row r="26" spans="1:6">
      <c r="A26" s="2" t="s">
        <v>812</v>
      </c>
      <c r="B26" s="6">
        <v>1985</v>
      </c>
      <c r="C26" s="4" t="s">
        <v>4</v>
      </c>
      <c r="D26" s="6">
        <v>1985</v>
      </c>
      <c r="E26" s="4" t="s">
        <v>4</v>
      </c>
      <c r="F26" s="6">
        <v>1742</v>
      </c>
    </row>
    <row r="27" spans="1:6">
      <c r="A27" s="2" t="s">
        <v>813</v>
      </c>
      <c r="B27" s="4">
        <v>143</v>
      </c>
      <c r="C27" s="4" t="s">
        <v>4</v>
      </c>
      <c r="D27" s="4">
        <v>143</v>
      </c>
      <c r="E27" s="4" t="s">
        <v>4</v>
      </c>
      <c r="F27" s="4">
        <v>237</v>
      </c>
    </row>
    <row r="28" spans="1:6">
      <c r="A28" s="2" t="s">
        <v>814</v>
      </c>
      <c r="B28" s="6">
        <v>1652</v>
      </c>
      <c r="C28" s="6">
        <v>1253</v>
      </c>
      <c r="D28" s="6">
        <v>2110</v>
      </c>
      <c r="E28" s="6">
        <v>1382</v>
      </c>
      <c r="F28" s="4" t="s">
        <v>4</v>
      </c>
    </row>
    <row r="29" spans="1:6" ht="30">
      <c r="A29" s="2" t="s">
        <v>815</v>
      </c>
      <c r="B29" s="4">
        <v>28</v>
      </c>
      <c r="C29" s="4">
        <v>10</v>
      </c>
      <c r="D29" s="4">
        <v>45</v>
      </c>
      <c r="E29" s="4">
        <v>35</v>
      </c>
      <c r="F29" s="4" t="s">
        <v>4</v>
      </c>
    </row>
    <row r="30" spans="1:6" ht="30">
      <c r="A30" s="2" t="s">
        <v>816</v>
      </c>
      <c r="B30" s="4">
        <v>10</v>
      </c>
      <c r="C30" s="4">
        <v>4</v>
      </c>
      <c r="D30" s="4">
        <v>21</v>
      </c>
      <c r="E30" s="4">
        <v>33</v>
      </c>
      <c r="F30" s="4" t="s">
        <v>4</v>
      </c>
    </row>
    <row r="31" spans="1:6">
      <c r="A31" s="2" t="s">
        <v>374</v>
      </c>
      <c r="B31" s="4" t="s">
        <v>4</v>
      </c>
      <c r="C31" s="4" t="s">
        <v>4</v>
      </c>
      <c r="D31" s="4" t="s">
        <v>4</v>
      </c>
      <c r="E31" s="4" t="s">
        <v>4</v>
      </c>
      <c r="F31" s="4" t="s">
        <v>4</v>
      </c>
    </row>
    <row r="32" spans="1:6" ht="30">
      <c r="A32" s="3" t="s">
        <v>358</v>
      </c>
      <c r="B32" s="4" t="s">
        <v>4</v>
      </c>
      <c r="C32" s="4" t="s">
        <v>4</v>
      </c>
      <c r="D32" s="4" t="s">
        <v>4</v>
      </c>
      <c r="E32" s="4" t="s">
        <v>4</v>
      </c>
      <c r="F32" s="4" t="s">
        <v>4</v>
      </c>
    </row>
    <row r="33" spans="1:6" ht="30">
      <c r="A33" s="2" t="s">
        <v>807</v>
      </c>
      <c r="B33" s="6">
        <v>1249</v>
      </c>
      <c r="C33" s="4" t="s">
        <v>4</v>
      </c>
      <c r="D33" s="6">
        <v>1249</v>
      </c>
      <c r="E33" s="4" t="s">
        <v>4</v>
      </c>
      <c r="F33" s="4">
        <v>324</v>
      </c>
    </row>
    <row r="34" spans="1:6" ht="30">
      <c r="A34" s="2" t="s">
        <v>808</v>
      </c>
      <c r="B34" s="6">
        <v>1249</v>
      </c>
      <c r="C34" s="4" t="s">
        <v>4</v>
      </c>
      <c r="D34" s="6">
        <v>1249</v>
      </c>
      <c r="E34" s="4" t="s">
        <v>4</v>
      </c>
      <c r="F34" s="4">
        <v>324</v>
      </c>
    </row>
    <row r="35" spans="1:6" ht="30">
      <c r="A35" s="2" t="s">
        <v>809</v>
      </c>
      <c r="B35" s="6">
        <v>6939</v>
      </c>
      <c r="C35" s="4" t="s">
        <v>4</v>
      </c>
      <c r="D35" s="6">
        <v>6939</v>
      </c>
      <c r="E35" s="4" t="s">
        <v>4</v>
      </c>
      <c r="F35" s="6">
        <v>8515</v>
      </c>
    </row>
    <row r="36" spans="1:6" ht="30">
      <c r="A36" s="2" t="s">
        <v>810</v>
      </c>
      <c r="B36" s="6">
        <v>7083</v>
      </c>
      <c r="C36" s="4" t="s">
        <v>4</v>
      </c>
      <c r="D36" s="6">
        <v>7083</v>
      </c>
      <c r="E36" s="4" t="s">
        <v>4</v>
      </c>
      <c r="F36" s="6">
        <v>8611</v>
      </c>
    </row>
    <row r="37" spans="1:6">
      <c r="A37" s="2" t="s">
        <v>811</v>
      </c>
      <c r="B37" s="6">
        <v>8188</v>
      </c>
      <c r="C37" s="4" t="s">
        <v>4</v>
      </c>
      <c r="D37" s="6">
        <v>8188</v>
      </c>
      <c r="E37" s="4" t="s">
        <v>4</v>
      </c>
      <c r="F37" s="6">
        <v>8839</v>
      </c>
    </row>
    <row r="38" spans="1:6">
      <c r="A38" s="2" t="s">
        <v>812</v>
      </c>
      <c r="B38" s="6">
        <v>8332</v>
      </c>
      <c r="C38" s="4" t="s">
        <v>4</v>
      </c>
      <c r="D38" s="6">
        <v>8332</v>
      </c>
      <c r="E38" s="4" t="s">
        <v>4</v>
      </c>
      <c r="F38" s="6">
        <v>8935</v>
      </c>
    </row>
    <row r="39" spans="1:6">
      <c r="A39" s="2" t="s">
        <v>813</v>
      </c>
      <c r="B39" s="6">
        <v>1895</v>
      </c>
      <c r="C39" s="4" t="s">
        <v>4</v>
      </c>
      <c r="D39" s="6">
        <v>1895</v>
      </c>
      <c r="E39" s="4" t="s">
        <v>4</v>
      </c>
      <c r="F39" s="6">
        <v>2018</v>
      </c>
    </row>
    <row r="40" spans="1:6">
      <c r="A40" s="2" t="s">
        <v>814</v>
      </c>
      <c r="B40" s="6">
        <v>8277</v>
      </c>
      <c r="C40" s="6">
        <v>6576</v>
      </c>
      <c r="D40" s="6">
        <v>11278</v>
      </c>
      <c r="E40" s="6">
        <v>6541</v>
      </c>
      <c r="F40" s="4" t="s">
        <v>4</v>
      </c>
    </row>
    <row r="41" spans="1:6" ht="30">
      <c r="A41" s="2" t="s">
        <v>815</v>
      </c>
      <c r="B41" s="4">
        <v>45</v>
      </c>
      <c r="C41" s="4">
        <v>63</v>
      </c>
      <c r="D41" s="4">
        <v>138</v>
      </c>
      <c r="E41" s="4">
        <v>224</v>
      </c>
      <c r="F41" s="4" t="s">
        <v>4</v>
      </c>
    </row>
    <row r="42" spans="1:6" ht="30">
      <c r="A42" s="2" t="s">
        <v>816</v>
      </c>
      <c r="B42" s="4">
        <v>5</v>
      </c>
      <c r="C42" s="4">
        <v>6</v>
      </c>
      <c r="D42" s="4">
        <v>89</v>
      </c>
      <c r="E42" s="4">
        <v>14</v>
      </c>
      <c r="F42" s="4" t="s">
        <v>4</v>
      </c>
    </row>
    <row r="43" spans="1:6">
      <c r="A43" s="2" t="s">
        <v>375</v>
      </c>
      <c r="B43" s="4" t="s">
        <v>4</v>
      </c>
      <c r="C43" s="4" t="s">
        <v>4</v>
      </c>
      <c r="D43" s="4" t="s">
        <v>4</v>
      </c>
      <c r="E43" s="4" t="s">
        <v>4</v>
      </c>
      <c r="F43" s="4" t="s">
        <v>4</v>
      </c>
    </row>
    <row r="44" spans="1:6" ht="30">
      <c r="A44" s="3" t="s">
        <v>358</v>
      </c>
      <c r="B44" s="4" t="s">
        <v>4</v>
      </c>
      <c r="C44" s="4" t="s">
        <v>4</v>
      </c>
      <c r="D44" s="4" t="s">
        <v>4</v>
      </c>
      <c r="E44" s="4" t="s">
        <v>4</v>
      </c>
      <c r="F44" s="4" t="s">
        <v>4</v>
      </c>
    </row>
    <row r="45" spans="1:6" ht="30">
      <c r="A45" s="2" t="s">
        <v>807</v>
      </c>
      <c r="B45" s="4">
        <v>533</v>
      </c>
      <c r="C45" s="4" t="s">
        <v>4</v>
      </c>
      <c r="D45" s="4">
        <v>533</v>
      </c>
      <c r="E45" s="4" t="s">
        <v>4</v>
      </c>
      <c r="F45" s="6">
        <v>2894</v>
      </c>
    </row>
    <row r="46" spans="1:6" ht="30">
      <c r="A46" s="2" t="s">
        <v>808</v>
      </c>
      <c r="B46" s="4">
        <v>533</v>
      </c>
      <c r="C46" s="4" t="s">
        <v>4</v>
      </c>
      <c r="D46" s="4">
        <v>533</v>
      </c>
      <c r="E46" s="4" t="s">
        <v>4</v>
      </c>
      <c r="F46" s="6">
        <v>4599</v>
      </c>
    </row>
    <row r="47" spans="1:6" ht="30">
      <c r="A47" s="2" t="s">
        <v>809</v>
      </c>
      <c r="B47" s="4">
        <v>528</v>
      </c>
      <c r="C47" s="4" t="s">
        <v>4</v>
      </c>
      <c r="D47" s="4">
        <v>528</v>
      </c>
      <c r="E47" s="4" t="s">
        <v>4</v>
      </c>
      <c r="F47" s="6">
        <v>3196</v>
      </c>
    </row>
    <row r="48" spans="1:6" ht="30">
      <c r="A48" s="2" t="s">
        <v>810</v>
      </c>
      <c r="B48" s="6">
        <v>1382</v>
      </c>
      <c r="C48" s="4" t="s">
        <v>4</v>
      </c>
      <c r="D48" s="6">
        <v>1382</v>
      </c>
      <c r="E48" s="4" t="s">
        <v>4</v>
      </c>
      <c r="F48" s="6">
        <v>4696</v>
      </c>
    </row>
    <row r="49" spans="1:6">
      <c r="A49" s="2" t="s">
        <v>811</v>
      </c>
      <c r="B49" s="6">
        <v>1061</v>
      </c>
      <c r="C49" s="4" t="s">
        <v>4</v>
      </c>
      <c r="D49" s="6">
        <v>1061</v>
      </c>
      <c r="E49" s="4" t="s">
        <v>4</v>
      </c>
      <c r="F49" s="6">
        <v>6090</v>
      </c>
    </row>
    <row r="50" spans="1:6">
      <c r="A50" s="2" t="s">
        <v>812</v>
      </c>
      <c r="B50" s="6">
        <v>1915</v>
      </c>
      <c r="C50" s="4" t="s">
        <v>4</v>
      </c>
      <c r="D50" s="6">
        <v>1915</v>
      </c>
      <c r="E50" s="4" t="s">
        <v>4</v>
      </c>
      <c r="F50" s="6">
        <v>9295</v>
      </c>
    </row>
    <row r="51" spans="1:6">
      <c r="A51" s="2" t="s">
        <v>813</v>
      </c>
      <c r="B51" s="4">
        <v>128</v>
      </c>
      <c r="C51" s="4" t="s">
        <v>4</v>
      </c>
      <c r="D51" s="4">
        <v>128</v>
      </c>
      <c r="E51" s="4" t="s">
        <v>4</v>
      </c>
      <c r="F51" s="4">
        <v>234</v>
      </c>
    </row>
    <row r="52" spans="1:6">
      <c r="A52" s="2" t="s">
        <v>814</v>
      </c>
      <c r="B52" s="6">
        <v>1119</v>
      </c>
      <c r="C52" s="6">
        <v>6822</v>
      </c>
      <c r="D52" s="6">
        <v>4071</v>
      </c>
      <c r="E52" s="6">
        <v>8266</v>
      </c>
      <c r="F52" s="4" t="s">
        <v>4</v>
      </c>
    </row>
    <row r="53" spans="1:6" ht="30">
      <c r="A53" s="2" t="s">
        <v>815</v>
      </c>
      <c r="B53" s="4">
        <v>1</v>
      </c>
      <c r="C53" s="4">
        <v>1</v>
      </c>
      <c r="D53" s="4">
        <v>1</v>
      </c>
      <c r="E53" s="4">
        <v>1</v>
      </c>
      <c r="F53" s="4" t="s">
        <v>4</v>
      </c>
    </row>
    <row r="54" spans="1:6" ht="30">
      <c r="A54" s="2" t="s">
        <v>816</v>
      </c>
      <c r="B54" s="4">
        <v>8</v>
      </c>
      <c r="C54" s="4">
        <v>11</v>
      </c>
      <c r="D54" s="4">
        <v>561</v>
      </c>
      <c r="E54" s="4">
        <v>67</v>
      </c>
      <c r="F54" s="4" t="s">
        <v>4</v>
      </c>
    </row>
    <row r="55" spans="1:6">
      <c r="A55" s="2" t="s">
        <v>371</v>
      </c>
      <c r="B55" s="4" t="s">
        <v>4</v>
      </c>
      <c r="C55" s="4" t="s">
        <v>4</v>
      </c>
      <c r="D55" s="4" t="s">
        <v>4</v>
      </c>
      <c r="E55" s="4" t="s">
        <v>4</v>
      </c>
      <c r="F55" s="4" t="s">
        <v>4</v>
      </c>
    </row>
    <row r="56" spans="1:6" ht="30">
      <c r="A56" s="3" t="s">
        <v>358</v>
      </c>
      <c r="B56" s="4" t="s">
        <v>4</v>
      </c>
      <c r="C56" s="4" t="s">
        <v>4</v>
      </c>
      <c r="D56" s="4" t="s">
        <v>4</v>
      </c>
      <c r="E56" s="4" t="s">
        <v>4</v>
      </c>
      <c r="F56" s="4" t="s">
        <v>4</v>
      </c>
    </row>
    <row r="57" spans="1:6" ht="30">
      <c r="A57" s="2" t="s">
        <v>807</v>
      </c>
      <c r="B57" s="4">
        <v>310</v>
      </c>
      <c r="C57" s="4" t="s">
        <v>4</v>
      </c>
      <c r="D57" s="4">
        <v>310</v>
      </c>
      <c r="E57" s="4" t="s">
        <v>4</v>
      </c>
      <c r="F57" s="4">
        <v>0</v>
      </c>
    </row>
    <row r="58" spans="1:6" ht="30">
      <c r="A58" s="2" t="s">
        <v>808</v>
      </c>
      <c r="B58" s="4">
        <v>446</v>
      </c>
      <c r="C58" s="4" t="s">
        <v>4</v>
      </c>
      <c r="D58" s="4">
        <v>446</v>
      </c>
      <c r="E58" s="4" t="s">
        <v>4</v>
      </c>
      <c r="F58" s="4">
        <v>0</v>
      </c>
    </row>
    <row r="59" spans="1:6" ht="30">
      <c r="A59" s="2" t="s">
        <v>809</v>
      </c>
      <c r="B59" s="4">
        <v>543</v>
      </c>
      <c r="C59" s="4" t="s">
        <v>4</v>
      </c>
      <c r="D59" s="4">
        <v>543</v>
      </c>
      <c r="E59" s="4" t="s">
        <v>4</v>
      </c>
      <c r="F59" s="4">
        <v>485</v>
      </c>
    </row>
    <row r="60" spans="1:6" ht="30">
      <c r="A60" s="2" t="s">
        <v>810</v>
      </c>
      <c r="B60" s="4">
        <v>543</v>
      </c>
      <c r="C60" s="4" t="s">
        <v>4</v>
      </c>
      <c r="D60" s="4">
        <v>543</v>
      </c>
      <c r="E60" s="4" t="s">
        <v>4</v>
      </c>
      <c r="F60" s="4">
        <v>485</v>
      </c>
    </row>
    <row r="61" spans="1:6">
      <c r="A61" s="2" t="s">
        <v>811</v>
      </c>
      <c r="B61" s="4">
        <v>853</v>
      </c>
      <c r="C61" s="4" t="s">
        <v>4</v>
      </c>
      <c r="D61" s="4">
        <v>853</v>
      </c>
      <c r="E61" s="4" t="s">
        <v>4</v>
      </c>
      <c r="F61" s="4">
        <v>485</v>
      </c>
    </row>
    <row r="62" spans="1:6">
      <c r="A62" s="2" t="s">
        <v>812</v>
      </c>
      <c r="B62" s="4">
        <v>989</v>
      </c>
      <c r="C62" s="4" t="s">
        <v>4</v>
      </c>
      <c r="D62" s="4">
        <v>989</v>
      </c>
      <c r="E62" s="4" t="s">
        <v>4</v>
      </c>
      <c r="F62" s="4">
        <v>485</v>
      </c>
    </row>
    <row r="63" spans="1:6">
      <c r="A63" s="2" t="s">
        <v>813</v>
      </c>
      <c r="B63" s="4">
        <v>233</v>
      </c>
      <c r="C63" s="4" t="s">
        <v>4</v>
      </c>
      <c r="D63" s="4">
        <v>233</v>
      </c>
      <c r="E63" s="4" t="s">
        <v>4</v>
      </c>
      <c r="F63" s="4">
        <v>46</v>
      </c>
    </row>
    <row r="64" spans="1:6">
      <c r="A64" s="2" t="s">
        <v>814</v>
      </c>
      <c r="B64" s="4">
        <v>786</v>
      </c>
      <c r="C64" s="4">
        <v>0</v>
      </c>
      <c r="D64" s="4">
        <v>869</v>
      </c>
      <c r="E64" s="4">
        <v>0</v>
      </c>
      <c r="F64" s="4" t="s">
        <v>4</v>
      </c>
    </row>
    <row r="65" spans="1:6" ht="30">
      <c r="A65" s="2" t="s">
        <v>815</v>
      </c>
      <c r="B65" s="4">
        <v>7</v>
      </c>
      <c r="C65" s="4">
        <v>0</v>
      </c>
      <c r="D65" s="4">
        <v>20</v>
      </c>
      <c r="E65" s="4">
        <v>0</v>
      </c>
      <c r="F65" s="4" t="s">
        <v>4</v>
      </c>
    </row>
    <row r="66" spans="1:6" ht="30">
      <c r="A66" s="2" t="s">
        <v>816</v>
      </c>
      <c r="B66" s="8">
        <v>0</v>
      </c>
      <c r="C66" s="8">
        <v>0</v>
      </c>
      <c r="D66" s="8">
        <v>0</v>
      </c>
      <c r="E66" s="8">
        <v>0</v>
      </c>
      <c r="F66"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14" width="12.28515625" bestFit="1" customWidth="1"/>
    <col min="15" max="15" width="16.42578125" bestFit="1" customWidth="1"/>
    <col min="16" max="19" width="12.28515625" bestFit="1" customWidth="1"/>
  </cols>
  <sheetData>
    <row r="1" spans="1:19" ht="15" customHeight="1">
      <c r="A1" s="1" t="s">
        <v>819</v>
      </c>
      <c r="B1" s="7" t="s">
        <v>78</v>
      </c>
      <c r="C1" s="7"/>
      <c r="D1" s="7" t="s">
        <v>1</v>
      </c>
      <c r="E1" s="7"/>
      <c r="F1" s="1"/>
      <c r="G1" s="7" t="s">
        <v>78</v>
      </c>
      <c r="H1" s="7"/>
      <c r="I1" s="7" t="s">
        <v>1</v>
      </c>
      <c r="J1" s="7"/>
      <c r="K1" s="7" t="s">
        <v>78</v>
      </c>
      <c r="L1" s="7"/>
      <c r="M1" s="7" t="s">
        <v>1</v>
      </c>
      <c r="N1" s="7"/>
      <c r="O1" s="1" t="s">
        <v>820</v>
      </c>
      <c r="P1" s="7" t="s">
        <v>78</v>
      </c>
      <c r="Q1" s="7"/>
      <c r="R1" s="7" t="s">
        <v>1</v>
      </c>
      <c r="S1" s="7"/>
    </row>
    <row r="2" spans="1:19" ht="30">
      <c r="A2" s="1" t="s">
        <v>26</v>
      </c>
      <c r="B2" s="1" t="s">
        <v>2</v>
      </c>
      <c r="C2" s="1" t="s">
        <v>79</v>
      </c>
      <c r="D2" s="1" t="s">
        <v>2</v>
      </c>
      <c r="E2" s="1" t="s">
        <v>79</v>
      </c>
      <c r="F2" s="7" t="s">
        <v>27</v>
      </c>
      <c r="G2" s="1" t="s">
        <v>2</v>
      </c>
      <c r="H2" s="1" t="s">
        <v>79</v>
      </c>
      <c r="I2" s="1" t="s">
        <v>2</v>
      </c>
      <c r="J2" s="1" t="s">
        <v>79</v>
      </c>
      <c r="K2" s="1" t="s">
        <v>2</v>
      </c>
      <c r="L2" s="1" t="s">
        <v>79</v>
      </c>
      <c r="M2" s="1" t="s">
        <v>2</v>
      </c>
      <c r="N2" s="1" t="s">
        <v>79</v>
      </c>
      <c r="O2" s="1" t="s">
        <v>2</v>
      </c>
      <c r="P2" s="1" t="s">
        <v>2</v>
      </c>
      <c r="Q2" s="1" t="s">
        <v>79</v>
      </c>
      <c r="R2" s="1" t="s">
        <v>2</v>
      </c>
      <c r="S2" s="1" t="s">
        <v>79</v>
      </c>
    </row>
    <row r="3" spans="1:19">
      <c r="A3" s="1"/>
      <c r="B3" s="1" t="s">
        <v>821</v>
      </c>
      <c r="C3" s="1" t="s">
        <v>821</v>
      </c>
      <c r="D3" s="1" t="s">
        <v>821</v>
      </c>
      <c r="E3" s="1" t="s">
        <v>821</v>
      </c>
      <c r="F3" s="7"/>
      <c r="G3" s="1" t="s">
        <v>373</v>
      </c>
      <c r="H3" s="1" t="s">
        <v>373</v>
      </c>
      <c r="I3" s="1" t="s">
        <v>373</v>
      </c>
      <c r="J3" s="1" t="s">
        <v>373</v>
      </c>
      <c r="K3" s="1" t="s">
        <v>374</v>
      </c>
      <c r="L3" s="1" t="s">
        <v>374</v>
      </c>
      <c r="M3" s="1" t="s">
        <v>374</v>
      </c>
      <c r="N3" s="1" t="s">
        <v>374</v>
      </c>
      <c r="O3" s="1" t="s">
        <v>374</v>
      </c>
      <c r="P3" s="1" t="s">
        <v>375</v>
      </c>
      <c r="Q3" s="1" t="s">
        <v>375</v>
      </c>
      <c r="R3" s="1" t="s">
        <v>375</v>
      </c>
      <c r="S3" s="1" t="s">
        <v>375</v>
      </c>
    </row>
    <row r="4" spans="1:19">
      <c r="A4" s="1"/>
      <c r="B4" s="1"/>
      <c r="C4" s="1"/>
      <c r="D4" s="1"/>
      <c r="E4" s="1"/>
      <c r="F4" s="7"/>
      <c r="G4" s="1" t="s">
        <v>821</v>
      </c>
      <c r="H4" s="1" t="s">
        <v>821</v>
      </c>
      <c r="I4" s="1" t="s">
        <v>821</v>
      </c>
      <c r="J4" s="1" t="s">
        <v>821</v>
      </c>
      <c r="K4" s="1" t="s">
        <v>821</v>
      </c>
      <c r="L4" s="1" t="s">
        <v>821</v>
      </c>
      <c r="M4" s="1" t="s">
        <v>821</v>
      </c>
      <c r="N4" s="1" t="s">
        <v>821</v>
      </c>
      <c r="O4" s="1" t="s">
        <v>821</v>
      </c>
      <c r="P4" s="1" t="s">
        <v>821</v>
      </c>
      <c r="Q4" s="1" t="s">
        <v>821</v>
      </c>
      <c r="R4" s="1" t="s">
        <v>821</v>
      </c>
      <c r="S4" s="1" t="s">
        <v>821</v>
      </c>
    </row>
    <row r="5" spans="1:19">
      <c r="A5" s="3" t="s">
        <v>8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60">
      <c r="A6" s="2" t="s">
        <v>823</v>
      </c>
      <c r="B6" s="4" t="s">
        <v>4</v>
      </c>
      <c r="C6" s="4" t="s">
        <v>4</v>
      </c>
      <c r="D6" s="4" t="s">
        <v>82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825</v>
      </c>
      <c r="B7" s="6">
        <v>2000</v>
      </c>
      <c r="C7" s="4">
        <v>1</v>
      </c>
      <c r="D7" s="4">
        <v>6</v>
      </c>
      <c r="E7" s="4">
        <v>6</v>
      </c>
      <c r="F7" s="4" t="s">
        <v>4</v>
      </c>
      <c r="G7" s="4">
        <v>0</v>
      </c>
      <c r="H7" s="4">
        <v>1</v>
      </c>
      <c r="I7" s="4">
        <v>2</v>
      </c>
      <c r="J7" s="4">
        <v>3</v>
      </c>
      <c r="K7" s="6">
        <v>2000</v>
      </c>
      <c r="L7" s="4">
        <v>0</v>
      </c>
      <c r="M7" s="4">
        <v>4</v>
      </c>
      <c r="N7" s="4">
        <v>1</v>
      </c>
      <c r="O7" s="4">
        <v>3</v>
      </c>
      <c r="P7" s="4">
        <v>0</v>
      </c>
      <c r="Q7" s="4">
        <v>0</v>
      </c>
      <c r="R7" s="4">
        <v>0</v>
      </c>
      <c r="S7" s="4">
        <v>2</v>
      </c>
    </row>
    <row r="8" spans="1:19" ht="30">
      <c r="A8" s="2" t="s">
        <v>826</v>
      </c>
      <c r="B8" s="8">
        <v>1634</v>
      </c>
      <c r="C8" s="8">
        <v>100</v>
      </c>
      <c r="D8" s="8">
        <v>1959</v>
      </c>
      <c r="E8" s="8">
        <v>317</v>
      </c>
      <c r="F8" s="4" t="s">
        <v>4</v>
      </c>
      <c r="G8" s="8">
        <v>0</v>
      </c>
      <c r="H8" s="8">
        <v>100</v>
      </c>
      <c r="I8" s="8">
        <v>61</v>
      </c>
      <c r="J8" s="8">
        <v>254</v>
      </c>
      <c r="K8" s="8">
        <v>1634</v>
      </c>
      <c r="L8" s="8">
        <v>0</v>
      </c>
      <c r="M8" s="8">
        <v>1898</v>
      </c>
      <c r="N8" s="8">
        <v>37</v>
      </c>
      <c r="O8" s="4" t="s">
        <v>4</v>
      </c>
      <c r="P8" s="8">
        <v>0</v>
      </c>
      <c r="Q8" s="8">
        <v>0</v>
      </c>
      <c r="R8" s="8">
        <v>0</v>
      </c>
      <c r="S8" s="8">
        <v>26</v>
      </c>
    </row>
    <row r="9" spans="1:19" ht="30">
      <c r="A9" s="2" t="s">
        <v>827</v>
      </c>
      <c r="B9" s="6">
        <v>1634</v>
      </c>
      <c r="C9" s="4">
        <v>100</v>
      </c>
      <c r="D9" s="6">
        <v>1959</v>
      </c>
      <c r="E9" s="4">
        <v>317</v>
      </c>
      <c r="F9" s="4" t="s">
        <v>4</v>
      </c>
      <c r="G9" s="4">
        <v>0</v>
      </c>
      <c r="H9" s="4">
        <v>100</v>
      </c>
      <c r="I9" s="4">
        <v>61</v>
      </c>
      <c r="J9" s="4">
        <v>254</v>
      </c>
      <c r="K9" s="6">
        <v>1634</v>
      </c>
      <c r="L9" s="4">
        <v>0</v>
      </c>
      <c r="M9" s="6">
        <v>1898</v>
      </c>
      <c r="N9" s="4">
        <v>37</v>
      </c>
      <c r="O9" s="4" t="s">
        <v>4</v>
      </c>
      <c r="P9" s="4">
        <v>0</v>
      </c>
      <c r="Q9" s="4">
        <v>0</v>
      </c>
      <c r="R9" s="4">
        <v>0</v>
      </c>
      <c r="S9" s="4">
        <v>26</v>
      </c>
    </row>
    <row r="10" spans="1:19">
      <c r="A10" s="2" t="s">
        <v>811</v>
      </c>
      <c r="B10" s="4" t="s">
        <v>4</v>
      </c>
      <c r="C10" s="4" t="s">
        <v>4</v>
      </c>
      <c r="D10" s="4" t="s">
        <v>4</v>
      </c>
      <c r="E10" s="4" t="s">
        <v>4</v>
      </c>
      <c r="F10" s="4" t="s">
        <v>4</v>
      </c>
      <c r="G10" s="4" t="s">
        <v>4</v>
      </c>
      <c r="H10" s="4" t="s">
        <v>4</v>
      </c>
      <c r="I10" s="4" t="s">
        <v>4</v>
      </c>
      <c r="J10" s="4" t="s">
        <v>4</v>
      </c>
      <c r="K10" s="6">
        <v>1343</v>
      </c>
      <c r="L10" s="4" t="s">
        <v>4</v>
      </c>
      <c r="M10" s="6">
        <v>1343</v>
      </c>
      <c r="N10" s="4" t="s">
        <v>4</v>
      </c>
      <c r="O10" s="6">
        <v>1343</v>
      </c>
      <c r="P10" s="4" t="s">
        <v>4</v>
      </c>
      <c r="Q10" s="4" t="s">
        <v>4</v>
      </c>
      <c r="R10" s="4" t="s">
        <v>4</v>
      </c>
      <c r="S10" s="4" t="s">
        <v>4</v>
      </c>
    </row>
    <row r="11" spans="1:19">
      <c r="A11" s="2" t="s">
        <v>822</v>
      </c>
      <c r="B11" s="8">
        <v>12008</v>
      </c>
      <c r="C11" s="4" t="s">
        <v>4</v>
      </c>
      <c r="D11" s="8">
        <v>12008</v>
      </c>
      <c r="E11" s="4" t="s">
        <v>4</v>
      </c>
      <c r="F11" s="8">
        <v>16217</v>
      </c>
      <c r="G11" s="4" t="s">
        <v>4</v>
      </c>
      <c r="H11" s="4" t="s">
        <v>4</v>
      </c>
      <c r="I11" s="4" t="s">
        <v>4</v>
      </c>
      <c r="J11" s="4" t="s">
        <v>4</v>
      </c>
      <c r="K11" s="4" t="s">
        <v>4</v>
      </c>
      <c r="L11" s="4" t="s">
        <v>4</v>
      </c>
      <c r="M11" s="4" t="s">
        <v>4</v>
      </c>
      <c r="N11" s="4" t="s">
        <v>4</v>
      </c>
      <c r="O11" s="4" t="s">
        <v>4</v>
      </c>
      <c r="P11" s="4" t="s">
        <v>4</v>
      </c>
      <c r="Q11" s="4" t="s">
        <v>4</v>
      </c>
      <c r="R11" s="4" t="s">
        <v>4</v>
      </c>
      <c r="S11" s="4" t="s">
        <v>4</v>
      </c>
    </row>
  </sheetData>
  <mergeCells count="9">
    <mergeCell ref="P1:Q1"/>
    <mergeCell ref="R1:S1"/>
    <mergeCell ref="F2:F4"/>
    <mergeCell ref="B1:C1"/>
    <mergeCell ref="D1:E1"/>
    <mergeCell ref="G1:H1"/>
    <mergeCell ref="I1:J1"/>
    <mergeCell ref="K1:L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8</v>
      </c>
      <c r="B1" s="1" t="s">
        <v>1</v>
      </c>
      <c r="C1" s="1"/>
    </row>
    <row r="2" spans="1:3" ht="30">
      <c r="A2" s="1" t="s">
        <v>26</v>
      </c>
      <c r="B2" s="1" t="s">
        <v>2</v>
      </c>
      <c r="C2" s="7" t="s">
        <v>27</v>
      </c>
    </row>
    <row r="3" spans="1:3">
      <c r="A3" s="1"/>
      <c r="B3" s="1" t="s">
        <v>787</v>
      </c>
      <c r="C3" s="7"/>
    </row>
    <row r="4" spans="1:3" ht="30">
      <c r="A4" s="3" t="s">
        <v>359</v>
      </c>
      <c r="B4" s="4" t="s">
        <v>4</v>
      </c>
      <c r="C4" s="4" t="s">
        <v>4</v>
      </c>
    </row>
    <row r="5" spans="1:3" ht="30">
      <c r="A5" s="2" t="s">
        <v>829</v>
      </c>
      <c r="B5" s="4">
        <v>6</v>
      </c>
      <c r="C5" s="4" t="s">
        <v>4</v>
      </c>
    </row>
    <row r="6" spans="1:3" ht="30">
      <c r="A6" s="2" t="s">
        <v>830</v>
      </c>
      <c r="B6" s="4" t="s">
        <v>806</v>
      </c>
      <c r="C6" s="4" t="s">
        <v>4</v>
      </c>
    </row>
    <row r="7" spans="1:3" ht="30">
      <c r="A7" s="2" t="s">
        <v>831</v>
      </c>
      <c r="B7" s="8">
        <v>800</v>
      </c>
      <c r="C7" s="4" t="s">
        <v>4</v>
      </c>
    </row>
    <row r="8" spans="1:3">
      <c r="A8" s="3" t="s">
        <v>832</v>
      </c>
      <c r="B8" s="4" t="s">
        <v>4</v>
      </c>
      <c r="C8" s="4" t="s">
        <v>4</v>
      </c>
    </row>
    <row r="9" spans="1:3">
      <c r="A9" s="2" t="s">
        <v>130</v>
      </c>
      <c r="B9" s="6">
        <v>807048</v>
      </c>
      <c r="C9" s="6">
        <v>513354</v>
      </c>
    </row>
    <row r="10" spans="1:3">
      <c r="A10" s="2" t="s">
        <v>371</v>
      </c>
      <c r="B10" s="4" t="s">
        <v>4</v>
      </c>
      <c r="C10" s="4" t="s">
        <v>4</v>
      </c>
    </row>
    <row r="11" spans="1:3">
      <c r="A11" s="3" t="s">
        <v>832</v>
      </c>
      <c r="B11" s="4" t="s">
        <v>4</v>
      </c>
      <c r="C11" s="4" t="s">
        <v>4</v>
      </c>
    </row>
    <row r="12" spans="1:3">
      <c r="A12" s="2" t="s">
        <v>130</v>
      </c>
      <c r="B12" s="6">
        <v>105179</v>
      </c>
      <c r="C12" s="6">
        <v>48455</v>
      </c>
    </row>
    <row r="13" spans="1:3">
      <c r="A13" s="2" t="s">
        <v>373</v>
      </c>
      <c r="B13" s="4" t="s">
        <v>4</v>
      </c>
      <c r="C13" s="4" t="s">
        <v>4</v>
      </c>
    </row>
    <row r="14" spans="1:3">
      <c r="A14" s="3" t="s">
        <v>832</v>
      </c>
      <c r="B14" s="4" t="s">
        <v>4</v>
      </c>
      <c r="C14" s="4" t="s">
        <v>4</v>
      </c>
    </row>
    <row r="15" spans="1:3">
      <c r="A15" s="2" t="s">
        <v>130</v>
      </c>
      <c r="B15" s="6">
        <v>381680</v>
      </c>
      <c r="C15" s="6">
        <v>252142</v>
      </c>
    </row>
    <row r="16" spans="1:3">
      <c r="A16" s="2" t="s">
        <v>374</v>
      </c>
      <c r="B16" s="4" t="s">
        <v>4</v>
      </c>
      <c r="C16" s="4" t="s">
        <v>4</v>
      </c>
    </row>
    <row r="17" spans="1:3">
      <c r="A17" s="3" t="s">
        <v>832</v>
      </c>
      <c r="B17" s="4" t="s">
        <v>4</v>
      </c>
      <c r="C17" s="4" t="s">
        <v>4</v>
      </c>
    </row>
    <row r="18" spans="1:3">
      <c r="A18" s="2" t="s">
        <v>130</v>
      </c>
      <c r="B18" s="6">
        <v>287415</v>
      </c>
      <c r="C18" s="6">
        <v>182031</v>
      </c>
    </row>
    <row r="19" spans="1:3">
      <c r="A19" s="2" t="s">
        <v>375</v>
      </c>
      <c r="B19" s="4" t="s">
        <v>4</v>
      </c>
      <c r="C19" s="4" t="s">
        <v>4</v>
      </c>
    </row>
    <row r="20" spans="1:3">
      <c r="A20" s="3" t="s">
        <v>832</v>
      </c>
      <c r="B20" s="4" t="s">
        <v>4</v>
      </c>
      <c r="C20" s="4" t="s">
        <v>4</v>
      </c>
    </row>
    <row r="21" spans="1:3">
      <c r="A21" s="2" t="s">
        <v>130</v>
      </c>
      <c r="B21" s="6">
        <v>18093</v>
      </c>
      <c r="C21" s="6">
        <v>20067</v>
      </c>
    </row>
    <row r="22" spans="1:3">
      <c r="A22" s="2" t="s">
        <v>376</v>
      </c>
      <c r="B22" s="4" t="s">
        <v>4</v>
      </c>
      <c r="C22" s="4" t="s">
        <v>4</v>
      </c>
    </row>
    <row r="23" spans="1:3">
      <c r="A23" s="3" t="s">
        <v>832</v>
      </c>
      <c r="B23" s="4" t="s">
        <v>4</v>
      </c>
      <c r="C23" s="4" t="s">
        <v>4</v>
      </c>
    </row>
    <row r="24" spans="1:3">
      <c r="A24" s="2" t="s">
        <v>130</v>
      </c>
      <c r="B24" s="6">
        <v>14681</v>
      </c>
      <c r="C24" s="6">
        <v>10659</v>
      </c>
    </row>
    <row r="25" spans="1:3">
      <c r="A25" s="2" t="s">
        <v>459</v>
      </c>
      <c r="B25" s="4" t="s">
        <v>4</v>
      </c>
      <c r="C25" s="4" t="s">
        <v>4</v>
      </c>
    </row>
    <row r="26" spans="1:3">
      <c r="A26" s="3" t="s">
        <v>832</v>
      </c>
      <c r="B26" s="4" t="s">
        <v>4</v>
      </c>
      <c r="C26" s="4" t="s">
        <v>4</v>
      </c>
    </row>
    <row r="27" spans="1:3">
      <c r="A27" s="2" t="s">
        <v>130</v>
      </c>
      <c r="B27" s="6">
        <v>774131</v>
      </c>
      <c r="C27" s="6">
        <v>489032</v>
      </c>
    </row>
    <row r="28" spans="1:3">
      <c r="A28" s="2" t="s">
        <v>833</v>
      </c>
      <c r="B28" s="4" t="s">
        <v>4</v>
      </c>
      <c r="C28" s="4" t="s">
        <v>4</v>
      </c>
    </row>
    <row r="29" spans="1:3">
      <c r="A29" s="3" t="s">
        <v>832</v>
      </c>
      <c r="B29" s="4" t="s">
        <v>4</v>
      </c>
      <c r="C29" s="4" t="s">
        <v>4</v>
      </c>
    </row>
    <row r="30" spans="1:3">
      <c r="A30" s="2" t="s">
        <v>130</v>
      </c>
      <c r="B30" s="6">
        <v>98043</v>
      </c>
      <c r="C30" s="6">
        <v>46805</v>
      </c>
    </row>
    <row r="31" spans="1:3">
      <c r="A31" s="2" t="s">
        <v>834</v>
      </c>
      <c r="B31" s="4" t="s">
        <v>4</v>
      </c>
      <c r="C31" s="4" t="s">
        <v>4</v>
      </c>
    </row>
    <row r="32" spans="1:3">
      <c r="A32" s="3" t="s">
        <v>832</v>
      </c>
      <c r="B32" s="4" t="s">
        <v>4</v>
      </c>
      <c r="C32" s="4" t="s">
        <v>4</v>
      </c>
    </row>
    <row r="33" spans="1:3">
      <c r="A33" s="2" t="s">
        <v>130</v>
      </c>
      <c r="B33" s="6">
        <v>379857</v>
      </c>
      <c r="C33" s="6">
        <v>250161</v>
      </c>
    </row>
    <row r="34" spans="1:3">
      <c r="A34" s="2" t="s">
        <v>835</v>
      </c>
      <c r="B34" s="4" t="s">
        <v>4</v>
      </c>
      <c r="C34" s="4" t="s">
        <v>4</v>
      </c>
    </row>
    <row r="35" spans="1:3">
      <c r="A35" s="3" t="s">
        <v>832</v>
      </c>
      <c r="B35" s="4" t="s">
        <v>4</v>
      </c>
      <c r="C35" s="4" t="s">
        <v>4</v>
      </c>
    </row>
    <row r="36" spans="1:3">
      <c r="A36" s="2" t="s">
        <v>130</v>
      </c>
      <c r="B36" s="6">
        <v>268408</v>
      </c>
      <c r="C36" s="6">
        <v>167463</v>
      </c>
    </row>
    <row r="37" spans="1:3">
      <c r="A37" s="2" t="s">
        <v>836</v>
      </c>
      <c r="B37" s="4" t="s">
        <v>4</v>
      </c>
      <c r="C37" s="4" t="s">
        <v>4</v>
      </c>
    </row>
    <row r="38" spans="1:3">
      <c r="A38" s="3" t="s">
        <v>832</v>
      </c>
      <c r="B38" s="4" t="s">
        <v>4</v>
      </c>
      <c r="C38" s="4" t="s">
        <v>4</v>
      </c>
    </row>
    <row r="39" spans="1:3">
      <c r="A39" s="2" t="s">
        <v>130</v>
      </c>
      <c r="B39" s="6">
        <v>13142</v>
      </c>
      <c r="C39" s="6">
        <v>13944</v>
      </c>
    </row>
    <row r="40" spans="1:3">
      <c r="A40" s="2" t="s">
        <v>837</v>
      </c>
      <c r="B40" s="4" t="s">
        <v>4</v>
      </c>
      <c r="C40" s="4" t="s">
        <v>4</v>
      </c>
    </row>
    <row r="41" spans="1:3">
      <c r="A41" s="3" t="s">
        <v>832</v>
      </c>
      <c r="B41" s="4" t="s">
        <v>4</v>
      </c>
      <c r="C41" s="4" t="s">
        <v>4</v>
      </c>
    </row>
    <row r="42" spans="1:3">
      <c r="A42" s="2" t="s">
        <v>130</v>
      </c>
      <c r="B42" s="6">
        <v>14681</v>
      </c>
      <c r="C42" s="6">
        <v>10659</v>
      </c>
    </row>
    <row r="43" spans="1:3">
      <c r="A43" s="2" t="s">
        <v>460</v>
      </c>
      <c r="B43" s="4" t="s">
        <v>4</v>
      </c>
      <c r="C43" s="4" t="s">
        <v>4</v>
      </c>
    </row>
    <row r="44" spans="1:3">
      <c r="A44" s="3" t="s">
        <v>832</v>
      </c>
      <c r="B44" s="4" t="s">
        <v>4</v>
      </c>
      <c r="C44" s="4" t="s">
        <v>4</v>
      </c>
    </row>
    <row r="45" spans="1:3">
      <c r="A45" s="2" t="s">
        <v>130</v>
      </c>
      <c r="B45" s="6">
        <v>13247</v>
      </c>
      <c r="C45" s="6">
        <v>3110</v>
      </c>
    </row>
    <row r="46" spans="1:3" ht="30">
      <c r="A46" s="2" t="s">
        <v>838</v>
      </c>
      <c r="B46" s="4" t="s">
        <v>4</v>
      </c>
      <c r="C46" s="4" t="s">
        <v>4</v>
      </c>
    </row>
    <row r="47" spans="1:3">
      <c r="A47" s="3" t="s">
        <v>832</v>
      </c>
      <c r="B47" s="4" t="s">
        <v>4</v>
      </c>
      <c r="C47" s="4" t="s">
        <v>4</v>
      </c>
    </row>
    <row r="48" spans="1:3">
      <c r="A48" s="2" t="s">
        <v>130</v>
      </c>
      <c r="B48" s="6">
        <v>5109</v>
      </c>
      <c r="C48" s="6">
        <v>1480</v>
      </c>
    </row>
    <row r="49" spans="1:3">
      <c r="A49" s="2" t="s">
        <v>839</v>
      </c>
      <c r="B49" s="4" t="s">
        <v>4</v>
      </c>
      <c r="C49" s="4" t="s">
        <v>4</v>
      </c>
    </row>
    <row r="50" spans="1:3">
      <c r="A50" s="3" t="s">
        <v>832</v>
      </c>
      <c r="B50" s="4" t="s">
        <v>4</v>
      </c>
      <c r="C50" s="4" t="s">
        <v>4</v>
      </c>
    </row>
    <row r="51" spans="1:3">
      <c r="A51" s="2" t="s">
        <v>130</v>
      </c>
      <c r="B51" s="4">
        <v>278</v>
      </c>
      <c r="C51" s="4">
        <v>0</v>
      </c>
    </row>
    <row r="52" spans="1:3">
      <c r="A52" s="2" t="s">
        <v>840</v>
      </c>
      <c r="B52" s="4" t="s">
        <v>4</v>
      </c>
      <c r="C52" s="4" t="s">
        <v>4</v>
      </c>
    </row>
    <row r="53" spans="1:3">
      <c r="A53" s="3" t="s">
        <v>832</v>
      </c>
      <c r="B53" s="4" t="s">
        <v>4</v>
      </c>
      <c r="C53" s="4" t="s">
        <v>4</v>
      </c>
    </row>
    <row r="54" spans="1:3">
      <c r="A54" s="2" t="s">
        <v>130</v>
      </c>
      <c r="B54" s="6">
        <v>6360</v>
      </c>
      <c r="C54" s="6">
        <v>1630</v>
      </c>
    </row>
    <row r="55" spans="1:3">
      <c r="A55" s="2" t="s">
        <v>841</v>
      </c>
      <c r="B55" s="4" t="s">
        <v>4</v>
      </c>
      <c r="C55" s="4" t="s">
        <v>4</v>
      </c>
    </row>
    <row r="56" spans="1:3">
      <c r="A56" s="3" t="s">
        <v>832</v>
      </c>
      <c r="B56" s="4" t="s">
        <v>4</v>
      </c>
      <c r="C56" s="4" t="s">
        <v>4</v>
      </c>
    </row>
    <row r="57" spans="1:3">
      <c r="A57" s="2" t="s">
        <v>130</v>
      </c>
      <c r="B57" s="6">
        <v>1500</v>
      </c>
      <c r="C57" s="4">
        <v>0</v>
      </c>
    </row>
    <row r="58" spans="1:3" ht="30">
      <c r="A58" s="2" t="s">
        <v>842</v>
      </c>
      <c r="B58" s="4" t="s">
        <v>4</v>
      </c>
      <c r="C58" s="4" t="s">
        <v>4</v>
      </c>
    </row>
    <row r="59" spans="1:3">
      <c r="A59" s="3" t="s">
        <v>832</v>
      </c>
      <c r="B59" s="4" t="s">
        <v>4</v>
      </c>
      <c r="C59" s="4" t="s">
        <v>4</v>
      </c>
    </row>
    <row r="60" spans="1:3">
      <c r="A60" s="2" t="s">
        <v>130</v>
      </c>
      <c r="B60" s="4">
        <v>0</v>
      </c>
      <c r="C60" s="4">
        <v>0</v>
      </c>
    </row>
    <row r="61" spans="1:3">
      <c r="A61" s="2" t="s">
        <v>461</v>
      </c>
      <c r="B61" s="4" t="s">
        <v>4</v>
      </c>
      <c r="C61" s="4" t="s">
        <v>4</v>
      </c>
    </row>
    <row r="62" spans="1:3">
      <c r="A62" s="3" t="s">
        <v>832</v>
      </c>
      <c r="B62" s="4" t="s">
        <v>4</v>
      </c>
      <c r="C62" s="4" t="s">
        <v>4</v>
      </c>
    </row>
    <row r="63" spans="1:3">
      <c r="A63" s="2" t="s">
        <v>130</v>
      </c>
      <c r="B63" s="6">
        <v>19670</v>
      </c>
      <c r="C63" s="6">
        <v>21212</v>
      </c>
    </row>
    <row r="64" spans="1:3" ht="30">
      <c r="A64" s="2" t="s">
        <v>843</v>
      </c>
      <c r="B64" s="4" t="s">
        <v>4</v>
      </c>
      <c r="C64" s="4" t="s">
        <v>4</v>
      </c>
    </row>
    <row r="65" spans="1:3">
      <c r="A65" s="3" t="s">
        <v>832</v>
      </c>
      <c r="B65" s="4" t="s">
        <v>4</v>
      </c>
      <c r="C65" s="4" t="s">
        <v>4</v>
      </c>
    </row>
    <row r="66" spans="1:3">
      <c r="A66" s="2" t="s">
        <v>130</v>
      </c>
      <c r="B66" s="6">
        <v>2027</v>
      </c>
      <c r="C66" s="4">
        <v>170</v>
      </c>
    </row>
    <row r="67" spans="1:3">
      <c r="A67" s="2" t="s">
        <v>844</v>
      </c>
      <c r="B67" s="4" t="s">
        <v>4</v>
      </c>
      <c r="C67" s="4" t="s">
        <v>4</v>
      </c>
    </row>
    <row r="68" spans="1:3">
      <c r="A68" s="3" t="s">
        <v>832</v>
      </c>
      <c r="B68" s="4" t="s">
        <v>4</v>
      </c>
      <c r="C68" s="4" t="s">
        <v>4</v>
      </c>
    </row>
    <row r="69" spans="1:3">
      <c r="A69" s="2" t="s">
        <v>130</v>
      </c>
      <c r="B69" s="6">
        <v>1545</v>
      </c>
      <c r="C69" s="6">
        <v>1981</v>
      </c>
    </row>
    <row r="70" spans="1:3">
      <c r="A70" s="2" t="s">
        <v>845</v>
      </c>
      <c r="B70" s="4" t="s">
        <v>4</v>
      </c>
      <c r="C70" s="4" t="s">
        <v>4</v>
      </c>
    </row>
    <row r="71" spans="1:3">
      <c r="A71" s="3" t="s">
        <v>832</v>
      </c>
      <c r="B71" s="4" t="s">
        <v>4</v>
      </c>
      <c r="C71" s="4" t="s">
        <v>4</v>
      </c>
    </row>
    <row r="72" spans="1:3">
      <c r="A72" s="2" t="s">
        <v>130</v>
      </c>
      <c r="B72" s="6">
        <v>12647</v>
      </c>
      <c r="C72" s="6">
        <v>12938</v>
      </c>
    </row>
    <row r="73" spans="1:3">
      <c r="A73" s="2" t="s">
        <v>846</v>
      </c>
      <c r="B73" s="4" t="s">
        <v>4</v>
      </c>
      <c r="C73" s="4" t="s">
        <v>4</v>
      </c>
    </row>
    <row r="74" spans="1:3">
      <c r="A74" s="3" t="s">
        <v>832</v>
      </c>
      <c r="B74" s="4" t="s">
        <v>4</v>
      </c>
      <c r="C74" s="4" t="s">
        <v>4</v>
      </c>
    </row>
    <row r="75" spans="1:3">
      <c r="A75" s="2" t="s">
        <v>130</v>
      </c>
      <c r="B75" s="6">
        <v>3451</v>
      </c>
      <c r="C75" s="6">
        <v>6123</v>
      </c>
    </row>
    <row r="76" spans="1:3" ht="30">
      <c r="A76" s="2" t="s">
        <v>847</v>
      </c>
      <c r="B76" s="4" t="s">
        <v>4</v>
      </c>
      <c r="C76" s="4" t="s">
        <v>4</v>
      </c>
    </row>
    <row r="77" spans="1:3">
      <c r="A77" s="3" t="s">
        <v>832</v>
      </c>
      <c r="B77" s="4" t="s">
        <v>4</v>
      </c>
      <c r="C77" s="4" t="s">
        <v>4</v>
      </c>
    </row>
    <row r="78" spans="1:3">
      <c r="A78" s="2" t="s">
        <v>130</v>
      </c>
      <c r="B78" s="8">
        <v>0</v>
      </c>
      <c r="C78" s="8">
        <v>0</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1" width="26.28515625" bestFit="1" customWidth="1"/>
    <col min="12" max="12" width="12.5703125" bestFit="1" customWidth="1"/>
    <col min="13" max="13" width="12.28515625" bestFit="1" customWidth="1"/>
    <col min="14" max="14" width="12.5703125" bestFit="1" customWidth="1"/>
    <col min="15" max="15" width="12.28515625" bestFit="1" customWidth="1"/>
    <col min="16" max="16" width="12.5703125" bestFit="1" customWidth="1"/>
    <col min="17" max="18" width="26.140625" bestFit="1" customWidth="1"/>
    <col min="19" max="19" width="12.5703125" bestFit="1" customWidth="1"/>
    <col min="20" max="20" width="12.28515625" bestFit="1" customWidth="1"/>
    <col min="21" max="21" width="12.5703125" bestFit="1" customWidth="1"/>
    <col min="22" max="22" width="12.28515625" bestFit="1" customWidth="1"/>
    <col min="23" max="23" width="12.5703125" bestFit="1" customWidth="1"/>
    <col min="24" max="25" width="26.140625" bestFit="1" customWidth="1"/>
    <col min="26" max="30" width="12.28515625" bestFit="1" customWidth="1"/>
    <col min="31" max="35" width="29.28515625" bestFit="1" customWidth="1"/>
    <col min="36" max="40" width="12.28515625" bestFit="1" customWidth="1"/>
    <col min="41" max="42" width="15.42578125" bestFit="1" customWidth="1"/>
  </cols>
  <sheetData>
    <row r="1" spans="1:42" ht="15" customHeight="1">
      <c r="A1" s="7" t="s">
        <v>848</v>
      </c>
      <c r="B1" s="7" t="s">
        <v>78</v>
      </c>
      <c r="C1" s="7"/>
      <c r="D1" s="7" t="s">
        <v>1</v>
      </c>
      <c r="E1" s="7"/>
      <c r="F1" s="1"/>
      <c r="G1" s="7" t="s">
        <v>78</v>
      </c>
      <c r="H1" s="7"/>
      <c r="I1" s="7" t="s">
        <v>1</v>
      </c>
      <c r="J1" s="7"/>
      <c r="K1" s="1"/>
      <c r="L1" s="7" t="s">
        <v>78</v>
      </c>
      <c r="M1" s="7"/>
      <c r="N1" s="7" t="s">
        <v>1</v>
      </c>
      <c r="O1" s="7"/>
      <c r="P1" s="1"/>
      <c r="Q1" s="7" t="s">
        <v>1</v>
      </c>
      <c r="R1" s="7"/>
      <c r="S1" s="7" t="s">
        <v>78</v>
      </c>
      <c r="T1" s="7"/>
      <c r="U1" s="7" t="s">
        <v>1</v>
      </c>
      <c r="V1" s="7"/>
      <c r="W1" s="1"/>
      <c r="X1" s="7" t="s">
        <v>1</v>
      </c>
      <c r="Y1" s="7"/>
      <c r="Z1" s="7" t="s">
        <v>78</v>
      </c>
      <c r="AA1" s="7"/>
      <c r="AB1" s="7" t="s">
        <v>1</v>
      </c>
      <c r="AC1" s="7"/>
      <c r="AD1" s="1"/>
      <c r="AE1" s="7" t="s">
        <v>78</v>
      </c>
      <c r="AF1" s="7"/>
      <c r="AG1" s="7" t="s">
        <v>1</v>
      </c>
      <c r="AH1" s="7"/>
      <c r="AI1" s="1"/>
      <c r="AJ1" s="7" t="s">
        <v>78</v>
      </c>
      <c r="AK1" s="7"/>
      <c r="AL1" s="7" t="s">
        <v>1</v>
      </c>
      <c r="AM1" s="7"/>
      <c r="AN1" s="1"/>
      <c r="AO1" s="1"/>
      <c r="AP1" s="1"/>
    </row>
    <row r="2" spans="1:42">
      <c r="A2" s="7"/>
      <c r="B2" s="1" t="s">
        <v>2</v>
      </c>
      <c r="C2" s="7" t="s">
        <v>79</v>
      </c>
      <c r="D2" s="1" t="s">
        <v>2</v>
      </c>
      <c r="E2" s="7" t="s">
        <v>79</v>
      </c>
      <c r="F2" s="7" t="s">
        <v>27</v>
      </c>
      <c r="G2" s="1" t="s">
        <v>2</v>
      </c>
      <c r="H2" s="1" t="s">
        <v>79</v>
      </c>
      <c r="I2" s="1" t="s">
        <v>2</v>
      </c>
      <c r="J2" s="1" t="s">
        <v>79</v>
      </c>
      <c r="K2" s="1" t="s">
        <v>27</v>
      </c>
      <c r="L2" s="1" t="s">
        <v>2</v>
      </c>
      <c r="M2" s="1" t="s">
        <v>79</v>
      </c>
      <c r="N2" s="1" t="s">
        <v>2</v>
      </c>
      <c r="O2" s="1" t="s">
        <v>79</v>
      </c>
      <c r="P2" s="1" t="s">
        <v>27</v>
      </c>
      <c r="Q2" s="1" t="s">
        <v>2</v>
      </c>
      <c r="R2" s="1" t="s">
        <v>79</v>
      </c>
      <c r="S2" s="1" t="s">
        <v>2</v>
      </c>
      <c r="T2" s="1" t="s">
        <v>79</v>
      </c>
      <c r="U2" s="1" t="s">
        <v>2</v>
      </c>
      <c r="V2" s="1" t="s">
        <v>79</v>
      </c>
      <c r="W2" s="1" t="s">
        <v>27</v>
      </c>
      <c r="X2" s="1" t="s">
        <v>2</v>
      </c>
      <c r="Y2" s="1" t="s">
        <v>79</v>
      </c>
      <c r="Z2" s="1" t="s">
        <v>2</v>
      </c>
      <c r="AA2" s="1" t="s">
        <v>79</v>
      </c>
      <c r="AB2" s="1" t="s">
        <v>2</v>
      </c>
      <c r="AC2" s="1" t="s">
        <v>79</v>
      </c>
      <c r="AD2" s="1" t="s">
        <v>27</v>
      </c>
      <c r="AE2" s="1" t="s">
        <v>2</v>
      </c>
      <c r="AF2" s="1" t="s">
        <v>79</v>
      </c>
      <c r="AG2" s="1" t="s">
        <v>2</v>
      </c>
      <c r="AH2" s="1" t="s">
        <v>79</v>
      </c>
      <c r="AI2" s="1" t="s">
        <v>27</v>
      </c>
      <c r="AJ2" s="1" t="s">
        <v>2</v>
      </c>
      <c r="AK2" s="1" t="s">
        <v>79</v>
      </c>
      <c r="AL2" s="1" t="s">
        <v>2</v>
      </c>
      <c r="AM2" s="1" t="s">
        <v>79</v>
      </c>
      <c r="AN2" s="1" t="s">
        <v>27</v>
      </c>
      <c r="AO2" s="1" t="s">
        <v>2</v>
      </c>
      <c r="AP2" s="1" t="s">
        <v>784</v>
      </c>
    </row>
    <row r="3" spans="1:42">
      <c r="A3" s="7"/>
      <c r="B3" s="1" t="s">
        <v>849</v>
      </c>
      <c r="C3" s="7"/>
      <c r="D3" s="1" t="s">
        <v>851</v>
      </c>
      <c r="E3" s="7"/>
      <c r="F3" s="7"/>
      <c r="G3" s="1" t="s">
        <v>371</v>
      </c>
      <c r="H3" s="1" t="s">
        <v>371</v>
      </c>
      <c r="I3" s="1" t="s">
        <v>371</v>
      </c>
      <c r="J3" s="1" t="s">
        <v>371</v>
      </c>
      <c r="K3" s="1" t="s">
        <v>371</v>
      </c>
      <c r="L3" s="1" t="s">
        <v>373</v>
      </c>
      <c r="M3" s="1" t="s">
        <v>373</v>
      </c>
      <c r="N3" s="1" t="s">
        <v>373</v>
      </c>
      <c r="O3" s="1" t="s">
        <v>373</v>
      </c>
      <c r="P3" s="1" t="s">
        <v>373</v>
      </c>
      <c r="Q3" s="1" t="s">
        <v>373</v>
      </c>
      <c r="R3" s="1" t="s">
        <v>373</v>
      </c>
      <c r="S3" s="1" t="s">
        <v>374</v>
      </c>
      <c r="T3" s="1" t="s">
        <v>374</v>
      </c>
      <c r="U3" s="1" t="s">
        <v>374</v>
      </c>
      <c r="V3" s="1" t="s">
        <v>374</v>
      </c>
      <c r="W3" s="1" t="s">
        <v>374</v>
      </c>
      <c r="X3" s="1" t="s">
        <v>374</v>
      </c>
      <c r="Y3" s="1" t="s">
        <v>374</v>
      </c>
      <c r="Z3" s="1" t="s">
        <v>375</v>
      </c>
      <c r="AA3" s="1" t="s">
        <v>375</v>
      </c>
      <c r="AB3" s="1" t="s">
        <v>375</v>
      </c>
      <c r="AC3" s="1" t="s">
        <v>375</v>
      </c>
      <c r="AD3" s="1" t="s">
        <v>375</v>
      </c>
      <c r="AE3" s="1" t="s">
        <v>376</v>
      </c>
      <c r="AF3" s="1" t="s">
        <v>376</v>
      </c>
      <c r="AG3" s="1" t="s">
        <v>376</v>
      </c>
      <c r="AH3" s="1" t="s">
        <v>376</v>
      </c>
      <c r="AI3" s="1" t="s">
        <v>376</v>
      </c>
      <c r="AJ3" s="1" t="s">
        <v>471</v>
      </c>
      <c r="AK3" s="1" t="s">
        <v>471</v>
      </c>
      <c r="AL3" s="1" t="s">
        <v>471</v>
      </c>
      <c r="AM3" s="1" t="s">
        <v>471</v>
      </c>
      <c r="AN3" s="1" t="s">
        <v>471</v>
      </c>
      <c r="AO3" s="1" t="s">
        <v>788</v>
      </c>
      <c r="AP3" s="1" t="s">
        <v>788</v>
      </c>
    </row>
    <row r="4" spans="1:42">
      <c r="A4" s="7"/>
      <c r="B4" s="1" t="s">
        <v>850</v>
      </c>
      <c r="C4" s="7"/>
      <c r="D4" s="1" t="s">
        <v>849</v>
      </c>
      <c r="E4" s="7"/>
      <c r="F4" s="7"/>
      <c r="G4" s="1"/>
      <c r="H4" s="1"/>
      <c r="I4" s="1"/>
      <c r="J4" s="1"/>
      <c r="K4" s="1"/>
      <c r="L4" s="1"/>
      <c r="M4" s="1"/>
      <c r="N4" s="1"/>
      <c r="O4" s="1"/>
      <c r="P4" s="1"/>
      <c r="Q4" s="1" t="s">
        <v>852</v>
      </c>
      <c r="R4" s="1" t="s">
        <v>852</v>
      </c>
      <c r="S4" s="1"/>
      <c r="T4" s="1"/>
      <c r="U4" s="1"/>
      <c r="V4" s="1"/>
      <c r="W4" s="1"/>
      <c r="X4" s="1" t="s">
        <v>852</v>
      </c>
      <c r="Y4" s="1" t="s">
        <v>852</v>
      </c>
      <c r="Z4" s="1"/>
      <c r="AA4" s="1"/>
      <c r="AB4" s="1"/>
      <c r="AC4" s="1"/>
      <c r="AD4" s="1"/>
      <c r="AE4" s="1"/>
      <c r="AF4" s="1"/>
      <c r="AG4" s="1"/>
      <c r="AH4" s="1"/>
      <c r="AI4" s="1"/>
      <c r="AJ4" s="1"/>
      <c r="AK4" s="1"/>
      <c r="AL4" s="1"/>
      <c r="AM4" s="1"/>
      <c r="AN4" s="1"/>
      <c r="AO4" s="1"/>
      <c r="AP4" s="1"/>
    </row>
    <row r="5" spans="1:42">
      <c r="A5" s="7"/>
      <c r="B5" s="1"/>
      <c r="C5" s="7"/>
      <c r="D5" s="1" t="s">
        <v>850</v>
      </c>
      <c r="E5" s="7"/>
      <c r="F5" s="7"/>
      <c r="G5" s="1"/>
      <c r="H5" s="1"/>
      <c r="I5" s="1"/>
      <c r="J5" s="1"/>
      <c r="K5" s="1"/>
      <c r="L5" s="1"/>
      <c r="M5" s="1"/>
      <c r="N5" s="1"/>
      <c r="O5" s="1"/>
      <c r="P5" s="1"/>
      <c r="Q5" s="1" t="s">
        <v>853</v>
      </c>
      <c r="R5" s="1" t="s">
        <v>853</v>
      </c>
      <c r="S5" s="1"/>
      <c r="T5" s="1"/>
      <c r="U5" s="1"/>
      <c r="V5" s="1"/>
      <c r="W5" s="1"/>
      <c r="X5" s="1" t="s">
        <v>853</v>
      </c>
      <c r="Y5" s="1" t="s">
        <v>853</v>
      </c>
      <c r="Z5" s="1"/>
      <c r="AA5" s="1"/>
      <c r="AB5" s="1"/>
      <c r="AC5" s="1"/>
      <c r="AD5" s="1"/>
      <c r="AE5" s="1"/>
      <c r="AF5" s="1"/>
      <c r="AG5" s="1"/>
      <c r="AH5" s="1"/>
      <c r="AI5" s="1"/>
      <c r="AJ5" s="1"/>
      <c r="AK5" s="1"/>
      <c r="AL5" s="1"/>
      <c r="AM5" s="1"/>
      <c r="AN5" s="1"/>
      <c r="AO5" s="1"/>
      <c r="AP5" s="1"/>
    </row>
    <row r="6" spans="1:42">
      <c r="A6" s="3" t="s">
        <v>85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ht="45">
      <c r="A7" s="2" t="s">
        <v>855</v>
      </c>
      <c r="B7" s="4">
        <v>2</v>
      </c>
      <c r="C7" s="4" t="s">
        <v>4</v>
      </c>
      <c r="D7" s="4">
        <v>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45">
      <c r="A8" s="2" t="s">
        <v>856</v>
      </c>
      <c r="B8" s="4">
        <v>2</v>
      </c>
      <c r="C8" s="4" t="s">
        <v>4</v>
      </c>
      <c r="D8" s="4">
        <v>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45">
      <c r="A9" s="2" t="s">
        <v>857</v>
      </c>
      <c r="B9" s="4" t="s">
        <v>4</v>
      </c>
      <c r="C9" s="4" t="s">
        <v>4</v>
      </c>
      <c r="D9" s="4">
        <v>1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c r="A10" s="2" t="s">
        <v>3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8">
        <v>0</v>
      </c>
      <c r="AP10" s="8">
        <v>0</v>
      </c>
    </row>
    <row r="11" spans="1:42">
      <c r="A11" s="3" t="s">
        <v>85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c r="A12" s="2" t="s">
        <v>472</v>
      </c>
      <c r="B12" s="6">
        <v>9404000</v>
      </c>
      <c r="C12" s="6">
        <v>7438000</v>
      </c>
      <c r="D12" s="6">
        <v>7617000</v>
      </c>
      <c r="E12" s="6">
        <v>7154000</v>
      </c>
      <c r="F12" s="4" t="s">
        <v>4</v>
      </c>
      <c r="G12" s="6">
        <v>540000</v>
      </c>
      <c r="H12" s="6">
        <v>355000</v>
      </c>
      <c r="I12" s="6">
        <v>361000</v>
      </c>
      <c r="J12" s="6">
        <v>418000</v>
      </c>
      <c r="K12" s="4" t="s">
        <v>4</v>
      </c>
      <c r="L12" s="6">
        <v>3045000</v>
      </c>
      <c r="M12" s="6">
        <v>960000</v>
      </c>
      <c r="N12" s="6">
        <v>1954000</v>
      </c>
      <c r="O12" s="6">
        <v>939000</v>
      </c>
      <c r="P12" s="4" t="s">
        <v>4</v>
      </c>
      <c r="Q12" s="4" t="s">
        <v>4</v>
      </c>
      <c r="R12" s="4" t="s">
        <v>4</v>
      </c>
      <c r="S12" s="6">
        <v>3988000</v>
      </c>
      <c r="T12" s="6">
        <v>3164000</v>
      </c>
      <c r="U12" s="6">
        <v>3831000</v>
      </c>
      <c r="V12" s="6">
        <v>2651000</v>
      </c>
      <c r="W12" s="4" t="s">
        <v>4</v>
      </c>
      <c r="X12" s="4" t="s">
        <v>4</v>
      </c>
      <c r="Y12" s="4" t="s">
        <v>4</v>
      </c>
      <c r="Z12" s="6">
        <v>843000</v>
      </c>
      <c r="AA12" s="6">
        <v>2139000</v>
      </c>
      <c r="AB12" s="6">
        <v>950000</v>
      </c>
      <c r="AC12" s="6">
        <v>2775000</v>
      </c>
      <c r="AD12" s="4" t="s">
        <v>4</v>
      </c>
      <c r="AE12" s="6">
        <v>141000</v>
      </c>
      <c r="AF12" s="6">
        <v>169000</v>
      </c>
      <c r="AG12" s="6">
        <v>144000</v>
      </c>
      <c r="AH12" s="6">
        <v>190000</v>
      </c>
      <c r="AI12" s="4" t="s">
        <v>4</v>
      </c>
      <c r="AJ12" s="6">
        <v>847000</v>
      </c>
      <c r="AK12" s="6">
        <v>651000</v>
      </c>
      <c r="AL12" s="6">
        <v>377000</v>
      </c>
      <c r="AM12" s="6">
        <v>181000</v>
      </c>
      <c r="AN12" s="4" t="s">
        <v>4</v>
      </c>
      <c r="AO12" s="4" t="s">
        <v>4</v>
      </c>
      <c r="AP12" s="4" t="s">
        <v>4</v>
      </c>
    </row>
    <row r="13" spans="1:42">
      <c r="A13" s="2" t="s">
        <v>473</v>
      </c>
      <c r="B13" s="6">
        <v>-427000</v>
      </c>
      <c r="C13" s="6">
        <v>-555000</v>
      </c>
      <c r="D13" s="6">
        <v>-617000</v>
      </c>
      <c r="E13" s="6">
        <v>-1512000</v>
      </c>
      <c r="F13" s="4" t="s">
        <v>4</v>
      </c>
      <c r="G13" s="4">
        <v>0</v>
      </c>
      <c r="H13" s="4">
        <v>0</v>
      </c>
      <c r="I13" s="4">
        <v>0</v>
      </c>
      <c r="J13" s="4">
        <v>0</v>
      </c>
      <c r="K13" s="4" t="s">
        <v>4</v>
      </c>
      <c r="L13" s="6">
        <v>-105000</v>
      </c>
      <c r="M13" s="6">
        <v>-49000</v>
      </c>
      <c r="N13" s="6">
        <v>-239000</v>
      </c>
      <c r="O13" s="6">
        <v>-60000</v>
      </c>
      <c r="P13" s="4" t="s">
        <v>4</v>
      </c>
      <c r="Q13" s="4" t="s">
        <v>4</v>
      </c>
      <c r="R13" s="4" t="s">
        <v>4</v>
      </c>
      <c r="S13" s="6">
        <v>-193000</v>
      </c>
      <c r="T13" s="6">
        <v>-1000</v>
      </c>
      <c r="U13" s="6">
        <v>-199000</v>
      </c>
      <c r="V13" s="6">
        <v>-19000</v>
      </c>
      <c r="W13" s="4" t="s">
        <v>4</v>
      </c>
      <c r="X13" s="4" t="s">
        <v>4</v>
      </c>
      <c r="Y13" s="4" t="s">
        <v>4</v>
      </c>
      <c r="Z13" s="6">
        <v>-100000</v>
      </c>
      <c r="AA13" s="6">
        <v>-483000</v>
      </c>
      <c r="AB13" s="6">
        <v>-100000</v>
      </c>
      <c r="AC13" s="6">
        <v>-1360000</v>
      </c>
      <c r="AD13" s="4" t="s">
        <v>4</v>
      </c>
      <c r="AE13" s="6">
        <v>-29000</v>
      </c>
      <c r="AF13" s="6">
        <v>-22000</v>
      </c>
      <c r="AG13" s="6">
        <v>-79000</v>
      </c>
      <c r="AH13" s="6">
        <v>-73000</v>
      </c>
      <c r="AI13" s="4" t="s">
        <v>4</v>
      </c>
      <c r="AJ13" s="4">
        <v>0</v>
      </c>
      <c r="AK13" s="4">
        <v>0</v>
      </c>
      <c r="AL13" s="4">
        <v>0</v>
      </c>
      <c r="AM13" s="4">
        <v>0</v>
      </c>
      <c r="AN13" s="4" t="s">
        <v>4</v>
      </c>
      <c r="AO13" s="4" t="s">
        <v>4</v>
      </c>
      <c r="AP13" s="4" t="s">
        <v>4</v>
      </c>
    </row>
    <row r="14" spans="1:42">
      <c r="A14" s="2" t="s">
        <v>478</v>
      </c>
      <c r="B14" s="6">
        <v>53000</v>
      </c>
      <c r="C14" s="6">
        <v>38000</v>
      </c>
      <c r="D14" s="6">
        <v>955000</v>
      </c>
      <c r="E14" s="6">
        <v>79000</v>
      </c>
      <c r="F14" s="4" t="s">
        <v>4</v>
      </c>
      <c r="G14" s="6">
        <v>39000</v>
      </c>
      <c r="H14" s="6">
        <v>1000</v>
      </c>
      <c r="I14" s="6">
        <v>52000</v>
      </c>
      <c r="J14" s="6">
        <v>7000</v>
      </c>
      <c r="K14" s="4" t="s">
        <v>4</v>
      </c>
      <c r="L14" s="6">
        <v>-2000</v>
      </c>
      <c r="M14" s="6">
        <v>4000</v>
      </c>
      <c r="N14" s="6">
        <v>3000</v>
      </c>
      <c r="O14" s="6">
        <v>7000</v>
      </c>
      <c r="P14" s="4" t="s">
        <v>4</v>
      </c>
      <c r="Q14" s="4" t="s">
        <v>4</v>
      </c>
      <c r="R14" s="4" t="s">
        <v>4</v>
      </c>
      <c r="S14" s="6">
        <v>1000</v>
      </c>
      <c r="T14" s="6">
        <v>2000</v>
      </c>
      <c r="U14" s="6">
        <v>7000</v>
      </c>
      <c r="V14" s="6">
        <v>4000</v>
      </c>
      <c r="W14" s="4" t="s">
        <v>4</v>
      </c>
      <c r="X14" s="4" t="s">
        <v>4</v>
      </c>
      <c r="Y14" s="4" t="s">
        <v>4</v>
      </c>
      <c r="Z14" s="6">
        <v>1000</v>
      </c>
      <c r="AA14" s="6">
        <v>19000</v>
      </c>
      <c r="AB14" s="6">
        <v>851000</v>
      </c>
      <c r="AC14" s="6">
        <v>23000</v>
      </c>
      <c r="AD14" s="4" t="s">
        <v>4</v>
      </c>
      <c r="AE14" s="6">
        <v>14000</v>
      </c>
      <c r="AF14" s="6">
        <v>12000</v>
      </c>
      <c r="AG14" s="6">
        <v>42000</v>
      </c>
      <c r="AH14" s="6">
        <v>38000</v>
      </c>
      <c r="AI14" s="4" t="s">
        <v>4</v>
      </c>
      <c r="AJ14" s="4">
        <v>0</v>
      </c>
      <c r="AK14" s="4">
        <v>0</v>
      </c>
      <c r="AL14" s="4">
        <v>0</v>
      </c>
      <c r="AM14" s="4">
        <v>0</v>
      </c>
      <c r="AN14" s="4" t="s">
        <v>4</v>
      </c>
      <c r="AO14" s="4" t="s">
        <v>4</v>
      </c>
      <c r="AP14" s="4" t="s">
        <v>4</v>
      </c>
    </row>
    <row r="15" spans="1:42">
      <c r="A15" s="2" t="s">
        <v>479</v>
      </c>
      <c r="B15" s="6">
        <v>600000</v>
      </c>
      <c r="C15" s="6">
        <v>600000</v>
      </c>
      <c r="D15" s="6">
        <v>1675000</v>
      </c>
      <c r="E15" s="6">
        <v>1800000</v>
      </c>
      <c r="F15" s="4" t="s">
        <v>4</v>
      </c>
      <c r="G15" s="6">
        <v>-59000</v>
      </c>
      <c r="H15" s="6">
        <v>-9000</v>
      </c>
      <c r="I15" s="6">
        <v>107000</v>
      </c>
      <c r="J15" s="6">
        <v>-78000</v>
      </c>
      <c r="K15" s="4" t="s">
        <v>4</v>
      </c>
      <c r="L15" s="6">
        <v>520000</v>
      </c>
      <c r="M15" s="6">
        <v>418000</v>
      </c>
      <c r="N15" s="6">
        <v>1740000</v>
      </c>
      <c r="O15" s="6">
        <v>447000</v>
      </c>
      <c r="P15" s="4" t="s">
        <v>4</v>
      </c>
      <c r="Q15" s="4" t="s">
        <v>4</v>
      </c>
      <c r="R15" s="4" t="s">
        <v>4</v>
      </c>
      <c r="S15" s="6">
        <v>-31000</v>
      </c>
      <c r="T15" s="6">
        <v>223000</v>
      </c>
      <c r="U15" s="6">
        <v>126000</v>
      </c>
      <c r="V15" s="6">
        <v>752000</v>
      </c>
      <c r="W15" s="4" t="s">
        <v>4</v>
      </c>
      <c r="X15" s="4" t="s">
        <v>4</v>
      </c>
      <c r="Y15" s="4" t="s">
        <v>4</v>
      </c>
      <c r="Z15" s="6">
        <v>8000</v>
      </c>
      <c r="AA15" s="6">
        <v>37000</v>
      </c>
      <c r="AB15" s="6">
        <v>-949000</v>
      </c>
      <c r="AC15" s="6">
        <v>274000</v>
      </c>
      <c r="AD15" s="4" t="s">
        <v>4</v>
      </c>
      <c r="AE15" s="6">
        <v>14000</v>
      </c>
      <c r="AF15" s="6">
        <v>13000</v>
      </c>
      <c r="AG15" s="6">
        <v>33000</v>
      </c>
      <c r="AH15" s="6">
        <v>17000</v>
      </c>
      <c r="AI15" s="4" t="s">
        <v>4</v>
      </c>
      <c r="AJ15" s="6">
        <v>148000</v>
      </c>
      <c r="AK15" s="6">
        <v>-82000</v>
      </c>
      <c r="AL15" s="6">
        <v>618000</v>
      </c>
      <c r="AM15" s="6">
        <v>388000</v>
      </c>
      <c r="AN15" s="4" t="s">
        <v>4</v>
      </c>
      <c r="AO15" s="4" t="s">
        <v>4</v>
      </c>
      <c r="AP15" s="4" t="s">
        <v>4</v>
      </c>
    </row>
    <row r="16" spans="1:42">
      <c r="A16" s="2" t="s">
        <v>481</v>
      </c>
      <c r="B16" s="6">
        <v>9630000</v>
      </c>
      <c r="C16" s="6">
        <v>7521000</v>
      </c>
      <c r="D16" s="6">
        <v>9630000</v>
      </c>
      <c r="E16" s="6">
        <v>7521000</v>
      </c>
      <c r="F16" s="4" t="s">
        <v>4</v>
      </c>
      <c r="G16" s="6">
        <v>520000</v>
      </c>
      <c r="H16" s="6">
        <v>347000</v>
      </c>
      <c r="I16" s="6">
        <v>520000</v>
      </c>
      <c r="J16" s="6">
        <v>347000</v>
      </c>
      <c r="K16" s="4" t="s">
        <v>4</v>
      </c>
      <c r="L16" s="6">
        <v>3458000</v>
      </c>
      <c r="M16" s="6">
        <v>1333000</v>
      </c>
      <c r="N16" s="6">
        <v>3458000</v>
      </c>
      <c r="O16" s="6">
        <v>1333000</v>
      </c>
      <c r="P16" s="4" t="s">
        <v>4</v>
      </c>
      <c r="Q16" s="4" t="s">
        <v>4</v>
      </c>
      <c r="R16" s="4" t="s">
        <v>4</v>
      </c>
      <c r="S16" s="6">
        <v>3765000</v>
      </c>
      <c r="T16" s="6">
        <v>3388000</v>
      </c>
      <c r="U16" s="6">
        <v>3765000</v>
      </c>
      <c r="V16" s="6">
        <v>3388000</v>
      </c>
      <c r="W16" s="4" t="s">
        <v>4</v>
      </c>
      <c r="X16" s="4" t="s">
        <v>4</v>
      </c>
      <c r="Y16" s="4" t="s">
        <v>4</v>
      </c>
      <c r="Z16" s="6">
        <v>752000</v>
      </c>
      <c r="AA16" s="6">
        <v>1712000</v>
      </c>
      <c r="AB16" s="6">
        <v>752000</v>
      </c>
      <c r="AC16" s="6">
        <v>1712000</v>
      </c>
      <c r="AD16" s="4" t="s">
        <v>4</v>
      </c>
      <c r="AE16" s="6">
        <v>140000</v>
      </c>
      <c r="AF16" s="6">
        <v>172000</v>
      </c>
      <c r="AG16" s="6">
        <v>140000</v>
      </c>
      <c r="AH16" s="6">
        <v>172000</v>
      </c>
      <c r="AI16" s="4" t="s">
        <v>4</v>
      </c>
      <c r="AJ16" s="6">
        <v>995000</v>
      </c>
      <c r="AK16" s="6">
        <v>569000</v>
      </c>
      <c r="AL16" s="6">
        <v>995000</v>
      </c>
      <c r="AM16" s="6">
        <v>569000</v>
      </c>
      <c r="AN16" s="4" t="s">
        <v>4</v>
      </c>
      <c r="AO16" s="4" t="s">
        <v>4</v>
      </c>
      <c r="AP16" s="4" t="s">
        <v>4</v>
      </c>
    </row>
    <row r="17" spans="1:42">
      <c r="A17" s="2" t="s">
        <v>85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171">
        <v>0.1573</v>
      </c>
      <c r="R17" s="171">
        <v>0.1832</v>
      </c>
      <c r="S17" s="4" t="s">
        <v>4</v>
      </c>
      <c r="T17" s="4" t="s">
        <v>4</v>
      </c>
      <c r="U17" s="4" t="s">
        <v>4</v>
      </c>
      <c r="V17" s="4" t="s">
        <v>4</v>
      </c>
      <c r="W17" s="4" t="s">
        <v>4</v>
      </c>
      <c r="X17" s="171">
        <v>0.13200000000000001</v>
      </c>
      <c r="Y17" s="171">
        <v>0.1457</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c r="A18" s="3" t="s">
        <v>50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c r="A19" s="2" t="s">
        <v>504</v>
      </c>
      <c r="B19" s="6">
        <v>2399000</v>
      </c>
      <c r="C19" s="4" t="s">
        <v>4</v>
      </c>
      <c r="D19" s="6">
        <v>2399000</v>
      </c>
      <c r="E19" s="4" t="s">
        <v>4</v>
      </c>
      <c r="F19" s="6">
        <v>2535000</v>
      </c>
      <c r="G19" s="6">
        <v>233000</v>
      </c>
      <c r="H19" s="4" t="s">
        <v>4</v>
      </c>
      <c r="I19" s="6">
        <v>233000</v>
      </c>
      <c r="J19" s="4" t="s">
        <v>4</v>
      </c>
      <c r="K19" s="6">
        <v>46000</v>
      </c>
      <c r="L19" s="6">
        <v>143000</v>
      </c>
      <c r="M19" s="4" t="s">
        <v>4</v>
      </c>
      <c r="N19" s="6">
        <v>143000</v>
      </c>
      <c r="O19" s="4" t="s">
        <v>4</v>
      </c>
      <c r="P19" s="6">
        <v>237000</v>
      </c>
      <c r="Q19" s="4" t="s">
        <v>4</v>
      </c>
      <c r="R19" s="4" t="s">
        <v>4</v>
      </c>
      <c r="S19" s="6">
        <v>1895000</v>
      </c>
      <c r="T19" s="4" t="s">
        <v>4</v>
      </c>
      <c r="U19" s="6">
        <v>1895000</v>
      </c>
      <c r="V19" s="4" t="s">
        <v>4</v>
      </c>
      <c r="W19" s="6">
        <v>2018000</v>
      </c>
      <c r="X19" s="4" t="s">
        <v>4</v>
      </c>
      <c r="Y19" s="4" t="s">
        <v>4</v>
      </c>
      <c r="Z19" s="6">
        <v>128000</v>
      </c>
      <c r="AA19" s="4" t="s">
        <v>4</v>
      </c>
      <c r="AB19" s="6">
        <v>128000</v>
      </c>
      <c r="AC19" s="4" t="s">
        <v>4</v>
      </c>
      <c r="AD19" s="6">
        <v>234000</v>
      </c>
      <c r="AE19" s="4">
        <v>0</v>
      </c>
      <c r="AF19" s="4" t="s">
        <v>4</v>
      </c>
      <c r="AG19" s="4">
        <v>0</v>
      </c>
      <c r="AH19" s="4" t="s">
        <v>4</v>
      </c>
      <c r="AI19" s="4">
        <v>0</v>
      </c>
      <c r="AJ19" s="4">
        <v>0</v>
      </c>
      <c r="AK19" s="4" t="s">
        <v>4</v>
      </c>
      <c r="AL19" s="4">
        <v>0</v>
      </c>
      <c r="AM19" s="4" t="s">
        <v>4</v>
      </c>
      <c r="AN19" s="4">
        <v>0</v>
      </c>
      <c r="AO19" s="4" t="s">
        <v>4</v>
      </c>
      <c r="AP19" s="4" t="s">
        <v>4</v>
      </c>
    </row>
    <row r="20" spans="1:42">
      <c r="A20" s="2" t="s">
        <v>505</v>
      </c>
      <c r="B20" s="6">
        <v>7231000</v>
      </c>
      <c r="C20" s="4" t="s">
        <v>4</v>
      </c>
      <c r="D20" s="6">
        <v>7231000</v>
      </c>
      <c r="E20" s="4" t="s">
        <v>4</v>
      </c>
      <c r="F20" s="6">
        <v>5082000</v>
      </c>
      <c r="G20" s="6">
        <v>287000</v>
      </c>
      <c r="H20" s="4" t="s">
        <v>4</v>
      </c>
      <c r="I20" s="6">
        <v>287000</v>
      </c>
      <c r="J20" s="4" t="s">
        <v>4</v>
      </c>
      <c r="K20" s="6">
        <v>315000</v>
      </c>
      <c r="L20" s="6">
        <v>3315000</v>
      </c>
      <c r="M20" s="4" t="s">
        <v>4</v>
      </c>
      <c r="N20" s="6">
        <v>3315000</v>
      </c>
      <c r="O20" s="4" t="s">
        <v>4</v>
      </c>
      <c r="P20" s="6">
        <v>1717000</v>
      </c>
      <c r="Q20" s="4" t="s">
        <v>4</v>
      </c>
      <c r="R20" s="4" t="s">
        <v>4</v>
      </c>
      <c r="S20" s="6">
        <v>1870000</v>
      </c>
      <c r="T20" s="4" t="s">
        <v>4</v>
      </c>
      <c r="U20" s="6">
        <v>1870000</v>
      </c>
      <c r="V20" s="4" t="s">
        <v>4</v>
      </c>
      <c r="W20" s="6">
        <v>1813000</v>
      </c>
      <c r="X20" s="4" t="s">
        <v>4</v>
      </c>
      <c r="Y20" s="4" t="s">
        <v>4</v>
      </c>
      <c r="Z20" s="6">
        <v>624000</v>
      </c>
      <c r="AA20" s="4" t="s">
        <v>4</v>
      </c>
      <c r="AB20" s="6">
        <v>624000</v>
      </c>
      <c r="AC20" s="4" t="s">
        <v>4</v>
      </c>
      <c r="AD20" s="6">
        <v>716000</v>
      </c>
      <c r="AE20" s="6">
        <v>140000</v>
      </c>
      <c r="AF20" s="4" t="s">
        <v>4</v>
      </c>
      <c r="AG20" s="6">
        <v>140000</v>
      </c>
      <c r="AH20" s="4" t="s">
        <v>4</v>
      </c>
      <c r="AI20" s="6">
        <v>144000</v>
      </c>
      <c r="AJ20" s="6">
        <v>995000</v>
      </c>
      <c r="AK20" s="4" t="s">
        <v>4</v>
      </c>
      <c r="AL20" s="6">
        <v>995000</v>
      </c>
      <c r="AM20" s="4" t="s">
        <v>4</v>
      </c>
      <c r="AN20" s="6">
        <v>377000</v>
      </c>
      <c r="AO20" s="4" t="s">
        <v>4</v>
      </c>
      <c r="AP20" s="4" t="s">
        <v>4</v>
      </c>
    </row>
    <row r="21" spans="1:42">
      <c r="A21" s="2" t="s">
        <v>506</v>
      </c>
      <c r="B21" s="6">
        <v>9630000</v>
      </c>
      <c r="C21" s="6">
        <v>7521000</v>
      </c>
      <c r="D21" s="6">
        <v>9630000</v>
      </c>
      <c r="E21" s="6">
        <v>7521000</v>
      </c>
      <c r="F21" s="4" t="s">
        <v>4</v>
      </c>
      <c r="G21" s="6">
        <v>520000</v>
      </c>
      <c r="H21" s="6">
        <v>347000</v>
      </c>
      <c r="I21" s="6">
        <v>520000</v>
      </c>
      <c r="J21" s="6">
        <v>347000</v>
      </c>
      <c r="K21" s="4" t="s">
        <v>4</v>
      </c>
      <c r="L21" s="6">
        <v>3458000</v>
      </c>
      <c r="M21" s="6">
        <v>1333000</v>
      </c>
      <c r="N21" s="6">
        <v>3458000</v>
      </c>
      <c r="O21" s="6">
        <v>1333000</v>
      </c>
      <c r="P21" s="4" t="s">
        <v>4</v>
      </c>
      <c r="Q21" s="4" t="s">
        <v>4</v>
      </c>
      <c r="R21" s="4" t="s">
        <v>4</v>
      </c>
      <c r="S21" s="6">
        <v>3765000</v>
      </c>
      <c r="T21" s="6">
        <v>3388000</v>
      </c>
      <c r="U21" s="6">
        <v>3765000</v>
      </c>
      <c r="V21" s="6">
        <v>3388000</v>
      </c>
      <c r="W21" s="4" t="s">
        <v>4</v>
      </c>
      <c r="X21" s="4" t="s">
        <v>4</v>
      </c>
      <c r="Y21" s="4" t="s">
        <v>4</v>
      </c>
      <c r="Z21" s="6">
        <v>752000</v>
      </c>
      <c r="AA21" s="6">
        <v>1712000</v>
      </c>
      <c r="AB21" s="6">
        <v>752000</v>
      </c>
      <c r="AC21" s="6">
        <v>1712000</v>
      </c>
      <c r="AD21" s="4" t="s">
        <v>4</v>
      </c>
      <c r="AE21" s="6">
        <v>140000</v>
      </c>
      <c r="AF21" s="6">
        <v>172000</v>
      </c>
      <c r="AG21" s="6">
        <v>140000</v>
      </c>
      <c r="AH21" s="6">
        <v>172000</v>
      </c>
      <c r="AI21" s="4" t="s">
        <v>4</v>
      </c>
      <c r="AJ21" s="6">
        <v>995000</v>
      </c>
      <c r="AK21" s="6">
        <v>569000</v>
      </c>
      <c r="AL21" s="6">
        <v>995000</v>
      </c>
      <c r="AM21" s="6">
        <v>569000</v>
      </c>
      <c r="AN21" s="4" t="s">
        <v>4</v>
      </c>
      <c r="AO21" s="4" t="s">
        <v>4</v>
      </c>
      <c r="AP21" s="4" t="s">
        <v>4</v>
      </c>
    </row>
    <row r="22" spans="1:42">
      <c r="A22" s="3" t="s">
        <v>50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c r="A23" s="2" t="s">
        <v>504</v>
      </c>
      <c r="B23" s="6">
        <v>10826000</v>
      </c>
      <c r="C23" s="4" t="s">
        <v>4</v>
      </c>
      <c r="D23" s="6">
        <v>10826000</v>
      </c>
      <c r="E23" s="4" t="s">
        <v>4</v>
      </c>
      <c r="F23" s="6">
        <v>16970000</v>
      </c>
      <c r="G23" s="6">
        <v>543000</v>
      </c>
      <c r="H23" s="4" t="s">
        <v>4</v>
      </c>
      <c r="I23" s="6">
        <v>543000</v>
      </c>
      <c r="J23" s="4" t="s">
        <v>4</v>
      </c>
      <c r="K23" s="6">
        <v>485000</v>
      </c>
      <c r="L23" s="6">
        <v>1314000</v>
      </c>
      <c r="M23" s="4" t="s">
        <v>4</v>
      </c>
      <c r="N23" s="6">
        <v>1314000</v>
      </c>
      <c r="O23" s="4" t="s">
        <v>4</v>
      </c>
      <c r="P23" s="6">
        <v>1556000</v>
      </c>
      <c r="Q23" s="4" t="s">
        <v>4</v>
      </c>
      <c r="R23" s="4" t="s">
        <v>4</v>
      </c>
      <c r="S23" s="6">
        <v>7908000</v>
      </c>
      <c r="T23" s="4" t="s">
        <v>4</v>
      </c>
      <c r="U23" s="6">
        <v>7908000</v>
      </c>
      <c r="V23" s="4" t="s">
        <v>4</v>
      </c>
      <c r="W23" s="6">
        <v>8839000</v>
      </c>
      <c r="X23" s="4" t="s">
        <v>4</v>
      </c>
      <c r="Y23" s="4" t="s">
        <v>4</v>
      </c>
      <c r="Z23" s="6">
        <v>1061000</v>
      </c>
      <c r="AA23" s="4" t="s">
        <v>4</v>
      </c>
      <c r="AB23" s="6">
        <v>1061000</v>
      </c>
      <c r="AC23" s="4" t="s">
        <v>4</v>
      </c>
      <c r="AD23" s="6">
        <v>6090000</v>
      </c>
      <c r="AE23" s="4">
        <v>0</v>
      </c>
      <c r="AF23" s="4" t="s">
        <v>4</v>
      </c>
      <c r="AG23" s="4">
        <v>0</v>
      </c>
      <c r="AH23" s="4" t="s">
        <v>4</v>
      </c>
      <c r="AI23" s="4">
        <v>0</v>
      </c>
      <c r="AJ23" s="4" t="s">
        <v>4</v>
      </c>
      <c r="AK23" s="4" t="s">
        <v>4</v>
      </c>
      <c r="AL23" s="4" t="s">
        <v>4</v>
      </c>
      <c r="AM23" s="4" t="s">
        <v>4</v>
      </c>
      <c r="AN23" s="4" t="s">
        <v>4</v>
      </c>
      <c r="AO23" s="4" t="s">
        <v>4</v>
      </c>
      <c r="AP23" s="4" t="s">
        <v>4</v>
      </c>
    </row>
    <row r="24" spans="1:42" ht="30">
      <c r="A24" s="2" t="s">
        <v>508</v>
      </c>
      <c r="B24" s="6">
        <v>909000</v>
      </c>
      <c r="C24" s="4" t="s">
        <v>4</v>
      </c>
      <c r="D24" s="6">
        <v>909000</v>
      </c>
      <c r="E24" s="4" t="s">
        <v>4</v>
      </c>
      <c r="F24" s="4" t="s">
        <v>4</v>
      </c>
      <c r="G24" s="6">
        <v>310000</v>
      </c>
      <c r="H24" s="4" t="s">
        <v>4</v>
      </c>
      <c r="I24" s="6">
        <v>310000</v>
      </c>
      <c r="J24" s="4" t="s">
        <v>4</v>
      </c>
      <c r="K24" s="4" t="s">
        <v>4</v>
      </c>
      <c r="L24" s="6">
        <v>319000</v>
      </c>
      <c r="M24" s="4" t="s">
        <v>4</v>
      </c>
      <c r="N24" s="6">
        <v>319000</v>
      </c>
      <c r="O24" s="4" t="s">
        <v>4</v>
      </c>
      <c r="P24" s="4" t="s">
        <v>4</v>
      </c>
      <c r="Q24" s="4" t="s">
        <v>4</v>
      </c>
      <c r="R24" s="4" t="s">
        <v>4</v>
      </c>
      <c r="S24" s="6">
        <v>280000</v>
      </c>
      <c r="T24" s="4" t="s">
        <v>4</v>
      </c>
      <c r="U24" s="6">
        <v>280000</v>
      </c>
      <c r="V24" s="4" t="s">
        <v>4</v>
      </c>
      <c r="W24" s="4" t="s">
        <v>4</v>
      </c>
      <c r="X24" s="4" t="s">
        <v>4</v>
      </c>
      <c r="Y24" s="4" t="s">
        <v>4</v>
      </c>
      <c r="Z24" s="4">
        <v>0</v>
      </c>
      <c r="AA24" s="4" t="s">
        <v>4</v>
      </c>
      <c r="AB24" s="4">
        <v>0</v>
      </c>
      <c r="AC24" s="4" t="s">
        <v>4</v>
      </c>
      <c r="AD24" s="4" t="s">
        <v>4</v>
      </c>
      <c r="AE24" s="4">
        <v>0</v>
      </c>
      <c r="AF24" s="4" t="s">
        <v>4</v>
      </c>
      <c r="AG24" s="4">
        <v>0</v>
      </c>
      <c r="AH24" s="4" t="s">
        <v>4</v>
      </c>
      <c r="AI24" s="4" t="s">
        <v>4</v>
      </c>
      <c r="AJ24" s="4" t="s">
        <v>4</v>
      </c>
      <c r="AK24" s="4" t="s">
        <v>4</v>
      </c>
      <c r="AL24" s="4" t="s">
        <v>4</v>
      </c>
      <c r="AM24" s="4" t="s">
        <v>4</v>
      </c>
      <c r="AN24" s="4" t="s">
        <v>4</v>
      </c>
      <c r="AO24" s="6">
        <v>909000</v>
      </c>
      <c r="AP24" s="4" t="s">
        <v>4</v>
      </c>
    </row>
    <row r="25" spans="1:42" ht="30">
      <c r="A25" s="2" t="s">
        <v>508</v>
      </c>
      <c r="B25" s="6">
        <v>795313000</v>
      </c>
      <c r="C25" s="4" t="s">
        <v>4</v>
      </c>
      <c r="D25" s="6">
        <v>795313000</v>
      </c>
      <c r="E25" s="4" t="s">
        <v>4</v>
      </c>
      <c r="F25" s="6">
        <v>496384000</v>
      </c>
      <c r="G25" s="6">
        <v>104326000</v>
      </c>
      <c r="H25" s="4" t="s">
        <v>4</v>
      </c>
      <c r="I25" s="6">
        <v>104326000</v>
      </c>
      <c r="J25" s="4" t="s">
        <v>4</v>
      </c>
      <c r="K25" s="6">
        <v>47970000</v>
      </c>
      <c r="L25" s="6">
        <v>380047000</v>
      </c>
      <c r="M25" s="4" t="s">
        <v>4</v>
      </c>
      <c r="N25" s="6">
        <v>380047000</v>
      </c>
      <c r="O25" s="4" t="s">
        <v>4</v>
      </c>
      <c r="P25" s="6">
        <v>250586000</v>
      </c>
      <c r="Q25" s="4" t="s">
        <v>4</v>
      </c>
      <c r="R25" s="4" t="s">
        <v>4</v>
      </c>
      <c r="S25" s="6">
        <v>279227000</v>
      </c>
      <c r="T25" s="4" t="s">
        <v>4</v>
      </c>
      <c r="U25" s="6">
        <v>279227000</v>
      </c>
      <c r="V25" s="4" t="s">
        <v>4</v>
      </c>
      <c r="W25" s="6">
        <v>173192000</v>
      </c>
      <c r="X25" s="4" t="s">
        <v>4</v>
      </c>
      <c r="Y25" s="4" t="s">
        <v>4</v>
      </c>
      <c r="Z25" s="6">
        <v>17032000</v>
      </c>
      <c r="AA25" s="4" t="s">
        <v>4</v>
      </c>
      <c r="AB25" s="6">
        <v>17032000</v>
      </c>
      <c r="AC25" s="4" t="s">
        <v>4</v>
      </c>
      <c r="AD25" s="6">
        <v>13977000</v>
      </c>
      <c r="AE25" s="6">
        <v>14681000</v>
      </c>
      <c r="AF25" s="4" t="s">
        <v>4</v>
      </c>
      <c r="AG25" s="6">
        <v>14681000</v>
      </c>
      <c r="AH25" s="4" t="s">
        <v>4</v>
      </c>
      <c r="AI25" s="6">
        <v>10659000</v>
      </c>
      <c r="AJ25" s="4" t="s">
        <v>4</v>
      </c>
      <c r="AK25" s="4" t="s">
        <v>4</v>
      </c>
      <c r="AL25" s="4" t="s">
        <v>4</v>
      </c>
      <c r="AM25" s="4" t="s">
        <v>4</v>
      </c>
      <c r="AN25" s="4" t="s">
        <v>4</v>
      </c>
      <c r="AO25" s="4" t="s">
        <v>4</v>
      </c>
      <c r="AP25" s="4" t="s">
        <v>4</v>
      </c>
    </row>
    <row r="26" spans="1:42">
      <c r="A26" s="2" t="s">
        <v>130</v>
      </c>
      <c r="B26" s="8">
        <v>807048000</v>
      </c>
      <c r="C26" s="4" t="s">
        <v>4</v>
      </c>
      <c r="D26" s="8">
        <v>807048000</v>
      </c>
      <c r="E26" s="4" t="s">
        <v>4</v>
      </c>
      <c r="F26" s="8">
        <v>513354000</v>
      </c>
      <c r="G26" s="8">
        <v>105179000</v>
      </c>
      <c r="H26" s="4" t="s">
        <v>4</v>
      </c>
      <c r="I26" s="8">
        <v>105179000</v>
      </c>
      <c r="J26" s="4" t="s">
        <v>4</v>
      </c>
      <c r="K26" s="8">
        <v>48455000</v>
      </c>
      <c r="L26" s="8">
        <v>381680000</v>
      </c>
      <c r="M26" s="4" t="s">
        <v>4</v>
      </c>
      <c r="N26" s="8">
        <v>381680000</v>
      </c>
      <c r="O26" s="4" t="s">
        <v>4</v>
      </c>
      <c r="P26" s="8">
        <v>252142000</v>
      </c>
      <c r="Q26" s="4" t="s">
        <v>4</v>
      </c>
      <c r="R26" s="4" t="s">
        <v>4</v>
      </c>
      <c r="S26" s="8">
        <v>287415000</v>
      </c>
      <c r="T26" s="4" t="s">
        <v>4</v>
      </c>
      <c r="U26" s="8">
        <v>287415000</v>
      </c>
      <c r="V26" s="4" t="s">
        <v>4</v>
      </c>
      <c r="W26" s="8">
        <v>182031000</v>
      </c>
      <c r="X26" s="4" t="s">
        <v>4</v>
      </c>
      <c r="Y26" s="4" t="s">
        <v>4</v>
      </c>
      <c r="Z26" s="8">
        <v>18093000</v>
      </c>
      <c r="AA26" s="4" t="s">
        <v>4</v>
      </c>
      <c r="AB26" s="8">
        <v>18093000</v>
      </c>
      <c r="AC26" s="4" t="s">
        <v>4</v>
      </c>
      <c r="AD26" s="8">
        <v>20067000</v>
      </c>
      <c r="AE26" s="8">
        <v>14681000</v>
      </c>
      <c r="AF26" s="4" t="s">
        <v>4</v>
      </c>
      <c r="AG26" s="8">
        <v>14681000</v>
      </c>
      <c r="AH26" s="4" t="s">
        <v>4</v>
      </c>
      <c r="AI26" s="8">
        <v>10659000</v>
      </c>
      <c r="AJ26" s="4" t="s">
        <v>4</v>
      </c>
      <c r="AK26" s="4" t="s">
        <v>4</v>
      </c>
      <c r="AL26" s="4" t="s">
        <v>4</v>
      </c>
      <c r="AM26" s="4" t="s">
        <v>4</v>
      </c>
      <c r="AN26" s="4" t="s">
        <v>4</v>
      </c>
      <c r="AO26" s="4" t="s">
        <v>4</v>
      </c>
      <c r="AP26" s="4" t="s">
        <v>4</v>
      </c>
    </row>
  </sheetData>
  <mergeCells count="20">
    <mergeCell ref="AB1:AC1"/>
    <mergeCell ref="AE1:AF1"/>
    <mergeCell ref="AG1:AH1"/>
    <mergeCell ref="AJ1:AK1"/>
    <mergeCell ref="AL1:AM1"/>
    <mergeCell ref="C2:C5"/>
    <mergeCell ref="E2:E5"/>
    <mergeCell ref="F2:F5"/>
    <mergeCell ref="N1:O1"/>
    <mergeCell ref="Q1:R1"/>
    <mergeCell ref="S1:T1"/>
    <mergeCell ref="U1:V1"/>
    <mergeCell ref="X1:Y1"/>
    <mergeCell ref="Z1:AA1"/>
    <mergeCell ref="A1:A5"/>
    <mergeCell ref="B1:C1"/>
    <mergeCell ref="D1:E1"/>
    <mergeCell ref="G1:H1"/>
    <mergeCell ref="I1:J1"/>
    <mergeCell ref="L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860</v>
      </c>
      <c r="B1" s="7" t="s">
        <v>78</v>
      </c>
      <c r="C1" s="7"/>
      <c r="D1" s="7" t="s">
        <v>1</v>
      </c>
      <c r="E1" s="7"/>
      <c r="F1" s="1"/>
    </row>
    <row r="2" spans="1:6">
      <c r="A2" s="7"/>
      <c r="B2" s="1" t="s">
        <v>2</v>
      </c>
      <c r="C2" s="1" t="s">
        <v>79</v>
      </c>
      <c r="D2" s="1" t="s">
        <v>2</v>
      </c>
      <c r="E2" s="1" t="s">
        <v>79</v>
      </c>
      <c r="F2" s="1" t="s">
        <v>27</v>
      </c>
    </row>
    <row r="3" spans="1:6" ht="45">
      <c r="A3" s="3" t="s">
        <v>861</v>
      </c>
      <c r="B3" s="4" t="s">
        <v>4</v>
      </c>
      <c r="C3" s="4" t="s">
        <v>4</v>
      </c>
      <c r="D3" s="4" t="s">
        <v>4</v>
      </c>
      <c r="E3" s="4" t="s">
        <v>4</v>
      </c>
      <c r="F3" s="4" t="s">
        <v>4</v>
      </c>
    </row>
    <row r="4" spans="1:6">
      <c r="A4" s="2" t="s">
        <v>514</v>
      </c>
      <c r="B4" s="8">
        <v>160000</v>
      </c>
      <c r="C4" s="8">
        <v>156000</v>
      </c>
      <c r="D4" s="8">
        <v>478000</v>
      </c>
      <c r="E4" s="8">
        <v>469000</v>
      </c>
      <c r="F4" s="4" t="s">
        <v>4</v>
      </c>
    </row>
    <row r="5" spans="1:6">
      <c r="A5" s="2" t="s">
        <v>515</v>
      </c>
      <c r="B5" s="6">
        <v>192000</v>
      </c>
      <c r="C5" s="6">
        <v>187000</v>
      </c>
      <c r="D5" s="6">
        <v>578000</v>
      </c>
      <c r="E5" s="6">
        <v>559000</v>
      </c>
      <c r="F5" s="4" t="s">
        <v>4</v>
      </c>
    </row>
    <row r="6" spans="1:6">
      <c r="A6" s="2" t="s">
        <v>516</v>
      </c>
      <c r="B6" s="6">
        <v>-246000</v>
      </c>
      <c r="C6" s="6">
        <v>-195000</v>
      </c>
      <c r="D6" s="6">
        <v>-738000</v>
      </c>
      <c r="E6" s="6">
        <v>-586000</v>
      </c>
      <c r="F6" s="4" t="s">
        <v>4</v>
      </c>
    </row>
    <row r="7" spans="1:6">
      <c r="A7" s="2" t="s">
        <v>521</v>
      </c>
      <c r="B7" s="4">
        <v>0</v>
      </c>
      <c r="C7" s="6">
        <v>-1000</v>
      </c>
      <c r="D7" s="4">
        <v>0</v>
      </c>
      <c r="E7" s="6">
        <v>-2000</v>
      </c>
      <c r="F7" s="4" t="s">
        <v>4</v>
      </c>
    </row>
    <row r="8" spans="1:6">
      <c r="A8" s="2" t="s">
        <v>522</v>
      </c>
      <c r="B8" s="6">
        <v>6000</v>
      </c>
      <c r="C8" s="6">
        <v>6000</v>
      </c>
      <c r="D8" s="6">
        <v>19000</v>
      </c>
      <c r="E8" s="6">
        <v>19000</v>
      </c>
      <c r="F8" s="4" t="s">
        <v>4</v>
      </c>
    </row>
    <row r="9" spans="1:6">
      <c r="A9" s="2" t="s">
        <v>523</v>
      </c>
      <c r="B9" s="6">
        <v>120000</v>
      </c>
      <c r="C9" s="6">
        <v>109000</v>
      </c>
      <c r="D9" s="6">
        <v>359000</v>
      </c>
      <c r="E9" s="6">
        <v>327000</v>
      </c>
      <c r="F9" s="4" t="s">
        <v>4</v>
      </c>
    </row>
    <row r="10" spans="1:6">
      <c r="A10" s="2" t="s">
        <v>524</v>
      </c>
      <c r="B10" s="6">
        <v>232000</v>
      </c>
      <c r="C10" s="6">
        <v>262000</v>
      </c>
      <c r="D10" s="6">
        <v>696000</v>
      </c>
      <c r="E10" s="6">
        <v>786000</v>
      </c>
      <c r="F10" s="4" t="s">
        <v>4</v>
      </c>
    </row>
    <row r="11" spans="1:6" ht="30">
      <c r="A11" s="2" t="s">
        <v>862</v>
      </c>
      <c r="B11" s="4" t="s">
        <v>4</v>
      </c>
      <c r="C11" s="4" t="s">
        <v>4</v>
      </c>
      <c r="D11" s="4" t="s">
        <v>4</v>
      </c>
      <c r="E11" s="4" t="s">
        <v>4</v>
      </c>
      <c r="F11" s="6">
        <v>400000</v>
      </c>
    </row>
    <row r="12" spans="1:6" ht="30">
      <c r="A12" s="2" t="s">
        <v>863</v>
      </c>
      <c r="B12" s="4" t="s">
        <v>4</v>
      </c>
      <c r="C12" s="4" t="s">
        <v>4</v>
      </c>
      <c r="D12" s="6">
        <v>635000</v>
      </c>
      <c r="E12" s="4" t="s">
        <v>4</v>
      </c>
      <c r="F12" s="4" t="s">
        <v>4</v>
      </c>
    </row>
    <row r="13" spans="1:6" ht="45">
      <c r="A13" s="2" t="s">
        <v>864</v>
      </c>
      <c r="B13" s="8">
        <v>205000</v>
      </c>
      <c r="C13" s="4" t="s">
        <v>4</v>
      </c>
      <c r="D13" s="8">
        <v>205000</v>
      </c>
      <c r="E13" s="4" t="s">
        <v>4</v>
      </c>
      <c r="F13"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65</v>
      </c>
      <c r="B1" s="1" t="s">
        <v>27</v>
      </c>
    </row>
    <row r="2" spans="1:2">
      <c r="A2" s="3" t="s">
        <v>866</v>
      </c>
      <c r="B2" s="4" t="s">
        <v>4</v>
      </c>
    </row>
    <row r="3" spans="1:2" ht="45">
      <c r="A3" s="2" t="s">
        <v>867</v>
      </c>
      <c r="B3" s="8">
        <v>4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7" t="s">
        <v>868</v>
      </c>
      <c r="B1" s="7" t="s">
        <v>1</v>
      </c>
      <c r="C1" s="7"/>
    </row>
    <row r="2" spans="1:3">
      <c r="A2" s="7"/>
      <c r="B2" s="1" t="s">
        <v>2</v>
      </c>
      <c r="C2" s="1" t="s">
        <v>79</v>
      </c>
    </row>
    <row r="3" spans="1:3">
      <c r="A3" s="2" t="s">
        <v>869</v>
      </c>
      <c r="B3" s="4" t="s">
        <v>4</v>
      </c>
      <c r="C3" s="4" t="s">
        <v>4</v>
      </c>
    </row>
    <row r="4" spans="1:3">
      <c r="A4" s="3" t="s">
        <v>527</v>
      </c>
      <c r="B4" s="4" t="s">
        <v>4</v>
      </c>
      <c r="C4" s="4" t="s">
        <v>4</v>
      </c>
    </row>
    <row r="5" spans="1:3" ht="30">
      <c r="A5" s="2" t="s">
        <v>870</v>
      </c>
      <c r="B5" s="6">
        <v>1000000</v>
      </c>
      <c r="C5" s="4" t="s">
        <v>4</v>
      </c>
    </row>
    <row r="6" spans="1:3" ht="30">
      <c r="A6" s="2" t="s">
        <v>871</v>
      </c>
      <c r="B6" s="171">
        <v>0.95</v>
      </c>
      <c r="C6" s="4" t="s">
        <v>4</v>
      </c>
    </row>
    <row r="7" spans="1:3" ht="30">
      <c r="A7" s="2" t="s">
        <v>872</v>
      </c>
      <c r="B7" s="171">
        <v>0.15</v>
      </c>
      <c r="C7" s="4" t="s">
        <v>4</v>
      </c>
    </row>
    <row r="8" spans="1:3">
      <c r="A8" s="2" t="s">
        <v>873</v>
      </c>
      <c r="B8" s="8">
        <v>12000</v>
      </c>
      <c r="C8" s="4" t="s">
        <v>4</v>
      </c>
    </row>
    <row r="9" spans="1:3" ht="30">
      <c r="A9" s="2" t="s">
        <v>874</v>
      </c>
      <c r="B9" s="6">
        <v>1394</v>
      </c>
      <c r="C9" s="6">
        <v>1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75</v>
      </c>
      <c r="B1" s="1" t="s">
        <v>1</v>
      </c>
      <c r="C1" s="1"/>
    </row>
    <row r="2" spans="1:3" ht="30">
      <c r="A2" s="1" t="s">
        <v>26</v>
      </c>
      <c r="B2" s="1" t="s">
        <v>2</v>
      </c>
      <c r="C2" s="1" t="s">
        <v>27</v>
      </c>
    </row>
    <row r="3" spans="1:3">
      <c r="A3" s="3" t="s">
        <v>530</v>
      </c>
      <c r="B3" s="4" t="s">
        <v>4</v>
      </c>
      <c r="C3" s="4" t="s">
        <v>4</v>
      </c>
    </row>
    <row r="4" spans="1:3" ht="30">
      <c r="A4" s="2" t="s">
        <v>876</v>
      </c>
      <c r="B4" s="8">
        <v>178331</v>
      </c>
      <c r="C4" s="8">
        <v>94271</v>
      </c>
    </row>
    <row r="5" spans="1:3">
      <c r="A5" s="2" t="s">
        <v>534</v>
      </c>
      <c r="B5" s="4" t="s">
        <v>4</v>
      </c>
      <c r="C5" s="4" t="s">
        <v>4</v>
      </c>
    </row>
    <row r="6" spans="1:3">
      <c r="A6" s="3" t="s">
        <v>530</v>
      </c>
      <c r="B6" s="4" t="s">
        <v>4</v>
      </c>
      <c r="C6" s="4" t="s">
        <v>4</v>
      </c>
    </row>
    <row r="7" spans="1:3" ht="30">
      <c r="A7" s="2" t="s">
        <v>876</v>
      </c>
      <c r="B7" s="6">
        <v>173196</v>
      </c>
      <c r="C7" s="6">
        <v>90503</v>
      </c>
    </row>
    <row r="8" spans="1:3">
      <c r="A8" s="2" t="s">
        <v>535</v>
      </c>
      <c r="B8" s="4" t="s">
        <v>4</v>
      </c>
      <c r="C8" s="4" t="s">
        <v>4</v>
      </c>
    </row>
    <row r="9" spans="1:3">
      <c r="A9" s="3" t="s">
        <v>530</v>
      </c>
      <c r="B9" s="4" t="s">
        <v>4</v>
      </c>
      <c r="C9" s="4" t="s">
        <v>4</v>
      </c>
    </row>
    <row r="10" spans="1:3" ht="30">
      <c r="A10" s="2" t="s">
        <v>876</v>
      </c>
      <c r="B10" s="8">
        <v>5135</v>
      </c>
      <c r="C10" s="8">
        <v>3768</v>
      </c>
    </row>
    <row r="11" spans="1:3">
      <c r="A11" s="2" t="s">
        <v>877</v>
      </c>
      <c r="B11" s="4" t="s">
        <v>878</v>
      </c>
      <c r="C11"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30">
      <c r="A1" s="1" t="s">
        <v>879</v>
      </c>
      <c r="B1" s="7" t="s">
        <v>2</v>
      </c>
      <c r="C1" s="7"/>
      <c r="D1" s="7" t="s">
        <v>27</v>
      </c>
      <c r="E1" s="7"/>
    </row>
    <row r="2" spans="1:5" ht="30">
      <c r="A2" s="1" t="s">
        <v>26</v>
      </c>
      <c r="B2" s="7"/>
      <c r="C2" s="7"/>
      <c r="D2" s="7"/>
      <c r="E2" s="7"/>
    </row>
    <row r="3" spans="1:5">
      <c r="A3" s="2" t="s">
        <v>880</v>
      </c>
      <c r="B3" s="4" t="s">
        <v>4</v>
      </c>
      <c r="C3" s="4"/>
      <c r="D3" s="4" t="s">
        <v>4</v>
      </c>
      <c r="E3" s="4"/>
    </row>
    <row r="4" spans="1:5">
      <c r="A4" s="3" t="s">
        <v>538</v>
      </c>
      <c r="B4" s="4" t="s">
        <v>4</v>
      </c>
      <c r="C4" s="4"/>
      <c r="D4" s="4" t="s">
        <v>4</v>
      </c>
      <c r="E4" s="4"/>
    </row>
    <row r="5" spans="1:5">
      <c r="A5" s="2" t="s">
        <v>881</v>
      </c>
      <c r="B5" s="8">
        <v>11617</v>
      </c>
      <c r="C5" s="4"/>
      <c r="D5" s="8">
        <v>11653</v>
      </c>
      <c r="E5" s="4"/>
    </row>
    <row r="6" spans="1:5" ht="30">
      <c r="A6" s="2" t="s">
        <v>882</v>
      </c>
      <c r="B6" s="4" t="s">
        <v>4</v>
      </c>
      <c r="C6" s="4"/>
      <c r="D6" s="4" t="s">
        <v>4</v>
      </c>
      <c r="E6" s="4"/>
    </row>
    <row r="7" spans="1:5">
      <c r="A7" s="3" t="s">
        <v>538</v>
      </c>
      <c r="B7" s="4" t="s">
        <v>4</v>
      </c>
      <c r="C7" s="4"/>
      <c r="D7" s="4" t="s">
        <v>4</v>
      </c>
      <c r="E7" s="4"/>
    </row>
    <row r="8" spans="1:5">
      <c r="A8" s="2" t="s">
        <v>881</v>
      </c>
      <c r="B8" s="4">
        <v>0</v>
      </c>
      <c r="C8" s="4"/>
      <c r="D8" s="4">
        <v>0</v>
      </c>
      <c r="E8" s="4"/>
    </row>
    <row r="9" spans="1:5" ht="30">
      <c r="A9" s="2" t="s">
        <v>883</v>
      </c>
      <c r="B9" s="4" t="s">
        <v>4</v>
      </c>
      <c r="C9" s="4"/>
      <c r="D9" s="4" t="s">
        <v>4</v>
      </c>
      <c r="E9" s="4"/>
    </row>
    <row r="10" spans="1:5">
      <c r="A10" s="3" t="s">
        <v>538</v>
      </c>
      <c r="B10" s="4" t="s">
        <v>4</v>
      </c>
      <c r="C10" s="4"/>
      <c r="D10" s="4" t="s">
        <v>4</v>
      </c>
      <c r="E10" s="4"/>
    </row>
    <row r="11" spans="1:5">
      <c r="A11" s="2" t="s">
        <v>881</v>
      </c>
      <c r="B11" s="4">
        <v>0</v>
      </c>
      <c r="C11" s="4"/>
      <c r="D11" s="4">
        <v>0</v>
      </c>
      <c r="E11" s="4"/>
    </row>
    <row r="12" spans="1:5" ht="30">
      <c r="A12" s="2" t="s">
        <v>884</v>
      </c>
      <c r="B12" s="4" t="s">
        <v>4</v>
      </c>
      <c r="C12" s="4"/>
      <c r="D12" s="4" t="s">
        <v>4</v>
      </c>
      <c r="E12" s="4"/>
    </row>
    <row r="13" spans="1:5">
      <c r="A13" s="3" t="s">
        <v>538</v>
      </c>
      <c r="B13" s="4" t="s">
        <v>4</v>
      </c>
      <c r="C13" s="4"/>
      <c r="D13" s="4" t="s">
        <v>4</v>
      </c>
      <c r="E13" s="4"/>
    </row>
    <row r="14" spans="1:5">
      <c r="A14" s="2" t="s">
        <v>881</v>
      </c>
      <c r="B14" s="4">
        <v>0</v>
      </c>
      <c r="C14" s="4"/>
      <c r="D14" s="4">
        <v>0</v>
      </c>
      <c r="E14" s="4"/>
    </row>
    <row r="15" spans="1:5" ht="30">
      <c r="A15" s="2" t="s">
        <v>885</v>
      </c>
      <c r="B15" s="4" t="s">
        <v>4</v>
      </c>
      <c r="C15" s="4"/>
      <c r="D15" s="4" t="s">
        <v>4</v>
      </c>
      <c r="E15" s="4"/>
    </row>
    <row r="16" spans="1:5">
      <c r="A16" s="3" t="s">
        <v>538</v>
      </c>
      <c r="B16" s="4" t="s">
        <v>4</v>
      </c>
      <c r="C16" s="4"/>
      <c r="D16" s="4" t="s">
        <v>4</v>
      </c>
      <c r="E16" s="4"/>
    </row>
    <row r="17" spans="1:5">
      <c r="A17" s="2" t="s">
        <v>881</v>
      </c>
      <c r="B17" s="6">
        <v>9990</v>
      </c>
      <c r="C17" s="4"/>
      <c r="D17" s="6">
        <v>9548</v>
      </c>
      <c r="E17" s="4"/>
    </row>
    <row r="18" spans="1:5" ht="30">
      <c r="A18" s="2" t="s">
        <v>886</v>
      </c>
      <c r="B18" s="4" t="s">
        <v>4</v>
      </c>
      <c r="C18" s="4"/>
      <c r="D18" s="4" t="s">
        <v>4</v>
      </c>
      <c r="E18" s="4"/>
    </row>
    <row r="19" spans="1:5">
      <c r="A19" s="3" t="s">
        <v>538</v>
      </c>
      <c r="B19" s="4" t="s">
        <v>4</v>
      </c>
      <c r="C19" s="4"/>
      <c r="D19" s="4" t="s">
        <v>4</v>
      </c>
      <c r="E19" s="4"/>
    </row>
    <row r="20" spans="1:5">
      <c r="A20" s="2" t="s">
        <v>881</v>
      </c>
      <c r="B20" s="6">
        <v>1627</v>
      </c>
      <c r="C20" s="4"/>
      <c r="D20" s="6">
        <v>2105</v>
      </c>
      <c r="E20" s="4"/>
    </row>
    <row r="21" spans="1:5">
      <c r="A21" s="2" t="s">
        <v>887</v>
      </c>
      <c r="B21" s="4" t="s">
        <v>4</v>
      </c>
      <c r="C21" s="4"/>
      <c r="D21" s="4" t="s">
        <v>4</v>
      </c>
      <c r="E21" s="4"/>
    </row>
    <row r="22" spans="1:5">
      <c r="A22" s="3" t="s">
        <v>538</v>
      </c>
      <c r="B22" s="4" t="s">
        <v>4</v>
      </c>
      <c r="C22" s="4"/>
      <c r="D22" s="4" t="s">
        <v>4</v>
      </c>
      <c r="E22" s="4"/>
    </row>
    <row r="23" spans="1:5">
      <c r="A23" s="2" t="s">
        <v>881</v>
      </c>
      <c r="B23" s="6">
        <v>273766</v>
      </c>
      <c r="C23" s="4"/>
      <c r="D23" s="6">
        <v>277663</v>
      </c>
      <c r="E23" s="4"/>
    </row>
    <row r="24" spans="1:5" ht="30">
      <c r="A24" s="2" t="s">
        <v>888</v>
      </c>
      <c r="B24" s="4" t="s">
        <v>4</v>
      </c>
      <c r="C24" s="4"/>
      <c r="D24" s="4" t="s">
        <v>4</v>
      </c>
      <c r="E24" s="4"/>
    </row>
    <row r="25" spans="1:5">
      <c r="A25" s="3" t="s">
        <v>538</v>
      </c>
      <c r="B25" s="4" t="s">
        <v>4</v>
      </c>
      <c r="C25" s="4"/>
      <c r="D25" s="4" t="s">
        <v>4</v>
      </c>
      <c r="E25" s="4"/>
    </row>
    <row r="26" spans="1:5">
      <c r="A26" s="2" t="s">
        <v>881</v>
      </c>
      <c r="B26" s="6">
        <v>30769</v>
      </c>
      <c r="C26" s="4"/>
      <c r="D26" s="6">
        <v>25840</v>
      </c>
      <c r="E26" s="4"/>
    </row>
    <row r="27" spans="1:5" ht="30">
      <c r="A27" s="2" t="s">
        <v>889</v>
      </c>
      <c r="B27" s="4" t="s">
        <v>4</v>
      </c>
      <c r="C27" s="4"/>
      <c r="D27" s="4" t="s">
        <v>4</v>
      </c>
      <c r="E27" s="4"/>
    </row>
    <row r="28" spans="1:5">
      <c r="A28" s="3" t="s">
        <v>538</v>
      </c>
      <c r="B28" s="4" t="s">
        <v>4</v>
      </c>
      <c r="C28" s="4"/>
      <c r="D28" s="4" t="s">
        <v>4</v>
      </c>
      <c r="E28" s="4"/>
    </row>
    <row r="29" spans="1:5">
      <c r="A29" s="2" t="s">
        <v>881</v>
      </c>
      <c r="B29" s="6">
        <v>146872</v>
      </c>
      <c r="C29" s="4"/>
      <c r="D29" s="6">
        <v>180224</v>
      </c>
      <c r="E29" s="4"/>
    </row>
    <row r="30" spans="1:5" ht="30">
      <c r="A30" s="2" t="s">
        <v>890</v>
      </c>
      <c r="B30" s="4" t="s">
        <v>4</v>
      </c>
      <c r="C30" s="4"/>
      <c r="D30" s="4" t="s">
        <v>4</v>
      </c>
      <c r="E30" s="4"/>
    </row>
    <row r="31" spans="1:5">
      <c r="A31" s="3" t="s">
        <v>538</v>
      </c>
      <c r="B31" s="4" t="s">
        <v>4</v>
      </c>
      <c r="C31" s="4"/>
      <c r="D31" s="4" t="s">
        <v>4</v>
      </c>
      <c r="E31" s="4"/>
    </row>
    <row r="32" spans="1:5">
      <c r="A32" s="2" t="s">
        <v>881</v>
      </c>
      <c r="B32" s="6">
        <v>96125</v>
      </c>
      <c r="C32" s="4"/>
      <c r="D32" s="6">
        <v>71599</v>
      </c>
      <c r="E32" s="4"/>
    </row>
    <row r="33" spans="1:5" ht="30">
      <c r="A33" s="2" t="s">
        <v>891</v>
      </c>
      <c r="B33" s="4" t="s">
        <v>4</v>
      </c>
      <c r="C33" s="4"/>
      <c r="D33" s="4" t="s">
        <v>4</v>
      </c>
      <c r="E33" s="4"/>
    </row>
    <row r="34" spans="1:5">
      <c r="A34" s="3" t="s">
        <v>538</v>
      </c>
      <c r="B34" s="4" t="s">
        <v>4</v>
      </c>
      <c r="C34" s="4"/>
      <c r="D34" s="4" t="s">
        <v>4</v>
      </c>
      <c r="E34" s="4"/>
    </row>
    <row r="35" spans="1:5">
      <c r="A35" s="2" t="s">
        <v>881</v>
      </c>
      <c r="B35" s="4">
        <v>0</v>
      </c>
      <c r="C35" s="4"/>
      <c r="D35" s="4">
        <v>0</v>
      </c>
      <c r="E35" s="4"/>
    </row>
    <row r="36" spans="1:5" ht="30">
      <c r="A36" s="2" t="s">
        <v>892</v>
      </c>
      <c r="B36" s="4" t="s">
        <v>4</v>
      </c>
      <c r="C36" s="4"/>
      <c r="D36" s="4" t="s">
        <v>4</v>
      </c>
      <c r="E36" s="4"/>
    </row>
    <row r="37" spans="1:5">
      <c r="A37" s="3" t="s">
        <v>538</v>
      </c>
      <c r="B37" s="4" t="s">
        <v>4</v>
      </c>
      <c r="C37" s="4"/>
      <c r="D37" s="4" t="s">
        <v>4</v>
      </c>
      <c r="E37" s="4"/>
    </row>
    <row r="38" spans="1:5">
      <c r="A38" s="2" t="s">
        <v>881</v>
      </c>
      <c r="B38" s="4">
        <v>0</v>
      </c>
      <c r="C38" s="4"/>
      <c r="D38" s="4">
        <v>0</v>
      </c>
      <c r="E38" s="4"/>
    </row>
    <row r="39" spans="1:5">
      <c r="A39" s="2" t="s">
        <v>893</v>
      </c>
      <c r="B39" s="4" t="s">
        <v>4</v>
      </c>
      <c r="C39" s="4"/>
      <c r="D39" s="4" t="s">
        <v>4</v>
      </c>
      <c r="E39" s="4"/>
    </row>
    <row r="40" spans="1:5">
      <c r="A40" s="3" t="s">
        <v>538</v>
      </c>
      <c r="B40" s="4" t="s">
        <v>4</v>
      </c>
      <c r="C40" s="4"/>
      <c r="D40" s="4" t="s">
        <v>4</v>
      </c>
      <c r="E40" s="4"/>
    </row>
    <row r="41" spans="1:5">
      <c r="A41" s="2" t="s">
        <v>881</v>
      </c>
      <c r="B41" s="4">
        <v>0</v>
      </c>
      <c r="C41" s="4"/>
      <c r="D41" s="4">
        <v>0</v>
      </c>
      <c r="E41" s="4"/>
    </row>
    <row r="42" spans="1:5" ht="30">
      <c r="A42" s="2" t="s">
        <v>894</v>
      </c>
      <c r="B42" s="4" t="s">
        <v>4</v>
      </c>
      <c r="C42" s="4"/>
      <c r="D42" s="4" t="s">
        <v>4</v>
      </c>
      <c r="E42" s="4"/>
    </row>
    <row r="43" spans="1:5">
      <c r="A43" s="3" t="s">
        <v>538</v>
      </c>
      <c r="B43" s="4" t="s">
        <v>4</v>
      </c>
      <c r="C43" s="4"/>
      <c r="D43" s="4" t="s">
        <v>4</v>
      </c>
      <c r="E43" s="4"/>
    </row>
    <row r="44" spans="1:5">
      <c r="A44" s="2" t="s">
        <v>881</v>
      </c>
      <c r="B44" s="4">
        <v>0</v>
      </c>
      <c r="C44" s="4"/>
      <c r="D44" s="4">
        <v>0</v>
      </c>
      <c r="E44" s="4"/>
    </row>
    <row r="45" spans="1:5" ht="30">
      <c r="A45" s="2" t="s">
        <v>895</v>
      </c>
      <c r="B45" s="4" t="s">
        <v>4</v>
      </c>
      <c r="C45" s="4"/>
      <c r="D45" s="4" t="s">
        <v>4</v>
      </c>
      <c r="E45" s="4"/>
    </row>
    <row r="46" spans="1:5">
      <c r="A46" s="3" t="s">
        <v>538</v>
      </c>
      <c r="B46" s="4" t="s">
        <v>4</v>
      </c>
      <c r="C46" s="4"/>
      <c r="D46" s="4" t="s">
        <v>4</v>
      </c>
      <c r="E46" s="4"/>
    </row>
    <row r="47" spans="1:5">
      <c r="A47" s="2" t="s">
        <v>881</v>
      </c>
      <c r="B47" s="4">
        <v>0</v>
      </c>
      <c r="C47" s="4"/>
      <c r="D47" s="4">
        <v>0</v>
      </c>
      <c r="E47" s="4"/>
    </row>
    <row r="48" spans="1:5" ht="30">
      <c r="A48" s="2" t="s">
        <v>896</v>
      </c>
      <c r="B48" s="4" t="s">
        <v>4</v>
      </c>
      <c r="C48" s="4"/>
      <c r="D48" s="4" t="s">
        <v>4</v>
      </c>
      <c r="E48" s="4"/>
    </row>
    <row r="49" spans="1:5">
      <c r="A49" s="3" t="s">
        <v>538</v>
      </c>
      <c r="B49" s="4" t="s">
        <v>4</v>
      </c>
      <c r="C49" s="4"/>
      <c r="D49" s="4" t="s">
        <v>4</v>
      </c>
      <c r="E49" s="4"/>
    </row>
    <row r="50" spans="1:5">
      <c r="A50" s="2" t="s">
        <v>881</v>
      </c>
      <c r="B50" s="4">
        <v>0</v>
      </c>
      <c r="C50" s="4"/>
      <c r="D50" s="4">
        <v>0</v>
      </c>
      <c r="E50" s="4"/>
    </row>
    <row r="51" spans="1:5" ht="30">
      <c r="A51" s="2" t="s">
        <v>897</v>
      </c>
      <c r="B51" s="4" t="s">
        <v>4</v>
      </c>
      <c r="C51" s="4"/>
      <c r="D51" s="4" t="s">
        <v>4</v>
      </c>
      <c r="E51" s="4"/>
    </row>
    <row r="52" spans="1:5">
      <c r="A52" s="3" t="s">
        <v>538</v>
      </c>
      <c r="B52" s="4" t="s">
        <v>4</v>
      </c>
      <c r="C52" s="4"/>
      <c r="D52" s="4" t="s">
        <v>4</v>
      </c>
      <c r="E52" s="4"/>
    </row>
    <row r="53" spans="1:5">
      <c r="A53" s="2" t="s">
        <v>881</v>
      </c>
      <c r="B53" s="4">
        <v>0</v>
      </c>
      <c r="C53" s="4"/>
      <c r="D53" s="4">
        <v>0</v>
      </c>
      <c r="E53" s="4"/>
    </row>
    <row r="54" spans="1:5" ht="30">
      <c r="A54" s="2" t="s">
        <v>898</v>
      </c>
      <c r="B54" s="4" t="s">
        <v>4</v>
      </c>
      <c r="C54" s="4"/>
      <c r="D54" s="4" t="s">
        <v>4</v>
      </c>
      <c r="E54" s="4"/>
    </row>
    <row r="55" spans="1:5">
      <c r="A55" s="3" t="s">
        <v>538</v>
      </c>
      <c r="B55" s="4" t="s">
        <v>4</v>
      </c>
      <c r="C55" s="4"/>
      <c r="D55" s="4" t="s">
        <v>4</v>
      </c>
      <c r="E55" s="4"/>
    </row>
    <row r="56" spans="1:5">
      <c r="A56" s="2" t="s">
        <v>881</v>
      </c>
      <c r="B56" s="4">
        <v>0</v>
      </c>
      <c r="C56" s="4"/>
      <c r="D56" s="4">
        <v>0</v>
      </c>
      <c r="E56" s="4"/>
    </row>
    <row r="57" spans="1:5">
      <c r="A57" s="2" t="s">
        <v>899</v>
      </c>
      <c r="B57" s="4" t="s">
        <v>4</v>
      </c>
      <c r="C57" s="4"/>
      <c r="D57" s="4" t="s">
        <v>4</v>
      </c>
      <c r="E57" s="4"/>
    </row>
    <row r="58" spans="1:5">
      <c r="A58" s="3" t="s">
        <v>538</v>
      </c>
      <c r="B58" s="4" t="s">
        <v>4</v>
      </c>
      <c r="C58" s="4"/>
      <c r="D58" s="4" t="s">
        <v>4</v>
      </c>
      <c r="E58" s="4"/>
    </row>
    <row r="59" spans="1:5">
      <c r="A59" s="2" t="s">
        <v>881</v>
      </c>
      <c r="B59" s="6">
        <v>285383</v>
      </c>
      <c r="C59" s="4"/>
      <c r="D59" s="6">
        <v>289316</v>
      </c>
      <c r="E59" s="4"/>
    </row>
    <row r="60" spans="1:5" ht="30">
      <c r="A60" s="2" t="s">
        <v>900</v>
      </c>
      <c r="B60" s="4" t="s">
        <v>4</v>
      </c>
      <c r="C60" s="4"/>
      <c r="D60" s="4" t="s">
        <v>4</v>
      </c>
      <c r="E60" s="4"/>
    </row>
    <row r="61" spans="1:5">
      <c r="A61" s="3" t="s">
        <v>538</v>
      </c>
      <c r="B61" s="4" t="s">
        <v>4</v>
      </c>
      <c r="C61" s="4"/>
      <c r="D61" s="4" t="s">
        <v>4</v>
      </c>
      <c r="E61" s="4"/>
    </row>
    <row r="62" spans="1:5">
      <c r="A62" s="2" t="s">
        <v>881</v>
      </c>
      <c r="B62" s="6">
        <v>30769</v>
      </c>
      <c r="C62" s="4"/>
      <c r="D62" s="6">
        <v>25840</v>
      </c>
      <c r="E62" s="4"/>
    </row>
    <row r="63" spans="1:5" ht="30">
      <c r="A63" s="2" t="s">
        <v>901</v>
      </c>
      <c r="B63" s="4" t="s">
        <v>4</v>
      </c>
      <c r="C63" s="4"/>
      <c r="D63" s="4" t="s">
        <v>4</v>
      </c>
      <c r="E63" s="4"/>
    </row>
    <row r="64" spans="1:5">
      <c r="A64" s="3" t="s">
        <v>538</v>
      </c>
      <c r="B64" s="4" t="s">
        <v>4</v>
      </c>
      <c r="C64" s="4"/>
      <c r="D64" s="4" t="s">
        <v>4</v>
      </c>
      <c r="E64" s="4"/>
    </row>
    <row r="65" spans="1:5">
      <c r="A65" s="2" t="s">
        <v>881</v>
      </c>
      <c r="B65" s="6">
        <v>146872</v>
      </c>
      <c r="C65" s="4"/>
      <c r="D65" s="6">
        <v>180224</v>
      </c>
      <c r="E65" s="4"/>
    </row>
    <row r="66" spans="1:5" ht="30">
      <c r="A66" s="2" t="s">
        <v>902</v>
      </c>
      <c r="B66" s="4" t="s">
        <v>4</v>
      </c>
      <c r="C66" s="4"/>
      <c r="D66" s="4" t="s">
        <v>4</v>
      </c>
      <c r="E66" s="4"/>
    </row>
    <row r="67" spans="1:5">
      <c r="A67" s="3" t="s">
        <v>538</v>
      </c>
      <c r="B67" s="4" t="s">
        <v>4</v>
      </c>
      <c r="C67" s="4"/>
      <c r="D67" s="4" t="s">
        <v>4</v>
      </c>
      <c r="E67" s="4"/>
    </row>
    <row r="68" spans="1:5">
      <c r="A68" s="2" t="s">
        <v>881</v>
      </c>
      <c r="B68" s="6">
        <v>96125</v>
      </c>
      <c r="C68" s="4"/>
      <c r="D68" s="6">
        <v>71599</v>
      </c>
      <c r="E68" s="4"/>
    </row>
    <row r="69" spans="1:5" ht="30">
      <c r="A69" s="2" t="s">
        <v>903</v>
      </c>
      <c r="B69" s="4" t="s">
        <v>4</v>
      </c>
      <c r="C69" s="4"/>
      <c r="D69" s="4" t="s">
        <v>4</v>
      </c>
      <c r="E69" s="4"/>
    </row>
    <row r="70" spans="1:5">
      <c r="A70" s="3" t="s">
        <v>538</v>
      </c>
      <c r="B70" s="4" t="s">
        <v>4</v>
      </c>
      <c r="C70" s="4"/>
      <c r="D70" s="4" t="s">
        <v>4</v>
      </c>
      <c r="E70" s="4"/>
    </row>
    <row r="71" spans="1:5">
      <c r="A71" s="2" t="s">
        <v>881</v>
      </c>
      <c r="B71" s="6">
        <v>9990</v>
      </c>
      <c r="C71" s="4"/>
      <c r="D71" s="6">
        <v>9548</v>
      </c>
      <c r="E71" s="4"/>
    </row>
    <row r="72" spans="1:5" ht="30">
      <c r="A72" s="2" t="s">
        <v>904</v>
      </c>
      <c r="B72" s="4" t="s">
        <v>4</v>
      </c>
      <c r="C72" s="4"/>
      <c r="D72" s="4" t="s">
        <v>4</v>
      </c>
      <c r="E72" s="4"/>
    </row>
    <row r="73" spans="1:5">
      <c r="A73" s="3" t="s">
        <v>538</v>
      </c>
      <c r="B73" s="4" t="s">
        <v>4</v>
      </c>
      <c r="C73" s="4"/>
      <c r="D73" s="4" t="s">
        <v>4</v>
      </c>
      <c r="E73" s="4"/>
    </row>
    <row r="74" spans="1:5">
      <c r="A74" s="2" t="s">
        <v>881</v>
      </c>
      <c r="B74" s="6">
        <v>1627</v>
      </c>
      <c r="C74" s="4"/>
      <c r="D74" s="6">
        <v>2105</v>
      </c>
      <c r="E74" s="4"/>
    </row>
    <row r="75" spans="1:5">
      <c r="A75" s="2" t="s">
        <v>905</v>
      </c>
      <c r="B75" s="4" t="s">
        <v>4</v>
      </c>
      <c r="C75" s="4"/>
      <c r="D75" s="4" t="s">
        <v>4</v>
      </c>
      <c r="E75" s="4"/>
    </row>
    <row r="76" spans="1:5">
      <c r="A76" s="3" t="s">
        <v>538</v>
      </c>
      <c r="B76" s="4" t="s">
        <v>4</v>
      </c>
      <c r="C76" s="4"/>
      <c r="D76" s="4" t="s">
        <v>4</v>
      </c>
      <c r="E76" s="4"/>
    </row>
    <row r="77" spans="1:5">
      <c r="A77" s="2" t="s">
        <v>881</v>
      </c>
      <c r="B77" s="4">
        <v>0</v>
      </c>
      <c r="C77" s="4"/>
      <c r="D77" s="4">
        <v>0</v>
      </c>
      <c r="E77" s="4"/>
    </row>
    <row r="78" spans="1:5" ht="30">
      <c r="A78" s="2" t="s">
        <v>906</v>
      </c>
      <c r="B78" s="4" t="s">
        <v>4</v>
      </c>
      <c r="C78" s="4"/>
      <c r="D78" s="4" t="s">
        <v>4</v>
      </c>
      <c r="E78" s="4"/>
    </row>
    <row r="79" spans="1:5">
      <c r="A79" s="3" t="s">
        <v>538</v>
      </c>
      <c r="B79" s="4" t="s">
        <v>4</v>
      </c>
      <c r="C79" s="4"/>
      <c r="D79" s="4" t="s">
        <v>4</v>
      </c>
      <c r="E79" s="4"/>
    </row>
    <row r="80" spans="1:5">
      <c r="A80" s="2" t="s">
        <v>881</v>
      </c>
      <c r="B80" s="4">
        <v>0</v>
      </c>
      <c r="C80" s="4"/>
      <c r="D80" s="4">
        <v>0</v>
      </c>
      <c r="E80" s="4"/>
    </row>
    <row r="81" spans="1:5" ht="30">
      <c r="A81" s="2" t="s">
        <v>907</v>
      </c>
      <c r="B81" s="4" t="s">
        <v>4</v>
      </c>
      <c r="C81" s="4"/>
      <c r="D81" s="4" t="s">
        <v>4</v>
      </c>
      <c r="E81" s="4"/>
    </row>
    <row r="82" spans="1:5">
      <c r="A82" s="3" t="s">
        <v>538</v>
      </c>
      <c r="B82" s="4" t="s">
        <v>4</v>
      </c>
      <c r="C82" s="4"/>
      <c r="D82" s="4" t="s">
        <v>4</v>
      </c>
      <c r="E82" s="4"/>
    </row>
    <row r="83" spans="1:5">
      <c r="A83" s="2" t="s">
        <v>881</v>
      </c>
      <c r="B83" s="4">
        <v>0</v>
      </c>
      <c r="C83" s="4"/>
      <c r="D83" s="4">
        <v>0</v>
      </c>
      <c r="E83" s="4"/>
    </row>
    <row r="84" spans="1:5">
      <c r="A84" s="2" t="s">
        <v>908</v>
      </c>
      <c r="B84" s="4" t="s">
        <v>4</v>
      </c>
      <c r="C84" s="4"/>
      <c r="D84" s="4" t="s">
        <v>4</v>
      </c>
      <c r="E84" s="4"/>
    </row>
    <row r="85" spans="1:5">
      <c r="A85" s="3" t="s">
        <v>538</v>
      </c>
      <c r="B85" s="4" t="s">
        <v>4</v>
      </c>
      <c r="C85" s="4"/>
      <c r="D85" s="4" t="s">
        <v>4</v>
      </c>
      <c r="E85" s="4"/>
    </row>
    <row r="86" spans="1:5">
      <c r="A86" s="2" t="s">
        <v>881</v>
      </c>
      <c r="B86" s="4">
        <v>0</v>
      </c>
      <c r="C86" s="4"/>
      <c r="D86" s="4">
        <v>0</v>
      </c>
      <c r="E86" s="4"/>
    </row>
    <row r="87" spans="1:5" ht="30">
      <c r="A87" s="2" t="s">
        <v>909</v>
      </c>
      <c r="B87" s="4" t="s">
        <v>4</v>
      </c>
      <c r="C87" s="4"/>
      <c r="D87" s="4" t="s">
        <v>4</v>
      </c>
      <c r="E87" s="4"/>
    </row>
    <row r="88" spans="1:5">
      <c r="A88" s="3" t="s">
        <v>538</v>
      </c>
      <c r="B88" s="4" t="s">
        <v>4</v>
      </c>
      <c r="C88" s="4"/>
      <c r="D88" s="4" t="s">
        <v>4</v>
      </c>
      <c r="E88" s="4"/>
    </row>
    <row r="89" spans="1:5">
      <c r="A89" s="2" t="s">
        <v>881</v>
      </c>
      <c r="B89" s="4">
        <v>0</v>
      </c>
      <c r="C89" s="4"/>
      <c r="D89" s="4">
        <v>0</v>
      </c>
      <c r="E89" s="4"/>
    </row>
    <row r="90" spans="1:5" ht="30">
      <c r="A90" s="2" t="s">
        <v>910</v>
      </c>
      <c r="B90" s="4" t="s">
        <v>4</v>
      </c>
      <c r="C90" s="4"/>
      <c r="D90" s="4" t="s">
        <v>4</v>
      </c>
      <c r="E90" s="4"/>
    </row>
    <row r="91" spans="1:5">
      <c r="A91" s="3" t="s">
        <v>538</v>
      </c>
      <c r="B91" s="4" t="s">
        <v>4</v>
      </c>
      <c r="C91" s="4"/>
      <c r="D91" s="4" t="s">
        <v>4</v>
      </c>
      <c r="E91" s="4"/>
    </row>
    <row r="92" spans="1:5">
      <c r="A92" s="2" t="s">
        <v>881</v>
      </c>
      <c r="B92" s="4">
        <v>0</v>
      </c>
      <c r="C92" s="4"/>
      <c r="D92" s="4">
        <v>0</v>
      </c>
      <c r="E92" s="4"/>
    </row>
    <row r="93" spans="1:5">
      <c r="A93" s="2" t="s">
        <v>911</v>
      </c>
      <c r="B93" s="4" t="s">
        <v>4</v>
      </c>
      <c r="C93" s="4"/>
      <c r="D93" s="4" t="s">
        <v>4</v>
      </c>
      <c r="E93" s="4"/>
    </row>
    <row r="94" spans="1:5">
      <c r="A94" s="3" t="s">
        <v>538</v>
      </c>
      <c r="B94" s="4" t="s">
        <v>4</v>
      </c>
      <c r="C94" s="4"/>
      <c r="D94" s="4" t="s">
        <v>4</v>
      </c>
      <c r="E94" s="4"/>
    </row>
    <row r="95" spans="1:5">
      <c r="A95" s="2" t="s">
        <v>881</v>
      </c>
      <c r="B95" s="6">
        <v>11055</v>
      </c>
      <c r="C95" s="4"/>
      <c r="D95" s="6">
        <v>15884</v>
      </c>
      <c r="E95" s="4"/>
    </row>
    <row r="96" spans="1:5" ht="30">
      <c r="A96" s="2" t="s">
        <v>912</v>
      </c>
      <c r="B96" s="4" t="s">
        <v>4</v>
      </c>
      <c r="C96" s="4"/>
      <c r="D96" s="4" t="s">
        <v>4</v>
      </c>
      <c r="E96" s="4"/>
    </row>
    <row r="97" spans="1:5">
      <c r="A97" s="3" t="s">
        <v>538</v>
      </c>
      <c r="B97" s="4" t="s">
        <v>4</v>
      </c>
      <c r="C97" s="4"/>
      <c r="D97" s="4" t="s">
        <v>4</v>
      </c>
      <c r="E97" s="4"/>
    </row>
    <row r="98" spans="1:5">
      <c r="A98" s="2" t="s">
        <v>881</v>
      </c>
      <c r="B98" s="6">
        <v>9336</v>
      </c>
      <c r="C98" s="4"/>
      <c r="D98" s="6">
        <v>14435</v>
      </c>
      <c r="E98" s="4"/>
    </row>
    <row r="99" spans="1:5" ht="30">
      <c r="A99" s="2" t="s">
        <v>913</v>
      </c>
      <c r="B99" s="4" t="s">
        <v>4</v>
      </c>
      <c r="C99" s="4"/>
      <c r="D99" s="4" t="s">
        <v>4</v>
      </c>
      <c r="E99" s="4"/>
    </row>
    <row r="100" spans="1:5">
      <c r="A100" s="3" t="s">
        <v>538</v>
      </c>
      <c r="B100" s="4" t="s">
        <v>4</v>
      </c>
      <c r="C100" s="4"/>
      <c r="D100" s="4" t="s">
        <v>4</v>
      </c>
      <c r="E100" s="4"/>
    </row>
    <row r="101" spans="1:5" ht="17.25">
      <c r="A101" s="2" t="s">
        <v>881</v>
      </c>
      <c r="B101" s="6">
        <v>1719</v>
      </c>
      <c r="C101" s="172" t="s">
        <v>914</v>
      </c>
      <c r="D101" s="6">
        <v>1449</v>
      </c>
      <c r="E101" s="172" t="s">
        <v>914</v>
      </c>
    </row>
    <row r="102" spans="1:5">
      <c r="A102" s="2" t="s">
        <v>915</v>
      </c>
      <c r="B102" s="4" t="s">
        <v>4</v>
      </c>
      <c r="C102" s="4"/>
      <c r="D102" s="4" t="s">
        <v>4</v>
      </c>
      <c r="E102" s="4"/>
    </row>
    <row r="103" spans="1:5">
      <c r="A103" s="3" t="s">
        <v>538</v>
      </c>
      <c r="B103" s="4" t="s">
        <v>4</v>
      </c>
      <c r="C103" s="4"/>
      <c r="D103" s="4" t="s">
        <v>4</v>
      </c>
      <c r="E103" s="4"/>
    </row>
    <row r="104" spans="1:5">
      <c r="A104" s="2" t="s">
        <v>881</v>
      </c>
      <c r="B104" s="6">
        <v>11055</v>
      </c>
      <c r="C104" s="4"/>
      <c r="D104" s="6">
        <v>15884</v>
      </c>
      <c r="E104" s="4"/>
    </row>
    <row r="105" spans="1:5">
      <c r="A105" s="2" t="s">
        <v>916</v>
      </c>
      <c r="B105" s="4" t="s">
        <v>4</v>
      </c>
      <c r="C105" s="4"/>
      <c r="D105" s="4" t="s">
        <v>4</v>
      </c>
      <c r="E105" s="4"/>
    </row>
    <row r="106" spans="1:5">
      <c r="A106" s="3" t="s">
        <v>538</v>
      </c>
      <c r="B106" s="4" t="s">
        <v>4</v>
      </c>
      <c r="C106" s="4"/>
      <c r="D106" s="4" t="s">
        <v>4</v>
      </c>
      <c r="E106" s="4"/>
    </row>
    <row r="107" spans="1:5">
      <c r="A107" s="2" t="s">
        <v>881</v>
      </c>
      <c r="B107" s="6">
        <v>9336</v>
      </c>
      <c r="C107" s="4"/>
      <c r="D107" s="6">
        <v>14435</v>
      </c>
      <c r="E107" s="4"/>
    </row>
    <row r="108" spans="1:5" ht="30">
      <c r="A108" s="2" t="s">
        <v>917</v>
      </c>
      <c r="B108" s="4" t="s">
        <v>4</v>
      </c>
      <c r="C108" s="4"/>
      <c r="D108" s="4" t="s">
        <v>4</v>
      </c>
      <c r="E108" s="4"/>
    </row>
    <row r="109" spans="1:5">
      <c r="A109" s="3" t="s">
        <v>538</v>
      </c>
      <c r="B109" s="4" t="s">
        <v>4</v>
      </c>
      <c r="C109" s="4"/>
      <c r="D109" s="4" t="s">
        <v>4</v>
      </c>
      <c r="E109" s="4"/>
    </row>
    <row r="110" spans="1:5">
      <c r="A110" s="2" t="s">
        <v>881</v>
      </c>
      <c r="B110" s="8">
        <v>1719</v>
      </c>
      <c r="C110" s="4"/>
      <c r="D110" s="8">
        <v>1449</v>
      </c>
      <c r="E110" s="4"/>
    </row>
    <row r="111" spans="1:5">
      <c r="A111" s="80"/>
      <c r="B111" s="80"/>
      <c r="C111" s="80"/>
      <c r="D111" s="80"/>
      <c r="E111" s="80"/>
    </row>
    <row r="112" spans="1:5" ht="30" customHeight="1">
      <c r="A112" s="2" t="s">
        <v>914</v>
      </c>
      <c r="B112" s="13" t="s">
        <v>918</v>
      </c>
      <c r="C112" s="13"/>
      <c r="D112" s="13"/>
      <c r="E112" s="13"/>
    </row>
  </sheetData>
  <mergeCells count="4">
    <mergeCell ref="B1:C2"/>
    <mergeCell ref="D1:E2"/>
    <mergeCell ref="A111:E111"/>
    <mergeCell ref="B112:E1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78</v>
      </c>
      <c r="C1" s="7"/>
      <c r="D1" s="7" t="s">
        <v>1</v>
      </c>
      <c r="E1" s="7"/>
    </row>
    <row r="2" spans="1:5" ht="30">
      <c r="A2" s="1" t="s">
        <v>26</v>
      </c>
      <c r="B2" s="1" t="s">
        <v>2</v>
      </c>
      <c r="C2" s="1" t="s">
        <v>79</v>
      </c>
      <c r="D2" s="1" t="s">
        <v>2</v>
      </c>
      <c r="E2" s="1" t="s">
        <v>79</v>
      </c>
    </row>
    <row r="3" spans="1:5" ht="30">
      <c r="A3" s="3" t="s">
        <v>121</v>
      </c>
      <c r="B3" s="4" t="s">
        <v>4</v>
      </c>
      <c r="C3" s="4" t="s">
        <v>4</v>
      </c>
      <c r="D3" s="4" t="s">
        <v>4</v>
      </c>
      <c r="E3" s="4" t="s">
        <v>4</v>
      </c>
    </row>
    <row r="4" spans="1:5">
      <c r="A4" s="2" t="s">
        <v>122</v>
      </c>
      <c r="B4" s="8">
        <v>3246</v>
      </c>
      <c r="C4" s="8">
        <v>3667</v>
      </c>
      <c r="D4" s="8">
        <v>10589</v>
      </c>
      <c r="E4" s="8">
        <v>10754</v>
      </c>
    </row>
    <row r="5" spans="1:5">
      <c r="A5" s="3" t="s">
        <v>123</v>
      </c>
      <c r="B5" s="4" t="s">
        <v>4</v>
      </c>
      <c r="C5" s="4" t="s">
        <v>4</v>
      </c>
      <c r="D5" s="4" t="s">
        <v>4</v>
      </c>
      <c r="E5" s="4" t="s">
        <v>4</v>
      </c>
    </row>
    <row r="6" spans="1:5" ht="30">
      <c r="A6" s="2" t="s">
        <v>124</v>
      </c>
      <c r="B6" s="6">
        <v>-1647</v>
      </c>
      <c r="C6" s="6">
        <v>6190</v>
      </c>
      <c r="D6" s="6">
        <v>-14354</v>
      </c>
      <c r="E6" s="6">
        <v>13228</v>
      </c>
    </row>
    <row r="7" spans="1:5">
      <c r="A7" s="2" t="s">
        <v>125</v>
      </c>
      <c r="B7" s="4">
        <v>560</v>
      </c>
      <c r="C7" s="6">
        <v>-2105</v>
      </c>
      <c r="D7" s="6">
        <v>4881</v>
      </c>
      <c r="E7" s="6">
        <v>-4498</v>
      </c>
    </row>
    <row r="8" spans="1:5" ht="30">
      <c r="A8" s="2" t="s">
        <v>126</v>
      </c>
      <c r="B8" s="4">
        <v>3</v>
      </c>
      <c r="C8" s="4">
        <v>-447</v>
      </c>
      <c r="D8" s="6">
        <v>-2257</v>
      </c>
      <c r="E8" s="6">
        <v>-1206</v>
      </c>
    </row>
    <row r="9" spans="1:5">
      <c r="A9" s="2" t="s">
        <v>125</v>
      </c>
      <c r="B9" s="4">
        <v>-1</v>
      </c>
      <c r="C9" s="4">
        <v>152</v>
      </c>
      <c r="D9" s="4">
        <v>767</v>
      </c>
      <c r="E9" s="4">
        <v>410</v>
      </c>
    </row>
    <row r="10" spans="1:5" ht="30">
      <c r="A10" s="2" t="s">
        <v>127</v>
      </c>
      <c r="B10" s="6">
        <v>-1085</v>
      </c>
      <c r="C10" s="6">
        <v>3790</v>
      </c>
      <c r="D10" s="6">
        <v>-10963</v>
      </c>
      <c r="E10" s="6">
        <v>7934</v>
      </c>
    </row>
    <row r="11" spans="1:5">
      <c r="A11" s="2" t="s">
        <v>128</v>
      </c>
      <c r="B11" s="8">
        <v>2161</v>
      </c>
      <c r="C11" s="8">
        <v>7457</v>
      </c>
      <c r="D11" s="8">
        <v>-374</v>
      </c>
      <c r="E11" s="8">
        <v>186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919</v>
      </c>
      <c r="B1" s="7" t="s">
        <v>1</v>
      </c>
      <c r="C1" s="7"/>
      <c r="D1" s="7" t="s">
        <v>820</v>
      </c>
      <c r="E1" s="7"/>
    </row>
    <row r="2" spans="1:5" ht="30">
      <c r="A2" s="1" t="s">
        <v>26</v>
      </c>
      <c r="B2" s="7" t="s">
        <v>2</v>
      </c>
      <c r="C2" s="7"/>
      <c r="D2" s="7" t="s">
        <v>27</v>
      </c>
      <c r="E2" s="7"/>
    </row>
    <row r="3" spans="1:5" ht="60">
      <c r="A3" s="3" t="s">
        <v>920</v>
      </c>
      <c r="B3" s="4" t="s">
        <v>4</v>
      </c>
      <c r="C3" s="4"/>
      <c r="D3" s="4" t="s">
        <v>4</v>
      </c>
      <c r="E3" s="4"/>
    </row>
    <row r="4" spans="1:5">
      <c r="A4" s="2" t="s">
        <v>746</v>
      </c>
      <c r="B4" s="8">
        <v>11055</v>
      </c>
      <c r="C4" s="4"/>
      <c r="D4" s="8">
        <v>15884</v>
      </c>
      <c r="E4" s="4"/>
    </row>
    <row r="5" spans="1:5">
      <c r="A5" s="2" t="s">
        <v>557</v>
      </c>
      <c r="B5" s="4" t="s">
        <v>4</v>
      </c>
      <c r="C5" s="4"/>
      <c r="D5" s="4" t="s">
        <v>4</v>
      </c>
      <c r="E5" s="4"/>
    </row>
    <row r="6" spans="1:5" ht="60">
      <c r="A6" s="3" t="s">
        <v>920</v>
      </c>
      <c r="B6" s="4" t="s">
        <v>4</v>
      </c>
      <c r="C6" s="4"/>
      <c r="D6" s="4" t="s">
        <v>4</v>
      </c>
      <c r="E6" s="4"/>
    </row>
    <row r="7" spans="1:5">
      <c r="A7" s="2" t="s">
        <v>746</v>
      </c>
      <c r="B7" s="6">
        <v>9336</v>
      </c>
      <c r="C7" s="4"/>
      <c r="D7" s="6">
        <v>14435</v>
      </c>
      <c r="E7" s="4"/>
    </row>
    <row r="8" spans="1:5">
      <c r="A8" s="2" t="s">
        <v>921</v>
      </c>
      <c r="B8" s="171">
        <v>0</v>
      </c>
      <c r="C8" s="4"/>
      <c r="D8" s="171">
        <v>0</v>
      </c>
      <c r="E8" s="4"/>
    </row>
    <row r="9" spans="1:5" ht="30">
      <c r="A9" s="2" t="s">
        <v>922</v>
      </c>
      <c r="B9" s="4" t="s">
        <v>4</v>
      </c>
      <c r="C9" s="4"/>
      <c r="D9" s="4" t="s">
        <v>4</v>
      </c>
      <c r="E9" s="4"/>
    </row>
    <row r="10" spans="1:5" ht="60">
      <c r="A10" s="3" t="s">
        <v>920</v>
      </c>
      <c r="B10" s="4" t="s">
        <v>4</v>
      </c>
      <c r="C10" s="4"/>
      <c r="D10" s="4" t="s">
        <v>4</v>
      </c>
      <c r="E10" s="4"/>
    </row>
    <row r="11" spans="1:5" ht="30">
      <c r="A11" s="2" t="s">
        <v>923</v>
      </c>
      <c r="B11" s="171">
        <v>0</v>
      </c>
      <c r="C11" s="4"/>
      <c r="D11" s="171">
        <v>0</v>
      </c>
      <c r="E11" s="4"/>
    </row>
    <row r="12" spans="1:5" ht="30">
      <c r="A12" s="2" t="s">
        <v>924</v>
      </c>
      <c r="B12" s="4" t="s">
        <v>4</v>
      </c>
      <c r="C12" s="4"/>
      <c r="D12" s="4" t="s">
        <v>4</v>
      </c>
      <c r="E12" s="4"/>
    </row>
    <row r="13" spans="1:5" ht="60">
      <c r="A13" s="3" t="s">
        <v>920</v>
      </c>
      <c r="B13" s="4" t="s">
        <v>4</v>
      </c>
      <c r="C13" s="4"/>
      <c r="D13" s="4" t="s">
        <v>4</v>
      </c>
      <c r="E13" s="4"/>
    </row>
    <row r="14" spans="1:5" ht="30">
      <c r="A14" s="2" t="s">
        <v>923</v>
      </c>
      <c r="B14" s="171">
        <v>1</v>
      </c>
      <c r="C14" s="4"/>
      <c r="D14" s="171">
        <v>0.55000000000000004</v>
      </c>
      <c r="E14" s="4"/>
    </row>
    <row r="15" spans="1:5" ht="30">
      <c r="A15" s="2" t="s">
        <v>925</v>
      </c>
      <c r="B15" s="4" t="s">
        <v>4</v>
      </c>
      <c r="C15" s="4"/>
      <c r="D15" s="4" t="s">
        <v>4</v>
      </c>
      <c r="E15" s="4"/>
    </row>
    <row r="16" spans="1:5" ht="60">
      <c r="A16" s="3" t="s">
        <v>920</v>
      </c>
      <c r="B16" s="4" t="s">
        <v>4</v>
      </c>
      <c r="C16" s="4"/>
      <c r="D16" s="4" t="s">
        <v>4</v>
      </c>
      <c r="E16" s="4"/>
    </row>
    <row r="17" spans="1:5" ht="30">
      <c r="A17" s="2" t="s">
        <v>923</v>
      </c>
      <c r="B17" s="171">
        <v>-0.27</v>
      </c>
      <c r="C17" s="4"/>
      <c r="D17" s="171">
        <v>-0.27</v>
      </c>
      <c r="E17" s="4"/>
    </row>
    <row r="18" spans="1:5" ht="30">
      <c r="A18" s="2" t="s">
        <v>926</v>
      </c>
      <c r="B18" s="4" t="s">
        <v>4</v>
      </c>
      <c r="C18" s="4"/>
      <c r="D18" s="4" t="s">
        <v>4</v>
      </c>
      <c r="E18" s="4"/>
    </row>
    <row r="19" spans="1:5" ht="60">
      <c r="A19" s="3" t="s">
        <v>920</v>
      </c>
      <c r="B19" s="4" t="s">
        <v>4</v>
      </c>
      <c r="C19" s="4"/>
      <c r="D19" s="4" t="s">
        <v>4</v>
      </c>
      <c r="E19" s="4"/>
    </row>
    <row r="20" spans="1:5" ht="17.25">
      <c r="A20" s="2" t="s">
        <v>927</v>
      </c>
      <c r="B20" s="171">
        <v>0</v>
      </c>
      <c r="C20" s="172" t="s">
        <v>914</v>
      </c>
      <c r="D20" s="171">
        <v>0</v>
      </c>
      <c r="E20" s="172" t="s">
        <v>914</v>
      </c>
    </row>
    <row r="21" spans="1:5" ht="30">
      <c r="A21" s="2" t="s">
        <v>928</v>
      </c>
      <c r="B21" s="4" t="s">
        <v>4</v>
      </c>
      <c r="C21" s="4"/>
      <c r="D21" s="4" t="s">
        <v>4</v>
      </c>
      <c r="E21" s="4"/>
    </row>
    <row r="22" spans="1:5" ht="60">
      <c r="A22" s="3" t="s">
        <v>920</v>
      </c>
      <c r="B22" s="4" t="s">
        <v>4</v>
      </c>
      <c r="C22" s="4"/>
      <c r="D22" s="4" t="s">
        <v>4</v>
      </c>
      <c r="E22" s="4"/>
    </row>
    <row r="23" spans="1:5" ht="17.25">
      <c r="A23" s="2" t="s">
        <v>927</v>
      </c>
      <c r="B23" s="171">
        <v>0.44</v>
      </c>
      <c r="C23" s="172" t="s">
        <v>914</v>
      </c>
      <c r="D23" s="171">
        <v>0.2</v>
      </c>
      <c r="E23" s="172" t="s">
        <v>914</v>
      </c>
    </row>
    <row r="24" spans="1:5" ht="30">
      <c r="A24" s="2" t="s">
        <v>929</v>
      </c>
      <c r="B24" s="4" t="s">
        <v>4</v>
      </c>
      <c r="C24" s="4"/>
      <c r="D24" s="4" t="s">
        <v>4</v>
      </c>
      <c r="E24" s="4"/>
    </row>
    <row r="25" spans="1:5" ht="60">
      <c r="A25" s="3" t="s">
        <v>920</v>
      </c>
      <c r="B25" s="4" t="s">
        <v>4</v>
      </c>
      <c r="C25" s="4"/>
      <c r="D25" s="4" t="s">
        <v>4</v>
      </c>
      <c r="E25" s="4"/>
    </row>
    <row r="26" spans="1:5" ht="17.25">
      <c r="A26" s="2" t="s">
        <v>927</v>
      </c>
      <c r="B26" s="171">
        <v>-0.1</v>
      </c>
      <c r="C26" s="172" t="s">
        <v>914</v>
      </c>
      <c r="D26" s="171">
        <v>-0.11</v>
      </c>
      <c r="E26" s="172" t="s">
        <v>914</v>
      </c>
    </row>
    <row r="27" spans="1:5">
      <c r="A27" s="2" t="s">
        <v>558</v>
      </c>
      <c r="B27" s="4" t="s">
        <v>4</v>
      </c>
      <c r="C27" s="4"/>
      <c r="D27" s="4" t="s">
        <v>4</v>
      </c>
      <c r="E27" s="4"/>
    </row>
    <row r="28" spans="1:5" ht="60">
      <c r="A28" s="3" t="s">
        <v>920</v>
      </c>
      <c r="B28" s="4" t="s">
        <v>4</v>
      </c>
      <c r="C28" s="4"/>
      <c r="D28" s="4" t="s">
        <v>4</v>
      </c>
      <c r="E28" s="4"/>
    </row>
    <row r="29" spans="1:5" ht="17.25">
      <c r="A29" s="2" t="s">
        <v>746</v>
      </c>
      <c r="B29" s="8">
        <v>1719</v>
      </c>
      <c r="C29" s="172" t="s">
        <v>914</v>
      </c>
      <c r="D29" s="8">
        <v>1449</v>
      </c>
      <c r="E29" s="172" t="s">
        <v>914</v>
      </c>
    </row>
    <row r="30" spans="1:5">
      <c r="A30" s="80"/>
      <c r="B30" s="80"/>
      <c r="C30" s="80"/>
      <c r="D30" s="80"/>
      <c r="E30" s="80"/>
    </row>
    <row r="31" spans="1:5" ht="30" customHeight="1">
      <c r="A31" s="2" t="s">
        <v>914</v>
      </c>
      <c r="B31" s="13" t="s">
        <v>918</v>
      </c>
      <c r="C31" s="13"/>
      <c r="D31" s="13"/>
      <c r="E31" s="13"/>
    </row>
  </sheetData>
  <mergeCells count="6">
    <mergeCell ref="B1:C1"/>
    <mergeCell ref="D1:E1"/>
    <mergeCell ref="B2:C2"/>
    <mergeCell ref="D2:E2"/>
    <mergeCell ref="A30:E30"/>
    <mergeCell ref="B31:E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30">
      <c r="A1" s="1" t="s">
        <v>930</v>
      </c>
      <c r="B1" s="7" t="s">
        <v>2</v>
      </c>
      <c r="C1" s="7" t="s">
        <v>27</v>
      </c>
    </row>
    <row r="2" spans="1:3" ht="30">
      <c r="A2" s="1" t="s">
        <v>26</v>
      </c>
      <c r="B2" s="7"/>
      <c r="C2" s="7"/>
    </row>
    <row r="3" spans="1:3">
      <c r="A3" s="3" t="s">
        <v>931</v>
      </c>
      <c r="B3" s="4" t="s">
        <v>4</v>
      </c>
      <c r="C3" s="4" t="s">
        <v>4</v>
      </c>
    </row>
    <row r="4" spans="1:3">
      <c r="A4" s="2" t="s">
        <v>40</v>
      </c>
      <c r="B4" s="8">
        <v>25216</v>
      </c>
      <c r="C4" s="8">
        <v>16362</v>
      </c>
    </row>
    <row r="5" spans="1:3">
      <c r="A5" s="2" t="s">
        <v>39</v>
      </c>
      <c r="B5" s="6">
        <v>4639</v>
      </c>
      <c r="C5" s="6">
        <v>4099</v>
      </c>
    </row>
    <row r="6" spans="1:3">
      <c r="A6" s="3" t="s">
        <v>932</v>
      </c>
      <c r="B6" s="4" t="s">
        <v>4</v>
      </c>
      <c r="C6" s="4" t="s">
        <v>4</v>
      </c>
    </row>
    <row r="7" spans="1:3">
      <c r="A7" s="2" t="s">
        <v>48</v>
      </c>
      <c r="B7" s="6">
        <v>760147</v>
      </c>
      <c r="C7" s="6">
        <v>527073</v>
      </c>
    </row>
    <row r="8" spans="1:3">
      <c r="A8" s="2" t="s">
        <v>49</v>
      </c>
      <c r="B8" s="6">
        <v>215374</v>
      </c>
      <c r="C8" s="6">
        <v>114953</v>
      </c>
    </row>
    <row r="9" spans="1:3" ht="30">
      <c r="A9" s="2" t="s">
        <v>933</v>
      </c>
      <c r="B9" s="4" t="s">
        <v>4</v>
      </c>
      <c r="C9" s="4" t="s">
        <v>4</v>
      </c>
    </row>
    <row r="10" spans="1:3">
      <c r="A10" s="3" t="s">
        <v>934</v>
      </c>
      <c r="B10" s="4" t="s">
        <v>4</v>
      </c>
      <c r="C10" s="4" t="s">
        <v>4</v>
      </c>
    </row>
    <row r="11" spans="1:3">
      <c r="A11" s="2" t="s">
        <v>596</v>
      </c>
      <c r="B11" s="6">
        <v>33044</v>
      </c>
      <c r="C11" s="6">
        <v>15142</v>
      </c>
    </row>
    <row r="12" spans="1:3">
      <c r="A12" s="3" t="s">
        <v>931</v>
      </c>
      <c r="B12" s="4" t="s">
        <v>4</v>
      </c>
      <c r="C12" s="4" t="s">
        <v>4</v>
      </c>
    </row>
    <row r="13" spans="1:3">
      <c r="A13" s="2" t="s">
        <v>597</v>
      </c>
      <c r="B13" s="6">
        <v>11617</v>
      </c>
      <c r="C13" s="6">
        <v>11653</v>
      </c>
    </row>
    <row r="14" spans="1:3">
      <c r="A14" s="2" t="s">
        <v>34</v>
      </c>
      <c r="B14" s="6">
        <v>1588</v>
      </c>
      <c r="C14" s="6">
        <v>3774</v>
      </c>
    </row>
    <row r="15" spans="1:3">
      <c r="A15" s="2" t="s">
        <v>37</v>
      </c>
      <c r="B15" s="4">
        <v>0</v>
      </c>
      <c r="C15" s="4">
        <v>0</v>
      </c>
    </row>
    <row r="16" spans="1:3">
      <c r="A16" s="2" t="s">
        <v>40</v>
      </c>
      <c r="B16" s="6">
        <v>25216</v>
      </c>
      <c r="C16" s="6">
        <v>16362</v>
      </c>
    </row>
    <row r="17" spans="1:3">
      <c r="A17" s="2" t="s">
        <v>39</v>
      </c>
      <c r="B17" s="6">
        <v>4639</v>
      </c>
      <c r="C17" s="6">
        <v>4099</v>
      </c>
    </row>
    <row r="18" spans="1:3">
      <c r="A18" s="3" t="s">
        <v>932</v>
      </c>
      <c r="B18" s="4" t="s">
        <v>4</v>
      </c>
      <c r="C18" s="4" t="s">
        <v>4</v>
      </c>
    </row>
    <row r="19" spans="1:3">
      <c r="A19" s="2" t="s">
        <v>48</v>
      </c>
      <c r="B19" s="6">
        <v>494386</v>
      </c>
      <c r="C19" s="6">
        <v>359979</v>
      </c>
    </row>
    <row r="20" spans="1:3">
      <c r="A20" s="2" t="s">
        <v>49</v>
      </c>
      <c r="B20" s="6">
        <v>215374</v>
      </c>
      <c r="C20" s="6">
        <v>114953</v>
      </c>
    </row>
    <row r="21" spans="1:3">
      <c r="A21" s="2" t="s">
        <v>51</v>
      </c>
      <c r="B21" s="6">
        <v>15060</v>
      </c>
      <c r="C21" s="6">
        <v>33204</v>
      </c>
    </row>
    <row r="22" spans="1:3">
      <c r="A22" s="2" t="s">
        <v>89</v>
      </c>
      <c r="B22" s="4">
        <v>0</v>
      </c>
      <c r="C22" s="4">
        <v>0</v>
      </c>
    </row>
    <row r="23" spans="1:3">
      <c r="A23" s="2" t="s">
        <v>53</v>
      </c>
      <c r="B23" s="4">
        <v>435</v>
      </c>
      <c r="C23" s="4">
        <v>366</v>
      </c>
    </row>
    <row r="24" spans="1:3" ht="30">
      <c r="A24" s="2" t="s">
        <v>935</v>
      </c>
      <c r="B24" s="4" t="s">
        <v>4</v>
      </c>
      <c r="C24" s="4" t="s">
        <v>4</v>
      </c>
    </row>
    <row r="25" spans="1:3">
      <c r="A25" s="3" t="s">
        <v>934</v>
      </c>
      <c r="B25" s="4" t="s">
        <v>4</v>
      </c>
      <c r="C25" s="4" t="s">
        <v>4</v>
      </c>
    </row>
    <row r="26" spans="1:3">
      <c r="A26" s="2" t="s">
        <v>596</v>
      </c>
      <c r="B26" s="4">
        <v>0</v>
      </c>
      <c r="C26" s="4">
        <v>0</v>
      </c>
    </row>
    <row r="27" spans="1:3">
      <c r="A27" s="3" t="s">
        <v>931</v>
      </c>
      <c r="B27" s="4" t="s">
        <v>4</v>
      </c>
      <c r="C27" s="4" t="s">
        <v>4</v>
      </c>
    </row>
    <row r="28" spans="1:3">
      <c r="A28" s="2" t="s">
        <v>597</v>
      </c>
      <c r="B28" s="6">
        <v>273766</v>
      </c>
      <c r="C28" s="6">
        <v>277663</v>
      </c>
    </row>
    <row r="29" spans="1:3">
      <c r="A29" s="2" t="s">
        <v>34</v>
      </c>
      <c r="B29" s="4">
        <v>0</v>
      </c>
      <c r="C29" s="4">
        <v>0</v>
      </c>
    </row>
    <row r="30" spans="1:3">
      <c r="A30" s="2" t="s">
        <v>37</v>
      </c>
      <c r="B30" s="4">
        <v>0</v>
      </c>
      <c r="C30" s="4">
        <v>0</v>
      </c>
    </row>
    <row r="31" spans="1:3">
      <c r="A31" s="2" t="s">
        <v>40</v>
      </c>
      <c r="B31" s="4">
        <v>0</v>
      </c>
      <c r="C31" s="4">
        <v>0</v>
      </c>
    </row>
    <row r="32" spans="1:3">
      <c r="A32" s="2" t="s">
        <v>39</v>
      </c>
      <c r="B32" s="4">
        <v>0</v>
      </c>
      <c r="C32" s="4">
        <v>0</v>
      </c>
    </row>
    <row r="33" spans="1:3">
      <c r="A33" s="3" t="s">
        <v>932</v>
      </c>
      <c r="B33" s="4" t="s">
        <v>4</v>
      </c>
      <c r="C33" s="4" t="s">
        <v>4</v>
      </c>
    </row>
    <row r="34" spans="1:3">
      <c r="A34" s="2" t="s">
        <v>48</v>
      </c>
      <c r="B34" s="4">
        <v>0</v>
      </c>
      <c r="C34" s="4">
        <v>0</v>
      </c>
    </row>
    <row r="35" spans="1:3">
      <c r="A35" s="2" t="s">
        <v>49</v>
      </c>
      <c r="B35" s="4">
        <v>0</v>
      </c>
      <c r="C35" s="4">
        <v>0</v>
      </c>
    </row>
    <row r="36" spans="1:3">
      <c r="A36" s="2" t="s">
        <v>51</v>
      </c>
      <c r="B36" s="4">
        <v>0</v>
      </c>
      <c r="C36" s="4">
        <v>0</v>
      </c>
    </row>
    <row r="37" spans="1:3">
      <c r="A37" s="2" t="s">
        <v>89</v>
      </c>
      <c r="B37" s="4">
        <v>0</v>
      </c>
      <c r="C37" s="4">
        <v>0</v>
      </c>
    </row>
    <row r="38" spans="1:3">
      <c r="A38" s="2" t="s">
        <v>53</v>
      </c>
      <c r="B38" s="4">
        <v>0</v>
      </c>
      <c r="C38" s="4">
        <v>0</v>
      </c>
    </row>
    <row r="39" spans="1:3" ht="30">
      <c r="A39" s="2" t="s">
        <v>936</v>
      </c>
      <c r="B39" s="4" t="s">
        <v>4</v>
      </c>
      <c r="C39" s="4" t="s">
        <v>4</v>
      </c>
    </row>
    <row r="40" spans="1:3">
      <c r="A40" s="3" t="s">
        <v>934</v>
      </c>
      <c r="B40" s="4" t="s">
        <v>4</v>
      </c>
      <c r="C40" s="4" t="s">
        <v>4</v>
      </c>
    </row>
    <row r="41" spans="1:3">
      <c r="A41" s="2" t="s">
        <v>596</v>
      </c>
      <c r="B41" s="4">
        <v>0</v>
      </c>
      <c r="C41" s="4">
        <v>0</v>
      </c>
    </row>
    <row r="42" spans="1:3">
      <c r="A42" s="3" t="s">
        <v>931</v>
      </c>
      <c r="B42" s="4" t="s">
        <v>4</v>
      </c>
      <c r="C42" s="4" t="s">
        <v>4</v>
      </c>
    </row>
    <row r="43" spans="1:3">
      <c r="A43" s="2" t="s">
        <v>597</v>
      </c>
      <c r="B43" s="4">
        <v>0</v>
      </c>
      <c r="C43" s="4">
        <v>0</v>
      </c>
    </row>
    <row r="44" spans="1:3">
      <c r="A44" s="2" t="s">
        <v>34</v>
      </c>
      <c r="B44" s="4">
        <v>0</v>
      </c>
      <c r="C44" s="4">
        <v>0</v>
      </c>
    </row>
    <row r="45" spans="1:3">
      <c r="A45" s="2" t="s">
        <v>37</v>
      </c>
      <c r="B45" s="6">
        <v>785225</v>
      </c>
      <c r="C45" s="6">
        <v>506406</v>
      </c>
    </row>
    <row r="46" spans="1:3">
      <c r="A46" s="2" t="s">
        <v>40</v>
      </c>
      <c r="B46" s="4">
        <v>0</v>
      </c>
      <c r="C46" s="4">
        <v>0</v>
      </c>
    </row>
    <row r="47" spans="1:3">
      <c r="A47" s="2" t="s">
        <v>39</v>
      </c>
      <c r="B47" s="4">
        <v>0</v>
      </c>
      <c r="C47" s="4">
        <v>0</v>
      </c>
    </row>
    <row r="48" spans="1:3">
      <c r="A48" s="3" t="s">
        <v>932</v>
      </c>
      <c r="B48" s="4" t="s">
        <v>4</v>
      </c>
      <c r="C48" s="4" t="s">
        <v>4</v>
      </c>
    </row>
    <row r="49" spans="1:3">
      <c r="A49" s="2" t="s">
        <v>48</v>
      </c>
      <c r="B49" s="6">
        <v>238942</v>
      </c>
      <c r="C49" s="6">
        <v>170506</v>
      </c>
    </row>
    <row r="50" spans="1:3">
      <c r="A50" s="2" t="s">
        <v>49</v>
      </c>
      <c r="B50" s="4">
        <v>0</v>
      </c>
      <c r="C50" s="4">
        <v>0</v>
      </c>
    </row>
    <row r="51" spans="1:3">
      <c r="A51" s="2" t="s">
        <v>51</v>
      </c>
      <c r="B51" s="4">
        <v>0</v>
      </c>
      <c r="C51" s="4">
        <v>0</v>
      </c>
    </row>
    <row r="52" spans="1:3">
      <c r="A52" s="2" t="s">
        <v>89</v>
      </c>
      <c r="B52" s="6">
        <v>73145</v>
      </c>
      <c r="C52" s="6">
        <v>80772</v>
      </c>
    </row>
    <row r="53" spans="1:3">
      <c r="A53" s="2" t="s">
        <v>53</v>
      </c>
      <c r="B53" s="4">
        <v>0</v>
      </c>
      <c r="C53" s="4">
        <v>0</v>
      </c>
    </row>
    <row r="54" spans="1:3">
      <c r="A54" s="2" t="s">
        <v>937</v>
      </c>
      <c r="B54" s="4" t="s">
        <v>4</v>
      </c>
      <c r="C54" s="4" t="s">
        <v>4</v>
      </c>
    </row>
    <row r="55" spans="1:3">
      <c r="A55" s="3" t="s">
        <v>934</v>
      </c>
      <c r="B55" s="4" t="s">
        <v>4</v>
      </c>
      <c r="C55" s="4" t="s">
        <v>4</v>
      </c>
    </row>
    <row r="56" spans="1:3">
      <c r="A56" s="2" t="s">
        <v>596</v>
      </c>
      <c r="B56" s="6">
        <v>33044</v>
      </c>
      <c r="C56" s="6">
        <v>15142</v>
      </c>
    </row>
    <row r="57" spans="1:3">
      <c r="A57" s="3" t="s">
        <v>931</v>
      </c>
      <c r="B57" s="4" t="s">
        <v>4</v>
      </c>
      <c r="C57" s="4" t="s">
        <v>4</v>
      </c>
    </row>
    <row r="58" spans="1:3">
      <c r="A58" s="2" t="s">
        <v>597</v>
      </c>
      <c r="B58" s="6">
        <v>285383</v>
      </c>
      <c r="C58" s="6">
        <v>289316</v>
      </c>
    </row>
    <row r="59" spans="1:3">
      <c r="A59" s="2" t="s">
        <v>34</v>
      </c>
      <c r="B59" s="6">
        <v>1588</v>
      </c>
      <c r="C59" s="6">
        <v>3774</v>
      </c>
    </row>
    <row r="60" spans="1:3">
      <c r="A60" s="2" t="s">
        <v>37</v>
      </c>
      <c r="B60" s="6">
        <v>796533</v>
      </c>
      <c r="C60" s="6">
        <v>504615</v>
      </c>
    </row>
    <row r="61" spans="1:3">
      <c r="A61" s="2" t="s">
        <v>40</v>
      </c>
      <c r="B61" s="6">
        <v>25216</v>
      </c>
      <c r="C61" s="6">
        <v>16362</v>
      </c>
    </row>
    <row r="62" spans="1:3">
      <c r="A62" s="2" t="s">
        <v>39</v>
      </c>
      <c r="B62" s="6">
        <v>4639</v>
      </c>
      <c r="C62" s="6">
        <v>4099</v>
      </c>
    </row>
    <row r="63" spans="1:3">
      <c r="A63" s="3" t="s">
        <v>932</v>
      </c>
      <c r="B63" s="4" t="s">
        <v>4</v>
      </c>
      <c r="C63" s="4" t="s">
        <v>4</v>
      </c>
    </row>
    <row r="64" spans="1:3">
      <c r="A64" s="2" t="s">
        <v>48</v>
      </c>
      <c r="B64" s="6">
        <v>760147</v>
      </c>
      <c r="C64" s="6">
        <v>527073</v>
      </c>
    </row>
    <row r="65" spans="1:3">
      <c r="A65" s="2" t="s">
        <v>49</v>
      </c>
      <c r="B65" s="6">
        <v>215374</v>
      </c>
      <c r="C65" s="6">
        <v>114953</v>
      </c>
    </row>
    <row r="66" spans="1:3">
      <c r="A66" s="2" t="s">
        <v>51</v>
      </c>
      <c r="B66" s="6">
        <v>15060</v>
      </c>
      <c r="C66" s="6">
        <v>33204</v>
      </c>
    </row>
    <row r="67" spans="1:3">
      <c r="A67" s="2" t="s">
        <v>89</v>
      </c>
      <c r="B67" s="6">
        <v>70750</v>
      </c>
      <c r="C67" s="6">
        <v>76278</v>
      </c>
    </row>
    <row r="68" spans="1:3">
      <c r="A68" s="2" t="s">
        <v>53</v>
      </c>
      <c r="B68" s="4">
        <v>435</v>
      </c>
      <c r="C68" s="4">
        <v>366</v>
      </c>
    </row>
    <row r="69" spans="1:3">
      <c r="A69" s="2" t="s">
        <v>746</v>
      </c>
      <c r="B69" s="4" t="s">
        <v>4</v>
      </c>
      <c r="C69" s="4" t="s">
        <v>4</v>
      </c>
    </row>
    <row r="70" spans="1:3">
      <c r="A70" s="3" t="s">
        <v>934</v>
      </c>
      <c r="B70" s="4" t="s">
        <v>4</v>
      </c>
      <c r="C70" s="4" t="s">
        <v>4</v>
      </c>
    </row>
    <row r="71" spans="1:3">
      <c r="A71" s="2" t="s">
        <v>596</v>
      </c>
      <c r="B71" s="6">
        <v>33044</v>
      </c>
      <c r="C71" s="6">
        <v>15142</v>
      </c>
    </row>
    <row r="72" spans="1:3">
      <c r="A72" s="3" t="s">
        <v>931</v>
      </c>
      <c r="B72" s="4" t="s">
        <v>4</v>
      </c>
      <c r="C72" s="4" t="s">
        <v>4</v>
      </c>
    </row>
    <row r="73" spans="1:3">
      <c r="A73" s="2" t="s">
        <v>597</v>
      </c>
      <c r="B73" s="6">
        <v>285383</v>
      </c>
      <c r="C73" s="6">
        <v>289316</v>
      </c>
    </row>
    <row r="74" spans="1:3">
      <c r="A74" s="2" t="s">
        <v>34</v>
      </c>
      <c r="B74" s="6">
        <v>1588</v>
      </c>
      <c r="C74" s="6">
        <v>3774</v>
      </c>
    </row>
    <row r="75" spans="1:3">
      <c r="A75" s="2" t="s">
        <v>37</v>
      </c>
      <c r="B75" s="6">
        <v>785225</v>
      </c>
      <c r="C75" s="6">
        <v>506406</v>
      </c>
    </row>
    <row r="76" spans="1:3">
      <c r="A76" s="2" t="s">
        <v>40</v>
      </c>
      <c r="B76" s="6">
        <v>25216</v>
      </c>
      <c r="C76" s="6">
        <v>16362</v>
      </c>
    </row>
    <row r="77" spans="1:3">
      <c r="A77" s="2" t="s">
        <v>39</v>
      </c>
      <c r="B77" s="6">
        <v>4639</v>
      </c>
      <c r="C77" s="6">
        <v>4099</v>
      </c>
    </row>
    <row r="78" spans="1:3">
      <c r="A78" s="3" t="s">
        <v>932</v>
      </c>
      <c r="B78" s="4" t="s">
        <v>4</v>
      </c>
      <c r="C78" s="4" t="s">
        <v>4</v>
      </c>
    </row>
    <row r="79" spans="1:3">
      <c r="A79" s="2" t="s">
        <v>48</v>
      </c>
      <c r="B79" s="6">
        <v>733328</v>
      </c>
      <c r="C79" s="6">
        <v>530485</v>
      </c>
    </row>
    <row r="80" spans="1:3">
      <c r="A80" s="2" t="s">
        <v>49</v>
      </c>
      <c r="B80" s="6">
        <v>215374</v>
      </c>
      <c r="C80" s="6">
        <v>114953</v>
      </c>
    </row>
    <row r="81" spans="1:3">
      <c r="A81" s="2" t="s">
        <v>51</v>
      </c>
      <c r="B81" s="6">
        <v>15060</v>
      </c>
      <c r="C81" s="6">
        <v>33204</v>
      </c>
    </row>
    <row r="82" spans="1:3">
      <c r="A82" s="2" t="s">
        <v>89</v>
      </c>
      <c r="B82" s="6">
        <v>73145</v>
      </c>
      <c r="C82" s="6">
        <v>80772</v>
      </c>
    </row>
    <row r="83" spans="1:3">
      <c r="A83" s="2" t="s">
        <v>53</v>
      </c>
      <c r="B83" s="8">
        <v>435</v>
      </c>
      <c r="C83" s="8">
        <v>3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938</v>
      </c>
      <c r="B1" s="1" t="s">
        <v>1</v>
      </c>
    </row>
    <row r="2" spans="1:2">
      <c r="A2" s="7"/>
      <c r="B2" s="1" t="s">
        <v>2</v>
      </c>
    </row>
    <row r="3" spans="1:2" ht="30">
      <c r="A3" s="3" t="s">
        <v>617</v>
      </c>
      <c r="B3" s="4" t="s">
        <v>4</v>
      </c>
    </row>
    <row r="4" spans="1:2" ht="30">
      <c r="A4" s="2" t="s">
        <v>939</v>
      </c>
      <c r="B4"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36.5703125" bestFit="1" customWidth="1"/>
    <col min="2" max="6" width="12.28515625" bestFit="1" customWidth="1"/>
    <col min="7" max="12" width="36.5703125" bestFit="1" customWidth="1"/>
  </cols>
  <sheetData>
    <row r="1" spans="1:12" ht="15" customHeight="1">
      <c r="A1" s="7" t="s">
        <v>940</v>
      </c>
      <c r="B1" s="7" t="s">
        <v>78</v>
      </c>
      <c r="C1" s="7"/>
      <c r="D1" s="7" t="s">
        <v>1</v>
      </c>
      <c r="E1" s="7"/>
      <c r="F1" s="1"/>
      <c r="G1" s="1" t="s">
        <v>941</v>
      </c>
      <c r="H1" s="1" t="s">
        <v>780</v>
      </c>
      <c r="I1" s="7" t="s">
        <v>1</v>
      </c>
      <c r="J1" s="7"/>
      <c r="K1" s="7"/>
      <c r="L1" s="7"/>
    </row>
    <row r="2" spans="1:12">
      <c r="A2" s="7"/>
      <c r="B2" s="7" t="s">
        <v>2</v>
      </c>
      <c r="C2" s="7" t="s">
        <v>79</v>
      </c>
      <c r="D2" s="7" t="s">
        <v>2</v>
      </c>
      <c r="E2" s="7" t="s">
        <v>79</v>
      </c>
      <c r="F2" s="7" t="s">
        <v>27</v>
      </c>
      <c r="G2" s="1" t="s">
        <v>784</v>
      </c>
      <c r="H2" s="1" t="s">
        <v>2</v>
      </c>
      <c r="I2" s="1" t="s">
        <v>2</v>
      </c>
      <c r="J2" s="1" t="s">
        <v>79</v>
      </c>
      <c r="K2" s="1" t="s">
        <v>2</v>
      </c>
      <c r="L2" s="1" t="s">
        <v>2</v>
      </c>
    </row>
    <row r="3" spans="1:12" ht="30">
      <c r="A3" s="7"/>
      <c r="B3" s="7"/>
      <c r="C3" s="7"/>
      <c r="D3" s="7"/>
      <c r="E3" s="7"/>
      <c r="F3" s="7"/>
      <c r="G3" s="1" t="s">
        <v>942</v>
      </c>
      <c r="H3" s="1" t="s">
        <v>942</v>
      </c>
      <c r="I3" s="1" t="s">
        <v>942</v>
      </c>
      <c r="J3" s="1" t="s">
        <v>942</v>
      </c>
      <c r="K3" s="1" t="s">
        <v>942</v>
      </c>
      <c r="L3" s="1" t="s">
        <v>942</v>
      </c>
    </row>
    <row r="4" spans="1:12">
      <c r="A4" s="7"/>
      <c r="B4" s="7"/>
      <c r="C4" s="7"/>
      <c r="D4" s="7"/>
      <c r="E4" s="7"/>
      <c r="F4" s="7"/>
      <c r="G4" s="1" t="s">
        <v>943</v>
      </c>
      <c r="H4" s="1"/>
      <c r="I4" s="1"/>
      <c r="J4" s="1"/>
      <c r="K4" s="1" t="s">
        <v>651</v>
      </c>
      <c r="L4" s="1" t="s">
        <v>652</v>
      </c>
    </row>
    <row r="5" spans="1:12" ht="30">
      <c r="A5" s="3" t="s">
        <v>619</v>
      </c>
      <c r="B5" s="4" t="s">
        <v>4</v>
      </c>
      <c r="C5" s="4" t="s">
        <v>4</v>
      </c>
      <c r="D5" s="4" t="s">
        <v>4</v>
      </c>
      <c r="E5" s="4" t="s">
        <v>4</v>
      </c>
      <c r="F5" s="4" t="s">
        <v>4</v>
      </c>
      <c r="G5" s="4" t="s">
        <v>4</v>
      </c>
      <c r="H5" s="4" t="s">
        <v>4</v>
      </c>
      <c r="I5" s="4" t="s">
        <v>4</v>
      </c>
      <c r="J5" s="4" t="s">
        <v>4</v>
      </c>
      <c r="K5" s="4" t="s">
        <v>4</v>
      </c>
      <c r="L5" s="4" t="s">
        <v>4</v>
      </c>
    </row>
    <row r="6" spans="1:12">
      <c r="A6" s="2" t="s">
        <v>944</v>
      </c>
      <c r="B6" s="4" t="s">
        <v>4</v>
      </c>
      <c r="C6" s="4" t="s">
        <v>4</v>
      </c>
      <c r="D6" s="4" t="s">
        <v>4</v>
      </c>
      <c r="E6" s="4" t="s">
        <v>4</v>
      </c>
      <c r="F6" s="4" t="s">
        <v>4</v>
      </c>
      <c r="G6" s="4">
        <v>8</v>
      </c>
      <c r="H6" s="4" t="s">
        <v>4</v>
      </c>
      <c r="I6" s="4" t="s">
        <v>4</v>
      </c>
      <c r="J6" s="4" t="s">
        <v>4</v>
      </c>
      <c r="K6" s="4" t="s">
        <v>4</v>
      </c>
      <c r="L6" s="4" t="s">
        <v>4</v>
      </c>
    </row>
    <row r="7" spans="1:12" ht="30">
      <c r="A7" s="2" t="s">
        <v>945</v>
      </c>
      <c r="B7" s="4" t="s">
        <v>4</v>
      </c>
      <c r="C7" s="4" t="s">
        <v>4</v>
      </c>
      <c r="D7" s="4" t="s">
        <v>4</v>
      </c>
      <c r="E7" s="4" t="s">
        <v>4</v>
      </c>
      <c r="F7" s="4" t="s">
        <v>4</v>
      </c>
      <c r="G7" s="4">
        <v>1</v>
      </c>
      <c r="H7" s="4" t="s">
        <v>4</v>
      </c>
      <c r="I7" s="4" t="s">
        <v>4</v>
      </c>
      <c r="J7" s="4" t="s">
        <v>4</v>
      </c>
      <c r="K7" s="4" t="s">
        <v>4</v>
      </c>
      <c r="L7" s="4" t="s">
        <v>4</v>
      </c>
    </row>
    <row r="8" spans="1:12" ht="30">
      <c r="A8" s="2" t="s">
        <v>946</v>
      </c>
      <c r="B8" s="4" t="s">
        <v>4</v>
      </c>
      <c r="C8" s="4" t="s">
        <v>4</v>
      </c>
      <c r="D8" s="4" t="s">
        <v>4</v>
      </c>
      <c r="E8" s="4" t="s">
        <v>4</v>
      </c>
      <c r="F8" s="4" t="s">
        <v>4</v>
      </c>
      <c r="G8" s="4" t="s">
        <v>4</v>
      </c>
      <c r="H8" s="171">
        <v>0.2031</v>
      </c>
      <c r="I8" s="4" t="s">
        <v>4</v>
      </c>
      <c r="J8" s="4" t="s">
        <v>4</v>
      </c>
      <c r="K8" s="4" t="s">
        <v>4</v>
      </c>
      <c r="L8" s="4" t="s">
        <v>4</v>
      </c>
    </row>
    <row r="9" spans="1:12">
      <c r="A9" s="2" t="s">
        <v>947</v>
      </c>
      <c r="B9" s="8">
        <v>11735000</v>
      </c>
      <c r="C9" s="4" t="s">
        <v>4</v>
      </c>
      <c r="D9" s="8">
        <v>11735000</v>
      </c>
      <c r="E9" s="4" t="s">
        <v>4</v>
      </c>
      <c r="F9" s="8">
        <v>16970000</v>
      </c>
      <c r="G9" s="8">
        <v>1211000</v>
      </c>
      <c r="H9" s="4" t="s">
        <v>4</v>
      </c>
      <c r="I9" s="4" t="s">
        <v>4</v>
      </c>
      <c r="J9" s="4" t="s">
        <v>4</v>
      </c>
      <c r="K9" s="4" t="s">
        <v>4</v>
      </c>
      <c r="L9" s="4" t="s">
        <v>4</v>
      </c>
    </row>
    <row r="10" spans="1:12" ht="30">
      <c r="A10" s="2" t="s">
        <v>948</v>
      </c>
      <c r="B10" s="4" t="s">
        <v>4</v>
      </c>
      <c r="C10" s="4" t="s">
        <v>4</v>
      </c>
      <c r="D10" s="4" t="s">
        <v>4</v>
      </c>
      <c r="E10" s="4" t="s">
        <v>4</v>
      </c>
      <c r="F10" s="4" t="s">
        <v>4</v>
      </c>
      <c r="G10" s="6">
        <v>842000</v>
      </c>
      <c r="H10" s="4" t="s">
        <v>4</v>
      </c>
      <c r="I10" s="4" t="s">
        <v>4</v>
      </c>
      <c r="J10" s="4" t="s">
        <v>4</v>
      </c>
      <c r="K10" s="4" t="s">
        <v>4</v>
      </c>
      <c r="L10" s="4" t="s">
        <v>4</v>
      </c>
    </row>
    <row r="11" spans="1:12" ht="30">
      <c r="A11" s="2" t="s">
        <v>949</v>
      </c>
      <c r="B11" s="6">
        <v>796533000</v>
      </c>
      <c r="C11" s="4" t="s">
        <v>4</v>
      </c>
      <c r="D11" s="6">
        <v>796533000</v>
      </c>
      <c r="E11" s="4" t="s">
        <v>4</v>
      </c>
      <c r="F11" s="6">
        <v>504615000</v>
      </c>
      <c r="G11" s="6">
        <v>249789000</v>
      </c>
      <c r="H11" s="4" t="s">
        <v>4</v>
      </c>
      <c r="I11" s="4" t="s">
        <v>4</v>
      </c>
      <c r="J11" s="4" t="s">
        <v>4</v>
      </c>
      <c r="K11" s="4" t="s">
        <v>4</v>
      </c>
      <c r="L11" s="4" t="s">
        <v>4</v>
      </c>
    </row>
    <row r="12" spans="1:12" ht="30">
      <c r="A12" s="2" t="s">
        <v>950</v>
      </c>
      <c r="B12" s="4" t="s">
        <v>4</v>
      </c>
      <c r="C12" s="4" t="s">
        <v>4</v>
      </c>
      <c r="D12" s="4" t="s">
        <v>4</v>
      </c>
      <c r="E12" s="4" t="s">
        <v>4</v>
      </c>
      <c r="F12" s="4" t="s">
        <v>4</v>
      </c>
      <c r="G12" s="6">
        <v>249500000</v>
      </c>
      <c r="H12" s="4" t="s">
        <v>4</v>
      </c>
      <c r="I12" s="4" t="s">
        <v>4</v>
      </c>
      <c r="J12" s="4" t="s">
        <v>4</v>
      </c>
      <c r="K12" s="4" t="s">
        <v>4</v>
      </c>
      <c r="L12" s="4" t="s">
        <v>4</v>
      </c>
    </row>
    <row r="13" spans="1:12" ht="30">
      <c r="A13" s="3" t="s">
        <v>629</v>
      </c>
      <c r="B13" s="4" t="s">
        <v>4</v>
      </c>
      <c r="C13" s="4" t="s">
        <v>4</v>
      </c>
      <c r="D13" s="4" t="s">
        <v>4</v>
      </c>
      <c r="E13" s="4" t="s">
        <v>4</v>
      </c>
      <c r="F13" s="4" t="s">
        <v>4</v>
      </c>
      <c r="G13" s="4" t="s">
        <v>4</v>
      </c>
      <c r="H13" s="4" t="s">
        <v>4</v>
      </c>
      <c r="I13" s="4" t="s">
        <v>4</v>
      </c>
      <c r="J13" s="4" t="s">
        <v>4</v>
      </c>
      <c r="K13" s="4" t="s">
        <v>4</v>
      </c>
      <c r="L13" s="4" t="s">
        <v>4</v>
      </c>
    </row>
    <row r="14" spans="1:12" ht="30">
      <c r="A14" s="2" t="s">
        <v>630</v>
      </c>
      <c r="B14" s="4" t="s">
        <v>4</v>
      </c>
      <c r="C14" s="4" t="s">
        <v>4</v>
      </c>
      <c r="D14" s="4" t="s">
        <v>4</v>
      </c>
      <c r="E14" s="4" t="s">
        <v>4</v>
      </c>
      <c r="F14" s="4" t="s">
        <v>4</v>
      </c>
      <c r="G14" s="6">
        <v>630216</v>
      </c>
      <c r="H14" s="4" t="s">
        <v>4</v>
      </c>
      <c r="I14" s="4" t="s">
        <v>4</v>
      </c>
      <c r="J14" s="4" t="s">
        <v>4</v>
      </c>
      <c r="K14" s="4" t="s">
        <v>4</v>
      </c>
      <c r="L14" s="4" t="s">
        <v>4</v>
      </c>
    </row>
    <row r="15" spans="1:12">
      <c r="A15" s="2" t="s">
        <v>631</v>
      </c>
      <c r="B15" s="4" t="s">
        <v>4</v>
      </c>
      <c r="C15" s="4" t="s">
        <v>4</v>
      </c>
      <c r="D15" s="4" t="s">
        <v>4</v>
      </c>
      <c r="E15" s="4" t="s">
        <v>4</v>
      </c>
      <c r="F15" s="4" t="s">
        <v>4</v>
      </c>
      <c r="G15" s="4">
        <v>1.5533999999999999</v>
      </c>
      <c r="H15" s="4" t="s">
        <v>4</v>
      </c>
      <c r="I15" s="4" t="s">
        <v>4</v>
      </c>
      <c r="J15" s="4" t="s">
        <v>4</v>
      </c>
      <c r="K15" s="4" t="s">
        <v>4</v>
      </c>
      <c r="L15" s="4" t="s">
        <v>4</v>
      </c>
    </row>
    <row r="16" spans="1:12" ht="30">
      <c r="A16" s="2" t="s">
        <v>951</v>
      </c>
      <c r="B16" s="4" t="s">
        <v>4</v>
      </c>
      <c r="C16" s="4" t="s">
        <v>4</v>
      </c>
      <c r="D16" s="4" t="s">
        <v>4</v>
      </c>
      <c r="E16" s="4" t="s">
        <v>4</v>
      </c>
      <c r="F16" s="4" t="s">
        <v>4</v>
      </c>
      <c r="G16" s="6">
        <v>978977</v>
      </c>
      <c r="H16" s="6">
        <v>978977</v>
      </c>
      <c r="I16" s="4" t="s">
        <v>4</v>
      </c>
      <c r="J16" s="4" t="s">
        <v>4</v>
      </c>
      <c r="K16" s="4" t="s">
        <v>4</v>
      </c>
      <c r="L16" s="4" t="s">
        <v>4</v>
      </c>
    </row>
    <row r="17" spans="1:12" ht="30">
      <c r="A17" s="2" t="s">
        <v>952</v>
      </c>
      <c r="B17" s="4" t="s">
        <v>4</v>
      </c>
      <c r="C17" s="4" t="s">
        <v>4</v>
      </c>
      <c r="D17" s="4" t="s">
        <v>4</v>
      </c>
      <c r="E17" s="4" t="s">
        <v>4</v>
      </c>
      <c r="F17" s="4" t="s">
        <v>4</v>
      </c>
      <c r="G17" s="9">
        <v>40.590000000000003</v>
      </c>
      <c r="H17" s="4" t="s">
        <v>4</v>
      </c>
      <c r="I17" s="4" t="s">
        <v>4</v>
      </c>
      <c r="J17" s="4" t="s">
        <v>4</v>
      </c>
      <c r="K17" s="4" t="s">
        <v>4</v>
      </c>
      <c r="L17" s="4" t="s">
        <v>4</v>
      </c>
    </row>
    <row r="18" spans="1:12" ht="60">
      <c r="A18" s="2" t="s">
        <v>953</v>
      </c>
      <c r="B18" s="4" t="s">
        <v>4</v>
      </c>
      <c r="C18" s="4" t="s">
        <v>4</v>
      </c>
      <c r="D18" s="4" t="s">
        <v>4</v>
      </c>
      <c r="E18" s="4" t="s">
        <v>4</v>
      </c>
      <c r="F18" s="4" t="s">
        <v>4</v>
      </c>
      <c r="G18" s="6">
        <v>39736000</v>
      </c>
      <c r="H18" s="4" t="s">
        <v>4</v>
      </c>
      <c r="I18" s="4" t="s">
        <v>4</v>
      </c>
      <c r="J18" s="4" t="s">
        <v>4</v>
      </c>
      <c r="K18" s="4" t="s">
        <v>4</v>
      </c>
      <c r="L18" s="4" t="s">
        <v>4</v>
      </c>
    </row>
    <row r="19" spans="1:12" ht="30">
      <c r="A19" s="3" t="s">
        <v>635</v>
      </c>
      <c r="B19" s="4" t="s">
        <v>4</v>
      </c>
      <c r="C19" s="4" t="s">
        <v>4</v>
      </c>
      <c r="D19" s="4" t="s">
        <v>4</v>
      </c>
      <c r="E19" s="4" t="s">
        <v>4</v>
      </c>
      <c r="F19" s="4" t="s">
        <v>4</v>
      </c>
      <c r="G19" s="4" t="s">
        <v>4</v>
      </c>
      <c r="H19" s="4" t="s">
        <v>4</v>
      </c>
      <c r="I19" s="4" t="s">
        <v>4</v>
      </c>
      <c r="J19" s="4" t="s">
        <v>4</v>
      </c>
      <c r="K19" s="4" t="s">
        <v>4</v>
      </c>
      <c r="L19" s="4" t="s">
        <v>4</v>
      </c>
    </row>
    <row r="20" spans="1:12" ht="30">
      <c r="A20" s="2" t="s">
        <v>636</v>
      </c>
      <c r="B20" s="4" t="s">
        <v>4</v>
      </c>
      <c r="C20" s="4" t="s">
        <v>4</v>
      </c>
      <c r="D20" s="4" t="s">
        <v>4</v>
      </c>
      <c r="E20" s="4" t="s">
        <v>4</v>
      </c>
      <c r="F20" s="4" t="s">
        <v>4</v>
      </c>
      <c r="G20" s="6">
        <v>46480</v>
      </c>
      <c r="H20" s="4" t="s">
        <v>4</v>
      </c>
      <c r="I20" s="4" t="s">
        <v>4</v>
      </c>
      <c r="J20" s="4" t="s">
        <v>4</v>
      </c>
      <c r="K20" s="4" t="s">
        <v>4</v>
      </c>
      <c r="L20" s="4" t="s">
        <v>4</v>
      </c>
    </row>
    <row r="21" spans="1:12" ht="45">
      <c r="A21" s="2" t="s">
        <v>637</v>
      </c>
      <c r="B21" s="4" t="s">
        <v>4</v>
      </c>
      <c r="C21" s="4" t="s">
        <v>4</v>
      </c>
      <c r="D21" s="4" t="s">
        <v>4</v>
      </c>
      <c r="E21" s="4" t="s">
        <v>4</v>
      </c>
      <c r="F21" s="4" t="s">
        <v>4</v>
      </c>
      <c r="G21" s="4">
        <v>61.86</v>
      </c>
      <c r="H21" s="4" t="s">
        <v>4</v>
      </c>
      <c r="I21" s="4" t="s">
        <v>4</v>
      </c>
      <c r="J21" s="4" t="s">
        <v>4</v>
      </c>
      <c r="K21" s="4" t="s">
        <v>4</v>
      </c>
      <c r="L21" s="4" t="s">
        <v>4</v>
      </c>
    </row>
    <row r="22" spans="1:12" ht="45">
      <c r="A22" s="2" t="s">
        <v>638</v>
      </c>
      <c r="B22" s="4" t="s">
        <v>4</v>
      </c>
      <c r="C22" s="4" t="s">
        <v>4</v>
      </c>
      <c r="D22" s="4" t="s">
        <v>4</v>
      </c>
      <c r="E22" s="4" t="s">
        <v>4</v>
      </c>
      <c r="F22" s="4" t="s">
        <v>4</v>
      </c>
      <c r="G22" s="6">
        <v>2876000</v>
      </c>
      <c r="H22" s="4" t="s">
        <v>4</v>
      </c>
      <c r="I22" s="4" t="s">
        <v>4</v>
      </c>
      <c r="J22" s="4" t="s">
        <v>4</v>
      </c>
      <c r="K22" s="4" t="s">
        <v>4</v>
      </c>
      <c r="L22" s="4" t="s">
        <v>4</v>
      </c>
    </row>
    <row r="23" spans="1:12">
      <c r="A23" s="2" t="s">
        <v>639</v>
      </c>
      <c r="B23" s="4" t="s">
        <v>4</v>
      </c>
      <c r="C23" s="4" t="s">
        <v>4</v>
      </c>
      <c r="D23" s="4" t="s">
        <v>4</v>
      </c>
      <c r="E23" s="4" t="s">
        <v>4</v>
      </c>
      <c r="F23" s="4" t="s">
        <v>4</v>
      </c>
      <c r="G23" s="6">
        <v>42612000</v>
      </c>
      <c r="H23" s="4" t="s">
        <v>4</v>
      </c>
      <c r="I23" s="4" t="s">
        <v>4</v>
      </c>
      <c r="J23" s="4" t="s">
        <v>4</v>
      </c>
      <c r="K23" s="4" t="s">
        <v>4</v>
      </c>
      <c r="L23" s="4" t="s">
        <v>4</v>
      </c>
    </row>
    <row r="24" spans="1:12">
      <c r="A24" s="3" t="s">
        <v>640</v>
      </c>
      <c r="B24" s="4" t="s">
        <v>4</v>
      </c>
      <c r="C24" s="4" t="s">
        <v>4</v>
      </c>
      <c r="D24" s="4" t="s">
        <v>4</v>
      </c>
      <c r="E24" s="4" t="s">
        <v>4</v>
      </c>
      <c r="F24" s="4" t="s">
        <v>4</v>
      </c>
      <c r="G24" s="4" t="s">
        <v>4</v>
      </c>
      <c r="H24" s="4" t="s">
        <v>4</v>
      </c>
      <c r="I24" s="4" t="s">
        <v>4</v>
      </c>
      <c r="J24" s="4" t="s">
        <v>4</v>
      </c>
      <c r="K24" s="4" t="s">
        <v>4</v>
      </c>
      <c r="L24" s="4" t="s">
        <v>4</v>
      </c>
    </row>
    <row r="25" spans="1:12" ht="30">
      <c r="A25" s="2" t="s">
        <v>954</v>
      </c>
      <c r="B25" s="4" t="s">
        <v>4</v>
      </c>
      <c r="C25" s="4" t="s">
        <v>4</v>
      </c>
      <c r="D25" s="4" t="s">
        <v>4</v>
      </c>
      <c r="E25" s="4" t="s">
        <v>4</v>
      </c>
      <c r="F25" s="4" t="s">
        <v>4</v>
      </c>
      <c r="G25" s="6">
        <v>27371000</v>
      </c>
      <c r="H25" s="4" t="s">
        <v>4</v>
      </c>
      <c r="I25" s="4" t="s">
        <v>4</v>
      </c>
      <c r="J25" s="4" t="s">
        <v>4</v>
      </c>
      <c r="K25" s="4" t="s">
        <v>4</v>
      </c>
      <c r="L25" s="4" t="s">
        <v>4</v>
      </c>
    </row>
    <row r="26" spans="1:12" ht="30">
      <c r="A26" s="3" t="s">
        <v>642</v>
      </c>
      <c r="B26" s="4" t="s">
        <v>4</v>
      </c>
      <c r="C26" s="4" t="s">
        <v>4</v>
      </c>
      <c r="D26" s="4" t="s">
        <v>4</v>
      </c>
      <c r="E26" s="4" t="s">
        <v>4</v>
      </c>
      <c r="F26" s="4" t="s">
        <v>4</v>
      </c>
      <c r="G26" s="4" t="s">
        <v>4</v>
      </c>
      <c r="H26" s="4" t="s">
        <v>4</v>
      </c>
      <c r="I26" s="4" t="s">
        <v>4</v>
      </c>
      <c r="J26" s="4" t="s">
        <v>4</v>
      </c>
      <c r="K26" s="4" t="s">
        <v>4</v>
      </c>
      <c r="L26" s="4" t="s">
        <v>4</v>
      </c>
    </row>
    <row r="27" spans="1:12">
      <c r="A27" s="2" t="s">
        <v>643</v>
      </c>
      <c r="B27" s="4" t="s">
        <v>4</v>
      </c>
      <c r="C27" s="4" t="s">
        <v>4</v>
      </c>
      <c r="D27" s="4" t="s">
        <v>4</v>
      </c>
      <c r="E27" s="4" t="s">
        <v>4</v>
      </c>
      <c r="F27" s="4" t="s">
        <v>4</v>
      </c>
      <c r="G27" s="6">
        <v>33000</v>
      </c>
      <c r="H27" s="4" t="s">
        <v>4</v>
      </c>
      <c r="I27" s="4" t="s">
        <v>4</v>
      </c>
      <c r="J27" s="4" t="s">
        <v>4</v>
      </c>
      <c r="K27" s="4" t="s">
        <v>4</v>
      </c>
      <c r="L27" s="4" t="s">
        <v>4</v>
      </c>
    </row>
    <row r="28" spans="1:12">
      <c r="A28" s="3" t="s">
        <v>35</v>
      </c>
      <c r="B28" s="4" t="s">
        <v>4</v>
      </c>
      <c r="C28" s="4" t="s">
        <v>4</v>
      </c>
      <c r="D28" s="4" t="s">
        <v>4</v>
      </c>
      <c r="E28" s="4" t="s">
        <v>4</v>
      </c>
      <c r="F28" s="4" t="s">
        <v>4</v>
      </c>
      <c r="G28" s="4" t="s">
        <v>4</v>
      </c>
      <c r="H28" s="4" t="s">
        <v>4</v>
      </c>
      <c r="I28" s="4" t="s">
        <v>4</v>
      </c>
      <c r="J28" s="4" t="s">
        <v>4</v>
      </c>
      <c r="K28" s="4" t="s">
        <v>4</v>
      </c>
      <c r="L28" s="4" t="s">
        <v>4</v>
      </c>
    </row>
    <row r="29" spans="1:12">
      <c r="A29" s="2" t="s">
        <v>644</v>
      </c>
      <c r="B29" s="4" t="s">
        <v>4</v>
      </c>
      <c r="C29" s="4" t="s">
        <v>4</v>
      </c>
      <c r="D29" s="4" t="s">
        <v>4</v>
      </c>
      <c r="E29" s="4" t="s">
        <v>4</v>
      </c>
      <c r="F29" s="4" t="s">
        <v>4</v>
      </c>
      <c r="G29" s="6">
        <v>2680000</v>
      </c>
      <c r="H29" s="4" t="s">
        <v>4</v>
      </c>
      <c r="I29" s="4" t="s">
        <v>4</v>
      </c>
      <c r="J29" s="4" t="s">
        <v>4</v>
      </c>
      <c r="K29" s="4" t="s">
        <v>4</v>
      </c>
      <c r="L29" s="4" t="s">
        <v>4</v>
      </c>
    </row>
    <row r="30" spans="1:12">
      <c r="A30" s="2" t="s">
        <v>645</v>
      </c>
      <c r="B30" s="4" t="s">
        <v>4</v>
      </c>
      <c r="C30" s="4" t="s">
        <v>4</v>
      </c>
      <c r="D30" s="4" t="s">
        <v>4</v>
      </c>
      <c r="E30" s="4" t="s">
        <v>4</v>
      </c>
      <c r="F30" s="4" t="s">
        <v>4</v>
      </c>
      <c r="G30" s="6">
        <v>-3206000</v>
      </c>
      <c r="H30" s="4" t="s">
        <v>4</v>
      </c>
      <c r="I30" s="4" t="s">
        <v>4</v>
      </c>
      <c r="J30" s="4" t="s">
        <v>4</v>
      </c>
      <c r="K30" s="4" t="s">
        <v>4</v>
      </c>
      <c r="L30" s="4" t="s">
        <v>4</v>
      </c>
    </row>
    <row r="31" spans="1:12">
      <c r="A31" s="2" t="s">
        <v>647</v>
      </c>
      <c r="B31" s="4" t="s">
        <v>4</v>
      </c>
      <c r="C31" s="4" t="s">
        <v>4</v>
      </c>
      <c r="D31" s="4" t="s">
        <v>4</v>
      </c>
      <c r="E31" s="4" t="s">
        <v>4</v>
      </c>
      <c r="F31" s="4" t="s">
        <v>4</v>
      </c>
      <c r="G31" s="6">
        <v>-58000</v>
      </c>
      <c r="H31" s="4" t="s">
        <v>4</v>
      </c>
      <c r="I31" s="4" t="s">
        <v>4</v>
      </c>
      <c r="J31" s="4" t="s">
        <v>4</v>
      </c>
      <c r="K31" s="4" t="s">
        <v>4</v>
      </c>
      <c r="L31" s="4" t="s">
        <v>4</v>
      </c>
    </row>
    <row r="32" spans="1:12">
      <c r="A32" s="2" t="s">
        <v>649</v>
      </c>
      <c r="B32" s="4" t="s">
        <v>4</v>
      </c>
      <c r="C32" s="4" t="s">
        <v>4</v>
      </c>
      <c r="D32" s="4" t="s">
        <v>4</v>
      </c>
      <c r="E32" s="4" t="s">
        <v>4</v>
      </c>
      <c r="F32" s="4" t="s">
        <v>4</v>
      </c>
      <c r="G32" s="6">
        <v>-40000</v>
      </c>
      <c r="H32" s="4" t="s">
        <v>4</v>
      </c>
      <c r="I32" s="4" t="s">
        <v>4</v>
      </c>
      <c r="J32" s="4" t="s">
        <v>4</v>
      </c>
      <c r="K32" s="4" t="s">
        <v>4</v>
      </c>
      <c r="L32" s="4" t="s">
        <v>4</v>
      </c>
    </row>
    <row r="33" spans="1:12">
      <c r="A33" s="2" t="s">
        <v>651</v>
      </c>
      <c r="B33" s="4" t="s">
        <v>4</v>
      </c>
      <c r="C33" s="4" t="s">
        <v>4</v>
      </c>
      <c r="D33" s="4" t="s">
        <v>4</v>
      </c>
      <c r="E33" s="4" t="s">
        <v>4</v>
      </c>
      <c r="F33" s="4" t="s">
        <v>4</v>
      </c>
      <c r="G33" s="6">
        <v>1882000</v>
      </c>
      <c r="H33" s="4" t="s">
        <v>4</v>
      </c>
      <c r="I33" s="4" t="s">
        <v>4</v>
      </c>
      <c r="J33" s="4" t="s">
        <v>4</v>
      </c>
      <c r="K33" s="4" t="s">
        <v>4</v>
      </c>
      <c r="L33" s="4" t="s">
        <v>4</v>
      </c>
    </row>
    <row r="34" spans="1:12">
      <c r="A34" s="2" t="s">
        <v>652</v>
      </c>
      <c r="B34" s="4" t="s">
        <v>4</v>
      </c>
      <c r="C34" s="4" t="s">
        <v>4</v>
      </c>
      <c r="D34" s="4" t="s">
        <v>4</v>
      </c>
      <c r="E34" s="4" t="s">
        <v>4</v>
      </c>
      <c r="F34" s="4" t="s">
        <v>4</v>
      </c>
      <c r="G34" s="6">
        <v>133000</v>
      </c>
      <c r="H34" s="4" t="s">
        <v>4</v>
      </c>
      <c r="I34" s="4" t="s">
        <v>4</v>
      </c>
      <c r="J34" s="4" t="s">
        <v>4</v>
      </c>
      <c r="K34" s="4" t="s">
        <v>4</v>
      </c>
      <c r="L34" s="4" t="s">
        <v>4</v>
      </c>
    </row>
    <row r="35" spans="1:12">
      <c r="A35" s="2" t="s">
        <v>653</v>
      </c>
      <c r="B35" s="4" t="s">
        <v>4</v>
      </c>
      <c r="C35" s="4" t="s">
        <v>4</v>
      </c>
      <c r="D35" s="4" t="s">
        <v>4</v>
      </c>
      <c r="E35" s="4" t="s">
        <v>4</v>
      </c>
      <c r="F35" s="4" t="s">
        <v>4</v>
      </c>
      <c r="G35" s="6">
        <v>1138000</v>
      </c>
      <c r="H35" s="4" t="s">
        <v>4</v>
      </c>
      <c r="I35" s="4" t="s">
        <v>4</v>
      </c>
      <c r="J35" s="4" t="s">
        <v>4</v>
      </c>
      <c r="K35" s="4" t="s">
        <v>4</v>
      </c>
      <c r="L35" s="4" t="s">
        <v>4</v>
      </c>
    </row>
    <row r="36" spans="1:12">
      <c r="A36" s="2" t="s">
        <v>654</v>
      </c>
      <c r="B36" s="4" t="s">
        <v>4</v>
      </c>
      <c r="C36" s="4" t="s">
        <v>4</v>
      </c>
      <c r="D36" s="4" t="s">
        <v>4</v>
      </c>
      <c r="E36" s="4" t="s">
        <v>4</v>
      </c>
      <c r="F36" s="4" t="s">
        <v>4</v>
      </c>
      <c r="G36" s="6">
        <v>122000</v>
      </c>
      <c r="H36" s="4" t="s">
        <v>4</v>
      </c>
      <c r="I36" s="4" t="s">
        <v>4</v>
      </c>
      <c r="J36" s="4" t="s">
        <v>4</v>
      </c>
      <c r="K36" s="4" t="s">
        <v>4</v>
      </c>
      <c r="L36" s="4" t="s">
        <v>4</v>
      </c>
    </row>
    <row r="37" spans="1:12">
      <c r="A37" s="2" t="s">
        <v>655</v>
      </c>
      <c r="B37" s="4" t="s">
        <v>4</v>
      </c>
      <c r="C37" s="4" t="s">
        <v>4</v>
      </c>
      <c r="D37" s="4" t="s">
        <v>4</v>
      </c>
      <c r="E37" s="4" t="s">
        <v>4</v>
      </c>
      <c r="F37" s="4" t="s">
        <v>4</v>
      </c>
      <c r="G37" s="6">
        <v>-603000</v>
      </c>
      <c r="H37" s="4" t="s">
        <v>4</v>
      </c>
      <c r="I37" s="4" t="s">
        <v>4</v>
      </c>
      <c r="J37" s="4" t="s">
        <v>4</v>
      </c>
      <c r="K37" s="4" t="s">
        <v>4</v>
      </c>
      <c r="L37" s="4" t="s">
        <v>4</v>
      </c>
    </row>
    <row r="38" spans="1:12" ht="30">
      <c r="A38" s="3" t="s">
        <v>657</v>
      </c>
      <c r="B38" s="4" t="s">
        <v>4</v>
      </c>
      <c r="C38" s="4" t="s">
        <v>4</v>
      </c>
      <c r="D38" s="4" t="s">
        <v>4</v>
      </c>
      <c r="E38" s="4" t="s">
        <v>4</v>
      </c>
      <c r="F38" s="4" t="s">
        <v>4</v>
      </c>
      <c r="G38" s="4" t="s">
        <v>4</v>
      </c>
      <c r="H38" s="4" t="s">
        <v>4</v>
      </c>
      <c r="I38" s="4" t="s">
        <v>4</v>
      </c>
      <c r="J38" s="4" t="s">
        <v>4</v>
      </c>
      <c r="K38" s="4" t="s">
        <v>4</v>
      </c>
      <c r="L38" s="4" t="s">
        <v>4</v>
      </c>
    </row>
    <row r="39" spans="1:12">
      <c r="A39" s="2" t="s">
        <v>658</v>
      </c>
      <c r="B39" s="4" t="s">
        <v>4</v>
      </c>
      <c r="C39" s="4" t="s">
        <v>4</v>
      </c>
      <c r="D39" s="4" t="s">
        <v>4</v>
      </c>
      <c r="E39" s="4" t="s">
        <v>4</v>
      </c>
      <c r="F39" s="4" t="s">
        <v>4</v>
      </c>
      <c r="G39" s="6">
        <v>-912000</v>
      </c>
      <c r="H39" s="4" t="s">
        <v>4</v>
      </c>
      <c r="I39" s="4" t="s">
        <v>4</v>
      </c>
      <c r="J39" s="4" t="s">
        <v>4</v>
      </c>
      <c r="K39" s="4" t="s">
        <v>4</v>
      </c>
      <c r="L39" s="4" t="s">
        <v>4</v>
      </c>
    </row>
    <row r="40" spans="1:12">
      <c r="A40" s="2" t="s">
        <v>955</v>
      </c>
      <c r="B40" s="4" t="s">
        <v>4</v>
      </c>
      <c r="C40" s="4" t="s">
        <v>4</v>
      </c>
      <c r="D40" s="4" t="s">
        <v>4</v>
      </c>
      <c r="E40" s="4" t="s">
        <v>4</v>
      </c>
      <c r="F40" s="4" t="s">
        <v>4</v>
      </c>
      <c r="G40" s="6">
        <v>28540000</v>
      </c>
      <c r="H40" s="4" t="s">
        <v>4</v>
      </c>
      <c r="I40" s="4" t="s">
        <v>4</v>
      </c>
      <c r="J40" s="4" t="s">
        <v>4</v>
      </c>
      <c r="K40" s="4" t="s">
        <v>4</v>
      </c>
      <c r="L40" s="4" t="s">
        <v>4</v>
      </c>
    </row>
    <row r="41" spans="1:12">
      <c r="A41" s="2" t="s">
        <v>660</v>
      </c>
      <c r="B41" s="4" t="s">
        <v>4</v>
      </c>
      <c r="C41" s="4" t="s">
        <v>4</v>
      </c>
      <c r="D41" s="4" t="s">
        <v>4</v>
      </c>
      <c r="E41" s="4" t="s">
        <v>4</v>
      </c>
      <c r="F41" s="4" t="s">
        <v>4</v>
      </c>
      <c r="G41" s="6">
        <v>14072000</v>
      </c>
      <c r="H41" s="4" t="s">
        <v>4</v>
      </c>
      <c r="I41" s="4" t="s">
        <v>4</v>
      </c>
      <c r="J41" s="4" t="s">
        <v>4</v>
      </c>
      <c r="K41" s="4" t="s">
        <v>4</v>
      </c>
      <c r="L41" s="4" t="s">
        <v>4</v>
      </c>
    </row>
    <row r="42" spans="1:12" ht="45">
      <c r="A42" s="3" t="s">
        <v>956</v>
      </c>
      <c r="B42" s="4" t="s">
        <v>4</v>
      </c>
      <c r="C42" s="4" t="s">
        <v>4</v>
      </c>
      <c r="D42" s="4" t="s">
        <v>4</v>
      </c>
      <c r="E42" s="4" t="s">
        <v>4</v>
      </c>
      <c r="F42" s="4" t="s">
        <v>4</v>
      </c>
      <c r="G42" s="4" t="s">
        <v>4</v>
      </c>
      <c r="H42" s="4" t="s">
        <v>4</v>
      </c>
      <c r="I42" s="4" t="s">
        <v>4</v>
      </c>
      <c r="J42" s="4" t="s">
        <v>4</v>
      </c>
      <c r="K42" s="4" t="s">
        <v>4</v>
      </c>
      <c r="L42" s="4" t="s">
        <v>4</v>
      </c>
    </row>
    <row r="43" spans="1:12">
      <c r="A43" s="2" t="s">
        <v>639</v>
      </c>
      <c r="B43" s="4" t="s">
        <v>4</v>
      </c>
      <c r="C43" s="4" t="s">
        <v>4</v>
      </c>
      <c r="D43" s="4" t="s">
        <v>4</v>
      </c>
      <c r="E43" s="4" t="s">
        <v>4</v>
      </c>
      <c r="F43" s="4" t="s">
        <v>4</v>
      </c>
      <c r="G43" s="6">
        <v>42612000</v>
      </c>
      <c r="H43" s="4" t="s">
        <v>4</v>
      </c>
      <c r="I43" s="4" t="s">
        <v>4</v>
      </c>
      <c r="J43" s="4" t="s">
        <v>4</v>
      </c>
      <c r="K43" s="4" t="s">
        <v>4</v>
      </c>
      <c r="L43" s="4" t="s">
        <v>4</v>
      </c>
    </row>
    <row r="44" spans="1:12">
      <c r="A44" s="3" t="s">
        <v>663</v>
      </c>
      <c r="B44" s="4" t="s">
        <v>4</v>
      </c>
      <c r="C44" s="4" t="s">
        <v>4</v>
      </c>
      <c r="D44" s="4" t="s">
        <v>4</v>
      </c>
      <c r="E44" s="4" t="s">
        <v>4</v>
      </c>
      <c r="F44" s="4" t="s">
        <v>4</v>
      </c>
      <c r="G44" s="4" t="s">
        <v>4</v>
      </c>
      <c r="H44" s="4" t="s">
        <v>4</v>
      </c>
      <c r="I44" s="4" t="s">
        <v>4</v>
      </c>
      <c r="J44" s="4" t="s">
        <v>4</v>
      </c>
      <c r="K44" s="4" t="s">
        <v>4</v>
      </c>
      <c r="L44" s="4" t="s">
        <v>4</v>
      </c>
    </row>
    <row r="45" spans="1:12">
      <c r="A45" s="2" t="s">
        <v>664</v>
      </c>
      <c r="B45" s="4" t="s">
        <v>4</v>
      </c>
      <c r="C45" s="4" t="s">
        <v>4</v>
      </c>
      <c r="D45" s="4" t="s">
        <v>4</v>
      </c>
      <c r="E45" s="4" t="s">
        <v>4</v>
      </c>
      <c r="F45" s="4" t="s">
        <v>4</v>
      </c>
      <c r="G45" s="6">
        <v>20296000</v>
      </c>
      <c r="H45" s="4" t="s">
        <v>4</v>
      </c>
      <c r="I45" s="4" t="s">
        <v>4</v>
      </c>
      <c r="J45" s="4" t="s">
        <v>4</v>
      </c>
      <c r="K45" s="4" t="s">
        <v>4</v>
      </c>
      <c r="L45" s="4" t="s">
        <v>4</v>
      </c>
    </row>
    <row r="46" spans="1:12">
      <c r="A46" s="2" t="s">
        <v>31</v>
      </c>
      <c r="B46" s="4" t="s">
        <v>4</v>
      </c>
      <c r="C46" s="4" t="s">
        <v>4</v>
      </c>
      <c r="D46" s="4" t="s">
        <v>4</v>
      </c>
      <c r="E46" s="4" t="s">
        <v>4</v>
      </c>
      <c r="F46" s="4" t="s">
        <v>4</v>
      </c>
      <c r="G46" s="6">
        <v>67000</v>
      </c>
      <c r="H46" s="4" t="s">
        <v>4</v>
      </c>
      <c r="I46" s="4" t="s">
        <v>4</v>
      </c>
      <c r="J46" s="4" t="s">
        <v>4</v>
      </c>
      <c r="K46" s="4" t="s">
        <v>4</v>
      </c>
      <c r="L46" s="4" t="s">
        <v>4</v>
      </c>
    </row>
    <row r="47" spans="1:12">
      <c r="A47" s="2" t="s">
        <v>201</v>
      </c>
      <c r="B47" s="4" t="s">
        <v>4</v>
      </c>
      <c r="C47" s="4" t="s">
        <v>4</v>
      </c>
      <c r="D47" s="4" t="s">
        <v>4</v>
      </c>
      <c r="E47" s="4" t="s">
        <v>4</v>
      </c>
      <c r="F47" s="4" t="s">
        <v>4</v>
      </c>
      <c r="G47" s="6">
        <v>21783000</v>
      </c>
      <c r="H47" s="4" t="s">
        <v>4</v>
      </c>
      <c r="I47" s="4" t="s">
        <v>4</v>
      </c>
      <c r="J47" s="4" t="s">
        <v>4</v>
      </c>
      <c r="K47" s="4" t="s">
        <v>4</v>
      </c>
      <c r="L47" s="4" t="s">
        <v>4</v>
      </c>
    </row>
    <row r="48" spans="1:12">
      <c r="A48" s="2" t="s">
        <v>35</v>
      </c>
      <c r="B48" s="4" t="s">
        <v>4</v>
      </c>
      <c r="C48" s="4" t="s">
        <v>4</v>
      </c>
      <c r="D48" s="4" t="s">
        <v>4</v>
      </c>
      <c r="E48" s="4" t="s">
        <v>4</v>
      </c>
      <c r="F48" s="4" t="s">
        <v>4</v>
      </c>
      <c r="G48" s="6">
        <v>250377000</v>
      </c>
      <c r="H48" s="4" t="s">
        <v>4</v>
      </c>
      <c r="I48" s="4" t="s">
        <v>4</v>
      </c>
      <c r="J48" s="4" t="s">
        <v>4</v>
      </c>
      <c r="K48" s="4" t="s">
        <v>4</v>
      </c>
      <c r="L48" s="4" t="s">
        <v>4</v>
      </c>
    </row>
    <row r="49" spans="1:12">
      <c r="A49" s="2" t="s">
        <v>38</v>
      </c>
      <c r="B49" s="4" t="s">
        <v>4</v>
      </c>
      <c r="C49" s="4" t="s">
        <v>4</v>
      </c>
      <c r="D49" s="4" t="s">
        <v>4</v>
      </c>
      <c r="E49" s="4" t="s">
        <v>4</v>
      </c>
      <c r="F49" s="4" t="s">
        <v>4</v>
      </c>
      <c r="G49" s="6">
        <v>8014000</v>
      </c>
      <c r="H49" s="4" t="s">
        <v>4</v>
      </c>
      <c r="I49" s="4" t="s">
        <v>4</v>
      </c>
      <c r="J49" s="4" t="s">
        <v>4</v>
      </c>
      <c r="K49" s="4" t="s">
        <v>4</v>
      </c>
      <c r="L49" s="4" t="s">
        <v>4</v>
      </c>
    </row>
    <row r="50" spans="1:12">
      <c r="A50" s="2" t="s">
        <v>39</v>
      </c>
      <c r="B50" s="4" t="s">
        <v>4</v>
      </c>
      <c r="C50" s="4" t="s">
        <v>4</v>
      </c>
      <c r="D50" s="4" t="s">
        <v>4</v>
      </c>
      <c r="E50" s="4" t="s">
        <v>4</v>
      </c>
      <c r="F50" s="4" t="s">
        <v>4</v>
      </c>
      <c r="G50" s="6">
        <v>726000</v>
      </c>
      <c r="H50" s="4" t="s">
        <v>4</v>
      </c>
      <c r="I50" s="4" t="s">
        <v>4</v>
      </c>
      <c r="J50" s="4" t="s">
        <v>4</v>
      </c>
      <c r="K50" s="4" t="s">
        <v>4</v>
      </c>
      <c r="L50" s="4" t="s">
        <v>4</v>
      </c>
    </row>
    <row r="51" spans="1:12">
      <c r="A51" s="2" t="s">
        <v>40</v>
      </c>
      <c r="B51" s="4" t="s">
        <v>4</v>
      </c>
      <c r="C51" s="4" t="s">
        <v>4</v>
      </c>
      <c r="D51" s="4" t="s">
        <v>4</v>
      </c>
      <c r="E51" s="4" t="s">
        <v>4</v>
      </c>
      <c r="F51" s="4" t="s">
        <v>4</v>
      </c>
      <c r="G51" s="6">
        <v>7419000</v>
      </c>
      <c r="H51" s="4" t="s">
        <v>4</v>
      </c>
      <c r="I51" s="4" t="s">
        <v>4</v>
      </c>
      <c r="J51" s="4" t="s">
        <v>4</v>
      </c>
      <c r="K51" s="4" t="s">
        <v>4</v>
      </c>
      <c r="L51" s="4" t="s">
        <v>4</v>
      </c>
    </row>
    <row r="52" spans="1:12">
      <c r="A52" s="2" t="s">
        <v>43</v>
      </c>
      <c r="B52" s="4" t="s">
        <v>4</v>
      </c>
      <c r="C52" s="4" t="s">
        <v>4</v>
      </c>
      <c r="D52" s="4" t="s">
        <v>4</v>
      </c>
      <c r="E52" s="4" t="s">
        <v>4</v>
      </c>
      <c r="F52" s="4" t="s">
        <v>4</v>
      </c>
      <c r="G52" s="6">
        <v>2015000</v>
      </c>
      <c r="H52" s="4" t="s">
        <v>4</v>
      </c>
      <c r="I52" s="4" t="s">
        <v>4</v>
      </c>
      <c r="J52" s="4" t="s">
        <v>4</v>
      </c>
      <c r="K52" s="4" t="s">
        <v>4</v>
      </c>
      <c r="L52" s="4" t="s">
        <v>4</v>
      </c>
    </row>
    <row r="53" spans="1:12">
      <c r="A53" s="2" t="s">
        <v>203</v>
      </c>
      <c r="B53" s="4" t="s">
        <v>4</v>
      </c>
      <c r="C53" s="4" t="s">
        <v>4</v>
      </c>
      <c r="D53" s="4" t="s">
        <v>4</v>
      </c>
      <c r="E53" s="4" t="s">
        <v>4</v>
      </c>
      <c r="F53" s="4" t="s">
        <v>4</v>
      </c>
      <c r="G53" s="6">
        <v>-76000</v>
      </c>
      <c r="H53" s="4" t="s">
        <v>4</v>
      </c>
      <c r="I53" s="4" t="s">
        <v>4</v>
      </c>
      <c r="J53" s="4" t="s">
        <v>4</v>
      </c>
      <c r="K53" s="4" t="s">
        <v>4</v>
      </c>
      <c r="L53" s="4" t="s">
        <v>4</v>
      </c>
    </row>
    <row r="54" spans="1:12">
      <c r="A54" s="2" t="s">
        <v>45</v>
      </c>
      <c r="B54" s="4" t="s">
        <v>4</v>
      </c>
      <c r="C54" s="4" t="s">
        <v>4</v>
      </c>
      <c r="D54" s="4" t="s">
        <v>4</v>
      </c>
      <c r="E54" s="4" t="s">
        <v>4</v>
      </c>
      <c r="F54" s="4" t="s">
        <v>4</v>
      </c>
      <c r="G54" s="6">
        <v>2636000</v>
      </c>
      <c r="H54" s="4" t="s">
        <v>4</v>
      </c>
      <c r="I54" s="4" t="s">
        <v>4</v>
      </c>
      <c r="J54" s="4" t="s">
        <v>4</v>
      </c>
      <c r="K54" s="4" t="s">
        <v>4</v>
      </c>
      <c r="L54" s="4" t="s">
        <v>4</v>
      </c>
    </row>
    <row r="55" spans="1:12">
      <c r="A55" s="2" t="s">
        <v>658</v>
      </c>
      <c r="B55" s="4" t="s">
        <v>4</v>
      </c>
      <c r="C55" s="4" t="s">
        <v>4</v>
      </c>
      <c r="D55" s="4" t="s">
        <v>4</v>
      </c>
      <c r="E55" s="4" t="s">
        <v>4</v>
      </c>
      <c r="F55" s="4" t="s">
        <v>4</v>
      </c>
      <c r="G55" s="6">
        <v>-79223000</v>
      </c>
      <c r="H55" s="4" t="s">
        <v>4</v>
      </c>
      <c r="I55" s="4" t="s">
        <v>4</v>
      </c>
      <c r="J55" s="4" t="s">
        <v>4</v>
      </c>
      <c r="K55" s="4" t="s">
        <v>4</v>
      </c>
      <c r="L55" s="4" t="s">
        <v>4</v>
      </c>
    </row>
    <row r="56" spans="1:12">
      <c r="A56" s="2" t="s">
        <v>667</v>
      </c>
      <c r="B56" s="4" t="s">
        <v>4</v>
      </c>
      <c r="C56" s="4" t="s">
        <v>4</v>
      </c>
      <c r="D56" s="4" t="s">
        <v>4</v>
      </c>
      <c r="E56" s="4" t="s">
        <v>4</v>
      </c>
      <c r="F56" s="4" t="s">
        <v>4</v>
      </c>
      <c r="G56" s="6">
        <v>-197733000</v>
      </c>
      <c r="H56" s="4" t="s">
        <v>4</v>
      </c>
      <c r="I56" s="4" t="s">
        <v>4</v>
      </c>
      <c r="J56" s="4" t="s">
        <v>4</v>
      </c>
      <c r="K56" s="4" t="s">
        <v>4</v>
      </c>
      <c r="L56" s="4" t="s">
        <v>4</v>
      </c>
    </row>
    <row r="57" spans="1:12">
      <c r="A57" s="2" t="s">
        <v>669</v>
      </c>
      <c r="B57" s="4" t="s">
        <v>4</v>
      </c>
      <c r="C57" s="4" t="s">
        <v>4</v>
      </c>
      <c r="D57" s="4" t="s">
        <v>4</v>
      </c>
      <c r="E57" s="4" t="s">
        <v>4</v>
      </c>
      <c r="F57" s="4" t="s">
        <v>4</v>
      </c>
      <c r="G57" s="6">
        <v>-2766000</v>
      </c>
      <c r="H57" s="4" t="s">
        <v>4</v>
      </c>
      <c r="I57" s="4" t="s">
        <v>4</v>
      </c>
      <c r="J57" s="4" t="s">
        <v>4</v>
      </c>
      <c r="K57" s="4" t="s">
        <v>4</v>
      </c>
      <c r="L57" s="4" t="s">
        <v>4</v>
      </c>
    </row>
    <row r="58" spans="1:12">
      <c r="A58" s="2" t="s">
        <v>53</v>
      </c>
      <c r="B58" s="4" t="s">
        <v>4</v>
      </c>
      <c r="C58" s="4" t="s">
        <v>4</v>
      </c>
      <c r="D58" s="4" t="s">
        <v>4</v>
      </c>
      <c r="E58" s="4" t="s">
        <v>4</v>
      </c>
      <c r="F58" s="4" t="s">
        <v>4</v>
      </c>
      <c r="G58" s="6">
        <v>-103000</v>
      </c>
      <c r="H58" s="4" t="s">
        <v>4</v>
      </c>
      <c r="I58" s="4" t="s">
        <v>4</v>
      </c>
      <c r="J58" s="4" t="s">
        <v>4</v>
      </c>
      <c r="K58" s="4" t="s">
        <v>4</v>
      </c>
      <c r="L58" s="4" t="s">
        <v>4</v>
      </c>
    </row>
    <row r="59" spans="1:12">
      <c r="A59" s="2" t="s">
        <v>54</v>
      </c>
      <c r="B59" s="4" t="s">
        <v>4</v>
      </c>
      <c r="C59" s="4" t="s">
        <v>4</v>
      </c>
      <c r="D59" s="4" t="s">
        <v>4</v>
      </c>
      <c r="E59" s="4" t="s">
        <v>4</v>
      </c>
      <c r="F59" s="4" t="s">
        <v>4</v>
      </c>
      <c r="G59" s="6">
        <v>-4892000</v>
      </c>
      <c r="H59" s="4" t="s">
        <v>4</v>
      </c>
      <c r="I59" s="4" t="s">
        <v>4</v>
      </c>
      <c r="J59" s="4" t="s">
        <v>4</v>
      </c>
      <c r="K59" s="4" t="s">
        <v>4</v>
      </c>
      <c r="L59" s="4" t="s">
        <v>4</v>
      </c>
    </row>
    <row r="60" spans="1:12">
      <c r="A60" s="2" t="s">
        <v>955</v>
      </c>
      <c r="B60" s="4" t="s">
        <v>4</v>
      </c>
      <c r="C60" s="4" t="s">
        <v>4</v>
      </c>
      <c r="D60" s="4" t="s">
        <v>4</v>
      </c>
      <c r="E60" s="4" t="s">
        <v>4</v>
      </c>
      <c r="F60" s="4" t="s">
        <v>4</v>
      </c>
      <c r="G60" s="6">
        <v>28540000</v>
      </c>
      <c r="H60" s="4" t="s">
        <v>4</v>
      </c>
      <c r="I60" s="4" t="s">
        <v>4</v>
      </c>
      <c r="J60" s="4" t="s">
        <v>4</v>
      </c>
      <c r="K60" s="4" t="s">
        <v>4</v>
      </c>
      <c r="L60" s="4" t="s">
        <v>4</v>
      </c>
    </row>
    <row r="61" spans="1:12">
      <c r="A61" s="2" t="s">
        <v>660</v>
      </c>
      <c r="B61" s="4" t="s">
        <v>4</v>
      </c>
      <c r="C61" s="4" t="s">
        <v>4</v>
      </c>
      <c r="D61" s="4" t="s">
        <v>4</v>
      </c>
      <c r="E61" s="4" t="s">
        <v>4</v>
      </c>
      <c r="F61" s="4" t="s">
        <v>4</v>
      </c>
      <c r="G61" s="6">
        <v>14072000</v>
      </c>
      <c r="H61" s="4" t="s">
        <v>4</v>
      </c>
      <c r="I61" s="4" t="s">
        <v>4</v>
      </c>
      <c r="J61" s="4" t="s">
        <v>4</v>
      </c>
      <c r="K61" s="4" t="s">
        <v>4</v>
      </c>
      <c r="L61" s="4" t="s">
        <v>4</v>
      </c>
    </row>
    <row r="62" spans="1:12">
      <c r="A62" s="3" t="s">
        <v>957</v>
      </c>
      <c r="B62" s="4" t="s">
        <v>4</v>
      </c>
      <c r="C62" s="4" t="s">
        <v>4</v>
      </c>
      <c r="D62" s="4" t="s">
        <v>4</v>
      </c>
      <c r="E62" s="4" t="s">
        <v>4</v>
      </c>
      <c r="F62" s="4" t="s">
        <v>4</v>
      </c>
      <c r="G62" s="4" t="s">
        <v>4</v>
      </c>
      <c r="H62" s="4" t="s">
        <v>4</v>
      </c>
      <c r="I62" s="4" t="s">
        <v>4</v>
      </c>
      <c r="J62" s="4" t="s">
        <v>4</v>
      </c>
      <c r="K62" s="4" t="s">
        <v>4</v>
      </c>
      <c r="L62" s="4" t="s">
        <v>4</v>
      </c>
    </row>
    <row r="63" spans="1:12">
      <c r="A63" s="2" t="s">
        <v>958</v>
      </c>
      <c r="B63" s="4" t="s">
        <v>4</v>
      </c>
      <c r="C63" s="4" t="s">
        <v>4</v>
      </c>
      <c r="D63" s="4" t="s">
        <v>4</v>
      </c>
      <c r="E63" s="4" t="s">
        <v>4</v>
      </c>
      <c r="F63" s="4" t="s">
        <v>4</v>
      </c>
      <c r="G63" s="6">
        <v>16086000</v>
      </c>
      <c r="H63" s="4" t="s">
        <v>4</v>
      </c>
      <c r="I63" s="4" t="s">
        <v>4</v>
      </c>
      <c r="J63" s="4" t="s">
        <v>4</v>
      </c>
      <c r="K63" s="4" t="s">
        <v>4</v>
      </c>
      <c r="L63" s="4" t="s">
        <v>4</v>
      </c>
    </row>
    <row r="64" spans="1:12">
      <c r="A64" s="2" t="s">
        <v>959</v>
      </c>
      <c r="B64" s="6">
        <v>17104000</v>
      </c>
      <c r="C64" s="4" t="s">
        <v>4</v>
      </c>
      <c r="D64" s="6">
        <v>17104000</v>
      </c>
      <c r="E64" s="4" t="s">
        <v>4</v>
      </c>
      <c r="F64" s="6">
        <v>3032000</v>
      </c>
      <c r="G64" s="4" t="s">
        <v>4</v>
      </c>
      <c r="H64" s="6">
        <v>14072000</v>
      </c>
      <c r="I64" s="6">
        <v>14072000</v>
      </c>
      <c r="J64" s="4" t="s">
        <v>4</v>
      </c>
      <c r="K64" s="4" t="s">
        <v>4</v>
      </c>
      <c r="L64" s="4" t="s">
        <v>4</v>
      </c>
    </row>
    <row r="65" spans="1:12">
      <c r="A65" s="2" t="s">
        <v>960</v>
      </c>
      <c r="B65" s="4" t="s">
        <v>4</v>
      </c>
      <c r="C65" s="4" t="s">
        <v>4</v>
      </c>
      <c r="D65" s="4" t="s">
        <v>4</v>
      </c>
      <c r="E65" s="4" t="s">
        <v>4</v>
      </c>
      <c r="F65" s="4" t="s">
        <v>4</v>
      </c>
      <c r="G65" s="4" t="s">
        <v>4</v>
      </c>
      <c r="H65" s="4" t="s">
        <v>4</v>
      </c>
      <c r="I65" s="4" t="s">
        <v>4</v>
      </c>
      <c r="J65" s="4" t="s">
        <v>4</v>
      </c>
      <c r="K65" s="6">
        <v>1882000</v>
      </c>
      <c r="L65" s="6">
        <v>133000</v>
      </c>
    </row>
    <row r="66" spans="1:12">
      <c r="A66" s="2" t="s">
        <v>961</v>
      </c>
      <c r="B66" s="4" t="s">
        <v>4</v>
      </c>
      <c r="C66" s="4" t="s">
        <v>4</v>
      </c>
      <c r="D66" s="4" t="s">
        <v>4</v>
      </c>
      <c r="E66" s="4" t="s">
        <v>4</v>
      </c>
      <c r="F66" s="4" t="s">
        <v>4</v>
      </c>
      <c r="G66" s="4" t="s">
        <v>4</v>
      </c>
      <c r="H66" s="4" t="s">
        <v>4</v>
      </c>
      <c r="I66" s="4" t="s">
        <v>4</v>
      </c>
      <c r="J66" s="4" t="s">
        <v>4</v>
      </c>
      <c r="K66" s="6">
        <v>114000</v>
      </c>
      <c r="L66" s="6">
        <v>8000</v>
      </c>
    </row>
    <row r="67" spans="1:12" ht="45">
      <c r="A67" s="3" t="s">
        <v>962</v>
      </c>
      <c r="B67" s="4" t="s">
        <v>4</v>
      </c>
      <c r="C67" s="4" t="s">
        <v>4</v>
      </c>
      <c r="D67" s="4" t="s">
        <v>4</v>
      </c>
      <c r="E67" s="4" t="s">
        <v>4</v>
      </c>
      <c r="F67" s="4" t="s">
        <v>4</v>
      </c>
      <c r="G67" s="4" t="s">
        <v>4</v>
      </c>
      <c r="H67" s="4" t="s">
        <v>4</v>
      </c>
      <c r="I67" s="4" t="s">
        <v>4</v>
      </c>
      <c r="J67" s="4" t="s">
        <v>4</v>
      </c>
      <c r="K67" s="4" t="s">
        <v>4</v>
      </c>
      <c r="L67" s="4" t="s">
        <v>4</v>
      </c>
    </row>
    <row r="68" spans="1:12">
      <c r="A68" s="2">
        <v>2013</v>
      </c>
      <c r="B68" s="4" t="s">
        <v>4</v>
      </c>
      <c r="C68" s="4" t="s">
        <v>4</v>
      </c>
      <c r="D68" s="4" t="s">
        <v>4</v>
      </c>
      <c r="E68" s="4" t="s">
        <v>4</v>
      </c>
      <c r="F68" s="4" t="s">
        <v>4</v>
      </c>
      <c r="G68" s="4" t="s">
        <v>4</v>
      </c>
      <c r="H68" s="6">
        <v>214000</v>
      </c>
      <c r="I68" s="6">
        <v>214000</v>
      </c>
      <c r="J68" s="4" t="s">
        <v>4</v>
      </c>
      <c r="K68" s="4" t="s">
        <v>4</v>
      </c>
      <c r="L68" s="4" t="s">
        <v>4</v>
      </c>
    </row>
    <row r="69" spans="1:12">
      <c r="A69" s="2">
        <v>2014</v>
      </c>
      <c r="B69" s="4" t="s">
        <v>4</v>
      </c>
      <c r="C69" s="4" t="s">
        <v>4</v>
      </c>
      <c r="D69" s="4" t="s">
        <v>4</v>
      </c>
      <c r="E69" s="4" t="s">
        <v>4</v>
      </c>
      <c r="F69" s="4" t="s">
        <v>4</v>
      </c>
      <c r="G69" s="4" t="s">
        <v>4</v>
      </c>
      <c r="H69" s="6">
        <v>345000</v>
      </c>
      <c r="I69" s="6">
        <v>345000</v>
      </c>
      <c r="J69" s="4" t="s">
        <v>4</v>
      </c>
      <c r="K69" s="4" t="s">
        <v>4</v>
      </c>
      <c r="L69" s="4" t="s">
        <v>4</v>
      </c>
    </row>
    <row r="70" spans="1:12">
      <c r="A70" s="2">
        <v>2015</v>
      </c>
      <c r="B70" s="4" t="s">
        <v>4</v>
      </c>
      <c r="C70" s="4" t="s">
        <v>4</v>
      </c>
      <c r="D70" s="4" t="s">
        <v>4</v>
      </c>
      <c r="E70" s="4" t="s">
        <v>4</v>
      </c>
      <c r="F70" s="4" t="s">
        <v>4</v>
      </c>
      <c r="G70" s="4" t="s">
        <v>4</v>
      </c>
      <c r="H70" s="6">
        <v>308000</v>
      </c>
      <c r="I70" s="6">
        <v>308000</v>
      </c>
      <c r="J70" s="4" t="s">
        <v>4</v>
      </c>
      <c r="K70" s="4" t="s">
        <v>4</v>
      </c>
      <c r="L70" s="4" t="s">
        <v>4</v>
      </c>
    </row>
    <row r="71" spans="1:12">
      <c r="A71" s="2">
        <v>2016</v>
      </c>
      <c r="B71" s="4" t="s">
        <v>4</v>
      </c>
      <c r="C71" s="4" t="s">
        <v>4</v>
      </c>
      <c r="D71" s="4" t="s">
        <v>4</v>
      </c>
      <c r="E71" s="4" t="s">
        <v>4</v>
      </c>
      <c r="F71" s="4" t="s">
        <v>4</v>
      </c>
      <c r="G71" s="4" t="s">
        <v>4</v>
      </c>
      <c r="H71" s="6">
        <v>272000</v>
      </c>
      <c r="I71" s="6">
        <v>272000</v>
      </c>
      <c r="J71" s="4" t="s">
        <v>4</v>
      </c>
      <c r="K71" s="4" t="s">
        <v>4</v>
      </c>
      <c r="L71" s="4" t="s">
        <v>4</v>
      </c>
    </row>
    <row r="72" spans="1:12">
      <c r="A72" s="2">
        <v>2017</v>
      </c>
      <c r="B72" s="4" t="s">
        <v>4</v>
      </c>
      <c r="C72" s="4" t="s">
        <v>4</v>
      </c>
      <c r="D72" s="4" t="s">
        <v>4</v>
      </c>
      <c r="E72" s="4" t="s">
        <v>4</v>
      </c>
      <c r="F72" s="4" t="s">
        <v>4</v>
      </c>
      <c r="G72" s="4" t="s">
        <v>4</v>
      </c>
      <c r="H72" s="6">
        <v>235000</v>
      </c>
      <c r="I72" s="6">
        <v>235000</v>
      </c>
      <c r="J72" s="4" t="s">
        <v>4</v>
      </c>
      <c r="K72" s="4" t="s">
        <v>4</v>
      </c>
      <c r="L72" s="4" t="s">
        <v>4</v>
      </c>
    </row>
    <row r="73" spans="1:12">
      <c r="A73" s="2">
        <v>2018</v>
      </c>
      <c r="B73" s="4" t="s">
        <v>4</v>
      </c>
      <c r="C73" s="4" t="s">
        <v>4</v>
      </c>
      <c r="D73" s="4" t="s">
        <v>4</v>
      </c>
      <c r="E73" s="4" t="s">
        <v>4</v>
      </c>
      <c r="F73" s="4" t="s">
        <v>4</v>
      </c>
      <c r="G73" s="4" t="s">
        <v>4</v>
      </c>
      <c r="H73" s="6">
        <v>198000</v>
      </c>
      <c r="I73" s="6">
        <v>198000</v>
      </c>
      <c r="J73" s="4" t="s">
        <v>4</v>
      </c>
      <c r="K73" s="4" t="s">
        <v>4</v>
      </c>
      <c r="L73" s="4" t="s">
        <v>4</v>
      </c>
    </row>
    <row r="74" spans="1:12">
      <c r="A74" s="2">
        <v>2019</v>
      </c>
      <c r="B74" s="4" t="s">
        <v>4</v>
      </c>
      <c r="C74" s="4" t="s">
        <v>4</v>
      </c>
      <c r="D74" s="4" t="s">
        <v>4</v>
      </c>
      <c r="E74" s="4" t="s">
        <v>4</v>
      </c>
      <c r="F74" s="4" t="s">
        <v>4</v>
      </c>
      <c r="G74" s="4" t="s">
        <v>4</v>
      </c>
      <c r="H74" s="6">
        <v>162000</v>
      </c>
      <c r="I74" s="6">
        <v>162000</v>
      </c>
      <c r="J74" s="4" t="s">
        <v>4</v>
      </c>
      <c r="K74" s="4" t="s">
        <v>4</v>
      </c>
      <c r="L74" s="4" t="s">
        <v>4</v>
      </c>
    </row>
    <row r="75" spans="1:12">
      <c r="A75" s="2">
        <v>2020</v>
      </c>
      <c r="B75" s="4" t="s">
        <v>4</v>
      </c>
      <c r="C75" s="4" t="s">
        <v>4</v>
      </c>
      <c r="D75" s="4" t="s">
        <v>4</v>
      </c>
      <c r="E75" s="4" t="s">
        <v>4</v>
      </c>
      <c r="F75" s="4" t="s">
        <v>4</v>
      </c>
      <c r="G75" s="4" t="s">
        <v>4</v>
      </c>
      <c r="H75" s="6">
        <v>125000</v>
      </c>
      <c r="I75" s="6">
        <v>125000</v>
      </c>
      <c r="J75" s="4" t="s">
        <v>4</v>
      </c>
      <c r="K75" s="4" t="s">
        <v>4</v>
      </c>
      <c r="L75" s="4" t="s">
        <v>4</v>
      </c>
    </row>
    <row r="76" spans="1:12">
      <c r="A76" s="2">
        <v>2021</v>
      </c>
      <c r="B76" s="4" t="s">
        <v>4</v>
      </c>
      <c r="C76" s="4" t="s">
        <v>4</v>
      </c>
      <c r="D76" s="4" t="s">
        <v>4</v>
      </c>
      <c r="E76" s="4" t="s">
        <v>4</v>
      </c>
      <c r="F76" s="4" t="s">
        <v>4</v>
      </c>
      <c r="G76" s="4" t="s">
        <v>4</v>
      </c>
      <c r="H76" s="6">
        <v>89000</v>
      </c>
      <c r="I76" s="6">
        <v>89000</v>
      </c>
      <c r="J76" s="4" t="s">
        <v>4</v>
      </c>
      <c r="K76" s="4" t="s">
        <v>4</v>
      </c>
      <c r="L76" s="4" t="s">
        <v>4</v>
      </c>
    </row>
    <row r="77" spans="1:12">
      <c r="A77" s="2">
        <v>2022</v>
      </c>
      <c r="B77" s="4" t="s">
        <v>4</v>
      </c>
      <c r="C77" s="4" t="s">
        <v>4</v>
      </c>
      <c r="D77" s="4" t="s">
        <v>4</v>
      </c>
      <c r="E77" s="4" t="s">
        <v>4</v>
      </c>
      <c r="F77" s="4" t="s">
        <v>4</v>
      </c>
      <c r="G77" s="4" t="s">
        <v>4</v>
      </c>
      <c r="H77" s="6">
        <v>52000</v>
      </c>
      <c r="I77" s="6">
        <v>52000</v>
      </c>
      <c r="J77" s="4" t="s">
        <v>4</v>
      </c>
      <c r="K77" s="4" t="s">
        <v>4</v>
      </c>
      <c r="L77" s="4" t="s">
        <v>4</v>
      </c>
    </row>
    <row r="78" spans="1:12">
      <c r="A78" s="2">
        <v>2023</v>
      </c>
      <c r="B78" s="4" t="s">
        <v>4</v>
      </c>
      <c r="C78" s="4" t="s">
        <v>4</v>
      </c>
      <c r="D78" s="4" t="s">
        <v>4</v>
      </c>
      <c r="E78" s="4" t="s">
        <v>4</v>
      </c>
      <c r="F78" s="4" t="s">
        <v>4</v>
      </c>
      <c r="G78" s="4" t="s">
        <v>4</v>
      </c>
      <c r="H78" s="6">
        <v>15000</v>
      </c>
      <c r="I78" s="6">
        <v>15000</v>
      </c>
      <c r="J78" s="4" t="s">
        <v>4</v>
      </c>
      <c r="K78" s="4" t="s">
        <v>4</v>
      </c>
      <c r="L78" s="4" t="s">
        <v>4</v>
      </c>
    </row>
    <row r="79" spans="1:12">
      <c r="A79" s="2" t="s">
        <v>130</v>
      </c>
      <c r="B79" s="4" t="s">
        <v>4</v>
      </c>
      <c r="C79" s="4" t="s">
        <v>4</v>
      </c>
      <c r="D79" s="4" t="s">
        <v>4</v>
      </c>
      <c r="E79" s="4" t="s">
        <v>4</v>
      </c>
      <c r="F79" s="4" t="s">
        <v>4</v>
      </c>
      <c r="G79" s="4" t="s">
        <v>4</v>
      </c>
      <c r="H79" s="6">
        <v>2015000</v>
      </c>
      <c r="I79" s="6">
        <v>2015000</v>
      </c>
      <c r="J79" s="4" t="s">
        <v>4</v>
      </c>
      <c r="K79" s="4" t="s">
        <v>4</v>
      </c>
      <c r="L79" s="4" t="s">
        <v>4</v>
      </c>
    </row>
    <row r="80" spans="1:12">
      <c r="A80" s="2" t="s">
        <v>682</v>
      </c>
      <c r="B80" s="6">
        <v>10629000</v>
      </c>
      <c r="C80" s="6">
        <v>7690000</v>
      </c>
      <c r="D80" s="6">
        <v>27588000</v>
      </c>
      <c r="E80" s="6">
        <v>23058000</v>
      </c>
      <c r="F80" s="4" t="s">
        <v>4</v>
      </c>
      <c r="G80" s="4" t="s">
        <v>4</v>
      </c>
      <c r="H80" s="6">
        <v>3972000</v>
      </c>
      <c r="I80" s="4" t="s">
        <v>4</v>
      </c>
      <c r="J80" s="4" t="s">
        <v>4</v>
      </c>
      <c r="K80" s="4" t="s">
        <v>4</v>
      </c>
      <c r="L80" s="4" t="s">
        <v>4</v>
      </c>
    </row>
    <row r="81" spans="1:12">
      <c r="A81" s="2" t="s">
        <v>683</v>
      </c>
      <c r="B81" s="6">
        <v>2842000</v>
      </c>
      <c r="C81" s="6">
        <v>2771000</v>
      </c>
      <c r="D81" s="6">
        <v>9110000</v>
      </c>
      <c r="E81" s="6">
        <v>7815000</v>
      </c>
      <c r="F81" s="4" t="s">
        <v>4</v>
      </c>
      <c r="G81" s="4" t="s">
        <v>4</v>
      </c>
      <c r="H81" s="6">
        <v>588000</v>
      </c>
      <c r="I81" s="4" t="s">
        <v>4</v>
      </c>
      <c r="J81" s="4" t="s">
        <v>4</v>
      </c>
      <c r="K81" s="4" t="s">
        <v>4</v>
      </c>
      <c r="L81" s="4" t="s">
        <v>4</v>
      </c>
    </row>
    <row r="82" spans="1:12">
      <c r="A82" s="2" t="s">
        <v>141</v>
      </c>
      <c r="B82" s="6">
        <v>3246000</v>
      </c>
      <c r="C82" s="6">
        <v>3667000</v>
      </c>
      <c r="D82" s="6">
        <v>10589000</v>
      </c>
      <c r="E82" s="6">
        <v>10754000</v>
      </c>
      <c r="F82" s="4" t="s">
        <v>4</v>
      </c>
      <c r="G82" s="4" t="s">
        <v>4</v>
      </c>
      <c r="H82" s="6">
        <v>532000</v>
      </c>
      <c r="I82" s="4" t="s">
        <v>4</v>
      </c>
      <c r="J82" s="4" t="s">
        <v>4</v>
      </c>
      <c r="K82" s="4" t="s">
        <v>4</v>
      </c>
      <c r="L82" s="4" t="s">
        <v>4</v>
      </c>
    </row>
    <row r="83" spans="1:12">
      <c r="A83" s="3" t="s">
        <v>963</v>
      </c>
      <c r="B83" s="4" t="s">
        <v>4</v>
      </c>
      <c r="C83" s="4" t="s">
        <v>4</v>
      </c>
      <c r="D83" s="4" t="s">
        <v>4</v>
      </c>
      <c r="E83" s="4" t="s">
        <v>4</v>
      </c>
      <c r="F83" s="4" t="s">
        <v>4</v>
      </c>
      <c r="G83" s="4" t="s">
        <v>4</v>
      </c>
      <c r="H83" s="4" t="s">
        <v>4</v>
      </c>
      <c r="I83" s="4" t="s">
        <v>4</v>
      </c>
      <c r="J83" s="4" t="s">
        <v>4</v>
      </c>
      <c r="K83" s="4" t="s">
        <v>4</v>
      </c>
      <c r="L83" s="4" t="s">
        <v>4</v>
      </c>
    </row>
    <row r="84" spans="1:12">
      <c r="A84" s="2" t="s">
        <v>682</v>
      </c>
      <c r="B84" s="4" t="s">
        <v>4</v>
      </c>
      <c r="C84" s="4" t="s">
        <v>4</v>
      </c>
      <c r="D84" s="4" t="s">
        <v>4</v>
      </c>
      <c r="E84" s="4" t="s">
        <v>4</v>
      </c>
      <c r="F84" s="4" t="s">
        <v>4</v>
      </c>
      <c r="G84" s="4" t="s">
        <v>4</v>
      </c>
      <c r="H84" s="4" t="s">
        <v>4</v>
      </c>
      <c r="I84" s="6">
        <v>32175000</v>
      </c>
      <c r="J84" s="6">
        <v>31312000</v>
      </c>
      <c r="K84" s="4" t="s">
        <v>4</v>
      </c>
      <c r="L84" s="4" t="s">
        <v>4</v>
      </c>
    </row>
    <row r="85" spans="1:12">
      <c r="A85" s="2" t="s">
        <v>683</v>
      </c>
      <c r="B85" s="4" t="s">
        <v>4</v>
      </c>
      <c r="C85" s="4" t="s">
        <v>4</v>
      </c>
      <c r="D85" s="4" t="s">
        <v>4</v>
      </c>
      <c r="E85" s="4" t="s">
        <v>4</v>
      </c>
      <c r="F85" s="4" t="s">
        <v>4</v>
      </c>
      <c r="G85" s="4" t="s">
        <v>4</v>
      </c>
      <c r="H85" s="4" t="s">
        <v>4</v>
      </c>
      <c r="I85" s="6">
        <v>9932000</v>
      </c>
      <c r="J85" s="6">
        <v>9254000</v>
      </c>
      <c r="K85" s="4" t="s">
        <v>4</v>
      </c>
      <c r="L85" s="4" t="s">
        <v>4</v>
      </c>
    </row>
    <row r="86" spans="1:12">
      <c r="A86" s="2" t="s">
        <v>141</v>
      </c>
      <c r="B86" s="4" t="s">
        <v>4</v>
      </c>
      <c r="C86" s="4" t="s">
        <v>4</v>
      </c>
      <c r="D86" s="4" t="s">
        <v>4</v>
      </c>
      <c r="E86" s="4" t="s">
        <v>4</v>
      </c>
      <c r="F86" s="4" t="s">
        <v>4</v>
      </c>
      <c r="G86" s="4" t="s">
        <v>4</v>
      </c>
      <c r="H86" s="4" t="s">
        <v>4</v>
      </c>
      <c r="I86" s="8">
        <v>9458000</v>
      </c>
      <c r="J86" s="8">
        <v>12699000</v>
      </c>
      <c r="K86" s="4" t="s">
        <v>4</v>
      </c>
      <c r="L86" s="4" t="s">
        <v>4</v>
      </c>
    </row>
    <row r="87" spans="1:12">
      <c r="A87" s="2" t="s">
        <v>964</v>
      </c>
      <c r="B87" s="4" t="s">
        <v>4</v>
      </c>
      <c r="C87" s="4" t="s">
        <v>4</v>
      </c>
      <c r="D87" s="4" t="s">
        <v>4</v>
      </c>
      <c r="E87" s="4" t="s">
        <v>4</v>
      </c>
      <c r="F87" s="4" t="s">
        <v>4</v>
      </c>
      <c r="G87" s="4" t="s">
        <v>4</v>
      </c>
      <c r="H87" s="4" t="s">
        <v>4</v>
      </c>
      <c r="I87" s="9">
        <v>1.96</v>
      </c>
      <c r="J87" s="9">
        <v>2.64</v>
      </c>
      <c r="K87" s="4" t="s">
        <v>4</v>
      </c>
      <c r="L87" s="4" t="s">
        <v>4</v>
      </c>
    </row>
    <row r="88" spans="1:12">
      <c r="A88" s="2" t="s">
        <v>965</v>
      </c>
      <c r="B88" s="4" t="s">
        <v>4</v>
      </c>
      <c r="C88" s="4" t="s">
        <v>4</v>
      </c>
      <c r="D88" s="4" t="s">
        <v>4</v>
      </c>
      <c r="E88" s="4" t="s">
        <v>4</v>
      </c>
      <c r="F88" s="4" t="s">
        <v>4</v>
      </c>
      <c r="G88" s="4" t="s">
        <v>4</v>
      </c>
      <c r="H88" s="4" t="s">
        <v>4</v>
      </c>
      <c r="I88" s="9">
        <v>1.96</v>
      </c>
      <c r="J88" s="9">
        <v>2.64</v>
      </c>
      <c r="K88" s="4" t="s">
        <v>4</v>
      </c>
      <c r="L88" s="4" t="s">
        <v>4</v>
      </c>
    </row>
  </sheetData>
  <mergeCells count="10">
    <mergeCell ref="A1:A4"/>
    <mergeCell ref="B1:C1"/>
    <mergeCell ref="D1:E1"/>
    <mergeCell ref="I1:J1"/>
    <mergeCell ref="K1:L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 bestFit="1" customWidth="1"/>
    <col min="3" max="3" width="16.42578125" bestFit="1" customWidth="1"/>
    <col min="4" max="4" width="27.7109375" bestFit="1" customWidth="1"/>
    <col min="5" max="5" width="19.7109375" bestFit="1" customWidth="1"/>
    <col min="6" max="6" width="36.5703125" bestFit="1" customWidth="1"/>
    <col min="7" max="7" width="16.42578125" bestFit="1" customWidth="1"/>
  </cols>
  <sheetData>
    <row r="1" spans="1:7" ht="15" customHeight="1">
      <c r="A1" s="1" t="s">
        <v>129</v>
      </c>
      <c r="B1" s="7" t="s">
        <v>130</v>
      </c>
      <c r="C1" s="7" t="s">
        <v>131</v>
      </c>
      <c r="D1" s="7" t="s">
        <v>132</v>
      </c>
      <c r="E1" s="7" t="s">
        <v>133</v>
      </c>
      <c r="F1" s="7" t="s">
        <v>134</v>
      </c>
      <c r="G1" s="7" t="s">
        <v>135</v>
      </c>
    </row>
    <row r="2" spans="1:7" ht="30">
      <c r="A2" s="1" t="s">
        <v>77</v>
      </c>
      <c r="B2" s="7"/>
      <c r="C2" s="7"/>
      <c r="D2" s="7"/>
      <c r="E2" s="7"/>
      <c r="F2" s="7"/>
      <c r="G2" s="7"/>
    </row>
    <row r="3" spans="1:7">
      <c r="A3" s="2" t="s">
        <v>136</v>
      </c>
      <c r="B3" s="8">
        <v>80460</v>
      </c>
      <c r="C3" s="8">
        <v>33480</v>
      </c>
      <c r="D3" s="8">
        <v>18115</v>
      </c>
      <c r="E3" s="8">
        <v>36394</v>
      </c>
      <c r="F3" s="8">
        <v>-1219</v>
      </c>
      <c r="G3" s="8">
        <v>-6310</v>
      </c>
    </row>
    <row r="4" spans="1:7" ht="30">
      <c r="A4" s="2" t="s">
        <v>137</v>
      </c>
      <c r="B4" s="4" t="s">
        <v>4</v>
      </c>
      <c r="C4" s="6">
        <v>4017677</v>
      </c>
      <c r="D4" s="4" t="s">
        <v>4</v>
      </c>
      <c r="E4" s="4" t="s">
        <v>4</v>
      </c>
      <c r="F4" s="4" t="s">
        <v>4</v>
      </c>
      <c r="G4" s="4" t="s">
        <v>4</v>
      </c>
    </row>
    <row r="5" spans="1:7" ht="30">
      <c r="A5" s="3" t="s">
        <v>138</v>
      </c>
      <c r="B5" s="4" t="s">
        <v>4</v>
      </c>
      <c r="C5" s="4" t="s">
        <v>4</v>
      </c>
      <c r="D5" s="4" t="s">
        <v>4</v>
      </c>
      <c r="E5" s="4" t="s">
        <v>4</v>
      </c>
      <c r="F5" s="4" t="s">
        <v>4</v>
      </c>
      <c r="G5" s="4" t="s">
        <v>4</v>
      </c>
    </row>
    <row r="6" spans="1:7" ht="30">
      <c r="A6" s="2" t="s">
        <v>139</v>
      </c>
      <c r="B6" s="4" t="s">
        <v>4</v>
      </c>
      <c r="C6" s="6">
        <v>1100</v>
      </c>
      <c r="D6" s="4" t="s">
        <v>4</v>
      </c>
      <c r="E6" s="4" t="s">
        <v>4</v>
      </c>
      <c r="F6" s="4" t="s">
        <v>4</v>
      </c>
      <c r="G6" s="4" t="s">
        <v>4</v>
      </c>
    </row>
    <row r="7" spans="1:7">
      <c r="A7" s="3" t="s">
        <v>140</v>
      </c>
      <c r="B7" s="4" t="s">
        <v>4</v>
      </c>
      <c r="C7" s="4" t="s">
        <v>4</v>
      </c>
      <c r="D7" s="4" t="s">
        <v>4</v>
      </c>
      <c r="E7" s="4" t="s">
        <v>4</v>
      </c>
      <c r="F7" s="4" t="s">
        <v>4</v>
      </c>
      <c r="G7" s="4" t="s">
        <v>4</v>
      </c>
    </row>
    <row r="8" spans="1:7">
      <c r="A8" s="2" t="s">
        <v>141</v>
      </c>
      <c r="B8" s="6">
        <v>10754</v>
      </c>
      <c r="C8" s="4" t="s">
        <v>4</v>
      </c>
      <c r="D8" s="4" t="s">
        <v>4</v>
      </c>
      <c r="E8" s="6">
        <v>10754</v>
      </c>
      <c r="F8" s="4" t="s">
        <v>4</v>
      </c>
      <c r="G8" s="4" t="s">
        <v>4</v>
      </c>
    </row>
    <row r="9" spans="1:7">
      <c r="A9" s="2" t="s">
        <v>142</v>
      </c>
      <c r="B9" s="6">
        <v>7934</v>
      </c>
      <c r="C9" s="4" t="s">
        <v>4</v>
      </c>
      <c r="D9" s="4" t="s">
        <v>4</v>
      </c>
      <c r="E9" s="4" t="s">
        <v>4</v>
      </c>
      <c r="F9" s="6">
        <v>7934</v>
      </c>
      <c r="G9" s="4" t="s">
        <v>4</v>
      </c>
    </row>
    <row r="10" spans="1:7">
      <c r="A10" s="2" t="s">
        <v>143</v>
      </c>
      <c r="B10" s="6">
        <v>-5411</v>
      </c>
      <c r="C10" s="4" t="s">
        <v>4</v>
      </c>
      <c r="D10" s="4" t="s">
        <v>4</v>
      </c>
      <c r="E10" s="6">
        <v>-5411</v>
      </c>
      <c r="F10" s="4" t="s">
        <v>4</v>
      </c>
      <c r="G10" s="4" t="s">
        <v>4</v>
      </c>
    </row>
    <row r="11" spans="1:7" ht="30">
      <c r="A11" s="2" t="s">
        <v>144</v>
      </c>
      <c r="B11" s="4">
        <v>42</v>
      </c>
      <c r="C11" s="4">
        <v>9</v>
      </c>
      <c r="D11" s="4">
        <v>33</v>
      </c>
      <c r="E11" s="4" t="s">
        <v>4</v>
      </c>
      <c r="F11" s="4" t="s">
        <v>4</v>
      </c>
      <c r="G11" s="4" t="s">
        <v>4</v>
      </c>
    </row>
    <row r="12" spans="1:7">
      <c r="A12" s="2" t="s">
        <v>145</v>
      </c>
      <c r="B12" s="6">
        <v>93779</v>
      </c>
      <c r="C12" s="6">
        <v>33489</v>
      </c>
      <c r="D12" s="6">
        <v>18148</v>
      </c>
      <c r="E12" s="6">
        <v>41737</v>
      </c>
      <c r="F12" s="6">
        <v>6715</v>
      </c>
      <c r="G12" s="6">
        <v>-6310</v>
      </c>
    </row>
    <row r="13" spans="1:7" ht="30">
      <c r="A13" s="2" t="s">
        <v>146</v>
      </c>
      <c r="B13" s="4" t="s">
        <v>4</v>
      </c>
      <c r="C13" s="6">
        <v>4018777</v>
      </c>
      <c r="D13" s="4" t="s">
        <v>4</v>
      </c>
      <c r="E13" s="4" t="s">
        <v>4</v>
      </c>
      <c r="F13" s="4" t="s">
        <v>4</v>
      </c>
      <c r="G13" s="4" t="s">
        <v>4</v>
      </c>
    </row>
    <row r="14" spans="1:7">
      <c r="A14" s="2" t="s">
        <v>147</v>
      </c>
      <c r="B14" s="6">
        <v>93726</v>
      </c>
      <c r="C14" s="6">
        <v>33492</v>
      </c>
      <c r="D14" s="6">
        <v>18157</v>
      </c>
      <c r="E14" s="6">
        <v>43030</v>
      </c>
      <c r="F14" s="6">
        <v>5357</v>
      </c>
      <c r="G14" s="6">
        <v>-6310</v>
      </c>
    </row>
    <row r="15" spans="1:7" ht="30">
      <c r="A15" s="2" t="s">
        <v>148</v>
      </c>
      <c r="B15" s="4" t="s">
        <v>4</v>
      </c>
      <c r="C15" s="6">
        <v>4019112</v>
      </c>
      <c r="D15" s="4" t="s">
        <v>4</v>
      </c>
      <c r="E15" s="4" t="s">
        <v>4</v>
      </c>
      <c r="F15" s="4" t="s">
        <v>4</v>
      </c>
      <c r="G15" s="4" t="s">
        <v>4</v>
      </c>
    </row>
    <row r="16" spans="1:7" ht="30">
      <c r="A16" s="3" t="s">
        <v>138</v>
      </c>
      <c r="B16" s="4" t="s">
        <v>4</v>
      </c>
      <c r="C16" s="4" t="s">
        <v>4</v>
      </c>
      <c r="D16" s="4" t="s">
        <v>4</v>
      </c>
      <c r="E16" s="4" t="s">
        <v>4</v>
      </c>
      <c r="F16" s="4" t="s">
        <v>4</v>
      </c>
      <c r="G16" s="4" t="s">
        <v>4</v>
      </c>
    </row>
    <row r="17" spans="1:7" ht="30">
      <c r="A17" s="2" t="s">
        <v>139</v>
      </c>
      <c r="B17" s="4" t="s">
        <v>4</v>
      </c>
      <c r="C17" s="6">
        <v>1394</v>
      </c>
      <c r="D17" s="4" t="s">
        <v>4</v>
      </c>
      <c r="E17" s="4" t="s">
        <v>4</v>
      </c>
      <c r="F17" s="4" t="s">
        <v>4</v>
      </c>
      <c r="G17" s="4" t="s">
        <v>4</v>
      </c>
    </row>
    <row r="18" spans="1:7" ht="45">
      <c r="A18" s="2" t="s">
        <v>149</v>
      </c>
      <c r="B18" s="4" t="s">
        <v>4</v>
      </c>
      <c r="C18" s="6">
        <v>978977</v>
      </c>
      <c r="D18" s="4" t="s">
        <v>4</v>
      </c>
      <c r="E18" s="4" t="s">
        <v>4</v>
      </c>
      <c r="F18" s="4" t="s">
        <v>4</v>
      </c>
      <c r="G18" s="4" t="s">
        <v>4</v>
      </c>
    </row>
    <row r="19" spans="1:7">
      <c r="A19" s="3" t="s">
        <v>140</v>
      </c>
      <c r="B19" s="4" t="s">
        <v>4</v>
      </c>
      <c r="C19" s="4" t="s">
        <v>4</v>
      </c>
      <c r="D19" s="4" t="s">
        <v>4</v>
      </c>
      <c r="E19" s="4" t="s">
        <v>4</v>
      </c>
      <c r="F19" s="4" t="s">
        <v>4</v>
      </c>
      <c r="G19" s="4" t="s">
        <v>4</v>
      </c>
    </row>
    <row r="20" spans="1:7">
      <c r="A20" s="2" t="s">
        <v>141</v>
      </c>
      <c r="B20" s="6">
        <v>10589</v>
      </c>
      <c r="C20" s="4" t="s">
        <v>4</v>
      </c>
      <c r="D20" s="4" t="s">
        <v>4</v>
      </c>
      <c r="E20" s="6">
        <v>10589</v>
      </c>
      <c r="F20" s="4" t="s">
        <v>4</v>
      </c>
      <c r="G20" s="4" t="s">
        <v>4</v>
      </c>
    </row>
    <row r="21" spans="1:7">
      <c r="A21" s="2" t="s">
        <v>142</v>
      </c>
      <c r="B21" s="6">
        <v>-10963</v>
      </c>
      <c r="C21" s="4" t="s">
        <v>4</v>
      </c>
      <c r="D21" s="4" t="s">
        <v>4</v>
      </c>
      <c r="E21" s="4" t="s">
        <v>4</v>
      </c>
      <c r="F21" s="6">
        <v>-10963</v>
      </c>
      <c r="G21" s="4" t="s">
        <v>4</v>
      </c>
    </row>
    <row r="22" spans="1:7">
      <c r="A22" s="2" t="s">
        <v>143</v>
      </c>
      <c r="B22" s="6">
        <v>-7295</v>
      </c>
      <c r="C22" s="4" t="s">
        <v>4</v>
      </c>
      <c r="D22" s="4" t="s">
        <v>4</v>
      </c>
      <c r="E22" s="6">
        <v>-7295</v>
      </c>
      <c r="F22" s="4" t="s">
        <v>4</v>
      </c>
      <c r="G22" s="4" t="s">
        <v>4</v>
      </c>
    </row>
    <row r="23" spans="1:7" ht="30">
      <c r="A23" s="2" t="s">
        <v>144</v>
      </c>
      <c r="B23" s="4">
        <v>59</v>
      </c>
      <c r="C23" s="4">
        <v>12</v>
      </c>
      <c r="D23" s="4">
        <v>47</v>
      </c>
      <c r="E23" s="4" t="s">
        <v>4</v>
      </c>
      <c r="F23" s="4" t="s">
        <v>4</v>
      </c>
      <c r="G23" s="4" t="s">
        <v>4</v>
      </c>
    </row>
    <row r="24" spans="1:7" ht="30">
      <c r="A24" s="2" t="s">
        <v>150</v>
      </c>
      <c r="B24" s="6">
        <v>39736</v>
      </c>
      <c r="C24" s="6">
        <v>8158</v>
      </c>
      <c r="D24" s="6">
        <v>31578</v>
      </c>
      <c r="E24" s="4" t="s">
        <v>4</v>
      </c>
      <c r="F24" s="4" t="s">
        <v>4</v>
      </c>
      <c r="G24" s="4" t="s">
        <v>4</v>
      </c>
    </row>
    <row r="25" spans="1:7">
      <c r="A25" s="2" t="s">
        <v>151</v>
      </c>
      <c r="B25" s="8">
        <v>125852</v>
      </c>
      <c r="C25" s="8">
        <v>41662</v>
      </c>
      <c r="D25" s="8">
        <v>49782</v>
      </c>
      <c r="E25" s="8">
        <v>46324</v>
      </c>
      <c r="F25" s="8">
        <v>-5606</v>
      </c>
      <c r="G25" s="8">
        <v>-6310</v>
      </c>
    </row>
    <row r="26" spans="1:7" ht="30">
      <c r="A26" s="2" t="s">
        <v>152</v>
      </c>
      <c r="B26" s="4" t="s">
        <v>4</v>
      </c>
      <c r="C26" s="6">
        <v>4999483</v>
      </c>
      <c r="D26" s="4" t="s">
        <v>4</v>
      </c>
      <c r="E26" s="4" t="s">
        <v>4</v>
      </c>
      <c r="F26" s="4" t="s">
        <v>4</v>
      </c>
      <c r="G26"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53</v>
      </c>
      <c r="B1" s="7" t="s">
        <v>78</v>
      </c>
      <c r="C1" s="7"/>
      <c r="D1" s="7" t="s">
        <v>1</v>
      </c>
      <c r="E1" s="7"/>
    </row>
    <row r="2" spans="1:5">
      <c r="A2" s="7"/>
      <c r="B2" s="1" t="s">
        <v>2</v>
      </c>
      <c r="C2" s="1" t="s">
        <v>79</v>
      </c>
      <c r="D2" s="1" t="s">
        <v>2</v>
      </c>
      <c r="E2" s="1" t="s">
        <v>79</v>
      </c>
    </row>
    <row r="3" spans="1:5" ht="30">
      <c r="A3" s="3" t="s">
        <v>154</v>
      </c>
      <c r="B3" s="4" t="s">
        <v>4</v>
      </c>
      <c r="C3" s="4" t="s">
        <v>4</v>
      </c>
      <c r="D3" s="4" t="s">
        <v>4</v>
      </c>
      <c r="E3" s="4" t="s">
        <v>4</v>
      </c>
    </row>
    <row r="4" spans="1:5" ht="30">
      <c r="A4" s="2" t="s">
        <v>155</v>
      </c>
      <c r="B4" s="9">
        <v>0.47</v>
      </c>
      <c r="C4" s="9">
        <v>0.47</v>
      </c>
      <c r="D4" s="9">
        <v>1.66</v>
      </c>
      <c r="E4" s="9">
        <v>1.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ht="30">
      <c r="A2" s="1" t="s">
        <v>26</v>
      </c>
      <c r="B2" s="1" t="s">
        <v>2</v>
      </c>
      <c r="C2" s="1" t="s">
        <v>79</v>
      </c>
    </row>
    <row r="3" spans="1:3">
      <c r="A3" s="3" t="s">
        <v>157</v>
      </c>
      <c r="B3" s="4" t="s">
        <v>4</v>
      </c>
      <c r="C3" s="4" t="s">
        <v>4</v>
      </c>
    </row>
    <row r="4" spans="1:3">
      <c r="A4" s="2" t="s">
        <v>122</v>
      </c>
      <c r="B4" s="8">
        <v>10589</v>
      </c>
      <c r="C4" s="8">
        <v>10754</v>
      </c>
    </row>
    <row r="5" spans="1:3" ht="45">
      <c r="A5" s="3" t="s">
        <v>158</v>
      </c>
      <c r="B5" s="4" t="s">
        <v>4</v>
      </c>
      <c r="C5" s="4" t="s">
        <v>4</v>
      </c>
    </row>
    <row r="6" spans="1:3">
      <c r="A6" s="2" t="s">
        <v>159</v>
      </c>
      <c r="B6" s="4">
        <v>708</v>
      </c>
      <c r="C6" s="4">
        <v>569</v>
      </c>
    </row>
    <row r="7" spans="1:3">
      <c r="A7" s="2" t="s">
        <v>160</v>
      </c>
      <c r="B7" s="4">
        <v>122</v>
      </c>
      <c r="C7" s="4">
        <v>0</v>
      </c>
    </row>
    <row r="8" spans="1:3">
      <c r="A8" s="2" t="s">
        <v>161</v>
      </c>
      <c r="B8" s="6">
        <v>1675</v>
      </c>
      <c r="C8" s="6">
        <v>1800</v>
      </c>
    </row>
    <row r="9" spans="1:3" ht="45">
      <c r="A9" s="2" t="s">
        <v>162</v>
      </c>
      <c r="B9" s="4">
        <v>-44</v>
      </c>
      <c r="C9" s="4">
        <v>-816</v>
      </c>
    </row>
    <row r="10" spans="1:3">
      <c r="A10" s="2" t="s">
        <v>163</v>
      </c>
      <c r="B10" s="6">
        <v>-2257</v>
      </c>
      <c r="C10" s="6">
        <v>-1206</v>
      </c>
    </row>
    <row r="11" spans="1:3">
      <c r="A11" s="2" t="s">
        <v>164</v>
      </c>
      <c r="B11" s="6">
        <v>-42985</v>
      </c>
      <c r="C11" s="6">
        <v>-32116</v>
      </c>
    </row>
    <row r="12" spans="1:3">
      <c r="A12" s="2" t="s">
        <v>165</v>
      </c>
      <c r="B12" s="6">
        <v>46375</v>
      </c>
      <c r="C12" s="6">
        <v>34671</v>
      </c>
    </row>
    <row r="13" spans="1:3">
      <c r="A13" s="2" t="s">
        <v>97</v>
      </c>
      <c r="B13" s="6">
        <v>-1204</v>
      </c>
      <c r="C13" s="6">
        <v>-1053</v>
      </c>
    </row>
    <row r="14" spans="1:3">
      <c r="A14" s="2" t="s">
        <v>166</v>
      </c>
      <c r="B14" s="4">
        <v>-481</v>
      </c>
      <c r="C14" s="4">
        <v>-539</v>
      </c>
    </row>
    <row r="15" spans="1:3" ht="30">
      <c r="A15" s="2" t="s">
        <v>167</v>
      </c>
      <c r="B15" s="4">
        <v>-86</v>
      </c>
      <c r="C15" s="4">
        <v>315</v>
      </c>
    </row>
    <row r="16" spans="1:3">
      <c r="A16" s="2" t="s">
        <v>168</v>
      </c>
      <c r="B16" s="4">
        <v>-445</v>
      </c>
      <c r="C16" s="6">
        <v>-1189</v>
      </c>
    </row>
    <row r="17" spans="1:3" ht="30">
      <c r="A17" s="2" t="s">
        <v>169</v>
      </c>
      <c r="B17" s="6">
        <v>11967</v>
      </c>
      <c r="C17" s="6">
        <v>11190</v>
      </c>
    </row>
    <row r="18" spans="1:3" ht="30">
      <c r="A18" s="3" t="s">
        <v>170</v>
      </c>
      <c r="B18" s="4" t="s">
        <v>4</v>
      </c>
      <c r="C18" s="4" t="s">
        <v>4</v>
      </c>
    </row>
    <row r="19" spans="1:3">
      <c r="A19" s="2" t="s">
        <v>171</v>
      </c>
      <c r="B19" s="6">
        <v>69898</v>
      </c>
      <c r="C19" s="6">
        <v>35847</v>
      </c>
    </row>
    <row r="20" spans="1:3">
      <c r="A20" s="2" t="s">
        <v>172</v>
      </c>
      <c r="B20" s="6">
        <v>12775</v>
      </c>
      <c r="C20" s="6">
        <v>17259</v>
      </c>
    </row>
    <row r="21" spans="1:3">
      <c r="A21" s="2" t="s">
        <v>173</v>
      </c>
      <c r="B21" s="6">
        <v>-71221</v>
      </c>
      <c r="C21" s="6">
        <v>-64965</v>
      </c>
    </row>
    <row r="22" spans="1:3">
      <c r="A22" s="3" t="s">
        <v>174</v>
      </c>
      <c r="B22" s="4" t="s">
        <v>4</v>
      </c>
      <c r="C22" s="4" t="s">
        <v>4</v>
      </c>
    </row>
    <row r="23" spans="1:3">
      <c r="A23" s="2" t="s">
        <v>172</v>
      </c>
      <c r="B23" s="4">
        <v>0</v>
      </c>
      <c r="C23" s="4">
        <v>55</v>
      </c>
    </row>
    <row r="24" spans="1:3">
      <c r="A24" s="2" t="s">
        <v>175</v>
      </c>
      <c r="B24" s="6">
        <v>-43401</v>
      </c>
      <c r="C24" s="6">
        <v>-50513</v>
      </c>
    </row>
    <row r="25" spans="1:3" ht="30">
      <c r="A25" s="2" t="s">
        <v>176</v>
      </c>
      <c r="B25" s="6">
        <v>-2744</v>
      </c>
      <c r="C25" s="6">
        <v>-1109</v>
      </c>
    </row>
    <row r="26" spans="1:3" ht="30">
      <c r="A26" s="2" t="s">
        <v>177</v>
      </c>
      <c r="B26" s="4">
        <v>0</v>
      </c>
      <c r="C26" s="4">
        <v>700</v>
      </c>
    </row>
    <row r="27" spans="1:3">
      <c r="A27" s="2" t="s">
        <v>178</v>
      </c>
      <c r="B27" s="4">
        <v>-981</v>
      </c>
      <c r="C27" s="4">
        <v>-33</v>
      </c>
    </row>
    <row r="28" spans="1:3" ht="30">
      <c r="A28" s="2" t="s">
        <v>179</v>
      </c>
      <c r="B28" s="4">
        <v>0</v>
      </c>
      <c r="C28" s="4">
        <v>383</v>
      </c>
    </row>
    <row r="29" spans="1:3" ht="30">
      <c r="A29" s="2" t="s">
        <v>180</v>
      </c>
      <c r="B29" s="6">
        <v>2237</v>
      </c>
      <c r="C29" s="6">
        <v>1034</v>
      </c>
    </row>
    <row r="30" spans="1:3">
      <c r="A30" s="2" t="s">
        <v>181</v>
      </c>
      <c r="B30" s="4">
        <v>-980</v>
      </c>
      <c r="C30" s="4">
        <v>0</v>
      </c>
    </row>
    <row r="31" spans="1:3">
      <c r="A31" s="2" t="s">
        <v>182</v>
      </c>
      <c r="B31" s="6">
        <v>17487</v>
      </c>
      <c r="C31" s="4">
        <v>0</v>
      </c>
    </row>
    <row r="32" spans="1:3">
      <c r="A32" s="2" t="s">
        <v>183</v>
      </c>
      <c r="B32" s="6">
        <v>-16930</v>
      </c>
      <c r="C32" s="6">
        <v>-61342</v>
      </c>
    </row>
    <row r="33" spans="1:3">
      <c r="A33" s="3" t="s">
        <v>184</v>
      </c>
      <c r="B33" s="4" t="s">
        <v>4</v>
      </c>
      <c r="C33" s="4" t="s">
        <v>4</v>
      </c>
    </row>
    <row r="34" spans="1:3" ht="30">
      <c r="A34" s="2" t="s">
        <v>185</v>
      </c>
      <c r="B34" s="6">
        <v>38636</v>
      </c>
      <c r="C34" s="6">
        <v>55515</v>
      </c>
    </row>
    <row r="35" spans="1:3" ht="30">
      <c r="A35" s="2" t="s">
        <v>186</v>
      </c>
      <c r="B35" s="6">
        <v>17903</v>
      </c>
      <c r="C35" s="6">
        <v>3931</v>
      </c>
    </row>
    <row r="36" spans="1:3" ht="30">
      <c r="A36" s="2" t="s">
        <v>187</v>
      </c>
      <c r="B36" s="4">
        <v>0</v>
      </c>
      <c r="C36" s="6">
        <v>15000</v>
      </c>
    </row>
    <row r="37" spans="1:3" ht="30">
      <c r="A37" s="2" t="s">
        <v>188</v>
      </c>
      <c r="B37" s="6">
        <v>-5528</v>
      </c>
      <c r="C37" s="4">
        <v>0</v>
      </c>
    </row>
    <row r="38" spans="1:3">
      <c r="A38" s="2" t="s">
        <v>189</v>
      </c>
      <c r="B38" s="6">
        <v>-20910</v>
      </c>
      <c r="C38" s="6">
        <v>-11666</v>
      </c>
    </row>
    <row r="39" spans="1:3">
      <c r="A39" s="2" t="s">
        <v>190</v>
      </c>
      <c r="B39" s="6">
        <v>-7295</v>
      </c>
      <c r="C39" s="6">
        <v>-5411</v>
      </c>
    </row>
    <row r="40" spans="1:3">
      <c r="A40" s="2" t="s">
        <v>191</v>
      </c>
      <c r="B40" s="4">
        <v>59</v>
      </c>
      <c r="C40" s="4">
        <v>42</v>
      </c>
    </row>
    <row r="41" spans="1:3" ht="30">
      <c r="A41" s="2" t="s">
        <v>192</v>
      </c>
      <c r="B41" s="6">
        <v>22865</v>
      </c>
      <c r="C41" s="6">
        <v>57411</v>
      </c>
    </row>
    <row r="42" spans="1:3" ht="30">
      <c r="A42" s="2" t="s">
        <v>193</v>
      </c>
      <c r="B42" s="6">
        <v>17902</v>
      </c>
      <c r="C42" s="6">
        <v>7259</v>
      </c>
    </row>
    <row r="43" spans="1:3" ht="30">
      <c r="A43" s="2" t="s">
        <v>194</v>
      </c>
      <c r="B43" s="6">
        <v>15142</v>
      </c>
      <c r="C43" s="6">
        <v>13885</v>
      </c>
    </row>
    <row r="44" spans="1:3" ht="30">
      <c r="A44" s="2" t="s">
        <v>195</v>
      </c>
      <c r="B44" s="6">
        <v>33044</v>
      </c>
      <c r="C44" s="6">
        <v>21144</v>
      </c>
    </row>
    <row r="45" spans="1:3" ht="30">
      <c r="A45" s="3" t="s">
        <v>196</v>
      </c>
      <c r="B45" s="4" t="s">
        <v>4</v>
      </c>
      <c r="C45" s="4" t="s">
        <v>4</v>
      </c>
    </row>
    <row r="46" spans="1:3">
      <c r="A46" s="2" t="s">
        <v>197</v>
      </c>
      <c r="B46" s="6">
        <v>3880</v>
      </c>
      <c r="C46" s="6">
        <v>4809</v>
      </c>
    </row>
    <row r="47" spans="1:3">
      <c r="A47" s="2" t="s">
        <v>198</v>
      </c>
      <c r="B47" s="6">
        <v>2770</v>
      </c>
      <c r="C47" s="6">
        <v>2350</v>
      </c>
    </row>
    <row r="48" spans="1:3" ht="30">
      <c r="A48" s="2" t="s">
        <v>199</v>
      </c>
      <c r="B48" s="4">
        <v>185</v>
      </c>
      <c r="C48" s="4">
        <v>0</v>
      </c>
    </row>
    <row r="49" spans="1:3">
      <c r="A49" s="3" t="s">
        <v>200</v>
      </c>
      <c r="B49" s="4" t="s">
        <v>4</v>
      </c>
      <c r="C49" s="4" t="s">
        <v>4</v>
      </c>
    </row>
    <row r="50" spans="1:3">
      <c r="A50" s="2" t="s">
        <v>201</v>
      </c>
      <c r="B50" s="6">
        <v>21783</v>
      </c>
      <c r="C50" s="4" t="s">
        <v>4</v>
      </c>
    </row>
    <row r="51" spans="1:3">
      <c r="A51" s="2" t="s">
        <v>35</v>
      </c>
      <c r="B51" s="6">
        <v>250377</v>
      </c>
      <c r="C51" s="4" t="s">
        <v>4</v>
      </c>
    </row>
    <row r="52" spans="1:3">
      <c r="A52" s="2" t="s">
        <v>38</v>
      </c>
      <c r="B52" s="6">
        <v>8014</v>
      </c>
      <c r="C52" s="4" t="s">
        <v>4</v>
      </c>
    </row>
    <row r="53" spans="1:3">
      <c r="A53" s="2" t="s">
        <v>39</v>
      </c>
      <c r="B53" s="4">
        <v>726</v>
      </c>
      <c r="C53" s="4" t="s">
        <v>4</v>
      </c>
    </row>
    <row r="54" spans="1:3">
      <c r="A54" s="2" t="s">
        <v>40</v>
      </c>
      <c r="B54" s="6">
        <v>7419</v>
      </c>
      <c r="C54" s="4" t="s">
        <v>4</v>
      </c>
    </row>
    <row r="55" spans="1:3">
      <c r="A55" s="2" t="s">
        <v>43</v>
      </c>
      <c r="B55" s="6">
        <v>2015</v>
      </c>
      <c r="C55" s="4" t="s">
        <v>4</v>
      </c>
    </row>
    <row r="56" spans="1:3">
      <c r="A56" s="2" t="s">
        <v>45</v>
      </c>
      <c r="B56" s="6">
        <v>2636</v>
      </c>
      <c r="C56" s="4" t="s">
        <v>4</v>
      </c>
    </row>
    <row r="57" spans="1:3">
      <c r="A57" s="2" t="s">
        <v>42</v>
      </c>
      <c r="B57" s="6">
        <v>14072</v>
      </c>
      <c r="C57" s="4" t="s">
        <v>4</v>
      </c>
    </row>
    <row r="58" spans="1:3">
      <c r="A58" s="2" t="s">
        <v>130</v>
      </c>
      <c r="B58" s="6">
        <v>307042</v>
      </c>
      <c r="C58" s="4" t="s">
        <v>4</v>
      </c>
    </row>
    <row r="59" spans="1:3">
      <c r="A59" s="3" t="s">
        <v>202</v>
      </c>
      <c r="B59" s="4" t="s">
        <v>4</v>
      </c>
      <c r="C59" s="4" t="s">
        <v>4</v>
      </c>
    </row>
    <row r="60" spans="1:3">
      <c r="A60" s="2" t="s">
        <v>203</v>
      </c>
      <c r="B60" s="4">
        <v>76</v>
      </c>
      <c r="C60" s="4" t="s">
        <v>4</v>
      </c>
    </row>
    <row r="61" spans="1:3">
      <c r="A61" s="2" t="s">
        <v>48</v>
      </c>
      <c r="B61" s="6">
        <v>194438</v>
      </c>
      <c r="C61" s="4" t="s">
        <v>4</v>
      </c>
    </row>
    <row r="62" spans="1:3">
      <c r="A62" s="2" t="s">
        <v>49</v>
      </c>
      <c r="B62" s="6">
        <v>82518</v>
      </c>
      <c r="C62" s="4" t="s">
        <v>4</v>
      </c>
    </row>
    <row r="63" spans="1:3">
      <c r="A63" s="2" t="s">
        <v>51</v>
      </c>
      <c r="B63" s="6">
        <v>2766</v>
      </c>
      <c r="C63" s="4" t="s">
        <v>4</v>
      </c>
    </row>
    <row r="64" spans="1:3">
      <c r="A64" s="2" t="s">
        <v>53</v>
      </c>
      <c r="B64" s="4">
        <v>103</v>
      </c>
      <c r="C64" s="4" t="s">
        <v>4</v>
      </c>
    </row>
    <row r="65" spans="1:3">
      <c r="A65" s="2" t="s">
        <v>54</v>
      </c>
      <c r="B65" s="6">
        <v>4892</v>
      </c>
      <c r="C65" s="4" t="s">
        <v>4</v>
      </c>
    </row>
    <row r="66" spans="1:3">
      <c r="A66" s="2" t="s">
        <v>130</v>
      </c>
      <c r="B66" s="6">
        <v>284793</v>
      </c>
      <c r="C66" s="4" t="s">
        <v>4</v>
      </c>
    </row>
    <row r="67" spans="1:3">
      <c r="A67" s="2" t="s">
        <v>204</v>
      </c>
      <c r="B67" s="6">
        <v>22249</v>
      </c>
      <c r="C67" s="4" t="s">
        <v>4</v>
      </c>
    </row>
    <row r="68" spans="1:3">
      <c r="A68" s="2" t="s">
        <v>205</v>
      </c>
      <c r="B68" s="8">
        <v>20363</v>
      </c>
      <c r="C68"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ht="45">
      <c r="A3" s="3" t="s">
        <v>207</v>
      </c>
      <c r="B3" s="4" t="s">
        <v>4</v>
      </c>
    </row>
    <row r="4" spans="1:2">
      <c r="A4" s="13" t="s">
        <v>206</v>
      </c>
      <c r="B4" s="4" t="s">
        <v>4</v>
      </c>
    </row>
    <row r="5" spans="1:2">
      <c r="A5" s="13"/>
      <c r="B5" s="10" t="s">
        <v>206</v>
      </c>
    </row>
    <row r="6" spans="1:2">
      <c r="A6" s="13"/>
      <c r="B6" s="12"/>
    </row>
    <row r="7" spans="1:2" ht="192">
      <c r="A7" s="13"/>
      <c r="B7" s="12" t="s">
        <v>208</v>
      </c>
    </row>
    <row r="8" spans="1:2">
      <c r="A8" s="13"/>
      <c r="B8" s="12"/>
    </row>
    <row r="9" spans="1:2" ht="166.5">
      <c r="A9" s="13"/>
      <c r="B9" s="12" t="s">
        <v>209</v>
      </c>
    </row>
    <row r="10" spans="1:2">
      <c r="A10" s="13"/>
      <c r="B10" s="12"/>
    </row>
    <row r="11" spans="1:2" ht="90">
      <c r="A11" s="13"/>
      <c r="B11" s="12" t="s">
        <v>210</v>
      </c>
    </row>
    <row r="12" spans="1:2">
      <c r="A12" s="13"/>
      <c r="B12" s="12"/>
    </row>
    <row r="13" spans="1:2" ht="51.75">
      <c r="A13" s="13"/>
      <c r="B13" s="12" t="s">
        <v>21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vt:lpstr>
      <vt:lpstr>CONSOLIDATED_BALANCE_SHEET_Par</vt:lpstr>
      <vt:lpstr>CONSOLIDATED_STATEMENT_OF_INCO</vt:lpstr>
      <vt:lpstr>CONSOLIDATED_STATEMENT_OF_COMP</vt:lpstr>
      <vt:lpstr>CONSOLIDATED_STATEMENT_OF_CHAN</vt:lpstr>
      <vt:lpstr>CONSOLIDATED_STATEMENT_OF_CHAN1</vt:lpstr>
      <vt:lpstr>CONSOLIDATED_STATEMENT_OF_CASH</vt:lpstr>
      <vt:lpstr>Basis_of_Presentation</vt:lpstr>
      <vt:lpstr>Accumulated_Other_Comprehensiv</vt:lpstr>
      <vt:lpstr>Recent_Accounting_Pronouncemen</vt:lpstr>
      <vt:lpstr>Per_Share_Data</vt:lpstr>
      <vt:lpstr>Investment_Securities</vt:lpstr>
      <vt:lpstr>Federal_Home_Loan_Bank_Stock</vt:lpstr>
      <vt:lpstr>Credit_Quality_and_Related_All</vt:lpstr>
      <vt:lpstr>Net_Periodic_Benefit_CostDefin</vt:lpstr>
      <vt:lpstr>Employee_Stock_Purchase_Plan</vt:lpstr>
      <vt:lpstr>Off_Balance_Sheet_Risk</vt:lpstr>
      <vt:lpstr>Fair_Value_Measurements</vt:lpstr>
      <vt:lpstr>Fair_Value_of_Financial_Instru</vt:lpstr>
      <vt:lpstr>Reclassification_of_Comparativ</vt:lpstr>
      <vt:lpstr>Acquisition_of_Luzerne_Nationa</vt:lpstr>
      <vt:lpstr>Recent_Accounting_Pronouncemen1</vt:lpstr>
      <vt:lpstr>Accumulated_Other_Comprehensiv1</vt:lpstr>
      <vt:lpstr>Per_Share_Data_Tables</vt:lpstr>
      <vt:lpstr>Investment_Securities_Tables</vt:lpstr>
      <vt:lpstr>Credit_Quality_and_Related_All1</vt:lpstr>
      <vt:lpstr>Net_Periodic_Benefit_CostDefin1</vt:lpstr>
      <vt:lpstr>Off_Balance_Sheet_Risk_Tables</vt:lpstr>
      <vt:lpstr>Fair_Value_Measurements_Tables</vt:lpstr>
      <vt:lpstr>Fair_Value_of_Financial_Instru1</vt:lpstr>
      <vt:lpstr>Acquisition_of_Luzerne_Nationa1</vt:lpstr>
      <vt:lpstr>Accumulated_Other_Comprehensiv2</vt:lpstr>
      <vt:lpstr>Accumulated_Other_Comprehensiv3</vt:lpstr>
      <vt:lpstr>Per_Share_Data_Details</vt:lpstr>
      <vt:lpstr>Investment_Securities_Details</vt:lpstr>
      <vt:lpstr>Investment_Securities_Details_</vt:lpstr>
      <vt:lpstr>Investment_Securities_Details_1</vt:lpstr>
      <vt:lpstr>Federal_Home_Loan_Bank_Stock_D</vt:lpstr>
      <vt:lpstr>Credit_Quality_and_Related_All2</vt:lpstr>
      <vt:lpstr>Credit_Quality_and_Related_All3</vt:lpstr>
      <vt:lpstr>Credit_Quality_and_Related_All4</vt:lpstr>
      <vt:lpstr>Credit_Quality_and_Related_All5</vt:lpstr>
      <vt:lpstr>Credit_Quality_and_Related_All6</vt:lpstr>
      <vt:lpstr>Net_Periodic_Benefit_CostDefin2</vt:lpstr>
      <vt:lpstr>Net_Periodic_Benefit_CostDefin3</vt:lpstr>
      <vt:lpstr>Employee_Stock_Purchase_Plan_D</vt:lpstr>
      <vt:lpstr>Off_Balance_Sheet_Risk_Details</vt:lpstr>
      <vt:lpstr>Fair_Value_Measurements_Detail</vt:lpstr>
      <vt:lpstr>Fair_Value_Measurements_Detail1</vt:lpstr>
      <vt:lpstr>Fair_Value_of_Financial_Instru2</vt:lpstr>
      <vt:lpstr>Reclassification_of_Comparativ1</vt:lpstr>
      <vt:lpstr>Acquisition_of_Luzerne_Natio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35:31Z</dcterms:created>
  <dcterms:modified xsi:type="dcterms:W3CDTF">2013-11-12T18:35:31Z</dcterms:modified>
</cp:coreProperties>
</file>